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Leases" sheetId="14" state="visible" r:id="rId14"/>
    <sheet xmlns:r="http://schemas.openxmlformats.org/officeDocument/2006/relationships" name="Credit Quality of Financial Ass"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Investment in Affiliates" sheetId="19" state="visible" r:id="rId19"/>
    <sheet xmlns:r="http://schemas.openxmlformats.org/officeDocument/2006/relationships" name="Redeemable Noncontrolling Inter" sheetId="20" state="visible" r:id="rId20"/>
    <sheet xmlns:r="http://schemas.openxmlformats.org/officeDocument/2006/relationships" name="Accumulated Other Comprehensive" sheetId="21" state="visible" r:id="rId21"/>
    <sheet xmlns:r="http://schemas.openxmlformats.org/officeDocument/2006/relationships" name="ORIX Corporation Shareholders' " sheetId="22" state="visible" r:id="rId22"/>
    <sheet xmlns:r="http://schemas.openxmlformats.org/officeDocument/2006/relationships" name="Selling, General and Administra" sheetId="23" state="visible" r:id="rId23"/>
    <sheet xmlns:r="http://schemas.openxmlformats.org/officeDocument/2006/relationships" name="Pension Plans" sheetId="24" state="visible" r:id="rId24"/>
    <sheet xmlns:r="http://schemas.openxmlformats.org/officeDocument/2006/relationships" name="Income and Expenses Relating to" sheetId="25" state="visible" r:id="rId25"/>
    <sheet xmlns:r="http://schemas.openxmlformats.org/officeDocument/2006/relationships" name="Long-Duration Insurance Contrac" sheetId="26" state="visible" r:id="rId26"/>
    <sheet xmlns:r="http://schemas.openxmlformats.org/officeDocument/2006/relationships" name="Write-Downs of Long-Lived Asset" sheetId="27" state="visible" r:id="rId27"/>
    <sheet xmlns:r="http://schemas.openxmlformats.org/officeDocument/2006/relationships" name="Per Share Data" sheetId="28" state="visible" r:id="rId28"/>
    <sheet xmlns:r="http://schemas.openxmlformats.org/officeDocument/2006/relationships" name="Derivative Financial Instrument" sheetId="29" state="visible" r:id="rId29"/>
    <sheet xmlns:r="http://schemas.openxmlformats.org/officeDocument/2006/relationships" name="Offsetting Assets and Liabiliti" sheetId="30" state="visible" r:id="rId30"/>
    <sheet xmlns:r="http://schemas.openxmlformats.org/officeDocument/2006/relationships" name="Estimated Fair Value of Financi" sheetId="31" state="visible" r:id="rId31"/>
    <sheet xmlns:r="http://schemas.openxmlformats.org/officeDocument/2006/relationships" name="Commitments, Guarantees and Con"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ignificant Accounting and Re_2" sheetId="35" state="visible" r:id="rId35"/>
    <sheet xmlns:r="http://schemas.openxmlformats.org/officeDocument/2006/relationships" name="Fair Value Measurements (Tables" sheetId="36" state="visible" r:id="rId36"/>
    <sheet xmlns:r="http://schemas.openxmlformats.org/officeDocument/2006/relationships" name="Acquisitions and Divestitures (" sheetId="37" state="visible" r:id="rId37"/>
    <sheet xmlns:r="http://schemas.openxmlformats.org/officeDocument/2006/relationships" name="Revenues from Contracts with _2" sheetId="38" state="visible" r:id="rId38"/>
    <sheet xmlns:r="http://schemas.openxmlformats.org/officeDocument/2006/relationships" name="Leases (Tables)" sheetId="39" state="visible" r:id="rId39"/>
    <sheet xmlns:r="http://schemas.openxmlformats.org/officeDocument/2006/relationships" name="Credit Quality of Financial A_2" sheetId="40" state="visible" r:id="rId40"/>
    <sheet xmlns:r="http://schemas.openxmlformats.org/officeDocument/2006/relationships" name="Investment in Securities (Table" sheetId="41" state="visible" r:id="rId41"/>
    <sheet xmlns:r="http://schemas.openxmlformats.org/officeDocument/2006/relationships" name="Transfer of Financial Assets (T" sheetId="42" state="visible" r:id="rId42"/>
    <sheet xmlns:r="http://schemas.openxmlformats.org/officeDocument/2006/relationships" name="Variable Interest Entities (Tab" sheetId="43" state="visible" r:id="rId43"/>
    <sheet xmlns:r="http://schemas.openxmlformats.org/officeDocument/2006/relationships" name="Investment in Affiliates (Table" sheetId="44" state="visible" r:id="rId44"/>
    <sheet xmlns:r="http://schemas.openxmlformats.org/officeDocument/2006/relationships" name="Redeemable Noncontrolling Int_2" sheetId="45" state="visible" r:id="rId45"/>
    <sheet xmlns:r="http://schemas.openxmlformats.org/officeDocument/2006/relationships" name="Accumulated Other Comprehensi_2" sheetId="46" state="visible" r:id="rId46"/>
    <sheet xmlns:r="http://schemas.openxmlformats.org/officeDocument/2006/relationships" name="ORIX Corporation Shareholders_2" sheetId="47" state="visible" r:id="rId47"/>
    <sheet xmlns:r="http://schemas.openxmlformats.org/officeDocument/2006/relationships" name="Selling, General and Administ_2" sheetId="48" state="visible" r:id="rId48"/>
    <sheet xmlns:r="http://schemas.openxmlformats.org/officeDocument/2006/relationships" name="Pension Plans (Tables)" sheetId="49" state="visible" r:id="rId49"/>
    <sheet xmlns:r="http://schemas.openxmlformats.org/officeDocument/2006/relationships" name="Income and Expenses Relating _2" sheetId="50" state="visible" r:id="rId50"/>
    <sheet xmlns:r="http://schemas.openxmlformats.org/officeDocument/2006/relationships" name="Long-Duration Insurance Contr_2" sheetId="51" state="visible" r:id="rId51"/>
    <sheet xmlns:r="http://schemas.openxmlformats.org/officeDocument/2006/relationships" name="Write-Downs of Long-Lived Ass_2" sheetId="52" state="visible" r:id="rId52"/>
    <sheet xmlns:r="http://schemas.openxmlformats.org/officeDocument/2006/relationships" name="Per Share Data (Tables)" sheetId="53" state="visible" r:id="rId53"/>
    <sheet xmlns:r="http://schemas.openxmlformats.org/officeDocument/2006/relationships" name="Derivative Financial Instrume_2" sheetId="54" state="visible" r:id="rId54"/>
    <sheet xmlns:r="http://schemas.openxmlformats.org/officeDocument/2006/relationships" name="Offsetting Assets and Liabili_2" sheetId="55" state="visible" r:id="rId55"/>
    <sheet xmlns:r="http://schemas.openxmlformats.org/officeDocument/2006/relationships" name="Estimated Fair Value of Finan_2" sheetId="56" state="visible" r:id="rId56"/>
    <sheet xmlns:r="http://schemas.openxmlformats.org/officeDocument/2006/relationships" name="Commitments, Guarantees and C_2" sheetId="57" state="visible" r:id="rId57"/>
    <sheet xmlns:r="http://schemas.openxmlformats.org/officeDocument/2006/relationships" name="Segment Information (Tables)" sheetId="58" state="visible" r:id="rId58"/>
    <sheet xmlns:r="http://schemas.openxmlformats.org/officeDocument/2006/relationships" name="Overview of Accounting Princi_2" sheetId="59" state="visible" r:id="rId59"/>
    <sheet xmlns:r="http://schemas.openxmlformats.org/officeDocument/2006/relationships" name="Significant Accounting and Re_3" sheetId="60" state="visible" r:id="rId60"/>
    <sheet xmlns:r="http://schemas.openxmlformats.org/officeDocument/2006/relationships" name="Fair Value Measurements (Record" sheetId="61" state="visible" r:id="rId61"/>
    <sheet xmlns:r="http://schemas.openxmlformats.org/officeDocument/2006/relationships" name="Fair Value Measurements (Reco_2" sheetId="62" state="visible" r:id="rId62"/>
    <sheet xmlns:r="http://schemas.openxmlformats.org/officeDocument/2006/relationships" name="Fair Value Measurements (Reconc" sheetId="63" state="visible" r:id="rId63"/>
    <sheet xmlns:r="http://schemas.openxmlformats.org/officeDocument/2006/relationships" name="Fair Value Measurements - Addit" sheetId="64" state="visible" r:id="rId64"/>
    <sheet xmlns:r="http://schemas.openxmlformats.org/officeDocument/2006/relationships" name="Fair Value Measurements (Reco_3" sheetId="65" state="visible" r:id="rId65"/>
    <sheet xmlns:r="http://schemas.openxmlformats.org/officeDocument/2006/relationships" name="Fair Value Measurements (Inform" sheetId="66" state="visible" r:id="rId66"/>
    <sheet xmlns:r="http://schemas.openxmlformats.org/officeDocument/2006/relationships" name="Fair Value Measurements (Info_2" sheetId="67" state="visible" r:id="rId67"/>
    <sheet xmlns:r="http://schemas.openxmlformats.org/officeDocument/2006/relationships" name="Acquisitions and Divestitures -" sheetId="68" state="visible" r:id="rId68"/>
    <sheet xmlns:r="http://schemas.openxmlformats.org/officeDocument/2006/relationships" name="Acquisitions and Divestitures_2" sheetId="69" state="visible" r:id="rId69"/>
    <sheet xmlns:r="http://schemas.openxmlformats.org/officeDocument/2006/relationships" name="Acquisitions and Divestitures_3" sheetId="70" state="visible" r:id="rId70"/>
    <sheet xmlns:r="http://schemas.openxmlformats.org/officeDocument/2006/relationships" name="Acquisitions and Divestitures_4" sheetId="71" state="visible" r:id="rId71"/>
    <sheet xmlns:r="http://schemas.openxmlformats.org/officeDocument/2006/relationships" name="Revenues from Contracts with _3" sheetId="72" state="visible" r:id="rId72"/>
    <sheet xmlns:r="http://schemas.openxmlformats.org/officeDocument/2006/relationships" name="Revenues from Contracts with _4" sheetId="73" state="visible" r:id="rId73"/>
    <sheet xmlns:r="http://schemas.openxmlformats.org/officeDocument/2006/relationships" name="Revenues from Contracts with _5" sheetId="74" state="visible" r:id="rId74"/>
    <sheet xmlns:r="http://schemas.openxmlformats.org/officeDocument/2006/relationships" name="Leases - Lessor_ Lease Income (" sheetId="75" state="visible" r:id="rId75"/>
    <sheet xmlns:r="http://schemas.openxmlformats.org/officeDocument/2006/relationships" name="Lease Income (Operating Lease) " sheetId="76" state="visible" r:id="rId76"/>
    <sheet xmlns:r="http://schemas.openxmlformats.org/officeDocument/2006/relationships" name="Credit Quality of Financial A_3" sheetId="77" state="visible" r:id="rId77"/>
    <sheet xmlns:r="http://schemas.openxmlformats.org/officeDocument/2006/relationships" name="Credit Quality of Financial A_4" sheetId="78" state="visible" r:id="rId78"/>
    <sheet xmlns:r="http://schemas.openxmlformats.org/officeDocument/2006/relationships" name="Credit Quality of Financial A_5" sheetId="79" state="visible" r:id="rId79"/>
    <sheet xmlns:r="http://schemas.openxmlformats.org/officeDocument/2006/relationships" name="Credit Quality of Financial A_6" sheetId="80" state="visible" r:id="rId80"/>
    <sheet xmlns:r="http://schemas.openxmlformats.org/officeDocument/2006/relationships" name="Credit Quality of Financial A_7" sheetId="81" state="visible" r:id="rId81"/>
    <sheet xmlns:r="http://schemas.openxmlformats.org/officeDocument/2006/relationships" name="Credit Quality of Financial A_8" sheetId="82" state="visible" r:id="rId82"/>
    <sheet xmlns:r="http://schemas.openxmlformats.org/officeDocument/2006/relationships" name="Credit Quality of Financial A_9" sheetId="83" state="visible" r:id="rId83"/>
    <sheet xmlns:r="http://schemas.openxmlformats.org/officeDocument/2006/relationships" name="Credit Quality of Financial _10" sheetId="84" state="visible" r:id="rId84"/>
    <sheet xmlns:r="http://schemas.openxmlformats.org/officeDocument/2006/relationships" name="Credit Quality of Financial _11" sheetId="85" state="visible" r:id="rId85"/>
    <sheet xmlns:r="http://schemas.openxmlformats.org/officeDocument/2006/relationships" name="Credit Quality of Financial _12" sheetId="86" state="visible" r:id="rId86"/>
    <sheet xmlns:r="http://schemas.openxmlformats.org/officeDocument/2006/relationships" name="Credit Quality of Financial _13" sheetId="87" state="visible" r:id="rId87"/>
    <sheet xmlns:r="http://schemas.openxmlformats.org/officeDocument/2006/relationships" name="Credit Quality of Financial _14" sheetId="88" state="visible" r:id="rId88"/>
    <sheet xmlns:r="http://schemas.openxmlformats.org/officeDocument/2006/relationships" name="Credit Quality of Financial _15" sheetId="89" state="visible" r:id="rId89"/>
    <sheet xmlns:r="http://schemas.openxmlformats.org/officeDocument/2006/relationships" name="Credit Quality of Financial _16" sheetId="90" state="visible" r:id="rId90"/>
    <sheet xmlns:r="http://schemas.openxmlformats.org/officeDocument/2006/relationships" name="Credit Quality of Financial _17" sheetId="91" state="visible" r:id="rId91"/>
    <sheet xmlns:r="http://schemas.openxmlformats.org/officeDocument/2006/relationships" name="Credit Quality of Financial _18" sheetId="92" state="visible" r:id="rId92"/>
    <sheet xmlns:r="http://schemas.openxmlformats.org/officeDocument/2006/relationships" name="Investment in Securities (Summa" sheetId="93" state="visible" r:id="rId93"/>
    <sheet xmlns:r="http://schemas.openxmlformats.org/officeDocument/2006/relationships" name="Investment in Securities (Sum_2" sheetId="94" state="visible" r:id="rId94"/>
    <sheet xmlns:r="http://schemas.openxmlformats.org/officeDocument/2006/relationships" name="Investment in Securities - Addi" sheetId="95" state="visible" r:id="rId95"/>
    <sheet xmlns:r="http://schemas.openxmlformats.org/officeDocument/2006/relationships" name="Investment in Securities (Infor" sheetId="96" state="visible" r:id="rId96"/>
    <sheet xmlns:r="http://schemas.openxmlformats.org/officeDocument/2006/relationships" name="Investment in Securities (Amort" sheetId="97" state="visible" r:id="rId97"/>
    <sheet xmlns:r="http://schemas.openxmlformats.org/officeDocument/2006/relationships" name="Investment in Securities (Sum_3" sheetId="98" state="visible" r:id="rId98"/>
    <sheet xmlns:r="http://schemas.openxmlformats.org/officeDocument/2006/relationships" name="Investment in Securities (Inf_2" sheetId="99" state="visible" r:id="rId99"/>
    <sheet xmlns:r="http://schemas.openxmlformats.org/officeDocument/2006/relationships" name="Transfer of Financial Assets - " sheetId="100" state="visible" r:id="rId100"/>
    <sheet xmlns:r="http://schemas.openxmlformats.org/officeDocument/2006/relationships" name="Transfer of Financial Assets _2" sheetId="101" state="visible" r:id="rId101"/>
    <sheet xmlns:r="http://schemas.openxmlformats.org/officeDocument/2006/relationships" name="Transfer of Financial Assets _3" sheetId="102" state="visible" r:id="rId102"/>
    <sheet xmlns:r="http://schemas.openxmlformats.org/officeDocument/2006/relationships" name="Variable Interest Entities (Inf" sheetId="103" state="visible" r:id="rId103"/>
    <sheet xmlns:r="http://schemas.openxmlformats.org/officeDocument/2006/relationships" name="Variable Interest Entities (I_2" sheetId="104" state="visible" r:id="rId104"/>
    <sheet xmlns:r="http://schemas.openxmlformats.org/officeDocument/2006/relationships" name="Investment in Affiliates (Summa" sheetId="105" state="visible" r:id="rId105"/>
    <sheet xmlns:r="http://schemas.openxmlformats.org/officeDocument/2006/relationships" name="Investment in Affiliates (Sum_2" sheetId="106" state="visible" r:id="rId106"/>
    <sheet xmlns:r="http://schemas.openxmlformats.org/officeDocument/2006/relationships" name="Redeemable Noncontrolling Int_3"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Accumulated Other Comprehensi_5" sheetId="110" state="visible" r:id="rId110"/>
    <sheet xmlns:r="http://schemas.openxmlformats.org/officeDocument/2006/relationships" name="ORIX Corporation Shareholders_3" sheetId="111" state="visible" r:id="rId111"/>
    <sheet xmlns:r="http://schemas.openxmlformats.org/officeDocument/2006/relationships" name="ORIX Corporation Shareholders_4" sheetId="112" state="visible" r:id="rId112"/>
    <sheet xmlns:r="http://schemas.openxmlformats.org/officeDocument/2006/relationships" name="Selling, General and Administ_3" sheetId="113" state="visible" r:id="rId113"/>
    <sheet xmlns:r="http://schemas.openxmlformats.org/officeDocument/2006/relationships" name="Pension Plans (Net Pension Cost" sheetId="114" state="visible" r:id="rId114"/>
    <sheet xmlns:r="http://schemas.openxmlformats.org/officeDocument/2006/relationships" name="Income and Expenses Relating _3" sheetId="115" state="visible" r:id="rId115"/>
    <sheet xmlns:r="http://schemas.openxmlformats.org/officeDocument/2006/relationships" name="Income and Expenses Relating _4" sheetId="116" state="visible" r:id="rId116"/>
    <sheet xmlns:r="http://schemas.openxmlformats.org/officeDocument/2006/relationships" name="Income and Expenses Relating _5" sheetId="117" state="visible" r:id="rId117"/>
    <sheet xmlns:r="http://schemas.openxmlformats.org/officeDocument/2006/relationships" name="Income and Expenses Relating _6" sheetId="118" state="visible" r:id="rId118"/>
    <sheet xmlns:r="http://schemas.openxmlformats.org/officeDocument/2006/relationships" name="Long-Duration Insurance Contr_3" sheetId="119" state="visible" r:id="rId119"/>
    <sheet xmlns:r="http://schemas.openxmlformats.org/officeDocument/2006/relationships" name="Long-Duration Insurance Contr_4" sheetId="120" state="visible" r:id="rId120"/>
    <sheet xmlns:r="http://schemas.openxmlformats.org/officeDocument/2006/relationships" name="Long-Duration Insurance Contr_5" sheetId="121" state="visible" r:id="rId121"/>
    <sheet xmlns:r="http://schemas.openxmlformats.org/officeDocument/2006/relationships" name="Long-Duration Insurance Contr_6" sheetId="122" state="visible" r:id="rId122"/>
    <sheet xmlns:r="http://schemas.openxmlformats.org/officeDocument/2006/relationships" name="Long-Duration Insurance Contr_7" sheetId="123" state="visible" r:id="rId123"/>
    <sheet xmlns:r="http://schemas.openxmlformats.org/officeDocument/2006/relationships" name="Long-Duration Insurance Contr_8" sheetId="124" state="visible" r:id="rId124"/>
    <sheet xmlns:r="http://schemas.openxmlformats.org/officeDocument/2006/relationships" name="Long-Duration Insurance Contr_9" sheetId="125" state="visible" r:id="rId125"/>
    <sheet xmlns:r="http://schemas.openxmlformats.org/officeDocument/2006/relationships" name="Long-Duration Insurance Cont_10" sheetId="126" state="visible" r:id="rId126"/>
    <sheet xmlns:r="http://schemas.openxmlformats.org/officeDocument/2006/relationships" name="Long-Duration Insurance Cont_11" sheetId="127" state="visible" r:id="rId127"/>
    <sheet xmlns:r="http://schemas.openxmlformats.org/officeDocument/2006/relationships" name="Long-Duration Insurance Cont_12" sheetId="128" state="visible" r:id="rId128"/>
    <sheet xmlns:r="http://schemas.openxmlformats.org/officeDocument/2006/relationships" name="Long-Duration Insurance Cont_13" sheetId="129" state="visible" r:id="rId129"/>
    <sheet xmlns:r="http://schemas.openxmlformats.org/officeDocument/2006/relationships" name="Long-Duration Insurance Cont_14" sheetId="130" state="visible" r:id="rId130"/>
    <sheet xmlns:r="http://schemas.openxmlformats.org/officeDocument/2006/relationships" name="Write-Downs of Long-Lived Ass_3" sheetId="131" state="visible" r:id="rId131"/>
    <sheet xmlns:r="http://schemas.openxmlformats.org/officeDocument/2006/relationships" name="Write-Downs of Long-Lived Ass_4" sheetId="132" state="visible" r:id="rId132"/>
    <sheet xmlns:r="http://schemas.openxmlformats.org/officeDocument/2006/relationships" name="Write-Downs of Long-Lived Ass_5" sheetId="133" state="visible" r:id="rId133"/>
    <sheet xmlns:r="http://schemas.openxmlformats.org/officeDocument/2006/relationships" name="Per Share Data - Additional Inf" sheetId="134" state="visible" r:id="rId134"/>
    <sheet xmlns:r="http://schemas.openxmlformats.org/officeDocument/2006/relationships" name="Per Share Data (Reconciliation " sheetId="135" state="visible" r:id="rId135"/>
    <sheet xmlns:r="http://schemas.openxmlformats.org/officeDocument/2006/relationships" name="Derivative Financial Instrume_3" sheetId="136" state="visible" r:id="rId136"/>
    <sheet xmlns:r="http://schemas.openxmlformats.org/officeDocument/2006/relationships" name="Derivative Financial Instrume_4" sheetId="137" state="visible" r:id="rId137"/>
    <sheet xmlns:r="http://schemas.openxmlformats.org/officeDocument/2006/relationships" name="Derivative Financial Instrume_5" sheetId="138" state="visible" r:id="rId138"/>
    <sheet xmlns:r="http://schemas.openxmlformats.org/officeDocument/2006/relationships" name="Derivative Financial Instrume_6" sheetId="139" state="visible" r:id="rId139"/>
    <sheet xmlns:r="http://schemas.openxmlformats.org/officeDocument/2006/relationships" name="Derivative Financial Instrume_7" sheetId="140" state="visible" r:id="rId140"/>
    <sheet xmlns:r="http://schemas.openxmlformats.org/officeDocument/2006/relationships" name="Derivative Financial Instrume_8" sheetId="141" state="visible" r:id="rId141"/>
    <sheet xmlns:r="http://schemas.openxmlformats.org/officeDocument/2006/relationships" name="Derivative Financial Instrume_9" sheetId="142" state="visible" r:id="rId142"/>
    <sheet xmlns:r="http://schemas.openxmlformats.org/officeDocument/2006/relationships" name="Derivative Financial Instrum_10" sheetId="143" state="visible" r:id="rId143"/>
    <sheet xmlns:r="http://schemas.openxmlformats.org/officeDocument/2006/relationships" name="Derivative Financial Instrum_11" sheetId="144" state="visible" r:id="rId144"/>
    <sheet xmlns:r="http://schemas.openxmlformats.org/officeDocument/2006/relationships" name="Offsetting Assets and Liabili_3" sheetId="145" state="visible" r:id="rId145"/>
    <sheet xmlns:r="http://schemas.openxmlformats.org/officeDocument/2006/relationships" name="Estimated Fair Value of Finan_3" sheetId="146" state="visible" r:id="rId146"/>
    <sheet xmlns:r="http://schemas.openxmlformats.org/officeDocument/2006/relationships" name="Estimated Fair Value of Finan_4" sheetId="147" state="visible" r:id="rId147"/>
    <sheet xmlns:r="http://schemas.openxmlformats.org/officeDocument/2006/relationships" name="Commitments, Guarantees, and Co" sheetId="148" state="visible" r:id="rId148"/>
    <sheet xmlns:r="http://schemas.openxmlformats.org/officeDocument/2006/relationships" name="Commitments, Guarantees and C_3" sheetId="149" state="visible" r:id="rId149"/>
    <sheet xmlns:r="http://schemas.openxmlformats.org/officeDocument/2006/relationships" name="Commitments, Guarantees, and _2" sheetId="150" state="visible" r:id="rId150"/>
    <sheet xmlns:r="http://schemas.openxmlformats.org/officeDocument/2006/relationships" name="Commitments, Guarantees, and _3" sheetId="151" state="visible" r:id="rId151"/>
    <sheet xmlns:r="http://schemas.openxmlformats.org/officeDocument/2006/relationships" name="Segment Information (Financial " sheetId="152" state="visible" r:id="rId152"/>
    <sheet xmlns:r="http://schemas.openxmlformats.org/officeDocument/2006/relationships" name="Segment Information (Reconcilia" sheetId="153" state="visible" r:id="rId153"/>
    <sheet xmlns:r="http://schemas.openxmlformats.org/officeDocument/2006/relationships" name="Segment Information (Geographic" sheetId="154" state="visible" r:id="rId154"/>
    <sheet xmlns:r="http://schemas.openxmlformats.org/officeDocument/2006/relationships" name="Segment Information - Additiona" sheetId="155" state="visible" r:id="rId155"/>
    <sheet xmlns:r="http://schemas.openxmlformats.org/officeDocument/2006/relationships" name="Segment Information (Disaggrega" sheetId="156" state="visible" r:id="rId156"/>
    <sheet xmlns:r="http://schemas.openxmlformats.org/officeDocument/2006/relationships" name="Subsequent Events - Additional " sheetId="157" state="visible" r:id="rId1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7" customWidth="1" min="2" max="2"/>
  </cols>
  <sheetData>
    <row r="1">
      <c r="A1" s="1" t="inlineStr">
        <is>
          <t>Cover Page</t>
        </is>
      </c>
      <c r="B1" s="2" t="inlineStr">
        <is>
          <t>9 Months Ended</t>
        </is>
      </c>
    </row>
    <row r="2">
      <c r="B2" s="2" t="inlineStr">
        <is>
          <t>Dec. 31,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4</t>
        </is>
      </c>
    </row>
    <row r="8">
      <c r="A8" s="4" t="inlineStr">
        <is>
          <t>Entity Registrant Name</t>
        </is>
      </c>
      <c r="B8" s="4" t="inlineStr">
        <is>
          <t>ORIX Corporation</t>
        </is>
      </c>
    </row>
    <row r="9">
      <c r="A9" s="4" t="inlineStr">
        <is>
          <t>Entity Central Index Key</t>
        </is>
      </c>
      <c r="B9" s="4" t="inlineStr">
        <is>
          <t>0001070304</t>
        </is>
      </c>
    </row>
    <row r="10">
      <c r="A10" s="4" t="inlineStr">
        <is>
          <t>Current Fiscal Year End Date</t>
        </is>
      </c>
      <c r="B10" s="4" t="inlineStr">
        <is>
          <t>--03-3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Dec. 31, 2023</t>
        </is>
      </c>
    </row>
    <row r="3">
      <c r="A3" s="3" t="inlineStr">
        <is>
          <t>Accounting Policies [Abstract]</t>
        </is>
      </c>
      <c r="B3" s="4" t="inlineStr">
        <is>
          <t xml:space="preserve"> </t>
        </is>
      </c>
    </row>
    <row r="4">
      <c r="A4" s="4" t="inlineStr">
        <is>
          <t>Significant Accounting and Reporting Policies</t>
        </is>
      </c>
      <c r="B4" s="4" t="inlineStr">
        <is>
          <t>2. Significant Accounting and Reporting Policies (a)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such an investment is recognized as an affiliate. Investments in affiliates are recorded at cost plus/minus the Company and its subsidiaries’ portion of equity in undistributed earnings. If the value of an investment has declined and is judged to be other-than-temporary, the investment is written down to its fair value.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reporting period. The financial statements of overseas subsidiaries and affiliates are translated into Japanese yen by applying the exchange rates in effect at the end of each reporting period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d) Revenue recognition The Company and its subsidiaries recognize revenues from only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underlying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865,942 million and ¥928,771 million as of March 31, 2023 and December 31, 2023,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e) Insurance and reinsurance transactions Premium income from life insurance policies, net of premiums on reinsurance ceded, is recognized as earned premiums when due. Life insurance benefits are recorded as expenses when they are incurred. The policies are classified as long-duration contracts and mainly consist of whole life, term life, endowments, medical insurance and individual annuity insurance contracts. The calculation of liabilities for future policy benefits other than individual annuities is computed using the same contract groupings (also referred to as cohorts) by policy year, currency, payment method (full term payment or limited payment) and product category and the liabilities for future policy benefits are computed using the net level premium method based on expected future policy benefit payments. A liability is recorded for the present value of expected future policy insurance benefits to be paid and certain related costs, less the present value of expected future net premium to be earned, at the time the premium revenue recognized. For limited payment contracts, the excess of gross premiums received over net premium is recorded as a deferred profit liability. The liabilities for future policy benefits are measured using assumptions such as mortality, morbidity, lapse, expense and discount rates. These assumptions are determined based on historical experience, industry data and other factors. The Company and its subsidiaries review and update future cash flow assumptions at least annually except for expense assumptions. The Company and its subsidiaries elected to lock in and not to update expense assumptions after expense assumptions are determined based on the most recent actual results at the time of contract issuance. When assumptions are updated, the net premium ratios for calculating the liabilities for future policy benefits are also updated. The Company and its subsidiaries review and update its future cash flow assumptions at least annually except for expense assumptions, and update the net premium ratios for calculating the liabilities for future policy benefits by cohort, reflecting historical actual cash flows. The Company and its subsidiaries remeasure the liabilities for future policy benefits using the updated assumptions as of the beginning of the quarterly reporting period in which the assumptions are updated and record the change from the remeasurement as gains or losses in life insurance costs in the consolidated statements of income. For periods subsequent to the remeasurement, the Company and its subsidiaries calculate the liabilities for future policy benefits using updated net premium ratios. If net premiums exceed gross premiums, the liabilities for future policy benefits are increased and the excess is recognized immediately in earnings through life insurance costs in the consolidated statement of income. The Company and its subsidiaries use a yield curve based on the yields on single-A single-A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d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are deferred. Deferred policy acquisition costs consist primarily of agent commissions, except for policy maintenance costs, and underwriting expenses. For amortization of deferred policy acquisition costs, insurance contracts are grouped by contract year, currency, payment method (full term payment or limited payment) and product category, using the same contract groupings for the calculation of the liabilities for future policy benefits. Deferred policy acquisition costs are amortized at constant-level basis for each cohort over the expected term of the policies, and the amortization is recorded in life insurance costs in the consolidated statements of income. For all cohorts, the number of policies in force for the amortization of deferred policy acquisition costs is projected using mortality and lapse rates estimated based on historical experience, industry data and other factors, which are consistent with those assumptions used for calculating the liabilities for future policy benefits. When mortality and lapse rates are updated, the effects on the amortization of deferred policy acquisition costs are derived by updating the projected number of policies in force and recognized prospectively over the expected term of the policies. (f) Allowance for credit losses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 (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22 and 2023 were approximately 24.1% and 29.8%, respectively. These rates are approximately 24.1% and 30.7% for the three months ended December 31, 2022 and 2023, respectively. For the nine and three months ended December 31, 2022 and 2023,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 rate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In principle, the Company and its subsidiaries measure stock-based compensation expense as consideration for services provided by employees based on the fair value on the grant date. The costs are recognized over the requisite service period. (n) Cash and cash equivalents Cash and cash equivalents include cash on hand, deposits placed with banks and short-term highly liquid investments with original maturities of three months or less. (o)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3 and December 31, 2023 were ¥201,355 million and ¥132,080 million, respectively. There were ¥197,041 million and ¥121,135 million of loans held for sale as of March 31, 2023 and December 31, 2023, respectively, measured at fair value by electing the fair value option. (p) Property under facility operations Property under facility operations consist primarily of operating facilities (including hotels and training facilities) and environmental assets (including mega solar facilities, wind power plants and coal-biomass co-fired (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3 and December 31, 2023, residential condominiums under development were ¥74,621 million and ¥141,627 million, respectively, and completed residential condominiums and merchandise for sale were ¥94,400 million and ¥89,560 million, respectively. The Company and its subsidiaries recorded ¥508 million and ¥1,172 million of write-downs principally on completed residential condominiums and merchandise for sale for the nine months ended December 31, 2022 and 2023, respectively, primarily resulting from a decrease in expected sales price. There were no such write-downs recorded for the three months ended December 31, 2022. The amounts of such write-downs for the three months ended December 31, 2023 were ¥42 million. These write-downs were recorded in costs of goods and real estate sold and included in Real Estate segment and PE Investment and Concession segment. (r) Office facilities Office faci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Additional Information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row>
    <row r="4">
      <c r="A4" s="4" t="inlineStr">
        <is>
          <t>Installment loans</t>
        </is>
      </c>
      <c r="B4" s="5" t="n">
        <v>165305</v>
      </c>
      <c r="C4" s="5" t="n">
        <v>220876</v>
      </c>
      <c r="D4" s="5" t="n">
        <v>636424</v>
      </c>
      <c r="E4" s="5" t="n">
        <v>733032</v>
      </c>
    </row>
    <row r="5">
      <c r="A5" s="4" t="inlineStr">
        <is>
          <t>Gain (losses) on sale from securitization and loan sales</t>
        </is>
      </c>
      <c r="B5" s="5" t="n">
        <v>2486</v>
      </c>
      <c r="C5" s="5" t="n">
        <v>3902</v>
      </c>
      <c r="D5" s="5" t="n">
        <v>11701</v>
      </c>
      <c r="E5" s="5" t="n">
        <v>1505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Roll-Forwards of Amount of Servicing Asset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80496</v>
      </c>
      <c r="C4" s="5" t="n">
        <v>80190</v>
      </c>
      <c r="D4" s="5" t="n">
        <v>72265</v>
      </c>
      <c r="E4" s="5" t="n">
        <v>70254</v>
      </c>
    </row>
    <row r="5">
      <c r="A5" s="4" t="inlineStr">
        <is>
          <t>Increase mainly from loans sold with servicing retained</t>
        </is>
      </c>
      <c r="B5" s="6" t="n">
        <v>1742</v>
      </c>
      <c r="C5" s="6" t="n">
        <v>2724</v>
      </c>
      <c r="D5" s="6" t="n">
        <v>6530</v>
      </c>
      <c r="E5" s="6" t="n">
        <v>8150</v>
      </c>
    </row>
    <row r="6">
      <c r="A6" s="4" t="inlineStr">
        <is>
          <t>Decrease mainly from amortization</t>
        </is>
      </c>
      <c r="B6" s="6" t="n">
        <v>-2472</v>
      </c>
      <c r="C6" s="6" t="n">
        <v>-3062</v>
      </c>
      <c r="D6" s="6" t="n">
        <v>-7699</v>
      </c>
      <c r="E6" s="6" t="n">
        <v>-11208</v>
      </c>
    </row>
    <row r="7">
      <c r="A7" s="4" t="inlineStr">
        <is>
          <t>Increase (Decrease) from the effects of changes in foreign exchange rates</t>
        </is>
      </c>
      <c r="B7" s="6" t="n">
        <v>-4146</v>
      </c>
      <c r="C7" s="6" t="n">
        <v>-6687</v>
      </c>
      <c r="D7" s="6" t="n">
        <v>4524</v>
      </c>
      <c r="E7" s="6" t="n">
        <v>5969</v>
      </c>
    </row>
    <row r="8">
      <c r="A8" s="4" t="inlineStr">
        <is>
          <t>Ending balance</t>
        </is>
      </c>
      <c r="B8" s="5" t="n">
        <v>75620</v>
      </c>
      <c r="C8" s="5" t="n">
        <v>73165</v>
      </c>
      <c r="D8" s="5" t="n">
        <v>75620</v>
      </c>
      <c r="E8" s="5" t="n">
        <v>7316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Dec. 31, 2023</t>
        </is>
      </c>
      <c r="C1" s="2" t="inlineStr">
        <is>
          <t>Mar. 31, 2023</t>
        </is>
      </c>
    </row>
    <row r="2">
      <c r="A2" s="3" t="inlineStr">
        <is>
          <t>Transfers and Servicing [Abstract]</t>
        </is>
      </c>
      <c r="B2" s="4" t="inlineStr">
        <is>
          <t xml:space="preserve"> </t>
        </is>
      </c>
      <c r="C2" s="4" t="inlineStr">
        <is>
          <t xml:space="preserve"> </t>
        </is>
      </c>
    </row>
    <row r="3">
      <c r="A3" s="4" t="inlineStr">
        <is>
          <t>Beginning balance</t>
        </is>
      </c>
      <c r="B3" s="5" t="n">
        <v>101375</v>
      </c>
      <c r="C3" s="5" t="n">
        <v>83732</v>
      </c>
    </row>
    <row r="4">
      <c r="A4" s="4" t="inlineStr">
        <is>
          <t>Ending balance</t>
        </is>
      </c>
      <c r="B4" s="5" t="n">
        <v>116400</v>
      </c>
      <c r="C4" s="5" t="n">
        <v>1013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Information about Consolidated VIEs) (Detail) - JPY (¥) ¥ in Millions</t>
        </is>
      </c>
      <c r="C1" s="2" t="inlineStr">
        <is>
          <t>Dec. 31, 2023</t>
        </is>
      </c>
      <c r="D1" s="2" t="inlineStr">
        <is>
          <t>Mar. 31, 2023</t>
        </is>
      </c>
    </row>
    <row r="2">
      <c r="A2" s="3" t="inlineStr">
        <is>
          <t>Variable Interest Entity [Line Items]</t>
        </is>
      </c>
      <c r="C2" s="4" t="inlineStr">
        <is>
          <t xml:space="preserve"> </t>
        </is>
      </c>
      <c r="D2" s="4" t="inlineStr">
        <is>
          <t xml:space="preserve"> </t>
        </is>
      </c>
    </row>
    <row r="3">
      <c r="A3" s="4" t="inlineStr">
        <is>
          <t>Total assets</t>
        </is>
      </c>
      <c r="C3" s="5" t="n">
        <v>15769189</v>
      </c>
      <c r="D3" s="5" t="n">
        <v>15289385</v>
      </c>
    </row>
    <row r="4">
      <c r="A4" s="4" t="inlineStr">
        <is>
          <t>Total Liabilities</t>
        </is>
      </c>
      <c r="C4" s="6" t="n">
        <v>11962328</v>
      </c>
      <c r="D4" s="6" t="n">
        <v>11674118</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557605</v>
      </c>
      <c r="D7" s="6" t="n">
        <v>566466</v>
      </c>
    </row>
    <row r="8">
      <c r="A8" s="4" t="inlineStr">
        <is>
          <t>Total Liabilities</t>
        </is>
      </c>
      <c r="C8" s="6" t="n">
        <v>383004</v>
      </c>
      <c r="D8" s="6" t="n">
        <v>377935</v>
      </c>
    </row>
    <row r="9">
      <c r="A9" s="4" t="inlineStr">
        <is>
          <t>Variable Interest Entity, Primary Beneficiary | Consolidated VIEs</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B11" s="4" t="inlineStr">
        <is>
          <t>[1]</t>
        </is>
      </c>
      <c r="C11" s="6" t="n">
        <v>1200988</v>
      </c>
      <c r="D11" s="6" t="n">
        <v>891063</v>
      </c>
    </row>
    <row r="12">
      <c r="A12" s="4" t="inlineStr">
        <is>
          <t>Total Liabilities</t>
        </is>
      </c>
      <c r="B12" s="4" t="inlineStr">
        <is>
          <t>[1]</t>
        </is>
      </c>
      <c r="C12" s="6" t="n">
        <v>637638</v>
      </c>
      <c r="D12" s="6" t="n">
        <v>398956</v>
      </c>
    </row>
    <row r="13">
      <c r="A13" s="4" t="inlineStr">
        <is>
          <t>Assets which are pledged as collateral</t>
        </is>
      </c>
      <c r="B13" s="4" t="inlineStr">
        <is>
          <t>[2]</t>
        </is>
      </c>
      <c r="C13" s="6" t="n">
        <v>557605</v>
      </c>
      <c r="D13" s="6" t="n">
        <v>566466</v>
      </c>
    </row>
    <row r="14">
      <c r="A14" s="4" t="inlineStr">
        <is>
          <t>Commitments</t>
        </is>
      </c>
      <c r="B14" s="4" t="inlineStr">
        <is>
          <t>[3]</t>
        </is>
      </c>
      <c r="C14" s="6" t="n">
        <v>111673</v>
      </c>
      <c r="D14" s="6" t="n">
        <v>100439</v>
      </c>
    </row>
    <row r="15">
      <c r="A15" s="4" t="inlineStr">
        <is>
          <t>Liquidating customer assets | Variable Interest Entity, Primary Beneficiary | Consolidated VIEs</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B17" s="4" t="inlineStr">
        <is>
          <t>[1]</t>
        </is>
      </c>
      <c r="C17" s="6" t="n">
        <v>0</v>
      </c>
      <c r="D17" s="6" t="n">
        <v>0</v>
      </c>
    </row>
    <row r="18">
      <c r="A18" s="4" t="inlineStr">
        <is>
          <t>Total Liabilities</t>
        </is>
      </c>
      <c r="B18" s="4" t="inlineStr">
        <is>
          <t>[1]</t>
        </is>
      </c>
      <c r="C18" s="6" t="n">
        <v>0</v>
      </c>
      <c r="D18" s="6" t="n">
        <v>0</v>
      </c>
    </row>
    <row r="19">
      <c r="A19" s="4" t="inlineStr">
        <is>
          <t>Assets which are pledged as collateral</t>
        </is>
      </c>
      <c r="B19" s="4" t="inlineStr">
        <is>
          <t>[2]</t>
        </is>
      </c>
      <c r="C19" s="6" t="n">
        <v>0</v>
      </c>
      <c r="D19" s="6" t="n">
        <v>0</v>
      </c>
    </row>
    <row r="20">
      <c r="A20" s="4" t="inlineStr">
        <is>
          <t>Commitments</t>
        </is>
      </c>
      <c r="B20" s="4" t="inlineStr">
        <is>
          <t>[3]</t>
        </is>
      </c>
      <c r="C20" s="6" t="n">
        <v>0</v>
      </c>
      <c r="D20" s="6" t="n">
        <v>0</v>
      </c>
    </row>
    <row r="21">
      <c r="A21" s="4" t="inlineStr">
        <is>
          <t>Acquisition of real estate and real estate development projects for customers | Variable Interest Entity, Primary Beneficiary | Consolidated VIEs</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assets</t>
        </is>
      </c>
      <c r="B23" s="4" t="inlineStr">
        <is>
          <t>[1]</t>
        </is>
      </c>
      <c r="C23" s="6" t="n">
        <v>1724</v>
      </c>
      <c r="D23" s="6" t="n">
        <v>1907</v>
      </c>
    </row>
    <row r="24">
      <c r="A24" s="4" t="inlineStr">
        <is>
          <t>Total Liabilities</t>
        </is>
      </c>
      <c r="B24" s="4" t="inlineStr">
        <is>
          <t>[1]</t>
        </is>
      </c>
      <c r="C24" s="6" t="n">
        <v>1</v>
      </c>
      <c r="D24" s="6" t="n">
        <v>1</v>
      </c>
    </row>
    <row r="25">
      <c r="A25" s="4" t="inlineStr">
        <is>
          <t>Assets which are pledged as collateral</t>
        </is>
      </c>
      <c r="B25" s="4" t="inlineStr">
        <is>
          <t>[2]</t>
        </is>
      </c>
      <c r="C25" s="6" t="n">
        <v>0</v>
      </c>
      <c r="D25" s="6" t="n">
        <v>0</v>
      </c>
    </row>
    <row r="26">
      <c r="A26" s="4" t="inlineStr">
        <is>
          <t>Commitments</t>
        </is>
      </c>
      <c r="B26" s="4" t="inlineStr">
        <is>
          <t>[3]</t>
        </is>
      </c>
      <c r="C26" s="6" t="n">
        <v>0</v>
      </c>
      <c r="D26" s="6" t="n">
        <v>0</v>
      </c>
    </row>
    <row r="27">
      <c r="A27" s="4" t="inlineStr">
        <is>
          <t>Acquisition of real estate for the Company and its subsidiaries' real estate-related business | Variable Interest Entity, Primary Beneficiary | Consolidated VIEs</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Total assets</t>
        </is>
      </c>
      <c r="B29" s="4" t="inlineStr">
        <is>
          <t>[1]</t>
        </is>
      </c>
      <c r="C29" s="6" t="n">
        <v>52443</v>
      </c>
      <c r="D29" s="6" t="n">
        <v>55456</v>
      </c>
    </row>
    <row r="30">
      <c r="A30" s="4" t="inlineStr">
        <is>
          <t>Total Liabilities</t>
        </is>
      </c>
      <c r="B30" s="4" t="inlineStr">
        <is>
          <t>[1]</t>
        </is>
      </c>
      <c r="C30" s="6" t="n">
        <v>13340</v>
      </c>
      <c r="D30" s="6" t="n">
        <v>13060</v>
      </c>
    </row>
    <row r="31">
      <c r="A31" s="4" t="inlineStr">
        <is>
          <t>Assets which are pledged as collateral</t>
        </is>
      </c>
      <c r="B31" s="4" t="inlineStr">
        <is>
          <t>[2]</t>
        </is>
      </c>
      <c r="C31" s="6" t="n">
        <v>16148</v>
      </c>
      <c r="D31" s="6" t="n">
        <v>15596</v>
      </c>
    </row>
    <row r="32">
      <c r="A32" s="4" t="inlineStr">
        <is>
          <t>Commitments</t>
        </is>
      </c>
      <c r="B32" s="4" t="inlineStr">
        <is>
          <t>[3]</t>
        </is>
      </c>
      <c r="C32" s="6" t="n">
        <v>0</v>
      </c>
      <c r="D32" s="6" t="n">
        <v>0</v>
      </c>
    </row>
    <row r="33">
      <c r="A33" s="4" t="inlineStr">
        <is>
          <t>Corporate rehabilitation support business | Variable Interest Entity, Primary Beneficiary | Consolidated VIEs</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Total assets</t>
        </is>
      </c>
      <c r="B35" s="4" t="inlineStr">
        <is>
          <t>[1]</t>
        </is>
      </c>
      <c r="C35" s="6" t="n">
        <v>272</v>
      </c>
      <c r="D35" s="6" t="n">
        <v>664</v>
      </c>
    </row>
    <row r="36">
      <c r="A36" s="4" t="inlineStr">
        <is>
          <t>Total Liabilities</t>
        </is>
      </c>
      <c r="B36" s="4" t="inlineStr">
        <is>
          <t>[1]</t>
        </is>
      </c>
      <c r="C36" s="6" t="n">
        <v>5</v>
      </c>
      <c r="D36" s="6" t="n">
        <v>7</v>
      </c>
    </row>
    <row r="37">
      <c r="A37" s="4" t="inlineStr">
        <is>
          <t>Assets which are pledged as collateral</t>
        </is>
      </c>
      <c r="B37" s="4" t="inlineStr">
        <is>
          <t>[2]</t>
        </is>
      </c>
      <c r="C37" s="6" t="n">
        <v>0</v>
      </c>
      <c r="D37" s="6" t="n">
        <v>0</v>
      </c>
    </row>
    <row r="38">
      <c r="A38" s="4" t="inlineStr">
        <is>
          <t>Commitments</t>
        </is>
      </c>
      <c r="B38" s="4" t="inlineStr">
        <is>
          <t>[3]</t>
        </is>
      </c>
      <c r="C38" s="6" t="n">
        <v>0</v>
      </c>
      <c r="D38" s="6" t="n">
        <v>0</v>
      </c>
    </row>
    <row r="39">
      <c r="A39" s="4" t="inlineStr">
        <is>
          <t>Investment in securities | Variable Interest Entity, Primary Beneficiary | Consolidated VIEs</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Total assets</t>
        </is>
      </c>
      <c r="B41" s="4" t="inlineStr">
        <is>
          <t>[1]</t>
        </is>
      </c>
      <c r="C41" s="6" t="n">
        <v>203747</v>
      </c>
      <c r="D41" s="6" t="n">
        <v>180569</v>
      </c>
    </row>
    <row r="42">
      <c r="A42" s="4" t="inlineStr">
        <is>
          <t>Total Liabilities</t>
        </is>
      </c>
      <c r="B42" s="4" t="inlineStr">
        <is>
          <t>[1]</t>
        </is>
      </c>
      <c r="C42" s="6" t="n">
        <v>142</v>
      </c>
      <c r="D42" s="6" t="n">
        <v>399</v>
      </c>
    </row>
    <row r="43">
      <c r="A43" s="4" t="inlineStr">
        <is>
          <t>Assets which are pledged as collateral</t>
        </is>
      </c>
      <c r="B43" s="4" t="inlineStr">
        <is>
          <t>[2]</t>
        </is>
      </c>
      <c r="C43" s="6" t="n">
        <v>0</v>
      </c>
      <c r="D43" s="6" t="n">
        <v>0</v>
      </c>
    </row>
    <row r="44">
      <c r="A44" s="4" t="inlineStr">
        <is>
          <t>Commitments</t>
        </is>
      </c>
      <c r="B44" s="4" t="inlineStr">
        <is>
          <t>[3]</t>
        </is>
      </c>
      <c r="C44" s="6" t="n">
        <v>73574</v>
      </c>
      <c r="D44" s="6" t="n">
        <v>62340</v>
      </c>
    </row>
    <row r="45">
      <c r="A45" s="4" t="inlineStr">
        <is>
          <t>Securitizing financial assets such as finance lease receivable and loan receivable | Variable Interest Entity, Primary Beneficiary | Consolidated VIEs</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Total assets</t>
        </is>
      </c>
      <c r="B47" s="4" t="inlineStr">
        <is>
          <t>[1]</t>
        </is>
      </c>
      <c r="C47" s="6" t="n">
        <v>205526</v>
      </c>
      <c r="D47" s="6" t="n">
        <v>224949</v>
      </c>
    </row>
    <row r="48">
      <c r="A48" s="4" t="inlineStr">
        <is>
          <t>Total Liabilities</t>
        </is>
      </c>
      <c r="B48" s="4" t="inlineStr">
        <is>
          <t>[1]</t>
        </is>
      </c>
      <c r="C48" s="6" t="n">
        <v>159896</v>
      </c>
      <c r="D48" s="6" t="n">
        <v>155706</v>
      </c>
    </row>
    <row r="49">
      <c r="A49" s="4" t="inlineStr">
        <is>
          <t>Assets which are pledged as collateral</t>
        </is>
      </c>
      <c r="B49" s="4" t="inlineStr">
        <is>
          <t>[2]</t>
        </is>
      </c>
      <c r="C49" s="6" t="n">
        <v>205526</v>
      </c>
      <c r="D49" s="6" t="n">
        <v>224949</v>
      </c>
    </row>
    <row r="50">
      <c r="A50" s="4" t="inlineStr">
        <is>
          <t>Commitments</t>
        </is>
      </c>
      <c r="B50" s="4" t="inlineStr">
        <is>
          <t>[3]</t>
        </is>
      </c>
      <c r="C50" s="6" t="n">
        <v>0</v>
      </c>
      <c r="D50" s="6" t="n">
        <v>0</v>
      </c>
    </row>
    <row r="51">
      <c r="A51" s="4" t="inlineStr">
        <is>
          <t>Securitization of loan receivable originated by third parties | Variable Interest Entity, Primary Beneficiary | Consolidated VIEs</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Total assets</t>
        </is>
      </c>
      <c r="B53" s="4" t="inlineStr">
        <is>
          <t>[1]</t>
        </is>
      </c>
      <c r="C53" s="6" t="n">
        <v>591</v>
      </c>
      <c r="D53" s="6" t="n">
        <v>548</v>
      </c>
    </row>
    <row r="54">
      <c r="A54" s="4" t="inlineStr">
        <is>
          <t>Total Liabilities</t>
        </is>
      </c>
      <c r="B54" s="4" t="inlineStr">
        <is>
          <t>[1]</t>
        </is>
      </c>
      <c r="C54" s="6" t="n">
        <v>1179</v>
      </c>
      <c r="D54" s="6" t="n">
        <v>1106</v>
      </c>
    </row>
    <row r="55">
      <c r="A55" s="4" t="inlineStr">
        <is>
          <t>Assets which are pledged as collateral</t>
        </is>
      </c>
      <c r="B55" s="4" t="inlineStr">
        <is>
          <t>[2]</t>
        </is>
      </c>
      <c r="C55" s="6" t="n">
        <v>591</v>
      </c>
      <c r="D55" s="6" t="n">
        <v>548</v>
      </c>
    </row>
    <row r="56">
      <c r="A56" s="4" t="inlineStr">
        <is>
          <t>Commitments</t>
        </is>
      </c>
      <c r="B56" s="4" t="inlineStr">
        <is>
          <t>[3]</t>
        </is>
      </c>
      <c r="C56" s="6" t="n">
        <v>0</v>
      </c>
      <c r="D56" s="6" t="n">
        <v>0</v>
      </c>
    </row>
    <row r="57">
      <c r="A57" s="4" t="inlineStr">
        <is>
          <t>Power generation projects | Variable Interest Entity, Primary Beneficiary | Consolidated VIEs</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Total assets</t>
        </is>
      </c>
      <c r="B59" s="4" t="inlineStr">
        <is>
          <t>[1]</t>
        </is>
      </c>
      <c r="C59" s="6" t="n">
        <v>544659</v>
      </c>
      <c r="D59" s="6" t="n">
        <v>258396</v>
      </c>
    </row>
    <row r="60">
      <c r="A60" s="4" t="inlineStr">
        <is>
          <t>Total Liabilities</t>
        </is>
      </c>
      <c r="B60" s="4" t="inlineStr">
        <is>
          <t>[1]</t>
        </is>
      </c>
      <c r="C60" s="6" t="n">
        <v>393162</v>
      </c>
      <c r="D60" s="6" t="n">
        <v>164813</v>
      </c>
    </row>
    <row r="61">
      <c r="A61" s="4" t="inlineStr">
        <is>
          <t>Assets which are pledged as collateral</t>
        </is>
      </c>
      <c r="B61" s="4" t="inlineStr">
        <is>
          <t>[2]</t>
        </is>
      </c>
      <c r="C61" s="6" t="n">
        <v>186004</v>
      </c>
      <c r="D61" s="6" t="n">
        <v>187892</v>
      </c>
    </row>
    <row r="62">
      <c r="A62" s="4" t="inlineStr">
        <is>
          <t>Commitments</t>
        </is>
      </c>
      <c r="B62" s="4" t="inlineStr">
        <is>
          <t>[3]</t>
        </is>
      </c>
      <c r="C62" s="6" t="n">
        <v>38099</v>
      </c>
      <c r="D62" s="6" t="n">
        <v>38099</v>
      </c>
    </row>
    <row r="63">
      <c r="A63" s="4" t="inlineStr">
        <is>
          <t>Other VIEs | Variable Interest Entity, Primary Beneficiary | Consolidated VIEs</t>
        </is>
      </c>
      <c r="C63" s="4" t="inlineStr">
        <is>
          <t xml:space="preserve"> </t>
        </is>
      </c>
      <c r="D63" s="4" t="inlineStr">
        <is>
          <t xml:space="preserve"> </t>
        </is>
      </c>
    </row>
    <row r="64">
      <c r="A64" s="3" t="inlineStr">
        <is>
          <t>Variable Interest Entity [Line Items]</t>
        </is>
      </c>
      <c r="C64" s="4" t="inlineStr">
        <is>
          <t xml:space="preserve"> </t>
        </is>
      </c>
      <c r="D64" s="4" t="inlineStr">
        <is>
          <t xml:space="preserve"> </t>
        </is>
      </c>
    </row>
    <row r="65">
      <c r="A65" s="4" t="inlineStr">
        <is>
          <t>Total assets</t>
        </is>
      </c>
      <c r="B65" s="4" t="inlineStr">
        <is>
          <t>[1]</t>
        </is>
      </c>
      <c r="C65" s="6" t="n">
        <v>192026</v>
      </c>
      <c r="D65" s="6" t="n">
        <v>168574</v>
      </c>
    </row>
    <row r="66">
      <c r="A66" s="4" t="inlineStr">
        <is>
          <t>Total Liabilities</t>
        </is>
      </c>
      <c r="B66" s="4" t="inlineStr">
        <is>
          <t>[1]</t>
        </is>
      </c>
      <c r="C66" s="6" t="n">
        <v>69913</v>
      </c>
      <c r="D66" s="6" t="n">
        <v>63864</v>
      </c>
    </row>
    <row r="67">
      <c r="A67" s="4" t="inlineStr">
        <is>
          <t>Assets which are pledged as collateral</t>
        </is>
      </c>
      <c r="B67" s="4" t="inlineStr">
        <is>
          <t>[2]</t>
        </is>
      </c>
      <c r="C67" s="6" t="n">
        <v>149336</v>
      </c>
      <c r="D67" s="6" t="n">
        <v>137481</v>
      </c>
    </row>
    <row r="68">
      <c r="A68" s="4" t="inlineStr">
        <is>
          <t>Commitments</t>
        </is>
      </c>
      <c r="B68" s="4" t="inlineStr">
        <is>
          <t>[3]</t>
        </is>
      </c>
      <c r="C68" s="5" t="n">
        <v>0</v>
      </c>
      <c r="D68" s="5" t="n">
        <v>0</v>
      </c>
    </row>
    <row r="69"/>
    <row r="70">
      <c r="A70" s="4" t="inlineStr">
        <is>
          <t>[1]The assets of most VIEs are used only to repay the liabilities of the VIEs, and the creditors of the liabilities of most VIEs have no recourse to other assets of the Company and its subsidiaries.[2]The assets are pledged as collateral by VIE for financing of the VIE.[3]This item represents remaining balance of commitments that could require the Company and its subsidiaries to provide investments or loans to the VIE.</t>
        </is>
      </c>
    </row>
  </sheetData>
  <mergeCells count="3">
    <mergeCell ref="A1:B1"/>
    <mergeCell ref="A69:C69"/>
    <mergeCell ref="A70:C7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Information about Non-consolidated VIEs) (Detail) - JPY (¥) ¥ in Millions</t>
        </is>
      </c>
      <c r="C1" s="2" t="inlineStr">
        <is>
          <t>Dec. 31, 2023</t>
        </is>
      </c>
      <c r="D1" s="2" t="inlineStr">
        <is>
          <t>Mar. 31, 2023</t>
        </is>
      </c>
    </row>
    <row r="2">
      <c r="A2" s="3" t="inlineStr">
        <is>
          <t>Variable Interest Entity [Line Items]</t>
        </is>
      </c>
      <c r="C2" s="4" t="inlineStr">
        <is>
          <t xml:space="preserve"> </t>
        </is>
      </c>
      <c r="D2" s="4" t="inlineStr">
        <is>
          <t xml:space="preserve"> </t>
        </is>
      </c>
    </row>
    <row r="3">
      <c r="A3" s="4" t="inlineStr">
        <is>
          <t>Total assets</t>
        </is>
      </c>
      <c r="C3" s="5" t="n">
        <v>15769189</v>
      </c>
      <c r="D3" s="5" t="n">
        <v>15289385</v>
      </c>
    </row>
    <row r="4">
      <c r="A4" s="4" t="inlineStr">
        <is>
          <t>Non Consolidated VIEs</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Non-recourse loans</t>
        </is>
      </c>
      <c r="C6" s="6" t="n">
        <v>49659</v>
      </c>
      <c r="D6" s="6" t="n">
        <v>14054</v>
      </c>
    </row>
    <row r="7">
      <c r="A7" s="4" t="inlineStr">
        <is>
          <t>Investments</t>
        </is>
      </c>
      <c r="C7" s="6" t="n">
        <v>282626</v>
      </c>
      <c r="D7" s="6" t="n">
        <v>151539</v>
      </c>
    </row>
    <row r="8">
      <c r="A8" s="4" t="inlineStr">
        <is>
          <t>Maximum exposure to loss</t>
        </is>
      </c>
      <c r="B8" s="4" t="inlineStr">
        <is>
          <t>[1]</t>
        </is>
      </c>
      <c r="C8" s="6" t="n">
        <v>439858</v>
      </c>
      <c r="D8" s="6" t="n">
        <v>253202</v>
      </c>
    </row>
    <row r="9">
      <c r="A9" s="4" t="inlineStr">
        <is>
          <t>Non Consolidated VIEs | Variable Interest Entity, Not Primary Beneficiar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C11" s="6" t="n">
        <v>20225792</v>
      </c>
      <c r="D11" s="6" t="n">
        <v>14188544</v>
      </c>
    </row>
    <row r="12">
      <c r="A12" s="4" t="inlineStr">
        <is>
          <t>Liquidating customer assets | Non Consolidated VIEs</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Non-recourse loans</t>
        </is>
      </c>
      <c r="C14" s="6" t="n">
        <v>0</v>
      </c>
      <c r="D14" s="6" t="n">
        <v>0</v>
      </c>
    </row>
    <row r="15">
      <c r="A15" s="4" t="inlineStr">
        <is>
          <t>Investments</t>
        </is>
      </c>
      <c r="C15" s="6" t="n">
        <v>16</v>
      </c>
      <c r="D15" s="6" t="n">
        <v>991</v>
      </c>
    </row>
    <row r="16">
      <c r="A16" s="4" t="inlineStr">
        <is>
          <t>Maximum exposure to loss</t>
        </is>
      </c>
      <c r="B16" s="4" t="inlineStr">
        <is>
          <t>[1]</t>
        </is>
      </c>
      <c r="C16" s="6" t="n">
        <v>16</v>
      </c>
      <c r="D16" s="6" t="n">
        <v>991</v>
      </c>
    </row>
    <row r="17">
      <c r="A17" s="4" t="inlineStr">
        <is>
          <t>Liquidating customer assets | Non Consolidated VIEs | Variable Interest Entity,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6" t="n">
        <v>8238</v>
      </c>
      <c r="D19" s="6" t="n">
        <v>8247</v>
      </c>
    </row>
    <row r="20">
      <c r="A20" s="4" t="inlineStr">
        <is>
          <t>Acquisition of real estate and real estate development projects for customers | Non Consolidated VIEs</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Non-recourse loans</t>
        </is>
      </c>
      <c r="C22" s="6" t="n">
        <v>46120</v>
      </c>
      <c r="D22" s="6" t="n">
        <v>10721</v>
      </c>
    </row>
    <row r="23">
      <c r="A23" s="4" t="inlineStr">
        <is>
          <t>Investments</t>
        </is>
      </c>
      <c r="C23" s="6" t="n">
        <v>10541</v>
      </c>
      <c r="D23" s="6" t="n">
        <v>8805</v>
      </c>
    </row>
    <row r="24">
      <c r="A24" s="4" t="inlineStr">
        <is>
          <t>Maximum exposure to loss</t>
        </is>
      </c>
      <c r="B24" s="4" t="inlineStr">
        <is>
          <t>[1]</t>
        </is>
      </c>
      <c r="C24" s="6" t="n">
        <v>59672</v>
      </c>
      <c r="D24" s="6" t="n">
        <v>20526</v>
      </c>
    </row>
    <row r="25">
      <c r="A25" s="4" t="inlineStr">
        <is>
          <t>Acquisition of real estate and real estate development projects for customers | Non Consolidated VIEs | Variable Interest Entity, Not Primary Beneficiary</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Total assets</t>
        </is>
      </c>
      <c r="C27" s="6" t="n">
        <v>998202</v>
      </c>
      <c r="D27" s="6" t="n">
        <v>648468</v>
      </c>
    </row>
    <row r="28">
      <c r="A28" s="4" t="inlineStr">
        <is>
          <t>Acquisition of real estate for the Company and its subsidiaries' real estate-related business | Non Consolidated VIEs</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Non-recourse loans</t>
        </is>
      </c>
      <c r="C30" s="6" t="n">
        <v>0</v>
      </c>
      <c r="D30" s="6" t="n">
        <v>0</v>
      </c>
    </row>
    <row r="31">
      <c r="A31" s="4" t="inlineStr">
        <is>
          <t>Investments</t>
        </is>
      </c>
      <c r="C31" s="6" t="n">
        <v>0</v>
      </c>
      <c r="D31" s="6" t="n">
        <v>0</v>
      </c>
    </row>
    <row r="32">
      <c r="A32" s="4" t="inlineStr">
        <is>
          <t>Maximum exposure to loss</t>
        </is>
      </c>
      <c r="B32" s="4" t="inlineStr">
        <is>
          <t>[1]</t>
        </is>
      </c>
      <c r="C32" s="6" t="n">
        <v>0</v>
      </c>
      <c r="D32" s="6" t="n">
        <v>0</v>
      </c>
    </row>
    <row r="33">
      <c r="A33" s="4" t="inlineStr">
        <is>
          <t>Acquisition of real estate for the Company and its subsidiaries' real estate-related business | Non Consolidated VIEs | Variable Interest Entity, Not Primary Beneficiary</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Total assets</t>
        </is>
      </c>
      <c r="C35" s="6" t="n">
        <v>0</v>
      </c>
      <c r="D35" s="6" t="n">
        <v>0</v>
      </c>
    </row>
    <row r="36">
      <c r="A36" s="4" t="inlineStr">
        <is>
          <t>Corporate rehabilitation support business | Non Consolidated VIEs</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Non-recourse loans</t>
        </is>
      </c>
      <c r="C38" s="6" t="n">
        <v>0</v>
      </c>
      <c r="D38" s="6" t="n">
        <v>0</v>
      </c>
    </row>
    <row r="39">
      <c r="A39" s="4" t="inlineStr">
        <is>
          <t>Investments</t>
        </is>
      </c>
      <c r="C39" s="6" t="n">
        <v>0</v>
      </c>
      <c r="D39" s="6" t="n">
        <v>0</v>
      </c>
    </row>
    <row r="40">
      <c r="A40" s="4" t="inlineStr">
        <is>
          <t>Maximum exposure to loss</t>
        </is>
      </c>
      <c r="B40" s="4" t="inlineStr">
        <is>
          <t>[1]</t>
        </is>
      </c>
      <c r="C40" s="6" t="n">
        <v>0</v>
      </c>
      <c r="D40" s="6" t="n">
        <v>0</v>
      </c>
    </row>
    <row r="41">
      <c r="A41" s="4" t="inlineStr">
        <is>
          <t>Corporate rehabilitation support business | Non Consolidated VIEs | Variable Interest Entity, Not Primary Beneficiary</t>
        </is>
      </c>
      <c r="C41" s="4" t="inlineStr">
        <is>
          <t xml:space="preserve"> </t>
        </is>
      </c>
      <c r="D41" s="4" t="inlineStr">
        <is>
          <t xml:space="preserve"> </t>
        </is>
      </c>
    </row>
    <row r="42">
      <c r="A42" s="3" t="inlineStr">
        <is>
          <t>Variable Interest Entity [Line Items]</t>
        </is>
      </c>
      <c r="C42" s="4" t="inlineStr">
        <is>
          <t xml:space="preserve"> </t>
        </is>
      </c>
      <c r="D42" s="4" t="inlineStr">
        <is>
          <t xml:space="preserve"> </t>
        </is>
      </c>
    </row>
    <row r="43">
      <c r="A43" s="4" t="inlineStr">
        <is>
          <t>Total assets</t>
        </is>
      </c>
      <c r="C43" s="6" t="n">
        <v>0</v>
      </c>
      <c r="D43" s="6" t="n">
        <v>0</v>
      </c>
    </row>
    <row r="44">
      <c r="A44" s="4" t="inlineStr">
        <is>
          <t>Investment in securities | Non Consolidated VIEs</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Non-recourse loans</t>
        </is>
      </c>
      <c r="C46" s="6" t="n">
        <v>0</v>
      </c>
      <c r="D46" s="6" t="n">
        <v>0</v>
      </c>
    </row>
    <row r="47">
      <c r="A47" s="4" t="inlineStr">
        <is>
          <t>Investments</t>
        </is>
      </c>
      <c r="C47" s="6" t="n">
        <v>220270</v>
      </c>
      <c r="D47" s="6" t="n">
        <v>98742</v>
      </c>
    </row>
    <row r="48">
      <c r="A48" s="4" t="inlineStr">
        <is>
          <t>Maximum exposure to loss</t>
        </is>
      </c>
      <c r="B48" s="4" t="inlineStr">
        <is>
          <t>[1]</t>
        </is>
      </c>
      <c r="C48" s="6" t="n">
        <v>304201</v>
      </c>
      <c r="D48" s="6" t="n">
        <v>173314</v>
      </c>
    </row>
    <row r="49">
      <c r="A49" s="4" t="inlineStr">
        <is>
          <t>Investment in securities | Non Consolidated VIEs | Variable Interest Entity, Not Primary Beneficiary</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Total assets</t>
        </is>
      </c>
      <c r="C51" s="6" t="n">
        <v>15674520</v>
      </c>
      <c r="D51" s="6" t="n">
        <v>10887430</v>
      </c>
    </row>
    <row r="52">
      <c r="A52" s="4" t="inlineStr">
        <is>
          <t>Securitizing financial assets such as finance lease receivable and loan receivable | Non Consolidated VIEs</t>
        </is>
      </c>
      <c r="C52" s="4" t="inlineStr">
        <is>
          <t xml:space="preserve"> </t>
        </is>
      </c>
      <c r="D52" s="4" t="inlineStr">
        <is>
          <t xml:space="preserve"> </t>
        </is>
      </c>
    </row>
    <row r="53">
      <c r="A53" s="3" t="inlineStr">
        <is>
          <t>Variable Interest Entity [Line Items]</t>
        </is>
      </c>
      <c r="C53" s="4" t="inlineStr">
        <is>
          <t xml:space="preserve"> </t>
        </is>
      </c>
      <c r="D53" s="4" t="inlineStr">
        <is>
          <t xml:space="preserve"> </t>
        </is>
      </c>
    </row>
    <row r="54">
      <c r="A54" s="4" t="inlineStr">
        <is>
          <t>Non-recourse loans</t>
        </is>
      </c>
      <c r="C54" s="6" t="n">
        <v>0</v>
      </c>
      <c r="D54" s="6" t="n">
        <v>0</v>
      </c>
    </row>
    <row r="55">
      <c r="A55" s="4" t="inlineStr">
        <is>
          <t>Investments</t>
        </is>
      </c>
      <c r="C55" s="6" t="n">
        <v>0</v>
      </c>
      <c r="D55" s="6" t="n">
        <v>0</v>
      </c>
    </row>
    <row r="56">
      <c r="A56" s="4" t="inlineStr">
        <is>
          <t>Maximum exposure to loss</t>
        </is>
      </c>
      <c r="B56" s="4" t="inlineStr">
        <is>
          <t>[1]</t>
        </is>
      </c>
      <c r="C56" s="6" t="n">
        <v>0</v>
      </c>
      <c r="D56" s="6" t="n">
        <v>0</v>
      </c>
    </row>
    <row r="57">
      <c r="A57" s="4" t="inlineStr">
        <is>
          <t>Securitizing financial assets such as finance lease receivable and loan receivable | Non Consolidated VIEs | Variable Interest Entity, Not Primary Beneficiary</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Total assets</t>
        </is>
      </c>
      <c r="C59" s="6" t="n">
        <v>0</v>
      </c>
      <c r="D59" s="6" t="n">
        <v>0</v>
      </c>
    </row>
    <row r="60">
      <c r="A60" s="4" t="inlineStr">
        <is>
          <t>Securitization of loan receivable originated by third parties | Non Consolidated VIEs</t>
        </is>
      </c>
      <c r="C60" s="4" t="inlineStr">
        <is>
          <t xml:space="preserve"> </t>
        </is>
      </c>
      <c r="D60" s="4" t="inlineStr">
        <is>
          <t xml:space="preserve"> </t>
        </is>
      </c>
    </row>
    <row r="61">
      <c r="A61" s="3" t="inlineStr">
        <is>
          <t>Variable Interest Entity [Line Items]</t>
        </is>
      </c>
      <c r="C61" s="4" t="inlineStr">
        <is>
          <t xml:space="preserve"> </t>
        </is>
      </c>
      <c r="D61" s="4" t="inlineStr">
        <is>
          <t xml:space="preserve"> </t>
        </is>
      </c>
    </row>
    <row r="62">
      <c r="A62" s="4" t="inlineStr">
        <is>
          <t>Non-recourse loans</t>
        </is>
      </c>
      <c r="C62" s="6" t="n">
        <v>0</v>
      </c>
      <c r="D62" s="6" t="n">
        <v>0</v>
      </c>
    </row>
    <row r="63">
      <c r="A63" s="4" t="inlineStr">
        <is>
          <t>Investments</t>
        </is>
      </c>
      <c r="C63" s="6" t="n">
        <v>13667</v>
      </c>
      <c r="D63" s="6" t="n">
        <v>10475</v>
      </c>
    </row>
    <row r="64">
      <c r="A64" s="4" t="inlineStr">
        <is>
          <t>Maximum exposure to loss</t>
        </is>
      </c>
      <c r="B64" s="4" t="inlineStr">
        <is>
          <t>[1]</t>
        </is>
      </c>
      <c r="C64" s="6" t="n">
        <v>13667</v>
      </c>
      <c r="D64" s="6" t="n">
        <v>10475</v>
      </c>
    </row>
    <row r="65">
      <c r="A65" s="4" t="inlineStr">
        <is>
          <t>Securitization of loan receivable originated by third parties | Non Consolidated VIEs | Variable Interest Entity, Not Primary Beneficiary</t>
        </is>
      </c>
      <c r="C65" s="4" t="inlineStr">
        <is>
          <t xml:space="preserve"> </t>
        </is>
      </c>
      <c r="D65" s="4" t="inlineStr">
        <is>
          <t xml:space="preserve"> </t>
        </is>
      </c>
    </row>
    <row r="66">
      <c r="A66" s="3" t="inlineStr">
        <is>
          <t>Variable Interest Entity [Line Items]</t>
        </is>
      </c>
      <c r="C66" s="4" t="inlineStr">
        <is>
          <t xml:space="preserve"> </t>
        </is>
      </c>
      <c r="D66" s="4" t="inlineStr">
        <is>
          <t xml:space="preserve"> </t>
        </is>
      </c>
    </row>
    <row r="67">
      <c r="A67" s="4" t="inlineStr">
        <is>
          <t>Total assets</t>
        </is>
      </c>
      <c r="C67" s="6" t="n">
        <v>1364135</v>
      </c>
      <c r="D67" s="6" t="n">
        <v>901544</v>
      </c>
    </row>
    <row r="68">
      <c r="A68" s="4" t="inlineStr">
        <is>
          <t>Power generation projects | Non Consolidated VIEs</t>
        </is>
      </c>
      <c r="C68" s="4" t="inlineStr">
        <is>
          <t xml:space="preserve"> </t>
        </is>
      </c>
      <c r="D68" s="4" t="inlineStr">
        <is>
          <t xml:space="preserve"> </t>
        </is>
      </c>
    </row>
    <row r="69">
      <c r="A69" s="3" t="inlineStr">
        <is>
          <t>Variable Interest Entity [Line Items]</t>
        </is>
      </c>
      <c r="C69" s="4" t="inlineStr">
        <is>
          <t xml:space="preserve"> </t>
        </is>
      </c>
      <c r="D69" s="4" t="inlineStr">
        <is>
          <t xml:space="preserve"> </t>
        </is>
      </c>
    </row>
    <row r="70">
      <c r="A70" s="4" t="inlineStr">
        <is>
          <t>Non-recourse loans</t>
        </is>
      </c>
      <c r="C70" s="6" t="n">
        <v>0</v>
      </c>
      <c r="D70" s="6" t="n">
        <v>0</v>
      </c>
    </row>
    <row r="71">
      <c r="A71" s="4" t="inlineStr">
        <is>
          <t>Investments</t>
        </is>
      </c>
      <c r="C71" s="6" t="n">
        <v>2426</v>
      </c>
      <c r="D71" s="6" t="n">
        <v>3691</v>
      </c>
    </row>
    <row r="72">
      <c r="A72" s="4" t="inlineStr">
        <is>
          <t>Maximum exposure to loss</t>
        </is>
      </c>
      <c r="B72" s="4" t="inlineStr">
        <is>
          <t>[1]</t>
        </is>
      </c>
      <c r="C72" s="6" t="n">
        <v>4476</v>
      </c>
      <c r="D72" s="6" t="n">
        <v>4491</v>
      </c>
    </row>
    <row r="73">
      <c r="A73" s="4" t="inlineStr">
        <is>
          <t>Power generation projects | Non Consolidated VIEs | Variable Interest Entity, Not Primary Beneficiary</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Total assets</t>
        </is>
      </c>
      <c r="C75" s="6" t="n">
        <v>13367</v>
      </c>
      <c r="D75" s="6" t="n">
        <v>16138</v>
      </c>
    </row>
    <row r="76">
      <c r="A76" s="4" t="inlineStr">
        <is>
          <t>Other VIEs | Non Consolidated VIEs</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Non-recourse loans</t>
        </is>
      </c>
      <c r="C78" s="6" t="n">
        <v>3539</v>
      </c>
      <c r="D78" s="6" t="n">
        <v>3333</v>
      </c>
    </row>
    <row r="79">
      <c r="A79" s="4" t="inlineStr">
        <is>
          <t>Investments</t>
        </is>
      </c>
      <c r="C79" s="6" t="n">
        <v>35706</v>
      </c>
      <c r="D79" s="6" t="n">
        <v>28835</v>
      </c>
    </row>
    <row r="80">
      <c r="A80" s="4" t="inlineStr">
        <is>
          <t>Maximum exposure to loss</t>
        </is>
      </c>
      <c r="B80" s="4" t="inlineStr">
        <is>
          <t>[1]</t>
        </is>
      </c>
      <c r="C80" s="6" t="n">
        <v>57826</v>
      </c>
      <c r="D80" s="6" t="n">
        <v>43405</v>
      </c>
    </row>
    <row r="81">
      <c r="A81" s="4" t="inlineStr">
        <is>
          <t>Other VIEs | Non Consolidated VIEs | Variable Interest Entity, Not Primary Beneficiary</t>
        </is>
      </c>
      <c r="C81" s="4" t="inlineStr">
        <is>
          <t xml:space="preserve"> </t>
        </is>
      </c>
      <c r="D81" s="4" t="inlineStr">
        <is>
          <t xml:space="preserve"> </t>
        </is>
      </c>
    </row>
    <row r="82">
      <c r="A82" s="3" t="inlineStr">
        <is>
          <t>Variable Interest Entity [Line Items]</t>
        </is>
      </c>
      <c r="C82" s="4" t="inlineStr">
        <is>
          <t xml:space="preserve"> </t>
        </is>
      </c>
      <c r="D82" s="4" t="inlineStr">
        <is>
          <t xml:space="preserve"> </t>
        </is>
      </c>
    </row>
    <row r="83">
      <c r="A83" s="4" t="inlineStr">
        <is>
          <t>Total assets</t>
        </is>
      </c>
      <c r="C83" s="5" t="n">
        <v>2167330</v>
      </c>
      <c r="D83" s="5" t="n">
        <v>1726717</v>
      </c>
    </row>
    <row r="84"/>
    <row r="85">
      <c r="A85" s="4" t="inlineStr">
        <is>
          <t>[1]Maximum exposure to loss includes remaining balance of commitments that could require the Company and its subsidiaries to provide investments or loans to the VIE.</t>
        </is>
      </c>
    </row>
  </sheetData>
  <mergeCells count="3">
    <mergeCell ref="A1:B1"/>
    <mergeCell ref="A84:C84"/>
    <mergeCell ref="A85:C8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Affiliates (Summary of Investment in Affiliates) (Detail) - JPY (¥) ¥ in Millions</t>
        </is>
      </c>
      <c r="C1" s="2" t="inlineStr">
        <is>
          <t>Dec. 31, 2023</t>
        </is>
      </c>
      <c r="D1" s="2" t="inlineStr">
        <is>
          <t>Mar. 31, 2023</t>
        </is>
      </c>
    </row>
    <row r="2">
      <c r="A2" s="3" t="inlineStr">
        <is>
          <t>Investments in and Advances to Affiliates, Schedule of Investments [Abstract]</t>
        </is>
      </c>
      <c r="C2" s="4" t="inlineStr">
        <is>
          <t xml:space="preserve"> </t>
        </is>
      </c>
      <c r="D2" s="4" t="inlineStr">
        <is>
          <t xml:space="preserve"> </t>
        </is>
      </c>
    </row>
    <row r="3">
      <c r="A3" s="4" t="inlineStr">
        <is>
          <t>Shares</t>
        </is>
      </c>
      <c r="B3" s="4" t="inlineStr">
        <is>
          <t>[1]</t>
        </is>
      </c>
      <c r="C3" s="5" t="n">
        <v>1071807</v>
      </c>
      <c r="D3" s="5" t="n">
        <v>973929</v>
      </c>
    </row>
    <row r="4">
      <c r="A4" s="4" t="inlineStr">
        <is>
          <t>Loans and others</t>
        </is>
      </c>
      <c r="C4" s="6" t="n">
        <v>29753</v>
      </c>
      <c r="D4" s="6" t="n">
        <v>26775</v>
      </c>
    </row>
    <row r="5">
      <c r="A5" s="4" t="inlineStr">
        <is>
          <t>Investment in Affiliates</t>
        </is>
      </c>
      <c r="C5" s="5" t="n">
        <v>1101560</v>
      </c>
      <c r="D5" s="5" t="n">
        <v>1000704</v>
      </c>
    </row>
    <row r="6"/>
    <row r="7">
      <c r="A7" s="4" t="inlineStr">
        <is>
          <t>[1]There were certain investees measured at fair value by electing the fair value option, primarily to reduce volatility in the equity in net income (loss) of the investees arising from the difference in the measurement basis of their assets and liabilities. The shares in these investees amounted to ¥2,511 million and ¥5,737 million as of March 31, 2023 and December 31, 2023, respectively.</t>
        </is>
      </c>
    </row>
  </sheetData>
  <mergeCells count="3">
    <mergeCell ref="A1:B1"/>
    <mergeCell ref="A6:C6"/>
    <mergeCell ref="A7:C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Parenthetical) (Detail) - JPY (¥) ¥ in Millions</t>
        </is>
      </c>
      <c r="B1" s="2" t="inlineStr">
        <is>
          <t>Dec. 31, 2023</t>
        </is>
      </c>
      <c r="C1" s="2" t="inlineStr">
        <is>
          <t>Mar. 31, 2023</t>
        </is>
      </c>
    </row>
    <row r="2">
      <c r="A2" s="3" t="inlineStr">
        <is>
          <t>Investments in and Advances to Affiliates, Schedule of Investments [Abstract]</t>
        </is>
      </c>
      <c r="B2" s="4" t="inlineStr">
        <is>
          <t xml:space="preserve"> </t>
        </is>
      </c>
      <c r="C2" s="4" t="inlineStr">
        <is>
          <t xml:space="preserve"> </t>
        </is>
      </c>
    </row>
    <row r="3">
      <c r="A3" s="4" t="inlineStr">
        <is>
          <t>Investment in Affiliates, measured at fair value</t>
        </is>
      </c>
      <c r="B3" s="5" t="n">
        <v>5737</v>
      </c>
      <c r="C3" s="5" t="n">
        <v>25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Changes in Redeemable Noncontrolling Interest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945</v>
      </c>
      <c r="E4" s="5" t="n">
        <v>0</v>
      </c>
    </row>
    <row r="5">
      <c r="A5" s="4" t="inlineStr">
        <is>
          <t>Transaction with noncontrolling interests</t>
        </is>
      </c>
      <c r="B5" s="4" t="inlineStr">
        <is>
          <t xml:space="preserve"> </t>
        </is>
      </c>
      <c r="C5" s="4" t="inlineStr">
        <is>
          <t xml:space="preserve"> </t>
        </is>
      </c>
      <c r="D5" s="6" t="n">
        <v>979</v>
      </c>
      <c r="E5" s="6" t="n">
        <v>949</v>
      </c>
    </row>
    <row r="6">
      <c r="A6" s="3" t="inlineStr">
        <is>
          <t>Comprehensive income</t>
        </is>
      </c>
      <c r="B6" s="4" t="inlineStr">
        <is>
          <t xml:space="preserve"> </t>
        </is>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65</v>
      </c>
      <c r="E7" s="6" t="n">
        <v>23</v>
      </c>
    </row>
    <row r="8">
      <c r="A8" s="3" t="inlineStr">
        <is>
          <t>Other comprehensive income (losses)</t>
        </is>
      </c>
      <c r="B8" s="4" t="inlineStr">
        <is>
          <t xml:space="preserve"> </t>
        </is>
      </c>
      <c r="C8" s="4" t="inlineStr">
        <is>
          <t xml:space="preserve"> </t>
        </is>
      </c>
      <c r="D8" s="4" t="inlineStr">
        <is>
          <t xml:space="preserve"> </t>
        </is>
      </c>
      <c r="E8" s="4" t="inlineStr">
        <is>
          <t xml:space="preserve"> </t>
        </is>
      </c>
    </row>
    <row r="9">
      <c r="A9" s="4" t="inlineStr">
        <is>
          <t>Net unrealized gains (losses) on investment in debt securities</t>
        </is>
      </c>
      <c r="B9" s="4" t="inlineStr">
        <is>
          <t xml:space="preserve"> </t>
        </is>
      </c>
      <c r="C9" s="4" t="inlineStr">
        <is>
          <t xml:space="preserve"> </t>
        </is>
      </c>
      <c r="D9" s="6" t="n">
        <v>8</v>
      </c>
      <c r="E9" s="6" t="n">
        <v>0</v>
      </c>
    </row>
    <row r="10">
      <c r="A10" s="4" t="inlineStr">
        <is>
          <t>Net change of foreign currency translation adjustments</t>
        </is>
      </c>
      <c r="B10" s="4" t="inlineStr">
        <is>
          <t xml:space="preserve"> </t>
        </is>
      </c>
      <c r="C10" s="4" t="inlineStr">
        <is>
          <t xml:space="preserve"> </t>
        </is>
      </c>
      <c r="D10" s="6" t="n">
        <v>66</v>
      </c>
      <c r="E10" s="6" t="n">
        <v>2</v>
      </c>
    </row>
    <row r="11">
      <c r="A11" s="4" t="inlineStr">
        <is>
          <t>Total other comprehensive income</t>
        </is>
      </c>
      <c r="B11" s="4" t="inlineStr">
        <is>
          <t xml:space="preserve"> </t>
        </is>
      </c>
      <c r="C11" s="4" t="inlineStr">
        <is>
          <t xml:space="preserve"> </t>
        </is>
      </c>
      <c r="D11" s="6" t="n">
        <v>74</v>
      </c>
      <c r="E11" s="6" t="n">
        <v>2</v>
      </c>
    </row>
    <row r="12">
      <c r="A12" s="4" t="inlineStr">
        <is>
          <t>Comprehensive income</t>
        </is>
      </c>
      <c r="B12" s="5" t="n">
        <v>-61</v>
      </c>
      <c r="C12" s="5" t="n">
        <v>-75</v>
      </c>
      <c r="D12" s="6" t="n">
        <v>139</v>
      </c>
      <c r="E12" s="6" t="n">
        <v>25</v>
      </c>
    </row>
    <row r="13">
      <c r="A13" s="4" t="inlineStr">
        <is>
          <t>Dividends</t>
        </is>
      </c>
      <c r="B13" s="4" t="inlineStr">
        <is>
          <t xml:space="preserve"> </t>
        </is>
      </c>
      <c r="C13" s="4" t="inlineStr">
        <is>
          <t xml:space="preserve"> </t>
        </is>
      </c>
      <c r="D13" s="6" t="n">
        <v>-218</v>
      </c>
      <c r="E13" s="6" t="n">
        <v>0</v>
      </c>
    </row>
    <row r="14">
      <c r="A14" s="4" t="inlineStr">
        <is>
          <t>Ending Balance</t>
        </is>
      </c>
      <c r="B14" s="5" t="n">
        <v>1845</v>
      </c>
      <c r="C14" s="5" t="n">
        <v>974</v>
      </c>
      <c r="D14" s="5" t="n">
        <v>1845</v>
      </c>
      <c r="E14" s="5" t="n">
        <v>97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Components of Accumulated Other Comprehensive Income (Los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Beginning Balance</t>
        </is>
      </c>
      <c r="B3" s="5" t="n">
        <v>3841996</v>
      </c>
      <c r="C3" s="5" t="n">
        <v>3653898</v>
      </c>
      <c r="D3" s="5" t="n">
        <v>3614322</v>
      </c>
      <c r="E3" s="5" t="n">
        <v>3414178</v>
      </c>
    </row>
    <row r="4">
      <c r="A4" s="4" t="inlineStr">
        <is>
          <t>Total other comprehensive income (loss)</t>
        </is>
      </c>
      <c r="B4" s="6" t="n">
        <v>-60937</v>
      </c>
      <c r="C4" s="6" t="n">
        <v>-103542</v>
      </c>
      <c r="D4" s="6" t="n">
        <v>115006</v>
      </c>
      <c r="E4" s="6" t="n">
        <v>115327</v>
      </c>
    </row>
    <row r="5">
      <c r="A5" s="4" t="inlineStr">
        <is>
          <t>Ending Balance</t>
        </is>
      </c>
      <c r="B5" s="6" t="n">
        <v>3805016</v>
      </c>
      <c r="C5" s="6" t="n">
        <v>3570916</v>
      </c>
      <c r="D5" s="6" t="n">
        <v>3805016</v>
      </c>
      <c r="E5" s="6" t="n">
        <v>3570916</v>
      </c>
    </row>
    <row r="6">
      <c r="A6" s="4" t="inlineStr">
        <is>
          <t>Net unrealized gains (losses) on investment in securities</t>
        </is>
      </c>
      <c r="B6" s="4" t="inlineStr">
        <is>
          <t xml:space="preserve"> </t>
        </is>
      </c>
      <c r="C6" s="4" t="inlineStr">
        <is>
          <t xml:space="preserve"> </t>
        </is>
      </c>
      <c r="D6" s="4" t="inlineStr">
        <is>
          <t xml:space="preserve"> </t>
        </is>
      </c>
      <c r="E6" s="4" t="inlineStr">
        <is>
          <t xml:space="preserve"> </t>
        </is>
      </c>
    </row>
    <row r="7">
      <c r="A7" s="4" t="inlineStr">
        <is>
          <t>Beginning Balance</t>
        </is>
      </c>
      <c r="B7" s="6" t="n">
        <v>-283445</v>
      </c>
      <c r="C7" s="6" t="n">
        <v>-216759</v>
      </c>
      <c r="D7" s="6" t="n">
        <v>-183034</v>
      </c>
      <c r="E7" s="6" t="n">
        <v>-72892</v>
      </c>
    </row>
    <row r="8">
      <c r="A8" s="4" t="inlineStr">
        <is>
          <t>Net unrealized gains (losses)</t>
        </is>
      </c>
      <c r="B8" s="6" t="n">
        <v>48481</v>
      </c>
      <c r="C8" s="6" t="n">
        <v>-38088</v>
      </c>
      <c r="D8" s="6" t="n">
        <v>-48503</v>
      </c>
      <c r="E8" s="6" t="n">
        <v>-181083</v>
      </c>
    </row>
    <row r="9">
      <c r="A9" s="4" t="inlineStr">
        <is>
          <t>Reclassification adjustment included in net income, net of tax</t>
        </is>
      </c>
      <c r="B9" s="6" t="n">
        <v>-1135</v>
      </c>
      <c r="C9" s="6" t="n">
        <v>-428</v>
      </c>
      <c r="D9" s="6" t="n">
        <v>-4563</v>
      </c>
      <c r="E9" s="6" t="n">
        <v>-1300</v>
      </c>
    </row>
    <row r="10">
      <c r="A10" s="4" t="inlineStr">
        <is>
          <t>Total other comprehensive income (loss)</t>
        </is>
      </c>
      <c r="B10" s="6" t="n">
        <v>47346</v>
      </c>
      <c r="C10" s="6" t="n">
        <v>-38516</v>
      </c>
      <c r="D10" s="6" t="n">
        <v>-53066</v>
      </c>
      <c r="E10" s="6" t="n">
        <v>-182383</v>
      </c>
    </row>
    <row r="11">
      <c r="A11" s="4" t="inlineStr">
        <is>
          <t>Transaction with noncontrolling interests</t>
        </is>
      </c>
      <c r="B11" s="4" t="inlineStr">
        <is>
          <t xml:space="preserve"> </t>
        </is>
      </c>
      <c r="C11" s="4" t="inlineStr">
        <is>
          <t xml:space="preserve"> </t>
        </is>
      </c>
      <c r="D11" s="6" t="n">
        <v>0</v>
      </c>
      <c r="E11" s="4" t="inlineStr">
        <is>
          <t xml:space="preserve"> </t>
        </is>
      </c>
    </row>
    <row r="12">
      <c r="A12" s="4" t="inlineStr">
        <is>
          <t>Less: Other Comprehensive Income (loss) Attributable to the Noncontrolling Interests</t>
        </is>
      </c>
      <c r="B12" s="6" t="n">
        <v>0</v>
      </c>
      <c r="C12" s="6" t="n">
        <v>0</v>
      </c>
      <c r="D12" s="6" t="n">
        <v>0</v>
      </c>
      <c r="E12" s="6" t="n">
        <v>0</v>
      </c>
    </row>
    <row r="13">
      <c r="A13" s="4" t="inlineStr">
        <is>
          <t>Less: Other Comprehensive Income (loss) Attributable to the Redeemable Noncontrolling Interests</t>
        </is>
      </c>
      <c r="B13" s="6" t="n">
        <v>9</v>
      </c>
      <c r="C13" s="6" t="n">
        <v>0</v>
      </c>
      <c r="D13" s="6" t="n">
        <v>8</v>
      </c>
      <c r="E13" s="6" t="n">
        <v>0</v>
      </c>
    </row>
    <row r="14">
      <c r="A14" s="4" t="inlineStr">
        <is>
          <t>Ending Balance</t>
        </is>
      </c>
      <c r="B14" s="6" t="n">
        <v>-236108</v>
      </c>
      <c r="C14" s="6" t="n">
        <v>-255275</v>
      </c>
      <c r="D14" s="6" t="n">
        <v>-236108</v>
      </c>
      <c r="E14" s="6" t="n">
        <v>-255275</v>
      </c>
    </row>
    <row r="15">
      <c r="A15" s="4" t="inlineStr">
        <is>
          <t>Impact of changes in policy liability discount rate</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275092</v>
      </c>
      <c r="C16" s="6" t="n">
        <v>196902</v>
      </c>
      <c r="D16" s="6" t="n">
        <v>164516</v>
      </c>
      <c r="E16" s="6" t="n">
        <v>37536</v>
      </c>
    </row>
    <row r="17">
      <c r="A17" s="4" t="inlineStr">
        <is>
          <t>Net unrealized gains (losses)</t>
        </is>
      </c>
      <c r="B17" s="6" t="n">
        <v>-45910</v>
      </c>
      <c r="C17" s="6" t="n">
        <v>10017</v>
      </c>
      <c r="D17" s="6" t="n">
        <v>64666</v>
      </c>
      <c r="E17" s="6" t="n">
        <v>169383</v>
      </c>
    </row>
    <row r="18">
      <c r="A18" s="4" t="inlineStr">
        <is>
          <t>Total other comprehensive income (loss)</t>
        </is>
      </c>
      <c r="B18" s="6" t="n">
        <v>-45910</v>
      </c>
      <c r="C18" s="6" t="n">
        <v>10017</v>
      </c>
      <c r="D18" s="6" t="n">
        <v>64666</v>
      </c>
      <c r="E18" s="6" t="n">
        <v>169383</v>
      </c>
    </row>
    <row r="19">
      <c r="A19" s="4" t="inlineStr">
        <is>
          <t>Transaction with noncontrolling interests</t>
        </is>
      </c>
      <c r="B19" s="4" t="inlineStr">
        <is>
          <t xml:space="preserve"> </t>
        </is>
      </c>
      <c r="C19" s="4" t="inlineStr">
        <is>
          <t xml:space="preserve"> </t>
        </is>
      </c>
      <c r="D19" s="6" t="n">
        <v>0</v>
      </c>
      <c r="E19" s="4" t="inlineStr">
        <is>
          <t xml:space="preserve"> </t>
        </is>
      </c>
    </row>
    <row r="20">
      <c r="A20" s="4" t="inlineStr">
        <is>
          <t>Less: Other Comprehensive Income (loss) Attributable to the Noncontrolling Interests</t>
        </is>
      </c>
      <c r="B20" s="6" t="n">
        <v>0</v>
      </c>
      <c r="C20" s="6" t="n">
        <v>0</v>
      </c>
      <c r="D20" s="6" t="n">
        <v>0</v>
      </c>
      <c r="E20" s="6" t="n">
        <v>0</v>
      </c>
    </row>
    <row r="21">
      <c r="A21" s="4" t="inlineStr">
        <is>
          <t>Less: Other Comprehensive Income (loss) Attributable to the Redeemable Noncontrolling Interests</t>
        </is>
      </c>
      <c r="B21" s="6" t="n">
        <v>0</v>
      </c>
      <c r="C21" s="6" t="n">
        <v>0</v>
      </c>
      <c r="D21" s="6" t="n">
        <v>0</v>
      </c>
      <c r="E21" s="6" t="n">
        <v>0</v>
      </c>
    </row>
    <row r="22">
      <c r="A22" s="4" t="inlineStr">
        <is>
          <t>Ending Balance</t>
        </is>
      </c>
      <c r="B22" s="6" t="n">
        <v>229182</v>
      </c>
      <c r="C22" s="6" t="n">
        <v>206919</v>
      </c>
      <c r="D22" s="6" t="n">
        <v>229182</v>
      </c>
      <c r="E22" s="6" t="n">
        <v>206919</v>
      </c>
    </row>
    <row r="23">
      <c r="A23" s="4" t="inlineStr">
        <is>
          <t>Debt valuation adjustments</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52</v>
      </c>
      <c r="C24" s="6" t="n">
        <v>281</v>
      </c>
      <c r="D24" s="6" t="n">
        <v>275</v>
      </c>
      <c r="E24" s="6" t="n">
        <v>221</v>
      </c>
    </row>
    <row r="25">
      <c r="A25" s="4" t="inlineStr">
        <is>
          <t>Net unrealized gains (losses)</t>
        </is>
      </c>
      <c r="B25" s="6" t="n">
        <v>-23</v>
      </c>
      <c r="C25" s="6" t="n">
        <v>-45</v>
      </c>
      <c r="D25" s="6" t="n">
        <v>-137</v>
      </c>
      <c r="E25" s="6" t="n">
        <v>21</v>
      </c>
    </row>
    <row r="26">
      <c r="A26" s="4" t="inlineStr">
        <is>
          <t>Reclassification adjustment included in net income, net of tax</t>
        </is>
      </c>
      <c r="B26" s="6" t="n">
        <v>-3</v>
      </c>
      <c r="C26" s="6" t="n">
        <v>-3</v>
      </c>
      <c r="D26" s="6" t="n">
        <v>-12</v>
      </c>
      <c r="E26" s="6" t="n">
        <v>-9</v>
      </c>
    </row>
    <row r="27">
      <c r="A27" s="4" t="inlineStr">
        <is>
          <t>Total other comprehensive income (loss)</t>
        </is>
      </c>
      <c r="B27" s="6" t="n">
        <v>-26</v>
      </c>
      <c r="C27" s="6" t="n">
        <v>-48</v>
      </c>
      <c r="D27" s="6" t="n">
        <v>-149</v>
      </c>
      <c r="E27" s="6" t="n">
        <v>12</v>
      </c>
    </row>
    <row r="28">
      <c r="A28" s="4" t="inlineStr">
        <is>
          <t>Transaction with noncontrolling interests</t>
        </is>
      </c>
      <c r="B28" s="4" t="inlineStr">
        <is>
          <t xml:space="preserve"> </t>
        </is>
      </c>
      <c r="C28" s="4" t="inlineStr">
        <is>
          <t xml:space="preserve"> </t>
        </is>
      </c>
      <c r="D28" s="6" t="n">
        <v>0</v>
      </c>
      <c r="E28" s="4" t="inlineStr">
        <is>
          <t xml:space="preserve"> </t>
        </is>
      </c>
    </row>
    <row r="29">
      <c r="A29" s="4" t="inlineStr">
        <is>
          <t>Less: Other Comprehensive Income (loss) Attributable to the Noncontrolling Interests</t>
        </is>
      </c>
      <c r="B29" s="6" t="n">
        <v>0</v>
      </c>
      <c r="C29" s="6" t="n">
        <v>0</v>
      </c>
      <c r="D29" s="6" t="n">
        <v>0</v>
      </c>
      <c r="E29" s="6" t="n">
        <v>0</v>
      </c>
    </row>
    <row r="30">
      <c r="A30" s="4" t="inlineStr">
        <is>
          <t>Less: Other Comprehensive Income (loss) Attributable to the Redeemable Noncontrolling Interests</t>
        </is>
      </c>
      <c r="B30" s="6" t="n">
        <v>0</v>
      </c>
      <c r="C30" s="6" t="n">
        <v>0</v>
      </c>
      <c r="D30" s="6" t="n">
        <v>0</v>
      </c>
      <c r="E30" s="6" t="n">
        <v>0</v>
      </c>
    </row>
    <row r="31">
      <c r="A31" s="4" t="inlineStr">
        <is>
          <t>Ending Balance</t>
        </is>
      </c>
      <c r="B31" s="6" t="n">
        <v>126</v>
      </c>
      <c r="C31" s="6" t="n">
        <v>233</v>
      </c>
      <c r="D31" s="6" t="n">
        <v>126</v>
      </c>
      <c r="E31" s="6" t="n">
        <v>233</v>
      </c>
    </row>
    <row r="32">
      <c r="A32" s="4" t="inlineStr">
        <is>
          <t>Defined benefit pension plans</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3706</v>
      </c>
      <c r="C33" s="6" t="n">
        <v>-8390</v>
      </c>
      <c r="D33" s="6" t="n">
        <v>-3617</v>
      </c>
      <c r="E33" s="6" t="n">
        <v>-8072</v>
      </c>
    </row>
    <row r="34">
      <c r="A34" s="4" t="inlineStr">
        <is>
          <t>Net unrealized gains (losses)</t>
        </is>
      </c>
      <c r="B34" s="6" t="n">
        <v>76</v>
      </c>
      <c r="C34" s="6" t="n">
        <v>171</v>
      </c>
      <c r="D34" s="6" t="n">
        <v>127</v>
      </c>
      <c r="E34" s="6" t="n">
        <v>-54</v>
      </c>
    </row>
    <row r="35">
      <c r="A35" s="4" t="inlineStr">
        <is>
          <t>Reclassification adjustment included in net income, net of tax</t>
        </is>
      </c>
      <c r="B35" s="6" t="n">
        <v>-71</v>
      </c>
      <c r="C35" s="6" t="n">
        <v>-47</v>
      </c>
      <c r="D35" s="6" t="n">
        <v>-211</v>
      </c>
      <c r="E35" s="6" t="n">
        <v>-138</v>
      </c>
    </row>
    <row r="36">
      <c r="A36" s="4" t="inlineStr">
        <is>
          <t>Total other comprehensive income (loss)</t>
        </is>
      </c>
      <c r="B36" s="6" t="n">
        <v>5</v>
      </c>
      <c r="C36" s="6" t="n">
        <v>124</v>
      </c>
      <c r="D36" s="6" t="n">
        <v>-84</v>
      </c>
      <c r="E36" s="6" t="n">
        <v>-192</v>
      </c>
    </row>
    <row r="37">
      <c r="A37" s="4" t="inlineStr">
        <is>
          <t>Transaction with noncontrolling interests</t>
        </is>
      </c>
      <c r="B37" s="4" t="inlineStr">
        <is>
          <t xml:space="preserve"> </t>
        </is>
      </c>
      <c r="C37" s="4" t="inlineStr">
        <is>
          <t xml:space="preserve"> </t>
        </is>
      </c>
      <c r="D37" s="6" t="n">
        <v>0</v>
      </c>
      <c r="E37" s="4" t="inlineStr">
        <is>
          <t xml:space="preserve"> </t>
        </is>
      </c>
    </row>
    <row r="38">
      <c r="A38" s="4" t="inlineStr">
        <is>
          <t>Less: Other Comprehensive Income (loss) Attributable to the Noncontrolling Interests</t>
        </is>
      </c>
      <c r="B38" s="6" t="n">
        <v>-6</v>
      </c>
      <c r="C38" s="6" t="n">
        <v>-4</v>
      </c>
      <c r="D38" s="6" t="n">
        <v>-6</v>
      </c>
      <c r="E38" s="6" t="n">
        <v>-2</v>
      </c>
    </row>
    <row r="39">
      <c r="A39" s="4" t="inlineStr">
        <is>
          <t>Less: Other Comprehensive Income (loss) Attributable to the Redeemable Noncontrolling Interests</t>
        </is>
      </c>
      <c r="B39" s="6" t="n">
        <v>0</v>
      </c>
      <c r="C39" s="6" t="n">
        <v>0</v>
      </c>
      <c r="D39" s="6" t="n">
        <v>0</v>
      </c>
      <c r="E39" s="6" t="n">
        <v>0</v>
      </c>
    </row>
    <row r="40">
      <c r="A40" s="4" t="inlineStr">
        <is>
          <t>Ending Balance</t>
        </is>
      </c>
      <c r="B40" s="6" t="n">
        <v>-3695</v>
      </c>
      <c r="C40" s="6" t="n">
        <v>-8262</v>
      </c>
      <c r="D40" s="6" t="n">
        <v>-3695</v>
      </c>
      <c r="E40" s="6" t="n">
        <v>-8262</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314152</v>
      </c>
      <c r="C42" s="6" t="n">
        <v>239035</v>
      </c>
      <c r="D42" s="6" t="n">
        <v>155912</v>
      </c>
      <c r="E42" s="6" t="n">
        <v>61914</v>
      </c>
    </row>
    <row r="43">
      <c r="A43" s="4" t="inlineStr">
        <is>
          <t>Net unrealized gains (losses)</t>
        </is>
      </c>
      <c r="B43" s="6" t="n">
        <v>-59480</v>
      </c>
      <c r="C43" s="6" t="n">
        <v>-79909</v>
      </c>
      <c r="D43" s="6" t="n">
        <v>98920</v>
      </c>
      <c r="E43" s="6" t="n">
        <v>105084</v>
      </c>
    </row>
    <row r="44">
      <c r="A44" s="4" t="inlineStr">
        <is>
          <t>Reclassification adjustment included in net income, net of tax</t>
        </is>
      </c>
      <c r="B44" s="6" t="n">
        <v>2548</v>
      </c>
      <c r="C44" s="6" t="n">
        <v>2144</v>
      </c>
      <c r="D44" s="6" t="n">
        <v>7731</v>
      </c>
      <c r="E44" s="6" t="n">
        <v>2246</v>
      </c>
    </row>
    <row r="45">
      <c r="A45" s="4" t="inlineStr">
        <is>
          <t>Total other comprehensive income (loss)</t>
        </is>
      </c>
      <c r="B45" s="6" t="n">
        <v>-56932</v>
      </c>
      <c r="C45" s="6" t="n">
        <v>-77765</v>
      </c>
      <c r="D45" s="6" t="n">
        <v>106651</v>
      </c>
      <c r="E45" s="6" t="n">
        <v>107330</v>
      </c>
    </row>
    <row r="46">
      <c r="A46" s="4" t="inlineStr">
        <is>
          <t>Transaction with noncontrolling interests</t>
        </is>
      </c>
      <c r="B46" s="4" t="inlineStr">
        <is>
          <t xml:space="preserve"> </t>
        </is>
      </c>
      <c r="C46" s="4" t="inlineStr">
        <is>
          <t xml:space="preserve"> </t>
        </is>
      </c>
      <c r="D46" s="6" t="n">
        <v>11</v>
      </c>
      <c r="E46" s="4" t="inlineStr">
        <is>
          <t xml:space="preserve"> </t>
        </is>
      </c>
    </row>
    <row r="47">
      <c r="A47" s="4" t="inlineStr">
        <is>
          <t>Less: Other Comprehensive Income (loss) Attributable to the Noncontrolling Interests</t>
        </is>
      </c>
      <c r="B47" s="6" t="n">
        <v>-4061</v>
      </c>
      <c r="C47" s="6" t="n">
        <v>-4029</v>
      </c>
      <c r="D47" s="6" t="n">
        <v>1130</v>
      </c>
      <c r="E47" s="6" t="n">
        <v>3857</v>
      </c>
    </row>
    <row r="48">
      <c r="A48" s="4" t="inlineStr">
        <is>
          <t>Less: Other Comprehensive Income (loss) Attributable to the Redeemable Noncontrolling Interests</t>
        </is>
      </c>
      <c r="B48" s="6" t="n">
        <v>-97</v>
      </c>
      <c r="C48" s="6" t="n">
        <v>-86</v>
      </c>
      <c r="D48" s="6" t="n">
        <v>66</v>
      </c>
      <c r="E48" s="6" t="n">
        <v>2</v>
      </c>
    </row>
    <row r="49">
      <c r="A49" s="4" t="inlineStr">
        <is>
          <t>Ending Balance</t>
        </is>
      </c>
      <c r="B49" s="6" t="n">
        <v>261378</v>
      </c>
      <c r="C49" s="6" t="n">
        <v>165385</v>
      </c>
      <c r="D49" s="6" t="n">
        <v>261378</v>
      </c>
      <c r="E49" s="6" t="n">
        <v>165385</v>
      </c>
    </row>
    <row r="50">
      <c r="A50" s="4" t="inlineStr">
        <is>
          <t>Net unrealized gains (losses) on derivative instruments</t>
        </is>
      </c>
      <c r="B50" s="4" t="inlineStr">
        <is>
          <t xml:space="preserve"> </t>
        </is>
      </c>
      <c r="C50" s="4" t="inlineStr">
        <is>
          <t xml:space="preserve"> </t>
        </is>
      </c>
      <c r="D50" s="4" t="inlineStr">
        <is>
          <t xml:space="preserve"> </t>
        </is>
      </c>
      <c r="E50" s="4" t="inlineStr">
        <is>
          <t xml:space="preserve"> </t>
        </is>
      </c>
    </row>
    <row r="51">
      <c r="A51" s="4" t="inlineStr">
        <is>
          <t>Beginning Balance</t>
        </is>
      </c>
      <c r="B51" s="6" t="n">
        <v>24455</v>
      </c>
      <c r="C51" s="6" t="n">
        <v>19847</v>
      </c>
      <c r="D51" s="6" t="n">
        <v>22083</v>
      </c>
      <c r="E51" s="6" t="n">
        <v>2788</v>
      </c>
    </row>
    <row r="52">
      <c r="A52" s="4" t="inlineStr">
        <is>
          <t>Net unrealized gains (losses)</t>
        </is>
      </c>
      <c r="B52" s="6" t="n">
        <v>-7527</v>
      </c>
      <c r="C52" s="6" t="n">
        <v>5134</v>
      </c>
      <c r="D52" s="6" t="n">
        <v>-904</v>
      </c>
      <c r="E52" s="6" t="n">
        <v>22216</v>
      </c>
    </row>
    <row r="53">
      <c r="A53" s="4" t="inlineStr">
        <is>
          <t>Reclassification adjustment included in net income, net of tax</t>
        </is>
      </c>
      <c r="B53" s="6" t="n">
        <v>2107</v>
      </c>
      <c r="C53" s="6" t="n">
        <v>-2488</v>
      </c>
      <c r="D53" s="6" t="n">
        <v>-2108</v>
      </c>
      <c r="E53" s="6" t="n">
        <v>-1039</v>
      </c>
    </row>
    <row r="54">
      <c r="A54" s="4" t="inlineStr">
        <is>
          <t>Total other comprehensive income (loss)</t>
        </is>
      </c>
      <c r="B54" s="6" t="n">
        <v>-5420</v>
      </c>
      <c r="C54" s="6" t="n">
        <v>2646</v>
      </c>
      <c r="D54" s="6" t="n">
        <v>-3012</v>
      </c>
      <c r="E54" s="6" t="n">
        <v>21177</v>
      </c>
    </row>
    <row r="55">
      <c r="A55" s="4" t="inlineStr">
        <is>
          <t>Transaction with noncontrolling interests</t>
        </is>
      </c>
      <c r="B55" s="4" t="inlineStr">
        <is>
          <t xml:space="preserve"> </t>
        </is>
      </c>
      <c r="C55" s="4" t="inlineStr">
        <is>
          <t xml:space="preserve"> </t>
        </is>
      </c>
      <c r="D55" s="6" t="n">
        <v>-176</v>
      </c>
      <c r="E55" s="4" t="inlineStr">
        <is>
          <t xml:space="preserve"> </t>
        </is>
      </c>
    </row>
    <row r="56">
      <c r="A56" s="4" t="inlineStr">
        <is>
          <t>Less: Other Comprehensive Income (loss) Attributable to the Noncontrolling Interests</t>
        </is>
      </c>
      <c r="B56" s="6" t="n">
        <v>22</v>
      </c>
      <c r="C56" s="6" t="n">
        <v>491</v>
      </c>
      <c r="D56" s="6" t="n">
        <v>-118</v>
      </c>
      <c r="E56" s="6" t="n">
        <v>1963</v>
      </c>
    </row>
    <row r="57">
      <c r="A57" s="4" t="inlineStr">
        <is>
          <t>Less: Other Comprehensive Income (loss) Attributable to the Redeemable Noncontrolling Interests</t>
        </is>
      </c>
      <c r="B57" s="6" t="n">
        <v>0</v>
      </c>
      <c r="C57" s="6" t="n">
        <v>0</v>
      </c>
      <c r="D57" s="6" t="n">
        <v>0</v>
      </c>
      <c r="E57" s="6" t="n">
        <v>0</v>
      </c>
    </row>
    <row r="58">
      <c r="A58" s="4" t="inlineStr">
        <is>
          <t>Ending Balance</t>
        </is>
      </c>
      <c r="B58" s="6" t="n">
        <v>19013</v>
      </c>
      <c r="C58" s="6" t="n">
        <v>22002</v>
      </c>
      <c r="D58" s="6" t="n">
        <v>19013</v>
      </c>
      <c r="E58" s="6" t="n">
        <v>22002</v>
      </c>
    </row>
    <row r="59">
      <c r="A59" s="4" t="inlineStr">
        <is>
          <t>Accumulated other comprehensive income (loss)</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326700</v>
      </c>
      <c r="C60" s="6" t="n">
        <v>230916</v>
      </c>
      <c r="D60" s="6" t="n">
        <v>156135</v>
      </c>
      <c r="E60" s="6" t="n">
        <v>21495</v>
      </c>
    </row>
    <row r="61">
      <c r="A61" s="4" t="inlineStr">
        <is>
          <t>Total other comprehensive income (loss)</t>
        </is>
      </c>
      <c r="B61" s="6" t="n">
        <v>-60937</v>
      </c>
      <c r="C61" s="6" t="n">
        <v>-103542</v>
      </c>
      <c r="D61" s="6" t="n">
        <v>115006</v>
      </c>
      <c r="E61" s="6" t="n">
        <v>115327</v>
      </c>
    </row>
    <row r="62">
      <c r="A62" s="4" t="inlineStr">
        <is>
          <t>Transaction with noncontrolling interests</t>
        </is>
      </c>
      <c r="B62" s="4" t="inlineStr">
        <is>
          <t xml:space="preserve"> </t>
        </is>
      </c>
      <c r="C62" s="4" t="inlineStr">
        <is>
          <t xml:space="preserve"> </t>
        </is>
      </c>
      <c r="D62" s="6" t="n">
        <v>-165</v>
      </c>
      <c r="E62" s="4" t="inlineStr">
        <is>
          <t xml:space="preserve"> </t>
        </is>
      </c>
    </row>
    <row r="63">
      <c r="A63" s="4" t="inlineStr">
        <is>
          <t>Less: Other Comprehensive Income (loss) Attributable to the Noncontrolling Interests</t>
        </is>
      </c>
      <c r="B63" s="6" t="n">
        <v>-4045</v>
      </c>
      <c r="C63" s="6" t="n">
        <v>-3542</v>
      </c>
      <c r="D63" s="6" t="n">
        <v>1006</v>
      </c>
      <c r="E63" s="6" t="n">
        <v>5818</v>
      </c>
    </row>
    <row r="64">
      <c r="A64" s="4" t="inlineStr">
        <is>
          <t>Less: Other Comprehensive Income (loss) Attributable to the Redeemable Noncontrolling Interests</t>
        </is>
      </c>
      <c r="B64" s="6" t="n">
        <v>-88</v>
      </c>
      <c r="C64" s="6" t="n">
        <v>-86</v>
      </c>
      <c r="D64" s="6" t="n">
        <v>74</v>
      </c>
      <c r="E64" s="6" t="n">
        <v>2</v>
      </c>
    </row>
    <row r="65">
      <c r="A65" s="4" t="inlineStr">
        <is>
          <t>Ending Balance</t>
        </is>
      </c>
      <c r="B65" s="5" t="n">
        <v>269896</v>
      </c>
      <c r="C65" s="5" t="n">
        <v>131002</v>
      </c>
      <c r="D65" s="5" t="n">
        <v>269896</v>
      </c>
      <c r="E65" s="5" t="n">
        <v>13100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cumulated Other Comprehensive Income (Loss) (Changes in Components of Accumulated Other Comprehensive Income (Loss)) (Parenthetical) (Detail) - JPY (¥) ¥ in Millions</t>
        </is>
      </c>
      <c r="E1" s="2" t="inlineStr">
        <is>
          <t>3 Months Ended</t>
        </is>
      </c>
      <c r="G1" s="2" t="inlineStr">
        <is>
          <t>9 Months Ended</t>
        </is>
      </c>
    </row>
    <row r="2">
      <c r="B2" s="2" t="inlineStr">
        <is>
          <t>Mar. 31, 2023</t>
        </is>
      </c>
      <c r="C2" s="2" t="inlineStr">
        <is>
          <t>Sep. 30, 2022</t>
        </is>
      </c>
      <c r="D2" s="2" t="inlineStr">
        <is>
          <t>Mar. 31, 2022</t>
        </is>
      </c>
      <c r="E2" s="2" t="inlineStr">
        <is>
          <t>Dec. 31, 2023</t>
        </is>
      </c>
      <c r="F2" s="2" t="inlineStr">
        <is>
          <t>Dec. 31, 2022</t>
        </is>
      </c>
      <c r="G2" s="2" t="inlineStr">
        <is>
          <t>Dec. 31, 2023</t>
        </is>
      </c>
      <c r="H2" s="2" t="inlineStr">
        <is>
          <t>Dec. 31, 2022</t>
        </is>
      </c>
    </row>
    <row r="3">
      <c r="A3" s="4" t="inlineStr">
        <is>
          <t>Other Comprehensive Income (Loss), Net of Tax</t>
        </is>
      </c>
      <c r="B3" s="4" t="inlineStr">
        <is>
          <t xml:space="preserve"> </t>
        </is>
      </c>
      <c r="C3" s="4" t="inlineStr">
        <is>
          <t xml:space="preserve"> </t>
        </is>
      </c>
      <c r="D3" s="4" t="inlineStr">
        <is>
          <t xml:space="preserve"> </t>
        </is>
      </c>
      <c r="E3" s="5" t="n">
        <v>-60937</v>
      </c>
      <c r="F3" s="5" t="n">
        <v>-103542</v>
      </c>
      <c r="G3" s="5" t="n">
        <v>115006</v>
      </c>
      <c r="H3" s="5" t="n">
        <v>115327</v>
      </c>
    </row>
    <row r="4">
      <c r="A4" s="4" t="inlineStr">
        <is>
          <t>Net Income (Loss), Including Portion Attributable to Noncontrolling Interest</t>
        </is>
      </c>
      <c r="B4" s="4" t="inlineStr">
        <is>
          <t xml:space="preserve"> </t>
        </is>
      </c>
      <c r="C4" s="4" t="inlineStr">
        <is>
          <t xml:space="preserve"> </t>
        </is>
      </c>
      <c r="D4" s="4" t="inlineStr">
        <is>
          <t xml:space="preserve"> </t>
        </is>
      </c>
      <c r="E4" s="6" t="n">
        <v>86985</v>
      </c>
      <c r="F4" s="6" t="n">
        <v>91047</v>
      </c>
      <c r="G4" s="6" t="n">
        <v>217625</v>
      </c>
      <c r="H4" s="6" t="n">
        <v>217190</v>
      </c>
    </row>
    <row r="5">
      <c r="A5" s="4" t="inlineStr">
        <is>
          <t>Income Tax Expense (Benefit)</t>
        </is>
      </c>
      <c r="B5" s="4" t="inlineStr">
        <is>
          <t xml:space="preserve"> </t>
        </is>
      </c>
      <c r="C5" s="4" t="inlineStr">
        <is>
          <t xml:space="preserve"> </t>
        </is>
      </c>
      <c r="D5" s="4" t="inlineStr">
        <is>
          <t xml:space="preserve"> </t>
        </is>
      </c>
      <c r="E5" s="6" t="n">
        <v>38555</v>
      </c>
      <c r="F5" s="6" t="n">
        <v>28855</v>
      </c>
      <c r="G5" s="6" t="n">
        <v>92382</v>
      </c>
      <c r="H5" s="6" t="n">
        <v>68836</v>
      </c>
    </row>
    <row r="6">
      <c r="A6" s="4" t="inlineStr">
        <is>
          <t>Net unrealized gains (losses) on investments, net of tax</t>
        </is>
      </c>
      <c r="B6" s="4" t="inlineStr">
        <is>
          <t xml:space="preserve"> </t>
        </is>
      </c>
      <c r="C6" s="4" t="inlineStr">
        <is>
          <t xml:space="preserve"> </t>
        </is>
      </c>
      <c r="D6" s="4" t="inlineStr">
        <is>
          <t xml:space="preserve"> </t>
        </is>
      </c>
      <c r="E6" s="6" t="n">
        <v>-128</v>
      </c>
      <c r="F6" s="6" t="n">
        <v>0</v>
      </c>
      <c r="G6" s="6" t="n">
        <v>-128</v>
      </c>
      <c r="H6" s="6" t="n">
        <v>0</v>
      </c>
    </row>
    <row r="7">
      <c r="A7" s="4" t="inlineStr">
        <is>
          <t>Net unrealized gains (losses) on investments</t>
        </is>
      </c>
      <c r="B7" s="4" t="inlineStr">
        <is>
          <t xml:space="preserve"> </t>
        </is>
      </c>
      <c r="C7" s="4" t="inlineStr">
        <is>
          <t xml:space="preserve"> </t>
        </is>
      </c>
      <c r="D7" s="4" t="inlineStr">
        <is>
          <t xml:space="preserve"> </t>
        </is>
      </c>
      <c r="E7" s="6" t="n">
        <v>25</v>
      </c>
      <c r="F7" s="4" t="inlineStr">
        <is>
          <t xml:space="preserve"> </t>
        </is>
      </c>
      <c r="G7" s="6" t="n">
        <v>25</v>
      </c>
      <c r="H7" s="4" t="inlineStr">
        <is>
          <t xml:space="preserve"> </t>
        </is>
      </c>
    </row>
    <row r="8">
      <c r="A8" s="4" t="inlineStr">
        <is>
          <t>Cumulative Effect, Period of Adoption, Adjusted Balance | 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 Net of Tax</t>
        </is>
      </c>
      <c r="B9" s="5" t="n">
        <v>-24641</v>
      </c>
      <c r="C9" s="5" t="n">
        <v>-24641</v>
      </c>
      <c r="D9" s="5" t="n">
        <v>-24641</v>
      </c>
      <c r="E9" s="4" t="inlineStr">
        <is>
          <t xml:space="preserve"> </t>
        </is>
      </c>
      <c r="F9" s="4" t="inlineStr">
        <is>
          <t xml:space="preserve"> </t>
        </is>
      </c>
      <c r="G9" s="4" t="inlineStr">
        <is>
          <t xml:space="preserve"> </t>
        </is>
      </c>
      <c r="H9" s="4" t="inlineStr">
        <is>
          <t xml:space="preserve"> </t>
        </is>
      </c>
    </row>
    <row r="10">
      <c r="A10" s="4" t="inlineStr">
        <is>
          <t>Other Comprehensive Income (Loss), Tax</t>
        </is>
      </c>
      <c r="B10" s="6" t="n">
        <v>4296</v>
      </c>
      <c r="C10" s="6" t="n">
        <v>4296</v>
      </c>
      <c r="D10" s="6" t="n">
        <v>4296</v>
      </c>
      <c r="E10" s="4" t="inlineStr">
        <is>
          <t xml:space="preserve"> </t>
        </is>
      </c>
      <c r="F10" s="4" t="inlineStr">
        <is>
          <t xml:space="preserve"> </t>
        </is>
      </c>
      <c r="G10" s="4" t="inlineStr">
        <is>
          <t xml:space="preserve"> </t>
        </is>
      </c>
      <c r="H10" s="4" t="inlineStr">
        <is>
          <t xml:space="preserve"> </t>
        </is>
      </c>
    </row>
    <row r="11">
      <c r="A11" s="4" t="inlineStr">
        <is>
          <t>Net Income (Loss), Including Portion Attributable to Noncontrolling Interest</t>
        </is>
      </c>
      <c r="B11" s="6" t="n">
        <v>189157</v>
      </c>
      <c r="C11" s="6" t="n">
        <v>221543</v>
      </c>
      <c r="D11" s="6" t="n">
        <v>62177</v>
      </c>
      <c r="E11" s="4" t="inlineStr">
        <is>
          <t xml:space="preserve"> </t>
        </is>
      </c>
      <c r="F11" s="4" t="inlineStr">
        <is>
          <t xml:space="preserve"> </t>
        </is>
      </c>
      <c r="G11" s="4" t="inlineStr">
        <is>
          <t xml:space="preserve"> </t>
        </is>
      </c>
      <c r="H11" s="4" t="inlineStr">
        <is>
          <t xml:space="preserve"> </t>
        </is>
      </c>
    </row>
    <row r="12">
      <c r="A12" s="4" t="inlineStr">
        <is>
          <t>Income Tax Expense (Benefit)</t>
        </is>
      </c>
      <c r="B12" s="5" t="n">
        <v>-66702</v>
      </c>
      <c r="C12" s="5" t="n">
        <v>-84862</v>
      </c>
      <c r="D12" s="5" t="n">
        <v>-23126</v>
      </c>
      <c r="E12" s="4" t="inlineStr">
        <is>
          <t xml:space="preserve"> </t>
        </is>
      </c>
      <c r="F12" s="4" t="inlineStr">
        <is>
          <t xml:space="preserve"> </t>
        </is>
      </c>
      <c r="G12" s="4" t="inlineStr">
        <is>
          <t xml:space="preserve"> </t>
        </is>
      </c>
      <c r="H12" s="4" t="inlineStr">
        <is>
          <t xml:space="preserve"> </t>
        </is>
      </c>
    </row>
    <row r="13">
      <c r="A13" s="4" t="inlineStr">
        <is>
          <t>Net unrealized gains (losses) on investment in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unrealized gains (losses), tax</t>
        </is>
      </c>
      <c r="B14" s="4" t="inlineStr">
        <is>
          <t xml:space="preserve"> </t>
        </is>
      </c>
      <c r="C14" s="4" t="inlineStr">
        <is>
          <t xml:space="preserve"> </t>
        </is>
      </c>
      <c r="D14" s="4" t="inlineStr">
        <is>
          <t xml:space="preserve"> </t>
        </is>
      </c>
      <c r="E14" s="6" t="n">
        <v>-15934</v>
      </c>
      <c r="F14" s="6" t="n">
        <v>15067</v>
      </c>
      <c r="G14" s="6" t="n">
        <v>19590</v>
      </c>
      <c r="H14" s="6" t="n">
        <v>69092</v>
      </c>
    </row>
    <row r="15">
      <c r="A15" s="4" t="inlineStr">
        <is>
          <t>Reclassification adjustment included in net income, tax</t>
        </is>
      </c>
      <c r="B15" s="4" t="inlineStr">
        <is>
          <t xml:space="preserve"> </t>
        </is>
      </c>
      <c r="C15" s="4" t="inlineStr">
        <is>
          <t xml:space="preserve"> </t>
        </is>
      </c>
      <c r="D15" s="4" t="inlineStr">
        <is>
          <t xml:space="preserve"> </t>
        </is>
      </c>
      <c r="E15" s="6" t="n">
        <v>402</v>
      </c>
      <c r="F15" s="6" t="n">
        <v>173</v>
      </c>
      <c r="G15" s="6" t="n">
        <v>1613</v>
      </c>
      <c r="H15" s="6" t="n">
        <v>465</v>
      </c>
    </row>
    <row r="16">
      <c r="A16" s="4" t="inlineStr">
        <is>
          <t>Other Comprehensive Income (Loss), Net of Tax</t>
        </is>
      </c>
      <c r="B16" s="4" t="inlineStr">
        <is>
          <t xml:space="preserve"> </t>
        </is>
      </c>
      <c r="C16" s="4" t="inlineStr">
        <is>
          <t xml:space="preserve"> </t>
        </is>
      </c>
      <c r="D16" s="4" t="inlineStr">
        <is>
          <t xml:space="preserve"> </t>
        </is>
      </c>
      <c r="E16" s="6" t="n">
        <v>47346</v>
      </c>
      <c r="F16" s="6" t="n">
        <v>-38516</v>
      </c>
      <c r="G16" s="6" t="n">
        <v>-53066</v>
      </c>
      <c r="H16" s="6" t="n">
        <v>-182383</v>
      </c>
    </row>
    <row r="17">
      <c r="A17" s="4" t="inlineStr">
        <is>
          <t>Impact of changes in policy liability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unrealized gains (losses), tax</t>
        </is>
      </c>
      <c r="B18" s="4" t="inlineStr">
        <is>
          <t xml:space="preserve"> </t>
        </is>
      </c>
      <c r="C18" s="4" t="inlineStr">
        <is>
          <t xml:space="preserve"> </t>
        </is>
      </c>
      <c r="D18" s="4" t="inlineStr">
        <is>
          <t xml:space="preserve"> </t>
        </is>
      </c>
      <c r="E18" s="6" t="n">
        <v>17429</v>
      </c>
      <c r="F18" s="6" t="n">
        <v>-3773</v>
      </c>
      <c r="G18" s="6" t="n">
        <v>-21316</v>
      </c>
      <c r="H18" s="6" t="n">
        <v>-65509</v>
      </c>
    </row>
    <row r="19">
      <c r="A19" s="4" t="inlineStr">
        <is>
          <t>Other Comprehensive Income (Loss), Net of Tax</t>
        </is>
      </c>
      <c r="B19" s="4" t="inlineStr">
        <is>
          <t xml:space="preserve"> </t>
        </is>
      </c>
      <c r="C19" s="4" t="inlineStr">
        <is>
          <t xml:space="preserve"> </t>
        </is>
      </c>
      <c r="D19" s="4" t="inlineStr">
        <is>
          <t xml:space="preserve"> </t>
        </is>
      </c>
      <c r="E19" s="6" t="n">
        <v>-45910</v>
      </c>
      <c r="F19" s="6" t="n">
        <v>10017</v>
      </c>
      <c r="G19" s="6" t="n">
        <v>64666</v>
      </c>
      <c r="H19" s="6" t="n">
        <v>169383</v>
      </c>
    </row>
    <row r="20">
      <c r="A20" s="4" t="inlineStr">
        <is>
          <t>Debt valu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unrealized gains (losses), tax</t>
        </is>
      </c>
      <c r="B21" s="4" t="inlineStr">
        <is>
          <t xml:space="preserve"> </t>
        </is>
      </c>
      <c r="C21" s="4" t="inlineStr">
        <is>
          <t xml:space="preserve"> </t>
        </is>
      </c>
      <c r="D21" s="4" t="inlineStr">
        <is>
          <t xml:space="preserve"> </t>
        </is>
      </c>
      <c r="E21" s="6" t="n">
        <v>10</v>
      </c>
      <c r="F21" s="6" t="n">
        <v>18</v>
      </c>
      <c r="G21" s="6" t="n">
        <v>53</v>
      </c>
      <c r="H21" s="6" t="n">
        <v>-7</v>
      </c>
    </row>
    <row r="22">
      <c r="A22" s="4" t="inlineStr">
        <is>
          <t>Reclassification adjustment included in net income, tax</t>
        </is>
      </c>
      <c r="B22" s="4" t="inlineStr">
        <is>
          <t xml:space="preserve"> </t>
        </is>
      </c>
      <c r="C22" s="4" t="inlineStr">
        <is>
          <t xml:space="preserve"> </t>
        </is>
      </c>
      <c r="D22" s="4" t="inlineStr">
        <is>
          <t xml:space="preserve"> </t>
        </is>
      </c>
      <c r="E22" s="6" t="n">
        <v>2</v>
      </c>
      <c r="F22" s="6" t="n">
        <v>1</v>
      </c>
      <c r="G22" s="6" t="n">
        <v>5</v>
      </c>
      <c r="H22" s="6" t="n">
        <v>3</v>
      </c>
    </row>
    <row r="23">
      <c r="A23" s="4" t="inlineStr">
        <is>
          <t>Other Comprehensive Income (Loss), Net of Tax</t>
        </is>
      </c>
      <c r="B23" s="4" t="inlineStr">
        <is>
          <t xml:space="preserve"> </t>
        </is>
      </c>
      <c r="C23" s="4" t="inlineStr">
        <is>
          <t xml:space="preserve"> </t>
        </is>
      </c>
      <c r="D23" s="4" t="inlineStr">
        <is>
          <t xml:space="preserve"> </t>
        </is>
      </c>
      <c r="E23" s="6" t="n">
        <v>-26</v>
      </c>
      <c r="F23" s="6" t="n">
        <v>-48</v>
      </c>
      <c r="G23" s="6" t="n">
        <v>-149</v>
      </c>
      <c r="H23" s="6" t="n">
        <v>12</v>
      </c>
    </row>
    <row r="24">
      <c r="A24" s="4" t="inlineStr">
        <is>
          <t>Defined benefit pens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unrealized gains (losses), tax</t>
        </is>
      </c>
      <c r="B25" s="4" t="inlineStr">
        <is>
          <t xml:space="preserve"> </t>
        </is>
      </c>
      <c r="C25" s="4" t="inlineStr">
        <is>
          <t xml:space="preserve"> </t>
        </is>
      </c>
      <c r="D25" s="4" t="inlineStr">
        <is>
          <t xml:space="preserve"> </t>
        </is>
      </c>
      <c r="E25" s="6" t="n">
        <v>-20</v>
      </c>
      <c r="F25" s="6" t="n">
        <v>-42</v>
      </c>
      <c r="G25" s="6" t="n">
        <v>-39</v>
      </c>
      <c r="H25" s="6" t="n">
        <v>39</v>
      </c>
    </row>
    <row r="26">
      <c r="A26" s="4" t="inlineStr">
        <is>
          <t>Reclassification adjustment included in net income, tax</t>
        </is>
      </c>
      <c r="B26" s="4" t="inlineStr">
        <is>
          <t xml:space="preserve"> </t>
        </is>
      </c>
      <c r="C26" s="4" t="inlineStr">
        <is>
          <t xml:space="preserve"> </t>
        </is>
      </c>
      <c r="D26" s="4" t="inlineStr">
        <is>
          <t xml:space="preserve"> </t>
        </is>
      </c>
      <c r="E26" s="6" t="n">
        <v>26</v>
      </c>
      <c r="F26" s="6" t="n">
        <v>16</v>
      </c>
      <c r="G26" s="6" t="n">
        <v>78</v>
      </c>
      <c r="H26" s="6" t="n">
        <v>49</v>
      </c>
    </row>
    <row r="27">
      <c r="A27" s="4" t="inlineStr">
        <is>
          <t>Other Comprehensive Income (Loss), Net of Tax</t>
        </is>
      </c>
      <c r="B27" s="4" t="inlineStr">
        <is>
          <t xml:space="preserve"> </t>
        </is>
      </c>
      <c r="C27" s="4" t="inlineStr">
        <is>
          <t xml:space="preserve"> </t>
        </is>
      </c>
      <c r="D27" s="4" t="inlineStr">
        <is>
          <t xml:space="preserve"> </t>
        </is>
      </c>
      <c r="E27" s="6" t="n">
        <v>5</v>
      </c>
      <c r="F27" s="6" t="n">
        <v>124</v>
      </c>
      <c r="G27" s="6" t="n">
        <v>-84</v>
      </c>
      <c r="H27" s="6" t="n">
        <v>-192</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unrealized gains (losses), tax</t>
        </is>
      </c>
      <c r="B29" s="4" t="inlineStr">
        <is>
          <t xml:space="preserve"> </t>
        </is>
      </c>
      <c r="C29" s="4" t="inlineStr">
        <is>
          <t xml:space="preserve"> </t>
        </is>
      </c>
      <c r="D29" s="4" t="inlineStr">
        <is>
          <t xml:space="preserve"> </t>
        </is>
      </c>
      <c r="E29" s="6" t="n">
        <v>-10481</v>
      </c>
      <c r="F29" s="6" t="n">
        <v>-21294</v>
      </c>
      <c r="G29" s="6" t="n">
        <v>12251</v>
      </c>
      <c r="H29" s="6" t="n">
        <v>5849</v>
      </c>
    </row>
    <row r="30">
      <c r="A30" s="4" t="inlineStr">
        <is>
          <t>Reclassification adjustment included in net income, tax</t>
        </is>
      </c>
      <c r="B30" s="4" t="inlineStr">
        <is>
          <t xml:space="preserve"> </t>
        </is>
      </c>
      <c r="C30" s="4" t="inlineStr">
        <is>
          <t xml:space="preserve"> </t>
        </is>
      </c>
      <c r="D30" s="4" t="inlineStr">
        <is>
          <t xml:space="preserve"> </t>
        </is>
      </c>
      <c r="E30" s="6" t="n">
        <v>-1144</v>
      </c>
      <c r="F30" s="6" t="n">
        <v>-965</v>
      </c>
      <c r="G30" s="6" t="n">
        <v>-3472</v>
      </c>
      <c r="H30" s="6" t="n">
        <v>-977</v>
      </c>
    </row>
    <row r="31">
      <c r="A31" s="4" t="inlineStr">
        <is>
          <t>Other Comprehensive Income (Loss), Net of Tax</t>
        </is>
      </c>
      <c r="B31" s="4" t="inlineStr">
        <is>
          <t xml:space="preserve"> </t>
        </is>
      </c>
      <c r="C31" s="4" t="inlineStr">
        <is>
          <t xml:space="preserve"> </t>
        </is>
      </c>
      <c r="D31" s="4" t="inlineStr">
        <is>
          <t xml:space="preserve"> </t>
        </is>
      </c>
      <c r="E31" s="6" t="n">
        <v>-56932</v>
      </c>
      <c r="F31" s="6" t="n">
        <v>-77765</v>
      </c>
      <c r="G31" s="6" t="n">
        <v>106651</v>
      </c>
      <c r="H31" s="6" t="n">
        <v>107330</v>
      </c>
    </row>
    <row r="32">
      <c r="A32" s="4" t="inlineStr">
        <is>
          <t>Net unrealized gains (losses) on 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unrealized gains (losses), tax</t>
        </is>
      </c>
      <c r="B33" s="4" t="inlineStr">
        <is>
          <t xml:space="preserve"> </t>
        </is>
      </c>
      <c r="C33" s="4" t="inlineStr">
        <is>
          <t xml:space="preserve"> </t>
        </is>
      </c>
      <c r="D33" s="4" t="inlineStr">
        <is>
          <t xml:space="preserve"> </t>
        </is>
      </c>
      <c r="E33" s="6" t="n">
        <v>2049</v>
      </c>
      <c r="F33" s="6" t="n">
        <v>-1353</v>
      </c>
      <c r="G33" s="6" t="n">
        <v>-23</v>
      </c>
      <c r="H33" s="6" t="n">
        <v>-6060</v>
      </c>
    </row>
    <row r="34">
      <c r="A34" s="4" t="inlineStr">
        <is>
          <t>Reclassification adjustment included in net income, tax</t>
        </is>
      </c>
      <c r="B34" s="4" t="inlineStr">
        <is>
          <t xml:space="preserve"> </t>
        </is>
      </c>
      <c r="C34" s="4" t="inlineStr">
        <is>
          <t xml:space="preserve"> </t>
        </is>
      </c>
      <c r="D34" s="4" t="inlineStr">
        <is>
          <t xml:space="preserve"> </t>
        </is>
      </c>
      <c r="E34" s="5" t="n">
        <v>-597</v>
      </c>
      <c r="F34" s="5" t="n">
        <v>779</v>
      </c>
      <c r="G34" s="5" t="n">
        <v>692</v>
      </c>
      <c r="H34" s="5" t="n">
        <v>343</v>
      </c>
    </row>
  </sheetData>
  <mergeCells count="3">
    <mergeCell ref="A1:A2"/>
    <mergeCell ref="E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23 and December 31, 2023: March 31, 2023
Millions of yen
Total Carrying Value in Consolidated Balance Sheets Quoted Prices in Active Markets for Identical Assets or Liabilities (Level 1) Significant Other Observable Inputs (Level 2) Significant Unobservable Inputs (Level 3)
Assets:
Loans held for sale*1 ¥ 197,041 ¥ 0 ¥ 23,192 ¥ 173,849
Trading debt securities 2,179 0 2,179 0
Available-for-sale 2,234,608 4,334 1,986,672 243,602
Japanese and foreign government bond securities*2 801,295 3,004 798,291 0
Japanese prefectural and foreign municipal bond securities 369,246 0 365,915 3,331
Corporate debt securities*3 784,388 1,330 778,321 4,737
CMBS and RMBS in the Americas 43,173 0 43,173 0
Other asset-backed securities and debt securities 236,506 0 972 235,534
Equity securities*4*5 379,236 105,646 133,027 140,563
Certain investment in affiliates*6 2,511 0 0 2,511
Derivative assets: 72,398 203 65,377 6,818
Interest rate swap agreements 22,798 0 22,798 0
Options held/written and other 30,487 0 23,669 6,818
Futures, foreign exchange contracts 17,785 203 17,582 0
Foreign currency swap agreements 1,325 0 1,325 0
Credit derivatives held 3 0 3 0
Netting*7 (22,052 ) 0 0 0
Net derivative assets 50,346 0 0 0
Other assets: 4,676 0 0 4,676
Reinsurance recoverables*8 4,676 0 0 4,676
Total ¥ 2,892,649 ¥ 110,183 ¥ 2,210,447 ¥ 572,019
Liabilities:
Derivative liabilities: ¥ 71,366 ¥ 1,484 ¥ 55,240 ¥ 14,642
Interest rate swap agreements 3,319 0 3,319 0
Options held/written and other 28,423 0 13,781 14,642
Futures, foreign exchange contracts 37,195 1,484 35,711 0
Foreign currency swap agreements 2,426 0 2,426 0
Credit derivatives written 3 0 3 0
Netting*7 (22,052 ) 0 0 0
Net derivative Liabilities 49,314 0 0 0
Policy Liabilities and Policy Account Balances: 163,734 0 0 163,734
Variable annuity and variable life insurance contracts*9 163,734 0 0 163,734
Total ¥ 235,100 ¥ 1,484 ¥ 55,240 ¥ 178,376
December 31, 2023
Millions of yen
Total Carrying Value in Consolidated Balance Sheets Quoted Prices in Active Markets for Identical Assets or Liabilities (Level 1) Significant Other Observable Inputs (Level 2) Significant Unobservable Inputs (Level 3)
Assets:
Loans held for sale*1 ¥ 121,135   ¥ 0 ¥ 18,541 ¥ 102,594
Trading debt securities 2,213 0 2,213 0
Available-for-sale 2,537,681 5,494 2,232,859 299,328
Japanese and foreign government bond securities*2 977,536 4,171 973,365 0
Japanese prefectural and foreign municipal bond securities 383,257 0 378,492 4,765
Corporate debt securities*3 818,313 1,323 811,839 5,151
CMBS and RMBS in the Americas 74,802 0 68,084 6,718
Other asset-backed securities and debt securities 283,773 0 1,079 282,694
Equity securities*4*5 394,241 110,682 133,000 150,559
Certain investment in affiliates*6 5,737 0 0 5,737
Derivative assets: 76,188 250 69,684 6,254
Interest rate swap agreements 22,046 0 22,046 0
Options held/written and other 16,883 0 10,629 6,254
Futures, foreign exchange contracts 36,853 250 36,603 0
Foreign currency swap agreements 385 0 385 0
Credit derivatives held 21 0 21 0
Netting*7 (39,061 ) 0 0 0
Net derivative assets 37,127 0 0 0
Other assets: 3,433 0 0 3,433
Reinsurance recoverables*8 3,433 0 0 3,433
Total ¥ 3,140,628 ¥ 116,426 ¥ 2,456,297 ¥ 567,905
Liabilities:
Derivative liabilities: ¥ 70,233 ¥ 850 ¥ 63,992 ¥ 5,391
Interest rate swap agreements 3,713 0 3,713 0
Options held/written and other 16,256 0 10,865 5,391
Futures, foreign exchange contracts 44,701 850 43,851 0
Foreign currency swap agreements 5,558 0 5,558 0
Credit derivatives written 5 0 5 0
Netting*7 (39,061 ) 0 0 0
Net derivative Liabilities 31,172 0 0 0
Policy Liabilities and Policy Account Balances: 157,813 0 0 157,813
Variable annuity and variable life insurance contracts*9 157,813 0 0 157,813
Total ¥ 228,046 ¥ 850 ¥ 63,992 ¥ 163,204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 3,664 305 156 48 199,674 197,041 2,633 122,429 121,135 1,294 non-accrual , non-accrual 3,049 2,431 618
*2 A certain subsidiary elected the fair value option for investments in foreign government bond securities included in available-for-sale 15 4 6 11 237 1,063
*3 A certain subsidiary elected the fair value option for investments in foreign corporate debt securities included in available-for-sale 705 380 272 428 6,605 7,144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 499 1,224 47 405 16,032 19,059
*5 The amounts of investment funds measured at net asset value per share which are not included in the above tables were ¥ 51,263 76,593
*6 A certain subsidiary elected the fair value option for certain investment in affiliates. No s es ere No s es ere 2,511 5,737
*7 It represents the amount offset under counterparty netting of derivative assets and liabilities.
*8 Certain subsidiaries elected the fair value option for certain reinsurance contracts held. The fair value of the reinsurance contracts elected for the fair value option in other assets were ¥ 4,676 3,433
*9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 163,734 157,813 The following tables present the reconciliation of financial assets and liabilities (net) measured at fair value on a recurring basis using significant unobservable inputs (Level 3) for the nine months ended December 31, 2022 and 2023: Nine months ended December 31, 2022
Millions of yen
Balance at April 1, 2022 Gains or losses (realized/unrealized) Purchases*3 Sales Settlements*4 Transfers in and/ or out of Level 3 (net) Balance at December 31, 2022 Change in unrealized gains or losses included in earnings for assets and liabilities still held at December 31, 2022*1 Change in unrealized gains or losses included in other comprehensive income for assets and liabilities still held at December 31, 2022*2
Included in earnings*1 Included in other comprehensive income*2 Total
Loans held for sale ¥ 0 ¥ 0 ¥ 0 ¥ 0 ¥ 0 ¥ 0 ¥ 0 ¥ 176,055 ¥ 176,055 ¥ 0 ¥ 0
Available-for-sale 141,060 2,999 67 3,066 72,735 (5,678 ) (8,502 ) 0 202,681 2,793 431
Japanese prefectural and foreign municipal bond securities 3,053 0 257 257 0 0 0 0 3,310 0 257
Corporate debt securities 697 (22 ) (0 ) (22 ) 5,922 0 (416 ) 0 6,181 (55 ) 1
Other asset-backed securities and debt securities 137,310 3,021 (190 ) 2,831 66,813 (5,678 ) (8,086 ) 0 193,190 2,848 173
Equity securities 112,972 10,652 8,203 18,855 4,696 (7,211 ) (1,994 ) 0 127,318 9,897 8,201
Investment funds, and others 112,972 10,652 8,203 18,855 4,696 (7,211 ) (1,994 ) 0 127,318 9,897 8,201
Derivative assets and liabilities (net) (3,772 ) (7,964 ) (1,137 ) (9,101 ) 0 0 0 0 (12,873 ) (7,964 ) (1,137 )
Options held/written and other (3,772 ) (7,964 ) (1,137 ) (9,101 ) 0 0 0 0 (12,873 ) (7,964 ) (1,137 )
Other asset 5,214 (655 ) 0 (655 ) 901 0 (322 ) 0 5,138 (655 ) 0
Reinsurance recoverables*5 5,214 (655 ) 0 (655 ) 901 0 (322 ) 0 5,138 (655 ) 0
Policy Liabilities and Policy Account Balances 198,905 12,752 16 12,768 0 0 (23,179 ) 0 162,958 12,752 16
Variable annuity and variable life insurance contracts*6 198,905 12,752 16 12,768 0 0 (23,179 ) 0 162,958 12,752 16 Nine months ended December 31, 2023
Millions of yen
Balance at April 1, 2023 Gains or losses (realized/unrealized) Purchases*3 Sales Settlements*4 Transfers in and/ or out of Level 3 (net) Balance at December 31, 2023 Change in unrealized gains or losses included in earnings for assets and liabilities still held at December 31, 2023*1 Change in unrealized gains or losses included in other comprehensive income for assets and liabilities still held at December 31, 2023*2
Included in earnings *1 Included in other comprehensive income*2 Total
Loans held for sale ¥ 173,849 ¥ 334 ¥ 12,309 ¥ 12,643 ¥ 3,760 ¥ (66,723 ) ¥ (20,935 ) ¥ 0 ¥ 102,594 ¥ 39 ¥ 12,309
Available-for-sale 243,602 6,627 7,886 14,513 54,467 (5,680 ) (8,847 ) 1,273 299,328 8,724 8,398
Japanese prefectural and foreign municipal bond securities 3,331 (81 ) 242 161 0 0 0 1,273 4,765 (81 ) 200
Corporate debt securities 4,737 540 (0 ) 540 14 0 (140 ) 0 5,151 271 (0 )
CMBS and RMBS in the Americas 0 0 (161 ) (161 ) 6,879 0 0 0 6,718 0 0
Other asset-backed securities and debt securities 235,534 6,168 7,805 13,973 47,574 (5,680 ) (8,707 ) 0 282,694 8,534 8,198
Equity securities 140,563 835 8,837 9,672 1,779 (435 ) (1,020 ) 0 150,559 549 8,859
Investment funds, and others 140,563 835 8,837 9,672 1,779 (435 ) (1,020 ) 0 150,559 549 8,859
Certain investment in affiliates 2,511 1,029 68 1,097 2,282 0 (153 ) 0 5,737 1,029 68
Derivative assets and liabilities (net) (7,824 ) 9,267 (580 ) 8,687 0 0 0 0 863 9,267 (580 )
Options held/written and other (7,824 ) 9,267 (580 ) 8,687 0 0 0 0 863 9,267 (580 )
Other asset 4,676 (1,856 ) 0 (1,856 ) 734 0 (121 ) 0 3,433 (1,856 ) 0
Reinsurance recoverables*5 4,676 (1,856 ) 0 (1,856 ) 734 0 (121 ) 0 3,433 (1,856 ) 0
Policy Liabilities and Policy Account Balances 163,734 (14,428 ) (207 ) (14,635 ) 0 0 (20,556 ) 0 157,813 (14,428 ) (207 )
Variable annuity and variable life insurance contracts*6 163,734 (14,428 ) (207 ) (14,635 ) 0 0 (20,556 ) 0 157,813 (14,428 ) (207 )
*1 Principally, gains and losses from loans held for sale are included in “Finance revenues”, available-for-sale available-for-sale
*2 Unrealized gains and losses from loans held for sale are included in “Net change of foreign currency translation adjustments”,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For a reconciliation of the total amount of policyholder account balances and the balances of market risk benefits related to variable annuity and variable life insurance contracts during year ended March 31, 2023 and for the nine months ended December 31, 2023, see Note 18 “Long-Durations Insurance Contracts Relating to Life Insurance Operations.” In the nine months ended December 31, 2022, loans held for sale totaling ¥176,055 million were transferred from Level 2 to Level 3, since the inputs became unobservable. In the nine months ended December 31, 2023, foreign municipal bond securities totaling ¥1,273 million were transferred from level 2 to level 3, since the inputs became unobservable. The following tables present the reconciliation of financial assets and liabilities (net) measured at fair value on a recurring basis using significant unobservable inputs (Level 3) for the three months ended December 31, 2022 and 2023: Three months ended December 31, 2022
Millions of yen
Balance at September 30, 2022 Gains or losses (realized/unrealized) Purchases*3 Sales Settlements*4 Transfers in and/ or out of Level 3 (net) Balance at December 31, 2022 Change in unrealized gains or losses included in earnings for assets and liabilities still held at December 31, Change in unrealized gains or losses included in other comprehensive income for assets and liabilities still held at December 31, 2022 *2
Included in earnings*1 Included in other comprehensive income*2 Total
Loans held for sale ¥ 0 ¥ 0 ¥ 0 ¥ 0 ¥ 0 ¥ 0 ¥ 0 ¥ 176,055 ¥ 176,055 ¥ 0 ¥ 0
Available-for-sale 195,005 (7,012 ) (5,644 ) (12,656 ) 25,374 0 (5,042 ) 0 202,681 (7,202 ) (5,659 )
Japanese prefectural and foreign municipal bond securities 3,612 0 (302 ) (302 ) 0 0 0 0 3,310 0 (302 )
Corporate debt securities 350 (22 ) 1 (21 ) 5,922 0 (70 ) 0 6,181 (55 ) 1
Other asset-backed securities and debt securities 191,043 (6,990 ) (5,343 ) (12,333 ) 19,452 0 (4,972 ) 0 193,190 (7,147 ) (5,358 )
Equity securities 130,372 6,778 (11,489 ) (4,711 ) 2,196 (67 ) (472 ) 0 127,318 6,742 (11,487 )
Investment funds, and others 130,372 6,778 (11,489 ) (4,711 ) 2,196 (67 ) (472 ) 0 127,318 6,742 (11,487 )
Derivative assets and liabilities (net) (24,839 ) 10,522 1,444 11,966 0 0 0 0 (12,873 ) 10,522 1,444
Options held/written and other (24,839 ) 10,522 1,444 11,966 0 0 0 0 (12,873 ) 10,522 1,444
Other asset 5,702 (776 ) 0 (776 ) 269 0 (57 ) 0 5,138 (776 ) 0
Reinsurance recoverables*5 5,702 (776 ) 0 (776 ) 269 0 (57 ) 0 5,138 (776 ) 0
Policy Liabilities and Policy Account Balances 170,177 1,073 (67 ) 1,006 0 0 (6,213 ) 0 162,958 1,073 (67 )
Variable annuity and variable life insurance contracts*6 170,177 1,073 (67 ) 1,006 0 0 (6,213 ) 0 162,958 1,073 (67 ) Three months ended December 31, 2023
Millions of yen
Balance at September 30, 2023 Gains or losses (realized/unrealized) Purchases*3 Sales Settlements*4 Transfers in and/ or out of Level 3 (net) Balance at December 31, 2023 Change in unrealized gains or losses included in earnings for assets and liabilities still held at December 31, 2023 *1 Change in unrealized gains or losses included in other comprehensive income for assets and liabilities still held at December 31, 2023 *2
Included in earnings *1 Included in other comprehensive income*2 Total
Loans held for sale ¥ 127,389 ¥ (5 ) ¥ (5,940 ) ¥ (5,945 ) ¥ 628 ¥ (8,373) ¥ (11,105) ¥ 0 ¥ 102,594 ¥ (101 ) ¥ (5,940 )
Available-for-sale 282,155 (5,900 ) (5,798 ) (11,698 ) 32,491 (2,029 ) (1,591 ) 0 299,328 (3,232 ) (5,697 )
Japanese prefectural and foreign municipal bond securities 5,025 (1 ) (259 ) (260 ) 0 0 0 0 4,765 (1 ) (272 )
Corporate debt securities 5,400 (179 ) 0 (179 ) 0 0 (70 ) 0 5,151 (268 ) 0
CMBS and RMBS in the Americas 7,075 0 (357 ) (357 ) 0 0 0 0 6,718 0 0
Other asset-backed securities and debt securities 264,655 (5,720 ) (5,182 ) (10,902 ) 32,491 (2,029 ) (1,521 ) 0 282,694 (2,963 ) (5,425 )
Equity securities 160,131 (1,548 ) (8,199 ) (9,747 ) 719 (34 ) (510 ) 0 150,559 (1,626 ) (8,178 )
Investment funds, and others 160,131 (1,548 ) (8,199 ) (9,747 ) 719 (34 ) (510 ) 0 150,559 (1,626 ) (8,178 )
Certain investment in affiliates 5,003 1,029 (295 ) 734 0 0 0 0 5,737 1,029 (295 )
Derivative assets and liabilities (net) (4,214 ) 5,038 39 5,077 0 0 0 0 863 5,038 39
Options held/written and other (4,214 ) 5,038 39 5,077 0 0 0 0 863 5,038 39
Other asset 3,670 (447 ) 0 (447 ) 234 0 (24 ) 0 3,433 (447 ) 0
Reinsurance recoverables*5 3,670 (447 ) 0 (447 ) 234 0 (24 ) 0 3,433 (447 ) 0
Policy Liabilities and Policy Account Balances 160,177 (4,307 ) (37 ) (4,344 ) 0 0 (6,708 ) 0 157,813 (4,307 ) (37 )
Variable annuity and variable life insurance contracts*6 160,177 (4,307 ) (37 ) (4,344 ) 0 0 (6,708 ) 0 157,813 (4,307 ) (37 )
*1 Principally, gains and losses from loans held for sale are included in “Finance revenues”, available-for-sale available-for-sale
*2 Unrealized gains and losses from loans held for sale are included in “Net change of foreign currency translation adjustments”,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three months ended December 31, 2022, loans held for sale totaling ¥176,055 million were transferred from Level 2 to Level 3, since the inputs became unobservable. In the three months ended December 31, 2023, there were no transfers in/out of Level 3. The following tables present recorded amounts of assets measured at fair value on a nonrecurring basis during year ended March 31, 2023 and the nine months ended December 31, 2023. These assets are measured at fair value on a nonrecurring basis mainly to recognize impairment: Year ended March 31, 2023
Millions of yen
Total Carrying Value in Consolidated Balance Sheets Quoted Prices in Active Markets for Identical Assets (Level 1) Significant Other Observable Inputs (Level 2) Significant Unobservable Inputs (Level 3)
Assets:
Loans held for sale ¥ 1,139 ¥ 0 ¥ 1,139 ¥ 0
Real estate collateral-dependent loans (net of allowance for credit losses) 5,970 0 0 5,970
Investment in operating leases, property under facility operations, office facilities and other assets 4,568 0 31 4,537
Certain equity securities 11,794 0 11,794 0
Certain investment in affiliates 4,013 3,587 0 426
¥ 27,484 ¥ 3,587 ¥ 12,964 ¥ 10,933
Nine months ended December 31, 2023
Millions of yen
Total Carrying Value in Consolidated Balance Sheets Quoted Prices in Active Markets for Identical Assets (Level 1) Significant Other Observable Inputs (Level 2) Significant Unobservable Inputs (Level 3)
Assets:
Loans held for sale ¥ 8,431 ¥ 0 ¥ 8,272 ¥ 159
Real estate collateral-dependent loans (net of allowance for credit losses) 6,493 0 0 6,493
Investment in operating leases and property under facility operations 517 0 0 517
Certain equity securities 16,170 0 16,170 0
¥ 31,611 ¥ 0 ¥ 24,442 ¥ 7,169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property under facility operations, office facilities and other assets, and land and buildings undeveloped or under construction Investment in operating leases measured at fair value is mostly real estate. The Company and its subsidiaries determine the fair value of investment in operating leases, property under facility operations, office facilities and other assets, and land and buildings undeveloped or under construction using appraisals prepared by independent third party appraisers or the Company’s own staff of qualified appraisers, and oth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investment in affiliate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or broker quotes. A certain subsidiary elected the fair value option for certain investment in affiliates. These investment in affiliates are classified as Level 3, because fair value measurement is based on discounted cash flow methodologi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Reporting units including goodwill Certain reporting units including goodwill are classified as level 3, because fair value measurement is based on discounted cash flow methodologies and business enterprise value multiples methodologies using inputs that are unobservable in the market. Discounted cash flow methodologies use future cash flows to be generated, weighted average cost of capital (WACC) and others. Business enterprise value multiples methodologies use earnings before interest, taxes, depreciation and amortization (EBITDA) multiples based on comparable peer companies, comparable precedent transactions and others. Intangible assets acquired in business combinations Certain intangible assets acquired in business combinations are classified as level 3, because fair value measurement is based on discounted cash flow methodologies using inputs that are unobservable in the market. Discounted cash flow methodologies use future cash flows, weighted average cost of capital (WACC) and others. Information about Level 3 Fair Value Measurements The following tables provide information about the valuation techniques and significant unobservable inputs used in the valuation of Level 3 assets and liabilities measured at fair value on a recurring basis as of March 31, 2023 and December 31, 2023.
March 31, 2023
Millions of yen
Fair value Valuation technique(s) Significant unobservable inputs Range (Weighted average)
Assets:
Loans held for sale ¥ 173,849 Discounted cash flows Discount 8.0% – 10.0% (9.0%)
Available-for-sale
Japanese prefectural and foreign municipal bond securities 3,331 Appraisals/Broker quotes — —
Corporate debt securities 280 Discounted cash flows Discount rate 0.4% (0.4%)
4,457 Appraisals/Broker quotes — —
Other asset-backed securities and debt securities 29,165 Discounted cash flows Discount rate 0.2% – 51.2% (8.9%)
Probability of default 1.9% (1.9%)
206,369 Appraisals/Broker quotes — —
Equity securities:
Investment funds 120,744 Discounted cash flows WACC 11.9% – 26.4% (17.2%)
EV/Terminal EBITDA multiple 7.5x-12.0x (9.5x)
Market multiples EV/Last twelve months EBITDA multiple 5.5x-8.7x (7.9x)
EV/Forward EBITDA multiple 4.9x-8.9x (7.6x)
EV/Precedent transaction last twelve months EBITDA multiple 7.5x-14.5x (10.0x)
19,819 Appraisals/Broker quotes — —
Certain investment in affiliates 2,511 Discounted cash flows Discount rate 8.0% – 12.0% (10.0%)
Derivative assets:
Options held/written and other 6,818 Discounted cash flows Discount rate 12.0% – 32.0% (14.4%)
Other assets:
Reinsurance recoverables 4,676 Discounted cash flows Discount rate (0.4)% – 1.5% (0.4%)
Mortality rate 0.0% – 100.0% (2.6%)
Lapse rate 1.5% – 14.0% (5.0%)
Annuitization rate (guaranteed minimum annuity benefit) 0.0% – 100.0% (100.0%)
Total ¥ 572,019
Liabilities:
Derivative liabilities:
Options held/written and other ¥ 14,603 Discounted cash flows Discount rate 12.0% – 32.0% (14.4%)
39 Appraisals/Broker quotes — —
Policy liabilities and Policy Acco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mounts Reclassified to Net Income from Accumulated Other Comprehensive Income (los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s on sales of subsidiaries and affiliates and liquidation losses, net</t>
        </is>
      </c>
      <c r="B4" s="5" t="n">
        <v>7950</v>
      </c>
      <c r="C4" s="5" t="n">
        <v>18283</v>
      </c>
      <c r="D4" s="5" t="n">
        <v>11578</v>
      </c>
      <c r="E4" s="5" t="n">
        <v>26872</v>
      </c>
    </row>
    <row r="5">
      <c r="A5" s="4" t="inlineStr">
        <is>
          <t>Life insurance costs</t>
        </is>
      </c>
      <c r="B5" s="6" t="n">
        <v>-78701</v>
      </c>
      <c r="C5" s="6" t="n">
        <v>-67077</v>
      </c>
      <c r="D5" s="6" t="n">
        <v>-300798</v>
      </c>
      <c r="E5" s="6" t="n">
        <v>-287792</v>
      </c>
    </row>
    <row r="6">
      <c r="A6" s="4" t="inlineStr">
        <is>
          <t>Write-downs of securities</t>
        </is>
      </c>
      <c r="B6" s="6" t="n">
        <v>-246</v>
      </c>
      <c r="C6" s="6" t="n">
        <v>-536</v>
      </c>
      <c r="D6" s="6" t="n">
        <v>-262</v>
      </c>
      <c r="E6" s="6" t="n">
        <v>-607</v>
      </c>
    </row>
    <row r="7">
      <c r="A7" s="4" t="inlineStr">
        <is>
          <t>Interest expense</t>
        </is>
      </c>
      <c r="B7" s="6" t="n">
        <v>-47703</v>
      </c>
      <c r="C7" s="6" t="n">
        <v>-37158</v>
      </c>
      <c r="D7" s="6" t="n">
        <v>-138594</v>
      </c>
      <c r="E7" s="6" t="n">
        <v>-88631</v>
      </c>
    </row>
    <row r="8">
      <c r="A8" s="4" t="inlineStr">
        <is>
          <t>Income tax (expense) or benefit</t>
        </is>
      </c>
      <c r="B8" s="6" t="n">
        <v>-38555</v>
      </c>
      <c r="C8" s="6" t="n">
        <v>-28855</v>
      </c>
      <c r="D8" s="6" t="n">
        <v>-92382</v>
      </c>
      <c r="E8" s="6" t="n">
        <v>-68836</v>
      </c>
    </row>
    <row r="9">
      <c r="A9" s="4" t="inlineStr">
        <is>
          <t>Net Income</t>
        </is>
      </c>
      <c r="B9" s="6" t="n">
        <v>86985</v>
      </c>
      <c r="C9" s="6" t="n">
        <v>91047</v>
      </c>
      <c r="D9" s="6" t="n">
        <v>217625</v>
      </c>
      <c r="E9" s="6" t="n">
        <v>217190</v>
      </c>
    </row>
    <row r="10">
      <c r="A10" s="4" t="inlineStr">
        <is>
          <t>Reclassification adjustment included in net income | Net unrealized gains (losses) on investment in securiti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before income tax</t>
        </is>
      </c>
      <c r="B12" s="6" t="n">
        <v>1537</v>
      </c>
      <c r="C12" s="6" t="n">
        <v>601</v>
      </c>
      <c r="D12" s="6" t="n">
        <v>6176</v>
      </c>
      <c r="E12" s="6" t="n">
        <v>1765</v>
      </c>
    </row>
    <row r="13">
      <c r="A13" s="4" t="inlineStr">
        <is>
          <t>Income tax (expense) or benefit</t>
        </is>
      </c>
      <c r="B13" s="6" t="n">
        <v>-402</v>
      </c>
      <c r="C13" s="6" t="n">
        <v>-173</v>
      </c>
      <c r="D13" s="6" t="n">
        <v>-1613</v>
      </c>
      <c r="E13" s="6" t="n">
        <v>-465</v>
      </c>
    </row>
    <row r="14">
      <c r="A14" s="4" t="inlineStr">
        <is>
          <t>Net Income</t>
        </is>
      </c>
      <c r="B14" s="6" t="n">
        <v>1135</v>
      </c>
      <c r="C14" s="6" t="n">
        <v>428</v>
      </c>
      <c r="D14" s="6" t="n">
        <v>4563</v>
      </c>
      <c r="E14" s="6" t="n">
        <v>1300</v>
      </c>
    </row>
    <row r="15">
      <c r="A15" s="4" t="inlineStr">
        <is>
          <t>Reclassification adjustment included in net income | Net unrealized gains (losses) on investment in securities | Sales of debt securiti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Gains on investment securities and dividends</t>
        </is>
      </c>
      <c r="B17" s="6" t="n">
        <v>17</v>
      </c>
      <c r="C17" s="6" t="n">
        <v>102</v>
      </c>
      <c r="D17" s="6" t="n">
        <v>148</v>
      </c>
      <c r="E17" s="6" t="n">
        <v>119</v>
      </c>
    </row>
    <row r="18">
      <c r="A18" s="4" t="inlineStr">
        <is>
          <t>Life insurance premiums and related investment income</t>
        </is>
      </c>
      <c r="B18" s="6" t="n">
        <v>211</v>
      </c>
      <c r="C18" s="6" t="n">
        <v>450</v>
      </c>
      <c r="D18" s="6" t="n">
        <v>2516</v>
      </c>
      <c r="E18" s="6" t="n">
        <v>1261</v>
      </c>
    </row>
    <row r="19">
      <c r="A19" s="4" t="inlineStr">
        <is>
          <t>Reclassification adjustment included in net income | Net unrealized gains (losses) on investment in securities | Amortization of debt securiti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Finance revenues</t>
        </is>
      </c>
      <c r="B21" s="6" t="n">
        <v>212</v>
      </c>
      <c r="C21" s="6" t="n">
        <v>207</v>
      </c>
      <c r="D21" s="6" t="n">
        <v>525</v>
      </c>
      <c r="E21" s="6" t="n">
        <v>369</v>
      </c>
    </row>
    <row r="22">
      <c r="A22" s="4" t="inlineStr">
        <is>
          <t>Life insurance premiums and related investment income</t>
        </is>
      </c>
      <c r="B22" s="6" t="n">
        <v>1097</v>
      </c>
      <c r="C22" s="6" t="n">
        <v>379</v>
      </c>
      <c r="D22" s="6" t="n">
        <v>2987</v>
      </c>
      <c r="E22" s="6" t="n">
        <v>553</v>
      </c>
    </row>
    <row r="23">
      <c r="A23" s="4" t="inlineStr">
        <is>
          <t>Reclassification adjustment included in net income | Net unrealized gains (losses) on investment in securities | Other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Write-downs of securities</t>
        </is>
      </c>
      <c r="B25" s="4" t="inlineStr">
        <is>
          <t xml:space="preserve"> </t>
        </is>
      </c>
      <c r="C25" s="6" t="n">
        <v>-537</v>
      </c>
      <c r="D25" s="4" t="inlineStr">
        <is>
          <t xml:space="preserve"> </t>
        </is>
      </c>
      <c r="E25" s="6" t="n">
        <v>-537</v>
      </c>
    </row>
    <row r="26">
      <c r="A26" s="4" t="inlineStr">
        <is>
          <t>Reclassification adjustment included in net income | Debt valuation adjustmen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Life insurance costs</t>
        </is>
      </c>
      <c r="B28" s="6" t="n">
        <v>5</v>
      </c>
      <c r="C28" s="6" t="n">
        <v>4</v>
      </c>
      <c r="D28" s="6" t="n">
        <v>17</v>
      </c>
      <c r="E28" s="6" t="n">
        <v>12</v>
      </c>
    </row>
    <row r="29">
      <c r="A29" s="4" t="inlineStr">
        <is>
          <t>Total before income tax</t>
        </is>
      </c>
      <c r="B29" s="6" t="n">
        <v>5</v>
      </c>
      <c r="C29" s="6" t="n">
        <v>4</v>
      </c>
      <c r="D29" s="6" t="n">
        <v>17</v>
      </c>
      <c r="E29" s="6" t="n">
        <v>12</v>
      </c>
    </row>
    <row r="30">
      <c r="A30" s="4" t="inlineStr">
        <is>
          <t>Income tax (expense) or benefit</t>
        </is>
      </c>
      <c r="B30" s="6" t="n">
        <v>-2</v>
      </c>
      <c r="C30" s="6" t="n">
        <v>-1</v>
      </c>
      <c r="D30" s="6" t="n">
        <v>-5</v>
      </c>
      <c r="E30" s="6" t="n">
        <v>-3</v>
      </c>
    </row>
    <row r="31">
      <c r="A31" s="4" t="inlineStr">
        <is>
          <t>Net Income</t>
        </is>
      </c>
      <c r="B31" s="6" t="n">
        <v>3</v>
      </c>
      <c r="C31" s="6" t="n">
        <v>3</v>
      </c>
      <c r="D31" s="6" t="n">
        <v>12</v>
      </c>
      <c r="E31" s="6" t="n">
        <v>9</v>
      </c>
    </row>
    <row r="32">
      <c r="A32" s="4" t="inlineStr">
        <is>
          <t>Reclassification adjustment included in net income | Defined benefit pension plans</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Amortization of prior service credit</t>
        </is>
      </c>
      <c r="B34" s="6" t="n">
        <v>111</v>
      </c>
      <c r="C34" s="6" t="n">
        <v>87</v>
      </c>
      <c r="D34" s="6" t="n">
        <v>336</v>
      </c>
      <c r="E34" s="6" t="n">
        <v>257</v>
      </c>
    </row>
    <row r="35">
      <c r="A35" s="4" t="inlineStr">
        <is>
          <t>Amortization of net actuarial loss</t>
        </is>
      </c>
      <c r="B35" s="6" t="n">
        <v>-14</v>
      </c>
      <c r="C35" s="6" t="n">
        <v>-24</v>
      </c>
      <c r="D35" s="6" t="n">
        <v>-46</v>
      </c>
      <c r="E35" s="6" t="n">
        <v>-69</v>
      </c>
    </row>
    <row r="36">
      <c r="A36" s="4" t="inlineStr">
        <is>
          <t>Amortization of transition obligation</t>
        </is>
      </c>
      <c r="B36" s="6" t="n">
        <v>0</v>
      </c>
      <c r="C36" s="6" t="n">
        <v>0</v>
      </c>
      <c r="D36" s="6" t="n">
        <v>-1</v>
      </c>
      <c r="E36" s="6" t="n">
        <v>-1</v>
      </c>
    </row>
    <row r="37">
      <c r="A37" s="4" t="inlineStr">
        <is>
          <t>Total before income tax</t>
        </is>
      </c>
      <c r="B37" s="6" t="n">
        <v>97</v>
      </c>
      <c r="C37" s="6" t="n">
        <v>63</v>
      </c>
      <c r="D37" s="6" t="n">
        <v>289</v>
      </c>
      <c r="E37" s="6" t="n">
        <v>187</v>
      </c>
    </row>
    <row r="38">
      <c r="A38" s="4" t="inlineStr">
        <is>
          <t>Income tax (expense) or benefit</t>
        </is>
      </c>
      <c r="B38" s="6" t="n">
        <v>-26</v>
      </c>
      <c r="C38" s="6" t="n">
        <v>-16</v>
      </c>
      <c r="D38" s="6" t="n">
        <v>-78</v>
      </c>
      <c r="E38" s="6" t="n">
        <v>-49</v>
      </c>
    </row>
    <row r="39">
      <c r="A39" s="4" t="inlineStr">
        <is>
          <t>Net Income</t>
        </is>
      </c>
      <c r="B39" s="6" t="n">
        <v>71</v>
      </c>
      <c r="C39" s="6" t="n">
        <v>47</v>
      </c>
      <c r="D39" s="6" t="n">
        <v>211</v>
      </c>
      <c r="E39" s="6" t="n">
        <v>138</v>
      </c>
    </row>
    <row r="40">
      <c r="A40" s="4" t="inlineStr">
        <is>
          <t>Reclassification adjustment included in net income | Foreign currency translation adjustment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Gains on sales of subsidiaries and affiliates and liquidation losses, net</t>
        </is>
      </c>
      <c r="B42" s="6" t="n">
        <v>1</v>
      </c>
      <c r="C42" s="6" t="n">
        <v>6513</v>
      </c>
      <c r="D42" s="6" t="n">
        <v>126</v>
      </c>
      <c r="E42" s="6" t="n">
        <v>8052</v>
      </c>
    </row>
    <row r="43">
      <c r="A43" s="4" t="inlineStr">
        <is>
          <t>Total before income tax</t>
        </is>
      </c>
      <c r="B43" s="6" t="n">
        <v>-3692</v>
      </c>
      <c r="C43" s="6" t="n">
        <v>-3109</v>
      </c>
      <c r="D43" s="6" t="n">
        <v>-11203</v>
      </c>
      <c r="E43" s="6" t="n">
        <v>-3223</v>
      </c>
    </row>
    <row r="44">
      <c r="A44" s="4" t="inlineStr">
        <is>
          <t>Income tax (expense) or benefit</t>
        </is>
      </c>
      <c r="B44" s="6" t="n">
        <v>1144</v>
      </c>
      <c r="C44" s="6" t="n">
        <v>965</v>
      </c>
      <c r="D44" s="6" t="n">
        <v>3472</v>
      </c>
      <c r="E44" s="6" t="n">
        <v>977</v>
      </c>
    </row>
    <row r="45">
      <c r="A45" s="4" t="inlineStr">
        <is>
          <t>Net Income</t>
        </is>
      </c>
      <c r="B45" s="6" t="n">
        <v>-2548</v>
      </c>
      <c r="C45" s="6" t="n">
        <v>-2144</v>
      </c>
      <c r="D45" s="6" t="n">
        <v>-7731</v>
      </c>
      <c r="E45" s="6" t="n">
        <v>-2246</v>
      </c>
    </row>
    <row r="46">
      <c r="A46" s="4" t="inlineStr">
        <is>
          <t>Reclassification adjustment included in net income | Foreign currency translation adjustments | Foreign exchange contracts</t>
        </is>
      </c>
      <c r="B46" s="4" t="inlineStr">
        <is>
          <t xml:space="preserve"> </t>
        </is>
      </c>
      <c r="C46" s="4" t="inlineStr">
        <is>
          <t xml:space="preserve"> </t>
        </is>
      </c>
      <c r="D46" s="4" t="inlineStr">
        <is>
          <t xml:space="preserve"> </t>
        </is>
      </c>
      <c r="E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c r="E47" s="4" t="inlineStr">
        <is>
          <t xml:space="preserve"> </t>
        </is>
      </c>
    </row>
    <row r="48">
      <c r="A48" s="4" t="inlineStr">
        <is>
          <t>Gains on sales of subsidiaries and affiliates and liquidation losses, net/Interest expense/Other (income) and expense</t>
        </is>
      </c>
      <c r="B48" s="6" t="n">
        <v>-3693</v>
      </c>
      <c r="C48" s="6" t="n">
        <v>-9622</v>
      </c>
      <c r="D48" s="6" t="n">
        <v>-11329</v>
      </c>
      <c r="E48" s="6" t="n">
        <v>-11275</v>
      </c>
    </row>
    <row r="49">
      <c r="A49" s="4" t="inlineStr">
        <is>
          <t>Reclassification adjustment included in net income | Net unrealized gains (losses) on derivative instruments</t>
        </is>
      </c>
      <c r="B49" s="4" t="inlineStr">
        <is>
          <t xml:space="preserve"> </t>
        </is>
      </c>
      <c r="C49" s="4" t="inlineStr">
        <is>
          <t xml:space="preserve"> </t>
        </is>
      </c>
      <c r="D49" s="4" t="inlineStr">
        <is>
          <t xml:space="preserve"> </t>
        </is>
      </c>
      <c r="E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c r="E50" s="4" t="inlineStr">
        <is>
          <t xml:space="preserve"> </t>
        </is>
      </c>
    </row>
    <row r="51">
      <c r="A51" s="4" t="inlineStr">
        <is>
          <t>Total before income tax</t>
        </is>
      </c>
      <c r="B51" s="6" t="n">
        <v>-2704</v>
      </c>
      <c r="C51" s="6" t="n">
        <v>3267</v>
      </c>
      <c r="D51" s="6" t="n">
        <v>2800</v>
      </c>
      <c r="E51" s="6" t="n">
        <v>1382</v>
      </c>
    </row>
    <row r="52">
      <c r="A52" s="4" t="inlineStr">
        <is>
          <t>Income tax (expense) or benefit</t>
        </is>
      </c>
      <c r="B52" s="6" t="n">
        <v>597</v>
      </c>
      <c r="C52" s="6" t="n">
        <v>-779</v>
      </c>
      <c r="D52" s="6" t="n">
        <v>-692</v>
      </c>
      <c r="E52" s="6" t="n">
        <v>-343</v>
      </c>
    </row>
    <row r="53">
      <c r="A53" s="4" t="inlineStr">
        <is>
          <t>Net Income</t>
        </is>
      </c>
      <c r="B53" s="6" t="n">
        <v>-2107</v>
      </c>
      <c r="C53" s="6" t="n">
        <v>2488</v>
      </c>
      <c r="D53" s="6" t="n">
        <v>2108</v>
      </c>
      <c r="E53" s="6" t="n">
        <v>1039</v>
      </c>
    </row>
    <row r="54">
      <c r="A54" s="4" t="inlineStr">
        <is>
          <t>Reclassification adjustment included in net income | Net unrealized gains (losses) on derivative instruments | Interest rate swap agreements</t>
        </is>
      </c>
      <c r="B54" s="4" t="inlineStr">
        <is>
          <t xml:space="preserve"> </t>
        </is>
      </c>
      <c r="C54" s="4" t="inlineStr">
        <is>
          <t xml:space="preserve"> </t>
        </is>
      </c>
      <c r="D54" s="4" t="inlineStr">
        <is>
          <t xml:space="preserve"> </t>
        </is>
      </c>
      <c r="E54" s="4" t="inlineStr">
        <is>
          <t xml:space="preserve"> </t>
        </is>
      </c>
    </row>
    <row r="55">
      <c r="A55" s="3" t="inlineStr">
        <is>
          <t>Reclassification Adjustment out of Accumulated Other Comprehensive Income [Line Items]</t>
        </is>
      </c>
      <c r="B55" s="4" t="inlineStr">
        <is>
          <t xml:space="preserve"> </t>
        </is>
      </c>
      <c r="C55" s="4" t="inlineStr">
        <is>
          <t xml:space="preserve"> </t>
        </is>
      </c>
      <c r="D55" s="4" t="inlineStr">
        <is>
          <t xml:space="preserve"> </t>
        </is>
      </c>
      <c r="E55" s="4" t="inlineStr">
        <is>
          <t xml:space="preserve"> </t>
        </is>
      </c>
    </row>
    <row r="56">
      <c r="A56" s="4" t="inlineStr">
        <is>
          <t>Interest expense</t>
        </is>
      </c>
      <c r="B56" s="6" t="n">
        <v>10</v>
      </c>
      <c r="C56" s="6" t="n">
        <v>23</v>
      </c>
      <c r="D56" s="6" t="n">
        <v>-20</v>
      </c>
      <c r="E56" s="6" t="n">
        <v>-134</v>
      </c>
    </row>
    <row r="57">
      <c r="A57" s="4" t="inlineStr">
        <is>
          <t>Reclassification adjustment included in net income | Net unrealized gains (losses) on derivative instruments | Foreign exchange contracts</t>
        </is>
      </c>
      <c r="B57" s="4" t="inlineStr">
        <is>
          <t xml:space="preserve"> </t>
        </is>
      </c>
      <c r="C57" s="4" t="inlineStr">
        <is>
          <t xml:space="preserve"> </t>
        </is>
      </c>
      <c r="D57" s="4" t="inlineStr">
        <is>
          <t xml:space="preserve"> </t>
        </is>
      </c>
      <c r="E57" s="4" t="inlineStr">
        <is>
          <t xml:space="preserve"> </t>
        </is>
      </c>
    </row>
    <row r="58">
      <c r="A58" s="3" t="inlineStr">
        <is>
          <t>Reclassification Adjustment out of Accumulated Other Comprehensive Income [Line Items]</t>
        </is>
      </c>
      <c r="B58" s="4" t="inlineStr">
        <is>
          <t xml:space="preserve"> </t>
        </is>
      </c>
      <c r="C58" s="4" t="inlineStr">
        <is>
          <t xml:space="preserve"> </t>
        </is>
      </c>
      <c r="D58" s="4" t="inlineStr">
        <is>
          <t xml:space="preserve"> </t>
        </is>
      </c>
      <c r="E58" s="4" t="inlineStr">
        <is>
          <t xml:space="preserve"> </t>
        </is>
      </c>
    </row>
    <row r="59">
      <c r="A59" s="4" t="inlineStr">
        <is>
          <t>Interest expense /Other (income) and expense</t>
        </is>
      </c>
      <c r="B59" s="4" t="inlineStr">
        <is>
          <t xml:space="preserve"> </t>
        </is>
      </c>
      <c r="C59" s="6" t="n">
        <v>164</v>
      </c>
      <c r="D59" s="4" t="inlineStr">
        <is>
          <t xml:space="preserve"> </t>
        </is>
      </c>
      <c r="E59" s="6" t="n">
        <v>0</v>
      </c>
    </row>
    <row r="60">
      <c r="A60" s="4" t="inlineStr">
        <is>
          <t>Reclassification adjustment included in net income | Net unrealized gains (losses) on derivative instruments | Foreign currency swap agreements</t>
        </is>
      </c>
      <c r="B60" s="4" t="inlineStr">
        <is>
          <t xml:space="preserve"> </t>
        </is>
      </c>
      <c r="C60" s="4" t="inlineStr">
        <is>
          <t xml:space="preserve"> </t>
        </is>
      </c>
      <c r="D60" s="4" t="inlineStr">
        <is>
          <t xml:space="preserve"> </t>
        </is>
      </c>
      <c r="E60" s="4" t="inlineStr">
        <is>
          <t xml:space="preserve"> </t>
        </is>
      </c>
    </row>
    <row r="61">
      <c r="A61" s="3" t="inlineStr">
        <is>
          <t>Reclassification Adjustment out of Accumulated Other Comprehensive Income [Line Items]</t>
        </is>
      </c>
      <c r="B61" s="4" t="inlineStr">
        <is>
          <t xml:space="preserve"> </t>
        </is>
      </c>
      <c r="C61" s="4" t="inlineStr">
        <is>
          <t xml:space="preserve"> </t>
        </is>
      </c>
      <c r="D61" s="4" t="inlineStr">
        <is>
          <t xml:space="preserve"> </t>
        </is>
      </c>
      <c r="E61" s="4" t="inlineStr">
        <is>
          <t xml:space="preserve"> </t>
        </is>
      </c>
    </row>
    <row r="62">
      <c r="A62" s="4" t="inlineStr">
        <is>
          <t>Interest expense /Other (income) and expense</t>
        </is>
      </c>
      <c r="B62" s="5" t="n">
        <v>-2714</v>
      </c>
      <c r="C62" s="5" t="n">
        <v>3080</v>
      </c>
      <c r="D62" s="5" t="n">
        <v>2820</v>
      </c>
      <c r="E62" s="5" t="n">
        <v>151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ORIX Corporation Shareholders' Equity (Information about Dividend Payments and Applicable Dividends) (Detail) - JPY (¥) ¥ / shares in Units, ¥ in Millions</t>
        </is>
      </c>
      <c r="B1" s="2" t="inlineStr">
        <is>
          <t>9 Months Ended</t>
        </is>
      </c>
    </row>
    <row r="2">
      <c r="B2" s="2" t="inlineStr">
        <is>
          <t>Dec. 31, 2023</t>
        </is>
      </c>
      <c r="C2" s="2" t="inlineStr">
        <is>
          <t>Dec. 31, 2022</t>
        </is>
      </c>
    </row>
    <row r="3">
      <c r="A3" s="3" t="inlineStr">
        <is>
          <t>Dividends Payable [Line Items]</t>
        </is>
      </c>
      <c r="B3" s="4" t="inlineStr">
        <is>
          <t xml:space="preserve"> </t>
        </is>
      </c>
      <c r="C3" s="4" t="inlineStr">
        <is>
          <t xml:space="preserve"> </t>
        </is>
      </c>
    </row>
    <row r="4">
      <c r="A4" s="4" t="inlineStr">
        <is>
          <t>Resolution</t>
        </is>
      </c>
      <c r="B4" s="4" t="inlineStr">
        <is>
          <t>The board of directors on May 17, 2023</t>
        </is>
      </c>
      <c r="C4" s="4" t="inlineStr">
        <is>
          <t>The board of directors on May 18, 2022</t>
        </is>
      </c>
    </row>
    <row r="5">
      <c r="A5" s="4" t="inlineStr">
        <is>
          <t>Type of shares</t>
        </is>
      </c>
      <c r="B5" s="4" t="inlineStr">
        <is>
          <t>Common stock</t>
        </is>
      </c>
      <c r="C5" s="4" t="inlineStr">
        <is>
          <t>Common stock</t>
        </is>
      </c>
    </row>
    <row r="6">
      <c r="A6" s="4" t="inlineStr">
        <is>
          <t>Total dividends paid</t>
        </is>
      </c>
      <c r="B6" s="5" t="n">
        <v>50209</v>
      </c>
      <c r="C6" s="5" t="n">
        <v>55704</v>
      </c>
    </row>
    <row r="7">
      <c r="A7" s="4" t="inlineStr">
        <is>
          <t>Dividend per share</t>
        </is>
      </c>
      <c r="B7" s="8" t="n">
        <v>42.8</v>
      </c>
      <c r="C7" s="8" t="n">
        <v>46.6</v>
      </c>
    </row>
    <row r="8">
      <c r="A8" s="4" t="inlineStr">
        <is>
          <t>Date of record for dividend</t>
        </is>
      </c>
      <c r="B8" s="4" t="inlineStr">
        <is>
          <t>Mar. 31,  2023</t>
        </is>
      </c>
      <c r="C8" s="4" t="inlineStr">
        <is>
          <t>Mar. 31,  2022</t>
        </is>
      </c>
    </row>
    <row r="9">
      <c r="A9" s="4" t="inlineStr">
        <is>
          <t>Effective date for dividend</t>
        </is>
      </c>
      <c r="B9" s="4" t="inlineStr">
        <is>
          <t>Jun.  05,  2023</t>
        </is>
      </c>
      <c r="C9" s="4" t="inlineStr">
        <is>
          <t>Jun.  03,  2022</t>
        </is>
      </c>
    </row>
    <row r="10">
      <c r="A10" s="4" t="inlineStr">
        <is>
          <t>Dividend resource</t>
        </is>
      </c>
      <c r="B10" s="4" t="inlineStr">
        <is>
          <t>Retained earnings</t>
        </is>
      </c>
      <c r="C10" s="4" t="inlineStr">
        <is>
          <t>Retained earnings</t>
        </is>
      </c>
    </row>
    <row r="11">
      <c r="A11" s="4" t="inlineStr">
        <is>
          <t>Effective Date</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Resolution</t>
        </is>
      </c>
      <c r="B13" s="4" t="inlineStr">
        <is>
          <t>The board of directors on November 1, 2023</t>
        </is>
      </c>
      <c r="C13" s="4" t="inlineStr">
        <is>
          <t>The board of directors on November 7, 2022</t>
        </is>
      </c>
    </row>
    <row r="14">
      <c r="A14" s="4" t="inlineStr">
        <is>
          <t>Type of shares</t>
        </is>
      </c>
      <c r="B14" s="4" t="inlineStr">
        <is>
          <t>Common stock</t>
        </is>
      </c>
      <c r="C14" s="4" t="inlineStr">
        <is>
          <t>Common stock</t>
        </is>
      </c>
    </row>
    <row r="15">
      <c r="A15" s="4" t="inlineStr">
        <is>
          <t>Total dividends paid</t>
        </is>
      </c>
      <c r="B15" s="5" t="n">
        <v>49691</v>
      </c>
      <c r="C15" s="5" t="n">
        <v>50586</v>
      </c>
    </row>
    <row r="16">
      <c r="A16" s="4" t="inlineStr">
        <is>
          <t>Dividend per share</t>
        </is>
      </c>
      <c r="B16" s="8" t="n">
        <v>42.8</v>
      </c>
      <c r="C16" s="8" t="n">
        <v>42.8</v>
      </c>
    </row>
    <row r="17">
      <c r="A17" s="4" t="inlineStr">
        <is>
          <t>Date of record for dividend</t>
        </is>
      </c>
      <c r="B17" s="4" t="inlineStr">
        <is>
          <t>Sep. 30,  2023</t>
        </is>
      </c>
      <c r="C17" s="4" t="inlineStr">
        <is>
          <t>Sep. 30,  2022</t>
        </is>
      </c>
    </row>
    <row r="18">
      <c r="A18" s="4" t="inlineStr">
        <is>
          <t>Effective date for dividend</t>
        </is>
      </c>
      <c r="B18" s="4" t="inlineStr">
        <is>
          <t>Dec.  07,  2023</t>
        </is>
      </c>
      <c r="C18" s="4" t="inlineStr">
        <is>
          <t>Dec.  06,  2022</t>
        </is>
      </c>
    </row>
    <row r="19">
      <c r="A19" s="4" t="inlineStr">
        <is>
          <t>Dividend resource</t>
        </is>
      </c>
      <c r="B19" s="4" t="inlineStr">
        <is>
          <t>Retained earnings</t>
        </is>
      </c>
      <c r="C19" s="4" t="inlineStr">
        <is>
          <t>Retained earning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X Corporation Shareholders' Equity - Additional Information (Detail) - JPY (¥) ¥ in Millions</t>
        </is>
      </c>
      <c r="B1" s="2" t="inlineStr">
        <is>
          <t>9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Total dividends paid</t>
        </is>
      </c>
      <c r="B4" s="5" t="n">
        <v>50209</v>
      </c>
      <c r="C4" s="5" t="n">
        <v>55704</v>
      </c>
    </row>
    <row r="5">
      <c r="A5" s="4" t="inlineStr">
        <is>
          <t>Officer's Compensation Board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vidends paid</t>
        </is>
      </c>
      <c r="B7" s="6" t="n">
        <v>120</v>
      </c>
      <c r="C7" s="6" t="n">
        <v>91</v>
      </c>
    </row>
    <row r="8">
      <c r="A8" s="4" t="inlineStr">
        <is>
          <t>Effective Date | Officer's Compensation Board Incentiv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vidends paid</t>
        </is>
      </c>
      <c r="B10" s="5" t="n">
        <v>120</v>
      </c>
      <c r="C10" s="5" t="n">
        <v>12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Summary of Selling, General and Administrative Expense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Personnel expenses</t>
        </is>
      </c>
      <c r="B4" s="5" t="n">
        <v>87327</v>
      </c>
      <c r="C4" s="5" t="n">
        <v>84628</v>
      </c>
      <c r="D4" s="5" t="n">
        <v>258510</v>
      </c>
      <c r="E4" s="5" t="n">
        <v>238728</v>
      </c>
    </row>
    <row r="5">
      <c r="A5" s="4" t="inlineStr">
        <is>
          <t>Selling expenses</t>
        </is>
      </c>
      <c r="B5" s="6" t="n">
        <v>27583</v>
      </c>
      <c r="C5" s="6" t="n">
        <v>22900</v>
      </c>
      <c r="D5" s="6" t="n">
        <v>78390</v>
      </c>
      <c r="E5" s="6" t="n">
        <v>64151</v>
      </c>
    </row>
    <row r="6">
      <c r="A6" s="4" t="inlineStr">
        <is>
          <t>Administrative expenses</t>
        </is>
      </c>
      <c r="B6" s="6" t="n">
        <v>39421</v>
      </c>
      <c r="C6" s="6" t="n">
        <v>34592</v>
      </c>
      <c r="D6" s="6" t="n">
        <v>115302</v>
      </c>
      <c r="E6" s="6" t="n">
        <v>102845</v>
      </c>
    </row>
    <row r="7">
      <c r="A7" s="4" t="inlineStr">
        <is>
          <t>Depreciation of office facilities</t>
        </is>
      </c>
      <c r="B7" s="6" t="n">
        <v>2340</v>
      </c>
      <c r="C7" s="6" t="n">
        <v>2213</v>
      </c>
      <c r="D7" s="6" t="n">
        <v>6734</v>
      </c>
      <c r="E7" s="6" t="n">
        <v>6563</v>
      </c>
    </row>
    <row r="8">
      <c r="A8" s="4" t="inlineStr">
        <is>
          <t>Total</t>
        </is>
      </c>
      <c r="B8" s="5" t="n">
        <v>156671</v>
      </c>
      <c r="C8" s="5" t="n">
        <v>144333</v>
      </c>
      <c r="D8" s="5" t="n">
        <v>458936</v>
      </c>
      <c r="E8" s="5" t="n">
        <v>412287</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Net Pension Cost of Defined Benefit Plan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Jap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5" t="n">
        <v>1418</v>
      </c>
      <c r="C5" s="5" t="n">
        <v>1465</v>
      </c>
      <c r="D5" s="5" t="n">
        <v>4178</v>
      </c>
      <c r="E5" s="5" t="n">
        <v>4290</v>
      </c>
    </row>
    <row r="6">
      <c r="A6" s="4" t="inlineStr">
        <is>
          <t>Interest cost</t>
        </is>
      </c>
      <c r="B6" s="6" t="n">
        <v>303</v>
      </c>
      <c r="C6" s="6" t="n">
        <v>175</v>
      </c>
      <c r="D6" s="6" t="n">
        <v>904</v>
      </c>
      <c r="E6" s="6" t="n">
        <v>522</v>
      </c>
    </row>
    <row r="7">
      <c r="A7" s="4" t="inlineStr">
        <is>
          <t>Expected return on plan assets</t>
        </is>
      </c>
      <c r="B7" s="6" t="n">
        <v>-675</v>
      </c>
      <c r="C7" s="6" t="n">
        <v>-689</v>
      </c>
      <c r="D7" s="6" t="n">
        <v>-2027</v>
      </c>
      <c r="E7" s="6" t="n">
        <v>-2051</v>
      </c>
    </row>
    <row r="8">
      <c r="A8" s="4" t="inlineStr">
        <is>
          <t>Amortization of prior service credit</t>
        </is>
      </c>
      <c r="B8" s="6" t="n">
        <v>-21</v>
      </c>
      <c r="C8" s="6" t="n">
        <v>-6</v>
      </c>
      <c r="D8" s="6" t="n">
        <v>-63</v>
      </c>
      <c r="E8" s="6" t="n">
        <v>-19</v>
      </c>
    </row>
    <row r="9">
      <c r="A9" s="4" t="inlineStr">
        <is>
          <t>Amortization of net actuarial loss</t>
        </is>
      </c>
      <c r="B9" s="6" t="n">
        <v>14</v>
      </c>
      <c r="C9" s="6" t="n">
        <v>20</v>
      </c>
      <c r="D9" s="6" t="n">
        <v>45</v>
      </c>
      <c r="E9" s="6" t="n">
        <v>58</v>
      </c>
    </row>
    <row r="10">
      <c r="A10" s="4" t="inlineStr">
        <is>
          <t>Net periodic pension cost</t>
        </is>
      </c>
      <c r="B10" s="6" t="n">
        <v>1039</v>
      </c>
      <c r="C10" s="6" t="n">
        <v>965</v>
      </c>
      <c r="D10" s="6" t="n">
        <v>3037</v>
      </c>
      <c r="E10" s="6" t="n">
        <v>2800</v>
      </c>
    </row>
    <row r="11">
      <c r="A11" s="4" t="inlineStr">
        <is>
          <t>Overseas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6" t="n">
        <v>719</v>
      </c>
      <c r="C13" s="6" t="n">
        <v>928</v>
      </c>
      <c r="D13" s="6" t="n">
        <v>2155</v>
      </c>
      <c r="E13" s="6" t="n">
        <v>2741</v>
      </c>
    </row>
    <row r="14">
      <c r="A14" s="4" t="inlineStr">
        <is>
          <t>Interest cost</t>
        </is>
      </c>
      <c r="B14" s="6" t="n">
        <v>946</v>
      </c>
      <c r="C14" s="6" t="n">
        <v>523</v>
      </c>
      <c r="D14" s="6" t="n">
        <v>2416</v>
      </c>
      <c r="E14" s="6" t="n">
        <v>1533</v>
      </c>
    </row>
    <row r="15">
      <c r="A15" s="4" t="inlineStr">
        <is>
          <t>Expected return on plan assets</t>
        </is>
      </c>
      <c r="B15" s="6" t="n">
        <v>-1614</v>
      </c>
      <c r="C15" s="6" t="n">
        <v>-1213</v>
      </c>
      <c r="D15" s="6" t="n">
        <v>-4715</v>
      </c>
      <c r="E15" s="6" t="n">
        <v>-3561</v>
      </c>
    </row>
    <row r="16">
      <c r="A16" s="4" t="inlineStr">
        <is>
          <t>Amortization of prior service credit</t>
        </is>
      </c>
      <c r="B16" s="6" t="n">
        <v>-90</v>
      </c>
      <c r="C16" s="6" t="n">
        <v>-81</v>
      </c>
      <c r="D16" s="6" t="n">
        <v>-273</v>
      </c>
      <c r="E16" s="6" t="n">
        <v>-238</v>
      </c>
    </row>
    <row r="17">
      <c r="A17" s="4" t="inlineStr">
        <is>
          <t>Amortization of net actuarial loss</t>
        </is>
      </c>
      <c r="B17" s="6" t="n">
        <v>0</v>
      </c>
      <c r="C17" s="6" t="n">
        <v>4</v>
      </c>
      <c r="D17" s="6" t="n">
        <v>1</v>
      </c>
      <c r="E17" s="6" t="n">
        <v>11</v>
      </c>
    </row>
    <row r="18">
      <c r="A18" s="4" t="inlineStr">
        <is>
          <t>Amortization of transition obligation</t>
        </is>
      </c>
      <c r="B18" s="6" t="n">
        <v>0</v>
      </c>
      <c r="C18" s="6" t="n">
        <v>0</v>
      </c>
      <c r="D18" s="6" t="n">
        <v>1</v>
      </c>
      <c r="E18" s="6" t="n">
        <v>1</v>
      </c>
    </row>
    <row r="19">
      <c r="A19" s="4" t="inlineStr">
        <is>
          <t>Net periodic pension cost</t>
        </is>
      </c>
      <c r="B19" s="5" t="n">
        <v>-39</v>
      </c>
      <c r="C19" s="5" t="n">
        <v>161</v>
      </c>
      <c r="D19" s="5" t="n">
        <v>-415</v>
      </c>
      <c r="E19" s="5" t="n">
        <v>48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Income and Expenses Relating to Life Insurance Operations - Life Insurance Premiums and Related Investment Income (Detail) - JPY (¥) ¥ in Millions</t>
        </is>
      </c>
      <c r="B1" s="2" t="inlineStr">
        <is>
          <t>3 Months Ended</t>
        </is>
      </c>
      <c r="F1" s="2" t="inlineStr">
        <is>
          <t>9 Months Ended</t>
        </is>
      </c>
    </row>
    <row r="2">
      <c r="B2" s="2" t="inlineStr">
        <is>
          <t>Dec. 31, 2023</t>
        </is>
      </c>
      <c r="D2" s="2" t="inlineStr">
        <is>
          <t>Dec. 31, 2022</t>
        </is>
      </c>
      <c r="F2" s="2" t="inlineStr">
        <is>
          <t>Dec. 31, 2023</t>
        </is>
      </c>
      <c r="H2" s="2" t="inlineStr">
        <is>
          <t>Dec. 31, 2022</t>
        </is>
      </c>
    </row>
    <row r="3">
      <c r="A3" s="3" t="inlineStr">
        <is>
          <t>Net Investment Income [Line Items]</t>
        </is>
      </c>
      <c r="B3" s="4" t="inlineStr">
        <is>
          <t xml:space="preserve"> </t>
        </is>
      </c>
      <c r="D3" s="4" t="inlineStr">
        <is>
          <t xml:space="preserve"> </t>
        </is>
      </c>
      <c r="F3" s="4" t="inlineStr">
        <is>
          <t xml:space="preserve"> </t>
        </is>
      </c>
      <c r="H3" s="4" t="inlineStr">
        <is>
          <t xml:space="preserve"> </t>
        </is>
      </c>
    </row>
    <row r="4">
      <c r="A4" s="4" t="inlineStr">
        <is>
          <t>Total revenue</t>
        </is>
      </c>
      <c r="B4" s="5" t="n">
        <v>678125</v>
      </c>
      <c r="D4" s="5" t="n">
        <v>630028</v>
      </c>
      <c r="F4" s="5" t="n">
        <v>2037860</v>
      </c>
      <c r="H4" s="5" t="n">
        <v>1994844</v>
      </c>
    </row>
    <row r="5">
      <c r="A5" s="4" t="inlineStr">
        <is>
          <t>Life insurance premiums</t>
        </is>
      </c>
      <c r="B5" s="4" t="inlineStr">
        <is>
          <t xml:space="preserve"> </t>
        </is>
      </c>
      <c r="D5" s="4" t="inlineStr">
        <is>
          <t xml:space="preserve"> </t>
        </is>
      </c>
      <c r="F5" s="4" t="inlineStr">
        <is>
          <t xml:space="preserve"> </t>
        </is>
      </c>
      <c r="H5" s="4" t="inlineStr">
        <is>
          <t xml:space="preserve"> </t>
        </is>
      </c>
    </row>
    <row r="6">
      <c r="A6" s="3" t="inlineStr">
        <is>
          <t>Net Investment Income [Line Items]</t>
        </is>
      </c>
      <c r="B6" s="4" t="inlineStr">
        <is>
          <t xml:space="preserve"> </t>
        </is>
      </c>
      <c r="D6" s="4" t="inlineStr">
        <is>
          <t xml:space="preserve"> </t>
        </is>
      </c>
      <c r="F6" s="4" t="inlineStr">
        <is>
          <t xml:space="preserve"> </t>
        </is>
      </c>
      <c r="H6" s="4" t="inlineStr">
        <is>
          <t xml:space="preserve"> </t>
        </is>
      </c>
    </row>
    <row r="7">
      <c r="A7" s="4" t="inlineStr">
        <is>
          <t>Total revenue</t>
        </is>
      </c>
      <c r="B7" s="6" t="n">
        <v>109405</v>
      </c>
      <c r="D7" s="6" t="n">
        <v>107546</v>
      </c>
      <c r="F7" s="6" t="n">
        <v>332188</v>
      </c>
      <c r="H7" s="6" t="n">
        <v>328308</v>
      </c>
    </row>
    <row r="8">
      <c r="A8" s="4" t="inlineStr">
        <is>
          <t>Life insurance related investment income</t>
        </is>
      </c>
      <c r="B8" s="4" t="inlineStr">
        <is>
          <t xml:space="preserve"> </t>
        </is>
      </c>
      <c r="D8" s="4" t="inlineStr">
        <is>
          <t xml:space="preserve"> </t>
        </is>
      </c>
      <c r="F8" s="4" t="inlineStr">
        <is>
          <t xml:space="preserve"> </t>
        </is>
      </c>
      <c r="H8" s="4" t="inlineStr">
        <is>
          <t xml:space="preserve"> </t>
        </is>
      </c>
    </row>
    <row r="9">
      <c r="A9" s="3" t="inlineStr">
        <is>
          <t>Net Investment Income [Line Items]</t>
        </is>
      </c>
      <c r="B9" s="4" t="inlineStr">
        <is>
          <t xml:space="preserve"> </t>
        </is>
      </c>
      <c r="D9" s="4" t="inlineStr">
        <is>
          <t xml:space="preserve"> </t>
        </is>
      </c>
      <c r="F9" s="4" t="inlineStr">
        <is>
          <t xml:space="preserve"> </t>
        </is>
      </c>
      <c r="H9" s="4" t="inlineStr">
        <is>
          <t xml:space="preserve"> </t>
        </is>
      </c>
    </row>
    <row r="10">
      <c r="A10" s="4" t="inlineStr">
        <is>
          <t>Total revenue</t>
        </is>
      </c>
      <c r="B10" s="6" t="n">
        <v>-1131</v>
      </c>
      <c r="C10" s="4" t="inlineStr">
        <is>
          <t>[1]</t>
        </is>
      </c>
      <c r="D10" s="6" t="n">
        <v>-14440</v>
      </c>
      <c r="E10" s="4" t="inlineStr">
        <is>
          <t>[1]</t>
        </is>
      </c>
      <c r="F10" s="6" t="n">
        <v>61824</v>
      </c>
      <c r="G10" s="4" t="inlineStr">
        <is>
          <t>[2]</t>
        </is>
      </c>
      <c r="H10" s="6" t="n">
        <v>28009</v>
      </c>
      <c r="I10" s="4" t="inlineStr">
        <is>
          <t>[2]</t>
        </is>
      </c>
    </row>
    <row r="11">
      <c r="A11" s="4" t="inlineStr">
        <is>
          <t>Life insurance premiums and related investment income</t>
        </is>
      </c>
      <c r="B11" s="4" t="inlineStr">
        <is>
          <t xml:space="preserve"> </t>
        </is>
      </c>
      <c r="D11" s="4" t="inlineStr">
        <is>
          <t xml:space="preserve"> </t>
        </is>
      </c>
      <c r="F11" s="4" t="inlineStr">
        <is>
          <t xml:space="preserve"> </t>
        </is>
      </c>
      <c r="H11" s="4" t="inlineStr">
        <is>
          <t xml:space="preserve"> </t>
        </is>
      </c>
    </row>
    <row r="12">
      <c r="A12" s="3" t="inlineStr">
        <is>
          <t>Net Investment Income [Line Items]</t>
        </is>
      </c>
      <c r="B12" s="4" t="inlineStr">
        <is>
          <t xml:space="preserve"> </t>
        </is>
      </c>
      <c r="D12" s="4" t="inlineStr">
        <is>
          <t xml:space="preserve"> </t>
        </is>
      </c>
      <c r="F12" s="4" t="inlineStr">
        <is>
          <t xml:space="preserve"> </t>
        </is>
      </c>
      <c r="H12" s="4" t="inlineStr">
        <is>
          <t xml:space="preserve"> </t>
        </is>
      </c>
    </row>
    <row r="13">
      <c r="A13" s="4" t="inlineStr">
        <is>
          <t>Total revenue</t>
        </is>
      </c>
      <c r="B13" s="5" t="n">
        <v>108274</v>
      </c>
      <c r="D13" s="5" t="n">
        <v>93106</v>
      </c>
      <c r="F13" s="5" t="n">
        <v>394012</v>
      </c>
      <c r="H13" s="5" t="n">
        <v>356317</v>
      </c>
    </row>
    <row r="14"/>
    <row r="15">
      <c r="A15" s="4" t="inlineStr">
        <is>
          <t>[1]Life insurance related investment income (loss) for the three months ended December 31, 2022 and 2023 include net unrealized holding a loss of ¥357 million and a gain of ¥5,647 million on equity securities held as of December 31, 2022 and 2023, respectively.[2]Life insurance related investment income for the nine months ended December 31, 2022 and 2023 include net unrealized holding a loss of ¥9,301 million and a gain of ¥23,027 million on equity securities held as of December 31, 2022 and 2023, respectively.</t>
        </is>
      </c>
    </row>
  </sheetData>
  <mergeCells count="9">
    <mergeCell ref="A1:A2"/>
    <mergeCell ref="B1:E1"/>
    <mergeCell ref="F1:I1"/>
    <mergeCell ref="B2:C2"/>
    <mergeCell ref="D2:E2"/>
    <mergeCell ref="F2:G2"/>
    <mergeCell ref="H2:I2"/>
    <mergeCell ref="A14:I14"/>
    <mergeCell ref="A15:I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Expenses Relating to Life Insurance Operations - Life Insurance Premiums and Related Investment Income (Parenthetical)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rading Securities, Unrealized Holding Gain (Loss)</t>
        </is>
      </c>
      <c r="B4" s="5" t="n">
        <v>7996</v>
      </c>
      <c r="C4" s="5" t="n">
        <v>12272</v>
      </c>
      <c r="D4" s="5" t="n">
        <v>31582</v>
      </c>
      <c r="E4" s="5" t="n">
        <v>-2851</v>
      </c>
    </row>
    <row r="5">
      <c r="A5" s="4" t="inlineStr">
        <is>
          <t>Life insurance related investment income</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Trading Securities, Unrealized Holding Gain (Loss)</t>
        </is>
      </c>
      <c r="B7" s="5" t="n">
        <v>5647</v>
      </c>
      <c r="C7" s="5" t="n">
        <v>-357</v>
      </c>
      <c r="D7" s="5" t="n">
        <v>23027</v>
      </c>
      <c r="E7" s="5" t="n">
        <v>-9301</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Expenses Relating to Life Insurance Operations - Reinsurance Benefits and Reinsurance Premiums Included in Life Insurance Premium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Reinsurance benefits</t>
        </is>
      </c>
      <c r="B4" s="5" t="n">
        <v>276</v>
      </c>
      <c r="C4" s="5" t="n">
        <v>423</v>
      </c>
      <c r="D4" s="5" t="n">
        <v>1553</v>
      </c>
      <c r="E4" s="5" t="n">
        <v>1080</v>
      </c>
    </row>
    <row r="5">
      <c r="A5" s="4" t="inlineStr">
        <is>
          <t>Reinsurance premiums</t>
        </is>
      </c>
      <c r="B5" s="5" t="n">
        <v>-1158</v>
      </c>
      <c r="C5" s="5" t="n">
        <v>-1170</v>
      </c>
      <c r="D5" s="5" t="n">
        <v>-3531</v>
      </c>
      <c r="E5" s="5" t="n">
        <v>-356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s>
  <sheetData>
    <row r="1">
      <c r="A1" s="1" t="inlineStr">
        <is>
          <t>Income and Expenses Relating to Life Insurance Operations - Gains or Losses Relating to Variable Annuity and Variable Life Insurance Contract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ife insurance premiums and related investment income</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Unrealized Gains Loss On Derivative Instruments</t>
        </is>
      </c>
      <c r="E4" s="4" t="inlineStr">
        <is>
          <t xml:space="preserve"> </t>
        </is>
      </c>
    </row>
    <row r="5">
      <c r="A5" s="4" t="inlineStr">
        <is>
          <t>Variable Annuity and Variable Life Insurance Contracts</t>
        </is>
      </c>
      <c r="B5" s="4" t="inlineStr">
        <is>
          <t xml:space="preserve"> </t>
        </is>
      </c>
      <c r="C5" s="4" t="inlineStr">
        <is>
          <t xml:space="preserve"> </t>
        </is>
      </c>
      <c r="D5" s="4" t="inlineStr">
        <is>
          <t xml:space="preserve"> </t>
        </is>
      </c>
      <c r="E5" s="4" t="inlineStr">
        <is>
          <t xml:space="preserve"> </t>
        </is>
      </c>
    </row>
    <row r="6">
      <c r="A6" s="3" t="inlineStr">
        <is>
          <t>Life insurance premiums and related investment income</t>
        </is>
      </c>
      <c r="B6" s="4" t="inlineStr">
        <is>
          <t xml:space="preserve"> </t>
        </is>
      </c>
      <c r="C6" s="4" t="inlineStr">
        <is>
          <t xml:space="preserve"> </t>
        </is>
      </c>
      <c r="D6" s="4" t="inlineStr">
        <is>
          <t xml:space="preserve"> </t>
        </is>
      </c>
      <c r="E6" s="4" t="inlineStr">
        <is>
          <t xml:space="preserve"> </t>
        </is>
      </c>
    </row>
    <row r="7">
      <c r="A7" s="4" t="inlineStr">
        <is>
          <t>Net realized and unrealized gains or losses from investment assets</t>
        </is>
      </c>
      <c r="B7" s="5" t="n">
        <v>5836</v>
      </c>
      <c r="C7" s="5" t="n">
        <v>826</v>
      </c>
      <c r="D7" s="5" t="n">
        <v>21348</v>
      </c>
      <c r="E7" s="5" t="n">
        <v>-10994</v>
      </c>
    </row>
    <row r="8">
      <c r="A8" s="4" t="inlineStr">
        <is>
          <t>Net gains or losses from derivative contracts</t>
        </is>
      </c>
      <c r="B8" s="6" t="n">
        <v>-337</v>
      </c>
      <c r="C8" s="6" t="n">
        <v>-455</v>
      </c>
      <c r="D8" s="6" t="n">
        <v>-2308</v>
      </c>
      <c r="E8" s="6" t="n">
        <v>-203</v>
      </c>
    </row>
    <row r="9">
      <c r="A9" s="3" t="inlineStr">
        <is>
          <t>Life insurance costs</t>
        </is>
      </c>
      <c r="B9" s="4" t="inlineStr">
        <is>
          <t xml:space="preserve"> </t>
        </is>
      </c>
      <c r="C9" s="4" t="inlineStr">
        <is>
          <t xml:space="preserve"> </t>
        </is>
      </c>
      <c r="D9" s="4" t="inlineStr">
        <is>
          <t xml:space="preserve"> </t>
        </is>
      </c>
      <c r="E9" s="4" t="inlineStr">
        <is>
          <t xml:space="preserve"> </t>
        </is>
      </c>
    </row>
    <row r="10">
      <c r="A10" s="4" t="inlineStr">
        <is>
          <t>Changes in the fair value of the policy liabilities and policy account balances</t>
        </is>
      </c>
      <c r="B10" s="6" t="n">
        <v>-2401</v>
      </c>
      <c r="C10" s="6" t="n">
        <v>-7286</v>
      </c>
      <c r="D10" s="6" t="n">
        <v>-6128</v>
      </c>
      <c r="E10" s="6" t="n">
        <v>-35931</v>
      </c>
    </row>
    <row r="11">
      <c r="A11" s="4" t="inlineStr">
        <is>
          <t>Insurance costs recognized for insurance and annuity payouts as a result of insured events</t>
        </is>
      </c>
      <c r="B11" s="6" t="n">
        <v>6708</v>
      </c>
      <c r="C11" s="6" t="n">
        <v>6213</v>
      </c>
      <c r="D11" s="6" t="n">
        <v>20556</v>
      </c>
      <c r="E11" s="6" t="n">
        <v>23179</v>
      </c>
    </row>
    <row r="12">
      <c r="A12" s="4" t="inlineStr">
        <is>
          <t>Changes in the fair value of the reinsurance contracts</t>
        </is>
      </c>
      <c r="B12" s="6" t="n">
        <v>237</v>
      </c>
      <c r="C12" s="6" t="n">
        <v>564</v>
      </c>
      <c r="D12" s="6" t="n">
        <v>1243</v>
      </c>
      <c r="E12" s="6" t="n">
        <v>76</v>
      </c>
    </row>
    <row r="13">
      <c r="A13" s="4" t="inlineStr">
        <is>
          <t>Variable Annuity and Variable Life Insurance Contracts | Futures</t>
        </is>
      </c>
      <c r="B13" s="4" t="inlineStr">
        <is>
          <t xml:space="preserve"> </t>
        </is>
      </c>
      <c r="C13" s="4" t="inlineStr">
        <is>
          <t xml:space="preserve"> </t>
        </is>
      </c>
      <c r="D13" s="4" t="inlineStr">
        <is>
          <t xml:space="preserve"> </t>
        </is>
      </c>
      <c r="E13" s="4" t="inlineStr">
        <is>
          <t xml:space="preserve"> </t>
        </is>
      </c>
    </row>
    <row r="14">
      <c r="A14" s="3" t="inlineStr">
        <is>
          <t>Life insurance premiums and related investment income</t>
        </is>
      </c>
      <c r="B14" s="4" t="inlineStr">
        <is>
          <t xml:space="preserve"> </t>
        </is>
      </c>
      <c r="C14" s="4" t="inlineStr">
        <is>
          <t xml:space="preserve"> </t>
        </is>
      </c>
      <c r="D14" s="4" t="inlineStr">
        <is>
          <t xml:space="preserve"> </t>
        </is>
      </c>
      <c r="E14" s="4" t="inlineStr">
        <is>
          <t xml:space="preserve"> </t>
        </is>
      </c>
    </row>
    <row r="15">
      <c r="A15" s="4" t="inlineStr">
        <is>
          <t>Net gains or losses from derivative contracts</t>
        </is>
      </c>
      <c r="B15" s="6" t="n">
        <v>-395</v>
      </c>
      <c r="C15" s="6" t="n">
        <v>-652</v>
      </c>
      <c r="D15" s="6" t="n">
        <v>-1952</v>
      </c>
      <c r="E15" s="6" t="n">
        <v>200</v>
      </c>
    </row>
    <row r="16">
      <c r="A16" s="4" t="inlineStr">
        <is>
          <t>Variable Annuity and Variable Life Insurance Contracts | Foreign exchange contracts</t>
        </is>
      </c>
      <c r="B16" s="4" t="inlineStr">
        <is>
          <t xml:space="preserve"> </t>
        </is>
      </c>
      <c r="C16" s="4" t="inlineStr">
        <is>
          <t xml:space="preserve"> </t>
        </is>
      </c>
      <c r="D16" s="4" t="inlineStr">
        <is>
          <t xml:space="preserve"> </t>
        </is>
      </c>
      <c r="E16" s="4" t="inlineStr">
        <is>
          <t xml:space="preserve"> </t>
        </is>
      </c>
    </row>
    <row r="17">
      <c r="A17" s="3" t="inlineStr">
        <is>
          <t>Life insurance premiums and related investment income</t>
        </is>
      </c>
      <c r="B17" s="4" t="inlineStr">
        <is>
          <t xml:space="preserve"> </t>
        </is>
      </c>
      <c r="C17" s="4" t="inlineStr">
        <is>
          <t xml:space="preserve"> </t>
        </is>
      </c>
      <c r="D17" s="4" t="inlineStr">
        <is>
          <t xml:space="preserve"> </t>
        </is>
      </c>
      <c r="E17" s="4" t="inlineStr">
        <is>
          <t xml:space="preserve"> </t>
        </is>
      </c>
    </row>
    <row r="18">
      <c r="A18" s="4" t="inlineStr">
        <is>
          <t>Net gains or losses from derivative contracts</t>
        </is>
      </c>
      <c r="B18" s="5" t="n">
        <v>58</v>
      </c>
      <c r="C18" s="5" t="n">
        <v>197</v>
      </c>
      <c r="D18" s="5" t="n">
        <v>-356</v>
      </c>
      <c r="E18" s="5" t="n">
        <v>-403</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Relating to Life Insurance Operations - Schedule of Liability For Future Policy Benefits Including Deferred Profit Liabilities (Detail) - JPY (¥) ¥ in Millions</t>
        </is>
      </c>
      <c r="B1" s="2" t="inlineStr">
        <is>
          <t>Dec. 31, 2023</t>
        </is>
      </c>
      <c r="C1" s="2" t="inlineStr">
        <is>
          <t>Mar. 31, 2023</t>
        </is>
      </c>
      <c r="D1" s="2" t="inlineStr">
        <is>
          <t>Mar. 31, 2022</t>
        </is>
      </c>
      <c r="E1" s="2" t="inlineStr">
        <is>
          <t>Apr.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 at March 31, 2021</t>
        </is>
      </c>
      <c r="B3" s="4" t="inlineStr">
        <is>
          <t xml:space="preserve"> </t>
        </is>
      </c>
      <c r="C3" s="4" t="inlineStr">
        <is>
          <t xml:space="preserve"> </t>
        </is>
      </c>
      <c r="D3" s="4" t="inlineStr">
        <is>
          <t xml:space="preserve"> </t>
        </is>
      </c>
      <c r="E3" s="5" t="n">
        <v>1152694</v>
      </c>
    </row>
    <row r="4">
      <c r="A4" s="4" t="inlineStr">
        <is>
          <t>Yen-denominated insurance (First Sector)</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 at March 31, 2021</t>
        </is>
      </c>
      <c r="B6" s="4" t="inlineStr">
        <is>
          <t xml:space="preserve"> </t>
        </is>
      </c>
      <c r="C6" s="4" t="inlineStr">
        <is>
          <t xml:space="preserve"> </t>
        </is>
      </c>
      <c r="D6" s="4" t="inlineStr">
        <is>
          <t xml:space="preserve"> </t>
        </is>
      </c>
      <c r="E6" s="6" t="n">
        <v>610877</v>
      </c>
    </row>
    <row r="7">
      <c r="A7" s="4" t="inlineStr">
        <is>
          <t>Balance at April 1, 2021</t>
        </is>
      </c>
      <c r="B7" s="5" t="n">
        <v>680725</v>
      </c>
      <c r="C7" s="5" t="n">
        <v>677349</v>
      </c>
      <c r="D7" s="5" t="n">
        <v>664358</v>
      </c>
      <c r="E7" s="4" t="inlineStr">
        <is>
          <t xml:space="preserve"> </t>
        </is>
      </c>
    </row>
    <row r="8">
      <c r="A8" s="4" t="inlineStr">
        <is>
          <t>Yen-denominated insurance (Third Sector)</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Balance at March 31, 2021</t>
        </is>
      </c>
      <c r="B10" s="4" t="inlineStr">
        <is>
          <t xml:space="preserve"> </t>
        </is>
      </c>
      <c r="C10" s="4" t="inlineStr">
        <is>
          <t xml:space="preserve"> </t>
        </is>
      </c>
      <c r="D10" s="4" t="inlineStr">
        <is>
          <t xml:space="preserve"> </t>
        </is>
      </c>
      <c r="E10" s="6" t="n">
        <v>493558</v>
      </c>
    </row>
    <row r="11">
      <c r="A11" s="4" t="inlineStr">
        <is>
          <t>Balance at April 1, 2021</t>
        </is>
      </c>
      <c r="B11" s="6" t="n">
        <v>532569</v>
      </c>
      <c r="C11" s="6" t="n">
        <v>529399</v>
      </c>
      <c r="D11" s="6" t="n">
        <v>541050</v>
      </c>
      <c r="E11" s="4" t="inlineStr">
        <is>
          <t xml:space="preserve"> </t>
        </is>
      </c>
    </row>
    <row r="12">
      <c r="A12" s="4" t="inlineStr">
        <is>
          <t>Foreign currency denominated insuranc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Balance at March 31, 2021</t>
        </is>
      </c>
      <c r="B14" s="4" t="inlineStr">
        <is>
          <t xml:space="preserve"> </t>
        </is>
      </c>
      <c r="C14" s="4" t="inlineStr">
        <is>
          <t xml:space="preserve"> </t>
        </is>
      </c>
      <c r="D14" s="4" t="inlineStr">
        <is>
          <t xml:space="preserve"> </t>
        </is>
      </c>
      <c r="E14" s="6" t="n">
        <v>48259</v>
      </c>
    </row>
    <row r="15">
      <c r="A15" s="4" t="inlineStr">
        <is>
          <t>Balance at April 1, 2021</t>
        </is>
      </c>
      <c r="B15" s="5" t="n">
        <v>53508</v>
      </c>
      <c r="C15" s="5" t="n">
        <v>12122</v>
      </c>
      <c r="D15" s="5" t="n">
        <v>14711</v>
      </c>
      <c r="E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Effect of change in discount rates</t>
        </is>
      </c>
      <c r="B18" s="4" t="inlineStr">
        <is>
          <t xml:space="preserve"> </t>
        </is>
      </c>
      <c r="C18" s="4" t="inlineStr">
        <is>
          <t xml:space="preserve"> </t>
        </is>
      </c>
      <c r="D18" s="4" t="inlineStr">
        <is>
          <t xml:space="preserve"> </t>
        </is>
      </c>
      <c r="E18" s="6" t="n">
        <v>28937</v>
      </c>
    </row>
    <row r="19">
      <c r="A19" s="4" t="inlineStr">
        <is>
          <t>Cumulative Effect, Period of Adoption, Adjustment | Yen-denominated insurance (First Sector)</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Effect of change in discount rates</t>
        </is>
      </c>
      <c r="B21" s="4" t="inlineStr">
        <is>
          <t xml:space="preserve"> </t>
        </is>
      </c>
      <c r="C21" s="4" t="inlineStr">
        <is>
          <t xml:space="preserve"> </t>
        </is>
      </c>
      <c r="D21" s="4" t="inlineStr">
        <is>
          <t xml:space="preserve"> </t>
        </is>
      </c>
      <c r="E21" s="6" t="n">
        <v>22686</v>
      </c>
    </row>
    <row r="22">
      <c r="A22" s="4" t="inlineStr">
        <is>
          <t>Cumulative Effect, Period of Adoption, Adjustment | Yen-denominated insurance (Third Sector)</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Effect of change in discount rates</t>
        </is>
      </c>
      <c r="B24" s="4" t="inlineStr">
        <is>
          <t xml:space="preserve"> </t>
        </is>
      </c>
      <c r="C24" s="4" t="inlineStr">
        <is>
          <t xml:space="preserve"> </t>
        </is>
      </c>
      <c r="D24" s="4" t="inlineStr">
        <is>
          <t xml:space="preserve"> </t>
        </is>
      </c>
      <c r="E24" s="6" t="n">
        <v>52967</v>
      </c>
    </row>
    <row r="25">
      <c r="A25" s="4" t="inlineStr">
        <is>
          <t>Cumulative Effect, Period of Adoption, Adjustment | Foreign currency denominated insurance</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Effect of change in discount rates</t>
        </is>
      </c>
      <c r="B27" s="4" t="inlineStr">
        <is>
          <t xml:space="preserve"> </t>
        </is>
      </c>
      <c r="C27" s="4" t="inlineStr">
        <is>
          <t xml:space="preserve"> </t>
        </is>
      </c>
      <c r="D27" s="4" t="inlineStr">
        <is>
          <t xml:space="preserve"> </t>
        </is>
      </c>
      <c r="E27" s="6" t="n">
        <v>-46716</v>
      </c>
    </row>
    <row r="28">
      <c r="A28" s="4" t="inlineStr">
        <is>
          <t>Cumulative Effect, Period of Adoption, Adjusted Balance</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Balance at April 1, 2021</t>
        </is>
      </c>
      <c r="B30" s="4" t="inlineStr">
        <is>
          <t xml:space="preserve"> </t>
        </is>
      </c>
      <c r="C30" s="4" t="inlineStr">
        <is>
          <t xml:space="preserve"> </t>
        </is>
      </c>
      <c r="D30" s="4" t="inlineStr">
        <is>
          <t xml:space="preserve"> </t>
        </is>
      </c>
      <c r="E30" s="6" t="n">
        <v>1181631</v>
      </c>
    </row>
    <row r="31">
      <c r="A31" s="4" t="inlineStr">
        <is>
          <t>Cumulative Effect, Period of Adoption, Adjusted Balance | Yen-denominated insurance (First Sector)</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Balance at April 1, 2021</t>
        </is>
      </c>
      <c r="B33" s="4" t="inlineStr">
        <is>
          <t xml:space="preserve"> </t>
        </is>
      </c>
      <c r="C33" s="4" t="inlineStr">
        <is>
          <t xml:space="preserve"> </t>
        </is>
      </c>
      <c r="D33" s="4" t="inlineStr">
        <is>
          <t xml:space="preserve"> </t>
        </is>
      </c>
      <c r="E33" s="6" t="n">
        <v>633563</v>
      </c>
    </row>
    <row r="34">
      <c r="A34" s="4" t="inlineStr">
        <is>
          <t>Cumulative Effect, Period of Adoption, Adjusted Balance | Yen-denominated insurance (Third Sector)</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row>
    <row r="36">
      <c r="A36" s="4" t="inlineStr">
        <is>
          <t>Balance at April 1, 2021</t>
        </is>
      </c>
      <c r="B36" s="4" t="inlineStr">
        <is>
          <t xml:space="preserve"> </t>
        </is>
      </c>
      <c r="C36" s="4" t="inlineStr">
        <is>
          <t xml:space="preserve"> </t>
        </is>
      </c>
      <c r="D36" s="4" t="inlineStr">
        <is>
          <t xml:space="preserve"> </t>
        </is>
      </c>
      <c r="E36" s="6" t="n">
        <v>546525</v>
      </c>
    </row>
    <row r="37">
      <c r="A37" s="4" t="inlineStr">
        <is>
          <t>Cumulative Effect, Period of Adoption, Adjusted Balance | Foreign currency denominated insurance</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row>
    <row r="39">
      <c r="A39" s="4" t="inlineStr">
        <is>
          <t>Balance at April 1, 2021</t>
        </is>
      </c>
      <c r="B39" s="4" t="inlineStr">
        <is>
          <t xml:space="preserve"> </t>
        </is>
      </c>
      <c r="C39" s="4" t="inlineStr">
        <is>
          <t xml:space="preserve"> </t>
        </is>
      </c>
      <c r="D39" s="4" t="inlineStr">
        <is>
          <t xml:space="preserve"> </t>
        </is>
      </c>
      <c r="E39" s="5" t="n">
        <v>15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 xml:space="preserve">4. Acquisitions and Divestitures (1) DHC Corporation acquisition On November 11, 2022, in an effort to expand ORIX Group’s network in the healthcare business, the Company executed a share purchase agreement with Mr. Yoshiaki Yoshida, a major shareholder of DHC Corporation (hereinafter, “DHC”), and reached a basic agreement to acquire the shares of DHC. On January 31, 2023, as the date of the business combination, the Company acquired the total number of issued shares of DHC and DHC became a wholly owned subsidiary of the Company. The total cost of the acquisition consideration is ¥300,000 million, which is paid in cash. Transaction costs of ¥3,435 million were included in selling, general and administrative expenses in the Company’s consolidated statements of income for the year ended March 31, 2022 and 2023. The Company allocated the acquisition consideration to DHC’s respective assets acquired and liabilities assumed, and recorded the identified assets and liabilities based on their fair values at the acquisition date by the acquisition method of accounting in accordance with ASC 805 (“Business Combinations”). The Company finalized the purchase price allocation during the nine months ended December 31, 2023. As a result, the following table provides fair value amounts allocated to assets acquired and liabilities assumed from DHC.
Millions of yen
Fair value amounts of assets, liabilities
Cash and Cash Equivalents ¥ 101,254
Property under Facility Operations 18,498
Trade Notes, Accounts and Other Receivable 11,117
Inventories 19,097
Office Facilities 17,763
Other Assets and other 203,230
Total Assets 370,959
Short-Term Debt 5,000
Trade Notes, Accounts and Other Payable 13,748
Current and Deferred Income Taxes 33,567
Other Liabilities 18,291
Total Liabilities 70,606
Noncontrolling interests 353
Net ¥ 300,000
Goodwill and other intangible assets that were identified in connection with the acquisition are included in other assets in the above table and the Company’s consolidated balance sheet as of December 31, 2023. The amounts of fair value of goodwill and identifiable intangible assets at the time of acquisition were ¥94,324 million and ¥104,910 million, respectively. Goodwill is measured as an excess of consideration transferred over the net assets acquired recognized at fair value. The Company calculated the amount of goodwill based on fair value of assets acquired and liabilities assumed. The goodwill represents the future growth of ORIX Group from new revenue streams arising from the consolidation of DHC and synergies with the existing Company’s assets and businesses. The goodwill is not deductible for income tax purposes. The goodwill and other intangible assets recorded in connection with this acquisition are included in PE Investment and Concession segment. Other intangible assets recognized in this acquisition consist of the following:
Millions of yen Years
Acquired intangibles Weighted-average
Intangible assets that have indefinite useful lives:
Trade names ¥ 77,721 —
Subtotal 77,721
Intangibles subject to amortization:
License 15,976 15
Customer relationships 11,213 16
Subtotal 27,189
Total ¥ 104,910
The following unaudited supplemental pro forma financial information presents the combined results of operations of the Company and its subsidiaries as though the acquisition had occurred as of April 1, 2021, the beginning of the fiscal year ended March 31, 2022:
Millions of yen
Nine months ended December 31, 2022
Total revenues ¥ 2,062,746
Net Income 226,939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2) Other Acquisitions There were no other individually material acquisitions during the year ended March 31, 2023 or the nine months ended December 31, 2023. The Company and its subsidiaries recognized a bargain purchase gain of ¥1,018 million associated with two of its acquisitions for the nine months ended December 31, 2022. The purchase price allocation has been completed, and the bargain purchase gain has been not changed. The Company and its subsidiaries did not recognize any bargain purchase gain for the nine months ended December 31, 2023. (3) Divestitures Gains on sales of subsidiaries and affiliates and liquidation losses, net for the nine months ended December 31, 2022 and 2023 amounted to ¥26,872 million and ¥11,578 million, respectively. Gains on sales of subsidiaries and affiliates and liquidation losses, net for the nine months ended December 31, 2022 mainly consisted of ¥183 million in Corporate Financial Services and Maintenance Leasing segment, ¥137 million in Real Estate segment, ¥2,367 million in PE Investment and Concession segment, ¥15,675 million in Environment and Energy segment, ¥4,113 million in ORIX USA segment and ¥4,415 million in Asia and Australia segment. Gains on sales of subsidiaries and affiliates and liquidation losses, net for the nine months ended December 31, 2023 mainly consisted of ¥4,837 million in PE Investment and Concession segment, ¥155 million in Environment and Energy segment, ¥205 million in Insurance segment, ¥3,872 million in ORIX USA segment and ¥2,502 million in ORIX Europe segment. Gains on sales of subsidiaries and affiliates and liquidation losses, net for the three months ended December 31, 2022 and 2023 amounted to ¥18,283 million and ¥7,950 million, respectively. Gains on sales of subsidiaries and affiliates and liquidation losses, net for the three months ended December 31, 2022 mainly consisted of ¥183 million in Corporate Financial Services and Maintenance Leasing segment, ¥2,367 million in PE Investment and Concession segment and ¥15,675 million in Environment and Energy segment. Gains on sales of subsidiaries and affiliates and liquidation losses, net for the three months ended December 31, 2023 mainly consisted of ¥4,828 million in PE Investment and Concession segment, ¥205 million in Insurance segment and ¥2,943 million in ORIX USA seg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Duration Insurance Contracts Relating to Life Insurance Operations - Schedule of Reconciliation of Liability For Future Policy Benefits (Detail) - JPY (¥) ¥ in Millions</t>
        </is>
      </c>
      <c r="B1" s="2" t="inlineStr">
        <is>
          <t>9 Months Ended</t>
        </is>
      </c>
      <c r="C1" s="2" t="inlineStr">
        <is>
          <t>12 Months Ended</t>
        </is>
      </c>
    </row>
    <row r="2">
      <c r="B2" s="2" t="inlineStr">
        <is>
          <t>Dec. 31, 2023</t>
        </is>
      </c>
      <c r="C2" s="2" t="inlineStr">
        <is>
          <t>Mar. 31, 2023</t>
        </is>
      </c>
      <c r="D2" s="2" t="inlineStr">
        <is>
          <t>Mar.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The liability for future policy benefits, after reinsurance recoverable</t>
        </is>
      </c>
      <c r="B4" s="5" t="n">
        <v>1400298</v>
      </c>
      <c r="C4" s="5" t="n">
        <v>1331671</v>
      </c>
      <c r="D4" s="5" t="n">
        <v>1308456</v>
      </c>
    </row>
    <row r="5">
      <c r="A5" s="4" t="inlineStr">
        <is>
          <t>Yen-denominated insurance (First Sector)</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Balance at beginning of year</t>
        </is>
      </c>
      <c r="B7" s="6" t="n">
        <v>894537</v>
      </c>
      <c r="C7" s="6" t="n">
        <v>926910</v>
      </c>
      <c r="D7" s="6" t="n">
        <v>909868</v>
      </c>
    </row>
    <row r="8">
      <c r="A8" s="4" t="inlineStr">
        <is>
          <t>Beginning balance at original discount rate</t>
        </is>
      </c>
      <c r="B8" s="6" t="n">
        <v>865333</v>
      </c>
      <c r="C8" s="6" t="n">
        <v>872572</v>
      </c>
      <c r="D8" s="6" t="n">
        <v>843892</v>
      </c>
    </row>
    <row r="9">
      <c r="A9" s="4" t="inlineStr">
        <is>
          <t>Effect of changes in cash flow assumptions</t>
        </is>
      </c>
      <c r="B9" s="6" t="n">
        <v>0</v>
      </c>
      <c r="C9" s="6" t="n">
        <v>126</v>
      </c>
      <c r="D9" s="6" t="n">
        <v>21353</v>
      </c>
    </row>
    <row r="10">
      <c r="A10" s="4" t="inlineStr">
        <is>
          <t>Effect of actual variances from expected experience</t>
        </is>
      </c>
      <c r="B10" s="6" t="n">
        <v>0</v>
      </c>
      <c r="C10" s="6" t="n">
        <v>2495</v>
      </c>
      <c r="D10" s="6" t="n">
        <v>2351</v>
      </c>
    </row>
    <row r="11">
      <c r="A11" s="4" t="inlineStr">
        <is>
          <t>Adjusted beginning balance</t>
        </is>
      </c>
      <c r="B11" s="6" t="n">
        <v>865333</v>
      </c>
      <c r="C11" s="6" t="n">
        <v>875193</v>
      </c>
      <c r="D11" s="6" t="n">
        <v>867596</v>
      </c>
    </row>
    <row r="12">
      <c r="A12" s="4" t="inlineStr">
        <is>
          <t>Issuances</t>
        </is>
      </c>
      <c r="B12" s="6" t="n">
        <v>56800</v>
      </c>
      <c r="C12" s="6" t="n">
        <v>76519</v>
      </c>
      <c r="D12" s="6" t="n">
        <v>82105</v>
      </c>
    </row>
    <row r="13">
      <c r="A13" s="4" t="inlineStr">
        <is>
          <t>Interests</t>
        </is>
      </c>
      <c r="B13" s="6" t="n">
        <v>8202</v>
      </c>
      <c r="C13" s="6" t="n">
        <v>11715</v>
      </c>
      <c r="D13" s="6" t="n">
        <v>12490</v>
      </c>
    </row>
    <row r="14">
      <c r="A14" s="4" t="inlineStr">
        <is>
          <t>Net premium earned</t>
        </is>
      </c>
      <c r="B14" s="6" t="n">
        <v>-71409</v>
      </c>
      <c r="C14" s="6" t="n">
        <v>-101554</v>
      </c>
      <c r="D14" s="6" t="n">
        <v>-96605</v>
      </c>
    </row>
    <row r="15">
      <c r="A15" s="4" t="inlineStr">
        <is>
          <t>Actual variances from cash flow assumptions</t>
        </is>
      </c>
      <c r="B15" s="6" t="n">
        <v>-392</v>
      </c>
      <c r="C15" s="6" t="n">
        <v>-385</v>
      </c>
      <c r="D15" s="6" t="n">
        <v>-299</v>
      </c>
    </row>
    <row r="16">
      <c r="A16" s="4" t="inlineStr">
        <is>
          <t>Derecognition</t>
        </is>
      </c>
      <c r="B16" s="6" t="n">
        <v>2183</v>
      </c>
      <c r="C16" s="6" t="n">
        <v>3845</v>
      </c>
      <c r="D16" s="6" t="n">
        <v>7285</v>
      </c>
    </row>
    <row r="17">
      <c r="A17" s="4" t="inlineStr">
        <is>
          <t>Effect of changes in foreign exchange rate</t>
        </is>
      </c>
      <c r="B17" s="6" t="n">
        <v>0</v>
      </c>
      <c r="C17" s="6" t="n">
        <v>0</v>
      </c>
      <c r="D17" s="6" t="n">
        <v>0</v>
      </c>
    </row>
    <row r="18">
      <c r="A18" s="4" t="inlineStr">
        <is>
          <t>Ending balance at original discount rate</t>
        </is>
      </c>
      <c r="B18" s="6" t="n">
        <v>860717</v>
      </c>
      <c r="C18" s="6" t="n">
        <v>865333</v>
      </c>
      <c r="D18" s="6" t="n">
        <v>872572</v>
      </c>
    </row>
    <row r="19">
      <c r="A19" s="4" t="inlineStr">
        <is>
          <t>Effect of changes in discount rates</t>
        </is>
      </c>
      <c r="B19" s="6" t="n">
        <v>17744</v>
      </c>
      <c r="C19" s="6" t="n">
        <v>29204</v>
      </c>
      <c r="D19" s="6" t="n">
        <v>54338</v>
      </c>
    </row>
    <row r="20">
      <c r="A20" s="4" t="inlineStr">
        <is>
          <t>Ending balances</t>
        </is>
      </c>
      <c r="B20" s="6" t="n">
        <v>878461</v>
      </c>
      <c r="C20" s="6" t="n">
        <v>894537</v>
      </c>
      <c r="D20" s="6" t="n">
        <v>926910</v>
      </c>
    </row>
    <row r="21">
      <c r="A21" s="4" t="inlineStr">
        <is>
          <t>Balances at beginning of year</t>
        </is>
      </c>
      <c r="B21" s="6" t="n">
        <v>1571886</v>
      </c>
      <c r="C21" s="6" t="n">
        <v>1591268</v>
      </c>
      <c r="D21" s="6" t="n">
        <v>1526258</v>
      </c>
    </row>
    <row r="22">
      <c r="A22" s="4" t="inlineStr">
        <is>
          <t>Beginning balance at original discount rate</t>
        </is>
      </c>
      <c r="B22" s="6" t="n">
        <v>1598009</v>
      </c>
      <c r="C22" s="6" t="n">
        <v>1535018</v>
      </c>
      <c r="D22" s="6" t="n">
        <v>1437596</v>
      </c>
    </row>
    <row r="23">
      <c r="A23" s="4" t="inlineStr">
        <is>
          <t>Effect of changes in cash flow assumptions</t>
        </is>
      </c>
      <c r="B23" s="6" t="n">
        <v>0</v>
      </c>
      <c r="C23" s="6" t="n">
        <v>1506</v>
      </c>
      <c r="D23" s="6" t="n">
        <v>22525</v>
      </c>
    </row>
    <row r="24">
      <c r="A24" s="4" t="inlineStr">
        <is>
          <t>Adjusted beginning balances</t>
        </is>
      </c>
      <c r="B24" s="6" t="n">
        <v>1598009</v>
      </c>
      <c r="C24" s="6" t="n">
        <v>1536524</v>
      </c>
      <c r="D24" s="6" t="n">
        <v>1460121</v>
      </c>
    </row>
    <row r="25">
      <c r="A25" s="4" t="inlineStr">
        <is>
          <t>Issuances</t>
        </is>
      </c>
      <c r="B25" s="6" t="n">
        <v>56800</v>
      </c>
      <c r="C25" s="6" t="n">
        <v>76519</v>
      </c>
      <c r="D25" s="6" t="n">
        <v>82105</v>
      </c>
    </row>
    <row r="26">
      <c r="A26" s="4" t="inlineStr">
        <is>
          <t>Interests</t>
        </is>
      </c>
      <c r="B26" s="6" t="n">
        <v>17989</v>
      </c>
      <c r="C26" s="6" t="n">
        <v>24023</v>
      </c>
      <c r="D26" s="6" t="n">
        <v>23867</v>
      </c>
    </row>
    <row r="27">
      <c r="A27" s="4" t="inlineStr">
        <is>
          <t>Insurance claims paid</t>
        </is>
      </c>
      <c r="B27" s="6" t="n">
        <v>-37257</v>
      </c>
      <c r="C27" s="6" t="n">
        <v>-45075</v>
      </c>
      <c r="D27" s="6" t="n">
        <v>-42897</v>
      </c>
    </row>
    <row r="28">
      <c r="A28" s="4" t="inlineStr">
        <is>
          <t>Actual variances from cash flow assumptions</t>
        </is>
      </c>
      <c r="B28" s="6" t="n">
        <v>-10522</v>
      </c>
      <c r="C28" s="6" t="n">
        <v>-12376</v>
      </c>
      <c r="D28" s="6" t="n">
        <v>-12698</v>
      </c>
    </row>
    <row r="29">
      <c r="A29" s="4" t="inlineStr">
        <is>
          <t>Derecognition</t>
        </is>
      </c>
      <c r="B29" s="6" t="n">
        <v>13955</v>
      </c>
      <c r="C29" s="6" t="n">
        <v>18394</v>
      </c>
      <c r="D29" s="6" t="n">
        <v>24520</v>
      </c>
    </row>
    <row r="30">
      <c r="A30" s="4" t="inlineStr">
        <is>
          <t>Effect of changes in foreign exchange rate</t>
        </is>
      </c>
      <c r="B30" s="6" t="n">
        <v>0</v>
      </c>
      <c r="C30" s="6" t="n">
        <v>0</v>
      </c>
      <c r="D30" s="6" t="n">
        <v>0</v>
      </c>
    </row>
    <row r="31">
      <c r="A31" s="4" t="inlineStr">
        <is>
          <t>Ending balances at original discount rate</t>
        </is>
      </c>
      <c r="B31" s="6" t="n">
        <v>1638974</v>
      </c>
      <c r="C31" s="6" t="n">
        <v>1598009</v>
      </c>
      <c r="D31" s="6" t="n">
        <v>1535018</v>
      </c>
    </row>
    <row r="32">
      <c r="A32" s="4" t="inlineStr">
        <is>
          <t>Effect of changes in discount rates</t>
        </is>
      </c>
      <c r="B32" s="6" t="n">
        <v>-79788</v>
      </c>
      <c r="C32" s="6" t="n">
        <v>-26123</v>
      </c>
      <c r="D32" s="6" t="n">
        <v>56250</v>
      </c>
    </row>
    <row r="33">
      <c r="A33" s="4" t="inlineStr">
        <is>
          <t>Ending balance</t>
        </is>
      </c>
      <c r="B33" s="6" t="n">
        <v>1559186</v>
      </c>
      <c r="C33" s="6" t="n">
        <v>1571886</v>
      </c>
      <c r="D33" s="6" t="n">
        <v>1591268</v>
      </c>
    </row>
    <row r="34">
      <c r="A34" s="4" t="inlineStr">
        <is>
          <t>Net liability for future policy benefits</t>
        </is>
      </c>
      <c r="B34" s="6" t="n">
        <v>680725</v>
      </c>
      <c r="C34" s="6" t="n">
        <v>677349</v>
      </c>
      <c r="D34" s="6" t="n">
        <v>664358</v>
      </c>
    </row>
    <row r="35">
      <c r="A35" s="4" t="inlineStr">
        <is>
          <t>Deferred profit liabilities</t>
        </is>
      </c>
      <c r="B35" s="6" t="n">
        <v>42565</v>
      </c>
      <c r="C35" s="6" t="n">
        <v>35770</v>
      </c>
      <c r="D35" s="6" t="n">
        <v>26173</v>
      </c>
    </row>
    <row r="36">
      <c r="A36" s="4" t="inlineStr">
        <is>
          <t>Subtotal</t>
        </is>
      </c>
      <c r="B36" s="6" t="n">
        <v>723290</v>
      </c>
      <c r="C36" s="6" t="n">
        <v>713119</v>
      </c>
      <c r="D36" s="6" t="n">
        <v>690531</v>
      </c>
    </row>
    <row r="37">
      <c r="A37" s="4" t="inlineStr">
        <is>
          <t>Less: Reinsurance recoverable</t>
        </is>
      </c>
      <c r="B37" s="6" t="n">
        <v>132</v>
      </c>
      <c r="C37" s="6" t="n">
        <v>215</v>
      </c>
      <c r="D37" s="6" t="n">
        <v>210</v>
      </c>
    </row>
    <row r="38">
      <c r="A38" s="4" t="inlineStr">
        <is>
          <t>The liability for future policy benefits, after reinsurance recoverable</t>
        </is>
      </c>
      <c r="B38" s="6" t="n">
        <v>723158</v>
      </c>
      <c r="C38" s="6" t="n">
        <v>712904</v>
      </c>
      <c r="D38" s="6" t="n">
        <v>690321</v>
      </c>
    </row>
    <row r="39">
      <c r="A39" s="4" t="inlineStr">
        <is>
          <t>Yen-denominated insurance (Third Sector)</t>
        </is>
      </c>
      <c r="B39" s="4" t="inlineStr">
        <is>
          <t xml:space="preserve"> </t>
        </is>
      </c>
      <c r="C39" s="4" t="inlineStr">
        <is>
          <t xml:space="preserve"> </t>
        </is>
      </c>
      <c r="D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row>
    <row r="41">
      <c r="A41" s="4" t="inlineStr">
        <is>
          <t>Balance at beginning of year</t>
        </is>
      </c>
      <c r="B41" s="6" t="n">
        <v>1389063</v>
      </c>
      <c r="C41" s="6" t="n">
        <v>1380953</v>
      </c>
      <c r="D41" s="6" t="n">
        <v>1377265</v>
      </c>
    </row>
    <row r="42">
      <c r="A42" s="4" t="inlineStr">
        <is>
          <t>Beginning balance at original discount rate</t>
        </is>
      </c>
      <c r="B42" s="6" t="n">
        <v>1338398</v>
      </c>
      <c r="C42" s="6" t="n">
        <v>1285377</v>
      </c>
      <c r="D42" s="6" t="n">
        <v>1261182</v>
      </c>
    </row>
    <row r="43">
      <c r="A43" s="4" t="inlineStr">
        <is>
          <t>Effect of changes in cash flow assumptions</t>
        </is>
      </c>
      <c r="B43" s="6" t="n">
        <v>0</v>
      </c>
      <c r="C43" s="6" t="n">
        <v>48389</v>
      </c>
      <c r="D43" s="6" t="n">
        <v>28690</v>
      </c>
    </row>
    <row r="44">
      <c r="A44" s="4" t="inlineStr">
        <is>
          <t>Effect of actual variances from expected experience</t>
        </is>
      </c>
      <c r="B44" s="6" t="n">
        <v>0</v>
      </c>
      <c r="C44" s="6" t="n">
        <v>22851</v>
      </c>
      <c r="D44" s="6" t="n">
        <v>1414</v>
      </c>
    </row>
    <row r="45">
      <c r="A45" s="4" t="inlineStr">
        <is>
          <t>Adjusted beginning balance</t>
        </is>
      </c>
      <c r="B45" s="6" t="n">
        <v>1338398</v>
      </c>
      <c r="C45" s="6" t="n">
        <v>1356617</v>
      </c>
      <c r="D45" s="6" t="n">
        <v>1291286</v>
      </c>
    </row>
    <row r="46">
      <c r="A46" s="4" t="inlineStr">
        <is>
          <t>Issuances</t>
        </is>
      </c>
      <c r="B46" s="6" t="n">
        <v>41433</v>
      </c>
      <c r="C46" s="6" t="n">
        <v>83982</v>
      </c>
      <c r="D46" s="6" t="n">
        <v>86304</v>
      </c>
    </row>
    <row r="47">
      <c r="A47" s="4" t="inlineStr">
        <is>
          <t>Interests</t>
        </is>
      </c>
      <c r="B47" s="6" t="n">
        <v>13920</v>
      </c>
      <c r="C47" s="6" t="n">
        <v>18762</v>
      </c>
      <c r="D47" s="6" t="n">
        <v>19412</v>
      </c>
    </row>
    <row r="48">
      <c r="A48" s="4" t="inlineStr">
        <is>
          <t>Net premium earned</t>
        </is>
      </c>
      <c r="B48" s="6" t="n">
        <v>-88975</v>
      </c>
      <c r="C48" s="6" t="n">
        <v>-117670</v>
      </c>
      <c r="D48" s="6" t="n">
        <v>-114874</v>
      </c>
    </row>
    <row r="49">
      <c r="A49" s="4" t="inlineStr">
        <is>
          <t>Actual variances from cash flow assumptions</t>
        </is>
      </c>
      <c r="B49" s="6" t="n">
        <v>-661</v>
      </c>
      <c r="C49" s="6" t="n">
        <v>-710</v>
      </c>
      <c r="D49" s="6" t="n">
        <v>-652</v>
      </c>
    </row>
    <row r="50">
      <c r="A50" s="4" t="inlineStr">
        <is>
          <t>Derecognition</t>
        </is>
      </c>
      <c r="B50" s="6" t="n">
        <v>-4226</v>
      </c>
      <c r="C50" s="6" t="n">
        <v>-2583</v>
      </c>
      <c r="D50" s="6" t="n">
        <v>3901</v>
      </c>
    </row>
    <row r="51">
      <c r="A51" s="4" t="inlineStr">
        <is>
          <t>Effect of changes in foreign exchange rate</t>
        </is>
      </c>
      <c r="B51" s="6" t="n">
        <v>0</v>
      </c>
      <c r="C51" s="6" t="n">
        <v>0</v>
      </c>
      <c r="D51" s="6" t="n">
        <v>0</v>
      </c>
    </row>
    <row r="52">
      <c r="A52" s="4" t="inlineStr">
        <is>
          <t>Ending balance at original discount rate</t>
        </is>
      </c>
      <c r="B52" s="6" t="n">
        <v>1299889</v>
      </c>
      <c r="C52" s="6" t="n">
        <v>1338398</v>
      </c>
      <c r="D52" s="6" t="n">
        <v>1285377</v>
      </c>
    </row>
    <row r="53">
      <c r="A53" s="4" t="inlineStr">
        <is>
          <t>Effect of changes in discount rates</t>
        </is>
      </c>
      <c r="B53" s="6" t="n">
        <v>24164</v>
      </c>
      <c r="C53" s="6" t="n">
        <v>50665</v>
      </c>
      <c r="D53" s="6" t="n">
        <v>95576</v>
      </c>
    </row>
    <row r="54">
      <c r="A54" s="4" t="inlineStr">
        <is>
          <t>Ending balances</t>
        </is>
      </c>
      <c r="B54" s="6" t="n">
        <v>1324053</v>
      </c>
      <c r="C54" s="6" t="n">
        <v>1389063</v>
      </c>
      <c r="D54" s="6" t="n">
        <v>1380953</v>
      </c>
    </row>
    <row r="55">
      <c r="A55" s="4" t="inlineStr">
        <is>
          <t>Balances at beginning of year</t>
        </is>
      </c>
      <c r="B55" s="6" t="n">
        <v>1918462</v>
      </c>
      <c r="C55" s="6" t="n">
        <v>1922003</v>
      </c>
      <c r="D55" s="6" t="n">
        <v>1877906</v>
      </c>
    </row>
    <row r="56">
      <c r="A56" s="4" t="inlineStr">
        <is>
          <t>Beginning balance at original discount rate</t>
        </is>
      </c>
      <c r="B56" s="6" t="n">
        <v>1887744</v>
      </c>
      <c r="C56" s="6" t="n">
        <v>1793991</v>
      </c>
      <c r="D56" s="6" t="n">
        <v>1708857</v>
      </c>
    </row>
    <row r="57">
      <c r="A57" s="4" t="inlineStr">
        <is>
          <t>Effect of changes in cash flow assumptions</t>
        </is>
      </c>
      <c r="B57" s="6" t="n">
        <v>0</v>
      </c>
      <c r="C57" s="6" t="n">
        <v>53098</v>
      </c>
      <c r="D57" s="6" t="n">
        <v>29515</v>
      </c>
    </row>
    <row r="58">
      <c r="A58" s="4" t="inlineStr">
        <is>
          <t>Adjusted beginning balances</t>
        </is>
      </c>
      <c r="B58" s="6" t="n">
        <v>1887744</v>
      </c>
      <c r="C58" s="6" t="n">
        <v>1847089</v>
      </c>
      <c r="D58" s="6" t="n">
        <v>1738372</v>
      </c>
    </row>
    <row r="59">
      <c r="A59" s="4" t="inlineStr">
        <is>
          <t>Issuances</t>
        </is>
      </c>
      <c r="B59" s="6" t="n">
        <v>41433</v>
      </c>
      <c r="C59" s="6" t="n">
        <v>83982</v>
      </c>
      <c r="D59" s="6" t="n">
        <v>86304</v>
      </c>
    </row>
    <row r="60">
      <c r="A60" s="4" t="inlineStr">
        <is>
          <t>Interests</t>
        </is>
      </c>
      <c r="B60" s="6" t="n">
        <v>21138</v>
      </c>
      <c r="C60" s="6" t="n">
        <v>27839</v>
      </c>
      <c r="D60" s="6" t="n">
        <v>27677</v>
      </c>
    </row>
    <row r="61">
      <c r="A61" s="4" t="inlineStr">
        <is>
          <t>Insurance claims paid</t>
        </is>
      </c>
      <c r="B61" s="6" t="n">
        <v>-53229</v>
      </c>
      <c r="C61" s="6" t="n">
        <v>-96364</v>
      </c>
      <c r="D61" s="6" t="n">
        <v>-65052</v>
      </c>
    </row>
    <row r="62">
      <c r="A62" s="4" t="inlineStr">
        <is>
          <t>Actual variances from cash flow assumptions</t>
        </is>
      </c>
      <c r="B62" s="6" t="n">
        <v>-5234</v>
      </c>
      <c r="C62" s="6" t="n">
        <v>20178</v>
      </c>
      <c r="D62" s="6" t="n">
        <v>-6083</v>
      </c>
    </row>
    <row r="63">
      <c r="A63" s="4" t="inlineStr">
        <is>
          <t>Derecognition</t>
        </is>
      </c>
      <c r="B63" s="6" t="n">
        <v>1216</v>
      </c>
      <c r="C63" s="6" t="n">
        <v>5020</v>
      </c>
      <c r="D63" s="6" t="n">
        <v>12773</v>
      </c>
    </row>
    <row r="64">
      <c r="A64" s="4" t="inlineStr">
        <is>
          <t>Effect of changes in foreign exchange rate</t>
        </is>
      </c>
      <c r="B64" s="6" t="n">
        <v>0</v>
      </c>
      <c r="C64" s="6" t="n">
        <v>0</v>
      </c>
      <c r="D64" s="6" t="n">
        <v>0</v>
      </c>
    </row>
    <row r="65">
      <c r="A65" s="4" t="inlineStr">
        <is>
          <t>Ending balances at original discount rate</t>
        </is>
      </c>
      <c r="B65" s="6" t="n">
        <v>1893068</v>
      </c>
      <c r="C65" s="6" t="n">
        <v>1887744</v>
      </c>
      <c r="D65" s="6" t="n">
        <v>1793991</v>
      </c>
    </row>
    <row r="66">
      <c r="A66" s="4" t="inlineStr">
        <is>
          <t>Effect of changes in discount rates</t>
        </is>
      </c>
      <c r="B66" s="6" t="n">
        <v>-36446</v>
      </c>
      <c r="C66" s="6" t="n">
        <v>30718</v>
      </c>
      <c r="D66" s="6" t="n">
        <v>128012</v>
      </c>
    </row>
    <row r="67">
      <c r="A67" s="4" t="inlineStr">
        <is>
          <t>Ending balance</t>
        </is>
      </c>
      <c r="B67" s="6" t="n">
        <v>1856622</v>
      </c>
      <c r="C67" s="6" t="n">
        <v>1918462</v>
      </c>
      <c r="D67" s="6" t="n">
        <v>1922003</v>
      </c>
    </row>
    <row r="68">
      <c r="A68" s="4" t="inlineStr">
        <is>
          <t>Net liability for future policy benefits</t>
        </is>
      </c>
      <c r="B68" s="6" t="n">
        <v>532569</v>
      </c>
      <c r="C68" s="6" t="n">
        <v>529399</v>
      </c>
      <c r="D68" s="6" t="n">
        <v>541050</v>
      </c>
    </row>
    <row r="69">
      <c r="A69" s="4" t="inlineStr">
        <is>
          <t>Deferred profit liabilities</t>
        </is>
      </c>
      <c r="B69" s="6" t="n">
        <v>68462</v>
      </c>
      <c r="C69" s="6" t="n">
        <v>61668</v>
      </c>
      <c r="D69" s="6" t="n">
        <v>54801</v>
      </c>
    </row>
    <row r="70">
      <c r="A70" s="4" t="inlineStr">
        <is>
          <t>Subtotal</t>
        </is>
      </c>
      <c r="B70" s="6" t="n">
        <v>601031</v>
      </c>
      <c r="C70" s="6" t="n">
        <v>591067</v>
      </c>
      <c r="D70" s="6" t="n">
        <v>595851</v>
      </c>
    </row>
    <row r="71">
      <c r="A71" s="4" t="inlineStr">
        <is>
          <t>Less: Reinsurance recoverable</t>
        </is>
      </c>
      <c r="B71" s="6" t="n">
        <v>0</v>
      </c>
      <c r="C71" s="6" t="n">
        <v>0</v>
      </c>
      <c r="D71" s="6" t="n">
        <v>0</v>
      </c>
    </row>
    <row r="72">
      <c r="A72" s="4" t="inlineStr">
        <is>
          <t>The liability for future policy benefits, after reinsurance recoverable</t>
        </is>
      </c>
      <c r="B72" s="6" t="n">
        <v>601031</v>
      </c>
      <c r="C72" s="6" t="n">
        <v>591067</v>
      </c>
      <c r="D72" s="6" t="n">
        <v>595851</v>
      </c>
    </row>
    <row r="73">
      <c r="A73" s="4" t="inlineStr">
        <is>
          <t>Foreign currency denominated insurance</t>
        </is>
      </c>
      <c r="B73" s="4" t="inlineStr">
        <is>
          <t xml:space="preserve"> </t>
        </is>
      </c>
      <c r="C73" s="4" t="inlineStr">
        <is>
          <t xml:space="preserve"> </t>
        </is>
      </c>
      <c r="D73" s="4" t="inlineStr">
        <is>
          <t xml:space="preserve"> </t>
        </is>
      </c>
    </row>
    <row r="74">
      <c r="A74" s="3" t="inlineStr">
        <is>
          <t>Liability for Future Policy Benefit, Activity [Line Items]</t>
        </is>
      </c>
      <c r="B74" s="4" t="inlineStr">
        <is>
          <t xml:space="preserve"> </t>
        </is>
      </c>
      <c r="C74" s="4" t="inlineStr">
        <is>
          <t xml:space="preserve"> </t>
        </is>
      </c>
      <c r="D74" s="4" t="inlineStr">
        <is>
          <t xml:space="preserve"> </t>
        </is>
      </c>
    </row>
    <row r="75">
      <c r="A75" s="4" t="inlineStr">
        <is>
          <t>Balance at beginning of year</t>
        </is>
      </c>
      <c r="B75" s="6" t="n">
        <v>374951</v>
      </c>
      <c r="C75" s="6" t="n">
        <v>422753</v>
      </c>
      <c r="D75" s="6" t="n">
        <v>366081</v>
      </c>
    </row>
    <row r="76">
      <c r="A76" s="4" t="inlineStr">
        <is>
          <t>Beginning balance at original discount rate</t>
        </is>
      </c>
      <c r="B76" s="6" t="n">
        <v>409847</v>
      </c>
      <c r="C76" s="6" t="n">
        <v>438079</v>
      </c>
      <c r="D76" s="6" t="n">
        <v>355835</v>
      </c>
    </row>
    <row r="77">
      <c r="A77" s="4" t="inlineStr">
        <is>
          <t>Effect of changes in cash flow assumptions</t>
        </is>
      </c>
      <c r="B77" s="6" t="n">
        <v>0</v>
      </c>
      <c r="C77" s="6" t="n">
        <v>-6975</v>
      </c>
      <c r="D77" s="6" t="n">
        <v>662</v>
      </c>
    </row>
    <row r="78">
      <c r="A78" s="4" t="inlineStr">
        <is>
          <t>Effect of actual variances from expected experience</t>
        </is>
      </c>
      <c r="B78" s="6" t="n">
        <v>0</v>
      </c>
      <c r="C78" s="6" t="n">
        <v>-1957</v>
      </c>
      <c r="D78" s="6" t="n">
        <v>-209</v>
      </c>
    </row>
    <row r="79">
      <c r="A79" s="4" t="inlineStr">
        <is>
          <t>Adjusted beginning balance</t>
        </is>
      </c>
      <c r="B79" s="6" t="n">
        <v>409847</v>
      </c>
      <c r="C79" s="6" t="n">
        <v>429147</v>
      </c>
      <c r="D79" s="6" t="n">
        <v>356288</v>
      </c>
    </row>
    <row r="80">
      <c r="A80" s="4" t="inlineStr">
        <is>
          <t>Issuances</t>
        </is>
      </c>
      <c r="B80" s="6" t="n">
        <v>31754</v>
      </c>
      <c r="C80" s="6" t="n">
        <v>22660</v>
      </c>
      <c r="D80" s="6" t="n">
        <v>77532</v>
      </c>
    </row>
    <row r="81">
      <c r="A81" s="4" t="inlineStr">
        <is>
          <t>Interests</t>
        </is>
      </c>
      <c r="B81" s="6" t="n">
        <v>8961</v>
      </c>
      <c r="C81" s="6" t="n">
        <v>10966</v>
      </c>
      <c r="D81" s="6" t="n">
        <v>9263</v>
      </c>
    </row>
    <row r="82">
      <c r="A82" s="4" t="inlineStr">
        <is>
          <t>Net premium earned</t>
        </is>
      </c>
      <c r="B82" s="6" t="n">
        <v>-47295</v>
      </c>
      <c r="C82" s="6" t="n">
        <v>-60198</v>
      </c>
      <c r="D82" s="6" t="n">
        <v>-49290</v>
      </c>
    </row>
    <row r="83">
      <c r="A83" s="4" t="inlineStr">
        <is>
          <t>Actual variances from cash flow assumptions</t>
        </is>
      </c>
      <c r="B83" s="6" t="n">
        <v>-982</v>
      </c>
      <c r="C83" s="6" t="n">
        <v>-1274</v>
      </c>
      <c r="D83" s="6" t="n">
        <v>-8</v>
      </c>
    </row>
    <row r="84">
      <c r="A84" s="4" t="inlineStr">
        <is>
          <t>Derecognition</t>
        </is>
      </c>
      <c r="B84" s="6" t="n">
        <v>-24426</v>
      </c>
      <c r="C84" s="6" t="n">
        <v>-33441</v>
      </c>
      <c r="D84" s="6" t="n">
        <v>2610</v>
      </c>
    </row>
    <row r="85">
      <c r="A85" s="4" t="inlineStr">
        <is>
          <t>Effect of changes in foreign exchange rate</t>
        </is>
      </c>
      <c r="B85" s="6" t="n">
        <v>26588</v>
      </c>
      <c r="C85" s="6" t="n">
        <v>41987</v>
      </c>
      <c r="D85" s="6" t="n">
        <v>41684</v>
      </c>
    </row>
    <row r="86">
      <c r="A86" s="4" t="inlineStr">
        <is>
          <t>Ending balance at original discount rate</t>
        </is>
      </c>
      <c r="B86" s="6" t="n">
        <v>404447</v>
      </c>
      <c r="C86" s="6" t="n">
        <v>409847</v>
      </c>
      <c r="D86" s="6" t="n">
        <v>438079</v>
      </c>
    </row>
    <row r="87">
      <c r="A87" s="4" t="inlineStr">
        <is>
          <t>Effect of changes in discount rates</t>
        </is>
      </c>
      <c r="B87" s="6" t="n">
        <v>-29801</v>
      </c>
      <c r="C87" s="6" t="n">
        <v>-34896</v>
      </c>
      <c r="D87" s="6" t="n">
        <v>-15326</v>
      </c>
    </row>
    <row r="88">
      <c r="A88" s="4" t="inlineStr">
        <is>
          <t>Ending balances</t>
        </is>
      </c>
      <c r="B88" s="6" t="n">
        <v>374646</v>
      </c>
      <c r="C88" s="6" t="n">
        <v>374951</v>
      </c>
      <c r="D88" s="6" t="n">
        <v>422753</v>
      </c>
    </row>
    <row r="89">
      <c r="A89" s="4" t="inlineStr">
        <is>
          <t>Balances at beginning of year</t>
        </is>
      </c>
      <c r="B89" s="6" t="n">
        <v>387073</v>
      </c>
      <c r="C89" s="6" t="n">
        <v>437464</v>
      </c>
      <c r="D89" s="6" t="n">
        <v>366081</v>
      </c>
    </row>
    <row r="90">
      <c r="A90" s="4" t="inlineStr">
        <is>
          <t>Beginning balance at original discount rate</t>
        </is>
      </c>
      <c r="B90" s="6" t="n">
        <v>573616</v>
      </c>
      <c r="C90" s="6" t="n">
        <v>543504</v>
      </c>
      <c r="D90" s="6" t="n">
        <v>402552</v>
      </c>
    </row>
    <row r="91">
      <c r="A91" s="4" t="inlineStr">
        <is>
          <t>Effect of changes in cash flow assumptions</t>
        </is>
      </c>
      <c r="B91" s="6" t="n">
        <v>0</v>
      </c>
      <c r="C91" s="6" t="n">
        <v>-6296</v>
      </c>
      <c r="D91" s="6" t="n">
        <v>626</v>
      </c>
    </row>
    <row r="92">
      <c r="A92" s="4" t="inlineStr">
        <is>
          <t>Adjusted beginning balances</t>
        </is>
      </c>
      <c r="B92" s="6" t="n">
        <v>573616</v>
      </c>
      <c r="C92" s="6" t="n">
        <v>537208</v>
      </c>
      <c r="D92" s="6" t="n">
        <v>403178</v>
      </c>
    </row>
    <row r="93">
      <c r="A93" s="4" t="inlineStr">
        <is>
          <t>Issuances</t>
        </is>
      </c>
      <c r="B93" s="6" t="n">
        <v>31754</v>
      </c>
      <c r="C93" s="6" t="n">
        <v>22660</v>
      </c>
      <c r="D93" s="6" t="n">
        <v>77532</v>
      </c>
    </row>
    <row r="94">
      <c r="A94" s="4" t="inlineStr">
        <is>
          <t>Interests</t>
        </is>
      </c>
      <c r="B94" s="6" t="n">
        <v>12731</v>
      </c>
      <c r="C94" s="6" t="n">
        <v>14552</v>
      </c>
      <c r="D94" s="6" t="n">
        <v>11125</v>
      </c>
    </row>
    <row r="95">
      <c r="A95" s="4" t="inlineStr">
        <is>
          <t>Insurance claims paid</t>
        </is>
      </c>
      <c r="B95" s="6" t="n">
        <v>-13247</v>
      </c>
      <c r="C95" s="6" t="n">
        <v>-13370</v>
      </c>
      <c r="D95" s="6" t="n">
        <v>-1631</v>
      </c>
    </row>
    <row r="96">
      <c r="A96" s="4" t="inlineStr">
        <is>
          <t>Actual variances from cash flow assumptions</t>
        </is>
      </c>
      <c r="B96" s="6" t="n">
        <v>8484</v>
      </c>
      <c r="C96" s="6" t="n">
        <v>9002</v>
      </c>
      <c r="D96" s="6" t="n">
        <v>-329</v>
      </c>
    </row>
    <row r="97">
      <c r="A97" s="4" t="inlineStr">
        <is>
          <t>Derecognition</t>
        </is>
      </c>
      <c r="B97" s="6" t="n">
        <v>-36967</v>
      </c>
      <c r="C97" s="6" t="n">
        <v>-47189</v>
      </c>
      <c r="D97" s="6" t="n">
        <v>2533</v>
      </c>
    </row>
    <row r="98">
      <c r="A98" s="4" t="inlineStr">
        <is>
          <t>Effect of changes in foreign exchange rate</t>
        </is>
      </c>
      <c r="B98" s="6" t="n">
        <v>36347</v>
      </c>
      <c r="C98" s="6" t="n">
        <v>50753</v>
      </c>
      <c r="D98" s="6" t="n">
        <v>51096</v>
      </c>
    </row>
    <row r="99">
      <c r="A99" s="4" t="inlineStr">
        <is>
          <t>Ending balances at original discount rate</t>
        </is>
      </c>
      <c r="B99" s="6" t="n">
        <v>612718</v>
      </c>
      <c r="C99" s="6" t="n">
        <v>573616</v>
      </c>
      <c r="D99" s="6" t="n">
        <v>543504</v>
      </c>
    </row>
    <row r="100">
      <c r="A100" s="4" t="inlineStr">
        <is>
          <t>Effect of changes in discount rates</t>
        </is>
      </c>
      <c r="B100" s="6" t="n">
        <v>-184564</v>
      </c>
      <c r="C100" s="6" t="n">
        <v>-186543</v>
      </c>
      <c r="D100" s="6" t="n">
        <v>-106040</v>
      </c>
    </row>
    <row r="101">
      <c r="A101" s="4" t="inlineStr">
        <is>
          <t>Ending balance</t>
        </is>
      </c>
      <c r="B101" s="6" t="n">
        <v>428154</v>
      </c>
      <c r="C101" s="6" t="n">
        <v>387073</v>
      </c>
      <c r="D101" s="6" t="n">
        <v>437464</v>
      </c>
    </row>
    <row r="102">
      <c r="A102" s="4" t="inlineStr">
        <is>
          <t>Net liability for future policy benefits</t>
        </is>
      </c>
      <c r="B102" s="6" t="n">
        <v>53508</v>
      </c>
      <c r="C102" s="6" t="n">
        <v>12122</v>
      </c>
      <c r="D102" s="6" t="n">
        <v>14711</v>
      </c>
    </row>
    <row r="103">
      <c r="A103" s="4" t="inlineStr">
        <is>
          <t>Deferred profit liabilities</t>
        </is>
      </c>
      <c r="B103" s="6" t="n">
        <v>22601</v>
      </c>
      <c r="C103" s="6" t="n">
        <v>15578</v>
      </c>
      <c r="D103" s="6" t="n">
        <v>7573</v>
      </c>
    </row>
    <row r="104">
      <c r="A104" s="4" t="inlineStr">
        <is>
          <t>Subtotal</t>
        </is>
      </c>
      <c r="B104" s="6" t="n">
        <v>76109</v>
      </c>
      <c r="C104" s="6" t="n">
        <v>27700</v>
      </c>
      <c r="D104" s="6" t="n">
        <v>22284</v>
      </c>
    </row>
    <row r="105">
      <c r="A105" s="4" t="inlineStr">
        <is>
          <t>Less: Reinsurance recoverable</t>
        </is>
      </c>
      <c r="B105" s="6" t="n">
        <v>0</v>
      </c>
      <c r="C105" s="6" t="n">
        <v>0</v>
      </c>
      <c r="D105" s="6" t="n">
        <v>0</v>
      </c>
    </row>
    <row r="106">
      <c r="A106" s="4" t="inlineStr">
        <is>
          <t>The liability for future policy benefits, after reinsurance recoverable</t>
        </is>
      </c>
      <c r="B106" s="5" t="n">
        <v>76109</v>
      </c>
      <c r="C106" s="5" t="n">
        <v>27700</v>
      </c>
      <c r="D106" s="5" t="n">
        <v>22284</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Relating to Life Insurance Operations - Schedule of Policy Liabilities And Policy Account Balances In Statement of Financial Position (Detail) - JPY (¥) ¥ in Millions</t>
        </is>
      </c>
      <c r="B1" s="2" t="inlineStr">
        <is>
          <t>Dec. 31, 2023</t>
        </is>
      </c>
      <c r="C1" s="2" t="inlineStr">
        <is>
          <t>Mar. 31, 2023</t>
        </is>
      </c>
      <c r="D1" s="2" t="inlineStr">
        <is>
          <t>Mar.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Subtotal</t>
        </is>
      </c>
      <c r="B3" s="5" t="n">
        <v>1400298</v>
      </c>
      <c r="C3" s="5" t="n">
        <v>1331671</v>
      </c>
      <c r="D3" s="5" t="n">
        <v>1308456</v>
      </c>
    </row>
    <row r="4">
      <c r="A4" s="4" t="inlineStr">
        <is>
          <t>Policy account balances for variable annuity and variable life insurance contracts and market risk benefits</t>
        </is>
      </c>
      <c r="B4" s="6" t="n">
        <v>157813</v>
      </c>
      <c r="C4" s="6" t="n">
        <v>163734</v>
      </c>
      <c r="D4" s="6" t="n">
        <v>198905</v>
      </c>
    </row>
    <row r="5">
      <c r="A5" s="4" t="inlineStr">
        <is>
          <t>Fixed annuities and annuitization benefits</t>
        </is>
      </c>
      <c r="B5" s="6" t="n">
        <v>144710</v>
      </c>
      <c r="C5" s="6" t="n">
        <v>158952</v>
      </c>
      <c r="D5" s="6" t="n">
        <v>193322</v>
      </c>
    </row>
    <row r="6">
      <c r="A6" s="4" t="inlineStr">
        <is>
          <t>Others</t>
        </is>
      </c>
      <c r="B6" s="6" t="n">
        <v>155672</v>
      </c>
      <c r="C6" s="6" t="n">
        <v>177700</v>
      </c>
      <c r="D6" s="6" t="n">
        <v>212015</v>
      </c>
    </row>
    <row r="7">
      <c r="A7" s="4" t="inlineStr">
        <is>
          <t>Total</t>
        </is>
      </c>
      <c r="B7" s="6" t="n">
        <v>1858493</v>
      </c>
      <c r="C7" s="6" t="n">
        <v>1832057</v>
      </c>
      <c r="D7" s="6" t="n">
        <v>1912698</v>
      </c>
    </row>
    <row r="8">
      <c r="A8" s="4" t="inlineStr">
        <is>
          <t>Yen-denominated insurance (First Sector)</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Subtotal</t>
        </is>
      </c>
      <c r="B10" s="6" t="n">
        <v>723158</v>
      </c>
      <c r="C10" s="6" t="n">
        <v>712904</v>
      </c>
      <c r="D10" s="6" t="n">
        <v>690321</v>
      </c>
    </row>
    <row r="11">
      <c r="A11" s="4" t="inlineStr">
        <is>
          <t>Yen-denominated insurance (Third Sector)</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Subtotal</t>
        </is>
      </c>
      <c r="B13" s="6" t="n">
        <v>601031</v>
      </c>
      <c r="C13" s="6" t="n">
        <v>591067</v>
      </c>
      <c r="D13" s="6" t="n">
        <v>595851</v>
      </c>
    </row>
    <row r="14">
      <c r="A14" s="4" t="inlineStr">
        <is>
          <t>Foreign currency denominated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Subtotal</t>
        </is>
      </c>
      <c r="B16" s="5" t="n">
        <v>76109</v>
      </c>
      <c r="C16" s="5" t="n">
        <v>27700</v>
      </c>
      <c r="D16" s="5" t="n">
        <v>2228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Liability For Future Policy Benefit Expected Future Policy Benefit Undiscounted Before Reinsurance (Detail) - JPY (¥) ¥ in Millions</t>
        </is>
      </c>
      <c r="B1" s="2" t="inlineStr">
        <is>
          <t>Dec. 31, 2023</t>
        </is>
      </c>
      <c r="C1" s="2" t="inlineStr">
        <is>
          <t>Mar. 31, 2023</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 Undiscounted</t>
        </is>
      </c>
      <c r="B4" s="5" t="n">
        <v>1526792</v>
      </c>
      <c r="C4" s="5" t="n">
        <v>1538107</v>
      </c>
    </row>
    <row r="5">
      <c r="A5" s="4" t="inlineStr">
        <is>
          <t>Expected future policy benefits and expenses - Undiscounted</t>
        </is>
      </c>
      <c r="B5" s="6" t="n">
        <v>2345988</v>
      </c>
      <c r="C5" s="6" t="n">
        <v>2291205</v>
      </c>
    </row>
    <row r="6">
      <c r="A6" s="4" t="inlineStr">
        <is>
          <t>Expected future gross premiums - Discounted</t>
        </is>
      </c>
      <c r="B6" s="6" t="n">
        <v>1402791</v>
      </c>
      <c r="C6" s="6" t="n">
        <v>1429503</v>
      </c>
    </row>
    <row r="7">
      <c r="A7" s="4" t="inlineStr">
        <is>
          <t>Expected future policy benefits and expenses - Discounted</t>
        </is>
      </c>
      <c r="B7" s="6" t="n">
        <v>1559186</v>
      </c>
      <c r="C7" s="6" t="n">
        <v>1571886</v>
      </c>
    </row>
    <row r="8">
      <c r="A8" s="4" t="inlineStr">
        <is>
          <t>Yen-denominated insurance (Third Secto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 Undiscounted</t>
        </is>
      </c>
      <c r="B10" s="6" t="n">
        <v>2623016</v>
      </c>
      <c r="C10" s="6" t="n">
        <v>2695239</v>
      </c>
    </row>
    <row r="11">
      <c r="A11" s="4" t="inlineStr">
        <is>
          <t>Expected future policy benefits and expenses - Undiscounted</t>
        </is>
      </c>
      <c r="B11" s="6" t="n">
        <v>2582551</v>
      </c>
      <c r="C11" s="6" t="n">
        <v>2578630</v>
      </c>
    </row>
    <row r="12">
      <c r="A12" s="4" t="inlineStr">
        <is>
          <t>Expected future gross premiums - Discounted</t>
        </is>
      </c>
      <c r="B12" s="6" t="n">
        <v>2282350</v>
      </c>
      <c r="C12" s="6" t="n">
        <v>2388386</v>
      </c>
    </row>
    <row r="13">
      <c r="A13" s="4" t="inlineStr">
        <is>
          <t>Expected future policy benefits and expenses - Discounted</t>
        </is>
      </c>
      <c r="B13" s="6" t="n">
        <v>1856622</v>
      </c>
      <c r="C13" s="6" t="n">
        <v>1918462</v>
      </c>
    </row>
    <row r="14">
      <c r="A14" s="4" t="inlineStr">
        <is>
          <t>Foreign currency denominated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 Undiscounted</t>
        </is>
      </c>
      <c r="B16" s="6" t="n">
        <v>641581</v>
      </c>
      <c r="C16" s="6" t="n">
        <v>626411</v>
      </c>
    </row>
    <row r="17">
      <c r="A17" s="4" t="inlineStr">
        <is>
          <t>Expected future policy benefits and expenses - Undiscounted</t>
        </is>
      </c>
      <c r="B17" s="6" t="n">
        <v>1198652</v>
      </c>
      <c r="C17" s="6" t="n">
        <v>1097567</v>
      </c>
    </row>
    <row r="18">
      <c r="A18" s="4" t="inlineStr">
        <is>
          <t>Expected future gross premiums - Discounted</t>
        </is>
      </c>
      <c r="B18" s="6" t="n">
        <v>506745</v>
      </c>
      <c r="C18" s="6" t="n">
        <v>492588</v>
      </c>
    </row>
    <row r="19">
      <c r="A19" s="4" t="inlineStr">
        <is>
          <t>Expected future policy benefits and expenses - Discounted</t>
        </is>
      </c>
      <c r="B19" s="5" t="n">
        <v>428154</v>
      </c>
      <c r="C19" s="5" t="n">
        <v>3870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Duration Insurance Contracts Relating to Life Insurance Operations - Schedule of Liability For Future Policy Benefit Gross Premiums And Interest Expense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Gross Premium Income</t>
        </is>
      </c>
      <c r="B4" s="5" t="n">
        <v>109286</v>
      </c>
      <c r="C4" s="5" t="n">
        <v>107128</v>
      </c>
      <c r="D4" s="5" t="n">
        <v>331010</v>
      </c>
      <c r="E4" s="5" t="n">
        <v>327298</v>
      </c>
    </row>
    <row r="5">
      <c r="A5" s="4" t="inlineStr">
        <is>
          <t>Liability for Future Policy Benefit, Interest Expense</t>
        </is>
      </c>
      <c r="B5" s="6" t="n">
        <v>7147</v>
      </c>
      <c r="C5" s="6" t="n">
        <v>6392</v>
      </c>
      <c r="D5" s="6" t="n">
        <v>20775</v>
      </c>
      <c r="E5" s="6" t="n">
        <v>18528</v>
      </c>
    </row>
    <row r="6">
      <c r="A6" s="4" t="inlineStr">
        <is>
          <t>Yen-denominated insurance (First Sector)</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Liability for Future Policy Benefit, Gross Premium Income</t>
        </is>
      </c>
      <c r="B8" s="6" t="n">
        <v>40019</v>
      </c>
      <c r="C8" s="6" t="n">
        <v>38074</v>
      </c>
      <c r="D8" s="6" t="n">
        <v>114721</v>
      </c>
      <c r="E8" s="6" t="n">
        <v>111457</v>
      </c>
    </row>
    <row r="9">
      <c r="A9" s="4" t="inlineStr">
        <is>
          <t>Liability for Future Policy Benefit, Interest Expense</t>
        </is>
      </c>
      <c r="B9" s="6" t="n">
        <v>3303</v>
      </c>
      <c r="C9" s="6" t="n">
        <v>3099</v>
      </c>
      <c r="D9" s="6" t="n">
        <v>9787</v>
      </c>
      <c r="E9" s="6" t="n">
        <v>9146</v>
      </c>
    </row>
    <row r="10">
      <c r="A10" s="4" t="inlineStr">
        <is>
          <t>Yen-denominated insurance (Third Sector)</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Liability for Future Policy Benefit, Gross Premium Income</t>
        </is>
      </c>
      <c r="B12" s="6" t="n">
        <v>50774</v>
      </c>
      <c r="C12" s="6" t="n">
        <v>51678</v>
      </c>
      <c r="D12" s="6" t="n">
        <v>153508</v>
      </c>
      <c r="E12" s="6" t="n">
        <v>154992</v>
      </c>
    </row>
    <row r="13">
      <c r="A13" s="4" t="inlineStr">
        <is>
          <t>Liability for Future Policy Benefit, Interest Expense</t>
        </is>
      </c>
      <c r="B13" s="6" t="n">
        <v>2455</v>
      </c>
      <c r="C13" s="6" t="n">
        <v>2310</v>
      </c>
      <c r="D13" s="6" t="n">
        <v>7218</v>
      </c>
      <c r="E13" s="6" t="n">
        <v>6775</v>
      </c>
    </row>
    <row r="14">
      <c r="A14" s="4" t="inlineStr">
        <is>
          <t>Foreign currency denominated insuranc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 Gross Premium Income</t>
        </is>
      </c>
      <c r="B16" s="6" t="n">
        <v>18493</v>
      </c>
      <c r="C16" s="6" t="n">
        <v>17376</v>
      </c>
      <c r="D16" s="6" t="n">
        <v>62781</v>
      </c>
      <c r="E16" s="6" t="n">
        <v>60849</v>
      </c>
    </row>
    <row r="17">
      <c r="A17" s="4" t="inlineStr">
        <is>
          <t>Liability for Future Policy Benefit, Interest Expense</t>
        </is>
      </c>
      <c r="B17" s="5" t="n">
        <v>1389</v>
      </c>
      <c r="C17" s="5" t="n">
        <v>983</v>
      </c>
      <c r="D17" s="5" t="n">
        <v>3770</v>
      </c>
      <c r="E17" s="5" t="n">
        <v>260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Liability For Future Policy Benefit, Weighted Average Discount Rates (Detail)</t>
        </is>
      </c>
      <c r="B1" s="2" t="inlineStr">
        <is>
          <t>Dec. 31, 2023</t>
        </is>
      </c>
      <c r="C1" s="2" t="inlineStr">
        <is>
          <t>Mar. 31, 2023</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f the original discount rates</t>
        </is>
      </c>
      <c r="B4" s="9" t="n">
        <v>0.017</v>
      </c>
      <c r="C4" s="9" t="n">
        <v>0.016</v>
      </c>
    </row>
    <row r="5">
      <c r="A5" s="4" t="inlineStr">
        <is>
          <t>Weighted average of the current discount rates</t>
        </is>
      </c>
      <c r="B5" s="9" t="n">
        <v>0.021</v>
      </c>
      <c r="C5" s="9" t="n">
        <v>0.019</v>
      </c>
    </row>
    <row r="6">
      <c r="A6" s="4" t="inlineStr">
        <is>
          <t>Yen-denominated insurance (Third Secto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f the original discount rates</t>
        </is>
      </c>
      <c r="B8" s="9" t="n">
        <v>0.017</v>
      </c>
      <c r="C8" s="9" t="n">
        <v>0.017</v>
      </c>
    </row>
    <row r="9">
      <c r="A9" s="4" t="inlineStr">
        <is>
          <t>Weighted average of the current discount rates</t>
        </is>
      </c>
      <c r="B9" s="10" t="n">
        <v>0.02</v>
      </c>
      <c r="C9" s="9" t="n">
        <v>0.018</v>
      </c>
    </row>
    <row r="10">
      <c r="A10" s="4" t="inlineStr">
        <is>
          <t>Foreign currency denominated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f the original discount rates</t>
        </is>
      </c>
      <c r="B12" s="9" t="n">
        <v>0.031</v>
      </c>
      <c r="C12" s="9" t="n">
        <v>0.029</v>
      </c>
    </row>
    <row r="13">
      <c r="A13" s="4" t="inlineStr">
        <is>
          <t>Weighted average of the current discount rates</t>
        </is>
      </c>
      <c r="B13" s="9" t="n">
        <v>0.052</v>
      </c>
      <c r="C13" s="9" t="n">
        <v>0.05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ong-Duration Insurance Contracts Relating to Life Insurance Operations - Schedule of Liability For Future Policy Benefit, Weighted Average Duration (Detail)</t>
        </is>
      </c>
      <c r="B1" s="2" t="inlineStr">
        <is>
          <t>Dec. 31, 2023</t>
        </is>
      </c>
      <c r="C1" s="2" t="inlineStr">
        <is>
          <t>Mar. 31, 2023</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 average duration</t>
        </is>
      </c>
      <c r="B4" s="4" t="inlineStr">
        <is>
          <t>36 years 8 months 12 days</t>
        </is>
      </c>
      <c r="C4" s="4" t="inlineStr">
        <is>
          <t>37 years 10 months 24 days</t>
        </is>
      </c>
    </row>
    <row r="5">
      <c r="A5" s="4" t="inlineStr">
        <is>
          <t>Yen-denominated insurance (Third Secto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Liability for future policy benefit weighted average duration</t>
        </is>
      </c>
      <c r="B7" s="4" t="inlineStr">
        <is>
          <t>35 years 2 months 12 days</t>
        </is>
      </c>
      <c r="C7" s="4" t="inlineStr">
        <is>
          <t>36 years 9 months 18 days</t>
        </is>
      </c>
    </row>
    <row r="8">
      <c r="A8" s="4" t="inlineStr">
        <is>
          <t>Foreign currency denominated insuranc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 average duration</t>
        </is>
      </c>
      <c r="B10" s="4" t="inlineStr">
        <is>
          <t>37 years 9 months 18 days</t>
        </is>
      </c>
      <c r="C10" s="4" t="inlineStr">
        <is>
          <t>40 years 8 months 12 day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Deferred Policy Acquisition Costs (Detail) - JPY (¥) ¥ in Millions</t>
        </is>
      </c>
      <c r="B1" s="2" t="inlineStr">
        <is>
          <t>9 Months Ended</t>
        </is>
      </c>
      <c r="C1" s="2" t="inlineStr">
        <is>
          <t>12 Months Ended</t>
        </is>
      </c>
    </row>
    <row r="2">
      <c r="B2" s="2" t="inlineStr">
        <is>
          <t>Dec. 31, 2023</t>
        </is>
      </c>
      <c r="C2" s="2" t="inlineStr">
        <is>
          <t>Mar. 31, 2023</t>
        </is>
      </c>
    </row>
    <row r="3">
      <c r="A3" s="3" t="inlineStr">
        <is>
          <t>Deferred Policy Acquisition Cost [Line Items]</t>
        </is>
      </c>
      <c r="B3" s="4" t="inlineStr">
        <is>
          <t xml:space="preserve"> </t>
        </is>
      </c>
      <c r="C3" s="4" t="inlineStr">
        <is>
          <t xml:space="preserve"> </t>
        </is>
      </c>
    </row>
    <row r="4">
      <c r="A4" s="4" t="inlineStr">
        <is>
          <t>Beginning balance</t>
        </is>
      </c>
      <c r="B4" s="5" t="n">
        <v>287379</v>
      </c>
      <c r="C4" s="5" t="n">
        <v>268960</v>
      </c>
    </row>
    <row r="5">
      <c r="A5" s="4" t="inlineStr">
        <is>
          <t>Capitalization</t>
        </is>
      </c>
      <c r="B5" s="6" t="n">
        <v>22060</v>
      </c>
      <c r="C5" s="6" t="n">
        <v>31202</v>
      </c>
    </row>
    <row r="6">
      <c r="A6" s="4" t="inlineStr">
        <is>
          <t>Amortization</t>
        </is>
      </c>
      <c r="B6" s="6" t="n">
        <v>-13558</v>
      </c>
      <c r="C6" s="6" t="n">
        <v>-16320</v>
      </c>
    </row>
    <row r="7">
      <c r="A7" s="4" t="inlineStr">
        <is>
          <t>Effect of changes in foreign exchange rate</t>
        </is>
      </c>
      <c r="B7" s="6" t="n">
        <v>2828</v>
      </c>
      <c r="C7" s="6" t="n">
        <v>3537</v>
      </c>
    </row>
    <row r="8">
      <c r="A8" s="4" t="inlineStr">
        <is>
          <t>Ending balance</t>
        </is>
      </c>
      <c r="B8" s="6" t="n">
        <v>298709</v>
      </c>
      <c r="C8" s="6" t="n">
        <v>287379</v>
      </c>
    </row>
    <row r="9">
      <c r="A9" s="4" t="inlineStr">
        <is>
          <t>Yen-denominated insurance (First Sector)</t>
        </is>
      </c>
      <c r="B9" s="4" t="inlineStr">
        <is>
          <t xml:space="preserve"> </t>
        </is>
      </c>
      <c r="C9" s="4" t="inlineStr">
        <is>
          <t xml:space="preserve"> </t>
        </is>
      </c>
    </row>
    <row r="10">
      <c r="A10" s="3" t="inlineStr">
        <is>
          <t>Deferred Policy Acquisition Cost [Line Items]</t>
        </is>
      </c>
      <c r="B10" s="4" t="inlineStr">
        <is>
          <t xml:space="preserve"> </t>
        </is>
      </c>
      <c r="C10" s="4" t="inlineStr">
        <is>
          <t xml:space="preserve"> </t>
        </is>
      </c>
    </row>
    <row r="11">
      <c r="A11" s="4" t="inlineStr">
        <is>
          <t>Beginning balance</t>
        </is>
      </c>
      <c r="B11" s="6" t="n">
        <v>77957</v>
      </c>
      <c r="C11" s="6" t="n">
        <v>74676</v>
      </c>
    </row>
    <row r="12">
      <c r="A12" s="4" t="inlineStr">
        <is>
          <t>Capitalization</t>
        </is>
      </c>
      <c r="B12" s="6" t="n">
        <v>6709</v>
      </c>
      <c r="C12" s="6" t="n">
        <v>8682</v>
      </c>
    </row>
    <row r="13">
      <c r="A13" s="4" t="inlineStr">
        <is>
          <t>Amortization</t>
        </is>
      </c>
      <c r="B13" s="6" t="n">
        <v>-4393</v>
      </c>
      <c r="C13" s="6" t="n">
        <v>-5401</v>
      </c>
    </row>
    <row r="14">
      <c r="A14" s="4" t="inlineStr">
        <is>
          <t>Effect of changes in foreign exchange rate</t>
        </is>
      </c>
      <c r="B14" s="6" t="n">
        <v>0</v>
      </c>
      <c r="C14" s="6" t="n">
        <v>0</v>
      </c>
    </row>
    <row r="15">
      <c r="A15" s="4" t="inlineStr">
        <is>
          <t>Ending balance</t>
        </is>
      </c>
      <c r="B15" s="6" t="n">
        <v>80273</v>
      </c>
      <c r="C15" s="6" t="n">
        <v>77957</v>
      </c>
    </row>
    <row r="16">
      <c r="A16" s="4" t="inlineStr">
        <is>
          <t>Yen-denominated insurance (Third Sector)</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Beginning balance</t>
        </is>
      </c>
      <c r="B18" s="6" t="n">
        <v>166696</v>
      </c>
      <c r="C18" s="6" t="n">
        <v>159041</v>
      </c>
    </row>
    <row r="19">
      <c r="A19" s="4" t="inlineStr">
        <is>
          <t>Capitalization</t>
        </is>
      </c>
      <c r="B19" s="6" t="n">
        <v>10099</v>
      </c>
      <c r="C19" s="6" t="n">
        <v>16795</v>
      </c>
    </row>
    <row r="20">
      <c r="A20" s="4" t="inlineStr">
        <is>
          <t>Amortization</t>
        </is>
      </c>
      <c r="B20" s="6" t="n">
        <v>-7474</v>
      </c>
      <c r="C20" s="6" t="n">
        <v>-9140</v>
      </c>
    </row>
    <row r="21">
      <c r="A21" s="4" t="inlineStr">
        <is>
          <t>Effect of changes in foreign exchange rate</t>
        </is>
      </c>
      <c r="B21" s="6" t="n">
        <v>0</v>
      </c>
      <c r="C21" s="6" t="n">
        <v>0</v>
      </c>
    </row>
    <row r="22">
      <c r="A22" s="4" t="inlineStr">
        <is>
          <t>Ending balance</t>
        </is>
      </c>
      <c r="B22" s="6" t="n">
        <v>169321</v>
      </c>
      <c r="C22" s="6" t="n">
        <v>166696</v>
      </c>
    </row>
    <row r="23">
      <c r="A23" s="4" t="inlineStr">
        <is>
          <t>Foreign currency denominated insurance</t>
        </is>
      </c>
      <c r="B23" s="4" t="inlineStr">
        <is>
          <t xml:space="preserve"> </t>
        </is>
      </c>
      <c r="C23" s="4" t="inlineStr">
        <is>
          <t xml:space="preserve"> </t>
        </is>
      </c>
    </row>
    <row r="24">
      <c r="A24" s="3" t="inlineStr">
        <is>
          <t>Deferred Policy Acquisition Cost [Line Items]</t>
        </is>
      </c>
      <c r="B24" s="4" t="inlineStr">
        <is>
          <t xml:space="preserve"> </t>
        </is>
      </c>
      <c r="C24" s="4" t="inlineStr">
        <is>
          <t xml:space="preserve"> </t>
        </is>
      </c>
    </row>
    <row r="25">
      <c r="A25" s="4" t="inlineStr">
        <is>
          <t>Beginning balance</t>
        </is>
      </c>
      <c r="B25" s="6" t="n">
        <v>42726</v>
      </c>
      <c r="C25" s="6" t="n">
        <v>35243</v>
      </c>
    </row>
    <row r="26">
      <c r="A26" s="4" t="inlineStr">
        <is>
          <t>Capitalization</t>
        </is>
      </c>
      <c r="B26" s="6" t="n">
        <v>5252</v>
      </c>
      <c r="C26" s="6" t="n">
        <v>5725</v>
      </c>
    </row>
    <row r="27">
      <c r="A27" s="4" t="inlineStr">
        <is>
          <t>Amortization</t>
        </is>
      </c>
      <c r="B27" s="6" t="n">
        <v>-1691</v>
      </c>
      <c r="C27" s="6" t="n">
        <v>-1779</v>
      </c>
    </row>
    <row r="28">
      <c r="A28" s="4" t="inlineStr">
        <is>
          <t>Effect of changes in foreign exchange rate</t>
        </is>
      </c>
      <c r="B28" s="6" t="n">
        <v>2828</v>
      </c>
      <c r="C28" s="6" t="n">
        <v>3537</v>
      </c>
    </row>
    <row r="29">
      <c r="A29" s="4" t="inlineStr">
        <is>
          <t>Ending balance</t>
        </is>
      </c>
      <c r="B29" s="5" t="n">
        <v>49115</v>
      </c>
      <c r="C29" s="5" t="n">
        <v>4272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Minimum Guaranteed Interest Rates (Detail) - Fixed Annuity - JPY (¥) ¥ in Millions</t>
        </is>
      </c>
      <c r="B1" s="2" t="inlineStr">
        <is>
          <t>Dec. 31, 2023</t>
        </is>
      </c>
      <c r="C1" s="2" t="inlineStr">
        <is>
          <t>Mar. 31, 2023</t>
        </is>
      </c>
    </row>
    <row r="2">
      <c r="A2" s="3" t="inlineStr">
        <is>
          <t>Policyholder Account Balance, Guaranteed Minimum Crediting Rate [Line Items]</t>
        </is>
      </c>
      <c r="B2" s="4" t="inlineStr">
        <is>
          <t xml:space="preserve"> </t>
        </is>
      </c>
      <c r="C2" s="4" t="inlineStr">
        <is>
          <t xml:space="preserve"> </t>
        </is>
      </c>
    </row>
    <row r="3">
      <c r="A3" s="4" t="inlineStr">
        <is>
          <t>Policy holder funds</t>
        </is>
      </c>
      <c r="B3" s="5" t="n">
        <v>144710</v>
      </c>
      <c r="C3" s="5" t="n">
        <v>158952</v>
      </c>
    </row>
    <row r="4">
      <c r="A4" s="4" t="inlineStr">
        <is>
          <t>0.00% – less than 1.5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 holder funds</t>
        </is>
      </c>
      <c r="B6" s="6" t="n">
        <v>137669</v>
      </c>
      <c r="C6" s="6" t="n">
        <v>152259</v>
      </c>
    </row>
    <row r="7">
      <c r="A7" s="4" t="inlineStr">
        <is>
          <t>1.50% – less than 2.50%</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 holder funds</t>
        </is>
      </c>
      <c r="B9" s="6" t="n">
        <v>7041</v>
      </c>
      <c r="C9" s="6" t="n">
        <v>6644</v>
      </c>
    </row>
    <row r="10">
      <c r="A10" s="4" t="inlineStr">
        <is>
          <t>2.50% or more</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 holder funds</t>
        </is>
      </c>
      <c r="B12" s="5" t="n">
        <v>0</v>
      </c>
      <c r="C12" s="5" t="n">
        <v>4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Minimum Guaranteed Interest Rates (Parenthetical) (Detail) - Fixed Annuity</t>
        </is>
      </c>
      <c r="B1" s="2" t="inlineStr">
        <is>
          <t>Dec. 31, 2023</t>
        </is>
      </c>
      <c r="C1" s="2" t="inlineStr">
        <is>
          <t>Mar. 31, 2023</t>
        </is>
      </c>
    </row>
    <row r="2">
      <c r="A2" s="4" t="inlineStr">
        <is>
          <t>Minimum | 0.00% – less than 1.50%</t>
        </is>
      </c>
      <c r="B2" s="4" t="inlineStr">
        <is>
          <t xml:space="preserve"> </t>
        </is>
      </c>
      <c r="C2" s="4" t="inlineStr">
        <is>
          <t xml:space="preserve"> </t>
        </is>
      </c>
    </row>
    <row r="3">
      <c r="A3" s="3" t="inlineStr">
        <is>
          <t>Policyholder Account Balance, Guaranteed Minimum Crediting Rate [Line Items]</t>
        </is>
      </c>
      <c r="B3" s="4" t="inlineStr">
        <is>
          <t xml:space="preserve"> </t>
        </is>
      </c>
      <c r="C3" s="4" t="inlineStr">
        <is>
          <t xml:space="preserve"> </t>
        </is>
      </c>
    </row>
    <row r="4">
      <c r="A4" s="4" t="inlineStr">
        <is>
          <t>Policyholder account balance guaranteed minimum credit rating</t>
        </is>
      </c>
      <c r="B4" s="10" t="n">
        <v>0</v>
      </c>
      <c r="C4" s="10" t="n">
        <v>0</v>
      </c>
    </row>
    <row r="5">
      <c r="A5" s="4" t="inlineStr">
        <is>
          <t>Minimum | 1.50% – less than 2.50%</t>
        </is>
      </c>
      <c r="B5" s="4" t="inlineStr">
        <is>
          <t xml:space="preserve"> </t>
        </is>
      </c>
      <c r="C5" s="4" t="inlineStr">
        <is>
          <t xml:space="preserve"> </t>
        </is>
      </c>
    </row>
    <row r="6">
      <c r="A6" s="3" t="inlineStr">
        <is>
          <t>Policyholder Account Balance, Guaranteed Minimum Crediting Rate [Line Items]</t>
        </is>
      </c>
      <c r="B6" s="4" t="inlineStr">
        <is>
          <t xml:space="preserve"> </t>
        </is>
      </c>
      <c r="C6" s="4" t="inlineStr">
        <is>
          <t xml:space="preserve"> </t>
        </is>
      </c>
    </row>
    <row r="7">
      <c r="A7" s="4" t="inlineStr">
        <is>
          <t>Policyholder account balance guaranteed minimum credit rating</t>
        </is>
      </c>
      <c r="B7" s="9" t="n">
        <v>0.015</v>
      </c>
      <c r="C7" s="9" t="n">
        <v>0.015</v>
      </c>
    </row>
    <row r="8">
      <c r="A8" s="4" t="inlineStr">
        <is>
          <t>Minimum | 2.50% or more</t>
        </is>
      </c>
      <c r="B8" s="4" t="inlineStr">
        <is>
          <t xml:space="preserve"> </t>
        </is>
      </c>
      <c r="C8" s="4" t="inlineStr">
        <is>
          <t xml:space="preserve"> </t>
        </is>
      </c>
    </row>
    <row r="9">
      <c r="A9" s="3" t="inlineStr">
        <is>
          <t>Policyholder Account Balance, Guaranteed Minimum Crediting Rate [Line Items]</t>
        </is>
      </c>
      <c r="B9" s="4" t="inlineStr">
        <is>
          <t xml:space="preserve"> </t>
        </is>
      </c>
      <c r="C9" s="4" t="inlineStr">
        <is>
          <t xml:space="preserve"> </t>
        </is>
      </c>
    </row>
    <row r="10">
      <c r="A10" s="4" t="inlineStr">
        <is>
          <t>Policyholder account balance guaranteed minimum credit rating</t>
        </is>
      </c>
      <c r="B10" s="9" t="n">
        <v>0.025</v>
      </c>
      <c r="C10" s="9" t="n">
        <v>0.025</v>
      </c>
    </row>
    <row r="11">
      <c r="A11" s="4" t="inlineStr">
        <is>
          <t>Maximum | 0.00% – less than 1.50%</t>
        </is>
      </c>
      <c r="B11" s="4" t="inlineStr">
        <is>
          <t xml:space="preserve"> </t>
        </is>
      </c>
      <c r="C11" s="4" t="inlineStr">
        <is>
          <t xml:space="preserve"> </t>
        </is>
      </c>
    </row>
    <row r="12">
      <c r="A12" s="3" t="inlineStr">
        <is>
          <t>Policyholder Account Balance, Guaranteed Minimum Crediting Rate [Line Items]</t>
        </is>
      </c>
      <c r="B12" s="4" t="inlineStr">
        <is>
          <t xml:space="preserve"> </t>
        </is>
      </c>
      <c r="C12" s="4" t="inlineStr">
        <is>
          <t xml:space="preserve"> </t>
        </is>
      </c>
    </row>
    <row r="13">
      <c r="A13" s="4" t="inlineStr">
        <is>
          <t>Policyholder account balance guaranteed minimum credit rating</t>
        </is>
      </c>
      <c r="B13" s="9" t="n">
        <v>0.015</v>
      </c>
      <c r="C13" s="9" t="n">
        <v>0.015</v>
      </c>
    </row>
    <row r="14">
      <c r="A14" s="4" t="inlineStr">
        <is>
          <t>Maximum | 1.50% – less than 2.50%</t>
        </is>
      </c>
      <c r="B14" s="4" t="inlineStr">
        <is>
          <t xml:space="preserve"> </t>
        </is>
      </c>
      <c r="C14" s="4" t="inlineStr">
        <is>
          <t xml:space="preserve"> </t>
        </is>
      </c>
    </row>
    <row r="15">
      <c r="A15" s="3" t="inlineStr">
        <is>
          <t>Policyholder Account Balance, Guaranteed Minimum Crediting Rate [Line Items]</t>
        </is>
      </c>
      <c r="B15" s="4" t="inlineStr">
        <is>
          <t xml:space="preserve"> </t>
        </is>
      </c>
      <c r="C15" s="4" t="inlineStr">
        <is>
          <t xml:space="preserve"> </t>
        </is>
      </c>
    </row>
    <row r="16">
      <c r="A16" s="4" t="inlineStr">
        <is>
          <t>Policyholder account balance guaranteed minimum credit rating</t>
        </is>
      </c>
      <c r="B16" s="9" t="n">
        <v>0.025</v>
      </c>
      <c r="C16" s="9" t="n">
        <v>0.0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Balances of Policy Account (Detail) - Fixed Annuity And Annuitization Benefits - JPY (¥) ¥ in Millions</t>
        </is>
      </c>
      <c r="B1" s="2" t="inlineStr">
        <is>
          <t>9 Months Ended</t>
        </is>
      </c>
      <c r="C1" s="2" t="inlineStr">
        <is>
          <t>12 Months Ended</t>
        </is>
      </c>
    </row>
    <row r="2">
      <c r="B2" s="2" t="inlineStr">
        <is>
          <t>Dec. 31, 2023</t>
        </is>
      </c>
      <c r="C2" s="2" t="inlineStr">
        <is>
          <t>Mar. 31, 2023</t>
        </is>
      </c>
    </row>
    <row r="3">
      <c r="A3" s="3" t="inlineStr">
        <is>
          <t>Policyholder Account Balance [Line Items]</t>
        </is>
      </c>
      <c r="B3" s="4" t="inlineStr">
        <is>
          <t xml:space="preserve"> </t>
        </is>
      </c>
      <c r="C3" s="4" t="inlineStr">
        <is>
          <t xml:space="preserve"> </t>
        </is>
      </c>
    </row>
    <row r="4">
      <c r="A4" s="4" t="inlineStr">
        <is>
          <t>Beginning balance</t>
        </is>
      </c>
      <c r="B4" s="5" t="n">
        <v>158952</v>
      </c>
      <c r="C4" s="5" t="n">
        <v>193322</v>
      </c>
    </row>
    <row r="5">
      <c r="A5" s="4" t="inlineStr">
        <is>
          <t>Transfer in</t>
        </is>
      </c>
      <c r="B5" s="6" t="n">
        <v>8172</v>
      </c>
      <c r="C5" s="6" t="n">
        <v>17223</v>
      </c>
    </row>
    <row r="6">
      <c r="A6" s="4" t="inlineStr">
        <is>
          <t>Surrenders and partial surrenders</t>
        </is>
      </c>
      <c r="B6" s="6" t="n">
        <v>-47</v>
      </c>
      <c r="C6" s="6" t="n">
        <v>-58</v>
      </c>
    </row>
    <row r="7">
      <c r="A7" s="4" t="inlineStr">
        <is>
          <t>Benefit payments and lump sum payments, etc.</t>
        </is>
      </c>
      <c r="B7" s="6" t="n">
        <v>-22726</v>
      </c>
      <c r="C7" s="6" t="n">
        <v>-50956</v>
      </c>
    </row>
    <row r="8">
      <c r="A8" s="4" t="inlineStr">
        <is>
          <t>Policy charges</t>
        </is>
      </c>
      <c r="B8" s="6" t="n">
        <v>-167</v>
      </c>
      <c r="C8" s="6" t="n">
        <v>-262</v>
      </c>
    </row>
    <row r="9">
      <c r="A9" s="4" t="inlineStr">
        <is>
          <t>Transfer out</t>
        </is>
      </c>
      <c r="B9" s="6" t="n">
        <v>-238</v>
      </c>
      <c r="C9" s="6" t="n">
        <v>-409</v>
      </c>
    </row>
    <row r="10">
      <c r="A10" s="4" t="inlineStr">
        <is>
          <t>Interests</t>
        </is>
      </c>
      <c r="B10" s="6" t="n">
        <v>778</v>
      </c>
      <c r="C10" s="6" t="n">
        <v>1209</v>
      </c>
    </row>
    <row r="11">
      <c r="A11" s="4" t="inlineStr">
        <is>
          <t>Others</t>
        </is>
      </c>
      <c r="B11" s="6" t="n">
        <v>-14</v>
      </c>
      <c r="C11" s="6" t="n">
        <v>-1117</v>
      </c>
    </row>
    <row r="12">
      <c r="A12" s="4" t="inlineStr">
        <is>
          <t>Ending balance</t>
        </is>
      </c>
      <c r="B12" s="5" t="n">
        <v>144710</v>
      </c>
      <c r="C12" s="5" t="n">
        <v>158952</v>
      </c>
    </row>
    <row r="13">
      <c r="A13" s="4" t="inlineStr">
        <is>
          <t>Weighted average guaranteed interest rate (%)</t>
        </is>
      </c>
      <c r="B13" s="9" t="n">
        <v>0.007</v>
      </c>
      <c r="C13" s="9" t="n">
        <v>0.007</v>
      </c>
    </row>
    <row r="14">
      <c r="A14" s="4" t="inlineStr">
        <is>
          <t>Benefits in excess of policyholder account balances (Millions of yen)</t>
        </is>
      </c>
      <c r="B14" s="5" t="n">
        <v>1</v>
      </c>
      <c r="C14" s="5" t="n">
        <v>1</v>
      </c>
    </row>
    <row r="15">
      <c r="A15" s="4" t="inlineStr">
        <is>
          <t>Cash surrender value (Millions of yen)</t>
        </is>
      </c>
      <c r="B15" s="5" t="n">
        <v>138580</v>
      </c>
      <c r="C15" s="5" t="n">
        <v>15257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 xml:space="preserve">5. Revenues from Contracts with Customers The following table provides information about revenues from contracts with customers, and other sources of revenue for the nine and three months ended December 31, 2022 and 2023 are as follows:
Millions of yen Millions of yen
Nine months ended December 31, 2022 Nine months ended December 31, 2023
Revenues from contracts with customers ¥ 1,000,124 ¥ 945,765
Other revenues * 994,720 1,092,095
Total revenues ¥ 1,994,844 ¥ 2,037,860
Millions of yen Millions of yen
Three months ended December 31, 2022 Three months ended December 31, 2023
Revenues from contracts with customers ¥ 306,525 ¥ 327,035
Other revenues * 323,503 351,090
Total revenues ¥ 630,028 ¥ 678,125
* Other revenues are not considered to be within the scope of revenue from contracts with customers, such as life insurance premiums and related investment income, operating leases, finance revenues that include interest income, and others.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25 “Segment Information.” Revenue recognition criteria on each goods or services category are mainly as follows: Sales of goods The Company and its subsidiaries sell various goods such as cosmetics, health food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information system hardware,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3 and December 31, 2023.
Millions of yen
March 31, 2023 December 31, 2023
Trade Notes, Accounts and Other Receivable ¥ 223,635 ¥ 200,461
Contract assets (Included in Other Assets) 13,403 20,207
Contract liabilities (Included in Other Liabilities) 34,338 32,166 For the nine and three months ended December 31, 2022 and 2023, there were no significant changes in contract assets and contract liabilities. For the nine months ended December 31, 2022 and 2023, revenues amounting to ¥23,910 million and ¥25,697 million were included in contract liabilities as of the beginning of each fiscal year, respectively. For the three months ended December 31, 2022 and 2023, revenues amounting to ¥2,591 million and ¥2,025 million were included in contract liabilities as of the beginning of each fiscal year, respectively. As of December 31, 2023, transaction price allocated to the performance obligations that are unsatisfied (or partially unsatisfied) is mainly related to automobile related services, real estate sales and amounted to ¥196,035 million. Remaining term for the obligations ranges up to 17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Policy Account Balance And Market Risk Benefits (Detail) - Variable Annuity And Variable Life Insurance - JPY (¥) ¥ in Millions</t>
        </is>
      </c>
      <c r="B1" s="2" t="inlineStr">
        <is>
          <t>9 Months Ended</t>
        </is>
      </c>
      <c r="C1" s="2" t="inlineStr">
        <is>
          <t>12 Months Ended</t>
        </is>
      </c>
    </row>
    <row r="2">
      <c r="B2" s="2" t="inlineStr">
        <is>
          <t>Dec. 31, 2023</t>
        </is>
      </c>
      <c r="C2" s="2" t="inlineStr">
        <is>
          <t>Mar. 31, 2023</t>
        </is>
      </c>
    </row>
    <row r="3">
      <c r="A3" s="3" t="inlineStr">
        <is>
          <t>Policyholder Account Balance [Line Items]</t>
        </is>
      </c>
      <c r="B3" s="4" t="inlineStr">
        <is>
          <t xml:space="preserve"> </t>
        </is>
      </c>
      <c r="C3" s="4" t="inlineStr">
        <is>
          <t xml:space="preserve"> </t>
        </is>
      </c>
    </row>
    <row r="4">
      <c r="A4" s="4" t="inlineStr">
        <is>
          <t>Beginning balance</t>
        </is>
      </c>
      <c r="B4" s="5" t="n">
        <v>163734</v>
      </c>
      <c r="C4" s="5" t="n">
        <v>198905</v>
      </c>
    </row>
    <row r="5">
      <c r="A5" s="4" t="inlineStr">
        <is>
          <t>Effect of changes other than through net income and other comprehensive income</t>
        </is>
      </c>
      <c r="B5" s="6" t="n">
        <v>-20556</v>
      </c>
      <c r="C5" s="6" t="n">
        <v>-28754</v>
      </c>
    </row>
    <row r="6">
      <c r="A6" s="4" t="inlineStr">
        <is>
          <t>Surrenders and withdrawals</t>
        </is>
      </c>
      <c r="B6" s="6" t="n">
        <v>-5848</v>
      </c>
      <c r="C6" s="6" t="n">
        <v>-4083</v>
      </c>
    </row>
    <row r="7">
      <c r="A7" s="4" t="inlineStr">
        <is>
          <t>Transfer in</t>
        </is>
      </c>
      <c r="B7" s="6" t="n">
        <v>-6361</v>
      </c>
      <c r="C7" s="6" t="n">
        <v>-14093</v>
      </c>
    </row>
    <row r="8">
      <c r="A8" s="4" t="inlineStr">
        <is>
          <t>Benefit payments</t>
        </is>
      </c>
      <c r="B8" s="6" t="n">
        <v>-8309</v>
      </c>
      <c r="C8" s="6" t="n">
        <v>-10762</v>
      </c>
    </row>
    <row r="9">
      <c r="A9" s="4" t="inlineStr">
        <is>
          <t>Others</t>
        </is>
      </c>
      <c r="B9" s="6" t="n">
        <v>-38</v>
      </c>
      <c r="C9" s="6" t="n">
        <v>184</v>
      </c>
    </row>
    <row r="10">
      <c r="A10" s="4" t="inlineStr">
        <is>
          <t>Changes through net income</t>
        </is>
      </c>
      <c r="B10" s="6" t="n">
        <v>14428</v>
      </c>
      <c r="C10" s="6" t="n">
        <v>-6343</v>
      </c>
    </row>
    <row r="11">
      <c r="A11" s="4" t="inlineStr">
        <is>
          <t>Effect of changes in fair value of corresponding investment assets</t>
        </is>
      </c>
      <c r="B11" s="6" t="n">
        <v>21381</v>
      </c>
      <c r="C11" s="6" t="n">
        <v>-2347</v>
      </c>
    </row>
    <row r="12">
      <c r="A12" s="4" t="inlineStr">
        <is>
          <t>Fee income</t>
        </is>
      </c>
      <c r="B12" s="6" t="n">
        <v>-2806</v>
      </c>
      <c r="C12" s="6" t="n">
        <v>-3938</v>
      </c>
    </row>
    <row r="13">
      <c r="A13" s="4" t="inlineStr">
        <is>
          <t>Effect of changes in fair value of market risk benefits</t>
        </is>
      </c>
      <c r="B13" s="6" t="n">
        <v>-4147</v>
      </c>
      <c r="C13" s="6" t="n">
        <v>-58</v>
      </c>
    </row>
    <row r="14">
      <c r="A14" s="4" t="inlineStr">
        <is>
          <t>Changes through other comprehensive income</t>
        </is>
      </c>
      <c r="B14" s="6" t="n">
        <v>207</v>
      </c>
      <c r="C14" s="6" t="n">
        <v>-74</v>
      </c>
    </row>
    <row r="15">
      <c r="A15" s="4" t="inlineStr">
        <is>
          <t>Effect of changes in the instrument-specific credit risk</t>
        </is>
      </c>
      <c r="B15" s="6" t="n">
        <v>207</v>
      </c>
      <c r="C15" s="6" t="n">
        <v>-74</v>
      </c>
    </row>
    <row r="16">
      <c r="A16" s="4" t="inlineStr">
        <is>
          <t>Ending balance</t>
        </is>
      </c>
      <c r="B16" s="6" t="n">
        <v>157813</v>
      </c>
      <c r="C16" s="6" t="n">
        <v>163734</v>
      </c>
    </row>
    <row r="17">
      <c r="A17" s="4" t="inlineStr">
        <is>
          <t>Policyholder account balances</t>
        </is>
      </c>
      <c r="B17" s="6" t="n">
        <v>155417</v>
      </c>
      <c r="C17" s="6" t="n">
        <v>157399</v>
      </c>
    </row>
    <row r="18">
      <c r="A18" s="4" t="inlineStr">
        <is>
          <t>Market risk benefits</t>
        </is>
      </c>
      <c r="B18" s="6" t="n">
        <v>2396</v>
      </c>
      <c r="C18" s="6" t="n">
        <v>6335</v>
      </c>
    </row>
    <row r="19">
      <c r="A19" s="4" t="inlineStr">
        <is>
          <t>Total</t>
        </is>
      </c>
      <c r="B19" s="5" t="n">
        <v>157813</v>
      </c>
      <c r="C19" s="5" t="n">
        <v>16373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 Long-Lived Assets and Liabilities Associated With Those Assets Classified as Held for Sale (Detail) - Discontinued Operations, Held-for-sale - Real estate properties and transportation equipment - JPY (¥) ¥ in Millions</t>
        </is>
      </c>
      <c r="B1" s="2" t="inlineStr">
        <is>
          <t>Dec. 31, 2023</t>
        </is>
      </c>
      <c r="C1" s="2" t="inlineStr">
        <is>
          <t>Mar. 31, 2023</t>
        </is>
      </c>
    </row>
    <row r="2">
      <c r="A2" s="3" t="inlineStr">
        <is>
          <t>Long Lived Assets Held-for-sale [Line Items]</t>
        </is>
      </c>
      <c r="B2" s="4" t="inlineStr">
        <is>
          <t xml:space="preserve"> </t>
        </is>
      </c>
      <c r="C2" s="4" t="inlineStr">
        <is>
          <t xml:space="preserve"> </t>
        </is>
      </c>
    </row>
    <row r="3">
      <c r="A3" s="4" t="inlineStr">
        <is>
          <t>Investment in operating leases</t>
        </is>
      </c>
      <c r="B3" s="5" t="n">
        <v>19256</v>
      </c>
      <c r="C3" s="5" t="n">
        <v>13104</v>
      </c>
    </row>
    <row r="4">
      <c r="A4" s="4" t="inlineStr">
        <is>
          <t>Property under facility operations</t>
        </is>
      </c>
      <c r="B4" s="6" t="n">
        <v>0</v>
      </c>
      <c r="C4" s="6" t="n">
        <v>10</v>
      </c>
    </row>
    <row r="5">
      <c r="A5" s="4" t="inlineStr">
        <is>
          <t>Office facilities</t>
        </is>
      </c>
      <c r="B5" s="6" t="n">
        <v>0</v>
      </c>
      <c r="C5" s="6" t="n">
        <v>55</v>
      </c>
    </row>
    <row r="6">
      <c r="A6" s="4" t="inlineStr">
        <is>
          <t>Other assets</t>
        </is>
      </c>
      <c r="B6" s="5" t="n">
        <v>2177</v>
      </c>
      <c r="C6"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rite-Downs of Long-Lived Assets - Additional Information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Write-downs of long-lived assets</t>
        </is>
      </c>
      <c r="B4" s="5" t="n">
        <v>105</v>
      </c>
      <c r="C4" s="5" t="n">
        <v>1554</v>
      </c>
      <c r="D4" s="5" t="n">
        <v>643</v>
      </c>
      <c r="E4" s="5" t="n">
        <v>1807</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Property, Plant and Equipment [Abstract]</t>
        </is>
      </c>
      <c r="B6" s="4" t="inlineStr">
        <is>
          <t xml:space="preserve"> </t>
        </is>
      </c>
      <c r="C6" s="4" t="inlineStr">
        <is>
          <t xml:space="preserve"> </t>
        </is>
      </c>
      <c r="D6" s="4" t="inlineStr">
        <is>
          <t xml:space="preserve"> </t>
        </is>
      </c>
      <c r="E6" s="4" t="inlineStr">
        <is>
          <t xml:space="preserve"> </t>
        </is>
      </c>
    </row>
    <row r="7">
      <c r="A7" s="4" t="inlineStr">
        <is>
          <t>Write-downs of long-lived assets</t>
        </is>
      </c>
      <c r="B7" s="6" t="n">
        <v>7</v>
      </c>
      <c r="C7" s="6" t="n">
        <v>1535</v>
      </c>
      <c r="D7" s="6" t="n">
        <v>447</v>
      </c>
      <c r="E7" s="6" t="n">
        <v>1709</v>
      </c>
    </row>
    <row r="8">
      <c r="A8" s="4" t="inlineStr">
        <is>
          <t>Corporate Financial Services and Maintenance Leasing</t>
        </is>
      </c>
      <c r="B8" s="4" t="inlineStr">
        <is>
          <t xml:space="preserve"> </t>
        </is>
      </c>
      <c r="C8" s="4" t="inlineStr">
        <is>
          <t xml:space="preserve"> </t>
        </is>
      </c>
      <c r="D8" s="4" t="inlineStr">
        <is>
          <t xml:space="preserve"> </t>
        </is>
      </c>
      <c r="E8" s="4" t="inlineStr">
        <is>
          <t xml:space="preserve"> </t>
        </is>
      </c>
    </row>
    <row r="9">
      <c r="A9" s="3" t="inlineStr">
        <is>
          <t>Property, Plant and Equipment [Abstract]</t>
        </is>
      </c>
      <c r="B9" s="4" t="inlineStr">
        <is>
          <t xml:space="preserve"> </t>
        </is>
      </c>
      <c r="C9" s="4" t="inlineStr">
        <is>
          <t xml:space="preserve"> </t>
        </is>
      </c>
      <c r="D9" s="4" t="inlineStr">
        <is>
          <t xml:space="preserve"> </t>
        </is>
      </c>
      <c r="E9" s="4" t="inlineStr">
        <is>
          <t xml:space="preserve"> </t>
        </is>
      </c>
    </row>
    <row r="10">
      <c r="A10" s="4" t="inlineStr">
        <is>
          <t>Write-downs of long-lived assets</t>
        </is>
      </c>
      <c r="B10" s="6" t="n">
        <v>15</v>
      </c>
      <c r="C10" s="4" t="inlineStr">
        <is>
          <t xml:space="preserve"> </t>
        </is>
      </c>
      <c r="D10" s="6" t="n">
        <v>51</v>
      </c>
      <c r="E10" s="4" t="inlineStr">
        <is>
          <t xml:space="preserve"> </t>
        </is>
      </c>
    </row>
    <row r="11">
      <c r="A11" s="4" t="inlineStr">
        <is>
          <t>Environment and Energy</t>
        </is>
      </c>
      <c r="B11" s="4" t="inlineStr">
        <is>
          <t xml:space="preserve"> </t>
        </is>
      </c>
      <c r="C11" s="4" t="inlineStr">
        <is>
          <t xml:space="preserve"> </t>
        </is>
      </c>
      <c r="D11" s="4" t="inlineStr">
        <is>
          <t xml:space="preserve"> </t>
        </is>
      </c>
      <c r="E11" s="4" t="inlineStr">
        <is>
          <t xml:space="preserve"> </t>
        </is>
      </c>
    </row>
    <row r="12">
      <c r="A12" s="3" t="inlineStr">
        <is>
          <t>Property, Plant and Equipment [Abstract]</t>
        </is>
      </c>
      <c r="B12" s="4" t="inlineStr">
        <is>
          <t xml:space="preserve"> </t>
        </is>
      </c>
      <c r="C12" s="4" t="inlineStr">
        <is>
          <t xml:space="preserve"> </t>
        </is>
      </c>
      <c r="D12" s="4" t="inlineStr">
        <is>
          <t xml:space="preserve"> </t>
        </is>
      </c>
      <c r="E12" s="4" t="inlineStr">
        <is>
          <t xml:space="preserve"> </t>
        </is>
      </c>
    </row>
    <row r="13">
      <c r="A13" s="4" t="inlineStr">
        <is>
          <t>Write-downs of long-lived assets</t>
        </is>
      </c>
      <c r="B13" s="4" t="inlineStr">
        <is>
          <t xml:space="preserve"> </t>
        </is>
      </c>
      <c r="C13" s="5" t="n">
        <v>19</v>
      </c>
      <c r="D13" s="6" t="n">
        <v>28</v>
      </c>
      <c r="E13" s="6" t="n">
        <v>58</v>
      </c>
    </row>
    <row r="14">
      <c r="A14" s="4" t="inlineStr">
        <is>
          <t>PE Investment and Concession</t>
        </is>
      </c>
      <c r="B14" s="4" t="inlineStr">
        <is>
          <t xml:space="preserve"> </t>
        </is>
      </c>
      <c r="C14" s="4" t="inlineStr">
        <is>
          <t xml:space="preserve"> </t>
        </is>
      </c>
      <c r="D14" s="4" t="inlineStr">
        <is>
          <t xml:space="preserve"> </t>
        </is>
      </c>
      <c r="E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row>
    <row r="16">
      <c r="A16" s="4" t="inlineStr">
        <is>
          <t>Write-downs of long-lived assets</t>
        </is>
      </c>
      <c r="B16" s="4" t="inlineStr">
        <is>
          <t xml:space="preserve"> </t>
        </is>
      </c>
      <c r="C16" s="4" t="inlineStr">
        <is>
          <t xml:space="preserve"> </t>
        </is>
      </c>
      <c r="D16" s="6" t="n">
        <v>34</v>
      </c>
      <c r="E16" s="6" t="n">
        <v>39</v>
      </c>
    </row>
    <row r="17">
      <c r="A17" s="4" t="inlineStr">
        <is>
          <t>Asia and Australia</t>
        </is>
      </c>
      <c r="B17" s="4" t="inlineStr">
        <is>
          <t xml:space="preserve"> </t>
        </is>
      </c>
      <c r="C17" s="4" t="inlineStr">
        <is>
          <t xml:space="preserve"> </t>
        </is>
      </c>
      <c r="D17" s="4" t="inlineStr">
        <is>
          <t xml:space="preserve"> </t>
        </is>
      </c>
      <c r="E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row>
    <row r="19">
      <c r="A19" s="4" t="inlineStr">
        <is>
          <t>Write-downs of long-lived assets</t>
        </is>
      </c>
      <c r="B19" s="5" t="n">
        <v>83</v>
      </c>
      <c r="C19" s="4" t="inlineStr">
        <is>
          <t xml:space="preserve"> </t>
        </is>
      </c>
      <c r="D19" s="5" t="n">
        <v>83</v>
      </c>
      <c r="E19" s="5" t="n">
        <v>1</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s>
  <sheetData>
    <row r="1">
      <c r="A1" s="1" t="inlineStr">
        <is>
          <t>Write-Downs of Long-Lived Assets - Breakdowns of Recognized Impairment Losses for Difference between Carrying Amounts and Fair Values Reflected as Write-Downs of Long-Lived Assets (Detail) ¥ in Millions</t>
        </is>
      </c>
      <c r="C1" s="2" t="inlineStr">
        <is>
          <t>3 Months Ended</t>
        </is>
      </c>
      <c r="E1" s="2" t="inlineStr">
        <is>
          <t>9 Months Ended</t>
        </is>
      </c>
    </row>
    <row r="2">
      <c r="C2" s="2" t="inlineStr">
        <is>
          <t>Dec. 31, 2023 JPY (¥) Property</t>
        </is>
      </c>
      <c r="D2" s="2" t="inlineStr">
        <is>
          <t>Dec. 31, 2022 JPY (¥) Property</t>
        </is>
      </c>
      <c r="E2" s="2" t="inlineStr">
        <is>
          <t>Dec. 31, 2023 JPY (¥) Property</t>
        </is>
      </c>
      <c r="F2" s="2" t="inlineStr">
        <is>
          <t>Dec. 31, 2022 JPY (¥) Property</t>
        </is>
      </c>
    </row>
    <row r="3">
      <c r="A3" s="3" t="inlineStr">
        <is>
          <t>Impaired Long-Lived Assets Held and Used [Line Items]</t>
        </is>
      </c>
      <c r="C3" s="4" t="inlineStr">
        <is>
          <t xml:space="preserve"> </t>
        </is>
      </c>
      <c r="D3" s="4" t="inlineStr">
        <is>
          <t xml:space="preserve"> </t>
        </is>
      </c>
      <c r="E3" s="4" t="inlineStr">
        <is>
          <t xml:space="preserve"> </t>
        </is>
      </c>
      <c r="F3" s="4" t="inlineStr">
        <is>
          <t xml:space="preserve"> </t>
        </is>
      </c>
    </row>
    <row r="4">
      <c r="A4" s="4" t="inlineStr">
        <is>
          <t>Write-downs of the assets held for sale, amount</t>
        </is>
      </c>
      <c r="C4" s="5" t="n">
        <v>12</v>
      </c>
      <c r="D4" s="5" t="n">
        <v>19</v>
      </c>
      <c r="E4" s="5" t="n">
        <v>20</v>
      </c>
      <c r="F4" s="5" t="n">
        <v>75</v>
      </c>
    </row>
    <row r="5">
      <c r="A5" s="4" t="inlineStr">
        <is>
          <t>Write-downs of the assets held for sale, number of properties | Property</t>
        </is>
      </c>
      <c r="C5" s="6" t="n">
        <v>0</v>
      </c>
      <c r="D5" s="4" t="inlineStr">
        <is>
          <t xml:space="preserve"> </t>
        </is>
      </c>
      <c r="E5" s="4" t="inlineStr">
        <is>
          <t xml:space="preserve"> </t>
        </is>
      </c>
      <c r="F5" s="4" t="inlineStr">
        <is>
          <t xml:space="preserve"> </t>
        </is>
      </c>
    </row>
    <row r="6">
      <c r="A6" s="4" t="inlineStr">
        <is>
          <t>Write-downs due to decline in estimated future cash flows, amount</t>
        </is>
      </c>
      <c r="C6" s="5" t="n">
        <v>93</v>
      </c>
      <c r="D6" s="6" t="n">
        <v>1535</v>
      </c>
      <c r="E6" s="5" t="n">
        <v>623</v>
      </c>
      <c r="F6" s="5" t="n">
        <v>1732</v>
      </c>
    </row>
    <row r="7">
      <c r="A7" s="4" t="inlineStr">
        <is>
          <t>Write-downs due to decline in estimated future cash flows, number of properties | Property</t>
        </is>
      </c>
      <c r="C7" s="6" t="n">
        <v>0</v>
      </c>
      <c r="D7" s="4" t="inlineStr">
        <is>
          <t xml:space="preserve"> </t>
        </is>
      </c>
      <c r="E7" s="4" t="inlineStr">
        <is>
          <t xml:space="preserve"> </t>
        </is>
      </c>
      <c r="F7" s="4" t="inlineStr">
        <is>
          <t xml:space="preserve"> </t>
        </is>
      </c>
    </row>
    <row r="8">
      <c r="A8" s="4" t="inlineStr">
        <is>
          <t>Office buildings</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c r="F9" s="4" t="inlineStr">
        <is>
          <t xml:space="preserve"> </t>
        </is>
      </c>
    </row>
    <row r="10">
      <c r="A10" s="4" t="inlineStr">
        <is>
          <t>Write-downs due to decline in estimated future cash flows, amount</t>
        </is>
      </c>
      <c r="C10" s="5" t="n">
        <v>0</v>
      </c>
      <c r="D10" s="5" t="n">
        <v>1535</v>
      </c>
      <c r="E10" s="5" t="n">
        <v>0</v>
      </c>
      <c r="F10" s="5" t="n">
        <v>1535</v>
      </c>
    </row>
    <row r="11">
      <c r="A11" s="4" t="inlineStr">
        <is>
          <t>Write-downs due to decline in estimated future cash flows, number of properties | Property</t>
        </is>
      </c>
      <c r="C11" s="6" t="n">
        <v>0</v>
      </c>
      <c r="D11" s="6" t="n">
        <v>2</v>
      </c>
      <c r="E11" s="6" t="n">
        <v>0</v>
      </c>
      <c r="F11" s="6" t="n">
        <v>2</v>
      </c>
    </row>
    <row r="12">
      <c r="A12" s="4" t="inlineStr">
        <is>
          <t>Commercial facilities other than office buildings</t>
        </is>
      </c>
      <c r="C12" s="4" t="inlineStr">
        <is>
          <t xml:space="preserve"> </t>
        </is>
      </c>
      <c r="D12" s="4" t="inlineStr">
        <is>
          <t xml:space="preserve"> </t>
        </is>
      </c>
      <c r="E12" s="4" t="inlineStr">
        <is>
          <t xml:space="preserve"> </t>
        </is>
      </c>
      <c r="F12" s="4" t="inlineStr">
        <is>
          <t xml:space="preserve"> </t>
        </is>
      </c>
    </row>
    <row r="13">
      <c r="A13" s="3" t="inlineStr">
        <is>
          <t>Impaired Long-Lived Assets Held and Used [Line Items]</t>
        </is>
      </c>
      <c r="C13" s="4" t="inlineStr">
        <is>
          <t xml:space="preserve"> </t>
        </is>
      </c>
      <c r="D13" s="4" t="inlineStr">
        <is>
          <t xml:space="preserve"> </t>
        </is>
      </c>
      <c r="E13" s="4" t="inlineStr">
        <is>
          <t xml:space="preserve"> </t>
        </is>
      </c>
      <c r="F13" s="4" t="inlineStr">
        <is>
          <t xml:space="preserve"> </t>
        </is>
      </c>
    </row>
    <row r="14">
      <c r="A14" s="4" t="inlineStr">
        <is>
          <t>Write-downs due to decline in estimated future cash flows, amount</t>
        </is>
      </c>
      <c r="C14" s="4" t="inlineStr">
        <is>
          <t xml:space="preserve"> </t>
        </is>
      </c>
      <c r="D14" s="4" t="inlineStr">
        <is>
          <t xml:space="preserve"> </t>
        </is>
      </c>
      <c r="E14" s="5" t="n">
        <v>439</v>
      </c>
      <c r="F14" s="5" t="n">
        <v>51</v>
      </c>
    </row>
    <row r="15">
      <c r="A15" s="4" t="inlineStr">
        <is>
          <t>Write-downs due to decline in estimated future cash flows, number of properties | Property</t>
        </is>
      </c>
      <c r="C15" s="4" t="inlineStr">
        <is>
          <t xml:space="preserve"> </t>
        </is>
      </c>
      <c r="D15" s="4" t="inlineStr">
        <is>
          <t xml:space="preserve"> </t>
        </is>
      </c>
      <c r="E15" s="6" t="n">
        <v>2</v>
      </c>
      <c r="F15" s="6" t="n">
        <v>2</v>
      </c>
    </row>
    <row r="16">
      <c r="A16" s="4" t="inlineStr">
        <is>
          <t>Condominiums</t>
        </is>
      </c>
      <c r="C16" s="4" t="inlineStr">
        <is>
          <t xml:space="preserve"> </t>
        </is>
      </c>
      <c r="D16" s="4" t="inlineStr">
        <is>
          <t xml:space="preserve"> </t>
        </is>
      </c>
      <c r="E16" s="4" t="inlineStr">
        <is>
          <t xml:space="preserve"> </t>
        </is>
      </c>
      <c r="F16" s="4" t="inlineStr">
        <is>
          <t xml:space="preserve"> </t>
        </is>
      </c>
    </row>
    <row r="17">
      <c r="A17" s="3" t="inlineStr">
        <is>
          <t>Impaired Long-Lived Assets Held and Used [Line Items]</t>
        </is>
      </c>
      <c r="C17" s="4" t="inlineStr">
        <is>
          <t xml:space="preserve"> </t>
        </is>
      </c>
      <c r="D17" s="4" t="inlineStr">
        <is>
          <t xml:space="preserve"> </t>
        </is>
      </c>
      <c r="E17" s="4" t="inlineStr">
        <is>
          <t xml:space="preserve"> </t>
        </is>
      </c>
      <c r="F17" s="4" t="inlineStr">
        <is>
          <t xml:space="preserve"> </t>
        </is>
      </c>
    </row>
    <row r="18">
      <c r="A18" s="4" t="inlineStr">
        <is>
          <t>Write-downs of the assets held for sale, amount</t>
        </is>
      </c>
      <c r="C18" s="4" t="inlineStr">
        <is>
          <t xml:space="preserve"> </t>
        </is>
      </c>
      <c r="D18" s="4" t="inlineStr">
        <is>
          <t xml:space="preserve"> </t>
        </is>
      </c>
      <c r="E18" s="5" t="n">
        <v>0</v>
      </c>
      <c r="F18" s="5" t="n">
        <v>0</v>
      </c>
    </row>
    <row r="19">
      <c r="A19" s="4" t="inlineStr">
        <is>
          <t>Write-downs of the assets held for sale, number of properties | Property</t>
        </is>
      </c>
      <c r="C19" s="4" t="inlineStr">
        <is>
          <t xml:space="preserve"> </t>
        </is>
      </c>
      <c r="D19" s="4" t="inlineStr">
        <is>
          <t xml:space="preserve"> </t>
        </is>
      </c>
      <c r="E19" s="6" t="n">
        <v>1</v>
      </c>
      <c r="F19" s="6" t="n">
        <v>0</v>
      </c>
    </row>
    <row r="20">
      <c r="A20" s="4" t="inlineStr">
        <is>
          <t>Write-downs due to decline in estimated future cash flows, amount</t>
        </is>
      </c>
      <c r="C20" s="5" t="n">
        <v>7</v>
      </c>
      <c r="D20" s="5" t="n">
        <v>0</v>
      </c>
      <c r="E20" s="5" t="n">
        <v>8</v>
      </c>
      <c r="F20" s="5" t="n">
        <v>3</v>
      </c>
    </row>
    <row r="21">
      <c r="A21" s="4" t="inlineStr">
        <is>
          <t>Write-downs due to decline in estimated future cash flows, number of properties | Property</t>
        </is>
      </c>
      <c r="C21" s="6" t="n">
        <v>1</v>
      </c>
      <c r="D21" s="6" t="n">
        <v>0</v>
      </c>
      <c r="E21" s="6" t="n">
        <v>2</v>
      </c>
      <c r="F21" s="6" t="n">
        <v>3</v>
      </c>
    </row>
    <row r="22">
      <c r="A22" s="4" t="inlineStr">
        <is>
          <t>Others</t>
        </is>
      </c>
      <c r="C22" s="4" t="inlineStr">
        <is>
          <t xml:space="preserve"> </t>
        </is>
      </c>
      <c r="D22" s="4" t="inlineStr">
        <is>
          <t xml:space="preserve"> </t>
        </is>
      </c>
      <c r="E22" s="4" t="inlineStr">
        <is>
          <t xml:space="preserve"> </t>
        </is>
      </c>
      <c r="F22" s="4" t="inlineStr">
        <is>
          <t xml:space="preserve"> </t>
        </is>
      </c>
    </row>
    <row r="23">
      <c r="A23" s="3" t="inlineStr">
        <is>
          <t>Impaired Long-Lived Assets Held and Used [Line Items]</t>
        </is>
      </c>
      <c r="C23" s="4" t="inlineStr">
        <is>
          <t xml:space="preserve"> </t>
        </is>
      </c>
      <c r="D23" s="4" t="inlineStr">
        <is>
          <t xml:space="preserve"> </t>
        </is>
      </c>
      <c r="E23" s="4" t="inlineStr">
        <is>
          <t xml:space="preserve"> </t>
        </is>
      </c>
      <c r="F23" s="4" t="inlineStr">
        <is>
          <t xml:space="preserve"> </t>
        </is>
      </c>
    </row>
    <row r="24">
      <c r="A24" s="4" t="inlineStr">
        <is>
          <t>Write-downs of the assets held for sale, amount</t>
        </is>
      </c>
      <c r="B24" s="4" t="inlineStr">
        <is>
          <t>[1]</t>
        </is>
      </c>
      <c r="C24" s="5" t="n">
        <v>12</v>
      </c>
      <c r="D24" s="5" t="n">
        <v>19</v>
      </c>
      <c r="E24" s="5" t="n">
        <v>20</v>
      </c>
      <c r="F24" s="5" t="n">
        <v>75</v>
      </c>
    </row>
    <row r="25">
      <c r="A25" s="4" t="inlineStr">
        <is>
          <t>Write-downs due to decline in estimated future cash flows, amount</t>
        </is>
      </c>
      <c r="B25" s="4" t="inlineStr">
        <is>
          <t>[1]</t>
        </is>
      </c>
      <c r="C25" s="5" t="n">
        <v>86</v>
      </c>
      <c r="D25" s="5" t="n">
        <v>0</v>
      </c>
      <c r="E25" s="5" t="n">
        <v>176</v>
      </c>
      <c r="F25" s="5" t="n">
        <v>143</v>
      </c>
    </row>
    <row r="26">
      <c r="A26" s="4" t="inlineStr">
        <is>
          <t>Write-downs due to decline in estimated future cash flows, number of properties | Property</t>
        </is>
      </c>
      <c r="B26" s="4" t="inlineStr">
        <is>
          <t>[1]</t>
        </is>
      </c>
      <c r="C26" s="6" t="n">
        <v>0</v>
      </c>
      <c r="D26" s="4" t="inlineStr">
        <is>
          <t xml:space="preserve"> </t>
        </is>
      </c>
      <c r="E26" s="4" t="inlineStr">
        <is>
          <t xml:space="preserve"> </t>
        </is>
      </c>
      <c r="F26" s="4" t="inlineStr">
        <is>
          <t xml:space="preserve"> </t>
        </is>
      </c>
    </row>
    <row r="27"/>
    <row r="28">
      <c r="A28" s="4" t="inlineStr">
        <is>
          <t>[1]For “Others,” the number of properties is omitted.</t>
        </is>
      </c>
    </row>
  </sheetData>
  <mergeCells count="5">
    <mergeCell ref="A1:B2"/>
    <mergeCell ref="C1:D1"/>
    <mergeCell ref="E1:F1"/>
    <mergeCell ref="A27:E27"/>
    <mergeCell ref="A28:E2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Officer's Compensation Board Incentive Pla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hares held for incentive plans, to be deducted in calculation of the weighted-average shares for EPS computation</t>
        </is>
      </c>
      <c r="B5" s="6" t="n">
        <v>2800866</v>
      </c>
      <c r="C5" s="6" t="n">
        <v>2849782</v>
      </c>
      <c r="D5" s="6" t="n">
        <v>2800866</v>
      </c>
      <c r="E5" s="6" t="n">
        <v>2405482</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alculation of diluted EPS</t>
        </is>
      </c>
      <c r="B8" s="6" t="n">
        <v>0</v>
      </c>
      <c r="C8" s="6" t="n">
        <v>0</v>
      </c>
      <c r="D8" s="6" t="n">
        <v>0</v>
      </c>
      <c r="E8" s="6" t="n">
        <v>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Reconciliation of Differences between Basic and Diluted Earnings Per Share) (Detail) - JPY (¥) ¥ / shares in Units, shares in Thousands,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ORIX Corporation shareholders</t>
        </is>
      </c>
      <c r="B4" s="5" t="n">
        <v>91105</v>
      </c>
      <c r="C4" s="5" t="n">
        <v>89610</v>
      </c>
      <c r="D4" s="5" t="n">
        <v>219205</v>
      </c>
      <c r="E4" s="5" t="n">
        <v>211920</v>
      </c>
    </row>
    <row r="5">
      <c r="A5" s="4" t="inlineStr">
        <is>
          <t>Adjustment to Net Income</t>
        </is>
      </c>
      <c r="B5" s="6" t="n">
        <v>-1</v>
      </c>
      <c r="C5" s="6" t="n">
        <v>0</v>
      </c>
      <c r="D5" s="6" t="n">
        <v>-1</v>
      </c>
      <c r="E5" s="6" t="n">
        <v>0</v>
      </c>
    </row>
    <row r="6">
      <c r="A6" s="4" t="inlineStr">
        <is>
          <t>Net income used to calculate basic earnings per share</t>
        </is>
      </c>
      <c r="B6" s="6" t="n">
        <v>91104</v>
      </c>
      <c r="C6" s="6" t="n">
        <v>89610</v>
      </c>
      <c r="D6" s="6" t="n">
        <v>219204</v>
      </c>
      <c r="E6" s="6" t="n">
        <v>211920</v>
      </c>
    </row>
    <row r="7">
      <c r="A7" s="4" t="inlineStr">
        <is>
          <t>Adjustment to Net Income</t>
        </is>
      </c>
      <c r="B7" s="6" t="n">
        <v>1</v>
      </c>
      <c r="C7" s="6" t="n">
        <v>0</v>
      </c>
      <c r="D7" s="6" t="n">
        <v>1</v>
      </c>
      <c r="E7" s="6" t="n">
        <v>0</v>
      </c>
    </row>
    <row r="8">
      <c r="A8" s="4" t="inlineStr">
        <is>
          <t>Net income used to calculate diluted earnings per share</t>
        </is>
      </c>
      <c r="B8" s="5" t="n">
        <v>91105</v>
      </c>
      <c r="C8" s="5" t="n">
        <v>89610</v>
      </c>
      <c r="D8" s="5" t="n">
        <v>219205</v>
      </c>
      <c r="E8" s="5" t="n">
        <v>211920</v>
      </c>
    </row>
    <row r="9">
      <c r="A9" s="4" t="inlineStr">
        <is>
          <t>Weighted-average shares</t>
        </is>
      </c>
      <c r="B9" s="6" t="n">
        <v>1154484</v>
      </c>
      <c r="C9" s="6" t="n">
        <v>1174396</v>
      </c>
      <c r="D9" s="6" t="n">
        <v>1161753</v>
      </c>
      <c r="E9" s="6" t="n">
        <v>1183372</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tock compensation</t>
        </is>
      </c>
      <c r="B11" s="6" t="n">
        <v>1965</v>
      </c>
      <c r="C11" s="6" t="n">
        <v>1572</v>
      </c>
      <c r="D11" s="6" t="n">
        <v>1842</v>
      </c>
      <c r="E11" s="6" t="n">
        <v>1488</v>
      </c>
    </row>
    <row r="12">
      <c r="A12" s="4" t="inlineStr">
        <is>
          <t>Weighted-average shares for diluted EPS computation</t>
        </is>
      </c>
      <c r="B12" s="6" t="n">
        <v>1156449</v>
      </c>
      <c r="C12" s="6" t="n">
        <v>1175968</v>
      </c>
      <c r="D12" s="6" t="n">
        <v>1163595</v>
      </c>
      <c r="E12" s="6" t="n">
        <v>1184860</v>
      </c>
    </row>
    <row r="13">
      <c r="A13" s="3" t="inlineStr">
        <is>
          <t>Earnings per share for net income attributable to ORIX Corporation shareholders:</t>
        </is>
      </c>
      <c r="B13" s="4" t="inlineStr">
        <is>
          <t xml:space="preserve"> </t>
        </is>
      </c>
      <c r="C13" s="4" t="inlineStr">
        <is>
          <t xml:space="preserve"> </t>
        </is>
      </c>
      <c r="D13" s="4" t="inlineStr">
        <is>
          <t xml:space="preserve"> </t>
        </is>
      </c>
      <c r="E13" s="4" t="inlineStr">
        <is>
          <t xml:space="preserve"> </t>
        </is>
      </c>
    </row>
    <row r="14">
      <c r="A14" s="4" t="inlineStr">
        <is>
          <t>Basic</t>
        </is>
      </c>
      <c r="B14" s="7" t="n">
        <v>78.91</v>
      </c>
      <c r="C14" s="8" t="n">
        <v>76.3</v>
      </c>
      <c r="D14" s="7" t="n">
        <v>188.68</v>
      </c>
      <c r="E14" s="7" t="n">
        <v>179.08</v>
      </c>
    </row>
    <row r="15">
      <c r="A15" s="4" t="inlineStr">
        <is>
          <t>Diluted</t>
        </is>
      </c>
      <c r="B15" s="7" t="n">
        <v>78.78</v>
      </c>
      <c r="C15" s="8" t="n">
        <v>76.2</v>
      </c>
      <c r="D15" s="7" t="n">
        <v>188.39</v>
      </c>
      <c r="E15" s="7" t="n">
        <v>178.86</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Cash flow hedges) (Detail) - Derivatives designated as hedging instruments - Cash flow hedges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Interest rate swap agree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other comprehensive income on derivative</t>
        </is>
      </c>
      <c r="B5" s="5" t="n">
        <v>-6040</v>
      </c>
      <c r="C5" s="5" t="n">
        <v>4562</v>
      </c>
      <c r="D5" s="5" t="n">
        <v>-2029</v>
      </c>
      <c r="E5" s="5" t="n">
        <v>27068</v>
      </c>
    </row>
    <row r="6">
      <c r="A6" s="4" t="inlineStr">
        <is>
          <t>Interest rate swap agreement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lassified from other comprehensive income (loss) into income</t>
        </is>
      </c>
      <c r="B8" s="6" t="n">
        <v>-10</v>
      </c>
      <c r="C8" s="6" t="n">
        <v>-23</v>
      </c>
      <c r="D8" s="6" t="n">
        <v>20</v>
      </c>
      <c r="E8" s="6" t="n">
        <v>134</v>
      </c>
    </row>
    <row r="9">
      <c r="A9" s="4" t="inlineStr">
        <is>
          <t>Interest rate swap agreements | Other (income) and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lassified from other comprehensive income (loss) into income</t>
        </is>
      </c>
      <c r="B11" s="6" t="n">
        <v>0</v>
      </c>
      <c r="C11" s="6" t="n">
        <v>0</v>
      </c>
      <c r="D11" s="6" t="n">
        <v>0</v>
      </c>
      <c r="E11" s="6" t="n">
        <v>0</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other comprehensive income on derivative</t>
        </is>
      </c>
      <c r="B14" s="6" t="n">
        <v>-86</v>
      </c>
      <c r="C14" s="6" t="n">
        <v>-5</v>
      </c>
      <c r="D14" s="6" t="n">
        <v>84</v>
      </c>
      <c r="E14" s="6" t="n">
        <v>-177</v>
      </c>
    </row>
    <row r="15">
      <c r="A15" s="4" t="inlineStr">
        <is>
          <t>Foreign exchange contract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lassified from other comprehensive income (loss) into income</t>
        </is>
      </c>
      <c r="B17" s="6" t="n">
        <v>0</v>
      </c>
      <c r="C17" s="6" t="n">
        <v>-913</v>
      </c>
      <c r="D17" s="6" t="n">
        <v>0</v>
      </c>
      <c r="E17" s="6" t="n">
        <v>-896</v>
      </c>
    </row>
    <row r="18">
      <c r="A18" s="4" t="inlineStr">
        <is>
          <t>Foreign exchange contracts | Other (income) and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lassified from other comprehensive income (loss) into income</t>
        </is>
      </c>
      <c r="B20" s="6" t="n">
        <v>0</v>
      </c>
      <c r="C20" s="6" t="n">
        <v>749</v>
      </c>
      <c r="D20" s="6" t="n">
        <v>0</v>
      </c>
      <c r="E20" s="6" t="n">
        <v>896</v>
      </c>
    </row>
    <row r="21">
      <c r="A21" s="4" t="inlineStr">
        <is>
          <t>Foreign currency swap agree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recognized in other comprehensive income on derivative</t>
        </is>
      </c>
      <c r="B23" s="6" t="n">
        <v>-3528</v>
      </c>
      <c r="C23" s="6" t="n">
        <v>1930</v>
      </c>
      <c r="D23" s="6" t="n">
        <v>1824</v>
      </c>
      <c r="E23" s="6" t="n">
        <v>1385</v>
      </c>
    </row>
    <row r="24">
      <c r="A24" s="4" t="inlineStr">
        <is>
          <t>Foreign currency swap agreemen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reclassified from other comprehensive income (loss) into income</t>
        </is>
      </c>
      <c r="B26" s="6" t="n">
        <v>494</v>
      </c>
      <c r="C26" s="6" t="n">
        <v>261</v>
      </c>
      <c r="D26" s="6" t="n">
        <v>1495</v>
      </c>
      <c r="E26" s="6" t="n">
        <v>563</v>
      </c>
    </row>
    <row r="27">
      <c r="A27" s="4" t="inlineStr">
        <is>
          <t>Foreign currency swap agreements | Other (income) and expens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lassified from other comprehensive income (loss) into income</t>
        </is>
      </c>
      <c r="B29" s="6" t="n">
        <v>2220</v>
      </c>
      <c r="C29" s="5" t="n">
        <v>-3341</v>
      </c>
      <c r="D29" s="6" t="n">
        <v>-4315</v>
      </c>
      <c r="E29" s="5" t="n">
        <v>-2079</v>
      </c>
    </row>
    <row r="30">
      <c r="A30" s="4" t="inlineStr">
        <is>
          <t>Options held/written and oth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other comprehensive income on derivative</t>
        </is>
      </c>
      <c r="B32" s="6" t="n">
        <v>78</v>
      </c>
      <c r="C32" s="4" t="inlineStr">
        <is>
          <t xml:space="preserve"> </t>
        </is>
      </c>
      <c r="D32" s="6" t="n">
        <v>-760</v>
      </c>
      <c r="E32" s="4" t="inlineStr">
        <is>
          <t xml:space="preserve"> </t>
        </is>
      </c>
    </row>
    <row r="33">
      <c r="A33" s="4" t="inlineStr">
        <is>
          <t>Options held/written and other | Interest expense</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s (losses) reclassified from other comprehensive income (loss) into income</t>
        </is>
      </c>
      <c r="B35" s="6" t="n">
        <v>0</v>
      </c>
      <c r="C35" s="4" t="inlineStr">
        <is>
          <t xml:space="preserve"> </t>
        </is>
      </c>
      <c r="D35" s="6" t="n">
        <v>0</v>
      </c>
      <c r="E35" s="4" t="inlineStr">
        <is>
          <t xml:space="preserve"> </t>
        </is>
      </c>
    </row>
    <row r="36">
      <c r="A36" s="4" t="inlineStr">
        <is>
          <t>Options held/written and other | Other (income) and expens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Gains (losses) reclassified from other comprehensive income (loss) into income</t>
        </is>
      </c>
      <c r="B38" s="5" t="n">
        <v>0</v>
      </c>
      <c r="C38" s="4" t="inlineStr">
        <is>
          <t xml:space="preserve"> </t>
        </is>
      </c>
      <c r="D38" s="5" t="n">
        <v>0</v>
      </c>
      <c r="E38"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Fair value hedges)  (Detail) - Derivatives designated as hedging instruments - Fair value hedges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Interest rate swap agreements | Life insurance premiums and related investment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 on derivative and other</t>
        </is>
      </c>
      <c r="B5" s="5" t="n">
        <v>-628</v>
      </c>
      <c r="C5" s="5" t="n">
        <v>-239</v>
      </c>
      <c r="D5" s="5" t="n">
        <v>-257</v>
      </c>
      <c r="E5" s="5" t="n">
        <v>2934</v>
      </c>
    </row>
    <row r="6">
      <c r="A6" s="4" t="inlineStr">
        <is>
          <t>Gains (losses) recognized in income on hedged item</t>
        </is>
      </c>
      <c r="B6" s="6" t="n">
        <v>620</v>
      </c>
      <c r="C6" s="6" t="n">
        <v>243</v>
      </c>
      <c r="D6" s="6" t="n">
        <v>393</v>
      </c>
      <c r="E6" s="6" t="n">
        <v>-2815</v>
      </c>
    </row>
    <row r="7">
      <c r="A7" s="4" t="inlineStr">
        <is>
          <t>Interest rate swap agreements | Other (income) and expens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s (losses) recognized in income on derivative and other</t>
        </is>
      </c>
      <c r="B9" s="6" t="n">
        <v>0</v>
      </c>
      <c r="C9" s="6" t="n">
        <v>0</v>
      </c>
      <c r="D9" s="6" t="n">
        <v>0</v>
      </c>
      <c r="E9" s="6" t="n">
        <v>0</v>
      </c>
    </row>
    <row r="10">
      <c r="A10" s="4" t="inlineStr">
        <is>
          <t>Gains (losses) recognized in income on hedged item</t>
        </is>
      </c>
      <c r="B10" s="6" t="n">
        <v>-14</v>
      </c>
      <c r="C10" s="6" t="n">
        <v>0</v>
      </c>
      <c r="D10" s="6" t="n">
        <v>-3</v>
      </c>
      <c r="E10" s="6" t="n">
        <v>0</v>
      </c>
    </row>
    <row r="11">
      <c r="A11" s="4" t="inlineStr">
        <is>
          <t>Foreign exchange contracts | Life insurance premiums and related investmen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income on derivative and other</t>
        </is>
      </c>
      <c r="B13" s="6" t="n">
        <v>24262</v>
      </c>
      <c r="C13" s="6" t="n">
        <v>39225</v>
      </c>
      <c r="D13" s="6" t="n">
        <v>-30985</v>
      </c>
      <c r="E13" s="6" t="n">
        <v>-39442</v>
      </c>
    </row>
    <row r="14">
      <c r="A14" s="4" t="inlineStr">
        <is>
          <t>Gains (losses) recognized in income on hedged item</t>
        </is>
      </c>
      <c r="B14" s="6" t="n">
        <v>-24349</v>
      </c>
      <c r="C14" s="6" t="n">
        <v>-39304</v>
      </c>
      <c r="D14" s="6" t="n">
        <v>30952</v>
      </c>
      <c r="E14" s="6" t="n">
        <v>39513</v>
      </c>
    </row>
    <row r="15">
      <c r="A15" s="4" t="inlineStr">
        <is>
          <t>Foreign exchange contracts | Other (income) and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income on derivative and other</t>
        </is>
      </c>
      <c r="B17" s="6" t="n">
        <v>106</v>
      </c>
      <c r="C17" s="6" t="n">
        <v>218</v>
      </c>
      <c r="D17" s="6" t="n">
        <v>5</v>
      </c>
      <c r="E17" s="6" t="n">
        <v>-231</v>
      </c>
    </row>
    <row r="18">
      <c r="A18" s="4" t="inlineStr">
        <is>
          <t>Gains (losses) recognized in income on hedged item</t>
        </is>
      </c>
      <c r="B18" s="5" t="n">
        <v>-48</v>
      </c>
      <c r="C18" s="5" t="n">
        <v>-221</v>
      </c>
      <c r="D18" s="5" t="n">
        <v>0</v>
      </c>
      <c r="E18" s="5" t="n">
        <v>178</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Hedges of net investment in foreign operations)  (Detail) - Hedges of net investment in foreign operations - Derivatives designated as hedging instruments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Borrowings and bonds in foreign currenc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other comprehensive income on derivative and others</t>
        </is>
      </c>
      <c r="B5" s="5" t="n">
        <v>36063</v>
      </c>
      <c r="C5" s="5" t="n">
        <v>62691</v>
      </c>
      <c r="D5" s="5" t="n">
        <v>-48304</v>
      </c>
      <c r="E5" s="5" t="n">
        <v>-60048</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other comprehensive income on derivative and others</t>
        </is>
      </c>
      <c r="B8" s="6" t="n">
        <v>2983</v>
      </c>
      <c r="C8" s="6" t="n">
        <v>11097</v>
      </c>
      <c r="D8" s="6" t="n">
        <v>-27453</v>
      </c>
      <c r="E8" s="6" t="n">
        <v>-13498</v>
      </c>
    </row>
    <row r="9">
      <c r="A9" s="4" t="inlineStr">
        <is>
          <t>Gains on sales of subsidiaries and affiliates and liquidation losses, net | Borrowings and bonds in foreign currenci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lassified from other comprehensive income (loss) into income</t>
        </is>
      </c>
      <c r="B11" s="4" t="inlineStr">
        <is>
          <t xml:space="preserve"> </t>
        </is>
      </c>
      <c r="C11" s="6" t="n">
        <v>0</v>
      </c>
      <c r="D11" s="6" t="n">
        <v>0</v>
      </c>
      <c r="E11" s="6" t="n">
        <v>0</v>
      </c>
    </row>
    <row r="12">
      <c r="A12" s="4" t="inlineStr">
        <is>
          <t>Gains on sales of subsidiaries and affiliates and liquidation losses, net | 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lassified from other comprehensive income (loss) into income</t>
        </is>
      </c>
      <c r="B14" s="4" t="inlineStr">
        <is>
          <t xml:space="preserve"> </t>
        </is>
      </c>
      <c r="C14" s="6" t="n">
        <v>-7360</v>
      </c>
      <c r="D14" s="6" t="n">
        <v>-69</v>
      </c>
      <c r="E14" s="6" t="n">
        <v>-7309</v>
      </c>
    </row>
    <row r="15">
      <c r="A15" s="4" t="inlineStr">
        <is>
          <t>Interest expense | Borrowings and bonds in foreign currenci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lassified from other comprehensive income (loss) into income</t>
        </is>
      </c>
      <c r="B17" s="6" t="n">
        <v>0</v>
      </c>
      <c r="C17" s="6" t="n">
        <v>0</v>
      </c>
      <c r="D17" s="6" t="n">
        <v>0</v>
      </c>
      <c r="E17" s="6" t="n">
        <v>0</v>
      </c>
    </row>
    <row r="18">
      <c r="A18" s="4" t="inlineStr">
        <is>
          <t>Interest expense |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lassified from other comprehensive income (loss) into income</t>
        </is>
      </c>
      <c r="B20" s="5" t="n">
        <v>3693</v>
      </c>
      <c r="C20" s="5" t="n">
        <v>2262</v>
      </c>
      <c r="D20" s="5" t="n">
        <v>11260</v>
      </c>
      <c r="E20" s="6" t="n">
        <v>4218</v>
      </c>
    </row>
    <row r="21">
      <c r="A21" s="4" t="inlineStr">
        <is>
          <t>Other (income) and expense | Borrowings and bonds in foreign currenci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reclassified from other comprehensive income (loss) into income</t>
        </is>
      </c>
      <c r="B23" s="4" t="inlineStr">
        <is>
          <t xml:space="preserve"> </t>
        </is>
      </c>
      <c r="C23" s="4" t="inlineStr">
        <is>
          <t xml:space="preserve"> </t>
        </is>
      </c>
      <c r="D23" s="4" t="inlineStr">
        <is>
          <t xml:space="preserve"> </t>
        </is>
      </c>
      <c r="E23" s="6" t="n">
        <v>0</v>
      </c>
    </row>
    <row r="24">
      <c r="A24" s="4" t="inlineStr">
        <is>
          <t>Other (income) and expense | Foreign exchang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reclassified from other comprehensive income (loss) into income</t>
        </is>
      </c>
      <c r="B26" s="4" t="inlineStr">
        <is>
          <t xml:space="preserve"> </t>
        </is>
      </c>
      <c r="C26" s="4" t="inlineStr">
        <is>
          <t xml:space="preserve"> </t>
        </is>
      </c>
      <c r="D26" s="4" t="inlineStr">
        <is>
          <t xml:space="preserve"> </t>
        </is>
      </c>
      <c r="E26" s="5" t="n">
        <v>-252</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 Financial Instruments and Hedging (Effect of Derivative Instruments on Consolidated Statements of Income, Pre-tax, Derivatives not designated as hedging instruments)  (Detail) - Nondesignated - JPY (¥) ¥ in Millions</t>
        </is>
      </c>
      <c r="C1" s="2" t="inlineStr">
        <is>
          <t>3 Months Ended</t>
        </is>
      </c>
      <c r="G1" s="2" t="inlineStr">
        <is>
          <t>9 Months Ended</t>
        </is>
      </c>
    </row>
    <row r="2">
      <c r="C2" s="2" t="inlineStr">
        <is>
          <t>Dec. 31, 2023</t>
        </is>
      </c>
      <c r="E2" s="2" t="inlineStr">
        <is>
          <t>Dec. 31, 2022</t>
        </is>
      </c>
      <c r="G2" s="2" t="inlineStr">
        <is>
          <t>Dec. 31, 2023</t>
        </is>
      </c>
      <c r="I2" s="2" t="inlineStr">
        <is>
          <t>Dec. 31, 2022</t>
        </is>
      </c>
    </row>
    <row r="3">
      <c r="A3" s="4" t="inlineStr">
        <is>
          <t>Interest rate swap agreements | Life insurance premiums and related investment income</t>
        </is>
      </c>
      <c r="C3" s="4" t="inlineStr">
        <is>
          <t xml:space="preserve"> </t>
        </is>
      </c>
      <c r="E3" s="4" t="inlineStr">
        <is>
          <t xml:space="preserve"> </t>
        </is>
      </c>
      <c r="G3" s="4" t="inlineStr">
        <is>
          <t xml:space="preserve"> </t>
        </is>
      </c>
      <c r="I3" s="4" t="inlineStr">
        <is>
          <t xml:space="preserve"> </t>
        </is>
      </c>
    </row>
    <row r="4">
      <c r="A4" s="3" t="inlineStr">
        <is>
          <t>Derivative Instruments, Gain (Loss) [Line Items]</t>
        </is>
      </c>
      <c r="C4" s="4" t="inlineStr">
        <is>
          <t xml:space="preserve"> </t>
        </is>
      </c>
      <c r="E4" s="4" t="inlineStr">
        <is>
          <t xml:space="preserve"> </t>
        </is>
      </c>
      <c r="G4" s="4" t="inlineStr">
        <is>
          <t xml:space="preserve"> </t>
        </is>
      </c>
      <c r="I4" s="4" t="inlineStr">
        <is>
          <t xml:space="preserve"> </t>
        </is>
      </c>
    </row>
    <row r="5">
      <c r="A5" s="4" t="inlineStr">
        <is>
          <t>Gains (losses) recognized in income on derivative</t>
        </is>
      </c>
      <c r="C5" s="5" t="n">
        <v>0</v>
      </c>
      <c r="D5" s="4" t="inlineStr">
        <is>
          <t>[1]</t>
        </is>
      </c>
      <c r="E5" s="5" t="n">
        <v>0</v>
      </c>
      <c r="F5" s="4" t="inlineStr">
        <is>
          <t>[2]</t>
        </is>
      </c>
      <c r="G5" s="5" t="n">
        <v>0</v>
      </c>
      <c r="H5" s="4" t="inlineStr">
        <is>
          <t>[3]</t>
        </is>
      </c>
      <c r="I5" s="5" t="n">
        <v>0</v>
      </c>
      <c r="J5" s="4" t="inlineStr">
        <is>
          <t>[4]</t>
        </is>
      </c>
    </row>
    <row r="6">
      <c r="A6" s="4" t="inlineStr">
        <is>
          <t>Interest rate swap agreements | Interest expense</t>
        </is>
      </c>
      <c r="C6" s="4" t="inlineStr">
        <is>
          <t xml:space="preserve"> </t>
        </is>
      </c>
      <c r="E6" s="4" t="inlineStr">
        <is>
          <t xml:space="preserve"> </t>
        </is>
      </c>
      <c r="G6" s="4" t="inlineStr">
        <is>
          <t xml:space="preserve"> </t>
        </is>
      </c>
      <c r="I6" s="4" t="inlineStr">
        <is>
          <t xml:space="preserve"> </t>
        </is>
      </c>
    </row>
    <row r="7">
      <c r="A7" s="3" t="inlineStr">
        <is>
          <t>Derivative Instruments, Gain (Loss) [Line Items]</t>
        </is>
      </c>
      <c r="C7" s="4" t="inlineStr">
        <is>
          <t xml:space="preserve"> </t>
        </is>
      </c>
      <c r="E7" s="4" t="inlineStr">
        <is>
          <t xml:space="preserve"> </t>
        </is>
      </c>
      <c r="G7" s="4" t="inlineStr">
        <is>
          <t xml:space="preserve"> </t>
        </is>
      </c>
      <c r="I7" s="4" t="inlineStr">
        <is>
          <t xml:space="preserve"> </t>
        </is>
      </c>
    </row>
    <row r="8">
      <c r="A8" s="4" t="inlineStr">
        <is>
          <t>Gains (losses) recognized in income on derivative</t>
        </is>
      </c>
      <c r="C8" s="6" t="n">
        <v>1</v>
      </c>
      <c r="E8" s="6" t="n">
        <v>1</v>
      </c>
      <c r="G8" s="6" t="n">
        <v>3</v>
      </c>
      <c r="I8" s="6" t="n">
        <v>4</v>
      </c>
    </row>
    <row r="9">
      <c r="A9" s="4" t="inlineStr">
        <is>
          <t>Interest rate swap agreements | Other (income) and expense</t>
        </is>
      </c>
      <c r="C9" s="4" t="inlineStr">
        <is>
          <t xml:space="preserve"> </t>
        </is>
      </c>
      <c r="E9" s="4" t="inlineStr">
        <is>
          <t xml:space="preserve"> </t>
        </is>
      </c>
      <c r="G9" s="4" t="inlineStr">
        <is>
          <t xml:space="preserve"> </t>
        </is>
      </c>
      <c r="I9" s="4" t="inlineStr">
        <is>
          <t xml:space="preserve"> </t>
        </is>
      </c>
    </row>
    <row r="10">
      <c r="A10" s="3" t="inlineStr">
        <is>
          <t>Derivative Instruments, Gain (Loss) [Line Items]</t>
        </is>
      </c>
      <c r="C10" s="4" t="inlineStr">
        <is>
          <t xml:space="preserve"> </t>
        </is>
      </c>
      <c r="E10" s="4" t="inlineStr">
        <is>
          <t xml:space="preserve"> </t>
        </is>
      </c>
      <c r="G10" s="4" t="inlineStr">
        <is>
          <t xml:space="preserve"> </t>
        </is>
      </c>
      <c r="I10" s="4" t="inlineStr">
        <is>
          <t xml:space="preserve"> </t>
        </is>
      </c>
    </row>
    <row r="11">
      <c r="A11" s="4" t="inlineStr">
        <is>
          <t>Gains (losses) recognized in income on derivative</t>
        </is>
      </c>
      <c r="C11" s="6" t="n">
        <v>-30</v>
      </c>
      <c r="E11" s="6" t="n">
        <v>-70</v>
      </c>
      <c r="G11" s="6" t="n">
        <v>-38</v>
      </c>
      <c r="I11" s="6" t="n">
        <v>-209</v>
      </c>
    </row>
    <row r="12">
      <c r="A12" s="4" t="inlineStr">
        <is>
          <t>Futures | Life insurance premiums and related investment income</t>
        </is>
      </c>
      <c r="C12" s="4" t="inlineStr">
        <is>
          <t xml:space="preserve"> </t>
        </is>
      </c>
      <c r="E12" s="4" t="inlineStr">
        <is>
          <t xml:space="preserve"> </t>
        </is>
      </c>
      <c r="G12" s="4" t="inlineStr">
        <is>
          <t xml:space="preserve"> </t>
        </is>
      </c>
      <c r="I12" s="4" t="inlineStr">
        <is>
          <t xml:space="preserve"> </t>
        </is>
      </c>
    </row>
    <row r="13">
      <c r="A13" s="3" t="inlineStr">
        <is>
          <t>Derivative Instruments, Gain (Loss) [Line Items]</t>
        </is>
      </c>
      <c r="C13" s="4" t="inlineStr">
        <is>
          <t xml:space="preserve"> </t>
        </is>
      </c>
      <c r="E13" s="4" t="inlineStr">
        <is>
          <t xml:space="preserve"> </t>
        </is>
      </c>
      <c r="G13" s="4" t="inlineStr">
        <is>
          <t xml:space="preserve"> </t>
        </is>
      </c>
      <c r="I13" s="4" t="inlineStr">
        <is>
          <t xml:space="preserve"> </t>
        </is>
      </c>
    </row>
    <row r="14">
      <c r="A14" s="4" t="inlineStr">
        <is>
          <t>Gains (losses) recognized in income on derivative</t>
        </is>
      </c>
      <c r="C14" s="6" t="n">
        <v>-395</v>
      </c>
      <c r="D14" s="4" t="inlineStr">
        <is>
          <t>[1]</t>
        </is>
      </c>
      <c r="E14" s="6" t="n">
        <v>-652</v>
      </c>
      <c r="F14" s="4" t="inlineStr">
        <is>
          <t>[2]</t>
        </is>
      </c>
      <c r="G14" s="6" t="n">
        <v>-1952</v>
      </c>
      <c r="H14" s="4" t="inlineStr">
        <is>
          <t>[3]</t>
        </is>
      </c>
      <c r="I14" s="6" t="n">
        <v>200</v>
      </c>
      <c r="J14" s="4" t="inlineStr">
        <is>
          <t>[4]</t>
        </is>
      </c>
    </row>
    <row r="15">
      <c r="A15" s="4" t="inlineStr">
        <is>
          <t>Futures | Interest expense</t>
        </is>
      </c>
      <c r="C15" s="4" t="inlineStr">
        <is>
          <t xml:space="preserve"> </t>
        </is>
      </c>
      <c r="E15" s="4" t="inlineStr">
        <is>
          <t xml:space="preserve"> </t>
        </is>
      </c>
      <c r="G15" s="4" t="inlineStr">
        <is>
          <t xml:space="preserve"> </t>
        </is>
      </c>
      <c r="I15" s="4" t="inlineStr">
        <is>
          <t xml:space="preserve"> </t>
        </is>
      </c>
    </row>
    <row r="16">
      <c r="A16" s="3" t="inlineStr">
        <is>
          <t>Derivative Instruments, Gain (Loss) [Line Items]</t>
        </is>
      </c>
      <c r="C16" s="4" t="inlineStr">
        <is>
          <t xml:space="preserve"> </t>
        </is>
      </c>
      <c r="E16" s="4" t="inlineStr">
        <is>
          <t xml:space="preserve"> </t>
        </is>
      </c>
      <c r="G16" s="4" t="inlineStr">
        <is>
          <t xml:space="preserve"> </t>
        </is>
      </c>
      <c r="I16" s="4" t="inlineStr">
        <is>
          <t xml:space="preserve"> </t>
        </is>
      </c>
    </row>
    <row r="17">
      <c r="A17" s="4" t="inlineStr">
        <is>
          <t>Gains (losses) recognized in income on derivative</t>
        </is>
      </c>
      <c r="C17" s="6" t="n">
        <v>0</v>
      </c>
      <c r="E17" s="6" t="n">
        <v>0</v>
      </c>
      <c r="G17" s="6" t="n">
        <v>0</v>
      </c>
      <c r="I17" s="6" t="n">
        <v>0</v>
      </c>
    </row>
    <row r="18">
      <c r="A18" s="4" t="inlineStr">
        <is>
          <t>Futures | Other (income) and expense</t>
        </is>
      </c>
      <c r="C18" s="4" t="inlineStr">
        <is>
          <t xml:space="preserve"> </t>
        </is>
      </c>
      <c r="E18" s="4" t="inlineStr">
        <is>
          <t xml:space="preserve"> </t>
        </is>
      </c>
      <c r="G18" s="4" t="inlineStr">
        <is>
          <t xml:space="preserve"> </t>
        </is>
      </c>
      <c r="I18" s="4" t="inlineStr">
        <is>
          <t xml:space="preserve"> </t>
        </is>
      </c>
    </row>
    <row r="19">
      <c r="A19" s="3" t="inlineStr">
        <is>
          <t>Derivative Instruments, Gain (Loss) [Line Items]</t>
        </is>
      </c>
      <c r="C19" s="4" t="inlineStr">
        <is>
          <t xml:space="preserve"> </t>
        </is>
      </c>
      <c r="E19" s="4" t="inlineStr">
        <is>
          <t xml:space="preserve"> </t>
        </is>
      </c>
      <c r="G19" s="4" t="inlineStr">
        <is>
          <t xml:space="preserve"> </t>
        </is>
      </c>
      <c r="I19" s="4" t="inlineStr">
        <is>
          <t xml:space="preserve"> </t>
        </is>
      </c>
    </row>
    <row r="20">
      <c r="A20" s="4" t="inlineStr">
        <is>
          <t>Gains (losses) recognized in income on derivative</t>
        </is>
      </c>
      <c r="C20" s="6" t="n">
        <v>994</v>
      </c>
      <c r="E20" s="6" t="n">
        <v>1650</v>
      </c>
      <c r="G20" s="6" t="n">
        <v>309</v>
      </c>
      <c r="I20" s="6" t="n">
        <v>-2455</v>
      </c>
    </row>
    <row r="21">
      <c r="A21" s="4" t="inlineStr">
        <is>
          <t>Foreign exchange contracts | Life insurance premiums and related investment income</t>
        </is>
      </c>
      <c r="C21" s="4" t="inlineStr">
        <is>
          <t xml:space="preserve"> </t>
        </is>
      </c>
      <c r="E21" s="4" t="inlineStr">
        <is>
          <t xml:space="preserve"> </t>
        </is>
      </c>
      <c r="G21" s="4" t="inlineStr">
        <is>
          <t xml:space="preserve"> </t>
        </is>
      </c>
      <c r="I21" s="4" t="inlineStr">
        <is>
          <t xml:space="preserve"> </t>
        </is>
      </c>
    </row>
    <row r="22">
      <c r="A22" s="3" t="inlineStr">
        <is>
          <t>Derivative Instruments, Gain (Loss) [Line Items]</t>
        </is>
      </c>
      <c r="C22" s="4" t="inlineStr">
        <is>
          <t xml:space="preserve"> </t>
        </is>
      </c>
      <c r="E22" s="4" t="inlineStr">
        <is>
          <t xml:space="preserve"> </t>
        </is>
      </c>
      <c r="G22" s="4" t="inlineStr">
        <is>
          <t xml:space="preserve"> </t>
        </is>
      </c>
      <c r="I22" s="4" t="inlineStr">
        <is>
          <t xml:space="preserve"> </t>
        </is>
      </c>
    </row>
    <row r="23">
      <c r="A23" s="4" t="inlineStr">
        <is>
          <t>Gains (losses) recognized in income on derivative</t>
        </is>
      </c>
      <c r="C23" s="6" t="n">
        <v>-9664</v>
      </c>
      <c r="D23" s="4" t="inlineStr">
        <is>
          <t>[1]</t>
        </is>
      </c>
      <c r="E23" s="6" t="n">
        <v>-16249</v>
      </c>
      <c r="F23" s="4" t="inlineStr">
        <is>
          <t>[2]</t>
        </is>
      </c>
      <c r="G23" s="6" t="n">
        <v>20403</v>
      </c>
      <c r="H23" s="4" t="inlineStr">
        <is>
          <t>[3]</t>
        </is>
      </c>
      <c r="I23" s="6" t="n">
        <v>18223</v>
      </c>
      <c r="J23" s="4" t="inlineStr">
        <is>
          <t>[4]</t>
        </is>
      </c>
    </row>
    <row r="24">
      <c r="A24" s="4" t="inlineStr">
        <is>
          <t>Foreign exchange contracts | Interest expense</t>
        </is>
      </c>
      <c r="C24" s="4" t="inlineStr">
        <is>
          <t xml:space="preserve"> </t>
        </is>
      </c>
      <c r="E24" s="4" t="inlineStr">
        <is>
          <t xml:space="preserve"> </t>
        </is>
      </c>
      <c r="G24" s="4" t="inlineStr">
        <is>
          <t xml:space="preserve"> </t>
        </is>
      </c>
      <c r="I24" s="4" t="inlineStr">
        <is>
          <t xml:space="preserve"> </t>
        </is>
      </c>
    </row>
    <row r="25">
      <c r="A25" s="3" t="inlineStr">
        <is>
          <t>Derivative Instruments, Gain (Loss) [Line Items]</t>
        </is>
      </c>
      <c r="C25" s="4" t="inlineStr">
        <is>
          <t xml:space="preserve"> </t>
        </is>
      </c>
      <c r="E25" s="4" t="inlineStr">
        <is>
          <t xml:space="preserve"> </t>
        </is>
      </c>
      <c r="G25" s="4" t="inlineStr">
        <is>
          <t xml:space="preserve"> </t>
        </is>
      </c>
      <c r="I25" s="4" t="inlineStr">
        <is>
          <t xml:space="preserve"> </t>
        </is>
      </c>
    </row>
    <row r="26">
      <c r="A26" s="4" t="inlineStr">
        <is>
          <t>Gains (losses) recognized in income on derivative</t>
        </is>
      </c>
      <c r="C26" s="6" t="n">
        <v>41</v>
      </c>
      <c r="E26" s="6" t="n">
        <v>1125</v>
      </c>
      <c r="G26" s="6" t="n">
        <v>1554</v>
      </c>
      <c r="I26" s="6" t="n">
        <v>3075</v>
      </c>
    </row>
    <row r="27">
      <c r="A27" s="4" t="inlineStr">
        <is>
          <t>Foreign exchange contracts | Other (income) and expense</t>
        </is>
      </c>
      <c r="C27" s="4" t="inlineStr">
        <is>
          <t xml:space="preserve"> </t>
        </is>
      </c>
      <c r="E27" s="4" t="inlineStr">
        <is>
          <t xml:space="preserve"> </t>
        </is>
      </c>
      <c r="G27" s="4" t="inlineStr">
        <is>
          <t xml:space="preserve"> </t>
        </is>
      </c>
      <c r="I27" s="4" t="inlineStr">
        <is>
          <t xml:space="preserve"> </t>
        </is>
      </c>
    </row>
    <row r="28">
      <c r="A28" s="3" t="inlineStr">
        <is>
          <t>Derivative Instruments, Gain (Loss) [Line Items]</t>
        </is>
      </c>
      <c r="C28" s="4" t="inlineStr">
        <is>
          <t xml:space="preserve"> </t>
        </is>
      </c>
      <c r="E28" s="4" t="inlineStr">
        <is>
          <t xml:space="preserve"> </t>
        </is>
      </c>
      <c r="G28" s="4" t="inlineStr">
        <is>
          <t xml:space="preserve"> </t>
        </is>
      </c>
      <c r="I28" s="4" t="inlineStr">
        <is>
          <t xml:space="preserve"> </t>
        </is>
      </c>
    </row>
    <row r="29">
      <c r="A29" s="4" t="inlineStr">
        <is>
          <t>Gains (losses) recognized in income on derivative</t>
        </is>
      </c>
      <c r="C29" s="6" t="n">
        <v>7695</v>
      </c>
      <c r="E29" s="6" t="n">
        <v>-5635</v>
      </c>
      <c r="G29" s="6" t="n">
        <v>12772</v>
      </c>
      <c r="I29" s="6" t="n">
        <v>45954</v>
      </c>
    </row>
    <row r="30">
      <c r="A30" s="4" t="inlineStr">
        <is>
          <t>Credit derivatives written | Life insurance premiums and related investment income</t>
        </is>
      </c>
      <c r="C30" s="4" t="inlineStr">
        <is>
          <t xml:space="preserve"> </t>
        </is>
      </c>
      <c r="E30" s="4" t="inlineStr">
        <is>
          <t xml:space="preserve"> </t>
        </is>
      </c>
      <c r="G30" s="4" t="inlineStr">
        <is>
          <t xml:space="preserve"> </t>
        </is>
      </c>
      <c r="I30" s="4" t="inlineStr">
        <is>
          <t xml:space="preserve"> </t>
        </is>
      </c>
    </row>
    <row r="31">
      <c r="A31" s="3" t="inlineStr">
        <is>
          <t>Derivative Instruments, Gain (Loss) [Line Items]</t>
        </is>
      </c>
      <c r="C31" s="4" t="inlineStr">
        <is>
          <t xml:space="preserve"> </t>
        </is>
      </c>
      <c r="E31" s="4" t="inlineStr">
        <is>
          <t xml:space="preserve"> </t>
        </is>
      </c>
      <c r="G31" s="4" t="inlineStr">
        <is>
          <t xml:space="preserve"> </t>
        </is>
      </c>
      <c r="I31" s="4" t="inlineStr">
        <is>
          <t xml:space="preserve"> </t>
        </is>
      </c>
    </row>
    <row r="32">
      <c r="A32" s="4" t="inlineStr">
        <is>
          <t>Gains (losses) recognized in income on derivative</t>
        </is>
      </c>
      <c r="B32" s="4" t="inlineStr">
        <is>
          <t>[4]</t>
        </is>
      </c>
      <c r="C32" s="4" t="inlineStr">
        <is>
          <t xml:space="preserve"> </t>
        </is>
      </c>
      <c r="E32" s="4" t="inlineStr">
        <is>
          <t xml:space="preserve"> </t>
        </is>
      </c>
      <c r="G32" s="4" t="inlineStr">
        <is>
          <t xml:space="preserve"> </t>
        </is>
      </c>
      <c r="I32" s="6" t="n">
        <v>0</v>
      </c>
    </row>
    <row r="33">
      <c r="A33" s="4" t="inlineStr">
        <is>
          <t>Credit derivatives written | Interest expense</t>
        </is>
      </c>
      <c r="C33" s="4" t="inlineStr">
        <is>
          <t xml:space="preserve"> </t>
        </is>
      </c>
      <c r="E33" s="4" t="inlineStr">
        <is>
          <t xml:space="preserve"> </t>
        </is>
      </c>
      <c r="G33" s="4" t="inlineStr">
        <is>
          <t xml:space="preserve"> </t>
        </is>
      </c>
      <c r="I33" s="4" t="inlineStr">
        <is>
          <t xml:space="preserve"> </t>
        </is>
      </c>
    </row>
    <row r="34">
      <c r="A34" s="3" t="inlineStr">
        <is>
          <t>Derivative Instruments, Gain (Loss) [Line Items]</t>
        </is>
      </c>
      <c r="C34" s="4" t="inlineStr">
        <is>
          <t xml:space="preserve"> </t>
        </is>
      </c>
      <c r="E34" s="4" t="inlineStr">
        <is>
          <t xml:space="preserve"> </t>
        </is>
      </c>
      <c r="G34" s="4" t="inlineStr">
        <is>
          <t xml:space="preserve"> </t>
        </is>
      </c>
      <c r="I34" s="4" t="inlineStr">
        <is>
          <t xml:space="preserve"> </t>
        </is>
      </c>
    </row>
    <row r="35">
      <c r="A35" s="4" t="inlineStr">
        <is>
          <t>Gains (losses) recognized in income on derivative</t>
        </is>
      </c>
      <c r="C35" s="4" t="inlineStr">
        <is>
          <t xml:space="preserve"> </t>
        </is>
      </c>
      <c r="E35" s="4" t="inlineStr">
        <is>
          <t xml:space="preserve"> </t>
        </is>
      </c>
      <c r="G35" s="4" t="inlineStr">
        <is>
          <t xml:space="preserve"> </t>
        </is>
      </c>
      <c r="I35" s="6" t="n">
        <v>0</v>
      </c>
    </row>
    <row r="36">
      <c r="A36" s="4" t="inlineStr">
        <is>
          <t>Credit derivatives written | Other (income) and expense</t>
        </is>
      </c>
      <c r="C36" s="4" t="inlineStr">
        <is>
          <t xml:space="preserve"> </t>
        </is>
      </c>
      <c r="E36" s="4" t="inlineStr">
        <is>
          <t xml:space="preserve"> </t>
        </is>
      </c>
      <c r="G36" s="4" t="inlineStr">
        <is>
          <t xml:space="preserve"> </t>
        </is>
      </c>
      <c r="I36" s="4" t="inlineStr">
        <is>
          <t xml:space="preserve"> </t>
        </is>
      </c>
    </row>
    <row r="37">
      <c r="A37" s="3" t="inlineStr">
        <is>
          <t>Derivative Instruments, Gain (Loss) [Line Items]</t>
        </is>
      </c>
      <c r="C37" s="4" t="inlineStr">
        <is>
          <t xml:space="preserve"> </t>
        </is>
      </c>
      <c r="E37" s="4" t="inlineStr">
        <is>
          <t xml:space="preserve"> </t>
        </is>
      </c>
      <c r="G37" s="4" t="inlineStr">
        <is>
          <t xml:space="preserve"> </t>
        </is>
      </c>
      <c r="I37" s="4" t="inlineStr">
        <is>
          <t xml:space="preserve"> </t>
        </is>
      </c>
    </row>
    <row r="38">
      <c r="A38" s="4" t="inlineStr">
        <is>
          <t>Gains (losses) recognized in income on derivative</t>
        </is>
      </c>
      <c r="C38" s="4" t="inlineStr">
        <is>
          <t xml:space="preserve"> </t>
        </is>
      </c>
      <c r="E38" s="4" t="inlineStr">
        <is>
          <t xml:space="preserve"> </t>
        </is>
      </c>
      <c r="G38" s="4" t="inlineStr">
        <is>
          <t xml:space="preserve"> </t>
        </is>
      </c>
      <c r="I38" s="6" t="n">
        <v>4</v>
      </c>
    </row>
    <row r="39">
      <c r="A39" s="4" t="inlineStr">
        <is>
          <t>Credit derivatives held/written | Life insurance premiums and related investment income</t>
        </is>
      </c>
      <c r="C39" s="4" t="inlineStr">
        <is>
          <t xml:space="preserve"> </t>
        </is>
      </c>
      <c r="E39" s="4" t="inlineStr">
        <is>
          <t xml:space="preserve"> </t>
        </is>
      </c>
      <c r="G39" s="4" t="inlineStr">
        <is>
          <t xml:space="preserve"> </t>
        </is>
      </c>
      <c r="I39" s="4" t="inlineStr">
        <is>
          <t xml:space="preserve"> </t>
        </is>
      </c>
    </row>
    <row r="40">
      <c r="A40" s="3" t="inlineStr">
        <is>
          <t>Derivative Instruments, Gain (Loss) [Line Items]</t>
        </is>
      </c>
      <c r="C40" s="4" t="inlineStr">
        <is>
          <t xml:space="preserve"> </t>
        </is>
      </c>
      <c r="E40" s="4" t="inlineStr">
        <is>
          <t xml:space="preserve"> </t>
        </is>
      </c>
      <c r="G40" s="4" t="inlineStr">
        <is>
          <t xml:space="preserve"> </t>
        </is>
      </c>
      <c r="I40" s="4" t="inlineStr">
        <is>
          <t xml:space="preserve"> </t>
        </is>
      </c>
    </row>
    <row r="41">
      <c r="A41" s="4" t="inlineStr">
        <is>
          <t>Gains (losses) recognized in income on derivative</t>
        </is>
      </c>
      <c r="C41" s="6" t="n">
        <v>0</v>
      </c>
      <c r="D41" s="4" t="inlineStr">
        <is>
          <t>[1]</t>
        </is>
      </c>
      <c r="E41" s="4" t="inlineStr">
        <is>
          <t xml:space="preserve"> </t>
        </is>
      </c>
      <c r="G41" s="6" t="n">
        <v>0</v>
      </c>
      <c r="H41" s="4" t="inlineStr">
        <is>
          <t>[3]</t>
        </is>
      </c>
      <c r="I41" s="4" t="inlineStr">
        <is>
          <t xml:space="preserve"> </t>
        </is>
      </c>
    </row>
    <row r="42">
      <c r="A42" s="4" t="inlineStr">
        <is>
          <t>Credit derivatives held/written | Interest expense</t>
        </is>
      </c>
      <c r="C42" s="4" t="inlineStr">
        <is>
          <t xml:space="preserve"> </t>
        </is>
      </c>
      <c r="E42" s="4" t="inlineStr">
        <is>
          <t xml:space="preserve"> </t>
        </is>
      </c>
      <c r="G42" s="4" t="inlineStr">
        <is>
          <t xml:space="preserve"> </t>
        </is>
      </c>
      <c r="I42" s="4" t="inlineStr">
        <is>
          <t xml:space="preserve"> </t>
        </is>
      </c>
    </row>
    <row r="43">
      <c r="A43" s="3" t="inlineStr">
        <is>
          <t>Derivative Instruments, Gain (Loss) [Line Items]</t>
        </is>
      </c>
      <c r="C43" s="4" t="inlineStr">
        <is>
          <t xml:space="preserve"> </t>
        </is>
      </c>
      <c r="E43" s="4" t="inlineStr">
        <is>
          <t xml:space="preserve"> </t>
        </is>
      </c>
      <c r="G43" s="4" t="inlineStr">
        <is>
          <t xml:space="preserve"> </t>
        </is>
      </c>
      <c r="I43" s="4" t="inlineStr">
        <is>
          <t xml:space="preserve"> </t>
        </is>
      </c>
    </row>
    <row r="44">
      <c r="A44" s="4" t="inlineStr">
        <is>
          <t>Gains (losses) recognized in income on derivative</t>
        </is>
      </c>
      <c r="C44" s="6" t="n">
        <v>0</v>
      </c>
      <c r="E44" s="4" t="inlineStr">
        <is>
          <t xml:space="preserve"> </t>
        </is>
      </c>
      <c r="G44" s="6" t="n">
        <v>0</v>
      </c>
      <c r="I44" s="4" t="inlineStr">
        <is>
          <t xml:space="preserve"> </t>
        </is>
      </c>
    </row>
    <row r="45">
      <c r="A45" s="4" t="inlineStr">
        <is>
          <t>Credit derivatives held/written | Other (income) and expense</t>
        </is>
      </c>
      <c r="C45" s="4" t="inlineStr">
        <is>
          <t xml:space="preserve"> </t>
        </is>
      </c>
      <c r="E45" s="4" t="inlineStr">
        <is>
          <t xml:space="preserve"> </t>
        </is>
      </c>
      <c r="G45" s="4" t="inlineStr">
        <is>
          <t xml:space="preserve"> </t>
        </is>
      </c>
      <c r="I45" s="4" t="inlineStr">
        <is>
          <t xml:space="preserve"> </t>
        </is>
      </c>
    </row>
    <row r="46">
      <c r="A46" s="3" t="inlineStr">
        <is>
          <t>Derivative Instruments, Gain (Loss) [Line Items]</t>
        </is>
      </c>
      <c r="C46" s="4" t="inlineStr">
        <is>
          <t xml:space="preserve"> </t>
        </is>
      </c>
      <c r="E46" s="4" t="inlineStr">
        <is>
          <t xml:space="preserve"> </t>
        </is>
      </c>
      <c r="G46" s="4" t="inlineStr">
        <is>
          <t xml:space="preserve"> </t>
        </is>
      </c>
      <c r="I46" s="4" t="inlineStr">
        <is>
          <t xml:space="preserve"> </t>
        </is>
      </c>
    </row>
    <row r="47">
      <c r="A47" s="4" t="inlineStr">
        <is>
          <t>Gains (losses) recognized in income on derivative</t>
        </is>
      </c>
      <c r="C47" s="6" t="n">
        <v>14</v>
      </c>
      <c r="E47" s="4" t="inlineStr">
        <is>
          <t xml:space="preserve"> </t>
        </is>
      </c>
      <c r="G47" s="6" t="n">
        <v>22</v>
      </c>
      <c r="I47" s="4" t="inlineStr">
        <is>
          <t xml:space="preserve"> </t>
        </is>
      </c>
    </row>
    <row r="48">
      <c r="A48" s="4" t="inlineStr">
        <is>
          <t>Options held/written and other | Life insurance premiums and related investment income</t>
        </is>
      </c>
      <c r="C48" s="4" t="inlineStr">
        <is>
          <t xml:space="preserve"> </t>
        </is>
      </c>
      <c r="E48" s="4" t="inlineStr">
        <is>
          <t xml:space="preserve"> </t>
        </is>
      </c>
      <c r="G48" s="4" t="inlineStr">
        <is>
          <t xml:space="preserve"> </t>
        </is>
      </c>
      <c r="I48" s="4" t="inlineStr">
        <is>
          <t xml:space="preserve"> </t>
        </is>
      </c>
    </row>
    <row r="49">
      <c r="A49" s="3" t="inlineStr">
        <is>
          <t>Derivative Instruments, Gain (Loss) [Line Items]</t>
        </is>
      </c>
      <c r="C49" s="4" t="inlineStr">
        <is>
          <t xml:space="preserve"> </t>
        </is>
      </c>
      <c r="E49" s="4" t="inlineStr">
        <is>
          <t xml:space="preserve"> </t>
        </is>
      </c>
      <c r="G49" s="4" t="inlineStr">
        <is>
          <t xml:space="preserve"> </t>
        </is>
      </c>
      <c r="I49" s="4" t="inlineStr">
        <is>
          <t xml:space="preserve"> </t>
        </is>
      </c>
    </row>
    <row r="50">
      <c r="A50" s="4" t="inlineStr">
        <is>
          <t>Gains (losses) recognized in income on derivative</t>
        </is>
      </c>
      <c r="C50" s="6" t="n">
        <v>0</v>
      </c>
      <c r="D50" s="4" t="inlineStr">
        <is>
          <t>[1]</t>
        </is>
      </c>
      <c r="E50" s="6" t="n">
        <v>0</v>
      </c>
      <c r="F50" s="4" t="inlineStr">
        <is>
          <t>[2]</t>
        </is>
      </c>
      <c r="G50" s="6" t="n">
        <v>0</v>
      </c>
      <c r="H50" s="4" t="inlineStr">
        <is>
          <t>[3]</t>
        </is>
      </c>
      <c r="I50" s="6" t="n">
        <v>0</v>
      </c>
      <c r="J50" s="4" t="inlineStr">
        <is>
          <t>[4]</t>
        </is>
      </c>
    </row>
    <row r="51">
      <c r="A51" s="4" t="inlineStr">
        <is>
          <t>Options held/written and other | Interest expense</t>
        </is>
      </c>
      <c r="C51" s="4" t="inlineStr">
        <is>
          <t xml:space="preserve"> </t>
        </is>
      </c>
      <c r="E51" s="4" t="inlineStr">
        <is>
          <t xml:space="preserve"> </t>
        </is>
      </c>
      <c r="G51" s="4" t="inlineStr">
        <is>
          <t xml:space="preserve"> </t>
        </is>
      </c>
      <c r="I51" s="4" t="inlineStr">
        <is>
          <t xml:space="preserve"> </t>
        </is>
      </c>
    </row>
    <row r="52">
      <c r="A52" s="3" t="inlineStr">
        <is>
          <t>Derivative Instruments, Gain (Loss) [Line Items]</t>
        </is>
      </c>
      <c r="C52" s="4" t="inlineStr">
        <is>
          <t xml:space="preserve"> </t>
        </is>
      </c>
      <c r="E52" s="4" t="inlineStr">
        <is>
          <t xml:space="preserve"> </t>
        </is>
      </c>
      <c r="G52" s="4" t="inlineStr">
        <is>
          <t xml:space="preserve"> </t>
        </is>
      </c>
      <c r="I52" s="4" t="inlineStr">
        <is>
          <t xml:space="preserve"> </t>
        </is>
      </c>
    </row>
    <row r="53">
      <c r="A53" s="4" t="inlineStr">
        <is>
          <t>Gains (losses) recognized in income on derivative</t>
        </is>
      </c>
      <c r="C53" s="6" t="n">
        <v>0</v>
      </c>
      <c r="E53" s="6" t="n">
        <v>0</v>
      </c>
      <c r="G53" s="6" t="n">
        <v>0</v>
      </c>
      <c r="I53" s="6" t="n">
        <v>0</v>
      </c>
    </row>
    <row r="54">
      <c r="A54" s="4" t="inlineStr">
        <is>
          <t>Options held/written and other | Other (income) and expense</t>
        </is>
      </c>
      <c r="C54" s="4" t="inlineStr">
        <is>
          <t xml:space="preserve"> </t>
        </is>
      </c>
      <c r="E54" s="4" t="inlineStr">
        <is>
          <t xml:space="preserve"> </t>
        </is>
      </c>
      <c r="G54" s="4" t="inlineStr">
        <is>
          <t xml:space="preserve"> </t>
        </is>
      </c>
      <c r="I54" s="4" t="inlineStr">
        <is>
          <t xml:space="preserve"> </t>
        </is>
      </c>
    </row>
    <row r="55">
      <c r="A55" s="3" t="inlineStr">
        <is>
          <t>Derivative Instruments, Gain (Loss) [Line Items]</t>
        </is>
      </c>
      <c r="C55" s="4" t="inlineStr">
        <is>
          <t xml:space="preserve"> </t>
        </is>
      </c>
      <c r="E55" s="4" t="inlineStr">
        <is>
          <t xml:space="preserve"> </t>
        </is>
      </c>
      <c r="G55" s="4" t="inlineStr">
        <is>
          <t xml:space="preserve"> </t>
        </is>
      </c>
      <c r="I55" s="4" t="inlineStr">
        <is>
          <t xml:space="preserve"> </t>
        </is>
      </c>
    </row>
    <row r="56">
      <c r="A56" s="4" t="inlineStr">
        <is>
          <t>Gains (losses) recognized in income on derivative</t>
        </is>
      </c>
      <c r="C56" s="5" t="n">
        <v>1974</v>
      </c>
      <c r="E56" s="5" t="n">
        <v>2907</v>
      </c>
      <c r="G56" s="5" t="n">
        <v>1096</v>
      </c>
      <c r="I56" s="5" t="n">
        <v>2021</v>
      </c>
    </row>
    <row r="57"/>
    <row r="58">
      <c r="A58" s="4" t="inlineStr">
        <is>
          <t>[1]Futures and foreign exchange contracts in the above table include gains (losses) arising from futures and foreign exchange contracts to economically hedge the minimum guarantee risk of variable annuity and variable life insurance contracts for the three months ended December 31, 2023 (see Note 17 “Income and Expenses Relating to Life Insurance Operations”).[2]Futures and foreign exchange contracts in the above table include gains (losses) arising from futures and foreign exchange contracts held to economically hedge the minimum guarantee risk of variable annuity and variable life insurance contracts for the three months ended December 31, 2022 (see Note 17 “Income and Expenses Relating to Life Insurance Operations”).[3]Futures and foreign exchange contracts in the above table include gains (losses) arising from futures and foreign exchange contracts to economically hedge the minimum guarantee risk of variable annuity and variable life insurance contracts for the nine months ended December 31, 2023 (see Note 17 “Income and Expenses Relating to Life Insurance Operations”).[4]Futures and foreign exchange contracts in the above table include gains (losses) arising from futures and foreign exchange contracts held to economically hedge the minimum guarantee risk of variable annuity and variable life insurance contracts for the nine months ended December 31, 2022 (see Note 17 “Income and Expenses Relating to Life Insurance Operations”).</t>
        </is>
      </c>
    </row>
  </sheetData>
  <mergeCells count="9">
    <mergeCell ref="A1:B2"/>
    <mergeCell ref="C1:F1"/>
    <mergeCell ref="G1:J1"/>
    <mergeCell ref="C2:D2"/>
    <mergeCell ref="E2:F2"/>
    <mergeCell ref="G2:H2"/>
    <mergeCell ref="I2:J2"/>
    <mergeCell ref="A57:I57"/>
    <mergeCell ref="A58:I5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6. Leases Lessor Lease income for the nine and three months ended December 31, 2022 and 2023 are as follows:
Millions of yen
Nine months ended December 31, 2022 Nine months ended December 31, 2023
Lease income—net investment in leases
Interest income ¥ 60,219 ¥ 65,732
Other 1,868 2,395
Lease income—operating leases 368,760 391,436
Total lease income ¥ 430,847 ¥ 459,563
* Gains from the disposition of real estate under operating leases included in operating lease revenues were ¥13,083 million and ¥12,745 million, and gains from the disposition of operating lease assets other than real estate included in operating lease revenues were ¥26,070 million and ¥24,748 million, for the nine months ended December 31, 2022 and 2023, respectively.
Millions of yen
Three months ended December 31, 2022 Three months ended December 31, 2023
Lease income—net investment in leases
Interest income ¥ 20,283 ¥ 22,407
Other 721 746
Lease income—operating leases 119,616 131,487
Total lease income ¥ 140,620 ¥ 154,640
* Gains from the disposition of real estate under operating leases included in operating lease revenues were ¥596 million and ¥2,679 million, and gains from the disposition of operating lease assets other than real estate included in operating lease revenues were ¥6,980 million and ¥7,022 million, for the three months ended December 31, 2022 and 2023, respectively. Lease income from net investment in leases is included in finance revenues in the consolidated statements of income. Gains and losses from the disposition of net investment in leases were not material for the nine and three months ended December 31, 2022 and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Detail) - Fair value hedges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Foreign exchange contracts | Life insurance premiums and related investment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5" t="n">
        <v>-8369</v>
      </c>
      <c r="C5" s="5" t="n">
        <v>-5630</v>
      </c>
      <c r="D5" s="5" t="n">
        <v>-19004</v>
      </c>
      <c r="E5" s="5" t="n">
        <v>-7104</v>
      </c>
    </row>
    <row r="6">
      <c r="A6" s="4" t="inlineStr">
        <is>
          <t>Foreign exchange contract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income</t>
        </is>
      </c>
      <c r="B8" s="6" t="n">
        <v>7</v>
      </c>
      <c r="C8" s="6" t="n">
        <v>3</v>
      </c>
      <c r="D8" s="6" t="n">
        <v>24</v>
      </c>
      <c r="E8" s="6" t="n">
        <v>17</v>
      </c>
    </row>
    <row r="9">
      <c r="A9" s="4" t="inlineStr">
        <is>
          <t>Foreign exchange contracts | Other (income) and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income</t>
        </is>
      </c>
      <c r="B11" s="6" t="n">
        <v>0</v>
      </c>
      <c r="C11" s="6" t="n">
        <v>0</v>
      </c>
      <c r="D11" s="6" t="n">
        <v>0</v>
      </c>
      <c r="E11" s="6" t="n">
        <v>0</v>
      </c>
    </row>
    <row r="12">
      <c r="A12" s="4" t="inlineStr">
        <is>
          <t>Options held/written and other | Life insurance premiums and related investment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income</t>
        </is>
      </c>
      <c r="B14" s="6" t="n">
        <v>0</v>
      </c>
      <c r="C14" s="6" t="n">
        <v>0</v>
      </c>
      <c r="D14" s="6" t="n">
        <v>0</v>
      </c>
      <c r="E14" s="6" t="n">
        <v>0</v>
      </c>
    </row>
    <row r="15">
      <c r="A15" s="4" t="inlineStr">
        <is>
          <t>Options held/written and other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income</t>
        </is>
      </c>
      <c r="B17" s="6" t="n">
        <v>0</v>
      </c>
      <c r="C17" s="6" t="n">
        <v>0</v>
      </c>
      <c r="D17" s="6" t="n">
        <v>0</v>
      </c>
      <c r="E17" s="6" t="n">
        <v>0</v>
      </c>
    </row>
    <row r="18">
      <c r="A18" s="4" t="inlineStr">
        <is>
          <t>Options held/written and other | Other (income) and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ognized in income</t>
        </is>
      </c>
      <c r="B20" s="5" t="n">
        <v>19</v>
      </c>
      <c r="C20" s="5" t="n">
        <v>14</v>
      </c>
      <c r="D20" s="5" t="n">
        <v>44</v>
      </c>
      <c r="E20" s="5" t="n">
        <v>41</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instruments fair value hedge assets and liabilities) (Detail) - JPY (¥) ¥ in Millions</t>
        </is>
      </c>
      <c r="B1" s="2" t="inlineStr">
        <is>
          <t>Dec. 31, 2023</t>
        </is>
      </c>
      <c r="C1" s="2" t="inlineStr">
        <is>
          <t>Mar. 31, 2023</t>
        </is>
      </c>
    </row>
    <row r="2">
      <c r="A2" s="4" t="inlineStr">
        <is>
          <t>Investment in Securities</t>
        </is>
      </c>
      <c r="B2" s="4" t="inlineStr">
        <is>
          <t xml:space="preserve"> </t>
        </is>
      </c>
      <c r="C2" s="4" t="inlineStr">
        <is>
          <t xml:space="preserve"> </t>
        </is>
      </c>
    </row>
    <row r="3">
      <c r="A3" s="4" t="inlineStr">
        <is>
          <t>Carrying amount</t>
        </is>
      </c>
      <c r="B3" s="5" t="n">
        <v>482092</v>
      </c>
      <c r="C3" s="5" t="n">
        <v>470204</v>
      </c>
    </row>
    <row r="4">
      <c r="A4" s="4" t="inlineStr">
        <is>
          <t>The cumulative amount of fair value hedging adjustments included in the carrying amount</t>
        </is>
      </c>
      <c r="B4" s="6" t="n">
        <v>-1030</v>
      </c>
      <c r="C4" s="6" t="n">
        <v>-1107</v>
      </c>
    </row>
    <row r="5">
      <c r="A5" s="4" t="inlineStr">
        <is>
          <t>Carrying amount</t>
        </is>
      </c>
      <c r="B5" s="6" t="n">
        <v>0</v>
      </c>
      <c r="C5" s="6" t="n">
        <v>0</v>
      </c>
    </row>
    <row r="6">
      <c r="A6" s="4" t="inlineStr">
        <is>
          <t>The cumulative amount of fair value hedging adjustments included in the carrying amount</t>
        </is>
      </c>
      <c r="B6" s="6" t="n">
        <v>0</v>
      </c>
      <c r="C6" s="6" t="n">
        <v>0</v>
      </c>
    </row>
    <row r="7">
      <c r="A7" s="4" t="inlineStr">
        <is>
          <t>Installment Loans</t>
        </is>
      </c>
      <c r="B7" s="4" t="inlineStr">
        <is>
          <t xml:space="preserve"> </t>
        </is>
      </c>
      <c r="C7" s="4" t="inlineStr">
        <is>
          <t xml:space="preserve"> </t>
        </is>
      </c>
    </row>
    <row r="8">
      <c r="A8" s="4" t="inlineStr">
        <is>
          <t>Carrying amount</t>
        </is>
      </c>
      <c r="B8" s="6" t="n">
        <v>14905</v>
      </c>
      <c r="C8" s="6" t="n">
        <v>13969</v>
      </c>
    </row>
    <row r="9">
      <c r="A9" s="4" t="inlineStr">
        <is>
          <t>The cumulative amount of fair value hedging adjustments included in the carrying amount</t>
        </is>
      </c>
      <c r="B9" s="6" t="n">
        <v>0</v>
      </c>
      <c r="C9" s="6" t="n">
        <v>-1</v>
      </c>
    </row>
    <row r="10">
      <c r="A10" s="4" t="inlineStr">
        <is>
          <t>Carrying amount</t>
        </is>
      </c>
      <c r="B10" s="6" t="n">
        <v>0</v>
      </c>
      <c r="C10" s="6" t="n">
        <v>0</v>
      </c>
    </row>
    <row r="11">
      <c r="A11" s="4" t="inlineStr">
        <is>
          <t>The cumulative amount of fair value hedging adjustments included in the carrying amount</t>
        </is>
      </c>
      <c r="B11" s="5" t="n">
        <v>0</v>
      </c>
      <c r="C11"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Dec. 31, 2023</t>
        </is>
      </c>
      <c r="D1" s="2" t="inlineStr">
        <is>
          <t>Mar. 31, 2023</t>
        </is>
      </c>
    </row>
    <row r="2">
      <c r="A2" s="3" t="inlineStr">
        <is>
          <t>Derivatives, Fair Value [Line Items]</t>
        </is>
      </c>
      <c r="B2" s="4" t="inlineStr">
        <is>
          <t xml:space="preserve"> </t>
        </is>
      </c>
      <c r="D2" s="4" t="inlineStr">
        <is>
          <t xml:space="preserve"> </t>
        </is>
      </c>
    </row>
    <row r="3">
      <c r="A3" s="4" t="inlineStr">
        <is>
          <t>Derivative assets, Fair value</t>
        </is>
      </c>
      <c r="B3" s="5" t="n">
        <v>76188</v>
      </c>
      <c r="D3" s="5" t="n">
        <v>72398</v>
      </c>
    </row>
    <row r="4">
      <c r="A4" s="4" t="inlineStr">
        <is>
          <t>Derivative liabilities, Fair value</t>
        </is>
      </c>
      <c r="B4" s="6" t="n">
        <v>70233</v>
      </c>
      <c r="D4" s="6" t="n">
        <v>71366</v>
      </c>
    </row>
    <row r="5">
      <c r="A5" s="4" t="inlineStr">
        <is>
          <t>Interest rate swap agreements | Derivatives designated as hedging instruments and other</t>
        </is>
      </c>
      <c r="B5" s="4" t="inlineStr">
        <is>
          <t xml:space="preserve"> </t>
        </is>
      </c>
      <c r="D5" s="4" t="inlineStr">
        <is>
          <t xml:space="preserve"> </t>
        </is>
      </c>
    </row>
    <row r="6">
      <c r="A6" s="3" t="inlineStr">
        <is>
          <t>Derivatives, Fair Value [Line Items]</t>
        </is>
      </c>
      <c r="B6" s="4" t="inlineStr">
        <is>
          <t xml:space="preserve"> </t>
        </is>
      </c>
      <c r="D6" s="4" t="inlineStr">
        <is>
          <t xml:space="preserve"> </t>
        </is>
      </c>
    </row>
    <row r="7">
      <c r="A7" s="4" t="inlineStr">
        <is>
          <t>Notional amount</t>
        </is>
      </c>
      <c r="B7" s="6" t="n">
        <v>546312</v>
      </c>
      <c r="D7" s="6" t="n">
        <v>568864</v>
      </c>
    </row>
    <row r="8">
      <c r="A8" s="4" t="inlineStr">
        <is>
          <t>Interest rate swap agreements | Derivatives designated as hedging instruments and other | Other assets</t>
        </is>
      </c>
      <c r="B8" s="4" t="inlineStr">
        <is>
          <t xml:space="preserve"> </t>
        </is>
      </c>
      <c r="D8" s="4" t="inlineStr">
        <is>
          <t xml:space="preserve"> </t>
        </is>
      </c>
    </row>
    <row r="9">
      <c r="A9" s="3" t="inlineStr">
        <is>
          <t>Derivatives, Fair Value [Line Items]</t>
        </is>
      </c>
      <c r="B9" s="4" t="inlineStr">
        <is>
          <t xml:space="preserve"> </t>
        </is>
      </c>
      <c r="D9" s="4" t="inlineStr">
        <is>
          <t xml:space="preserve"> </t>
        </is>
      </c>
    </row>
    <row r="10">
      <c r="A10" s="4" t="inlineStr">
        <is>
          <t>Derivative assets, Fair value</t>
        </is>
      </c>
      <c r="B10" s="6" t="n">
        <v>21865</v>
      </c>
      <c r="D10" s="6" t="n">
        <v>22798</v>
      </c>
    </row>
    <row r="11">
      <c r="A11" s="4" t="inlineStr">
        <is>
          <t>Interest rate swap agreements | Derivatives designated as hedging instruments and other | Other liabilities</t>
        </is>
      </c>
      <c r="B11" s="4" t="inlineStr">
        <is>
          <t xml:space="preserve"> </t>
        </is>
      </c>
      <c r="D11" s="4" t="inlineStr">
        <is>
          <t xml:space="preserve"> </t>
        </is>
      </c>
    </row>
    <row r="12">
      <c r="A12" s="3" t="inlineStr">
        <is>
          <t>Derivatives, Fair Value [Line Items]</t>
        </is>
      </c>
      <c r="B12" s="4" t="inlineStr">
        <is>
          <t xml:space="preserve"> </t>
        </is>
      </c>
      <c r="D12" s="4" t="inlineStr">
        <is>
          <t xml:space="preserve"> </t>
        </is>
      </c>
    </row>
    <row r="13">
      <c r="A13" s="4" t="inlineStr">
        <is>
          <t>Derivative liabilities, Fair value</t>
        </is>
      </c>
      <c r="B13" s="6" t="n">
        <v>3709</v>
      </c>
      <c r="D13" s="6" t="n">
        <v>3311</v>
      </c>
    </row>
    <row r="14">
      <c r="A14" s="4" t="inlineStr">
        <is>
          <t>Interest rate swap agreements | Derivatives not designated as hedging instruments</t>
        </is>
      </c>
      <c r="B14" s="4" t="inlineStr">
        <is>
          <t xml:space="preserve"> </t>
        </is>
      </c>
      <c r="D14" s="4" t="inlineStr">
        <is>
          <t xml:space="preserve"> </t>
        </is>
      </c>
    </row>
    <row r="15">
      <c r="A15" s="3" t="inlineStr">
        <is>
          <t>Derivatives, Fair Value [Line Items]</t>
        </is>
      </c>
      <c r="B15" s="4" t="inlineStr">
        <is>
          <t xml:space="preserve"> </t>
        </is>
      </c>
      <c r="D15" s="4" t="inlineStr">
        <is>
          <t xml:space="preserve"> </t>
        </is>
      </c>
    </row>
    <row r="16">
      <c r="A16" s="4" t="inlineStr">
        <is>
          <t>Notional amount</t>
        </is>
      </c>
      <c r="B16" s="6" t="n">
        <v>1988</v>
      </c>
      <c r="D16" s="6" t="n">
        <v>464</v>
      </c>
    </row>
    <row r="17">
      <c r="A17" s="4" t="inlineStr">
        <is>
          <t>Interest rate swap agreements | Derivatives not designated as hedging instruments | Other assets</t>
        </is>
      </c>
      <c r="B17" s="4" t="inlineStr">
        <is>
          <t xml:space="preserve"> </t>
        </is>
      </c>
      <c r="D17" s="4" t="inlineStr">
        <is>
          <t xml:space="preserve"> </t>
        </is>
      </c>
    </row>
    <row r="18">
      <c r="A18" s="3" t="inlineStr">
        <is>
          <t>Derivatives, Fair Value [Line Items]</t>
        </is>
      </c>
      <c r="B18" s="4" t="inlineStr">
        <is>
          <t xml:space="preserve"> </t>
        </is>
      </c>
      <c r="D18" s="4" t="inlineStr">
        <is>
          <t xml:space="preserve"> </t>
        </is>
      </c>
    </row>
    <row r="19">
      <c r="A19" s="4" t="inlineStr">
        <is>
          <t>Derivative assets, Fair value</t>
        </is>
      </c>
      <c r="B19" s="6" t="n">
        <v>181</v>
      </c>
      <c r="D19" s="6" t="n">
        <v>0</v>
      </c>
    </row>
    <row r="20">
      <c r="A20" s="4" t="inlineStr">
        <is>
          <t>Interest rate swap agreements | Derivatives not designated as hedging instruments | Other liabilities</t>
        </is>
      </c>
      <c r="B20" s="4" t="inlineStr">
        <is>
          <t xml:space="preserve"> </t>
        </is>
      </c>
      <c r="D20" s="4" t="inlineStr">
        <is>
          <t xml:space="preserve"> </t>
        </is>
      </c>
    </row>
    <row r="21">
      <c r="A21" s="3" t="inlineStr">
        <is>
          <t>Derivatives, Fair Value [Line Items]</t>
        </is>
      </c>
      <c r="B21" s="4" t="inlineStr">
        <is>
          <t xml:space="preserve"> </t>
        </is>
      </c>
      <c r="D21" s="4" t="inlineStr">
        <is>
          <t xml:space="preserve"> </t>
        </is>
      </c>
    </row>
    <row r="22">
      <c r="A22" s="4" t="inlineStr">
        <is>
          <t>Derivative liabilities, Fair value</t>
        </is>
      </c>
      <c r="B22" s="6" t="n">
        <v>4</v>
      </c>
      <c r="D22" s="6" t="n">
        <v>8</v>
      </c>
    </row>
    <row r="23">
      <c r="A23" s="4" t="inlineStr">
        <is>
          <t>Options held/written and other | Derivatives designated as hedging instruments and other</t>
        </is>
      </c>
      <c r="B23" s="4" t="inlineStr">
        <is>
          <t xml:space="preserve"> </t>
        </is>
      </c>
      <c r="D23" s="4" t="inlineStr">
        <is>
          <t xml:space="preserve"> </t>
        </is>
      </c>
    </row>
    <row r="24">
      <c r="A24" s="3" t="inlineStr">
        <is>
          <t>Derivatives, Fair Value [Line Items]</t>
        </is>
      </c>
      <c r="B24" s="4" t="inlineStr">
        <is>
          <t xml:space="preserve"> </t>
        </is>
      </c>
      <c r="D24" s="4" t="inlineStr">
        <is>
          <t xml:space="preserve"> </t>
        </is>
      </c>
    </row>
    <row r="25">
      <c r="A25" s="4" t="inlineStr">
        <is>
          <t>Notional amount</t>
        </is>
      </c>
      <c r="B25" s="6" t="n">
        <v>14490</v>
      </c>
      <c r="D25" s="6" t="n">
        <v>9486</v>
      </c>
    </row>
    <row r="26">
      <c r="A26" s="4" t="inlineStr">
        <is>
          <t>Options held/written and other | Derivatives designated as hedging instruments and other | Other assets</t>
        </is>
      </c>
      <c r="B26" s="4" t="inlineStr">
        <is>
          <t xml:space="preserve"> </t>
        </is>
      </c>
      <c r="D26" s="4" t="inlineStr">
        <is>
          <t xml:space="preserve"> </t>
        </is>
      </c>
    </row>
    <row r="27">
      <c r="A27" s="3" t="inlineStr">
        <is>
          <t>Derivatives, Fair Value [Line Items]</t>
        </is>
      </c>
      <c r="B27" s="4" t="inlineStr">
        <is>
          <t xml:space="preserve"> </t>
        </is>
      </c>
      <c r="D27" s="4" t="inlineStr">
        <is>
          <t xml:space="preserve"> </t>
        </is>
      </c>
    </row>
    <row r="28">
      <c r="A28" s="4" t="inlineStr">
        <is>
          <t>Derivative assets, Fair value</t>
        </is>
      </c>
      <c r="B28" s="6" t="n">
        <v>30</v>
      </c>
      <c r="D28" s="6" t="n">
        <v>52</v>
      </c>
    </row>
    <row r="29">
      <c r="A29" s="4" t="inlineStr">
        <is>
          <t>Options held/written and other | Derivatives designated as hedging instruments and other | Other liabilities</t>
        </is>
      </c>
      <c r="B29" s="4" t="inlineStr">
        <is>
          <t xml:space="preserve"> </t>
        </is>
      </c>
      <c r="D29" s="4" t="inlineStr">
        <is>
          <t xml:space="preserve"> </t>
        </is>
      </c>
    </row>
    <row r="30">
      <c r="A30" s="3" t="inlineStr">
        <is>
          <t>Derivatives, Fair Value [Line Items]</t>
        </is>
      </c>
      <c r="B30" s="4" t="inlineStr">
        <is>
          <t xml:space="preserve"> </t>
        </is>
      </c>
      <c r="D30" s="4" t="inlineStr">
        <is>
          <t xml:space="preserve"> </t>
        </is>
      </c>
    </row>
    <row r="31">
      <c r="A31" s="4" t="inlineStr">
        <is>
          <t>Derivative liabilities, Fair value</t>
        </is>
      </c>
      <c r="B31" s="6" t="n">
        <v>808</v>
      </c>
      <c r="D31" s="6" t="n">
        <v>88</v>
      </c>
    </row>
    <row r="32">
      <c r="A32" s="4" t="inlineStr">
        <is>
          <t>Options held/written and other | Derivatives not designated as hedging instruments</t>
        </is>
      </c>
      <c r="B32" s="4" t="inlineStr">
        <is>
          <t xml:space="preserve"> </t>
        </is>
      </c>
      <c r="D32" s="4" t="inlineStr">
        <is>
          <t xml:space="preserve"> </t>
        </is>
      </c>
    </row>
    <row r="33">
      <c r="A33" s="3" t="inlineStr">
        <is>
          <t>Derivatives, Fair Value [Line Items]</t>
        </is>
      </c>
      <c r="B33" s="4" t="inlineStr">
        <is>
          <t xml:space="preserve"> </t>
        </is>
      </c>
      <c r="D33" s="4" t="inlineStr">
        <is>
          <t xml:space="preserve"> </t>
        </is>
      </c>
    </row>
    <row r="34">
      <c r="A34" s="4" t="inlineStr">
        <is>
          <t>Notional amount</t>
        </is>
      </c>
      <c r="B34" s="6" t="n">
        <v>464470</v>
      </c>
      <c r="D34" s="6" t="n">
        <v>632211</v>
      </c>
    </row>
    <row r="35">
      <c r="A35" s="4" t="inlineStr">
        <is>
          <t>Options held/written and other | Derivatives not designated as hedging instruments | Other assets</t>
        </is>
      </c>
      <c r="B35" s="4" t="inlineStr">
        <is>
          <t xml:space="preserve"> </t>
        </is>
      </c>
      <c r="D35" s="4" t="inlineStr">
        <is>
          <t xml:space="preserve"> </t>
        </is>
      </c>
    </row>
    <row r="36">
      <c r="A36" s="3" t="inlineStr">
        <is>
          <t>Derivatives, Fair Value [Line Items]</t>
        </is>
      </c>
      <c r="B36" s="4" t="inlineStr">
        <is>
          <t xml:space="preserve"> </t>
        </is>
      </c>
      <c r="D36" s="4" t="inlineStr">
        <is>
          <t xml:space="preserve"> </t>
        </is>
      </c>
    </row>
    <row r="37">
      <c r="A37" s="4" t="inlineStr">
        <is>
          <t>Derivative assets, Fair value</t>
        </is>
      </c>
      <c r="B37" s="6" t="n">
        <v>16853</v>
      </c>
      <c r="D37" s="6" t="n">
        <v>30435</v>
      </c>
    </row>
    <row r="38">
      <c r="A38" s="4" t="inlineStr">
        <is>
          <t>Options held/written and other | Derivatives not designated as hedging instruments | Other liabilities</t>
        </is>
      </c>
      <c r="B38" s="4" t="inlineStr">
        <is>
          <t xml:space="preserve"> </t>
        </is>
      </c>
      <c r="D38" s="4" t="inlineStr">
        <is>
          <t xml:space="preserve"> </t>
        </is>
      </c>
    </row>
    <row r="39">
      <c r="A39" s="3" t="inlineStr">
        <is>
          <t>Derivatives, Fair Value [Line Items]</t>
        </is>
      </c>
      <c r="B39" s="4" t="inlineStr">
        <is>
          <t xml:space="preserve"> </t>
        </is>
      </c>
      <c r="D39" s="4" t="inlineStr">
        <is>
          <t xml:space="preserve"> </t>
        </is>
      </c>
    </row>
    <row r="40">
      <c r="A40" s="4" t="inlineStr">
        <is>
          <t>Derivative liabilities, Fair value</t>
        </is>
      </c>
      <c r="B40" s="6" t="n">
        <v>15448</v>
      </c>
      <c r="D40" s="6" t="n">
        <v>28335</v>
      </c>
    </row>
    <row r="41">
      <c r="A41" s="4" t="inlineStr">
        <is>
          <t>Futures, foreign exchange contracts | Derivatives designated as hedging instruments and other</t>
        </is>
      </c>
      <c r="B41" s="4" t="inlineStr">
        <is>
          <t xml:space="preserve"> </t>
        </is>
      </c>
      <c r="D41" s="4" t="inlineStr">
        <is>
          <t xml:space="preserve"> </t>
        </is>
      </c>
    </row>
    <row r="42">
      <c r="A42" s="3" t="inlineStr">
        <is>
          <t>Derivatives, Fair Value [Line Items]</t>
        </is>
      </c>
      <c r="B42" s="4" t="inlineStr">
        <is>
          <t xml:space="preserve"> </t>
        </is>
      </c>
      <c r="D42" s="4" t="inlineStr">
        <is>
          <t xml:space="preserve"> </t>
        </is>
      </c>
    </row>
    <row r="43">
      <c r="A43" s="4" t="inlineStr">
        <is>
          <t>Notional amount</t>
        </is>
      </c>
      <c r="B43" s="6" t="n">
        <v>981997</v>
      </c>
      <c r="D43" s="6" t="n">
        <v>933988</v>
      </c>
    </row>
    <row r="44">
      <c r="A44" s="4" t="inlineStr">
        <is>
          <t>Futures, foreign exchange contracts | Derivatives designated as hedging instruments and other | Other assets</t>
        </is>
      </c>
      <c r="B44" s="4" t="inlineStr">
        <is>
          <t xml:space="preserve"> </t>
        </is>
      </c>
      <c r="D44" s="4" t="inlineStr">
        <is>
          <t xml:space="preserve"> </t>
        </is>
      </c>
    </row>
    <row r="45">
      <c r="A45" s="3" t="inlineStr">
        <is>
          <t>Derivatives, Fair Value [Line Items]</t>
        </is>
      </c>
      <c r="B45" s="4" t="inlineStr">
        <is>
          <t xml:space="preserve"> </t>
        </is>
      </c>
      <c r="D45" s="4" t="inlineStr">
        <is>
          <t xml:space="preserve"> </t>
        </is>
      </c>
    </row>
    <row r="46">
      <c r="A46" s="4" t="inlineStr">
        <is>
          <t>Derivative assets, Fair value</t>
        </is>
      </c>
      <c r="B46" s="6" t="n">
        <v>14748</v>
      </c>
      <c r="D46" s="6" t="n">
        <v>2735</v>
      </c>
    </row>
    <row r="47">
      <c r="A47" s="4" t="inlineStr">
        <is>
          <t>Futures, foreign exchange contracts | Derivatives designated as hedging instruments and other | Other liabilities</t>
        </is>
      </c>
      <c r="B47" s="4" t="inlineStr">
        <is>
          <t xml:space="preserve"> </t>
        </is>
      </c>
      <c r="D47" s="4" t="inlineStr">
        <is>
          <t xml:space="preserve"> </t>
        </is>
      </c>
    </row>
    <row r="48">
      <c r="A48" s="3" t="inlineStr">
        <is>
          <t>Derivatives, Fair Value [Line Items]</t>
        </is>
      </c>
      <c r="B48" s="4" t="inlineStr">
        <is>
          <t xml:space="preserve"> </t>
        </is>
      </c>
      <c r="D48" s="4" t="inlineStr">
        <is>
          <t xml:space="preserve"> </t>
        </is>
      </c>
    </row>
    <row r="49">
      <c r="A49" s="4" t="inlineStr">
        <is>
          <t>Derivative liabilities, Fair value</t>
        </is>
      </c>
      <c r="B49" s="6" t="n">
        <v>33839</v>
      </c>
      <c r="D49" s="6" t="n">
        <v>26217</v>
      </c>
    </row>
    <row r="50">
      <c r="A50" s="4" t="inlineStr">
        <is>
          <t>Futures, foreign exchange contracts | Derivatives not designated as hedging instruments</t>
        </is>
      </c>
      <c r="B50" s="4" t="inlineStr">
        <is>
          <t xml:space="preserve"> </t>
        </is>
      </c>
      <c r="D50" s="4" t="inlineStr">
        <is>
          <t xml:space="preserve"> </t>
        </is>
      </c>
    </row>
    <row r="51">
      <c r="A51" s="3" t="inlineStr">
        <is>
          <t>Derivatives, Fair Value [Line Items]</t>
        </is>
      </c>
      <c r="B51" s="4" t="inlineStr">
        <is>
          <t xml:space="preserve"> </t>
        </is>
      </c>
      <c r="D51" s="4" t="inlineStr">
        <is>
          <t xml:space="preserve"> </t>
        </is>
      </c>
    </row>
    <row r="52">
      <c r="A52" s="4" t="inlineStr">
        <is>
          <t>Notional amount</t>
        </is>
      </c>
      <c r="B52" s="6" t="n">
        <v>825496</v>
      </c>
      <c r="C52" s="4" t="inlineStr">
        <is>
          <t>[1]</t>
        </is>
      </c>
      <c r="D52" s="6" t="n">
        <v>788361</v>
      </c>
      <c r="E52" s="4" t="inlineStr">
        <is>
          <t>[2]</t>
        </is>
      </c>
    </row>
    <row r="53">
      <c r="A53" s="4" t="inlineStr">
        <is>
          <t>Futures, foreign exchange contracts | Derivatives not designated as hedging instruments | Other assets</t>
        </is>
      </c>
      <c r="B53" s="4" t="inlineStr">
        <is>
          <t xml:space="preserve"> </t>
        </is>
      </c>
      <c r="D53" s="4" t="inlineStr">
        <is>
          <t xml:space="preserve"> </t>
        </is>
      </c>
    </row>
    <row r="54">
      <c r="A54" s="3" t="inlineStr">
        <is>
          <t>Derivatives, Fair Value [Line Items]</t>
        </is>
      </c>
      <c r="B54" s="4" t="inlineStr">
        <is>
          <t xml:space="preserve"> </t>
        </is>
      </c>
      <c r="D54" s="4" t="inlineStr">
        <is>
          <t xml:space="preserve"> </t>
        </is>
      </c>
    </row>
    <row r="55">
      <c r="A55" s="4" t="inlineStr">
        <is>
          <t>Derivative assets, Fair value</t>
        </is>
      </c>
      <c r="B55" s="6" t="n">
        <v>22105</v>
      </c>
      <c r="C55" s="4" t="inlineStr">
        <is>
          <t>[1]</t>
        </is>
      </c>
      <c r="D55" s="6" t="n">
        <v>15050</v>
      </c>
      <c r="E55" s="4" t="inlineStr">
        <is>
          <t>[2]</t>
        </is>
      </c>
    </row>
    <row r="56">
      <c r="A56" s="4" t="inlineStr">
        <is>
          <t>Futures, foreign exchange contracts | Derivatives not designated as hedging instruments | Other liabilities</t>
        </is>
      </c>
      <c r="B56" s="4" t="inlineStr">
        <is>
          <t xml:space="preserve"> </t>
        </is>
      </c>
      <c r="D56" s="4" t="inlineStr">
        <is>
          <t xml:space="preserve"> </t>
        </is>
      </c>
    </row>
    <row r="57">
      <c r="A57" s="3" t="inlineStr">
        <is>
          <t>Derivatives, Fair Value [Line Items]</t>
        </is>
      </c>
      <c r="B57" s="4" t="inlineStr">
        <is>
          <t xml:space="preserve"> </t>
        </is>
      </c>
      <c r="D57" s="4" t="inlineStr">
        <is>
          <t xml:space="preserve"> </t>
        </is>
      </c>
    </row>
    <row r="58">
      <c r="A58" s="4" t="inlineStr">
        <is>
          <t>Derivative liabilities, Fair value</t>
        </is>
      </c>
      <c r="B58" s="6" t="n">
        <v>10862</v>
      </c>
      <c r="C58" s="4" t="inlineStr">
        <is>
          <t>[1]</t>
        </is>
      </c>
      <c r="D58" s="6" t="n">
        <v>10978</v>
      </c>
      <c r="E58" s="4" t="inlineStr">
        <is>
          <t>[2]</t>
        </is>
      </c>
    </row>
    <row r="59">
      <c r="A59" s="4" t="inlineStr">
        <is>
          <t>Foreign currency swap agreements | Derivatives designated as hedging instruments and other</t>
        </is>
      </c>
      <c r="B59" s="4" t="inlineStr">
        <is>
          <t xml:space="preserve"> </t>
        </is>
      </c>
      <c r="D59" s="4" t="inlineStr">
        <is>
          <t xml:space="preserve"> </t>
        </is>
      </c>
    </row>
    <row r="60">
      <c r="A60" s="3" t="inlineStr">
        <is>
          <t>Derivatives, Fair Value [Line Items]</t>
        </is>
      </c>
      <c r="B60" s="4" t="inlineStr">
        <is>
          <t xml:space="preserve"> </t>
        </is>
      </c>
      <c r="D60" s="4" t="inlineStr">
        <is>
          <t xml:space="preserve"> </t>
        </is>
      </c>
    </row>
    <row r="61">
      <c r="A61" s="4" t="inlineStr">
        <is>
          <t>Notional amount</t>
        </is>
      </c>
      <c r="B61" s="6" t="n">
        <v>113915</v>
      </c>
      <c r="D61" s="6" t="n">
        <v>99878</v>
      </c>
    </row>
    <row r="62">
      <c r="A62" s="4" t="inlineStr">
        <is>
          <t>Foreign currency swap agreements | Derivatives designated as hedging instruments and other | Other assets</t>
        </is>
      </c>
      <c r="B62" s="4" t="inlineStr">
        <is>
          <t xml:space="preserve"> </t>
        </is>
      </c>
      <c r="D62" s="4" t="inlineStr">
        <is>
          <t xml:space="preserve"> </t>
        </is>
      </c>
    </row>
    <row r="63">
      <c r="A63" s="3" t="inlineStr">
        <is>
          <t>Derivatives, Fair Value [Line Items]</t>
        </is>
      </c>
      <c r="B63" s="4" t="inlineStr">
        <is>
          <t xml:space="preserve"> </t>
        </is>
      </c>
      <c r="D63" s="4" t="inlineStr">
        <is>
          <t xml:space="preserve"> </t>
        </is>
      </c>
    </row>
    <row r="64">
      <c r="A64" s="4" t="inlineStr">
        <is>
          <t>Derivative assets, Fair value</t>
        </is>
      </c>
      <c r="B64" s="6" t="n">
        <v>385</v>
      </c>
      <c r="D64" s="6" t="n">
        <v>1325</v>
      </c>
    </row>
    <row r="65">
      <c r="A65" s="4" t="inlineStr">
        <is>
          <t>Foreign currency swap agreements | Derivatives designated as hedging instruments and other | Other liabilities</t>
        </is>
      </c>
      <c r="B65" s="4" t="inlineStr">
        <is>
          <t xml:space="preserve"> </t>
        </is>
      </c>
      <c r="D65" s="4" t="inlineStr">
        <is>
          <t xml:space="preserve"> </t>
        </is>
      </c>
    </row>
    <row r="66">
      <c r="A66" s="3" t="inlineStr">
        <is>
          <t>Derivatives, Fair Value [Line Items]</t>
        </is>
      </c>
      <c r="B66" s="4" t="inlineStr">
        <is>
          <t xml:space="preserve"> </t>
        </is>
      </c>
      <c r="D66" s="4" t="inlineStr">
        <is>
          <t xml:space="preserve"> </t>
        </is>
      </c>
    </row>
    <row r="67">
      <c r="A67" s="4" t="inlineStr">
        <is>
          <t>Derivative liabilities, Fair value</t>
        </is>
      </c>
      <c r="B67" s="6" t="n">
        <v>5558</v>
      </c>
      <c r="D67" s="6" t="n">
        <v>2426</v>
      </c>
    </row>
    <row r="68">
      <c r="A68" s="4" t="inlineStr">
        <is>
          <t>Foreign currency long-term debt | Derivatives designated as hedging instruments and other</t>
        </is>
      </c>
      <c r="B68" s="4" t="inlineStr">
        <is>
          <t xml:space="preserve"> </t>
        </is>
      </c>
      <c r="D68" s="4" t="inlineStr">
        <is>
          <t xml:space="preserve"> </t>
        </is>
      </c>
    </row>
    <row r="69">
      <c r="A69" s="3" t="inlineStr">
        <is>
          <t>Derivatives, Fair Value [Line Items]</t>
        </is>
      </c>
      <c r="B69" s="4" t="inlineStr">
        <is>
          <t xml:space="preserve"> </t>
        </is>
      </c>
      <c r="D69" s="4" t="inlineStr">
        <is>
          <t xml:space="preserve"> </t>
        </is>
      </c>
    </row>
    <row r="70">
      <c r="A70" s="4" t="inlineStr">
        <is>
          <t>Notional amount</t>
        </is>
      </c>
      <c r="B70" s="6" t="n">
        <v>781143</v>
      </c>
      <c r="D70" s="6" t="n">
        <v>748396</v>
      </c>
    </row>
    <row r="71">
      <c r="A71" s="4" t="inlineStr">
        <is>
          <t>Foreign currency long-term debt | Derivatives designated as hedging instruments and other | Other assets</t>
        </is>
      </c>
      <c r="B71" s="4" t="inlineStr">
        <is>
          <t xml:space="preserve"> </t>
        </is>
      </c>
      <c r="D71" s="4" t="inlineStr">
        <is>
          <t xml:space="preserve"> </t>
        </is>
      </c>
    </row>
    <row r="72">
      <c r="A72" s="3" t="inlineStr">
        <is>
          <t>Derivatives, Fair Value [Line Items]</t>
        </is>
      </c>
      <c r="B72" s="4" t="inlineStr">
        <is>
          <t xml:space="preserve"> </t>
        </is>
      </c>
      <c r="D72" s="4" t="inlineStr">
        <is>
          <t xml:space="preserve"> </t>
        </is>
      </c>
    </row>
    <row r="73">
      <c r="A73" s="4" t="inlineStr">
        <is>
          <t>Derivative assets, Fair value</t>
        </is>
      </c>
      <c r="B73" s="6" t="n">
        <v>0</v>
      </c>
      <c r="D73" s="6" t="n">
        <v>0</v>
      </c>
    </row>
    <row r="74">
      <c r="A74" s="4" t="inlineStr">
        <is>
          <t>Foreign currency long-term debt | Derivatives designated as hedging instruments and other | Other liabilities</t>
        </is>
      </c>
      <c r="B74" s="4" t="inlineStr">
        <is>
          <t xml:space="preserve"> </t>
        </is>
      </c>
      <c r="D74" s="4" t="inlineStr">
        <is>
          <t xml:space="preserve"> </t>
        </is>
      </c>
    </row>
    <row r="75">
      <c r="A75" s="3" t="inlineStr">
        <is>
          <t>Derivatives, Fair Value [Line Items]</t>
        </is>
      </c>
      <c r="B75" s="4" t="inlineStr">
        <is>
          <t xml:space="preserve"> </t>
        </is>
      </c>
      <c r="D75" s="4" t="inlineStr">
        <is>
          <t xml:space="preserve"> </t>
        </is>
      </c>
    </row>
    <row r="76">
      <c r="A76" s="4" t="inlineStr">
        <is>
          <t>Derivative liabilities, Fair value</t>
        </is>
      </c>
      <c r="B76" s="6" t="n">
        <v>0</v>
      </c>
      <c r="D76" s="6" t="n">
        <v>0</v>
      </c>
    </row>
    <row r="77">
      <c r="A77" s="4" t="inlineStr">
        <is>
          <t>Credit derivatives held/written | Derivatives not designated as hedging instruments</t>
        </is>
      </c>
      <c r="B77" s="4" t="inlineStr">
        <is>
          <t xml:space="preserve"> </t>
        </is>
      </c>
      <c r="D77" s="4" t="inlineStr">
        <is>
          <t xml:space="preserve"> </t>
        </is>
      </c>
    </row>
    <row r="78">
      <c r="A78" s="3" t="inlineStr">
        <is>
          <t>Derivatives, Fair Value [Line Items]</t>
        </is>
      </c>
      <c r="B78" s="4" t="inlineStr">
        <is>
          <t xml:space="preserve"> </t>
        </is>
      </c>
      <c r="D78" s="4" t="inlineStr">
        <is>
          <t xml:space="preserve"> </t>
        </is>
      </c>
    </row>
    <row r="79">
      <c r="A79" s="4" t="inlineStr">
        <is>
          <t>Notional amount</t>
        </is>
      </c>
      <c r="B79" s="6" t="n">
        <v>1943</v>
      </c>
      <c r="D79" s="6" t="n">
        <v>1098</v>
      </c>
    </row>
    <row r="80">
      <c r="A80" s="4" t="inlineStr">
        <is>
          <t>Credit derivatives held/written | Derivatives not designated as hedging instruments | Other assets</t>
        </is>
      </c>
      <c r="B80" s="4" t="inlineStr">
        <is>
          <t xml:space="preserve"> </t>
        </is>
      </c>
      <c r="D80" s="4" t="inlineStr">
        <is>
          <t xml:space="preserve"> </t>
        </is>
      </c>
    </row>
    <row r="81">
      <c r="A81" s="3" t="inlineStr">
        <is>
          <t>Derivatives, Fair Value [Line Items]</t>
        </is>
      </c>
      <c r="B81" s="4" t="inlineStr">
        <is>
          <t xml:space="preserve"> </t>
        </is>
      </c>
      <c r="D81" s="4" t="inlineStr">
        <is>
          <t xml:space="preserve"> </t>
        </is>
      </c>
    </row>
    <row r="82">
      <c r="A82" s="4" t="inlineStr">
        <is>
          <t>Derivative assets, Fair value</t>
        </is>
      </c>
      <c r="B82" s="6" t="n">
        <v>21</v>
      </c>
      <c r="D82" s="6" t="n">
        <v>3</v>
      </c>
    </row>
    <row r="83">
      <c r="A83" s="4" t="inlineStr">
        <is>
          <t>Credit derivatives held/written | Derivatives not designated as hedging instruments | Other liabilities</t>
        </is>
      </c>
      <c r="B83" s="4" t="inlineStr">
        <is>
          <t xml:space="preserve"> </t>
        </is>
      </c>
      <c r="D83" s="4" t="inlineStr">
        <is>
          <t xml:space="preserve"> </t>
        </is>
      </c>
    </row>
    <row r="84">
      <c r="A84" s="3" t="inlineStr">
        <is>
          <t>Derivatives, Fair Value [Line Items]</t>
        </is>
      </c>
      <c r="B84" s="4" t="inlineStr">
        <is>
          <t xml:space="preserve"> </t>
        </is>
      </c>
      <c r="D84" s="4" t="inlineStr">
        <is>
          <t xml:space="preserve"> </t>
        </is>
      </c>
    </row>
    <row r="85">
      <c r="A85" s="4" t="inlineStr">
        <is>
          <t>Derivative liabilities, Fair value</t>
        </is>
      </c>
      <c r="B85" s="5" t="n">
        <v>5</v>
      </c>
      <c r="D85" s="5" t="n">
        <v>3</v>
      </c>
    </row>
    <row r="86"/>
    <row r="87">
      <c r="A87" s="4" t="inlineStr">
        <is>
          <t>[1]The notional amounts of futures and foreign exchange contracts in the above table include futures contracts of ¥9,627 million and foreign exchange contracts of ¥3,507 million to economically hedge the minimum guarantee risk of variable annuity and variable life insurance contracts at December 31, 2023, respectively. Derivative assets in the above table include fair value of the futures and foreign exchange contracts before offsetting of ¥1 million and ¥118 million and derivative liabilities include fair value of the futures and foreign exchange contracts before offsetting of ¥146 million and ¥20 million at December 31, 2023, respectively.[2]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t>
        </is>
      </c>
    </row>
  </sheetData>
  <mergeCells count="4">
    <mergeCell ref="B1:C1"/>
    <mergeCell ref="D1:E1"/>
    <mergeCell ref="A86:E86"/>
    <mergeCell ref="A87:E8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Dec. 31, 2023</t>
        </is>
      </c>
      <c r="C1" s="2" t="inlineStr">
        <is>
          <t>Mar. 31, 2023</t>
        </is>
      </c>
    </row>
    <row r="2">
      <c r="A2" s="3" t="inlineStr">
        <is>
          <t>Derivatives, Fair Value [Line Items]</t>
        </is>
      </c>
      <c r="B2" s="4" t="inlineStr">
        <is>
          <t xml:space="preserve"> </t>
        </is>
      </c>
      <c r="C2" s="4" t="inlineStr">
        <is>
          <t xml:space="preserve"> </t>
        </is>
      </c>
    </row>
    <row r="3">
      <c r="A3" s="4" t="inlineStr">
        <is>
          <t>Derivative assets Fair value</t>
        </is>
      </c>
      <c r="B3" s="5" t="n">
        <v>76188</v>
      </c>
      <c r="C3" s="5" t="n">
        <v>72398</v>
      </c>
    </row>
    <row r="4">
      <c r="A4" s="4" t="inlineStr">
        <is>
          <t>Derivative liabilities Fair value</t>
        </is>
      </c>
      <c r="B4" s="6" t="n">
        <v>70233</v>
      </c>
      <c r="C4" s="6" t="n">
        <v>71366</v>
      </c>
    </row>
    <row r="5">
      <c r="A5" s="4" t="inlineStr">
        <is>
          <t>Futures | Variable Annuity and Variable Life Insuranc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9627</v>
      </c>
      <c r="C7" s="6" t="n">
        <v>14758</v>
      </c>
    </row>
    <row r="8">
      <c r="A8" s="4" t="inlineStr">
        <is>
          <t>Derivative assets Fair value</t>
        </is>
      </c>
      <c r="B8" s="6" t="n">
        <v>1</v>
      </c>
      <c r="C8" s="6" t="n">
        <v>52</v>
      </c>
    </row>
    <row r="9">
      <c r="A9" s="4" t="inlineStr">
        <is>
          <t>Derivative liabilities Fair value</t>
        </is>
      </c>
      <c r="B9" s="6" t="n">
        <v>146</v>
      </c>
      <c r="C9" s="6" t="n">
        <v>200</v>
      </c>
    </row>
    <row r="10">
      <c r="A10" s="4" t="inlineStr">
        <is>
          <t>Foreign exchange contracts | Variable Annuity and Variable Life Insuranc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3507</v>
      </c>
      <c r="C12" s="6" t="n">
        <v>5554</v>
      </c>
    </row>
    <row r="13">
      <c r="A13" s="4" t="inlineStr">
        <is>
          <t>Derivative assets Fair value</t>
        </is>
      </c>
      <c r="B13" s="6" t="n">
        <v>118</v>
      </c>
      <c r="C13" s="6" t="n">
        <v>12</v>
      </c>
    </row>
    <row r="14">
      <c r="A14" s="4" t="inlineStr">
        <is>
          <t>Derivative liabilities Fair value</t>
        </is>
      </c>
      <c r="B14" s="5" t="n">
        <v>20</v>
      </c>
      <c r="C14" s="5" t="n">
        <v>17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and Hedging (Credit Derivatives) (Detail) - Credit Default Swap - JPY (¥) ¥ in Millions</t>
        </is>
      </c>
      <c r="B1" s="2" t="inlineStr">
        <is>
          <t>Dec. 31, 2023</t>
        </is>
      </c>
      <c r="C1" s="2" t="inlineStr">
        <is>
          <t>[1]</t>
        </is>
      </c>
      <c r="D1" s="2" t="inlineStr">
        <is>
          <t>Mar. 31, 2023</t>
        </is>
      </c>
      <c r="E1" s="2" t="inlineStr">
        <is>
          <t>[2]</t>
        </is>
      </c>
    </row>
    <row r="2">
      <c r="A2" s="3" t="inlineStr">
        <is>
          <t>Credit Derivatives [Line Items]</t>
        </is>
      </c>
      <c r="B2" s="4" t="inlineStr">
        <is>
          <t xml:space="preserve"> </t>
        </is>
      </c>
      <c r="D2" s="4" t="inlineStr">
        <is>
          <t xml:space="preserve"> </t>
        </is>
      </c>
    </row>
    <row r="3">
      <c r="A3" s="4" t="inlineStr">
        <is>
          <t>Maximum potential amount of future payment under the credit derivative</t>
        </is>
      </c>
      <c r="B3" s="5" t="n">
        <v>1472</v>
      </c>
      <c r="D3" s="5" t="n">
        <v>1000</v>
      </c>
    </row>
    <row r="4">
      <c r="A4" s="4" t="inlineStr">
        <is>
          <t>Fair value of the credit derivative</t>
        </is>
      </c>
      <c r="B4" s="5" t="n">
        <v>-5</v>
      </c>
      <c r="D4" s="5" t="n">
        <v>-3</v>
      </c>
    </row>
    <row r="5"/>
    <row r="6">
      <c r="A6" s="4" t="inlineStr">
        <is>
          <t>[1]Underlying reference company’s credit ratings are Baa3 or better rated by rating agencies as of December 31, 2023.[2]Underlying reference company’s credit ratings are A1 or better rated by rating agencies as of March 31, 2023.</t>
        </is>
      </c>
    </row>
  </sheetData>
  <mergeCells count="8">
    <mergeCell ref="B2:C2"/>
    <mergeCell ref="D2:E2"/>
    <mergeCell ref="B3:C3"/>
    <mergeCell ref="D3:E3"/>
    <mergeCell ref="B4:C4"/>
    <mergeCell ref="D4:E4"/>
    <mergeCell ref="A5:E5"/>
    <mergeCell ref="A6:E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Dec. 31, 2023</t>
        </is>
      </c>
      <c r="D1" s="2" t="inlineStr">
        <is>
          <t>Mar. 31, 2023</t>
        </is>
      </c>
    </row>
    <row r="2">
      <c r="A2" s="3" t="inlineStr">
        <is>
          <t>Offsetting Asset and Liabilities [Line Items]</t>
        </is>
      </c>
      <c r="C2" s="4" t="inlineStr">
        <is>
          <t xml:space="preserve"> </t>
        </is>
      </c>
      <c r="D2" s="4" t="inlineStr">
        <is>
          <t xml:space="preserve"> </t>
        </is>
      </c>
    </row>
    <row r="3">
      <c r="A3" s="4" t="inlineStr">
        <is>
          <t>Gross amounts recognized, assets</t>
        </is>
      </c>
      <c r="C3" s="5" t="n">
        <v>76188</v>
      </c>
      <c r="D3" s="5" t="n">
        <v>72398</v>
      </c>
    </row>
    <row r="4">
      <c r="A4" s="4" t="inlineStr">
        <is>
          <t>Gross amounts offset in the consolidated balance sheets, assets</t>
        </is>
      </c>
      <c r="C4" s="6" t="n">
        <v>-39061</v>
      </c>
      <c r="D4" s="6" t="n">
        <v>-22052</v>
      </c>
    </row>
    <row r="5">
      <c r="A5" s="4" t="inlineStr">
        <is>
          <t>Net amounts presented in the consolidated balance sheets, assets</t>
        </is>
      </c>
      <c r="C5" s="6" t="n">
        <v>37127</v>
      </c>
      <c r="D5" s="6" t="n">
        <v>50346</v>
      </c>
    </row>
    <row r="6">
      <c r="A6" s="4" t="inlineStr">
        <is>
          <t>Gross amounts not offset in the consolidated balance sheets, financial instruments, assets</t>
        </is>
      </c>
      <c r="B6" s="4" t="inlineStr">
        <is>
          <t>[1]</t>
        </is>
      </c>
      <c r="C6" s="6" t="n">
        <v>0</v>
      </c>
      <c r="D6" s="6" t="n">
        <v>0</v>
      </c>
    </row>
    <row r="7">
      <c r="A7" s="4" t="inlineStr">
        <is>
          <t>Gross amounts not offset in the consolidated balance sheets, collateral received/pledged, assets</t>
        </is>
      </c>
      <c r="B7" s="4" t="inlineStr">
        <is>
          <t>[1]</t>
        </is>
      </c>
      <c r="C7" s="6" t="n">
        <v>-3085</v>
      </c>
      <c r="D7" s="6" t="n">
        <v>-4973</v>
      </c>
    </row>
    <row r="8">
      <c r="A8" s="4" t="inlineStr">
        <is>
          <t>Net amount, assets</t>
        </is>
      </c>
      <c r="C8" s="6" t="n">
        <v>34042</v>
      </c>
      <c r="D8" s="6" t="n">
        <v>45373</v>
      </c>
    </row>
    <row r="9">
      <c r="A9" s="4" t="inlineStr">
        <is>
          <t>Gross amounts recognized, liabilities</t>
        </is>
      </c>
      <c r="C9" s="6" t="n">
        <v>70233</v>
      </c>
      <c r="D9" s="6" t="n">
        <v>71366</v>
      </c>
    </row>
    <row r="10">
      <c r="A10" s="4" t="inlineStr">
        <is>
          <t>Gross amounts offset in the consolidated balance sheets, liabilities</t>
        </is>
      </c>
      <c r="C10" s="6" t="n">
        <v>-39061</v>
      </c>
      <c r="D10" s="6" t="n">
        <v>-22052</v>
      </c>
    </row>
    <row r="11">
      <c r="A11" s="4" t="inlineStr">
        <is>
          <t>Net amounts presented in the consolidated balance sheets, liabilities</t>
        </is>
      </c>
      <c r="C11" s="6" t="n">
        <v>31172</v>
      </c>
      <c r="D11" s="6" t="n">
        <v>49314</v>
      </c>
    </row>
    <row r="12">
      <c r="A12" s="4" t="inlineStr">
        <is>
          <t>Gross amounts not offset in the consolidated balance sheets, financial instruments, liabilities</t>
        </is>
      </c>
      <c r="B12" s="4" t="inlineStr">
        <is>
          <t>[1]</t>
        </is>
      </c>
      <c r="C12" s="6" t="n">
        <v>-793</v>
      </c>
      <c r="D12" s="6" t="n">
        <v>-1786</v>
      </c>
    </row>
    <row r="13">
      <c r="A13" s="4" t="inlineStr">
        <is>
          <t>Gross amounts not offset in the consolidated balance sheets, collateral received/pledged, liabilities</t>
        </is>
      </c>
      <c r="B13" s="4" t="inlineStr">
        <is>
          <t>[1]</t>
        </is>
      </c>
      <c r="C13" s="6" t="n">
        <v>-4340</v>
      </c>
      <c r="D13" s="6" t="n">
        <v>-509</v>
      </c>
    </row>
    <row r="14">
      <c r="A14" s="4" t="inlineStr">
        <is>
          <t>Net amount, liabilities</t>
        </is>
      </c>
      <c r="C14" s="6" t="n">
        <v>26039</v>
      </c>
      <c r="D14" s="6" t="n">
        <v>47019</v>
      </c>
    </row>
    <row r="15">
      <c r="A15" s="4" t="inlineStr">
        <is>
          <t>Derivative liabilities</t>
        </is>
      </c>
      <c r="C15" s="4" t="inlineStr">
        <is>
          <t xml:space="preserve"> </t>
        </is>
      </c>
      <c r="D15" s="4" t="inlineStr">
        <is>
          <t xml:space="preserve"> </t>
        </is>
      </c>
    </row>
    <row r="16">
      <c r="A16" s="3" t="inlineStr">
        <is>
          <t>Offsetting Asset and Liabilities [Line Items]</t>
        </is>
      </c>
      <c r="C16" s="4" t="inlineStr">
        <is>
          <t xml:space="preserve"> </t>
        </is>
      </c>
      <c r="D16" s="4" t="inlineStr">
        <is>
          <t xml:space="preserve"> </t>
        </is>
      </c>
    </row>
    <row r="17">
      <c r="A17" s="4" t="inlineStr">
        <is>
          <t>Gross amounts recognized, liabilities</t>
        </is>
      </c>
      <c r="C17" s="6" t="n">
        <v>70233</v>
      </c>
      <c r="D17" s="6" t="n">
        <v>71366</v>
      </c>
    </row>
    <row r="18">
      <c r="A18" s="4" t="inlineStr">
        <is>
          <t>Gross amounts offset in the consolidated balance sheets, liabilities</t>
        </is>
      </c>
      <c r="C18" s="6" t="n">
        <v>-39061</v>
      </c>
      <c r="D18" s="6" t="n">
        <v>-22052</v>
      </c>
    </row>
    <row r="19">
      <c r="A19" s="4" t="inlineStr">
        <is>
          <t>Net amounts presented in the consolidated balance sheets, liabilities</t>
        </is>
      </c>
      <c r="C19" s="6" t="n">
        <v>31172</v>
      </c>
      <c r="D19" s="6" t="n">
        <v>49314</v>
      </c>
    </row>
    <row r="20">
      <c r="A20" s="4" t="inlineStr">
        <is>
          <t>Gross amounts not offset in the consolidated balance sheets, financial instruments, liabilities</t>
        </is>
      </c>
      <c r="B20" s="4" t="inlineStr">
        <is>
          <t>[1]</t>
        </is>
      </c>
      <c r="C20" s="6" t="n">
        <v>-793</v>
      </c>
      <c r="D20" s="6" t="n">
        <v>-1786</v>
      </c>
    </row>
    <row r="21">
      <c r="A21" s="4" t="inlineStr">
        <is>
          <t>Gross amounts not offset in the consolidated balance sheets, collateral received/pledged, liabilities</t>
        </is>
      </c>
      <c r="B21" s="4" t="inlineStr">
        <is>
          <t>[1]</t>
        </is>
      </c>
      <c r="C21" s="6" t="n">
        <v>-4340</v>
      </c>
      <c r="D21" s="6" t="n">
        <v>-509</v>
      </c>
    </row>
    <row r="22">
      <c r="A22" s="4" t="inlineStr">
        <is>
          <t>Net amount, liabilities</t>
        </is>
      </c>
      <c r="C22" s="6" t="n">
        <v>26039</v>
      </c>
      <c r="D22" s="6" t="n">
        <v>47019</v>
      </c>
    </row>
    <row r="23">
      <c r="A23" s="4" t="inlineStr">
        <is>
          <t>Derivative assets</t>
        </is>
      </c>
      <c r="C23" s="4" t="inlineStr">
        <is>
          <t xml:space="preserve"> </t>
        </is>
      </c>
      <c r="D23" s="4" t="inlineStr">
        <is>
          <t xml:space="preserve"> </t>
        </is>
      </c>
    </row>
    <row r="24">
      <c r="A24" s="3" t="inlineStr">
        <is>
          <t>Offsetting Asset and Liabilities [Line Items]</t>
        </is>
      </c>
      <c r="C24" s="4" t="inlineStr">
        <is>
          <t xml:space="preserve"> </t>
        </is>
      </c>
      <c r="D24" s="4" t="inlineStr">
        <is>
          <t xml:space="preserve"> </t>
        </is>
      </c>
    </row>
    <row r="25">
      <c r="A25" s="4" t="inlineStr">
        <is>
          <t>Gross amounts recognized, assets</t>
        </is>
      </c>
      <c r="C25" s="6" t="n">
        <v>76188</v>
      </c>
      <c r="D25" s="6" t="n">
        <v>72398</v>
      </c>
    </row>
    <row r="26">
      <c r="A26" s="4" t="inlineStr">
        <is>
          <t>Gross amounts offset in the consolidated balance sheets, assets</t>
        </is>
      </c>
      <c r="C26" s="6" t="n">
        <v>-39061</v>
      </c>
      <c r="D26" s="6" t="n">
        <v>-22052</v>
      </c>
    </row>
    <row r="27">
      <c r="A27" s="4" t="inlineStr">
        <is>
          <t>Net amounts presented in the consolidated balance sheets, assets</t>
        </is>
      </c>
      <c r="C27" s="6" t="n">
        <v>37127</v>
      </c>
      <c r="D27" s="6" t="n">
        <v>50346</v>
      </c>
    </row>
    <row r="28">
      <c r="A28" s="4" t="inlineStr">
        <is>
          <t>Gross amounts not offset in the consolidated balance sheets, financial instruments, assets</t>
        </is>
      </c>
      <c r="B28" s="4" t="inlineStr">
        <is>
          <t>[1]</t>
        </is>
      </c>
      <c r="C28" s="6" t="n">
        <v>0</v>
      </c>
      <c r="D28" s="6" t="n">
        <v>0</v>
      </c>
    </row>
    <row r="29">
      <c r="A29" s="4" t="inlineStr">
        <is>
          <t>Gross amounts not offset in the consolidated balance sheets, collateral received/pledged, assets</t>
        </is>
      </c>
      <c r="B29" s="4" t="inlineStr">
        <is>
          <t>[1]</t>
        </is>
      </c>
      <c r="C29" s="6" t="n">
        <v>-3085</v>
      </c>
      <c r="D29" s="6" t="n">
        <v>-4973</v>
      </c>
    </row>
    <row r="30">
      <c r="A30" s="4" t="inlineStr">
        <is>
          <t>Net amount, assets</t>
        </is>
      </c>
      <c r="C30" s="5" t="n">
        <v>34042</v>
      </c>
      <c r="D30" s="5" t="n">
        <v>45373</v>
      </c>
    </row>
    <row r="31"/>
    <row r="32">
      <c r="A32" s="4" t="inlineStr">
        <is>
          <t>[1]The balances related to enforceable master netting agreements or similar agreements which were not offset in the consolidated balance sheets.</t>
        </is>
      </c>
    </row>
  </sheetData>
  <mergeCells count="3">
    <mergeCell ref="A1:B1"/>
    <mergeCell ref="A31:C31"/>
    <mergeCell ref="A32:C3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 width="13" customWidth="1" min="6" max="6"/>
    <col width="14" customWidth="1" min="7" max="7"/>
    <col width="14" customWidth="1" min="8" max="8"/>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Dec. 31, 2023</t>
        </is>
      </c>
      <c r="E1" s="2" t="inlineStr">
        <is>
          <t>Mar. 31, 2023</t>
        </is>
      </c>
      <c r="G1" s="2" t="inlineStr">
        <is>
          <t>Dec. 31, 2022</t>
        </is>
      </c>
      <c r="H1" s="2" t="inlineStr">
        <is>
          <t>Mar. 31, 2022</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Cash and cash equivalents</t>
        </is>
      </c>
      <c r="C3" s="5" t="n">
        <v>904289</v>
      </c>
      <c r="E3" s="5" t="n">
        <v>1231860</v>
      </c>
      <c r="G3" s="5" t="n">
        <v>951148</v>
      </c>
      <c r="H3" s="4" t="inlineStr">
        <is>
          <t xml:space="preserve"> </t>
        </is>
      </c>
    </row>
    <row r="4">
      <c r="A4" s="4" t="inlineStr">
        <is>
          <t>Restricted Cash</t>
        </is>
      </c>
      <c r="C4" s="6" t="n">
        <v>140806</v>
      </c>
      <c r="E4" s="6" t="n">
        <v>135048</v>
      </c>
      <c r="G4" s="4" t="inlineStr">
        <is>
          <t xml:space="preserve"> </t>
        </is>
      </c>
      <c r="H4" s="4" t="inlineStr">
        <is>
          <t xml:space="preserve"> </t>
        </is>
      </c>
    </row>
    <row r="5">
      <c r="A5" s="4" t="inlineStr">
        <is>
          <t>Equity securities</t>
        </is>
      </c>
      <c r="B5" s="4" t="inlineStr">
        <is>
          <t>[1]</t>
        </is>
      </c>
      <c r="C5" s="6" t="n">
        <v>734659</v>
      </c>
      <c r="E5" s="6" t="n">
        <v>589312</v>
      </c>
      <c r="G5" s="4" t="inlineStr">
        <is>
          <t xml:space="preserve"> </t>
        </is>
      </c>
      <c r="H5" s="4" t="inlineStr">
        <is>
          <t xml:space="preserve"> </t>
        </is>
      </c>
    </row>
    <row r="6">
      <c r="A6" s="4" t="inlineStr">
        <is>
          <t>Trading debt securities</t>
        </is>
      </c>
      <c r="C6" s="6" t="n">
        <v>2213</v>
      </c>
      <c r="E6" s="6" t="n">
        <v>2179</v>
      </c>
      <c r="G6" s="4" t="inlineStr">
        <is>
          <t xml:space="preserve"> </t>
        </is>
      </c>
      <c r="H6" s="4" t="inlineStr">
        <is>
          <t xml:space="preserve"> </t>
        </is>
      </c>
    </row>
    <row r="7">
      <c r="A7" s="4" t="inlineStr">
        <is>
          <t>Available-for-sale debt securities</t>
        </is>
      </c>
      <c r="C7" s="6" t="n">
        <v>2537681</v>
      </c>
      <c r="E7" s="6" t="n">
        <v>2234608</v>
      </c>
      <c r="G7" s="4" t="inlineStr">
        <is>
          <t xml:space="preserve"> </t>
        </is>
      </c>
      <c r="H7" s="4" t="inlineStr">
        <is>
          <t xml:space="preserve"> </t>
        </is>
      </c>
    </row>
    <row r="8">
      <c r="A8" s="4" t="inlineStr">
        <is>
          <t>Held-to-maturity debt securities</t>
        </is>
      </c>
      <c r="B8" s="4" t="inlineStr">
        <is>
          <t>[2]</t>
        </is>
      </c>
      <c r="C8" s="6" t="n">
        <v>0</v>
      </c>
      <c r="E8" s="6" t="n">
        <v>114759</v>
      </c>
      <c r="G8" s="4" t="inlineStr">
        <is>
          <t xml:space="preserve"> </t>
        </is>
      </c>
      <c r="H8" s="4" t="inlineStr">
        <is>
          <t xml:space="preserve"> </t>
        </is>
      </c>
    </row>
    <row r="9">
      <c r="A9" s="4" t="inlineStr">
        <is>
          <t>Certain investment in affiliates</t>
        </is>
      </c>
      <c r="C9" s="6" t="n">
        <v>5737</v>
      </c>
      <c r="E9" s="6" t="n">
        <v>2511</v>
      </c>
      <c r="G9" s="4" t="inlineStr">
        <is>
          <t xml:space="preserve"> </t>
        </is>
      </c>
      <c r="H9" s="4" t="inlineStr">
        <is>
          <t xml:space="preserve"> </t>
        </is>
      </c>
    </row>
    <row r="10">
      <c r="A10" s="3" t="inlineStr">
        <is>
          <t>Other Assets:</t>
        </is>
      </c>
      <c r="C10" s="4" t="inlineStr">
        <is>
          <t xml:space="preserve"> </t>
        </is>
      </c>
      <c r="E10" s="4" t="inlineStr">
        <is>
          <t xml:space="preserve"> </t>
        </is>
      </c>
      <c r="G10" s="4" t="inlineStr">
        <is>
          <t xml:space="preserve"> </t>
        </is>
      </c>
      <c r="H10" s="4" t="inlineStr">
        <is>
          <t xml:space="preserve"> </t>
        </is>
      </c>
    </row>
    <row r="11">
      <c r="A11" s="4" t="inlineStr">
        <is>
          <t>Derivative assets</t>
        </is>
      </c>
      <c r="C11" s="6" t="n">
        <v>37127</v>
      </c>
      <c r="E11" s="6" t="n">
        <v>50346</v>
      </c>
      <c r="G11" s="4" t="inlineStr">
        <is>
          <t xml:space="preserve"> </t>
        </is>
      </c>
      <c r="H11" s="4" t="inlineStr">
        <is>
          <t xml:space="preserve"> </t>
        </is>
      </c>
    </row>
    <row r="12">
      <c r="A12" s="3" t="inlineStr">
        <is>
          <t>Liabilities:</t>
        </is>
      </c>
      <c r="C12" s="4" t="inlineStr">
        <is>
          <t xml:space="preserve"> </t>
        </is>
      </c>
      <c r="E12" s="4" t="inlineStr">
        <is>
          <t xml:space="preserve"> </t>
        </is>
      </c>
      <c r="G12" s="4" t="inlineStr">
        <is>
          <t xml:space="preserve"> </t>
        </is>
      </c>
      <c r="H12" s="4" t="inlineStr">
        <is>
          <t xml:space="preserve"> </t>
        </is>
      </c>
    </row>
    <row r="13">
      <c r="A13" s="4" t="inlineStr">
        <is>
          <t>Short-term debt</t>
        </is>
      </c>
      <c r="C13" s="6" t="n">
        <v>646903</v>
      </c>
      <c r="E13" s="6" t="n">
        <v>508796</v>
      </c>
      <c r="G13" s="4" t="inlineStr">
        <is>
          <t xml:space="preserve"> </t>
        </is>
      </c>
      <c r="H13" s="4" t="inlineStr">
        <is>
          <t xml:space="preserve"> </t>
        </is>
      </c>
    </row>
    <row r="14">
      <c r="A14" s="4" t="inlineStr">
        <is>
          <t>Deposits</t>
        </is>
      </c>
      <c r="C14" s="6" t="n">
        <v>2228454</v>
      </c>
      <c r="E14" s="6" t="n">
        <v>2246345</v>
      </c>
      <c r="G14" s="4" t="inlineStr">
        <is>
          <t xml:space="preserve"> </t>
        </is>
      </c>
      <c r="H14" s="4" t="inlineStr">
        <is>
          <t xml:space="preserve"> </t>
        </is>
      </c>
    </row>
    <row r="15">
      <c r="A15" s="4" t="inlineStr">
        <is>
          <t>Policy liabilities and Policy account balances (Investment contracts)</t>
        </is>
      </c>
      <c r="C15" s="6" t="n">
        <v>1858493</v>
      </c>
      <c r="E15" s="6" t="n">
        <v>1832057</v>
      </c>
      <c r="G15" s="4" t="inlineStr">
        <is>
          <t xml:space="preserve"> </t>
        </is>
      </c>
      <c r="H15" s="5" t="n">
        <v>1912698</v>
      </c>
    </row>
    <row r="16">
      <c r="A16" s="4" t="inlineStr">
        <is>
          <t>Long-term debt</t>
        </is>
      </c>
      <c r="C16" s="6" t="n">
        <v>5333716</v>
      </c>
      <c r="E16" s="6" t="n">
        <v>5209723</v>
      </c>
      <c r="G16" s="4" t="inlineStr">
        <is>
          <t xml:space="preserve"> </t>
        </is>
      </c>
      <c r="H16" s="4" t="inlineStr">
        <is>
          <t xml:space="preserve"> </t>
        </is>
      </c>
    </row>
    <row r="17">
      <c r="A17" s="3" t="inlineStr">
        <is>
          <t>Other Liabilities:</t>
        </is>
      </c>
      <c r="C17" s="4" t="inlineStr">
        <is>
          <t xml:space="preserve"> </t>
        </is>
      </c>
      <c r="E17" s="4" t="inlineStr">
        <is>
          <t xml:space="preserve"> </t>
        </is>
      </c>
      <c r="G17" s="4" t="inlineStr">
        <is>
          <t xml:space="preserve"> </t>
        </is>
      </c>
      <c r="H17" s="4" t="inlineStr">
        <is>
          <t xml:space="preserve"> </t>
        </is>
      </c>
    </row>
    <row r="18">
      <c r="A18" s="4" t="inlineStr">
        <is>
          <t>Derivative liabilities</t>
        </is>
      </c>
      <c r="C18" s="5" t="n">
        <v>31172</v>
      </c>
      <c r="E18" s="5" t="n">
        <v>49314</v>
      </c>
      <c r="G18" s="4" t="inlineStr">
        <is>
          <t xml:space="preserve"> </t>
        </is>
      </c>
      <c r="H18" s="4" t="inlineStr">
        <is>
          <t xml:space="preserve"> </t>
        </is>
      </c>
    </row>
    <row r="19">
      <c r="A19" s="4" t="inlineStr">
        <is>
          <t>Derivative Liability, Statement of Financial Position [Extensible Enumeration]</t>
        </is>
      </c>
      <c r="C19" s="4" t="inlineStr">
        <is>
          <t>Other Liabilities</t>
        </is>
      </c>
      <c r="E19" s="4" t="inlineStr">
        <is>
          <t>Other Liabilities</t>
        </is>
      </c>
      <c r="G19" s="4" t="inlineStr">
        <is>
          <t xml:space="preserve"> </t>
        </is>
      </c>
      <c r="H19" s="4" t="inlineStr">
        <is>
          <t xml:space="preserve"> </t>
        </is>
      </c>
    </row>
    <row r="20">
      <c r="A20" s="4" t="inlineStr">
        <is>
          <t>Level 1</t>
        </is>
      </c>
      <c r="C20" s="4" t="inlineStr">
        <is>
          <t xml:space="preserve"> </t>
        </is>
      </c>
      <c r="E20" s="4" t="inlineStr">
        <is>
          <t xml:space="preserve"> </t>
        </is>
      </c>
      <c r="G20" s="4" t="inlineStr">
        <is>
          <t xml:space="preserve"> </t>
        </is>
      </c>
      <c r="H20" s="4" t="inlineStr">
        <is>
          <t xml:space="preserve"> </t>
        </is>
      </c>
    </row>
    <row r="21">
      <c r="A21" s="3" t="inlineStr">
        <is>
          <t>Assets:</t>
        </is>
      </c>
      <c r="C21" s="4" t="inlineStr">
        <is>
          <t xml:space="preserve"> </t>
        </is>
      </c>
      <c r="E21" s="4" t="inlineStr">
        <is>
          <t xml:space="preserve"> </t>
        </is>
      </c>
      <c r="G21" s="4" t="inlineStr">
        <is>
          <t xml:space="preserve"> </t>
        </is>
      </c>
      <c r="H21" s="4" t="inlineStr">
        <is>
          <t xml:space="preserve"> </t>
        </is>
      </c>
    </row>
    <row r="22">
      <c r="A22" s="4" t="inlineStr">
        <is>
          <t>Cash and cash equivalents</t>
        </is>
      </c>
      <c r="C22" s="5" t="n">
        <v>904289</v>
      </c>
      <c r="E22" s="5" t="n">
        <v>1231860</v>
      </c>
      <c r="G22" s="4" t="inlineStr">
        <is>
          <t xml:space="preserve"> </t>
        </is>
      </c>
      <c r="H22" s="4" t="inlineStr">
        <is>
          <t xml:space="preserve"> </t>
        </is>
      </c>
    </row>
    <row r="23">
      <c r="A23" s="4" t="inlineStr">
        <is>
          <t>Restricted Cash</t>
        </is>
      </c>
      <c r="C23" s="6" t="n">
        <v>140806</v>
      </c>
      <c r="E23" s="6" t="n">
        <v>135048</v>
      </c>
      <c r="G23" s="4" t="inlineStr">
        <is>
          <t xml:space="preserve"> </t>
        </is>
      </c>
      <c r="H23" s="4" t="inlineStr">
        <is>
          <t xml:space="preserve"> </t>
        </is>
      </c>
    </row>
    <row r="24">
      <c r="A24" s="4" t="inlineStr">
        <is>
          <t>Installment loans (net of allowance for credit losses)</t>
        </is>
      </c>
      <c r="C24" s="6" t="n">
        <v>0</v>
      </c>
      <c r="E24" s="6" t="n">
        <v>0</v>
      </c>
      <c r="G24" s="4" t="inlineStr">
        <is>
          <t xml:space="preserve"> </t>
        </is>
      </c>
      <c r="H24" s="4" t="inlineStr">
        <is>
          <t xml:space="preserve"> </t>
        </is>
      </c>
    </row>
    <row r="25">
      <c r="A25" s="4" t="inlineStr">
        <is>
          <t>Equity securities</t>
        </is>
      </c>
      <c r="C25" s="6" t="n">
        <v>110682</v>
      </c>
      <c r="D25" s="4" t="inlineStr">
        <is>
          <t>[3]</t>
        </is>
      </c>
      <c r="E25" s="6" t="n">
        <v>105646</v>
      </c>
      <c r="F25" s="4" t="inlineStr">
        <is>
          <t>[4]</t>
        </is>
      </c>
      <c r="G25" s="4" t="inlineStr">
        <is>
          <t xml:space="preserve"> </t>
        </is>
      </c>
      <c r="H25" s="4" t="inlineStr">
        <is>
          <t xml:space="preserve"> </t>
        </is>
      </c>
    </row>
    <row r="26">
      <c r="A26" s="4" t="inlineStr">
        <is>
          <t>Trading debt securities</t>
        </is>
      </c>
      <c r="C26" s="6" t="n">
        <v>0</v>
      </c>
      <c r="E26" s="6" t="n">
        <v>0</v>
      </c>
      <c r="G26" s="4" t="inlineStr">
        <is>
          <t xml:space="preserve"> </t>
        </is>
      </c>
      <c r="H26" s="4" t="inlineStr">
        <is>
          <t xml:space="preserve"> </t>
        </is>
      </c>
    </row>
    <row r="27">
      <c r="A27" s="4" t="inlineStr">
        <is>
          <t>Available-for-sale debt securities</t>
        </is>
      </c>
      <c r="C27" s="6" t="n">
        <v>5494</v>
      </c>
      <c r="E27" s="6" t="n">
        <v>4334</v>
      </c>
      <c r="G27" s="4" t="inlineStr">
        <is>
          <t xml:space="preserve"> </t>
        </is>
      </c>
      <c r="H27" s="4" t="inlineStr">
        <is>
          <t xml:space="preserve"> </t>
        </is>
      </c>
    </row>
    <row r="28">
      <c r="A28" s="4" t="inlineStr">
        <is>
          <t>Held-to-maturity debt securities</t>
        </is>
      </c>
      <c r="C28" s="4" t="inlineStr">
        <is>
          <t xml:space="preserve"> </t>
        </is>
      </c>
      <c r="E28" s="6" t="n">
        <v>0</v>
      </c>
      <c r="G28" s="4" t="inlineStr">
        <is>
          <t xml:space="preserve"> </t>
        </is>
      </c>
      <c r="H28" s="4" t="inlineStr">
        <is>
          <t xml:space="preserve"> </t>
        </is>
      </c>
    </row>
    <row r="29">
      <c r="A29" s="4" t="inlineStr">
        <is>
          <t>Certain investment in affiliates</t>
        </is>
      </c>
      <c r="C29" s="6" t="n">
        <v>0</v>
      </c>
      <c r="E29" s="6" t="n">
        <v>0</v>
      </c>
      <c r="G29" s="4" t="inlineStr">
        <is>
          <t xml:space="preserve"> </t>
        </is>
      </c>
      <c r="H29" s="4" t="inlineStr">
        <is>
          <t xml:space="preserve"> </t>
        </is>
      </c>
    </row>
    <row r="30">
      <c r="A30" s="3" t="inlineStr">
        <is>
          <t>Other Assets:</t>
        </is>
      </c>
      <c r="C30" s="4" t="inlineStr">
        <is>
          <t xml:space="preserve"> </t>
        </is>
      </c>
      <c r="E30" s="4" t="inlineStr">
        <is>
          <t xml:space="preserve"> </t>
        </is>
      </c>
      <c r="G30" s="4" t="inlineStr">
        <is>
          <t xml:space="preserve"> </t>
        </is>
      </c>
      <c r="H30" s="4" t="inlineStr">
        <is>
          <t xml:space="preserve"> </t>
        </is>
      </c>
    </row>
    <row r="31">
      <c r="A31" s="4" t="inlineStr">
        <is>
          <t>Time deposits</t>
        </is>
      </c>
      <c r="C31" s="6" t="n">
        <v>0</v>
      </c>
      <c r="E31" s="6" t="n">
        <v>0</v>
      </c>
      <c r="G31" s="4" t="inlineStr">
        <is>
          <t xml:space="preserve"> </t>
        </is>
      </c>
      <c r="H31" s="4" t="inlineStr">
        <is>
          <t xml:space="preserve"> </t>
        </is>
      </c>
    </row>
    <row r="32">
      <c r="A32" s="4" t="inlineStr">
        <is>
          <t>Derivative assets</t>
        </is>
      </c>
      <c r="B32" s="4" t="inlineStr">
        <is>
          <t>[5]</t>
        </is>
      </c>
      <c r="C32" s="6" t="n">
        <v>0</v>
      </c>
      <c r="E32" s="6" t="n">
        <v>0</v>
      </c>
      <c r="G32" s="4" t="inlineStr">
        <is>
          <t xml:space="preserve"> </t>
        </is>
      </c>
      <c r="H32" s="4" t="inlineStr">
        <is>
          <t xml:space="preserve"> </t>
        </is>
      </c>
    </row>
    <row r="33">
      <c r="A33" s="4" t="inlineStr">
        <is>
          <t>Reinsurance recoverables (Investment contracts)</t>
        </is>
      </c>
      <c r="C33" s="6" t="n">
        <v>0</v>
      </c>
      <c r="E33" s="6" t="n">
        <v>0</v>
      </c>
      <c r="G33" s="4" t="inlineStr">
        <is>
          <t xml:space="preserve"> </t>
        </is>
      </c>
      <c r="H33" s="4" t="inlineStr">
        <is>
          <t xml:space="preserve"> </t>
        </is>
      </c>
    </row>
    <row r="34">
      <c r="A34" s="3" t="inlineStr">
        <is>
          <t>Liabilities:</t>
        </is>
      </c>
      <c r="C34" s="4" t="inlineStr">
        <is>
          <t xml:space="preserve"> </t>
        </is>
      </c>
      <c r="E34" s="4" t="inlineStr">
        <is>
          <t xml:space="preserve"> </t>
        </is>
      </c>
      <c r="G34" s="4" t="inlineStr">
        <is>
          <t xml:space="preserve"> </t>
        </is>
      </c>
      <c r="H34" s="4" t="inlineStr">
        <is>
          <t xml:space="preserve"> </t>
        </is>
      </c>
    </row>
    <row r="35">
      <c r="A35" s="4" t="inlineStr">
        <is>
          <t>Short-term debt</t>
        </is>
      </c>
      <c r="C35" s="6" t="n">
        <v>0</v>
      </c>
      <c r="E35" s="6" t="n">
        <v>0</v>
      </c>
      <c r="G35" s="4" t="inlineStr">
        <is>
          <t xml:space="preserve"> </t>
        </is>
      </c>
      <c r="H35" s="4" t="inlineStr">
        <is>
          <t xml:space="preserve"> </t>
        </is>
      </c>
    </row>
    <row r="36">
      <c r="A36" s="4" t="inlineStr">
        <is>
          <t>Deposits</t>
        </is>
      </c>
      <c r="C36" s="6" t="n">
        <v>0</v>
      </c>
      <c r="E36" s="6" t="n">
        <v>0</v>
      </c>
      <c r="G36" s="4" t="inlineStr">
        <is>
          <t xml:space="preserve"> </t>
        </is>
      </c>
      <c r="H36" s="4" t="inlineStr">
        <is>
          <t xml:space="preserve"> </t>
        </is>
      </c>
    </row>
    <row r="37">
      <c r="A37" s="4" t="inlineStr">
        <is>
          <t>Policy liabilities and Policy account balances (Investment contracts)</t>
        </is>
      </c>
      <c r="C37" s="6" t="n">
        <v>0</v>
      </c>
      <c r="E37" s="6" t="n">
        <v>0</v>
      </c>
      <c r="G37" s="4" t="inlineStr">
        <is>
          <t xml:space="preserve"> </t>
        </is>
      </c>
      <c r="H37" s="4" t="inlineStr">
        <is>
          <t xml:space="preserve"> </t>
        </is>
      </c>
    </row>
    <row r="38">
      <c r="A38" s="4" t="inlineStr">
        <is>
          <t>Long-term debt</t>
        </is>
      </c>
      <c r="C38" s="6" t="n">
        <v>0</v>
      </c>
      <c r="E38" s="6" t="n">
        <v>0</v>
      </c>
      <c r="G38" s="4" t="inlineStr">
        <is>
          <t xml:space="preserve"> </t>
        </is>
      </c>
      <c r="H38" s="4" t="inlineStr">
        <is>
          <t xml:space="preserve"> </t>
        </is>
      </c>
    </row>
    <row r="39">
      <c r="A39" s="3" t="inlineStr">
        <is>
          <t>Other Liabilities:</t>
        </is>
      </c>
      <c r="C39" s="4" t="inlineStr">
        <is>
          <t xml:space="preserve"> </t>
        </is>
      </c>
      <c r="E39" s="4" t="inlineStr">
        <is>
          <t xml:space="preserve"> </t>
        </is>
      </c>
      <c r="G39" s="4" t="inlineStr">
        <is>
          <t xml:space="preserve"> </t>
        </is>
      </c>
      <c r="H39" s="4" t="inlineStr">
        <is>
          <t xml:space="preserve"> </t>
        </is>
      </c>
    </row>
    <row r="40">
      <c r="A40" s="4" t="inlineStr">
        <is>
          <t>Derivative liabilities</t>
        </is>
      </c>
      <c r="B40" s="4" t="inlineStr">
        <is>
          <t>[5]</t>
        </is>
      </c>
      <c r="C40" s="6" t="n">
        <v>0</v>
      </c>
      <c r="E40" s="6" t="n">
        <v>0</v>
      </c>
      <c r="G40" s="4" t="inlineStr">
        <is>
          <t xml:space="preserve"> </t>
        </is>
      </c>
      <c r="H40" s="4" t="inlineStr">
        <is>
          <t xml:space="preserve"> </t>
        </is>
      </c>
    </row>
    <row r="41">
      <c r="A41" s="4" t="inlineStr">
        <is>
          <t>Level 2</t>
        </is>
      </c>
      <c r="C41" s="4" t="inlineStr">
        <is>
          <t xml:space="preserve"> </t>
        </is>
      </c>
      <c r="E41" s="4" t="inlineStr">
        <is>
          <t xml:space="preserve"> </t>
        </is>
      </c>
      <c r="G41" s="4" t="inlineStr">
        <is>
          <t xml:space="preserve"> </t>
        </is>
      </c>
      <c r="H41" s="4" t="inlineStr">
        <is>
          <t xml:space="preserve"> </t>
        </is>
      </c>
    </row>
    <row r="42">
      <c r="A42" s="3" t="inlineStr">
        <is>
          <t>Assets:</t>
        </is>
      </c>
      <c r="C42" s="4" t="inlineStr">
        <is>
          <t xml:space="preserve"> </t>
        </is>
      </c>
      <c r="E42" s="4" t="inlineStr">
        <is>
          <t xml:space="preserve"> </t>
        </is>
      </c>
      <c r="G42" s="4" t="inlineStr">
        <is>
          <t xml:space="preserve"> </t>
        </is>
      </c>
      <c r="H42" s="4" t="inlineStr">
        <is>
          <t xml:space="preserve"> </t>
        </is>
      </c>
    </row>
    <row r="43">
      <c r="A43" s="4" t="inlineStr">
        <is>
          <t>Cash and cash equivalents</t>
        </is>
      </c>
      <c r="C43" s="6" t="n">
        <v>0</v>
      </c>
      <c r="E43" s="6" t="n">
        <v>0</v>
      </c>
      <c r="G43" s="4" t="inlineStr">
        <is>
          <t xml:space="preserve"> </t>
        </is>
      </c>
      <c r="H43" s="4" t="inlineStr">
        <is>
          <t xml:space="preserve"> </t>
        </is>
      </c>
    </row>
    <row r="44">
      <c r="A44" s="4" t="inlineStr">
        <is>
          <t>Restricted Cash</t>
        </is>
      </c>
      <c r="C44" s="6" t="n">
        <v>0</v>
      </c>
      <c r="E44" s="6" t="n">
        <v>0</v>
      </c>
      <c r="G44" s="4" t="inlineStr">
        <is>
          <t xml:space="preserve"> </t>
        </is>
      </c>
      <c r="H44" s="4" t="inlineStr">
        <is>
          <t xml:space="preserve"> </t>
        </is>
      </c>
    </row>
    <row r="45">
      <c r="A45" s="4" t="inlineStr">
        <is>
          <t>Installment loans (net of allowance for credit losses)</t>
        </is>
      </c>
      <c r="C45" s="6" t="n">
        <v>125588</v>
      </c>
      <c r="E45" s="6" t="n">
        <v>128249</v>
      </c>
      <c r="G45" s="4" t="inlineStr">
        <is>
          <t xml:space="preserve"> </t>
        </is>
      </c>
      <c r="H45" s="4" t="inlineStr">
        <is>
          <t xml:space="preserve"> </t>
        </is>
      </c>
    </row>
    <row r="46">
      <c r="A46" s="4" t="inlineStr">
        <is>
          <t>Equity securities</t>
        </is>
      </c>
      <c r="C46" s="6" t="n">
        <v>133000</v>
      </c>
      <c r="D46" s="4" t="inlineStr">
        <is>
          <t>[3]</t>
        </is>
      </c>
      <c r="E46" s="6" t="n">
        <v>133027</v>
      </c>
      <c r="F46" s="4" t="inlineStr">
        <is>
          <t>[4]</t>
        </is>
      </c>
      <c r="G46" s="4" t="inlineStr">
        <is>
          <t xml:space="preserve"> </t>
        </is>
      </c>
      <c r="H46" s="4" t="inlineStr">
        <is>
          <t xml:space="preserve"> </t>
        </is>
      </c>
    </row>
    <row r="47">
      <c r="A47" s="4" t="inlineStr">
        <is>
          <t>Trading debt securities</t>
        </is>
      </c>
      <c r="C47" s="6" t="n">
        <v>2213</v>
      </c>
      <c r="E47" s="6" t="n">
        <v>2179</v>
      </c>
      <c r="G47" s="4" t="inlineStr">
        <is>
          <t xml:space="preserve"> </t>
        </is>
      </c>
      <c r="H47" s="4" t="inlineStr">
        <is>
          <t xml:space="preserve"> </t>
        </is>
      </c>
    </row>
    <row r="48">
      <c r="A48" s="4" t="inlineStr">
        <is>
          <t>Available-for-sale debt securities</t>
        </is>
      </c>
      <c r="C48" s="6" t="n">
        <v>2232859</v>
      </c>
      <c r="E48" s="6" t="n">
        <v>1986672</v>
      </c>
      <c r="G48" s="4" t="inlineStr">
        <is>
          <t xml:space="preserve"> </t>
        </is>
      </c>
      <c r="H48" s="4" t="inlineStr">
        <is>
          <t xml:space="preserve"> </t>
        </is>
      </c>
    </row>
    <row r="49">
      <c r="A49" s="4" t="inlineStr">
        <is>
          <t>Held-to-maturity debt securities</t>
        </is>
      </c>
      <c r="C49" s="4" t="inlineStr">
        <is>
          <t xml:space="preserve"> </t>
        </is>
      </c>
      <c r="E49" s="6" t="n">
        <v>108326</v>
      </c>
      <c r="G49" s="4" t="inlineStr">
        <is>
          <t xml:space="preserve"> </t>
        </is>
      </c>
      <c r="H49" s="4" t="inlineStr">
        <is>
          <t xml:space="preserve"> </t>
        </is>
      </c>
    </row>
    <row r="50">
      <c r="A50" s="4" t="inlineStr">
        <is>
          <t>Certain investment in affiliates</t>
        </is>
      </c>
      <c r="C50" s="6" t="n">
        <v>0</v>
      </c>
      <c r="E50" s="6" t="n">
        <v>0</v>
      </c>
      <c r="G50" s="4" t="inlineStr">
        <is>
          <t xml:space="preserve"> </t>
        </is>
      </c>
      <c r="H50" s="4" t="inlineStr">
        <is>
          <t xml:space="preserve"> </t>
        </is>
      </c>
    </row>
    <row r="51">
      <c r="A51" s="3" t="inlineStr">
        <is>
          <t>Other Assets:</t>
        </is>
      </c>
      <c r="C51" s="4" t="inlineStr">
        <is>
          <t xml:space="preserve"> </t>
        </is>
      </c>
      <c r="E51" s="4" t="inlineStr">
        <is>
          <t xml:space="preserve"> </t>
        </is>
      </c>
      <c r="G51" s="4" t="inlineStr">
        <is>
          <t xml:space="preserve"> </t>
        </is>
      </c>
      <c r="H51" s="4" t="inlineStr">
        <is>
          <t xml:space="preserve"> </t>
        </is>
      </c>
    </row>
    <row r="52">
      <c r="A52" s="4" t="inlineStr">
        <is>
          <t>Time deposits</t>
        </is>
      </c>
      <c r="C52" s="6" t="n">
        <v>3662</v>
      </c>
      <c r="E52" s="6" t="n">
        <v>4374</v>
      </c>
      <c r="G52" s="4" t="inlineStr">
        <is>
          <t xml:space="preserve"> </t>
        </is>
      </c>
      <c r="H52" s="4" t="inlineStr">
        <is>
          <t xml:space="preserve"> </t>
        </is>
      </c>
    </row>
    <row r="53">
      <c r="A53" s="4" t="inlineStr">
        <is>
          <t>Derivative assets</t>
        </is>
      </c>
      <c r="B53" s="4" t="inlineStr">
        <is>
          <t>[5]</t>
        </is>
      </c>
      <c r="C53" s="6" t="n">
        <v>0</v>
      </c>
      <c r="E53" s="6" t="n">
        <v>0</v>
      </c>
      <c r="G53" s="4" t="inlineStr">
        <is>
          <t xml:space="preserve"> </t>
        </is>
      </c>
      <c r="H53" s="4" t="inlineStr">
        <is>
          <t xml:space="preserve"> </t>
        </is>
      </c>
    </row>
    <row r="54">
      <c r="A54" s="4" t="inlineStr">
        <is>
          <t>Reinsurance recoverables (Investment contracts)</t>
        </is>
      </c>
      <c r="C54" s="6" t="n">
        <v>0</v>
      </c>
      <c r="E54" s="6" t="n">
        <v>0</v>
      </c>
      <c r="G54" s="4" t="inlineStr">
        <is>
          <t xml:space="preserve"> </t>
        </is>
      </c>
      <c r="H54" s="4" t="inlineStr">
        <is>
          <t xml:space="preserve"> </t>
        </is>
      </c>
    </row>
    <row r="55">
      <c r="A55" s="3" t="inlineStr">
        <is>
          <t>Liabilities:</t>
        </is>
      </c>
      <c r="C55" s="4" t="inlineStr">
        <is>
          <t xml:space="preserve"> </t>
        </is>
      </c>
      <c r="E55" s="4" t="inlineStr">
        <is>
          <t xml:space="preserve"> </t>
        </is>
      </c>
      <c r="G55" s="4" t="inlineStr">
        <is>
          <t xml:space="preserve"> </t>
        </is>
      </c>
      <c r="H55" s="4" t="inlineStr">
        <is>
          <t xml:space="preserve"> </t>
        </is>
      </c>
    </row>
    <row r="56">
      <c r="A56" s="4" t="inlineStr">
        <is>
          <t>Short-term debt</t>
        </is>
      </c>
      <c r="C56" s="6" t="n">
        <v>646903</v>
      </c>
      <c r="E56" s="6" t="n">
        <v>508796</v>
      </c>
      <c r="G56" s="4" t="inlineStr">
        <is>
          <t xml:space="preserve"> </t>
        </is>
      </c>
      <c r="H56" s="4" t="inlineStr">
        <is>
          <t xml:space="preserve"> </t>
        </is>
      </c>
    </row>
    <row r="57">
      <c r="A57" s="4" t="inlineStr">
        <is>
          <t>Deposits</t>
        </is>
      </c>
      <c r="C57" s="6" t="n">
        <v>2056400</v>
      </c>
      <c r="E57" s="6" t="n">
        <v>2087035</v>
      </c>
      <c r="G57" s="4" t="inlineStr">
        <is>
          <t xml:space="preserve"> </t>
        </is>
      </c>
      <c r="H57" s="4" t="inlineStr">
        <is>
          <t xml:space="preserve"> </t>
        </is>
      </c>
    </row>
    <row r="58">
      <c r="A58" s="4" t="inlineStr">
        <is>
          <t>Policy liabilities and Policy account balances (Investment contracts)</t>
        </is>
      </c>
      <c r="C58" s="6" t="n">
        <v>0</v>
      </c>
      <c r="E58" s="6" t="n">
        <v>0</v>
      </c>
      <c r="G58" s="4" t="inlineStr">
        <is>
          <t xml:space="preserve"> </t>
        </is>
      </c>
      <c r="H58" s="4" t="inlineStr">
        <is>
          <t xml:space="preserve"> </t>
        </is>
      </c>
    </row>
    <row r="59">
      <c r="A59" s="4" t="inlineStr">
        <is>
          <t>Long-term debt</t>
        </is>
      </c>
      <c r="C59" s="6" t="n">
        <v>1781374</v>
      </c>
      <c r="E59" s="6" t="n">
        <v>1667119</v>
      </c>
      <c r="G59" s="4" t="inlineStr">
        <is>
          <t xml:space="preserve"> </t>
        </is>
      </c>
      <c r="H59" s="4" t="inlineStr">
        <is>
          <t xml:space="preserve"> </t>
        </is>
      </c>
    </row>
    <row r="60">
      <c r="A60" s="3" t="inlineStr">
        <is>
          <t>Other Liabilities:</t>
        </is>
      </c>
      <c r="C60" s="4" t="inlineStr">
        <is>
          <t xml:space="preserve"> </t>
        </is>
      </c>
      <c r="E60" s="4" t="inlineStr">
        <is>
          <t xml:space="preserve"> </t>
        </is>
      </c>
      <c r="G60" s="4" t="inlineStr">
        <is>
          <t xml:space="preserve"> </t>
        </is>
      </c>
      <c r="H60" s="4" t="inlineStr">
        <is>
          <t xml:space="preserve"> </t>
        </is>
      </c>
    </row>
    <row r="61">
      <c r="A61" s="4" t="inlineStr">
        <is>
          <t>Derivative liabilities</t>
        </is>
      </c>
      <c r="B61" s="4" t="inlineStr">
        <is>
          <t>[5]</t>
        </is>
      </c>
      <c r="C61" s="6" t="n">
        <v>0</v>
      </c>
      <c r="E61" s="6" t="n">
        <v>0</v>
      </c>
      <c r="G61" s="4" t="inlineStr">
        <is>
          <t xml:space="preserve"> </t>
        </is>
      </c>
      <c r="H61" s="4" t="inlineStr">
        <is>
          <t xml:space="preserve"> </t>
        </is>
      </c>
    </row>
    <row r="62">
      <c r="A62" s="4" t="inlineStr">
        <is>
          <t>Level 3</t>
        </is>
      </c>
      <c r="C62" s="4" t="inlineStr">
        <is>
          <t xml:space="preserve"> </t>
        </is>
      </c>
      <c r="E62" s="4" t="inlineStr">
        <is>
          <t xml:space="preserve"> </t>
        </is>
      </c>
      <c r="G62" s="4" t="inlineStr">
        <is>
          <t xml:space="preserve"> </t>
        </is>
      </c>
      <c r="H62" s="4" t="inlineStr">
        <is>
          <t xml:space="preserve"> </t>
        </is>
      </c>
    </row>
    <row r="63">
      <c r="A63" s="3" t="inlineStr">
        <is>
          <t>Assets:</t>
        </is>
      </c>
      <c r="C63" s="4" t="inlineStr">
        <is>
          <t xml:space="preserve"> </t>
        </is>
      </c>
      <c r="E63" s="4" t="inlineStr">
        <is>
          <t xml:space="preserve"> </t>
        </is>
      </c>
      <c r="G63" s="4" t="inlineStr">
        <is>
          <t xml:space="preserve"> </t>
        </is>
      </c>
      <c r="H63" s="4" t="inlineStr">
        <is>
          <t xml:space="preserve"> </t>
        </is>
      </c>
    </row>
    <row r="64">
      <c r="A64" s="4" t="inlineStr">
        <is>
          <t>Cash and cash equivalents</t>
        </is>
      </c>
      <c r="C64" s="6" t="n">
        <v>0</v>
      </c>
      <c r="E64" s="6" t="n">
        <v>0</v>
      </c>
      <c r="G64" s="4" t="inlineStr">
        <is>
          <t xml:space="preserve"> </t>
        </is>
      </c>
      <c r="H64" s="4" t="inlineStr">
        <is>
          <t xml:space="preserve"> </t>
        </is>
      </c>
    </row>
    <row r="65">
      <c r="A65" s="4" t="inlineStr">
        <is>
          <t>Restricted Cash</t>
        </is>
      </c>
      <c r="C65" s="6" t="n">
        <v>0</v>
      </c>
      <c r="E65" s="6" t="n">
        <v>0</v>
      </c>
      <c r="G65" s="4" t="inlineStr">
        <is>
          <t xml:space="preserve"> </t>
        </is>
      </c>
      <c r="H65" s="4" t="inlineStr">
        <is>
          <t xml:space="preserve"> </t>
        </is>
      </c>
    </row>
    <row r="66">
      <c r="A66" s="4" t="inlineStr">
        <is>
          <t>Installment loans (net of allowance for credit losses)</t>
        </is>
      </c>
      <c r="C66" s="6" t="n">
        <v>3698790</v>
      </c>
      <c r="E66" s="6" t="n">
        <v>3679738</v>
      </c>
      <c r="G66" s="4" t="inlineStr">
        <is>
          <t xml:space="preserve"> </t>
        </is>
      </c>
      <c r="H66" s="4" t="inlineStr">
        <is>
          <t xml:space="preserve"> </t>
        </is>
      </c>
    </row>
    <row r="67">
      <c r="A67" s="4" t="inlineStr">
        <is>
          <t>Equity securities</t>
        </is>
      </c>
      <c r="C67" s="6" t="n">
        <v>150559</v>
      </c>
      <c r="D67" s="4" t="inlineStr">
        <is>
          <t>[3]</t>
        </is>
      </c>
      <c r="E67" s="6" t="n">
        <v>140563</v>
      </c>
      <c r="F67" s="4" t="inlineStr">
        <is>
          <t>[4]</t>
        </is>
      </c>
      <c r="G67" s="4" t="inlineStr">
        <is>
          <t xml:space="preserve"> </t>
        </is>
      </c>
      <c r="H67" s="4" t="inlineStr">
        <is>
          <t xml:space="preserve"> </t>
        </is>
      </c>
    </row>
    <row r="68">
      <c r="A68" s="4" t="inlineStr">
        <is>
          <t>Trading debt securities</t>
        </is>
      </c>
      <c r="C68" s="6" t="n">
        <v>0</v>
      </c>
      <c r="E68" s="6" t="n">
        <v>0</v>
      </c>
      <c r="G68" s="4" t="inlineStr">
        <is>
          <t xml:space="preserve"> </t>
        </is>
      </c>
      <c r="H68" s="4" t="inlineStr">
        <is>
          <t xml:space="preserve"> </t>
        </is>
      </c>
    </row>
    <row r="69">
      <c r="A69" s="4" t="inlineStr">
        <is>
          <t>Available-for-sale debt securities</t>
        </is>
      </c>
      <c r="C69" s="6" t="n">
        <v>299328</v>
      </c>
      <c r="E69" s="6" t="n">
        <v>243602</v>
      </c>
      <c r="G69" s="4" t="inlineStr">
        <is>
          <t xml:space="preserve"> </t>
        </is>
      </c>
      <c r="H69" s="4" t="inlineStr">
        <is>
          <t xml:space="preserve"> </t>
        </is>
      </c>
    </row>
    <row r="70">
      <c r="A70" s="4" t="inlineStr">
        <is>
          <t>Held-to-maturity debt securities</t>
        </is>
      </c>
      <c r="C70" s="4" t="inlineStr">
        <is>
          <t xml:space="preserve"> </t>
        </is>
      </c>
      <c r="E70" s="6" t="n">
        <v>21352</v>
      </c>
      <c r="G70" s="4" t="inlineStr">
        <is>
          <t xml:space="preserve"> </t>
        </is>
      </c>
      <c r="H70" s="4" t="inlineStr">
        <is>
          <t xml:space="preserve"> </t>
        </is>
      </c>
    </row>
    <row r="71">
      <c r="A71" s="4" t="inlineStr">
        <is>
          <t>Certain investment in affiliates</t>
        </is>
      </c>
      <c r="C71" s="6" t="n">
        <v>5737</v>
      </c>
      <c r="E71" s="6" t="n">
        <v>2511</v>
      </c>
      <c r="G71" s="4" t="inlineStr">
        <is>
          <t xml:space="preserve"> </t>
        </is>
      </c>
      <c r="H71" s="4" t="inlineStr">
        <is>
          <t xml:space="preserve"> </t>
        </is>
      </c>
    </row>
    <row r="72">
      <c r="A72" s="3" t="inlineStr">
        <is>
          <t>Other Assets:</t>
        </is>
      </c>
      <c r="C72" s="4" t="inlineStr">
        <is>
          <t xml:space="preserve"> </t>
        </is>
      </c>
      <c r="E72" s="4" t="inlineStr">
        <is>
          <t xml:space="preserve"> </t>
        </is>
      </c>
      <c r="G72" s="4" t="inlineStr">
        <is>
          <t xml:space="preserve"> </t>
        </is>
      </c>
      <c r="H72" s="4" t="inlineStr">
        <is>
          <t xml:space="preserve"> </t>
        </is>
      </c>
    </row>
    <row r="73">
      <c r="A73" s="4" t="inlineStr">
        <is>
          <t>Time deposits</t>
        </is>
      </c>
      <c r="C73" s="6" t="n">
        <v>0</v>
      </c>
      <c r="E73" s="6" t="n">
        <v>0</v>
      </c>
      <c r="G73" s="4" t="inlineStr">
        <is>
          <t xml:space="preserve"> </t>
        </is>
      </c>
      <c r="H73" s="4" t="inlineStr">
        <is>
          <t xml:space="preserve"> </t>
        </is>
      </c>
    </row>
    <row r="74">
      <c r="A74" s="4" t="inlineStr">
        <is>
          <t>Derivative assets</t>
        </is>
      </c>
      <c r="B74" s="4" t="inlineStr">
        <is>
          <t>[5]</t>
        </is>
      </c>
      <c r="C74" s="6" t="n">
        <v>0</v>
      </c>
      <c r="E74" s="6" t="n">
        <v>0</v>
      </c>
      <c r="G74" s="4" t="inlineStr">
        <is>
          <t xml:space="preserve"> </t>
        </is>
      </c>
      <c r="H74" s="4" t="inlineStr">
        <is>
          <t xml:space="preserve"> </t>
        </is>
      </c>
    </row>
    <row r="75">
      <c r="A75" s="4" t="inlineStr">
        <is>
          <t>Reinsurance recoverables (Investment contracts)</t>
        </is>
      </c>
      <c r="C75" s="6" t="n">
        <v>4629</v>
      </c>
      <c r="E75" s="6" t="n">
        <v>5009</v>
      </c>
      <c r="G75" s="4" t="inlineStr">
        <is>
          <t xml:space="preserve"> </t>
        </is>
      </c>
      <c r="H75" s="4" t="inlineStr">
        <is>
          <t xml:space="preserve"> </t>
        </is>
      </c>
    </row>
    <row r="76">
      <c r="A76" s="3" t="inlineStr">
        <is>
          <t>Liabilities:</t>
        </is>
      </c>
      <c r="C76" s="4" t="inlineStr">
        <is>
          <t xml:space="preserve"> </t>
        </is>
      </c>
      <c r="E76" s="4" t="inlineStr">
        <is>
          <t xml:space="preserve"> </t>
        </is>
      </c>
      <c r="G76" s="4" t="inlineStr">
        <is>
          <t xml:space="preserve"> </t>
        </is>
      </c>
      <c r="H76" s="4" t="inlineStr">
        <is>
          <t xml:space="preserve"> </t>
        </is>
      </c>
    </row>
    <row r="77">
      <c r="A77" s="4" t="inlineStr">
        <is>
          <t>Short-term debt</t>
        </is>
      </c>
      <c r="C77" s="6" t="n">
        <v>0</v>
      </c>
      <c r="E77" s="6" t="n">
        <v>0</v>
      </c>
      <c r="G77" s="4" t="inlineStr">
        <is>
          <t xml:space="preserve"> </t>
        </is>
      </c>
      <c r="H77" s="4" t="inlineStr">
        <is>
          <t xml:space="preserve"> </t>
        </is>
      </c>
    </row>
    <row r="78">
      <c r="A78" s="4" t="inlineStr">
        <is>
          <t>Deposits</t>
        </is>
      </c>
      <c r="C78" s="6" t="n">
        <v>0</v>
      </c>
      <c r="E78" s="6" t="n">
        <v>0</v>
      </c>
      <c r="G78" s="4" t="inlineStr">
        <is>
          <t xml:space="preserve"> </t>
        </is>
      </c>
      <c r="H78" s="4" t="inlineStr">
        <is>
          <t xml:space="preserve"> </t>
        </is>
      </c>
    </row>
    <row r="79">
      <c r="A79" s="4" t="inlineStr">
        <is>
          <t>Policy liabilities and Policy account balances (Investment contracts)</t>
        </is>
      </c>
      <c r="C79" s="6" t="n">
        <v>128722</v>
      </c>
      <c r="E79" s="6" t="n">
        <v>143842</v>
      </c>
      <c r="G79" s="4" t="inlineStr">
        <is>
          <t xml:space="preserve"> </t>
        </is>
      </c>
      <c r="H79" s="4" t="inlineStr">
        <is>
          <t xml:space="preserve"> </t>
        </is>
      </c>
    </row>
    <row r="80">
      <c r="A80" s="4" t="inlineStr">
        <is>
          <t>Long-term debt</t>
        </is>
      </c>
      <c r="C80" s="6" t="n">
        <v>3528486</v>
      </c>
      <c r="E80" s="6" t="n">
        <v>3496993</v>
      </c>
      <c r="G80" s="4" t="inlineStr">
        <is>
          <t xml:space="preserve"> </t>
        </is>
      </c>
      <c r="H80" s="4" t="inlineStr">
        <is>
          <t xml:space="preserve"> </t>
        </is>
      </c>
    </row>
    <row r="81">
      <c r="A81" s="3" t="inlineStr">
        <is>
          <t>Other Liabilities:</t>
        </is>
      </c>
      <c r="C81" s="4" t="inlineStr">
        <is>
          <t xml:space="preserve"> </t>
        </is>
      </c>
      <c r="E81" s="4" t="inlineStr">
        <is>
          <t xml:space="preserve"> </t>
        </is>
      </c>
      <c r="G81" s="4" t="inlineStr">
        <is>
          <t xml:space="preserve"> </t>
        </is>
      </c>
      <c r="H81" s="4" t="inlineStr">
        <is>
          <t xml:space="preserve"> </t>
        </is>
      </c>
    </row>
    <row r="82">
      <c r="A82" s="4" t="inlineStr">
        <is>
          <t>Derivative liabilities</t>
        </is>
      </c>
      <c r="B82" s="4" t="inlineStr">
        <is>
          <t>[5]</t>
        </is>
      </c>
      <c r="C82" s="6" t="n">
        <v>0</v>
      </c>
      <c r="E82" s="6" t="n">
        <v>0</v>
      </c>
      <c r="G82" s="4" t="inlineStr">
        <is>
          <t xml:space="preserve"> </t>
        </is>
      </c>
      <c r="H82" s="4" t="inlineStr">
        <is>
          <t xml:space="preserve"> </t>
        </is>
      </c>
    </row>
    <row r="83">
      <c r="A83" s="4" t="inlineStr">
        <is>
          <t>Carrying amount</t>
        </is>
      </c>
      <c r="C83" s="4" t="inlineStr">
        <is>
          <t xml:space="preserve"> </t>
        </is>
      </c>
      <c r="E83" s="4" t="inlineStr">
        <is>
          <t xml:space="preserve"> </t>
        </is>
      </c>
      <c r="G83" s="4" t="inlineStr">
        <is>
          <t xml:space="preserve"> </t>
        </is>
      </c>
      <c r="H83" s="4" t="inlineStr">
        <is>
          <t xml:space="preserve"> </t>
        </is>
      </c>
    </row>
    <row r="84">
      <c r="A84" s="3" t="inlineStr">
        <is>
          <t>Assets:</t>
        </is>
      </c>
      <c r="C84" s="4" t="inlineStr">
        <is>
          <t xml:space="preserve"> </t>
        </is>
      </c>
      <c r="E84" s="4" t="inlineStr">
        <is>
          <t xml:space="preserve"> </t>
        </is>
      </c>
      <c r="G84" s="4" t="inlineStr">
        <is>
          <t xml:space="preserve"> </t>
        </is>
      </c>
      <c r="H84" s="4" t="inlineStr">
        <is>
          <t xml:space="preserve"> </t>
        </is>
      </c>
    </row>
    <row r="85">
      <c r="A85" s="4" t="inlineStr">
        <is>
          <t>Cash and cash equivalents</t>
        </is>
      </c>
      <c r="C85" s="6" t="n">
        <v>904289</v>
      </c>
      <c r="E85" s="6" t="n">
        <v>1231860</v>
      </c>
      <c r="G85" s="4" t="inlineStr">
        <is>
          <t xml:space="preserve"> </t>
        </is>
      </c>
      <c r="H85" s="4" t="inlineStr">
        <is>
          <t xml:space="preserve"> </t>
        </is>
      </c>
    </row>
    <row r="86">
      <c r="A86" s="4" t="inlineStr">
        <is>
          <t>Restricted Cash</t>
        </is>
      </c>
      <c r="C86" s="6" t="n">
        <v>140806</v>
      </c>
      <c r="E86" s="6" t="n">
        <v>135048</v>
      </c>
      <c r="G86" s="4" t="inlineStr">
        <is>
          <t xml:space="preserve"> </t>
        </is>
      </c>
      <c r="H86" s="4" t="inlineStr">
        <is>
          <t xml:space="preserve"> </t>
        </is>
      </c>
    </row>
    <row r="87">
      <c r="A87" s="4" t="inlineStr">
        <is>
          <t>Installment loans (net of allowance for credit losses)</t>
        </is>
      </c>
      <c r="C87" s="6" t="n">
        <v>3840221</v>
      </c>
      <c r="E87" s="6" t="n">
        <v>3829431</v>
      </c>
      <c r="G87" s="4" t="inlineStr">
        <is>
          <t xml:space="preserve"> </t>
        </is>
      </c>
      <c r="H87" s="4" t="inlineStr">
        <is>
          <t xml:space="preserve"> </t>
        </is>
      </c>
    </row>
    <row r="88">
      <c r="A88" s="4" t="inlineStr">
        <is>
          <t>Equity securities</t>
        </is>
      </c>
      <c r="C88" s="6" t="n">
        <v>394241</v>
      </c>
      <c r="D88" s="4" t="inlineStr">
        <is>
          <t>[3]</t>
        </is>
      </c>
      <c r="E88" s="6" t="n">
        <v>379236</v>
      </c>
      <c r="F88" s="4" t="inlineStr">
        <is>
          <t>[4]</t>
        </is>
      </c>
      <c r="G88" s="4" t="inlineStr">
        <is>
          <t xml:space="preserve"> </t>
        </is>
      </c>
      <c r="H88" s="4" t="inlineStr">
        <is>
          <t xml:space="preserve"> </t>
        </is>
      </c>
    </row>
    <row r="89">
      <c r="A89" s="4" t="inlineStr">
        <is>
          <t>Trading debt securities</t>
        </is>
      </c>
      <c r="C89" s="6" t="n">
        <v>2213</v>
      </c>
      <c r="E89" s="6" t="n">
        <v>2179</v>
      </c>
      <c r="G89" s="4" t="inlineStr">
        <is>
          <t xml:space="preserve"> </t>
        </is>
      </c>
      <c r="H89" s="4" t="inlineStr">
        <is>
          <t xml:space="preserve"> </t>
        </is>
      </c>
    </row>
    <row r="90">
      <c r="A90" s="4" t="inlineStr">
        <is>
          <t>Available-for-sale debt securities</t>
        </is>
      </c>
      <c r="C90" s="6" t="n">
        <v>2537681</v>
      </c>
      <c r="E90" s="6" t="n">
        <v>2234608</v>
      </c>
      <c r="G90" s="4" t="inlineStr">
        <is>
          <t xml:space="preserve"> </t>
        </is>
      </c>
      <c r="H90" s="4" t="inlineStr">
        <is>
          <t xml:space="preserve"> </t>
        </is>
      </c>
    </row>
    <row r="91">
      <c r="A91" s="4" t="inlineStr">
        <is>
          <t>Held-to-maturity debt securities</t>
        </is>
      </c>
      <c r="C91" s="4" t="inlineStr">
        <is>
          <t xml:space="preserve"> </t>
        </is>
      </c>
      <c r="E91" s="6" t="n">
        <v>114759</v>
      </c>
      <c r="G91" s="4" t="inlineStr">
        <is>
          <t xml:space="preserve"> </t>
        </is>
      </c>
      <c r="H91" s="4" t="inlineStr">
        <is>
          <t xml:space="preserve"> </t>
        </is>
      </c>
    </row>
    <row r="92">
      <c r="A92" s="4" t="inlineStr">
        <is>
          <t>Certain investment in affiliates</t>
        </is>
      </c>
      <c r="C92" s="6" t="n">
        <v>5737</v>
      </c>
      <c r="E92" s="6" t="n">
        <v>2511</v>
      </c>
      <c r="G92" s="4" t="inlineStr">
        <is>
          <t xml:space="preserve"> </t>
        </is>
      </c>
      <c r="H92" s="4" t="inlineStr">
        <is>
          <t xml:space="preserve"> </t>
        </is>
      </c>
    </row>
    <row r="93">
      <c r="A93" s="3" t="inlineStr">
        <is>
          <t>Other Assets:</t>
        </is>
      </c>
      <c r="C93" s="4" t="inlineStr">
        <is>
          <t xml:space="preserve"> </t>
        </is>
      </c>
      <c r="E93" s="4" t="inlineStr">
        <is>
          <t xml:space="preserve"> </t>
        </is>
      </c>
      <c r="G93" s="4" t="inlineStr">
        <is>
          <t xml:space="preserve"> </t>
        </is>
      </c>
      <c r="H93" s="4" t="inlineStr">
        <is>
          <t xml:space="preserve"> </t>
        </is>
      </c>
    </row>
    <row r="94">
      <c r="A94" s="4" t="inlineStr">
        <is>
          <t>Time deposits</t>
        </is>
      </c>
      <c r="C94" s="6" t="n">
        <v>3662</v>
      </c>
      <c r="E94" s="6" t="n">
        <v>4374</v>
      </c>
      <c r="G94" s="4" t="inlineStr">
        <is>
          <t xml:space="preserve"> </t>
        </is>
      </c>
      <c r="H94" s="4" t="inlineStr">
        <is>
          <t xml:space="preserve"> </t>
        </is>
      </c>
    </row>
    <row r="95">
      <c r="A95" s="4" t="inlineStr">
        <is>
          <t>Derivative assets</t>
        </is>
      </c>
      <c r="B95" s="4" t="inlineStr">
        <is>
          <t>[5]</t>
        </is>
      </c>
      <c r="C95" s="6" t="n">
        <v>37127</v>
      </c>
      <c r="E95" s="6" t="n">
        <v>50346</v>
      </c>
      <c r="G95" s="4" t="inlineStr">
        <is>
          <t xml:space="preserve"> </t>
        </is>
      </c>
      <c r="H95" s="4" t="inlineStr">
        <is>
          <t xml:space="preserve"> </t>
        </is>
      </c>
    </row>
    <row r="96">
      <c r="A96" s="4" t="inlineStr">
        <is>
          <t>Reinsurance recoverables (Investment contracts)</t>
        </is>
      </c>
      <c r="C96" s="6" t="n">
        <v>4757</v>
      </c>
      <c r="E96" s="6" t="n">
        <v>5301</v>
      </c>
      <c r="G96" s="4" t="inlineStr">
        <is>
          <t xml:space="preserve"> </t>
        </is>
      </c>
      <c r="H96" s="4" t="inlineStr">
        <is>
          <t xml:space="preserve"> </t>
        </is>
      </c>
    </row>
    <row r="97">
      <c r="A97" s="3" t="inlineStr">
        <is>
          <t>Liabilities:</t>
        </is>
      </c>
      <c r="C97" s="4" t="inlineStr">
        <is>
          <t xml:space="preserve"> </t>
        </is>
      </c>
      <c r="E97" s="4" t="inlineStr">
        <is>
          <t xml:space="preserve"> </t>
        </is>
      </c>
      <c r="G97" s="4" t="inlineStr">
        <is>
          <t xml:space="preserve"> </t>
        </is>
      </c>
      <c r="H97" s="4" t="inlineStr">
        <is>
          <t xml:space="preserve"> </t>
        </is>
      </c>
    </row>
    <row r="98">
      <c r="A98" s="4" t="inlineStr">
        <is>
          <t>Short-term debt</t>
        </is>
      </c>
      <c r="C98" s="6" t="n">
        <v>646903</v>
      </c>
      <c r="E98" s="6" t="n">
        <v>508796</v>
      </c>
      <c r="G98" s="4" t="inlineStr">
        <is>
          <t xml:space="preserve"> </t>
        </is>
      </c>
      <c r="H98" s="4" t="inlineStr">
        <is>
          <t xml:space="preserve"> </t>
        </is>
      </c>
    </row>
    <row r="99">
      <c r="A99" s="4" t="inlineStr">
        <is>
          <t>Deposits</t>
        </is>
      </c>
      <c r="C99" s="6" t="n">
        <v>2057316</v>
      </c>
      <c r="E99" s="6" t="n">
        <v>2086340</v>
      </c>
      <c r="G99" s="4" t="inlineStr">
        <is>
          <t xml:space="preserve"> </t>
        </is>
      </c>
      <c r="H99" s="4" t="inlineStr">
        <is>
          <t xml:space="preserve"> </t>
        </is>
      </c>
    </row>
    <row r="100">
      <c r="A100" s="4" t="inlineStr">
        <is>
          <t>Policy liabilities and Policy account balances (Investment contracts)</t>
        </is>
      </c>
      <c r="C100" s="6" t="n">
        <v>128972</v>
      </c>
      <c r="E100" s="6" t="n">
        <v>143407</v>
      </c>
      <c r="G100" s="4" t="inlineStr">
        <is>
          <t xml:space="preserve"> </t>
        </is>
      </c>
      <c r="H100" s="4" t="inlineStr">
        <is>
          <t xml:space="preserve"> </t>
        </is>
      </c>
    </row>
    <row r="101">
      <c r="A101" s="4" t="inlineStr">
        <is>
          <t>Long-term debt</t>
        </is>
      </c>
      <c r="C101" s="6" t="n">
        <v>5333716</v>
      </c>
      <c r="E101" s="6" t="n">
        <v>5209723</v>
      </c>
      <c r="G101" s="4" t="inlineStr">
        <is>
          <t xml:space="preserve"> </t>
        </is>
      </c>
      <c r="H101" s="4" t="inlineStr">
        <is>
          <t xml:space="preserve"> </t>
        </is>
      </c>
    </row>
    <row r="102">
      <c r="A102" s="3" t="inlineStr">
        <is>
          <t>Other Liabilities:</t>
        </is>
      </c>
      <c r="C102" s="4" t="inlineStr">
        <is>
          <t xml:space="preserve"> </t>
        </is>
      </c>
      <c r="E102" s="4" t="inlineStr">
        <is>
          <t xml:space="preserve"> </t>
        </is>
      </c>
      <c r="G102" s="4" t="inlineStr">
        <is>
          <t xml:space="preserve"> </t>
        </is>
      </c>
      <c r="H102" s="4" t="inlineStr">
        <is>
          <t xml:space="preserve"> </t>
        </is>
      </c>
    </row>
    <row r="103">
      <c r="A103" s="4" t="inlineStr">
        <is>
          <t>Derivative liabilities</t>
        </is>
      </c>
      <c r="B103" s="4" t="inlineStr">
        <is>
          <t>[5]</t>
        </is>
      </c>
      <c r="C103" s="6" t="n">
        <v>31172</v>
      </c>
      <c r="E103" s="6" t="n">
        <v>49314</v>
      </c>
      <c r="G103" s="4" t="inlineStr">
        <is>
          <t xml:space="preserve"> </t>
        </is>
      </c>
      <c r="H103" s="4" t="inlineStr">
        <is>
          <t xml:space="preserve"> </t>
        </is>
      </c>
    </row>
    <row r="104">
      <c r="A104" s="4" t="inlineStr">
        <is>
          <t>Estimated fair value</t>
        </is>
      </c>
      <c r="C104" s="4" t="inlineStr">
        <is>
          <t xml:space="preserve"> </t>
        </is>
      </c>
      <c r="E104" s="4" t="inlineStr">
        <is>
          <t xml:space="preserve"> </t>
        </is>
      </c>
      <c r="G104" s="4" t="inlineStr">
        <is>
          <t xml:space="preserve"> </t>
        </is>
      </c>
      <c r="H104" s="4" t="inlineStr">
        <is>
          <t xml:space="preserve"> </t>
        </is>
      </c>
    </row>
    <row r="105">
      <c r="A105" s="3" t="inlineStr">
        <is>
          <t>Assets:</t>
        </is>
      </c>
      <c r="C105" s="4" t="inlineStr">
        <is>
          <t xml:space="preserve"> </t>
        </is>
      </c>
      <c r="E105" s="4" t="inlineStr">
        <is>
          <t xml:space="preserve"> </t>
        </is>
      </c>
      <c r="G105" s="4" t="inlineStr">
        <is>
          <t xml:space="preserve"> </t>
        </is>
      </c>
      <c r="H105" s="4" t="inlineStr">
        <is>
          <t xml:space="preserve"> </t>
        </is>
      </c>
    </row>
    <row r="106">
      <c r="A106" s="4" t="inlineStr">
        <is>
          <t>Cash and cash equivalents</t>
        </is>
      </c>
      <c r="C106" s="6" t="n">
        <v>904289</v>
      </c>
      <c r="E106" s="6" t="n">
        <v>1231860</v>
      </c>
      <c r="G106" s="4" t="inlineStr">
        <is>
          <t xml:space="preserve"> </t>
        </is>
      </c>
      <c r="H106" s="4" t="inlineStr">
        <is>
          <t xml:space="preserve"> </t>
        </is>
      </c>
    </row>
    <row r="107">
      <c r="A107" s="4" t="inlineStr">
        <is>
          <t>Restricted Cash</t>
        </is>
      </c>
      <c r="C107" s="6" t="n">
        <v>140806</v>
      </c>
      <c r="E107" s="6" t="n">
        <v>135048</v>
      </c>
      <c r="G107" s="4" t="inlineStr">
        <is>
          <t xml:space="preserve"> </t>
        </is>
      </c>
      <c r="H107" s="4" t="inlineStr">
        <is>
          <t xml:space="preserve"> </t>
        </is>
      </c>
    </row>
    <row r="108">
      <c r="A108" s="4" t="inlineStr">
        <is>
          <t>Installment loans (net of allowance for credit losses)</t>
        </is>
      </c>
      <c r="C108" s="6" t="n">
        <v>3824378</v>
      </c>
      <c r="E108" s="6" t="n">
        <v>3807987</v>
      </c>
      <c r="G108" s="4" t="inlineStr">
        <is>
          <t xml:space="preserve"> </t>
        </is>
      </c>
      <c r="H108" s="4" t="inlineStr">
        <is>
          <t xml:space="preserve"> </t>
        </is>
      </c>
    </row>
    <row r="109">
      <c r="A109" s="4" t="inlineStr">
        <is>
          <t>Equity securities</t>
        </is>
      </c>
      <c r="C109" s="6" t="n">
        <v>394241</v>
      </c>
      <c r="D109" s="4" t="inlineStr">
        <is>
          <t>[3]</t>
        </is>
      </c>
      <c r="E109" s="6" t="n">
        <v>379236</v>
      </c>
      <c r="F109" s="4" t="inlineStr">
        <is>
          <t>[4]</t>
        </is>
      </c>
      <c r="G109" s="4" t="inlineStr">
        <is>
          <t xml:space="preserve"> </t>
        </is>
      </c>
      <c r="H109" s="4" t="inlineStr">
        <is>
          <t xml:space="preserve"> </t>
        </is>
      </c>
    </row>
    <row r="110">
      <c r="A110" s="4" t="inlineStr">
        <is>
          <t>Trading debt securities</t>
        </is>
      </c>
      <c r="C110" s="6" t="n">
        <v>2213</v>
      </c>
      <c r="E110" s="6" t="n">
        <v>2179</v>
      </c>
      <c r="G110" s="4" t="inlineStr">
        <is>
          <t xml:space="preserve"> </t>
        </is>
      </c>
      <c r="H110" s="4" t="inlineStr">
        <is>
          <t xml:space="preserve"> </t>
        </is>
      </c>
    </row>
    <row r="111">
      <c r="A111" s="4" t="inlineStr">
        <is>
          <t>Available-for-sale debt securities</t>
        </is>
      </c>
      <c r="C111" s="6" t="n">
        <v>2537681</v>
      </c>
      <c r="E111" s="6" t="n">
        <v>2234608</v>
      </c>
      <c r="G111" s="4" t="inlineStr">
        <is>
          <t xml:space="preserve"> </t>
        </is>
      </c>
      <c r="H111" s="4" t="inlineStr">
        <is>
          <t xml:space="preserve"> </t>
        </is>
      </c>
    </row>
    <row r="112">
      <c r="A112" s="4" t="inlineStr">
        <is>
          <t>Held-to-maturity debt securities</t>
        </is>
      </c>
      <c r="C112" s="4" t="inlineStr">
        <is>
          <t xml:space="preserve"> </t>
        </is>
      </c>
      <c r="E112" s="6" t="n">
        <v>129678</v>
      </c>
      <c r="G112" s="4" t="inlineStr">
        <is>
          <t xml:space="preserve"> </t>
        </is>
      </c>
      <c r="H112" s="4" t="inlineStr">
        <is>
          <t xml:space="preserve"> </t>
        </is>
      </c>
    </row>
    <row r="113">
      <c r="A113" s="4" t="inlineStr">
        <is>
          <t>Certain investment in affiliates</t>
        </is>
      </c>
      <c r="C113" s="6" t="n">
        <v>5737</v>
      </c>
      <c r="E113" s="6" t="n">
        <v>2511</v>
      </c>
      <c r="G113" s="4" t="inlineStr">
        <is>
          <t xml:space="preserve"> </t>
        </is>
      </c>
      <c r="H113" s="4" t="inlineStr">
        <is>
          <t xml:space="preserve"> </t>
        </is>
      </c>
    </row>
    <row r="114">
      <c r="A114" s="3" t="inlineStr">
        <is>
          <t>Other Assets:</t>
        </is>
      </c>
      <c r="C114" s="4" t="inlineStr">
        <is>
          <t xml:space="preserve"> </t>
        </is>
      </c>
      <c r="E114" s="4" t="inlineStr">
        <is>
          <t xml:space="preserve"> </t>
        </is>
      </c>
      <c r="G114" s="4" t="inlineStr">
        <is>
          <t xml:space="preserve"> </t>
        </is>
      </c>
      <c r="H114" s="4" t="inlineStr">
        <is>
          <t xml:space="preserve"> </t>
        </is>
      </c>
    </row>
    <row r="115">
      <c r="A115" s="4" t="inlineStr">
        <is>
          <t>Time deposits</t>
        </is>
      </c>
      <c r="C115" s="6" t="n">
        <v>3662</v>
      </c>
      <c r="E115" s="6" t="n">
        <v>4374</v>
      </c>
      <c r="G115" s="4" t="inlineStr">
        <is>
          <t xml:space="preserve"> </t>
        </is>
      </c>
      <c r="H115" s="4" t="inlineStr">
        <is>
          <t xml:space="preserve"> </t>
        </is>
      </c>
    </row>
    <row r="116">
      <c r="A116" s="4" t="inlineStr">
        <is>
          <t>Derivative assets</t>
        </is>
      </c>
      <c r="B116" s="4" t="inlineStr">
        <is>
          <t>[5]</t>
        </is>
      </c>
      <c r="C116" s="6" t="n">
        <v>37127</v>
      </c>
      <c r="E116" s="6" t="n">
        <v>50346</v>
      </c>
      <c r="G116" s="4" t="inlineStr">
        <is>
          <t xml:space="preserve"> </t>
        </is>
      </c>
      <c r="H116" s="4" t="inlineStr">
        <is>
          <t xml:space="preserve"> </t>
        </is>
      </c>
    </row>
    <row r="117">
      <c r="A117" s="4" t="inlineStr">
        <is>
          <t>Reinsurance recoverables (Investment contracts)</t>
        </is>
      </c>
      <c r="C117" s="6" t="n">
        <v>4629</v>
      </c>
      <c r="E117" s="6" t="n">
        <v>5009</v>
      </c>
      <c r="G117" s="4" t="inlineStr">
        <is>
          <t xml:space="preserve"> </t>
        </is>
      </c>
      <c r="H117" s="4" t="inlineStr">
        <is>
          <t xml:space="preserve"> </t>
        </is>
      </c>
    </row>
    <row r="118">
      <c r="A118" s="3" t="inlineStr">
        <is>
          <t>Liabilities:</t>
        </is>
      </c>
      <c r="C118" s="4" t="inlineStr">
        <is>
          <t xml:space="preserve"> </t>
        </is>
      </c>
      <c r="E118" s="4" t="inlineStr">
        <is>
          <t xml:space="preserve"> </t>
        </is>
      </c>
      <c r="G118" s="4" t="inlineStr">
        <is>
          <t xml:space="preserve"> </t>
        </is>
      </c>
      <c r="H118" s="4" t="inlineStr">
        <is>
          <t xml:space="preserve"> </t>
        </is>
      </c>
    </row>
    <row r="119">
      <c r="A119" s="4" t="inlineStr">
        <is>
          <t>Short-term debt</t>
        </is>
      </c>
      <c r="C119" s="6" t="n">
        <v>646903</v>
      </c>
      <c r="E119" s="6" t="n">
        <v>508796</v>
      </c>
      <c r="G119" s="4" t="inlineStr">
        <is>
          <t xml:space="preserve"> </t>
        </is>
      </c>
      <c r="H119" s="4" t="inlineStr">
        <is>
          <t xml:space="preserve"> </t>
        </is>
      </c>
    </row>
    <row r="120">
      <c r="A120" s="4" t="inlineStr">
        <is>
          <t>Deposits</t>
        </is>
      </c>
      <c r="C120" s="6" t="n">
        <v>2056400</v>
      </c>
      <c r="E120" s="6" t="n">
        <v>2087035</v>
      </c>
      <c r="G120" s="4" t="inlineStr">
        <is>
          <t xml:space="preserve"> </t>
        </is>
      </c>
      <c r="H120" s="4" t="inlineStr">
        <is>
          <t xml:space="preserve"> </t>
        </is>
      </c>
    </row>
    <row r="121">
      <c r="A121" s="4" t="inlineStr">
        <is>
          <t>Policy liabilities and Policy account balances (Investment contracts)</t>
        </is>
      </c>
      <c r="C121" s="6" t="n">
        <v>128722</v>
      </c>
      <c r="E121" s="6" t="n">
        <v>143842</v>
      </c>
      <c r="G121" s="4" t="inlineStr">
        <is>
          <t xml:space="preserve"> </t>
        </is>
      </c>
      <c r="H121" s="4" t="inlineStr">
        <is>
          <t xml:space="preserve"> </t>
        </is>
      </c>
    </row>
    <row r="122">
      <c r="A122" s="4" t="inlineStr">
        <is>
          <t>Long-term debt</t>
        </is>
      </c>
      <c r="C122" s="6" t="n">
        <v>5309860</v>
      </c>
      <c r="E122" s="6" t="n">
        <v>5164112</v>
      </c>
      <c r="G122" s="4" t="inlineStr">
        <is>
          <t xml:space="preserve"> </t>
        </is>
      </c>
      <c r="H122" s="4" t="inlineStr">
        <is>
          <t xml:space="preserve"> </t>
        </is>
      </c>
    </row>
    <row r="123">
      <c r="A123" s="3" t="inlineStr">
        <is>
          <t>Other Liabilities:</t>
        </is>
      </c>
      <c r="C123" s="4" t="inlineStr">
        <is>
          <t xml:space="preserve"> </t>
        </is>
      </c>
      <c r="E123" s="4" t="inlineStr">
        <is>
          <t xml:space="preserve"> </t>
        </is>
      </c>
      <c r="G123" s="4" t="inlineStr">
        <is>
          <t xml:space="preserve"> </t>
        </is>
      </c>
      <c r="H123" s="4" t="inlineStr">
        <is>
          <t xml:space="preserve"> </t>
        </is>
      </c>
    </row>
    <row r="124">
      <c r="A124" s="4" t="inlineStr">
        <is>
          <t>Derivative liabilities</t>
        </is>
      </c>
      <c r="B124" s="4" t="inlineStr">
        <is>
          <t>[5]</t>
        </is>
      </c>
      <c r="C124" s="5" t="n">
        <v>31172</v>
      </c>
      <c r="E124" s="5" t="n">
        <v>49314</v>
      </c>
      <c r="G124" s="4" t="inlineStr">
        <is>
          <t xml:space="preserve"> </t>
        </is>
      </c>
      <c r="H124" s="4" t="inlineStr">
        <is>
          <t xml:space="preserve"> </t>
        </is>
      </c>
    </row>
    <row r="125"/>
    <row r="126">
      <c r="A126" s="4" t="inlineStr">
        <is>
          <t>[1]The amount of assets under management of variable annuity and variable life insurance contracts included in equity securities were ¥151,445 million and ¥149,565 million as of March 31, 2023 and December 31, 2023, respectively. The amount of investment funds that are accounted for under the equity method included in equity securities were ¥90,993 million and ¥189,086 million as of March 31, 2023 and December 31, 2023, respectively. The amount of investment funds elected the fair value option included in equity securities were ¥16,032 million and ¥19,059 million as of March 31, 2023 and December 31, 2023, respectively.[2]During the nine months ended December 31, 2023,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3]The amount of ¥76,593 million of investment funds measured at net asset value per share is not included.[4]The amount of ¥51,263 million of investment funds measured at net asset value per share is not included.[5]It represents the amount after offset under counterparty netting of derivative assets and liabilities. For the information of input level before netting, see Note 3 “Fair Value Measurements.”</t>
        </is>
      </c>
    </row>
  </sheetData>
  <mergeCells count="5">
    <mergeCell ref="A1:B1"/>
    <mergeCell ref="C1:D1"/>
    <mergeCell ref="E1:F1"/>
    <mergeCell ref="A125:G125"/>
    <mergeCell ref="A126:G12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Dec. 31, 2023</t>
        </is>
      </c>
      <c r="C1" s="2" t="inlineStr">
        <is>
          <t>Mar. 31, 2023</t>
        </is>
      </c>
    </row>
    <row r="2">
      <c r="A2" s="4" t="inlineStr">
        <is>
          <t>Estimated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funds</t>
        </is>
      </c>
      <c r="B4" s="5" t="n">
        <v>76593</v>
      </c>
      <c r="C4" s="5" t="n">
        <v>5126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Guarantees, and Contingent Liabilities - Additional Information (Detail) - JPY (¥) ¥ in Million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for purchase of equipment to be leased at cost</t>
        </is>
      </c>
      <c r="B4" s="4" t="inlineStr">
        <is>
          <t xml:space="preserve"> </t>
        </is>
      </c>
      <c r="C4" s="4" t="inlineStr">
        <is>
          <t xml:space="preserve"> </t>
        </is>
      </c>
      <c r="D4" s="5" t="n">
        <v>12819</v>
      </c>
      <c r="E4" s="4" t="inlineStr">
        <is>
          <t xml:space="preserve"> </t>
        </is>
      </c>
      <c r="F4" s="5" t="n">
        <v>4066</v>
      </c>
    </row>
    <row r="5">
      <c r="A5" s="4" t="inlineStr">
        <is>
          <t>Payments for computer systems under non-cancelable contracts</t>
        </is>
      </c>
      <c r="B5" s="5" t="n">
        <v>2610</v>
      </c>
      <c r="C5" s="5" t="n">
        <v>2359</v>
      </c>
      <c r="D5" s="6" t="n">
        <v>6850</v>
      </c>
      <c r="E5" s="5" t="n">
        <v>6497</v>
      </c>
      <c r="F5" s="4" t="inlineStr">
        <is>
          <t xml:space="preserve"> </t>
        </is>
      </c>
    </row>
    <row r="6">
      <c r="A6" s="4" t="inlineStr">
        <is>
          <t>Estimated construction costs</t>
        </is>
      </c>
      <c r="B6" s="6" t="n">
        <v>99824</v>
      </c>
      <c r="C6" s="4" t="inlineStr">
        <is>
          <t xml:space="preserve"> </t>
        </is>
      </c>
      <c r="D6" s="6" t="n">
        <v>99824</v>
      </c>
      <c r="E6" s="4" t="inlineStr">
        <is>
          <t xml:space="preserve"> </t>
        </is>
      </c>
      <c r="F6" s="6" t="n">
        <v>146945</v>
      </c>
    </row>
    <row r="7">
      <c r="A7" s="4" t="inlineStr">
        <is>
          <t>Total unused credit and capital amount available</t>
        </is>
      </c>
      <c r="B7" s="6" t="n">
        <v>479561</v>
      </c>
      <c r="C7" s="4" t="inlineStr">
        <is>
          <t xml:space="preserve"> </t>
        </is>
      </c>
      <c r="D7" s="6" t="n">
        <v>479561</v>
      </c>
      <c r="E7" s="4" t="inlineStr">
        <is>
          <t xml:space="preserve"> </t>
        </is>
      </c>
      <c r="F7" s="6" t="n">
        <v>458994</v>
      </c>
    </row>
    <row r="8">
      <c r="A8" s="4" t="inlineStr">
        <is>
          <t>Guarantee Obligations Maximum Exposure</t>
        </is>
      </c>
      <c r="B8" s="6" t="n">
        <v>1241715</v>
      </c>
      <c r="C8" s="4" t="inlineStr">
        <is>
          <t xml:space="preserve"> </t>
        </is>
      </c>
      <c r="D8" s="6" t="n">
        <v>1241715</v>
      </c>
      <c r="E8" s="4" t="inlineStr">
        <is>
          <t xml:space="preserve"> </t>
        </is>
      </c>
      <c r="F8" s="6" t="n">
        <v>1231425</v>
      </c>
    </row>
    <row r="9">
      <c r="A9" s="4" t="inlineStr">
        <is>
          <t>Guarantee Obligations Current Carrying Value</t>
        </is>
      </c>
      <c r="B9" s="6" t="n">
        <v>57945</v>
      </c>
      <c r="C9" s="4" t="inlineStr">
        <is>
          <t xml:space="preserve"> </t>
        </is>
      </c>
      <c r="D9" s="6" t="n">
        <v>57945</v>
      </c>
      <c r="E9" s="4" t="inlineStr">
        <is>
          <t xml:space="preserve"> </t>
        </is>
      </c>
      <c r="F9" s="6" t="n">
        <v>57456</v>
      </c>
    </row>
    <row r="10">
      <c r="A10" s="4" t="inlineStr">
        <is>
          <t>Outstanding principal amount of loans transferred under Delegated Underwriting and Servicing program</t>
        </is>
      </c>
      <c r="B10" s="6" t="n">
        <v>2412776</v>
      </c>
      <c r="C10" s="4" t="inlineStr">
        <is>
          <t xml:space="preserve"> </t>
        </is>
      </c>
      <c r="D10" s="6" t="n">
        <v>2412776</v>
      </c>
      <c r="E10" s="4" t="inlineStr">
        <is>
          <t xml:space="preserve"> </t>
        </is>
      </c>
      <c r="F10" s="6" t="n">
        <v>2175722</v>
      </c>
    </row>
    <row r="11">
      <c r="A11" s="4" t="inlineStr">
        <is>
          <t>Provision for credit losses in the consolidated statements of income</t>
        </is>
      </c>
      <c r="B11" s="6" t="n">
        <v>461</v>
      </c>
      <c r="C11" s="5" t="n">
        <v>-331</v>
      </c>
      <c r="D11" s="6" t="n">
        <v>1052</v>
      </c>
      <c r="E11" s="5" t="n">
        <v>-1199</v>
      </c>
      <c r="F11" s="4" t="inlineStr">
        <is>
          <t xml:space="preserve"> </t>
        </is>
      </c>
    </row>
    <row r="12">
      <c r="A12" s="4" t="inlineStr">
        <is>
          <t>Investment in securities pledged for primarily collateral deposits</t>
        </is>
      </c>
      <c r="B12" s="6" t="n">
        <v>367973</v>
      </c>
      <c r="C12" s="4" t="inlineStr">
        <is>
          <t xml:space="preserve"> </t>
        </is>
      </c>
      <c r="D12" s="6" t="n">
        <v>367973</v>
      </c>
      <c r="E12" s="4" t="inlineStr">
        <is>
          <t xml:space="preserve"> </t>
        </is>
      </c>
      <c r="F12" s="6" t="n">
        <v>407495</v>
      </c>
    </row>
    <row r="13">
      <c r="A13" s="4" t="inlineStr">
        <is>
          <t>Investments In Subsidaries Pledged</t>
        </is>
      </c>
      <c r="B13" s="6" t="n">
        <v>9500</v>
      </c>
      <c r="C13" s="4" t="inlineStr">
        <is>
          <t xml:space="preserve"> </t>
        </is>
      </c>
      <c r="D13" s="6" t="n">
        <v>9500</v>
      </c>
      <c r="E13" s="4" t="inlineStr">
        <is>
          <t xml:space="preserve"> </t>
        </is>
      </c>
      <c r="F13" s="6" t="n">
        <v>9911</v>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off-balance sheet credit exposure</t>
        </is>
      </c>
      <c r="B16" s="6" t="n">
        <v>18997</v>
      </c>
      <c r="C16" s="4" t="inlineStr">
        <is>
          <t xml:space="preserve"> </t>
        </is>
      </c>
      <c r="D16" s="6" t="n">
        <v>18997</v>
      </c>
      <c r="E16" s="4" t="inlineStr">
        <is>
          <t xml:space="preserve"> </t>
        </is>
      </c>
      <c r="F16" s="6" t="n">
        <v>17843</v>
      </c>
    </row>
    <row r="17">
      <c r="A17" s="4" t="inlineStr">
        <is>
          <t>Secured By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debt</t>
        </is>
      </c>
      <c r="B19" s="6" t="n">
        <v>33264</v>
      </c>
      <c r="C19" s="4" t="inlineStr">
        <is>
          <t xml:space="preserve"> </t>
        </is>
      </c>
      <c r="D19" s="6" t="n">
        <v>33264</v>
      </c>
      <c r="E19" s="4" t="inlineStr">
        <is>
          <t xml:space="preserve"> </t>
        </is>
      </c>
      <c r="F19" s="6" t="n">
        <v>31379</v>
      </c>
    </row>
    <row r="20">
      <c r="A20" s="4" t="inlineStr">
        <is>
          <t>Secure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ed debt</t>
        </is>
      </c>
      <c r="B22" s="6" t="n">
        <v>161378</v>
      </c>
      <c r="C22" s="4" t="inlineStr">
        <is>
          <t xml:space="preserve"> </t>
        </is>
      </c>
      <c r="D22" s="6" t="n">
        <v>161378</v>
      </c>
      <c r="E22" s="4" t="inlineStr">
        <is>
          <t xml:space="preserve"> </t>
        </is>
      </c>
      <c r="F22" s="6" t="n">
        <v>101827</v>
      </c>
    </row>
    <row r="23">
      <c r="A23" s="4" t="inlineStr">
        <is>
          <t>Corporat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uarantee Obligations Maximum Exposure</t>
        </is>
      </c>
      <c r="B25" s="6" t="n">
        <v>438864</v>
      </c>
      <c r="C25" s="4" t="inlineStr">
        <is>
          <t xml:space="preserve"> </t>
        </is>
      </c>
      <c r="D25" s="6" t="n">
        <v>438864</v>
      </c>
      <c r="E25" s="4" t="inlineStr">
        <is>
          <t xml:space="preserve"> </t>
        </is>
      </c>
      <c r="F25" s="6" t="n">
        <v>479406</v>
      </c>
    </row>
    <row r="26">
      <c r="A26" s="4" t="inlineStr">
        <is>
          <t>Guarantee Obligations Current Carrying Value</t>
        </is>
      </c>
      <c r="B26" s="6" t="n">
        <v>4743</v>
      </c>
      <c r="C26" s="4" t="inlineStr">
        <is>
          <t xml:space="preserve"> </t>
        </is>
      </c>
      <c r="D26" s="6" t="n">
        <v>4743</v>
      </c>
      <c r="E26" s="4" t="inlineStr">
        <is>
          <t xml:space="preserve"> </t>
        </is>
      </c>
      <c r="F26" s="6" t="n">
        <v>5033</v>
      </c>
    </row>
    <row r="27">
      <c r="A27" s="4" t="inlineStr">
        <is>
          <t>Performance Guarantee | Corporat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uarantee Obligations Maximum Exposure</t>
        </is>
      </c>
      <c r="B29" s="6" t="n">
        <v>509000</v>
      </c>
      <c r="C29" s="4" t="inlineStr">
        <is>
          <t xml:space="preserve"> </t>
        </is>
      </c>
      <c r="D29" s="6" t="n">
        <v>509000</v>
      </c>
      <c r="E29" s="4" t="inlineStr">
        <is>
          <t xml:space="preserve"> </t>
        </is>
      </c>
      <c r="F29" s="6" t="n">
        <v>494000</v>
      </c>
    </row>
    <row r="30">
      <c r="A30" s="4" t="inlineStr">
        <is>
          <t>Guarantee Obligations Current Carrying Value</t>
        </is>
      </c>
      <c r="B30" s="5" t="n">
        <v>2204</v>
      </c>
      <c r="C30" s="4" t="inlineStr">
        <is>
          <t xml:space="preserve"> </t>
        </is>
      </c>
      <c r="D30" s="5" t="n">
        <v>2204</v>
      </c>
      <c r="E30" s="4" t="inlineStr">
        <is>
          <t xml:space="preserve"> </t>
        </is>
      </c>
      <c r="F30" s="5" t="n">
        <v>2309</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mounts Due of Certain Computer Systems Operated and Maintained under Non-cancelable Contracts with Third-party Service Providers) (Detail) - JPY (¥) ¥ in Millions</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Within one year</t>
        </is>
      </c>
      <c r="B3" s="5" t="n">
        <v>6674</v>
      </c>
      <c r="C3" s="5" t="n">
        <v>5846</v>
      </c>
    </row>
    <row r="4">
      <c r="A4" s="4" t="inlineStr">
        <is>
          <t>More than one year</t>
        </is>
      </c>
      <c r="B4" s="6" t="n">
        <v>9231</v>
      </c>
      <c r="C4" s="6" t="n">
        <v>8353</v>
      </c>
    </row>
    <row r="5">
      <c r="A5" s="4" t="inlineStr">
        <is>
          <t>Total</t>
        </is>
      </c>
      <c r="B5" s="5" t="n">
        <v>15905</v>
      </c>
      <c r="C5" s="5" t="n">
        <v>141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9 Months Ended</t>
        </is>
      </c>
    </row>
    <row r="2">
      <c r="B2" s="2" t="inlineStr">
        <is>
          <t>Dec. 31, 2023</t>
        </is>
      </c>
    </row>
    <row r="3">
      <c r="A3" s="3" t="inlineStr">
        <is>
          <t>Credit Loss [Abstract]</t>
        </is>
      </c>
      <c r="B3" s="4" t="inlineStr">
        <is>
          <t xml:space="preserve"> </t>
        </is>
      </c>
    </row>
    <row r="4">
      <c r="A4" s="4" t="inlineStr">
        <is>
          <t>Credit Quality of Financial Assets and the Allowance for Credit Losses</t>
        </is>
      </c>
      <c r="B4" s="4" t="inlineStr">
        <is>
          <t>7. Credit Quality of Financial Assets and the Allowance for Credit Losses The Company and its subsidiaries provide the following information disaggregated by portfolio segment and class of financial assets.
• Allowance for credit losses
• Credit quality of financial assets Credit quality indicators Past-due Non-accrual
• Information about modifications of financing receivables made to debtors experiencing financial difficulty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as of March 31, 2023, and for the nine and three months ended December 31, 2022 and 2023:
Nine months ended December 31, 2022
Millions of yen
Beginning balance Provision (Reversal) *3 Allowance of purchased loans during the reporting period Charge-offs *4 Recoveries Other *5 Ending balance *3 Collective (pool) assessment Individual assessment
Allowance for credit losses:
Installment loans to consumer borrowers:
Real estate loans
Japan ¥ 5,716 ¥ 80 ¥ 0 ¥ (212 ) ¥ 20 ¥ 1 ¥ 5,605 ¥ 5,155 ¥ 450
Overseas 455 (24 ) 0 0 1 19 451 451 0
Card loans
Japan 10,019 529 0 (404 ) 6 0 10,150 9,508 642
Other
Japan 5,204 3,361 0 (1,464 ) 6 0 7,107 4,810 2,297
Overseas 1,105 616 0 (297 ) 0 (38 ) 1,386 1,174 212
Installment loans to corporate borrowers:
Non-recourse
Japan 81 62 0 0 0 0 143 143 0
The Americas 2,691 (1,184 ) 0 0 0 (17 ) 1,490 562 928
Other than non-recourse loans
Real estate companies
Japan 617 (18 ) 0 0 21 0 620 502 118
Overseas 735 162 0 (20 ) 0 49 926 926 0
Commercial, industrial
Japan 1,337 102 0 (320 ) 69 0 1,188 388 800
Overseas 18,296 4,587 0 (2,202 ) 312 1,457 22,450 14,827 7,623
Purchased loans *1 1,575 (266 ) 4,389 (4,606 ) 56 8 1,156 553 603
Net investment in leases: 16,303 846 0 (2,040 ) 27 171 15,307 11,587 3,720
Subtotal 64,134 8,853 4,389 (11,565 ) 518 1,650 67,979 50,586 17,393
Other financial assets measured at amortized cost *2 7,282 46 0 (6,370 ) 19 137 1,114 554 560
Total ¥ 71,416 ¥ 8,899 ¥ 4,389 ¥ (17,935 ) ¥ 537 ¥ 1,787 ¥ 69,093 ¥ 51,140 ¥ 17,953
Three months ended December 31, 2022
Millions of yen
Beginning balance Provision (Reversal) *3 Allowance of purchased loans during the reporting period Charge-offs *4 Recoveries Other *5 Ending balance *3 Collective (pool) assessment Individual
Allowance for credit losses :
Installment loans to consumer borrowers:
Real estate loans
Japan ¥ 5,648 ¥ 80 ¥ 0 ¥ (130 ) ¥ 7 ¥ 0 ¥ 5,605 ¥ 5,155 ¥ 450
Overseas 456 (22 ) 0 0 1 16 451 451 0
Card loans
Japan 9,986 301 0 (139 ) 2 0 10,150 9,508 642
Other
Japan 6,495 1,209 0 (599 ) 2 0 7,107 4,810 2,297
Overseas 1,322 330 0 (91 ) 0 (175 ) 1,386 1,174 212
Installment loans to corporate borrowers:
Non-recourse
Japan 82 61 0 0 0 0 143 143 0
The Americas 1,869 (240 ) 0 0 0 (139 ) 1,490 562 928
Other than non-recourse loans
Real estate companies
Japan 610 3 0 0 8 (1 ) 620 502 118
Overseas 680 260 0 (6 ) 0 (8 ) 926 926 0
Commercial, industrial
Japan 1,323 (154 ) 0 (43 ) 62 0 1,188 388 800
Overseas 20,039 4,473 0 (377 ) 2 (1,687 ) 22,450 14,827 7,623
Purchased loans *1 1,187 (24 ) 2,294 (2,297 ) 0 (4 ) 1,156 553 603
Net investment in leases: 16,240 264 0 (610 ) 2 (589 ) 15,307 11,587 3,720
Subtotal 65,937 6,541 2,294 (4,292 ) 86 (2,587 ) 67,979 50,586 17,393
Other financial assets measured at amortized cost *2 3,221 (111 ) 0 (1,803 ) 4 (197 ) 1,114 554 560
Total ¥ 69,158 ¥ 6,430 ¥ 2,294 ¥ (6,095) ¥ 90 ¥ (2,784 ) ¥ 69,093 ¥ 51,140 ¥ 17,953
March 31, 2023
Millions of yen
Ending balance *3 Collective (pool) assessment Individual assessment
Allowance for credit losses:
Installment loans to consumer borrowers:
Real estate loans
Japan ¥ 4,092 ¥ 3,644 ¥ 448
Overseas 446 446 0
Card loans
Japan 9,022 8,329 693
Other
Japan 7,759 5,337 2,422
Overseas 1,889 1,467 422
Installment loans to corporate borrowers:
Non-recourse
Japan 253 253 0
The Americas 1,494 560 934
Other than non-recourse loans
Real estate companies
Japan 777 663 114
Overseas 1,007 1,007 0
Commercial, industrial and other companies
Japan 1,152 477 675
Overseas 19,132 16,455 2,677
Purchased loans *1 1,148 541 607
Net investment in leases: 15,719 12,032 3,687
Subtotal 63,890 51,211 12,679
Other financial assets measured at amortized cost *2 1,482 548 934
Total ¥ 65,372 ¥ 51,759 ¥ 13,613
Nine months ended December 31, 2023
Millions of yen
Beginning Provision (Reversal) *3 Allowance of purchased loans during the period Charge-offs *4 Recoveries Other *5 Ending balance *3 Collective (pool) assessment Individual assessment
Allowance for credit losses:
Installment loans to consumer borrowers:
Real estate loans
Japan ¥ 4,092 ¥ (133 ) ¥ 0 ¥ (183 ) ¥ 89 ¥ 1 ¥ 3,866 ¥ 3,543 ¥ 323
Overseas 446 17 0 (6 ) 1 31 489 466 23
Card loans
Japan 9,022 1,054 0 (700 ) 8 2 9,386 8,625 761
Other
Japan 7,759 4,516 0 (2,731 ) 5 0 9,549 7,091 2,458
Overseas 1,889 2,248 0 (1,895 ) 343 42 2,627 1,684 943
Installment loans to corporate borrowers:
Non-recourse
Japan 253 44 0 0 0 1 298 298 0
The Americas 1,494 305 0 (52 ) 0 92 1,839 848 991
Other than non-recourse loans
Real estate companies
Japan 777 33 0 (4 ) 21 1 828 731 97
Overseas 1,007 337 0 0 0 75 1,419 1,419 0
Commercial, industrial and other companies
Japan 1,152 (81 ) 0 (46 ) 7 (1 ) 1,031 672 359
Overseas 19,132 1,647 0 (4,051 ) 152 1,053 17,933 15,597 2,336
Purchased loans *1 1,148 (52 ) 7,862 (7,894 ) 2 8 1,074 498 576
Net investment in leases: 15,719 2,532 0 (1,832 ) 19 290 16,728 12,198 4,530
Subtotal 63,890 12,467 7,862 (19,394 ) 647 1,595 67,067 53,670 13,397
Other financial assets measured at amortized cost *2 1,482 334 0 (251 ) 5 169 1,739 678 1,061
Total ¥ 65,372 ¥ 12,801 ¥ 7,862 ¥ (19,645 ) ¥ 652 ¥ 1,764 ¥ 68,806 ¥ 54,348 ¥ 14,458
Three months ended December 31, 2023
Millions of yen
Beginning balance Provision (Reversal) *3 Allowance of purchased loans during the reporting period Charge-offs *4 Recoveries Other *5 Ending balance *3 Collective (pool) assessment Individual assessment
Allowance for credit losses :
Installment loans to consumer borrowers:
Real estate loans
Japan ¥ 3,983 ¥ (83 ) ¥ 0 ¥ (39 ) ¥ 5 ¥ 0 ¥ 3,866 ¥ 3,543 ¥ 323
Overseas 606 (101 ) 0 (6 ) 0 (10 ) 489 466 23
Card loans
Japan 9,333 301 0 (250 ) 0 2 9,386 8,625 761
Other
Japan 8,927 1,546 0 (925 ) 2 (1 ) 9,549 7,091 2,458
Overseas 2,536 878 0 (771 ) 180 (196 ) 2,627 1,684 943
Installment loans to corporate borrowers:
Non-recourse
Japan 226 71 0 0 0 1 298 298 0
The Americas 1,883 108 0 (52 ) 0 (100 ) 1,839 848 991
Other than non-recourse loans
Real estate companies
Japan 809 10 0 0 8 1 828 731 97
Overseas 1,021 405 0 0 0 (7 ) 1,419 1,419 0
Commercial, industrial and other companies
Japan 1,104 (52 ) 0 (23 ) 3 (1 ) 1,031 672 359
Overseas 19,643 1,213 0 (1,920 ) 51 (1,054 ) 17,933 15,597 2,336
Purchased loans *1 1,198 (121 ) 282 (282 ) 1 (4 ) 1,074 498 576
Net investment in leases: 16,809 815 0 (598 ) 2 (300 ) 16,728 12,198 4,530
Subtotal 68,078 4,990 282 (4,866 ) 252 (1,669 ) 67,067 53,670 13,397
Other financial assets measured at amortized cost *2 1,790 80 0 (73 ) 0 (58 ) 1,739 678 1,061
Total ¥ 69,868 ¥ 5,070 ¥ 282 ¥ (4,939 ) ¥ 252 ¥ (1,727 ) ¥ 68,806 ¥ 54,348 ¥ 14,458
Notes: 1 Loans held for sale and policy loan receivables of an insurance entity are not in the scope of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ng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provisions of ¥7,707 million and ¥14,212 million during the nine months ended December 31, 2022 and 2023, provisions of ¥6,033 million and ¥5,688 million during the three months ended December 31, 2022 and 2023, respectively. “Allowance for credit losses” on the consolidated balance sheets amounted to ¥64,723 million and ¥68,031 million as of March 31, 2023 and December 31, 2023, respectively. The reconciliation between the above table and the amounts reported on the consolidated financial statements during the nine and three months ended December 31, 2022 and 2023, and as of March 31, 2023 and December 31, 2023 are as follows:
Millions of yen
Nine months ended December 31, 2022 Three months ended December 31, 2022 March 31, 2023 Nine months ended December 31, 2023 Three months ended December 31, December 31, 2023
Provision for credit losses Provision for credit losses Allowance for credit losses Provision for credit losses Provision for credit losses Allowance for credit losses
Net investment in leases ¥ 846 ¥ 264 ¥ 15,719 ¥ 2,532 ¥ 815 ¥ 16,728
Installment loans 8,007 6,277 48,171 9,935 4,175 50,339
Subtotal in the above table 8,853 6,541 63,890 12,467 4,990 67,067
Other financial assets measured at amortized cost 46 (111 ) 1,482 334 80 1,739
Total in the above table 8,899 6,430 65,372 12,801 5,070 68,806
Off-balance (1,199 ) (331 ) — 1,052 461 —
Available-for-sale (5 ) 0 — 445 153 —
Less: Loans to affiliates *3(c) 12 (66 ) (649 ) (86 ) 4 (775 )
Amount reported on the consolidated financial statements ¥ 7,707 ¥ 6,033 ¥ 64,723 ¥ 14,212 ¥ 5,688 ¥ 68,031
*3(a) The allowance for off-balance
*3(b) The allowance for available-for-sale
*3(c) The provision for credit losses on loans to affiliates were a reversal of ¥12 million and a provision of ¥86 million during the nine months ended December 31, 2022 and 2023, a provision of ¥66 million and a reversal of ¥4 million during the three months ended December 31, 2022 and 2023, respectively, and the amounts are recorded in “Equity in net income (loss) of affiliates” in the consolidated statements of income. The allowance for credit losses on loans to affiliates were ¥649 million and ¥775 million as of March 31, 2023 and December 31, 2023, respectively, and the amounts are recorded as a reduction in “Investments in affiliates” on the consolidated balance sheets.
*4 Included in Charge-off
*5 Other mainly includes foreign currency translation adjustments and increases or decreases in allowance due to consolidation or deconsolidation of subsidiaries. The following table provides information about purchased loans which were acquired for the nine and three months ended December 31, 2022 and 2023:
Nine months ended December 31, 2022 Nine months ended December 31, 2023
Purchase price ¥ 1,954 ¥ 2,029
Allowance for credit losses at acquisition date 4,389 7,862
Discount or premium attributable to other factors 228 334
Par value ¥ 6,571 ¥ 10,225
Millions of yen
Three months ended December 31, 2022 Three months ended December 31, 2023
Purchase price ¥ 14 ¥ 748
Allowance for credit losses at acquisition date 2,294 282
Discount or premium attributable to other factors 2 209
Par value ¥ 2,310 ¥ 1,239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and business conditions and expected outlook in future. The Company and its subsidiaries manage credit risk using various indicators specific to the region, industry, and types of assets, in accordance with the group risk management policy. For credit transactions, the basic group policy is to obtain sufficient collateral and guarantees, and to diversify industries and borrowers, and the Company and its subsidiaries comprehensively evaluate and monitor the financial condition and cash flows of borrowers, underlying collateral and guarantees, and profitability. The Company and its subsidiaries also manage exposure to potentially high-risk markets by establishing appropriate credit limits through portfolio analysis. Due to the diversity of assets and risk indicators held by the Company and its subsidiaries, the Company and its subsidiaries monitor the credit quality indicators as performing and non-performing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the nine months ended December 31, 2023 to methodologies and economic indicators used to estimate the allowance for Credit Losses. When non-performing non-performing In the individual assessment the allowance for credit losses is estimated individually based on the present value of expected future cash flows, the observable market price or the fair value of the collateral securing the financing receivables if the financing receivables are collateral-dependent. The collateral-dependent financing receivables are defined as the finance receivables, which a debtor would be in financial difficulty and the collection significantly depend on the collateral. These financing receivables are mainly non-recourse For non-recourse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3. Card loans to consumer borrowers with a revolving repayment feature that cannot be classified into the origination year are excluded from the table.
March 31, 2023
Millions of yen
Portfolio segment Origination year (years ended March 31) Total
Class
Credit Quality 2023 2022 2021 2020 2019 Prior
Consumer borrowers:
Performing ¥ 300,198 ¥ 200,041 ¥ 281,872 ¥ 360,726 ¥ 293,297 ¥ 656,584 ¥ 2,092,718
Non-Performing 10,896 5,259 3,140 2,257 1,078 12,324 ¥ 34,954
Real estate loans
Performing 266,663 190,076 279,690 359,321 292,388 655,811 ¥ 2,043,949
Non-Performing 17 81 378 474 239 11,821 ¥ 13,010
Other*
Performing 33,535 9,965 2,182 1,405 909 773 ¥ 48,769
Non-Performing 10,879 5,178 2,762 1,783 839 503 ¥ 21,944
Corporate borrowers:
Performing 427,902 346,629 127,984 171,314 103,628 139,503 ¥ 1,316,960
Non-Performing 257 793 5,485 4,959 4,624 24,008 ¥ 40,126
Non-recourse
Japan
Performing 65,874 17,831 6,699 22,384 4,158 7,553 ¥ 124,499
The Americas
Performing 2,901 706 5,217 15,153 10,595 834 ¥ 35,406
Non-Performing 0 0 0 0 0 3,248 ¥ 3,248
Other than non-recourse
Real estate companies in Japan
Performing 124,452 43,210 30,996 27,022 22,251 46,222 ¥ 294,153
Non-Performing 0 230 0 913 9 923 ¥ 2,075
Real estate companies in overseas
Performing 34,508 12,639 9,091 6,998 1,627 1,165 ¥ 66,028
Non-Performing 0 0 741 0 813 12,063 ¥ 13,617
Commercial, industrial and other companies in Japan
Performing 76,764 27,327 16,743 17,003 8,383 12,878 ¥ 159,098
Non-Performing 125 80 431 264 133 399 ¥ 1,432
Commercial, industrial and other companies in overseas
Performing 123,403 244,916 59,238 82,754 56,614 70,851 ¥ 637,776
Non-Performing 132 483 4,313 3,782 3,669 7,375 ¥ 19,754
Purchased loans:
Performing 26 396 0 21 406 10,385 ¥ 11,234
Non-Performing 0 0 0 0 0 1,021 ¥ 1,021
Net investment in leases:
Performing 440,421 257,871 139,306 103,726 53,604 75,794 ¥ 1,070,722
Non-Performing 2,757 3,228 1,806 2,042 1,720 5,288 ¥ 16,841
Japan
Performing 193,297 136,285 99,739 80,542 44,853 72,295 ¥ 627,011
Non-Performing 212 660 658 798 811 1,970 ¥ 5,109
Overseas
Performing 247,124 121,586 39,567 23,184 8,751 3,499 ¥ 443,711
Non-Performing 2,545 2,568 1,148 1,244 909 3,318 ¥ 11,732
Other financial assets measured at amortized cost
Performing 3,197 0 2,089 282 0 21,301 ¥ 26,869
Non-Performing 0 298 0 0 368 0 ¥ 666
Total (excluding revolving repayment card loans)
Performing ¥ 1,171,744 ¥ 804,937 ¥ 551,251 ¥ 636,069 ¥ 450,935 ¥ 903,567 ¥ 4,518,503
Non-Performing ¥ 13,910 ¥ 9,578 ¥ 10,431 ¥ 9,258 ¥ 7,790 ¥ 42,641 ¥ 93,608 The following table provides information about the origination years of financial assets as of December 31, 2023 and the gross write-offs, corresponding to each class of financial assets by origination year, recorded during the nine months ended December 31, 2023. Card loans to consumer borrowers with a revolving repayment feature that cannot be classified into the origination year are excluded from the table.
December 31, 2023
Millions of yen
Portfolio segment Origination year (years ended March 31) Total
Class
Credit Quality 2024 2023 2022 2021 2020 Prior
Consumer borrowers:
Performing ¥ 251,162 ¥ 217,488 ¥ 177,612 ¥ 262,560 ¥ 342,311 ¥ 828,773 ¥ 2,079,906
Non-Performing 9,654 8,279 4,743 2,419 1,562 12,671 ¥ 39,328
Gross write-offs 592 2,739 910 212 140 222 ¥ 4,815
Real estate loans
Performing 228,217 196,105 172,821 261,687 341,756 828,015 ¥ 2,028,601
Non-Performing 25 158 303 567 446 11,940 ¥ 13,439
Gross write-offs 0 0 0 1 4 184 ¥ 189
Other*
Performing 22,945 21,383 4,791 873 555 758 ¥ 51,305
Non-Performing 9,629 8,121 4,440 1,852 1,116 731 ¥ 25,889
Gross write-offs 592 2,739 910 211 136 38 ¥ 4,626
Corporate borrowers:
Performing 422,376 260,561 276,336 99,200 143,790 188,952 ¥ 1,391,215
Non-Performing 681 544 26,303 5,040 7,495 16,792 ¥ 56,855
Gross write-offs 95 10 862 124 1,264 1,798 ¥ 4,153
Non-recourse
Japan
Performing 67,881 24,186 10,619 6,711 15,640 7,173 ¥ 132,210
Gross write-offs 0 0 0 0 0 0 ¥ 0
The Americas
Performing 2,066 6,971 2,136 141 19,253 6,796 ¥ 37,363
Non-Performing 0 64 0 0 0 2,918 ¥ 2,982
Gross write-offs 0 0 0 0 0 52 ¥ 52
Other than non-recourse
Real estate companies in Japan
Performing 95,202 75,108 32,479 23,872 24,283 60,408 ¥ 311,352
Non-Performing 0 46 0 10 693 843 ¥ 1,592
Gross write-offs 0 0 0 0 4 0 ¥ 4
Real estate companies in overseas
Performing 4,310 17,428 9,937 3,308 3,082 4,122 ¥ 42,187
Non-Performing 0 18 3,161 483 3,114 4,109 ¥ 10,885
Gross write-offs 0 0 0 0 0 0 ¥ 0
Commercial, industrial and other companies in Japan
Performing 155,244 38,748 20,642 13,290 12,081 15,705 ¥ 255,710
Non-Performing 57 188 75 99 67 403 ¥ 889
Gross write-offs 0 1 0 23 22 0 ¥ 46
Commercial, industrial and other companies in overseas
Performing 97,673 98,120 200,523 51,878 69,451 94,748 ¥ 612,393
Non-Performing 624 228 23,067 4,448 3,621 8,519 ¥ 40,507
Gross write-offs 95 9 862 101 1,238 1,746 ¥ 4,051
Purchased loans:
Performing 16 17 593 199 75 9,198 ¥ 10,098
Non-Performing 0 0 0 0 0 868 ¥ 868
Gross write-offs 42 409 226 29 206 6,982 ¥ 7,894
Net investment in leases:
Performing 389,918 327,370 180,856 93,346 66,638 81,477 ¥ 1,139,605
Non-Performing 2,447 3,921 2,765 1,340 1,540 5,992 ¥ 18,005
Gross write-offs 0 58 569 355 226 624 ¥ 1,832
Japan
Performing 158,406 152,581 109,894 75,768 54,426 76,777 ¥ 627,852
Non-Performing 55 460 911 729 692 2,030 ¥ 4,877
Gross write-offs 0 15 67 75 124 443 ¥ 724
Overseas
Performing 231,512 174,789 70,962 17,578 12,212 4,700 ¥ 511,753
Non-Performing 2,392 3,461 1,854 611 848 3,962 ¥ 13,128
Gross write-offs 0 43 502 280 102 181 ¥ 1,108
Other financial assets measured at amortized cost
Performing 4,827 3,108 0 1,862 288 19,146 ¥ 29,231
Non-Performing 0 0 308 0 0 1,307 ¥ 1,615
Gross write-offs 0 0 0 0 0 0 ¥ 0
Total (excluding revolving repayment card loans)
Performing ¥ 1,068,299 ¥ 808,544 ¥ 635,397 ¥ 457,167 ¥ 553,102 ¥ 1,127,546 ¥ 4,650,055
Non-Performing 12,782 12,744 34,119 8,799 10,597 37,630 ¥ 116,671
Gross write-offs 729 3,216 2,567 720 1,836 9,626 ¥ 18,694 Note: Loans held for sale, policy loan receivables of an insurance entity and financing receivables, such as accounts receivable are not included in the table above.
* Other in loans to consumer borrowers includes claims receivable arising from payments on guarantee of consumer loans. For further information, see Note 24 “Commitments, Guarantees and Contingent Liabilities.” The information about card loans to consumer borrowers with a revolving repayment feature that cannot be classified into the origination year as of March 31, 2023 is as follows:
March 31, 2023
Millions of yen
Portfolio segment Revolving repayment card loans Modification of collection condition by relief of contract condition Total—revolving repayment card loans Total— origination year (excluding revolving repayment card Total— financial assets
Credit quality
Consumer borrowers:
Performing ¥ 166,392 ¥ 0 ¥ 166,392 ¥ 4,518,503 ¥ 4,684,895
Non-Performing 1,588 3,655 5,243 93,608 ¥ 98,851
The information about card loans to consumer borrowers with a revolving repayment feature that cannot be classified into the origination year as of December 31, 2023 and the gross write-offs, corresponding to card loans, recorded during the nine months ended December 31, 2023 is as follows:
December 31, 2023
Millions of yen
Portfolio segment Revolving repayment Modification of Total—revolving Total— origination year (excluding revolving repayment card Total— financial assets
Credit quality
Consumer borrowers:
Performing ¥ 165,053 ¥ 0 ¥ 165,053 ¥ 4,650,055 ¥ 4,815,108
Non-Performing 2,263 4,155 6,418 116,671 ¥ 123,089
Gross write-offs 585 115 700 18,694 ¥ 19,394
Of non-performing past-due non-performing The following table provides information about the past-due
March 31, 2023
Millions of yen
Past-due
Portfolio segment Class 30-89 days past-due 90 days or more past-due Total past-due Total financing receivables
Consumer borrowers ¥ 4,574 ¥ 10,047 ¥ 14,621 ¥ 2,299,307
Real estate loans 1,739 2,181 3,920 2,056,959
Card loans 514 1,364 1,878 171,635
Other 2,321 6,502 8,823 70,713
Corporate borrowers 5,628 21,363 26,991 1,357,086
Non-recourse Japan 0 0 0 124,499
The Americas 0 1,494 1,494 38,654
Other than non-recourse Real estate companies in Japan 159 219 378 296,228
Real estate companies in overseas 1,412 13,618 15,030 79,645
Commercial, industrial and other companies in Japan 1,366 1,118 2,484 160,530
Commercial, industrial and other companies in overseas 2,691 4,914 7,605 657,530
Net investment in leases 9,181 15,583 24,764 1,087,563
Japan 2,648 4,431 7,079 632,120
Overseas 6,533 11,152 17,685 455,443
Total ¥ 19,383 ¥ 46,993 ¥ 66,376 ¥ 4,743,956
December 31, 2023
Millions of yen
Past-due
Portfolio segment Class 30-89 past-due 90 days or more past-due Total past-due Total financing receivables
Consumer borrowers ¥ 5,555 ¥ 14,731 ¥ 20,286 ¥ 2,290,705
Real estate loans 1,994 2,277 4,271 2,042,040
Card loans 470 2,191 2,661 171,471
Other 3,091 10,263 13,354 77,194
Corporate borrowers 9,259 22,729 31,988 1,448,070
Non-recourse Japan 0 0 0 132,210
The Americas 2,139 1,055 3,194 40,345
Other than non-recourse Real estate companies in Japan 156 180 336 312,944
Real estate companies in overseas 1,159 10,885 12,044 53,072
Commercial, industrial and other companies in Japan 1,924 590 2,514 256,599
Commercial, industrial and other companies in overseas 3,881 10,019 13,900 652,900
Net investment in leases 21,845 16,887 38,732 1,157,610
Japan 2,134 4,391 6,525 632,729
Overseas 19,711 12,496 32,207 524,881
Total ¥ 36,659 ¥ 54,347 ¥ 91,006 ¥ 4,896,385
Note: Loans held for sale, policy loans receivable of an insurance entity and purchased loans are not included in the table above. In common with all classes, the Company and its subsidiaries consider financial assets as past-due past-due past-due past-due The following table provides information about non-accrual
March 31, 2023
Millions of yen
Beginning balance Ending balance Interest income the reporting period Balance not associated allowance for credit losses among financial assets measured at amortized cost, which is suspending recognition of income
Non-accrual
Installment loans to consumer borrowers:
Real estate loans
Japan ¥ 1,824 ¥ 1,693 ¥ 235 ¥ 41
Overseas 475 547 0 0
Card loans Japan 503 1,367 28 0
Other
Japan 2,391 5,429 170 10
Overseas 519 1,105 0 0
Installment loans to corporate borrowers:
Non-recourse The Americas 8,787 3,248 0 0
Other than non-recourse loans
Real estate companies
Japan 351 219 51 13
Overseas 20,879 12,804 0 0
Commercial, industrial and other companies
Japan 1,267 1,118 71 190
Overseas 18,634 20,470 0 2,113
Net investment in leases 17,771 16,627 0 0
Total ¥ 73,401 ¥ 64,627 ¥ 555 ¥ 2,367
December 31, 2023
Millions of yen
Beginning balance Ending balance Interest income Balance not associated allowance for credit losses among financial assets measured at amortized cost, which is suspending recognition of income
Non-accrual
Installment loans to consumer borrowers:
Real estate loans
Japan ¥ 1,693 ¥ 1,540 ¥ 187 ¥ 130
Overseas 547 794 0 370
Card loans Japan 1,367 2,191 23 0
Other
Japan 5,429 7,485 143 8
Overseas 1,105 3,070 0 1,141
Installment loans to corporate borrowers:
Non-recourse The 3,248 2,855 0 0
Other than non-recourse loans
Real estate companies
Japan 219 180 35 6
Overseas 12,804 12,339 0 0
Commercial, industrial and other companies
Japan 1,118 590 21 43
Overseas 20,470 24,986 0 315
Net investment in leases 16,627 16,903 0 0
Total ¥ 64,627 ¥ 72,933 ¥ 409 ¥ 2,013
The Company and its subsidiaries suspend accruing interest on past-due past-due non-accrual non-accrual The following table provides information about troubled debt restructurings of financing receivables that occurred during the nine and three months ended December 31, 2022:
Nine months ended December 31, 2022
Millions of yen
Portfolio segment Class Pre-modification outstanding recorded investment Post-modification outstanding recorded investment
Consumer borrowers ¥ 5,785 ¥ 4,579
Real estate loans 9 4
Card loans 1,079 936
Other 4,697 3,639
Corporate borrowers 8,444 8,442
Other than non-recourse Real estate companies in Japan 231 230
Commercial, industrial and other companies in overseas 8,213 8,212
Total ¥ 14,229 ¥ 13,021
Three months ended December 31, 2022
Millions of yen
Portfolio segment Class Pre-modification outstanding recorded investment Post-modification outstanding recorded investment
Consumer borrowers ¥ 1,806 ¥ 1,404
Real estate loans 4 1
Card loans 366 317
Other 1,436 1,086
Corporate borrowers 231 230
Other than non-recourse Real estate companies in Japan 231 230
Total ¥ 2,037 ¥ 1,634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the investment as possible in troubled debt restructurings. For the debtors of all financing receivables, the Company and its subsidiaries offer concessions including an extension of the maturity date at an interest rate lower than the current market rate for a debt with similar risk characteristics. In addition, for the debtors of all financing receivables other than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nine months ended December 31, 2022, while there are financial assets for which the payments were deferred other than those in the troubled debt restructuring stated above due to the spread of COVID-19, The following table provides information about financing receivables modified as troubled debt restructurings within the previous 12 months from December 31, 2022 and for which there was a payment default during the nine and three months ended December 31, 2022:
Nine months ended December 31, 2022
Millions of yen
Portfolio segment Class Recorded investment
Consumer borrowers ¥ 518
Card loans 5
Other 513
Corporate borrowers 1,671
Other than non-recourse Commercial, industrial and other companies in overseas 1,671
Total ¥ 2,189
Three months ended December 31, 2022
Millions of yen
Portfolio segment Class Recorded investment
Consumer borrowers ¥ 195
Card loans 4
Other 191
Total ¥ 195
The Company and its subsidiaries consider financing receivables whose terms have been modified in a restructuring as defaulted receivables when principal or interest is past-due In common with all portfolio segments, the Company and 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9 Months Ended</t>
        </is>
      </c>
      <c r="C1" s="2" t="inlineStr">
        <is>
          <t>12 Months Ended</t>
        </is>
      </c>
    </row>
    <row r="2">
      <c r="B2" s="2" t="inlineStr">
        <is>
          <t>Dec. 31, 2023</t>
        </is>
      </c>
      <c r="C2" s="2" t="inlineStr">
        <is>
          <t>Mar. 31, 2023</t>
        </is>
      </c>
    </row>
    <row r="3">
      <c r="A3" s="3" t="inlineStr">
        <is>
          <t>Guarantor Obligations [Line Items]</t>
        </is>
      </c>
      <c r="B3" s="4" t="inlineStr">
        <is>
          <t xml:space="preserve"> </t>
        </is>
      </c>
      <c r="C3" s="4" t="inlineStr">
        <is>
          <t xml:space="preserve"> </t>
        </is>
      </c>
    </row>
    <row r="4">
      <c r="A4" s="4" t="inlineStr">
        <is>
          <t>Potential future payment</t>
        </is>
      </c>
      <c r="B4" s="5" t="n">
        <v>1241715</v>
      </c>
      <c r="C4" s="5" t="n">
        <v>1231425</v>
      </c>
    </row>
    <row r="5">
      <c r="A5" s="4" t="inlineStr">
        <is>
          <t>Book value of guarantee liabilities</t>
        </is>
      </c>
      <c r="B5" s="6" t="n">
        <v>57945</v>
      </c>
      <c r="C5" s="6" t="n">
        <v>57456</v>
      </c>
    </row>
    <row r="6">
      <c r="A6" s="4" t="inlineStr">
        <is>
          <t>Transferred loan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otential future payment</t>
        </is>
      </c>
      <c r="B8" s="6" t="n">
        <v>483560</v>
      </c>
      <c r="C8" s="6" t="n">
        <v>436069</v>
      </c>
    </row>
    <row r="9">
      <c r="A9" s="4" t="inlineStr">
        <is>
          <t>Book value of guarantee liabilities</t>
        </is>
      </c>
      <c r="B9" s="5" t="n">
        <v>2965</v>
      </c>
      <c r="C9" s="5" t="n">
        <v>2185</v>
      </c>
    </row>
    <row r="10">
      <c r="A10" s="4" t="inlineStr">
        <is>
          <t>Maturity of the longest contract (Years)</t>
        </is>
      </c>
      <c r="B10" s="4" t="inlineStr">
        <is>
          <t>2062</t>
        </is>
      </c>
      <c r="C10" s="4" t="inlineStr">
        <is>
          <t>2062</t>
        </is>
      </c>
    </row>
    <row r="11">
      <c r="A11" s="4" t="inlineStr">
        <is>
          <t>Consumer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otential future payment</t>
        </is>
      </c>
      <c r="B13" s="5" t="n">
        <v>301147</v>
      </c>
      <c r="C13" s="5" t="n">
        <v>295273</v>
      </c>
    </row>
    <row r="14">
      <c r="A14" s="4" t="inlineStr">
        <is>
          <t>Book value of guarantee liabilities</t>
        </is>
      </c>
      <c r="B14" s="5" t="n">
        <v>49952</v>
      </c>
      <c r="C14" s="5" t="n">
        <v>48207</v>
      </c>
    </row>
    <row r="15">
      <c r="A15" s="4" t="inlineStr">
        <is>
          <t>Maturity of the longest contract (Years)</t>
        </is>
      </c>
      <c r="B15" s="4" t="inlineStr">
        <is>
          <t>2034</t>
        </is>
      </c>
      <c r="C15" s="4" t="inlineStr">
        <is>
          <t>2034</t>
        </is>
      </c>
    </row>
    <row r="16">
      <c r="A16" s="4" t="inlineStr">
        <is>
          <t>Real estate loan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Potential future payment</t>
        </is>
      </c>
      <c r="B18" s="5" t="n">
        <v>4736</v>
      </c>
      <c r="C18" s="5" t="n">
        <v>18193</v>
      </c>
    </row>
    <row r="19">
      <c r="A19" s="4" t="inlineStr">
        <is>
          <t>Book value of guarantee liabilities</t>
        </is>
      </c>
      <c r="B19" s="5" t="n">
        <v>284</v>
      </c>
      <c r="C19" s="5" t="n">
        <v>2031</v>
      </c>
    </row>
    <row r="20">
      <c r="A20" s="4" t="inlineStr">
        <is>
          <t>Maturity of the longest contract (Years)</t>
        </is>
      </c>
      <c r="B20" s="4" t="inlineStr">
        <is>
          <t>2048</t>
        </is>
      </c>
      <c r="C20" s="4" t="inlineStr">
        <is>
          <t>2048</t>
        </is>
      </c>
    </row>
    <row r="21">
      <c r="A21" s="4" t="inlineStr">
        <is>
          <t>Oth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Potential future payment</t>
        </is>
      </c>
      <c r="B23" s="5" t="n">
        <v>13408</v>
      </c>
      <c r="C23" s="5" t="n">
        <v>2484</v>
      </c>
    </row>
    <row r="24">
      <c r="A24" s="4" t="inlineStr">
        <is>
          <t>Book value of guarantee liabilities</t>
        </is>
      </c>
      <c r="B24" s="5" t="n">
        <v>1</v>
      </c>
      <c r="C24" s="5" t="n">
        <v>0</v>
      </c>
    </row>
    <row r="25">
      <c r="A25" s="4" t="inlineStr">
        <is>
          <t>Maturity of the longest contract (Years)</t>
        </is>
      </c>
      <c r="B25" s="4" t="inlineStr">
        <is>
          <t>2044</t>
        </is>
      </c>
      <c r="C25" s="4" t="inlineStr">
        <is>
          <t>2036</t>
        </is>
      </c>
    </row>
    <row r="26">
      <c r="A26" s="4" t="inlineStr">
        <is>
          <t>Corporate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Potential future payment</t>
        </is>
      </c>
      <c r="B28" s="5" t="n">
        <v>438864</v>
      </c>
      <c r="C28" s="5" t="n">
        <v>479406</v>
      </c>
    </row>
    <row r="29">
      <c r="A29" s="4" t="inlineStr">
        <is>
          <t>Book value of guarantee liabilities</t>
        </is>
      </c>
      <c r="B29" s="5" t="n">
        <v>4743</v>
      </c>
      <c r="C29" s="5" t="n">
        <v>5033</v>
      </c>
    </row>
    <row r="30">
      <c r="A30" s="4" t="inlineStr">
        <is>
          <t>Maturity of the longest contract (Years)</t>
        </is>
      </c>
      <c r="B30" s="4" t="inlineStr">
        <is>
          <t>2031</t>
        </is>
      </c>
      <c r="C30" s="4" t="inlineStr">
        <is>
          <t>2029</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ssets Provided as Collateral for Short-Term and Long-Term Debt Payables to Financial Institutions) (Detail) - JPY (¥) ¥ in Millions</t>
        </is>
      </c>
      <c r="B1" s="2" t="inlineStr">
        <is>
          <t>Dec. 31, 2023</t>
        </is>
      </c>
      <c r="C1" s="2" t="inlineStr">
        <is>
          <t>Mar. 31, 2023</t>
        </is>
      </c>
    </row>
    <row r="2">
      <c r="A2" s="3" t="inlineStr">
        <is>
          <t>Commitments and Contingencies Disclosure [Line Items]</t>
        </is>
      </c>
      <c r="B2" s="4" t="inlineStr">
        <is>
          <t xml:space="preserve"> </t>
        </is>
      </c>
      <c r="C2" s="4" t="inlineStr">
        <is>
          <t xml:space="preserve"> </t>
        </is>
      </c>
    </row>
    <row r="3">
      <c r="A3" s="4" t="inlineStr">
        <is>
          <t>Lease payments, loans and investment in operating leases</t>
        </is>
      </c>
      <c r="B3" s="5" t="n">
        <v>4896385</v>
      </c>
      <c r="C3" s="5" t="n">
        <v>4743956</v>
      </c>
    </row>
    <row r="4">
      <c r="A4" s="4" t="inlineStr">
        <is>
          <t>Other assets and other</t>
        </is>
      </c>
      <c r="B4" s="6" t="n">
        <v>2121196</v>
      </c>
      <c r="C4" s="6" t="n">
        <v>2057828</v>
      </c>
    </row>
    <row r="5">
      <c r="A5" s="4" t="inlineStr">
        <is>
          <t>Total Assets</t>
        </is>
      </c>
      <c r="B5" s="6" t="n">
        <v>15769189</v>
      </c>
      <c r="C5" s="6" t="n">
        <v>15289385</v>
      </c>
    </row>
    <row r="6">
      <c r="A6" s="4" t="inlineStr">
        <is>
          <t>Asset Pledged as Collateral without Right</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Lease payments, loans and investment in operating leases</t>
        </is>
      </c>
      <c r="B8" s="6" t="n">
        <v>137056</v>
      </c>
      <c r="C8" s="6" t="n">
        <v>148057</v>
      </c>
    </row>
    <row r="9">
      <c r="A9" s="4" t="inlineStr">
        <is>
          <t>Investment in securities</t>
        </is>
      </c>
      <c r="B9" s="6" t="n">
        <v>261652</v>
      </c>
      <c r="C9" s="6" t="n">
        <v>183441</v>
      </c>
    </row>
    <row r="10">
      <c r="A10" s="4" t="inlineStr">
        <is>
          <t>Property under facility operations</t>
        </is>
      </c>
      <c r="B10" s="6" t="n">
        <v>189660</v>
      </c>
      <c r="C10" s="6" t="n">
        <v>130191</v>
      </c>
    </row>
    <row r="11">
      <c r="A11" s="4" t="inlineStr">
        <is>
          <t>Other assets and other</t>
        </is>
      </c>
      <c r="B11" s="6" t="n">
        <v>104840</v>
      </c>
      <c r="C11" s="6" t="n">
        <v>110159</v>
      </c>
    </row>
    <row r="12">
      <c r="A12" s="4" t="inlineStr">
        <is>
          <t>Total Assets</t>
        </is>
      </c>
      <c r="B12" s="5" t="n">
        <v>693208</v>
      </c>
      <c r="C12" s="5" t="n">
        <v>57184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Financial Information of Segment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78125</v>
      </c>
      <c r="C4" s="5" t="n">
        <v>630028</v>
      </c>
      <c r="D4" s="5" t="n">
        <v>2037860</v>
      </c>
      <c r="E4" s="5" t="n">
        <v>1994844</v>
      </c>
      <c r="F4" s="4" t="inlineStr">
        <is>
          <t xml:space="preserve"> </t>
        </is>
      </c>
    </row>
    <row r="5">
      <c r="A5" s="4" t="inlineStr">
        <is>
          <t>Segment profits</t>
        </is>
      </c>
      <c r="B5" s="6" t="n">
        <v>96163</v>
      </c>
      <c r="C5" s="6" t="n">
        <v>88950</v>
      </c>
      <c r="D5" s="6" t="n">
        <v>260198</v>
      </c>
      <c r="E5" s="6" t="n">
        <v>239861</v>
      </c>
      <c r="F5" s="4" t="inlineStr">
        <is>
          <t xml:space="preserve"> </t>
        </is>
      </c>
    </row>
    <row r="6">
      <c r="A6" s="4" t="inlineStr">
        <is>
          <t>Segment assets</t>
        </is>
      </c>
      <c r="B6" s="6" t="n">
        <v>15769189</v>
      </c>
      <c r="C6" s="4" t="inlineStr">
        <is>
          <t xml:space="preserve"> </t>
        </is>
      </c>
      <c r="D6" s="6" t="n">
        <v>15769189</v>
      </c>
      <c r="E6" s="4" t="inlineStr">
        <is>
          <t xml:space="preserve"> </t>
        </is>
      </c>
      <c r="F6" s="5" t="n">
        <v>15289385</v>
      </c>
    </row>
    <row r="7">
      <c r="A7" s="4" t="inlineStr">
        <is>
          <t>Operating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676128</v>
      </c>
      <c r="C9" s="6" t="n">
        <v>629647</v>
      </c>
      <c r="D9" s="6" t="n">
        <v>2028548</v>
      </c>
      <c r="E9" s="6" t="n">
        <v>1990860</v>
      </c>
      <c r="F9" s="4" t="inlineStr">
        <is>
          <t xml:space="preserve"> </t>
        </is>
      </c>
    </row>
    <row r="10">
      <c r="A10" s="4" t="inlineStr">
        <is>
          <t>Segment profits</t>
        </is>
      </c>
      <c r="B10" s="6" t="n">
        <v>128226</v>
      </c>
      <c r="C10" s="6" t="n">
        <v>121462</v>
      </c>
      <c r="D10" s="6" t="n">
        <v>319236</v>
      </c>
      <c r="E10" s="6" t="n">
        <v>293191</v>
      </c>
      <c r="F10" s="4" t="inlineStr">
        <is>
          <t xml:space="preserve"> </t>
        </is>
      </c>
    </row>
    <row r="11">
      <c r="A11" s="4" t="inlineStr">
        <is>
          <t>Segment assets</t>
        </is>
      </c>
      <c r="B11" s="6" t="n">
        <v>13435114</v>
      </c>
      <c r="C11" s="4" t="inlineStr">
        <is>
          <t xml:space="preserve"> </t>
        </is>
      </c>
      <c r="D11" s="6" t="n">
        <v>13435114</v>
      </c>
      <c r="E11" s="4" t="inlineStr">
        <is>
          <t xml:space="preserve"> </t>
        </is>
      </c>
      <c r="F11" s="6" t="n">
        <v>12595338</v>
      </c>
    </row>
    <row r="12">
      <c r="A12" s="4" t="inlineStr">
        <is>
          <t>Operating Segment | Corporate Financial Services and Maintenance Leas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111547</v>
      </c>
      <c r="C14" s="6" t="n">
        <v>110220</v>
      </c>
      <c r="D14" s="6" t="n">
        <v>331794</v>
      </c>
      <c r="E14" s="6" t="n">
        <v>321647</v>
      </c>
      <c r="F14" s="4" t="inlineStr">
        <is>
          <t xml:space="preserve"> </t>
        </is>
      </c>
    </row>
    <row r="15">
      <c r="A15" s="4" t="inlineStr">
        <is>
          <t>Segment profits</t>
        </is>
      </c>
      <c r="B15" s="6" t="n">
        <v>18921</v>
      </c>
      <c r="C15" s="6" t="n">
        <v>21249</v>
      </c>
      <c r="D15" s="6" t="n">
        <v>59187</v>
      </c>
      <c r="E15" s="6" t="n">
        <v>58166</v>
      </c>
      <c r="F15" s="4" t="inlineStr">
        <is>
          <t xml:space="preserve"> </t>
        </is>
      </c>
    </row>
    <row r="16">
      <c r="A16" s="4" t="inlineStr">
        <is>
          <t>Segment assets</t>
        </is>
      </c>
      <c r="B16" s="6" t="n">
        <v>1505679</v>
      </c>
      <c r="C16" s="4" t="inlineStr">
        <is>
          <t xml:space="preserve"> </t>
        </is>
      </c>
      <c r="D16" s="6" t="n">
        <v>1505679</v>
      </c>
      <c r="E16" s="4" t="inlineStr">
        <is>
          <t xml:space="preserve"> </t>
        </is>
      </c>
      <c r="F16" s="6" t="n">
        <v>1514070</v>
      </c>
    </row>
    <row r="17">
      <c r="A17" s="4" t="inlineStr">
        <is>
          <t>Operating Segment |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118072</v>
      </c>
      <c r="C19" s="6" t="n">
        <v>97806</v>
      </c>
      <c r="D19" s="6" t="n">
        <v>337365</v>
      </c>
      <c r="E19" s="6" t="n">
        <v>288293</v>
      </c>
      <c r="F19" s="4" t="inlineStr">
        <is>
          <t xml:space="preserve"> </t>
        </is>
      </c>
    </row>
    <row r="20">
      <c r="A20" s="4" t="inlineStr">
        <is>
          <t>Segment profits</t>
        </is>
      </c>
      <c r="B20" s="6" t="n">
        <v>24567</v>
      </c>
      <c r="C20" s="6" t="n">
        <v>5587</v>
      </c>
      <c r="D20" s="6" t="n">
        <v>51434</v>
      </c>
      <c r="E20" s="6" t="n">
        <v>24536</v>
      </c>
      <c r="F20" s="4" t="inlineStr">
        <is>
          <t xml:space="preserve"> </t>
        </is>
      </c>
    </row>
    <row r="21">
      <c r="A21" s="4" t="inlineStr">
        <is>
          <t>Segment assets</t>
        </is>
      </c>
      <c r="B21" s="6" t="n">
        <v>1005620</v>
      </c>
      <c r="C21" s="4" t="inlineStr">
        <is>
          <t xml:space="preserve"> </t>
        </is>
      </c>
      <c r="D21" s="6" t="n">
        <v>1005620</v>
      </c>
      <c r="E21" s="4" t="inlineStr">
        <is>
          <t xml:space="preserve"> </t>
        </is>
      </c>
      <c r="F21" s="6" t="n">
        <v>935027</v>
      </c>
    </row>
    <row r="22">
      <c r="A22" s="4" t="inlineStr">
        <is>
          <t>Operating Segment | PE Investment And Conces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96084</v>
      </c>
      <c r="C24" s="6" t="n">
        <v>61217</v>
      </c>
      <c r="D24" s="6" t="n">
        <v>269064</v>
      </c>
      <c r="E24" s="6" t="n">
        <v>312090</v>
      </c>
      <c r="F24" s="4" t="inlineStr">
        <is>
          <t xml:space="preserve"> </t>
        </is>
      </c>
    </row>
    <row r="25">
      <c r="A25" s="4" t="inlineStr">
        <is>
          <t>Segment profits</t>
        </is>
      </c>
      <c r="B25" s="6" t="n">
        <v>13279</v>
      </c>
      <c r="C25" s="6" t="n">
        <v>2846</v>
      </c>
      <c r="D25" s="6" t="n">
        <v>22953</v>
      </c>
      <c r="E25" s="6" t="n">
        <v>6857</v>
      </c>
      <c r="F25" s="4" t="inlineStr">
        <is>
          <t xml:space="preserve"> </t>
        </is>
      </c>
    </row>
    <row r="26">
      <c r="A26" s="4" t="inlineStr">
        <is>
          <t>Segment assets</t>
        </is>
      </c>
      <c r="B26" s="6" t="n">
        <v>800829</v>
      </c>
      <c r="C26" s="4" t="inlineStr">
        <is>
          <t xml:space="preserve"> </t>
        </is>
      </c>
      <c r="D26" s="6" t="n">
        <v>800829</v>
      </c>
      <c r="E26" s="4" t="inlineStr">
        <is>
          <t xml:space="preserve"> </t>
        </is>
      </c>
      <c r="F26" s="6" t="n">
        <v>605471</v>
      </c>
    </row>
    <row r="27">
      <c r="A27" s="4" t="inlineStr">
        <is>
          <t>Operating Segment | Environment and 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41979</v>
      </c>
      <c r="C29" s="6" t="n">
        <v>57505</v>
      </c>
      <c r="D29" s="6" t="n">
        <v>123951</v>
      </c>
      <c r="E29" s="6" t="n">
        <v>168419</v>
      </c>
      <c r="F29" s="4" t="inlineStr">
        <is>
          <t xml:space="preserve"> </t>
        </is>
      </c>
    </row>
    <row r="30">
      <c r="A30" s="4" t="inlineStr">
        <is>
          <t>Segment profits</t>
        </is>
      </c>
      <c r="B30" s="6" t="n">
        <v>11706</v>
      </c>
      <c r="C30" s="6" t="n">
        <v>23094</v>
      </c>
      <c r="D30" s="6" t="n">
        <v>19844</v>
      </c>
      <c r="E30" s="6" t="n">
        <v>31812</v>
      </c>
      <c r="F30" s="4" t="inlineStr">
        <is>
          <t xml:space="preserve"> </t>
        </is>
      </c>
    </row>
    <row r="31">
      <c r="A31" s="4" t="inlineStr">
        <is>
          <t>Segment assets</t>
        </is>
      </c>
      <c r="B31" s="6" t="n">
        <v>845999</v>
      </c>
      <c r="C31" s="4" t="inlineStr">
        <is>
          <t xml:space="preserve"> </t>
        </is>
      </c>
      <c r="D31" s="6" t="n">
        <v>845999</v>
      </c>
      <c r="E31" s="4" t="inlineStr">
        <is>
          <t xml:space="preserve"> </t>
        </is>
      </c>
      <c r="F31" s="6" t="n">
        <v>773617</v>
      </c>
    </row>
    <row r="32">
      <c r="A32" s="4" t="inlineStr">
        <is>
          <t>Operating Segment | Insu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6" t="n">
        <v>109289</v>
      </c>
      <c r="C34" s="6" t="n">
        <v>94215</v>
      </c>
      <c r="D34" s="6" t="n">
        <v>397875</v>
      </c>
      <c r="E34" s="6" t="n">
        <v>360085</v>
      </c>
      <c r="F34" s="4" t="inlineStr">
        <is>
          <t xml:space="preserve"> </t>
        </is>
      </c>
    </row>
    <row r="35">
      <c r="A35" s="4" t="inlineStr">
        <is>
          <t>Segment profits</t>
        </is>
      </c>
      <c r="B35" s="6" t="n">
        <v>16408</v>
      </c>
      <c r="C35" s="6" t="n">
        <v>11778</v>
      </c>
      <c r="D35" s="6" t="n">
        <v>53446</v>
      </c>
      <c r="E35" s="6" t="n">
        <v>26563</v>
      </c>
      <c r="F35" s="4" t="inlineStr">
        <is>
          <t xml:space="preserve"> </t>
        </is>
      </c>
    </row>
    <row r="36">
      <c r="A36" s="4" t="inlineStr">
        <is>
          <t>Segment assets</t>
        </is>
      </c>
      <c r="B36" s="6" t="n">
        <v>2205723</v>
      </c>
      <c r="C36" s="4" t="inlineStr">
        <is>
          <t xml:space="preserve"> </t>
        </is>
      </c>
      <c r="D36" s="6" t="n">
        <v>2205723</v>
      </c>
      <c r="E36" s="4" t="inlineStr">
        <is>
          <t xml:space="preserve"> </t>
        </is>
      </c>
      <c r="F36" s="6" t="n">
        <v>2050412</v>
      </c>
    </row>
    <row r="37">
      <c r="A37" s="4" t="inlineStr">
        <is>
          <t>Operating Segment | Banking and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22332</v>
      </c>
      <c r="C39" s="6" t="n">
        <v>21380</v>
      </c>
      <c r="D39" s="6" t="n">
        <v>65059</v>
      </c>
      <c r="E39" s="6" t="n">
        <v>62324</v>
      </c>
      <c r="F39" s="4" t="inlineStr">
        <is>
          <t xml:space="preserve"> </t>
        </is>
      </c>
    </row>
    <row r="40">
      <c r="A40" s="4" t="inlineStr">
        <is>
          <t>Segment profits</t>
        </is>
      </c>
      <c r="B40" s="6" t="n">
        <v>10440</v>
      </c>
      <c r="C40" s="6" t="n">
        <v>9653</v>
      </c>
      <c r="D40" s="6" t="n">
        <v>26911</v>
      </c>
      <c r="E40" s="6" t="n">
        <v>24868</v>
      </c>
      <c r="F40" s="4" t="inlineStr">
        <is>
          <t xml:space="preserve"> </t>
        </is>
      </c>
    </row>
    <row r="41">
      <c r="A41" s="4" t="inlineStr">
        <is>
          <t>Segment assets</t>
        </is>
      </c>
      <c r="B41" s="6" t="n">
        <v>2750529</v>
      </c>
      <c r="C41" s="4" t="inlineStr">
        <is>
          <t xml:space="preserve"> </t>
        </is>
      </c>
      <c r="D41" s="6" t="n">
        <v>2750529</v>
      </c>
      <c r="E41" s="4" t="inlineStr">
        <is>
          <t xml:space="preserve"> </t>
        </is>
      </c>
      <c r="F41" s="6" t="n">
        <v>2698747</v>
      </c>
    </row>
    <row r="42">
      <c r="A42" s="4" t="inlineStr">
        <is>
          <t>Operating Segment | Aircraft and 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15580</v>
      </c>
      <c r="C44" s="6" t="n">
        <v>13873</v>
      </c>
      <c r="D44" s="6" t="n">
        <v>44809</v>
      </c>
      <c r="E44" s="6" t="n">
        <v>42369</v>
      </c>
      <c r="F44" s="4" t="inlineStr">
        <is>
          <t xml:space="preserve"> </t>
        </is>
      </c>
    </row>
    <row r="45">
      <c r="A45" s="4" t="inlineStr">
        <is>
          <t>Segment profits</t>
        </is>
      </c>
      <c r="B45" s="6" t="n">
        <v>5703</v>
      </c>
      <c r="C45" s="6" t="n">
        <v>6358</v>
      </c>
      <c r="D45" s="6" t="n">
        <v>16118</v>
      </c>
      <c r="E45" s="6" t="n">
        <v>17007</v>
      </c>
      <c r="F45" s="4" t="inlineStr">
        <is>
          <t xml:space="preserve"> </t>
        </is>
      </c>
    </row>
    <row r="46">
      <c r="A46" s="4" t="inlineStr">
        <is>
          <t>Segment assets</t>
        </is>
      </c>
      <c r="B46" s="6" t="n">
        <v>866074</v>
      </c>
      <c r="C46" s="4" t="inlineStr">
        <is>
          <t xml:space="preserve"> </t>
        </is>
      </c>
      <c r="D46" s="6" t="n">
        <v>866074</v>
      </c>
      <c r="E46" s="4" t="inlineStr">
        <is>
          <t xml:space="preserve"> </t>
        </is>
      </c>
      <c r="F46" s="6" t="n">
        <v>742890</v>
      </c>
    </row>
    <row r="47">
      <c r="A47" s="4" t="inlineStr">
        <is>
          <t>Operating Segment | ORIX US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6" t="n">
        <v>45382</v>
      </c>
      <c r="C49" s="6" t="n">
        <v>55329</v>
      </c>
      <c r="D49" s="6" t="n">
        <v>133471</v>
      </c>
      <c r="E49" s="6" t="n">
        <v>135261</v>
      </c>
      <c r="F49" s="4" t="inlineStr">
        <is>
          <t xml:space="preserve"> </t>
        </is>
      </c>
    </row>
    <row r="50">
      <c r="A50" s="4" t="inlineStr">
        <is>
          <t>Segment profits</t>
        </is>
      </c>
      <c r="B50" s="6" t="n">
        <v>11500</v>
      </c>
      <c r="C50" s="6" t="n">
        <v>11436</v>
      </c>
      <c r="D50" s="6" t="n">
        <v>27832</v>
      </c>
      <c r="E50" s="6" t="n">
        <v>33032</v>
      </c>
      <c r="F50" s="4" t="inlineStr">
        <is>
          <t xml:space="preserve"> </t>
        </is>
      </c>
    </row>
    <row r="51">
      <c r="A51" s="4" t="inlineStr">
        <is>
          <t>Segment assets</t>
        </is>
      </c>
      <c r="B51" s="6" t="n">
        <v>1451242</v>
      </c>
      <c r="C51" s="4" t="inlineStr">
        <is>
          <t xml:space="preserve"> </t>
        </is>
      </c>
      <c r="D51" s="6" t="n">
        <v>1451242</v>
      </c>
      <c r="E51" s="4" t="inlineStr">
        <is>
          <t xml:space="preserve"> </t>
        </is>
      </c>
      <c r="F51" s="6" t="n">
        <v>1462067</v>
      </c>
    </row>
    <row r="52">
      <c r="A52" s="4" t="inlineStr">
        <is>
          <t>Operating Segment | ORIX Europ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6" t="n">
        <v>60360</v>
      </c>
      <c r="C54" s="6" t="n">
        <v>67817</v>
      </c>
      <c r="D54" s="6" t="n">
        <v>164419</v>
      </c>
      <c r="E54" s="6" t="n">
        <v>157653</v>
      </c>
      <c r="F54" s="4" t="inlineStr">
        <is>
          <t xml:space="preserve"> </t>
        </is>
      </c>
    </row>
    <row r="55">
      <c r="A55" s="4" t="inlineStr">
        <is>
          <t>Segment profits</t>
        </is>
      </c>
      <c r="B55" s="6" t="n">
        <v>7453</v>
      </c>
      <c r="C55" s="6" t="n">
        <v>19474</v>
      </c>
      <c r="D55" s="6" t="n">
        <v>20815</v>
      </c>
      <c r="E55" s="6" t="n">
        <v>35893</v>
      </c>
      <c r="F55" s="4" t="inlineStr">
        <is>
          <t xml:space="preserve"> </t>
        </is>
      </c>
    </row>
    <row r="56">
      <c r="A56" s="4" t="inlineStr">
        <is>
          <t>Segment assets</t>
        </is>
      </c>
      <c r="B56" s="6" t="n">
        <v>444895</v>
      </c>
      <c r="C56" s="4" t="inlineStr">
        <is>
          <t xml:space="preserve"> </t>
        </is>
      </c>
      <c r="D56" s="6" t="n">
        <v>444895</v>
      </c>
      <c r="E56" s="4" t="inlineStr">
        <is>
          <t xml:space="preserve"> </t>
        </is>
      </c>
      <c r="F56" s="6" t="n">
        <v>417941</v>
      </c>
    </row>
    <row r="57">
      <c r="A57" s="4" t="inlineStr">
        <is>
          <t>Operating Segment | Asia and Australi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55503</v>
      </c>
      <c r="C59" s="6" t="n">
        <v>50285</v>
      </c>
      <c r="D59" s="6" t="n">
        <v>160741</v>
      </c>
      <c r="E59" s="6" t="n">
        <v>142719</v>
      </c>
      <c r="F59" s="4" t="inlineStr">
        <is>
          <t xml:space="preserve"> </t>
        </is>
      </c>
    </row>
    <row r="60">
      <c r="A60" s="4" t="inlineStr">
        <is>
          <t>Segment profits</t>
        </is>
      </c>
      <c r="B60" s="6" t="n">
        <v>8249</v>
      </c>
      <c r="C60" s="5" t="n">
        <v>9987</v>
      </c>
      <c r="D60" s="6" t="n">
        <v>20696</v>
      </c>
      <c r="E60" s="5" t="n">
        <v>34457</v>
      </c>
      <c r="F60" s="4" t="inlineStr">
        <is>
          <t xml:space="preserve"> </t>
        </is>
      </c>
    </row>
    <row r="61">
      <c r="A61" s="4" t="inlineStr">
        <is>
          <t>Segment assets</t>
        </is>
      </c>
      <c r="B61" s="5" t="n">
        <v>1558524</v>
      </c>
      <c r="C61" s="4" t="inlineStr">
        <is>
          <t xml:space="preserve"> </t>
        </is>
      </c>
      <c r="D61" s="5" t="n">
        <v>1558524</v>
      </c>
      <c r="E61" s="4" t="inlineStr">
        <is>
          <t xml:space="preserve"> </t>
        </is>
      </c>
      <c r="F61" s="5" t="n">
        <v>1395096</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iation of Segment Totals to Consolidated Financial Statement Amount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78125</v>
      </c>
      <c r="C4" s="5" t="n">
        <v>630028</v>
      </c>
      <c r="D4" s="5" t="n">
        <v>2037860</v>
      </c>
      <c r="E4" s="5" t="n">
        <v>1994844</v>
      </c>
      <c r="F4" s="4" t="inlineStr">
        <is>
          <t xml:space="preserve"> </t>
        </is>
      </c>
    </row>
    <row r="5">
      <c r="A5" s="3" t="inlineStr">
        <is>
          <t>Segment prof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ofits for segments</t>
        </is>
      </c>
      <c r="B6" s="6" t="n">
        <v>96163</v>
      </c>
      <c r="C6" s="6" t="n">
        <v>88950</v>
      </c>
      <c r="D6" s="6" t="n">
        <v>260198</v>
      </c>
      <c r="E6" s="6" t="n">
        <v>239861</v>
      </c>
      <c r="F6" s="4" t="inlineStr">
        <is>
          <t xml:space="preserve"> </t>
        </is>
      </c>
    </row>
    <row r="7">
      <c r="A7" s="4" t="inlineStr">
        <is>
          <t>Net income attributable to the noncontrolling interests and net income attributable to the redeemable noncontrolling interests</t>
        </is>
      </c>
      <c r="B7" s="4" t="inlineStr">
        <is>
          <t xml:space="preserve"> </t>
        </is>
      </c>
      <c r="C7" s="4" t="inlineStr">
        <is>
          <t xml:space="preserve"> </t>
        </is>
      </c>
      <c r="D7" s="6" t="n">
        <v>-65</v>
      </c>
      <c r="E7" s="6" t="n">
        <v>-23</v>
      </c>
      <c r="F7" s="4" t="inlineStr">
        <is>
          <t xml:space="preserve"> </t>
        </is>
      </c>
    </row>
    <row r="8">
      <c r="A8" s="4" t="inlineStr">
        <is>
          <t>Income before Income Taxes</t>
        </is>
      </c>
      <c r="B8" s="6" t="n">
        <v>125540</v>
      </c>
      <c r="C8" s="6" t="n">
        <v>119902</v>
      </c>
      <c r="D8" s="6" t="n">
        <v>310007</v>
      </c>
      <c r="E8" s="6" t="n">
        <v>286026</v>
      </c>
      <c r="F8" s="4" t="inlineStr">
        <is>
          <t xml:space="preserve"> </t>
        </is>
      </c>
    </row>
    <row r="9">
      <c r="A9" s="3" t="inlineStr">
        <is>
          <t>Segm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notes, accounts and other receivable</t>
        </is>
      </c>
      <c r="B10" s="6" t="n">
        <v>381522</v>
      </c>
      <c r="C10" s="4" t="inlineStr">
        <is>
          <t xml:space="preserve"> </t>
        </is>
      </c>
      <c r="D10" s="6" t="n">
        <v>381522</v>
      </c>
      <c r="E10" s="4" t="inlineStr">
        <is>
          <t xml:space="preserve"> </t>
        </is>
      </c>
      <c r="F10" s="5" t="n">
        <v>441803</v>
      </c>
    </row>
    <row r="11">
      <c r="A11" s="4" t="inlineStr">
        <is>
          <t>Other corporate assets</t>
        </is>
      </c>
      <c r="B11" s="6" t="n">
        <v>2121196</v>
      </c>
      <c r="C11" s="4" t="inlineStr">
        <is>
          <t xml:space="preserve"> </t>
        </is>
      </c>
      <c r="D11" s="6" t="n">
        <v>2121196</v>
      </c>
      <c r="E11" s="4" t="inlineStr">
        <is>
          <t xml:space="preserve"> </t>
        </is>
      </c>
      <c r="F11" s="6" t="n">
        <v>2057828</v>
      </c>
    </row>
    <row r="12">
      <c r="A12" s="4" t="inlineStr">
        <is>
          <t>Assets</t>
        </is>
      </c>
      <c r="B12" s="6" t="n">
        <v>15769189</v>
      </c>
      <c r="C12" s="4" t="inlineStr">
        <is>
          <t xml:space="preserve"> </t>
        </is>
      </c>
      <c r="D12" s="6" t="n">
        <v>15769189</v>
      </c>
      <c r="E12" s="4" t="inlineStr">
        <is>
          <t xml:space="preserve"> </t>
        </is>
      </c>
      <c r="F12" s="6" t="n">
        <v>15289385</v>
      </c>
    </row>
    <row r="13">
      <c r="A13" s="4" t="inlineStr">
        <is>
          <t>Operating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676128</v>
      </c>
      <c r="C15" s="6" t="n">
        <v>629647</v>
      </c>
      <c r="D15" s="6" t="n">
        <v>2028548</v>
      </c>
      <c r="E15" s="6" t="n">
        <v>1990860</v>
      </c>
      <c r="F15" s="4" t="inlineStr">
        <is>
          <t xml:space="preserve"> </t>
        </is>
      </c>
    </row>
    <row r="16">
      <c r="A16" s="3" t="inlineStr">
        <is>
          <t>Segment pro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fits for segments</t>
        </is>
      </c>
      <c r="B17" s="6" t="n">
        <v>128226</v>
      </c>
      <c r="C17" s="6" t="n">
        <v>121462</v>
      </c>
      <c r="D17" s="6" t="n">
        <v>319236</v>
      </c>
      <c r="E17" s="6" t="n">
        <v>293191</v>
      </c>
      <c r="F17" s="4" t="inlineStr">
        <is>
          <t xml:space="preserve"> </t>
        </is>
      </c>
    </row>
    <row r="18">
      <c r="A18" s="3" t="inlineStr">
        <is>
          <t>Segm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6" t="n">
        <v>13435114</v>
      </c>
      <c r="C19" s="4" t="inlineStr">
        <is>
          <t xml:space="preserve"> </t>
        </is>
      </c>
      <c r="D19" s="6" t="n">
        <v>13435114</v>
      </c>
      <c r="E19" s="4" t="inlineStr">
        <is>
          <t xml:space="preserve"> </t>
        </is>
      </c>
      <c r="F19" s="6" t="n">
        <v>12595338</v>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6278</v>
      </c>
      <c r="C22" s="6" t="n">
        <v>6348</v>
      </c>
      <c r="D22" s="6" t="n">
        <v>21847</v>
      </c>
      <c r="E22" s="6" t="n">
        <v>19000</v>
      </c>
      <c r="F22" s="4" t="inlineStr">
        <is>
          <t xml:space="preserve"> </t>
        </is>
      </c>
    </row>
    <row r="23">
      <c r="A23" s="3" t="inlineStr">
        <is>
          <t>Segment pro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profits (losses)</t>
        </is>
      </c>
      <c r="B24" s="6" t="n">
        <v>1326</v>
      </c>
      <c r="C24" s="6" t="n">
        <v>-3282</v>
      </c>
      <c r="D24" s="6" t="n">
        <v>-8165</v>
      </c>
      <c r="E24" s="6" t="n">
        <v>-13457</v>
      </c>
      <c r="F24" s="4" t="inlineStr">
        <is>
          <t xml:space="preserve"> </t>
        </is>
      </c>
    </row>
    <row r="25">
      <c r="A25" s="4" t="inlineStr">
        <is>
          <t>Net income attributable to the noncontrolling interests and net income attributable to the redeemable noncontrolling interests</t>
        </is>
      </c>
      <c r="B25" s="6" t="n">
        <v>-4012</v>
      </c>
      <c r="C25" s="6" t="n">
        <v>1722</v>
      </c>
      <c r="D25" s="6" t="n">
        <v>-1064</v>
      </c>
      <c r="E25" s="6" t="n">
        <v>6292</v>
      </c>
      <c r="F25" s="4" t="inlineStr">
        <is>
          <t xml:space="preserve"> </t>
        </is>
      </c>
    </row>
    <row r="26">
      <c r="A26" s="3" t="inlineStr">
        <is>
          <t>Segm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 restricted cash</t>
        </is>
      </c>
      <c r="B27" s="6" t="n">
        <v>1045095</v>
      </c>
      <c r="C27" s="4" t="inlineStr">
        <is>
          <t xml:space="preserve"> </t>
        </is>
      </c>
      <c r="D27" s="6" t="n">
        <v>1045095</v>
      </c>
      <c r="E27" s="4" t="inlineStr">
        <is>
          <t xml:space="preserve"> </t>
        </is>
      </c>
      <c r="F27" s="6" t="n">
        <v>1366908</v>
      </c>
    </row>
    <row r="28">
      <c r="A28" s="4" t="inlineStr">
        <is>
          <t>Allowance for credit losses</t>
        </is>
      </c>
      <c r="B28" s="6" t="n">
        <v>-68031</v>
      </c>
      <c r="C28" s="4" t="inlineStr">
        <is>
          <t xml:space="preserve"> </t>
        </is>
      </c>
      <c r="D28" s="6" t="n">
        <v>-68031</v>
      </c>
      <c r="E28" s="4" t="inlineStr">
        <is>
          <t xml:space="preserve"> </t>
        </is>
      </c>
      <c r="F28" s="6" t="n">
        <v>-64723</v>
      </c>
    </row>
    <row r="29">
      <c r="A29" s="4" t="inlineStr">
        <is>
          <t>Trade notes, accounts and other receivable</t>
        </is>
      </c>
      <c r="B29" s="6" t="n">
        <v>381522</v>
      </c>
      <c r="C29" s="4" t="inlineStr">
        <is>
          <t xml:space="preserve"> </t>
        </is>
      </c>
      <c r="D29" s="6" t="n">
        <v>381522</v>
      </c>
      <c r="E29" s="4" t="inlineStr">
        <is>
          <t xml:space="preserve"> </t>
        </is>
      </c>
      <c r="F29" s="6" t="n">
        <v>441803</v>
      </c>
    </row>
    <row r="30">
      <c r="A30" s="4" t="inlineStr">
        <is>
          <t>Other corporate assets</t>
        </is>
      </c>
      <c r="B30" s="6" t="n">
        <v>975489</v>
      </c>
      <c r="C30" s="4" t="inlineStr">
        <is>
          <t xml:space="preserve"> </t>
        </is>
      </c>
      <c r="D30" s="6" t="n">
        <v>975489</v>
      </c>
      <c r="E30" s="4" t="inlineStr">
        <is>
          <t xml:space="preserve"> </t>
        </is>
      </c>
      <c r="F30" s="5" t="n">
        <v>950059</v>
      </c>
    </row>
    <row r="31">
      <c r="A31" s="4" t="inlineStr">
        <is>
          <t>Inter-segment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4281</v>
      </c>
      <c r="C33" s="5" t="n">
        <v>-5967</v>
      </c>
      <c r="D33" s="5" t="n">
        <v>-12535</v>
      </c>
      <c r="E33" s="5" t="n">
        <v>-15016</v>
      </c>
      <c r="F33" s="4" t="inlineStr">
        <is>
          <t xml:space="preserve"> </t>
        </is>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Geographical Revenues and Income before Income Taxes) (Detail) - JPY (¥) ¥ in Million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s</t>
        </is>
      </c>
      <c r="C4" s="5" t="n">
        <v>678125</v>
      </c>
      <c r="D4" s="5" t="n">
        <v>630028</v>
      </c>
      <c r="E4" s="5" t="n">
        <v>2037860</v>
      </c>
      <c r="F4" s="5" t="n">
        <v>1994844</v>
      </c>
    </row>
    <row r="5">
      <c r="A5" s="4" t="inlineStr">
        <is>
          <t>Income before Income Taxes</t>
        </is>
      </c>
      <c r="C5" s="6" t="n">
        <v>125540</v>
      </c>
      <c r="D5" s="6" t="n">
        <v>119902</v>
      </c>
      <c r="E5" s="6" t="n">
        <v>310007</v>
      </c>
      <c r="F5" s="6" t="n">
        <v>286026</v>
      </c>
    </row>
    <row r="6">
      <c r="A6" s="4" t="inlineStr">
        <is>
          <t>Japan | Reportable Geographical Components</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Total Revenues</t>
        </is>
      </c>
      <c r="C8" s="6" t="n">
        <v>493745</v>
      </c>
      <c r="D8" s="6" t="n">
        <v>438376</v>
      </c>
      <c r="E8" s="6" t="n">
        <v>1514591</v>
      </c>
      <c r="F8" s="6" t="n">
        <v>1503642</v>
      </c>
    </row>
    <row r="9">
      <c r="A9" s="4" t="inlineStr">
        <is>
          <t>Income before Income Taxes</t>
        </is>
      </c>
      <c r="C9" s="6" t="n">
        <v>87626</v>
      </c>
      <c r="D9" s="6" t="n">
        <v>51568</v>
      </c>
      <c r="E9" s="6" t="n">
        <v>217482</v>
      </c>
      <c r="F9" s="6" t="n">
        <v>138780</v>
      </c>
    </row>
    <row r="10">
      <c r="A10" s="4" t="inlineStr">
        <is>
          <t>The Americas | Reportable Geographical Component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1]</t>
        </is>
      </c>
      <c r="C12" s="6" t="n">
        <v>69732</v>
      </c>
      <c r="D12" s="6" t="n">
        <v>80572</v>
      </c>
      <c r="E12" s="6" t="n">
        <v>197242</v>
      </c>
      <c r="F12" s="6" t="n">
        <v>189964</v>
      </c>
    </row>
    <row r="13">
      <c r="A13" s="4" t="inlineStr">
        <is>
          <t>Income before Income Taxes</t>
        </is>
      </c>
      <c r="B13" s="4" t="inlineStr">
        <is>
          <t>[1]</t>
        </is>
      </c>
      <c r="C13" s="6" t="n">
        <v>14295</v>
      </c>
      <c r="D13" s="6" t="n">
        <v>30357</v>
      </c>
      <c r="E13" s="6" t="n">
        <v>34811</v>
      </c>
      <c r="F13" s="6" t="n">
        <v>55273</v>
      </c>
    </row>
    <row r="14">
      <c r="A14" s="4" t="inlineStr">
        <is>
          <t>Other Countries | Reportable Geographical Componen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2]</t>
        </is>
      </c>
      <c r="C16" s="6" t="n">
        <v>114648</v>
      </c>
      <c r="D16" s="6" t="n">
        <v>111080</v>
      </c>
      <c r="E16" s="6" t="n">
        <v>326027</v>
      </c>
      <c r="F16" s="6" t="n">
        <v>301238</v>
      </c>
    </row>
    <row r="17">
      <c r="A17" s="4" t="inlineStr">
        <is>
          <t>Income before Income Taxes</t>
        </is>
      </c>
      <c r="B17" s="4" t="inlineStr">
        <is>
          <t>[2]</t>
        </is>
      </c>
      <c r="C17" s="5" t="n">
        <v>23619</v>
      </c>
      <c r="D17" s="5" t="n">
        <v>37977</v>
      </c>
      <c r="E17" s="5" t="n">
        <v>57714</v>
      </c>
      <c r="F17" s="5" t="n">
        <v>91973</v>
      </c>
    </row>
    <row r="18"/>
    <row r="19">
      <c r="A19" s="4" t="inlineStr">
        <is>
          <t>[1]Mainly the United States[2]Mainly Asia, Europe, Australasia and Middle East</t>
        </is>
      </c>
    </row>
  </sheetData>
  <mergeCells count="5">
    <mergeCell ref="A1:B2"/>
    <mergeCell ref="C1:D1"/>
    <mergeCell ref="E1:F1"/>
    <mergeCell ref="A18:E18"/>
    <mergeCell ref="A19:E1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9 Months Ended</t>
        </is>
      </c>
    </row>
    <row r="2">
      <c r="B2" s="2" t="inlineStr">
        <is>
          <t>Dec. 31, 2023 Segments</t>
        </is>
      </c>
    </row>
    <row r="3">
      <c r="A3" s="3" t="inlineStr">
        <is>
          <t>Segment Reporting Information [Line Items]</t>
        </is>
      </c>
      <c r="B3" s="4" t="inlineStr">
        <is>
          <t xml:space="preserve"> </t>
        </is>
      </c>
    </row>
    <row r="4">
      <c r="A4" s="4" t="inlineStr">
        <is>
          <t>Number of operating segments</t>
        </is>
      </c>
      <c r="B4" s="6" t="n">
        <v>1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5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isaggregation of Revenues for Revenues From Contracts With Customers, by Goods and Services Category and Geographical Location) (Detail) - JPY (¥) ¥ in Million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5" t="n">
        <v>327035</v>
      </c>
      <c r="D4" s="5" t="n">
        <v>306525</v>
      </c>
      <c r="E4" s="5" t="n">
        <v>945765</v>
      </c>
      <c r="F4" s="5" t="n">
        <v>1000124</v>
      </c>
    </row>
    <row r="5">
      <c r="A5" s="4" t="inlineStr">
        <is>
          <t>Other revenues</t>
        </is>
      </c>
      <c r="B5" s="4" t="inlineStr">
        <is>
          <t>[1]</t>
        </is>
      </c>
      <c r="C5" s="6" t="n">
        <v>351090</v>
      </c>
      <c r="D5" s="6" t="n">
        <v>323503</v>
      </c>
      <c r="E5" s="6" t="n">
        <v>1092095</v>
      </c>
      <c r="F5" s="6" t="n">
        <v>994720</v>
      </c>
    </row>
    <row r="6">
      <c r="A6" s="4" t="inlineStr">
        <is>
          <t>Segment revenues /Total revenues</t>
        </is>
      </c>
      <c r="C6" s="6" t="n">
        <v>678125</v>
      </c>
      <c r="D6" s="6" t="n">
        <v>630028</v>
      </c>
      <c r="E6" s="6" t="n">
        <v>2037860</v>
      </c>
      <c r="F6" s="6" t="n">
        <v>1994844</v>
      </c>
    </row>
    <row r="7">
      <c r="A7" s="4" t="inlineStr">
        <is>
          <t>Sales of good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6" t="n">
        <v>70063</v>
      </c>
      <c r="D9" s="6" t="n">
        <v>34473</v>
      </c>
      <c r="E9" s="6" t="n">
        <v>193074</v>
      </c>
      <c r="F9" s="6" t="n">
        <v>260420</v>
      </c>
    </row>
    <row r="10">
      <c r="A10" s="4" t="inlineStr">
        <is>
          <t>Real estate sale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 from contracts with customers</t>
        </is>
      </c>
      <c r="C12" s="6" t="n">
        <v>17576</v>
      </c>
      <c r="D12" s="6" t="n">
        <v>17486</v>
      </c>
      <c r="E12" s="6" t="n">
        <v>68365</v>
      </c>
      <c r="F12" s="6" t="n">
        <v>56559</v>
      </c>
    </row>
    <row r="13">
      <c r="A13" s="4" t="inlineStr">
        <is>
          <t>Asset Management and Servicing</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 from contracts with customers</t>
        </is>
      </c>
      <c r="C15" s="6" t="n">
        <v>62385</v>
      </c>
      <c r="D15" s="6" t="n">
        <v>70960</v>
      </c>
      <c r="E15" s="6" t="n">
        <v>177777</v>
      </c>
      <c r="F15" s="6" t="n">
        <v>183267</v>
      </c>
    </row>
    <row r="16">
      <c r="A16" s="4" t="inlineStr">
        <is>
          <t>Automobile related service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 from contracts with customers</t>
        </is>
      </c>
      <c r="C18" s="6" t="n">
        <v>23325</v>
      </c>
      <c r="D18" s="6" t="n">
        <v>21651</v>
      </c>
      <c r="E18" s="6" t="n">
        <v>66574</v>
      </c>
      <c r="F18" s="6" t="n">
        <v>61657</v>
      </c>
    </row>
    <row r="19">
      <c r="A19" s="4" t="inlineStr">
        <is>
          <t>Facilities operation</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 from contracts with customers</t>
        </is>
      </c>
      <c r="C21" s="6" t="n">
        <v>19901</v>
      </c>
      <c r="D21" s="6" t="n">
        <v>15883</v>
      </c>
      <c r="E21" s="6" t="n">
        <v>58233</v>
      </c>
      <c r="F21" s="6" t="n">
        <v>40880</v>
      </c>
    </row>
    <row r="22">
      <c r="A22" s="4" t="inlineStr">
        <is>
          <t>Environment and energy services</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 from contracts with customers</t>
        </is>
      </c>
      <c r="C24" s="6" t="n">
        <v>39755</v>
      </c>
      <c r="D24" s="6" t="n">
        <v>54913</v>
      </c>
      <c r="E24" s="6" t="n">
        <v>119943</v>
      </c>
      <c r="F24" s="6" t="n">
        <v>163782</v>
      </c>
    </row>
    <row r="25">
      <c r="A25" s="4" t="inlineStr">
        <is>
          <t>Real estate management and brokerage</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 from contracts with customers</t>
        </is>
      </c>
      <c r="C27" s="6" t="n">
        <v>25391</v>
      </c>
      <c r="D27" s="6" t="n">
        <v>24730</v>
      </c>
      <c r="E27" s="6" t="n">
        <v>74875</v>
      </c>
      <c r="F27" s="6" t="n">
        <v>74083</v>
      </c>
    </row>
    <row r="28">
      <c r="A28" s="4" t="inlineStr">
        <is>
          <t>Real estate contract work</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s from contracts with customers</t>
        </is>
      </c>
      <c r="C30" s="6" t="n">
        <v>41037</v>
      </c>
      <c r="D30" s="6" t="n">
        <v>39058</v>
      </c>
      <c r="E30" s="6" t="n">
        <v>107419</v>
      </c>
      <c r="F30" s="6" t="n">
        <v>79991</v>
      </c>
    </row>
    <row r="31">
      <c r="A31" s="4" t="inlineStr">
        <is>
          <t>Oth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s from contracts with customers</t>
        </is>
      </c>
      <c r="C33" s="6" t="n">
        <v>27602</v>
      </c>
      <c r="D33" s="6" t="n">
        <v>27371</v>
      </c>
      <c r="E33" s="6" t="n">
        <v>79505</v>
      </c>
      <c r="F33" s="6" t="n">
        <v>79485</v>
      </c>
    </row>
    <row r="34">
      <c r="A34" s="4" t="inlineStr">
        <is>
          <t>Corporate revenue and intersegment transactions</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s from contracts with customers</t>
        </is>
      </c>
      <c r="C36" s="6" t="n">
        <v>2021</v>
      </c>
      <c r="D36" s="6" t="n">
        <v>-192</v>
      </c>
      <c r="E36" s="6" t="n">
        <v>8488</v>
      </c>
      <c r="F36" s="6" t="n">
        <v>2727</v>
      </c>
    </row>
    <row r="37">
      <c r="A37" s="4" t="inlineStr">
        <is>
          <t>Other revenues</t>
        </is>
      </c>
      <c r="B37" s="4" t="inlineStr">
        <is>
          <t>[1]</t>
        </is>
      </c>
      <c r="C37" s="6" t="n">
        <v>-24</v>
      </c>
      <c r="D37" s="6" t="n">
        <v>573</v>
      </c>
      <c r="E37" s="6" t="n">
        <v>824</v>
      </c>
      <c r="F37" s="6" t="n">
        <v>1257</v>
      </c>
    </row>
    <row r="38">
      <c r="A38" s="4" t="inlineStr">
        <is>
          <t>Segment revenues /Total revenues</t>
        </is>
      </c>
      <c r="C38" s="6" t="n">
        <v>1997</v>
      </c>
      <c r="D38" s="6" t="n">
        <v>381</v>
      </c>
      <c r="E38" s="6" t="n">
        <v>9312</v>
      </c>
      <c r="F38" s="6" t="n">
        <v>3984</v>
      </c>
    </row>
    <row r="39">
      <c r="A39" s="4" t="inlineStr">
        <is>
          <t>Corporate revenue and intersegment transactions | Sales of good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Revenues from contracts with customers</t>
        </is>
      </c>
      <c r="C41" s="6" t="n">
        <v>1172</v>
      </c>
      <c r="D41" s="6" t="n">
        <v>623</v>
      </c>
      <c r="E41" s="6" t="n">
        <v>4035</v>
      </c>
      <c r="F41" s="6" t="n">
        <v>1883</v>
      </c>
    </row>
    <row r="42">
      <c r="A42" s="4" t="inlineStr">
        <is>
          <t>Corporate revenue and intersegment transactions | Real estate sales</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Revenues from contracts with customers</t>
        </is>
      </c>
      <c r="C44" s="6" t="n">
        <v>0</v>
      </c>
      <c r="D44" s="6" t="n">
        <v>0</v>
      </c>
      <c r="E44" s="6" t="n">
        <v>0</v>
      </c>
      <c r="F44" s="6" t="n">
        <v>0</v>
      </c>
    </row>
    <row r="45">
      <c r="A45" s="4" t="inlineStr">
        <is>
          <t>Corporate revenue and intersegment transactions | Asset Management and Servicing</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row>
    <row r="47">
      <c r="A47" s="4" t="inlineStr">
        <is>
          <t>Revenues from contracts with customers</t>
        </is>
      </c>
      <c r="C47" s="6" t="n">
        <v>-63</v>
      </c>
      <c r="D47" s="6" t="n">
        <v>-187</v>
      </c>
      <c r="E47" s="6" t="n">
        <v>-182</v>
      </c>
      <c r="F47" s="6" t="n">
        <v>-206</v>
      </c>
    </row>
    <row r="48">
      <c r="A48" s="4" t="inlineStr">
        <is>
          <t>Corporate revenue and intersegment transactions | Automobile related services</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Revenues from contracts with customers</t>
        </is>
      </c>
      <c r="C50" s="6" t="n">
        <v>-2</v>
      </c>
      <c r="D50" s="6" t="n">
        <v>1</v>
      </c>
      <c r="E50" s="6" t="n">
        <v>0</v>
      </c>
      <c r="F50" s="6" t="n">
        <v>2</v>
      </c>
    </row>
    <row r="51">
      <c r="A51" s="4" t="inlineStr">
        <is>
          <t>Corporate revenue and intersegment transactions | Facilities operation</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Revenues from contracts with customers</t>
        </is>
      </c>
      <c r="C53" s="6" t="n">
        <v>239</v>
      </c>
      <c r="D53" s="6" t="n">
        <v>235</v>
      </c>
      <c r="E53" s="6" t="n">
        <v>817</v>
      </c>
      <c r="F53" s="6" t="n">
        <v>623</v>
      </c>
    </row>
    <row r="54">
      <c r="A54" s="4" t="inlineStr">
        <is>
          <t>Corporate revenue and intersegment transactions | Environment and energy services</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row>
    <row r="56">
      <c r="A56" s="4" t="inlineStr">
        <is>
          <t>Revenues from contracts with customers</t>
        </is>
      </c>
      <c r="C56" s="6" t="n">
        <v>-273</v>
      </c>
      <c r="D56" s="6" t="n">
        <v>-488</v>
      </c>
      <c r="E56" s="6" t="n">
        <v>-1169</v>
      </c>
      <c r="F56" s="6" t="n">
        <v>-1441</v>
      </c>
    </row>
    <row r="57">
      <c r="A57" s="4" t="inlineStr">
        <is>
          <t>Corporate revenue and intersegment transactions | Real estate management and brokerage</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row>
    <row r="59">
      <c r="A59" s="4" t="inlineStr">
        <is>
          <t>Revenues from contracts with customers</t>
        </is>
      </c>
      <c r="C59" s="6" t="n">
        <v>-364</v>
      </c>
      <c r="D59" s="6" t="n">
        <v>-386</v>
      </c>
      <c r="E59" s="6" t="n">
        <v>-1028</v>
      </c>
      <c r="F59" s="6" t="n">
        <v>-1136</v>
      </c>
    </row>
    <row r="60">
      <c r="A60" s="4" t="inlineStr">
        <is>
          <t>Corporate revenue and intersegment transactions | Real estate contract work</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row>
    <row r="62">
      <c r="A62" s="4" t="inlineStr">
        <is>
          <t>Revenues from contracts with customers</t>
        </is>
      </c>
      <c r="C62" s="6" t="n">
        <v>-88</v>
      </c>
      <c r="D62" s="6" t="n">
        <v>-94</v>
      </c>
      <c r="E62" s="6" t="n">
        <v>-65</v>
      </c>
      <c r="F62" s="6" t="n">
        <v>-73</v>
      </c>
    </row>
    <row r="63">
      <c r="A63" s="4" t="inlineStr">
        <is>
          <t>Corporate revenue and intersegment transactions | Other</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row>
    <row r="65">
      <c r="A65" s="4" t="inlineStr">
        <is>
          <t>Revenues from contracts with customers</t>
        </is>
      </c>
      <c r="C65" s="6" t="n">
        <v>1400</v>
      </c>
      <c r="D65" s="6" t="n">
        <v>104</v>
      </c>
      <c r="E65" s="6" t="n">
        <v>6080</v>
      </c>
      <c r="F65" s="6" t="n">
        <v>3075</v>
      </c>
    </row>
    <row r="66">
      <c r="A66" s="4" t="inlineStr">
        <is>
          <t>Japan</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row>
    <row r="68">
      <c r="A68" s="4" t="inlineStr">
        <is>
          <t>Revenues from contracts with customers</t>
        </is>
      </c>
      <c r="C68" s="6" t="n">
        <v>247139</v>
      </c>
      <c r="D68" s="6" t="n">
        <v>221280</v>
      </c>
      <c r="E68" s="6" t="n">
        <v>724935</v>
      </c>
      <c r="F68" s="6" t="n">
        <v>776660</v>
      </c>
    </row>
    <row r="69">
      <c r="A69" s="4" t="inlineStr">
        <is>
          <t>Japan | Corporate revenue and intersegment transactions</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Revenues from contracts with customers</t>
        </is>
      </c>
      <c r="C71" s="6" t="n">
        <v>2301</v>
      </c>
      <c r="D71" s="6" t="n">
        <v>489</v>
      </c>
      <c r="E71" s="6" t="n">
        <v>8717</v>
      </c>
      <c r="F71" s="6" t="n">
        <v>3746</v>
      </c>
    </row>
    <row r="72">
      <c r="A72" s="4" t="inlineStr">
        <is>
          <t>The Americas</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Revenues from contracts with customers</t>
        </is>
      </c>
      <c r="C74" s="6" t="n">
        <v>28545</v>
      </c>
      <c r="D74" s="6" t="n">
        <v>29249</v>
      </c>
      <c r="E74" s="6" t="n">
        <v>78717</v>
      </c>
      <c r="F74" s="6" t="n">
        <v>81152</v>
      </c>
    </row>
    <row r="75">
      <c r="A75" s="4" t="inlineStr">
        <is>
          <t>The Americas | Corporate revenue and intersegment transactions</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row>
    <row r="77">
      <c r="A77" s="4" t="inlineStr">
        <is>
          <t>Revenues from contracts with customers</t>
        </is>
      </c>
      <c r="C77" s="6" t="n">
        <v>0</v>
      </c>
      <c r="D77" s="6" t="n">
        <v>0</v>
      </c>
      <c r="E77" s="6" t="n">
        <v>0</v>
      </c>
      <c r="F77" s="6" t="n">
        <v>0</v>
      </c>
    </row>
    <row r="78">
      <c r="A78" s="4" t="inlineStr">
        <is>
          <t>Other Countries</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row>
    <row r="80">
      <c r="A80" s="4" t="inlineStr">
        <is>
          <t>Revenues from contracts with customers</t>
        </is>
      </c>
      <c r="C80" s="6" t="n">
        <v>51351</v>
      </c>
      <c r="D80" s="6" t="n">
        <v>55996</v>
      </c>
      <c r="E80" s="6" t="n">
        <v>142113</v>
      </c>
      <c r="F80" s="6" t="n">
        <v>142312</v>
      </c>
    </row>
    <row r="81">
      <c r="A81" s="4" t="inlineStr">
        <is>
          <t>Other Countries | Corporate revenue and intersegment transactions</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row>
    <row r="83">
      <c r="A83" s="4" t="inlineStr">
        <is>
          <t>Revenues from contracts with customers</t>
        </is>
      </c>
      <c r="C83" s="6" t="n">
        <v>-280</v>
      </c>
      <c r="D83" s="6" t="n">
        <v>-681</v>
      </c>
      <c r="E83" s="6" t="n">
        <v>-229</v>
      </c>
      <c r="F83" s="6" t="n">
        <v>-1019</v>
      </c>
    </row>
    <row r="84">
      <c r="A84" s="4" t="inlineStr">
        <is>
          <t>Operating Segment</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row>
    <row r="86">
      <c r="A86" s="4" t="inlineStr">
        <is>
          <t>Revenues from contracts with customers</t>
        </is>
      </c>
      <c r="C86" s="6" t="n">
        <v>325014</v>
      </c>
      <c r="D86" s="6" t="n">
        <v>306717</v>
      </c>
      <c r="E86" s="6" t="n">
        <v>937277</v>
      </c>
      <c r="F86" s="6" t="n">
        <v>997397</v>
      </c>
    </row>
    <row r="87">
      <c r="A87" s="4" t="inlineStr">
        <is>
          <t>Other revenues</t>
        </is>
      </c>
      <c r="B87" s="4" t="inlineStr">
        <is>
          <t>[1]</t>
        </is>
      </c>
      <c r="C87" s="6" t="n">
        <v>351114</v>
      </c>
      <c r="D87" s="6" t="n">
        <v>322930</v>
      </c>
      <c r="E87" s="6" t="n">
        <v>1091271</v>
      </c>
      <c r="F87" s="6" t="n">
        <v>993463</v>
      </c>
    </row>
    <row r="88">
      <c r="A88" s="4" t="inlineStr">
        <is>
          <t>Segment revenues /Total revenues</t>
        </is>
      </c>
      <c r="C88" s="6" t="n">
        <v>676128</v>
      </c>
      <c r="D88" s="6" t="n">
        <v>629647</v>
      </c>
      <c r="E88" s="6" t="n">
        <v>2028548</v>
      </c>
      <c r="F88" s="6" t="n">
        <v>1990860</v>
      </c>
    </row>
    <row r="89">
      <c r="A89" s="4" t="inlineStr">
        <is>
          <t>Operating Segment | Sales of goods</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row>
    <row r="91">
      <c r="A91" s="4" t="inlineStr">
        <is>
          <t>Revenues from contracts with customers</t>
        </is>
      </c>
      <c r="C91" s="6" t="n">
        <v>68891</v>
      </c>
      <c r="D91" s="6" t="n">
        <v>33850</v>
      </c>
      <c r="E91" s="6" t="n">
        <v>189039</v>
      </c>
      <c r="F91" s="6" t="n">
        <v>258537</v>
      </c>
    </row>
    <row r="92">
      <c r="A92" s="4" t="inlineStr">
        <is>
          <t>Operating Segment | Real estate sales</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row>
    <row r="94">
      <c r="A94" s="4" t="inlineStr">
        <is>
          <t>Revenues from contracts with customers</t>
        </is>
      </c>
      <c r="C94" s="6" t="n">
        <v>17576</v>
      </c>
      <c r="D94" s="6" t="n">
        <v>17486</v>
      </c>
      <c r="E94" s="6" t="n">
        <v>68365</v>
      </c>
      <c r="F94" s="6" t="n">
        <v>56559</v>
      </c>
    </row>
    <row r="95">
      <c r="A95" s="4" t="inlineStr">
        <is>
          <t>Operating Segment | Asset Management and Servicing</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Revenues from contracts with customers</t>
        </is>
      </c>
      <c r="C97" s="6" t="n">
        <v>62448</v>
      </c>
      <c r="D97" s="6" t="n">
        <v>71147</v>
      </c>
      <c r="E97" s="6" t="n">
        <v>177959</v>
      </c>
      <c r="F97" s="6" t="n">
        <v>183473</v>
      </c>
    </row>
    <row r="98">
      <c r="A98" s="4" t="inlineStr">
        <is>
          <t>Operating Segment | Automobile related services</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row>
    <row r="100">
      <c r="A100" s="4" t="inlineStr">
        <is>
          <t>Revenues from contracts with customers</t>
        </is>
      </c>
      <c r="C100" s="6" t="n">
        <v>23327</v>
      </c>
      <c r="D100" s="6" t="n">
        <v>21650</v>
      </c>
      <c r="E100" s="6" t="n">
        <v>66574</v>
      </c>
      <c r="F100" s="6" t="n">
        <v>61655</v>
      </c>
    </row>
    <row r="101">
      <c r="A101" s="4" t="inlineStr">
        <is>
          <t>Operating Segment | Facilities operation</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c r="F102" s="4" t="inlineStr">
        <is>
          <t xml:space="preserve"> </t>
        </is>
      </c>
    </row>
    <row r="103">
      <c r="A103" s="4" t="inlineStr">
        <is>
          <t>Revenues from contracts with customers</t>
        </is>
      </c>
      <c r="C103" s="6" t="n">
        <v>19662</v>
      </c>
      <c r="D103" s="6" t="n">
        <v>15648</v>
      </c>
      <c r="E103" s="6" t="n">
        <v>57416</v>
      </c>
      <c r="F103" s="6" t="n">
        <v>40257</v>
      </c>
    </row>
    <row r="104">
      <c r="A104" s="4" t="inlineStr">
        <is>
          <t>Operating Segment | Environment and energy services</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c r="F105" s="4" t="inlineStr">
        <is>
          <t xml:space="preserve"> </t>
        </is>
      </c>
    </row>
    <row r="106">
      <c r="A106" s="4" t="inlineStr">
        <is>
          <t>Revenues from contracts with customers</t>
        </is>
      </c>
      <c r="C106" s="6" t="n">
        <v>40028</v>
      </c>
      <c r="D106" s="6" t="n">
        <v>55401</v>
      </c>
      <c r="E106" s="6" t="n">
        <v>121112</v>
      </c>
      <c r="F106" s="6" t="n">
        <v>165223</v>
      </c>
    </row>
    <row r="107">
      <c r="A107" s="4" t="inlineStr">
        <is>
          <t>Operating Segment | Real estate management and brokerage</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c r="F108" s="4" t="inlineStr">
        <is>
          <t xml:space="preserve"> </t>
        </is>
      </c>
    </row>
    <row r="109">
      <c r="A109" s="4" t="inlineStr">
        <is>
          <t>Revenues from contracts with customers</t>
        </is>
      </c>
      <c r="C109" s="6" t="n">
        <v>25755</v>
      </c>
      <c r="D109" s="6" t="n">
        <v>25116</v>
      </c>
      <c r="E109" s="6" t="n">
        <v>75903</v>
      </c>
      <c r="F109" s="6" t="n">
        <v>75219</v>
      </c>
    </row>
    <row r="110">
      <c r="A110" s="4" t="inlineStr">
        <is>
          <t>Operating Segment | Real estate contract work</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c r="F111" s="4" t="inlineStr">
        <is>
          <t xml:space="preserve"> </t>
        </is>
      </c>
    </row>
    <row r="112">
      <c r="A112" s="4" t="inlineStr">
        <is>
          <t>Revenues from contracts with customers</t>
        </is>
      </c>
      <c r="C112" s="6" t="n">
        <v>41125</v>
      </c>
      <c r="D112" s="6" t="n">
        <v>39152</v>
      </c>
      <c r="E112" s="6" t="n">
        <v>107484</v>
      </c>
      <c r="F112" s="6" t="n">
        <v>80064</v>
      </c>
    </row>
    <row r="113">
      <c r="A113" s="4" t="inlineStr">
        <is>
          <t>Operating Segment | Other</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c r="F114" s="4" t="inlineStr">
        <is>
          <t xml:space="preserve"> </t>
        </is>
      </c>
    </row>
    <row r="115">
      <c r="A115" s="4" t="inlineStr">
        <is>
          <t>Revenues from contracts with customers</t>
        </is>
      </c>
      <c r="C115" s="6" t="n">
        <v>26202</v>
      </c>
      <c r="D115" s="6" t="n">
        <v>27267</v>
      </c>
      <c r="E115" s="6" t="n">
        <v>73425</v>
      </c>
      <c r="F115" s="6" t="n">
        <v>76410</v>
      </c>
    </row>
    <row r="116">
      <c r="A116" s="4" t="inlineStr">
        <is>
          <t>Operating Segment | Corporate Financial Services and Maintenance Leasing</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c r="F117" s="4" t="inlineStr">
        <is>
          <t xml:space="preserve"> </t>
        </is>
      </c>
    </row>
    <row r="118">
      <c r="A118" s="4" t="inlineStr">
        <is>
          <t>Revenues from contracts with customers</t>
        </is>
      </c>
      <c r="C118" s="6" t="n">
        <v>28511</v>
      </c>
      <c r="D118" s="6" t="n">
        <v>28848</v>
      </c>
      <c r="E118" s="6" t="n">
        <v>83067</v>
      </c>
      <c r="F118" s="6" t="n">
        <v>83251</v>
      </c>
    </row>
    <row r="119">
      <c r="A119" s="4" t="inlineStr">
        <is>
          <t>Other revenues</t>
        </is>
      </c>
      <c r="B119" s="4" t="inlineStr">
        <is>
          <t>[1]</t>
        </is>
      </c>
      <c r="C119" s="6" t="n">
        <v>83036</v>
      </c>
      <c r="D119" s="6" t="n">
        <v>81372</v>
      </c>
      <c r="E119" s="6" t="n">
        <v>248727</v>
      </c>
      <c r="F119" s="6" t="n">
        <v>238396</v>
      </c>
    </row>
    <row r="120">
      <c r="A120" s="4" t="inlineStr">
        <is>
          <t>Segment revenues /Total revenues</t>
        </is>
      </c>
      <c r="C120" s="6" t="n">
        <v>111547</v>
      </c>
      <c r="D120" s="6" t="n">
        <v>110220</v>
      </c>
      <c r="E120" s="6" t="n">
        <v>331794</v>
      </c>
      <c r="F120" s="6" t="n">
        <v>321647</v>
      </c>
    </row>
    <row r="121">
      <c r="A121" s="4" t="inlineStr">
        <is>
          <t>Operating Segment | Corporate Financial Services and Maintenance Leasing | Sales of goods</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c r="F122" s="4" t="inlineStr">
        <is>
          <t xml:space="preserve"> </t>
        </is>
      </c>
    </row>
    <row r="123">
      <c r="A123" s="4" t="inlineStr">
        <is>
          <t>Revenues from contracts with customers</t>
        </is>
      </c>
      <c r="C123" s="6" t="n">
        <v>632</v>
      </c>
      <c r="D123" s="6" t="n">
        <v>1105</v>
      </c>
      <c r="E123" s="6" t="n">
        <v>2767</v>
      </c>
      <c r="F123" s="6" t="n">
        <v>3909</v>
      </c>
    </row>
    <row r="124">
      <c r="A124" s="4" t="inlineStr">
        <is>
          <t>Operating Segment | Corporate Financial Services and Maintenance Leasing | Real estate sales</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c r="F125" s="4" t="inlineStr">
        <is>
          <t xml:space="preserve"> </t>
        </is>
      </c>
    </row>
    <row r="126">
      <c r="A126" s="4" t="inlineStr">
        <is>
          <t>Revenues from contracts with customers</t>
        </is>
      </c>
      <c r="C126" s="6" t="n">
        <v>0</v>
      </c>
      <c r="D126" s="6" t="n">
        <v>0</v>
      </c>
      <c r="E126" s="6" t="n">
        <v>0</v>
      </c>
      <c r="F126" s="6" t="n">
        <v>0</v>
      </c>
    </row>
    <row r="127">
      <c r="A127" s="4" t="inlineStr">
        <is>
          <t>Operating Segment | Corporate Financial Services and Maintenance Leasing | Asset Management and Servicing</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row>
    <row r="129">
      <c r="A129" s="4" t="inlineStr">
        <is>
          <t>Revenues from contracts with customers</t>
        </is>
      </c>
      <c r="C129" s="6" t="n">
        <v>86</v>
      </c>
      <c r="D129" s="6" t="n">
        <v>77</v>
      </c>
      <c r="E129" s="6" t="n">
        <v>231</v>
      </c>
      <c r="F129" s="6" t="n">
        <v>238</v>
      </c>
    </row>
    <row r="130">
      <c r="A130" s="4" t="inlineStr">
        <is>
          <t>Operating Segment | Corporate Financial Services and Maintenance Leasing | Automobile related services</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c r="F131" s="4" t="inlineStr">
        <is>
          <t xml:space="preserve"> </t>
        </is>
      </c>
    </row>
    <row r="132">
      <c r="A132" s="4" t="inlineStr">
        <is>
          <t>Revenues from contracts with customers</t>
        </is>
      </c>
      <c r="C132" s="6" t="n">
        <v>17097</v>
      </c>
      <c r="D132" s="6" t="n">
        <v>16652</v>
      </c>
      <c r="E132" s="6" t="n">
        <v>49048</v>
      </c>
      <c r="F132" s="6" t="n">
        <v>47571</v>
      </c>
    </row>
    <row r="133">
      <c r="A133" s="4" t="inlineStr">
        <is>
          <t>Operating Segment | Corporate Financial Services and Maintenance Leasing | Facilities operation</t>
        </is>
      </c>
      <c r="C133" s="4" t="inlineStr">
        <is>
          <t xml:space="preserve"> </t>
        </is>
      </c>
      <c r="D133" s="4" t="inlineStr">
        <is>
          <t xml:space="preserve"> </t>
        </is>
      </c>
      <c r="E133" s="4" t="inlineStr">
        <is>
          <t xml:space="preserve"> </t>
        </is>
      </c>
      <c r="F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c r="F134" s="4" t="inlineStr">
        <is>
          <t xml:space="preserve"> </t>
        </is>
      </c>
    </row>
    <row r="135">
      <c r="A135" s="4" t="inlineStr">
        <is>
          <t>Revenues from contracts with customers</t>
        </is>
      </c>
      <c r="C135" s="6" t="n">
        <v>0</v>
      </c>
      <c r="D135" s="6" t="n">
        <v>0</v>
      </c>
      <c r="E135" s="6" t="n">
        <v>0</v>
      </c>
      <c r="F135" s="6" t="n">
        <v>0</v>
      </c>
    </row>
    <row r="136">
      <c r="A136" s="4" t="inlineStr">
        <is>
          <t>Operating Segment | Corporate Financial Services and Maintenance Leasing | Environment and energy services</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row>
    <row r="138">
      <c r="A138" s="4" t="inlineStr">
        <is>
          <t>Revenues from contracts with customers</t>
        </is>
      </c>
      <c r="C138" s="6" t="n">
        <v>676</v>
      </c>
      <c r="D138" s="6" t="n">
        <v>618</v>
      </c>
      <c r="E138" s="6" t="n">
        <v>2274</v>
      </c>
      <c r="F138" s="6" t="n">
        <v>2367</v>
      </c>
    </row>
    <row r="139">
      <c r="A139" s="4" t="inlineStr">
        <is>
          <t>Operating Segment | Corporate Financial Services and Maintenance Leasing | Real estate management and brokerage</t>
        </is>
      </c>
      <c r="C139" s="4" t="inlineStr">
        <is>
          <t xml:space="preserve"> </t>
        </is>
      </c>
      <c r="D139" s="4" t="inlineStr">
        <is>
          <t xml:space="preserve"> </t>
        </is>
      </c>
      <c r="E139" s="4" t="inlineStr">
        <is>
          <t xml:space="preserve"> </t>
        </is>
      </c>
      <c r="F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c r="F140" s="4" t="inlineStr">
        <is>
          <t xml:space="preserve"> </t>
        </is>
      </c>
    </row>
    <row r="141">
      <c r="A141" s="4" t="inlineStr">
        <is>
          <t>Revenues from contracts with customers</t>
        </is>
      </c>
      <c r="C141" s="6" t="n">
        <v>0</v>
      </c>
      <c r="D141" s="6" t="n">
        <v>0</v>
      </c>
      <c r="E141" s="6" t="n">
        <v>0</v>
      </c>
      <c r="F141" s="6" t="n">
        <v>0</v>
      </c>
    </row>
    <row r="142">
      <c r="A142" s="4" t="inlineStr">
        <is>
          <t>Operating Segment | Corporate Financial Services and Maintenance Leasing | Real estate contract work</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c r="F143" s="4" t="inlineStr">
        <is>
          <t xml:space="preserve"> </t>
        </is>
      </c>
    </row>
    <row r="144">
      <c r="A144" s="4" t="inlineStr">
        <is>
          <t>Revenues from contracts with customers</t>
        </is>
      </c>
      <c r="C144" s="6" t="n">
        <v>0</v>
      </c>
      <c r="D144" s="6" t="n">
        <v>0</v>
      </c>
      <c r="E144" s="6" t="n">
        <v>0</v>
      </c>
      <c r="F144" s="6" t="n">
        <v>0</v>
      </c>
    </row>
    <row r="145">
      <c r="A145" s="4" t="inlineStr">
        <is>
          <t>Operating Segment | Corporate Financial Services and Maintenance Leasing | Other</t>
        </is>
      </c>
      <c r="C145" s="4" t="inlineStr">
        <is>
          <t xml:space="preserve"> </t>
        </is>
      </c>
      <c r="D145" s="4" t="inlineStr">
        <is>
          <t xml:space="preserve"> </t>
        </is>
      </c>
      <c r="E145" s="4" t="inlineStr">
        <is>
          <t xml:space="preserve"> </t>
        </is>
      </c>
      <c r="F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c r="F146" s="4" t="inlineStr">
        <is>
          <t xml:space="preserve"> </t>
        </is>
      </c>
    </row>
    <row r="147">
      <c r="A147" s="4" t="inlineStr">
        <is>
          <t>Revenues from contracts with customers</t>
        </is>
      </c>
      <c r="C147" s="6" t="n">
        <v>10020</v>
      </c>
      <c r="D147" s="6" t="n">
        <v>10396</v>
      </c>
      <c r="E147" s="6" t="n">
        <v>28747</v>
      </c>
      <c r="F147" s="6" t="n">
        <v>29166</v>
      </c>
    </row>
    <row r="148">
      <c r="A148" s="4" t="inlineStr">
        <is>
          <t>Operating Segment | Real Estate</t>
        </is>
      </c>
      <c r="C148" s="4" t="inlineStr">
        <is>
          <t xml:space="preserve"> </t>
        </is>
      </c>
      <c r="D148" s="4" t="inlineStr">
        <is>
          <t xml:space="preserve"> </t>
        </is>
      </c>
      <c r="E148" s="4" t="inlineStr">
        <is>
          <t xml:space="preserve"> </t>
        </is>
      </c>
      <c r="F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c r="F149" s="4" t="inlineStr">
        <is>
          <t xml:space="preserve"> </t>
        </is>
      </c>
    </row>
    <row r="150">
      <c r="A150" s="4" t="inlineStr">
        <is>
          <t>Revenues from contracts with customers</t>
        </is>
      </c>
      <c r="C150" s="6" t="n">
        <v>95095</v>
      </c>
      <c r="D150" s="6" t="n">
        <v>88114</v>
      </c>
      <c r="E150" s="6" t="n">
        <v>286612</v>
      </c>
      <c r="F150" s="6" t="n">
        <v>248224</v>
      </c>
    </row>
    <row r="151">
      <c r="A151" s="4" t="inlineStr">
        <is>
          <t>Other revenues</t>
        </is>
      </c>
      <c r="B151" s="4" t="inlineStr">
        <is>
          <t>[1]</t>
        </is>
      </c>
      <c r="C151" s="6" t="n">
        <v>22977</v>
      </c>
      <c r="D151" s="6" t="n">
        <v>9692</v>
      </c>
      <c r="E151" s="6" t="n">
        <v>50753</v>
      </c>
      <c r="F151" s="6" t="n">
        <v>40069</v>
      </c>
    </row>
    <row r="152">
      <c r="A152" s="4" t="inlineStr">
        <is>
          <t>Segment revenues /Total revenues</t>
        </is>
      </c>
      <c r="C152" s="6" t="n">
        <v>118072</v>
      </c>
      <c r="D152" s="6" t="n">
        <v>97806</v>
      </c>
      <c r="E152" s="6" t="n">
        <v>337365</v>
      </c>
      <c r="F152" s="6" t="n">
        <v>288293</v>
      </c>
    </row>
    <row r="153">
      <c r="A153" s="4" t="inlineStr">
        <is>
          <t>Operating Segment | Real Estate | Sales of goods</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c r="F154" s="4" t="inlineStr">
        <is>
          <t xml:space="preserve"> </t>
        </is>
      </c>
    </row>
    <row r="155">
      <c r="A155" s="4" t="inlineStr">
        <is>
          <t>Revenues from contracts with customers</t>
        </is>
      </c>
      <c r="C155" s="6" t="n">
        <v>912</v>
      </c>
      <c r="D155" s="6" t="n">
        <v>814</v>
      </c>
      <c r="E155" s="6" t="n">
        <v>2642</v>
      </c>
      <c r="F155" s="6" t="n">
        <v>2260</v>
      </c>
    </row>
    <row r="156">
      <c r="A156" s="4" t="inlineStr">
        <is>
          <t>Operating Segment | Real Estate | Real estate sales</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c r="F157" s="4" t="inlineStr">
        <is>
          <t xml:space="preserve"> </t>
        </is>
      </c>
    </row>
    <row r="158">
      <c r="A158" s="4" t="inlineStr">
        <is>
          <t>Revenues from contracts with customers</t>
        </is>
      </c>
      <c r="C158" s="6" t="n">
        <v>17559</v>
      </c>
      <c r="D158" s="6" t="n">
        <v>17484</v>
      </c>
      <c r="E158" s="6" t="n">
        <v>68343</v>
      </c>
      <c r="F158" s="6" t="n">
        <v>56548</v>
      </c>
    </row>
    <row r="159">
      <c r="A159" s="4" t="inlineStr">
        <is>
          <t>Operating Segment | Real Estate | Asset Management and Servicing</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c r="F160" s="4" t="inlineStr">
        <is>
          <t xml:space="preserve"> </t>
        </is>
      </c>
    </row>
    <row r="161">
      <c r="A161" s="4" t="inlineStr">
        <is>
          <t>Revenues from contracts with customers</t>
        </is>
      </c>
      <c r="C161" s="6" t="n">
        <v>2188</v>
      </c>
      <c r="D161" s="6" t="n">
        <v>2903</v>
      </c>
      <c r="E161" s="6" t="n">
        <v>7046</v>
      </c>
      <c r="F161" s="6" t="n">
        <v>6076</v>
      </c>
    </row>
    <row r="162">
      <c r="A162" s="4" t="inlineStr">
        <is>
          <t>Operating Segment | Real Estate | Automobile related services</t>
        </is>
      </c>
      <c r="C162" s="4" t="inlineStr">
        <is>
          <t xml:space="preserve"> </t>
        </is>
      </c>
      <c r="D162" s="4" t="inlineStr">
        <is>
          <t xml:space="preserve"> </t>
        </is>
      </c>
      <c r="E162" s="4" t="inlineStr">
        <is>
          <t xml:space="preserve"> </t>
        </is>
      </c>
      <c r="F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c r="F163" s="4" t="inlineStr">
        <is>
          <t xml:space="preserve"> </t>
        </is>
      </c>
    </row>
    <row r="164">
      <c r="A164" s="4" t="inlineStr">
        <is>
          <t>Revenues from contracts with customers</t>
        </is>
      </c>
      <c r="C164" s="6" t="n">
        <v>0</v>
      </c>
      <c r="D164" s="6" t="n">
        <v>0</v>
      </c>
      <c r="E164" s="6" t="n">
        <v>0</v>
      </c>
      <c r="F164" s="6" t="n">
        <v>0</v>
      </c>
    </row>
    <row r="165">
      <c r="A165" s="4" t="inlineStr">
        <is>
          <t>Operating Segment | Real Estate | Facilities operation</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c r="F166" s="4" t="inlineStr">
        <is>
          <t xml:space="preserve"> </t>
        </is>
      </c>
    </row>
    <row r="167">
      <c r="A167" s="4" t="inlineStr">
        <is>
          <t>Revenues from contracts with customers</t>
        </is>
      </c>
      <c r="C167" s="6" t="n">
        <v>19662</v>
      </c>
      <c r="D167" s="6" t="n">
        <v>15648</v>
      </c>
      <c r="E167" s="6" t="n">
        <v>57416</v>
      </c>
      <c r="F167" s="6" t="n">
        <v>40257</v>
      </c>
    </row>
    <row r="168">
      <c r="A168" s="4" t="inlineStr">
        <is>
          <t>Operating Segment | Real Estate | Environment and energy services</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c r="F169" s="4" t="inlineStr">
        <is>
          <t xml:space="preserve"> </t>
        </is>
      </c>
    </row>
    <row r="170">
      <c r="A170" s="4" t="inlineStr">
        <is>
          <t>Revenues from contracts with customers</t>
        </is>
      </c>
      <c r="C170" s="6" t="n">
        <v>9</v>
      </c>
      <c r="D170" s="6" t="n">
        <v>10</v>
      </c>
      <c r="E170" s="6" t="n">
        <v>34</v>
      </c>
      <c r="F170" s="6" t="n">
        <v>34</v>
      </c>
    </row>
    <row r="171">
      <c r="A171" s="4" t="inlineStr">
        <is>
          <t>Operating Segment | Real Estate | Real estate management and brokerage</t>
        </is>
      </c>
      <c r="C171" s="4" t="inlineStr">
        <is>
          <t xml:space="preserve"> </t>
        </is>
      </c>
      <c r="D171" s="4" t="inlineStr">
        <is>
          <t xml:space="preserve"> </t>
        </is>
      </c>
      <c r="E171" s="4" t="inlineStr">
        <is>
          <t xml:space="preserve"> </t>
        </is>
      </c>
      <c r="F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c r="F172" s="4" t="inlineStr">
        <is>
          <t xml:space="preserve"> </t>
        </is>
      </c>
    </row>
    <row r="173">
      <c r="A173" s="4" t="inlineStr">
        <is>
          <t>Revenues from contracts with customers</t>
        </is>
      </c>
      <c r="C173" s="6" t="n">
        <v>25755</v>
      </c>
      <c r="D173" s="6" t="n">
        <v>25116</v>
      </c>
      <c r="E173" s="6" t="n">
        <v>75903</v>
      </c>
      <c r="F173" s="6" t="n">
        <v>75219</v>
      </c>
    </row>
    <row r="174">
      <c r="A174" s="4" t="inlineStr">
        <is>
          <t>Operating Segment | Real Estate | Real estate contract work</t>
        </is>
      </c>
      <c r="C174" s="4" t="inlineStr">
        <is>
          <t xml:space="preserve"> </t>
        </is>
      </c>
      <c r="D174" s="4" t="inlineStr">
        <is>
          <t xml:space="preserve"> </t>
        </is>
      </c>
      <c r="E174" s="4" t="inlineStr">
        <is>
          <t xml:space="preserve"> </t>
        </is>
      </c>
      <c r="F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c r="F175" s="4" t="inlineStr">
        <is>
          <t xml:space="preserve"> </t>
        </is>
      </c>
    </row>
    <row r="176">
      <c r="A176" s="4" t="inlineStr">
        <is>
          <t>Revenues from contracts with customers</t>
        </is>
      </c>
      <c r="C176" s="6" t="n">
        <v>28712</v>
      </c>
      <c r="D176" s="6" t="n">
        <v>25922</v>
      </c>
      <c r="E176" s="6" t="n">
        <v>74089</v>
      </c>
      <c r="F176" s="6" t="n">
        <v>66834</v>
      </c>
    </row>
    <row r="177">
      <c r="A177" s="4" t="inlineStr">
        <is>
          <t>Operating Segment | Real Estate | Other</t>
        </is>
      </c>
      <c r="C177" s="4" t="inlineStr">
        <is>
          <t xml:space="preserve"> </t>
        </is>
      </c>
      <c r="D177" s="4" t="inlineStr">
        <is>
          <t xml:space="preserve"> </t>
        </is>
      </c>
      <c r="E177" s="4" t="inlineStr">
        <is>
          <t xml:space="preserve"> </t>
        </is>
      </c>
      <c r="F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c r="F178" s="4" t="inlineStr">
        <is>
          <t xml:space="preserve"> </t>
        </is>
      </c>
    </row>
    <row r="179">
      <c r="A179" s="4" t="inlineStr">
        <is>
          <t>Revenues from contracts with customers</t>
        </is>
      </c>
      <c r="C179" s="6" t="n">
        <v>298</v>
      </c>
      <c r="D179" s="6" t="n">
        <v>217</v>
      </c>
      <c r="E179" s="6" t="n">
        <v>1139</v>
      </c>
      <c r="F179" s="6" t="n">
        <v>996</v>
      </c>
    </row>
    <row r="180">
      <c r="A180" s="4" t="inlineStr">
        <is>
          <t>Operating Segment | PE Investment and Concession</t>
        </is>
      </c>
      <c r="C180" s="4" t="inlineStr">
        <is>
          <t xml:space="preserve"> </t>
        </is>
      </c>
      <c r="D180" s="4" t="inlineStr">
        <is>
          <t xml:space="preserve"> </t>
        </is>
      </c>
      <c r="E180" s="4" t="inlineStr">
        <is>
          <t xml:space="preserve"> </t>
        </is>
      </c>
      <c r="F180" s="4" t="inlineStr">
        <is>
          <t xml:space="preserve"> </t>
        </is>
      </c>
    </row>
    <row r="181">
      <c r="A181" s="3" t="inlineStr">
        <is>
          <t>Segment Reporting Information [Line Items]</t>
        </is>
      </c>
      <c r="C181" s="4" t="inlineStr">
        <is>
          <t xml:space="preserve"> </t>
        </is>
      </c>
      <c r="D181" s="4" t="inlineStr">
        <is>
          <t xml:space="preserve"> </t>
        </is>
      </c>
      <c r="E181" s="4" t="inlineStr">
        <is>
          <t xml:space="preserve"> </t>
        </is>
      </c>
      <c r="F181" s="4" t="inlineStr">
        <is>
          <t xml:space="preserve"> </t>
        </is>
      </c>
    </row>
    <row r="182">
      <c r="A182" s="4" t="inlineStr">
        <is>
          <t>Revenues from contracts with customers</t>
        </is>
      </c>
      <c r="C182" s="6" t="n">
        <v>86093</v>
      </c>
      <c r="D182" s="6" t="n">
        <v>50552</v>
      </c>
      <c r="E182" s="6" t="n">
        <v>238370</v>
      </c>
      <c r="F182" s="6" t="n">
        <v>282803</v>
      </c>
    </row>
    <row r="183">
      <c r="A183" s="4" t="inlineStr">
        <is>
          <t>Other revenues</t>
        </is>
      </c>
      <c r="B183" s="4" t="inlineStr">
        <is>
          <t>[1]</t>
        </is>
      </c>
      <c r="C183" s="6" t="n">
        <v>9991</v>
      </c>
      <c r="D183" s="6" t="n">
        <v>10665</v>
      </c>
      <c r="E183" s="6" t="n">
        <v>30694</v>
      </c>
      <c r="F183" s="6" t="n">
        <v>29287</v>
      </c>
    </row>
    <row r="184">
      <c r="A184" s="4" t="inlineStr">
        <is>
          <t>Segment revenues /Total revenues</t>
        </is>
      </c>
      <c r="C184" s="6" t="n">
        <v>96084</v>
      </c>
      <c r="D184" s="6" t="n">
        <v>61217</v>
      </c>
      <c r="E184" s="6" t="n">
        <v>269064</v>
      </c>
      <c r="F184" s="6" t="n">
        <v>312090</v>
      </c>
    </row>
    <row r="185">
      <c r="A185" s="4" t="inlineStr">
        <is>
          <t>Operating Segment | PE Investment and Concession | Sales of goods</t>
        </is>
      </c>
      <c r="C185" s="4" t="inlineStr">
        <is>
          <t xml:space="preserve"> </t>
        </is>
      </c>
      <c r="D185" s="4" t="inlineStr">
        <is>
          <t xml:space="preserve"> </t>
        </is>
      </c>
      <c r="E185" s="4" t="inlineStr">
        <is>
          <t xml:space="preserve"> </t>
        </is>
      </c>
      <c r="F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row>
    <row r="187">
      <c r="A187" s="4" t="inlineStr">
        <is>
          <t>Revenues from contracts with customers</t>
        </is>
      </c>
      <c r="C187" s="6" t="n">
        <v>65816</v>
      </c>
      <c r="D187" s="6" t="n">
        <v>29484</v>
      </c>
      <c r="E187" s="6" t="n">
        <v>179965</v>
      </c>
      <c r="F187" s="6" t="n">
        <v>246164</v>
      </c>
    </row>
    <row r="188">
      <c r="A188" s="4" t="inlineStr">
        <is>
          <t>Operating Segment | PE Investment and Concession | Real estate sales</t>
        </is>
      </c>
      <c r="C188" s="4" t="inlineStr">
        <is>
          <t xml:space="preserve"> </t>
        </is>
      </c>
      <c r="D188" s="4" t="inlineStr">
        <is>
          <t xml:space="preserve"> </t>
        </is>
      </c>
      <c r="E188" s="4" t="inlineStr">
        <is>
          <t xml:space="preserve"> </t>
        </is>
      </c>
      <c r="F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c r="F189" s="4" t="inlineStr">
        <is>
          <t xml:space="preserve"> </t>
        </is>
      </c>
    </row>
    <row r="190">
      <c r="A190" s="4" t="inlineStr">
        <is>
          <t>Revenues from contracts with customers</t>
        </is>
      </c>
      <c r="C190" s="6" t="n">
        <v>0</v>
      </c>
      <c r="D190" s="6" t="n">
        <v>0</v>
      </c>
      <c r="E190" s="6" t="n">
        <v>0</v>
      </c>
      <c r="F190" s="6" t="n">
        <v>0</v>
      </c>
    </row>
    <row r="191">
      <c r="A191" s="4" t="inlineStr">
        <is>
          <t>Operating Segment | PE Investment and Concession | Asset Management and Servicing</t>
        </is>
      </c>
      <c r="C191" s="4" t="inlineStr">
        <is>
          <t xml:space="preserve"> </t>
        </is>
      </c>
      <c r="D191" s="4" t="inlineStr">
        <is>
          <t xml:space="preserve"> </t>
        </is>
      </c>
      <c r="E191" s="4" t="inlineStr">
        <is>
          <t xml:space="preserve"> </t>
        </is>
      </c>
      <c r="F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c r="F192" s="4" t="inlineStr">
        <is>
          <t xml:space="preserve"> </t>
        </is>
      </c>
    </row>
    <row r="193">
      <c r="A193" s="4" t="inlineStr">
        <is>
          <t>Revenues from contracts with customers</t>
        </is>
      </c>
      <c r="C193" s="6" t="n">
        <v>0</v>
      </c>
      <c r="D193" s="6" t="n">
        <v>0</v>
      </c>
      <c r="E193" s="6" t="n">
        <v>0</v>
      </c>
      <c r="F193" s="6" t="n">
        <v>0</v>
      </c>
    </row>
    <row r="194">
      <c r="A194" s="4" t="inlineStr">
        <is>
          <t>Operating Segment | PE Investment and Concession | Automobile related services</t>
        </is>
      </c>
      <c r="C194" s="4" t="inlineStr">
        <is>
          <t xml:space="preserve"> </t>
        </is>
      </c>
      <c r="D194" s="4" t="inlineStr">
        <is>
          <t xml:space="preserve"> </t>
        </is>
      </c>
      <c r="E194" s="4" t="inlineStr">
        <is>
          <t xml:space="preserve"> </t>
        </is>
      </c>
      <c r="F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c r="F195" s="4" t="inlineStr">
        <is>
          <t xml:space="preserve"> </t>
        </is>
      </c>
    </row>
    <row r="196">
      <c r="A196" s="4" t="inlineStr">
        <is>
          <t>Revenues from contracts with customers</t>
        </is>
      </c>
      <c r="C196" s="6" t="n">
        <v>0</v>
      </c>
      <c r="D196" s="6" t="n">
        <v>0</v>
      </c>
      <c r="E196" s="6" t="n">
        <v>0</v>
      </c>
      <c r="F196" s="6" t="n">
        <v>0</v>
      </c>
    </row>
    <row r="197">
      <c r="A197" s="4" t="inlineStr">
        <is>
          <t>Operating Segment | PE Investment and Concession | Facilities operation</t>
        </is>
      </c>
      <c r="C197" s="4" t="inlineStr">
        <is>
          <t xml:space="preserve"> </t>
        </is>
      </c>
      <c r="D197" s="4" t="inlineStr">
        <is>
          <t xml:space="preserve"> </t>
        </is>
      </c>
      <c r="E197" s="4" t="inlineStr">
        <is>
          <t xml:space="preserve"> </t>
        </is>
      </c>
      <c r="F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c r="F198" s="4" t="inlineStr">
        <is>
          <t xml:space="preserve"> </t>
        </is>
      </c>
    </row>
    <row r="199">
      <c r="A199" s="4" t="inlineStr">
        <is>
          <t>Revenues from contracts with customers</t>
        </is>
      </c>
      <c r="C199" s="6" t="n">
        <v>0</v>
      </c>
      <c r="D199" s="6" t="n">
        <v>0</v>
      </c>
      <c r="E199" s="6" t="n">
        <v>0</v>
      </c>
      <c r="F199" s="6" t="n">
        <v>0</v>
      </c>
    </row>
    <row r="200">
      <c r="A200" s="4" t="inlineStr">
        <is>
          <t>Operating Segment | PE Investment and Concession | Environment and energy services</t>
        </is>
      </c>
      <c r="C200" s="4" t="inlineStr">
        <is>
          <t xml:space="preserve"> </t>
        </is>
      </c>
      <c r="D200" s="4" t="inlineStr">
        <is>
          <t xml:space="preserve"> </t>
        </is>
      </c>
      <c r="E200" s="4" t="inlineStr">
        <is>
          <t xml:space="preserve"> </t>
        </is>
      </c>
      <c r="F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row>
    <row r="202">
      <c r="A202" s="4" t="inlineStr">
        <is>
          <t>Revenues from contracts with customers</t>
        </is>
      </c>
      <c r="C202" s="6" t="n">
        <v>26</v>
      </c>
      <c r="D202" s="6" t="n">
        <v>25</v>
      </c>
      <c r="E202" s="6" t="n">
        <v>64</v>
      </c>
      <c r="F202" s="6" t="n">
        <v>65</v>
      </c>
    </row>
    <row r="203">
      <c r="A203" s="4" t="inlineStr">
        <is>
          <t>Operating Segment | PE Investment and Concession | Real estate management and brokerage</t>
        </is>
      </c>
      <c r="C203" s="4" t="inlineStr">
        <is>
          <t xml:space="preserve"> </t>
        </is>
      </c>
      <c r="D203" s="4" t="inlineStr">
        <is>
          <t xml:space="preserve"> </t>
        </is>
      </c>
      <c r="E203" s="4" t="inlineStr">
        <is>
          <t xml:space="preserve"> </t>
        </is>
      </c>
      <c r="F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c r="F204" s="4" t="inlineStr">
        <is>
          <t xml:space="preserve"> </t>
        </is>
      </c>
    </row>
    <row r="205">
      <c r="A205" s="4" t="inlineStr">
        <is>
          <t>Revenues from contracts with customers</t>
        </is>
      </c>
      <c r="C205" s="6" t="n">
        <v>0</v>
      </c>
      <c r="D205" s="6" t="n">
        <v>0</v>
      </c>
      <c r="E205" s="6" t="n">
        <v>0</v>
      </c>
      <c r="F205" s="6" t="n">
        <v>0</v>
      </c>
    </row>
    <row r="206">
      <c r="A206" s="4" t="inlineStr">
        <is>
          <t>Operating Segment | PE Investment and Concession | Real estate contract work</t>
        </is>
      </c>
      <c r="C206" s="4" t="inlineStr">
        <is>
          <t xml:space="preserve"> </t>
        </is>
      </c>
      <c r="D206" s="4" t="inlineStr">
        <is>
          <t xml:space="preserve"> </t>
        </is>
      </c>
      <c r="E206" s="4" t="inlineStr">
        <is>
          <t xml:space="preserve"> </t>
        </is>
      </c>
      <c r="F206" s="4" t="inlineStr">
        <is>
          <t xml:space="preserve"> </t>
        </is>
      </c>
    </row>
    <row r="207">
      <c r="A207" s="3" t="inlineStr">
        <is>
          <t>Segment Reporting Information [Line Items]</t>
        </is>
      </c>
      <c r="C207" s="4" t="inlineStr">
        <is>
          <t xml:space="preserve"> </t>
        </is>
      </c>
      <c r="D207" s="4" t="inlineStr">
        <is>
          <t xml:space="preserve"> </t>
        </is>
      </c>
      <c r="E207" s="4" t="inlineStr">
        <is>
          <t xml:space="preserve"> </t>
        </is>
      </c>
      <c r="F207" s="4" t="inlineStr">
        <is>
          <t xml:space="preserve"> </t>
        </is>
      </c>
    </row>
    <row r="208">
      <c r="A208" s="4" t="inlineStr">
        <is>
          <t>Revenues from contracts with customers</t>
        </is>
      </c>
      <c r="C208" s="6" t="n">
        <v>12413</v>
      </c>
      <c r="D208" s="6" t="n">
        <v>13230</v>
      </c>
      <c r="E208" s="6" t="n">
        <v>33395</v>
      </c>
      <c r="F208" s="6" t="n">
        <v>13230</v>
      </c>
    </row>
    <row r="209">
      <c r="A209" s="4" t="inlineStr">
        <is>
          <t>Operating Segment | PE Investment and Concession | Other</t>
        </is>
      </c>
      <c r="C209" s="4" t="inlineStr">
        <is>
          <t xml:space="preserve"> </t>
        </is>
      </c>
      <c r="D209" s="4" t="inlineStr">
        <is>
          <t xml:space="preserve"> </t>
        </is>
      </c>
      <c r="E209" s="4" t="inlineStr">
        <is>
          <t xml:space="preserve"> </t>
        </is>
      </c>
      <c r="F209" s="4" t="inlineStr">
        <is>
          <t xml:space="preserve"> </t>
        </is>
      </c>
    </row>
    <row r="210">
      <c r="A210" s="3" t="inlineStr">
        <is>
          <t>Segment Reporting Information [Line Items]</t>
        </is>
      </c>
      <c r="C210" s="4" t="inlineStr">
        <is>
          <t xml:space="preserve"> </t>
        </is>
      </c>
      <c r="D210" s="4" t="inlineStr">
        <is>
          <t xml:space="preserve"> </t>
        </is>
      </c>
      <c r="E210" s="4" t="inlineStr">
        <is>
          <t xml:space="preserve"> </t>
        </is>
      </c>
      <c r="F210" s="4" t="inlineStr">
        <is>
          <t xml:space="preserve"> </t>
        </is>
      </c>
    </row>
    <row r="211">
      <c r="A211" s="4" t="inlineStr">
        <is>
          <t>Revenues from contracts with customers</t>
        </is>
      </c>
      <c r="C211" s="6" t="n">
        <v>7838</v>
      </c>
      <c r="D211" s="6" t="n">
        <v>7813</v>
      </c>
      <c r="E211" s="6" t="n">
        <v>24946</v>
      </c>
      <c r="F211" s="6" t="n">
        <v>23344</v>
      </c>
    </row>
    <row r="212">
      <c r="A212" s="4" t="inlineStr">
        <is>
          <t>Operating Segment | Environment and Energy</t>
        </is>
      </c>
      <c r="C212" s="4" t="inlineStr">
        <is>
          <t xml:space="preserve"> </t>
        </is>
      </c>
      <c r="D212" s="4" t="inlineStr">
        <is>
          <t xml:space="preserve"> </t>
        </is>
      </c>
      <c r="E212" s="4" t="inlineStr">
        <is>
          <t xml:space="preserve"> </t>
        </is>
      </c>
      <c r="F212" s="4" t="inlineStr">
        <is>
          <t xml:space="preserve"> </t>
        </is>
      </c>
    </row>
    <row r="213">
      <c r="A213" s="3" t="inlineStr">
        <is>
          <t>Segment Reporting Information [Line Items]</t>
        </is>
      </c>
      <c r="C213" s="4" t="inlineStr">
        <is>
          <t xml:space="preserve"> </t>
        </is>
      </c>
      <c r="D213" s="4" t="inlineStr">
        <is>
          <t xml:space="preserve"> </t>
        </is>
      </c>
      <c r="E213" s="4" t="inlineStr">
        <is>
          <t xml:space="preserve"> </t>
        </is>
      </c>
      <c r="F213" s="4" t="inlineStr">
        <is>
          <t xml:space="preserve"> </t>
        </is>
      </c>
    </row>
    <row r="214">
      <c r="A214" s="4" t="inlineStr">
        <is>
          <t>Revenues from contracts with customers</t>
        </is>
      </c>
      <c r="C214" s="6" t="n">
        <v>40592</v>
      </c>
      <c r="D214" s="6" t="n">
        <v>55791</v>
      </c>
      <c r="E214" s="6" t="n">
        <v>121812</v>
      </c>
      <c r="F214" s="6" t="n">
        <v>165543</v>
      </c>
    </row>
    <row r="215">
      <c r="A215" s="4" t="inlineStr">
        <is>
          <t>Other revenues</t>
        </is>
      </c>
      <c r="B215" s="4" t="inlineStr">
        <is>
          <t>[1]</t>
        </is>
      </c>
      <c r="C215" s="6" t="n">
        <v>1387</v>
      </c>
      <c r="D215" s="6" t="n">
        <v>1714</v>
      </c>
      <c r="E215" s="6" t="n">
        <v>2139</v>
      </c>
      <c r="F215" s="6" t="n">
        <v>2876</v>
      </c>
    </row>
    <row r="216">
      <c r="A216" s="4" t="inlineStr">
        <is>
          <t>Segment revenues /Total revenues</t>
        </is>
      </c>
      <c r="C216" s="6" t="n">
        <v>41979</v>
      </c>
      <c r="D216" s="6" t="n">
        <v>57505</v>
      </c>
      <c r="E216" s="6" t="n">
        <v>123951</v>
      </c>
      <c r="F216" s="6" t="n">
        <v>168419</v>
      </c>
    </row>
    <row r="217">
      <c r="A217" s="4" t="inlineStr">
        <is>
          <t>Operating Segment | Environment and Energy | Sales of goods</t>
        </is>
      </c>
      <c r="C217" s="4" t="inlineStr">
        <is>
          <t xml:space="preserve"> </t>
        </is>
      </c>
      <c r="D217" s="4" t="inlineStr">
        <is>
          <t xml:space="preserve"> </t>
        </is>
      </c>
      <c r="E217" s="4" t="inlineStr">
        <is>
          <t xml:space="preserve"> </t>
        </is>
      </c>
      <c r="F217" s="4" t="inlineStr">
        <is>
          <t xml:space="preserve"> </t>
        </is>
      </c>
    </row>
    <row r="218">
      <c r="A218" s="3" t="inlineStr">
        <is>
          <t>Segment Reporting Information [Line Items]</t>
        </is>
      </c>
      <c r="C218" s="4" t="inlineStr">
        <is>
          <t xml:space="preserve"> </t>
        </is>
      </c>
      <c r="D218" s="4" t="inlineStr">
        <is>
          <t xml:space="preserve"> </t>
        </is>
      </c>
      <c r="E218" s="4" t="inlineStr">
        <is>
          <t xml:space="preserve"> </t>
        </is>
      </c>
      <c r="F218" s="4" t="inlineStr">
        <is>
          <t xml:space="preserve"> </t>
        </is>
      </c>
    </row>
    <row r="219">
      <c r="A219" s="4" t="inlineStr">
        <is>
          <t>Revenues from contracts with customers</t>
        </is>
      </c>
      <c r="C219" s="6" t="n">
        <v>1129</v>
      </c>
      <c r="D219" s="6" t="n">
        <v>1132</v>
      </c>
      <c r="E219" s="6" t="n">
        <v>2787</v>
      </c>
      <c r="F219" s="6" t="n">
        <v>2964</v>
      </c>
    </row>
    <row r="220">
      <c r="A220" s="4" t="inlineStr">
        <is>
          <t>Operating Segment | Environment and Energy | Real estate sales</t>
        </is>
      </c>
      <c r="C220" s="4" t="inlineStr">
        <is>
          <t xml:space="preserve"> </t>
        </is>
      </c>
      <c r="D220" s="4" t="inlineStr">
        <is>
          <t xml:space="preserve"> </t>
        </is>
      </c>
      <c r="E220" s="4" t="inlineStr">
        <is>
          <t xml:space="preserve"> </t>
        </is>
      </c>
      <c r="F220" s="4" t="inlineStr">
        <is>
          <t xml:space="preserve"> </t>
        </is>
      </c>
    </row>
    <row r="221">
      <c r="A221" s="3" t="inlineStr">
        <is>
          <t>Segment Reporting Information [Line Items]</t>
        </is>
      </c>
      <c r="C221" s="4" t="inlineStr">
        <is>
          <t xml:space="preserve"> </t>
        </is>
      </c>
      <c r="D221" s="4" t="inlineStr">
        <is>
          <t xml:space="preserve"> </t>
        </is>
      </c>
      <c r="E221" s="4" t="inlineStr">
        <is>
          <t xml:space="preserve"> </t>
        </is>
      </c>
      <c r="F221" s="4" t="inlineStr">
        <is>
          <t xml:space="preserve"> </t>
        </is>
      </c>
    </row>
    <row r="222">
      <c r="A222" s="4" t="inlineStr">
        <is>
          <t>Revenues from contracts with customers</t>
        </is>
      </c>
      <c r="C222" s="6" t="n">
        <v>0</v>
      </c>
      <c r="D222" s="6" t="n">
        <v>0</v>
      </c>
      <c r="E222" s="6" t="n">
        <v>0</v>
      </c>
      <c r="F222" s="6" t="n">
        <v>0</v>
      </c>
    </row>
    <row r="223">
      <c r="A223" s="4" t="inlineStr">
        <is>
          <t>Operating Segment | Environment and Energy | Asset Management and Servicing</t>
        </is>
      </c>
      <c r="C223" s="4" t="inlineStr">
        <is>
          <t xml:space="preserve"> </t>
        </is>
      </c>
      <c r="D223" s="4" t="inlineStr">
        <is>
          <t xml:space="preserve"> </t>
        </is>
      </c>
      <c r="E223" s="4" t="inlineStr">
        <is>
          <t xml:space="preserve"> </t>
        </is>
      </c>
      <c r="F223" s="4" t="inlineStr">
        <is>
          <t xml:space="preserve"> </t>
        </is>
      </c>
    </row>
    <row r="224">
      <c r="A224" s="3" t="inlineStr">
        <is>
          <t>Segment Reporting Information [Line Items]</t>
        </is>
      </c>
      <c r="C224" s="4" t="inlineStr">
        <is>
          <t xml:space="preserve"> </t>
        </is>
      </c>
      <c r="D224" s="4" t="inlineStr">
        <is>
          <t xml:space="preserve"> </t>
        </is>
      </c>
      <c r="E224" s="4" t="inlineStr">
        <is>
          <t xml:space="preserve"> </t>
        </is>
      </c>
      <c r="F224" s="4" t="inlineStr">
        <is>
          <t xml:space="preserve"> </t>
        </is>
      </c>
    </row>
    <row r="225">
      <c r="A225" s="4" t="inlineStr">
        <is>
          <t>Revenues from contracts with customers</t>
        </is>
      </c>
      <c r="C225" s="6" t="n">
        <v>33</v>
      </c>
      <c r="D225" s="6" t="n">
        <v>9</v>
      </c>
      <c r="E225" s="6" t="n">
        <v>125</v>
      </c>
      <c r="F225" s="6" t="n">
        <v>145</v>
      </c>
    </row>
    <row r="226">
      <c r="A226" s="4" t="inlineStr">
        <is>
          <t>Operating Segment | Environment and Energy | Automobile related services</t>
        </is>
      </c>
      <c r="C226" s="4" t="inlineStr">
        <is>
          <t xml:space="preserve"> </t>
        </is>
      </c>
      <c r="D226" s="4" t="inlineStr">
        <is>
          <t xml:space="preserve"> </t>
        </is>
      </c>
      <c r="E226" s="4" t="inlineStr">
        <is>
          <t xml:space="preserve"> </t>
        </is>
      </c>
      <c r="F226" s="4" t="inlineStr">
        <is>
          <t xml:space="preserve"> </t>
        </is>
      </c>
    </row>
    <row r="227">
      <c r="A227" s="3" t="inlineStr">
        <is>
          <t>Segment Reporting Information [Line Items]</t>
        </is>
      </c>
      <c r="C227" s="4" t="inlineStr">
        <is>
          <t xml:space="preserve"> </t>
        </is>
      </c>
      <c r="D227" s="4" t="inlineStr">
        <is>
          <t xml:space="preserve"> </t>
        </is>
      </c>
      <c r="E227" s="4" t="inlineStr">
        <is>
          <t xml:space="preserve"> </t>
        </is>
      </c>
      <c r="F227" s="4" t="inlineStr">
        <is>
          <t xml:space="preserve"> </t>
        </is>
      </c>
    </row>
    <row r="228">
      <c r="A228" s="4" t="inlineStr">
        <is>
          <t>Revenues from contracts with customers</t>
        </is>
      </c>
      <c r="C228" s="6" t="n">
        <v>49</v>
      </c>
      <c r="D228" s="6" t="n">
        <v>59</v>
      </c>
      <c r="E228" s="6" t="n">
        <v>187</v>
      </c>
      <c r="F228" s="6" t="n">
        <v>210</v>
      </c>
    </row>
    <row r="229">
      <c r="A229" s="4" t="inlineStr">
        <is>
          <t>Operating Segment | Environment and Energy | Facilities operation</t>
        </is>
      </c>
      <c r="C229" s="4" t="inlineStr">
        <is>
          <t xml:space="preserve"> </t>
        </is>
      </c>
      <c r="D229" s="4" t="inlineStr">
        <is>
          <t xml:space="preserve"> </t>
        </is>
      </c>
      <c r="E229" s="4" t="inlineStr">
        <is>
          <t xml:space="preserve"> </t>
        </is>
      </c>
      <c r="F229" s="4" t="inlineStr">
        <is>
          <t xml:space="preserve"> </t>
        </is>
      </c>
    </row>
    <row r="230">
      <c r="A230" s="3" t="inlineStr">
        <is>
          <t>Segment Reporting Information [Line Items]</t>
        </is>
      </c>
      <c r="C230" s="4" t="inlineStr">
        <is>
          <t xml:space="preserve"> </t>
        </is>
      </c>
      <c r="D230" s="4" t="inlineStr">
        <is>
          <t xml:space="preserve"> </t>
        </is>
      </c>
      <c r="E230" s="4" t="inlineStr">
        <is>
          <t xml:space="preserve"> </t>
        </is>
      </c>
      <c r="F230" s="4" t="inlineStr">
        <is>
          <t xml:space="preserve"> </t>
        </is>
      </c>
    </row>
    <row r="231">
      <c r="A231" s="4" t="inlineStr">
        <is>
          <t>Revenues from contracts with customers</t>
        </is>
      </c>
      <c r="C231" s="6" t="n">
        <v>0</v>
      </c>
      <c r="D231" s="6" t="n">
        <v>0</v>
      </c>
      <c r="E231" s="6" t="n">
        <v>0</v>
      </c>
      <c r="F231" s="6" t="n">
        <v>0</v>
      </c>
    </row>
    <row r="232">
      <c r="A232" s="4" t="inlineStr">
        <is>
          <t>Operating Segment | Environment and Energy | Environment and energy services</t>
        </is>
      </c>
      <c r="C232" s="4" t="inlineStr">
        <is>
          <t xml:space="preserve"> </t>
        </is>
      </c>
      <c r="D232" s="4" t="inlineStr">
        <is>
          <t xml:space="preserve"> </t>
        </is>
      </c>
      <c r="E232" s="4" t="inlineStr">
        <is>
          <t xml:space="preserve"> </t>
        </is>
      </c>
      <c r="F232" s="4" t="inlineStr">
        <is>
          <t xml:space="preserve"> </t>
        </is>
      </c>
    </row>
    <row r="233">
      <c r="A233" s="3" t="inlineStr">
        <is>
          <t>Segment Reporting Information [Line Items]</t>
        </is>
      </c>
      <c r="C233" s="4" t="inlineStr">
        <is>
          <t xml:space="preserve"> </t>
        </is>
      </c>
      <c r="D233" s="4" t="inlineStr">
        <is>
          <t xml:space="preserve"> </t>
        </is>
      </c>
      <c r="E233" s="4" t="inlineStr">
        <is>
          <t xml:space="preserve"> </t>
        </is>
      </c>
      <c r="F233" s="4" t="inlineStr">
        <is>
          <t xml:space="preserve"> </t>
        </is>
      </c>
    </row>
    <row r="234">
      <c r="A234" s="4" t="inlineStr">
        <is>
          <t>Revenues from contracts with customers</t>
        </is>
      </c>
      <c r="C234" s="6" t="n">
        <v>39139</v>
      </c>
      <c r="D234" s="6" t="n">
        <v>54478</v>
      </c>
      <c r="E234" s="6" t="n">
        <v>118103</v>
      </c>
      <c r="F234" s="6" t="n">
        <v>161573</v>
      </c>
    </row>
    <row r="235">
      <c r="A235" s="4" t="inlineStr">
        <is>
          <t>Operating Segment | Environment and Energy | Real estate management and brokerage</t>
        </is>
      </c>
      <c r="C235" s="4" t="inlineStr">
        <is>
          <t xml:space="preserve"> </t>
        </is>
      </c>
      <c r="D235" s="4" t="inlineStr">
        <is>
          <t xml:space="preserve"> </t>
        </is>
      </c>
      <c r="E235" s="4" t="inlineStr">
        <is>
          <t xml:space="preserve"> </t>
        </is>
      </c>
      <c r="F235" s="4" t="inlineStr">
        <is>
          <t xml:space="preserve"> </t>
        </is>
      </c>
    </row>
    <row r="236">
      <c r="A236" s="3" t="inlineStr">
        <is>
          <t>Segment Reporting Information [Line Items]</t>
        </is>
      </c>
      <c r="C236" s="4" t="inlineStr">
        <is>
          <t xml:space="preserve"> </t>
        </is>
      </c>
      <c r="D236" s="4" t="inlineStr">
        <is>
          <t xml:space="preserve"> </t>
        </is>
      </c>
      <c r="E236" s="4" t="inlineStr">
        <is>
          <t xml:space="preserve"> </t>
        </is>
      </c>
      <c r="F236" s="4" t="inlineStr">
        <is>
          <t xml:space="preserve"> </t>
        </is>
      </c>
    </row>
    <row r="237">
      <c r="A237" s="4" t="inlineStr">
        <is>
          <t>Revenues from contracts with customers</t>
        </is>
      </c>
      <c r="C237" s="6" t="n">
        <v>0</v>
      </c>
      <c r="D237" s="6" t="n">
        <v>0</v>
      </c>
      <c r="E237" s="6" t="n">
        <v>0</v>
      </c>
      <c r="F237" s="6" t="n">
        <v>0</v>
      </c>
    </row>
    <row r="238">
      <c r="A238" s="4" t="inlineStr">
        <is>
          <t>Operating Segment | Environment and Energy | Real estate contract work</t>
        </is>
      </c>
      <c r="C238" s="4" t="inlineStr">
        <is>
          <t xml:space="preserve"> </t>
        </is>
      </c>
      <c r="D238" s="4" t="inlineStr">
        <is>
          <t xml:space="preserve"> </t>
        </is>
      </c>
      <c r="E238" s="4" t="inlineStr">
        <is>
          <t xml:space="preserve"> </t>
        </is>
      </c>
      <c r="F238" s="4" t="inlineStr">
        <is>
          <t xml:space="preserve"> </t>
        </is>
      </c>
    </row>
    <row r="239">
      <c r="A239" s="3" t="inlineStr">
        <is>
          <t>Segment Reporting Information [Line Items]</t>
        </is>
      </c>
      <c r="C239" s="4" t="inlineStr">
        <is>
          <t xml:space="preserve"> </t>
        </is>
      </c>
      <c r="D239" s="4" t="inlineStr">
        <is>
          <t xml:space="preserve"> </t>
        </is>
      </c>
      <c r="E239" s="4" t="inlineStr">
        <is>
          <t xml:space="preserve"> </t>
        </is>
      </c>
      <c r="F239" s="4" t="inlineStr">
        <is>
          <t xml:space="preserve"> </t>
        </is>
      </c>
    </row>
    <row r="240">
      <c r="A240" s="4" t="inlineStr">
        <is>
          <t>Revenues from contracts with customers</t>
        </is>
      </c>
      <c r="C240" s="6" t="n">
        <v>0</v>
      </c>
      <c r="D240" s="6" t="n">
        <v>0</v>
      </c>
      <c r="E240" s="6" t="n">
        <v>0</v>
      </c>
      <c r="F240" s="6" t="n">
        <v>0</v>
      </c>
    </row>
    <row r="241">
      <c r="A241" s="4" t="inlineStr">
        <is>
          <t>Operating Segment | Environment and Energy | Other</t>
        </is>
      </c>
      <c r="C241" s="4" t="inlineStr">
        <is>
          <t xml:space="preserve"> </t>
        </is>
      </c>
      <c r="D241" s="4" t="inlineStr">
        <is>
          <t xml:space="preserve"> </t>
        </is>
      </c>
      <c r="E241" s="4" t="inlineStr">
        <is>
          <t xml:space="preserve"> </t>
        </is>
      </c>
      <c r="F241" s="4" t="inlineStr">
        <is>
          <t xml:space="preserve"> </t>
        </is>
      </c>
    </row>
    <row r="242">
      <c r="A242" s="3" t="inlineStr">
        <is>
          <t>Segment Reporting Information [Line Items]</t>
        </is>
      </c>
      <c r="C242" s="4" t="inlineStr">
        <is>
          <t xml:space="preserve"> </t>
        </is>
      </c>
      <c r="D242" s="4" t="inlineStr">
        <is>
          <t xml:space="preserve"> </t>
        </is>
      </c>
      <c r="E242" s="4" t="inlineStr">
        <is>
          <t xml:space="preserve"> </t>
        </is>
      </c>
      <c r="F242" s="4" t="inlineStr">
        <is>
          <t xml:space="preserve"> </t>
        </is>
      </c>
    </row>
    <row r="243">
      <c r="A243" s="4" t="inlineStr">
        <is>
          <t>Revenues from contracts with customers</t>
        </is>
      </c>
      <c r="C243" s="6" t="n">
        <v>242</v>
      </c>
      <c r="D243" s="6" t="n">
        <v>113</v>
      </c>
      <c r="E243" s="6" t="n">
        <v>610</v>
      </c>
      <c r="F243" s="6" t="n">
        <v>651</v>
      </c>
    </row>
    <row r="244">
      <c r="A244" s="4" t="inlineStr">
        <is>
          <t>Operating Segment | Insurance</t>
        </is>
      </c>
      <c r="C244" s="4" t="inlineStr">
        <is>
          <t xml:space="preserve"> </t>
        </is>
      </c>
      <c r="D244" s="4" t="inlineStr">
        <is>
          <t xml:space="preserve"> </t>
        </is>
      </c>
      <c r="E244" s="4" t="inlineStr">
        <is>
          <t xml:space="preserve"> </t>
        </is>
      </c>
      <c r="F244" s="4" t="inlineStr">
        <is>
          <t xml:space="preserve"> </t>
        </is>
      </c>
    </row>
    <row r="245">
      <c r="A245" s="3" t="inlineStr">
        <is>
          <t>Segment Reporting Information [Line Items]</t>
        </is>
      </c>
      <c r="C245" s="4" t="inlineStr">
        <is>
          <t xml:space="preserve"> </t>
        </is>
      </c>
      <c r="D245" s="4" t="inlineStr">
        <is>
          <t xml:space="preserve"> </t>
        </is>
      </c>
      <c r="E245" s="4" t="inlineStr">
        <is>
          <t xml:space="preserve"> </t>
        </is>
      </c>
      <c r="F245" s="4" t="inlineStr">
        <is>
          <t xml:space="preserve"> </t>
        </is>
      </c>
    </row>
    <row r="246">
      <c r="A246" s="4" t="inlineStr">
        <is>
          <t>Revenues from contracts with customers</t>
        </is>
      </c>
      <c r="C246" s="6" t="n">
        <v>412</v>
      </c>
      <c r="D246" s="6" t="n">
        <v>660</v>
      </c>
      <c r="E246" s="6" t="n">
        <v>1828</v>
      </c>
      <c r="F246" s="6" t="n">
        <v>1948</v>
      </c>
    </row>
    <row r="247">
      <c r="A247" s="4" t="inlineStr">
        <is>
          <t>Other revenues</t>
        </is>
      </c>
      <c r="B247" s="4" t="inlineStr">
        <is>
          <t>[1]</t>
        </is>
      </c>
      <c r="C247" s="6" t="n">
        <v>108877</v>
      </c>
      <c r="D247" s="6" t="n">
        <v>93555</v>
      </c>
      <c r="E247" s="6" t="n">
        <v>396047</v>
      </c>
      <c r="F247" s="6" t="n">
        <v>358137</v>
      </c>
    </row>
    <row r="248">
      <c r="A248" s="4" t="inlineStr">
        <is>
          <t>Segment revenues /Total revenues</t>
        </is>
      </c>
      <c r="C248" s="6" t="n">
        <v>109289</v>
      </c>
      <c r="D248" s="6" t="n">
        <v>94215</v>
      </c>
      <c r="E248" s="6" t="n">
        <v>397875</v>
      </c>
      <c r="F248" s="6" t="n">
        <v>360085</v>
      </c>
    </row>
    <row r="249">
      <c r="A249" s="4" t="inlineStr">
        <is>
          <t>Operating Segment | Insurance | Sales of goods</t>
        </is>
      </c>
      <c r="C249" s="4" t="inlineStr">
        <is>
          <t xml:space="preserve"> </t>
        </is>
      </c>
      <c r="D249" s="4" t="inlineStr">
        <is>
          <t xml:space="preserve"> </t>
        </is>
      </c>
      <c r="E249" s="4" t="inlineStr">
        <is>
          <t xml:space="preserve"> </t>
        </is>
      </c>
      <c r="F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c r="F250" s="4" t="inlineStr">
        <is>
          <t xml:space="preserve"> </t>
        </is>
      </c>
    </row>
    <row r="251">
      <c r="A251" s="4" t="inlineStr">
        <is>
          <t>Revenues from contracts with customers</t>
        </is>
      </c>
      <c r="C251" s="6" t="n">
        <v>0</v>
      </c>
      <c r="D251" s="6" t="n">
        <v>0</v>
      </c>
      <c r="E251" s="6" t="n">
        <v>0</v>
      </c>
      <c r="F251" s="6" t="n">
        <v>0</v>
      </c>
    </row>
    <row r="252">
      <c r="A252" s="4" t="inlineStr">
        <is>
          <t>Operating Segment | Insurance | Real estate sales</t>
        </is>
      </c>
      <c r="C252" s="4" t="inlineStr">
        <is>
          <t xml:space="preserve"> </t>
        </is>
      </c>
      <c r="D252" s="4" t="inlineStr">
        <is>
          <t xml:space="preserve"> </t>
        </is>
      </c>
      <c r="E252" s="4" t="inlineStr">
        <is>
          <t xml:space="preserve"> </t>
        </is>
      </c>
      <c r="F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c r="F253" s="4" t="inlineStr">
        <is>
          <t xml:space="preserve"> </t>
        </is>
      </c>
    </row>
    <row r="254">
      <c r="A254" s="4" t="inlineStr">
        <is>
          <t>Revenues from contracts with customers</t>
        </is>
      </c>
      <c r="C254" s="6" t="n">
        <v>0</v>
      </c>
      <c r="D254" s="6" t="n">
        <v>0</v>
      </c>
      <c r="E254" s="6" t="n">
        <v>0</v>
      </c>
      <c r="F254" s="6" t="n">
        <v>0</v>
      </c>
    </row>
    <row r="255">
      <c r="A255" s="4" t="inlineStr">
        <is>
          <t>Operating Segment | Insurance | Asset Management and Servicing</t>
        </is>
      </c>
      <c r="C255" s="4" t="inlineStr">
        <is>
          <t xml:space="preserve"> </t>
        </is>
      </c>
      <c r="D255" s="4" t="inlineStr">
        <is>
          <t xml:space="preserve"> </t>
        </is>
      </c>
      <c r="E255" s="4" t="inlineStr">
        <is>
          <t xml:space="preserve"> </t>
        </is>
      </c>
      <c r="F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c r="F256" s="4" t="inlineStr">
        <is>
          <t xml:space="preserve"> </t>
        </is>
      </c>
    </row>
    <row r="257">
      <c r="A257" s="4" t="inlineStr">
        <is>
          <t>Revenues from contracts with customers</t>
        </is>
      </c>
      <c r="C257" s="6" t="n">
        <v>0</v>
      </c>
      <c r="D257" s="6" t="n">
        <v>0</v>
      </c>
      <c r="E257" s="6" t="n">
        <v>0</v>
      </c>
      <c r="F257" s="6" t="n">
        <v>0</v>
      </c>
    </row>
    <row r="258">
      <c r="A258" s="4" t="inlineStr">
        <is>
          <t>Operating Segment | Insurance | Automobile related services</t>
        </is>
      </c>
      <c r="C258" s="4" t="inlineStr">
        <is>
          <t xml:space="preserve"> </t>
        </is>
      </c>
      <c r="D258" s="4" t="inlineStr">
        <is>
          <t xml:space="preserve"> </t>
        </is>
      </c>
      <c r="E258" s="4" t="inlineStr">
        <is>
          <t xml:space="preserve"> </t>
        </is>
      </c>
      <c r="F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c r="F259" s="4" t="inlineStr">
        <is>
          <t xml:space="preserve"> </t>
        </is>
      </c>
    </row>
    <row r="260">
      <c r="A260" s="4" t="inlineStr">
        <is>
          <t>Revenues from contracts with customers</t>
        </is>
      </c>
      <c r="C260" s="6" t="n">
        <v>0</v>
      </c>
      <c r="D260" s="6" t="n">
        <v>0</v>
      </c>
      <c r="E260" s="6" t="n">
        <v>0</v>
      </c>
      <c r="F260" s="6" t="n">
        <v>0</v>
      </c>
    </row>
    <row r="261">
      <c r="A261" s="4" t="inlineStr">
        <is>
          <t>Operating Segment | Insurance | Facilities operation</t>
        </is>
      </c>
      <c r="C261" s="4" t="inlineStr">
        <is>
          <t xml:space="preserve"> </t>
        </is>
      </c>
      <c r="D261" s="4" t="inlineStr">
        <is>
          <t xml:space="preserve"> </t>
        </is>
      </c>
      <c r="E261" s="4" t="inlineStr">
        <is>
          <t xml:space="preserve"> </t>
        </is>
      </c>
      <c r="F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c r="F262" s="4" t="inlineStr">
        <is>
          <t xml:space="preserve"> </t>
        </is>
      </c>
    </row>
    <row r="263">
      <c r="A263" s="4" t="inlineStr">
        <is>
          <t>Revenues from contracts with customers</t>
        </is>
      </c>
      <c r="C263" s="6" t="n">
        <v>0</v>
      </c>
      <c r="D263" s="6" t="n">
        <v>0</v>
      </c>
      <c r="E263" s="6" t="n">
        <v>0</v>
      </c>
      <c r="F263" s="6" t="n">
        <v>0</v>
      </c>
    </row>
    <row r="264">
      <c r="A264" s="4" t="inlineStr">
        <is>
          <t>Operating Segment | Insurance | Environment and energy services</t>
        </is>
      </c>
      <c r="C264" s="4" t="inlineStr">
        <is>
          <t xml:space="preserve"> </t>
        </is>
      </c>
      <c r="D264" s="4" t="inlineStr">
        <is>
          <t xml:space="preserve"> </t>
        </is>
      </c>
      <c r="E264" s="4" t="inlineStr">
        <is>
          <t xml:space="preserve"> </t>
        </is>
      </c>
      <c r="F264" s="4" t="inlineStr">
        <is>
          <t xml:space="preserve"> </t>
        </is>
      </c>
    </row>
    <row r="265">
      <c r="A265" s="3" t="inlineStr">
        <is>
          <t>Segment Reporting Information [Line Items]</t>
        </is>
      </c>
      <c r="C265" s="4" t="inlineStr">
        <is>
          <t xml:space="preserve"> </t>
        </is>
      </c>
      <c r="D265" s="4" t="inlineStr">
        <is>
          <t xml:space="preserve"> </t>
        </is>
      </c>
      <c r="E265" s="4" t="inlineStr">
        <is>
          <t xml:space="preserve"> </t>
        </is>
      </c>
      <c r="F265" s="4" t="inlineStr">
        <is>
          <t xml:space="preserve"> </t>
        </is>
      </c>
    </row>
    <row r="266">
      <c r="A266" s="4" t="inlineStr">
        <is>
          <t>Revenues from contracts with customers</t>
        </is>
      </c>
      <c r="C266" s="6" t="n">
        <v>0</v>
      </c>
      <c r="D266" s="6" t="n">
        <v>0</v>
      </c>
      <c r="E266" s="6" t="n">
        <v>0</v>
      </c>
      <c r="F266" s="6" t="n">
        <v>0</v>
      </c>
    </row>
    <row r="267">
      <c r="A267" s="4" t="inlineStr">
        <is>
          <t>Operating Segment | Insurance | Real estate management and brokerage</t>
        </is>
      </c>
      <c r="C267" s="4" t="inlineStr">
        <is>
          <t xml:space="preserve"> </t>
        </is>
      </c>
      <c r="D267" s="4" t="inlineStr">
        <is>
          <t xml:space="preserve"> </t>
        </is>
      </c>
      <c r="E267" s="4" t="inlineStr">
        <is>
          <t xml:space="preserve"> </t>
        </is>
      </c>
      <c r="F267" s="4" t="inlineStr">
        <is>
          <t xml:space="preserve"> </t>
        </is>
      </c>
    </row>
    <row r="268">
      <c r="A268" s="3" t="inlineStr">
        <is>
          <t>Segment Reporting Information [Line Items]</t>
        </is>
      </c>
      <c r="C268" s="4" t="inlineStr">
        <is>
          <t xml:space="preserve"> </t>
        </is>
      </c>
      <c r="D268" s="4" t="inlineStr">
        <is>
          <t xml:space="preserve"> </t>
        </is>
      </c>
      <c r="E268" s="4" t="inlineStr">
        <is>
          <t xml:space="preserve"> </t>
        </is>
      </c>
      <c r="F268" s="4" t="inlineStr">
        <is>
          <t xml:space="preserve"> </t>
        </is>
      </c>
    </row>
    <row r="269">
      <c r="A269" s="4" t="inlineStr">
        <is>
          <t>Revenues from contracts with customers</t>
        </is>
      </c>
      <c r="C269" s="6" t="n">
        <v>0</v>
      </c>
      <c r="D269" s="6" t="n">
        <v>0</v>
      </c>
      <c r="E269" s="6" t="n">
        <v>0</v>
      </c>
      <c r="F269" s="6" t="n">
        <v>0</v>
      </c>
    </row>
    <row r="270">
      <c r="A270" s="4" t="inlineStr">
        <is>
          <t>Operating Segment | Insurance | Real estate contract work</t>
        </is>
      </c>
      <c r="C270" s="4" t="inlineStr">
        <is>
          <t xml:space="preserve"> </t>
        </is>
      </c>
      <c r="D270" s="4" t="inlineStr">
        <is>
          <t xml:space="preserve"> </t>
        </is>
      </c>
      <c r="E270" s="4" t="inlineStr">
        <is>
          <t xml:space="preserve"> </t>
        </is>
      </c>
      <c r="F270" s="4" t="inlineStr">
        <is>
          <t xml:space="preserve"> </t>
        </is>
      </c>
    </row>
    <row r="271">
      <c r="A271" s="3" t="inlineStr">
        <is>
          <t>Segment Reporting Information [Line Items]</t>
        </is>
      </c>
      <c r="C271" s="4" t="inlineStr">
        <is>
          <t xml:space="preserve"> </t>
        </is>
      </c>
      <c r="D271" s="4" t="inlineStr">
        <is>
          <t xml:space="preserve"> </t>
        </is>
      </c>
      <c r="E271" s="4" t="inlineStr">
        <is>
          <t xml:space="preserve"> </t>
        </is>
      </c>
      <c r="F271" s="4" t="inlineStr">
        <is>
          <t xml:space="preserve"> </t>
        </is>
      </c>
    </row>
    <row r="272">
      <c r="A272" s="4" t="inlineStr">
        <is>
          <t>Revenues from contracts with customers</t>
        </is>
      </c>
      <c r="C272" s="6" t="n">
        <v>0</v>
      </c>
      <c r="D272" s="6" t="n">
        <v>0</v>
      </c>
      <c r="E272" s="6" t="n">
        <v>0</v>
      </c>
      <c r="F272" s="6" t="n">
        <v>0</v>
      </c>
    </row>
    <row r="273">
      <c r="A273" s="4" t="inlineStr">
        <is>
          <t>Operating Segment | Insurance | Other</t>
        </is>
      </c>
      <c r="C273" s="4" t="inlineStr">
        <is>
          <t xml:space="preserve"> </t>
        </is>
      </c>
      <c r="D273" s="4" t="inlineStr">
        <is>
          <t xml:space="preserve"> </t>
        </is>
      </c>
      <c r="E273" s="4" t="inlineStr">
        <is>
          <t xml:space="preserve"> </t>
        </is>
      </c>
      <c r="F273" s="4" t="inlineStr">
        <is>
          <t xml:space="preserve"> </t>
        </is>
      </c>
    </row>
    <row r="274">
      <c r="A274" s="3" t="inlineStr">
        <is>
          <t>Segment Reporting Information [Line Items]</t>
        </is>
      </c>
      <c r="C274" s="4" t="inlineStr">
        <is>
          <t xml:space="preserve"> </t>
        </is>
      </c>
      <c r="D274" s="4" t="inlineStr">
        <is>
          <t xml:space="preserve"> </t>
        </is>
      </c>
      <c r="E274" s="4" t="inlineStr">
        <is>
          <t xml:space="preserve"> </t>
        </is>
      </c>
      <c r="F274" s="4" t="inlineStr">
        <is>
          <t xml:space="preserve"> </t>
        </is>
      </c>
    </row>
    <row r="275">
      <c r="A275" s="4" t="inlineStr">
        <is>
          <t>Revenues from contracts with customers</t>
        </is>
      </c>
      <c r="C275" s="6" t="n">
        <v>412</v>
      </c>
      <c r="D275" s="6" t="n">
        <v>660</v>
      </c>
      <c r="E275" s="6" t="n">
        <v>1828</v>
      </c>
      <c r="F275" s="6" t="n">
        <v>1948</v>
      </c>
    </row>
    <row r="276">
      <c r="A276" s="4" t="inlineStr">
        <is>
          <t>Operating Segment | Banking and Credit</t>
        </is>
      </c>
      <c r="C276" s="4" t="inlineStr">
        <is>
          <t xml:space="preserve"> </t>
        </is>
      </c>
      <c r="D276" s="4" t="inlineStr">
        <is>
          <t xml:space="preserve"> </t>
        </is>
      </c>
      <c r="E276" s="4" t="inlineStr">
        <is>
          <t xml:space="preserve"> </t>
        </is>
      </c>
      <c r="F276" s="4" t="inlineStr">
        <is>
          <t xml:space="preserve"> </t>
        </is>
      </c>
    </row>
    <row r="277">
      <c r="A277" s="3" t="inlineStr">
        <is>
          <t>Segment Reporting Information [Line Items]</t>
        </is>
      </c>
      <c r="C277" s="4" t="inlineStr">
        <is>
          <t xml:space="preserve"> </t>
        </is>
      </c>
      <c r="D277" s="4" t="inlineStr">
        <is>
          <t xml:space="preserve"> </t>
        </is>
      </c>
      <c r="E277" s="4" t="inlineStr">
        <is>
          <t xml:space="preserve"> </t>
        </is>
      </c>
      <c r="F277" s="4" t="inlineStr">
        <is>
          <t xml:space="preserve"> </t>
        </is>
      </c>
    </row>
    <row r="278">
      <c r="A278" s="4" t="inlineStr">
        <is>
          <t>Revenues from contracts with customers</t>
        </is>
      </c>
      <c r="C278" s="6" t="n">
        <v>1940</v>
      </c>
      <c r="D278" s="6" t="n">
        <v>1860</v>
      </c>
      <c r="E278" s="6" t="n">
        <v>5051</v>
      </c>
      <c r="F278" s="6" t="n">
        <v>5357</v>
      </c>
    </row>
    <row r="279">
      <c r="A279" s="4" t="inlineStr">
        <is>
          <t>Other revenues</t>
        </is>
      </c>
      <c r="B279" s="4" t="inlineStr">
        <is>
          <t>[1]</t>
        </is>
      </c>
      <c r="C279" s="6" t="n">
        <v>20392</v>
      </c>
      <c r="D279" s="6" t="n">
        <v>19520</v>
      </c>
      <c r="E279" s="6" t="n">
        <v>60008</v>
      </c>
      <c r="F279" s="6" t="n">
        <v>56967</v>
      </c>
    </row>
    <row r="280">
      <c r="A280" s="4" t="inlineStr">
        <is>
          <t>Segment revenues /Total revenues</t>
        </is>
      </c>
      <c r="C280" s="6" t="n">
        <v>22332</v>
      </c>
      <c r="D280" s="6" t="n">
        <v>21380</v>
      </c>
      <c r="E280" s="6" t="n">
        <v>65059</v>
      </c>
      <c r="F280" s="6" t="n">
        <v>62324</v>
      </c>
    </row>
    <row r="281">
      <c r="A281" s="4" t="inlineStr">
        <is>
          <t>Operating Segment | Banking and Credit | Sales of goods</t>
        </is>
      </c>
      <c r="C281" s="4" t="inlineStr">
        <is>
          <t xml:space="preserve"> </t>
        </is>
      </c>
      <c r="D281" s="4" t="inlineStr">
        <is>
          <t xml:space="preserve"> </t>
        </is>
      </c>
      <c r="E281" s="4" t="inlineStr">
        <is>
          <t xml:space="preserve"> </t>
        </is>
      </c>
      <c r="F281" s="4" t="inlineStr">
        <is>
          <t xml:space="preserve"> </t>
        </is>
      </c>
    </row>
    <row r="282">
      <c r="A282" s="3" t="inlineStr">
        <is>
          <t>Segment Reporting Information [Line Items]</t>
        </is>
      </c>
      <c r="C282" s="4" t="inlineStr">
        <is>
          <t xml:space="preserve"> </t>
        </is>
      </c>
      <c r="D282" s="4" t="inlineStr">
        <is>
          <t xml:space="preserve"> </t>
        </is>
      </c>
      <c r="E282" s="4" t="inlineStr">
        <is>
          <t xml:space="preserve"> </t>
        </is>
      </c>
      <c r="F282" s="4" t="inlineStr">
        <is>
          <t xml:space="preserve"> </t>
        </is>
      </c>
    </row>
    <row r="283">
      <c r="A283" s="4" t="inlineStr">
        <is>
          <t>Revenues from contracts with customers</t>
        </is>
      </c>
      <c r="C283" s="6" t="n">
        <v>0</v>
      </c>
      <c r="D283" s="6" t="n">
        <v>0</v>
      </c>
      <c r="E283" s="6" t="n">
        <v>0</v>
      </c>
      <c r="F283" s="6" t="n">
        <v>0</v>
      </c>
    </row>
    <row r="284">
      <c r="A284" s="4" t="inlineStr">
        <is>
          <t>Operating Segment | Banking and Credit | Real estate sales</t>
        </is>
      </c>
      <c r="C284" s="4" t="inlineStr">
        <is>
          <t xml:space="preserve"> </t>
        </is>
      </c>
      <c r="D284" s="4" t="inlineStr">
        <is>
          <t xml:space="preserve"> </t>
        </is>
      </c>
      <c r="E284" s="4" t="inlineStr">
        <is>
          <t xml:space="preserve"> </t>
        </is>
      </c>
      <c r="F284" s="4" t="inlineStr">
        <is>
          <t xml:space="preserve"> </t>
        </is>
      </c>
    </row>
    <row r="285">
      <c r="A285" s="3" t="inlineStr">
        <is>
          <t>Segment Reporting Information [Line Items]</t>
        </is>
      </c>
      <c r="C285" s="4" t="inlineStr">
        <is>
          <t xml:space="preserve"> </t>
        </is>
      </c>
      <c r="D285" s="4" t="inlineStr">
        <is>
          <t xml:space="preserve"> </t>
        </is>
      </c>
      <c r="E285" s="4" t="inlineStr">
        <is>
          <t xml:space="preserve"> </t>
        </is>
      </c>
      <c r="F285" s="4" t="inlineStr">
        <is>
          <t xml:space="preserve"> </t>
        </is>
      </c>
    </row>
    <row r="286">
      <c r="A286" s="4" t="inlineStr">
        <is>
          <t>Revenues from contracts with customers</t>
        </is>
      </c>
      <c r="C286" s="6" t="n">
        <v>0</v>
      </c>
      <c r="D286" s="6" t="n">
        <v>0</v>
      </c>
      <c r="E286" s="6" t="n">
        <v>0</v>
      </c>
      <c r="F286" s="6" t="n">
        <v>0</v>
      </c>
    </row>
    <row r="287">
      <c r="A287" s="4" t="inlineStr">
        <is>
          <t>Operating Segment | Banking and Credit | Asset Management and Servicing</t>
        </is>
      </c>
      <c r="C287" s="4" t="inlineStr">
        <is>
          <t xml:space="preserve"> </t>
        </is>
      </c>
      <c r="D287" s="4" t="inlineStr">
        <is>
          <t xml:space="preserve"> </t>
        </is>
      </c>
      <c r="E287" s="4" t="inlineStr">
        <is>
          <t xml:space="preserve"> </t>
        </is>
      </c>
      <c r="F287" s="4" t="inlineStr">
        <is>
          <t xml:space="preserve"> </t>
        </is>
      </c>
    </row>
    <row r="288">
      <c r="A288" s="3" t="inlineStr">
        <is>
          <t>Segment Reporting Information [Line Items]</t>
        </is>
      </c>
      <c r="C288" s="4" t="inlineStr">
        <is>
          <t xml:space="preserve"> </t>
        </is>
      </c>
      <c r="D288" s="4" t="inlineStr">
        <is>
          <t xml:space="preserve"> </t>
        </is>
      </c>
      <c r="E288" s="4" t="inlineStr">
        <is>
          <t xml:space="preserve"> </t>
        </is>
      </c>
      <c r="F288" s="4" t="inlineStr">
        <is>
          <t xml:space="preserve"> </t>
        </is>
      </c>
    </row>
    <row r="289">
      <c r="A289" s="4" t="inlineStr">
        <is>
          <t>Revenues from contracts with customers</t>
        </is>
      </c>
      <c r="C289" s="6" t="n">
        <v>156</v>
      </c>
      <c r="D289" s="6" t="n">
        <v>124</v>
      </c>
      <c r="E289" s="6" t="n">
        <v>450</v>
      </c>
      <c r="F289" s="6" t="n">
        <v>347</v>
      </c>
    </row>
    <row r="290">
      <c r="A290" s="4" t="inlineStr">
        <is>
          <t>Operating Segment | Banking and Credit | Automobile related services</t>
        </is>
      </c>
      <c r="C290" s="4" t="inlineStr">
        <is>
          <t xml:space="preserve"> </t>
        </is>
      </c>
      <c r="D290" s="4" t="inlineStr">
        <is>
          <t xml:space="preserve"> </t>
        </is>
      </c>
      <c r="E290" s="4" t="inlineStr">
        <is>
          <t xml:space="preserve"> </t>
        </is>
      </c>
      <c r="F290" s="4" t="inlineStr">
        <is>
          <t xml:space="preserve"> </t>
        </is>
      </c>
    </row>
    <row r="291">
      <c r="A291" s="3" t="inlineStr">
        <is>
          <t>Segment Reporting Information [Line Items]</t>
        </is>
      </c>
      <c r="C291" s="4" t="inlineStr">
        <is>
          <t xml:space="preserve"> </t>
        </is>
      </c>
      <c r="D291" s="4" t="inlineStr">
        <is>
          <t xml:space="preserve"> </t>
        </is>
      </c>
      <c r="E291" s="4" t="inlineStr">
        <is>
          <t xml:space="preserve"> </t>
        </is>
      </c>
      <c r="F291" s="4" t="inlineStr">
        <is>
          <t xml:space="preserve"> </t>
        </is>
      </c>
    </row>
    <row r="292">
      <c r="A292" s="4" t="inlineStr">
        <is>
          <t>Revenues from contracts with customers</t>
        </is>
      </c>
      <c r="C292" s="6" t="n">
        <v>0</v>
      </c>
      <c r="D292" s="6" t="n">
        <v>0</v>
      </c>
      <c r="E292" s="6" t="n">
        <v>0</v>
      </c>
      <c r="F292" s="6" t="n">
        <v>0</v>
      </c>
    </row>
    <row r="293">
      <c r="A293" s="4" t="inlineStr">
        <is>
          <t>Operating Segment | Banking and Credit | Facilities operation</t>
        </is>
      </c>
      <c r="C293" s="4" t="inlineStr">
        <is>
          <t xml:space="preserve"> </t>
        </is>
      </c>
      <c r="D293" s="4" t="inlineStr">
        <is>
          <t xml:space="preserve"> </t>
        </is>
      </c>
      <c r="E293" s="4" t="inlineStr">
        <is>
          <t xml:space="preserve"> </t>
        </is>
      </c>
      <c r="F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c r="F294" s="4" t="inlineStr">
        <is>
          <t xml:space="preserve"> </t>
        </is>
      </c>
    </row>
    <row r="295">
      <c r="A295" s="4" t="inlineStr">
        <is>
          <t>Revenues from contracts with customers</t>
        </is>
      </c>
      <c r="C295" s="6" t="n">
        <v>0</v>
      </c>
      <c r="D295" s="6" t="n">
        <v>0</v>
      </c>
      <c r="E295" s="6" t="n">
        <v>0</v>
      </c>
      <c r="F295" s="6" t="n">
        <v>0</v>
      </c>
    </row>
    <row r="296">
      <c r="A296" s="4" t="inlineStr">
        <is>
          <t>Operating Segment | Banking and Credit | Environment and energy services</t>
        </is>
      </c>
      <c r="C296" s="4" t="inlineStr">
        <is>
          <t xml:space="preserve"> </t>
        </is>
      </c>
      <c r="D296" s="4" t="inlineStr">
        <is>
          <t xml:space="preserve"> </t>
        </is>
      </c>
      <c r="E296" s="4" t="inlineStr">
        <is>
          <t xml:space="preserve"> </t>
        </is>
      </c>
      <c r="F296" s="4" t="inlineStr">
        <is>
          <t xml:space="preserve"> </t>
        </is>
      </c>
    </row>
    <row r="297">
      <c r="A297" s="3" t="inlineStr">
        <is>
          <t>Segment Reporting Information [Line Items]</t>
        </is>
      </c>
      <c r="C297" s="4" t="inlineStr">
        <is>
          <t xml:space="preserve"> </t>
        </is>
      </c>
      <c r="D297" s="4" t="inlineStr">
        <is>
          <t xml:space="preserve"> </t>
        </is>
      </c>
      <c r="E297" s="4" t="inlineStr">
        <is>
          <t xml:space="preserve"> </t>
        </is>
      </c>
      <c r="F297" s="4" t="inlineStr">
        <is>
          <t xml:space="preserve"> </t>
        </is>
      </c>
    </row>
    <row r="298">
      <c r="A298" s="4" t="inlineStr">
        <is>
          <t>Revenues from contracts with customers</t>
        </is>
      </c>
      <c r="C298" s="6" t="n">
        <v>0</v>
      </c>
      <c r="D298" s="6" t="n">
        <v>0</v>
      </c>
      <c r="E298" s="6" t="n">
        <v>0</v>
      </c>
      <c r="F298" s="6" t="n">
        <v>0</v>
      </c>
    </row>
    <row r="299">
      <c r="A299" s="4" t="inlineStr">
        <is>
          <t>Operating Segment | Banking and Credit | Real estate management and brokerage</t>
        </is>
      </c>
      <c r="C299" s="4" t="inlineStr">
        <is>
          <t xml:space="preserve"> </t>
        </is>
      </c>
      <c r="D299" s="4" t="inlineStr">
        <is>
          <t xml:space="preserve"> </t>
        </is>
      </c>
      <c r="E299" s="4" t="inlineStr">
        <is>
          <t xml:space="preserve"> </t>
        </is>
      </c>
      <c r="F299" s="4" t="inlineStr">
        <is>
          <t xml:space="preserve"> </t>
        </is>
      </c>
    </row>
    <row r="300">
      <c r="A300" s="3" t="inlineStr">
        <is>
          <t>Segment Reporting Information [Line Items]</t>
        </is>
      </c>
      <c r="C300" s="4" t="inlineStr">
        <is>
          <t xml:space="preserve"> </t>
        </is>
      </c>
      <c r="D300" s="4" t="inlineStr">
        <is>
          <t xml:space="preserve"> </t>
        </is>
      </c>
      <c r="E300" s="4" t="inlineStr">
        <is>
          <t xml:space="preserve"> </t>
        </is>
      </c>
      <c r="F300" s="4" t="inlineStr">
        <is>
          <t xml:space="preserve"> </t>
        </is>
      </c>
    </row>
    <row r="301">
      <c r="A301" s="4" t="inlineStr">
        <is>
          <t>Revenues from contracts with customers</t>
        </is>
      </c>
      <c r="C301" s="6" t="n">
        <v>0</v>
      </c>
      <c r="D301" s="6" t="n">
        <v>0</v>
      </c>
      <c r="E301" s="6" t="n">
        <v>0</v>
      </c>
      <c r="F301" s="6" t="n">
        <v>0</v>
      </c>
    </row>
    <row r="302">
      <c r="A302" s="4" t="inlineStr">
        <is>
          <t>Operating Segment | Banking and Credit | Real estate contract work</t>
        </is>
      </c>
      <c r="C302" s="4" t="inlineStr">
        <is>
          <t xml:space="preserve"> </t>
        </is>
      </c>
      <c r="D302" s="4" t="inlineStr">
        <is>
          <t xml:space="preserve"> </t>
        </is>
      </c>
      <c r="E302" s="4" t="inlineStr">
        <is>
          <t xml:space="preserve"> </t>
        </is>
      </c>
      <c r="F302" s="4" t="inlineStr">
        <is>
          <t xml:space="preserve"> </t>
        </is>
      </c>
    </row>
    <row r="303">
      <c r="A303" s="3" t="inlineStr">
        <is>
          <t>Segment Reporting Information [Line Items]</t>
        </is>
      </c>
      <c r="C303" s="4" t="inlineStr">
        <is>
          <t xml:space="preserve"> </t>
        </is>
      </c>
      <c r="D303" s="4" t="inlineStr">
        <is>
          <t xml:space="preserve"> </t>
        </is>
      </c>
      <c r="E303" s="4" t="inlineStr">
        <is>
          <t xml:space="preserve"> </t>
        </is>
      </c>
      <c r="F303" s="4" t="inlineStr">
        <is>
          <t xml:space="preserve"> </t>
        </is>
      </c>
    </row>
    <row r="304">
      <c r="A304" s="4" t="inlineStr">
        <is>
          <t>Revenues from contracts with customers</t>
        </is>
      </c>
      <c r="C304" s="6" t="n">
        <v>0</v>
      </c>
      <c r="D304" s="6" t="n">
        <v>0</v>
      </c>
      <c r="E304" s="6" t="n">
        <v>0</v>
      </c>
      <c r="F304" s="6" t="n">
        <v>0</v>
      </c>
    </row>
    <row r="305">
      <c r="A305" s="4" t="inlineStr">
        <is>
          <t>Operating Segment | Banking and Credit | Other</t>
        </is>
      </c>
      <c r="C305" s="4" t="inlineStr">
        <is>
          <t xml:space="preserve"> </t>
        </is>
      </c>
      <c r="D305" s="4" t="inlineStr">
        <is>
          <t xml:space="preserve"> </t>
        </is>
      </c>
      <c r="E305" s="4" t="inlineStr">
        <is>
          <t xml:space="preserve"> </t>
        </is>
      </c>
      <c r="F305" s="4" t="inlineStr">
        <is>
          <t xml:space="preserve"> </t>
        </is>
      </c>
    </row>
    <row r="306">
      <c r="A306" s="3" t="inlineStr">
        <is>
          <t>Segment Reporting Information [Line Items]</t>
        </is>
      </c>
      <c r="C306" s="4" t="inlineStr">
        <is>
          <t xml:space="preserve"> </t>
        </is>
      </c>
      <c r="D306" s="4" t="inlineStr">
        <is>
          <t xml:space="preserve"> </t>
        </is>
      </c>
      <c r="E306" s="4" t="inlineStr">
        <is>
          <t xml:space="preserve"> </t>
        </is>
      </c>
      <c r="F306" s="4" t="inlineStr">
        <is>
          <t xml:space="preserve"> </t>
        </is>
      </c>
    </row>
    <row r="307">
      <c r="A307" s="4" t="inlineStr">
        <is>
          <t>Revenues from contracts with customers</t>
        </is>
      </c>
      <c r="C307" s="6" t="n">
        <v>1784</v>
      </c>
      <c r="D307" s="6" t="n">
        <v>1736</v>
      </c>
      <c r="E307" s="6" t="n">
        <v>4601</v>
      </c>
      <c r="F307" s="6" t="n">
        <v>5010</v>
      </c>
    </row>
    <row r="308">
      <c r="A308" s="4" t="inlineStr">
        <is>
          <t>Operating Segment | Aircraft and Ships</t>
        </is>
      </c>
      <c r="C308" s="4" t="inlineStr">
        <is>
          <t xml:space="preserve"> </t>
        </is>
      </c>
      <c r="D308" s="4" t="inlineStr">
        <is>
          <t xml:space="preserve"> </t>
        </is>
      </c>
      <c r="E308" s="4" t="inlineStr">
        <is>
          <t xml:space="preserve"> </t>
        </is>
      </c>
      <c r="F308" s="4" t="inlineStr">
        <is>
          <t xml:space="preserve"> </t>
        </is>
      </c>
    </row>
    <row r="309">
      <c r="A309" s="3" t="inlineStr">
        <is>
          <t>Segment Reporting Information [Line Items]</t>
        </is>
      </c>
      <c r="C309" s="4" t="inlineStr">
        <is>
          <t xml:space="preserve"> </t>
        </is>
      </c>
      <c r="D309" s="4" t="inlineStr">
        <is>
          <t xml:space="preserve"> </t>
        </is>
      </c>
      <c r="E309" s="4" t="inlineStr">
        <is>
          <t xml:space="preserve"> </t>
        </is>
      </c>
      <c r="F309" s="4" t="inlineStr">
        <is>
          <t xml:space="preserve"> </t>
        </is>
      </c>
    </row>
    <row r="310">
      <c r="A310" s="4" t="inlineStr">
        <is>
          <t>Revenues from contracts with customers</t>
        </is>
      </c>
      <c r="C310" s="6" t="n">
        <v>2891</v>
      </c>
      <c r="D310" s="6" t="n">
        <v>3359</v>
      </c>
      <c r="E310" s="6" t="n">
        <v>5987</v>
      </c>
      <c r="F310" s="6" t="n">
        <v>8453</v>
      </c>
    </row>
    <row r="311">
      <c r="A311" s="4" t="inlineStr">
        <is>
          <t>Other revenues</t>
        </is>
      </c>
      <c r="B311" s="4" t="inlineStr">
        <is>
          <t>[1]</t>
        </is>
      </c>
      <c r="C311" s="6" t="n">
        <v>12689</v>
      </c>
      <c r="D311" s="6" t="n">
        <v>10514</v>
      </c>
      <c r="E311" s="6" t="n">
        <v>38822</v>
      </c>
      <c r="F311" s="6" t="n">
        <v>33916</v>
      </c>
    </row>
    <row r="312">
      <c r="A312" s="4" t="inlineStr">
        <is>
          <t>Segment revenues /Total revenues</t>
        </is>
      </c>
      <c r="C312" s="6" t="n">
        <v>15580</v>
      </c>
      <c r="D312" s="6" t="n">
        <v>13873</v>
      </c>
      <c r="E312" s="6" t="n">
        <v>44809</v>
      </c>
      <c r="F312" s="6" t="n">
        <v>42369</v>
      </c>
    </row>
    <row r="313">
      <c r="A313" s="4" t="inlineStr">
        <is>
          <t>Operating Segment | Aircraft and Ships | Sales of goods</t>
        </is>
      </c>
      <c r="C313" s="4" t="inlineStr">
        <is>
          <t xml:space="preserve"> </t>
        </is>
      </c>
      <c r="D313" s="4" t="inlineStr">
        <is>
          <t xml:space="preserve"> </t>
        </is>
      </c>
      <c r="E313" s="4" t="inlineStr">
        <is>
          <t xml:space="preserve"> </t>
        </is>
      </c>
      <c r="F313" s="4" t="inlineStr">
        <is>
          <t xml:space="preserve"> </t>
        </is>
      </c>
    </row>
    <row r="314">
      <c r="A314" s="3" t="inlineStr">
        <is>
          <t>Segment Reporting Information [Line Items]</t>
        </is>
      </c>
      <c r="C314" s="4" t="inlineStr">
        <is>
          <t xml:space="preserve"> </t>
        </is>
      </c>
      <c r="D314" s="4" t="inlineStr">
        <is>
          <t xml:space="preserve"> </t>
        </is>
      </c>
      <c r="E314" s="4" t="inlineStr">
        <is>
          <t xml:space="preserve"> </t>
        </is>
      </c>
      <c r="F314" s="4" t="inlineStr">
        <is>
          <t xml:space="preserve"> </t>
        </is>
      </c>
    </row>
    <row r="315">
      <c r="A315" s="4" t="inlineStr">
        <is>
          <t>Revenues from contracts with customers</t>
        </is>
      </c>
      <c r="C315" s="6" t="n">
        <v>0</v>
      </c>
      <c r="D315" s="6" t="n">
        <v>0</v>
      </c>
      <c r="E315" s="6" t="n">
        <v>97</v>
      </c>
      <c r="F315" s="6" t="n">
        <v>0</v>
      </c>
    </row>
    <row r="316">
      <c r="A316" s="4" t="inlineStr">
        <is>
          <t>Operating Segment | Aircraft and Ships | Real estate sales</t>
        </is>
      </c>
      <c r="C316" s="4" t="inlineStr">
        <is>
          <t xml:space="preserve"> </t>
        </is>
      </c>
      <c r="D316" s="4" t="inlineStr">
        <is>
          <t xml:space="preserve"> </t>
        </is>
      </c>
      <c r="E316" s="4" t="inlineStr">
        <is>
          <t xml:space="preserve"> </t>
        </is>
      </c>
      <c r="F316" s="4" t="inlineStr">
        <is>
          <t xml:space="preserve"> </t>
        </is>
      </c>
    </row>
    <row r="317">
      <c r="A317" s="3" t="inlineStr">
        <is>
          <t>Segment Reporting Information [Line Items]</t>
        </is>
      </c>
      <c r="C317" s="4" t="inlineStr">
        <is>
          <t xml:space="preserve"> </t>
        </is>
      </c>
      <c r="D317" s="4" t="inlineStr">
        <is>
          <t xml:space="preserve"> </t>
        </is>
      </c>
      <c r="E317" s="4" t="inlineStr">
        <is>
          <t xml:space="preserve"> </t>
        </is>
      </c>
      <c r="F317" s="4" t="inlineStr">
        <is>
          <t xml:space="preserve"> </t>
        </is>
      </c>
    </row>
    <row r="318">
      <c r="A318" s="4" t="inlineStr">
        <is>
          <t>Revenues from contracts with customers</t>
        </is>
      </c>
      <c r="C318" s="6" t="n">
        <v>0</v>
      </c>
      <c r="D318" s="6" t="n">
        <v>0</v>
      </c>
      <c r="E318" s="6" t="n">
        <v>0</v>
      </c>
      <c r="F318" s="6" t="n">
        <v>0</v>
      </c>
    </row>
    <row r="319">
      <c r="A319" s="4" t="inlineStr">
        <is>
          <t>Operating Segment | Aircraft and Ships | Asset Management and Servicing</t>
        </is>
      </c>
      <c r="C319" s="4" t="inlineStr">
        <is>
          <t xml:space="preserve"> </t>
        </is>
      </c>
      <c r="D319" s="4" t="inlineStr">
        <is>
          <t xml:space="preserve"> </t>
        </is>
      </c>
      <c r="E319" s="4" t="inlineStr">
        <is>
          <t xml:space="preserve"> </t>
        </is>
      </c>
      <c r="F319" s="4" t="inlineStr">
        <is>
          <t xml:space="preserve"> </t>
        </is>
      </c>
    </row>
    <row r="320">
      <c r="A320" s="3" t="inlineStr">
        <is>
          <t>Segment Reporting Information [Line Items]</t>
        </is>
      </c>
      <c r="C320" s="4" t="inlineStr">
        <is>
          <t xml:space="preserve"> </t>
        </is>
      </c>
      <c r="D320" s="4" t="inlineStr">
        <is>
          <t xml:space="preserve"> </t>
        </is>
      </c>
      <c r="E320" s="4" t="inlineStr">
        <is>
          <t xml:space="preserve"> </t>
        </is>
      </c>
      <c r="F320" s="4" t="inlineStr">
        <is>
          <t xml:space="preserve"> </t>
        </is>
      </c>
    </row>
    <row r="321">
      <c r="A321" s="4" t="inlineStr">
        <is>
          <t>Revenues from contracts with customers</t>
        </is>
      </c>
      <c r="C321" s="6" t="n">
        <v>13</v>
      </c>
      <c r="D321" s="6" t="n">
        <v>17</v>
      </c>
      <c r="E321" s="6" t="n">
        <v>41</v>
      </c>
      <c r="F321" s="6" t="n">
        <v>51</v>
      </c>
    </row>
    <row r="322">
      <c r="A322" s="4" t="inlineStr">
        <is>
          <t>Operating Segment | Aircraft and Ships | Automobile related services</t>
        </is>
      </c>
      <c r="C322" s="4" t="inlineStr">
        <is>
          <t xml:space="preserve"> </t>
        </is>
      </c>
      <c r="D322" s="4" t="inlineStr">
        <is>
          <t xml:space="preserve"> </t>
        </is>
      </c>
      <c r="E322" s="4" t="inlineStr">
        <is>
          <t xml:space="preserve"> </t>
        </is>
      </c>
      <c r="F322" s="4" t="inlineStr">
        <is>
          <t xml:space="preserve"> </t>
        </is>
      </c>
    </row>
    <row r="323">
      <c r="A323" s="3" t="inlineStr">
        <is>
          <t>Segment Reporting Information [Line Items]</t>
        </is>
      </c>
      <c r="C323" s="4" t="inlineStr">
        <is>
          <t xml:space="preserve"> </t>
        </is>
      </c>
      <c r="D323" s="4" t="inlineStr">
        <is>
          <t xml:space="preserve"> </t>
        </is>
      </c>
      <c r="E323" s="4" t="inlineStr">
        <is>
          <t xml:space="preserve"> </t>
        </is>
      </c>
      <c r="F323" s="4" t="inlineStr">
        <is>
          <t xml:space="preserve"> </t>
        </is>
      </c>
    </row>
    <row r="324">
      <c r="A324" s="4" t="inlineStr">
        <is>
          <t>Revenues from contracts with customers</t>
        </is>
      </c>
      <c r="C324" s="6" t="n">
        <v>0</v>
      </c>
      <c r="D324" s="6" t="n">
        <v>0</v>
      </c>
      <c r="E324" s="6" t="n">
        <v>0</v>
      </c>
      <c r="F324" s="6" t="n">
        <v>0</v>
      </c>
    </row>
    <row r="325">
      <c r="A325" s="4" t="inlineStr">
        <is>
          <t>Operating Segment | Aircraft and Ships | Facilities operation</t>
        </is>
      </c>
      <c r="C325" s="4" t="inlineStr">
        <is>
          <t xml:space="preserve"> </t>
        </is>
      </c>
      <c r="D325" s="4" t="inlineStr">
        <is>
          <t xml:space="preserve"> </t>
        </is>
      </c>
      <c r="E325" s="4" t="inlineStr">
        <is>
          <t xml:space="preserve"> </t>
        </is>
      </c>
      <c r="F325" s="4" t="inlineStr">
        <is>
          <t xml:space="preserve"> </t>
        </is>
      </c>
    </row>
    <row r="326">
      <c r="A326" s="3" t="inlineStr">
        <is>
          <t>Segment Reporting Information [Line Items]</t>
        </is>
      </c>
      <c r="C326" s="4" t="inlineStr">
        <is>
          <t xml:space="preserve"> </t>
        </is>
      </c>
      <c r="D326" s="4" t="inlineStr">
        <is>
          <t xml:space="preserve"> </t>
        </is>
      </c>
      <c r="E326" s="4" t="inlineStr">
        <is>
          <t xml:space="preserve"> </t>
        </is>
      </c>
      <c r="F326" s="4" t="inlineStr">
        <is>
          <t xml:space="preserve"> </t>
        </is>
      </c>
    </row>
    <row r="327">
      <c r="A327" s="4" t="inlineStr">
        <is>
          <t>Revenues from contracts with customers</t>
        </is>
      </c>
      <c r="C327" s="6" t="n">
        <v>0</v>
      </c>
      <c r="D327" s="6" t="n">
        <v>0</v>
      </c>
      <c r="E327" s="6" t="n">
        <v>0</v>
      </c>
      <c r="F327" s="6" t="n">
        <v>0</v>
      </c>
    </row>
    <row r="328">
      <c r="A328" s="4" t="inlineStr">
        <is>
          <t>Operating Segment | Aircraft and Ships | Environment and energy services</t>
        </is>
      </c>
      <c r="C328" s="4" t="inlineStr">
        <is>
          <t xml:space="preserve"> </t>
        </is>
      </c>
      <c r="D328" s="4" t="inlineStr">
        <is>
          <t xml:space="preserve"> </t>
        </is>
      </c>
      <c r="E328" s="4" t="inlineStr">
        <is>
          <t xml:space="preserve"> </t>
        </is>
      </c>
      <c r="F328" s="4" t="inlineStr">
        <is>
          <t xml:space="preserve"> </t>
        </is>
      </c>
    </row>
    <row r="329">
      <c r="A329" s="3" t="inlineStr">
        <is>
          <t>Segment Reporting Information [Line Items]</t>
        </is>
      </c>
      <c r="C329" s="4" t="inlineStr">
        <is>
          <t xml:space="preserve"> </t>
        </is>
      </c>
      <c r="D329" s="4" t="inlineStr">
        <is>
          <t xml:space="preserve"> </t>
        </is>
      </c>
      <c r="E329" s="4" t="inlineStr">
        <is>
          <t xml:space="preserve"> </t>
        </is>
      </c>
      <c r="F329" s="4" t="inlineStr">
        <is>
          <t xml:space="preserve"> </t>
        </is>
      </c>
    </row>
    <row r="330">
      <c r="A330" s="4" t="inlineStr">
        <is>
          <t>Revenues from contracts with customers</t>
        </is>
      </c>
      <c r="C330" s="6" t="n">
        <v>0</v>
      </c>
      <c r="D330" s="6" t="n">
        <v>0</v>
      </c>
      <c r="E330" s="6" t="n">
        <v>0</v>
      </c>
      <c r="F330" s="6" t="n">
        <v>0</v>
      </c>
    </row>
    <row r="331">
      <c r="A331" s="4" t="inlineStr">
        <is>
          <t>Operating Segment | Aircraft and Ships | Real estate management and brokerage</t>
        </is>
      </c>
      <c r="C331" s="4" t="inlineStr">
        <is>
          <t xml:space="preserve"> </t>
        </is>
      </c>
      <c r="D331" s="4" t="inlineStr">
        <is>
          <t xml:space="preserve"> </t>
        </is>
      </c>
      <c r="E331" s="4" t="inlineStr">
        <is>
          <t xml:space="preserve"> </t>
        </is>
      </c>
      <c r="F331" s="4" t="inlineStr">
        <is>
          <t xml:space="preserve"> </t>
        </is>
      </c>
    </row>
    <row r="332">
      <c r="A332" s="3" t="inlineStr">
        <is>
          <t>Segment Reporting Information [Line Items]</t>
        </is>
      </c>
      <c r="C332" s="4" t="inlineStr">
        <is>
          <t xml:space="preserve"> </t>
        </is>
      </c>
      <c r="D332" s="4" t="inlineStr">
        <is>
          <t xml:space="preserve"> </t>
        </is>
      </c>
      <c r="E332" s="4" t="inlineStr">
        <is>
          <t xml:space="preserve"> </t>
        </is>
      </c>
      <c r="F332" s="4" t="inlineStr">
        <is>
          <t xml:space="preserve"> </t>
        </is>
      </c>
    </row>
    <row r="333">
      <c r="A333" s="4" t="inlineStr">
        <is>
          <t>Revenues from contracts with customers</t>
        </is>
      </c>
      <c r="C333" s="6" t="n">
        <v>0</v>
      </c>
      <c r="D333" s="6" t="n">
        <v>0</v>
      </c>
      <c r="E333" s="6" t="n">
        <v>0</v>
      </c>
      <c r="F333" s="6" t="n">
        <v>0</v>
      </c>
    </row>
    <row r="334">
      <c r="A334" s="4" t="inlineStr">
        <is>
          <t>Operating Segment | Aircraft and Ships | Real estate contract work</t>
        </is>
      </c>
      <c r="C334" s="4" t="inlineStr">
        <is>
          <t xml:space="preserve"> </t>
        </is>
      </c>
      <c r="D334" s="4" t="inlineStr">
        <is>
          <t xml:space="preserve"> </t>
        </is>
      </c>
      <c r="E334" s="4" t="inlineStr">
        <is>
          <t xml:space="preserve"> </t>
        </is>
      </c>
      <c r="F334" s="4" t="inlineStr">
        <is>
          <t xml:space="preserve"> </t>
        </is>
      </c>
    </row>
    <row r="335">
      <c r="A335" s="3" t="inlineStr">
        <is>
          <t>Segment Reporting Information [Line Items]</t>
        </is>
      </c>
      <c r="C335" s="4" t="inlineStr">
        <is>
          <t xml:space="preserve"> </t>
        </is>
      </c>
      <c r="D335" s="4" t="inlineStr">
        <is>
          <t xml:space="preserve"> </t>
        </is>
      </c>
      <c r="E335" s="4" t="inlineStr">
        <is>
          <t xml:space="preserve"> </t>
        </is>
      </c>
      <c r="F335" s="4" t="inlineStr">
        <is>
          <t xml:space="preserve"> </t>
        </is>
      </c>
    </row>
    <row r="336">
      <c r="A336" s="4" t="inlineStr">
        <is>
          <t>Revenues from contracts with customers</t>
        </is>
      </c>
      <c r="C336" s="6" t="n">
        <v>0</v>
      </c>
      <c r="D336" s="6" t="n">
        <v>0</v>
      </c>
      <c r="E336" s="6" t="n">
        <v>0</v>
      </c>
      <c r="F336" s="6" t="n">
        <v>0</v>
      </c>
    </row>
    <row r="337">
      <c r="A337" s="4" t="inlineStr">
        <is>
          <t>Operating Segment | Aircraft and Ships | Other</t>
        </is>
      </c>
      <c r="C337" s="4" t="inlineStr">
        <is>
          <t xml:space="preserve"> </t>
        </is>
      </c>
      <c r="D337" s="4" t="inlineStr">
        <is>
          <t xml:space="preserve"> </t>
        </is>
      </c>
      <c r="E337" s="4" t="inlineStr">
        <is>
          <t xml:space="preserve"> </t>
        </is>
      </c>
      <c r="F337" s="4" t="inlineStr">
        <is>
          <t xml:space="preserve"> </t>
        </is>
      </c>
    </row>
    <row r="338">
      <c r="A338" s="3" t="inlineStr">
        <is>
          <t>Segment Reporting Information [Line Items]</t>
        </is>
      </c>
      <c r="C338" s="4" t="inlineStr">
        <is>
          <t xml:space="preserve"> </t>
        </is>
      </c>
      <c r="D338" s="4" t="inlineStr">
        <is>
          <t xml:space="preserve"> </t>
        </is>
      </c>
      <c r="E338" s="4" t="inlineStr">
        <is>
          <t xml:space="preserve"> </t>
        </is>
      </c>
      <c r="F338" s="4" t="inlineStr">
        <is>
          <t xml:space="preserve"> </t>
        </is>
      </c>
    </row>
    <row r="339">
      <c r="A339" s="4" t="inlineStr">
        <is>
          <t>Revenues from contracts with customers</t>
        </is>
      </c>
      <c r="C339" s="6" t="n">
        <v>2878</v>
      </c>
      <c r="D339" s="6" t="n">
        <v>3342</v>
      </c>
      <c r="E339" s="6" t="n">
        <v>5849</v>
      </c>
      <c r="F339" s="6" t="n">
        <v>8402</v>
      </c>
    </row>
    <row r="340">
      <c r="A340" s="4" t="inlineStr">
        <is>
          <t>Operating Segment | ORIX USA</t>
        </is>
      </c>
      <c r="C340" s="4" t="inlineStr">
        <is>
          <t xml:space="preserve"> </t>
        </is>
      </c>
      <c r="D340" s="4" t="inlineStr">
        <is>
          <t xml:space="preserve"> </t>
        </is>
      </c>
      <c r="E340" s="4" t="inlineStr">
        <is>
          <t xml:space="preserve"> </t>
        </is>
      </c>
      <c r="F340" s="4" t="inlineStr">
        <is>
          <t xml:space="preserve"> </t>
        </is>
      </c>
    </row>
    <row r="341">
      <c r="A341" s="3" t="inlineStr">
        <is>
          <t>Segment Reporting Information [Line Items]</t>
        </is>
      </c>
      <c r="C341" s="4" t="inlineStr">
        <is>
          <t xml:space="preserve"> </t>
        </is>
      </c>
      <c r="D341" s="4" t="inlineStr">
        <is>
          <t xml:space="preserve"> </t>
        </is>
      </c>
      <c r="E341" s="4" t="inlineStr">
        <is>
          <t xml:space="preserve"> </t>
        </is>
      </c>
      <c r="F341" s="4" t="inlineStr">
        <is>
          <t xml:space="preserve"> </t>
        </is>
      </c>
    </row>
    <row r="342">
      <c r="A342" s="4" t="inlineStr">
        <is>
          <t>Revenues from contracts with customers</t>
        </is>
      </c>
      <c r="C342" s="6" t="n">
        <v>7743</v>
      </c>
      <c r="D342" s="6" t="n">
        <v>9295</v>
      </c>
      <c r="E342" s="6" t="n">
        <v>19513</v>
      </c>
      <c r="F342" s="6" t="n">
        <v>24504</v>
      </c>
    </row>
    <row r="343">
      <c r="A343" s="4" t="inlineStr">
        <is>
          <t>Other revenues</t>
        </is>
      </c>
      <c r="B343" s="4" t="inlineStr">
        <is>
          <t>[1]</t>
        </is>
      </c>
      <c r="C343" s="6" t="n">
        <v>37639</v>
      </c>
      <c r="D343" s="6" t="n">
        <v>46034</v>
      </c>
      <c r="E343" s="6" t="n">
        <v>113958</v>
      </c>
      <c r="F343" s="6" t="n">
        <v>110757</v>
      </c>
    </row>
    <row r="344">
      <c r="A344" s="4" t="inlineStr">
        <is>
          <t>Segment revenues /Total revenues</t>
        </is>
      </c>
      <c r="C344" s="6" t="n">
        <v>45382</v>
      </c>
      <c r="D344" s="6" t="n">
        <v>55329</v>
      </c>
      <c r="E344" s="6" t="n">
        <v>133471</v>
      </c>
      <c r="F344" s="6" t="n">
        <v>135261</v>
      </c>
    </row>
    <row r="345">
      <c r="A345" s="4" t="inlineStr">
        <is>
          <t>Operating Segment | ORIX USA | Sales of goods</t>
        </is>
      </c>
      <c r="C345" s="4" t="inlineStr">
        <is>
          <t xml:space="preserve"> </t>
        </is>
      </c>
      <c r="D345" s="4" t="inlineStr">
        <is>
          <t xml:space="preserve"> </t>
        </is>
      </c>
      <c r="E345" s="4" t="inlineStr">
        <is>
          <t xml:space="preserve"> </t>
        </is>
      </c>
      <c r="F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c r="F346" s="4" t="inlineStr">
        <is>
          <t xml:space="preserve"> </t>
        </is>
      </c>
    </row>
    <row r="347">
      <c r="A347" s="4" t="inlineStr">
        <is>
          <t>Revenues from contracts with customers</t>
        </is>
      </c>
      <c r="C347" s="6" t="n">
        <v>194</v>
      </c>
      <c r="D347" s="6" t="n">
        <v>659</v>
      </c>
      <c r="E347" s="6" t="n">
        <v>420</v>
      </c>
      <c r="F347" s="6" t="n">
        <v>1926</v>
      </c>
    </row>
    <row r="348">
      <c r="A348" s="4" t="inlineStr">
        <is>
          <t>Operating Segment | ORIX USA | Real estate sales</t>
        </is>
      </c>
      <c r="C348" s="4" t="inlineStr">
        <is>
          <t xml:space="preserve"> </t>
        </is>
      </c>
      <c r="D348" s="4" t="inlineStr">
        <is>
          <t xml:space="preserve"> </t>
        </is>
      </c>
      <c r="E348" s="4" t="inlineStr">
        <is>
          <t xml:space="preserve"> </t>
        </is>
      </c>
      <c r="F348" s="4" t="inlineStr">
        <is>
          <t xml:space="preserve"> </t>
        </is>
      </c>
    </row>
    <row r="349">
      <c r="A349" s="3" t="inlineStr">
        <is>
          <t>Segment Reporting Information [Line Items]</t>
        </is>
      </c>
      <c r="C349" s="4" t="inlineStr">
        <is>
          <t xml:space="preserve"> </t>
        </is>
      </c>
      <c r="D349" s="4" t="inlineStr">
        <is>
          <t xml:space="preserve"> </t>
        </is>
      </c>
      <c r="E349" s="4" t="inlineStr">
        <is>
          <t xml:space="preserve"> </t>
        </is>
      </c>
      <c r="F349" s="4" t="inlineStr">
        <is>
          <t xml:space="preserve"> </t>
        </is>
      </c>
    </row>
    <row r="350">
      <c r="A350" s="4" t="inlineStr">
        <is>
          <t>Revenues from contracts with customers</t>
        </is>
      </c>
      <c r="C350" s="6" t="n">
        <v>17</v>
      </c>
      <c r="D350" s="6" t="n">
        <v>2</v>
      </c>
      <c r="E350" s="6" t="n">
        <v>22</v>
      </c>
      <c r="F350" s="6" t="n">
        <v>11</v>
      </c>
    </row>
    <row r="351">
      <c r="A351" s="4" t="inlineStr">
        <is>
          <t>Operating Segment | ORIX USA | Asset Management and Servicing</t>
        </is>
      </c>
      <c r="C351" s="4" t="inlineStr">
        <is>
          <t xml:space="preserve"> </t>
        </is>
      </c>
      <c r="D351" s="4" t="inlineStr">
        <is>
          <t xml:space="preserve"> </t>
        </is>
      </c>
      <c r="E351" s="4" t="inlineStr">
        <is>
          <t xml:space="preserve"> </t>
        </is>
      </c>
      <c r="F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c r="F352" s="4" t="inlineStr">
        <is>
          <t xml:space="preserve"> </t>
        </is>
      </c>
    </row>
    <row r="353">
      <c r="A353" s="4" t="inlineStr">
        <is>
          <t>Revenues from contracts with customers</t>
        </is>
      </c>
      <c r="C353" s="6" t="n">
        <v>5092</v>
      </c>
      <c r="D353" s="6" t="n">
        <v>5751</v>
      </c>
      <c r="E353" s="6" t="n">
        <v>13789</v>
      </c>
      <c r="F353" s="6" t="n">
        <v>15977</v>
      </c>
    </row>
    <row r="354">
      <c r="A354" s="4" t="inlineStr">
        <is>
          <t>Operating Segment | ORIX USA | Automobile related services</t>
        </is>
      </c>
      <c r="C354" s="4" t="inlineStr">
        <is>
          <t xml:space="preserve"> </t>
        </is>
      </c>
      <c r="D354" s="4" t="inlineStr">
        <is>
          <t xml:space="preserve"> </t>
        </is>
      </c>
      <c r="E354" s="4" t="inlineStr">
        <is>
          <t xml:space="preserve"> </t>
        </is>
      </c>
      <c r="F354" s="4" t="inlineStr">
        <is>
          <t xml:space="preserve"> </t>
        </is>
      </c>
    </row>
    <row r="355">
      <c r="A355" s="3" t="inlineStr">
        <is>
          <t>Segment Reporting Information [Line Items]</t>
        </is>
      </c>
      <c r="C355" s="4" t="inlineStr">
        <is>
          <t xml:space="preserve"> </t>
        </is>
      </c>
      <c r="D355" s="4" t="inlineStr">
        <is>
          <t xml:space="preserve"> </t>
        </is>
      </c>
      <c r="E355" s="4" t="inlineStr">
        <is>
          <t xml:space="preserve"> </t>
        </is>
      </c>
      <c r="F355" s="4" t="inlineStr">
        <is>
          <t xml:space="preserve"> </t>
        </is>
      </c>
    </row>
    <row r="356">
      <c r="A356" s="4" t="inlineStr">
        <is>
          <t>Revenues from contracts with customers</t>
        </is>
      </c>
      <c r="C356" s="6" t="n">
        <v>0</v>
      </c>
      <c r="D356" s="6" t="n">
        <v>0</v>
      </c>
      <c r="E356" s="6" t="n">
        <v>0</v>
      </c>
      <c r="F356" s="6" t="n">
        <v>0</v>
      </c>
    </row>
    <row r="357">
      <c r="A357" s="4" t="inlineStr">
        <is>
          <t>Operating Segment | ORIX USA | Facilities operation</t>
        </is>
      </c>
      <c r="C357" s="4" t="inlineStr">
        <is>
          <t xml:space="preserve"> </t>
        </is>
      </c>
      <c r="D357" s="4" t="inlineStr">
        <is>
          <t xml:space="preserve"> </t>
        </is>
      </c>
      <c r="E357" s="4" t="inlineStr">
        <is>
          <t xml:space="preserve"> </t>
        </is>
      </c>
      <c r="F357" s="4" t="inlineStr">
        <is>
          <t xml:space="preserve"> </t>
        </is>
      </c>
    </row>
    <row r="358">
      <c r="A358" s="3" t="inlineStr">
        <is>
          <t>Segment Reporting Information [Line Items]</t>
        </is>
      </c>
      <c r="C358" s="4" t="inlineStr">
        <is>
          <t xml:space="preserve"> </t>
        </is>
      </c>
      <c r="D358" s="4" t="inlineStr">
        <is>
          <t xml:space="preserve"> </t>
        </is>
      </c>
      <c r="E358" s="4" t="inlineStr">
        <is>
          <t xml:space="preserve"> </t>
        </is>
      </c>
      <c r="F358" s="4" t="inlineStr">
        <is>
          <t xml:space="preserve"> </t>
        </is>
      </c>
    </row>
    <row r="359">
      <c r="A359" s="4" t="inlineStr">
        <is>
          <t>Revenues from contracts with customers</t>
        </is>
      </c>
      <c r="C359" s="6" t="n">
        <v>0</v>
      </c>
      <c r="D359" s="6" t="n">
        <v>0</v>
      </c>
      <c r="E359" s="6" t="n">
        <v>0</v>
      </c>
      <c r="F359" s="6" t="n">
        <v>0</v>
      </c>
    </row>
    <row r="360">
      <c r="A360" s="4" t="inlineStr">
        <is>
          <t>Operating Segment | ORIX USA | Environment and energy services</t>
        </is>
      </c>
      <c r="C360" s="4" t="inlineStr">
        <is>
          <t xml:space="preserve"> </t>
        </is>
      </c>
      <c r="D360" s="4" t="inlineStr">
        <is>
          <t xml:space="preserve"> </t>
        </is>
      </c>
      <c r="E360" s="4" t="inlineStr">
        <is>
          <t xml:space="preserve"> </t>
        </is>
      </c>
      <c r="F360" s="4" t="inlineStr">
        <is>
          <t xml:space="preserve"> </t>
        </is>
      </c>
    </row>
    <row r="361">
      <c r="A361" s="3" t="inlineStr">
        <is>
          <t>Segment Reporting Information [Line Items]</t>
        </is>
      </c>
      <c r="C361" s="4" t="inlineStr">
        <is>
          <t xml:space="preserve"> </t>
        </is>
      </c>
      <c r="D361" s="4" t="inlineStr">
        <is>
          <t xml:space="preserve"> </t>
        </is>
      </c>
      <c r="E361" s="4" t="inlineStr">
        <is>
          <t xml:space="preserve"> </t>
        </is>
      </c>
      <c r="F361" s="4" t="inlineStr">
        <is>
          <t xml:space="preserve"> </t>
        </is>
      </c>
    </row>
    <row r="362">
      <c r="A362" s="4" t="inlineStr">
        <is>
          <t>Revenues from contracts with customers</t>
        </is>
      </c>
      <c r="C362" s="6" t="n">
        <v>178</v>
      </c>
      <c r="D362" s="6" t="n">
        <v>270</v>
      </c>
      <c r="E362" s="6" t="n">
        <v>637</v>
      </c>
      <c r="F362" s="6" t="n">
        <v>1184</v>
      </c>
    </row>
    <row r="363">
      <c r="A363" s="4" t="inlineStr">
        <is>
          <t>Operating Segment | ORIX USA | Real estate management and brokerage</t>
        </is>
      </c>
      <c r="C363" s="4" t="inlineStr">
        <is>
          <t xml:space="preserve"> </t>
        </is>
      </c>
      <c r="D363" s="4" t="inlineStr">
        <is>
          <t xml:space="preserve"> </t>
        </is>
      </c>
      <c r="E363" s="4" t="inlineStr">
        <is>
          <t xml:space="preserve"> </t>
        </is>
      </c>
      <c r="F363" s="4" t="inlineStr">
        <is>
          <t xml:space="preserve"> </t>
        </is>
      </c>
    </row>
    <row r="364">
      <c r="A364" s="3" t="inlineStr">
        <is>
          <t>Segment Reporting Information [Line Items]</t>
        </is>
      </c>
      <c r="C364" s="4" t="inlineStr">
        <is>
          <t xml:space="preserve"> </t>
        </is>
      </c>
      <c r="D364" s="4" t="inlineStr">
        <is>
          <t xml:space="preserve"> </t>
        </is>
      </c>
      <c r="E364" s="4" t="inlineStr">
        <is>
          <t xml:space="preserve"> </t>
        </is>
      </c>
      <c r="F364" s="4" t="inlineStr">
        <is>
          <t xml:space="preserve"> </t>
        </is>
      </c>
    </row>
    <row r="365">
      <c r="A365" s="4" t="inlineStr">
        <is>
          <t>Revenues from contracts with customers</t>
        </is>
      </c>
      <c r="C365" s="6" t="n">
        <v>0</v>
      </c>
      <c r="D365" s="6" t="n">
        <v>0</v>
      </c>
      <c r="E365" s="6" t="n">
        <v>0</v>
      </c>
      <c r="F365" s="6" t="n">
        <v>0</v>
      </c>
    </row>
    <row r="366">
      <c r="A366" s="4" t="inlineStr">
        <is>
          <t>Operating Segment | ORIX USA | Real estate contract work</t>
        </is>
      </c>
      <c r="C366" s="4" t="inlineStr">
        <is>
          <t xml:space="preserve"> </t>
        </is>
      </c>
      <c r="D366" s="4" t="inlineStr">
        <is>
          <t xml:space="preserve"> </t>
        </is>
      </c>
      <c r="E366" s="4" t="inlineStr">
        <is>
          <t xml:space="preserve"> </t>
        </is>
      </c>
      <c r="F366" s="4" t="inlineStr">
        <is>
          <t xml:space="preserve"> </t>
        </is>
      </c>
    </row>
    <row r="367">
      <c r="A367" s="3" t="inlineStr">
        <is>
          <t>Segment Reporting Information [Line Items]</t>
        </is>
      </c>
      <c r="C367" s="4" t="inlineStr">
        <is>
          <t xml:space="preserve"> </t>
        </is>
      </c>
      <c r="D367" s="4" t="inlineStr">
        <is>
          <t xml:space="preserve"> </t>
        </is>
      </c>
      <c r="E367" s="4" t="inlineStr">
        <is>
          <t xml:space="preserve"> </t>
        </is>
      </c>
      <c r="F367" s="4" t="inlineStr">
        <is>
          <t xml:space="preserve"> </t>
        </is>
      </c>
    </row>
    <row r="368">
      <c r="A368" s="4" t="inlineStr">
        <is>
          <t>Revenues from contracts with customers</t>
        </is>
      </c>
      <c r="C368" s="6" t="n">
        <v>0</v>
      </c>
      <c r="D368" s="6" t="n">
        <v>0</v>
      </c>
      <c r="E368" s="6" t="n">
        <v>0</v>
      </c>
      <c r="F368" s="6" t="n">
        <v>0</v>
      </c>
    </row>
    <row r="369">
      <c r="A369" s="4" t="inlineStr">
        <is>
          <t>Operating Segment | ORIX USA | Other</t>
        </is>
      </c>
      <c r="C369" s="4" t="inlineStr">
        <is>
          <t xml:space="preserve"> </t>
        </is>
      </c>
      <c r="D369" s="4" t="inlineStr">
        <is>
          <t xml:space="preserve"> </t>
        </is>
      </c>
      <c r="E369" s="4" t="inlineStr">
        <is>
          <t xml:space="preserve"> </t>
        </is>
      </c>
      <c r="F369" s="4" t="inlineStr">
        <is>
          <t xml:space="preserve"> </t>
        </is>
      </c>
    </row>
    <row r="370">
      <c r="A370" s="3" t="inlineStr">
        <is>
          <t>Segment Reporting Information [Line Items]</t>
        </is>
      </c>
      <c r="C370" s="4" t="inlineStr">
        <is>
          <t xml:space="preserve"> </t>
        </is>
      </c>
      <c r="D370" s="4" t="inlineStr">
        <is>
          <t xml:space="preserve"> </t>
        </is>
      </c>
      <c r="E370" s="4" t="inlineStr">
        <is>
          <t xml:space="preserve"> </t>
        </is>
      </c>
      <c r="F370" s="4" t="inlineStr">
        <is>
          <t xml:space="preserve"> </t>
        </is>
      </c>
    </row>
    <row r="371">
      <c r="A371" s="4" t="inlineStr">
        <is>
          <t>Revenues from contracts with customers</t>
        </is>
      </c>
      <c r="C371" s="6" t="n">
        <v>2262</v>
      </c>
      <c r="D371" s="6" t="n">
        <v>2613</v>
      </c>
      <c r="E371" s="6" t="n">
        <v>4645</v>
      </c>
      <c r="F371" s="6" t="n">
        <v>5406</v>
      </c>
    </row>
    <row r="372">
      <c r="A372" s="4" t="inlineStr">
        <is>
          <t>Operating Segment | ORIX Europe</t>
        </is>
      </c>
      <c r="C372" s="4" t="inlineStr">
        <is>
          <t xml:space="preserve"> </t>
        </is>
      </c>
      <c r="D372" s="4" t="inlineStr">
        <is>
          <t xml:space="preserve"> </t>
        </is>
      </c>
      <c r="E372" s="4" t="inlineStr">
        <is>
          <t xml:space="preserve"> </t>
        </is>
      </c>
      <c r="F372" s="4" t="inlineStr">
        <is>
          <t xml:space="preserve"> </t>
        </is>
      </c>
    </row>
    <row r="373">
      <c r="A373" s="3" t="inlineStr">
        <is>
          <t>Segment Reporting Information [Line Items]</t>
        </is>
      </c>
      <c r="C373" s="4" t="inlineStr">
        <is>
          <t xml:space="preserve"> </t>
        </is>
      </c>
      <c r="D373" s="4" t="inlineStr">
        <is>
          <t xml:space="preserve"> </t>
        </is>
      </c>
      <c r="E373" s="4" t="inlineStr">
        <is>
          <t xml:space="preserve"> </t>
        </is>
      </c>
      <c r="F373" s="4" t="inlineStr">
        <is>
          <t xml:space="preserve"> </t>
        </is>
      </c>
    </row>
    <row r="374">
      <c r="A374" s="4" t="inlineStr">
        <is>
          <t>Revenues from contracts with customers</t>
        </is>
      </c>
      <c r="C374" s="6" t="n">
        <v>55009</v>
      </c>
      <c r="D374" s="6" t="n">
        <v>62317</v>
      </c>
      <c r="E374" s="6" t="n">
        <v>156341</v>
      </c>
      <c r="F374" s="6" t="n">
        <v>160731</v>
      </c>
    </row>
    <row r="375">
      <c r="A375" s="4" t="inlineStr">
        <is>
          <t>Other revenues</t>
        </is>
      </c>
      <c r="B375" s="4" t="inlineStr">
        <is>
          <t>[1]</t>
        </is>
      </c>
      <c r="C375" s="6" t="n">
        <v>5351</v>
      </c>
      <c r="D375" s="6" t="n">
        <v>5500</v>
      </c>
      <c r="E375" s="6" t="n">
        <v>8078</v>
      </c>
      <c r="F375" s="6" t="n">
        <v>-3078</v>
      </c>
    </row>
    <row r="376">
      <c r="A376" s="4" t="inlineStr">
        <is>
          <t>Segment revenues /Total revenues</t>
        </is>
      </c>
      <c r="C376" s="6" t="n">
        <v>60360</v>
      </c>
      <c r="D376" s="6" t="n">
        <v>67817</v>
      </c>
      <c r="E376" s="6" t="n">
        <v>164419</v>
      </c>
      <c r="F376" s="6" t="n">
        <v>157653</v>
      </c>
    </row>
    <row r="377">
      <c r="A377" s="4" t="inlineStr">
        <is>
          <t>Operating Segment | ORIX Europe | Sales of goods</t>
        </is>
      </c>
      <c r="C377" s="4" t="inlineStr">
        <is>
          <t xml:space="preserve"> </t>
        </is>
      </c>
      <c r="D377" s="4" t="inlineStr">
        <is>
          <t xml:space="preserve"> </t>
        </is>
      </c>
      <c r="E377" s="4" t="inlineStr">
        <is>
          <t xml:space="preserve"> </t>
        </is>
      </c>
      <c r="F377" s="4" t="inlineStr">
        <is>
          <t xml:space="preserve"> </t>
        </is>
      </c>
    </row>
    <row r="378">
      <c r="A378" s="3" t="inlineStr">
        <is>
          <t>Segment Reporting Information [Line Items]</t>
        </is>
      </c>
      <c r="C378" s="4" t="inlineStr">
        <is>
          <t xml:space="preserve"> </t>
        </is>
      </c>
      <c r="D378" s="4" t="inlineStr">
        <is>
          <t xml:space="preserve"> </t>
        </is>
      </c>
      <c r="E378" s="4" t="inlineStr">
        <is>
          <t xml:space="preserve"> </t>
        </is>
      </c>
      <c r="F378" s="4" t="inlineStr">
        <is>
          <t xml:space="preserve"> </t>
        </is>
      </c>
    </row>
    <row r="379">
      <c r="A379" s="4" t="inlineStr">
        <is>
          <t>Revenues from contracts with customers</t>
        </is>
      </c>
      <c r="C379" s="6" t="n">
        <v>0</v>
      </c>
      <c r="D379" s="6" t="n">
        <v>0</v>
      </c>
      <c r="E379" s="6" t="n">
        <v>0</v>
      </c>
      <c r="F379" s="6" t="n">
        <v>0</v>
      </c>
    </row>
    <row r="380">
      <c r="A380" s="4" t="inlineStr">
        <is>
          <t>Operating Segment | ORIX Europe | Real estate sales</t>
        </is>
      </c>
      <c r="C380" s="4" t="inlineStr">
        <is>
          <t xml:space="preserve"> </t>
        </is>
      </c>
      <c r="D380" s="4" t="inlineStr">
        <is>
          <t xml:space="preserve"> </t>
        </is>
      </c>
      <c r="E380" s="4" t="inlineStr">
        <is>
          <t xml:space="preserve"> </t>
        </is>
      </c>
      <c r="F380" s="4" t="inlineStr">
        <is>
          <t xml:space="preserve"> </t>
        </is>
      </c>
    </row>
    <row r="381">
      <c r="A381" s="3" t="inlineStr">
        <is>
          <t>Segment Reporting Information [Line Items]</t>
        </is>
      </c>
      <c r="C381" s="4" t="inlineStr">
        <is>
          <t xml:space="preserve"> </t>
        </is>
      </c>
      <c r="D381" s="4" t="inlineStr">
        <is>
          <t xml:space="preserve"> </t>
        </is>
      </c>
      <c r="E381" s="4" t="inlineStr">
        <is>
          <t xml:space="preserve"> </t>
        </is>
      </c>
      <c r="F381" s="4" t="inlineStr">
        <is>
          <t xml:space="preserve"> </t>
        </is>
      </c>
    </row>
    <row r="382">
      <c r="A382" s="4" t="inlineStr">
        <is>
          <t>Revenues from contracts with customers</t>
        </is>
      </c>
      <c r="C382" s="6" t="n">
        <v>0</v>
      </c>
      <c r="D382" s="6" t="n">
        <v>0</v>
      </c>
      <c r="E382" s="6" t="n">
        <v>0</v>
      </c>
      <c r="F382" s="6" t="n">
        <v>0</v>
      </c>
    </row>
    <row r="383">
      <c r="A383" s="4" t="inlineStr">
        <is>
          <t>Operating Segment | ORIX Europe | Asset Management and Servicing</t>
        </is>
      </c>
      <c r="C383" s="4" t="inlineStr">
        <is>
          <t xml:space="preserve"> </t>
        </is>
      </c>
      <c r="D383" s="4" t="inlineStr">
        <is>
          <t xml:space="preserve"> </t>
        </is>
      </c>
      <c r="E383" s="4" t="inlineStr">
        <is>
          <t xml:space="preserve"> </t>
        </is>
      </c>
      <c r="F383" s="4" t="inlineStr">
        <is>
          <t xml:space="preserve"> </t>
        </is>
      </c>
    </row>
    <row r="384">
      <c r="A384" s="3" t="inlineStr">
        <is>
          <t>Segment Reporting Information [Line Items]</t>
        </is>
      </c>
      <c r="C384" s="4" t="inlineStr">
        <is>
          <t xml:space="preserve"> </t>
        </is>
      </c>
      <c r="D384" s="4" t="inlineStr">
        <is>
          <t xml:space="preserve"> </t>
        </is>
      </c>
      <c r="E384" s="4" t="inlineStr">
        <is>
          <t xml:space="preserve"> </t>
        </is>
      </c>
      <c r="F384" s="4" t="inlineStr">
        <is>
          <t xml:space="preserve"> </t>
        </is>
      </c>
    </row>
    <row r="385">
      <c r="A385" s="4" t="inlineStr">
        <is>
          <t>Revenues from contracts with customers</t>
        </is>
      </c>
      <c r="C385" s="6" t="n">
        <v>54868</v>
      </c>
      <c r="D385" s="6" t="n">
        <v>62263</v>
      </c>
      <c r="E385" s="6" t="n">
        <v>156242</v>
      </c>
      <c r="F385" s="6" t="n">
        <v>160636</v>
      </c>
    </row>
    <row r="386">
      <c r="A386" s="4" t="inlineStr">
        <is>
          <t>Operating Segment | ORIX Europe | Automobile related services</t>
        </is>
      </c>
      <c r="C386" s="4" t="inlineStr">
        <is>
          <t xml:space="preserve"> </t>
        </is>
      </c>
      <c r="D386" s="4" t="inlineStr">
        <is>
          <t xml:space="preserve"> </t>
        </is>
      </c>
      <c r="E386" s="4" t="inlineStr">
        <is>
          <t xml:space="preserve"> </t>
        </is>
      </c>
      <c r="F386" s="4" t="inlineStr">
        <is>
          <t xml:space="preserve"> </t>
        </is>
      </c>
    </row>
    <row r="387">
      <c r="A387" s="3" t="inlineStr">
        <is>
          <t>Segment Reporting Information [Line Items]</t>
        </is>
      </c>
      <c r="C387" s="4" t="inlineStr">
        <is>
          <t xml:space="preserve"> </t>
        </is>
      </c>
      <c r="D387" s="4" t="inlineStr">
        <is>
          <t xml:space="preserve"> </t>
        </is>
      </c>
      <c r="E387" s="4" t="inlineStr">
        <is>
          <t xml:space="preserve"> </t>
        </is>
      </c>
      <c r="F387" s="4" t="inlineStr">
        <is>
          <t xml:space="preserve"> </t>
        </is>
      </c>
    </row>
    <row r="388">
      <c r="A388" s="4" t="inlineStr">
        <is>
          <t>Revenues from contracts with customers</t>
        </is>
      </c>
      <c r="C388" s="6" t="n">
        <v>0</v>
      </c>
      <c r="D388" s="6" t="n">
        <v>0</v>
      </c>
      <c r="E388" s="6" t="n">
        <v>0</v>
      </c>
      <c r="F388" s="6" t="n">
        <v>0</v>
      </c>
    </row>
    <row r="389">
      <c r="A389" s="4" t="inlineStr">
        <is>
          <t>Operating Segment | ORIX Europe | Facilities operation</t>
        </is>
      </c>
      <c r="C389" s="4" t="inlineStr">
        <is>
          <t xml:space="preserve"> </t>
        </is>
      </c>
      <c r="D389" s="4" t="inlineStr">
        <is>
          <t xml:space="preserve"> </t>
        </is>
      </c>
      <c r="E389" s="4" t="inlineStr">
        <is>
          <t xml:space="preserve"> </t>
        </is>
      </c>
      <c r="F389" s="4" t="inlineStr">
        <is>
          <t xml:space="preserve"> </t>
        </is>
      </c>
    </row>
    <row r="390">
      <c r="A390" s="3" t="inlineStr">
        <is>
          <t>Segment Reporting Information [Line Items]</t>
        </is>
      </c>
      <c r="C390" s="4" t="inlineStr">
        <is>
          <t xml:space="preserve"> </t>
        </is>
      </c>
      <c r="D390" s="4" t="inlineStr">
        <is>
          <t xml:space="preserve"> </t>
        </is>
      </c>
      <c r="E390" s="4" t="inlineStr">
        <is>
          <t xml:space="preserve"> </t>
        </is>
      </c>
      <c r="F390" s="4" t="inlineStr">
        <is>
          <t xml:space="preserve"> </t>
        </is>
      </c>
    </row>
    <row r="391">
      <c r="A391" s="4" t="inlineStr">
        <is>
          <t>Revenues from contracts with customers</t>
        </is>
      </c>
      <c r="C391" s="6" t="n">
        <v>0</v>
      </c>
      <c r="D391" s="6" t="n">
        <v>0</v>
      </c>
      <c r="E391" s="6" t="n">
        <v>0</v>
      </c>
      <c r="F391" s="6" t="n">
        <v>0</v>
      </c>
    </row>
    <row r="392">
      <c r="A392" s="4" t="inlineStr">
        <is>
          <t>Operating Segment | ORIX Europe | Environment and energy services</t>
        </is>
      </c>
      <c r="C392" s="4" t="inlineStr">
        <is>
          <t xml:space="preserve"> </t>
        </is>
      </c>
      <c r="D392" s="4" t="inlineStr">
        <is>
          <t xml:space="preserve"> </t>
        </is>
      </c>
      <c r="E392" s="4" t="inlineStr">
        <is>
          <t xml:space="preserve"> </t>
        </is>
      </c>
      <c r="F392" s="4" t="inlineStr">
        <is>
          <t xml:space="preserve"> </t>
        </is>
      </c>
    </row>
    <row r="393">
      <c r="A393" s="3" t="inlineStr">
        <is>
          <t>Segment Reporting Information [Line Items]</t>
        </is>
      </c>
      <c r="C393" s="4" t="inlineStr">
        <is>
          <t xml:space="preserve"> </t>
        </is>
      </c>
      <c r="D393" s="4" t="inlineStr">
        <is>
          <t xml:space="preserve"> </t>
        </is>
      </c>
      <c r="E393" s="4" t="inlineStr">
        <is>
          <t xml:space="preserve"> </t>
        </is>
      </c>
      <c r="F393" s="4" t="inlineStr">
        <is>
          <t xml:space="preserve"> </t>
        </is>
      </c>
    </row>
    <row r="394">
      <c r="A394" s="4" t="inlineStr">
        <is>
          <t>Revenues from contracts with customers</t>
        </is>
      </c>
      <c r="C394" s="6" t="n">
        <v>0</v>
      </c>
      <c r="D394" s="6" t="n">
        <v>0</v>
      </c>
      <c r="E394" s="6" t="n">
        <v>0</v>
      </c>
      <c r="F394" s="6" t="n">
        <v>0</v>
      </c>
    </row>
    <row r="395">
      <c r="A395" s="4" t="inlineStr">
        <is>
          <t>Operating Segment | ORIX Europe | Real estate management and brokerage</t>
        </is>
      </c>
      <c r="C395" s="4" t="inlineStr">
        <is>
          <t xml:space="preserve"> </t>
        </is>
      </c>
      <c r="D395" s="4" t="inlineStr">
        <is>
          <t xml:space="preserve"> </t>
        </is>
      </c>
      <c r="E395" s="4" t="inlineStr">
        <is>
          <t xml:space="preserve"> </t>
        </is>
      </c>
      <c r="F395" s="4" t="inlineStr">
        <is>
          <t xml:space="preserve"> </t>
        </is>
      </c>
    </row>
    <row r="396">
      <c r="A396" s="3" t="inlineStr">
        <is>
          <t>Segment Reporting Information [Line Items]</t>
        </is>
      </c>
      <c r="C396" s="4" t="inlineStr">
        <is>
          <t xml:space="preserve"> </t>
        </is>
      </c>
      <c r="D396" s="4" t="inlineStr">
        <is>
          <t xml:space="preserve"> </t>
        </is>
      </c>
      <c r="E396" s="4" t="inlineStr">
        <is>
          <t xml:space="preserve"> </t>
        </is>
      </c>
      <c r="F396" s="4" t="inlineStr">
        <is>
          <t xml:space="preserve"> </t>
        </is>
      </c>
    </row>
    <row r="397">
      <c r="A397" s="4" t="inlineStr">
        <is>
          <t>Revenues from contracts with customers</t>
        </is>
      </c>
      <c r="C397" s="6" t="n">
        <v>0</v>
      </c>
      <c r="D397" s="6" t="n">
        <v>0</v>
      </c>
      <c r="E397" s="6" t="n">
        <v>0</v>
      </c>
      <c r="F397" s="6" t="n">
        <v>0</v>
      </c>
    </row>
    <row r="398">
      <c r="A398" s="4" t="inlineStr">
        <is>
          <t>Operating Segment | ORIX Europe | Real estate contract work</t>
        </is>
      </c>
      <c r="C398" s="4" t="inlineStr">
        <is>
          <t xml:space="preserve"> </t>
        </is>
      </c>
      <c r="D398" s="4" t="inlineStr">
        <is>
          <t xml:space="preserve"> </t>
        </is>
      </c>
      <c r="E398" s="4" t="inlineStr">
        <is>
          <t xml:space="preserve"> </t>
        </is>
      </c>
      <c r="F398" s="4" t="inlineStr">
        <is>
          <t xml:space="preserve"> </t>
        </is>
      </c>
    </row>
    <row r="399">
      <c r="A399" s="3" t="inlineStr">
        <is>
          <t>Segment Reporting Information [Line Items]</t>
        </is>
      </c>
      <c r="C399" s="4" t="inlineStr">
        <is>
          <t xml:space="preserve"> </t>
        </is>
      </c>
      <c r="D399" s="4" t="inlineStr">
        <is>
          <t xml:space="preserve"> </t>
        </is>
      </c>
      <c r="E399" s="4" t="inlineStr">
        <is>
          <t xml:space="preserve"> </t>
        </is>
      </c>
      <c r="F399" s="4" t="inlineStr">
        <is>
          <t xml:space="preserve"> </t>
        </is>
      </c>
    </row>
    <row r="400">
      <c r="A400" s="4" t="inlineStr">
        <is>
          <t>Revenues from contracts with customers</t>
        </is>
      </c>
      <c r="C400" s="6" t="n">
        <v>0</v>
      </c>
      <c r="D400" s="6" t="n">
        <v>0</v>
      </c>
      <c r="E400" s="6" t="n">
        <v>0</v>
      </c>
      <c r="F400" s="6" t="n">
        <v>0</v>
      </c>
    </row>
    <row r="401">
      <c r="A401" s="4" t="inlineStr">
        <is>
          <t>Operating Segment | ORIX Europe | Other</t>
        </is>
      </c>
      <c r="C401" s="4" t="inlineStr">
        <is>
          <t xml:space="preserve"> </t>
        </is>
      </c>
      <c r="D401" s="4" t="inlineStr">
        <is>
          <t xml:space="preserve"> </t>
        </is>
      </c>
      <c r="E401" s="4" t="inlineStr">
        <is>
          <t xml:space="preserve"> </t>
        </is>
      </c>
      <c r="F401" s="4" t="inlineStr">
        <is>
          <t xml:space="preserve"> </t>
        </is>
      </c>
    </row>
    <row r="402">
      <c r="A402" s="3" t="inlineStr">
        <is>
          <t>Segment Reporting Information [Line Items]</t>
        </is>
      </c>
      <c r="C402" s="4" t="inlineStr">
        <is>
          <t xml:space="preserve"> </t>
        </is>
      </c>
      <c r="D402" s="4" t="inlineStr">
        <is>
          <t xml:space="preserve"> </t>
        </is>
      </c>
      <c r="E402" s="4" t="inlineStr">
        <is>
          <t xml:space="preserve"> </t>
        </is>
      </c>
      <c r="F402" s="4" t="inlineStr">
        <is>
          <t xml:space="preserve"> </t>
        </is>
      </c>
    </row>
    <row r="403">
      <c r="A403" s="4" t="inlineStr">
        <is>
          <t>Revenues from contracts with customers</t>
        </is>
      </c>
      <c r="C403" s="6" t="n">
        <v>141</v>
      </c>
      <c r="D403" s="6" t="n">
        <v>54</v>
      </c>
      <c r="E403" s="6" t="n">
        <v>99</v>
      </c>
      <c r="F403" s="6" t="n">
        <v>95</v>
      </c>
    </row>
    <row r="404">
      <c r="A404" s="4" t="inlineStr">
        <is>
          <t>Operating Segment | Asia and Australia</t>
        </is>
      </c>
      <c r="C404" s="4" t="inlineStr">
        <is>
          <t xml:space="preserve"> </t>
        </is>
      </c>
      <c r="D404" s="4" t="inlineStr">
        <is>
          <t xml:space="preserve"> </t>
        </is>
      </c>
      <c r="E404" s="4" t="inlineStr">
        <is>
          <t xml:space="preserve"> </t>
        </is>
      </c>
      <c r="F404" s="4" t="inlineStr">
        <is>
          <t xml:space="preserve"> </t>
        </is>
      </c>
    </row>
    <row r="405">
      <c r="A405" s="3" t="inlineStr">
        <is>
          <t>Segment Reporting Information [Line Items]</t>
        </is>
      </c>
      <c r="C405" s="4" t="inlineStr">
        <is>
          <t xml:space="preserve"> </t>
        </is>
      </c>
      <c r="D405" s="4" t="inlineStr">
        <is>
          <t xml:space="preserve"> </t>
        </is>
      </c>
      <c r="E405" s="4" t="inlineStr">
        <is>
          <t xml:space="preserve"> </t>
        </is>
      </c>
      <c r="F405" s="4" t="inlineStr">
        <is>
          <t xml:space="preserve"> </t>
        </is>
      </c>
    </row>
    <row r="406">
      <c r="A406" s="4" t="inlineStr">
        <is>
          <t>Revenues from contracts with customers</t>
        </is>
      </c>
      <c r="C406" s="6" t="n">
        <v>6728</v>
      </c>
      <c r="D406" s="6" t="n">
        <v>5921</v>
      </c>
      <c r="E406" s="6" t="n">
        <v>18696</v>
      </c>
      <c r="F406" s="6" t="n">
        <v>16583</v>
      </c>
    </row>
    <row r="407">
      <c r="A407" s="4" t="inlineStr">
        <is>
          <t>Other revenues</t>
        </is>
      </c>
      <c r="B407" s="4" t="inlineStr">
        <is>
          <t>[1]</t>
        </is>
      </c>
      <c r="C407" s="6" t="n">
        <v>48775</v>
      </c>
      <c r="D407" s="6" t="n">
        <v>44364</v>
      </c>
      <c r="E407" s="6" t="n">
        <v>142045</v>
      </c>
      <c r="F407" s="6" t="n">
        <v>126136</v>
      </c>
    </row>
    <row r="408">
      <c r="A408" s="4" t="inlineStr">
        <is>
          <t>Segment revenues /Total revenues</t>
        </is>
      </c>
      <c r="C408" s="6" t="n">
        <v>55503</v>
      </c>
      <c r="D408" s="6" t="n">
        <v>50285</v>
      </c>
      <c r="E408" s="6" t="n">
        <v>160741</v>
      </c>
      <c r="F408" s="6" t="n">
        <v>142719</v>
      </c>
    </row>
    <row r="409">
      <c r="A409" s="4" t="inlineStr">
        <is>
          <t>Operating Segment | Asia and Australia | Sales of goods</t>
        </is>
      </c>
      <c r="C409" s="4" t="inlineStr">
        <is>
          <t xml:space="preserve"> </t>
        </is>
      </c>
      <c r="D409" s="4" t="inlineStr">
        <is>
          <t xml:space="preserve"> </t>
        </is>
      </c>
      <c r="E409" s="4" t="inlineStr">
        <is>
          <t xml:space="preserve"> </t>
        </is>
      </c>
      <c r="F409" s="4" t="inlineStr">
        <is>
          <t xml:space="preserve"> </t>
        </is>
      </c>
    </row>
    <row r="410">
      <c r="A410" s="3" t="inlineStr">
        <is>
          <t>Segment Reporting Information [Line Items]</t>
        </is>
      </c>
      <c r="C410" s="4" t="inlineStr">
        <is>
          <t xml:space="preserve"> </t>
        </is>
      </c>
      <c r="D410" s="4" t="inlineStr">
        <is>
          <t xml:space="preserve"> </t>
        </is>
      </c>
      <c r="E410" s="4" t="inlineStr">
        <is>
          <t xml:space="preserve"> </t>
        </is>
      </c>
      <c r="F410" s="4" t="inlineStr">
        <is>
          <t xml:space="preserve"> </t>
        </is>
      </c>
    </row>
    <row r="411">
      <c r="A411" s="4" t="inlineStr">
        <is>
          <t>Revenues from contracts with customers</t>
        </is>
      </c>
      <c r="C411" s="6" t="n">
        <v>208</v>
      </c>
      <c r="D411" s="6" t="n">
        <v>656</v>
      </c>
      <c r="E411" s="6" t="n">
        <v>361</v>
      </c>
      <c r="F411" s="6" t="n">
        <v>1314</v>
      </c>
    </row>
    <row r="412">
      <c r="A412" s="4" t="inlineStr">
        <is>
          <t>Operating Segment | Asia and Australia | Real estate sales</t>
        </is>
      </c>
      <c r="C412" s="4" t="inlineStr">
        <is>
          <t xml:space="preserve"> </t>
        </is>
      </c>
      <c r="D412" s="4" t="inlineStr">
        <is>
          <t xml:space="preserve"> </t>
        </is>
      </c>
      <c r="E412" s="4" t="inlineStr">
        <is>
          <t xml:space="preserve"> </t>
        </is>
      </c>
      <c r="F412" s="4" t="inlineStr">
        <is>
          <t xml:space="preserve"> </t>
        </is>
      </c>
    </row>
    <row r="413">
      <c r="A413" s="3" t="inlineStr">
        <is>
          <t>Segment Reporting Information [Line Items]</t>
        </is>
      </c>
      <c r="C413" s="4" t="inlineStr">
        <is>
          <t xml:space="preserve"> </t>
        </is>
      </c>
      <c r="D413" s="4" t="inlineStr">
        <is>
          <t xml:space="preserve"> </t>
        </is>
      </c>
      <c r="E413" s="4" t="inlineStr">
        <is>
          <t xml:space="preserve"> </t>
        </is>
      </c>
      <c r="F413" s="4" t="inlineStr">
        <is>
          <t xml:space="preserve"> </t>
        </is>
      </c>
    </row>
    <row r="414">
      <c r="A414" s="4" t="inlineStr">
        <is>
          <t>Revenues from contracts with customers</t>
        </is>
      </c>
      <c r="C414" s="6" t="n">
        <v>0</v>
      </c>
      <c r="D414" s="6" t="n">
        <v>0</v>
      </c>
      <c r="E414" s="6" t="n">
        <v>0</v>
      </c>
      <c r="F414" s="6" t="n">
        <v>0</v>
      </c>
    </row>
    <row r="415">
      <c r="A415" s="4" t="inlineStr">
        <is>
          <t>Operating Segment | Asia and Australia | Asset Management and Servicing</t>
        </is>
      </c>
      <c r="C415" s="4" t="inlineStr">
        <is>
          <t xml:space="preserve"> </t>
        </is>
      </c>
      <c r="D415" s="4" t="inlineStr">
        <is>
          <t xml:space="preserve"> </t>
        </is>
      </c>
      <c r="E415" s="4" t="inlineStr">
        <is>
          <t xml:space="preserve"> </t>
        </is>
      </c>
      <c r="F415" s="4" t="inlineStr">
        <is>
          <t xml:space="preserve"> </t>
        </is>
      </c>
    </row>
    <row r="416">
      <c r="A416" s="3" t="inlineStr">
        <is>
          <t>Segment Reporting Information [Line Items]</t>
        </is>
      </c>
      <c r="C416" s="4" t="inlineStr">
        <is>
          <t xml:space="preserve"> </t>
        </is>
      </c>
      <c r="D416" s="4" t="inlineStr">
        <is>
          <t xml:space="preserve"> </t>
        </is>
      </c>
      <c r="E416" s="4" t="inlineStr">
        <is>
          <t xml:space="preserve"> </t>
        </is>
      </c>
      <c r="F416" s="4" t="inlineStr">
        <is>
          <t xml:space="preserve"> </t>
        </is>
      </c>
    </row>
    <row r="417">
      <c r="A417" s="4" t="inlineStr">
        <is>
          <t>Revenues from contracts with customers</t>
        </is>
      </c>
      <c r="C417" s="6" t="n">
        <v>12</v>
      </c>
      <c r="D417" s="6" t="n">
        <v>3</v>
      </c>
      <c r="E417" s="6" t="n">
        <v>35</v>
      </c>
      <c r="F417" s="6" t="n">
        <v>3</v>
      </c>
    </row>
    <row r="418">
      <c r="A418" s="4" t="inlineStr">
        <is>
          <t>Operating Segment | Asia and Australia | Automobile related services</t>
        </is>
      </c>
      <c r="C418" s="4" t="inlineStr">
        <is>
          <t xml:space="preserve"> </t>
        </is>
      </c>
      <c r="D418" s="4" t="inlineStr">
        <is>
          <t xml:space="preserve"> </t>
        </is>
      </c>
      <c r="E418" s="4" t="inlineStr">
        <is>
          <t xml:space="preserve"> </t>
        </is>
      </c>
      <c r="F418" s="4" t="inlineStr">
        <is>
          <t xml:space="preserve"> </t>
        </is>
      </c>
    </row>
    <row r="419">
      <c r="A419" s="3" t="inlineStr">
        <is>
          <t>Segment Reporting Information [Line Items]</t>
        </is>
      </c>
      <c r="C419" s="4" t="inlineStr">
        <is>
          <t xml:space="preserve"> </t>
        </is>
      </c>
      <c r="D419" s="4" t="inlineStr">
        <is>
          <t xml:space="preserve"> </t>
        </is>
      </c>
      <c r="E419" s="4" t="inlineStr">
        <is>
          <t xml:space="preserve"> </t>
        </is>
      </c>
      <c r="F419" s="4" t="inlineStr">
        <is>
          <t xml:space="preserve"> </t>
        </is>
      </c>
    </row>
    <row r="420">
      <c r="A420" s="4" t="inlineStr">
        <is>
          <t>Revenues from contracts with customers</t>
        </is>
      </c>
      <c r="C420" s="6" t="n">
        <v>6181</v>
      </c>
      <c r="D420" s="6" t="n">
        <v>4939</v>
      </c>
      <c r="E420" s="6" t="n">
        <v>17339</v>
      </c>
      <c r="F420" s="6" t="n">
        <v>13874</v>
      </c>
    </row>
    <row r="421">
      <c r="A421" s="4" t="inlineStr">
        <is>
          <t>Operating Segment | Asia and Australia | Facilities operation</t>
        </is>
      </c>
      <c r="C421" s="4" t="inlineStr">
        <is>
          <t xml:space="preserve"> </t>
        </is>
      </c>
      <c r="D421" s="4" t="inlineStr">
        <is>
          <t xml:space="preserve"> </t>
        </is>
      </c>
      <c r="E421" s="4" t="inlineStr">
        <is>
          <t xml:space="preserve"> </t>
        </is>
      </c>
      <c r="F421" s="4" t="inlineStr">
        <is>
          <t xml:space="preserve"> </t>
        </is>
      </c>
    </row>
    <row r="422">
      <c r="A422" s="3" t="inlineStr">
        <is>
          <t>Segment Reporting Information [Line Items]</t>
        </is>
      </c>
      <c r="C422" s="4" t="inlineStr">
        <is>
          <t xml:space="preserve"> </t>
        </is>
      </c>
      <c r="D422" s="4" t="inlineStr">
        <is>
          <t xml:space="preserve"> </t>
        </is>
      </c>
      <c r="E422" s="4" t="inlineStr">
        <is>
          <t xml:space="preserve"> </t>
        </is>
      </c>
      <c r="F422" s="4" t="inlineStr">
        <is>
          <t xml:space="preserve"> </t>
        </is>
      </c>
    </row>
    <row r="423">
      <c r="A423" s="4" t="inlineStr">
        <is>
          <t>Revenues from contracts with customers</t>
        </is>
      </c>
      <c r="C423" s="6" t="n">
        <v>0</v>
      </c>
      <c r="D423" s="6" t="n">
        <v>0</v>
      </c>
      <c r="E423" s="6" t="n">
        <v>0</v>
      </c>
      <c r="F423" s="6" t="n">
        <v>0</v>
      </c>
    </row>
    <row r="424">
      <c r="A424" s="4" t="inlineStr">
        <is>
          <t>Operating Segment | Asia and Australia | Environment and energy services</t>
        </is>
      </c>
      <c r="C424" s="4" t="inlineStr">
        <is>
          <t xml:space="preserve"> </t>
        </is>
      </c>
      <c r="D424" s="4" t="inlineStr">
        <is>
          <t xml:space="preserve"> </t>
        </is>
      </c>
      <c r="E424" s="4" t="inlineStr">
        <is>
          <t xml:space="preserve"> </t>
        </is>
      </c>
      <c r="F424" s="4" t="inlineStr">
        <is>
          <t xml:space="preserve"> </t>
        </is>
      </c>
    </row>
    <row r="425">
      <c r="A425" s="3" t="inlineStr">
        <is>
          <t>Segment Reporting Information [Line Items]</t>
        </is>
      </c>
      <c r="C425" s="4" t="inlineStr">
        <is>
          <t xml:space="preserve"> </t>
        </is>
      </c>
      <c r="D425" s="4" t="inlineStr">
        <is>
          <t xml:space="preserve"> </t>
        </is>
      </c>
      <c r="E425" s="4" t="inlineStr">
        <is>
          <t xml:space="preserve"> </t>
        </is>
      </c>
      <c r="F425" s="4" t="inlineStr">
        <is>
          <t xml:space="preserve"> </t>
        </is>
      </c>
    </row>
    <row r="426">
      <c r="A426" s="4" t="inlineStr">
        <is>
          <t>Revenues from contracts with customers</t>
        </is>
      </c>
      <c r="C426" s="6" t="n">
        <v>0</v>
      </c>
      <c r="D426" s="6" t="n">
        <v>0</v>
      </c>
      <c r="E426" s="6" t="n">
        <v>0</v>
      </c>
      <c r="F426" s="6" t="n">
        <v>0</v>
      </c>
    </row>
    <row r="427">
      <c r="A427" s="4" t="inlineStr">
        <is>
          <t>Operating Segment | Asia and Australia | Real estate management and brokerage</t>
        </is>
      </c>
      <c r="C427" s="4" t="inlineStr">
        <is>
          <t xml:space="preserve"> </t>
        </is>
      </c>
      <c r="D427" s="4" t="inlineStr">
        <is>
          <t xml:space="preserve"> </t>
        </is>
      </c>
      <c r="E427" s="4" t="inlineStr">
        <is>
          <t xml:space="preserve"> </t>
        </is>
      </c>
      <c r="F427" s="4" t="inlineStr">
        <is>
          <t xml:space="preserve"> </t>
        </is>
      </c>
    </row>
    <row r="428">
      <c r="A428" s="3" t="inlineStr">
        <is>
          <t>Segment Reporting Information [Line Items]</t>
        </is>
      </c>
      <c r="C428" s="4" t="inlineStr">
        <is>
          <t xml:space="preserve"> </t>
        </is>
      </c>
      <c r="D428" s="4" t="inlineStr">
        <is>
          <t xml:space="preserve"> </t>
        </is>
      </c>
      <c r="E428" s="4" t="inlineStr">
        <is>
          <t xml:space="preserve"> </t>
        </is>
      </c>
      <c r="F428" s="4" t="inlineStr">
        <is>
          <t xml:space="preserve"> </t>
        </is>
      </c>
    </row>
    <row r="429">
      <c r="A429" s="4" t="inlineStr">
        <is>
          <t>Revenues from contracts with customers</t>
        </is>
      </c>
      <c r="C429" s="6" t="n">
        <v>0</v>
      </c>
      <c r="D429" s="6" t="n">
        <v>0</v>
      </c>
      <c r="E429" s="6" t="n">
        <v>0</v>
      </c>
      <c r="F429" s="6" t="n">
        <v>0</v>
      </c>
    </row>
    <row r="430">
      <c r="A430" s="4" t="inlineStr">
        <is>
          <t>Operating Segment | Asia and Australia | Real estate contract work</t>
        </is>
      </c>
      <c r="C430" s="4" t="inlineStr">
        <is>
          <t xml:space="preserve"> </t>
        </is>
      </c>
      <c r="D430" s="4" t="inlineStr">
        <is>
          <t xml:space="preserve"> </t>
        </is>
      </c>
      <c r="E430" s="4" t="inlineStr">
        <is>
          <t xml:space="preserve"> </t>
        </is>
      </c>
      <c r="F430" s="4" t="inlineStr">
        <is>
          <t xml:space="preserve"> </t>
        </is>
      </c>
    </row>
    <row r="431">
      <c r="A431" s="3" t="inlineStr">
        <is>
          <t>Segment Reporting Information [Line Items]</t>
        </is>
      </c>
      <c r="C431" s="4" t="inlineStr">
        <is>
          <t xml:space="preserve"> </t>
        </is>
      </c>
      <c r="D431" s="4" t="inlineStr">
        <is>
          <t xml:space="preserve"> </t>
        </is>
      </c>
      <c r="E431" s="4" t="inlineStr">
        <is>
          <t xml:space="preserve"> </t>
        </is>
      </c>
      <c r="F431" s="4" t="inlineStr">
        <is>
          <t xml:space="preserve"> </t>
        </is>
      </c>
    </row>
    <row r="432">
      <c r="A432" s="4" t="inlineStr">
        <is>
          <t>Revenues from contracts with customers</t>
        </is>
      </c>
      <c r="C432" s="6" t="n">
        <v>0</v>
      </c>
      <c r="D432" s="6" t="n">
        <v>0</v>
      </c>
      <c r="E432" s="6" t="n">
        <v>0</v>
      </c>
      <c r="F432" s="6" t="n">
        <v>0</v>
      </c>
    </row>
    <row r="433">
      <c r="A433" s="4" t="inlineStr">
        <is>
          <t>Operating Segment | Asia and Australia | Other</t>
        </is>
      </c>
      <c r="C433" s="4" t="inlineStr">
        <is>
          <t xml:space="preserve"> </t>
        </is>
      </c>
      <c r="D433" s="4" t="inlineStr">
        <is>
          <t xml:space="preserve"> </t>
        </is>
      </c>
      <c r="E433" s="4" t="inlineStr">
        <is>
          <t xml:space="preserve"> </t>
        </is>
      </c>
      <c r="F433" s="4" t="inlineStr">
        <is>
          <t xml:space="preserve"> </t>
        </is>
      </c>
    </row>
    <row r="434">
      <c r="A434" s="3" t="inlineStr">
        <is>
          <t>Segment Reporting Information [Line Items]</t>
        </is>
      </c>
      <c r="C434" s="4" t="inlineStr">
        <is>
          <t xml:space="preserve"> </t>
        </is>
      </c>
      <c r="D434" s="4" t="inlineStr">
        <is>
          <t xml:space="preserve"> </t>
        </is>
      </c>
      <c r="E434" s="4" t="inlineStr">
        <is>
          <t xml:space="preserve"> </t>
        </is>
      </c>
      <c r="F434" s="4" t="inlineStr">
        <is>
          <t xml:space="preserve"> </t>
        </is>
      </c>
    </row>
    <row r="435">
      <c r="A435" s="4" t="inlineStr">
        <is>
          <t>Revenues from contracts with customers</t>
        </is>
      </c>
      <c r="C435" s="6" t="n">
        <v>327</v>
      </c>
      <c r="D435" s="6" t="n">
        <v>323</v>
      </c>
      <c r="E435" s="6" t="n">
        <v>961</v>
      </c>
      <c r="F435" s="6" t="n">
        <v>1392</v>
      </c>
    </row>
    <row r="436">
      <c r="A436" s="4" t="inlineStr">
        <is>
          <t>Operating Segment | Japan</t>
        </is>
      </c>
      <c r="C436" s="4" t="inlineStr">
        <is>
          <t xml:space="preserve"> </t>
        </is>
      </c>
      <c r="D436" s="4" t="inlineStr">
        <is>
          <t xml:space="preserve"> </t>
        </is>
      </c>
      <c r="E436" s="4" t="inlineStr">
        <is>
          <t xml:space="preserve"> </t>
        </is>
      </c>
      <c r="F436" s="4" t="inlineStr">
        <is>
          <t xml:space="preserve"> </t>
        </is>
      </c>
    </row>
    <row r="437">
      <c r="A437" s="3" t="inlineStr">
        <is>
          <t>Segment Reporting Information [Line Items]</t>
        </is>
      </c>
      <c r="C437" s="4" t="inlineStr">
        <is>
          <t xml:space="preserve"> </t>
        </is>
      </c>
      <c r="D437" s="4" t="inlineStr">
        <is>
          <t xml:space="preserve"> </t>
        </is>
      </c>
      <c r="E437" s="4" t="inlineStr">
        <is>
          <t xml:space="preserve"> </t>
        </is>
      </c>
      <c r="F437" s="4" t="inlineStr">
        <is>
          <t xml:space="preserve"> </t>
        </is>
      </c>
    </row>
    <row r="438">
      <c r="A438" s="4" t="inlineStr">
        <is>
          <t>Revenues from contracts with customers</t>
        </is>
      </c>
      <c r="C438" s="6" t="n">
        <v>244838</v>
      </c>
      <c r="D438" s="6" t="n">
        <v>220791</v>
      </c>
      <c r="E438" s="6" t="n">
        <v>716218</v>
      </c>
      <c r="F438" s="6" t="n">
        <v>772914</v>
      </c>
    </row>
    <row r="439">
      <c r="A439" s="4" t="inlineStr">
        <is>
          <t>Operating Segment | Japan | Corporate Financial Services and Maintenance Leasing</t>
        </is>
      </c>
      <c r="C439" s="4" t="inlineStr">
        <is>
          <t xml:space="preserve"> </t>
        </is>
      </c>
      <c r="D439" s="4" t="inlineStr">
        <is>
          <t xml:space="preserve"> </t>
        </is>
      </c>
      <c r="E439" s="4" t="inlineStr">
        <is>
          <t xml:space="preserve"> </t>
        </is>
      </c>
      <c r="F439" s="4" t="inlineStr">
        <is>
          <t xml:space="preserve"> </t>
        </is>
      </c>
    </row>
    <row r="440">
      <c r="A440" s="3" t="inlineStr">
        <is>
          <t>Segment Reporting Information [Line Items]</t>
        </is>
      </c>
      <c r="C440" s="4" t="inlineStr">
        <is>
          <t xml:space="preserve"> </t>
        </is>
      </c>
      <c r="D440" s="4" t="inlineStr">
        <is>
          <t xml:space="preserve"> </t>
        </is>
      </c>
      <c r="E440" s="4" t="inlineStr">
        <is>
          <t xml:space="preserve"> </t>
        </is>
      </c>
      <c r="F440" s="4" t="inlineStr">
        <is>
          <t xml:space="preserve"> </t>
        </is>
      </c>
    </row>
    <row r="441">
      <c r="A441" s="4" t="inlineStr">
        <is>
          <t>Revenues from contracts with customers</t>
        </is>
      </c>
      <c r="C441" s="6" t="n">
        <v>28511</v>
      </c>
      <c r="D441" s="6" t="n">
        <v>28848</v>
      </c>
      <c r="E441" s="6" t="n">
        <v>83067</v>
      </c>
      <c r="F441" s="6" t="n">
        <v>83251</v>
      </c>
    </row>
    <row r="442">
      <c r="A442" s="4" t="inlineStr">
        <is>
          <t>Operating Segment | Japan | Real Estate</t>
        </is>
      </c>
      <c r="C442" s="4" t="inlineStr">
        <is>
          <t xml:space="preserve"> </t>
        </is>
      </c>
      <c r="D442" s="4" t="inlineStr">
        <is>
          <t xml:space="preserve"> </t>
        </is>
      </c>
      <c r="E442" s="4" t="inlineStr">
        <is>
          <t xml:space="preserve"> </t>
        </is>
      </c>
      <c r="F442" s="4" t="inlineStr">
        <is>
          <t xml:space="preserve"> </t>
        </is>
      </c>
    </row>
    <row r="443">
      <c r="A443" s="3" t="inlineStr">
        <is>
          <t>Segment Reporting Information [Line Items]</t>
        </is>
      </c>
      <c r="C443" s="4" t="inlineStr">
        <is>
          <t xml:space="preserve"> </t>
        </is>
      </c>
      <c r="D443" s="4" t="inlineStr">
        <is>
          <t xml:space="preserve"> </t>
        </is>
      </c>
      <c r="E443" s="4" t="inlineStr">
        <is>
          <t xml:space="preserve"> </t>
        </is>
      </c>
      <c r="F443" s="4" t="inlineStr">
        <is>
          <t xml:space="preserve"> </t>
        </is>
      </c>
    </row>
    <row r="444">
      <c r="A444" s="4" t="inlineStr">
        <is>
          <t>Revenues from contracts with customers</t>
        </is>
      </c>
      <c r="C444" s="6" t="n">
        <v>95095</v>
      </c>
      <c r="D444" s="6" t="n">
        <v>88114</v>
      </c>
      <c r="E444" s="6" t="n">
        <v>286612</v>
      </c>
      <c r="F444" s="6" t="n">
        <v>248224</v>
      </c>
    </row>
    <row r="445">
      <c r="A445" s="4" t="inlineStr">
        <is>
          <t>Operating Segment | Japan | PE Investment and Concession</t>
        </is>
      </c>
      <c r="C445" s="4" t="inlineStr">
        <is>
          <t xml:space="preserve"> </t>
        </is>
      </c>
      <c r="D445" s="4" t="inlineStr">
        <is>
          <t xml:space="preserve"> </t>
        </is>
      </c>
      <c r="E445" s="4" t="inlineStr">
        <is>
          <t xml:space="preserve"> </t>
        </is>
      </c>
      <c r="F445" s="4" t="inlineStr">
        <is>
          <t xml:space="preserve"> </t>
        </is>
      </c>
    </row>
    <row r="446">
      <c r="A446" s="3" t="inlineStr">
        <is>
          <t>Segment Reporting Information [Line Items]</t>
        </is>
      </c>
      <c r="C446" s="4" t="inlineStr">
        <is>
          <t xml:space="preserve"> </t>
        </is>
      </c>
      <c r="D446" s="4" t="inlineStr">
        <is>
          <t xml:space="preserve"> </t>
        </is>
      </c>
      <c r="E446" s="4" t="inlineStr">
        <is>
          <t xml:space="preserve"> </t>
        </is>
      </c>
      <c r="F446" s="4" t="inlineStr">
        <is>
          <t xml:space="preserve"> </t>
        </is>
      </c>
    </row>
    <row r="447">
      <c r="A447" s="4" t="inlineStr">
        <is>
          <t>Revenues from contracts with customers</t>
        </is>
      </c>
      <c r="C447" s="6" t="n">
        <v>86093</v>
      </c>
      <c r="D447" s="6" t="n">
        <v>50552</v>
      </c>
      <c r="E447" s="6" t="n">
        <v>238370</v>
      </c>
      <c r="F447" s="6" t="n">
        <v>282803</v>
      </c>
    </row>
    <row r="448">
      <c r="A448" s="4" t="inlineStr">
        <is>
          <t>Operating Segment | Japan | Environment and Energy</t>
        </is>
      </c>
      <c r="C448" s="4" t="inlineStr">
        <is>
          <t xml:space="preserve"> </t>
        </is>
      </c>
      <c r="D448" s="4" t="inlineStr">
        <is>
          <t xml:space="preserve"> </t>
        </is>
      </c>
      <c r="E448" s="4" t="inlineStr">
        <is>
          <t xml:space="preserve"> </t>
        </is>
      </c>
      <c r="F448" s="4" t="inlineStr">
        <is>
          <t xml:space="preserve"> </t>
        </is>
      </c>
    </row>
    <row r="449">
      <c r="A449" s="3" t="inlineStr">
        <is>
          <t>Segment Reporting Information [Line Items]</t>
        </is>
      </c>
      <c r="C449" s="4" t="inlineStr">
        <is>
          <t xml:space="preserve"> </t>
        </is>
      </c>
      <c r="D449" s="4" t="inlineStr">
        <is>
          <t xml:space="preserve"> </t>
        </is>
      </c>
      <c r="E449" s="4" t="inlineStr">
        <is>
          <t xml:space="preserve"> </t>
        </is>
      </c>
      <c r="F449" s="4" t="inlineStr">
        <is>
          <t xml:space="preserve"> </t>
        </is>
      </c>
    </row>
    <row r="450">
      <c r="A450" s="4" t="inlineStr">
        <is>
          <t>Revenues from contracts with customers</t>
        </is>
      </c>
      <c r="C450" s="6" t="n">
        <v>32129</v>
      </c>
      <c r="D450" s="6" t="n">
        <v>49266</v>
      </c>
      <c r="E450" s="6" t="n">
        <v>99626</v>
      </c>
      <c r="F450" s="6" t="n">
        <v>148401</v>
      </c>
    </row>
    <row r="451">
      <c r="A451" s="4" t="inlineStr">
        <is>
          <t>Operating Segment | Japan | Insurance</t>
        </is>
      </c>
      <c r="C451" s="4" t="inlineStr">
        <is>
          <t xml:space="preserve"> </t>
        </is>
      </c>
      <c r="D451" s="4" t="inlineStr">
        <is>
          <t xml:space="preserve"> </t>
        </is>
      </c>
      <c r="E451" s="4" t="inlineStr">
        <is>
          <t xml:space="preserve"> </t>
        </is>
      </c>
      <c r="F451" s="4" t="inlineStr">
        <is>
          <t xml:space="preserve"> </t>
        </is>
      </c>
    </row>
    <row r="452">
      <c r="A452" s="3" t="inlineStr">
        <is>
          <t>Segment Reporting Information [Line Items]</t>
        </is>
      </c>
      <c r="C452" s="4" t="inlineStr">
        <is>
          <t xml:space="preserve"> </t>
        </is>
      </c>
      <c r="D452" s="4" t="inlineStr">
        <is>
          <t xml:space="preserve"> </t>
        </is>
      </c>
      <c r="E452" s="4" t="inlineStr">
        <is>
          <t xml:space="preserve"> </t>
        </is>
      </c>
      <c r="F452" s="4" t="inlineStr">
        <is>
          <t xml:space="preserve"> </t>
        </is>
      </c>
    </row>
    <row r="453">
      <c r="A453" s="4" t="inlineStr">
        <is>
          <t>Revenues from contracts with customers</t>
        </is>
      </c>
      <c r="C453" s="6" t="n">
        <v>412</v>
      </c>
      <c r="D453" s="6" t="n">
        <v>660</v>
      </c>
      <c r="E453" s="6" t="n">
        <v>1828</v>
      </c>
      <c r="F453" s="6" t="n">
        <v>1948</v>
      </c>
    </row>
    <row r="454">
      <c r="A454" s="4" t="inlineStr">
        <is>
          <t>Operating Segment | Japan | Banking and Credit</t>
        </is>
      </c>
      <c r="C454" s="4" t="inlineStr">
        <is>
          <t xml:space="preserve"> </t>
        </is>
      </c>
      <c r="D454" s="4" t="inlineStr">
        <is>
          <t xml:space="preserve"> </t>
        </is>
      </c>
      <c r="E454" s="4" t="inlineStr">
        <is>
          <t xml:space="preserve"> </t>
        </is>
      </c>
      <c r="F454" s="4" t="inlineStr">
        <is>
          <t xml:space="preserve"> </t>
        </is>
      </c>
    </row>
    <row r="455">
      <c r="A455" s="3" t="inlineStr">
        <is>
          <t>Segment Reporting Information [Line Items]</t>
        </is>
      </c>
      <c r="C455" s="4" t="inlineStr">
        <is>
          <t xml:space="preserve"> </t>
        </is>
      </c>
      <c r="D455" s="4" t="inlineStr">
        <is>
          <t xml:space="preserve"> </t>
        </is>
      </c>
      <c r="E455" s="4" t="inlineStr">
        <is>
          <t xml:space="preserve"> </t>
        </is>
      </c>
      <c r="F455" s="4" t="inlineStr">
        <is>
          <t xml:space="preserve"> </t>
        </is>
      </c>
    </row>
    <row r="456">
      <c r="A456" s="4" t="inlineStr">
        <is>
          <t>Revenues from contracts with customers</t>
        </is>
      </c>
      <c r="C456" s="6" t="n">
        <v>1940</v>
      </c>
      <c r="D456" s="6" t="n">
        <v>1860</v>
      </c>
      <c r="E456" s="6" t="n">
        <v>5051</v>
      </c>
      <c r="F456" s="6" t="n">
        <v>5357</v>
      </c>
    </row>
    <row r="457">
      <c r="A457" s="4" t="inlineStr">
        <is>
          <t>Operating Segment | Japan | Aircraft and Ships</t>
        </is>
      </c>
      <c r="C457" s="4" t="inlineStr">
        <is>
          <t xml:space="preserve"> </t>
        </is>
      </c>
      <c r="D457" s="4" t="inlineStr">
        <is>
          <t xml:space="preserve"> </t>
        </is>
      </c>
      <c r="E457" s="4" t="inlineStr">
        <is>
          <t xml:space="preserve"> </t>
        </is>
      </c>
      <c r="F457" s="4" t="inlineStr">
        <is>
          <t xml:space="preserve"> </t>
        </is>
      </c>
    </row>
    <row r="458">
      <c r="A458" s="3" t="inlineStr">
        <is>
          <t>Segment Reporting Information [Line Items]</t>
        </is>
      </c>
      <c r="C458" s="4" t="inlineStr">
        <is>
          <t xml:space="preserve"> </t>
        </is>
      </c>
      <c r="D458" s="4" t="inlineStr">
        <is>
          <t xml:space="preserve"> </t>
        </is>
      </c>
      <c r="E458" s="4" t="inlineStr">
        <is>
          <t xml:space="preserve"> </t>
        </is>
      </c>
      <c r="F458" s="4" t="inlineStr">
        <is>
          <t xml:space="preserve"> </t>
        </is>
      </c>
    </row>
    <row r="459">
      <c r="A459" s="4" t="inlineStr">
        <is>
          <t>Revenues from contracts with customers</t>
        </is>
      </c>
      <c r="C459" s="6" t="n">
        <v>658</v>
      </c>
      <c r="D459" s="6" t="n">
        <v>1491</v>
      </c>
      <c r="E459" s="6" t="n">
        <v>1664</v>
      </c>
      <c r="F459" s="6" t="n">
        <v>2930</v>
      </c>
    </row>
    <row r="460">
      <c r="A460" s="4" t="inlineStr">
        <is>
          <t>Operating Segment | Japan | ORIX USA</t>
        </is>
      </c>
      <c r="C460" s="4" t="inlineStr">
        <is>
          <t xml:space="preserve"> </t>
        </is>
      </c>
      <c r="D460" s="4" t="inlineStr">
        <is>
          <t xml:space="preserve"> </t>
        </is>
      </c>
      <c r="E460" s="4" t="inlineStr">
        <is>
          <t xml:space="preserve"> </t>
        </is>
      </c>
      <c r="F460" s="4" t="inlineStr">
        <is>
          <t xml:space="preserve"> </t>
        </is>
      </c>
    </row>
    <row r="461">
      <c r="A461" s="3" t="inlineStr">
        <is>
          <t>Segment Reporting Information [Line Items]</t>
        </is>
      </c>
      <c r="C461" s="4" t="inlineStr">
        <is>
          <t xml:space="preserve"> </t>
        </is>
      </c>
      <c r="D461" s="4" t="inlineStr">
        <is>
          <t xml:space="preserve"> </t>
        </is>
      </c>
      <c r="E461" s="4" t="inlineStr">
        <is>
          <t xml:space="preserve"> </t>
        </is>
      </c>
      <c r="F461" s="4" t="inlineStr">
        <is>
          <t xml:space="preserve"> </t>
        </is>
      </c>
    </row>
    <row r="462">
      <c r="A462" s="4" t="inlineStr">
        <is>
          <t>Revenues from contracts with customers</t>
        </is>
      </c>
      <c r="C462" s="6" t="n">
        <v>0</v>
      </c>
      <c r="D462" s="6" t="n">
        <v>0</v>
      </c>
      <c r="E462" s="6" t="n">
        <v>0</v>
      </c>
      <c r="F462" s="6" t="n">
        <v>0</v>
      </c>
    </row>
    <row r="463">
      <c r="A463" s="4" t="inlineStr">
        <is>
          <t>Operating Segment | Japan | ORIX Europe</t>
        </is>
      </c>
      <c r="C463" s="4" t="inlineStr">
        <is>
          <t xml:space="preserve"> </t>
        </is>
      </c>
      <c r="D463" s="4" t="inlineStr">
        <is>
          <t xml:space="preserve"> </t>
        </is>
      </c>
      <c r="E463" s="4" t="inlineStr">
        <is>
          <t xml:space="preserve"> </t>
        </is>
      </c>
      <c r="F463" s="4" t="inlineStr">
        <is>
          <t xml:space="preserve"> </t>
        </is>
      </c>
    </row>
    <row r="464">
      <c r="A464" s="3" t="inlineStr">
        <is>
          <t>Segment Reporting Information [Line Items]</t>
        </is>
      </c>
      <c r="C464" s="4" t="inlineStr">
        <is>
          <t xml:space="preserve"> </t>
        </is>
      </c>
      <c r="D464" s="4" t="inlineStr">
        <is>
          <t xml:space="preserve"> </t>
        </is>
      </c>
      <c r="E464" s="4" t="inlineStr">
        <is>
          <t xml:space="preserve"> </t>
        </is>
      </c>
      <c r="F464" s="4" t="inlineStr">
        <is>
          <t xml:space="preserve"> </t>
        </is>
      </c>
    </row>
    <row r="465">
      <c r="A465" s="4" t="inlineStr">
        <is>
          <t>Revenues from contracts with customers</t>
        </is>
      </c>
      <c r="C465" s="6" t="n">
        <v>0</v>
      </c>
      <c r="D465" s="6" t="n">
        <v>0</v>
      </c>
      <c r="E465" s="6" t="n">
        <v>0</v>
      </c>
      <c r="F465" s="6" t="n">
        <v>0</v>
      </c>
    </row>
    <row r="466">
      <c r="A466" s="4" t="inlineStr">
        <is>
          <t>Operating Segment | Japan | Asia and Australia</t>
        </is>
      </c>
      <c r="C466" s="4" t="inlineStr">
        <is>
          <t xml:space="preserve"> </t>
        </is>
      </c>
      <c r="D466" s="4" t="inlineStr">
        <is>
          <t xml:space="preserve"> </t>
        </is>
      </c>
      <c r="E466" s="4" t="inlineStr">
        <is>
          <t xml:space="preserve"> </t>
        </is>
      </c>
      <c r="F466" s="4" t="inlineStr">
        <is>
          <t xml:space="preserve"> </t>
        </is>
      </c>
    </row>
    <row r="467">
      <c r="A467" s="3" t="inlineStr">
        <is>
          <t>Segment Reporting Information [Line Items]</t>
        </is>
      </c>
      <c r="C467" s="4" t="inlineStr">
        <is>
          <t xml:space="preserve"> </t>
        </is>
      </c>
      <c r="D467" s="4" t="inlineStr">
        <is>
          <t xml:space="preserve"> </t>
        </is>
      </c>
      <c r="E467" s="4" t="inlineStr">
        <is>
          <t xml:space="preserve"> </t>
        </is>
      </c>
      <c r="F467" s="4" t="inlineStr">
        <is>
          <t xml:space="preserve"> </t>
        </is>
      </c>
    </row>
    <row r="468">
      <c r="A468" s="4" t="inlineStr">
        <is>
          <t>Revenues from contracts with customers</t>
        </is>
      </c>
      <c r="C468" s="6" t="n">
        <v>0</v>
      </c>
      <c r="D468" s="6" t="n">
        <v>0</v>
      </c>
      <c r="E468" s="6" t="n">
        <v>0</v>
      </c>
      <c r="F468" s="6" t="n">
        <v>0</v>
      </c>
    </row>
    <row r="469">
      <c r="A469" s="4" t="inlineStr">
        <is>
          <t>Operating Segment | The Americas</t>
        </is>
      </c>
      <c r="C469" s="4" t="inlineStr">
        <is>
          <t xml:space="preserve"> </t>
        </is>
      </c>
      <c r="D469" s="4" t="inlineStr">
        <is>
          <t xml:space="preserve"> </t>
        </is>
      </c>
      <c r="E469" s="4" t="inlineStr">
        <is>
          <t xml:space="preserve"> </t>
        </is>
      </c>
      <c r="F469" s="4" t="inlineStr">
        <is>
          <t xml:space="preserve"> </t>
        </is>
      </c>
    </row>
    <row r="470">
      <c r="A470" s="3" t="inlineStr">
        <is>
          <t>Segment Reporting Information [Line Items]</t>
        </is>
      </c>
      <c r="C470" s="4" t="inlineStr">
        <is>
          <t xml:space="preserve"> </t>
        </is>
      </c>
      <c r="D470" s="4" t="inlineStr">
        <is>
          <t xml:space="preserve"> </t>
        </is>
      </c>
      <c r="E470" s="4" t="inlineStr">
        <is>
          <t xml:space="preserve"> </t>
        </is>
      </c>
      <c r="F470" s="4" t="inlineStr">
        <is>
          <t xml:space="preserve"> </t>
        </is>
      </c>
    </row>
    <row r="471">
      <c r="A471" s="4" t="inlineStr">
        <is>
          <t>Revenues from contracts with customers</t>
        </is>
      </c>
      <c r="C471" s="6" t="n">
        <v>28545</v>
      </c>
      <c r="D471" s="6" t="n">
        <v>29249</v>
      </c>
      <c r="E471" s="6" t="n">
        <v>78717</v>
      </c>
      <c r="F471" s="6" t="n">
        <v>81152</v>
      </c>
    </row>
    <row r="472">
      <c r="A472" s="4" t="inlineStr">
        <is>
          <t>Operating Segment | The Americas | Corporate Financial Services and Maintenance Leasing</t>
        </is>
      </c>
      <c r="C472" s="4" t="inlineStr">
        <is>
          <t xml:space="preserve"> </t>
        </is>
      </c>
      <c r="D472" s="4" t="inlineStr">
        <is>
          <t xml:space="preserve"> </t>
        </is>
      </c>
      <c r="E472" s="4" t="inlineStr">
        <is>
          <t xml:space="preserve"> </t>
        </is>
      </c>
      <c r="F472" s="4" t="inlineStr">
        <is>
          <t xml:space="preserve"> </t>
        </is>
      </c>
    </row>
    <row r="473">
      <c r="A473" s="3" t="inlineStr">
        <is>
          <t>Segment Reporting Information [Line Items]</t>
        </is>
      </c>
      <c r="C473" s="4" t="inlineStr">
        <is>
          <t xml:space="preserve"> </t>
        </is>
      </c>
      <c r="D473" s="4" t="inlineStr">
        <is>
          <t xml:space="preserve"> </t>
        </is>
      </c>
      <c r="E473" s="4" t="inlineStr">
        <is>
          <t xml:space="preserve"> </t>
        </is>
      </c>
      <c r="F473" s="4" t="inlineStr">
        <is>
          <t xml:space="preserve"> </t>
        </is>
      </c>
    </row>
    <row r="474">
      <c r="A474" s="4" t="inlineStr">
        <is>
          <t>Revenues from contracts with customers</t>
        </is>
      </c>
      <c r="C474" s="6" t="n">
        <v>0</v>
      </c>
      <c r="D474" s="6" t="n">
        <v>0</v>
      </c>
      <c r="E474" s="6" t="n">
        <v>0</v>
      </c>
      <c r="F474" s="6" t="n">
        <v>0</v>
      </c>
    </row>
    <row r="475">
      <c r="A475" s="4" t="inlineStr">
        <is>
          <t>Operating Segment | The Americas | Real Estate</t>
        </is>
      </c>
      <c r="C475" s="4" t="inlineStr">
        <is>
          <t xml:space="preserve"> </t>
        </is>
      </c>
      <c r="D475" s="4" t="inlineStr">
        <is>
          <t xml:space="preserve"> </t>
        </is>
      </c>
      <c r="E475" s="4" t="inlineStr">
        <is>
          <t xml:space="preserve"> </t>
        </is>
      </c>
      <c r="F475" s="4" t="inlineStr">
        <is>
          <t xml:space="preserve"> </t>
        </is>
      </c>
    </row>
    <row r="476">
      <c r="A476" s="3" t="inlineStr">
        <is>
          <t>Segment Reporting Information [Line Items]</t>
        </is>
      </c>
      <c r="C476" s="4" t="inlineStr">
        <is>
          <t xml:space="preserve"> </t>
        </is>
      </c>
      <c r="D476" s="4" t="inlineStr">
        <is>
          <t xml:space="preserve"> </t>
        </is>
      </c>
      <c r="E476" s="4" t="inlineStr">
        <is>
          <t xml:space="preserve"> </t>
        </is>
      </c>
      <c r="F476" s="4" t="inlineStr">
        <is>
          <t xml:space="preserve"> </t>
        </is>
      </c>
    </row>
    <row r="477">
      <c r="A477" s="4" t="inlineStr">
        <is>
          <t>Revenues from contracts with customers</t>
        </is>
      </c>
      <c r="C477" s="6" t="n">
        <v>0</v>
      </c>
      <c r="D477" s="6" t="n">
        <v>0</v>
      </c>
      <c r="E477" s="6" t="n">
        <v>0</v>
      </c>
      <c r="F477" s="6" t="n">
        <v>0</v>
      </c>
    </row>
    <row r="478">
      <c r="A478" s="4" t="inlineStr">
        <is>
          <t>Operating Segment | The Americas | PE Investment and Concession</t>
        </is>
      </c>
      <c r="C478" s="4" t="inlineStr">
        <is>
          <t xml:space="preserve"> </t>
        </is>
      </c>
      <c r="D478" s="4" t="inlineStr">
        <is>
          <t xml:space="preserve"> </t>
        </is>
      </c>
      <c r="E478" s="4" t="inlineStr">
        <is>
          <t xml:space="preserve"> </t>
        </is>
      </c>
      <c r="F478" s="4" t="inlineStr">
        <is>
          <t xml:space="preserve"> </t>
        </is>
      </c>
    </row>
    <row r="479">
      <c r="A479" s="3" t="inlineStr">
        <is>
          <t>Segment Reporting Information [Line Items]</t>
        </is>
      </c>
      <c r="C479" s="4" t="inlineStr">
        <is>
          <t xml:space="preserve"> </t>
        </is>
      </c>
      <c r="D479" s="4" t="inlineStr">
        <is>
          <t xml:space="preserve"> </t>
        </is>
      </c>
      <c r="E479" s="4" t="inlineStr">
        <is>
          <t xml:space="preserve"> </t>
        </is>
      </c>
      <c r="F479" s="4" t="inlineStr">
        <is>
          <t xml:space="preserve"> </t>
        </is>
      </c>
    </row>
    <row r="480">
      <c r="A480" s="4" t="inlineStr">
        <is>
          <t>Revenues from contracts with customers</t>
        </is>
      </c>
      <c r="C480" s="6" t="n">
        <v>0</v>
      </c>
      <c r="D480" s="6" t="n">
        <v>0</v>
      </c>
      <c r="E480" s="6" t="n">
        <v>0</v>
      </c>
      <c r="F480" s="6" t="n">
        <v>0</v>
      </c>
    </row>
    <row r="481">
      <c r="A481" s="4" t="inlineStr">
        <is>
          <t>Operating Segment | The Americas | Environment and Energy</t>
        </is>
      </c>
      <c r="C481" s="4" t="inlineStr">
        <is>
          <t xml:space="preserve"> </t>
        </is>
      </c>
      <c r="D481" s="4" t="inlineStr">
        <is>
          <t xml:space="preserve"> </t>
        </is>
      </c>
      <c r="E481" s="4" t="inlineStr">
        <is>
          <t xml:space="preserve"> </t>
        </is>
      </c>
      <c r="F481" s="4" t="inlineStr">
        <is>
          <t xml:space="preserve"> </t>
        </is>
      </c>
    </row>
    <row r="482">
      <c r="A482" s="3" t="inlineStr">
        <is>
          <t>Segment Reporting Information [Line Items]</t>
        </is>
      </c>
      <c r="C482" s="4" t="inlineStr">
        <is>
          <t xml:space="preserve"> </t>
        </is>
      </c>
      <c r="D482" s="4" t="inlineStr">
        <is>
          <t xml:space="preserve"> </t>
        </is>
      </c>
      <c r="E482" s="4" t="inlineStr">
        <is>
          <t xml:space="preserve"> </t>
        </is>
      </c>
      <c r="F482" s="4" t="inlineStr">
        <is>
          <t xml:space="preserve"> </t>
        </is>
      </c>
    </row>
    <row r="483">
      <c r="A483" s="4" t="inlineStr">
        <is>
          <t>Revenues from contracts with customers</t>
        </is>
      </c>
      <c r="C483" s="6" t="n">
        <v>0</v>
      </c>
      <c r="D483" s="6" t="n">
        <v>0</v>
      </c>
      <c r="E483" s="6" t="n">
        <v>0</v>
      </c>
      <c r="F483" s="6" t="n">
        <v>0</v>
      </c>
    </row>
    <row r="484">
      <c r="A484" s="4" t="inlineStr">
        <is>
          <t>Operating Segment | The Americas | Insurance</t>
        </is>
      </c>
      <c r="C484" s="4" t="inlineStr">
        <is>
          <t xml:space="preserve"> </t>
        </is>
      </c>
      <c r="D484" s="4" t="inlineStr">
        <is>
          <t xml:space="preserve"> </t>
        </is>
      </c>
      <c r="E484" s="4" t="inlineStr">
        <is>
          <t xml:space="preserve"> </t>
        </is>
      </c>
      <c r="F484" s="4" t="inlineStr">
        <is>
          <t xml:space="preserve"> </t>
        </is>
      </c>
    </row>
    <row r="485">
      <c r="A485" s="3" t="inlineStr">
        <is>
          <t>Segment Reporting Information [Line Items]</t>
        </is>
      </c>
      <c r="C485" s="4" t="inlineStr">
        <is>
          <t xml:space="preserve"> </t>
        </is>
      </c>
      <c r="D485" s="4" t="inlineStr">
        <is>
          <t xml:space="preserve"> </t>
        </is>
      </c>
      <c r="E485" s="4" t="inlineStr">
        <is>
          <t xml:space="preserve"> </t>
        </is>
      </c>
      <c r="F485" s="4" t="inlineStr">
        <is>
          <t xml:space="preserve"> </t>
        </is>
      </c>
    </row>
    <row r="486">
      <c r="A486" s="4" t="inlineStr">
        <is>
          <t>Revenues from contracts with customers</t>
        </is>
      </c>
      <c r="C486" s="6" t="n">
        <v>0</v>
      </c>
      <c r="D486" s="6" t="n">
        <v>0</v>
      </c>
      <c r="E486" s="6" t="n">
        <v>0</v>
      </c>
      <c r="F486" s="6" t="n">
        <v>0</v>
      </c>
    </row>
    <row r="487">
      <c r="A487" s="4" t="inlineStr">
        <is>
          <t>Operating Segment | The Americas | Banking and Credit</t>
        </is>
      </c>
      <c r="C487" s="4" t="inlineStr">
        <is>
          <t xml:space="preserve"> </t>
        </is>
      </c>
      <c r="D487" s="4" t="inlineStr">
        <is>
          <t xml:space="preserve"> </t>
        </is>
      </c>
      <c r="E487" s="4" t="inlineStr">
        <is>
          <t xml:space="preserve"> </t>
        </is>
      </c>
      <c r="F487" s="4" t="inlineStr">
        <is>
          <t xml:space="preserve"> </t>
        </is>
      </c>
    </row>
    <row r="488">
      <c r="A488" s="3" t="inlineStr">
        <is>
          <t>Segment Reporting Information [Line Items]</t>
        </is>
      </c>
      <c r="C488" s="4" t="inlineStr">
        <is>
          <t xml:space="preserve"> </t>
        </is>
      </c>
      <c r="D488" s="4" t="inlineStr">
        <is>
          <t xml:space="preserve"> </t>
        </is>
      </c>
      <c r="E488" s="4" t="inlineStr">
        <is>
          <t xml:space="preserve"> </t>
        </is>
      </c>
      <c r="F488" s="4" t="inlineStr">
        <is>
          <t xml:space="preserve"> </t>
        </is>
      </c>
    </row>
    <row r="489">
      <c r="A489" s="4" t="inlineStr">
        <is>
          <t>Revenues from contracts with customers</t>
        </is>
      </c>
      <c r="C489" s="6" t="n">
        <v>0</v>
      </c>
      <c r="D489" s="6" t="n">
        <v>0</v>
      </c>
      <c r="E489" s="6" t="n">
        <v>0</v>
      </c>
      <c r="F489" s="6" t="n">
        <v>0</v>
      </c>
    </row>
    <row r="490">
      <c r="A490" s="4" t="inlineStr">
        <is>
          <t>Operating Segment | The Americas | Aircraft and Ships</t>
        </is>
      </c>
      <c r="C490" s="4" t="inlineStr">
        <is>
          <t xml:space="preserve"> </t>
        </is>
      </c>
      <c r="D490" s="4" t="inlineStr">
        <is>
          <t xml:space="preserve"> </t>
        </is>
      </c>
      <c r="E490" s="4" t="inlineStr">
        <is>
          <t xml:space="preserve"> </t>
        </is>
      </c>
      <c r="F490" s="4" t="inlineStr">
        <is>
          <t xml:space="preserve"> </t>
        </is>
      </c>
    </row>
    <row r="491">
      <c r="A491" s="3" t="inlineStr">
        <is>
          <t>Segment Reporting Information [Line Items]</t>
        </is>
      </c>
      <c r="C491" s="4" t="inlineStr">
        <is>
          <t xml:space="preserve"> </t>
        </is>
      </c>
      <c r="D491" s="4" t="inlineStr">
        <is>
          <t xml:space="preserve"> </t>
        </is>
      </c>
      <c r="E491" s="4" t="inlineStr">
        <is>
          <t xml:space="preserve"> </t>
        </is>
      </c>
      <c r="F491" s="4" t="inlineStr">
        <is>
          <t xml:space="preserve"> </t>
        </is>
      </c>
    </row>
    <row r="492">
      <c r="A492" s="4" t="inlineStr">
        <is>
          <t>Revenues from contracts with customers</t>
        </is>
      </c>
      <c r="C492" s="6" t="n">
        <v>0</v>
      </c>
      <c r="D492" s="6" t="n">
        <v>0</v>
      </c>
      <c r="E492" s="6" t="n">
        <v>0</v>
      </c>
      <c r="F492" s="6" t="n">
        <v>0</v>
      </c>
    </row>
    <row r="493">
      <c r="A493" s="4" t="inlineStr">
        <is>
          <t>Operating Segment | The Americas | ORIX USA</t>
        </is>
      </c>
      <c r="C493" s="4" t="inlineStr">
        <is>
          <t xml:space="preserve"> </t>
        </is>
      </c>
      <c r="D493" s="4" t="inlineStr">
        <is>
          <t xml:space="preserve"> </t>
        </is>
      </c>
      <c r="E493" s="4" t="inlineStr">
        <is>
          <t xml:space="preserve"> </t>
        </is>
      </c>
      <c r="F493" s="4" t="inlineStr">
        <is>
          <t xml:space="preserve"> </t>
        </is>
      </c>
    </row>
    <row r="494">
      <c r="A494" s="3" t="inlineStr">
        <is>
          <t>Segment Reporting Information [Line Items]</t>
        </is>
      </c>
      <c r="C494" s="4" t="inlineStr">
        <is>
          <t xml:space="preserve"> </t>
        </is>
      </c>
      <c r="D494" s="4" t="inlineStr">
        <is>
          <t xml:space="preserve"> </t>
        </is>
      </c>
      <c r="E494" s="4" t="inlineStr">
        <is>
          <t xml:space="preserve"> </t>
        </is>
      </c>
      <c r="F494" s="4" t="inlineStr">
        <is>
          <t xml:space="preserve"> </t>
        </is>
      </c>
    </row>
    <row r="495">
      <c r="A495" s="4" t="inlineStr">
        <is>
          <t>Revenues from contracts with customers</t>
        </is>
      </c>
      <c r="C495" s="6" t="n">
        <v>7743</v>
      </c>
      <c r="D495" s="6" t="n">
        <v>9295</v>
      </c>
      <c r="E495" s="6" t="n">
        <v>19513</v>
      </c>
      <c r="F495" s="6" t="n">
        <v>24504</v>
      </c>
    </row>
    <row r="496">
      <c r="A496" s="4" t="inlineStr">
        <is>
          <t>Operating Segment | The Americas | ORIX Europe</t>
        </is>
      </c>
      <c r="C496" s="4" t="inlineStr">
        <is>
          <t xml:space="preserve"> </t>
        </is>
      </c>
      <c r="D496" s="4" t="inlineStr">
        <is>
          <t xml:space="preserve"> </t>
        </is>
      </c>
      <c r="E496" s="4" t="inlineStr">
        <is>
          <t xml:space="preserve"> </t>
        </is>
      </c>
      <c r="F496" s="4" t="inlineStr">
        <is>
          <t xml:space="preserve"> </t>
        </is>
      </c>
    </row>
    <row r="497">
      <c r="A497" s="3" t="inlineStr">
        <is>
          <t>Segment Reporting Information [Line Items]</t>
        </is>
      </c>
      <c r="C497" s="4" t="inlineStr">
        <is>
          <t xml:space="preserve"> </t>
        </is>
      </c>
      <c r="D497" s="4" t="inlineStr">
        <is>
          <t xml:space="preserve"> </t>
        </is>
      </c>
      <c r="E497" s="4" t="inlineStr">
        <is>
          <t xml:space="preserve"> </t>
        </is>
      </c>
      <c r="F497" s="4" t="inlineStr">
        <is>
          <t xml:space="preserve"> </t>
        </is>
      </c>
    </row>
    <row r="498">
      <c r="A498" s="4" t="inlineStr">
        <is>
          <t>Revenues from contracts with customers</t>
        </is>
      </c>
      <c r="C498" s="6" t="n">
        <v>20802</v>
      </c>
      <c r="D498" s="6" t="n">
        <v>19954</v>
      </c>
      <c r="E498" s="6" t="n">
        <v>59204</v>
      </c>
      <c r="F498" s="6" t="n">
        <v>56648</v>
      </c>
    </row>
    <row r="499">
      <c r="A499" s="4" t="inlineStr">
        <is>
          <t>Operating Segment | The Americas | Asia and Australia</t>
        </is>
      </c>
      <c r="C499" s="4" t="inlineStr">
        <is>
          <t xml:space="preserve"> </t>
        </is>
      </c>
      <c r="D499" s="4" t="inlineStr">
        <is>
          <t xml:space="preserve"> </t>
        </is>
      </c>
      <c r="E499" s="4" t="inlineStr">
        <is>
          <t xml:space="preserve"> </t>
        </is>
      </c>
      <c r="F499" s="4" t="inlineStr">
        <is>
          <t xml:space="preserve"> </t>
        </is>
      </c>
    </row>
    <row r="500">
      <c r="A500" s="3" t="inlineStr">
        <is>
          <t>Segment Reporting Information [Line Items]</t>
        </is>
      </c>
      <c r="C500" s="4" t="inlineStr">
        <is>
          <t xml:space="preserve"> </t>
        </is>
      </c>
      <c r="D500" s="4" t="inlineStr">
        <is>
          <t xml:space="preserve"> </t>
        </is>
      </c>
      <c r="E500" s="4" t="inlineStr">
        <is>
          <t xml:space="preserve"> </t>
        </is>
      </c>
      <c r="F500" s="4" t="inlineStr">
        <is>
          <t xml:space="preserve"> </t>
        </is>
      </c>
    </row>
    <row r="501">
      <c r="A501" s="4" t="inlineStr">
        <is>
          <t>Revenues from contracts with customers</t>
        </is>
      </c>
      <c r="C501" s="6" t="n">
        <v>0</v>
      </c>
      <c r="D501" s="6" t="n">
        <v>0</v>
      </c>
      <c r="E501" s="6" t="n">
        <v>0</v>
      </c>
      <c r="F501" s="6" t="n">
        <v>0</v>
      </c>
    </row>
    <row r="502">
      <c r="A502" s="4" t="inlineStr">
        <is>
          <t>Operating Segment | Other Countries</t>
        </is>
      </c>
      <c r="C502" s="4" t="inlineStr">
        <is>
          <t xml:space="preserve"> </t>
        </is>
      </c>
      <c r="D502" s="4" t="inlineStr">
        <is>
          <t xml:space="preserve"> </t>
        </is>
      </c>
      <c r="E502" s="4" t="inlineStr">
        <is>
          <t xml:space="preserve"> </t>
        </is>
      </c>
      <c r="F502" s="4" t="inlineStr">
        <is>
          <t xml:space="preserve"> </t>
        </is>
      </c>
    </row>
    <row r="503">
      <c r="A503" s="3" t="inlineStr">
        <is>
          <t>Segment Reporting Information [Line Items]</t>
        </is>
      </c>
      <c r="C503" s="4" t="inlineStr">
        <is>
          <t xml:space="preserve"> </t>
        </is>
      </c>
      <c r="D503" s="4" t="inlineStr">
        <is>
          <t xml:space="preserve"> </t>
        </is>
      </c>
      <c r="E503" s="4" t="inlineStr">
        <is>
          <t xml:space="preserve"> </t>
        </is>
      </c>
      <c r="F503" s="4" t="inlineStr">
        <is>
          <t xml:space="preserve"> </t>
        </is>
      </c>
    </row>
    <row r="504">
      <c r="A504" s="4" t="inlineStr">
        <is>
          <t>Revenues from contracts with customers</t>
        </is>
      </c>
      <c r="C504" s="6" t="n">
        <v>51631</v>
      </c>
      <c r="D504" s="6" t="n">
        <v>56677</v>
      </c>
      <c r="E504" s="6" t="n">
        <v>142342</v>
      </c>
      <c r="F504" s="6" t="n">
        <v>143331</v>
      </c>
    </row>
    <row r="505">
      <c r="A505" s="4" t="inlineStr">
        <is>
          <t>Operating Segment | Other Countries | Corporate Financial Services and Maintenance Leasing</t>
        </is>
      </c>
      <c r="C505" s="4" t="inlineStr">
        <is>
          <t xml:space="preserve"> </t>
        </is>
      </c>
      <c r="D505" s="4" t="inlineStr">
        <is>
          <t xml:space="preserve"> </t>
        </is>
      </c>
      <c r="E505" s="4" t="inlineStr">
        <is>
          <t xml:space="preserve"> </t>
        </is>
      </c>
      <c r="F505" s="4" t="inlineStr">
        <is>
          <t xml:space="preserve"> </t>
        </is>
      </c>
    </row>
    <row r="506">
      <c r="A506" s="3" t="inlineStr">
        <is>
          <t>Segment Reporting Information [Line Items]</t>
        </is>
      </c>
      <c r="C506" s="4" t="inlineStr">
        <is>
          <t xml:space="preserve"> </t>
        </is>
      </c>
      <c r="D506" s="4" t="inlineStr">
        <is>
          <t xml:space="preserve"> </t>
        </is>
      </c>
      <c r="E506" s="4" t="inlineStr">
        <is>
          <t xml:space="preserve"> </t>
        </is>
      </c>
      <c r="F506" s="4" t="inlineStr">
        <is>
          <t xml:space="preserve"> </t>
        </is>
      </c>
    </row>
    <row r="507">
      <c r="A507" s="4" t="inlineStr">
        <is>
          <t>Revenues from contracts with customers</t>
        </is>
      </c>
      <c r="C507" s="6" t="n">
        <v>0</v>
      </c>
      <c r="D507" s="6" t="n">
        <v>0</v>
      </c>
      <c r="E507" s="6" t="n">
        <v>0</v>
      </c>
      <c r="F507" s="6" t="n">
        <v>0</v>
      </c>
    </row>
    <row r="508">
      <c r="A508" s="4" t="inlineStr">
        <is>
          <t>Operating Segment | Other Countries | Real Estate</t>
        </is>
      </c>
      <c r="C508" s="4" t="inlineStr">
        <is>
          <t xml:space="preserve"> </t>
        </is>
      </c>
      <c r="D508" s="4" t="inlineStr">
        <is>
          <t xml:space="preserve"> </t>
        </is>
      </c>
      <c r="E508" s="4" t="inlineStr">
        <is>
          <t xml:space="preserve"> </t>
        </is>
      </c>
      <c r="F508" s="4" t="inlineStr">
        <is>
          <t xml:space="preserve"> </t>
        </is>
      </c>
    </row>
    <row r="509">
      <c r="A509" s="3" t="inlineStr">
        <is>
          <t>Segment Reporting Information [Line Items]</t>
        </is>
      </c>
      <c r="C509" s="4" t="inlineStr">
        <is>
          <t xml:space="preserve"> </t>
        </is>
      </c>
      <c r="D509" s="4" t="inlineStr">
        <is>
          <t xml:space="preserve"> </t>
        </is>
      </c>
      <c r="E509" s="4" t="inlineStr">
        <is>
          <t xml:space="preserve"> </t>
        </is>
      </c>
      <c r="F509" s="4" t="inlineStr">
        <is>
          <t xml:space="preserve"> </t>
        </is>
      </c>
    </row>
    <row r="510">
      <c r="A510" s="4" t="inlineStr">
        <is>
          <t>Revenues from contracts with customers</t>
        </is>
      </c>
      <c r="C510" s="6" t="n">
        <v>0</v>
      </c>
      <c r="D510" s="6" t="n">
        <v>0</v>
      </c>
      <c r="E510" s="6" t="n">
        <v>0</v>
      </c>
      <c r="F510" s="6" t="n">
        <v>0</v>
      </c>
    </row>
    <row r="511">
      <c r="A511" s="4" t="inlineStr">
        <is>
          <t>Operating Segment | Other Countries | PE Investment and Concession</t>
        </is>
      </c>
      <c r="C511" s="4" t="inlineStr">
        <is>
          <t xml:space="preserve"> </t>
        </is>
      </c>
      <c r="D511" s="4" t="inlineStr">
        <is>
          <t xml:space="preserve"> </t>
        </is>
      </c>
      <c r="E511" s="4" t="inlineStr">
        <is>
          <t xml:space="preserve"> </t>
        </is>
      </c>
      <c r="F511" s="4" t="inlineStr">
        <is>
          <t xml:space="preserve"> </t>
        </is>
      </c>
    </row>
    <row r="512">
      <c r="A512" s="3" t="inlineStr">
        <is>
          <t>Segment Reporting Information [Line Items]</t>
        </is>
      </c>
      <c r="C512" s="4" t="inlineStr">
        <is>
          <t xml:space="preserve"> </t>
        </is>
      </c>
      <c r="D512" s="4" t="inlineStr">
        <is>
          <t xml:space="preserve"> </t>
        </is>
      </c>
      <c r="E512" s="4" t="inlineStr">
        <is>
          <t xml:space="preserve"> </t>
        </is>
      </c>
      <c r="F512" s="4" t="inlineStr">
        <is>
          <t xml:space="preserve"> </t>
        </is>
      </c>
    </row>
    <row r="513">
      <c r="A513" s="4" t="inlineStr">
        <is>
          <t>Revenues from contracts with customers</t>
        </is>
      </c>
      <c r="C513" s="6" t="n">
        <v>0</v>
      </c>
      <c r="D513" s="6" t="n">
        <v>0</v>
      </c>
      <c r="E513" s="6" t="n">
        <v>0</v>
      </c>
      <c r="F513" s="6" t="n">
        <v>0</v>
      </c>
    </row>
    <row r="514">
      <c r="A514" s="4" t="inlineStr">
        <is>
          <t>Operating Segment | Other Countries | Environment and Energy</t>
        </is>
      </c>
      <c r="C514" s="4" t="inlineStr">
        <is>
          <t xml:space="preserve"> </t>
        </is>
      </c>
      <c r="D514" s="4" t="inlineStr">
        <is>
          <t xml:space="preserve"> </t>
        </is>
      </c>
      <c r="E514" s="4" t="inlineStr">
        <is>
          <t xml:space="preserve"> </t>
        </is>
      </c>
      <c r="F514" s="4" t="inlineStr">
        <is>
          <t xml:space="preserve"> </t>
        </is>
      </c>
    </row>
    <row r="515">
      <c r="A515" s="3" t="inlineStr">
        <is>
          <t>Segment Reporting Information [Line Items]</t>
        </is>
      </c>
      <c r="C515" s="4" t="inlineStr">
        <is>
          <t xml:space="preserve"> </t>
        </is>
      </c>
      <c r="D515" s="4" t="inlineStr">
        <is>
          <t xml:space="preserve"> </t>
        </is>
      </c>
      <c r="E515" s="4" t="inlineStr">
        <is>
          <t xml:space="preserve"> </t>
        </is>
      </c>
      <c r="F515" s="4" t="inlineStr">
        <is>
          <t xml:space="preserve"> </t>
        </is>
      </c>
    </row>
    <row r="516">
      <c r="A516" s="4" t="inlineStr">
        <is>
          <t>Revenues from contracts with customers</t>
        </is>
      </c>
      <c r="C516" s="6" t="n">
        <v>8463</v>
      </c>
      <c r="D516" s="6" t="n">
        <v>6525</v>
      </c>
      <c r="E516" s="6" t="n">
        <v>22186</v>
      </c>
      <c r="F516" s="6" t="n">
        <v>17142</v>
      </c>
    </row>
    <row r="517">
      <c r="A517" s="4" t="inlineStr">
        <is>
          <t>Operating Segment | Other Countries | Insurance</t>
        </is>
      </c>
      <c r="C517" s="4" t="inlineStr">
        <is>
          <t xml:space="preserve"> </t>
        </is>
      </c>
      <c r="D517" s="4" t="inlineStr">
        <is>
          <t xml:space="preserve"> </t>
        </is>
      </c>
      <c r="E517" s="4" t="inlineStr">
        <is>
          <t xml:space="preserve"> </t>
        </is>
      </c>
      <c r="F517" s="4" t="inlineStr">
        <is>
          <t xml:space="preserve"> </t>
        </is>
      </c>
    </row>
    <row r="518">
      <c r="A518" s="3" t="inlineStr">
        <is>
          <t>Segment Reporting Information [Line Items]</t>
        </is>
      </c>
      <c r="C518" s="4" t="inlineStr">
        <is>
          <t xml:space="preserve"> </t>
        </is>
      </c>
      <c r="D518" s="4" t="inlineStr">
        <is>
          <t xml:space="preserve"> </t>
        </is>
      </c>
      <c r="E518" s="4" t="inlineStr">
        <is>
          <t xml:space="preserve"> </t>
        </is>
      </c>
      <c r="F518" s="4" t="inlineStr">
        <is>
          <t xml:space="preserve"> </t>
        </is>
      </c>
    </row>
    <row r="519">
      <c r="A519" s="4" t="inlineStr">
        <is>
          <t>Revenues from contracts with customers</t>
        </is>
      </c>
      <c r="C519" s="6" t="n">
        <v>0</v>
      </c>
      <c r="D519" s="6" t="n">
        <v>0</v>
      </c>
      <c r="E519" s="6" t="n">
        <v>0</v>
      </c>
      <c r="F519" s="6" t="n">
        <v>0</v>
      </c>
    </row>
    <row r="520">
      <c r="A520" s="4" t="inlineStr">
        <is>
          <t>Operating Segment | Other Countries | Banking and Credit</t>
        </is>
      </c>
      <c r="C520" s="4" t="inlineStr">
        <is>
          <t xml:space="preserve"> </t>
        </is>
      </c>
      <c r="D520" s="4" t="inlineStr">
        <is>
          <t xml:space="preserve"> </t>
        </is>
      </c>
      <c r="E520" s="4" t="inlineStr">
        <is>
          <t xml:space="preserve"> </t>
        </is>
      </c>
      <c r="F520" s="4" t="inlineStr">
        <is>
          <t xml:space="preserve"> </t>
        </is>
      </c>
    </row>
    <row r="521">
      <c r="A521" s="3" t="inlineStr">
        <is>
          <t>Segment Reporting Information [Line Items]</t>
        </is>
      </c>
      <c r="C521" s="4" t="inlineStr">
        <is>
          <t xml:space="preserve"> </t>
        </is>
      </c>
      <c r="D521" s="4" t="inlineStr">
        <is>
          <t xml:space="preserve"> </t>
        </is>
      </c>
      <c r="E521" s="4" t="inlineStr">
        <is>
          <t xml:space="preserve"> </t>
        </is>
      </c>
      <c r="F521" s="4" t="inlineStr">
        <is>
          <t xml:space="preserve"> </t>
        </is>
      </c>
    </row>
    <row r="522">
      <c r="A522" s="4" t="inlineStr">
        <is>
          <t>Revenues from contracts with customers</t>
        </is>
      </c>
      <c r="C522" s="6" t="n">
        <v>0</v>
      </c>
      <c r="D522" s="6" t="n">
        <v>0</v>
      </c>
      <c r="E522" s="6" t="n">
        <v>0</v>
      </c>
      <c r="F522" s="6" t="n">
        <v>0</v>
      </c>
    </row>
    <row r="523">
      <c r="A523" s="4" t="inlineStr">
        <is>
          <t>Operating Segment | Other Countries | Aircraft and Ships</t>
        </is>
      </c>
      <c r="C523" s="4" t="inlineStr">
        <is>
          <t xml:space="preserve"> </t>
        </is>
      </c>
      <c r="D523" s="4" t="inlineStr">
        <is>
          <t xml:space="preserve"> </t>
        </is>
      </c>
      <c r="E523" s="4" t="inlineStr">
        <is>
          <t xml:space="preserve"> </t>
        </is>
      </c>
      <c r="F523" s="4" t="inlineStr">
        <is>
          <t xml:space="preserve"> </t>
        </is>
      </c>
    </row>
    <row r="524">
      <c r="A524" s="3" t="inlineStr">
        <is>
          <t>Segment Reporting Information [Line Items]</t>
        </is>
      </c>
      <c r="C524" s="4" t="inlineStr">
        <is>
          <t xml:space="preserve"> </t>
        </is>
      </c>
      <c r="D524" s="4" t="inlineStr">
        <is>
          <t xml:space="preserve"> </t>
        </is>
      </c>
      <c r="E524" s="4" t="inlineStr">
        <is>
          <t xml:space="preserve"> </t>
        </is>
      </c>
      <c r="F524" s="4" t="inlineStr">
        <is>
          <t xml:space="preserve"> </t>
        </is>
      </c>
    </row>
    <row r="525">
      <c r="A525" s="4" t="inlineStr">
        <is>
          <t>Revenues from contracts with customers</t>
        </is>
      </c>
      <c r="C525" s="6" t="n">
        <v>2233</v>
      </c>
      <c r="D525" s="6" t="n">
        <v>1868</v>
      </c>
      <c r="E525" s="6" t="n">
        <v>4323</v>
      </c>
      <c r="F525" s="6" t="n">
        <v>5523</v>
      </c>
    </row>
    <row r="526">
      <c r="A526" s="4" t="inlineStr">
        <is>
          <t>Operating Segment | Other Countries | ORIX USA</t>
        </is>
      </c>
      <c r="C526" s="4" t="inlineStr">
        <is>
          <t xml:space="preserve"> </t>
        </is>
      </c>
      <c r="D526" s="4" t="inlineStr">
        <is>
          <t xml:space="preserve"> </t>
        </is>
      </c>
      <c r="E526" s="4" t="inlineStr">
        <is>
          <t xml:space="preserve"> </t>
        </is>
      </c>
      <c r="F526" s="4" t="inlineStr">
        <is>
          <t xml:space="preserve"> </t>
        </is>
      </c>
    </row>
    <row r="527">
      <c r="A527" s="3" t="inlineStr">
        <is>
          <t>Segment Reporting Information [Line Items]</t>
        </is>
      </c>
      <c r="C527" s="4" t="inlineStr">
        <is>
          <t xml:space="preserve"> </t>
        </is>
      </c>
      <c r="D527" s="4" t="inlineStr">
        <is>
          <t xml:space="preserve"> </t>
        </is>
      </c>
      <c r="E527" s="4" t="inlineStr">
        <is>
          <t xml:space="preserve"> </t>
        </is>
      </c>
      <c r="F527" s="4" t="inlineStr">
        <is>
          <t xml:space="preserve"> </t>
        </is>
      </c>
    </row>
    <row r="528">
      <c r="A528" s="4" t="inlineStr">
        <is>
          <t>Revenues from contracts with customers</t>
        </is>
      </c>
      <c r="C528" s="6" t="n">
        <v>0</v>
      </c>
      <c r="D528" s="6" t="n">
        <v>0</v>
      </c>
      <c r="E528" s="6" t="n">
        <v>0</v>
      </c>
      <c r="F528" s="6" t="n">
        <v>0</v>
      </c>
    </row>
    <row r="529">
      <c r="A529" s="4" t="inlineStr">
        <is>
          <t>Operating Segment | Other Countries | ORIX Europe</t>
        </is>
      </c>
      <c r="C529" s="4" t="inlineStr">
        <is>
          <t xml:space="preserve"> </t>
        </is>
      </c>
      <c r="D529" s="4" t="inlineStr">
        <is>
          <t xml:space="preserve"> </t>
        </is>
      </c>
      <c r="E529" s="4" t="inlineStr">
        <is>
          <t xml:space="preserve"> </t>
        </is>
      </c>
      <c r="F529" s="4" t="inlineStr">
        <is>
          <t xml:space="preserve"> </t>
        </is>
      </c>
    </row>
    <row r="530">
      <c r="A530" s="3" t="inlineStr">
        <is>
          <t>Segment Reporting Information [Line Items]</t>
        </is>
      </c>
      <c r="C530" s="4" t="inlineStr">
        <is>
          <t xml:space="preserve"> </t>
        </is>
      </c>
      <c r="D530" s="4" t="inlineStr">
        <is>
          <t xml:space="preserve"> </t>
        </is>
      </c>
      <c r="E530" s="4" t="inlineStr">
        <is>
          <t xml:space="preserve"> </t>
        </is>
      </c>
      <c r="F530" s="4" t="inlineStr">
        <is>
          <t xml:space="preserve"> </t>
        </is>
      </c>
    </row>
    <row r="531">
      <c r="A531" s="4" t="inlineStr">
        <is>
          <t>Revenues from contracts with customers</t>
        </is>
      </c>
      <c r="C531" s="6" t="n">
        <v>34207</v>
      </c>
      <c r="D531" s="6" t="n">
        <v>42363</v>
      </c>
      <c r="E531" s="6" t="n">
        <v>97137</v>
      </c>
      <c r="F531" s="6" t="n">
        <v>104083</v>
      </c>
    </row>
    <row r="532">
      <c r="A532" s="4" t="inlineStr">
        <is>
          <t>Operating Segment | Other Countries | Asia and Australia</t>
        </is>
      </c>
      <c r="C532" s="4" t="inlineStr">
        <is>
          <t xml:space="preserve"> </t>
        </is>
      </c>
      <c r="D532" s="4" t="inlineStr">
        <is>
          <t xml:space="preserve"> </t>
        </is>
      </c>
      <c r="E532" s="4" t="inlineStr">
        <is>
          <t xml:space="preserve"> </t>
        </is>
      </c>
      <c r="F532" s="4" t="inlineStr">
        <is>
          <t xml:space="preserve"> </t>
        </is>
      </c>
    </row>
    <row r="533">
      <c r="A533" s="3" t="inlineStr">
        <is>
          <t>Segment Reporting Information [Line Items]</t>
        </is>
      </c>
      <c r="C533" s="4" t="inlineStr">
        <is>
          <t xml:space="preserve"> </t>
        </is>
      </c>
      <c r="D533" s="4" t="inlineStr">
        <is>
          <t xml:space="preserve"> </t>
        </is>
      </c>
      <c r="E533" s="4" t="inlineStr">
        <is>
          <t xml:space="preserve"> </t>
        </is>
      </c>
      <c r="F533" s="4" t="inlineStr">
        <is>
          <t xml:space="preserve"> </t>
        </is>
      </c>
    </row>
    <row r="534">
      <c r="A534" s="4" t="inlineStr">
        <is>
          <t>Revenues from contracts with customers</t>
        </is>
      </c>
      <c r="C534" s="5" t="n">
        <v>6728</v>
      </c>
      <c r="D534" s="5" t="n">
        <v>5921</v>
      </c>
      <c r="E534" s="5" t="n">
        <v>18696</v>
      </c>
      <c r="F534" s="5" t="n">
        <v>16583</v>
      </c>
    </row>
    <row r="535"/>
    <row r="536">
      <c r="A536" s="4" t="inlineStr">
        <is>
          <t>[1]Other revenues include revenues that are not in the scope of revenue from contracts with customers, such as life insurance premiums and related investment income, operating leases, finance revenues that include interest income, and others.</t>
        </is>
      </c>
    </row>
  </sheetData>
  <mergeCells count="5">
    <mergeCell ref="A1:B2"/>
    <mergeCell ref="C1:D1"/>
    <mergeCell ref="E1:F1"/>
    <mergeCell ref="A535:E535"/>
    <mergeCell ref="A536:E53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Jan. 19, 2024 shares</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Number of shares cancelled</t>
        </is>
      </c>
      <c r="B4" s="6" t="n">
        <v>1988828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9 Months Ended</t>
        </is>
      </c>
    </row>
    <row r="2">
      <c r="B2" s="2" t="inlineStr">
        <is>
          <t>Dec. 31, 2023</t>
        </is>
      </c>
    </row>
    <row r="3">
      <c r="A3" s="3" t="inlineStr">
        <is>
          <t>Investments Schedule [Abstract]</t>
        </is>
      </c>
      <c r="B3" s="4" t="inlineStr">
        <is>
          <t xml:space="preserve"> </t>
        </is>
      </c>
    </row>
    <row r="4">
      <c r="A4" s="4" t="inlineStr">
        <is>
          <t>Investment in Securities</t>
        </is>
      </c>
      <c r="B4" s="4" t="inlineStr">
        <is>
          <t>8. Investment in Securities Investment in securities as of March 31, 2023 and December 31, 2023 consists of the following:
Millions of yen
March 31, 2023 December 31, 2023
Equity securities *1 ¥ 589,312 ¥ 734,659
Trading debt securities 2,179 2,213
Available-for-sale 2,234,608 2,537,681
Held-to-maturity 114,759 0
Total ¥ 2,940,858 ¥ 3,274,553
*1 The amount of assets under management of variable annuity and variable life insurance contracts included in equity securities were ¥151,445 million and ¥149,565 million as of March 31, 2023 and December 31, 2023, respectively. The amount of investment funds that are accounted for under the equity method included in equity securities were ¥90,993 million and ¥189,086 million as of March 31, 2023 and December 31, 2023, respectively. The amount of investment funds elected the fair value option included in equity securities were ¥16,032 million and ¥19,059 million as of March 31, 2023 and December 31, 2023, respectively.
*2 During the nine months ended December 31, 2023 a certain subsidiary its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7 “Income and Expenses Relating to Life Insurance Operations.” Net unrealized holding gains (losses) on equity securities held as of December 31, 2022 were losses of ¥2,851 million and gains of ¥12,272 million for the nine and three months ended December 31, 2022, respectively. Net unrealized holding gains (losses) on equity securities held as of December 31, 2023 were gains of ¥31,582 million and ¥7,996 million for the nine and three months ended December 31, 2023, respectively, which did not include net unrealized holding gains (losses) on both investment funds above mentioned. Equity securities include non-marketable
Millions of yen
March 31, 2023 Nine months ended Three months ended
Carrying Accumulated impairments and downward adjustments Accumulated upward adjustments Impairments and downward adjustments Upward adjustments Impairments and downward adjustments Upward adjustments
Equity securities measured using the measurement alternative ¥ 67,820 ¥ (14,062 ) ¥ 1,742 ¥ (368 ) ¥ 1,182 ¥ 0 ¥ 286
Millions of yen
December 31, 2023 Nine months ended Three months ended
Carrying Accumulated Accumulated Impairments Upward Impairments Upward
Equity securities measured using the measurement alternative ¥ 74,739 ¥ (15,732 ) ¥ 2,111 ¥ (397 ) ¥ 1,136 ¥ (307 ) ¥ 180 Gains and losses realized from the sale of trading debt securities and net unrealized holding gains (losses) on trading debt securities are included in gains on investment securities and dividends. Net unrealized holding gains (losses) on trading debt securities held as of December 31, 2022 were gains of ¥259 million and ¥62 million, respectively, for the nine and three months ended December 31, 2022. Net unrealized holding gains (losses) on trading debt securities held as of December 31, 2023 were losses of ¥84 million and ¥57 million, respectively, for the nine and three months ended December 31, 2023.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3 and December 31, 2023, these investments were fair valued at ¥16,032 million and ¥19,059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23
Millions of yen
Amortized cost Allowance for credit losses Gross unrealized gains Gross unrealized losses Fair value
Available-for-sale
Japanese and foreign government bond securities ¥ 962,969 ¥ 0 ¥ 2,863 ¥ (164,537 ) ¥ 801,295
Japanese prefectural and foreign municipal bond securities 389,150 (144 ) 1,146 (20,906 ) 369,246
Corporate debt securities 851,525 0 6,270 (73,407 ) 784,388
CMBS and RMBS in the Americas 45,292 0 62 (2,181 ) 43,173
Other asset-backed securities and debt securities 239,922 0 5,735 (9,151 ) 236,506
2,488,858 (144 ) 16,076 (270,182 ) 2,234,608
Held-to-maturity
Japanese government bond securities and other 114,759 0 14,919 0 129,678
¥ 2,603,617 ¥ (144 ) ¥ 30,995 ¥ (270,182 ) ¥ 2,364,286
December 31, 2023
Millions of yen
Amortized cost Allowance for credit losses Gross unrealized gains Gross unrealized losses Fair value
Available-for-sale
Japanese and foreign government bond securities ¥ 1,212,410 ¥ 0 ¥ 12,631 ¥ (247,505 ) ¥ 977,536
Japanese prefectural and foreign municipal bond securities 404,936 (233 ) 2,477 (23,923 ) 383,257
Corporate debt securities 888,034 0 14,455 (84,176 ) 818,313
CMBS and RMBS in the Americas 76,136 0 533 (1,867 ) 74,802
Other asset-backed securities and debt securities 285,295 (361 ) 3,643 (4,804 ) 283,773
¥ 2,866,811 ¥ (594 ) ¥ 33,739 ¥ (362,275 ) ¥ 2,537,681
The following table presents rollforwards of the allowance for credit losses for the nine months ended December 31, 2022 and 2023, respectively:
Millions of yen
Nine months ended December 31, 2022
Foreign municipal bond securities Japanese other asset- debt securities Total
Beginning ¥ 132 ¥ 21 ¥ 153
Additional increases (decreases) to the allowance for credit losses on AFS debt securities that had an allowance recorded in a previous period, net 0 (5 ) (5 )
Increase (Decrease) from the effects of changes in foreign exchange rates 11 0 11
Ending ¥ 143 ¥ 16 ¥ 159
Millions of yen
Nine months ended December 31, 2023
Foreign municipal bond securities Foreign other asset- backed securities and Total
Beginning ¥ 144 ¥ 0 ¥ 144
Additions to the allowance for credit losses on available-for-sale 80 365 445
Increase (Decrease) from the effects of changes in foreign exchange rates 9 (4 ) 5
Ending ¥ 233 ¥ 361 ¥ 594
The following table presents rollforwards of the allowance for credit losses for the three months ended December 31, 2022 and 2023, respectively:
Millions of yen
Three months ended December 31, 2022
Foreign municipal bond securities Japanese other asset- backed securities and debt securities Total
Beginning ¥ 156 ¥ 16 ¥ 172
Increase (Decrease) from the effects of changes in foreign exchange rates (13 ) 0 (13 )
Ending ¥ 143 ¥ 16 ¥ 159
Millions of yen
Three months ended December 31, 2023
Foreign municipal bond securities Foreign other asset- backed securities and debt securities Total
Beginning ¥ 246 ¥ 222 ¥ 468
Additions to the allowance for credit losses on available-for-sale debt securities for which credit losses were not previously recorded 0 153 153
Increase (Decrease) from the effects of changes in foreign exchange rates (13 ) (14 ) (27 )
Ending ¥ 233 ¥ 361 ¥ 594
The following tables provide information about available-for-sale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4,280 (19,542 ) 292,001 (21,050 )
Corporate debt securities 191,669 (6,570 ) 401,994 (66,837 ) 593,663 (73,407 )
CMBS and RMBS in the Americas 16,691 (672 ) 23,653 (1,509 ) 40,344 (2,181 )
Other asset-backed securities and debt securities 63,958 (2,300 ) 88,503 (6,851 ) 152,461 (9,151 )
¥ 372,627 ¥ (11,257 ) ¥ 1,371,327 ¥ (259,069 ) ¥ 1,743,954 ¥ (270,326 )
December 31, 2023
Millions of yen
Less than 12 months 12 months or more Total
Fair value Gross unrealized losses Fair value Gross unrealized losses Fair value Gross unrealized losses
Available-for-sale
Japanese and foreign government bond securities ¥ 200,888 ¥ (12,656 ) ¥ 635,722 ¥ (234,849 ) ¥ 836,610 ¥ (247,505 )
Japanese prefectural and foreign municipal bond securities 100,648 (606 ) 181,375 (23,550 ) 282,023 (24,156 )
Corporate debt securities 79,191 (724 ) 465,953 (83,452 ) 545,144 (84,176 )
CMBS and RMBS in the Americas 1,768 (46 ) 34,868 (1,821 ) 36,636 (1,867 )
Other asset-backed securities and debt securities 27,460 (1,242 ) 126,578 (3,923 ) 154,038 (5,165 )
¥ 409,955 ¥ (15,274 ) ¥ 1,444,496 ¥ (347,595 ) ¥ 1,854,451 ¥ (362,869 )
The following table provides information about available-for-sale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0,805 (19,398 ) 288,526 (20,906 )
Corporate debt securities 191,669 (6,570 ) 401,994 (66,837 ) 593,663 (73,407 )
CMBS and RMBS in the Americas 16,691 (672 ) 23,653 (1,509 ) 40,344 (2,181 )
Other asset-backed securities and debt securities 63,958 (2,300 ) 88,503 (6,851 ) 152,461 (9,151 )
¥ 372,627 ¥ (11,257 ) ¥ 1,367,852 ¥ (258,925 ) ¥ 1,740,479 ¥ (270,182 )
December 31, 2023
Millions of yen
Less than 12 months 12 months or more Total
Fair value Gross unrealized losses Fair value Gross unrealized losses Fair value Gross unrealized losses
Available-for-sale
Japanese and foreign government bond securities ¥ 200,888 ¥ (12,656 ) ¥ 635,722 ¥ (234,849 ) ¥ 836,610 ¥ (247,505 )
Japanese prefectural and foreign municipal bond securities 99,421 (526 ) 177,837 (23,397 ) 277,258 (23,923 )
Corporate debt securities 79,191 (724 ) 465,953 (83,452 ) 545,144 (84,176 )
CMBS and RMBS in the Americas 1,768 (46 ) 34,868 (1,821 ) 36,636 (1,867 )
Other asset-backed securities and debt securities 27,460 (1,242 ) 124,719 (3,391 ) 152,179 (4,633 )
¥ 408,728 ¥ (15,194 ) ¥ 1,439,099 ¥ (346,910 ) ¥ 1,847,827 ¥ (362,104 )
The number of investment securities that were in an unrealized loss position as of March 31, 2023 and December 31, 2023 were 1,208 and 1,118, respectively. The gross unrealized losses on these debt securities are attributable to a number of factors including changes in interest rates, credit spreads and market trends. As of March 31, 2023 and December 31, 2023, the amount of accrued revenues on available-for-sale For available-for-sale non-credit written-off Reversals of credit losses related to available-for-sale available-for-sale available-for-sale Unrealized losses on available-for-sale available-for-sale There were no available-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9 Months Ended</t>
        </is>
      </c>
    </row>
    <row r="2">
      <c r="B2" s="2" t="inlineStr">
        <is>
          <t>Dec. 31, 2023</t>
        </is>
      </c>
    </row>
    <row r="3">
      <c r="A3" s="3" t="inlineStr">
        <is>
          <t>Transfers and Servicing [Abstract]</t>
        </is>
      </c>
      <c r="B3" s="4" t="inlineStr">
        <is>
          <t xml:space="preserve"> </t>
        </is>
      </c>
    </row>
    <row r="4">
      <c r="A4" s="4" t="inlineStr">
        <is>
          <t>Transfer of Financial Assets</t>
        </is>
      </c>
      <c r="B4" s="4" t="inlineStr">
        <is>
          <t xml:space="preserve">9.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nine months ended December 31, 2022 and 2023, the amount of installment loans that has been derecognized due to new securitization and transfer of loans were ¥733,032 million and ¥636,424 million, respectively. For the nine months ended December 31, 2022 and 2023, gains (losses) from the securitization and transfer of loans were ¥15,058 million and ¥11,701 million, respectively, which is included in finance revenues in the consolidated statements of income. For the three months ended December 31, 2022 and 2023, the amount of installment loans that has been derecognized due to new securitization and transfer of loans were ¥220,876 million and ¥165,305 million, respectively. For the three months ended December 31, 2022 and 2023, gains (losses) from the securitization and transfer of loans were ¥3,902 million and ¥2,486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nine and three months ended December 31, 2022 and 2023 are as follows:
Millions of yen
Nine months ended December 31, 2022 Nine months ended December 31, 2023 Three months ended December 31, 2022 Three months ended December 31, 2023
Beginning balance ¥ 70,254 ¥ 72,265 ¥ 80,190 ¥ 80,496
Increase mainly from loans sold with servicing retained 8,150 6,530 2,724 1,742
Decrease mainly from amortization (11,208 ) (7,699 ) (3,062 ) (2,472 )
Increase (Decrease) from the effects of changes in foreign exchange rates 5,969 4,524 (6,687 ) (4,146 )
Ending balance ¥ 73,165 ¥ 75,620 ¥ 73,165 ¥ 75,620
The fair value of the servicing assets as of March 31, 2023 and December 31, 2023 are as follows:
Millions of yen
March 31, 2023 December 31, 2023
Beginning balance ¥ 83,732 ¥ 101,375
Ending balance ¥ 101,375 ¥ 116,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10.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23
Millions of yen
Types of VIEs Total assets *1 Total liabilities *1 Assets which are pledged as collateral *2 Commitments *3
(a) VIEs for liquidating customer assets ¥ 0 ¥ 0 ¥ 0 ¥ 0
(b) VIEs for acquisition of real estate and real estate development projects for customers 1,907 1 0 0
(c) VIEs for acquisition of real estate for the Company and its subsidiaries’ real estate-related business 55,456 13,060 15,596 0
(d) VIEs for corporate rehabilitation support business 664 7 0 0
(e) VIEs for investment in securities 180,569 399 0 62,340
(f) VIEs for securitizing financial assets such as finance lease receivable and loan receivable 224,949 155,706 224,949 0
(g) VIEs for securitization of loan receivable originated by third parties 548 1,106 548 0
(h) VIEs for power generation projects 258,396 164,813 187,892 38,099
(i) Other VIEs 168,574 63,864 137,481 0
Total ¥ 891,063 ¥ 398,956 ¥ 566,466 ¥ 100,439
December 31, 2023
Millions of yen
Types of VIEs Total assets *1 Total liabilities *1 Assets which are pledged as collateral *2 Commitments *3
(a) VIEs for liquidating customer assets ¥ 0 ¥ 0 ¥ 0 ¥ 0
(b) VIEs for acquisition of real estate and real estate development projects for customers 1,724 1 0 0
(c) VIEs for acquisition of real estate for the Company and its subsidiaries’ real estate-related business 52,443 13,340 16,148 0
(d) VIEs for corporate rehabilitation support business 272 5 0 0
(e) VIEs for investment in securities 203,747 142 0 73,574
(f) VIEs for securitizing financial assets such as finance lease receivable and loan receivable 205,526 159,896 205,526 0
(g) VIEs for securitization of loan receivable originated by third parties 591 1,179 591 0
(h) VIEs for power generation projects 544,659 393,162 186,004 38,099
(i) Other VIEs 192,026 69,913 149,336 0
Total ¥ 1,200,988 ¥ 637,638 ¥ 557,605 ¥ 111,67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3
Millions of yen
Carrying amount of the variable interests in the VIEs held by the Company and its subsidiaries Maximum exposure to loss *
Types of VIEs Total assets Non-recourse loans Investments
(a) VIEs for liquidating customer assets ¥ 8,247 ¥ 0 ¥ 991 ¥ 991
(b) VIEs for acquisition of real estate and real estate development projects for customers 648,468 10,721 8,805 20,526
(c) VIEs for acquisition of real estate for the Company and its subsidiaries’ real estate-related business 0 0 0 0
(d) VIEs for corporate rehabilitation support business 0 0 0 0
(e) VIEs for investment in securities 10,887,430 0 98,742 173,314
(f) VIEs for securitizing financial assets such as finance lease receivable and loan receivable 0 0 0 0
(g) VIEs for securitization of loan receivable originated by third parties 901,544 0 10,475 10,475
(h) VIEs for power generation projects 16,138 0 3,691 4,491
(i) Other VIEs 1,726,717 3,333 28,835 43,405
Total ¥ 14,188,544 ¥ 14,054 ¥ 151,539 ¥ 253,202
December 31, 2023
Millions of yen
Carrying amount of the variable interests in the VIEs held by the Company and its subsidiaries Maximum exposure to loss *
Types of VIEs Total assets Non-recourse loans Investments
(a) VIEs for liquidating customer assets ¥ 8,238 ¥ 0 ¥ 16 ¥ 16
(b) VIEs for acquisition of real estate and real estate development projects for customers 998,202 46,120 10,541 59,672
(c) VIEs for acquisition of real estate for the Company and its subsidiaries’ real estate-related business 0 0 0 0
(d) VIEs for corporate rehabilitation support business 0 0 0 0
(e) VIEs for investment in securities 15,674,520 0 220,270 304,201
(f) VIEs for securitizing financial assets such as finance lease receivable and loan receivable 0 0 0 0
(g) VIEs for securitization of loan receivable originated by third parties 1,364,135 0 13,667 13,667
(h) VIEs for power generation projects 13,367 0 2,426 4,476
(i) Other VIEs 2,167,330 3,539 35,706 57,826
Total ¥ 20,225,792 ¥ 49,659 ¥ 282,626 ¥ 439,858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With respect to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non-consolidated (c) VIEs for acquisition of real estate for the Company and its subsidiaries’ real estate-related business The Company and its subsidiaries establish VIEs and acquire real estate to borrow non-recours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non-consolidated (f) VIEs for securitizing financial assets such as finance lease receivable and loan receivable The Company and its subsidiaries use VIEs to securitize financial assets such as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short -term debt, long-term debt and other liabilities. Variable interests of non-consolidated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h) VIEs for power generation projects The Company and its subsidiaries may use VIEs in power generation projects. VIEs receive the funds from the Company and its subsidiaries, construct solar power stations and coal-biomass co-fired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s.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non-recourse non-consol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9 Months Ended</t>
        </is>
      </c>
    </row>
    <row r="2">
      <c r="B2" s="2" t="inlineStr">
        <is>
          <t>Dec. 31, 2023</t>
        </is>
      </c>
    </row>
    <row r="3">
      <c r="A3" s="3" t="inlineStr">
        <is>
          <t>Investments in and Advances to Affiliates [Abstract]</t>
        </is>
      </c>
      <c r="B3" s="4" t="inlineStr">
        <is>
          <t xml:space="preserve"> </t>
        </is>
      </c>
    </row>
    <row r="4">
      <c r="A4" s="4" t="inlineStr">
        <is>
          <t>Investment in Affiliates</t>
        </is>
      </c>
      <c r="B4" s="4" t="inlineStr">
        <is>
          <t xml:space="preserve">11. Investment in Affiliates Investment in affiliates at March 31, 2023 and December 31, 2023 consists of the following:
Millions of yen
March 31, 2023 December 31, 2023
Shares* ¥ 973,929 ¥ 1,071,807
Loans and others 26,775 29,753
¥ 1,000,704 ¥ 1,101,560
* There were certain investees measured at fair value by electing the fair value option, primarily to reduce volatility in the equity in net income (loss) of the investees arising from the difference in the measurement basis of their assets and liabilities. The shares in these investees amounted to ¥2,511 million and ¥5,737 million as of March 31, 2023 and December 31,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JPY (¥) ¥ in Million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5" t="n">
        <v>904289</v>
      </c>
      <c r="C3" s="5" t="n">
        <v>1231860</v>
      </c>
    </row>
    <row r="4">
      <c r="A4" s="4" t="inlineStr">
        <is>
          <t>Restricted Cash</t>
        </is>
      </c>
      <c r="B4" s="6" t="n">
        <v>140806</v>
      </c>
      <c r="C4" s="6" t="n">
        <v>135048</v>
      </c>
    </row>
    <row r="5">
      <c r="A5" s="4" t="inlineStr">
        <is>
          <t>Net investment in Leases</t>
        </is>
      </c>
      <c r="B5" s="6" t="n">
        <v>1157610</v>
      </c>
      <c r="C5" s="6" t="n">
        <v>1087563</v>
      </c>
    </row>
    <row r="6">
      <c r="A6" s="4" t="inlineStr">
        <is>
          <t>Installment Loans The amounts which are measured at fair value by electing the fair value option are as follows: March 31, 2023 ¥197,041 million December 31, 2023 ¥121,135 million</t>
        </is>
      </c>
      <c r="B6" s="6" t="n">
        <v>3890560</v>
      </c>
      <c r="C6" s="6" t="n">
        <v>3877602</v>
      </c>
    </row>
    <row r="7">
      <c r="A7" s="4" t="inlineStr">
        <is>
          <t>Allowance for Credit Losses</t>
        </is>
      </c>
      <c r="B7" s="6" t="n">
        <v>-68031</v>
      </c>
      <c r="C7" s="6" t="n">
        <v>-64723</v>
      </c>
    </row>
    <row r="8">
      <c r="A8" s="4" t="inlineStr">
        <is>
          <t>Investment in Operating Leases</t>
        </is>
      </c>
      <c r="B8" s="6" t="n">
        <v>1723133</v>
      </c>
      <c r="C8" s="6" t="n">
        <v>1537178</v>
      </c>
    </row>
    <row r="9">
      <c r="A9" s="4" t="inlineStr">
        <is>
          <t>Investment in Securities The amounts which are measured at fair value by electing the fair value option are as follows: March 31, 2023 ¥22,874 million December 31, 2023 ¥27,266 million The amounts which are associated to available-for-sale debt securities are as follows: March 31, 2023 Amortized Cost ¥2,488,858 million Allowance for Credit Losses ¥(144) million December 31, 2023 Amortized Cost ¥2,866,811 million Allowance for Credit Losses ¥(594) million</t>
        </is>
      </c>
      <c r="B9" s="6" t="n">
        <v>3274553</v>
      </c>
      <c r="C9" s="6" t="n">
        <v>2940858</v>
      </c>
    </row>
    <row r="10">
      <c r="A10" s="4" t="inlineStr">
        <is>
          <t>Property under Facility Operations</t>
        </is>
      </c>
      <c r="B10" s="6" t="n">
        <v>661337</v>
      </c>
      <c r="C10" s="6" t="n">
        <v>620994</v>
      </c>
    </row>
    <row r="11">
      <c r="A11" s="4" t="inlineStr">
        <is>
          <t>Investment in Affiliates The amounts which are measured at fair value by electing the fair value option are as follows: March 31, 2023 ¥2,511 million December 31, 2023 ¥5,737 million</t>
        </is>
      </c>
      <c r="B11" s="6" t="n">
        <v>1101560</v>
      </c>
      <c r="C11" s="6" t="n">
        <v>1000704</v>
      </c>
    </row>
    <row r="12">
      <c r="A12" s="4" t="inlineStr">
        <is>
          <t>Trade Notes, Accounts and Other Receivable</t>
        </is>
      </c>
      <c r="B12" s="6" t="n">
        <v>381522</v>
      </c>
      <c r="C12" s="6" t="n">
        <v>441803</v>
      </c>
    </row>
    <row r="13">
      <c r="A13" s="4" t="inlineStr">
        <is>
          <t>Inventories</t>
        </is>
      </c>
      <c r="B13" s="6" t="n">
        <v>231186</v>
      </c>
      <c r="C13" s="6" t="n">
        <v>169021</v>
      </c>
    </row>
    <row r="14">
      <c r="A14" s="4" t="inlineStr">
        <is>
          <t>Office Facilities</t>
        </is>
      </c>
      <c r="B14" s="6" t="n">
        <v>249468</v>
      </c>
      <c r="C14" s="6" t="n">
        <v>253649</v>
      </c>
    </row>
    <row r="15">
      <c r="A15" s="4" t="inlineStr">
        <is>
          <t>Other Assets The amounts which are measured at fair value by electing the fair value option are as follows: March 31, 2023 ¥4,676 million December 31, 2023 ¥3,433 million</t>
        </is>
      </c>
      <c r="B15" s="6" t="n">
        <v>2121196</v>
      </c>
      <c r="C15" s="6" t="n">
        <v>2057828</v>
      </c>
    </row>
    <row r="16">
      <c r="A16" s="4" t="inlineStr">
        <is>
          <t>Total Assets</t>
        </is>
      </c>
      <c r="B16" s="6" t="n">
        <v>15769189</v>
      </c>
      <c r="C16" s="6" t="n">
        <v>15289385</v>
      </c>
    </row>
    <row r="17">
      <c r="A17" s="3" t="inlineStr">
        <is>
          <t>Liabilities:</t>
        </is>
      </c>
      <c r="B17" s="4" t="inlineStr">
        <is>
          <t xml:space="preserve"> </t>
        </is>
      </c>
      <c r="C17" s="4" t="inlineStr">
        <is>
          <t xml:space="preserve"> </t>
        </is>
      </c>
    </row>
    <row r="18">
      <c r="A18" s="4" t="inlineStr">
        <is>
          <t>Short-Term Debt</t>
        </is>
      </c>
      <c r="B18" s="6" t="n">
        <v>646903</v>
      </c>
      <c r="C18" s="6" t="n">
        <v>508796</v>
      </c>
    </row>
    <row r="19">
      <c r="A19" s="4" t="inlineStr">
        <is>
          <t>Deposits</t>
        </is>
      </c>
      <c r="B19" s="6" t="n">
        <v>2228454</v>
      </c>
      <c r="C19" s="6" t="n">
        <v>2246345</v>
      </c>
    </row>
    <row r="20">
      <c r="A20" s="4" t="inlineStr">
        <is>
          <t>Trade Notes, Accounts and Other Payable</t>
        </is>
      </c>
      <c r="B20" s="6" t="n">
        <v>330553</v>
      </c>
      <c r="C20" s="6" t="n">
        <v>366851</v>
      </c>
    </row>
    <row r="21">
      <c r="A21" s="4" t="inlineStr">
        <is>
          <t>Policy Liabilities and Policy Account Balances The amounts which are measured at fair value by electing the fair value option are as follows: March 31, 2023 ¥163,734 million December 31, 2023 ¥157,813 million</t>
        </is>
      </c>
      <c r="B21" s="6" t="n">
        <v>1858493</v>
      </c>
      <c r="C21" s="6" t="n">
        <v>1832057</v>
      </c>
    </row>
    <row r="22">
      <c r="A22" s="3" t="inlineStr">
        <is>
          <t>Income Taxes:</t>
        </is>
      </c>
      <c r="B22" s="4" t="inlineStr">
        <is>
          <t xml:space="preserve"> </t>
        </is>
      </c>
      <c r="C22" s="4" t="inlineStr">
        <is>
          <t xml:space="preserve"> </t>
        </is>
      </c>
    </row>
    <row r="23">
      <c r="A23" s="4" t="inlineStr">
        <is>
          <t>Current and Deferred Income Taxes</t>
        </is>
      </c>
      <c r="B23" s="6" t="n">
        <v>509011</v>
      </c>
      <c r="C23" s="6" t="n">
        <v>454262</v>
      </c>
    </row>
    <row r="24">
      <c r="A24" s="4" t="inlineStr">
        <is>
          <t>Long-Term Debt</t>
        </is>
      </c>
      <c r="B24" s="6" t="n">
        <v>5333716</v>
      </c>
      <c r="C24" s="6" t="n">
        <v>5209723</v>
      </c>
    </row>
    <row r="25">
      <c r="A25" s="4" t="inlineStr">
        <is>
          <t>Other Liabilities</t>
        </is>
      </c>
      <c r="B25" s="6" t="n">
        <v>1055198</v>
      </c>
      <c r="C25" s="6" t="n">
        <v>1056084</v>
      </c>
    </row>
    <row r="26">
      <c r="A26" s="4" t="inlineStr">
        <is>
          <t>Total Liabilities</t>
        </is>
      </c>
      <c r="B26" s="6" t="n">
        <v>11962328</v>
      </c>
      <c r="C26" s="6" t="n">
        <v>11674118</v>
      </c>
    </row>
    <row r="27">
      <c r="A27" s="4" t="inlineStr">
        <is>
          <t>Redeemable Noncontrolling Interests</t>
        </is>
      </c>
      <c r="B27" s="6" t="n">
        <v>1845</v>
      </c>
      <c r="C27" s="6" t="n">
        <v>945</v>
      </c>
    </row>
    <row r="28">
      <c r="A28" s="4" t="inlineStr">
        <is>
          <t>Commitments and Contingent Liabilit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6" t="n">
        <v>221111</v>
      </c>
      <c r="C30" s="6" t="n">
        <v>221111</v>
      </c>
    </row>
    <row r="31">
      <c r="A31" s="4" t="inlineStr">
        <is>
          <t>Additional Paid-in Capital</t>
        </is>
      </c>
      <c r="B31" s="6" t="n">
        <v>233750</v>
      </c>
      <c r="C31" s="6" t="n">
        <v>233169</v>
      </c>
    </row>
    <row r="32">
      <c r="A32" s="4" t="inlineStr">
        <is>
          <t>Retained Earnings</t>
        </is>
      </c>
      <c r="B32" s="6" t="n">
        <v>3173754</v>
      </c>
      <c r="C32" s="6" t="n">
        <v>3054448</v>
      </c>
    </row>
    <row r="33">
      <c r="A33" s="4" t="inlineStr">
        <is>
          <t>Accumulated Other Comprehensive Income</t>
        </is>
      </c>
      <c r="B33" s="6" t="n">
        <v>269896</v>
      </c>
      <c r="C33" s="6" t="n">
        <v>156135</v>
      </c>
    </row>
    <row r="34">
      <c r="A34" s="4" t="inlineStr">
        <is>
          <t>Treasury Stock, at Cost</t>
        </is>
      </c>
      <c r="B34" s="6" t="n">
        <v>-171107</v>
      </c>
      <c r="C34" s="6" t="n">
        <v>-121256</v>
      </c>
    </row>
    <row r="35">
      <c r="A35" s="4" t="inlineStr">
        <is>
          <t>ORIX Corporation Shareholders' Equity</t>
        </is>
      </c>
      <c r="B35" s="6" t="n">
        <v>3727404</v>
      </c>
      <c r="C35" s="6" t="n">
        <v>3543607</v>
      </c>
    </row>
    <row r="36">
      <c r="A36" s="4" t="inlineStr">
        <is>
          <t>Noncontrolling Interests</t>
        </is>
      </c>
      <c r="B36" s="6" t="n">
        <v>77612</v>
      </c>
      <c r="C36" s="6" t="n">
        <v>70715</v>
      </c>
    </row>
    <row r="37">
      <c r="A37" s="4" t="inlineStr">
        <is>
          <t>Total Equity</t>
        </is>
      </c>
      <c r="B37" s="6" t="n">
        <v>3805016</v>
      </c>
      <c r="C37" s="6" t="n">
        <v>3614322</v>
      </c>
    </row>
    <row r="38">
      <c r="A38" s="4" t="inlineStr">
        <is>
          <t>Total Liabilities and Equity</t>
        </is>
      </c>
      <c r="B38" s="6" t="n">
        <v>15769189</v>
      </c>
      <c r="C38" s="6" t="n">
        <v>15289385</v>
      </c>
    </row>
    <row r="39">
      <c r="A39" s="4" t="inlineStr">
        <is>
          <t>Variable Interest Entity, Primary Beneficiar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5527</v>
      </c>
      <c r="C41" s="6" t="n">
        <v>3544</v>
      </c>
    </row>
    <row r="42">
      <c r="A42" s="4" t="inlineStr">
        <is>
          <t>Net Investment in Leases (Net of Allowance for Credit Losses)</t>
        </is>
      </c>
      <c r="B42" s="6" t="n">
        <v>6524</v>
      </c>
      <c r="C42" s="6" t="n">
        <v>0</v>
      </c>
    </row>
    <row r="43">
      <c r="A43" s="4" t="inlineStr">
        <is>
          <t>Installment Loans (Net of Allowance for Credit Losses)</t>
        </is>
      </c>
      <c r="B43" s="6" t="n">
        <v>182547</v>
      </c>
      <c r="C43" s="6" t="n">
        <v>214118</v>
      </c>
    </row>
    <row r="44">
      <c r="A44" s="4" t="inlineStr">
        <is>
          <t>Investment in Operating Leases</t>
        </is>
      </c>
      <c r="B44" s="6" t="n">
        <v>77913</v>
      </c>
      <c r="C44" s="6" t="n">
        <v>65314</v>
      </c>
    </row>
    <row r="45">
      <c r="A45" s="4" t="inlineStr">
        <is>
          <t>Property under Facility Operations</t>
        </is>
      </c>
      <c r="B45" s="6" t="n">
        <v>153621</v>
      </c>
      <c r="C45" s="6" t="n">
        <v>159991</v>
      </c>
    </row>
    <row r="46">
      <c r="A46" s="4" t="inlineStr">
        <is>
          <t>Investment in Affiliates The amounts which are measured at fair value by electing the fair value option are as follows: March 31, 2023 ¥2,511 million December 31, 2023 ¥5,737 million</t>
        </is>
      </c>
      <c r="B46" s="6" t="n">
        <v>50186</v>
      </c>
      <c r="C46" s="6" t="n">
        <v>50406</v>
      </c>
    </row>
    <row r="47">
      <c r="A47" s="4" t="inlineStr">
        <is>
          <t>Other Assets The amounts which are measured at fair value by electing the fair value option are as follows: March 31, 2023 ¥4,676 million December 31, 2023 ¥3,433 million</t>
        </is>
      </c>
      <c r="B47" s="6" t="n">
        <v>81287</v>
      </c>
      <c r="C47" s="6" t="n">
        <v>73093</v>
      </c>
    </row>
    <row r="48">
      <c r="A48" s="4" t="inlineStr">
        <is>
          <t>Total Assets</t>
        </is>
      </c>
      <c r="B48" s="6" t="n">
        <v>557605</v>
      </c>
      <c r="C48" s="6" t="n">
        <v>566466</v>
      </c>
    </row>
    <row r="49">
      <c r="A49" s="3" t="inlineStr">
        <is>
          <t>Liabilities:</t>
        </is>
      </c>
      <c r="B49" s="4" t="inlineStr">
        <is>
          <t xml:space="preserve"> </t>
        </is>
      </c>
      <c r="C49" s="4" t="inlineStr">
        <is>
          <t xml:space="preserve"> </t>
        </is>
      </c>
    </row>
    <row r="50">
      <c r="A50" s="4" t="inlineStr">
        <is>
          <t>Short-Term Debt</t>
        </is>
      </c>
      <c r="B50" s="6" t="n">
        <v>6524</v>
      </c>
      <c r="C50" s="6" t="n">
        <v>0</v>
      </c>
    </row>
    <row r="51">
      <c r="A51" s="4" t="inlineStr">
        <is>
          <t>Trade Notes, Accounts and Other Payable</t>
        </is>
      </c>
      <c r="B51" s="6" t="n">
        <v>1063</v>
      </c>
      <c r="C51" s="6" t="n">
        <v>1436</v>
      </c>
    </row>
    <row r="52">
      <c r="A52" s="3" t="inlineStr">
        <is>
          <t>Income Taxes:</t>
        </is>
      </c>
      <c r="B52" s="4" t="inlineStr">
        <is>
          <t xml:space="preserve"> </t>
        </is>
      </c>
      <c r="C52" s="4" t="inlineStr">
        <is>
          <t xml:space="preserve"> </t>
        </is>
      </c>
    </row>
    <row r="53">
      <c r="A53" s="4" t="inlineStr">
        <is>
          <t>Long-Term Debt</t>
        </is>
      </c>
      <c r="B53" s="6" t="n">
        <v>347341</v>
      </c>
      <c r="C53" s="6" t="n">
        <v>349528</v>
      </c>
    </row>
    <row r="54">
      <c r="A54" s="4" t="inlineStr">
        <is>
          <t>Other Liabilities</t>
        </is>
      </c>
      <c r="B54" s="6" t="n">
        <v>28076</v>
      </c>
      <c r="C54" s="6" t="n">
        <v>26971</v>
      </c>
    </row>
    <row r="55">
      <c r="A55" s="4" t="inlineStr">
        <is>
          <t>Total Liabilities</t>
        </is>
      </c>
      <c r="B55" s="5" t="n">
        <v>383004</v>
      </c>
      <c r="C55" s="5" t="n">
        <v>377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12. Redeemable Noncontrolling Interests Changes in redeemable noncontrolling interests for the nine months ended December 31, 2022 and 2023 are as follows:
Millions of yen
Nine months ended December 31, 2022 Nine months ended December 31, 2023
Beginning balance ¥ 0 ¥ 945
Transaction with noncontrolling interests 949 979
Comprehensive income
Net income 23 65
Other comprehensive income (losses)
Net unrealized gains (losses) on investment in debt securities 0 8
Net change of foreign currency translation adjustments 2 66
Total other comprehensive income 2 74
Comprehensive income 25 139
Dividends 0 (218 )
Ending balance ¥ 974 ¥ 1,8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3. Accumulated Other Comprehensive Income (Loss) Changes in each component of accumulated other comprehensive income loss to for the
Nine months ended December 31, 2022
Millions of yen
Net unrealized gains (losses) on investment in securities Impact of changes in policy liability discount rate Debt valuation adjustments Defined benefit pension plans Foreign currency translation adjustments Net unrealized gains (losses) on derivative instruments Accumulated other comprehensive income (loss)
Balance at March 31, 2022 *1 ¥ (72,892 ) ¥ 37,536 ¥ 221 ¥ (8,072 ) ¥ 61,914 ¥ 2,788 ¥ 21,495
Net unrealized gains (losses) on investment in 69,092 (181,083 ) (181,083 )
Reclassification adjustment included in net 465 (1,300 ) (1,300 )
Impact of changes in policy liability discount rate, net 169,383 169,383
Debt valuation adjustments, net of tax of ¥(7 21 21
Reclassification adjustment included in net 3 (9 ) (9 )
Defined benefit pension plans, net of tax of ¥ 39 (54 ) (54 )
Reclassification adjustment included in net 49 (138 ) (138 )
Foreign currency translation adjustments, net of tax of ¥ 5,849 105,084 105,084
Reclassification adjustment included in net 2,246 2,246
Net unrealized gains (losses) on derivative instruments, net of tax of ¥(6,060 22,216 22,216
Reclassification adjustment included in net 343 (1,039 ) (1,039 )
Total other comprehensive income (loss) (182,383 ) 169,383 12 (192 ) 107,330 21,177 115,327
Less: Other Comprehensive Income (loss) Attributable to the Noncontrolling Interests 0 0 0 (2 ) 3,857 1,963 5,818
Less: Other Comprehensive Income Attributable to the Redeemable Noncontrolling Interests 0 0 0 0 2 0 2
Balance at December 31, 2022 *2 ¥ (255,275 ) ¥ 206,919 ¥ 233 ¥ (8,262 ) ¥ 165,385 ¥ 22,002 ¥ 131,002
*1 As of March 31, 2022, the amount of impact of changes in policy liability discount rate contained a loss of ¥(24,641 4,296 62,177
*2 As of December 31, 2022, there were no available-for-sale
Nine months ended December 31, 2023
Millions of yen
Net unrealized gains (losses) on investment in securities Impact of changes in policy liability discount rate Debt valuation adjustments Defined benefit pension Foreign currency translation adjustments Net unrealized gains (losses) on derivative instruments Accumulated other comprehensive income (loss)
Balance at March 31, 2023 * 1 ¥ (183,034 ) ¥ 164,516 ¥ 275 ¥ (3,617 ) ¥ 155,912 ¥ 22,083 ¥ 156,135
Net unrealized gains (losses) on investment in securities, net of tax of ¥19,590 million (48,503 ) (48,503 )
Reclassification adjustment included in net income, net of tax of ¥1,613 million (4,563 ) (4,563 )
Impact of changes in policy liability discount rate, net of tax of ¥(21,316) million 64,666 64,666
Debt valuation adjustments, net of tax of ¥53 million (137 ) (137 )
Reclassification adjustment included in net income, net of tax of ¥5 million (12 ) (12 )
Defined benefit pension plans, net of tax of ¥(39) million 127 127
Reclassification adjustment included in net income, net of tax of ¥78 million (211 ) (211 )
Foreign currency translation adjustments, net of tax of ¥12,251 million 98,920 98,920
Reclassification adjustment included in net income, net of tax of ¥(3,472) million 7,731 7,731
Net unrealized gains (losses) on derivative instruments, net of tax of ¥(23) million (904 ) (904 )
Reclassification adjustment included in net income, net of tax of ¥692 million (2,108 ) (2,108 )
Total other comprehensive income (loss) (53,066 ) 64,666 (149 ) (84 ) 106,651 (3,012 ) 115,006
Transaction with noncontrolling interests 0 0 0 0 11 (176 ) (165 )
Less: Other Comprehensive Income (loss) Attributable to the Noncontrolling Interests 0 0 0 (6 ) 1,130 (118 ) 1,006
Less: Other Comprehensive Income Attributable to the Redeemable Noncontrolling Interests 8 0 0 0 66 0 74
Balance at December 31, 2023 * 2 ¥ (236,108 ) ¥ 229,182 ¥ 126 ¥ (3,695) ¥ 261,378 ¥ 19,013 ¥ 269,896
*1 As of March 31, 2023, the amount of impact of changes in policy liability discount rate contained a loss of ¥(24,641) million (net of tax of ¥4,296 million ) of cumulative effect of changes in the discount rates between contract inception date and the transition date of April 1, 2021 of LDTI and an income of ¥189,157 million (net of tax of ¥(66,702) million ) of changes after the transition date. For further information about impact of changes in policy liability discount rate, see Note 18. “Long-Duration Insurance Contracts Relating to Life Insurance Operations”.
*2 As of December 31, 2023, net unrealized gains (losses) on investment in securities contained ¥(128) million (net of tax of ¥25 million ) of net unrealized gains (losses) on investment in securities related to available-for-sale Changes in each component of accumulated other comprehensive income (loss) attributable to ORIX Corporation Shareholders for the three months ended December 31, 2022 and 2023, are as follows:
Three months ended December 31, 2022
Millions of yen
Net unrealized gains (losses) on investment in securities Impact of changes in policy liability discount rate Debt valuation adjustments Defined benefit pension Foreign currency translation adjustments Net unrealized gains (losses) on derivative instruments Accumulated other comprehensive income (loss)
Balance at September 30, 2022 * 1 ¥ (216,759 ) ¥ 196,902 ¥ 281 ¥ (8,390 ) ¥ 239,035 ¥ 19,847 ¥ 230,916
Net unrealized gains (losses) on investment in (38,088 ) (38,088 )
Reclassification adjustment included in net (428 ) (428 )
Impact of changes in policy liability discount rate, net 10,017 10,017
Debt valuation adjustments, net of tax of ¥18 million (45 ) (45 )
Reclassification adjustment included in net (3 ) (3 )
Defined benefit pension plans, net of tax of ¥(42) million 171 171
Reclassification adjustment included in net (47 ) (47 )
Foreign currency translation adjustments, net of tax of ¥(21,294) million (79,909 ) (79,909 )
Reclassification adjustment included in net 2,144 2,144
Net unrealized gains (losses) on derivative instruments, 5,134 5,134
Reclassification adjustment included in net (2,488 ) (2,488 )
Total other comprehensive income (loss) (38,516 ) 10,017 (48 ) 124 (77,765 ) 2,646 (103,542 )
Less: Other Comprehensive Income (loss) Attributable to the Noncontrolling Interests 0 0 0 (4 ) (4,029 ) 491 (3,542 )
Less: Other Comprehensive Income (loss) Attributable to the Redeemable Noncontrolling Interests 0 0 0 0 (86 ) 0 (86 )
Balance at December 31, 2022 * 2 ¥ (255,275 ) ¥ 206,919 ¥ 233 ¥ (8,262 ) ¥ 165,385 ¥ 22,002 ¥ 131,002
*1 As of September 30, 2022, the amount of impact of changes in policy liability discount rate contained a loss of ¥(24,641) million (net of tax of ¥4,296 million ) of cumulative effect of changes in the discount rates between contract inception date and the transition date of April 1, 2021 of LDTI and an income of ¥221,543 million (net of tax of ¥(84,862) million ) of changes after the transition date. For further information about impact of changes in policy liability discount rate, see Note 18. “Long-Duration Insurance Contracts Relating to Life Insurance Operations”.
*2 As of December 31, 2022, there were no net unrealized gains (losses) on investment in securities related to available-for-sale
Three months ended December 31, 2023
Millions of yen
Net unrealized gains (losses) on investment in securities Impact of changes in policy liability discount rate Debt valuation adjustments Defined benefit pension plans Foreign currency translation adjustments Net unrealized gains (losses) on derivative instruments Accumulated other comprehensive income (loss)
Balance at September 30, 2023 ¥ (283,445 ) ¥ 275,092 ¥ 152 ¥ (3,706 ) ¥ 314,152 ¥ 24,455 ¥ 326,700
Net unrealized gains (losses) on investment in securities, net of tax of ¥(15,934) million 48,481 48,481
Reclassification adjustment included in net income, net of tax of ¥402 million (1,135 ) (1,135 )
Impact of changes in policy liability discount rate , (45,910 ) (45,910 )
Debt valuation adjustments, net of tax of ¥10 million (23 ) (23 )
Reclassification adjustment included in net income, net of tax of ¥2 million (3 ) (3 )
Defined benefit pension plans, net of tax of ¥(20) million 76 76
Reclassification adjustment included in net income, net of tax of ¥26 million (71 ) (71 )
Foreign currency translation adjustments, net of tax of (59,480 ) (59,480 )
Reclassification adjustment included in net income, net of tax of ¥(1,144) million 2,548 2,548
Net unrealized gains (losses) on derivative (7,527 ) (7,527 )
Reclassification adjustment included in net income, net of tax of ¥(597) million 2,107 2,107
Total other comprehensive income (loss) 47,346 (45,910 ) (26 ) 5 (56,932 ) (5,420 ) (60,937 )
Less: Other Comprehensive Income (loss) 0 0 0 (6 ) (4,061 ) 22 (4,045 )
Less: Other Comprehensive Income (loss) 9 0 0 0 (97 ) 0 (88 )
Balance at December 31, 2023 * ¥ (236,108 ) ¥ 229,182 ¥ 126 ¥ (3,695 ) ¥ 261,378 ¥ 19,013 ¥ 269,896
* As of December 31, 2023, net unrealized gains (losses) on investment in securities contained ¥(128) million (net of tax of ¥25 million ) of net unrealized gains (losses) on investment in securities related to available-for-sale Amounts reclassified to net income from accumulated other comprehensive income (loss) in the nine months ended December 31, 2022 and 2023 are as follows:
Nine months ended December 31, 2022
Details about accumulated other comprehensive income components Reclassification adjustment included in net income
Millions of yen Consolidated statements of income caption
Net unrealized gains (losses) on investment in securities
Sales of debt securities ¥ 119 Gains on investment securities and dividends
Sales of debt securities 1,261 Life insurance premiums and related investment income
Amortization of debt securities 369 Finance revenues
Amortization of debt securities 553 Life insurance premiums and related investment income
Others (537 ) Write-downs of securities
1,765 Total before income tax
(465 ) Income tax (expense) or benefit
¥ 1,300 Net of tax
Debt valuation adjustments
Fulfillment of policy liabilities and amortization of policy account balances ¥ 12 Life insurance costs
12 Total before income tax
(3 ) Income tax (expense) or benefit
¥ 9 Net of tax
Defined benefit pension plans
Amortization of prior service credit ¥ 257 See Note 16 “Pension Plans”
Amortization of net actuarial loss (69 ) See Note 16 “Pension Plans”
Amortization of transition obligation (1 ) See Note 16 “Pension Plans”
187 Total before income tax
(49 ) Income tax (expense) or benefit
¥ 138 Net of tax
Foreign currency translation adjustments
Foreign exchange contracts ¥ (11,275 ) Gains on sales of subsidiaries and affiliates and liquidation losses, net/Interest expense/Other (income) and expense
Sales or liquidation 8,052 Gains on sales of subsidiaries and affiliates and liquidation losses, net
(3,223 ) Total before income tax
977 Income tax (expense) or benefit
¥ (2,246 ) Net of tax
Net unrealized gains (losses) on derivative instruments
Interest rate swap agreements ¥ (134 ) Interest expense
Foreign exchange contracts 0 Interest expense/Other (income) and expense
Foreign currency swap agreements 1,516 Interest expense/Other (income) and expense
1,382 Total before income tax
(343 ) Income tax (expense) or benefit
¥ 1,039 Net of tax
Nine months ended December 31, 2023
Details about accumulated other comprehensive income components Reclassification adjustment included in net income
Millions of yen Consolidated statements of income caption
Net unrealized gains (losses) on investment in securities
Sales of debt securities ¥ 148 Gains on investment securities and dividends
Sales of debt securities 2,516 Life insurance premiums and related investment income
Amortization of debt securities 525 Finance revenues
Amortization of debt securities 2,987 Life insurance premiums and related investment income
6,176 Total before income tax
(1,613 ) Income tax (expense) or benefit
¥ 4,563 Net of tax
Debt valuation adjustments
Fulfillment of policy liabilities and amortization of policy account balances ¥ 17 Life insurance costs
17 Total before income tax
(5 ) Income tax (expense) or benefit
¥ 12 Net of tax
Defined benefit pension plans
Amortization of prior service credit ¥ 336 See Note 16 “Pension Plans”
Amortization of net actuarial loss (46 ) See Note 16 “Pension Plans”
Amortization of transition obligation (1 ) See Note 16 “Pension Plans”
289 Total before income tax
(78 ) Income tax (expense) or benefit
¥ 211 Net of tax
Foreign currency translation adjustments
Foreign exchange contracts ¥ (11,329 ) Gains on sales of subsidiaries and affiliates and liquidation losses, net/Interest expense
Sales or liquidation 126 Gains on sales of subsidiaries and affiliates and liquidation losses, net
(11,203 ) Total before income tax
3,472 Income tax (expense) or benefit
¥ (7,731 ) Net of tax
Net unrealized gains (losses) on derivative instruments
Interest rate swap agreements ¥ (20 ) Interest expense
Foreign currency swap agreements 2,820 Interest expense/Other (income) and expense
2,800 Total before income tax
(692 ) Income tax (expense) or benefit
¥ 2,108 Net of tax
Amounts reclassified to net income from accumulated other comprehensive income (loss) in the three months ended December 31, 2022 and 2023 are as follows:
Three months ended December 31, 2022
Details about accumulated other comprehensive income components Reclassification adjustment included in net income
Millions of yen Consolidated statements of income caption
Net unrealized gains (losses) on investment in securities
Sales of debt securities ¥ 102 Gains on investment securities and dividends
Sales of debt securities 450 Life insurance premiums and related investment income
Amortization of debt securities 207 Finance revenues
Amortization of debt securities 379 Life insurance premiums and related investment income
Others (537 ) Write-downs of securities and other
601 Total before income tax
(173 ) Income tax (expense) or benefit
¥ 428 Net of tax
Debt valuation adjustments
Fulfillment of policy liabilities and amortization of policy account balances ¥ 4 Life insurance costs
4 Total before income tax
(1 ) Income tax (expense) or benefit
¥ 3 Net of tax
Defined benefit pension plans
Amortization of prior service credit ¥ 87 See Note 16 “Pension Plans”
Amortization of net actuarial loss (24 ) See Note 16 “Pension Plans”
Amortization of transition obligation (0 ) See Note 16 “Pension Plans”
63 Total before income tax
(16 ) Income tax (expense) or benefit
¥ 47 Net of tax
Foreign currency translation adjustments
Foreign exchange contracts ¥ (9,622 ) Gains on sales of subsidiaries and affiliates and liquidation losses, net/Interest expense
Sales or liquidation 6,513 Gains on sales of subsidiaries and affiliates and liquidation losses, net
(3,109 ) Total before income tax
965 Income tax (expense) or benefit
¥ (2,144 ) Net of tax
Net unrealized gains (losses) on derivative instruments
Interest rate swap agreements ¥ 23 Interest expense
Foreign exchange contracts 164 Interest expense/Other (income) and expense
Foreign currency swap agreements 3,080 Interest expense/Other (income) and expense
3,267 Total before income tax
(779 ) Income tax (expense) or benefit
¥ 2,488 Net of tax
Three months ended December 31, 2023
Details about accumulated other comprehensive income components Reclassification adjustment included in net income
Millions of yen Consolidated statements of income caption
Net unrealized gains (losses) on investment in securities                         
Sales of debt securities ¥ 17 Gains on investment securities and dividends
Sales of debt securities 211 Life insurance premiums and related investment income
Amortization of debt securities 212 Finance revenues
Amortization of debt securities 1,097 Life insurance premiums and related investment income
1,537 Total before income tax
(402 ) Income tax (expense) or benefit
¥ 1,135 Net of tax
Debt valuation adjustments
Fulfillment of policy liabilities and amortization of policy account balances ¥ 5 Life insurance costs
5 Total before income tax
(2 ) Income tax (expense) or benefit
¥ 3 Net of tax
Defined benefit pension plans
Amortization of prior service credit ¥ 111 See Note 16 “Pension Plans”
Amortization of net actuarial loss (14 ) See Note 16 “Pension Plans”
Amortization of transition obligation (0 ) See Note 16 “Pension Plans”
97 Total before income tax
(26 ) Income tax (expense) or benefit
¥ 71 Net of tax
Foreign currency translation adjustments
Foreign exchange contracts ¥ (3,693 ) Interest expense
Sales or liquidation ¥ 1 Gains on sales of subsidiaries and affiliates and liquidation losses, net
(3,692 ) Total before income tax
1,144 Income tax (expense) or benefit
¥ (2,548 ) Net of tax
Net unrealized gains (losses) on derivative instruments
Interest rate swap agreements ¥ 10 Interest expense
Foreign currency swap agreements (2,714 ) Interest expense/Other (income) and expense
(2,704 ) Total before income tax
597 Income tax (expense) or benefit
¥ (2,107 )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9 Months Ended</t>
        </is>
      </c>
    </row>
    <row r="2">
      <c r="B2" s="2" t="inlineStr">
        <is>
          <t>Dec. 31, 2023</t>
        </is>
      </c>
    </row>
    <row r="3">
      <c r="A3" s="3" t="inlineStr">
        <is>
          <t>Stockholders' Equity Note [Abstract]</t>
        </is>
      </c>
      <c r="B3" s="4" t="inlineStr">
        <is>
          <t xml:space="preserve"> </t>
        </is>
      </c>
    </row>
    <row r="4">
      <c r="A4" s="4" t="inlineStr">
        <is>
          <t>ORIX Corporation Shareholders' Equity</t>
        </is>
      </c>
      <c r="B4" s="4" t="inlineStr">
        <is>
          <t xml:space="preserve">14. ORIX Corporation Shareholders’ Equity Information about ORIX Corporation Shareholders’ Equity for the nine months ended December 31, 2022 and 2023 are as follows:
(1) Dividend payments
Nine months ended December 31, 2022 Nine months ended December 31, 2023
Resolution The board of directors on May 18, 2022 The board of directors on May 17, 2023
Type of shares Common stock Common stock
Total dividends paid ¥55,704 million ¥50,209 million
Dividend per share ¥46.60 ¥42.80
Date of record for dividend March 31, 2022 March 31, 2023
Effective date for dividend June 3, 2022 June 5, 2023
Dividend resource Retained earnings Retained earnings
Resolution The board of directors on November 7, 2022 The board of directors on November 1, 2023
Type of shares Common stock Common stock
Total dividends paid ¥50,586 million ¥49,691 million
Dividend per share ¥42.80 ¥42.80
Date of record for dividend September 30, 2022 September 30, 2023
Effective date for dividend December 6, 2022 December 7, 2023
Dividend resource Retained earnings Retained earnings Total dividends paid by resolution of the board of directors on May 18, 2022 include ¥91 million of dividends paid to the Board Incentive Plan Trust for the nine months ended December 31, 2022. Total dividends paid by resolution of the board of directors on May 17, 2023 include ¥120 million of dividends paid to the Board Incentive Plan Trust for the nine months ended December 31, 2023. Total dividends to be paid by resolution of the board of directors on November 7, 2022 include ¥122 million of dividends to be paid to the Board Incentive Plan Trust for the nine months ended December 31, 2022. Total dividends to be paid by resolution of the board of directors on November 1, 2023 include ¥120 million of dividends to be paid to the Board Incentive Plan Trust for the nine months ended December 31, 2023.
(2) There were no applicable dividends for which the date of record was during the nine months ended December 31, 2022 and 2023, and for which the effective date was after December 31, 2022 and 2023, for each respectiv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Dec. 31, 2023</t>
        </is>
      </c>
    </row>
    <row r="3">
      <c r="A3" s="3" t="inlineStr">
        <is>
          <t>Text Block [Abstract]</t>
        </is>
      </c>
      <c r="B3" s="4" t="inlineStr">
        <is>
          <t xml:space="preserve"> </t>
        </is>
      </c>
    </row>
    <row r="4">
      <c r="A4" s="4" t="inlineStr">
        <is>
          <t>Selling, General and Administrative Expenses</t>
        </is>
      </c>
      <c r="B4" s="4" t="inlineStr">
        <is>
          <t>15. Selling, General and Administrative Expenses Selling, general and administrative expenses for the nine months ended December 31, 2022 and 2023 are as follows:
Millions of yen
Nine months ended December 31, 2022 Nine months ended December 31, 2023
Personnel expenses ¥ 238,728 ¥ 258,510
Selling expenses 64,151 78,390
Administrative expenses 102,845 115,302
Depreciation of office facilities 6,563 6,734
Total ¥ 412,287 ¥ 458,936
Selling, general and administrative expenses for the three months ended December 31, 2022 and 2023 are as follows:
Millions of yen
Three months ended December 31, 2022 Three months ended December 31, 2023
Personnel expenses ¥ 84,628 ¥ 87,327
Selling expenses 22,900 27,583
Administrative expenses 34,592 39,421
Depreciation of office facilities 2,213 2,340
Total ¥ 144,333 ¥ 156,6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Dec. 31, 2023</t>
        </is>
      </c>
    </row>
    <row r="3">
      <c r="A3" s="3" t="inlineStr">
        <is>
          <t>Retirement Benefits [Abstract]</t>
        </is>
      </c>
      <c r="B3" s="4" t="inlineStr">
        <is>
          <t xml:space="preserve"> </t>
        </is>
      </c>
    </row>
    <row r="4">
      <c r="A4" s="4" t="inlineStr">
        <is>
          <t>Pension Plans</t>
        </is>
      </c>
      <c r="B4" s="4" t="inlineStr">
        <is>
          <t>16.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Net periodic pension cost for the nine months ended December 31, 2022 and 2023 consists of the following:
Millions of yen
Nine months ended December 31, 2022 Nine months ended December 31, 2023
Japanese plans:
Service cost ¥ 4,290 ¥ 4,178
Interest cost 522 904
Expected return on plan assets (2,051 ) (2,027 )
Amortization of prior service credit (19 ) (63 )
Amortization of net actuarial loss 58 45
Net periodic pension cost ¥ 2,800 ¥ 3,037
Millions of yen
Nine months ended December 31, 2022 Nine months ended December 31, 2023
Overseas plans:
Service cost ¥ 2,741 ¥ 2,155
Interest cost 1,533 2,416
Expected return on plan assets (3,561 ) (4,715 )
Amortization of prior service credit (238 ) (273 )
Amortization of net actuarial loss 11 1
Amortization of transition obligation 1 1
Net periodic pension cost ¥ 487 ¥ (415 )
Note: Net periodic pension cost is charged in personnel expenses, which is included in selling, general and administrative expenses in the consolidated statements of income. Net periodic pension cost for the three months ended December 31, 2022 and 2023 consists of the following:
Millions of yen
Three months ended December 31, 2022 Three months ended December 31, 2023
Japanese plans:
Service cost ¥ 1,465 ¥ 1,418
Interest cost 175 303
Expected return on plan assets (689 ) (675 )
Amortization of prior service credit (6 ) (21 )
Amortization of net actuarial loss 20 14
Net periodic pension cost ¥ 965 ¥ 1,039
Millions of yen
Three months ended December 31, 2022 Three months ended December 31, 2023
Overseas plans:
Service cost ¥ 928 ¥ 719
Interest cost 523 946
Expected return on plan assets (1,213 ) (1,614 )
Amortization of prior service credit (81 ) (90 )
Amortization of net actuarial loss 4 0
Amortization of transition obligation 0 0
Net periodic pension cost ¥ 161 ¥ (39 )
Note: Net periodic pension cost is charg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and Expenses Relating to Life Insurance Operations</t>
        </is>
      </c>
      <c r="B1" s="2" t="inlineStr">
        <is>
          <t>9 Months Ended</t>
        </is>
      </c>
    </row>
    <row r="2">
      <c r="B2" s="2" t="inlineStr">
        <is>
          <t>Dec. 31, 2023</t>
        </is>
      </c>
    </row>
    <row r="3">
      <c r="A3" s="3" t="inlineStr">
        <is>
          <t>Insurance [Abstract]</t>
        </is>
      </c>
      <c r="B3" s="4" t="inlineStr">
        <is>
          <t xml:space="preserve"> </t>
        </is>
      </c>
    </row>
    <row r="4">
      <c r="A4" s="4" t="inlineStr">
        <is>
          <t>Income and Expenses Relating to Life Insurance Operations</t>
        </is>
      </c>
      <c r="B4" s="4" t="inlineStr">
        <is>
          <t xml:space="preserve">17. Income and Expenses Relating to Life Insurance Operations Life insurance premiums and related investment income for the nine and three months ended December 31, 2022 and 2023 consist of the following:
Millions of yen
Nine months ended Nine months ended
Life insurance premiums ¥ 328,308 ¥ 332,188
Life insurance related investment income* 28,009 61,824
¥ 356,317 ¥ 394,012
* Life insurance related investment income for the nine months ended December 31, 2022 and 2023 include net unrealized holding a loss of ¥9,301 million and a gain of ¥23,027 million on equity securities held as of December 31, 2022 and 2023, respectively.
Millions of yen
Three months ended Three months ended
Life insurance premiums ¥ 107,546 ¥ 109,405
Life insurance related investment income (loss)* (14,440 ) (1,131 )
¥ 93,106 ¥ 108,274
* Life insurance related investment income (loss) for the three months ended December 31, 2022 and 2023 include net unrealized holding a loss of ¥357 million and a gain of ¥5,647 million on equity securities held as of December 31, 2022 and 2023, respectively. Life insurance premiums include reinsurance benefits, net of reinsurance premiums. For the nine and three months ended December 31, 2022 and 2023, reinsurance benefits and reinsurance premiums included in life insurance premiums are as follows:
Millions of yen
Nine months ended Nine months ended
Reinsurance benefits ¥ 1,080 ¥ 1,553
Reinsurance premiums (3,560 ) (3,531 )
Millions of yen
Three months ended Three months ended
Reinsurance benefits ¥ 423 ¥ 276
Reinsurance premiums (1,170 ) (1,158 )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the nine and three months ended December 31, 2022 and 2023 are mainly as follows:
Millions of yen
Nine months ended December 31, 2022 Nine months ended December 31, 2023
Life insurance premiums and related investment income :
Net realized and unrealized gains or losses from investment assets ¥ (10,994 ) ¥ 21,348
Net gains or losses from derivative contracts : (203 ) (2,308 )
Futures 200 (1,952 )
Foreign exchange contracts (403 ) (356 )
Life insurance costs :
Changes in the fair value of the policy liabilities and policy account balances ¥ (35,931 ) ¥ (6,128 )
Insurance costs recognized for insurance and annuity payouts as a result of insured events 23,179 20,556
Changes in the fair value of the reinsurance contracts 76 1,243
Millions of yen
Three months ended December 31, 2022 Three months ended December 31, 2023
Life insurance premiums and related investment income :
Net realized and unrealized gains or losses from investment assets ¥ 826 ¥ 5,836
Net gains or losses from derivative contracts : (455 ) (337 )
Futures (652 ) (395 )
Foreign exchange contracts 197 58
Life insurance costs :
Changes in the fair value of the policy liabilities and policy account balances ¥ (7,286 ) ¥ (2,401 )
Insurance costs recognized for insurance and annuity payouts as a result of insured events 6,213 6,708
Changes in the fair value of the reinsurance contracts 564 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Duration Insurance Contracts Relating to Life Insurance Operations</t>
        </is>
      </c>
      <c r="B1" s="2" t="inlineStr">
        <is>
          <t>9 Months Ended</t>
        </is>
      </c>
    </row>
    <row r="2">
      <c r="B2" s="2" t="inlineStr">
        <is>
          <t>Dec. 31, 2023</t>
        </is>
      </c>
    </row>
    <row r="3">
      <c r="A3" s="3" t="inlineStr">
        <is>
          <t>Insurance [Abstract]</t>
        </is>
      </c>
      <c r="B3" s="4" t="inlineStr">
        <is>
          <t xml:space="preserve"> </t>
        </is>
      </c>
    </row>
    <row r="4">
      <c r="A4" s="4" t="inlineStr">
        <is>
          <t>Long-Duration Insurance Contracts Relating to Life Insurance Operations</t>
        </is>
      </c>
      <c r="B4" s="4" t="inlineStr">
        <is>
          <t>18. Long-Duration Insurance Contracts Relating to Life Insurance Operations The Company and its subsidiaries adopted the modified retrospective transition approach to the liability for future policy benefits and deferred policy acquisition costs based on the balance as of April 1, 2021, the transition date, in accordance with Accounting Standards Update 2018-12 The following table presents the effect on the liability for future policy benefits (including deferred profit liabilities) as of the transition date, using the modified retrospective transition approach.
Millions of yen
Yen-denominated insurance (First Sector) Yen-denominated insurance (Third Sector) Foreign currency denominated insurance Total
Balance at March 31, 2021 ¥ 610,877 ¥ 493,558 ¥ 48,259 ¥ 1,152,694
Effect of change in discount rates * 22,686 52,967 (46,716 ) 28,937
Balance at April 1, 2021 ¥ 633,563 ¥ 546,525 ¥ 1,543 ¥ 1,181,631
* The impact on the liability for future policy benefits is due to the difference in the discount rates used before and after the adoption of LDTI. The following tables present balances of and changes in the liability for future policy benefits as of and for the fiscal year ended March 31, 2022.
Millions of yen
March 31, 2022
Present value of expected net premiums Yen-denominated insurance (First Sector) Yen-denominated insurance (Third Sector) Foreign currency denominated insurance
Balance at April 1, 2021 ¥ 909,868 ¥ 1,377,265 ¥ 366,081
Beginning balance at original discount rate 843,892 1,261,182 355,835
Effect of changes in cash flow assumptions 21,353 28,690 662
Effect of actual variances from expected experience 2,351 1,414 (209 )
Adjusted beginning balance 867,596 1,291,286 356,288
Issuances 82,105 86,304 77,532
Interests 12,490 19,412 9,263
Net premium earned (96,605 ) (114,874 ) (49,290 )
Actual variances from cash flow assumptions (299 ) (652 ) (8 )
Derecognition 7,285 3,901 2,610
Effect of changes in foreign exchange rate 0 0 41,684
Ending balance at original discount rate 872,572 1,285,377 438,079
Effect of changes in discount rates 54,338 95,576 (15,326 )
Balance at March 31, 2022 ¥ 926,910 ¥ 1,380,953 ¥ 422,753
Millions of yen
March 31, 2022
Present value of expected future policy benefits Yen-denominated insurance (First Sector) Yen-denominated insurance (Third Sector) Foreign currency denominated insurance
Balance at April 1, 2021 ¥ 1,526,258 ¥ 1,877,906 ¥ 366,081
Beginning balance at original discount rate 1,437,596 1,708,857 402,552
Effect of changes in cash flow assumptions 22,525 29,515 626
Adjusted beginning balance 1,460,121 1,738,372 403,178
Issuances 82,105 86,304 77,532
Interests 23,867 27,677 11,125
Insurance claims paid (42,897 ) (65,052 ) (1,631 )
Actual variances from cash flow assumptions (12,698 ) (6,083 ) (329 )
Derecognition 24,520 12,773 2,533
Effect of changes in foreign exchange rate 0 0 51,096
Ending balance at original discount rate 1,535,018 1,793,991 543,504
Effect of changes in discount rates 56,250 128,012 (106,040 )
Balance at March 31, 2022 ¥ 1,591,268 ¥ 1,922,003 ¥ 437,464
Net liability for future policy benefits ¥ 664,358 ¥ 541,050 ¥ 14,711
Deferred profit liabilities 26,173 54,801 7,573
Subtotal 690,531 595,851 22,284
Less: Reinsurance recoverable 210 0 0
The liability for future policy benefits, after reinsurance recoverable ¥ 690,321 ¥ 595,851 ¥ 22,284
The following table provides the breakdown of the policy liabilities and policy account balances recorded in the consolidated balance sheets as of March 31, 2022:
Millions of yen
March 31, 2022
Yen-denominated ¥ 690,321
Yen-denominated 595,851
Foreign currency denominated insurance 22,284
Subtotal 1,308,456
Policy account balances for variable annuity and variable life insurance contracts and market risk benefits 198,905
Fixed annuities and annuitization benefits 193,322
Others* 212,015
Total ¥ 1,912,698
* Others include unearned premiums and liabilities for unpaid claims. The following tables present balances of and changes in the liability for future policy benefits as of and for the fiscal year ended March 31, 2023 and for the nine months ended December 31, 2023.
Millions of yen
March 31, 2023 December 31, 2023
Present value of expected net premiums Yen-denominated insurance (First Sector) Yen-denominated insurance (Third Sector) Foreign currency denominated Yen-denominated insurance (First Sector) Yen-denominated insurance (Third Sector) Foreign currency denominated
Beginning balance ¥ 926,910 ¥ 1,380,953 ¥ 422,753 ¥ 894,537 ¥ 1,389,063 ¥ 374,951
Beginning balance at original discount rate 872,572 1,285,377 438,079 865,333 1,338,398 409,847
Effect of changes in cash flow assumptions 126 48,389 (6,975 ) 0 0 0
Effect of actual variances from expected experience 2,495 22,851 (1,957 ) 0 0 0
Adjusted beginning balance 875,193 1,356,617 429,147 865,333 1,338,398 409,847
Issuances 76,519 83,982 22,660 56,800 41,433 31,754
Interests 11,715 18,762 10,966 8,202 13,920 8,961
Net premium earned (101,554 ) (117,670 ) (60,198 ) (71,409 ) (88,975 ) (47,295 )
Actual variances from cash flow assumptions (385 ) (710 ) (1,274 ) (392 ) (661 ) (982 )
Derecognition 3,845 (2,583 ) (33,441 ) 2,183 (4,226 ) (24,426 )
Effect of changes in foreign exchange rate 0 0 41,987 0 0 26,588
Ending balance at original discount rate 865,333 1,338,398 409,847 860,717 1,299,889 404,447
Effect of changes in discount rates 29,204 50,665 (34,896 ) 17,744 24,164 (29,801 )
Ending balance ¥ 894,537 ¥ 1,389,063 ¥ 374,951 ¥ 878,461 ¥ 1,324,053 ¥ 374,646
Millions of yen
March 31, 2023 December 31, 2023
Present value of expected future policy Yen-denominated insurance (First Sector) Yen-denominated insurance (Third Sector) Foreign currency denominated insurance Yen-denominated insurance (First Sector) Yen-denominated insurance (Third Sector) Foreign currency denominated insurance
Beginning balance ¥ 1,591,268 ¥ 1,922,003 ¥ 437,464 ¥ 1,571,886 ¥ 1,918,462 ¥ 387,073
Beginning balance at original discount rate 1,535,018 1,793,991 543,504 1,598,009 1,887,744 573,616
Effect of changes in cash flow assumptions 1,506 53,098 (6,296 ) 0 0 0
Adjusted beginning balance 1,536,524 1,847,089 537,208 1,598,009 1,887,744 573,616
Issuances 76,519 83,982 22,660 56,800 41,433 31,754
Interests 24,023 27,839 14,552 17,989 21,138 12,731
Insurance claims paid (45,075 ) (96,364 ) (13,370 ) (37,257 ) (53,229 ) (13,247 )
Actual variances from cash flow assumptions (12,376 ) 20,178 9,002 (10,522 ) (5,234 ) 8,484
Derecognition 18,394 5,020 (47,189 ) 13,955 1,216 (36,967 )
Effect of changes in foreign exchange rate 0 0 50,753 0 0 36,347
Ending balance at original discount rate 1,598,009 1,887,744 573,616 1,638,974 1,893,068 612,718
Effect of changes in discount rates (26,123 ) 30,718 (186,543 ) (79,788 ) (36,446 ) (184,564 )
Ending balance ¥ 1,571,886 ¥ 1,918,462 ¥ 387,073 ¥ 1,559,186 ¥ 1,856,622 ¥ 428,154
Net liability for future policy benefits ¥ 677,349 ¥ 529,399 ¥ 12,122 ¥ 680,725 ¥ 532,569 ¥ 53,508
Deferred profit liabilities 35,770 61,668 15,578 42,565 68,462 22,601
Subtotal 713,119 591,067 27,700 723,290 601,031 76,109
Less: Reinsurance recoverable 215 0 0 132 0 0
The liability for future policy benefits, after reinsurance recoverable ¥ 712,904 ¥ 591,067 ¥ 27,700 ¥ 723,158 ¥ 601,031 ¥ 76,109
The following tables provide the breakdown of the policy liabilities and policy account balances recorded in the consolidated balance sheets as of March 31, 2023 and December 31, 2023:
Millions of yen
March 31, 2023 December 31, 2023
Yen-denominated ¥ 712,904 ¥ 723,158
Yen-denominated 591,067 601,031
Foreign currency denominated insurance 27,700 76,109
Subtotal 1,331,671 1,400,298
Policy account balances for variable annuity and variable life insurance contracts and market risk benefits 163,734 157,813
Fixed annuities and annuitization benefits 158,952 144,710
Others* 177,700 155,672
Total ¥ 1,832,057 ¥ 1,858,493
* Others include unearned premiums and liabilities for unpaid claims. The amount of undiscounted and discounted expected future gross premiums and expected future policy benefits and expenses as of March 31, 2023 and December 31, 2023 are as follows:
Millions of yen
March 31, 2023 December 31, 2023
Undiscounted Discounted Undiscounted Discounted
Yen-denominated
Expected future gross premiums ¥ 1,538,107 ¥ 1,429,503 ¥ 1,526,792 ¥ 1,402,791
Expected future policy benefits and expenses 2,291,205 1,571,886 2,345,988 1,559,186
Yen-denominated
Expected future gross premiums 2,695,239 2,388,386 2,623,016 2,282,350
Expected future policy benefits and expenses 2,578,630 1,918,462 2,582,551 1,856,622
Foreign currency denominated insurance
Expected future gross premiums 626,411 492,588 641,581 506,745
Expected future policy benefits and expenses 1,097,567 387,073 1,198,652 428,154
For the fiscal year ended March 31, 2023 and the nine months ended December 31, 2023, the effects of net premium exceeding gross premiums in certain cohorts are immaterial in earnings for the respective periods. The amounts of gross premiums and interest expense recognized in the consolidated statement of income for the nine and three months ended December 31, 2022 and 2023 are as follows:
Millions of yen
Nine months ended Nine months ended
Gross premiums Interest expense Gross premiums Interest expense
Yen-denominated ¥ 111,457 ¥ 9,146 ¥ 114,721 ¥ 9,787
Yen-denominated 154,992 6,775 153,508 7,218
Foreign currency denominated insurance 60,849 2,607 62,781 3,770
Total ¥ 327,298 ¥ 18,528 ¥ 331,010 ¥ 20,775
Millions of yen
Three months ended Three months ended
Gross premiums Interest expense Gross premiums Interest expense
Yen-denominated ¥ 38,074 ¥ 3,099 ¥ 40,019 ¥ 3,303
Yen-denominated 51,678 2,310 50,774 2,455
Foreign currency denominated insurance 17,376 983 18,493 1,389
Total ¥ 107,128 ¥ 6,392 ¥ 109,286 ¥ 7,147
The weighted average discount rates for the liability for future policy benefits as of March 31, 2023 and December 31, 2023 are as follows:
Weighted average rate
March 31, 2023 December 31, 2023
Yen-denominated
Weighted average of the original discount rates 1.6 % 1.7 %
Weighted average of the current discount rates 1.9 2.1
Yen-denominated
Weighted average of the original discount rates 1.7 1.7
Weighted average of the current discount rates 1.8 2.0
Foreign currency denominated insurance
Weighted average of the original discount rates 2.9 3.1
Weighted average of the current discount rates 5.2 5.2
The weighted average duration of the liability for future policy benefit as of March 31, 2023 and December 31, 2023 are as follows:
Years
March 31, 2023 December 31, 2023
Yen-denominated 37.9 36.7
Yen-denominated 36.8 35.2
Foreign currency denominated insurance 40.7 37.8
Assumptions for calculating the liability for future policy benefits include assumptions related to mortality, morbidity, lapse rates and discount rates. The Company and its subsidiaries recognized actual variances from expected experience and updated the assumptions during the fiscal year ended March 31, 2023 as follows. For the nine months ended December 31, 2023, the Company and its subsidiaries continued to use the same assumptions.
• Yen-denominated The Company and its subsidiaries reviewed actual experience during the fiscal year ended March 31, 2023. As a result, the Company and its subsidiaries updated expected mortality and lapse rates due to the lower-than-expected mortality and lapse rates.
• Yen-denominated The Company and its subsidiaries reviewed actual experience during the fiscal year ended March 31, 2023. As a result, the Company and its subsidiaries updated expected mortality and lapse rates due to the higher-than-expected mortality and the lower-than-expected lapse rate. The actual morbidity was higher than expected due to the impact of a significant amount of hospitalization benefits for deemed hospitalization caused by COVID-19. COVID-19
• Foreign currency denominated insurance The Company and its subsidiaries reviewed actual experience during the fiscal year ended March 31, 2023. As a result, the Company and its subsidiaries updated expected mortality and lapse rates due to lower-than-expected mortality and higher-than-expected lapse rate. The market data underlying the discount rate was updated quarterly for both the fiscal year ended March 31, 2023 and for the nine months ended December 31, 2023. For the effect of the changes in assumptions on expected net premiums and expected future policy benefits, see “Effect of changes in cash flow assumptions” and “Effect of changes in discount rates” in the tables that represent balances of and changes in the liability for future policy benefits. The following tables present balances of and changes in the deferred policy acquisition costs as of and for the fiscal year ended March 31, 2023 and for the nine months ended December 31, 2023:
Millions of yen
March 31, 2023 December 31, 2023
Yen-denominated Yen-denominated insurance Foreign Total Yen-denominated Yen-denominated Foreign Total
Beginning balance ¥ 74,676 ¥ 159,041 ¥ 35,243 ¥ 268,960 ¥ 77,957 ¥ 166,696 ¥ 42,726 ¥ 287,379
Capitalization 8,682 16,795 5,725 31,202 6,709 10,099 5,252 22,060
Amortization (5,401 ) (9,140 ) (1,779 ) (16,320 ) (4,393 ) (7,474 ) (1,691 ) (13,558 )
Effect of changes in foreign exchange rate 0 0 3,537 3,537 0 0 2,828 2,828
Ending balance ¥ 77,957 ¥ 166,696 ¥ 42,726 ¥ 287,379 ¥ 80,273 ¥ 169,321 ¥ 49,115 ¥ 298,709
Deferred policy acquisition costs are amortized over the expected term of the policies on a constant-level basis. The assumptions used for the amortization of deferred policy acquisition costs are consistent with the assumptions for the liability for future policy benefits. The underlying assumptions for deferred policy acquisition costs and the liability for future policy benefits are updated at the same time. In addition, deferred policy acquisition costs are included in other assets in the consolidated balance sheets. The following table presents policyholder account balances for fixed annuity and annuitization benefits by range of minimum guaranteed interest rates as of March 31, 2023 and December 31, 2023.
Millions of yen
March 31, 2023 December 31, 2023
Range of minimum guaranteed interest rates Minimum guarantees Minimum guarantees
0.00% – less than 1.50% ¥ 152,259 ¥ 137,669
1.50% – less than 2.50% 6,644 7,041
2.50% or more 49 0
Total ¥ 158,952 ¥ 144,710
There are no contracts with interest rates that exceed the minimum guaranteed interest rates. The following table provides information about fixed annuity and annuitization benefits for the fiscal year ended March 31, 2023 and for the nine months ended December 31, 2023.
Millions of yen
March 31, 2023 December 31, 2023
Beginning balance ¥ 193,322 ¥ 158,952
Transfer in 17,223 8,172
Surrenders and partial surrenders (58 ) (47 )
Benefit payments and lump sum payments, etc. (50,956 ) (22,726 )
Policy charges (262 ) (167 )
Transfer out (409 ) (238 )
Interests 1,209 778
Others (1,117 ) (14 )
Ending balance ¥ 158,952 ¥ 144,710
March 31, 2023 December 31, 2023
Weighted average guaranteed interest rate (%) 0.7 0.7
Benefits in excess of policyholder account balances (Millions of yen) ¥ 1 ¥ 1
Cash surrender value (Millions of yen) 152,578 138,580
The following table provides information about policy account balances for variable annuity and variable life insurance contracts and market risk benefits as of and for the fiscal year ended March 31, 2023, and for the nine months ended December 31, 2023:
Millions of yen
March 31, 2023 December 31, 2023
Beginning balance ¥ 198,905 ¥ 163,734
Effect of changes other than through net income and other comprehensive income (28,754 ) (20,556 )
Surrenders and withdrawals (4,083 ) (5,848 )
Transfer in (14,093 ) (6,361 )
Benefit payments (10,762 ) (8,309 )
Others 184 (38 )
Changes through net income (6,343 ) 14,428
Effect of changes in fair value of corresponding investment assets (2,347 ) 21,381
Fee income (3,938 ) (2,806 )
Effect of changes in fair value of market risk benefits (58 ) (4,147 )
Changes through other comprehensive income (74 ) 207
Effect of changes in the instrument-specific credit risk (74 ) 207
Ending balance ¥ 163,734 ¥ 157,813
Millions of yen
March 31, 2023 December 31, 2023
Policyholder account balances ¥ 157,399 ¥ 155,417
Market risk benefits 6,335 2,396
Total ¥ 163,734 ¥ 157,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Write-Downs of Long-Lived Assets</t>
        </is>
      </c>
      <c r="B4" s="4" t="inlineStr">
        <is>
          <t>19.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3 and December 31, 2023, the long-lived assets classified as held for sale in the accompanying consolidated balance sheets are as follows.
Millions of yen
As of March 31, 2023 As of December 31, 2023
Investment in operating leases ¥ 13,104 ¥ 19,256
Property under facility operations 10 0
Office facilities 55 0
Other assets 0 2,177 The long-lived assets classified as held for sale as of March 31, 2023 are included in Corporate Financial Services and Maintenance Leasing segment, Real Estate segment, Environment and Energy segment, Aircraft and Ships segment and ORIX USA segment. The long-lived assets classified as held for sale as of December 31, 2023 are included in Real Estate segment, Aircraft and Ships segment and ORIX USA segment. The Company and its subsidiaries determine the fair value using appraisals prepared by independent third party appraisers or our own staff of qualified appraisers, and others For the nine months ended December 31, 2022 and 2023, the Company and its subsidiaries recognized impairment losses for the difference between carrying amounts and fair values in the amount of ¥1,807 million and ¥643 million, respectively, which are reflected as write-downs of long-lived assets. Breakdowns of these amounts are as follows.
Nine months ended December 31, 2022 Nine months ended December 31, 2023
Amount (Millions of yen) The number of Amount (Millions of yen) The number of properties
Write-downs of the assets held for sale:
Condominiums ¥ 0 0 ¥ 0 1
Others* 75 — 20 —
Total ¥ 75 — ¥ 20 —
Nine months ended December 31, 2022 Nine months ended December 31, 2023
Amount (Millions of yen) The number of properties Amount (Millions of yen) The number of properties
Write-downs due to decline in estimated future cash flows:
Office buildings ¥ 1,535 2 ¥ 0 0
Commercial facilities other than office buildings 51 2 439 2
Condominiums 3 3 8 2
Others* 143 — 176 —
Total ¥ 1,732 — ¥ 623 —
* For “Others,” the number of properties is omitted.
Losses of ¥1,709 million in Real Estate segment, ¥39 million in PE Investment and Concession segment, ¥58 million in Environment and Energy segment and ¥1 million in Asia and Australia segment were recorded for the nine months ended December 31, 2022. Losses of ¥51 million in Corporate Financial Services and Maintenance Leasing segment, ¥447 million in Real Estate segment , For the three months ended December 31, 2022 and 2023, the Company and its subsidiaries recognized impairment losses for the difference between carrying amounts and fair values in the amount of ¥1,554 million and ¥105 million, respectively, which are reflected as write-downs of long-lived assets. Breakdowns of these amounts are as follows.
Three months ended December 31, 2022 Three months ended December 31, 2023
Amount (Millions of yen) The number of properties Amount (Millions of yen) The number of properties
Write-downs of the assets held for sale:
Others* ¥ 19 — ¥ 12 —
Total ¥ 19 — ¥ 12 —
Three months ended December 31, 2022 Three months ended December 31, 2023
Amount (Millions of yen) The number of properties Amount (Millions of yen) The number of properties
Write-downs due to decline in estimated future cash flows:
Office buildings ¥ 1,535 2 ¥ 0 0
Condominiums 0 0 7 1
Others* 0 — 86 —
Total ¥ 1,535 — ¥ 93 —
* For “Others,” the number of properties is omitted. Losses of ¥1,535 million in Real Estat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Dec. 31, 2023</t>
        </is>
      </c>
    </row>
    <row r="3">
      <c r="A3" s="3" t="inlineStr">
        <is>
          <t>Earnings Per Share [Abstract]</t>
        </is>
      </c>
      <c r="B3" s="4" t="inlineStr">
        <is>
          <t xml:space="preserve"> </t>
        </is>
      </c>
    </row>
    <row r="4">
      <c r="A4" s="4" t="inlineStr">
        <is>
          <t>Per Share Data</t>
        </is>
      </c>
      <c r="B4" s="4" t="inlineStr">
        <is>
          <t>20. Per Share Data Reconciliation of the differences between basic and diluted earnings per share (EPS) in the nine and three months ended December 31, 2022 and 2023 is as follows: During the nine and three months ended December 31, 2022 and 2023, there was no stock compensation which was antidilutive.
Millions of yen
Nine months ended Nine months ended
Net Income attributable to ORIX Corporation shareholders ¥ 211,920 ¥ 219,205
Adjustment to Net Income 0 (1 )
Net income used to calculate basic earnings per share 211,920 219,204
Adjustment to Net Income 0 1
Net income used to calculate diluted earnings per share ¥ 211,920 ¥ 219,205
Millions of yen
Three months ended Three months ended
Net Income attributable to ORIX Corporation shareholders ¥ 89,610 ¥ 91,105
Adjustment to Net Income 0 (1 )
Net income used to calculate basic earnings per share 89,610 91,104
Adjustment to Net Income 0 1
Net income used to calculate diluted earnings per share ¥ 89,610 ¥ 91,105
Thousands of Shares
Nine months ended Nine months ended
Weighted-average shares 1,183,372 1,161,753
Effect of dilutive securities —
Stock compensation 1,488 1,842
Weighted-average shares for diluted EPS computation 1,184,860 1,163,595
Thousands of Shares
Three months ended Three months ended
Weighted-average shares 1,174,396 1,154,484
Effect of dilutive securities —
Stock compensation 1,572 1,965
Weighted-average shares for diluted EPS computation 1,175,968 1,156,449
Yen
Nine months ended Nine months ended
Earnings per share for net income attributable to ORIX Corporation shareholders:
Basic ¥ 179.08 ¥ 188.68
Diluted 178.86 188.39
Yen
Three months ended Three months ended
Earnings per share for net income attributable to ORIX Corporation shareholders:
Basic ¥ 76.30 ¥ 78.91
Diluted 76.20 78.78
Notes: 1. The Company’s shares held through the Board Incentive Plan Trust are included in the number of treasury stock to be deducted in calculation of the weighted-average shares for EPS computation. (2,405,482 and 2,800,866 shares for the nine months ended December 31, 2022 and 2023, 2,849,782 and 2,800,866 shares for the three months ended December 31, 2022 and 2023)
2. LDTI standard has been adopted since April 1, 2023, with the transition date of April 1, 2021, using the modified retrospective transition approach. For further information, see Note 2 “Significant Accounting and Reporting Policies (z) New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21.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3 and December 31, 2023.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and affiliate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Gains (losses) reclassified from
Interest expense Other (income) and
Interest rate swap agreements ¥ 27,068 ¥ 134 ¥ 0
Foreign exchange contracts (177 ) (896 ) 896
Foreign currency swap agreements 1,385 563 (2,079 ) (2) Fair value hedges
Millions of yen
Gains (losses) recognized in income Gains (losses) recognized in income
Life insurance premiums Other (income) and Life insurance premiums Other (income) and
Interest rate swap agreements ¥ 2,934 ¥ 0 ¥ (2,815 ) ¥ 0
Foreign exchange contracts (39,442 ) (231 ) 39,513 178 (3) Hedges of net investment in foreign operations
Millions of yen
Gains (losses) recognized Gains (losses) reclassified from
Gains on sales of Interest expense Other (income) and
Foreign exchange contracts ¥ (13,498 ) ¥ (7,309 ) ¥ 4,218 ¥ (252 )
Borrowings and bonds in foreign currencies (60,048 ) 0 0 0 (4) Derivatives not designated as hedging instruments
Millions of yen
Gains (losses) recognized in income on derivative
Life insurance premiums and Interest expense Other (income) and
Interest rate swap agreements ¥ 0 ¥ 4 ¥ (209 )
Futures 200 0 (2,455 )
Foreign exchange contracts 18,223 3,075 45,954
Credit derivatives written 0 0 4
Options held/written and other 0 0 2,021
* Futures and foreign exchange contracts in the above table include gains (losses) arising from futures and foreign exchange contracts held to economically hedge the minimum guarantee risk of variable annuity and variable life insurance contracts for the nine months ended December 31, 2022 (see Note 17 “Income and Expenses Relating to Life Insurance Operations”). The effect of derivative instruments on the consolidated statements of income, pre-tax, (1) Cash flow hedges
Millions of yen
Gains (losses) recognized Gains (losses) reclassified from
Interest expense Other (income) and
Interest rate swap agreements ¥ (2,029 ) ¥ 20 ¥ 0
Foreign exchange contracts 84 0 0
Foreign currency swap agreements 1,824 1,495 (4,315 )
Options held/written and other (760 ) 0 0 (2) Fair value hedges
Millions of yen
Gains (losses) recognized in income Gains (losses) recognized in income
Life insurance premiums Other (income) and Life insurance premiums Other (income) and
Interest rate swap agreements ¥ (257 ) ¥ 0 ¥ 393 ¥ (3 )
Foreign exchange contracts (30,985 ) 5 30,952 0 (3) Hedges of net investment in foreign operations
Millions of yen
Gains (losses) recognized Gains (losses) reclassified from
Gains on sales of Interest expense
Foreign exchange contracts ¥ (27,453 ) ¥ (69 ) ¥ 11,260
Borrowings and bonds in foreign currencies (48,304 ) 0 0 (4) Derivatives not designated as hedging instruments
Millions of yen
Gains (losses) recognized in income on derivative
Life insurance premiums and Interest expense Other (income) and
Interest rate swap agreements ¥ 0 ¥ 3 ¥ (38 )
Futures (1,952 ) 0 309
Foreign exchange contracts 20,403 1,554 12,772
Credit derivatives held/written 0 0 22
Options held/written and other 0 0 1,096
* Futures and foreign exchange contracts in the above table include gains (losses) arising from futures and foreign exchange contracts to economically hedge the minimum guarantee risk of variable annuity and variable life insurance contracts for the nine months ended December 31, 2023 (see Note 17 “Income and Expenses Relating to Life Insurance Operations”). The effect of derivative instruments on the consolidated statements of income, pre-tax, (1) Cash flow hedges
Millions of yen
Gains (losses) recognized Gains (losses) reclassified from
Interest expense Other (income) and
Interest rate swap agreements ¥ 4,562 ¥ (23 ) ¥ 0
Foreign exchange contracts (5 ) (913 ) 749
Foreign currency swap agreements 1,930 261 (3,341 ) (2) Fair value hedges
Millions of yen
Gains (losses) recognized in income Gains (losses) recognized in income on hedged item
Life insurance premiums Other (income) and Life insurance premiums Other (income) and
Interest rate swap agreements ¥ (239 ) ¥ 0 ¥ 243 ¥ 0
Foreign exchange contracts 39,225 218 (39,304 ) (221 ) (3) Hedges of net investment in foreign operations
Millions of yen
Gains (losses) recognized Gains (losses) reclassified
Gains on sales of Interest expense
Foreign exchange contracts ¥ 11,097 ¥ (7,360 ) ¥ 2,262
Borrowings and bonds in foreign currencies 62,691 0 0 (4) Derivatives not designated as hedging instruments
Millions of yen
Gains (losses) recognized in income on derivative
Life insurance premiums and Interest expense Other (income) and
Interest rate swap agreements ¥ 0 ¥ 1 ¥ (70 )
Futures (652 ) 0 1,650
Foreign exchange contracts (16,249 ) 1,125 (5,635 )
Options held/written and other 0 0 2,907
* Futures and foreign exchange contracts in the above table include gains (losses) arising from futures and foreign exchange contracts held to economically hedge the minimum guarantee risk of variable annuity and variable life insurance contracts for the three months ended December 31, 2022 (see Note 17 “Income and Expenses Relating to Life Insurance Operations”). The effect of derivative instruments on the consolidated statements of income, pre-tax, (1) Cash flow hedges
Millions of yen
Gains (losses) recognized Gains (losses) reclassified from
Interest expense Other (income) and
Interest rate swap agreements ¥ (6,040 ) ¥ (10 ) ¥ 0
Foreign exchange contracts (86 ) 0 0
Foreign currency swap agreements (3,528 ) 494 2,220
Options held/written and other 78 0 0 (2) Fair value hedges
Millions of yen
Gains (losses) recognized in income Gains (losses) recognized in income
Life insurance premiums Other (income) and Life insurance premiums Other (income) and
Interest rate swap agreements ¥ (628 ) ¥ 0 ¥ 620 ¥ (14 )
Foreign exchange contracts 24,262 106 (24,349 ) (48 ) (3) Hedges of net investment in foreign operations
Millions of yen
Gains (losses) recognized Gains (losses) reclassified from
Interest expense
Foreign exchange contracts ¥ 2,983 ¥ 3,693
Borrowings and bonds in foreign currencies 36,063 ¥ 0 (4) Derivatives not designated as hedging instruments
Millions of yen
Gains (losses) recognized in income on derivative
Life insurance premiums and Interest expense Other (income) and
Interest rate swap agreements ¥ 0 ¥ 1 ¥ (30 )
Futures (395 ) 0 994
Foreign exchange contracts (9,664 ) 41 7,695
Credit derivatives held/written 0 0 14
Options held/written and other 0 0 1,974
* Futures and foreign exchange contracts in the above table include gains (losses) arising from futures and foreign exchange contracts to economically hedge the minimum guarantee risk of variable annuity and variable life insurance contracts for the three months ended December 31, 2023 (see Note 17 “Income and Expenses Relating to Life Insurance Operations”).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7,104 ) ¥ 17 ¥ 0
Options held/written and other 0 0 41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5,630 ) ¥ 3 ¥ 0
Options held/written and other 0 0 14 The carrying amount of hedged assets and liabilities recognized in balance sheets in fair value hedges and the cumulative amount of fair value hedging adjustments included in the carrying amount (excluding the effect of changes in foreign exchange rates) at March 31, 2023 is as follows.
Assets as hedged items in fair value hedges Liabilities as hedged items in fair value hedges
Millions of yen Millions of yen
Consolidated balance sheets location Carrying The cumulative amount of fair value hedging adjustments included in the carrying amount Consolidated balance sheets location Carrying amount The cumulative amount of fair value hedging adjustments included in the carrying amount
Investment in Securities ¥ 470,204 ¥ (1,107 ) — ¥ 0 ¥ 0
Installment Loans 13,969 (1 ) — 0 0 The effect of the components excluded from the assessment of hedge effectiveness on the consolidated statements of income, pre-tax, Fair value hedges
Millions of yen
Gains (losses) recognized in income
Life insurance premiums and related investment income Interest expense Other (income) and expense
Foreign exchange contracts ¥ (19,004 ) ¥ 24 ¥ 0
Options held/written and other 0 0 44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8,369 ) ¥ 7 ¥ 0
Options held/written and other 0 0 19 The carrying amount of hedged assets and liabilities recognized in balance sheets in fair value hedges and the cumulative amount of fair value hedging adjustments included in the carrying amount (excluding the effect of changes in foreign exchange rates) at December 31, 2023 is as follows.
Assets as hedged items in fair value hedges Liabilities as hedged items in fair value hedges
Millions of yen Millions of yen
Consolidated balance sheets location Carrying The cumulative amount of fair value hedging adjustments included in the carrying amount Consolidated balance sheets location Carrying The cumulative amount of fair value hedging adjustments included in the carrying amount
Investment in Securities ¥ 482,092 ¥ (1,030 ) — ¥ 0 ¥ 0
Installment Loans 14,905 0 — 0 0 Notional amounts of derivative instruments and other, fair values of derivative instruments and other before offsetting at March 31, 2023 and December 31, 2023 are as follows. March 31, 2023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68,864 ¥ 22,798 Other Assets ¥ 3,311 Other Liabilities
Options held/written and other 9,486 52 Other Assets 88 —
Futures, foreign exchange contracts 933,988 2,735 Other Assets 26,217 Other Liabilities
Foreign currency swap agreements 99,878 1,325 Other Assets 2,426 Other Liabilities
Foreign currency long-term debt 748,396 0 — 0 —
Derivatives not designated as hedging instruments:
Interest rate swap agreements ¥ 464 ¥ 0 — ¥ 8 Other Liabilities
Options held/written and other 632,211 30,435 Other Assets 28,335 Other Liabilities
Futures, foreign exchange contracts * 788,361 15,050 Other Assets 10,978 Other Liabilities
Credit derivatives held/written 1,098 3 Other Assets 3 Other Liabilities
* 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 December 31, 2023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46,312 ¥ 21,865 Other Assets ¥ 3,709 Other Liabilities
Options held/written and other 14,490 30 Other Assets 808 Other Liabilities
Futures, foreign exchange contracts 981,997 14,748 Other Assets 33,839 Other Liabilities
Foreign currency swap agreements 113,915 385 Other Assets 5,558 Other Liabilities
Foreign currency long-term debt 781,143 0 — 0 —
Derivatives not designated as hedging instruments:
Interest rate swap agreements ¥ 1,988 ¥ 181 Other Assets ¥ 4 Other Liabilities
Options held/written and other 464,470 16,853 Other Assets 15,448 Other Liabilities
Futures, foreign exchange contracts * 825,496 22,105 Other Assets 10,862 Other Liabilities
Credit derivatives held/written 1,943 21 Other Assets 5 Other Liabilities
* The notional amounts of futures and foreign exchange contracts in the above table include futures contracts of ¥9,627 million and foreign exchange contracts of ¥3,507 million to economically hedge the minimum guarantee risk of variable annuity and variable life insurance contracts at December 31, 2023, respectively. Derivative assets in the above table include fair value of the futures and foreign exchange contracts before offsetting of ¥1 million and ¥118 million and derivative liabilities include fair value of the futures and foreign exchange contracts before offsetting of ¥146 million and ¥20 million at December 31, 2023, respectively. The Company and its subsidiaries have contracted credit derivatives for the purpose of trading. Details of credit derivatives written as of March 31, 2023 and December 31, 2023 are as follows. March 31, 2023
Types of derivatives The events or circumstances that would require the seller to perform under the credit derivative Maximum potential payment under the credit derivative Approximate of the credit derivative Fair value of the credit derivative
Millions of yen Millions of yen
Credit default swap In case of credit event (bankruptcy, failure to pay, restructuring) occurring in underlying reference company * ¥ 1,000 Less than five years ¥ (3 )
* Underlying reference company’s credit ratings are A1 or better rated by rating agencies as of March 31, 2023. December 31, 2023
Types of derivatives The events or circumstances that would require the seller to perform under the credit derivative Maximum potential payment under the credit derivative Approximate remaining term of the credit derivative Fair value of the credit derivative
Millions of yen Millions of yen
Credit default swap In case of credit event (bankruptcy, failure to pay, restructuring) occurring in underlying reference company * ¥ 1,472 Less than five years ¥ (5 )
* Underlying reference company’s credit ratings are Baa3 or better rated by rating agencies as of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JPY (¥) ¥ in Millions</t>
        </is>
      </c>
      <c r="B1" s="2" t="inlineStr">
        <is>
          <t>Dec. 31, 2023</t>
        </is>
      </c>
      <c r="C1" s="2" t="inlineStr">
        <is>
          <t>Mar. 31, 2023</t>
        </is>
      </c>
    </row>
    <row r="2">
      <c r="A2" s="4" t="inlineStr">
        <is>
          <t>Installment Loans, fair value</t>
        </is>
      </c>
      <c r="B2" s="5" t="n">
        <v>121135</v>
      </c>
      <c r="C2" s="5" t="n">
        <v>197041</v>
      </c>
    </row>
    <row r="3">
      <c r="A3" s="4" t="inlineStr">
        <is>
          <t>Investment in securities, measured at fair value</t>
        </is>
      </c>
      <c r="B3" s="6" t="n">
        <v>27266</v>
      </c>
      <c r="C3" s="6" t="n">
        <v>22874</v>
      </c>
    </row>
    <row r="4">
      <c r="A4" s="4" t="inlineStr">
        <is>
          <t>Amortized Cost</t>
        </is>
      </c>
      <c r="B4" s="6" t="n">
        <v>2866811</v>
      </c>
      <c r="C4" s="6" t="n">
        <v>2488858</v>
      </c>
    </row>
    <row r="5">
      <c r="A5" s="4" t="inlineStr">
        <is>
          <t>Available-for-sale debt securities, Allowance for credit losses</t>
        </is>
      </c>
      <c r="B5" s="6" t="n">
        <v>-594</v>
      </c>
      <c r="C5" s="6" t="n">
        <v>-144</v>
      </c>
    </row>
    <row r="6">
      <c r="A6" s="4" t="inlineStr">
        <is>
          <t>Investment in Affiliates, measured at fair value</t>
        </is>
      </c>
      <c r="B6" s="6" t="n">
        <v>5737</v>
      </c>
      <c r="C6" s="6" t="n">
        <v>2511</v>
      </c>
    </row>
    <row r="7">
      <c r="A7" s="4" t="inlineStr">
        <is>
          <t>Other assets, measured at fair value</t>
        </is>
      </c>
      <c r="B7" s="6" t="n">
        <v>3433</v>
      </c>
      <c r="C7" s="6" t="n">
        <v>4676</v>
      </c>
    </row>
    <row r="8">
      <c r="A8" s="4" t="inlineStr">
        <is>
          <t>Policy liabilities and Policy Account Balances</t>
        </is>
      </c>
      <c r="B8" s="5" t="n">
        <v>157813</v>
      </c>
      <c r="C8" s="5" t="n">
        <v>163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Dec. 31, 2023</t>
        </is>
      </c>
    </row>
    <row r="3">
      <c r="A3" s="3" t="inlineStr">
        <is>
          <t>Text Block [Abstract]</t>
        </is>
      </c>
      <c r="B3" s="4" t="inlineStr">
        <is>
          <t xml:space="preserve"> </t>
        </is>
      </c>
    </row>
    <row r="4">
      <c r="A4" s="4" t="inlineStr">
        <is>
          <t>Offsetting Assets and Liabilities</t>
        </is>
      </c>
      <c r="B4" s="4" t="inlineStr">
        <is>
          <t xml:space="preserve">22. Offsetting Assets and Liabilities The gross amounts recognized, gross amounts offset, and net amounts presented in the consolidated balance sheets regarding derivative assets and liabilities as of March 31, 2023 and December 31, 2023 are as follows. March 31, 2023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72,398 ¥ (22,052 ) ¥ 50,346 ¥ 0 ¥ (4,973 ) ¥ 45,373
Total assets ¥ 72,398 ¥ (22,052 ) ¥ 50,346 ¥ 0 ¥ (4,973 ) ¥ 45,373
Derivative liabilities ¥ 71,366 ¥ (22,052 ) ¥ 49,314 ¥ (1,786 ) ¥ (509 ) ¥ 47,019
Total liabilities ¥ 71,366 ¥ (22,052 ) ¥ 49,314 ¥ (1,786 ) ¥ (509 ) ¥ 47,019
December 31, 2023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76,188 ¥ (39,061 ) ¥ 37,127 ¥ 0 ¥ (3,085 ) ¥ 34,042
Total assets ¥ 76,188 ¥ (39,061 ) ¥ 37,127 ¥ 0 ¥ (3,085 ) ¥ 34,042
Derivative liabilities ¥ 70,233 ¥ (39,061 ) ¥ 31,172 ¥ (793 ) ¥ (4,340 ) ¥ 26,039
Total liabilities ¥ 70,233 ¥ (39,061 ) ¥ 31,172 ¥ (793 ) ¥ (4,340 ) ¥ 26,039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Estimated Fair Value of Financial Instruments</t>
        </is>
      </c>
      <c r="B4" s="4" t="inlineStr">
        <is>
          <t xml:space="preserve">23. Estimated Fair Value of Financial Instrument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accounted for under the equity method, pension obligations and insurance contracts and reinsurance contracts except for those classified as investment contracts. March 31, 2023
Millions of yen
Carrying amount Estimated fair value Level 1 Level 2 Level 3
Assets:
Cash and cash equivalents ¥ 1,231,860 ¥ 1,231,860 ¥ 1,231,860 ¥ 0 ¥ 0
Restricted cash 135,048 135,048 135,048 0 0
Installment loans (net of allowance for credit losses) 3,829,431 3,807,987 0 128,249 3,679,738
Equity securities*1 379,236 379,236 105,646 133,027 140,563
Trading debt securities 2,179 2,179 0 2,179 0
Available-for-sale 2,234,608 2,234,608 4,334 1,986,672 243,602
Held-to-maturity 114,759 129,678 0 108,326 21,352
Certain investment in affiliates 2,511 2,511 0 0 2,511
Other Assets:
Time deposits 4,374 4,374 0 4,374 0
Derivative assets*2 50,346 50,346 0 0 0
Reinsurance recoverables (Investment contracts) 5,301 5,009 0 0 5,009
Liabilities:
Short-term debt ¥ 508,796 ¥ 508,796 ¥ 0 ¥ 508,796 ¥ 0
Deposits 2,086,340 2,087,035 0 2,087,035 0
Policy liabilities and Policy account balances (Investment contracts) 143,407 143,842 0 0 143,842
Long-term debt 5,209,723 5,164,112 0 1,667,119 3,496,993
Other Liabilities:
Derivative liabilities 49,314 49,314 0 0 0
*1 The amount of ¥51,263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23
Millions of yen
Carrying amount Estimated fair value Level 1 Level 2 Level 3
Assets:
Cash and cash equivalents ¥ 904,289 ¥ 904,289 ¥ 904,289 ¥ 0 ¥ 0
Restricted cash 140,806 140,806 140,806 0 0
Installment loans (net of allowance for credit losses) 3,840,221 3,824,378 0 125,588 3,698,790
Equity securities*1 394,241 394,241 110,682 133,000 150,559
Trading debt securities 2,213 2,213 0 2,213 0
Available-for-sale 2,537,681 2,537,681 5,494 2,232,859 299,328
Certain investment in affiliates 5,737 5,737 0 0 5,737
Other Assets:
Time deposits 3,662 3,662 0 3,662 0
Derivative assets*2 37,127 37,127 0 0 0
Reinsurance recoverables (Investment contracts) 4,757 4,629 0 0 4,629
Liabilities:
Short-term debt ¥ 646,903 ¥ 646,903 ¥ 0 ¥ 646,903 ¥ 0
Deposits 2,057,316 2,056,400 0 2,056,400 0
Policy liabilities and Policy account balances (Investment contracts) 128,972 128,722 0 0 128,722
Long-term debt 5,333,716 5,309,860 0 1,781,374 3,528,486
Other Liabilities:
Derivative liabilities 31,172 31,172 0 0 0
*1 The amount of ¥76,593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Guarantees and Contingent Liabilities</t>
        </is>
      </c>
      <c r="B4" s="4" t="inlineStr">
        <is>
          <t xml:space="preserve">24. Commitments, Guarantees and Contingent Liabilities Commitments Certain computer systems of the Company and certain subsidiaries have been operated and maintained under non-cancelable
Millions of yen
March 31, December 31,
Within one year ¥ 5,846 ¥ 6,674
More than one year 8,353 9,231
Total ¥ 14,199 ¥ 15,905
The Company and certain subsidiaries have commitments to fund estimated construction costs and so forth to complete ongoing real estate development projects and other commitments, totaling ¥146,945 million and ¥99,824 million as of March 31, 2023 and December 31, 2023, respectively. The Company and certain subsidiaries have agreements to commit to execute loans for customers, and to invest in funds, as long as the agreed-upon terms are met. The total unused credit and capital amount available are ¥458,994 million and ¥479,561 million as of March 31, 2023 and December 31, 2023, respectively. Guarantees
March 31, 2023 December 31, 2023
Millions of yen Fiscal year Millions of yen Fiscal year
Guarantees Potential future payment Book value of guarantee liabilities Maturity of the longest contract Potential future payment Book value of guarantee liabilities Maturity of the longest contract
Corporate loans ¥ 479,406 ¥ 5,033 2029 ¥ 438,864 ¥ 4,743 2031
Transferred loans 436,069 2,185 2062 483,560 2,965 2062
Consumer loans 295,273 48,207 2034 301,147 49,952 2034
Real estate loans 18,193 2,031 2048 4,736 284 2048
Other 2,484 0 2036 13,408 1 2044
Total ¥ 1,231,425 ¥ 57,456 — ¥ 1,241,715 ¥ 57,945 —
Guarantee of corporate loans: Payment or performance risk of the guarantees is considered based on the historical experience of credit events. There have been no significant changes in the payment or performance risk of the guarantees for the nine months ended December 31, 2023.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for the nine months ended December 31, 2023. As of March 31, 2023 and December 31, 2023, the total outstanding principal amount of loans transferred under the Delegated Underwriting and Servicing program, for which the subsidiary guarantees to absorb some of the losses, were ¥2,175,722 million and ¥2,412,776 million, respectively. Guarantee of consumer loans: Payment or performance risk of the guarantees is considered based on the historical experience of credit events. There were no significant changes in the payment or performance risk of the guarantees for the nine months ended December 31, 2023. Guarantee of real estate loans: Payment or performance risk of the guarantees is considered based on the historical experience of credit events. There were no significant changes in the payment or performance risk of the guarantees for the nine months ended December 31, 2023. Other guarantees: Allowance for off-balance off-balance off-balance Contingencies— Collateral—
Millions of yen
March 31, 2023 December 31, 2023
Lease payments, loans and investment in operating leases ¥ 148,057 ¥ 137,056
Investment in securities 183,441 261,652
Property under facility operations 130,191 189,660
Other assets and other 110,159 104,840
Total ¥ 571,848 ¥ 693,208
As of March 31, 2023 and December 31, 2023, debt liabilities were secured by shares of subsidiaries, which were eliminated through consolidation adjustment, of ¥407,495 million and ¥367,973 million, respectively, and debt liabilities of affiliates were secured by investment in affiliates of ¥31,379 million and ¥33,264 million, respectively. As of March 31, 2023 and December 31, 2023, debt liabilities were secured by loans to subsidiaries, which were eliminated through consolidation adjustment, of ¥9,911 million and ¥9,500 million, respectively. In addition, ¥101,827 million and ¥161,378 million, respectively, were pledged primarily by investment in securities for collateral deposits and deposit for real estate transaction as of March 31, 2023 and December 31, 2023.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5. Segment Information Financial information about the operating segments reported below is available by segment and evaluated regularly by the chief operating decision maker to make decisions about resource allocations and assess performance. An overview of operations for each of the ten segments follows below.
Corporate Financial Services and Maintenance Leasing : Finance and fee business; leasing and rental of automobiles, electronic measuring instruments and ICT-related
Real Estate : Real estate development, rental and management; facility operations; real estate asset management
PE Investment and Concession : Private equity investment; concession
Environment and Energy : Domestic and overseas renewable energy; electric power retailing; ESCO services; sales of solar panels and battery energy storage system; recycling and waste management
Insurance : Life insurance
Banking and Credit : Banking; consumer finance
Aircraft and Ships : Aircraft investment and management; ship-related finance and investment
ORIX USA : Finance, investment and asset management in the Americas
ORIX Europe : Asset management of global equity and fixed income
Asia and Australia : Finance and investment businesses in Asia and Australia Since April 1, 2023, segment profits have been calculated with a broadened scope of profit sharing for inter-segment collaboration. As a result, segment data for the three and nine months ended December 31, 2022 has been retrospectively restated. LDTI standard has been adopted since April 1. 2023, with the transition date of April 1, 2021, using the modified retrospective transition approach. As a result of the adoption of LDTI, Insurance segment data for the previous fiscal year has been retrospectively restated. For further information, see Note 2 “Significant Accounting and Reporting Policies (z) New accounting pronouncements.” Financial information of the segments for the nine months ended December 31, 2022 and 2023, and segment assets information as of March 31, 2023 and December 31, 2023 are as follows:
Millions of yen
Nine months ended December 31, 2022 Nine months ended December 31, 2023 March 31, 2023 December 31, 2023
Segment revenues Segment profits Segment revenues Segment profits Segment assets Segment assets
Corporate Financial Services and Maintenance Leasing ¥ 321,647 ¥ 58,166 ¥ 331,794 ¥ 59,187 ¥ 1,514,070 ¥ 1,505,679
Real Estate 288,293 24,536 337,365 51,434 935,027 1,005,620
PE Investment and Concession 312,090 6,857 269,064 22,953 605,471 800,829
Environment and Energy 168,419 31,812 123,951 19,844 773,617 845,999
Insurance 360,085 26,563 397,875 53,446 2,050,412 2,205,723
Banking and Credit 62,324 24,868 65,059 26,911 2,698,747 2,750,529
Aircraft and Ships 42,369 17,007 44,809 16,118 742,890 866,074
ORIX USA 135,261 33,032 133,471 27,832 1,462,067 1,451,242
ORIX Europe 157,653 35,893 164,419 20,815 417,941 444,895
Asia and Australia 142,719 34,457 160,741 20,696 1,395,096 1,558,524
Total ¥ 1,990,860 ¥ 293,191 ¥ 2,028,548 ¥ 319,236 ¥ 12,595,338 ¥ 13,435,114
Financial information of the segments for the three months ended December 31, 2022 and 2023 are as follows:
Millions of yen
Three months ended December 31, 2022 Three months ended December 31, 2023
Segment revenues Segment profits Segment revenues Segment profits
Corporate Financial Services and Maintenance Leasing ¥ 110,220 ¥ 21,249 ¥ 111,547 ¥ 18,921
Real Estate 97,806 5,587 118,072 24,567
PE Investment and Concession 61,217 2,846 96,084 13,279
Environment and Energy 57,505 23,094 41,979 11,706
Insurance 94,215 11,778 109,289 16,408
Banking and Credit 21,380 9,653 22,332 10,440
Aircraft and Ships 13,873 6,358 15,580 5,703
ORIX USA 55,329 11,436 45,382 11,500
ORIX Europe 67,817 19,474 60,360 7,453
Asia and Australia 50,285 9,987 55,503 8,249
Total ¥ 629,647 ¥ 121,462 ¥ 676,128 ¥ 128,226
The accounting policies of the segments are almost the same as those described in Note 2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the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December 31, 2022 Nine months ended December 31, 2023
Segment revenues:
Total revenues for segments ¥ 1,990,860 ¥ 2,028,548
Revenues related to corporate assets 19,000 21,847
Revenues from inter-segment transactions (15,016 ) (12,535 )
Total consolidated revenues ¥ 1,994,844 ¥ 2,037,860
Segment profits:
Total profits for segments ¥ 293,191 ¥ 319,236
Corporate profits (losses) (13,457 ) (8,165 )
Net income attributable to the noncontrolling interests and net income attributable to the redeemable noncontrolling interests 6,292 (1,064 )
Total consolidated income before income taxes ¥ 286,026 ¥ 310,007
Millions of yen
Three months ended December 31, 2022 Three months ended December 31, 2023
Segment revenues:
Total revenues for segments ¥ 629,647 ¥ 676,128
Revenues related to corporate assets 6,348 6,278
Revenues from inter-segment transactions (5,967 ) (4,281 )
Total consolidated revenues ¥ 630,028 ¥ 678,125
Segment profits:
Total profits for segments ¥ 121,462 ¥ 128,226
Corporate profits (losses) (3,282 ) 1,326
Net income attributable to the noncontrolling interests and net income attributable to the redeemable noncontrolling interests 1,722 (4,012 )
Total consolidated income before income taxes ¥ 119,902 ¥ 125,540
Millions of yen
March 31, 2023 December 31, 2023
Segment assets:
Total assets for segments ¥ 12,595,338 ¥ 13,435,114
Cash and cash equivalents, restricted cash 1,366,908 1,045,095
Allowance for credit losses (64,723 ) (68,031 )
Trade notes, accounts and other receivable 441,803 381,522
Other corporate assets 950,059 975,489
Total consolidated assets ¥ 15,289,385 ¥ 15,769,189
The following information represents geographical revenues and income before income taxes, which are attributed to geographic areas, based on the country location of the Company and its subsidiaries for the nine months ended December 31, 2022 and 2023. For the nine months ended December 31, 2022
Millions of yen
Nine months ended December 31, 2022
Japan The Americas *1 Other *2 Total
Total Revenues ¥ 1,503,642 ¥ 189,964 ¥ 301,238 ¥ 1,994,844
Income before Income Taxes 138,780 55,273 91,973 286,026 For the nine months ended December 31, 2023
Millions of yen
Nine months ended December 31, 2023
Japan The Americas *1 Other *2 Total
Total Revenues ¥ 1,514,591 ¥ 197,242 ¥ 326,027 ¥ 2,037,860
Income before Income Taxes 217,482 34,811 57,714 310,007 The following information represents geographical revenues and income before income taxes, which are attributed to geographic areas, based on the country location of the Company and its subsidiaries for the three months ended December 31, 2022 and 2023. For the three months ended December 31, 2022
Millions of yen
Three months ended December 31, 2022
Japan The Americas *1 Other *2 Total
Total Revenues ¥ 438,376 ¥ 80,572 ¥ 111,080 ¥ 630,028
Income before Income Taxes 51,568 30,357 37,977 119,902 For the three months ended December 31, 2023
Millions of yen
Three months ended December 31, 2023
Japan The Americas *1 Other *2 Total
Total Revenues ¥ 493,745 ¥ 69,732 ¥ 114,648 ¥ 678,125
Income before Income Taxes 87,626 14,295 23,619 125,540
*1 Mainly the United States
*2 Mainly Asia, Europe, Australasia and Middle East The following information represents disaggregation of revenues for revenues from contracts with customers, by goods and services category and geographical location for the nine months ended December 31, 2022 and 2023. For the nine months ended December 31, 2022
Millions of yen
Nine months ended December 31, 2022
Reportable segments
Corporate Financial Services and Maintenance Leasing Real Estate PE Investment and Concession Environment and Energy Insurance Banking and Aircraft and
Goods or services category
Sales of goods ¥ 3,909 ¥ 2,260 ¥ 246,164 ¥ 2,964 ¥ 0 ¥ 0 ¥ 0
Real estate sales 0 56,548 0 0 0 0 0
Asset management and servicing 238 6,076 0 145 0 347 51
Automobile related services 47,571 0 0 210 0 0 0
Facilities operation 0 40,257 0 0 0 0 0
Environment and energy services 2,367 34 65 161,573 0 0 0
Real estate management and brokerage 0 75,219 0 0 0 0 0
Real estate contract work 0 66,834 13,230 0 0 0 0
Other 29,166 996 23,344 651 1,948 5,010 8,402
Total revenues from contracts with customers 83,251 248,224 282,803 165,543 1,948 5,357 8,453
Geographical location
Japan 83,251 248,224 282,803 148,401 1,948 5,357 2,930
The Americas 0 0 0 0 0 0 0
Other 0 0 0 17,142 0 0 5,523
Total revenues from contracts with customers 83,251 248,224 282,803 165,543 1,948 5,357 8,453
Other revenues * 238,396 40,069 29,287 2,876 358,137 56,967 33,916
Segment revenues/Total revenues ¥ 321,647 ¥ 288,293 ¥ 312,090 ¥ 168,419 ¥ 360,085 ¥ 62,324 ¥ 42,369
Millions of yen
Nine months ended December 31, 2022
Reportable segments Corporate revenue and intersegment transactions Total revenues
ORIX USA ORIX Europe Asia and Total
Goods or services category
Sales of goods ¥ 1,926 ¥ 0 ¥ 1,314 ¥ 258,537 ¥ 1,883 ¥ 260,420
Real estate sales 11 0 0 56,559 0 56,559
Asset management and servicing 15,977 160,636 3 183,473 (206 ) 183,267
Automobile related services 0 0 13,874 61,655 2 61,657
Facilities operation 0 0 0 40,257 623 40,880
Environment and energy services 1,184 0 0 165,223 (1,441 ) 163,782
Real estate management and brokerage 0 0 0 75,219 (1,136 ) 74,083
Real estate contract work 0 0 0 80,064 (73 ) 79,991
Other 5,406 95 1,392 76,410 3,075 79,485
Total revenues from contracts with customers 24,504 160,731 16,583 997,397 2,727 1,000,124
Geographical location
Japan 0 0 0 772,914 3,746 776,660
The Americas 24,504 56,648 0 81,152 0 81,152
Other 0 104,083 16,583 143,331 (1,019 ) 142,312
Total revenues from contracts with customers 24,504 160,731 16,583 997,397 2,727 1,000,124
Other revenues * 110,757 (3,078 ) 126,136 993,463 1,257 994,720
Segment revenues/Total revenues ¥ 135,261 ¥ 157,653 ¥ 142,719 ¥ 1,990,860 ¥ 3,984 ¥ 1,994,844
For the nine months ended December 31, 2023
Millions of yen
Nine months ended December 31, 2023
Reportable segments
Corporate Financial Services and Maintenance Leasing Real Estate PE Investment and Concession Environment and Energy Insurance Banking and Credit Aircraft and Ships
Goods or services category
Sales of goods ¥ 2,767 ¥ 2,642 ¥ 179,965 ¥ 2,787 ¥ 0 ¥ 0 ¥ 97
Real estate sales 0 68,343 0 0 0 0 0
Asset management and servicing 231 7,046 0 125 0 450 41
Automobile related services 49,048 0 0 187 0 0 0
Facilities operation 0 57,416 0 0 0 0 0
Environment and energy services 2,274 34 64 118,103 0 0 0
Real estate management and brokerage 0 75,903 0 0 0 0 0
Real estate contract work 0 74,089 33,395 0 0 0 0
Other 28,747 1,139 24,946 610 1,828 4,601 5,849
Total revenues from contracts with customers 83,067 286,612 238,370 121,812 1,828 5,051 5,987
Geographical location
Japan 83,067 286,612 238,370 99,626 1,828 5,051 1,664
The Americas 0 0 0 0 0 0 0
Other 0 0 0 22,186 0 0 4,323
Total revenues from contracts with customers 83,067 286,612 238,370 121,812 1,828 5,051 5,987
Other revenues * 248,727 50,753 30,694 2,139 396,047 60,008 38,822
Segment revenues/Total revenues ¥ 331,794 ¥ 337,365 ¥ 269,064 ¥ 123,951 ¥ 397,875 ¥ 65,059 ¥ 44,809
Millions of yen
Nine months ended December 31, 2023
Reportable segments Corporate revenue and intersegment transactions Total revenues
ORIX USA ORIX Europe Asia and Total
Goods or services category
Sales of goods ¥ 420 ¥ 0 ¥ 361 ¥ 189,039 ¥ 4,035 ¥ 193,074
Real estate sales 22 0 0 68,365 0 68,365
Asset management and servicing 13,789 156,242 35 177,959 (182 ) 177,777
Automobile related services 0 0 17,339 66,574 (0 ) 66,574
Facilities operation 0 0 0 57,416 817 58,233
Environment and energy services 637 0 0 121,112 (1,169 ) 119,943
Real estate management and brokerage 0 0 0 75,903 (1,028 ) 74,875
Real estate contract work 0 0 0 107,484 (65 ) 107,419
Other 4,645 99 961 73,425 6,080 79,505
Total revenues from contracts with customers 19,513 156,341 18,696 937,277 8,488 945,765
Geographical location
Japan 0 0 0 716,218 8,717 724,935
The Americas 19,513 59,204 0 78,717 0 78,717
Other 0 97,137 18,696 142,342 (229 ) 142,113
Total revenues from contracts with customers 19,513 156,341 18,696 937,277 8,488 945,765
Other revenues * 113,958 8,078 142,045 1,091,271 824 1,092,095
Segment revenues/Total revenues ¥ 133,471 ¥ 164,419 ¥ 160,741 ¥ 2,028,548 ¥ 9,312 ¥ 2,037,860
The following information represents disaggregation of revenues for revenues from contracts with customers, by goods and services category and geographical location for the three months ended December 31, 2022 and 2023. For the three months ended December 31, 2022
Millions of yen
Three months ended December 31, 2022
Reportable segments
Corporate Financial Services and Maintenance Leasing Real Estate PE Investment and Concession Environment and Energy Insurance Banking and Credit Aircraft and Ships
Goods or services category
Sales of goods ¥ 1,105 ¥ 814 ¥ 29,484 ¥ 1,132 ¥ 0 ¥ 0 ¥ 0
Real estate sales 0 17,484 0 0 0 0 0
Asset management and servicing 77 2,903 0 9 0 124 17
Automobile related services 16,652 0 0 59 0 0 0
Facilities operation 0 15,648 0 0 0 0 0
Environment and energy services 618 10 25 54,478 0 0 0
Real estate management and brokerage 0 25,116 0 0 0 0 0
Real estate contract work 0 25,922 13,230 0 0 0 0
Other 10,396 217 7,813 113 660 1,736 3,342
Total revenues from contracts with customers 28,848 88,114 50,552 55,791 660 1,860 3,359
Geographical location
Japan 28,848 88,114 50,552 49,266 660 1,860 1,491
The Americas 0 0 0 0 0 0 0
Other 0 0 0 6,525 0 0 1,868
Total revenues from contracts with customers 28,848 88,114 50,552 55,791 660 1,860 3,359
Other revenues * 81,372 9,692 10,665 1,714 93,555 19,520 10,514
Segment revenues/Total revenues ¥ 110,220 ¥ 97,806 ¥ 61,217 ¥ 57,505 ¥ 94,215 ¥ 21,380 ¥ 13,873
Millions of yen
Three months ended December 31, 2022
Reportable segments Corporate revenue and intersegment transactions Total revenues
ORIX USA ORIX Europe Asia and Total
Goods or services category
Sales of goods ¥ 659 ¥ 0 ¥ 656 ¥ 33,850 ¥ 623 ¥ 34,473
Real estate sales 2 0 0 17,486 0 17,486
Asset management and servicing 5,751 62,263 3 71,147 (187 ) 70,960
Automobile related services 0 0 4,939 21,650 1 21,651
Facilities operation 0 0 0 15,648 235 15,883
Environment and energy services 270 0 0 55,401 (488 ) 54,913
Real estate management and brokerage 0 0 0 25,116 (386 ) 24,730
Real estate contract work 0 0 0 39,152 (94 ) 39,058
Other 2,613 54 323 27,267 104 27,371
Total revenues from contracts with customers 9,295 62,317 5,921 306,717 (192 ) 306,525
Geographical location
Japan 0 0 0 220,791 489 221,280
The Americas 9,295 19,954 0 29,249 0 29,249
Other 0 42,363 5,921 56,677 (681 ) 55,996
Total revenues from contracts with customers 9,295 62,317 5,921 306,717 (192 ) 306,525
Other revenues * 46,034 5,500 44,364 322,930 573 323,503
Segment revenues/Total revenues ¥ 55,329 ¥ 67,817 ¥ 50,285 ¥ 629,647 ¥ 381 ¥ 630,028
For the three months ended December 31, 2023
Millions of yen
Three months ended December 31, 2023
Reportable segments
Corporate Financial Services and Maintenance Leasing Real Estate PE Investment and Concession Environment and Energy Insurance Banking and Credit Aircraft and Ships
Goods or services category
Sales of goods ¥ 632 ¥ 912 ¥ 65,816 ¥ 1,129 ¥ 0 ¥ 0 ¥ 0
Real estate sales 0 17,559 0 0 0 0 0
Asset management and servicing 86 2,188 0 33 0 156 13
Automobile related services 17,097 0 0 49 0 0 0
Facilities operation 0 19,662 0 0 0 0 0
Environment and energy services 676 9 26 39,139 0 0 0
Real estate management and brokerage 0 25,755 0 0 0 0 0
Real estate contract work 0 28,712 12,413 0 0 0 0
Other 10,020 298 7,838 242 412 1,784 2,878
Total revenues from contracts with customers 28,511 95,095 86,093 40,592 412 1,940 2,891
Geographical location
Japan 28,511 95,095 86,093 32,129 412 1,940 658
The Americas 0 0 0 0 0 0 0
Other 0 0 0 8,463 0 0 2,233
Total revenues from contracts with customers 28,511 95,095 86,093 40,592 412 1,940 2,891
Other revenues * 83,036 22,977 9,991 1,387 108,877 20,392 12,689
Segment revenues/Total revenues ¥ 111,547 ¥ 118,072 ¥ 96,084 ¥ 41,979 ¥ 109,289 ¥ 22,332 ¥ 15,580
Millions of yen
Three months ended December 31, 2023
Reportable segments Corporate revenue and intersegment transactions Total revenues
ORIX USA ORIX Europe Asia and Total
Goods or services category
Sales of goods ¥ 194 ¥ 0 ¥ 208 ¥ 68,891 ¥ 1,172 ¥ 70,063
Real estate sales 17 0 0 17,576 0 17,576
Asset management and servicing 5,092 54,868 12 62,448 (63 ) 62,385
Automobile related services 0 0 6,181 23,327 (2 ) 23,325
Facilities operation 0 0 0 19,662 239 19,901
Environment and energy services 178 0 0 40,028 (273 ) 39,755
Real estate management and brokerage 0 0 0 25,755 (364 ) 25,391
Real estate contract work 0 0 0 41,125 (88 ) 41,037
Other 2,262 141 327 26,202 1,400 27,602
Total revenues from contracts with customers 7,743 55,009 6,728 325,014 2,021 327,035
Geographical location
Japan 0 0 0 244,838 2,301 247,139
The Americas 7,743 20,802 0 28,545 0 28,545
Other 0 34,207 6,728 51,631 (280 ) 51,351
Total revenues from contracts with customers 7,743 55,009 6,728 325,014 2,021 327,035
Other revenues * 37,639 5,351 48,775 351,114 (24 ) 351,090
Segment revenues/Total revenues ¥ 45,382 ¥ 60,360 ¥ 55,503 ¥ 676,128 ¥ 1,997 ¥ 678,125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26. Subsequent Events The Company cancelled its own shares pursuant to the share cancellation policy approved at the Board of Directors meeting held on October 28, 2019. The details of the cancellation of the Company’s own shares subsequent to the balance sheet date are as follows:
•  Class of shares cancelled Common shares
•  Number of shares cancelled 19,888,288 shares
•  Cancellation date January 19,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such an investment is recognized as an affiliate. Investments in affiliates are recorded at cost plus/minus the Company and its subsidiaries’ portion of equity in undistributed earnings. If the value of an investment has declined and is judged to be other-than-temporary, the investment is written down to its fair value.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t>
        </is>
      </c>
    </row>
    <row r="5">
      <c r="A5" s="4" t="inlineStr">
        <is>
          <t>Use of estimates</t>
        </is>
      </c>
      <c r="B5" s="4" t="inlineStr">
        <is>
          <t>(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t>
        </is>
      </c>
    </row>
    <row r="6">
      <c r="A6" s="4" t="inlineStr">
        <is>
          <t>Foreign currencies translation</t>
        </is>
      </c>
      <c r="B6" s="4" t="inlineStr">
        <is>
          <t>(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reporting period. The financial statements of overseas subsidiaries and affiliates are translated into Japanese yen by applying the exchange rates in effect at the end of each reporting period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t>
        </is>
      </c>
    </row>
    <row r="7">
      <c r="A7" s="4" t="inlineStr">
        <is>
          <t>Revenue recognition</t>
        </is>
      </c>
      <c r="B7" s="4" t="inlineStr">
        <is>
          <t xml:space="preserve">(d) Revenue recognition The Company and its subsidiaries recognize revenues from only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underlying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865,942 million and ¥928,771 million as of March 31, 2023 and December 31, 2023,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8">
      <c r="A8" s="4" t="inlineStr">
        <is>
          <t>Insurance and reinsurance transactions</t>
        </is>
      </c>
      <c r="B8" s="4" t="inlineStr">
        <is>
          <t xml:space="preserve">(e) Insurance and reinsurance transactions Premium income from life insurance policies, net of premiums on reinsurance ceded, is recognized as earned premiums when due. Life insurance benefits are recorded as expenses when they are incurred. The policies are classified as long-duration contracts and mainly consist of whole life, term life, endowments, medical insurance and individual annuity insurance contracts. The calculation of liabilities for future policy benefits other than individual annuities is computed using the same contract groupings (also referred to as cohorts) by policy year, currency, payment method (full term payment or limited payment) and product category and the liabilities for future policy benefits are computed using the net level premium method based on expected future policy benefit payments. A liability is recorded for the present value of expected future policy insurance benefits to be paid and certain related costs, less the present value of expected future net premium to be earned, at the time the premium revenue recognized. For limited payment contracts, the excess of gross premiums received over net premium is recorded as a deferred profit liability. The liabilities for future policy benefits are measured using assumptions such as mortality, morbidity, lapse, expense and discount rates. These assumptions are determined based on historical experience, industry data and other factors. The Company and its subsidiaries review and update future cash flow assumptions at least annually except for expense assumptions. The Company and its subsidiaries elected to lock in and not to update expense assumptions after expense assumptions are determined based on the most recent actual results at the time of contract issuance. When assumptions are updated, the net premium ratios for calculating the liabilities for future policy benefits are also updated. The Company and its subsidiaries review and update its future cash flow assumptions at least annually except for expense assumptions, and update the net premium ratios for calculating the liabilities for future policy benefits by cohort, reflecting historical actual cash flows. The Company and its subsidiaries remeasure the liabilities for future policy benefits using the updated assumptions as of the beginning of the quarterly reporting period in which the assumptions are updated and record the change from the remeasurement as gains or losses in life insurance costs in the consolidated statements of income. For periods subsequent to the remeasurement, the Company and its subsidiaries calculate the liabilities for future policy benefits using updated net premium ratios. If net premiums exceed gross premiums, the liabilities for future policy benefits are increased and the excess is recognized immediately in earnings through life insurance costs in the consolidated statement of income. The Company and its subsidiaries use a yield curve based on the yields on single-A single-A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d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are deferred. Deferred policy acquisition costs consist primarily of agent commissions, except for policy maintenance costs, and underwriting expenses. For amortization of deferred policy acquisition costs, insurance contracts are grouped by contract year, currency, payment method (full term payment or limited payment) and product category, using the same contract groupings for the calculation of the liabilities for future policy benefits. Deferred policy acquisition costs are amortized at constant-level basis for each cohort over the expected term of the policies, and the amortization is recorded in life insurance costs in the consolidated statements of income. For all cohorts, the number of policies in force for the amortization of deferred policy acquisition costs is projected using mortality and lapse rates estimated based on historical experience, industry data and other factors, which are consistent with those assumptions used for calculating the liabilities for future policy benefits. When mortality and lapse rates are updated, the effects on the amortization of deferred policy acquisition costs are derived by updating the projected number of policies in force and recognized prospectively over the expected term of the policies. </t>
        </is>
      </c>
    </row>
    <row r="9">
      <c r="A9" s="4" t="inlineStr">
        <is>
          <t>Allowance for credit losses</t>
        </is>
      </c>
      <c r="B9" s="4" t="inlineStr">
        <is>
          <t xml:space="preserve"> (f) Allowance for credit losses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t>
        </is>
      </c>
    </row>
    <row r="10">
      <c r="A10" s="4" t="inlineStr">
        <is>
          <t>Impairment of long-lived assets</t>
        </is>
      </c>
      <c r="B10" s="4" t="inlineStr">
        <is>
          <t xml:space="preserve"> (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1">
      <c r="A11" s="4" t="inlineStr">
        <is>
          <t>Investment in securities</t>
        </is>
      </c>
      <c r="B11" s="4" t="inlineStr">
        <is>
          <t xml:space="preserve"> (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t>
        </is>
      </c>
    </row>
    <row r="12">
      <c r="A12" s="4" t="inlineStr">
        <is>
          <t>Income taxes</t>
        </is>
      </c>
      <c r="B12" s="4" t="inlineStr">
        <is>
          <t xml:space="preserve">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22 and 2023 were approximately 24.1% and 29.8%, respectively. These rates are approximately 24.1% and 30.7% for the three months ended December 31, 2022 and 2023, respectively. For the nine and three months ended December 31, 2022 and 2023,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
        </is>
      </c>
    </row>
    <row r="13">
      <c r="A13" s="4" t="inlineStr">
        <is>
          <t>Securitized assets</t>
        </is>
      </c>
      <c r="B13" s="4" t="inlineStr">
        <is>
          <t xml:space="preserve">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 rates and servicing costs. The internal valuation model is validated at least semiannually through third-party valuations. </t>
        </is>
      </c>
    </row>
    <row r="14">
      <c r="A14" s="4" t="inlineStr">
        <is>
          <t>Derivative financial instruments</t>
        </is>
      </c>
      <c r="B14" s="4" t="inlineStr">
        <is>
          <t xml:space="preserve">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5">
      <c r="A15" s="4" t="inlineStr">
        <is>
          <t>Pension plans</t>
        </is>
      </c>
      <c r="B15" s="4" t="inlineStr">
        <is>
          <t xml:space="preserve">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6">
      <c r="A16" s="4" t="inlineStr">
        <is>
          <t>Stock-based compensation</t>
        </is>
      </c>
      <c r="B16" s="4" t="inlineStr">
        <is>
          <t xml:space="preserve"> (m)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7">
      <c r="A17" s="4" t="inlineStr">
        <is>
          <t>Cash and cash equivalents</t>
        </is>
      </c>
      <c r="B17" s="4" t="inlineStr">
        <is>
          <t xml:space="preserve"> (n) Cash and cash equivalents Cash and cash equivalents include cash on hand, deposits placed with banks and short-term highly liquid investments with original maturities of three months or less. </t>
        </is>
      </c>
    </row>
    <row r="18">
      <c r="A18" s="4" t="inlineStr">
        <is>
          <t>Installment loans</t>
        </is>
      </c>
      <c r="B18" s="4" t="inlineStr">
        <is>
          <t xml:space="preserve"> (o)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3 and December 31, 2023 were ¥201,355 million and ¥132,080 million, respectively. There were ¥197,041 million and ¥121,135 million of loans held for sale as of March 31, 2023 and December 31, 2023, respectively, measured at fair value by electing the fair value option. </t>
        </is>
      </c>
    </row>
    <row r="19">
      <c r="A19" s="4" t="inlineStr">
        <is>
          <t>Property under facility operations</t>
        </is>
      </c>
      <c r="B19" s="4" t="inlineStr">
        <is>
          <t xml:space="preserve"> (p) Property under facility operations Property under facility operations consist primarily of operating facilities (including hotels and training facilities) and environmental assets (including mega solar facilities, wind power plants and coal-biomass co-fired</t>
        </is>
      </c>
    </row>
    <row r="20">
      <c r="A20" s="4" t="inlineStr">
        <is>
          <t>Inventories</t>
        </is>
      </c>
      <c r="B20" s="4" t="inlineStr">
        <is>
          <t xml:space="preserve"> (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3 and December 31, 2023, residential condominiums under development were ¥74,621 million and ¥141,627 million, respectively, and completed residential condominiums and merchandise for sale were ¥94,400 million and ¥89,560 million, respectively. The Company and its subsidiaries recorded ¥508 million and ¥1,172 million of write-downs principally on completed residential condominiums and merchandise for sale for the nine months ended December 31, 2022 and 2023, respectively, primarily resulting from a decrease in expected sales price. There were no such write-downs recorded for the three months ended December 31, 2022. The amounts of such write-downs for the three months ended December 31, 2023 were ¥42 million. These write-downs were recorded in costs of goods and real estate sold and included in Real Estate segment and PE Investment and Concession segment. </t>
        </is>
      </c>
    </row>
    <row r="21">
      <c r="A21" s="4" t="inlineStr">
        <is>
          <t>Office facilities</t>
        </is>
      </c>
      <c r="B21" s="4" t="inlineStr">
        <is>
          <t xml:space="preserve"> (r) Office facilities Office facilities are stated at cost less accumulated depreciation. Depreciation is calculated on a declining-balance basis or straight-line basis over the estimated useful lives of the assets. Accumulated depreciation was ¥74,507 million and ¥81,929 million as of March 31, 2023 and December 31, 2023, respectively. </t>
        </is>
      </c>
    </row>
    <row r="22">
      <c r="A22" s="4" t="inlineStr">
        <is>
          <t>Right-of-use assets</t>
        </is>
      </c>
      <c r="B22" s="4" t="inlineStr">
        <is>
          <t xml:space="preserve"> (s) Right-of-use The Company and its subsidiaries record the Right-of-use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3">
      <c r="A23" s="4" t="inlineStr">
        <is>
          <t>Other assets</t>
        </is>
      </c>
      <c r="B23" s="4" t="inlineStr">
        <is>
          <t xml:space="preserve"> (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4">
      <c r="A24" s="4" t="inlineStr">
        <is>
          <t>Business combinations</t>
        </is>
      </c>
      <c r="B24" s="4" t="inlineStr">
        <is>
          <t xml:space="preserve"> (u)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
        </is>
      </c>
    </row>
    <row r="25">
      <c r="A25" s="4" t="inlineStr">
        <is>
          <t>Goodwill and other intangible assets</t>
        </is>
      </c>
      <c r="B25" s="4" t="inlineStr">
        <is>
          <t xml:space="preserve"> (v)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it is more likely than not that the fair value of a reporting unit is less than its carrying amount before we perform a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its subsidiaries determine that it is not more likely than not that the fair value of a reporting unit is less than its carrying amount, then the Company and/or its subsidiaries do not perform the quantitative goodwill impairment test. However, if the Company and/or its subsidiaries conclude otherwise or determine to bypass the qualitative assessment, the Company and/or its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at the reporting unit which is either the same level as the operating segment or one level below the operating segment. The Company and its subsidiaries have the option to perform a qualitative assessment to determine whether it is more likely than not that an indefinite-lived intangible asset is impaired before we perform a quantitative impairment test.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its subsidiaries conclude that it is not more likely than not that the indefinite-lived intangible asset is impaired, then the Company and/or its subsidiaries do not perform the quantitative impairment test. However, if the Company and/or its subsidiaries conclude otherwise or determine to bypass the qualitative assessment, the Company and/or its subsidiaries calculate the fair value of the indefinite-lived intangible asset and perform the quantitative impairment test. We compare the fair value with the carrying amount of the indefinite-lived intangible asse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627,683 million and ¥639,508 million as of March 31, 2023 and December 31, 2023, respectively. The amount of other intangible assets was ¥518,142 million and ¥543,287 million as of March 31, 2023 and December 31, 2023, respectively. </t>
        </is>
      </c>
    </row>
    <row r="26">
      <c r="A26" s="4" t="inlineStr">
        <is>
          <t>Other Liabilities</t>
        </is>
      </c>
      <c r="B26" s="4" t="inlineStr">
        <is>
          <t xml:space="preserve"> (w)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27">
      <c r="A27" s="4" t="inlineStr">
        <is>
          <t>Earnings per share</t>
        </is>
      </c>
      <c r="B27" s="4" t="inlineStr">
        <is>
          <t xml:space="preserve"> (x)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28">
      <c r="A28" s="4" t="inlineStr">
        <is>
          <t>Redeemable noncontrolling interests</t>
        </is>
      </c>
      <c r="B28" s="4" t="inlineStr">
        <is>
          <t xml:space="preserve"> (y) Redeemable noncontrolling interests Noncontrolling interests in a certain subsidiary are redeemable interests which are subject to call and put rights upon certain equity holder events. As redemption of the noncontrolling interest is not solely in the control of the subsidiary, it is recorded between liabilities and equity on the consolidated balance sheets at its estimated redemption value. </t>
        </is>
      </c>
    </row>
    <row r="29">
      <c r="A29" s="4" t="inlineStr">
        <is>
          <t>New accounting pronouncements</t>
        </is>
      </c>
      <c r="B29" s="4" t="inlineStr">
        <is>
          <t xml:space="preserve"> (z) New accounting pronouncements In August 2018, Accounting Standards Update 2018-12 In March 2020, Accounting Standards Update 2020-04 In March 2022, Accounting Standards Update 2022-02 326-20 In June 2022, Accounting Standards Update 2022-03 In September 2022, Accounting Standards Update 2022-04 405-50 In March 2023, Accounting Standards Update 2023-01 In March 2023, Accounting Standards Update 2023-02 low-income In August 2023, Accounting Standards Update 2023-05 805-60 In November 2023, Accounting Standards Update 2023-07 (“Improvements to Reportable Segment Disclosures”) was issued. This update requires improved disclosures for reportable segments, primarily through enhanced disclosures about significant segment expenses. This update is effective for fiscal years beginning after December 15, 2023, and interim periods within fiscal years beginning after December 15, 2024. Early adoption is permitted. The Company and its subsidiaries will adopt this update on April 1, 2024. The Company and its subsidiaries are currently evaluating the effect that the adoption of this update will have on the Company and its subsidiaries’ changes in disclosures required by this update. In December 2023, Accounting Standards Update 2023-08 (“Accounting for and Disclosure of Crypto Assets”—Subtopic 350-60 (“Intangibles—Goodwill and Other—Crypto Assets”)) was issued. This update requires that crypto assets within the scope of this Subtopic generally be remeasured at fair value at the end of the reporting period and that changes in carrying amount due to remeasurement be recognized in the income statement. It also requires new disclosures about crypto assets within the scope of this Subtopic. This update is effective for fiscal years beginning after December 15, 2024, and interim periods within those fiscal years. Early adoption is permitted. The Company and its subsidiaries will adopt this update on April 1, 2025. The Company and its subsidiaries are currently evaluating the effect that the adoption of this update will have on the Company and its subsidiaries’ results of operations or financial position, as well as changes in disclosures required by this update. In December 2023, Accounting Standards Update 2023-09 (“Improvements to Income Tax Disclosures”—ASC740 (“Income Taxes”)) was issued. This update requires disclosure of specific categories in the rate reconciliation and separate disclosure and additional information for reconciliation items that are equal to or greater than 5% of the amount computed by multiplying pretax income (or loss) by applicable statutory income tax rate. It also requires disclosure of the amount of income tax paid for each national, local and foreign tax. Additionally, it requires separate disclosure of amount of income tax paid disaggregated by each tax jurisdiction in which income tax paid is equal to or greater than 5% of the total income tax paid. This update is effective for fiscal years beginning after December 15, 2024. Early adoption is permitted. The Company and its subsidiaries will adopt this update on April 1, 2025. The Company and its subsidiaries are currently evaluating the effect that the adoption of this update will have on the Company and its subsidiaries’ results of operations or financial position, as well as changes in disclosures required by this up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Recorded Amounts of Major Financial Assets and Liabilities Measured at Fair Value on Recurring Basis</t>
        </is>
      </c>
      <c r="B4" s="4" t="inlineStr">
        <is>
          <t xml:space="preserve"> The following tables present recorded amounts of major financial assets and liabilities measured at fair value on a recurring basis as of March 31, 2023 and December 31, 2023: March 31, 2023
Millions of yen
Total Carrying Value in Consolidated Balance Sheets Quoted Prices in Active Markets for Identical Assets or Liabilities (Level 1) Significant Other Observable Inputs (Level 2) Significant Unobservable Inputs (Level 3)
Assets:
Loans held for sale*1 ¥ 197,041 ¥ 0 ¥ 23,192 ¥ 173,849
Trading debt securities 2,179 0 2,179 0
Available-for-sale 2,234,608 4,334 1,986,672 243,602
Japanese and foreign government bond securities*2 801,295 3,004 798,291 0
Japanese prefectural and foreign municipal bond securities 369,246 0 365,915 3,331
Corporate debt securities*3 784,388 1,330 778,321 4,737
CMBS and RMBS in the Americas 43,173 0 43,173 0
Other asset-backed securities and debt securities 236,506 0 972 235,534
Equity securities*4*5 379,236 105,646 133,027 140,563
Certain investment in affiliates*6 2,511 0 0 2,511
Derivative assets: 72,398 203 65,377 6,818
Interest rate swap agreements 22,798 0 22,798 0
Options held/written and other 30,487 0 23,669 6,818
Futures, foreign exchange contracts 17,785 203 17,582 0
Foreign currency swap agreements 1,325 0 1,325 0
Credit derivatives held 3 0 3 0
Netting*7 (22,052 ) 0 0 0
Net derivative assets 50,346 0 0 0
Other assets: 4,676 0 0 4,676
Reinsurance recoverables*8 4,676 0 0 4,676
Total ¥ 2,892,649 ¥ 110,183 ¥ 2,210,447 ¥ 572,019
Liabilities:
Derivative liabilities: ¥ 71,366 ¥ 1,484 ¥ 55,240 ¥ 14,642
Interest rate swap agreements 3,319 0 3,319 0
Options held/written and other 28,423 0 13,781 14,642
Futures, foreign exchange contracts 37,195 1,484 35,711 0
Foreign currency swap agreements 2,426 0 2,426 0
Credit derivatives written 3 0 3 0
Netting*7 (22,052 ) 0 0 0
Net derivative Liabilities 49,314 0 0 0
Policy Liabilities and Policy Account Balances: 163,734 0 0 163,734
Variable annuity and variable life insurance contracts*9 163,734 0 0 163,734
Total ¥ 235,100 ¥ 1,484 ¥ 55,240 ¥ 178,376
December 31, 2023
Millions of yen
Total Carrying Value in Consolidated Balance Sheets Quoted Prices in Active Markets for Identical Assets or Liabilities (Level 1) Significant Other Observable Inputs (Level 2) Significant Unobservable Inputs (Level 3)
Assets:
Loans held for sale*1 ¥ 121,135   ¥ 0 ¥ 18,541 ¥ 102,594
Trading debt securities 2,213 0 2,213 0
Available-for-sale 2,537,681 5,494 2,232,859 299,328
Japanese and foreign government bond securities*2 977,536 4,171 973,365 0
Japanese prefectural and foreign municipal bond securities 383,257 0 378,492 4,765
Corporate debt securities*3 818,313 1,323 811,839 5,151
CMBS and RMBS in the Americas 74,802 0 68,084 6,718
Other asset-backed securities and debt securities 283,773 0 1,079 282,694
Equity securities*4*5 394,241 110,682 133,000 150,559
Certain investment in affiliates*6 5,737 0 0 5,737
Derivative assets: 76,188 250 69,684 6,254
Interest rate swap agreements 22,046 0 22,046 0
Options held/written and other 16,883 0 10,629 6,254
Futures, foreign exchange contracts 36,853 250 36,603 0
Foreign currency swap agreements 385 0 385 0
Credit derivatives held 21 0 21 0
Netting*7 (39,061 ) 0 0 0
Net derivative assets 37,127 0 0 0
Other assets: 3,433 0 0 3,433
Reinsurance recoverables*8 3,433 0 0 3,433
Total ¥ 3,140,628 ¥ 116,426 ¥ 2,456,297 ¥ 567,905
Liabilities:
Derivative liabilities: ¥ 70,233 ¥ 850 ¥ 63,992 ¥ 5,391
Interest rate swap agreements 3,713 0 3,713 0
Options held/written and other 16,256 0 10,865 5,391
Futures, foreign exchange contracts 44,701 850 43,851 0
Foreign currency swap agreements 5,558 0 5,558 0
Credit derivatives written 5 0 5 0
Netting*7 (39,061 ) 0 0 0
Net derivative Liabilities 31,172 0 0 0
Policy Liabilities and Policy Account Balances: 157,813 0 0 157,813
Variable annuity and variable life insurance contracts*9 157,813 0 0 157,813
Total ¥ 228,046 ¥ 850 ¥ 63,992 ¥ 163,204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 3,664 305 156 48 199,674 197,041 2,633 122,429 121,135 1,294 non-accrual , non-accrual 3,049 2,431 618
*2 A certain subsidiary elected the fair value option for investments in foreign government bond securities included in available-for-sale 15 4 6 11 237 1,063
*3 A certain subsidiary elected the fair value option for investments in foreign corporate debt securities included in available-for-sale 705 380 272 428 6,605 7,144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 499 1,224 47 405 16,032 19,059
*5 The amounts of investment funds measured at net asset value per share which are not included in the above tables were ¥ 51,263 76,593
*6 A certain subsidiary elected the fair value option for certain investment in affiliates. No s es ere No s es ere 2,511 5,737
*7 It represents the amount offset under counterparty netting of derivative assets and liabilities.
*8 Certain subsidiaries elected the fair value option for certain reinsurance contracts held. The fair value of the reinsurance contracts elected for the fair value option in other assets were ¥ 4,676 3,433
*9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 163,734 157,813</t>
        </is>
      </c>
    </row>
    <row r="5">
      <c r="A5" s="4" t="inlineStr">
        <is>
          <t>Reconciliation of Financial Assets and Liabilities (Net) Measured at Fair Value on Recurring Basis Using Significant Unobservable Input</t>
        </is>
      </c>
      <c r="B5" s="4" t="inlineStr">
        <is>
          <t xml:space="preserve"> The following tables present the reconciliation of financial assets and liabilities (net) measured at fair value on a recurring basis using significant unobservable inputs (Level 3) for the nine months ended December 31, 2022 and 2023: Nine months ended December 31, 2022
Millions of yen
Balance at April 1, 2022 Gains or losses (realized/unrealized) Purchases*3 Sales Settlements*4 Transfers in and/ or out of Level 3 (net) Balance at December 31, 2022 Change in unrealized gains or losses included in earnings for assets and liabilities still held at December 31, 2022*1 Change in unrealized gains or losses included in other comprehensive income for assets and liabilities still held at December 31, 2022*2
Included in earnings*1 Included in other comprehensive income*2 Total
Loans held for sale ¥ 0 ¥ 0 ¥ 0 ¥ 0 ¥ 0 ¥ 0 ¥ 0 ¥ 176,055 ¥ 176,055 ¥ 0 ¥ 0
Available-for-sale 141,060 2,999 67 3,066 72,735 (5,678 ) (8,502 ) 0 202,681 2,793 431
Japanese prefectural and foreign municipal bond securities 3,053 0 257 257 0 0 0 0 3,310 0 257
Corporate debt securities 697 (22 ) (0 ) (22 ) 5,922 0 (416 ) 0 6,181 (55 ) 1
Other asset-backed securities and debt securities 137,310 3,021 (190 ) 2,831 66,813 (5,678 ) (8,086 ) 0 193,190 2,848 173
Equity securities 112,972 10,652 8,203 18,855 4,696 (7,211 ) (1,994 ) 0 127,318 9,897 8,201
Investment funds, and others 112,972 10,652 8,203 18,855 4,696 (7,211 ) (1,994 ) 0 127,318 9,897 8,201
Derivative assets and liabilities (net) (3,772 ) (7,964 ) (1,137 ) (9,101 ) 0 0 0 0 (12,873 ) (7,964 ) (1,137 )
Options held/written and other (3,772 ) (7,964 ) (1,137 ) (9,101 ) 0 0 0 0 (12,873 ) (7,964 ) (1,137 )
Other asset 5,214 (655 ) 0 (655 ) 901 0 (322 ) 0 5,138 (655 ) 0
Reinsurance recoverables*5 5,214 (655 ) 0 (655 ) 901 0 (322 ) 0 5,138 (655 ) 0
Policy Liabilities and Policy Account Balances 198,905 12,752 16 12,768 0 0 (23,179 ) 0 162,958 12,752 16
Variable annuity and variable life insurance contracts*6 198,905 12,752 16 12,768 0 0 (23,179 ) 0 162,958 12,752 16 Nine months ended December 31, 2023
Millions of yen
Balance at April 1, 2023 Gains or losses (realized/unrealized) Purchases*3 Sales Settlements*4 Transfers in and/ or out of Level 3 (net) Balance at December 31, 2023 Change in unrealized gains or losses included in earnings for assets and liabilities still held at December 31, 2023*1 Change in unrealized gains or losses included in other comprehensive income for assets and liabilities still held at December 31, 2023*2
Included in earnings *1 Included in other comprehensive income*2 Total
Loans held for sale ¥ 173,849 ¥ 334 ¥ 12,309 ¥ 12,643 ¥ 3,760 ¥ (66,723 ) ¥ (20,935 ) ¥ 0 ¥ 102,594 ¥ 39 ¥ 12,309
Available-for-sale 243,602 6,627 7,886 14,513 54,467 (5,680 ) (8,847 ) 1,273 299,328 8,724 8,398
Japanese prefectural and foreign municipal bond securities 3,331 (81 ) 242 161 0 0 0 1,273 4,765 (81 ) 200
Corporate debt securities 4,737 540 (0 ) 540 14 0 (140 ) 0 5,151 271 (0 )
CMBS and RMBS in the Americas 0 0 (161 ) (161 ) 6,879 0 0 0 6,718 0 0
Other asset-backed securities and debt securities 235,534 6,168 7,805 13,973 47,574 (5,680 ) (8,707 ) 0 282,694 8,534 8,198
Equity securities 140,563 835 8,837 9,672 1,779 (435 ) (1,020 ) 0 150,559 549 8,859
Investment funds, and others 140,563 835 8,837 9,672 1,779 (435 ) (1,020 ) 0 150,559 549 8,859
Certain investment in affiliates 2,511 1,029 68 1,097 2,282 0 (153 ) 0 5,737 1,029 68
Derivative assets and liabilities (net) (7,824 ) 9,267 (580 ) 8,687 0 0 0 0 863 9,267 (580 )
Options held/written and other (7,824 ) 9,267 (580 ) 8,687 0 0 0 0 863 9,267 (580 )
Other asset 4,676 (1,856 ) 0 (1,856 ) 734 0 (121 ) 0 3,433 (1,856 ) 0
Reinsurance recoverables*5 4,676 (1,856 ) 0 (1,856 ) 734 0 (121 ) 0 3,433 (1,856 ) 0
Policy Liabilities and Policy Account Balances 163,734 (14,428 ) (207 ) (14,635 ) 0 0 (20,556 ) 0 157,813 (14,428 ) (207 )
Variable annuity and variable life insurance contracts*6 163,734 (14,428 ) (207 ) (14,635 ) 0 0 (20,556 ) 0 157,813 (14,428 ) (207 )
*1 Principally, gains and losses from loans held for sale are included in “Finance revenues”, available-for-sale available-for-sale
*2 Unrealized gains and losses from loans held for sale are included in “Net change of foreign currency translation adjustments”,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For a reconciliation of the total amount of policyholder account balances and the balances of market risk benefits related to variable annuity and variable life insurance contracts during year ended March 31, 2023 and for the nine months ended December 31, 2023, see Note 18 “Long-Durations Insurance Contracts Relating to Life Insurance Operations.” In the nine months ended December 31, 2022, loans held for sale totaling ¥176,055 million were transferred from Level 2 to Level 3, since the inputs became unobservable. In the nine months ended December 31, 2023, foreign municipal bond securities totaling ¥1,273 million were transferred from level 2 to level 3, since the inputs became unobservable. The following tables present the reconciliation of financial assets and liabilities (net) measured at fair value on a recurring basis using significant unobservable inputs (Level 3) for the three months ended December 31, 2022 and 2023: Three months ended December 31, 2022
Millions of yen
Balance at September 30, 2022 Gains or losses (realized/unrealized) Purchases*3 Sales Settlements*4 Transfers in and/ or out of Level 3 (net) Balance at December 31, 2022 Change in unrealized gains or losses included in earnings for assets and liabilities still held at December 31, Change in unrealized gains or losses included in other comprehensive income for assets and liabilities still held at December 31, 2022 *2
Included in earnings*1 Included in other comprehensive income*2 Total
Loans held for sale ¥ 0 ¥ 0 ¥ 0 ¥ 0 ¥ 0 ¥ 0 ¥ 0 ¥ 176,055 ¥ 176,055 ¥ 0 ¥ 0
Available-for-sale 195,005 (7,012 ) (5,644 ) (12,656 ) 25,374 0 (5,042 ) 0 202,681 (7,202 ) (5,659 )
Japanese prefectural and foreign municipal bond securities 3,612 0 (302 ) (302 ) 0 0 0 0 3,310 0 (302 )
Corporate debt securities 350 (22 ) 1 (21 ) 5,922 0 (70 ) 0 6,181 (55 ) 1
Other asset-backed securities and debt securities 191,043 (6,990 ) (5,343 ) (12,333 ) 19,452 0 (4,972 ) 0 193,190 (7,147 ) (5,358 )
Equity securities 130,372 6,778 (11,489 ) (4,711 ) 2,196 (67 ) (472 ) 0 127,318 6,742 (11,487 )
Investment funds, and others 130,372 6,778 (11,489 ) (4,711 ) 2,196 (67 ) (472 ) 0 127,318 6,742 (11,487 )
Derivative assets and liabilities (net) (24,839 ) 10,522 1,444 11,966 0 0 0 0 (12,873 ) 10,522 1,444
Options held/written and other (24,839 ) 10,522 1,444 11,966 0 0 0 0 (12,873 ) 10,522 1,444
Other asset 5,702 (776 ) 0 (776 ) 269 0 (57 ) 0 5,138 (776 ) 0
Reinsurance recoverables*5 5,702 (776 ) 0 (776 ) 269 0 (57 ) 0 5,138 (776 ) 0
Policy Liabilities and Policy Account Balances 170,177 1,073 (67 ) 1,006 0 0 (6,213 ) 0 162,958 1,073 (67 )
Variable annuity and variable life insurance contracts*6 170,177 1,073 (67 ) 1,006 0 0 (6,213 ) 0 162,958 1,073 (67 ) Three months ended December 31, 2023
Millions of yen
Balance at September 30, 2023 Gains or losses (realized/unrealized) Purchases*3 Sales Settlements*4 Transfers in and/ or out of Level 3 (net) Balance at December 31, 2023 Change in unrealized gains or losses included in earnings for assets and liabilities still held at December 31, 2023 *1 Change in unrealized gains or losses included in other comprehensive income for assets and liabilities still held at December 31, 2023 *2
Included in earnings *1 Included in other comprehensive income*2 Total
Loans held for sale ¥ 127,389 ¥ (5 ) ¥ (5,940 ) ¥ (5,945 ) ¥ 628 ¥ (8,373) ¥ (11,105) ¥ 0 ¥ 102,594 ¥ (101 ) ¥ (5,940 )
Available-for-sale 282,155 (5,900 ) (5,798 ) (11,698 ) 32,491 (2,029 ) (1,591 ) 0 299,328 (3,232 ) (5,697 )
Japanese prefectural and foreign municipal bond securities 5,025 (1 ) (259 ) (260 ) 0 0 0 0 4,765 (1 ) (272 )
Corporate debt securities 5,400 (179 ) 0 (179 ) 0 0 (70 ) 0 5,151 (268 ) 0
CMBS and RMBS in the Americas 7,075 0 (357 ) (357 ) 0 0 0 0 6,718 0 0
Other asset-backed securities and debt securities 264,655 (5,720 ) (5,182 ) (10,902 ) 32,491 (2,029 ) (1,521 ) 0 282,694 (2,963 ) (5,425 )
Equity securities 160,131 (1,548 ) (8,199 ) (9,747 ) 719 (34 ) (510 ) 0 150,559 (1,626 ) (8,178 )
Investment funds, and others 160,131 (1,548 ) (8,199 ) (9,747 ) 719 (34 ) (510 ) 0 150,559 (1,626 ) (8,178 )
Certain investment in affiliates 5,003 1,029 (295 ) 734 0 0 0 0 5,737 1,029 (295 )
Derivative assets and liabilities (net) (4,214 ) 5,038 39 5,077 0 0 0 0 863 5,038 39
Options held/written and other (4,214 ) 5,038 39 5,077 0 0 0 0 863 5,038 39
Other asset 3,670 (447 ) 0 (447 ) 234 0 (24 ) 0 3,433 (447 ) 0
Reinsurance recoverables*5 3,670 (447 ) 0 (447 ) 234 0 (24 ) 0 3,433 (447 ) 0
Policy Liabilities and Policy Account Balances 160,177 (4,307 ) (37 ) (4,344 ) 0 0 (6,708 ) 0 157,813 (4,307 ) (37 )
Variable annuity and variable life insurance contracts*6 160,177 (4,307 ) (37 ) (4,344 ) 0 0 (6,708 ) 0 157,813 (4,307 ) (37 )
*1 Principally, gains and losses from loans held for sale are included in “Finance revenues”, available-for-sale available-for-sale
*2 Unrealized gains and losses from loans held for sale are included in “Net change of foreign currency translation adjustments”,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The following tables present recorded amounts of assets measured at fair value on a nonrecurring basis during year ended March 31, 2023 and the nine months ended December 31, 2023. These assets are measured at fair value on a nonrecurring basis mainly to recognize impairment: Year ended March 31, 2023
Millions of yen
Total Carrying Value in Consolidated Balance Sheets Quoted Prices in Active Markets for Identical Assets (Level 1) Significant Other Observable Inputs (Level 2) Significant Unobservable Inputs (Level 3)
Assets:
Loans held for sale ¥ 1,139 ¥ 0 ¥ 1,139 ¥ 0
Real estate collateral-dependent loans (net of allowance for credit losses) 5,970 0 0 5,970
Investment in operating leases, property under facility operations, office facilities and other assets 4,568 0 31 4,537
Certain equity securities 11,794 0 11,794 0
Certain investment in affiliates 4,013 3,587 0 426
¥ 27,484 ¥ 3,587 ¥ 12,964 ¥ 10,933
Nine months ended December 31, 2023
Millions of yen
Total Carrying Value in Consolidated Balance Sheets Quoted Prices in Active Markets for Identical Assets (Level 1) Significant Other Observable Inputs (Level 2) Significant Unobservable Inputs (Level 3)
Assets:
Loans held for sale ¥ 8,431 ¥ 0 ¥ 8,272 ¥ 159
Real estate collateral-dependent loans (net of allowance for credit losses) 6,493 0 0 6,493
Investment in operating leases and property under facility operations 517 0 0 517
Certain equity securities 16,170 0 16,170 0
¥ 31,611 ¥ 0 ¥ 24,442 ¥ 7,169</t>
        </is>
      </c>
    </row>
    <row r="7">
      <c r="A7" s="4" t="inlineStr">
        <is>
          <t>Information about the valuation techniques and significant unobservable inputs used in the valuation of Level 3 assets and liabilities measured at fair value on a recurring basis</t>
        </is>
      </c>
      <c r="B7" s="4" t="inlineStr">
        <is>
          <t xml:space="preserve"> The following tables provide information about the valuation techniques and significant unobservable inputs used in the valuation of Level 3 assets and liabilities measured at fair value on a recurring basis as of March 31, 2023 and December 31, 2023.
March 31, 2023
Millions of yen
Fair value Valuation technique(s) Significant unobservable inputs Range (Weighted average)
Assets:
Loans held for sale ¥ 173,849 Discounted cash flows Discount 8.0% – 10.0% (9.0%)
Available-for-sale
Japanese prefectural and foreign municipal bond securities 3,331 Appraisals/Broker quotes — —
Corporate debt securities 280 Discounted cash flows Discount rate 0.4% (0.4%)
4,457 Appraisals/Broker quotes — —
Other asset-backed securities and debt securities 29,165 Discounted cash flows Discount rate 0.2% – 51.2% (8.9%)
Probability of default 1.9% (1.9%)
206,369 Appraisals/Broker quotes — —
Equity securities:
Investment funds 120,744 Discounted cash flows WACC 11.9% – 26.4% (17.2%)
EV/Terminal EBITDA multiple 7.5x-12.0x (9.5x)
Market multiples EV/Last twelve months EBITDA multiple 5.5x-8.7x (7.9x)
EV/Forward EBITDA multiple 4.9x-8.9x (7.6x)
EV/Precedent transaction last twelve months EBITDA multiple 7.5x-14.5x (10.0x)
19,819 Appraisals/Broker quotes — —
Certain investment in affiliates 2,511 Discounted cash flows Discount rate 8.0% – 12.0% (10.0%)
Derivative assets:
Options held/written and other 6,818 Discounted cash flows Discount rate 12.0% – 32.0% (14.4%)
Other assets:
Reinsurance recoverables 4,676 Discounted cash flows Discount rate (0.4)% – 1.5% (0.4%)
Mortality rate 0.0% – 100.0% (2.6%)
Lapse rate 1.5% – 14.0% (5.0%)
Annuitization rate (guaranteed minimum annuity benefit) 0.0% – 100.0% (100.0%)
Total ¥ 572,019
Liabilities:
Derivative liabilities:
Options held/written and other ¥ 14,603 Discounted cash flows Discount rate 12.0% – 32.0% (14.4%)
39 Appraisals/Broker quotes — —
Policy liabilities and Policy Account Balances:
Variable annuity and variable life insurance contracts 163,734 Discounted cash flows Discount rate (0.4)% – 1.5% (0.4%)
Mortality rate 0.0% – 100.0% (2.1%)
Lapse rate 1.5% – 30.0% (5.9%)
Annuitization rate (guaranteed minimum annuity benefit) 0.0 100.0 (68.8
Total ¥ 178,376
December 31, 2023
Millions of yen
Fair value Valuation technique(s) Significant unobservable inputs Range (Weighted average)
Assets:
Loans held for sale ¥ 102,594 Discounted cash flows Discount rate 7.9 13.2 (10.0
Available-for-sale
Japanese prefectural and foreign municipal bond securities 1,227 Discounted cash flows Discount rate 5.8 ( 5.8
3,538 Appraisals/Broker quotes — —
Corporate debt securities 140 Discounted cash flows Discount rate 0.5 ( 0.5
5,011 Appraisals/Broker quotes — —
CMBS and RMBS in the Americas 6,718 Appraisals/Broker quotes — —
Other asset-backed securities and debt securities 29,753 Discounted cash flows Discount rate 0.1 51.2 (7.1%)
Probability of default 1.9 (1.9
252,941 Appraisals/Broker quotes — —
Equity securities:
Investment funds 127,715 Discounted cash flows WACC 12.8 26.4 (17.1
EV/Terminal EBITDA multiple 7.5 12.0 ( 9.5
Market multiples EV/Last twelve months EBITDA multiple 7.4 9.4 ( 8.4
EV/Forward EBITDA multiple 6.9 9.3 ( 8.1
EV/Precedent transaction last twelve months EBITDA multiple 7.5 13.0 ( 9.9
22,844 Appraisals/Broker quotes — —
Certain investment in affiliates 5,737 Discounted cash flows Discount rate 8.0 12.0 ( 10.3
Derivative assets:
Options held/written and other 6,254 Discounted cash flows Discount rate 12.0 33.0 ( 14.5
Other assets:
Reinsurance recoverables 3,433 Discounted cash flows Discount rate (0.4)% – 1.7 ( 0.4
Mortality rate 0.0 100.0 ( 2.8
Lapse rate 1.5 14.0 ( 4.9
Annuitization rate (guaranteed minimum annuity benefit) 0.0 100.0 ( 100.0
Total ¥ 567,905
Liabilities:
Derivative liabilities:
Options held/written and other ¥ 5,366 Discounted cash flows Discount rate 12.0 33.0 ( 14.5
25 Appraisals/Broker quotes — —
Policy liabilities and Policy Account Balances:
Variable annuity and variable life insurance contracts 157,813 Discounted cash flows Discount rate (0.4 1.7 ( 0.4
Mortality rate 0.0 100.0 ( 2.1
Lapse rate 1.5 30.0 ( 5.9
Annuitization rate (guaranteed minimum annuity benefit) 0.0 100.0 ( 68.2
Total ¥ 163,204</t>
        </is>
      </c>
    </row>
    <row r="8">
      <c r="A8" s="4" t="inlineStr">
        <is>
          <t>Information about Valuation Techniques and Significant Unobservable Inputs Used in Valuation of Level Three Assets Measured at Fair Value on Nonrecurring Basis</t>
        </is>
      </c>
      <c r="B8" s="4" t="inlineStr">
        <is>
          <t xml:space="preserve"> The following tables provide information about the valuation techniques and significant unobservable inputs used in the valuation of Level 3 assets measured at fair value on a nonrecurring basis during year ended March 31, 2023 and the nine months ended December 31, 2023.
Year ended March 31, 2023
Millions of yen
Fair value   Valuation technique(s)    Significant unobservable inputs  Range (Weighted average)
Assets:
Real estate collateral-dependent loans (net of allowance for credit losses) ¥ 1,351 Direct capitalization Capitalization rate 4.7 6.6 ( 5.5
4,619 Appraisals —  — 
Investment in operating leases, property under facility operations, office facilities and other assets 3,257 Discounted cash flows Discount rate 0.5 5.8 ( 4.9
1,280 Appraisals —  — 
Certain investment in affiliates 23 Discounted cash flows Discount rate 3.7 ( 3.7
403 Appraisals —  — 
¥ 10,933
Nine months ended December 31, 2023
Millions of yen
Fair value Valuation technique(s) Significant unobservable inputs Range (Weighted average)
Assets:
Loans held for sale ¥ 159 Discounted cash flows Discount rate 9.6% – 9.7% (9.6%)
Real estate collateral-dependent loans (net of allowance for credit losses) 1,018 Direct capitalization Capitalization rate 4.6 6.3 ( 5.3
5,475 Appraisals —  — 
Investment in operating leases and property under facility operations 50 Discounted cash flows Discount rate 13.0
( 13.0
467 Appraisals —  — 
¥ 7,1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Tables)</t>
        </is>
      </c>
      <c r="B1" s="2" t="inlineStr">
        <is>
          <t>9 Months Ended</t>
        </is>
      </c>
    </row>
    <row r="2">
      <c r="B2" s="2" t="inlineStr">
        <is>
          <t>Dec. 31, 2023</t>
        </is>
      </c>
    </row>
    <row r="3">
      <c r="A3" s="3" t="inlineStr">
        <is>
          <t>Business Combinations [Abstract]</t>
        </is>
      </c>
      <c r="B3" s="4" t="inlineStr">
        <is>
          <t xml:space="preserve"> </t>
        </is>
      </c>
    </row>
    <row r="4">
      <c r="A4" s="4" t="inlineStr">
        <is>
          <t>Fair Value Amounts Allocated to Assets Acquired and Liabilities</t>
        </is>
      </c>
      <c r="B4" s="4" t="inlineStr">
        <is>
          <t xml:space="preserve"> The Company finalized the purchase price allocation during the nine months ended December 31, 2023. As a result, the following table provides fair value amounts allocated to assets acquired and liabilities assumed from DHC.
Millions of yen
Fair value amounts of assets, liabilities
Cash and Cash Equivalents ¥ 101,254
Property under Facility Operations 18,498
Trade Notes, Accounts and Other Receivable 11,117
Inventories 19,097
Office Facilities 17,763
Other Assets and other 203,230
Total Assets 370,959
Short-Term Debt 5,000
Trade Notes, Accounts and Other Payable 13,748
Current and Deferred Income Taxes 33,567
Other Liabilities 18,291
Total Liabilities 70,606
Noncontrolling interests 353
Net ¥ 300,000</t>
        </is>
      </c>
    </row>
    <row r="5">
      <c r="A5" s="4" t="inlineStr">
        <is>
          <t>Other Intangible Assets Recognized in this Acquisition</t>
        </is>
      </c>
      <c r="B5" s="4" t="inlineStr">
        <is>
          <t xml:space="preserve"> Other intangible assets recognized in this acquisition consist of the following:
Millions of yen Years
Acquired intangibles Weighted-average
Intangible assets that have indefinite useful lives:
Trade names ¥ 77,721 —
Subtotal 77,721
Intangibles subject to amortization:
License 15,976 15
Customer relationships 11,213 16
Subtotal 27,189
Total ¥ 104,910</t>
        </is>
      </c>
    </row>
    <row r="6">
      <c r="A6" s="4" t="inlineStr">
        <is>
          <t>Operations of the Company and its Subsidiaries</t>
        </is>
      </c>
      <c r="B6" s="4" t="inlineStr">
        <is>
          <t xml:space="preserve"> The following unaudited supplemental pro forma financial information presents the combined results of operations of the Company and its subsidiaries as though the acquisition had occurred as of April 1, 2021, the beginning of the fiscal year ended March 31, 2022:
Millions of yen
Nine months ended December 31, 2022
Total revenues ¥ 2,062,746
Net Income 226,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ummary of Revenue from Contract with Customers and Other Sources of Revenue</t>
        </is>
      </c>
      <c r="B4" s="4" t="inlineStr">
        <is>
          <t xml:space="preserve"> The following table provides information about revenues from contracts with customers, and other sources of revenue for the nine and three months ended December 31, 2022 and 2023 are as follows:
Millions of yen Millions of yen
Nine months ended December 31, 2022 Nine months ended December 31, 2023
Revenues from contracts with customers ¥ 1,000,124 ¥ 945,765
Other revenues * 994,720 1,092,095
Total revenues ¥ 1,994,844 ¥ 2,037,860
Millions of yen Millions of yen
Three months ended December 31, 2022 Three months ended December 31, 2023
Revenues from contracts with customers ¥ 306,525 ¥ 327,035
Other revenues * 323,503 351,090
Total revenues ¥ 630,028 ¥ 678,125
* Other revenues are not considered to be within the scope of revenue from contracts with customers, such as life insurance premiums and related investment income, operating leases, finance revenues that include interest income, and others. </t>
        </is>
      </c>
    </row>
    <row r="5">
      <c r="A5" s="4" t="inlineStr">
        <is>
          <t>Summary of Balances from Contracts with Customers</t>
        </is>
      </c>
      <c r="B5" s="4" t="inlineStr">
        <is>
          <t xml:space="preserve"> The following table provides information about balances from contracts with customers as of March 31, 2023 and December 31, 2023.
Millions of yen
March 31, 2023 December 31, 2023
Trade Notes, Accounts and Other Receivable ¥ 223,635 ¥ 200,461
Contract assets (Included in Other Assets) 13,403 20,207
Contract liabilities (Included in Other Liabilities) 34,338 32,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Lease Income</t>
        </is>
      </c>
      <c r="B4" s="4" t="inlineStr">
        <is>
          <t xml:space="preserve"> Lease income for the nine and three months ended December 31, 2022 and 2023 are as follows:
Millions of yen
Nine months ended December 31, 2022 Nine months ended December 31, 2023
Lease income—net investment in leases
Interest income ¥ 60,219 ¥ 65,732
Other 1,868 2,395
Lease income—operating leases 368,760 391,436
Total lease income ¥ 430,847 ¥ 459,563
* Gains from the disposition of real estate under operating leases included in operating lease revenues were ¥13,083 million and ¥12,745 million, and gains from the disposition of operating lease assets other than real estate included in operating lease revenues were ¥26,070 million and ¥24,748 million, for the nine months ended December 31, 2022 and 2023, respectively.
Millions of yen
Three months ended December 31, 2022 Three months ended December 31, 2023
Lease income—net investment in leases
Interest income ¥ 20,283 ¥ 22,407
Other 721 746
Lease income—operating leases 119,616 131,487
Total lease income ¥ 140,620 ¥ 154,640
* Gains from the disposition of real estate under operating leases included in operating lease revenues were ¥596 million and ¥2,679 million, and gains from the disposition of operating lease assets other than real estate included in operating lease revenues were ¥6,980 million and ¥7,022 million, for the three months ended December 31, 2022 and 202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678125</v>
      </c>
      <c r="C4" s="5" t="n">
        <v>630028</v>
      </c>
      <c r="D4" s="5" t="n">
        <v>2037860</v>
      </c>
      <c r="E4" s="5" t="n">
        <v>199484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6" t="n">
        <v>47703</v>
      </c>
      <c r="C6" s="6" t="n">
        <v>37158</v>
      </c>
      <c r="D6" s="6" t="n">
        <v>138594</v>
      </c>
      <c r="E6" s="6" t="n">
        <v>88631</v>
      </c>
    </row>
    <row r="7">
      <c r="A7" s="4" t="inlineStr">
        <is>
          <t>Costs of operating leases</t>
        </is>
      </c>
      <c r="B7" s="6" t="n">
        <v>89508</v>
      </c>
      <c r="C7" s="6" t="n">
        <v>84700</v>
      </c>
      <c r="D7" s="6" t="n">
        <v>266402</v>
      </c>
      <c r="E7" s="6" t="n">
        <v>249541</v>
      </c>
    </row>
    <row r="8">
      <c r="A8" s="4" t="inlineStr">
        <is>
          <t>Life insurance costs</t>
        </is>
      </c>
      <c r="B8" s="6" t="n">
        <v>78701</v>
      </c>
      <c r="C8" s="6" t="n">
        <v>67077</v>
      </c>
      <c r="D8" s="6" t="n">
        <v>300798</v>
      </c>
      <c r="E8" s="6" t="n">
        <v>287792</v>
      </c>
    </row>
    <row r="9">
      <c r="A9" s="4" t="inlineStr">
        <is>
          <t>Costs of goods and real estate sold</t>
        </is>
      </c>
      <c r="B9" s="6" t="n">
        <v>62454</v>
      </c>
      <c r="C9" s="6" t="n">
        <v>40770</v>
      </c>
      <c r="D9" s="6" t="n">
        <v>187249</v>
      </c>
      <c r="E9" s="6" t="n">
        <v>272979</v>
      </c>
    </row>
    <row r="10">
      <c r="A10" s="4" t="inlineStr">
        <is>
          <t>Services expense</t>
        </is>
      </c>
      <c r="B10" s="6" t="n">
        <v>143202</v>
      </c>
      <c r="C10" s="6" t="n">
        <v>153485</v>
      </c>
      <c r="D10" s="6" t="n">
        <v>410379</v>
      </c>
      <c r="E10" s="6" t="n">
        <v>421259</v>
      </c>
    </row>
    <row r="11">
      <c r="A11" s="4" t="inlineStr">
        <is>
          <t>Other (income) and expense</t>
        </is>
      </c>
      <c r="B11" s="6" t="n">
        <v>-2316</v>
      </c>
      <c r="C11" s="6" t="n">
        <v>5432</v>
      </c>
      <c r="D11" s="6" t="n">
        <v>187</v>
      </c>
      <c r="E11" s="6" t="n">
        <v>12373</v>
      </c>
    </row>
    <row r="12">
      <c r="A12" s="4" t="inlineStr">
        <is>
          <t>Selling, general and administrative expenses</t>
        </is>
      </c>
      <c r="B12" s="6" t="n">
        <v>156671</v>
      </c>
      <c r="C12" s="6" t="n">
        <v>144333</v>
      </c>
      <c r="D12" s="6" t="n">
        <v>458936</v>
      </c>
      <c r="E12" s="6" t="n">
        <v>412287</v>
      </c>
    </row>
    <row r="13">
      <c r="A13" s="4" t="inlineStr">
        <is>
          <t>Provision for credit losses</t>
        </is>
      </c>
      <c r="B13" s="6" t="n">
        <v>5688</v>
      </c>
      <c r="C13" s="6" t="n">
        <v>6033</v>
      </c>
      <c r="D13" s="6" t="n">
        <v>14212</v>
      </c>
      <c r="E13" s="6" t="n">
        <v>7707</v>
      </c>
    </row>
    <row r="14">
      <c r="A14" s="4" t="inlineStr">
        <is>
          <t>Write-downs of long-lived assets</t>
        </is>
      </c>
      <c r="B14" s="6" t="n">
        <v>105</v>
      </c>
      <c r="C14" s="6" t="n">
        <v>1554</v>
      </c>
      <c r="D14" s="6" t="n">
        <v>643</v>
      </c>
      <c r="E14" s="6" t="n">
        <v>1807</v>
      </c>
    </row>
    <row r="15">
      <c r="A15" s="4" t="inlineStr">
        <is>
          <t>Write-downs of securities</t>
        </is>
      </c>
      <c r="B15" s="6" t="n">
        <v>246</v>
      </c>
      <c r="C15" s="6" t="n">
        <v>536</v>
      </c>
      <c r="D15" s="6" t="n">
        <v>262</v>
      </c>
      <c r="E15" s="6" t="n">
        <v>607</v>
      </c>
    </row>
    <row r="16">
      <c r="A16" s="4" t="inlineStr">
        <is>
          <t>Total expenses</t>
        </is>
      </c>
      <c r="B16" s="6" t="n">
        <v>581962</v>
      </c>
      <c r="C16" s="6" t="n">
        <v>541078</v>
      </c>
      <c r="D16" s="6" t="n">
        <v>1777662</v>
      </c>
      <c r="E16" s="6" t="n">
        <v>1754983</v>
      </c>
    </row>
    <row r="17">
      <c r="A17" s="4" t="inlineStr">
        <is>
          <t>Operating Income</t>
        </is>
      </c>
      <c r="B17" s="6" t="n">
        <v>96163</v>
      </c>
      <c r="C17" s="6" t="n">
        <v>88950</v>
      </c>
      <c r="D17" s="6" t="n">
        <v>260198</v>
      </c>
      <c r="E17" s="6" t="n">
        <v>239861</v>
      </c>
    </row>
    <row r="18">
      <c r="A18" s="4" t="inlineStr">
        <is>
          <t>Equity in Net Income of Affiliates</t>
        </is>
      </c>
      <c r="B18" s="6" t="n">
        <v>21427</v>
      </c>
      <c r="C18" s="6" t="n">
        <v>11651</v>
      </c>
      <c r="D18" s="6" t="n">
        <v>38231</v>
      </c>
      <c r="E18" s="6" t="n">
        <v>18275</v>
      </c>
    </row>
    <row r="19">
      <c r="A19" s="4" t="inlineStr">
        <is>
          <t>Gains on Sales of Subsidiaries and Affiliates and Liquidation Losses, net</t>
        </is>
      </c>
      <c r="B19" s="6" t="n">
        <v>7950</v>
      </c>
      <c r="C19" s="6" t="n">
        <v>18283</v>
      </c>
      <c r="D19" s="6" t="n">
        <v>11578</v>
      </c>
      <c r="E19" s="6" t="n">
        <v>26872</v>
      </c>
    </row>
    <row r="20">
      <c r="A20" s="4" t="inlineStr">
        <is>
          <t>Bargain Purchase Gain</t>
        </is>
      </c>
      <c r="B20" s="6" t="n">
        <v>0</v>
      </c>
      <c r="C20" s="6" t="n">
        <v>1018</v>
      </c>
      <c r="D20" s="6" t="n">
        <v>0</v>
      </c>
      <c r="E20" s="6" t="n">
        <v>1018</v>
      </c>
    </row>
    <row r="21">
      <c r="A21" s="4" t="inlineStr">
        <is>
          <t>Income before Income Taxes</t>
        </is>
      </c>
      <c r="B21" s="6" t="n">
        <v>125540</v>
      </c>
      <c r="C21" s="6" t="n">
        <v>119902</v>
      </c>
      <c r="D21" s="6" t="n">
        <v>310007</v>
      </c>
      <c r="E21" s="6" t="n">
        <v>286026</v>
      </c>
    </row>
    <row r="22">
      <c r="A22" s="4" t="inlineStr">
        <is>
          <t>Provision for Income Taxes</t>
        </is>
      </c>
      <c r="B22" s="6" t="n">
        <v>38555</v>
      </c>
      <c r="C22" s="6" t="n">
        <v>28855</v>
      </c>
      <c r="D22" s="6" t="n">
        <v>92382</v>
      </c>
      <c r="E22" s="6" t="n">
        <v>68836</v>
      </c>
    </row>
    <row r="23">
      <c r="A23" s="4" t="inlineStr">
        <is>
          <t>Net Income</t>
        </is>
      </c>
      <c r="B23" s="6" t="n">
        <v>86985</v>
      </c>
      <c r="C23" s="6" t="n">
        <v>91047</v>
      </c>
      <c r="D23" s="6" t="n">
        <v>217625</v>
      </c>
      <c r="E23" s="6" t="n">
        <v>217190</v>
      </c>
    </row>
    <row r="24">
      <c r="A24" s="4" t="inlineStr">
        <is>
          <t>Net Income (Loss) Attributable to the Noncontrolling Interests</t>
        </is>
      </c>
      <c r="B24" s="6" t="n">
        <v>-4147</v>
      </c>
      <c r="C24" s="6" t="n">
        <v>1426</v>
      </c>
      <c r="D24" s="6" t="n">
        <v>-1645</v>
      </c>
      <c r="E24" s="6" t="n">
        <v>5247</v>
      </c>
    </row>
    <row r="25">
      <c r="A25" s="4" t="inlineStr">
        <is>
          <t>Net Income Attributable to the Redeemable Noncontrolling Interests</t>
        </is>
      </c>
      <c r="B25" s="6" t="n">
        <v>27</v>
      </c>
      <c r="C25" s="6" t="n">
        <v>11</v>
      </c>
      <c r="D25" s="6" t="n">
        <v>65</v>
      </c>
      <c r="E25" s="6" t="n">
        <v>23</v>
      </c>
    </row>
    <row r="26">
      <c r="A26" s="4" t="inlineStr">
        <is>
          <t>Net Income Attributable to ORIX Corporation Shareholders</t>
        </is>
      </c>
      <c r="B26" s="5" t="n">
        <v>91105</v>
      </c>
      <c r="C26" s="5" t="n">
        <v>89610</v>
      </c>
      <c r="D26" s="5" t="n">
        <v>219205</v>
      </c>
      <c r="E26" s="5" t="n">
        <v>211920</v>
      </c>
    </row>
    <row r="27">
      <c r="A27" s="3" t="inlineStr">
        <is>
          <t>Basic:</t>
        </is>
      </c>
      <c r="B27" s="4" t="inlineStr">
        <is>
          <t xml:space="preserve"> </t>
        </is>
      </c>
      <c r="C27" s="4" t="inlineStr">
        <is>
          <t xml:space="preserve"> </t>
        </is>
      </c>
      <c r="D27" s="4" t="inlineStr">
        <is>
          <t xml:space="preserve"> </t>
        </is>
      </c>
      <c r="E27" s="4" t="inlineStr">
        <is>
          <t xml:space="preserve"> </t>
        </is>
      </c>
    </row>
    <row r="28">
      <c r="A28" s="4" t="inlineStr">
        <is>
          <t>Net Income Attributable to ORIX Corporation Shareholders</t>
        </is>
      </c>
      <c r="B28" s="7" t="n">
        <v>78.91</v>
      </c>
      <c r="C28" s="8" t="n">
        <v>76.3</v>
      </c>
      <c r="D28" s="7" t="n">
        <v>188.68</v>
      </c>
      <c r="E28" s="7" t="n">
        <v>179.08</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Net Income Attributable to ORIX Corporation Shareholders</t>
        </is>
      </c>
      <c r="B30" s="7" t="n">
        <v>78.78</v>
      </c>
      <c r="C30" s="8" t="n">
        <v>76.2</v>
      </c>
      <c r="D30" s="7" t="n">
        <v>188.39</v>
      </c>
      <c r="E30" s="7" t="n">
        <v>178.86</v>
      </c>
    </row>
    <row r="31">
      <c r="A31" s="4" t="inlineStr">
        <is>
          <t>Finance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87902</v>
      </c>
      <c r="C33" s="5" t="n">
        <v>83857</v>
      </c>
      <c r="D33" s="5" t="n">
        <v>258839</v>
      </c>
      <c r="E33" s="5" t="n">
        <v>237008</v>
      </c>
    </row>
    <row r="34">
      <c r="A34" s="4" t="inlineStr">
        <is>
          <t>Gains on investment securities and dividend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283</v>
      </c>
      <c r="C36" s="6" t="n">
        <v>19914</v>
      </c>
      <c r="D36" s="6" t="n">
        <v>16617</v>
      </c>
      <c r="E36" s="6" t="n">
        <v>19168</v>
      </c>
    </row>
    <row r="37">
      <c r="A37" s="4" t="inlineStr">
        <is>
          <t>Operating leas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31487</v>
      </c>
      <c r="C39" s="6" t="n">
        <v>119616</v>
      </c>
      <c r="D39" s="6" t="n">
        <v>391436</v>
      </c>
      <c r="E39" s="6" t="n">
        <v>368760</v>
      </c>
    </row>
    <row r="40">
      <c r="A40" s="4" t="inlineStr">
        <is>
          <t>Life insurance premiums and related investment incom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08274</v>
      </c>
      <c r="C42" s="6" t="n">
        <v>93106</v>
      </c>
      <c r="D42" s="6" t="n">
        <v>394012</v>
      </c>
      <c r="E42" s="6" t="n">
        <v>356317</v>
      </c>
    </row>
    <row r="43">
      <c r="A43" s="4" t="inlineStr">
        <is>
          <t>Sales of goods and real estat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87639</v>
      </c>
      <c r="C45" s="6" t="n">
        <v>51959</v>
      </c>
      <c r="D45" s="6" t="n">
        <v>261439</v>
      </c>
      <c r="E45" s="6" t="n">
        <v>316979</v>
      </c>
    </row>
    <row r="46">
      <c r="A46" s="4" t="inlineStr">
        <is>
          <t>Services incom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57540</v>
      </c>
      <c r="C48" s="5" t="n">
        <v>261576</v>
      </c>
      <c r="D48" s="5" t="n">
        <v>715517</v>
      </c>
      <c r="E48" s="5" t="n">
        <v>696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9 Months Ended</t>
        </is>
      </c>
    </row>
    <row r="2">
      <c r="B2" s="2" t="inlineStr">
        <is>
          <t>Dec. 31, 2023</t>
        </is>
      </c>
    </row>
    <row r="3">
      <c r="A3" s="3" t="inlineStr">
        <is>
          <t>Credit Loss [Abstract]</t>
        </is>
      </c>
      <c r="B3" s="4" t="inlineStr">
        <is>
          <t xml:space="preserve"> </t>
        </is>
      </c>
    </row>
    <row r="4">
      <c r="A4" s="4" t="inlineStr">
        <is>
          <t>Summary of allowance for credit losses for installment loans</t>
        </is>
      </c>
      <c r="B4" s="4" t="inlineStr">
        <is>
          <t xml:space="preserve"> The following table provides information about the allowance for credit losses for installment loans, net investment in leases and other financial assets measured at amortized cost as of March 31, 2023, and for the nine and three months ended December 31, 2022 and 2023:
Nine months ended December 31, 2022
Millions of yen
Beginning balance Provision (Reversal) *3 Allowance of purchased loans during the reporting period Charge-offs *4 Recoveries Other *5 Ending balance *3 Collective (pool) assessment Individual assessment
Allowance for credit losses:
Installment loans to consumer borrowers:
Real estate loans
Japan ¥ 5,716 ¥ 80 ¥ 0 ¥ (212 ) ¥ 20 ¥ 1 ¥ 5,605 ¥ 5,155 ¥ 450
Overseas 455 (24 ) 0 0 1 19 451 451 0
Card loans
Japan 10,019 529 0 (404 ) 6 0 10,150 9,508 642
Other
Japan 5,204 3,361 0 (1,464 ) 6 0 7,107 4,810 2,297
Overseas 1,105 616 0 (297 ) 0 (38 ) 1,386 1,174 212
Installment loans to corporate borrowers:
Non-recourse
Japan 81 62 0 0 0 0 143 143 0
The Americas 2,691 (1,184 ) 0 0 0 (17 ) 1,490 562 928
Other than non-recourse loans
Real estate companies
Japan 617 (18 ) 0 0 21 0 620 502 118
Overseas 735 162 0 (20 ) 0 49 926 926 0
Commercial, industrial
Japan 1,337 102 0 (320 ) 69 0 1,188 388 800
Overseas 18,296 4,587 0 (2,202 ) 312 1,457 22,450 14,827 7,623
Purchased loans *1 1,575 (266 ) 4,389 (4,606 ) 56 8 1,156 553 603
Net investment in leases: 16,303 846 0 (2,040 ) 27 171 15,307 11,587 3,720
Subtotal 64,134 8,853 4,389 (11,565 ) 518 1,650 67,979 50,586 17,393
Other financial assets measured at amortized cost *2 7,282 46 0 (6,370 ) 19 137 1,114 554 560
Total ¥ 71,416 ¥ 8,899 ¥ 4,389 ¥ (17,935 ) ¥ 537 ¥ 1,787 ¥ 69,093 ¥ 51,140 ¥ 17,953
Three months ended December 31, 2022
Millions of yen
Beginning balance Provision (Reversal) *3 Allowance of purchased loans during the reporting period Charge-offs *4 Recoveries Other *5 Ending balance *3 Collective (pool) assessment Individual
Allowance for credit losses :
Installment loans to consumer borrowers:
Real estate loans
Japan ¥ 5,648 ¥ 80 ¥ 0 ¥ (130 ) ¥ 7 ¥ 0 ¥ 5,605 ¥ 5,155 ¥ 450
Overseas 456 (22 ) 0 0 1 16 451 451 0
Card loans
Japan 9,986 301 0 (139 ) 2 0 10,150 9,508 642
Other
Japan 6,495 1,209 0 (599 ) 2 0 7,107 4,810 2,297
Overseas 1,322 330 0 (91 ) 0 (175 ) 1,386 1,174 212
Installment loans to corporate borrowers:
Non-recourse
Japan 82 61 0 0 0 0 143 143 0
The Americas 1,869 (240 ) 0 0 0 (139 ) 1,490 562 928
Other than non-recourse loans
Real estate companies
Japan 610 3 0 0 8 (1 ) 620 502 118
Overseas 680 260 0 (6 ) 0 (8 ) 926 926 0
Commercial, industrial
Japan 1,323 (154 ) 0 (43 ) 62 0 1,188 388 800
Overseas 20,039 4,473 0 (377 ) 2 (1,687 ) 22,450 14,827 7,623
Purchased loans *1 1,187 (24 ) 2,294 (2,297 ) 0 (4 ) 1,156 553 603
Net investment in leases: 16,240 264 0 (610 ) 2 (589 ) 15,307 11,587 3,720
Subtotal 65,937 6,541 2,294 (4,292 ) 86 (2,587 ) 67,979 50,586 17,393
Other financial assets measured at amortized cost *2 3,221 (111 ) 0 (1,803 ) 4 (197 ) 1,114 554 560
Total ¥ 69,158 ¥ 6,430 ¥ 2,294 ¥ (6,095) ¥ 90 ¥ (2,784 ) ¥ 69,093 ¥ 51,140 ¥ 17,953
March 31, 2023
Millions of yen
Ending balance *3 Collective (pool) assessment Individual assessment
Allowance for credit losses:
Installment loans to consumer borrowers:
Real estate loans
Japan ¥ 4,092 ¥ 3,644 ¥ 448
Overseas 446 446 0
Card loans
Japan 9,022 8,329 693
Other
Japan 7,759 5,337 2,422
Overseas 1,889 1,467 422
Installment loans to corporate borrowers:
Non-recourse
Japan 253 253 0
The Americas 1,494 560 934
Other than non-recourse loans
Real estate companies
Japan 777 663 114
Overseas 1,007 1,007 0
Commercial, industrial and other companies
Japan 1,152 477 675
Overseas 19,132 16,455 2,677
Purchased loans *1 1,148 541 607
Net investment in leases: 15,719 12,032 3,687
Subtotal 63,890 51,211 12,679
Other financial assets measured at amortized cost *2 1,482 548 934
Total ¥ 65,372 ¥ 51,759 ¥ 13,613
Nine months ended December 31, 2023
Millions of yen
Beginning Provision (Reversal) *3 Allowance of purchased loans during the period Charge-offs *4 Recoveries Other *5 Ending balance *3 Collective (pool) assessment Individual assessment
Allowance for credit losses:
Installment loans to consumer borrowers:
Real estate loans
Japan ¥ 4,092 ¥ (133 ) ¥ 0 ¥ (183 ) ¥ 89 ¥ 1 ¥ 3,866 ¥ 3,543 ¥ 323
Overseas 446 17 0 (6 ) 1 31 489 466 23
Card loans
Japan 9,022 1,054 0 (700 ) 8 2 9,386 8,625 761
Other
Japan 7,759 4,516 0 (2,731 ) 5 0 9,549 7,091 2,458
Overseas 1,889 2,248 0 (1,895 ) 343 42 2,627 1,684 943
Installment loans to corporate borrowers:
Non-recourse
Japan 253 44 0 0 0 1 298 298 0
The Americas 1,494 305 0 (52 ) 0 92 1,839 848 991
Other than non-recourse loans
Real estate companies
Japan 777 33 0 (4 ) 21 1 828 731 97
Overseas 1,007 337 0 0 0 75 1,419 1,419 0
Commercial, industrial and other companies
Japan 1,152 (81 ) 0 (46 ) 7 (1 ) 1,031 672 359
Overseas 19,132 1,647 0 (4,051 ) 152 1,053 17,933 15,597 2,336
Purchased loans *1 1,148 (52 ) 7,862 (7,894 ) 2 8 1,074 498 576
Net investment in leases: 15,719 2,532 0 (1,832 ) 19 290 16,728 12,198 4,530
Subtotal 63,890 12,467 7,862 (19,394 ) 647 1,595 67,067 53,670 13,397
Other financial assets measured at amortized cost *2 1,482 334 0 (251 ) 5 169 1,739 678 1,061
Total ¥ 65,372 ¥ 12,801 ¥ 7,862 ¥ (19,645 ) ¥ 652 ¥ 1,764 ¥ 68,806 ¥ 54,348 ¥ 14,458
Three months ended December 31, 2023
Millions of yen
Beginning balance Provision (Reversal) *3 Allowance of purchased loans during the reporting period Charge-offs *4 Recoveries Other *5 Ending balance *3 Collective (pool) assessment Individual assessment
Allowance for credit losses :
Installment loans to consumer borrowers:
Real estate loans
Japan ¥ 3,983 ¥ (83 ) ¥ 0 ¥ (39 ) ¥ 5 ¥ 0 ¥ 3,866 ¥ 3,543 ¥ 323
Overseas 606 (101 ) 0 (6 ) 0 (10 ) 489 466 23
Card loans
Japan 9,333 301 0 (250 ) 0 2 9,386 8,625 761
Other
Japan 8,927 1,546 0 (925 ) 2 (1 ) 9,549 7,091 2,458
Overseas 2,536 878 0 (771 ) 180 (196 ) 2,627 1,684 943
Installment loans to corporate borrowers:
Non-recourse
Japan 226 71 0 0 0 1 298 298 0
The Americas 1,883 108 0 (52 ) 0 (100 ) 1,839 848 991
Other than non-recourse loans
Real estate companies
Japan 809 10 0 0 8 1 828 731 97
Overseas 1,021 405 0 0 0 (7 ) 1,419 1,419 0
Commercial, industrial and other companies
Japan 1,104 (52 ) 0 (23 ) 3 (1 ) 1,031 672 359
Overseas 19,643 1,213 0 (1,920 ) 51 (1,054 ) 17,933 15,597 2,336
Purchased loans *1 1,198 (121 ) 282 (282 ) 1 (4 ) 1,074 498 576
Net investment in leases: 16,809 815 0 (598 ) 2 (300 ) 16,728 12,198 4,530
Subtotal 68,078 4,990 282 (4,866 ) 252 (1,669 ) 67,067 53,670 13,397
Other financial assets measured at amortized cost *2 1,790 80 0 (73 ) 0 (58 ) 1,739 678 1,061
Total ¥ 69,868 ¥ 5,070 ¥ 282 ¥ (4,939 ) ¥ 252 ¥ (1,727 ) ¥ 68,806 ¥ 54,348 ¥ 14,458
Notes: 1 Loans held for sale and policy loan receivables of an insurance entity are not in the scope of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ng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provisions of ¥7,707 million and ¥14,212 million during the nine months ended December 31, 2022 and 2023, provisions of ¥6,033 million and ¥5,688 million during the three months ended December 31, 2022 and 2023, respectively. “Allowance for credit losses” on the consolidated balance sheets amounted to ¥64,723 million and ¥68,031 million as of March 31, 2023 and December 31, 2023, respectively. The reconciliation between the above table and the amounts reported on the consolidated financial statements during the nine and three months ended December 31, 2022 and 2023, and as of March 31, 2023 and December 31, 2023 are as follows:
Millions of yen
Nine months ended December 31, 2022 Three months ended December 31, 2022 March 31, 2023 Nine months ended December 31, 2023 Three months ended December 31, December 31, 2023
Provision for credit losses Provision for credit losses Allowance for credit losses Provision for credit losses Provision for credit losses Allowance for credit losses
Net investment in leases ¥ 846 ¥ 264 ¥ 15,719 ¥ 2,532 ¥ 815 ¥ 16,728
Installment loans 8,007 6,277 48,171 9,935 4,175 50,339
Subtotal in the above table 8,853 6,541 63,890 12,467 4,990 67,067
Other financial assets measured at amortized cost 46 (111 ) 1,482 334 80 1,739
Total in the above table 8,899 6,430 65,372 12,801 5,070 68,806
Off-balance (1,199 ) (331 ) — 1,052 461 —
Available-for-sale (5 ) 0 — 445 153 —
Less: Loans to affiliates *3(c) 12 (66 ) (649 ) (86 ) 4 (775 )
Amount reported on the consolidated financial statements ¥ 7,707 ¥ 6,033 ¥ 64,723 ¥ 14,212 ¥ 5,688 ¥ 68,031
*3(a) The allowance for off-balance
*3(b) The allowance for available-for-sale
*3(c) The provision for credit losses on loans to affiliates were a reversal of ¥12 million and a provision of ¥86 million during the nine months ended December 31, 2022 and 2023, a provision of ¥66 million and a reversal of ¥4 million during the three months ended December 31, 2022 and 2023, respectively, and the amounts are recorded in “Equity in net income (loss) of affiliates” in the consolidated statements of income. The allowance for credit losses on loans to affiliates were ¥649 million and ¥775 million as of March 31, 2023 and December 31, 2023, respectively, and the amounts are recorded as a reduction in “Investments in affiliates” on the consolidated balance sheets.
*4 Included in Charge-off
*5 Other mainly includes foreign currency translation adjustments and increases or decreases in allowance due to consolidation or deconsolidation of subsidiaries. </t>
        </is>
      </c>
    </row>
    <row r="5">
      <c r="A5" s="4" t="inlineStr">
        <is>
          <t>Summary of disclosure in tabular form of allowances for credit losses and provision for credit losses</t>
        </is>
      </c>
      <c r="B5" s="4" t="inlineStr">
        <is>
          <t xml:space="preserve">Millions of yen
Nine months ended December 31, 2022 Three months ended December 31, 2022 March 31, 2023 Nine months ended December 31, 2023 Three months ended December 31, December 31, 2023
Provision for credit losses Provision for credit losses Allowance for credit losses Provision for credit losses Provision for credit losses Allowance for credit losses
Net investment in leases ¥ 846 ¥ 264 ¥ 15,719 ¥ 2,532 ¥ 815 ¥ 16,728
Installment loans 8,007 6,277 48,171 9,935 4,175 50,339
Subtotal in the above table 8,853 6,541 63,890 12,467 4,990 67,067
Other financial assets measured at amortized cost 46 (111 ) 1,482 334 80 1,739
Total in the above table 8,899 6,430 65,372 12,801 5,070 68,806
Off-balance (1,199 ) (331 ) — 1,052 461 —
Available-for-sale (5 ) 0 — 445 153 —
Less: Loans to affiliates *3(c) 12 (66 ) (649 ) (86 ) 4 (775 )
Amount reported on the consolidated financial statements ¥ 7,707 ¥ 6,033 ¥ 64,723 ¥ 14,212 ¥ 5,688 ¥ 68,031
*3(a) The allowance for off-balance
*3(b) The allowance for available-for-sale
*3(c) The provision for credit losses on loans to affiliates were a reversal of ¥12 million and a provision of ¥86 million during the nine months ended December 31, 2022 and 2023, a provision of ¥66 million and a reversal of ¥4 million during the three months ended December 31, 2022 and 2023, respectively, and the amounts are recorded in “Equity in net income (loss) of affiliates” in the consolidated statements of income. The allowance for credit losses on loans to affiliates were ¥649 million and ¥775 million as of March 31, 2023 and December 31, 2023, respectively, and the amounts are recorded as a reduction in “Investments in affiliates” on the consolidated balance sheets. </t>
        </is>
      </c>
    </row>
    <row r="6">
      <c r="A6" s="4" t="inlineStr">
        <is>
          <t>Summary of purchased loans</t>
        </is>
      </c>
      <c r="B6" s="4" t="inlineStr">
        <is>
          <t>The following table provides information about purchased loans which were acquired for the nine and three months ended December 31, 2022 and 2023:
Nine months ended December 31, 2022 Nine months ended December 31, 2023
Purchase price ¥ 1,954 ¥ 2,029
Allowance for credit losses at acquisition date 4,389 7,862
Discount or premium attributable to other factors 228 334
Par value ¥ 6,571 ¥ 10,225
Millions of yen
Three months ended December 31, 2022 Three months ended December 31, 2023
Purchase price ¥ 14 ¥ 748
Allowance for credit losses at acquisition date 2,294 282
Discount or premium attributable to other factors 2 209
Par value ¥ 2,310 ¥ 1,239</t>
        </is>
      </c>
    </row>
    <row r="7">
      <c r="A7" s="4" t="inlineStr">
        <is>
          <t>Summary of origination years of financial assets</t>
        </is>
      </c>
      <c r="B7" s="4" t="inlineStr">
        <is>
          <t xml:space="preserve">The following table provides information about the origination years of financial assets as of March 31, 2023. Card loans to consumer borrowers with a revolving repayment feature that cannot be classified into the origination year are excluded from the table.
March 31, 2023
Millions of yen
Portfolio segment Origination year (years ended March 31) Total
Class
Credit Quality 2023 2022 2021 2020 2019 Prior
Consumer borrowers:
Performing ¥ 300,198 ¥ 200,041 ¥ 281,872 ¥ 360,726 ¥ 293,297 ¥ 656,584 ¥ 2,092,718
Non-Performing 10,896 5,259 3,140 2,257 1,078 12,324 ¥ 34,954
Real estate loans
Performing 266,663 190,076 279,690 359,321 292,388 655,811 ¥ 2,043,949
Non-Performing 17 81 378 474 239 11,821 ¥ 13,010
Other*
Performing 33,535 9,965 2,182 1,405 909 773 ¥ 48,769
Non-Performing 10,879 5,178 2,762 1,783 839 503 ¥ 21,944
Corporate borrowers:
Performing 427,902 346,629 127,984 171,314 103,628 139,503 ¥ 1,316,960
Non-Performing 257 793 5,485 4,959 4,624 24,008 ¥ 40,126
Non-recourse
Japan
Performing 65,874 17,831 6,699 22,384 4,158 7,553 ¥ 124,499
The Americas
Performing 2,901 706 5,217 15,153 10,595 834 ¥ 35,406
Non-Performing 0 0 0 0 0 3,248 ¥ 3,248
Other than non-recourse
Real estate companies in Japan
Performing 124,452 43,210 30,996 27,022 22,251 46,222 ¥ 294,153
Non-Performing 0 230 0 913 9 923 ¥ 2,075
Real estate companies in overseas
Performing 34,508 12,639 9,091 6,998 1,627 1,165 ¥ 66,028
Non-Performing 0 0 741 0 813 12,063 ¥ 13,617
Commercial, industrial and other companies in Japan
Performing 76,764 27,327 16,743 17,003 8,383 12,878 ¥ 159,098
Non-Performing 125 80 431 264 133 399 ¥ 1,432
Commercial, industrial and other companies in overseas
Performing 123,403 244,916 59,238 82,754 56,614 70,851 ¥ 637,776
Non-Performing 132 483 4,313 3,782 3,669 7,375 ¥ 19,754
Purchased loans:
Performing 26 396 0 21 406 10,385 ¥ 11,234
Non-Performing 0 0 0 0 0 1,021 ¥ 1,021
Net investment in leases:
Performing 440,421 257,871 139,306 103,726 53,604 75,794 ¥ 1,070,722
Non-Performing 2,757 3,228 1,806 2,042 1,720 5,288 ¥ 16,841
Japan
Performing 193,297 136,285 99,739 80,542 44,853 72,295 ¥ 627,011
Non-Performing 212 660 658 798 811 1,970 ¥ 5,109
Overseas
Performing 247,124 121,586 39,567 23,184 8,751 3,499 ¥ 443,711
Non-Performing 2,545 2,568 1,148 1,244 909 3,318 ¥ 11,732
Other financial assets measured at amortized cost
Performing 3,197 0 2,089 282 0 21,301 ¥ 26,869
Non-Performing 0 298 0 0 368 0 ¥ 666
Total (excluding revolving repayment card loans)
Performing ¥ 1,171,744 ¥ 804,937 ¥ 551,251 ¥ 636,069 ¥ 450,935 ¥ 903,567 ¥ 4,518,503
Non-Performing ¥ 13,910 ¥ 9,578 ¥ 10,431 ¥ 9,258 ¥ 7,790 ¥ 42,641 ¥ 93,608 The following table provides information about the origination years of financial assets as of December 31, 2023 and the gross write-offs, corresponding to each class of financial assets by origination year, recorded during the nine months ended December 31, 2023. Card loans to consumer borrowers with a revolving repayment feature that cannot be classified into the origination year are excluded from the table.
December 31, 2023
Millions of yen
Portfolio segment Origination year (years ended March 31) Total
Class
Credit Quality 2024 2023 2022 2021 2020 Prior
Consumer borrowers:
Performing ¥ 251,162 ¥ 217,488 ¥ 177,612 ¥ 262,560 ¥ 342,311 ¥ 828,773 ¥ 2,079,906
Non-Performing 9,654 8,279 4,743 2,419 1,562 12,671 ¥ 39,328
Gross write-offs 592 2,739 910 212 140 222 ¥ 4,815
Real estate loans
Performing 228,217 196,105 172,821 261,687 341,756 828,015 ¥ 2,028,601
Non-Performing 25 158 303 567 446 11,940 ¥ 13,439
Gross write-offs 0 0 0 1 4 184 ¥ 189
Other*
Performing 22,945 21,383 4,791 873 555 758 ¥ 51,305
Non-Performing 9,629 8,121 4,440 1,852 1,116 731 ¥ 25,889
Gross write-offs 592 2,739 910 211 136 38 ¥ 4,626
Corporate borrowers:
Performing 422,376 260,561 276,336 99,200 143,790 188,952 ¥ 1,391,215
Non-Performing 681 544 26,303 5,040 7,495 16,792 ¥ 56,855
Gross write-offs 95 10 862 124 1,264 1,798 ¥ 4,153
Non-recourse
Japan
Performing 67,881 24,186 10,619 6,711 15,640 7,173 ¥ 132,210
Gross write-offs 0 0 0 0 0 0 ¥ 0
The Americas
Performing 2,066 6,971 2,136 141 19,253 6,796 ¥ 37,363
Non-Performing 0 64 0 0 0 2,918 ¥ 2,982
Gross write-offs 0 0 0 0 0 52 ¥ 52
Other than non-recourse
Real estate companies in Japan
Performing 95,202 75,108 32,479 23,872 24,283 60,408 ¥ 311,352
Non-Performing 0 46 0 10 693 843 ¥ 1,592
Gross write-offs 0 0 0 0 4 0 ¥ 4
Real estate companies in overseas
Performing 4,310 17,428 9,937 3,308 3,082 4,122 ¥ 42,187
Non-Performing 0 18 3,161 483 3,114 4,109 ¥ 10,885
Gross write-offs 0 0 0 0 0 0 ¥ 0
Commercial, industrial and other companies in Japan
Performing 155,244 38,748 20,642 13,290 12,081 15,705 ¥ 255,710
Non-Performing 57 188 75 99 67 403 ¥ 889
Gross write-offs 0 1 0 23 22 0 ¥ 46
Commercial, industrial and other companies in overseas
Performing 97,673 98,120 200,523 51,878 69,451 94,748 ¥ 612,393
Non-Performing 624 228 23,067 4,448 3,621 8,519 ¥ 40,507
Gross write-offs 95 9 862 101 1,238 1,746 ¥ 4,051
Purchased loans:
Performing 16 17 593 199 75 9,198 ¥ 10,098
Non-Performing 0 0 0 0 0 868 ¥ 868
Gross write-offs 42 409 226 29 206 6,982 ¥ 7,894
Net investment in leases:
Performing 389,918 327,370 180,856 93,346 66,638 81,477 ¥ 1,139,605
Non-Performing 2,447 3,921 2,765 1,340 1,540 5,992 ¥ 18,005
Gross write-offs 0 58 569 355 226 624 ¥ 1,832
Japan
Performing 158,406 152,581 109,894 75,768 54,426 76,777 ¥ 627,852
Non-Performing 55 460 911 729 692 2,030 ¥ 4,877
Gross write-offs 0 15 67 75 124 443 ¥ 724
Overseas
Performing 231,512 174,789 70,962 17,578 12,212 4,700 ¥ 511,753
Non-Performing 2,392 3,461 1,854 611 848 3,962 ¥ 13,128
Gross write-offs 0 43 502 280 102 181 ¥ 1,108
Other financial assets measured at amortized cost
Performing 4,827 3,108 0 1,862 288 19,146 ¥ 29,231
Non-Performing 0 0 308 0 0 1,307 ¥ 1,615
Gross write-offs 0 0 0 0 0 0 ¥ 0
Total (excluding revolving repayment card loans)
Performing ¥ 1,068,299 ¥ 808,544 ¥ 635,397 ¥ 457,167 ¥ 553,102 ¥ 1,127,546 ¥ 4,650,055
Non-Performing 12,782 12,744 34,119 8,799 10,597 37,630 ¥ 116,671
Gross write-offs 729 3,216 2,567 720 1,836 9,626 ¥ 18,694 Note: Loans held for sale, policy loan receivables of an insurance entity and financing receivables, such as accounts receivable are not included in the table above.
* Other in loans to consumer borrowers includes claims receivable arising from payments on guarantee of consumer loans. For further information, see Note 24 “Commitments, Guarantees and Contingent Liabilities.” </t>
        </is>
      </c>
    </row>
    <row r="8">
      <c r="A8" s="4" t="inlineStr">
        <is>
          <t>Summary of revolving repayment card loans</t>
        </is>
      </c>
      <c r="B8" s="4" t="inlineStr">
        <is>
          <t xml:space="preserve"> The information about card loans to consumer borrowers with a revolving repayment feature that cannot be classified into the origination year as of March 31, 2023 is as follows:
March 31, 2023
Millions of yen
Portfolio segment Revolving repayment card loans Modification of collection condition by relief of contract condition Total—revolving repayment card loans Total— origination year (excluding revolving repayment card Total— financial assets
Credit quality
Consumer borrowers:
Performing ¥ 166,392 ¥ 0 ¥ 166,392 ¥ 4,518,503 ¥ 4,684,895
Non-Performing 1,588 3,655 5,243 93,608 ¥ 98,851
The information about card loans to consumer borrowers with a revolving repayment feature that cannot be classified into the origination year as of December 31, 2023 and the gross write-offs, corresponding to card loans, recorded during the nine months ended December 31, 2023 is as follows:
December 31, 2023
Millions of yen
Portfolio segment Revolving repayment Modification of Total—revolving Total— origination year (excluding revolving repayment card Total— financial assets
Credit quality
Consumer borrowers:
Performing ¥ 165,053 ¥ 0 ¥ 165,053 ¥ 4,650,055 ¥ 4,815,108
Non-Performing 2,263 4,155 6,418 116,671 ¥ 123,089
Gross write-offs 585 115 700 18,694 ¥ 19,394</t>
        </is>
      </c>
    </row>
    <row r="9">
      <c r="A9" s="4" t="inlineStr">
        <is>
          <t>Summary of past-due financial assets</t>
        </is>
      </c>
      <c r="B9" s="4" t="inlineStr">
        <is>
          <t xml:space="preserve"> The following table provides information about the past-due
March 31, 2023
Millions of yen
Past-due
Portfolio segment Class 30-89 days past-due 90 days or more past-due Total past-due Total financing receivables
Consumer borrowers ¥ 4,574 ¥ 10,047 ¥ 14,621 ¥ 2,299,307
Real estate loans 1,739 2,181 3,920 2,056,959
Card loans 514 1,364 1,878 171,635
Other 2,321 6,502 8,823 70,713
Corporate borrowers 5,628 21,363 26,991 1,357,086
Non-recourse Japan 0 0 0 124,499
The Americas 0 1,494 1,494 38,654
Other than non-recourse Real estate companies in Japan 159 219 378 296,228
Real estate companies in overseas 1,412 13,618 15,030 79,645
Commercial, industrial and other companies in Japan 1,366 1,118 2,484 160,530
Commercial, industrial and other companies in overseas 2,691 4,914 7,605 657,530
Net investment in leases 9,181 15,583 24,764 1,087,563
Japan 2,648 4,431 7,079 632,120
Overseas 6,533 11,152 17,685 455,443
Total ¥ 19,383 ¥ 46,993 ¥ 66,376 ¥ 4,743,956
December 31, 2023
Millions of yen
Past-due
Portfolio segment Class 30-89 past-due 90 days or more past-due Total past-due Total financing receivables
Consumer borrowers ¥ 5,555 ¥ 14,731 ¥ 20,286 ¥ 2,290,705
Real estate loans 1,994 2,277 4,271 2,042,040
Card loans 470 2,191 2,661 171,471
Other 3,091 10,263 13,354 77,194
Corporate borrowers 9,259 22,729 31,988 1,448,070
Non-recourse Japan 0 0 0 132,210
The Americas 2,139 1,055 3,194 40,345
Other than non-recourse Real estate companies in Japan 156 180 336 312,944
Real estate companies in overseas 1,159 10,885 12,044 53,072
Commercial, industrial and other companies in Japan 1,924 590 2,514 256,599
Commercial, industrial and other companies in overseas 3,881 10,019 13,900 652,900
Net investment in leases 21,845 16,887 38,732 1,157,610
Japan 2,134 4,391 6,525 632,729
Overseas 19,711 12,496 32,207 524,881
Total ¥ 36,659 ¥ 54,347 ¥ 91,006 ¥ 4,896,385
Note: Loans held for sale, policy loans receivable of an insurance entity and purchased loans are not included in the table above. </t>
        </is>
      </c>
    </row>
    <row r="10">
      <c r="A10" s="4" t="inlineStr">
        <is>
          <t>Summary of non-accrual of financial assets</t>
        </is>
      </c>
      <c r="B10" s="4" t="inlineStr">
        <is>
          <t xml:space="preserve"> The following table provides information about non-accrual
March 31, 2023
Millions of yen
Beginning balance Ending balance Interest income the reporting period Balance not associated allowance for credit losses among financial assets measured at amortized cost, which is suspending recognition of income
Non-accrual
Installment loans to consumer borrowers:
Real estate loans
Japan ¥ 1,824 ¥ 1,693 ¥ 235 ¥ 41
Overseas 475 547 0 0
Card loans Japan 503 1,367 28 0
Other
Japan 2,391 5,429 170 10
Overseas 519 1,105 0 0
Installment loans to corporate borrowers:
Non-recourse The Americas 8,787 3,248 0 0
Other than non-recourse loans
Real estate companies
Japan 351 219 51 13
Overseas 20,879 12,804 0 0
Commercial, industrial and other companies
Japan 1,267 1,118 71 190
Overseas 18,634 20,470 0 2,113
Net investment in leases 17,771 16,627 0 0
Total ¥ 73,401 ¥ 64,627 ¥ 555 ¥ 2,367
December 31, 2023
Millions of yen
Beginning balance Ending balance Interest income Balance not associated allowance for credit losses among financial assets measured at amortized cost, which is suspending recognition of income
Non-accrual
Installment loans to consumer borrowers:
Real estate loans
Japan ¥ 1,693 ¥ 1,540 ¥ 187 ¥ 130
Overseas 547 794 0 370
Card loans Japan 1,367 2,191 23 0
Other
Japan 5,429 7,485 143 8
Overseas 1,105 3,070 0 1,141
Installment loans to corporate borrowers:
Non-recourse The 3,248 2,855 0 0
Other than non-recourse loans
Real estate companies
Japan 219 180 35 6
Overseas 12,804 12,339 0 0
Commercial, industrial and other companies
Japan 1,118 590 21 43
Overseas 20,470 24,986 0 315
Net investment in leases 16,627 16,903 0 0
Total ¥ 64,627 ¥ 72,933 ¥ 409 ¥ 2,013</t>
        </is>
      </c>
    </row>
    <row r="11">
      <c r="A11" s="4" t="inlineStr">
        <is>
          <t>Summary of troubled debt restructurings of financing receivables</t>
        </is>
      </c>
      <c r="B11" s="4" t="inlineStr">
        <is>
          <t xml:space="preserve"> The following table provides information about troubled debt restructurings of financing receivables that occurred during the nine and three months ended December 31, 2022:
Nine months ended December 31, 2022
Millions of yen
Portfolio segment Class Pre-modification outstanding recorded investment Post-modification outstanding recorded investment
Consumer borrowers ¥ 5,785 ¥ 4,579
Real estate loans 9 4
Card loans 1,079 936
Other 4,697 3,639
Corporate borrowers 8,444 8,442
Other than non-recourse Real estate companies in Japan 231 230
Commercial, industrial and other companies in overseas 8,213 8,212
Total ¥ 14,229 ¥ 13,021
Three months ended December 31, 2022
Millions of yen
Portfolio segment Class Pre-modification outstanding recorded investment Post-modification outstanding recorded investment
Consumer borrowers ¥ 1,806 ¥ 1,404
Real estate loans 4 1
Card loans 366 317
Other 1,436 1,086
Corporate borrowers 231 230
Other than non-recourse Real estate companies in Japan 231 230
Total ¥ 2,037 ¥ 1,634</t>
        </is>
      </c>
    </row>
    <row r="12">
      <c r="A12" s="4" t="inlineStr">
        <is>
          <t>Summary of financing receivables modified as troubled debt restructurings</t>
        </is>
      </c>
      <c r="B12" s="4" t="inlineStr">
        <is>
          <t>The following table provides information about financing receivables modified as troubled debt restructurings within the previous 12 months from December 31, 2022 and for which there was a payment default during the nine and three months ended December 31, 2022:
Nine months ended December 31, 2022
Millions of yen
Portfolio segment Class Recorded investment
Consumer borrowers ¥ 518
Card loans 5
Other 513
Corporate borrowers 1,671
Other than non-recourse Commercial, industrial and other companies in overseas 1,671
Total ¥ 2,189
Three months ended December 31, 2022
Millions of yen
Portfolio segment Class Recorded investment
Consumer borrowers ¥ 195
Card loans 4
Other 191
Total ¥ 195</t>
        </is>
      </c>
    </row>
    <row r="13">
      <c r="A13" s="4" t="inlineStr">
        <is>
          <t>Summary of modifications of financing receivables</t>
        </is>
      </c>
      <c r="B13" s="4" t="inlineStr">
        <is>
          <t>The following table provides information about modifications of financing receivables made to debtors experiencing financial difficulty that occurred during the nine and three months ended December 31, 2023:
Nine months ended December 31, 2023
Millions of yen
Portfolio segment Interest rate reduction Term extension Principal forgiveness
Class Amortized % of total class of financing receivable Amortized cost basis % of total class of financing receivable Amortized cost basis % of total class of financing receivable
Consumer borrowers ¥ 790 0.0 ¥ 3,542 0.2 ¥ 40 0.0
Real estate loans 2 0.0 1 0.0 1 0.0
Card loans 736 0.4 1 0.0 39 0.0
Other 52 0.1 3,540 4.6 0 0.0
Corporate borrowers 0 0 1,082 0.1 460 0.0
Other than non-recourse 0 0 1,082 0.1 460 0.0
Real estate companies in Japan 0 0 33 0.0 0 0
Commercial, industrial and other companies in Japan 0 0 704 0.3 0 0
Commercial, industrial and other companies in overseas 0 0 345 0.1 460 0.1
Total ¥ 790 0.0 ¥ 4,624 0.1 ¥ 500 0.0
Nine months ended December 31, 2023
Millions of yen
Portfolio segment Combination -interest rate Combination - interest rate Combination -term
Class Amortized % of total Amortized % of total Amortized % of total
Consumer borrowers ¥ 53 0.0 ¥ 562 0.0 ¥ 304 0.0
Real estate loans 0 0 2 0 0 0
Card loans 0 0 540 0.3 0 0
Other 53 0.1 20 0.0 304 0.4
Corporate borrowers 0 0 0 0 0 0
Other than non-recourse 0 0 0 0 0 0
Real estate companies in Japan 0 0 0 0 0 0
Commercial, industrial and other companies in Japan 0 0 0 0 0 0
Commercial, industrial and other companies in overseas 0 0 0 0 0 0
Total ¥ 53 0.0 ¥ 562 0.0 ¥ 304 0.0
Nine months ended December 31, 2023
Millions of yen
Portfolio segment Combination - interest rate reduction, term extension and principal forgiveness
Class Amortized % of total
Consumer borrowers ¥ 0 0
Real estate loans 0 0
Card loans 0 0
Other 0 0
Corporate borrowers 2,156 0.1
Other than non-recourse loans 2,156 0.2
Real estate companies in Japan 0 0
Commercial, industrial and other companies in Japan 0 0
Commercial, industrial and other companies in overseas 2,156 0.3
Total ¥ 2,156 0.0
Three months ended December 31, 2023
Millions of yen
Portfolio segment Interest rate reduction Term extension Principal forgiveness
Class Amortized % of total class of financing receivable Amortized % of total class of financing Amortized cost basis % of total class of financing receivable
Consumer borrowers ¥ 561 0.0 ¥ 1,314 0.1 ¥ 3 0.0
Real estate loans 0 0 0 0 0 0
Card loans 528 0.3 0 0 3 0.0
Other 33 0.0 1,314 1.7 0 0.0
Corporate borrowers 0 0 225 0.0 407 0.0
Other than non-recourse 0 0 225 0.0 407 0.0
Real estate companies in Japan 0 0 33 0 0 0
Commercial, industrial and other companies in Japan 0 0 192 0.1 0 0
Commercial, industrial and other companies in overseas 0 0 0 0 407 0.1
Total ¥ 561 0.0 ¥ 1,539 0.0 ¥ 410 0.0
Three months ended December 31, 2023
Millions of yen
Portfolio segment Combination - interest rate reduction and term extension Combination - interest rate reduction and principal Combination - term
Class Amortized % of total Amortized % of total Amortized % of total
Consumer borrowers ¥ 40 0.0 ¥ 15 0.0 ¥ 62 0.0
Real estate loans 0 0 1 0.0 0 0
Card loans 0 0 14 0.0 0 0
Other 40 0.1 0 0 62 0.1
Corporate borrowers 0 0 0 0 0 0
Other than non-recourse 0 0 0 0 0 0
Real estate companies in Japan 0 0 0 0 0 0
Commercial, industrial and other companies in Japan 0 0 0 0 0 0
Commercial, industrial and other companies in overseas 0 0 0 0 0 0
Total ¥ 40 0.0 ¥ 15 0.0 ¥ 62 0.0
Three months ended December 31, 2023
Millions of yen
Portfolio segment Combination - interest rate
Class Amortized % of total
Consumer borrowers ¥ 0 0
Real estate loans 0 0
Card loans 0 0
Other 0 0
Corporate borrowers 2,156 0.1
Other than non-recourse loans 2,156 0.2
Real estate companies in Japan 0 0
Commercial, industrial and other companies in Japan 0 0
Commercial, industrial and other companies in overseas 2,156 0.3
Total ¥ 2,156 0.0</t>
        </is>
      </c>
    </row>
    <row r="14">
      <c r="A14" s="4" t="inlineStr">
        <is>
          <t>Summary of financial effect of modifications of financing receivable</t>
        </is>
      </c>
      <c r="B14" s="4" t="inlineStr">
        <is>
          <t xml:space="preserve"> The following table provides information about the financial effect of the modifications of financing receivables made to debtors experiencing financial difficulty that occurred during the nine and three months ended December 31, 2023:
Nine months ended December 31, 2023
Millions of yen
Portfolio segment Financial effect
Class Interest rate reduction Term extension Principal forgiveness
Consumer borrowers
Real estate loans Reduced weighted-average Added a weighted-average Reduced the amortized cost basis of the loans by ¥6 million.
Card loans Reduced weighted-average contractual interest rate from 12.9% to 0.5%. Added a weighted-average Reduced the amortized cost basis of the loans by ¥141 million.
Other Reduced weighted-average contractual interest rate from 14.0% to 4.2%. Added a weighted-average Reduced the amortized cost basis of the loans by ¥543 million.
Corporate borrowers
Other than non-recourse
Real estate companies in Japan — Added a weighted-average —
Commercial, industrial and other companies in Japan — Added a weighted-average —
Commercial, industrial and other companies in overseas Reduced weighted-average contractual interest rate from 6.8% to 6.3%. Added a weighted-average Reduced the amortized cost basis of the loans by ¥1,301 million.
Net investment in leases
Overseas — — Reduced the amortized cost basis of the loans by ¥0 million.
Three months ended December 31, 2023
Millions of yen
Portfolio segment Financial effect
Class Interest rate reduction Term extension Principal forgiveness
Consumer borrowers
Real estate loans Reduced weighted-average contractual interest rate from 12.6% to 0.0%. — Reduced the amortized cost basis of the loans by ¥5 million.
Card loans Reduced weighted-average contractual interest rate from 13.2% to 0.8%. — Reduced the amortized cost basis of the loans by ¥49 million.
Other Reduced weighted-average contractual interest rate from 13.9% to 5.5%. Added a weighted-average Reduced the amortized cost basis of the loans by ¥207 million.
Corporate borrowers
Other than non-recourse
Real estate companies in Japan — Added a weighted-average —
Commercial, industrial and other companies in Japan — Added a weighted-average —
Commercial, industrial and other companies in overseas Reduced weighted-average contractual interest rate from 6.8% to 6.3%. Added a weighted-average Reduced the amortized cost basis of the loans by ¥1,193 million.
Net investment in leases
Overseas — — — </t>
        </is>
      </c>
    </row>
    <row r="15">
      <c r="A15" s="4" t="inlineStr">
        <is>
          <t>Summary of past due financial assets with payment default and modifications of past due</t>
        </is>
      </c>
      <c r="B15" s="4" t="inlineStr">
        <is>
          <t xml:space="preserve"> The following table provides information about financing receivable that had a payment default and had been modified, when the debtor was experiencing financial difficulty, within the previous 12 months preceding the payment default date during the nine and three months ended December 31, 2023.
Nine months ended December 31, 2023
Millions of yen
Portfolio segment
Class Interest rate Term extension Principal Combination - interest rate Combination - interest rate Combination - term
Consumer ¥ 7 ¥ 86 ¥ 1 ¥ 0 ¥ 10 ¥ 4
Real estate loans 3 0 0 0 0 0
Card loans 4 0 1 0 7 0
Other 0 86 0 0 3 4
Total ¥ 7 ¥ 86 ¥ 1 ¥ 0 ¥ 10 ¥ 4
Three months ended December 31, 2023
Millions of yen
Portfolio segment
Class Interest rate Term extension Principal Combination - interest rate Combination - interest rate Combination - term
Consumer ¥ 7 ¥ 86 ¥ 1 ¥ 0 ¥ 10 ¥ 4
Real estate loans 3 0 0 0 0 0
Card loans 4 0 1 0 7 0
Other 0 86 0 0 3 4
Total ¥ 7 ¥ 86 ¥ 1 ¥ 0 ¥ 10 ¥ 4
The Company and its subsidiaries consider financing receivables whose terms have been modified to debtors experiencing financial difficulty as defaulted receivables when principal or interest is past-due 90 days or more in accordance with the modified terms. The following table provides information about the past-due
December 31, 2023
Millions of yen
Portfolio segment Current 30-89 days past-due 90 days or more past-due
Class
Consumer borrowers ¥ 4,961 ¥ 215 ¥ 115
Real estate loans 3 0 3
Card loans 1,275 30 11
Other 3,683 185 101
Corporate borrowers 3,320    88 290
Other than non-recourse 3,320 88 290
Real estate companies in Japan 0 0 33
Commercial, industrial and other companies in Japan 383 88 233
Commercial, industrial and other companies in overseas 2,937 0 24
Total ¥ 8,281 ¥ 303 ¥ 4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9 Months Ended</t>
        </is>
      </c>
    </row>
    <row r="2">
      <c r="B2" s="2" t="inlineStr">
        <is>
          <t>Dec. 31, 2023</t>
        </is>
      </c>
    </row>
    <row r="3">
      <c r="A3" s="3" t="inlineStr">
        <is>
          <t>Investments Schedule [Abstract]</t>
        </is>
      </c>
      <c r="B3" s="4" t="inlineStr">
        <is>
          <t xml:space="preserve"> </t>
        </is>
      </c>
    </row>
    <row r="4">
      <c r="A4" s="4" t="inlineStr">
        <is>
          <t>Summary of Investment in Securities</t>
        </is>
      </c>
      <c r="B4" s="4" t="inlineStr">
        <is>
          <t xml:space="preserve"> Investment in securities as of March 31, 2023 and December 31, 2023 consists of the following:
Millions of yen
March 31, 2023 December 31, 2023
Equity securities *1 ¥ 589,312 ¥ 734,659
Trading debt securities 2,179 2,213
Available-for-sale 2,234,608 2,537,681
Held-to-maturity 114,759 0
Total ¥ 2,940,858 ¥ 3,274,553
*1 The amount of assets under management of variable annuity and variable life insurance contracts included in equity securities were ¥151,445 million and ¥149,565 million as of March 31, 2023 and December 31, 2023, respectively. The amount of investment funds that are accounted for under the equity method included in equity securities were ¥90,993 million and ¥189,086 million as of March 31, 2023 and December 31, 2023, respectively. The amount of investment funds elected the fair value option included in equity securities were ¥16,032 million and ¥19,059 million as of March 31, 2023 and December 31, 2023, respectively.
*2 During the nine months ended December 31, 2023 a certain subsidiary its</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3 and December 31, 2023, and for the nine and three months ended December 31, 2022 and 2023.
Millions of yen
March 31, 2023 Nine months ended Three months ended
Carrying Accumulated impairments and downward adjustments Accumulated upward adjustments Impairments and downward adjustments Upward adjustments Impairments and downward adjustments Upward adjustments
Equity securities measured using the measurement alternative ¥ 67,820 ¥ (14,062 ) ¥ 1,742 ¥ (368 ) ¥ 1,182 ¥ 0 ¥ 286
Millions of yen
December 31, 2023 Nine months ended Three months ended
Carrying Accumulated Accumulated Impairments Upward Impairments Upward
Equity securities measured using the measurement alternative ¥ 74,739 ¥ (15,732 ) ¥ 2,111 ¥ (397 ) ¥ 1,136 ¥ (307 ) ¥ 180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 The amortized cost basis amounts, gross unrealized holding gains, gross unrealized holding losses and fair values of available-for-sale held-to-maturity March 31, 2023
Millions of yen
Amortized cost Allowance for credit losses Gross unrealized gains Gross unrealized losses Fair value
Available-for-sale
Japanese and foreign government bond securities ¥ 962,969 ¥ 0 ¥ 2,863 ¥ (164,537 ) ¥ 801,295
Japanese prefectural and foreign municipal bond securities 389,150 (144 ) 1,146 (20,906 ) 369,246
Corporate debt securities 851,525 0 6,270 (73,407 ) 784,388
CMBS and RMBS in the Americas 45,292 0 62 (2,181 ) 43,173
Other asset-backed securities and debt securities 239,922 0 5,735 (9,151 ) 236,506
2,488,858 (144 ) 16,076 (270,182 ) 2,234,608
Held-to-maturity
Japanese government bond securities and other 114,759 0 14,919 0 129,678
¥ 2,603,617 ¥ (144 ) ¥ 30,995 ¥ (270,182 ) ¥ 2,364,286
December 31, 2023
Millions of yen
Amortized cost Allowance for credit losses Gross unrealized gains Gross unrealized losses Fair value
Available-for-sale
Japanese and foreign government bond securities ¥ 1,212,410 ¥ 0 ¥ 12,631 ¥ (247,505 ) ¥ 977,536
Japanese prefectural and foreign municipal bond securities 404,936 (233 ) 2,477 (23,923 ) 383,257
Corporate debt securities 888,034 0 14,455 (84,176 ) 818,313
CMBS and RMBS in the Americas 76,136 0 533 (1,867 ) 74,802
Other asset-backed securities and debt securities 285,295 (361 ) 3,643 (4,804 ) 283,773
¥ 2,866,811 ¥ (594 ) ¥ 33,739 ¥ (362,275 ) ¥ 2,537,681</t>
        </is>
      </c>
    </row>
    <row r="7">
      <c r="A7" s="4" t="inlineStr">
        <is>
          <t>Summary of rollforwards of allowance for credit losses</t>
        </is>
      </c>
      <c r="B7" s="4" t="inlineStr">
        <is>
          <t xml:space="preserve"> The following table presents rollforwards of the allowance for credit losses for the nine months ended December 31, 2022 and 2023, respectively:
Millions of yen
Nine months ended December 31, 2022
Foreign municipal bond securities Japanese other asset- debt securities Total
Beginning ¥ 132 ¥ 21 ¥ 153
Additional increases (decreases) to the allowance for credit losses on AFS debt securities that had an allowance recorded in a previous period, net 0 (5 ) (5 )
Increase (Decrease) from the effects of changes in foreign exchange rates 11 0 11
Ending ¥ 143 ¥ 16 ¥ 159
Millions of yen
Nine months ended December 31, 2023
Foreign municipal bond securities Foreign other asset- backed securities and Total
Beginning ¥ 144 ¥ 0 ¥ 144
Additions to the allowance for credit losses on available-for-sale 80 365 445
Increase (Decrease) from the effects of changes in foreign exchange rates 9 (4 ) 5
Ending ¥ 233 ¥ 361 ¥ 594
The following table presents rollforwards of the allowance for credit losses for the three months ended December 31, 2022 and 2023, respectively:
Millions of yen
Three months ended December 31, 2022
Foreign municipal bond securities Japanese other asset- backed securities and debt securities Total
Beginning ¥ 156 ¥ 16 ¥ 172
Increase (Decrease) from the effects of changes in foreign exchange rates (13 ) 0 (13 )
Ending ¥ 143 ¥ 16 ¥ 159
Millions of yen
Three months ended December 31, 2023
Foreign municipal bond securities Foreign other asset- backed securities and debt securities Total
Beginning ¥ 246 ¥ 222 ¥ 468
Additions to the allowance for credit losses on available-for-sale debt securities for which credit losses were not previously recorded 0 153 153
Increase (Decrease) from the effects of changes in foreign exchange rates (13 ) (14 ) (27 )
Ending ¥ 233 ¥ 361 ¥ 594</t>
        </is>
      </c>
    </row>
    <row r="8">
      <c r="A8" s="4" t="inlineStr">
        <is>
          <t>Information about Available-for-Sale Securities with Gross Unrealized Losses and Length of Time Individual Securities Have Been in Continuous Unrealized Loss Position</t>
        </is>
      </c>
      <c r="B8" s="4" t="inlineStr">
        <is>
          <t>The following tables provide information about available-for-sale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4,280 (19,542 ) 292,001 (21,050 )
Corporate debt securities 191,669 (6,570 ) 401,994 (66,837 ) 593,663 (73,407 )
CMBS and RMBS in the Americas 16,691 (672 ) 23,653 (1,509 ) 40,344 (2,181 )
Other asset-backed securities and debt securities 63,958 (2,300 ) 88,503 (6,851 ) 152,461 (9,151 )
¥ 372,627 ¥ (11,257 ) ¥ 1,371,327 ¥ (259,069 ) ¥ 1,743,954 ¥ (270,326 )
December 31, 2023
Millions of yen
Less than 12 months 12 months or more Total
Fair value Gross unrealized losses Fair value Gross unrealized losses Fair value Gross unrealized losses
Available-for-sale
Japanese and foreign government bond securities ¥ 200,888 ¥ (12,656 ) ¥ 635,722 ¥ (234,849 ) ¥ 836,610 ¥ (247,505 )
Japanese prefectural and foreign municipal bond securities 100,648 (606 ) 181,375 (23,550 ) 282,023 (24,156 )
Corporate debt securities 79,191 (724 ) 465,953 (83,452 ) 545,144 (84,176 )
CMBS and RMBS in the Americas 1,768 (46 ) 34,868 (1,821 ) 36,636 (1,867 )
Other asset-backed securities and debt securities 27,460 (1,242 ) 126,578 (3,923 ) 154,038 (5,165 )
¥ 409,955 ¥ (15,274 ) ¥ 1,444,496 ¥ (347,595 ) ¥ 1,854,451 ¥ (362,869 )
The following table provides information about available-for-sale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0,805 (19,398 ) 288,526 (20,906 )
Corporate debt securities 191,669 (6,570 ) 401,994 (66,837 ) 593,663 (73,407 )
CMBS and RMBS in the Americas 16,691 (672 ) 23,653 (1,509 ) 40,344 (2,181 )
Other asset-backed securities and debt securities 63,958 (2,300 ) 88,503 (6,851 ) 152,461 (9,151 )
¥ 372,627 ¥ (11,257 ) ¥ 1,367,852 ¥ (258,925 ) ¥ 1,740,479 ¥ (270,182 )
December 31, 2023
Millions of yen
Less than 12 months 12 months or more Total
Fair value Gross unrealized losses Fair value Gross unrealized losses Fair value Gross unrealized losses
Available-for-sale
Japanese and foreign government bond securities ¥ 200,888 ¥ (12,656 ) ¥ 635,722 ¥ (234,849 ) ¥ 836,610 ¥ (247,505 )
Japanese prefectural and foreign municipal bond securities 99,421 (526 ) 177,837 (23,397 ) 277,258 (23,923 )
Corporate debt securities 79,191 (724 ) 465,953 (83,452 ) 545,144 (84,176 )
CMBS and RMBS in the Americas 1,768 (46 ) 34,868 (1,821 ) 36,636 (1,867 )
Other asset-backed securities and debt securities 27,460 (1,242 ) 124,719 (3,391 ) 152,179 (4,633 )
¥ 408,728 ¥ (15,194 ) ¥ 1,439,099 ¥ (346,910 ) ¥ 1,847,827 ¥ (362,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9 Months Ended</t>
        </is>
      </c>
    </row>
    <row r="2">
      <c r="B2" s="2" t="inlineStr">
        <is>
          <t>Dec. 31, 2023</t>
        </is>
      </c>
    </row>
    <row r="3">
      <c r="A3" s="3" t="inlineStr">
        <is>
          <t>Transfers and Servicing [Abstract]</t>
        </is>
      </c>
      <c r="B3" s="4" t="inlineStr">
        <is>
          <t xml:space="preserve"> </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for the nine and three months ended December 31, 2022 and 2023 are as follows:
Millions of yen
Nine months ended December 31, 2022 Nine months ended December 31, 2023 Three months ended December 31, 2022 Three months ended December 31, 2023
Beginning balance ¥ 70,254 ¥ 72,265 ¥ 80,190 ¥ 80,496
Increase mainly from loans sold with servicing retained 8,150 6,530 2,724 1,742
Decrease mainly from amortization (11,208 ) (7,699 ) (3,062 ) (2,472 )
Increase (Decrease) from the effects of changes in foreign exchange rates 5,969 4,524 (6,687 ) (4,146 )
Ending balance ¥ 73,165 ¥ 75,620 ¥ 73,165 ¥ 75,620</t>
        </is>
      </c>
    </row>
    <row r="5">
      <c r="A5" s="4" t="inlineStr">
        <is>
          <t>Fair Value of Servicing Assets</t>
        </is>
      </c>
      <c r="B5" s="4" t="inlineStr">
        <is>
          <t xml:space="preserve">The fair value of the servicing assets as of March 31, 2023 and December 31, 2023 are as follows:
Millions of yen
March 31, 2023 December 31, 2023
Beginning balance ¥ 83,732 ¥ 101,375
Ending balance ¥ 101,375 ¥ 116,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3</t>
        </is>
      </c>
    </row>
    <row r="3">
      <c r="A3" s="4" t="inlineStr">
        <is>
          <t>Variable Interest Entity, Primary Beneficiary</t>
        </is>
      </c>
      <c r="B3" s="4" t="inlineStr">
        <is>
          <t xml:space="preserve"> </t>
        </is>
      </c>
    </row>
    <row r="4">
      <c r="A4" s="4" t="inlineStr">
        <is>
          <t>Information about Variable Interest Entities (Consolidated and Non-consolidated)</t>
        </is>
      </c>
      <c r="B4" s="4" t="inlineStr">
        <is>
          <t xml:space="preserve">1. Consolidated VIEs March 31, 2023
Millions of yen
Types of VIEs Total assets *1 Total liabilities *1 Assets which are pledged as collateral *2 Commitments *3
(a) VIEs for liquidating customer assets ¥ 0 ¥ 0 ¥ 0 ¥ 0
(b) VIEs for acquisition of real estate and real estate development projects for customers 1,907 1 0 0
(c) VIEs for acquisition of real estate for the Company and its subsidiaries’ real estate-related business 55,456 13,060 15,596 0
(d) VIEs for corporate rehabilitation support business 664 7 0 0
(e) VIEs for investment in securities 180,569 399 0 62,340
(f) VIEs for securitizing financial assets such as finance lease receivable and loan receivable 224,949 155,706 224,949 0
(g) VIEs for securitization of loan receivable originated by third parties 548 1,106 548 0
(h) VIEs for power generation projects 258,396 164,813 187,892 38,099
(i) Other VIEs 168,574 63,864 137,481 0
Total ¥ 891,063 ¥ 398,956 ¥ 566,466 ¥ 100,439
December 31, 2023
Millions of yen
Types of VIEs Total assets *1 Total liabilities *1 Assets which are pledged as collateral *2 Commitments *3
(a) VIEs for liquidating customer assets ¥ 0 ¥ 0 ¥ 0 ¥ 0
(b) VIEs for acquisition of real estate and real estate development projects for customers 1,724 1 0 0
(c) VIEs for acquisition of real estate for the Company and its subsidiaries’ real estate-related business 52,443 13,340 16,148 0
(d) VIEs for corporate rehabilitation support business 272 5 0 0
(e) VIEs for investment in securities 203,747 142 0 73,574
(f) VIEs for securitizing financial assets such as finance lease receivable and loan receivable 205,526 159,896 205,526 0
(g) VIEs for securitization of loan receivable originated by third parties 591 1,179 591 0
(h) VIEs for power generation projects 544,659 393,162 186,004 38,099
(i) Other VIEs 192,026 69,913 149,336 0
Total ¥ 1,200,988 ¥ 637,638 ¥ 557,605 ¥ 111,67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c r="B5" s="4" t="inlineStr">
        <is>
          <t xml:space="preserve"> </t>
        </is>
      </c>
    </row>
    <row r="6">
      <c r="A6" s="4" t="inlineStr">
        <is>
          <t>Information about Variable Interest Entities (Consolidated and Non-consolidated)</t>
        </is>
      </c>
      <c r="B6" s="4" t="inlineStr">
        <is>
          <t xml:space="preserve">2. Non-consolidated March 31, 2023
Millions of yen
Carrying amount of the variable interests in the VIEs held by the Company and its subsidiaries Maximum exposure to loss *
Types of VIEs Total assets Non-recourse loans Investments
(a) VIEs for liquidating customer assets ¥ 8,247 ¥ 0 ¥ 991 ¥ 991
(b) VIEs for acquisition of real estate and real estate development projects for customers 648,468 10,721 8,805 20,526
(c) VIEs for acquisition of real estate for the Company and its subsidiaries’ real estate-related business 0 0 0 0
(d) VIEs for corporate rehabilitation support business 0 0 0 0
(e) VIEs for investment in securities 10,887,430 0 98,742 173,314
(f) VIEs for securitizing financial assets such as finance lease receivable and loan receivable 0 0 0 0
(g) VIEs for securitization of loan receivable originated by third parties 901,544 0 10,475 10,475
(h) VIEs for power generation projects 16,138 0 3,691 4,491
(i) Other VIEs 1,726,717 3,333 28,835 43,405
Total ¥ 14,188,544 ¥ 14,054 ¥ 151,539 ¥ 253,202
December 31, 2023
Millions of yen
Carrying amount of the variable interests in the VIEs held by the Company and its subsidiaries Maximum exposure to loss *
Types of VIEs Total assets Non-recourse loans Investments
(a) VIEs for liquidating customer assets ¥ 8,238 ¥ 0 ¥ 16 ¥ 16
(b) VIEs for acquisition of real estate and real estate development projects for customers 998,202 46,120 10,541 59,672
(c) VIEs for acquisition of real estate for the Company and its subsidiaries’ real estate-related business 0 0 0 0
(d) VIEs for corporate rehabilitation support business 0 0 0 0
(e) VIEs for investment in securities 15,674,520 0 220,270 304,201
(f) VIEs for securitizing financial assets such as finance lease receivable and loan receivable 0 0 0 0
(g) VIEs for securitization of loan receivable originated by third parties 1,364,135 0 13,667 13,667
(h) VIEs for power generation projects 13,367 0 2,426 4,476
(i) Other VIEs 2,167,330 3,539 35,706 57,826
Total ¥ 20,225,792 ¥ 49,659 ¥ 282,626 ¥ 439,858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9 Months Ended</t>
        </is>
      </c>
    </row>
    <row r="2">
      <c r="B2" s="2" t="inlineStr">
        <is>
          <t>Dec. 31, 2023</t>
        </is>
      </c>
    </row>
    <row r="3">
      <c r="A3" s="3" t="inlineStr">
        <is>
          <t>Investments in and Advances to Affiliates [Abstract]</t>
        </is>
      </c>
      <c r="B3" s="4" t="inlineStr">
        <is>
          <t xml:space="preserve"> </t>
        </is>
      </c>
    </row>
    <row r="4">
      <c r="A4" s="4" t="inlineStr">
        <is>
          <t>Summary of Investment in Affiliates</t>
        </is>
      </c>
      <c r="B4" s="4" t="inlineStr">
        <is>
          <t xml:space="preserve"> Investment in affiliates at March 31, 2023 and December 31, 2023 consists of the following:
Millions of yen
March 31, 2023 December 31, 2023
Shares* ¥ 973,929 ¥ 1,071,807
Loans and others 26,775 29,753
¥ 1,000,704 ¥ 1,101,560
* There were certain investees measured at fair value by electing the fair value option, primarily to reduce volatility in the equity in net income (loss) of the investees arising from the difference in the measurement basis of their assets and liabilities. The shares in these investees amounted to ¥2,511 million and ¥5,737 million as of March 31, 2023 and December 31, 2023,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Dec. 31, 2023</t>
        </is>
      </c>
    </row>
    <row r="3">
      <c r="A3" s="3" t="inlineStr">
        <is>
          <t>Noncontrolling Interest [Abstract]</t>
        </is>
      </c>
      <c r="B3" s="4" t="inlineStr">
        <is>
          <t xml:space="preserve"> </t>
        </is>
      </c>
    </row>
    <row r="4">
      <c r="A4" s="4" t="inlineStr">
        <is>
          <t>Changes in Redeemable Noncontrolling Interests</t>
        </is>
      </c>
      <c r="B4" s="4" t="inlineStr">
        <is>
          <t xml:space="preserve"> Changes in redeemable noncontrolling interests for the nine months ended December 31, 2022 and 2023 are as follows:
Millions of yen
Nine months ended December 31, 2022 Nine months ended December 31, 2023
Beginning balance ¥ 0 ¥ 945
Transaction with noncontrolling interests 949 979
Comprehensive income
Net income 23 65
Other comprehensive income (losses)
Net unrealized gains (losses) on investment in debt securities 0 8
Net change of foreign currency translation adjustments 2 66
Total other comprehensive income 2 74
Comprehensive income 25 139
Dividends 0 (218 )
Ending balance ¥ 974 ¥ 1,8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Dec. 31, 2023</t>
        </is>
      </c>
    </row>
    <row r="3">
      <c r="A3" s="3" t="inlineStr">
        <is>
          <t>Equity [Abstract]</t>
        </is>
      </c>
      <c r="B3" s="4" t="inlineStr">
        <is>
          <t xml:space="preserve"> </t>
        </is>
      </c>
    </row>
    <row r="4">
      <c r="A4" s="4" t="inlineStr">
        <is>
          <t>Changes in Components of Accumulated Other Comprehensive Income (Loss)</t>
        </is>
      </c>
      <c r="B4" s="4" t="inlineStr">
        <is>
          <t xml:space="preserve"> Changes in each component of accumulated other comprehensive income loss to for the
Nine months ended December 31, 2022
Millions of yen
Net unrealized gains (losses) on investment in securities Impact of changes in policy liability discount rate Debt valuation adjustments Defined benefit pension plans Foreign currency translation adjustments Net unrealized gains (losses) on derivative instruments Accumulated other comprehensive income (loss)
Balance at March 31, 2022 *1 ¥ (72,892 ) ¥ 37,536 ¥ 221 ¥ (8,072 ) ¥ 61,914 ¥ 2,788 ¥ 21,495
Net unrealized gains (losses) on investment in 69,092 (181,083 ) (181,083 )
Reclassification adjustment included in net 465 (1,300 ) (1,300 )
Impact of changes in policy liability discount rate, net 169,383 169,383
Debt valuation adjustments, net of tax of ¥(7 21 21
Reclassification adjustment included in net 3 (9 ) (9 )
Defined benefit pension plans, net of tax of ¥ 39 (54 ) (54 )
Reclassification adjustment included in net 49 (138 ) (138 )
Foreign currency translation adjustments, net of tax of ¥ 5,849 105,084 105,084
Reclassification adjustment included in net 2,246 2,246
Net unrealized gains (losses) on derivative instruments, net of tax of ¥(6,060 22,216 22,216
Reclassification adjustment included in net 343 (1,039 ) (1,039 )
Total other comprehensive income (loss) (182,383 ) 169,383 12 (192 ) 107,330 21,177 115,327
Less: Other Comprehensive Income (loss) Attributable to the Noncontrolling Interests 0 0 0 (2 ) 3,857 1,963 5,818
Less: Other Comprehensive Income Attributable to the Redeemable Noncontrolling Interests 0 0 0 0 2 0 2
Balance at December 31, 2022 *2 ¥ (255,275 ) ¥ 206,919 ¥ 233 ¥ (8,262 ) ¥ 165,385 ¥ 22,002 ¥ 131,002
*1 As of March 31, 2022, the amount of impact of changes in policy liability discount rate contained a loss of ¥(24,641 4,296 62,177
*2 As of December 31, 2022, there were no available-for-sale
Nine months ended December 31, 2023
Millions of yen
Net unrealized gains (losses) on investment in securities Impact of changes in policy liability discount rate Debt valuation adjustments Defined benefit pension Foreign currency translation adjustments Net unrealized gains (losses) on derivative instruments Accumulated other comprehensive income (loss)
Balance at March 31, 2023 * 1 ¥ (183,034 ) ¥ 164,516 ¥ 275 ¥ (3,617 ) ¥ 155,912 ¥ 22,083 ¥ 156,135
Net unrealized gains (losses) on investment in securities, net of tax of ¥19,590 million (48,503 ) (48,503 )
Reclassification adjustment included in net income, net of tax of ¥1,613 million (4,563 ) (4,563 )
Impact of changes in policy liability discount rate, net of tax of ¥(21,316) million 64,666 64,666
Debt valuation adjustments, net of tax of ¥53 million (137 ) (137 )
Reclassification adjustment included in net income, net of tax of ¥5 million (12 ) (12 )
Defined benefit pension plans, net of tax of ¥(39) million 127 127
Reclassification adjustment included in net income, net of tax of ¥78 million (211 ) (211 )
Foreign currency translation adjustments, net of tax of ¥12,251 million 98,920 98,920
Reclassification adjustment included in net income, net of tax of ¥(3,472) million 7,731 7,731
Net unrealized gains (losses) on derivative instruments, net of tax of ¥(23) million (904 ) (904 )
Reclassification adjustment included in net income, net of tax of ¥692 million (2,108 ) (2,108 )
Total other comprehensive income (loss) (53,066 ) 64,666 (149 ) (84 ) 106,651 (3,012 ) 115,006
Transaction with noncontrolling interests 0 0 0 0 11 (176 ) (165 )
Less: Other Comprehensive Income (loss) Attributable to the Noncontrolling Interests 0 0 0 (6 ) 1,130 (118 ) 1,006
Less: Other Comprehensive Income Attributable to the Redeemable Noncontrolling Interests 8 0 0 0 66 0 74
Balance at December 31, 2023 * 2 ¥ (236,108 ) ¥ 229,182 ¥ 126 ¥ (3,695) ¥ 261,378 ¥ 19,013 ¥ 269,896
*1 As of March 31, 2023, the amount of impact of changes in policy liability discount rate contained a loss of ¥(24,641) million (net of tax of ¥4,296 million ) of cumulative effect of changes in the discount rates between contract inception date and the transition date of April 1, 2021 of LDTI and an income of ¥189,157 million (net of tax of ¥(66,702) million ) of changes after the transition date. For further information about impact of changes in policy liability discount rate, see Note 18. “Long-Duration Insurance Contracts Relating to Life Insurance Operations”.
*2 As of December 31, 2023, net unrealized gains (losses) on investment in securities contained ¥(128) million (net of tax of ¥25 million ) of net unrealized gains (losses) on investment in securities related to available-for-sale Changes in each component of accumulated other comprehensive income (loss) attributable to ORIX Corporation Shareholders for the three months ended December 31, 2022 and 2023, are as follows:
Three months ended December 31, 2022
Millions of yen
Net unrealized gains (losses) on investment in securities Impact of changes in policy liability discount rate Debt valuation adjustments Defined benefit pension Foreign currency translation adjustments Net unrealized gains (losses) on derivative instruments Accumulated other comprehensive income (loss)
Balance at September 30, 2022 * 1 ¥ (216,759 ) ¥ 196,902 ¥ 281 ¥ (8,390 ) ¥ 239,035 ¥ 19,847 ¥ 230,916
Net unrealized gains (losses) on investment in (38,088 ) (38,088 )
Reclassification adjustment included in net (428 ) (428 )
Impact of changes in policy liability discount rate, net 10,017 10,017
Debt valuation adjustments, net of tax of ¥18 million (45 ) (45 )
Reclassification adjustment included in net (3 ) (3 )
Defined benefit pension plans, net of tax of ¥(42) million 171 171
Reclassification adjustment included in net (47 ) (47 )
Foreign currency translation adjustments, net of tax of ¥(21,294) million (79,909 ) (79,909 )
Reclassification adjustment included in net 2,144 2,144
Net unrealized gains (losses) on derivative instruments, 5,134 5,134
Reclassification adjustment included in net (2,488 ) (2,488 )
Total other comprehensive income (loss) (38,516 ) 10,017 (48 ) 124 (77,765 ) 2,646 (103,542 )
Less: Other Comprehensive Income (loss) Attributable to the Noncontrolling Interests 0 0 0 (4 ) (4,029 ) 491 (3,542 )
Less: Other Comprehensive Income (loss) Attributable to the Redeemable Noncontrolling Interests 0 0 0 0 (86 ) 0 (86 )
Balance at December 31, 2022 * 2 ¥ (255,275 ) ¥ 206,919 ¥ 233 ¥ (8,262 ) ¥ 165,385 ¥ 22,002 ¥ 131,002
*1 As of September 30, 2022, the amount of impact of changes in policy liability discount rate contained a loss of ¥(24,641) million (net of tax of ¥4,296 million ) of cumulative effect of changes in the discount rates between contract inception date and the transition date of April 1, 2021 of LDTI and an income of ¥221,543 million (net of tax of ¥(84,862) million ) of changes after the transition date. For further information about impact of changes in policy liability discount rate, see Note 18. “Long-Duration Insurance Contracts Relating to Life Insurance Operations”.
*2 As of December 31, 2022, there were no net unrealized gains (losses) on investment in securities related to available-for-sale
Three months ended December 31, 2023
Millions of yen
Net unrealized gains (losses) on investment in securities Impact of changes in policy liability discount rate Debt valuation adjustments Defined benefit pension plans Foreign currency translation adjustments Net unrealized gains (losses) on derivative instruments Accumulated other comprehensive income (loss)
Balance at September 30, 2023 ¥ (283,445 ) ¥ 275,092 ¥ 152 ¥ (3,706 ) ¥ 314,152 ¥ 24,455 ¥ 326,700
Net unrealized gains (losses) on investment in securities, net of tax of ¥(15,934) million 48,481 48,481
Reclassification adjustment included in net income, net of tax of ¥402 million (1,135 ) (1,135 )
Impact of changes in policy liability discount rate , (45,910 ) (45,910 )
Debt valuation adjustments, net of tax of ¥10 million (23 ) (23 )
Reclassification adjustment included in net income, net of tax of ¥2 million (3 ) (3 )
Defined benefit pension plans, net of tax of ¥(20) million 76 76
Reclassification adjustment included in net income, net of tax of ¥26 million (71 ) (71 )
Foreign currency translation adjustments, net of tax of (59,480 ) (59,480 )
Reclassification adjustment included in net income, net of tax of ¥(1,144) million 2,548 2,548
Net unrealized gains (losses) on derivative (7,527 ) (7,527 )
Reclassification adjustment included in net income, net of tax of ¥(597) million 2,107 2,107
Total other comprehensive income (loss) 47,346 (45,910 ) (26 ) 5 (56,932 ) (5,420 ) (60,937 )
Less: Other Comprehensive Income (loss) 0 0 0 (6 ) (4,061 ) 22 (4,045 )
Less: Other Comprehensive Income (loss) 9 0 0 0 (97 ) 0 (88 )
Balance at December 31, 2023 * ¥ (236,108 ) ¥ 229,182 ¥ 126 ¥ (3,695 ) ¥ 261,378 ¥ 19,013 ¥ 269,896
* As of December 31, 2023, net unrealized gains (losses) on investment in securities contained ¥(128) million (net of tax of ¥25 million ) of net unrealized gains (losses) on investment in securities related to available-for-sale</t>
        </is>
      </c>
    </row>
    <row r="5">
      <c r="A5" s="4" t="inlineStr">
        <is>
          <t>Amounts Reclassified to Net Income from Accumulated Other Comprehensive Income (loss)</t>
        </is>
      </c>
      <c r="B5" s="4" t="inlineStr">
        <is>
          <t xml:space="preserve"> Amounts reclassified to net income from accumulated other comprehensive income (loss) in the nine months ended December 31, 2022 and 2023 are as follows:
Nine months ended December 31, 2022
Details about accumulated other comprehensive income components Reclassification adjustment included in net income
Millions of yen Consolidated statements of income caption
Net unrealized gains (losses) on investment in securities
Sales of debt securities ¥ 119 Gains on investment securities and dividends
Sales of debt securities 1,261 Life insurance premiums and related investment income
Amortization of debt securities 369 Finance revenues
Amortization of debt securities 553 Life insurance premiums and related investment income
Others (537 ) Write-downs of securities
1,765 Total before income tax
(465 ) Income tax (expense) or benefit
¥ 1,300 Net of tax
Debt valuation adjustments
Fulfillment of policy liabilities and amortization of policy account balances ¥ 12 Life insurance costs
12 Total before income tax
(3 ) Income tax (expense) or benefit
¥ 9 Net of tax
Defined benefit pension plans
Amortization of prior service credit ¥ 257 See Note 16 “Pension Plans”
Amortization of net actuarial loss (69 ) See Note 16 “Pension Plans”
Amortization of transition obligation (1 ) See Note 16 “Pension Plans”
187 Total before income tax
(49 ) Income tax (expense) or benefit
¥ 138 Net of tax
Foreign currency translation adjustments
Foreign exchange contracts ¥ (11,275 ) Gains on sales of subsidiaries and affiliates and liquidation losses, net/Interest expense/Other (income) and expense
Sales or liquidation 8,052 Gains on sales of subsidiaries and affiliates and liquidation losses, net
(3,223 ) Total before income tax
977 Income tax (expense) or benefit
¥ (2,246 ) Net of tax
Net unrealized gains (losses) on derivative instruments
Interest rate swap agreements ¥ (134 ) Interest expense
Foreign exchange contracts 0 Interest expense/Other (income) and expense
Foreign currency swap agreements 1,516 Interest expense/Other (income) and expense
1,382 Total before income tax
(343 ) Income tax (expense) or benefit
¥ 1,039 Net of tax
Nine months ended December 31, 2023
Details about accumulated other comprehensive income components Reclassification adjustment included in net income
Millions of yen Consolidated statements of income caption
Net unrealized gains (losses) on investment in securities
Sales of debt securities ¥ 148 Gains on investment securities and dividends
Sales of debt securities 2,516 Life insurance premiums and related investment income
Amortization of debt securities 525 Finance revenues
Amortization of debt securities 2,987 Life insurance premiums and related investment income
6,176 Total before income tax
(1,613 ) Income tax (expense) or benefit
¥ 4,563 Net of tax
Debt valuation adjustments
Fulfillment of policy liabilities and amortization of policy account balances ¥ 17 Life insurance costs
17 Total before income tax
(5 ) Income tax (expense) or benefit
¥ 12 Net of tax
Defined benefit pension plans
Amortization of prior service credit ¥ 336 See Note 16 “Pension Plans”
Amortization of net actuarial loss (46 ) See Note 16 “Pension Plans”
Amortization of transition obligation (1 ) See Note 16 “Pension Plans”
289 Total before income tax
(78 ) Income tax (expense) or benefit
¥ 211 Net of tax
Foreign currency translation adjustments
Foreign exchange contracts ¥ (11,329 ) Gains on sales of subsidiaries and affiliates and liquidation losses, net/Interest expense
Sales or liquidation 126 Gains on sales of subsidiaries and affiliates and liquidation losses, net
(11,203 ) Total before income tax
3,472 Income tax (expense) or benefit
¥ (7,731 ) Net of tax
Net unrealized gains (losses) on derivative instruments
Interest rate swap agreements ¥ (20 ) Interest expense
Foreign currency swap agreements 2,820 Interest expense/Other (income) and expense
2,800 Total before income tax
(692 ) Income tax (expense) or benefit
¥ 2,108 Net of tax
Amounts reclassified to net income from accumulated other comprehensive income (loss) in the three months ended December 31, 2022 and 2023 are as follows:
Three months ended December 31, 2022
Details about accumulated other comprehensive income components Reclassification adjustment included in net income
Millions of yen Consolidated statements of income caption
Net unrealized gains (losses) on investment in securities
Sales of debt securities ¥ 102 Gains on investment securities and dividends
Sales of debt securities 450 Life insurance premiums and related investment income
Amortization of debt securities 207 Finance revenues
Amortization of debt securities 379 Life insurance premiums and related investment income
Others (537 ) Write-downs of securities and other
601 Total before income tax
(173 ) Income tax (expense) or benefit
¥ 428 Net of tax
Debt valuation adjustments
Fulfillment of policy liabilities and amortization of policy account balances ¥ 4 Life insurance costs
4 Total before income tax
(1 ) Income tax (expense) or benefit
¥ 3 Net of tax
Defined benefit pension plans
Amortization of prior service credit ¥ 87 See Note 16 “Pension Plans”
Amortization of net actuarial loss (24 ) See Note 16 “Pension Plans”
Amortization of transition obligation (0 ) See Note 16 “Pension Plans”
63 Total before income tax
(16 ) Income tax (expense) or benefit
¥ 47 Net of tax
Foreign currency translation adjustments
Foreign exchange contracts ¥ (9,622 ) Gains on sales of subsidiaries and affiliates and liquidation losses, net/Interest expense
Sales or liquidation 6,513 Gains on sales of subsidiaries and affiliates and liquidation losses, net
(3,109 ) Total before income tax
965 Income tax (expense) or benefit
¥ (2,144 ) Net of tax
Net unrealized gains (losses) on derivative instruments
Interest rate swap agreements ¥ 23 Interest expense
Foreign exchange contracts 164 Interest expense/Other (income) and expense
Foreign currency swap agreements 3,080 Interest expense/Other (income) and expense
3,267 Total before income tax
(779 ) Income tax (expense) or benefit
¥ 2,488 Net of tax
Three months ended December 31, 2023
Details about accumulated other comprehensive income components Reclassification adjustment included in net income
Millions of yen Consolidated statements of income caption
Net unrealized gains (losses) on investment in securities                         
Sales of debt securities ¥ 17 Gains on investment securities and dividends
Sales of debt securities 211 Life insurance premiums and related investment income
Amortization of debt securities 212 Finance revenues
Amortization of debt securities 1,097 Life insurance premiums and related investment income
1,537 Total before income tax
(402 ) Income tax (expense) or benefit
¥ 1,135 Net of tax
Debt valuation adjustments
Fulfillment of policy liabilities and amortization of policy account balances ¥ 5 Life insurance costs
5 Total before income tax
(2 ) Income tax (expense) or benefit
¥ 3 Net of tax
Defined benefit pension plans
Amortization of prior service credit ¥ 111 See Note 16 “Pension Plans”
Amortization of net actuarial loss (14 ) See Note 16 “Pension Plans”
Amortization of transition obligation (0 ) See Note 16 “Pension Plans”
97 Total before income tax
(26 ) Income tax (expense) or benefit
¥ 71 Net of tax
Foreign currency translation adjustments
Foreign exchange contracts ¥ (3,693 ) Interest expense
Sales or liquidation ¥ 1 Gains on sales of subsidiaries and affiliates and liquidation losses, net
(3,692 ) Total before income tax
1,144 Income tax (expense) or benefit
¥ (2,548 ) Net of tax
Net unrealized gains (losses) on derivative instruments
Interest rate swap agreements ¥ 10 Interest expense
Foreign currency swap agreements (2,714 ) Interest expense/Other (income) and expense
(2,704 ) Total before income tax
597 Income tax (expense) or benefit
¥ (2,107 )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9 Months Ended</t>
        </is>
      </c>
    </row>
    <row r="2">
      <c r="B2" s="2" t="inlineStr">
        <is>
          <t>Dec. 31, 2023</t>
        </is>
      </c>
    </row>
    <row r="3">
      <c r="A3" s="3" t="inlineStr">
        <is>
          <t>Stockholders' Equity Note [Abstract]</t>
        </is>
      </c>
      <c r="B3" s="4" t="inlineStr">
        <is>
          <t xml:space="preserve"> </t>
        </is>
      </c>
    </row>
    <row r="4">
      <c r="A4" s="4" t="inlineStr">
        <is>
          <t>Changes in Number of Shares Issued</t>
        </is>
      </c>
      <c r="B4" s="4" t="inlineStr">
        <is>
          <t xml:space="preserve"> Information about ORIX Corporation Shareholders’ Equity for the nine months ended December 31, 2022 and 2023 are as follows:
(1) Dividend payments
Nine months ended December 31, 2022 Nine months ended December 31, 2023
Resolution The board of directors on May 18, 2022 The board of directors on May 17, 2023
Type of shares Common stock Common stock
Total dividends paid ¥55,704 million ¥50,209 million
Dividend per share ¥46.60 ¥42.80
Date of record for dividend March 31, 2022 March 31, 2023
Effective date for dividend June 3, 2022 June 5, 2023
Dividend resource Retained earnings Retained earnings
Resolution The board of directors on November 7, 2022 The board of directors on November 1, 2023
Type of shares Common stock Common stock
Total dividends paid ¥50,586 million ¥49,691 million
Dividend per share ¥42.80 ¥42.80
Date of record for dividend September 30, 2022 September 30, 2023
Effective date for dividend December 6, 2022 December 7, 2023
Dividend resource Retained earnings Retained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9 Months Ended</t>
        </is>
      </c>
    </row>
    <row r="2">
      <c r="B2" s="2" t="inlineStr">
        <is>
          <t>Dec. 31, 2023</t>
        </is>
      </c>
    </row>
    <row r="3">
      <c r="A3" s="3" t="inlineStr">
        <is>
          <t>Text Block [Abstract]</t>
        </is>
      </c>
      <c r="B3" s="4" t="inlineStr">
        <is>
          <t xml:space="preserve"> </t>
        </is>
      </c>
    </row>
    <row r="4">
      <c r="A4" s="4" t="inlineStr">
        <is>
          <t>Summary of Selling, General and Administrative Expenses</t>
        </is>
      </c>
      <c r="B4" s="4" t="inlineStr">
        <is>
          <t xml:space="preserve"> Selling, general and administrative expenses for the nine months ended December 31, 2022 and 2023 are as follows:
Millions of yen
Nine months ended December 31, 2022 Nine months ended December 31, 2023
Personnel expenses ¥ 238,728 ¥ 258,510
Selling expenses 64,151 78,390
Administrative expenses 102,845 115,302
Depreciation of office facilities 6,563 6,734
Total ¥ 412,287 ¥ 458,936
Selling, general and administrative expenses for the three months ended December 31, 2022 and 2023 are as follows:
Millions of yen
Three months ended December 31, 2022 Three months ended December 31, 2023
Personnel expenses ¥ 84,628 ¥ 87,327
Selling expenses 22,900 27,583
Administrative expenses 34,592 39,421
Depreciation of office facilities 2,213 2,340
Total ¥ 144,333 ¥ 156,6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ension Plans (Tables)</t>
        </is>
      </c>
      <c r="B1" s="2" t="inlineStr">
        <is>
          <t>9 Months Ended</t>
        </is>
      </c>
    </row>
    <row r="2">
      <c r="B2" s="2" t="inlineStr">
        <is>
          <t>Dec. 31, 2023</t>
        </is>
      </c>
    </row>
    <row r="3">
      <c r="A3" s="4" t="inlineStr">
        <is>
          <t>Net Pension Cost of Defined Benefit Plans</t>
        </is>
      </c>
      <c r="B3" s="4" t="inlineStr">
        <is>
          <t xml:space="preserve"> Net periodic pension cost for the nine months ended December 31, 2022 and 2023 consists of the following:
Millions of yen
Nine months ended December 31, 2022 Nine months ended December 31, 2023
Japanese plans:
Service cost ¥ 4,290 ¥ 4,178
Interest cost 522 904
Expected return on plan assets (2,051 ) (2,027 )
Amortization of prior service credit (19 ) (63 )
Amortization of net actuarial loss 58 45
Net periodic pension cost ¥ 2,800 ¥ 3,037
Millions of yen
Nine months ended December 31, 2022 Nine months ended December 31, 2023
Overseas plans:
Service cost ¥ 2,741 ¥ 2,155
Interest cost 1,533 2,416
Expected return on plan assets (3,561 ) (4,715 )
Amortization of prior service credit (238 ) (273 )
Amortization of net actuarial loss 11 1
Amortization of transition obligation 1 1
Net periodic pension cost ¥ 487 ¥ (415 )
Note: Net periodic pension cost is charged in personnel expenses, which is included in selling, general and administrative expenses in the consolidated statements of income. Net periodic pension cost for the three months ended December 31, 2022 and 2023 consists of the following:
Millions of yen
Three months ended December 31, 2022 Three months ended December 31, 2023
Japanese plans:
Service cost ¥ 1,465 ¥ 1,418
Interest cost 175 303
Expected return on plan assets (689 ) (675 )
Amortization of prior service credit (6 ) (21 )
Amortization of net actuarial loss 20 14
Net periodic pension cost ¥ 965 ¥ 1,039
Millions of yen
Three months ended December 31, 2022 Three months ended December 31, 2023
Overseas plans:
Service cost ¥ 928 ¥ 719
Interest cost 523 946
Expected return on plan assets (1,213 ) (1,614 )
Amortization of prior service credit (81 ) (90 )
Amortization of net actuarial loss 4 0
Amortization of transition obligation 0 0
Net periodic pension cost ¥ 161 ¥ (39 )
Note: Net periodic pension cost is charg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86985</v>
      </c>
      <c r="C4" s="5" t="n">
        <v>91047</v>
      </c>
      <c r="D4" s="5" t="n">
        <v>217625</v>
      </c>
      <c r="E4" s="5" t="n">
        <v>21719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of unrealized gains (losses) on investment in securities</t>
        </is>
      </c>
      <c r="B6" s="6" t="n">
        <v>47346</v>
      </c>
      <c r="C6" s="6" t="n">
        <v>-38516</v>
      </c>
      <c r="D6" s="6" t="n">
        <v>-53066</v>
      </c>
      <c r="E6" s="6" t="n">
        <v>-182383</v>
      </c>
    </row>
    <row r="7">
      <c r="A7" s="4" t="inlineStr">
        <is>
          <t>Impact of changes in policy liability discount rate</t>
        </is>
      </c>
      <c r="B7" s="6" t="n">
        <v>-45910</v>
      </c>
      <c r="C7" s="6" t="n">
        <v>10017</v>
      </c>
      <c r="D7" s="6" t="n">
        <v>64666</v>
      </c>
      <c r="E7" s="6" t="n">
        <v>169383</v>
      </c>
    </row>
    <row r="8">
      <c r="A8" s="4" t="inlineStr">
        <is>
          <t>Net change of debt valuation adjustments</t>
        </is>
      </c>
      <c r="B8" s="6" t="n">
        <v>-26</v>
      </c>
      <c r="C8" s="6" t="n">
        <v>-48</v>
      </c>
      <c r="D8" s="6" t="n">
        <v>-149</v>
      </c>
      <c r="E8" s="6" t="n">
        <v>12</v>
      </c>
    </row>
    <row r="9">
      <c r="A9" s="4" t="inlineStr">
        <is>
          <t>Net change of defined benefit pension plans</t>
        </is>
      </c>
      <c r="B9" s="6" t="n">
        <v>5</v>
      </c>
      <c r="C9" s="6" t="n">
        <v>124</v>
      </c>
      <c r="D9" s="6" t="n">
        <v>-84</v>
      </c>
      <c r="E9" s="6" t="n">
        <v>-192</v>
      </c>
    </row>
    <row r="10">
      <c r="A10" s="4" t="inlineStr">
        <is>
          <t>Net change of foreign currency translation adjustments</t>
        </is>
      </c>
      <c r="B10" s="6" t="n">
        <v>-56932</v>
      </c>
      <c r="C10" s="6" t="n">
        <v>-77765</v>
      </c>
      <c r="D10" s="6" t="n">
        <v>106651</v>
      </c>
      <c r="E10" s="6" t="n">
        <v>107330</v>
      </c>
    </row>
    <row r="11">
      <c r="A11" s="4" t="inlineStr">
        <is>
          <t>Net change of unrealized gains (losses) on derivative instruments</t>
        </is>
      </c>
      <c r="B11" s="6" t="n">
        <v>-5420</v>
      </c>
      <c r="C11" s="6" t="n">
        <v>2646</v>
      </c>
      <c r="D11" s="6" t="n">
        <v>-3012</v>
      </c>
      <c r="E11" s="6" t="n">
        <v>21177</v>
      </c>
    </row>
    <row r="12">
      <c r="A12" s="4" t="inlineStr">
        <is>
          <t>Total other comprehensive income (loss)</t>
        </is>
      </c>
      <c r="B12" s="6" t="n">
        <v>-60937</v>
      </c>
      <c r="C12" s="6" t="n">
        <v>-103542</v>
      </c>
      <c r="D12" s="6" t="n">
        <v>115006</v>
      </c>
      <c r="E12" s="6" t="n">
        <v>115327</v>
      </c>
    </row>
    <row r="13">
      <c r="A13" s="4" t="inlineStr">
        <is>
          <t>Comprehensive Income (Loss)</t>
        </is>
      </c>
      <c r="B13" s="6" t="n">
        <v>26048</v>
      </c>
      <c r="C13" s="6" t="n">
        <v>-12495</v>
      </c>
      <c r="D13" s="6" t="n">
        <v>332631</v>
      </c>
      <c r="E13" s="6" t="n">
        <v>332517</v>
      </c>
    </row>
    <row r="14">
      <c r="A14" s="4" t="inlineStr">
        <is>
          <t>Comprehensive Income (Loss) Attributable to the Noncontrolling Interests</t>
        </is>
      </c>
      <c r="B14" s="6" t="n">
        <v>-8192</v>
      </c>
      <c r="C14" s="6" t="n">
        <v>-2116</v>
      </c>
      <c r="D14" s="6" t="n">
        <v>-639</v>
      </c>
      <c r="E14" s="6" t="n">
        <v>11065</v>
      </c>
    </row>
    <row r="15">
      <c r="A15" s="4" t="inlineStr">
        <is>
          <t>Comprehensive Income (Loss) Attributable to the Redeemable Noncontrolling Interests</t>
        </is>
      </c>
      <c r="B15" s="6" t="n">
        <v>-61</v>
      </c>
      <c r="C15" s="6" t="n">
        <v>-75</v>
      </c>
      <c r="D15" s="6" t="n">
        <v>139</v>
      </c>
      <c r="E15" s="6" t="n">
        <v>25</v>
      </c>
    </row>
    <row r="16">
      <c r="A16" s="4" t="inlineStr">
        <is>
          <t>Comprehensive Income (Loss) Attributable to ORIX Corporation Shareholders</t>
        </is>
      </c>
      <c r="B16" s="5" t="n">
        <v>34301</v>
      </c>
      <c r="C16" s="5" t="n">
        <v>-10304</v>
      </c>
      <c r="D16" s="5" t="n">
        <v>333131</v>
      </c>
      <c r="E16" s="5" t="n">
        <v>3214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Expenses Relating to Life Insurance Operations (Tables)</t>
        </is>
      </c>
      <c r="B1" s="2" t="inlineStr">
        <is>
          <t>9 Months Ended</t>
        </is>
      </c>
    </row>
    <row r="2">
      <c r="B2" s="2" t="inlineStr">
        <is>
          <t>Dec. 31, 2023</t>
        </is>
      </c>
    </row>
    <row r="3">
      <c r="A3" s="3" t="inlineStr">
        <is>
          <t>Insurance [Abstract]</t>
        </is>
      </c>
      <c r="B3" s="4" t="inlineStr">
        <is>
          <t xml:space="preserve"> </t>
        </is>
      </c>
    </row>
    <row r="4">
      <c r="A4" s="4" t="inlineStr">
        <is>
          <t>Life Insurance Premiums and Related Investment Income</t>
        </is>
      </c>
      <c r="B4" s="4" t="inlineStr">
        <is>
          <t xml:space="preserve"> Life insurance premiums and related investment income for the nine and three months ended December 31, 2022 and 2023 consist of the following:
Millions of yen
Nine months ended Nine months ended
Life insurance premiums ¥ 328,308 ¥ 332,188
Life insurance related investment income* 28,009 61,824
¥ 356,317 ¥ 394,012
* Life insurance related investment income for the nine months ended December 31, 2022 and 2023 include net unrealized holding a loss of ¥9,301 million and a gain of ¥23,027 million on equity securities held as of December 31, 2022 and 2023, respectively.
Millions of yen
Three months ended Three months ended
Life insurance premiums ¥ 107,546 ¥ 109,405
Life insurance related investment income (loss)* (14,440 ) (1,131 )
¥ 93,106 ¥ 108,274
* Life insurance related investment income (loss) for the three months ended December 31, 2022 and 2023 include net unrealized holding a loss of ¥357 million and a gain of ¥5,647 million on equity securities held as of December 31, 2022 and 2023, respectively. </t>
        </is>
      </c>
    </row>
    <row r="5">
      <c r="A5" s="4" t="inlineStr">
        <is>
          <t>Reinsurance Benefits and Reinsurance Premiums Included in Life Insurance Premiums</t>
        </is>
      </c>
      <c r="B5" s="4" t="inlineStr">
        <is>
          <t xml:space="preserve"> Life insurance premiums include reinsurance benefits, net of reinsurance premiums. For the nine and three months ended December 31, 2022 and 2023, reinsurance benefits and reinsurance premiums included in life insurance premiums are as follows:
Millions of yen
Nine months ended Nine months ended
Reinsurance benefits ¥ 1,080 ¥ 1,553
Reinsurance premiums (3,560 ) (3,531 )
Millions of yen
Three months ended Three months ended
Reinsurance benefits ¥ 423 ¥ 276
Reinsurance premiums (1,170 ) (1,158 ) </t>
        </is>
      </c>
    </row>
    <row r="6">
      <c r="A6" s="4" t="inlineStr">
        <is>
          <t>Gains or Losses Relating to Variable Annuity and Variable Life Insurance Contracts</t>
        </is>
      </c>
      <c r="B6" s="4" t="inlineStr">
        <is>
          <t xml:space="preserve"> The above mentioned gains or losses relating to variable annuity and variable life insurance contracts for the nine and three months ended December 31, 2022 and 2023 are mainly as follows:
Millions of yen
Nine months ended December 31, 2022 Nine months ended December 31, 2023
Life insurance premiums and related investment income :
Net realized and unrealized gains or losses from investment assets ¥ (10,994 ) ¥ 21,348
Net gains or losses from derivative contracts : (203 ) (2,308 )
Futures 200 (1,952 )
Foreign exchange contracts (403 ) (356 )
Life insurance costs :
Changes in the fair value of the policy liabilities and policy account balances ¥ (35,931 ) ¥ (6,128 )
Insurance costs recognized for insurance and annuity payouts as a result of insured events 23,179 20,556
Changes in the fair value of the reinsurance contracts 76 1,243
Millions of yen
Three months ended December 31, 2022 Three months ended December 31, 2023
Life insurance premiums and related investment income :
Net realized and unrealized gains or losses from investment assets ¥ 826 ¥ 5,836
Net gains or losses from derivative contracts : (455 ) (337 )
Futures (652 ) (395 )
Foreign exchange contracts 197 58
Life insurance costs :
Changes in the fair value of the policy liabilities and policy account balances ¥ (7,286 ) ¥ (2,401 )
Insurance costs recognized for insurance and annuity payouts as a result of insured events 6,213 6,708
Changes in the fair value of the reinsurance contracts 564 2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Relating to Life Insurance Operations (Tables)</t>
        </is>
      </c>
      <c r="B1" s="2" t="inlineStr">
        <is>
          <t>9 Months Ended</t>
        </is>
      </c>
    </row>
    <row r="2">
      <c r="B2" s="2" t="inlineStr">
        <is>
          <t>Dec. 31, 2023</t>
        </is>
      </c>
    </row>
    <row r="3">
      <c r="A3" s="3" t="inlineStr">
        <is>
          <t>Insurance [Abstract]</t>
        </is>
      </c>
      <c r="B3" s="4" t="inlineStr">
        <is>
          <t xml:space="preserve"> </t>
        </is>
      </c>
    </row>
    <row r="4">
      <c r="A4" s="4" t="inlineStr">
        <is>
          <t>Schedule of Liability For Future Policy Benefits Including Deferred Profit Liabilities</t>
        </is>
      </c>
      <c r="B4" s="4" t="inlineStr">
        <is>
          <t xml:space="preserve"> The following table presents the effect on the liability for future policy benefits (including deferred profit liabilities) as of the transition date, using the modified retrospective transition approach.
Millions of yen
Yen-denominated insurance (First Sector) Yen-denominated insurance (Third Sector) Foreign currency denominated insurance Total
Balance at March 31, 2021 ¥ 610,877 ¥ 493,558 ¥ 48,259 ¥ 1,152,694
Effect of change in discount rates * 22,686 52,967 (46,716 ) 28,937
Balance at April 1, 2021 ¥ 633,563 ¥ 546,525 ¥ 1,543 ¥ 1,181,631
* The impact on the liability for future policy benefits is due to the difference in the discount rates used before and after the adoption of LDTI. </t>
        </is>
      </c>
    </row>
    <row r="5">
      <c r="A5" s="4" t="inlineStr">
        <is>
          <t>Schedule of Reconciliation of Liability For Future Policy Benefits</t>
        </is>
      </c>
      <c r="B5" s="4" t="inlineStr">
        <is>
          <t>The following tables present balances of and changes in the liability for future policy benefits as of and for the fiscal year ended March 31, 2022.
Millions of yen
March 31, 2022
Present value of expected net premiums Yen-denominated insurance (First Sector) Yen-denominated insurance (Third Sector) Foreign currency denominated insurance
Balance at April 1, 2021 ¥ 909,868 ¥ 1,377,265 ¥ 366,081
Beginning balance at original discount rate 843,892 1,261,182 355,835
Effect of changes in cash flow assumptions 21,353 28,690 662
Effect of actual variances from expected experience 2,351 1,414 (209 )
Adjusted beginning balance 867,596 1,291,286 356,288
Issuances 82,105 86,304 77,532
Interests 12,490 19,412 9,263
Net premium earned (96,605 ) (114,874 ) (49,290 )
Actual variances from cash flow assumptions (299 ) (652 ) (8 )
Derecognition 7,285 3,901 2,610
Effect of changes in foreign exchange rate 0 0 41,684
Ending balance at original discount rate 872,572 1,285,377 438,079
Effect of changes in discount rates 54,338 95,576 (15,326 )
Balance at March 31, 2022 ¥ 926,910 ¥ 1,380,953 ¥ 422,753
Millions of yen
March 31, 2022
Present value of expected future policy benefits Yen-denominated insurance (First Sector) Yen-denominated insurance (Third Sector) Foreign currency denominated insurance
Balance at April 1, 2021 ¥ 1,526,258 ¥ 1,877,906 ¥ 366,081
Beginning balance at original discount rate 1,437,596 1,708,857 402,552
Effect of changes in cash flow assumptions 22,525 29,515 626
Adjusted beginning balance 1,460,121 1,738,372 403,178
Issuances 82,105 86,304 77,532
Interests 23,867 27,677 11,125
Insurance claims paid (42,897 ) (65,052 ) (1,631 )
Actual variances from cash flow assumptions (12,698 ) (6,083 ) (329 )
Derecognition 24,520 12,773 2,533
Effect of changes in foreign exchange rate 0 0 51,096
Ending balance at original discount rate 1,535,018 1,793,991 543,504
Effect of changes in discount rates 56,250 128,012 (106,040 )
Balance at March 31, 2022 ¥ 1,591,268 ¥ 1,922,003 ¥ 437,464
Net liability for future policy benefits ¥ 664,358 ¥ 541,050 ¥ 14,711
Deferred profit liabilities 26,173 54,801 7,573
Subtotal 690,531 595,851 22,284
Less: Reinsurance recoverable 210 0 0
The liability for future policy benefits, after reinsurance recoverable ¥ 690,321 ¥ 595,851 ¥ 22,284
The following tables present balances of and changes in the liability for future policy benefits as of and for the fiscal year ended March 31, 2023 and for the nine months ended December 31, 2023.
Millions of yen
March 31, 2023 December 31, 2023
Present value of expected net premiums Yen-denominated insurance (First Sector) Yen-denominated insurance (Third Sector) Foreign currency denominated Yen-denominated insurance (First Sector) Yen-denominated insurance (Third Sector) Foreign currency denominated
Beginning balance ¥ 926,910 ¥ 1,380,953 ¥ 422,753 ¥ 894,537 ¥ 1,389,063 ¥ 374,951
Beginning balance at original discount rate 872,572 1,285,377 438,079 865,333 1,338,398 409,847
Effect of changes in cash flow assumptions 126 48,389 (6,975 ) 0 0 0
Effect of actual variances from expected experience 2,495 22,851 (1,957 ) 0 0 0
Adjusted beginning balance 875,193 1,356,617 429,147 865,333 1,338,398 409,847
Issuances 76,519 83,982 22,660 56,800 41,433 31,754
Interests 11,715 18,762 10,966 8,202 13,920 8,961
Net premium earned (101,554 ) (117,670 ) (60,198 ) (71,409 ) (88,975 ) (47,295 )
Actual variances from cash flow assumptions (385 ) (710 ) (1,274 ) (392 ) (661 ) (982 )
Derecognition 3,845 (2,583 ) (33,441 ) 2,183 (4,226 ) (24,426 )
Effect of changes in foreign exchange rate 0 0 41,987 0 0 26,588
Ending balance at original discount rate 865,333 1,338,398 409,847 860,717 1,299,889 404,447
Effect of changes in discount rates 29,204 50,665 (34,896 ) 17,744 24,164 (29,801 )
Ending balance ¥ 894,537 ¥ 1,389,063 ¥ 374,951 ¥ 878,461 ¥ 1,324,053 ¥ 374,646
Millions of yen
March 31, 2023 December 31, 2023
Present value of expected future policy Yen-denominated insurance (First Sector) Yen-denominated insurance (Third Sector) Foreign currency denominated insurance Yen-denominated insurance (First Sector) Yen-denominated insurance (Third Sector) Foreign currency denominated insurance
Beginning balance ¥ 1,591,268 ¥ 1,922,003 ¥ 437,464 ¥ 1,571,886 ¥ 1,918,462 ¥ 387,073
Beginning balance at original discount rate 1,535,018 1,793,991 543,504 1,598,009 1,887,744 573,616
Effect of changes in cash flow assumptions 1,506 53,098 (6,296 ) 0 0 0
Adjusted beginning balance 1,536,524 1,847,089 537,208 1,598,009 1,887,744 573,616
Issuances 76,519 83,982 22,660 56,800 41,433 31,754
Interests 24,023 27,839 14,552 17,989 21,138 12,731
Insurance claims paid (45,075 ) (96,364 ) (13,370 ) (37,257 ) (53,229 ) (13,247 )
Actual variances from cash flow assumptions (12,376 ) 20,178 9,002 (10,522 ) (5,234 ) 8,484
Derecognition 18,394 5,020 (47,189 ) 13,955 1,216 (36,967 )
Effect of changes in foreign exchange rate 0 0 50,753 0 0 36,347
Ending balance at original discount rate 1,598,009 1,887,744 573,616 1,638,974 1,893,068 612,718
Effect of changes in discount rates (26,123 ) 30,718 (186,543 ) (79,788 ) (36,446 ) (184,564 )
Ending balance ¥ 1,571,886 ¥ 1,918,462 ¥ 387,073 ¥ 1,559,186 ¥ 1,856,622 ¥ 428,154
Net liability for future policy benefits ¥ 677,349 ¥ 529,399 ¥ 12,122 ¥ 680,725 ¥ 532,569 ¥ 53,508
Deferred profit liabilities 35,770 61,668 15,578 42,565 68,462 22,601
Subtotal 713,119 591,067 27,700 723,290 601,031 76,109
Less: Reinsurance recoverable 215 0 0 132 0 0
The liability for future policy benefits, after reinsurance recoverable ¥ 712,904 ¥ 591,067 ¥ 27,700 ¥ 723,158 ¥ 601,031 ¥ 76,109</t>
        </is>
      </c>
    </row>
    <row r="6">
      <c r="A6" s="4" t="inlineStr">
        <is>
          <t>Schedule of Policy Liabilities And Policy Account Balances In Statement of Financial Position</t>
        </is>
      </c>
      <c r="B6" s="4" t="inlineStr">
        <is>
          <t xml:space="preserve">The following table provides the breakdown of the policy liabilities and policy account balances recorded in the consolidated balance sheets as of March 31, 2022:
Millions of yen
March 31, 2022
Yen-denominated ¥ 690,321
Yen-denominated 595,851
Foreign currency denominated insurance 22,284
Subtotal 1,308,456
Policy account balances for variable annuity and variable life insurance contracts and market risk benefits 198,905
Fixed annuities and annuitization benefits 193,322
Others* 212,015
Total ¥ 1,912,698
* Others include unearned premiums and liabilities for unpaid claims. The following tables provide the breakdown of the policy liabilities and policy account balances recorded in the consolidated balance sheets as of March 31, 2023 and December 31, 2023:
Millions of yen
March 31, 2023 December 31, 2023
Yen-denominated ¥ 712,904 ¥ 723,158
Yen-denominated 591,067 601,031
Foreign currency denominated insurance 27,700 76,109
Subtotal 1,331,671 1,400,298
Policy account balances for variable annuity and variable life insurance contracts and market risk benefits 163,734 157,813
Fixed annuities and annuitization benefits 158,952 144,710
Others* 177,700 155,672
Total ¥ 1,832,057 ¥ 1,858,493
* Others include unearned premiums and liabilities for unpaid claims. </t>
        </is>
      </c>
    </row>
    <row r="7">
      <c r="A7" s="4" t="inlineStr">
        <is>
          <t>Schedule of Liability For Future Policy Benefit Expected Future Policy Benefit Undiscounted Before Reinsurance</t>
        </is>
      </c>
      <c r="B7" s="4" t="inlineStr">
        <is>
          <t>The amount of undiscounted and discounted expected future gross premiums and expected future policy benefits and expenses as of March 31, 2023 and December 31, 2023 are as follows:
Millions of yen
March 31, 2023 December 31, 2023
Undiscounted Discounted Undiscounted Discounted
Yen-denominated
Expected future gross premiums ¥ 1,538,107 ¥ 1,429,503 ¥ 1,526,792 ¥ 1,402,791
Expected future policy benefits and expenses 2,291,205 1,571,886 2,345,988 1,559,186
Yen-denominated
Expected future gross premiums 2,695,239 2,388,386 2,623,016 2,282,350
Expected future policy benefits and expenses 2,578,630 1,918,462 2,582,551 1,856,622
Foreign currency denominated insurance
Expected future gross premiums 626,411 492,588 641,581 506,745
Expected future policy benefits and expenses 1,097,567 387,073 1,198,652 428,154</t>
        </is>
      </c>
    </row>
    <row r="8">
      <c r="A8" s="4" t="inlineStr">
        <is>
          <t>Schedule of Liability For Future Policy Benefit Gross Premiums And Interest Expense</t>
        </is>
      </c>
      <c r="B8" s="4" t="inlineStr">
        <is>
          <t>The amounts of gross premiums and interest expense recognized in the consolidated statement of income for the nine and three months ended December 31, 2022 and 2023 are as follows:
Millions of yen
Nine months ended Nine months ended
Gross premiums Interest expense Gross premiums Interest expense
Yen-denominated ¥ 111,457 ¥ 9,146 ¥ 114,721 ¥ 9,787
Yen-denominated 154,992 6,775 153,508 7,218
Foreign currency denominated insurance 60,849 2,607 62,781 3,770
Total ¥ 327,298 ¥ 18,528 ¥ 331,010 ¥ 20,775
Millions of yen
Three months ended Three months ended
Gross premiums Interest expense Gross premiums Interest expense
Yen-denominated ¥ 38,074 ¥ 3,099 ¥ 40,019 ¥ 3,303
Yen-denominated 51,678 2,310 50,774 2,455
Foreign currency denominated insurance 17,376 983 18,493 1,389
Total ¥ 107,128 ¥ 6,392 ¥ 109,286 ¥ 7,147</t>
        </is>
      </c>
    </row>
    <row r="9">
      <c r="A9" s="4" t="inlineStr">
        <is>
          <t>Schedule of Liability For Future Policy Benefit, Weighted Average Discount Rates</t>
        </is>
      </c>
      <c r="B9" s="4" t="inlineStr">
        <is>
          <t>The weighted average discount rates for the liability for future policy benefits as of March 31, 2023 and December 31, 2023 are as follows:
Weighted average rate
March 31, 2023 December 31, 2023
Yen-denominated
Weighted average of the original discount rates 1.6 % 1.7 %
Weighted average of the current discount rates 1.9 2.1
Yen-denominated
Weighted average of the original discount rates 1.7 1.7
Weighted average of the current discount rates 1.8 2.0
Foreign currency denominated insurance
Weighted average of the original discount rates 2.9 3.1
Weighted average of the current discount rates 5.2 5.2</t>
        </is>
      </c>
    </row>
    <row r="10">
      <c r="A10" s="4" t="inlineStr">
        <is>
          <t>Schedule of Liability For Future Policy Benefit, Weighted Average Duration</t>
        </is>
      </c>
      <c r="B10" s="4" t="inlineStr">
        <is>
          <t>The weighted average duration of the liability for future policy benefit as of March 31, 2023 and December 31, 2023 are as follows:
Years
March 31, 2023 December 31, 2023
Yen-denominated 37.9 36.7
Yen-denominated 36.8 35.2
Foreign currency denominated insurance 40.7 37.8</t>
        </is>
      </c>
    </row>
    <row r="11">
      <c r="A11" s="4" t="inlineStr">
        <is>
          <t>Schedule of Deferred Policy Acquisition Costs</t>
        </is>
      </c>
      <c r="B11" s="4" t="inlineStr">
        <is>
          <t>The following tables present balances of and changes in the deferred policy acquisition costs as of and for the fiscal year ended March 31, 2023 and for the nine months ended December 31, 2023:
Millions of yen
March 31, 2023 December 31, 2023
Yen-denominated Yen-denominated insurance Foreign Total Yen-denominated Yen-denominated Foreign Total
Beginning balance ¥ 74,676 ¥ 159,041 ¥ 35,243 ¥ 268,960 ¥ 77,957 ¥ 166,696 ¥ 42,726 ¥ 287,379
Capitalization 8,682 16,795 5,725 31,202 6,709 10,099 5,252 22,060
Amortization (5,401 ) (9,140 ) (1,779 ) (16,320 ) (4,393 ) (7,474 ) (1,691 ) (13,558 )
Effect of changes in foreign exchange rate 0 0 3,537 3,537 0 0 2,828 2,828
Ending balance ¥ 77,957 ¥ 166,696 ¥ 42,726 ¥ 287,379 ¥ 80,273 ¥ 169,321 ¥ 49,115 ¥ 298,709</t>
        </is>
      </c>
    </row>
    <row r="12">
      <c r="A12" s="4" t="inlineStr">
        <is>
          <t>Schedule of Minimum Guaranteed Interest Rates</t>
        </is>
      </c>
      <c r="B12" s="4" t="inlineStr">
        <is>
          <t>The following table presents policyholder account balances for fixed annuity and annuitization benefits by range of minimum guaranteed interest rates as of March 31, 2023 and December 31, 2023.
Millions of yen
March 31, 2023 December 31, 2023
Range of minimum guaranteed interest rates Minimum guarantees Minimum guarantees
0.00% – less than 1.50% ¥ 152,259 ¥ 137,669
1.50% – less than 2.50% 6,644 7,041
2.50% or more 49 0
Total ¥ 158,952 ¥ 144,710</t>
        </is>
      </c>
    </row>
    <row r="13">
      <c r="A13" s="4" t="inlineStr">
        <is>
          <t>Schedule of Balances of Policy Account</t>
        </is>
      </c>
      <c r="B13" s="4" t="inlineStr">
        <is>
          <t>The following table provides information about fixed annuity and annuitization benefits for the fiscal year ended March 31, 2023 and for the nine months ended December 31, 2023.
Millions of yen
March 31, 2023 December 31, 2023
Beginning balance ¥ 193,322 ¥ 158,952
Transfer in 17,223 8,172
Surrenders and partial surrenders (58 ) (47 )
Benefit payments and lump sum payments, etc. (50,956 ) (22,726 )
Policy charges (262 ) (167 )
Transfer out (409 ) (238 )
Interests 1,209 778
Others (1,117 ) (14 )
Ending balance ¥ 158,952 ¥ 144,710
March 31, 2023 December 31, 2023
Weighted average guaranteed interest rate (%) 0.7 0.7
Benefits in excess of policyholder account balances (Millions of yen) ¥ 1 ¥ 1
Cash surrender value (Millions of yen) 152,578 138,580</t>
        </is>
      </c>
    </row>
    <row r="14">
      <c r="A14" s="4" t="inlineStr">
        <is>
          <t>Schedule of Policy Account Balance And Market Risk Benefits</t>
        </is>
      </c>
      <c r="B14" s="4" t="inlineStr">
        <is>
          <t>The following table provides information about policy account balances for variable annuity and variable life insurance contracts and market risk benefits as of and for the fiscal year ended March 31, 2023, and for the nine months ended December 31, 2023:
Millions of yen
March 31, 2023 December 31, 2023
Beginning balance ¥ 198,905 ¥ 163,734
Effect of changes other than through net income and other comprehensive income (28,754 ) (20,556 )
Surrenders and withdrawals (4,083 ) (5,848 )
Transfer in (14,093 ) (6,361 )
Benefit payments (10,762 ) (8,309 )
Others 184 (38 )
Changes through net income (6,343 ) 14,428
Effect of changes in fair value of corresponding investment assets (2,347 ) 21,381
Fee income (3,938 ) (2,806 )
Effect of changes in fair value of market risk benefits (58 ) (4,147 )
Changes through other comprehensive income (74 ) 207
Effect of changes in the instrument-specific credit risk (74 ) 207
Ending balance ¥ 163,734 ¥ 157,813
Millions of yen
March 31, 2023 December 31, 2023
Policyholder account balances ¥ 157,399 ¥ 155,417
Market risk benefits 6,335 2,396
Total ¥ 163,734 ¥ 157,8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Long-Lived Assets Classified as Held for Sale</t>
        </is>
      </c>
      <c r="B4" s="4" t="inlineStr">
        <is>
          <t xml:space="preserve"> As of March 31, 2023 and December 31, 2023, the long-lived assets classified as held for sale in the accompanying consolidated balance sheets are as follows.
Millions of yen
As of March 31, 2023 As of December 31, 2023
Investment in operating leases ¥ 13,104 ¥ 19,256
Property under facility operations 10 0
Office facilities 55 0
Other assets 0 2,177 </t>
        </is>
      </c>
    </row>
    <row r="5">
      <c r="A5" s="4" t="inlineStr">
        <is>
          <t>Breakdowns of Recognized Impairment Losses for Difference between Carrying Amounts and Fair Values Reflected as Write-Downs of Long-Lived Assets</t>
        </is>
      </c>
      <c r="B5" s="4" t="inlineStr">
        <is>
          <t xml:space="preserve">For the nine months ended December 31, 2022 and 2023, the Company and its subsidiaries recognized impairment losses for the difference between carrying amounts and fair values in the amount of ¥1,807 million and ¥643 million, respectively, which are reflected as write-downs of long-lived assets. Breakdowns of these amounts are as follows.
Nine months ended December 31, 2022 Nine months ended December 31, 2023
Amount (Millions of yen) The number of Amount (Millions of yen) The number of properties
Write-downs of the assets held for sale:
Condominiums ¥ 0 0 ¥ 0 1
Others* 75 — 20 —
Total ¥ 75 — ¥ 20 —
Nine months ended December 31, 2022 Nine months ended December 31, 2023
Amount (Millions of yen) The number of properties Amount (Millions of yen) The number of properties
Write-downs due to decline in estimated future cash flows:
Office buildings ¥ 1,535 2 ¥ 0 0
Commercial facilities other than office buildings 51 2 439 2
Condominiums 3 3 8 2
Others* 143 — 176 —
Total ¥ 1,732 — ¥ 623 —
* For “Others,” the number of properties is omitted. For the three months ended December 31, 2022 and 2023, the Company and its subsidiaries recognized impairment losses for the difference between carrying amounts and fair values in the amount of ¥1,554 million and ¥105 million, respectively, which are reflected as write-downs of long-lived assets. Breakdowns of these amounts are as follows.
Three months ended December 31, 2022 Three months ended December 31, 2023
Amount (Millions of yen) The number of properties Amount (Millions of yen) The number of properties
Write-downs of the assets held for sale:
Others* ¥ 19 — ¥ 12 —
Total ¥ 19 — ¥ 12 —
Three months ended December 31, 2022 Three months ended December 31, 2023
Amount (Millions of yen) The number of properties Amount (Millions of yen) The number of properties
Write-downs due to decline in estimated future cash flows:
Office buildings ¥ 1,535 2 ¥ 0 0
Condominiums 0 0 7 1
Others* 0 — 86 —
Total ¥ 1,535 — ¥ 93 —
* For “Others,” the number of properties is omitte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Dec. 31, 2023</t>
        </is>
      </c>
    </row>
    <row r="3">
      <c r="A3" s="3" t="inlineStr">
        <is>
          <t>Earnings Per Share [Abstract]</t>
        </is>
      </c>
      <c r="B3" s="4" t="inlineStr">
        <is>
          <t xml:space="preserve"> </t>
        </is>
      </c>
    </row>
    <row r="4">
      <c r="A4" s="4" t="inlineStr">
        <is>
          <t>Reconciliation of Differences Between Basic and Diluted Earnings Per Share (EPS)</t>
        </is>
      </c>
      <c r="B4" s="4" t="inlineStr">
        <is>
          <t xml:space="preserve"> During the nine and three months ended December 31, 2022 and 2023, there was no stock compensation which was antidilutive.
Millions of yen
Nine months ended Nine months ended
Net Income attributable to ORIX Corporation shareholders ¥ 211,920 ¥ 219,205
Adjustment to Net Income 0 (1 )
Net income used to calculate basic earnings per share 211,920 219,204
Adjustment to Net Income 0 1
Net income used to calculate diluted earnings per share ¥ 211,920 ¥ 219,205
Millions of yen
Three months ended Three months ended
Net Income attributable to ORIX Corporation shareholders ¥ 89,610 ¥ 91,105
Adjustment to Net Income 0 (1 )
Net income used to calculate basic earnings per share 89,610 91,104
Adjustment to Net Income 0 1
Net income used to calculate diluted earnings per share ¥ 89,610 ¥ 91,105
Thousands of Shares
Nine months ended Nine months ended
Weighted-average shares 1,183,372 1,161,753
Effect of dilutive securities —
Stock compensation 1,488 1,842
Weighted-average shares for diluted EPS computation 1,184,860 1,163,595
Thousands of Shares
Three months ended Three months ended
Weighted-average shares 1,174,396 1,154,484
Effect of dilutive securities —
Stock compensation 1,572 1,965
Weighted-average shares for diluted EPS computation 1,175,968 1,156,449
Yen
Nine months ended Nine months ended
Earnings per share for net income attributable to ORIX Corporation shareholders:
Basic ¥ 179.08 ¥ 188.68
Diluted 178.86 188.39
Yen
Three months ended Three months ended
Earnings per share for net income attributable to ORIX Corporation shareholders:
Basic ¥ 76.30 ¥ 78.91
Diluted 76.20 78.78
Notes: 1. The Company’s shares held through the Board Incentive Plan Trust are included in the number of treasury stock to be deducted in calculation of the weighted-average shares for EPS computation. (2,405,482 and 2,800,866 shares for the nine months ended December 31, 2022 and 2023, 2,849,782 and 2,800,866 shares for the three months ended December 31, 2022 and 2023)
2. LDTI standard has been adopted since April 1, 2023, with the transition date of April 1, 2021, using the modified retrospective transition approach. For further information, see Note 2 “Significant Accounting and Reporting Policies (z) New accounting pronounc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Dec. 31, 2023</t>
        </is>
      </c>
    </row>
    <row r="3">
      <c r="A3" s="3" t="inlineStr">
        <is>
          <t>Derivative Instruments, Gain (Loss) [Line Items]</t>
        </is>
      </c>
      <c r="B3" s="4" t="inlineStr">
        <is>
          <t xml:space="preserve"> </t>
        </is>
      </c>
    </row>
    <row r="4">
      <c r="A4" s="4" t="inlineStr">
        <is>
          <t>Schedule of Effect of Components Excluded From the Assessment of Hedge Effectiveness on the Consolidated Statements of Income</t>
        </is>
      </c>
      <c r="B4" s="4" t="inlineStr">
        <is>
          <t xml:space="preserve">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7,104 ) ¥ 17 ¥ 0
Options held/written and other 0 0 41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5,630 ) ¥ 3 ¥ 0
Options held/written and other 0 0 14 The carrying amount of hedged assets and liabilities recognized in balance sheets in fair value hedges and the cumulative amount of fair value hedging adjustments included in the carrying amount (excluding the effect of changes in foreign exchange rates) at March 31, 2023 is as follows.
Assets as hedged items in fair value hedges Liabilities as hedged items in fair value hedges
Millions of yen Millions of yen
Consolidated balance sheets location Carrying The cumulative amount of fair value hedging adjustments included in the carrying amount Consolidated balance sheets location Carrying amount The cumulative amount of fair value hedging adjustments included in the carrying amount
Investment in Securities ¥ 470,204 ¥ (1,107 ) — ¥ 0 ¥ 0
Installment Loans 13,969 (1 ) — 0 0 The effect of the components excluded from the assessment of hedge effectiveness on the consolidated statements of income, pre-tax, Fair value hedges
Millions of yen
Gains (losses) recognized in income
Life insurance premiums and related investment income Interest expense Other (income) and expense
Foreign exchange contracts ¥ (19,004 ) ¥ 24 ¥ 0
Options held/written and other 0 0 44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8,369 ) ¥ 7 ¥ 0
Options held/written and other 0 0 19 The carrying amount of hedged assets and liabilities recognized in balance sheets in fair value hedges and the cumulative amount of fair value hedging adjustments included in the carrying amount (excluding the effect of changes in foreign exchange rates) at December 31, 2023 is as follows.
Assets as hedged items in fair value hedges Liabilities as hedged items in fair value hedges
Millions of yen Millions of yen
Consolidated balance sheets location Carrying The cumulative amount of fair value hedging adjustments included in the carrying amount Consolidated balance sheets location Carrying The cumulative amount of fair value hedging adjustments included in the carrying amount
Investment in Securities ¥ 482,092 ¥ (1,030 ) — ¥ 0 ¥ 0
Installment Loans 14,905 0 — 0 0 </t>
        </is>
      </c>
    </row>
    <row r="5">
      <c r="A5" s="4" t="inlineStr">
        <is>
          <t>Notional Amounts of Derivative Instruments and Other, Fair Values of Derivative Instruments and Other before Offsetting</t>
        </is>
      </c>
      <c r="B5" s="4" t="inlineStr">
        <is>
          <t xml:space="preserve"> Notional amounts of derivative instruments and other, fair values of derivative instruments and other before offsetting at March 31, 2023 and December 31, 2023 are as follows. March 31, 2023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68,864 ¥ 22,798 Other Assets ¥ 3,311 Other Liabilities
Options held/written and other 9,486 52 Other Assets 88 —
Futures, foreign exchange contracts 933,988 2,735 Other Assets 26,217 Other Liabilities
Foreign currency swap agreements 99,878 1,325 Other Assets 2,426 Other Liabilities
Foreign currency long-term debt 748,396 0 — 0 —
Derivatives not designated as hedging instruments:
Interest rate swap agreements ¥ 464 ¥ 0 — ¥ 8 Other Liabilities
Options held/written and other 632,211 30,435 Other Assets 28,335 Other Liabilities
Futures, foreign exchange contracts * 788,361 15,050 Other Assets 10,978 Other Liabilities
Credit derivatives held/written 1,098 3 Other Assets 3 Other Liabilities
* 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 December 31, 2023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46,312 ¥ 21,865 Other Assets ¥ 3,709 Other Liabilities
Options held/written and other 14,490 30 Other Assets 808 Other Liabilities
Futures, foreign exchange contracts 981,997 14,748 Other Assets 33,839 Other Liabilities
Foreign currency swap agreements 113,915 385 Other Assets 5,558 Other Liabilities
Foreign currency long-term debt 781,143 0 — 0 —
Derivatives not designated as hedging instruments:
Interest rate swap agreements ¥ 1,988 ¥ 181 Other Assets ¥ 4 Other Liabilities
Options held/written and other 464,470 16,853 Other Assets 15,448 Other Liabilities
Futures, foreign exchange contracts * 825,496 22,105 Other Assets 10,862 Other Liabilities
Credit derivatives held/written 1,943 21 Other Assets 5 Other Liabilities
* The notional amounts of futures and foreign exchange contracts in the above table include futures contracts of ¥9,627 million and foreign exchange contracts of ¥3,507 million to economically hedge the minimum guarantee risk of variable annuity and variable life insurance contracts at December 31, 2023, respectively. Derivative assets in the above table include fair value of the futures and foreign exchange contracts before offsetting of ¥1 million and ¥118 million and derivative liabilities include fair value of the futures and foreign exchange contracts before offsetting of ¥146 million and ¥20 million at December 31, 2023, respectively. </t>
        </is>
      </c>
    </row>
    <row r="6">
      <c r="A6" s="4" t="inlineStr">
        <is>
          <t>Credit Derivatives</t>
        </is>
      </c>
      <c r="B6" s="4" t="inlineStr">
        <is>
          <t xml:space="preserve"> The Company and its subsidiaries have contracted credit derivatives for the purpose of trading. Details of credit derivatives written as of March 31, 2023 and December 31, 2023 are as follows. March 31, 2023
Types of derivatives The events or circumstances that would require the seller to perform under the credit derivative Maximum potential payment under the credit derivative Approximate of the credit derivative Fair value of the credit derivative
Millions of yen Millions of yen
Credit default swap In case of credit event (bankruptcy, failure to pay, restructuring) occurring in underlying reference company * ¥ 1,000 Less than five years ¥ (3 )
* Underlying reference company’s credit ratings are A1 or better rated by rating agencies as of March 31, 2023. December 31, 2023
Types of derivatives The events or circumstances that would require the seller to perform under the credit derivative Maximum potential payment under the credit derivative Approximate remaining term of the credit derivative Fair value of the credit derivative
Millions of yen Millions of yen
Credit default swap In case of credit event (bankruptcy, failure to pay, restructuring) occurring in underlying reference company * ¥ 1,472 Less than five years ¥ (5 )
* Underlying reference company’s credit ratings are Baa3 or better rated by rating agencies as of December 31, 2023. </t>
        </is>
      </c>
    </row>
    <row r="7">
      <c r="A7" s="4" t="inlineStr">
        <is>
          <t>Cash flow hedges</t>
        </is>
      </c>
      <c r="B7" s="4" t="inlineStr">
        <is>
          <t xml:space="preserve"> </t>
        </is>
      </c>
    </row>
    <row r="8">
      <c r="A8" s="3" t="inlineStr">
        <is>
          <t>Derivative Instruments, Gain (Loss) [Line Items]</t>
        </is>
      </c>
      <c r="B8" s="4" t="inlineStr">
        <is>
          <t xml:space="preserve"> </t>
        </is>
      </c>
    </row>
    <row r="9">
      <c r="A9" s="4" t="inlineStr">
        <is>
          <t>Effect of Derivative Instruments on Consolidated Statements of Income, Pre-tax</t>
        </is>
      </c>
      <c r="B9" s="4" t="inlineStr">
        <is>
          <t xml:space="preserve">(1) Cash flow hedges
Millions of yen
Gains (losses) recognized Gains (losses) reclassified from
Interest expense Other (income) and
Interest rate swap agreements ¥ 27,068 ¥ 134 ¥ 0
Foreign exchange contracts (177 ) (896 ) 896
Foreign currency swap agreements 1,385 563 (2,079 ) (1) Cash flow hedges
Millions of yen
Gains (losses) recognized Gains (losses) reclassified from
Interest expense Other (income) and
Interest rate swap agreements ¥ (2,029 ) ¥ 20 ¥ 0
Foreign exchange contracts 84 0 0
Foreign currency swap agreements 1,824 1,495 (4,315 )
Options held/written and other (760 ) 0 0 (1) Cash flow hedges
Millions of yen
Gains (losses) recognized Gains (losses) reclassified from
Interest expense Other (income) and
Interest rate swap agreements ¥ 4,562 ¥ (23 ) ¥ 0
Foreign exchange contracts (5 ) (913 ) 749
Foreign currency swap agreements 1,930 261 (3,341 ) (1) Cash flow hedges
Millions of yen
Gains (losses) recognized Gains (losses) reclassified from
Interest expense Other (income) and
Interest rate swap agreements ¥ (6,040 ) ¥ (10 ) ¥ 0
Foreign exchange contracts (86 ) 0 0
Foreign currency swap agreements (3,528 ) 494 2,220
Options held/written and other 78 0 0 </t>
        </is>
      </c>
    </row>
    <row r="10">
      <c r="A10" s="4" t="inlineStr">
        <is>
          <t>Fair value hedges</t>
        </is>
      </c>
      <c r="B10" s="4" t="inlineStr">
        <is>
          <t xml:space="preserve"> </t>
        </is>
      </c>
    </row>
    <row r="11">
      <c r="A11" s="3" t="inlineStr">
        <is>
          <t>Derivative Instruments, Gain (Loss) [Line Items]</t>
        </is>
      </c>
      <c r="B11" s="4" t="inlineStr">
        <is>
          <t xml:space="preserve"> </t>
        </is>
      </c>
    </row>
    <row r="12">
      <c r="A12" s="4" t="inlineStr">
        <is>
          <t>Effect of Derivative Instruments on Consolidated Statements of Income, Pre-tax</t>
        </is>
      </c>
      <c r="B12" s="4" t="inlineStr">
        <is>
          <t xml:space="preserve">(2) Fair value hedges
Millions of yen
Gains (losses) recognized in income Gains (losses) recognized in income
Life insurance premiums Other (income) and Life insurance premiums Other (income) and
Interest rate swap agreements ¥ 2,934 ¥ 0 ¥ (2,815 ) ¥ 0
Foreign exchange contracts (39,442 ) (231 ) 39,513 178 (2) Fair value hedges
Millions of yen
Gains (losses) recognized in income Gains (losses) recognized in income
Life insurance premiums Other (income) and Life insurance premiums Other (income) and
Interest rate swap agreements ¥ (257 ) ¥ 0 ¥ 393 ¥ (3 )
Foreign exchange contracts (30,985 ) 5 30,952 0 (2) Fair value hedges
Millions of yen
Gains (losses) recognized in income Gains (losses) recognized in income on hedged item
Life insurance premiums Other (income) and Life insurance premiums Other (income) and
Interest rate swap agreements ¥ (239 ) ¥ 0 ¥ 243 ¥ 0
Foreign exchange contracts 39,225 218 (39,304 ) (221 ) (2) Fair value hedges
Millions of yen
Gains (losses) recognized in income Gains (losses) recognized in income
Life insurance premiums Other (income) and Life insurance premiums Other (income) and
Interest rate swap agreements ¥ (628 ) ¥ 0 ¥ 620 ¥ (14 )
Foreign exchange contracts 24,262 106 (24,349 ) (48 ) </t>
        </is>
      </c>
    </row>
    <row r="13">
      <c r="A13" s="4" t="inlineStr">
        <is>
          <t>Hedges of net investment in foreign operations</t>
        </is>
      </c>
      <c r="B13" s="4" t="inlineStr">
        <is>
          <t xml:space="preserve"> </t>
        </is>
      </c>
    </row>
    <row r="14">
      <c r="A14" s="3" t="inlineStr">
        <is>
          <t>Derivative Instruments, Gain (Loss) [Line Items]</t>
        </is>
      </c>
      <c r="B14" s="4" t="inlineStr">
        <is>
          <t xml:space="preserve"> </t>
        </is>
      </c>
    </row>
    <row r="15">
      <c r="A15" s="4" t="inlineStr">
        <is>
          <t>Effect of Derivative Instruments on Consolidated Statements of Income, Pre-tax</t>
        </is>
      </c>
      <c r="B15" s="4" t="inlineStr">
        <is>
          <t xml:space="preserve">(3) Hedges of net investment in foreign operations
Millions of yen
Gains (losses) recognized Gains (losses) reclassified from
Gains on sales of Interest expense Other (income) and
Foreign exchange contracts ¥ (13,498 ) ¥ (7,309 ) ¥ 4,218 ¥ (252 )
Borrowings and bonds in foreign currencies (60,048 ) 0 0 0 (3) Hedges of net investment in foreign operations
Millions of yen
Gains (losses) recognized Gains (losses) reclassified from
Gains on sales of Interest expense
Foreign exchange contracts ¥ (27,453 ) ¥ (69 ) ¥ 11,260
Borrowings and bonds in foreign currencies (48,304 ) 0 0 (3) Hedges of net investment in foreign operations
Millions of yen
Gains (losses) recognized Gains (losses) reclassified
Gains on sales of Interest expense
Foreign exchange contracts ¥ 11,097 ¥ (7,360 ) ¥ 2,262
Borrowings and bonds in foreign currencies 62,691 0 0 (3) Hedges of net investment in foreign operations
Millions of yen
Gains (losses) recognized Gains (losses) reclassified from
Interest expense
Foreign exchange contracts ¥ 2,983 ¥ 3,693
Borrowings and bonds in foreign currencies 36,063 ¥ 0 </t>
        </is>
      </c>
    </row>
    <row r="16">
      <c r="A16" s="4" t="inlineStr">
        <is>
          <t>Derivatives not designated as hedging instruments</t>
        </is>
      </c>
      <c r="B16" s="4" t="inlineStr">
        <is>
          <t xml:space="preserve"> </t>
        </is>
      </c>
    </row>
    <row r="17">
      <c r="A17" s="3" t="inlineStr">
        <is>
          <t>Derivative Instruments, Gain (Loss) [Line Items]</t>
        </is>
      </c>
      <c r="B17" s="4" t="inlineStr">
        <is>
          <t xml:space="preserve"> </t>
        </is>
      </c>
    </row>
    <row r="18">
      <c r="A18" s="4" t="inlineStr">
        <is>
          <t>Effect of Derivative Instruments on Consolidated Statements of Income, Pre-tax</t>
        </is>
      </c>
      <c r="B18" s="4" t="inlineStr">
        <is>
          <t xml:space="preserve">(4) Derivatives not designated as hedging instruments
Millions of yen
Gains (losses) recognized in income on derivative
Life insurance premiums and Interest expense Other (income) and
Interest rate swap agreements ¥ 0 ¥ 4 ¥ (209 )
Futures 200 0 (2,455 )
Foreign exchange contracts 18,223 3,075 45,954
Credit derivatives written 0 0 4
Options held/written and other 0 0 2,021
* Futures and foreign exchange contracts in the above table include gains (losses) arising from futures and foreign exchange contracts held to economically hedge the minimum guarantee risk of variable annuity and variable life insurance contracts for the nine months ended December 31, 2022 (see Note 17 “Income and Expenses Relating to Life Insurance Operations”). (4) Derivatives not designated as hedging instruments
Millions of yen
Gains (losses) recognized in income on derivative
Life insurance premiums and Interest expense Other (income) and
Interest rate swap agreements ¥ 0 ¥ 3 ¥ (38 )
Futures (1,952 ) 0 309
Foreign exchange contracts 20,403 1,554 12,772
Credit derivatives held/written 0 0 22
Options held/written and other 0 0 1,096
* Futures and foreign exchange contracts in the above table include gains (losses) arising from futures and foreign exchange contracts to economically hedge the minimum guarantee risk of variable annuity and variable life insurance contracts for the nine months ended December 31, 2023 (see Note 17 “Income and Expenses Relating to Life Insurance Operations”). (4) Derivatives not designated as hedging instruments
Millions of yen
Gains (losses) recognized in income on derivative
Life insurance premiums and Interest expense Other (income) and
Interest rate swap agreements ¥ 0 ¥ 1 ¥ (70 )
Futures (652 ) 0 1,650
Foreign exchange contracts (16,249 ) 1,125 (5,635 )
Options held/written and other 0 0 2,907
* Futures and foreign exchange contracts in the above table include gains (losses) arising from futures and foreign exchange contracts held to economically hedge the minimum guarantee risk of variable annuity and variable life insurance contracts for the three months ended December 31, 2022 (see Note 17 “Income and Expenses Relating to Life Insurance Operations”). (4) Derivatives not designated as hedging instruments
Millions of yen
Gains (losses) recognized in income on derivative
Life insurance premiums and Interest expense Other (income) and
Interest rate swap agreements ¥ 0 ¥ 1 ¥ (30 )
Futures (395 ) 0 994
Foreign exchange contracts (9,664 ) 41 7,695
Credit derivatives held/written 0 0 14
Options held/written and other 0 0 1,974
* Futures and foreign exchange contracts in the above table include gains (losses) arising from futures and foreign exchange contracts to economically hedge the minimum guarantee risk of variable annuity and variable life insurance contracts for the three months ended December 31, 2023 (see Note 17 “Income and Expenses Relating to Life Insurance Operat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Dec. 31, 2023</t>
        </is>
      </c>
    </row>
    <row r="3">
      <c r="A3" s="3" t="inlineStr">
        <is>
          <t>Text Block [Abstract]</t>
        </is>
      </c>
      <c r="B3" s="4" t="inlineStr">
        <is>
          <t xml:space="preserve"> </t>
        </is>
      </c>
    </row>
    <row r="4">
      <c r="A4" s="4" t="inlineStr">
        <is>
          <t>Gross Amounts Recognized, Gross Amounts Offset, and Net Amounts Presented in Consolidated Balance Sheets Regarding to Derivative Assets and Liabilities and Other Assets and Liabilities</t>
        </is>
      </c>
      <c r="B4" s="4" t="inlineStr">
        <is>
          <t xml:space="preserve">The gross amounts recognized, gross amounts offset, and net amounts presented in the consolidated balance sheets regarding derivative assets and liabilities as of March 31, 2023 and December 31, 2023 are as follows. March 31, 2023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72,398 ¥ (22,052 ) ¥ 50,346 ¥ 0 ¥ (4,973 ) ¥ 45,373
Total assets ¥ 72,398 ¥ (22,052 ) ¥ 50,346 ¥ 0 ¥ (4,973 ) ¥ 45,373
Derivative liabilities ¥ 71,366 ¥ (22,052 ) ¥ 49,314 ¥ (1,786 ) ¥ (509 ) ¥ 47,019
Total liabilities ¥ 71,366 ¥ (22,052 ) ¥ 49,314 ¥ (1,786 ) ¥ (509 ) ¥ 47,019
December 31, 2023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76,188 ¥ (39,061 ) ¥ 37,127 ¥ 0 ¥ (3,085 ) ¥ 34,042
Total assets ¥ 76,188 ¥ (39,061 ) ¥ 37,127 ¥ 0 ¥ (3,085 ) ¥ 34,042
Derivative liabilities ¥ 70,233 ¥ (39,061 ) ¥ 31,172 ¥ (793 ) ¥ (4,340 ) ¥ 26,039
Total liabilities ¥ 70,233 ¥ (39,061 ) ¥ 31,172 ¥ (793 ) ¥ (4,340 ) ¥ 26,039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Information about Carrying Amount of Financial Instruments Reported in Consolidated Balance Sheets and Related Market or Fair Value</t>
        </is>
      </c>
      <c r="B4" s="4" t="inlineStr">
        <is>
          <t xml:space="preserve">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accounted for under the equity method, pension obligations and insurance contracts and reinsurance contracts except for those classified as investment contracts. March 31, 2023
Millions of yen
Carrying amount Estimated fair value Level 1 Level 2 Level 3
Assets:
Cash and cash equivalents ¥ 1,231,860 ¥ 1,231,860 ¥ 1,231,860 ¥ 0 ¥ 0
Restricted cash 135,048 135,048 135,048 0 0
Installment loans (net of allowance for credit losses) 3,829,431 3,807,987 0 128,249 3,679,738
Equity securities*1 379,236 379,236 105,646 133,027 140,563
Trading debt securities 2,179 2,179 0 2,179 0
Available-for-sale 2,234,608 2,234,608 4,334 1,986,672 243,602
Held-to-maturity 114,759 129,678 0 108,326 21,352
Certain investment in affiliates 2,511 2,511 0 0 2,511
Other Assets:
Time deposits 4,374 4,374 0 4,374 0
Derivative assets*2 50,346 50,346 0 0 0
Reinsurance recoverables (Investment contracts) 5,301 5,009 0 0 5,009
Liabilities:
Short-term debt ¥ 508,796 ¥ 508,796 ¥ 0 ¥ 508,796 ¥ 0
Deposits 2,086,340 2,087,035 0 2,087,035 0
Policy liabilities and Policy account balances (Investment contracts) 143,407 143,842 0 0 143,842
Long-term debt 5,209,723 5,164,112 0 1,667,119 3,496,993
Other Liabilities:
Derivative liabilities 49,314 49,314 0 0 0
*1 The amount of ¥51,263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23
Millions of yen
Carrying amount Estimated fair value Level 1 Level 2 Level 3
Assets:
Cash and cash equivalents ¥ 904,289 ¥ 904,289 ¥ 904,289 ¥ 0 ¥ 0
Restricted cash 140,806 140,806 140,806 0 0
Installment loans (net of allowance for credit losses) 3,840,221 3,824,378 0 125,588 3,698,790
Equity securities*1 394,241 394,241 110,682 133,000 150,559
Trading debt securities 2,213 2,213 0 2,213 0
Available-for-sale 2,537,681 2,537,681 5,494 2,232,859 299,328
Certain investment in affiliates 5,737 5,737 0 0 5,737
Other Assets:
Time deposits 3,662 3,662 0 3,662 0
Derivative assets*2 37,127 37,127 0 0 0
Reinsurance recoverables (Investment contracts) 4,757 4,629 0 0 4,629
Liabilities:
Short-term debt ¥ 646,903 ¥ 646,903 ¥ 0 ¥ 646,903 ¥ 0
Deposits 2,057,316 2,056,400 0 2,056,400 0
Policy liabilities and Policy account balances (Investment contracts) 128,972 128,722 0 0 128,722
Long-term debt 5,333,716 5,309,860 0 1,781,374 3,528,486
Other Liabilities:
Derivative liabilities 31,172 31,172 0 0 0
*1 The amount of ¥76,593 million of investment funds measured at net asset value per share is not included.
*2 It represents the amount after offset under counterparty netting of derivative assets and liabilities. For the information of input level before netting, see Note 3 “Fair Value Measur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Amounts Due of Certain Computer Systems Operated and Maintained under Non-cancelable Contracts with Third-party Service Providers</t>
        </is>
      </c>
      <c r="B4" s="4" t="inlineStr">
        <is>
          <t>As of March 31, 2023 and December 31, 2023, the amounts due are as follows:
Millions of yen
March 31, December 31,
Within one year ¥ 5,846 ¥ 6,674
More than one year 8,353 9,231
Total ¥ 14,199 ¥ 15,905</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March 31, 2023 and December 31, 2023:
March 31, 2023 December 31, 2023
Millions of yen Fiscal year Millions of yen Fiscal year
Guarantees Potential future payment Book value of guarantee liabilities Maturity of the longest contract Potential future payment Book value of guarantee liabilities Maturity of the longest contract
Corporate loans ¥ 479,406 ¥ 5,033 2029 ¥ 438,864 ¥ 4,743 2031
Transferred loans 436,069 2,185 2062 483,560 2,965 2062
Consumer loans 295,273 48,207 2034 301,147 49,952 2034
Real estate loans 18,193 2,031 2048 4,736 284 2048
Other 2,484 0 2036 13,408 1 2044
Total ¥ 1,231,425 ¥ 57,456 — ¥ 1,241,715 ¥ 57,945 —</t>
        </is>
      </c>
    </row>
    <row r="6">
      <c r="A6" s="4" t="inlineStr">
        <is>
          <t>Assets Provided as Collateral for Short-Term and Long-Term Debt Payables to Financial Institutions</t>
        </is>
      </c>
      <c r="B6" s="4" t="inlineStr">
        <is>
          <t xml:space="preserve"> Collateral—
Millions of yen
March 31, 2023 December 31, 2023
Lease payments, loans and investment in operating leases ¥ 148,057 ¥ 137,056
Investment in securities 183,441 261,652
Property under facility operations 130,191 189,660
Other assets and other 110,159 104,840
Total ¥ 571,848 ¥ 693,20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Financial Information of Segments</t>
        </is>
      </c>
      <c r="B4" s="4" t="inlineStr">
        <is>
          <t xml:space="preserve"> Financial information of the segments for the nine months ended December 31, 2022 and 2023, and segment assets information as of March 31, 2023 and December 31, 2023 are as follows:
Millions of yen
Nine months ended December 31, 2022 Nine months ended December 31, 2023 March 31, 2023 December 31, 2023
Segment revenues Segment profits Segment revenues Segment profits Segment assets Segment assets
Corporate Financial Services and Maintenance Leasing ¥ 321,647 ¥ 58,166 ¥ 331,794 ¥ 59,187 ¥ 1,514,070 ¥ 1,505,679
Real Estate 288,293 24,536 337,365 51,434 935,027 1,005,620
PE Investment and Concession 312,090 6,857 269,064 22,953 605,471 800,829
Environment and Energy 168,419 31,812 123,951 19,844 773,617 845,999
Insurance 360,085 26,563 397,875 53,446 2,050,412 2,205,723
Banking and Credit 62,324 24,868 65,059 26,911 2,698,747 2,750,529
Aircraft and Ships 42,369 17,007 44,809 16,118 742,890 866,074
ORIX USA 135,261 33,032 133,471 27,832 1,462,067 1,451,242
ORIX Europe 157,653 35,893 164,419 20,815 417,941 444,895
Asia and Australia 142,719 34,457 160,741 20,696 1,395,096 1,558,524
Total ¥ 1,990,860 ¥ 293,191 ¥ 2,028,548 ¥ 319,236 ¥ 12,595,338 ¥ 13,435,114
Financial information of the segments for the three months ended December 31, 2022 and 2023 are as follows:
Millions of yen
Three months ended December 31, 2022 Three months ended December 31, 2023
Segment revenues Segment profits Segment revenues Segment profits
Corporate Financial Services and Maintenance Leasing ¥ 110,220 ¥ 21,249 ¥ 111,547 ¥ 18,921
Real Estate 97,806 5,587 118,072 24,567
PE Investment and Concession 61,217 2,846 96,084 13,279
Environment and Energy 57,505 23,094 41,979 11,706
Insurance 94,215 11,778 109,289 16,408
Banking and Credit 21,380 9,653 22,332 10,440
Aircraft and Ships 13,873 6,358 15,580 5,703
ORIX USA 55,329 11,436 45,382 11,500
ORIX Europe 67,817 19,474 60,360 7,453
Asia and Australia 50,285 9,987 55,503 8,249
Total ¥ 629,647 ¥ 121,462 ¥ 676,128 ¥ 128,226</t>
        </is>
      </c>
    </row>
    <row r="5">
      <c r="A5" s="4" t="inlineStr">
        <is>
          <t>Reconciliation of Segment Totals to Consolidated Financial Statement Amounts</t>
        </is>
      </c>
      <c r="B5" s="4" t="inlineStr">
        <is>
          <t xml:space="preserve">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December 31, 2022 Nine months ended December 31, 2023
Segment revenues:
Total revenues for segments ¥ 1,990,860 ¥ 2,028,548
Revenues related to corporate assets 19,000 21,847
Revenues from inter-segment transactions (15,016 ) (12,535 )
Total consolidated revenues ¥ 1,994,844 ¥ 2,037,860
Segment profits:
Total profits for segments ¥ 293,191 ¥ 319,236
Corporate profits (losses) (13,457 ) (8,165 )
Net income attributable to the noncontrolling interests and net income attributable to the redeemable noncontrolling interests 6,292 (1,064 )
Total consolidated income before income taxes ¥ 286,026 ¥ 310,007
Millions of yen
Three months ended December 31, 2022 Three months ended December 31, 2023
Segment revenues:
Total revenues for segments ¥ 629,647 ¥ 676,128
Revenues related to corporate assets 6,348 6,278
Revenues from inter-segment transactions (5,967 ) (4,281 )
Total consolidated revenues ¥ 630,028 ¥ 678,125
Segment profits:
Total profits for segments ¥ 121,462 ¥ 128,226
Corporate profits (losses) (3,282 ) 1,326
Net income attributable to the noncontrolling interests and net income attributable to the redeemable noncontrolling interests 1,722 (4,012 )
Total consolidated income before income taxes ¥ 119,902 ¥ 125,540
Millions of yen
March 31, 2023 December 31, 2023
Segment assets:
Total assets for segments ¥ 12,595,338 ¥ 13,435,114
Cash and cash equivalents, restricted cash 1,366,908 1,045,095
Allowance for credit losses (64,723 ) (68,031 )
Trade notes, accounts and other receivable 441,803 381,522
Other corporate assets 950,059 975,489
Total consolidated assets ¥ 15,289,385 ¥ 15,769,189</t>
        </is>
      </c>
    </row>
    <row r="6">
      <c r="A6" s="4" t="inlineStr">
        <is>
          <t>Geographical Revenues and Income before Income Taxes</t>
        </is>
      </c>
      <c r="B6" s="4" t="inlineStr">
        <is>
          <t xml:space="preserve"> The following information represents geographical revenues and income before income taxes, which are attributed to geographic areas, based on the country location of the Company and its subsidiaries for the nine months ended December 31, 2022 and 2023. For the nine months ended December 31, 2022
Millions of yen
Nine months ended December 31, 2022
Japan The Americas *1 Other *2 Total
Total Revenues ¥ 1,503,642 ¥ 189,964 ¥ 301,238 ¥ 1,994,844
Income before Income Taxes 138,780 55,273 91,973 286,026 For the nine months ended December 31, 2023
Millions of yen
Nine months ended December 31, 2023
Japan The Americas *1 Other *2 Total
Total Revenues ¥ 1,514,591 ¥ 197,242 ¥ 326,027 ¥ 2,037,860
Income before Income Taxes 217,482 34,811 57,714 310,007 The following information represents geographical revenues and income before income taxes, which are attributed to geographic areas, based on the country location of the Company and its subsidiaries for the three months ended December 31, 2022 and 2023. For the three months ended December 31, 2022
Millions of yen
Three months ended December 31, 2022
Japan The Americas *1 Other *2 Total
Total Revenues ¥ 438,376 ¥ 80,572 ¥ 111,080 ¥ 630,028
Income before Income Taxes 51,568 30,357 37,977 119,902 For the three months ended December 31, 2023
Millions of yen
Three months ended December 31, 2023
Japan The Americas *1 Other *2 Total
Total Revenues ¥ 493,745 ¥ 69,732 ¥ 114,648 ¥ 678,125
Income before Income Taxes 87,626 14,295 23,619 125,540
*1 Mainly the United States
*2 Mainly Asia, Europe, Australasia and Middle East</t>
        </is>
      </c>
    </row>
    <row r="7">
      <c r="A7" s="4" t="inlineStr">
        <is>
          <t>Disaggregation of Revenues for Revenues From Contracts With Customers, by Goods and Services Category and Geographical Location</t>
        </is>
      </c>
      <c r="B7" s="4" t="inlineStr">
        <is>
          <t xml:space="preserve"> The following information represents disaggregation of revenues for revenues from contracts with customers, by goods and services category and geographical location for the nine months ended December 31, 2022 and 2023. For the nine months ended December 31, 2022
Millions of yen
Nine months ended December 31, 2022
Reportable segments
Corporate Financial Services and Maintenance Leasing Real Estate PE Investment and Concession Environment and Energy Insurance Banking and Aircraft and
Goods or services category
Sales of goods ¥ 3,909 ¥ 2,260 ¥ 246,164 ¥ 2,964 ¥ 0 ¥ 0 ¥ 0
Real estate sales 0 56,548 0 0 0 0 0
Asset management and servicing 238 6,076 0 145 0 347 51
Automobile related services 47,571 0 0 210 0 0 0
Facilities operation 0 40,257 0 0 0 0 0
Environment and energy services 2,367 34 65 161,573 0 0 0
Real estate management and brokerage 0 75,219 0 0 0 0 0
Real estate contract work 0 66,834 13,230 0 0 0 0
Other 29,166 996 23,344 651 1,948 5,010 8,402
Total revenues from contracts with customers 83,251 248,224 282,803 165,543 1,948 5,357 8,453
Geographical location
Japan 83,251 248,224 282,803 148,401 1,948 5,357 2,930
The Americas 0 0 0 0 0 0 0
Other 0 0 0 17,142 0 0 5,523
Total revenues from contracts with customers 83,251 248,224 282,803 165,543 1,948 5,357 8,453
Other revenues * 238,396 40,069 29,287 2,876 358,137 56,967 33,916
Segment revenues/Total revenues ¥ 321,647 ¥ 288,293 ¥ 312,090 ¥ 168,419 ¥ 360,085 ¥ 62,324 ¥ 42,369
Millions of yen
Nine months ended December 31, 2022
Reportable segments Corporate revenue and intersegment transactions Total revenues
ORIX USA ORIX Europe Asia and Total
Goods or services category
Sales of goods ¥ 1,926 ¥ 0 ¥ 1,314 ¥ 258,537 ¥ 1,883 ¥ 260,420
Real estate sales 11 0 0 56,559 0 56,559
Asset management and servicing 15,977 160,636 3 183,473 (206 ) 183,267
Automobile related services 0 0 13,874 61,655 2 61,657
Facilities operation 0 0 0 40,257 623 40,880
Environment and energy services 1,184 0 0 165,223 (1,441 ) 163,782
Real estate management and brokerage 0 0 0 75,219 (1,136 ) 74,083
Real estate contract work 0 0 0 80,064 (73 ) 79,991
Other 5,406 95 1,392 76,410 3,075 79,485
Total revenues from contracts with customers 24,504 160,731 16,583 997,397 2,727 1,000,124
Geographical location
Japan 0 0 0 772,914 3,746 776,660
The Americas 24,504 56,648 0 81,152 0 81,152
Other 0 104,083 16,583 143,331 (1,019 ) 142,312
Total revenues from contracts with customers 24,504 160,731 16,583 997,397 2,727 1,000,124
Other revenues * 110,757 (3,078 ) 126,136 993,463 1,257 994,720
Segment revenues/Total revenues ¥ 135,261 ¥ 157,653 ¥ 142,719 ¥ 1,990,860 ¥ 3,984 ¥ 1,994,844
For the nine months ended December 31, 2023
Millions of yen
Nine months ended December 31, 2023
Reportable segments
Corporate Financial Services and Maintenance Leasing Real Estate PE Investment and Concession Environment and Energy Insurance Banking and Credit Aircraft and Ships
Goods or services category
Sales of goods ¥ 2,767 ¥ 2,642 ¥ 179,965 ¥ 2,787 ¥ 0 ¥ 0 ¥ 97
Real estate sales 0 68,343 0 0 0 0 0
Asset management and servicing 231 7,046 0 125 0 450 41
Automobile related services 49,048 0 0 187 0 0 0
Facilities operation 0 57,416 0 0 0 0 0
Environment and energy services 2,274 34 64 118,103 0 0 0
Real estate management and brokerage 0 75,903 0 0 0 0 0
Real estate contract work 0 74,089 33,395 0 0 0 0
Other 28,747 1,139 24,946 610 1,828 4,601 5,849
Total revenues from contracts with customers 83,067 286,612 238,370 121,812 1,828 5,051 5,987
Geographical location
Japan 83,067 286,612 238,370 99,626 1,828 5,051 1,664
The Americas 0 0 0 0 0 0 0
Other 0 0 0 22,186 0 0 4,323
Total revenues from contracts with customers 83,067 286,612 238,370 121,812 1,828 5,051 5,987
Other revenues * 248,727 50,753 30,694 2,139 396,047 60,008 38,822
Segment revenues/Total revenues ¥ 331,794 ¥ 337,365 ¥ 269,064 ¥ 123,951 ¥ 397,875 ¥ 65,059 ¥ 44,809
Millions of yen
Nine months ended December 31, 2023
Reportable segments Corporate revenue and intersegment transactions Total revenues
ORIX USA ORIX Europe Asia and Total
Goods or services category
Sales of goods ¥ 420 ¥ 0 ¥ 361 ¥ 189,039 ¥ 4,035 ¥ 193,074
Real estate sales 22 0 0 68,365 0 68,365
Asset management and servicing 13,789 156,242 35 177,959 (182 ) 177,777
Automobile related services 0 0 17,339 66,574 (0 ) 66,574
Facilities operation 0 0 0 57,416 817 58,233
Environment and energy services 637 0 0 121,112 (1,169 ) 119,943
Real estate management and brokerage 0 0 0 75,903 (1,028 ) 74,875
Real estate contract work 0 0 0 107,484 (65 ) 107,419
Other 4,645 99 961 73,425 6,080 79,505
Total revenues from contracts with customers 19,513 156,341 18,696 937,277 8,488 945,765
Geographical location
Japan 0 0 0 716,218 8,717 724,935
The Americas 19,513 59,204 0 78,717 0 78,717
Other 0 97,137 18,696 142,342 (229 ) 142,113
Total revenues from contracts with customers 19,513 156,341 18,696 937,277 8,488 945,765
Other revenues * 113,958 8,078 142,045 1,091,271 824 1,092,095
Segment revenues/Total revenues ¥ 133,471 ¥ 164,419 ¥ 160,741 ¥ 2,028,548 ¥ 9,312 ¥ 2,037,860
The following information represents disaggregation of revenues for revenues from contracts with customers, by goods and services category and geographical location for the three months ended December 31, 2022 and 2023. For the three months ended December 31, 2022
Millions of yen
Three months ended December 31, 2022
Reportable segments
Corporate Financial Services and Maintenance Leasing Real Estate PE Investment and Concession Environment and Energy Insurance Banking and Credit Aircraft and Ships
Goods or services category
Sales of goods ¥ 1,105 ¥ 814 ¥ 29,484 ¥ 1,132 ¥ 0 ¥ 0 ¥ 0
Real estate sales 0 17,484 0 0 0 0 0
Asset management and servicing 77 2,903 0 9 0 124 17
Automobile related services 16,652 0 0 59 0 0 0
Facilities operation 0 15,648 0 0 0 0 0
Environment and energy services 618 10 25 54,478 0 0 0
Real estate management and brokerage 0 25,116 0 0 0 0 0
Real estate contract work 0 25,922 13,230 0 0 0 0
Other 10,396 217 7,813 113 660 1,736 3,342
Total revenues from contracts with customers 28,848 88,114 50,552 55,791 660 1,860 3,359
Geographical location
Japan 28,848 88,114 50,552 49,266 660 1,860 1,491
The Americas 0 0 0 0 0 0 0
Other 0 0 0 6,525 0 0 1,868
Total revenues from contracts with customers 28,848 88,114 50,552 55,791 660 1,860 3,359
Other revenues * 81,372 9,692 10,665 1,714 93,555 19,520 10,514
Segment revenues/Total revenues ¥ 110,220 ¥ 97,806 ¥ 61,217 ¥ 57,505 ¥ 94,215 ¥ 21,380 ¥ 13,873
Millions of yen
Three months ended December 31, 2022
Reportable segments Corporate revenue and intersegment transactions Total revenues
ORIX USA ORIX Europe Asia and Total
Goods or services category
Sales of goods ¥ 659 ¥ 0 ¥ 656 ¥ 33,850 ¥ 623 ¥ 34,473
Real estate sales 2 0 0 17,486 0 17,486
Asset management and servicing 5,751 62,263 3 71,147 (187 ) 70,960
Automobile related services 0 0 4,939 21,650 1 21,651
Facilities operation 0 0 0 15,648 235 15,883
Environment and energy services 270 0 0 55,401 (488 ) 54,913
Real estate management and brokerage 0 0 0 25,116 (386 ) 24,730
Real estate contract work 0 0 0 39,152 (94 ) 39,058
Other 2,613 54 323 27,267 104 27,371
Total revenues from contracts with customers 9,295 62,317 5,921 306,717 (192 ) 306,525
Geographical location
Japan 0 0 0 220,791 489 221,280
The Americas 9,295 19,954 0 29,249 0 29,249
Other 0 42,363 5,921 56,677 (681 ) 55,996
Total revenues from contracts with customers 9,295 62,317 5,921 306,717 (192 ) 306,525
Other revenues * 46,034 5,500 44,364 322,930 573 323,503
Segment revenues/Total revenues ¥ 55,329 ¥ 67,817 ¥ 50,285 ¥ 629,647 ¥ 381 ¥ 630,028
For the three months ended December 31, 2023
Millions of yen
Three months ended December 31, 2023
Reportable segments
Corporate Financial Services and Maintenance Leasing Real Estate PE Investment and Concession Environment and Energy Insurance Banking and Credit Aircraft and Ships
Goods or services category
Sales of goods ¥ 632 ¥ 912 ¥ 65,816 ¥ 1,129 ¥ 0 ¥ 0 ¥ 0
Real estate sales 0 17,559 0 0 0 0 0
Asset management and servicing 86 2,188 0 33 0 156 13
Automobile related services 17,097 0 0 49 0 0 0
Facilities operation 0 19,662 0 0 0 0 0
Environment and energy services 676 9 26 39,139 0 0 0
Real estate management and brokerage 0 25,755 0 0 0 0 0
Real estate contract work 0 28,712 12,413 0 0 0 0
Other 10,020 298 7,838 242 412 1,784 2,878
Total revenues from contracts with customers 28,511 95,095 86,093 40,592 412 1,940 2,891
Geographical location
Japan 28,511 95,095 86,093 32,129 412 1,940 658
The Americas 0 0 0 0 0 0 0
Other 0 0 0 8,463 0 0 2,233
Total revenues from contracts with customers 28,511 95,095 86,093 40,592 412 1,940 2,891
Other revenues * 83,036 22,977 9,991 1,387 108,877 20,392 12,689
Segment revenues/Total revenues ¥ 111,547 ¥ 118,072 ¥ 96,084 ¥ 41,979 ¥ 109,289 ¥ 22,332 ¥ 15,580
Millions of yen
Three months ended December 31, 2023
Reportable segments Corporate revenue and intersegment transactions Total revenues
ORIX USA ORIX Europe Asia and Total
Goods or services category
Sales of goods ¥ 194 ¥ 0 ¥ 208 ¥ 68,891 ¥ 1,172 ¥ 70,063
Real estate sales 17 0 0 17,576 0 17,576
Asset management and servicing 5,092 54,868 12 62,448 (63 ) 62,385
Automobile related services 0 0 6,181 23,327 (2 ) 23,325
Facilities operation 0 0 0 19,662 239 19,901
Environment and energy services 178 0 0 40,028 (273 ) 39,755
Real estate management and brokerage 0 0 0 25,755 (364 ) 25,391
Real estate contract work 0 0 0 41,125 (88 ) 41,037
Other 2,262 141 327 26,202 1,400 27,602
Total revenues from contracts with customers 7,743 55,009 6,728 325,014 2,021 327,035
Geographical location
Japan 0 0 0 244,838 2,301 247,139
The Americas 7,743 20,802 0 28,545 0 28,545
Other 0 34,207 6,728 51,631 (280 ) 51,351
Total revenues from contracts with customers 7,743 55,009 6,728 325,014 2,021 327,035
Other revenues * 37,639 5,351 48,775 351,114 (24 ) 351,090
Segment revenues/Total revenues ¥ 45,382 ¥ 60,360 ¥ 55,503 ¥ 676,128 ¥ 1,997 ¥ 678,125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Overview of Accounting Principles Utilized - Additional Information (Detail)</t>
        </is>
      </c>
      <c r="B1" s="2" t="inlineStr">
        <is>
          <t>Dec. 31, 2023</t>
        </is>
      </c>
    </row>
    <row r="2">
      <c r="A2" s="4" t="inlineStr">
        <is>
          <t>Goodwill | Maximum</t>
        </is>
      </c>
      <c r="B2" s="4" t="inlineStr">
        <is>
          <t xml:space="preserve"> </t>
        </is>
      </c>
    </row>
    <row r="3">
      <c r="A3" s="3" t="inlineStr">
        <is>
          <t>Significant Accounting Policies [Line Items]</t>
        </is>
      </c>
      <c r="B3" s="4" t="inlineStr">
        <is>
          <t xml:space="preserve"> </t>
        </is>
      </c>
    </row>
    <row r="4">
      <c r="A4" s="4" t="inlineStr">
        <is>
          <t>Goodwill amortization period</t>
        </is>
      </c>
      <c r="B4"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 width="15" customWidth="1" min="7" max="7"/>
    <col width="44" customWidth="1" min="8" max="8"/>
    <col width="25" customWidth="1" min="9" max="9"/>
  </cols>
  <sheetData>
    <row r="1">
      <c r="A1" s="1" t="inlineStr">
        <is>
          <t>CONDENSED CONSOLIDATED STATEMENTS OF CHANGES IN EQUITY - JPY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ORIX Corporation Shareholders' Equity</t>
        </is>
      </c>
      <c r="I1" s="2" t="inlineStr">
        <is>
          <t>Noncontrolling Interests</t>
        </is>
      </c>
    </row>
    <row r="2">
      <c r="A2" s="4" t="inlineStr">
        <is>
          <t>Beginning Balance at Mar. 31, 2022</t>
        </is>
      </c>
      <c r="B2" s="5" t="n">
        <v>3414178</v>
      </c>
      <c r="C2" s="5" t="n">
        <v>221111</v>
      </c>
      <c r="D2" s="5" t="n">
        <v>260479</v>
      </c>
      <c r="E2" s="5" t="n">
        <v>2914558</v>
      </c>
      <c r="F2" s="5" t="n">
        <v>21495</v>
      </c>
      <c r="G2" s="5" t="n">
        <v>-113447</v>
      </c>
      <c r="H2" s="5" t="n">
        <v>3304196</v>
      </c>
      <c r="I2" s="5" t="n">
        <v>109982</v>
      </c>
    </row>
    <row r="3">
      <c r="A3" s="4" t="inlineStr">
        <is>
          <t>Contribution to subsidiaries</t>
        </is>
      </c>
      <c r="B3" s="6" t="n">
        <v>3098</v>
      </c>
      <c r="C3" s="4" t="inlineStr">
        <is>
          <t xml:space="preserve"> </t>
        </is>
      </c>
      <c r="D3" s="4" t="inlineStr">
        <is>
          <t xml:space="preserve"> </t>
        </is>
      </c>
      <c r="E3" s="4" t="inlineStr">
        <is>
          <t xml:space="preserve"> </t>
        </is>
      </c>
      <c r="F3" s="4" t="inlineStr">
        <is>
          <t xml:space="preserve"> </t>
        </is>
      </c>
      <c r="G3" s="4" t="inlineStr">
        <is>
          <t xml:space="preserve"> </t>
        </is>
      </c>
      <c r="H3" s="6" t="n">
        <v>0</v>
      </c>
      <c r="I3" s="6" t="n">
        <v>3098</v>
      </c>
    </row>
    <row r="4">
      <c r="A4" s="4" t="inlineStr">
        <is>
          <t>Transaction with noncontrolling interests</t>
        </is>
      </c>
      <c r="B4" s="6" t="n">
        <v>-3690</v>
      </c>
      <c r="C4" s="4" t="inlineStr">
        <is>
          <t xml:space="preserve"> </t>
        </is>
      </c>
      <c r="D4" s="6" t="n">
        <v>235</v>
      </c>
      <c r="E4" s="4" t="inlineStr">
        <is>
          <t xml:space="preserve"> </t>
        </is>
      </c>
      <c r="F4" s="4" t="inlineStr">
        <is>
          <t xml:space="preserve"> </t>
        </is>
      </c>
      <c r="G4" s="4" t="inlineStr">
        <is>
          <t xml:space="preserve"> </t>
        </is>
      </c>
      <c r="H4" s="6" t="n">
        <v>235</v>
      </c>
      <c r="I4" s="6" t="n">
        <v>-3925</v>
      </c>
    </row>
    <row r="5">
      <c r="A5" s="3" t="inlineStr">
        <is>
          <t>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217167</v>
      </c>
      <c r="C6" s="4" t="inlineStr">
        <is>
          <t xml:space="preserve"> </t>
        </is>
      </c>
      <c r="D6" s="4" t="inlineStr">
        <is>
          <t xml:space="preserve"> </t>
        </is>
      </c>
      <c r="E6" s="6" t="n">
        <v>211920</v>
      </c>
      <c r="F6" s="4" t="inlineStr">
        <is>
          <t xml:space="preserve"> </t>
        </is>
      </c>
      <c r="G6" s="4" t="inlineStr">
        <is>
          <t xml:space="preserve"> </t>
        </is>
      </c>
      <c r="H6" s="6" t="n">
        <v>211920</v>
      </c>
      <c r="I6" s="6" t="n">
        <v>5247</v>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hange of unrealized gains (losses) on investment in securities</t>
        </is>
      </c>
      <c r="B8" s="6" t="n">
        <v>-182383</v>
      </c>
      <c r="C8" s="4" t="inlineStr">
        <is>
          <t xml:space="preserve"> </t>
        </is>
      </c>
      <c r="D8" s="4" t="inlineStr">
        <is>
          <t xml:space="preserve"> </t>
        </is>
      </c>
      <c r="E8" s="4" t="inlineStr">
        <is>
          <t xml:space="preserve"> </t>
        </is>
      </c>
      <c r="F8" s="6" t="n">
        <v>-182383</v>
      </c>
      <c r="G8" s="4" t="inlineStr">
        <is>
          <t xml:space="preserve"> </t>
        </is>
      </c>
      <c r="H8" s="6" t="n">
        <v>-182383</v>
      </c>
      <c r="I8" s="6" t="n">
        <v>0</v>
      </c>
    </row>
    <row r="9">
      <c r="A9" s="4" t="inlineStr">
        <is>
          <t>Impact of changes in policy liability discount rate</t>
        </is>
      </c>
      <c r="B9" s="6" t="n">
        <v>169383</v>
      </c>
      <c r="C9" s="4" t="inlineStr">
        <is>
          <t xml:space="preserve"> </t>
        </is>
      </c>
      <c r="D9" s="4" t="inlineStr">
        <is>
          <t xml:space="preserve"> </t>
        </is>
      </c>
      <c r="E9" s="4" t="inlineStr">
        <is>
          <t xml:space="preserve"> </t>
        </is>
      </c>
      <c r="F9" s="6" t="n">
        <v>169383</v>
      </c>
      <c r="G9" s="4" t="inlineStr">
        <is>
          <t xml:space="preserve"> </t>
        </is>
      </c>
      <c r="H9" s="6" t="n">
        <v>169383</v>
      </c>
      <c r="I9" s="6" t="n">
        <v>0</v>
      </c>
    </row>
    <row r="10">
      <c r="A10" s="4" t="inlineStr">
        <is>
          <t>Net change of debt valuation adjustments</t>
        </is>
      </c>
      <c r="B10" s="6" t="n">
        <v>12</v>
      </c>
      <c r="C10" s="4" t="inlineStr">
        <is>
          <t xml:space="preserve"> </t>
        </is>
      </c>
      <c r="D10" s="4" t="inlineStr">
        <is>
          <t xml:space="preserve"> </t>
        </is>
      </c>
      <c r="E10" s="4" t="inlineStr">
        <is>
          <t xml:space="preserve"> </t>
        </is>
      </c>
      <c r="F10" s="6" t="n">
        <v>12</v>
      </c>
      <c r="G10" s="4" t="inlineStr">
        <is>
          <t xml:space="preserve"> </t>
        </is>
      </c>
      <c r="H10" s="6" t="n">
        <v>12</v>
      </c>
      <c r="I10" s="6" t="n">
        <v>0</v>
      </c>
    </row>
    <row r="11">
      <c r="A11" s="4" t="inlineStr">
        <is>
          <t>Net change of defined benefit pension plans</t>
        </is>
      </c>
      <c r="B11" s="6" t="n">
        <v>-192</v>
      </c>
      <c r="C11" s="4" t="inlineStr">
        <is>
          <t xml:space="preserve"> </t>
        </is>
      </c>
      <c r="D11" s="4" t="inlineStr">
        <is>
          <t xml:space="preserve"> </t>
        </is>
      </c>
      <c r="E11" s="4" t="inlineStr">
        <is>
          <t xml:space="preserve"> </t>
        </is>
      </c>
      <c r="F11" s="6" t="n">
        <v>-190</v>
      </c>
      <c r="G11" s="4" t="inlineStr">
        <is>
          <t xml:space="preserve"> </t>
        </is>
      </c>
      <c r="H11" s="6" t="n">
        <v>-190</v>
      </c>
      <c r="I11" s="6" t="n">
        <v>-2</v>
      </c>
    </row>
    <row r="12">
      <c r="A12" s="4" t="inlineStr">
        <is>
          <t>Net change of foreign currency translation adjustments</t>
        </is>
      </c>
      <c r="B12" s="6" t="n">
        <v>107328</v>
      </c>
      <c r="C12" s="4" t="inlineStr">
        <is>
          <t xml:space="preserve"> </t>
        </is>
      </c>
      <c r="D12" s="4" t="inlineStr">
        <is>
          <t xml:space="preserve"> </t>
        </is>
      </c>
      <c r="E12" s="4" t="inlineStr">
        <is>
          <t xml:space="preserve"> </t>
        </is>
      </c>
      <c r="F12" s="6" t="n">
        <v>103471</v>
      </c>
      <c r="G12" s="4" t="inlineStr">
        <is>
          <t xml:space="preserve"> </t>
        </is>
      </c>
      <c r="H12" s="6" t="n">
        <v>103471</v>
      </c>
      <c r="I12" s="6" t="n">
        <v>3857</v>
      </c>
    </row>
    <row r="13">
      <c r="A13" s="4" t="inlineStr">
        <is>
          <t>Net change of unrealized gains (losses) on derivative instruments</t>
        </is>
      </c>
      <c r="B13" s="6" t="n">
        <v>21177</v>
      </c>
      <c r="C13" s="4" t="inlineStr">
        <is>
          <t xml:space="preserve"> </t>
        </is>
      </c>
      <c r="D13" s="4" t="inlineStr">
        <is>
          <t xml:space="preserve"> </t>
        </is>
      </c>
      <c r="E13" s="4" t="inlineStr">
        <is>
          <t xml:space="preserve"> </t>
        </is>
      </c>
      <c r="F13" s="6" t="n">
        <v>19214</v>
      </c>
      <c r="G13" s="4" t="inlineStr">
        <is>
          <t xml:space="preserve"> </t>
        </is>
      </c>
      <c r="H13" s="6" t="n">
        <v>19214</v>
      </c>
      <c r="I13" s="6" t="n">
        <v>1963</v>
      </c>
    </row>
    <row r="14">
      <c r="A14" s="4" t="inlineStr">
        <is>
          <t>Total other comprehensive income (loss)</t>
        </is>
      </c>
      <c r="B14" s="6" t="n">
        <v>115325</v>
      </c>
      <c r="C14" s="4" t="inlineStr">
        <is>
          <t xml:space="preserve"> </t>
        </is>
      </c>
      <c r="D14" s="4" t="inlineStr">
        <is>
          <t xml:space="preserve"> </t>
        </is>
      </c>
      <c r="E14" s="4" t="inlineStr">
        <is>
          <t xml:space="preserve"> </t>
        </is>
      </c>
      <c r="F14" s="4" t="inlineStr">
        <is>
          <t xml:space="preserve"> </t>
        </is>
      </c>
      <c r="G14" s="4" t="inlineStr">
        <is>
          <t xml:space="preserve"> </t>
        </is>
      </c>
      <c r="H14" s="6" t="n">
        <v>109507</v>
      </c>
      <c r="I14" s="6" t="n">
        <v>5818</v>
      </c>
    </row>
    <row r="15">
      <c r="A15" s="4" t="inlineStr">
        <is>
          <t>Total comprehensive income (loss)</t>
        </is>
      </c>
      <c r="B15" s="6" t="n">
        <v>332492</v>
      </c>
      <c r="C15" s="4" t="inlineStr">
        <is>
          <t xml:space="preserve"> </t>
        </is>
      </c>
      <c r="D15" s="4" t="inlineStr">
        <is>
          <t xml:space="preserve"> </t>
        </is>
      </c>
      <c r="E15" s="4" t="inlineStr">
        <is>
          <t xml:space="preserve"> </t>
        </is>
      </c>
      <c r="F15" s="4" t="inlineStr">
        <is>
          <t xml:space="preserve"> </t>
        </is>
      </c>
      <c r="G15" s="4" t="inlineStr">
        <is>
          <t xml:space="preserve"> </t>
        </is>
      </c>
      <c r="H15" s="6" t="n">
        <v>321427</v>
      </c>
      <c r="I15" s="6" t="n">
        <v>11065</v>
      </c>
    </row>
    <row r="16">
      <c r="A16" s="4" t="inlineStr">
        <is>
          <t>Cash dividends</t>
        </is>
      </c>
      <c r="B16" s="6" t="n">
        <v>-123698</v>
      </c>
      <c r="C16" s="4" t="inlineStr">
        <is>
          <t xml:space="preserve"> </t>
        </is>
      </c>
      <c r="D16" s="4" t="inlineStr">
        <is>
          <t xml:space="preserve"> </t>
        </is>
      </c>
      <c r="E16" s="6" t="n">
        <v>-106290</v>
      </c>
      <c r="F16" s="4" t="inlineStr">
        <is>
          <t xml:space="preserve"> </t>
        </is>
      </c>
      <c r="G16" s="4" t="inlineStr">
        <is>
          <t xml:space="preserve"> </t>
        </is>
      </c>
      <c r="H16" s="6" t="n">
        <v>-106290</v>
      </c>
      <c r="I16" s="6" t="n">
        <v>-17408</v>
      </c>
    </row>
    <row r="17">
      <c r="A17" s="4" t="inlineStr">
        <is>
          <t>Acquisition of treasury stock</t>
        </is>
      </c>
      <c r="B17" s="6" t="n">
        <v>-52071</v>
      </c>
      <c r="C17" s="4" t="inlineStr">
        <is>
          <t xml:space="preserve"> </t>
        </is>
      </c>
      <c r="D17" s="4" t="inlineStr">
        <is>
          <t xml:space="preserve"> </t>
        </is>
      </c>
      <c r="E17" s="4" t="inlineStr">
        <is>
          <t xml:space="preserve"> </t>
        </is>
      </c>
      <c r="F17" s="4" t="inlineStr">
        <is>
          <t xml:space="preserve"> </t>
        </is>
      </c>
      <c r="G17" s="6" t="n">
        <v>-52071</v>
      </c>
      <c r="H17" s="6" t="n">
        <v>-52071</v>
      </c>
      <c r="I17" s="6" t="n">
        <v>0</v>
      </c>
    </row>
    <row r="18">
      <c r="A18" s="4" t="inlineStr">
        <is>
          <t>Disposal of treasury stock</t>
        </is>
      </c>
      <c r="B18" s="6" t="n">
        <v>-13</v>
      </c>
      <c r="C18" s="4" t="inlineStr">
        <is>
          <t xml:space="preserve"> </t>
        </is>
      </c>
      <c r="D18" s="6" t="n">
        <v>-29</v>
      </c>
      <c r="E18" s="4" t="inlineStr">
        <is>
          <t xml:space="preserve"> </t>
        </is>
      </c>
      <c r="F18" s="4" t="inlineStr">
        <is>
          <t xml:space="preserve"> </t>
        </is>
      </c>
      <c r="G18" s="6" t="n">
        <v>16</v>
      </c>
      <c r="H18" s="6" t="n">
        <v>-13</v>
      </c>
      <c r="I18" s="6" t="n">
        <v>0</v>
      </c>
    </row>
    <row r="19">
      <c r="A19" s="4" t="inlineStr">
        <is>
          <t>Other, net</t>
        </is>
      </c>
      <c r="B19" s="6" t="n">
        <v>620</v>
      </c>
      <c r="C19" s="4" t="inlineStr">
        <is>
          <t xml:space="preserve"> </t>
        </is>
      </c>
      <c r="D19" s="6" t="n">
        <v>620</v>
      </c>
      <c r="E19" s="4" t="inlineStr">
        <is>
          <t xml:space="preserve"> </t>
        </is>
      </c>
      <c r="F19" s="4" t="inlineStr">
        <is>
          <t xml:space="preserve"> </t>
        </is>
      </c>
      <c r="G19" s="4" t="inlineStr">
        <is>
          <t xml:space="preserve"> </t>
        </is>
      </c>
      <c r="H19" s="6" t="n">
        <v>620</v>
      </c>
      <c r="I19" s="6" t="n">
        <v>0</v>
      </c>
    </row>
    <row r="20">
      <c r="A20" s="4" t="inlineStr">
        <is>
          <t>Ending Balance at Dec. 31, 2022</t>
        </is>
      </c>
      <c r="B20" s="6" t="n">
        <v>3570916</v>
      </c>
      <c r="C20" s="6" t="n">
        <v>221111</v>
      </c>
      <c r="D20" s="6" t="n">
        <v>261305</v>
      </c>
      <c r="E20" s="6" t="n">
        <v>3020188</v>
      </c>
      <c r="F20" s="6" t="n">
        <v>131002</v>
      </c>
      <c r="G20" s="6" t="n">
        <v>-165502</v>
      </c>
      <c r="H20" s="6" t="n">
        <v>3468104</v>
      </c>
      <c r="I20" s="6" t="n">
        <v>102812</v>
      </c>
    </row>
    <row r="21">
      <c r="A21" s="4" t="inlineStr">
        <is>
          <t>Beginning Balance at Sep. 30, 2022</t>
        </is>
      </c>
      <c r="B21" s="6" t="n">
        <v>3653898</v>
      </c>
      <c r="C21" s="6" t="n">
        <v>221111</v>
      </c>
      <c r="D21" s="6" t="n">
        <v>260880</v>
      </c>
      <c r="E21" s="6" t="n">
        <v>2981164</v>
      </c>
      <c r="F21" s="6" t="n">
        <v>230916</v>
      </c>
      <c r="G21" s="6" t="n">
        <v>-146582</v>
      </c>
      <c r="H21" s="6" t="n">
        <v>3547489</v>
      </c>
      <c r="I21" s="6" t="n">
        <v>106409</v>
      </c>
    </row>
    <row r="22">
      <c r="A22" s="4" t="inlineStr">
        <is>
          <t>Contribution to subsidiaries</t>
        </is>
      </c>
      <c r="B22" s="6" t="n">
        <v>1376</v>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1376</v>
      </c>
    </row>
    <row r="23">
      <c r="A23" s="4" t="inlineStr">
        <is>
          <t>Transaction with noncontrolling interests</t>
        </is>
      </c>
      <c r="B23" s="6" t="n">
        <v>-255</v>
      </c>
      <c r="C23" s="4" t="inlineStr">
        <is>
          <t xml:space="preserve"> </t>
        </is>
      </c>
      <c r="D23" s="6" t="n">
        <v>249</v>
      </c>
      <c r="E23" s="4" t="inlineStr">
        <is>
          <t xml:space="preserve"> </t>
        </is>
      </c>
      <c r="F23" s="4" t="inlineStr">
        <is>
          <t xml:space="preserve"> </t>
        </is>
      </c>
      <c r="G23" s="4" t="inlineStr">
        <is>
          <t xml:space="preserve"> </t>
        </is>
      </c>
      <c r="H23" s="6" t="n">
        <v>249</v>
      </c>
      <c r="I23" s="6" t="n">
        <v>-504</v>
      </c>
    </row>
    <row r="24">
      <c r="A24" s="3" t="inlineStr">
        <is>
          <t>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6" t="n">
        <v>91036</v>
      </c>
      <c r="C25" s="4" t="inlineStr">
        <is>
          <t xml:space="preserve"> </t>
        </is>
      </c>
      <c r="D25" s="4" t="inlineStr">
        <is>
          <t xml:space="preserve"> </t>
        </is>
      </c>
      <c r="E25" s="6" t="n">
        <v>89610</v>
      </c>
      <c r="F25" s="4" t="inlineStr">
        <is>
          <t xml:space="preserve"> </t>
        </is>
      </c>
      <c r="G25" s="4" t="inlineStr">
        <is>
          <t xml:space="preserve"> </t>
        </is>
      </c>
      <c r="H25" s="6" t="n">
        <v>89610</v>
      </c>
      <c r="I25" s="6" t="n">
        <v>1426</v>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change of unrealized gains (losses) on investment in securities</t>
        </is>
      </c>
      <c r="B27" s="6" t="n">
        <v>-38516</v>
      </c>
      <c r="C27" s="4" t="inlineStr">
        <is>
          <t xml:space="preserve"> </t>
        </is>
      </c>
      <c r="D27" s="4" t="inlineStr">
        <is>
          <t xml:space="preserve"> </t>
        </is>
      </c>
      <c r="E27" s="4" t="inlineStr">
        <is>
          <t xml:space="preserve"> </t>
        </is>
      </c>
      <c r="F27" s="6" t="n">
        <v>-38516</v>
      </c>
      <c r="G27" s="4" t="inlineStr">
        <is>
          <t xml:space="preserve"> </t>
        </is>
      </c>
      <c r="H27" s="6" t="n">
        <v>-38516</v>
      </c>
      <c r="I27" s="6" t="n">
        <v>0</v>
      </c>
    </row>
    <row r="28">
      <c r="A28" s="4" t="inlineStr">
        <is>
          <t>Impact of changes in policy liability discount rate</t>
        </is>
      </c>
      <c r="B28" s="6" t="n">
        <v>10017</v>
      </c>
      <c r="C28" s="4" t="inlineStr">
        <is>
          <t xml:space="preserve"> </t>
        </is>
      </c>
      <c r="D28" s="4" t="inlineStr">
        <is>
          <t xml:space="preserve"> </t>
        </is>
      </c>
      <c r="E28" s="4" t="inlineStr">
        <is>
          <t xml:space="preserve"> </t>
        </is>
      </c>
      <c r="F28" s="6" t="n">
        <v>10017</v>
      </c>
      <c r="G28" s="4" t="inlineStr">
        <is>
          <t xml:space="preserve"> </t>
        </is>
      </c>
      <c r="H28" s="6" t="n">
        <v>10017</v>
      </c>
      <c r="I28" s="6" t="n">
        <v>0</v>
      </c>
    </row>
    <row r="29">
      <c r="A29" s="4" t="inlineStr">
        <is>
          <t>Net change of debt valuation adjustments</t>
        </is>
      </c>
      <c r="B29" s="6" t="n">
        <v>-48</v>
      </c>
      <c r="C29" s="4" t="inlineStr">
        <is>
          <t xml:space="preserve"> </t>
        </is>
      </c>
      <c r="D29" s="4" t="inlineStr">
        <is>
          <t xml:space="preserve"> </t>
        </is>
      </c>
      <c r="E29" s="4" t="inlineStr">
        <is>
          <t xml:space="preserve"> </t>
        </is>
      </c>
      <c r="F29" s="6" t="n">
        <v>-48</v>
      </c>
      <c r="G29" s="4" t="inlineStr">
        <is>
          <t xml:space="preserve"> </t>
        </is>
      </c>
      <c r="H29" s="6" t="n">
        <v>-48</v>
      </c>
      <c r="I29" s="6" t="n">
        <v>0</v>
      </c>
    </row>
    <row r="30">
      <c r="A30" s="4" t="inlineStr">
        <is>
          <t>Net change of defined benefit pension plans</t>
        </is>
      </c>
      <c r="B30" s="6" t="n">
        <v>124</v>
      </c>
      <c r="C30" s="4" t="inlineStr">
        <is>
          <t xml:space="preserve"> </t>
        </is>
      </c>
      <c r="D30" s="4" t="inlineStr">
        <is>
          <t xml:space="preserve"> </t>
        </is>
      </c>
      <c r="E30" s="4" t="inlineStr">
        <is>
          <t xml:space="preserve"> </t>
        </is>
      </c>
      <c r="F30" s="6" t="n">
        <v>128</v>
      </c>
      <c r="G30" s="4" t="inlineStr">
        <is>
          <t xml:space="preserve"> </t>
        </is>
      </c>
      <c r="H30" s="6" t="n">
        <v>128</v>
      </c>
      <c r="I30" s="6" t="n">
        <v>-4</v>
      </c>
    </row>
    <row r="31">
      <c r="A31" s="4" t="inlineStr">
        <is>
          <t>Net change of foreign currency translation adjustments</t>
        </is>
      </c>
      <c r="B31" s="6" t="n">
        <v>-77679</v>
      </c>
      <c r="C31" s="4" t="inlineStr">
        <is>
          <t xml:space="preserve"> </t>
        </is>
      </c>
      <c r="D31" s="4" t="inlineStr">
        <is>
          <t xml:space="preserve"> </t>
        </is>
      </c>
      <c r="E31" s="4" t="inlineStr">
        <is>
          <t xml:space="preserve"> </t>
        </is>
      </c>
      <c r="F31" s="6" t="n">
        <v>-73650</v>
      </c>
      <c r="G31" s="4" t="inlineStr">
        <is>
          <t xml:space="preserve"> </t>
        </is>
      </c>
      <c r="H31" s="6" t="n">
        <v>-73650</v>
      </c>
      <c r="I31" s="6" t="n">
        <v>-4029</v>
      </c>
    </row>
    <row r="32">
      <c r="A32" s="4" t="inlineStr">
        <is>
          <t>Net change of unrealized gains (losses) on derivative instruments</t>
        </is>
      </c>
      <c r="B32" s="6" t="n">
        <v>2646</v>
      </c>
      <c r="C32" s="4" t="inlineStr">
        <is>
          <t xml:space="preserve"> </t>
        </is>
      </c>
      <c r="D32" s="4" t="inlineStr">
        <is>
          <t xml:space="preserve"> </t>
        </is>
      </c>
      <c r="E32" s="4" t="inlineStr">
        <is>
          <t xml:space="preserve"> </t>
        </is>
      </c>
      <c r="F32" s="6" t="n">
        <v>2155</v>
      </c>
      <c r="G32" s="4" t="inlineStr">
        <is>
          <t xml:space="preserve"> </t>
        </is>
      </c>
      <c r="H32" s="6" t="n">
        <v>2155</v>
      </c>
      <c r="I32" s="6" t="n">
        <v>491</v>
      </c>
    </row>
    <row r="33">
      <c r="A33" s="4" t="inlineStr">
        <is>
          <t>Total other comprehensive income (loss)</t>
        </is>
      </c>
      <c r="B33" s="6" t="n">
        <v>-103456</v>
      </c>
      <c r="C33" s="4" t="inlineStr">
        <is>
          <t xml:space="preserve"> </t>
        </is>
      </c>
      <c r="D33" s="4" t="inlineStr">
        <is>
          <t xml:space="preserve"> </t>
        </is>
      </c>
      <c r="E33" s="4" t="inlineStr">
        <is>
          <t xml:space="preserve"> </t>
        </is>
      </c>
      <c r="F33" s="4" t="inlineStr">
        <is>
          <t xml:space="preserve"> </t>
        </is>
      </c>
      <c r="G33" s="4" t="inlineStr">
        <is>
          <t xml:space="preserve"> </t>
        </is>
      </c>
      <c r="H33" s="6" t="n">
        <v>-99914</v>
      </c>
      <c r="I33" s="6" t="n">
        <v>-3542</v>
      </c>
    </row>
    <row r="34">
      <c r="A34" s="4" t="inlineStr">
        <is>
          <t>Total comprehensive income (loss)</t>
        </is>
      </c>
      <c r="B34" s="6" t="n">
        <v>-12420</v>
      </c>
      <c r="C34" s="4" t="inlineStr">
        <is>
          <t xml:space="preserve"> </t>
        </is>
      </c>
      <c r="D34" s="4" t="inlineStr">
        <is>
          <t xml:space="preserve"> </t>
        </is>
      </c>
      <c r="E34" s="4" t="inlineStr">
        <is>
          <t xml:space="preserve"> </t>
        </is>
      </c>
      <c r="F34" s="4" t="inlineStr">
        <is>
          <t xml:space="preserve"> </t>
        </is>
      </c>
      <c r="G34" s="4" t="inlineStr">
        <is>
          <t xml:space="preserve"> </t>
        </is>
      </c>
      <c r="H34" s="6" t="n">
        <v>-10304</v>
      </c>
      <c r="I34" s="6" t="n">
        <v>-2116</v>
      </c>
    </row>
    <row r="35">
      <c r="A35" s="4" t="inlineStr">
        <is>
          <t>Cash dividends</t>
        </is>
      </c>
      <c r="B35" s="6" t="n">
        <v>-52939</v>
      </c>
      <c r="C35" s="4" t="inlineStr">
        <is>
          <t xml:space="preserve"> </t>
        </is>
      </c>
      <c r="D35" s="4" t="inlineStr">
        <is>
          <t xml:space="preserve"> </t>
        </is>
      </c>
      <c r="E35" s="6" t="n">
        <v>-50586</v>
      </c>
      <c r="F35" s="4" t="inlineStr">
        <is>
          <t xml:space="preserve"> </t>
        </is>
      </c>
      <c r="G35" s="4" t="inlineStr">
        <is>
          <t xml:space="preserve"> </t>
        </is>
      </c>
      <c r="H35" s="6" t="n">
        <v>-50586</v>
      </c>
      <c r="I35" s="6" t="n">
        <v>-2353</v>
      </c>
    </row>
    <row r="36">
      <c r="A36" s="4" t="inlineStr">
        <is>
          <t>Acquisition of treasury stock</t>
        </is>
      </c>
      <c r="B36" s="6" t="n">
        <v>-18920</v>
      </c>
      <c r="C36" s="4" t="inlineStr">
        <is>
          <t xml:space="preserve"> </t>
        </is>
      </c>
      <c r="D36" s="4" t="inlineStr">
        <is>
          <t xml:space="preserve"> </t>
        </is>
      </c>
      <c r="E36" s="4" t="inlineStr">
        <is>
          <t xml:space="preserve"> </t>
        </is>
      </c>
      <c r="F36" s="4" t="inlineStr">
        <is>
          <t xml:space="preserve"> </t>
        </is>
      </c>
      <c r="G36" s="6" t="n">
        <v>-18920</v>
      </c>
      <c r="H36" s="6" t="n">
        <v>-18920</v>
      </c>
      <c r="I36" s="6" t="n">
        <v>0</v>
      </c>
    </row>
    <row r="37">
      <c r="A37" s="4" t="inlineStr">
        <is>
          <t>Disposal of treasury stock</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row>
    <row r="38">
      <c r="A38" s="4" t="inlineStr">
        <is>
          <t>Other, net</t>
        </is>
      </c>
      <c r="B38" s="6" t="n">
        <v>176</v>
      </c>
      <c r="C38" s="4" t="inlineStr">
        <is>
          <t xml:space="preserve"> </t>
        </is>
      </c>
      <c r="D38" s="6" t="n">
        <v>176</v>
      </c>
      <c r="E38" s="4" t="inlineStr">
        <is>
          <t xml:space="preserve"> </t>
        </is>
      </c>
      <c r="F38" s="4" t="inlineStr">
        <is>
          <t xml:space="preserve"> </t>
        </is>
      </c>
      <c r="G38" s="4" t="inlineStr">
        <is>
          <t xml:space="preserve"> </t>
        </is>
      </c>
      <c r="H38" s="6" t="n">
        <v>176</v>
      </c>
      <c r="I38" s="6" t="n">
        <v>0</v>
      </c>
    </row>
    <row r="39">
      <c r="A39" s="4" t="inlineStr">
        <is>
          <t>Ending Balance at Dec. 31, 2022</t>
        </is>
      </c>
      <c r="B39" s="6" t="n">
        <v>3570916</v>
      </c>
      <c r="C39" s="6" t="n">
        <v>221111</v>
      </c>
      <c r="D39" s="6" t="n">
        <v>261305</v>
      </c>
      <c r="E39" s="6" t="n">
        <v>3020188</v>
      </c>
      <c r="F39" s="6" t="n">
        <v>131002</v>
      </c>
      <c r="G39" s="6" t="n">
        <v>-165502</v>
      </c>
      <c r="H39" s="6" t="n">
        <v>3468104</v>
      </c>
      <c r="I39" s="6" t="n">
        <v>102812</v>
      </c>
    </row>
    <row r="40">
      <c r="A40" s="4" t="inlineStr">
        <is>
          <t>Beginning Balance at Mar. 31, 2023</t>
        </is>
      </c>
      <c r="B40" s="6" t="n">
        <v>3614322</v>
      </c>
      <c r="C40" s="6" t="n">
        <v>221111</v>
      </c>
      <c r="D40" s="6" t="n">
        <v>233169</v>
      </c>
      <c r="E40" s="6" t="n">
        <v>3054448</v>
      </c>
      <c r="F40" s="6" t="n">
        <v>156135</v>
      </c>
      <c r="G40" s="6" t="n">
        <v>-121256</v>
      </c>
      <c r="H40" s="6" t="n">
        <v>3543607</v>
      </c>
      <c r="I40" s="6" t="n">
        <v>70715</v>
      </c>
    </row>
    <row r="41">
      <c r="A41" s="4" t="inlineStr">
        <is>
          <t>Contribution to subsidiaries</t>
        </is>
      </c>
      <c r="B41" s="6" t="n">
        <v>9612</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9612</v>
      </c>
    </row>
    <row r="42">
      <c r="A42" s="4" t="inlineStr">
        <is>
          <t>Transaction with noncontrolling interests</t>
        </is>
      </c>
      <c r="B42" s="6" t="n">
        <v>-633</v>
      </c>
      <c r="C42" s="4" t="inlineStr">
        <is>
          <t xml:space="preserve"> </t>
        </is>
      </c>
      <c r="D42" s="6" t="n">
        <v>86</v>
      </c>
      <c r="E42" s="4" t="inlineStr">
        <is>
          <t xml:space="preserve"> </t>
        </is>
      </c>
      <c r="F42" s="6" t="n">
        <v>-165</v>
      </c>
      <c r="G42" s="4" t="inlineStr">
        <is>
          <t xml:space="preserve"> </t>
        </is>
      </c>
      <c r="H42" s="6" t="n">
        <v>-79</v>
      </c>
      <c r="I42" s="6" t="n">
        <v>-554</v>
      </c>
    </row>
    <row r="43">
      <c r="A43" s="3" t="inlineStr">
        <is>
          <t>Comprehensive income (los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6" t="n">
        <v>217560</v>
      </c>
      <c r="C44" s="4" t="inlineStr">
        <is>
          <t xml:space="preserve"> </t>
        </is>
      </c>
      <c r="D44" s="4" t="inlineStr">
        <is>
          <t xml:space="preserve"> </t>
        </is>
      </c>
      <c r="E44" s="6" t="n">
        <v>219205</v>
      </c>
      <c r="F44" s="4" t="inlineStr">
        <is>
          <t xml:space="preserve"> </t>
        </is>
      </c>
      <c r="G44" s="4" t="inlineStr">
        <is>
          <t xml:space="preserve"> </t>
        </is>
      </c>
      <c r="H44" s="6" t="n">
        <v>219205</v>
      </c>
      <c r="I44" s="6" t="n">
        <v>-1645</v>
      </c>
    </row>
    <row r="45">
      <c r="A45" s="3"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change of unrealized gains (losses) on investment in securities</t>
        </is>
      </c>
      <c r="B46" s="6" t="n">
        <v>-53074</v>
      </c>
      <c r="C46" s="4" t="inlineStr">
        <is>
          <t xml:space="preserve"> </t>
        </is>
      </c>
      <c r="D46" s="4" t="inlineStr">
        <is>
          <t xml:space="preserve"> </t>
        </is>
      </c>
      <c r="E46" s="4" t="inlineStr">
        <is>
          <t xml:space="preserve"> </t>
        </is>
      </c>
      <c r="F46" s="6" t="n">
        <v>-53074</v>
      </c>
      <c r="G46" s="4" t="inlineStr">
        <is>
          <t xml:space="preserve"> </t>
        </is>
      </c>
      <c r="H46" s="6" t="n">
        <v>-53074</v>
      </c>
      <c r="I46" s="6" t="n">
        <v>0</v>
      </c>
    </row>
    <row r="47">
      <c r="A47" s="4" t="inlineStr">
        <is>
          <t>Impact of changes in policy liability discount rate</t>
        </is>
      </c>
      <c r="B47" s="6" t="n">
        <v>64666</v>
      </c>
      <c r="C47" s="4" t="inlineStr">
        <is>
          <t xml:space="preserve"> </t>
        </is>
      </c>
      <c r="D47" s="4" t="inlineStr">
        <is>
          <t xml:space="preserve"> </t>
        </is>
      </c>
      <c r="E47" s="4" t="inlineStr">
        <is>
          <t xml:space="preserve"> </t>
        </is>
      </c>
      <c r="F47" s="6" t="n">
        <v>64666</v>
      </c>
      <c r="G47" s="4" t="inlineStr">
        <is>
          <t xml:space="preserve"> </t>
        </is>
      </c>
      <c r="H47" s="6" t="n">
        <v>64666</v>
      </c>
      <c r="I47" s="6" t="n">
        <v>0</v>
      </c>
    </row>
    <row r="48">
      <c r="A48" s="4" t="inlineStr">
        <is>
          <t>Net change of debt valuation adjustments</t>
        </is>
      </c>
      <c r="B48" s="6" t="n">
        <v>-149</v>
      </c>
      <c r="C48" s="4" t="inlineStr">
        <is>
          <t xml:space="preserve"> </t>
        </is>
      </c>
      <c r="D48" s="4" t="inlineStr">
        <is>
          <t xml:space="preserve"> </t>
        </is>
      </c>
      <c r="E48" s="4" t="inlineStr">
        <is>
          <t xml:space="preserve"> </t>
        </is>
      </c>
      <c r="F48" s="6" t="n">
        <v>-149</v>
      </c>
      <c r="G48" s="4" t="inlineStr">
        <is>
          <t xml:space="preserve"> </t>
        </is>
      </c>
      <c r="H48" s="6" t="n">
        <v>-149</v>
      </c>
      <c r="I48" s="6" t="n">
        <v>0</v>
      </c>
    </row>
    <row r="49">
      <c r="A49" s="4" t="inlineStr">
        <is>
          <t>Net change of defined benefit pension plans</t>
        </is>
      </c>
      <c r="B49" s="6" t="n">
        <v>-84</v>
      </c>
      <c r="C49" s="4" t="inlineStr">
        <is>
          <t xml:space="preserve"> </t>
        </is>
      </c>
      <c r="D49" s="4" t="inlineStr">
        <is>
          <t xml:space="preserve"> </t>
        </is>
      </c>
      <c r="E49" s="4" t="inlineStr">
        <is>
          <t xml:space="preserve"> </t>
        </is>
      </c>
      <c r="F49" s="6" t="n">
        <v>-78</v>
      </c>
      <c r="G49" s="4" t="inlineStr">
        <is>
          <t xml:space="preserve"> </t>
        </is>
      </c>
      <c r="H49" s="6" t="n">
        <v>-78</v>
      </c>
      <c r="I49" s="6" t="n">
        <v>-6</v>
      </c>
    </row>
    <row r="50">
      <c r="A50" s="4" t="inlineStr">
        <is>
          <t>Net change of foreign currency translation adjustments</t>
        </is>
      </c>
      <c r="B50" s="6" t="n">
        <v>106585</v>
      </c>
      <c r="C50" s="4" t="inlineStr">
        <is>
          <t xml:space="preserve"> </t>
        </is>
      </c>
      <c r="D50" s="4" t="inlineStr">
        <is>
          <t xml:space="preserve"> </t>
        </is>
      </c>
      <c r="E50" s="4" t="inlineStr">
        <is>
          <t xml:space="preserve"> </t>
        </is>
      </c>
      <c r="F50" s="6" t="n">
        <v>105455</v>
      </c>
      <c r="G50" s="4" t="inlineStr">
        <is>
          <t xml:space="preserve"> </t>
        </is>
      </c>
      <c r="H50" s="6" t="n">
        <v>105455</v>
      </c>
      <c r="I50" s="6" t="n">
        <v>1130</v>
      </c>
    </row>
    <row r="51">
      <c r="A51" s="4" t="inlineStr">
        <is>
          <t>Net change of unrealized gains (losses) on derivative instruments</t>
        </is>
      </c>
      <c r="B51" s="6" t="n">
        <v>-3012</v>
      </c>
      <c r="C51" s="4" t="inlineStr">
        <is>
          <t xml:space="preserve"> </t>
        </is>
      </c>
      <c r="D51" s="4" t="inlineStr">
        <is>
          <t xml:space="preserve"> </t>
        </is>
      </c>
      <c r="E51" s="4" t="inlineStr">
        <is>
          <t xml:space="preserve"> </t>
        </is>
      </c>
      <c r="F51" s="6" t="n">
        <v>-2894</v>
      </c>
      <c r="G51" s="4" t="inlineStr">
        <is>
          <t xml:space="preserve"> </t>
        </is>
      </c>
      <c r="H51" s="6" t="n">
        <v>-2894</v>
      </c>
      <c r="I51" s="6" t="n">
        <v>-118</v>
      </c>
    </row>
    <row r="52">
      <c r="A52" s="4" t="inlineStr">
        <is>
          <t>Total other comprehensive income (loss)</t>
        </is>
      </c>
      <c r="B52" s="6" t="n">
        <v>114932</v>
      </c>
      <c r="C52" s="4" t="inlineStr">
        <is>
          <t xml:space="preserve"> </t>
        </is>
      </c>
      <c r="D52" s="4" t="inlineStr">
        <is>
          <t xml:space="preserve"> </t>
        </is>
      </c>
      <c r="E52" s="4" t="inlineStr">
        <is>
          <t xml:space="preserve"> </t>
        </is>
      </c>
      <c r="F52" s="4" t="inlineStr">
        <is>
          <t xml:space="preserve"> </t>
        </is>
      </c>
      <c r="G52" s="4" t="inlineStr">
        <is>
          <t xml:space="preserve"> </t>
        </is>
      </c>
      <c r="H52" s="6" t="n">
        <v>113926</v>
      </c>
      <c r="I52" s="6" t="n">
        <v>1006</v>
      </c>
    </row>
    <row r="53">
      <c r="A53" s="4" t="inlineStr">
        <is>
          <t>Total comprehensive income (loss)</t>
        </is>
      </c>
      <c r="B53" s="6" t="n">
        <v>332492</v>
      </c>
      <c r="C53" s="4" t="inlineStr">
        <is>
          <t xml:space="preserve"> </t>
        </is>
      </c>
      <c r="D53" s="4" t="inlineStr">
        <is>
          <t xml:space="preserve"> </t>
        </is>
      </c>
      <c r="E53" s="4" t="inlineStr">
        <is>
          <t xml:space="preserve"> </t>
        </is>
      </c>
      <c r="F53" s="4" t="inlineStr">
        <is>
          <t xml:space="preserve"> </t>
        </is>
      </c>
      <c r="G53" s="4" t="inlineStr">
        <is>
          <t xml:space="preserve"> </t>
        </is>
      </c>
      <c r="H53" s="6" t="n">
        <v>333131</v>
      </c>
      <c r="I53" s="6" t="n">
        <v>-639</v>
      </c>
    </row>
    <row r="54">
      <c r="A54" s="4" t="inlineStr">
        <is>
          <t>Cash dividends</t>
        </is>
      </c>
      <c r="B54" s="6" t="n">
        <v>-101422</v>
      </c>
      <c r="C54" s="4" t="inlineStr">
        <is>
          <t xml:space="preserve"> </t>
        </is>
      </c>
      <c r="D54" s="4" t="inlineStr">
        <is>
          <t xml:space="preserve"> </t>
        </is>
      </c>
      <c r="E54" s="6" t="n">
        <v>-99900</v>
      </c>
      <c r="F54" s="4" t="inlineStr">
        <is>
          <t xml:space="preserve"> </t>
        </is>
      </c>
      <c r="G54" s="4" t="inlineStr">
        <is>
          <t xml:space="preserve"> </t>
        </is>
      </c>
      <c r="H54" s="6" t="n">
        <v>-99900</v>
      </c>
      <c r="I54" s="6" t="n">
        <v>-1522</v>
      </c>
    </row>
    <row r="55">
      <c r="A55" s="4" t="inlineStr">
        <is>
          <t>Acquisition of treasury stock</t>
        </is>
      </c>
      <c r="B55" s="6" t="n">
        <v>-50001</v>
      </c>
      <c r="C55" s="4" t="inlineStr">
        <is>
          <t xml:space="preserve"> </t>
        </is>
      </c>
      <c r="D55" s="4" t="inlineStr">
        <is>
          <t xml:space="preserve"> </t>
        </is>
      </c>
      <c r="E55" s="4" t="inlineStr">
        <is>
          <t xml:space="preserve"> </t>
        </is>
      </c>
      <c r="F55" s="4" t="inlineStr">
        <is>
          <t xml:space="preserve"> </t>
        </is>
      </c>
      <c r="G55" s="6" t="n">
        <v>-50001</v>
      </c>
      <c r="H55" s="6" t="n">
        <v>-50001</v>
      </c>
      <c r="I55" s="6" t="n">
        <v>0</v>
      </c>
    </row>
    <row r="56">
      <c r="A56" s="4" t="inlineStr">
        <is>
          <t>Disposal of treasury stock</t>
        </is>
      </c>
      <c r="B56" s="6" t="n">
        <v>0</v>
      </c>
      <c r="C56" s="4" t="inlineStr">
        <is>
          <t xml:space="preserve"> </t>
        </is>
      </c>
      <c r="D56" s="6" t="n">
        <v>-150</v>
      </c>
      <c r="E56" s="4" t="inlineStr">
        <is>
          <t xml:space="preserve"> </t>
        </is>
      </c>
      <c r="F56" s="4" t="inlineStr">
        <is>
          <t xml:space="preserve"> </t>
        </is>
      </c>
      <c r="G56" s="6" t="n">
        <v>150</v>
      </c>
      <c r="H56" s="6" t="n">
        <v>0</v>
      </c>
      <c r="I56" s="6" t="n">
        <v>0</v>
      </c>
    </row>
    <row r="57">
      <c r="A57" s="4" t="inlineStr">
        <is>
          <t>Other, net</t>
        </is>
      </c>
      <c r="B57" s="6" t="n">
        <v>646</v>
      </c>
      <c r="C57" s="4" t="inlineStr">
        <is>
          <t xml:space="preserve"> </t>
        </is>
      </c>
      <c r="D57" s="6" t="n">
        <v>645</v>
      </c>
      <c r="E57" s="6" t="n">
        <v>1</v>
      </c>
      <c r="F57" s="4" t="inlineStr">
        <is>
          <t xml:space="preserve"> </t>
        </is>
      </c>
      <c r="G57" s="4" t="inlineStr">
        <is>
          <t xml:space="preserve"> </t>
        </is>
      </c>
      <c r="H57" s="6" t="n">
        <v>646</v>
      </c>
      <c r="I57" s="6" t="n">
        <v>0</v>
      </c>
    </row>
    <row r="58">
      <c r="A58" s="4" t="inlineStr">
        <is>
          <t>Ending Balance at Dec. 31, 2023</t>
        </is>
      </c>
      <c r="B58" s="6" t="n">
        <v>3805016</v>
      </c>
      <c r="C58" s="6" t="n">
        <v>221111</v>
      </c>
      <c r="D58" s="6" t="n">
        <v>233750</v>
      </c>
      <c r="E58" s="6" t="n">
        <v>3173754</v>
      </c>
      <c r="F58" s="6" t="n">
        <v>269896</v>
      </c>
      <c r="G58" s="6" t="n">
        <v>-171107</v>
      </c>
      <c r="H58" s="6" t="n">
        <v>3727404</v>
      </c>
      <c r="I58" s="6" t="n">
        <v>77612</v>
      </c>
    </row>
    <row r="59">
      <c r="A59" s="4" t="inlineStr">
        <is>
          <t>Beginning Balance at Sep. 30, 2023</t>
        </is>
      </c>
      <c r="B59" s="6" t="n">
        <v>3841996</v>
      </c>
      <c r="C59" s="6" t="n">
        <v>221111</v>
      </c>
      <c r="D59" s="6" t="n">
        <v>233679</v>
      </c>
      <c r="E59" s="6" t="n">
        <v>3132339</v>
      </c>
      <c r="F59" s="6" t="n">
        <v>326700</v>
      </c>
      <c r="G59" s="6" t="n">
        <v>-152731</v>
      </c>
      <c r="H59" s="6" t="n">
        <v>3761098</v>
      </c>
      <c r="I59" s="6" t="n">
        <v>80898</v>
      </c>
    </row>
    <row r="60">
      <c r="A60" s="4" t="inlineStr">
        <is>
          <t>Contribution to subsidiaries</t>
        </is>
      </c>
      <c r="B60" s="6" t="n">
        <v>6666</v>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6666</v>
      </c>
    </row>
    <row r="61">
      <c r="A61" s="4" t="inlineStr">
        <is>
          <t>Transaction with noncontrolling interests</t>
        </is>
      </c>
      <c r="B61" s="6" t="n">
        <v>-1590</v>
      </c>
      <c r="C61" s="4" t="inlineStr">
        <is>
          <t xml:space="preserve"> </t>
        </is>
      </c>
      <c r="D61" s="6" t="n">
        <v>2</v>
      </c>
      <c r="E61" s="4" t="inlineStr">
        <is>
          <t xml:space="preserve"> </t>
        </is>
      </c>
      <c r="F61" s="4" t="inlineStr">
        <is>
          <t xml:space="preserve"> </t>
        </is>
      </c>
      <c r="G61" s="4" t="inlineStr">
        <is>
          <t xml:space="preserve"> </t>
        </is>
      </c>
      <c r="H61" s="6" t="n">
        <v>2</v>
      </c>
      <c r="I61" s="6" t="n">
        <v>-1592</v>
      </c>
    </row>
    <row r="62">
      <c r="A62" s="3" t="inlineStr">
        <is>
          <t>Comprehensive income (los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6" t="n">
        <v>86958</v>
      </c>
      <c r="C63" s="4" t="inlineStr">
        <is>
          <t xml:space="preserve"> </t>
        </is>
      </c>
      <c r="D63" s="4" t="inlineStr">
        <is>
          <t xml:space="preserve"> </t>
        </is>
      </c>
      <c r="E63" s="6" t="n">
        <v>91105</v>
      </c>
      <c r="F63" s="4" t="inlineStr">
        <is>
          <t xml:space="preserve"> </t>
        </is>
      </c>
      <c r="G63" s="4" t="inlineStr">
        <is>
          <t xml:space="preserve"> </t>
        </is>
      </c>
      <c r="H63" s="6" t="n">
        <v>91105</v>
      </c>
      <c r="I63" s="6" t="n">
        <v>-4147</v>
      </c>
    </row>
    <row r="64">
      <c r="A64" s="3" t="inlineStr">
        <is>
          <t>Other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change of unrealized gains (losses) on investment in securities</t>
        </is>
      </c>
      <c r="B65" s="6" t="n">
        <v>47337</v>
      </c>
      <c r="C65" s="4" t="inlineStr">
        <is>
          <t xml:space="preserve"> </t>
        </is>
      </c>
      <c r="D65" s="4" t="inlineStr">
        <is>
          <t xml:space="preserve"> </t>
        </is>
      </c>
      <c r="E65" s="4" t="inlineStr">
        <is>
          <t xml:space="preserve"> </t>
        </is>
      </c>
      <c r="F65" s="6" t="n">
        <v>47337</v>
      </c>
      <c r="G65" s="4" t="inlineStr">
        <is>
          <t xml:space="preserve"> </t>
        </is>
      </c>
      <c r="H65" s="6" t="n">
        <v>47337</v>
      </c>
      <c r="I65" s="6" t="n">
        <v>0</v>
      </c>
    </row>
    <row r="66">
      <c r="A66" s="4" t="inlineStr">
        <is>
          <t>Impact of changes in policy liability discount rate</t>
        </is>
      </c>
      <c r="B66" s="6" t="n">
        <v>-45910</v>
      </c>
      <c r="C66" s="4" t="inlineStr">
        <is>
          <t xml:space="preserve"> </t>
        </is>
      </c>
      <c r="D66" s="4" t="inlineStr">
        <is>
          <t xml:space="preserve"> </t>
        </is>
      </c>
      <c r="E66" s="4" t="inlineStr">
        <is>
          <t xml:space="preserve"> </t>
        </is>
      </c>
      <c r="F66" s="6" t="n">
        <v>-45910</v>
      </c>
      <c r="G66" s="4" t="inlineStr">
        <is>
          <t xml:space="preserve"> </t>
        </is>
      </c>
      <c r="H66" s="6" t="n">
        <v>-45910</v>
      </c>
      <c r="I66" s="6" t="n">
        <v>0</v>
      </c>
    </row>
    <row r="67">
      <c r="A67" s="4" t="inlineStr">
        <is>
          <t>Net change of debt valuation adjustments</t>
        </is>
      </c>
      <c r="B67" s="6" t="n">
        <v>-26</v>
      </c>
      <c r="C67" s="4" t="inlineStr">
        <is>
          <t xml:space="preserve"> </t>
        </is>
      </c>
      <c r="D67" s="4" t="inlineStr">
        <is>
          <t xml:space="preserve"> </t>
        </is>
      </c>
      <c r="E67" s="4" t="inlineStr">
        <is>
          <t xml:space="preserve"> </t>
        </is>
      </c>
      <c r="F67" s="6" t="n">
        <v>-26</v>
      </c>
      <c r="G67" s="4" t="inlineStr">
        <is>
          <t xml:space="preserve"> </t>
        </is>
      </c>
      <c r="H67" s="6" t="n">
        <v>-26</v>
      </c>
      <c r="I67" s="6" t="n">
        <v>0</v>
      </c>
    </row>
    <row r="68">
      <c r="A68" s="4" t="inlineStr">
        <is>
          <t>Net change of defined benefit pension plans</t>
        </is>
      </c>
      <c r="B68" s="6" t="n">
        <v>5</v>
      </c>
      <c r="C68" s="4" t="inlineStr">
        <is>
          <t xml:space="preserve"> </t>
        </is>
      </c>
      <c r="D68" s="4" t="inlineStr">
        <is>
          <t xml:space="preserve"> </t>
        </is>
      </c>
      <c r="E68" s="4" t="inlineStr">
        <is>
          <t xml:space="preserve"> </t>
        </is>
      </c>
      <c r="F68" s="6" t="n">
        <v>11</v>
      </c>
      <c r="G68" s="4" t="inlineStr">
        <is>
          <t xml:space="preserve"> </t>
        </is>
      </c>
      <c r="H68" s="6" t="n">
        <v>11</v>
      </c>
      <c r="I68" s="6" t="n">
        <v>-6</v>
      </c>
    </row>
    <row r="69">
      <c r="A69" s="4" t="inlineStr">
        <is>
          <t>Net change of foreign currency translation adjustments</t>
        </is>
      </c>
      <c r="B69" s="6" t="n">
        <v>-56835</v>
      </c>
      <c r="C69" s="4" t="inlineStr">
        <is>
          <t xml:space="preserve"> </t>
        </is>
      </c>
      <c r="D69" s="4" t="inlineStr">
        <is>
          <t xml:space="preserve"> </t>
        </is>
      </c>
      <c r="E69" s="4" t="inlineStr">
        <is>
          <t xml:space="preserve"> </t>
        </is>
      </c>
      <c r="F69" s="6" t="n">
        <v>-52774</v>
      </c>
      <c r="G69" s="4" t="inlineStr">
        <is>
          <t xml:space="preserve"> </t>
        </is>
      </c>
      <c r="H69" s="6" t="n">
        <v>-52774</v>
      </c>
      <c r="I69" s="6" t="n">
        <v>-4061</v>
      </c>
    </row>
    <row r="70">
      <c r="A70" s="4" t="inlineStr">
        <is>
          <t>Net change of unrealized gains (losses) on derivative instruments</t>
        </is>
      </c>
      <c r="B70" s="6" t="n">
        <v>-5420</v>
      </c>
      <c r="C70" s="4" t="inlineStr">
        <is>
          <t xml:space="preserve"> </t>
        </is>
      </c>
      <c r="D70" s="4" t="inlineStr">
        <is>
          <t xml:space="preserve"> </t>
        </is>
      </c>
      <c r="E70" s="4" t="inlineStr">
        <is>
          <t xml:space="preserve"> </t>
        </is>
      </c>
      <c r="F70" s="6" t="n">
        <v>-5442</v>
      </c>
      <c r="G70" s="4" t="inlineStr">
        <is>
          <t xml:space="preserve"> </t>
        </is>
      </c>
      <c r="H70" s="6" t="n">
        <v>-5442</v>
      </c>
      <c r="I70" s="6" t="n">
        <v>22</v>
      </c>
    </row>
    <row r="71">
      <c r="A71" s="4" t="inlineStr">
        <is>
          <t>Total other comprehensive income (loss)</t>
        </is>
      </c>
      <c r="B71" s="6" t="n">
        <v>-60849</v>
      </c>
      <c r="C71" s="4" t="inlineStr">
        <is>
          <t xml:space="preserve"> </t>
        </is>
      </c>
      <c r="D71" s="4" t="inlineStr">
        <is>
          <t xml:space="preserve"> </t>
        </is>
      </c>
      <c r="E71" s="4" t="inlineStr">
        <is>
          <t xml:space="preserve"> </t>
        </is>
      </c>
      <c r="F71" s="4" t="inlineStr">
        <is>
          <t xml:space="preserve"> </t>
        </is>
      </c>
      <c r="G71" s="4" t="inlineStr">
        <is>
          <t xml:space="preserve"> </t>
        </is>
      </c>
      <c r="H71" s="6" t="n">
        <v>-56804</v>
      </c>
      <c r="I71" s="6" t="n">
        <v>-4045</v>
      </c>
    </row>
    <row r="72">
      <c r="A72" s="4" t="inlineStr">
        <is>
          <t>Total comprehensive income (loss)</t>
        </is>
      </c>
      <c r="B72" s="6" t="n">
        <v>26109</v>
      </c>
      <c r="C72" s="4" t="inlineStr">
        <is>
          <t xml:space="preserve"> </t>
        </is>
      </c>
      <c r="D72" s="4" t="inlineStr">
        <is>
          <t xml:space="preserve"> </t>
        </is>
      </c>
      <c r="E72" s="4" t="inlineStr">
        <is>
          <t xml:space="preserve"> </t>
        </is>
      </c>
      <c r="F72" s="4" t="inlineStr">
        <is>
          <t xml:space="preserve"> </t>
        </is>
      </c>
      <c r="G72" s="4" t="inlineStr">
        <is>
          <t xml:space="preserve"> </t>
        </is>
      </c>
      <c r="H72" s="6" t="n">
        <v>34301</v>
      </c>
      <c r="I72" s="6" t="n">
        <v>-8192</v>
      </c>
    </row>
    <row r="73">
      <c r="A73" s="4" t="inlineStr">
        <is>
          <t>Cash dividends</t>
        </is>
      </c>
      <c r="B73" s="6" t="n">
        <v>-49859</v>
      </c>
      <c r="C73" s="4" t="inlineStr">
        <is>
          <t xml:space="preserve"> </t>
        </is>
      </c>
      <c r="D73" s="4" t="inlineStr">
        <is>
          <t xml:space="preserve"> </t>
        </is>
      </c>
      <c r="E73" s="6" t="n">
        <v>-49691</v>
      </c>
      <c r="F73" s="4" t="inlineStr">
        <is>
          <t xml:space="preserve"> </t>
        </is>
      </c>
      <c r="G73" s="4" t="inlineStr">
        <is>
          <t xml:space="preserve"> </t>
        </is>
      </c>
      <c r="H73" s="6" t="n">
        <v>-49691</v>
      </c>
      <c r="I73" s="6" t="n">
        <v>-168</v>
      </c>
    </row>
    <row r="74">
      <c r="A74" s="4" t="inlineStr">
        <is>
          <t>Acquisition of treasury stock</t>
        </is>
      </c>
      <c r="B74" s="6" t="n">
        <v>-18527</v>
      </c>
      <c r="C74" s="4" t="inlineStr">
        <is>
          <t xml:space="preserve"> </t>
        </is>
      </c>
      <c r="D74" s="4" t="inlineStr">
        <is>
          <t xml:space="preserve"> </t>
        </is>
      </c>
      <c r="E74" s="4" t="inlineStr">
        <is>
          <t xml:space="preserve"> </t>
        </is>
      </c>
      <c r="F74" s="4" t="inlineStr">
        <is>
          <t xml:space="preserve"> </t>
        </is>
      </c>
      <c r="G74" s="6" t="n">
        <v>-18527</v>
      </c>
      <c r="H74" s="6" t="n">
        <v>-18527</v>
      </c>
      <c r="I74" s="6" t="n">
        <v>0</v>
      </c>
    </row>
    <row r="75">
      <c r="A75" s="4" t="inlineStr">
        <is>
          <t>Disposal of treasury stock</t>
        </is>
      </c>
      <c r="B75" s="6" t="n">
        <v>0</v>
      </c>
      <c r="C75" s="6" t="n">
        <v>0</v>
      </c>
      <c r="D75" s="6" t="n">
        <v>-150</v>
      </c>
      <c r="E75" s="4" t="inlineStr">
        <is>
          <t xml:space="preserve"> </t>
        </is>
      </c>
      <c r="F75" s="4" t="inlineStr">
        <is>
          <t xml:space="preserve"> </t>
        </is>
      </c>
      <c r="G75" s="6" t="n">
        <v>150</v>
      </c>
      <c r="H75" s="6" t="n">
        <v>0</v>
      </c>
      <c r="I75" s="6" t="n">
        <v>0</v>
      </c>
    </row>
    <row r="76">
      <c r="A76" s="4" t="inlineStr">
        <is>
          <t>Other, net</t>
        </is>
      </c>
      <c r="B76" s="6" t="n">
        <v>221</v>
      </c>
      <c r="C76" s="4" t="inlineStr">
        <is>
          <t xml:space="preserve"> </t>
        </is>
      </c>
      <c r="D76" s="6" t="n">
        <v>219</v>
      </c>
      <c r="E76" s="6" t="n">
        <v>1</v>
      </c>
      <c r="F76" s="4" t="inlineStr">
        <is>
          <t xml:space="preserve"> </t>
        </is>
      </c>
      <c r="G76" s="6" t="n">
        <v>1</v>
      </c>
      <c r="H76" s="6" t="n">
        <v>221</v>
      </c>
      <c r="I76" s="6" t="n">
        <v>0</v>
      </c>
    </row>
    <row r="77">
      <c r="A77" s="4" t="inlineStr">
        <is>
          <t>Ending Balance at Dec. 31, 2023</t>
        </is>
      </c>
      <c r="B77" s="5" t="n">
        <v>3805016</v>
      </c>
      <c r="C77" s="5" t="n">
        <v>221111</v>
      </c>
      <c r="D77" s="5" t="n">
        <v>233750</v>
      </c>
      <c r="E77" s="5" t="n">
        <v>3173754</v>
      </c>
      <c r="F77" s="5" t="n">
        <v>269896</v>
      </c>
      <c r="G77" s="5" t="n">
        <v>-171107</v>
      </c>
      <c r="H77" s="5" t="n">
        <v>3727404</v>
      </c>
      <c r="I77" s="5" t="n">
        <v>77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and Reporting Policies - Additional Information (Detail) - JPY (¥) ¥ in Million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c r="H2" s="2" t="inlineStr">
        <is>
          <t>Apr. 0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 maximum lag period of recognizing the results of subsidiaries and affiliates</t>
        </is>
      </c>
      <c r="B4" s="4" t="inlineStr">
        <is>
          <t xml:space="preserve"> </t>
        </is>
      </c>
      <c r="C4" s="4" t="inlineStr">
        <is>
          <t xml:space="preserve"> </t>
        </is>
      </c>
      <c r="D4" s="4" t="inlineStr">
        <is>
          <t>3 months</t>
        </is>
      </c>
      <c r="E4" s="4" t="inlineStr">
        <is>
          <t xml:space="preserve"> </t>
        </is>
      </c>
      <c r="F4" s="4" t="inlineStr">
        <is>
          <t xml:space="preserve"> </t>
        </is>
      </c>
      <c r="G4" s="4" t="inlineStr">
        <is>
          <t xml:space="preserve"> </t>
        </is>
      </c>
      <c r="H4" s="4" t="inlineStr">
        <is>
          <t xml:space="preserve"> </t>
        </is>
      </c>
    </row>
    <row r="5">
      <c r="A5" s="4" t="inlineStr">
        <is>
          <t>Effective tax rate</t>
        </is>
      </c>
      <c r="B5" s="9" t="n">
        <v>0.307</v>
      </c>
      <c r="C5" s="9" t="n">
        <v>0.241</v>
      </c>
      <c r="D5" s="9" t="n">
        <v>0.298</v>
      </c>
      <c r="E5" s="9" t="n">
        <v>0.241</v>
      </c>
      <c r="F5" s="4" t="inlineStr">
        <is>
          <t xml:space="preserve"> </t>
        </is>
      </c>
      <c r="G5" s="4" t="inlineStr">
        <is>
          <t xml:space="preserve"> </t>
        </is>
      </c>
      <c r="H5" s="4" t="inlineStr">
        <is>
          <t xml:space="preserve"> </t>
        </is>
      </c>
    </row>
    <row r="6">
      <c r="A6" s="4" t="inlineStr">
        <is>
          <t>National corporation tax</t>
        </is>
      </c>
      <c r="B6" s="10" t="n">
        <v>0.24</v>
      </c>
      <c r="C6" s="10" t="n">
        <v>0.24</v>
      </c>
      <c r="D6" s="10" t="n">
        <v>0.24</v>
      </c>
      <c r="E6" s="10" t="n">
        <v>0.24</v>
      </c>
      <c r="F6" s="4" t="inlineStr">
        <is>
          <t xml:space="preserve"> </t>
        </is>
      </c>
      <c r="G6" s="4" t="inlineStr">
        <is>
          <t xml:space="preserve"> </t>
        </is>
      </c>
      <c r="H6" s="4" t="inlineStr">
        <is>
          <t xml:space="preserve"> </t>
        </is>
      </c>
    </row>
    <row r="7">
      <c r="A7" s="4" t="inlineStr">
        <is>
          <t>Inhabitant tax</t>
        </is>
      </c>
      <c r="B7" s="10" t="n">
        <v>0.04</v>
      </c>
      <c r="C7" s="10" t="n">
        <v>0.04</v>
      </c>
      <c r="D7" s="10" t="n">
        <v>0.04</v>
      </c>
      <c r="E7" s="10" t="n">
        <v>0.04</v>
      </c>
      <c r="F7" s="4" t="inlineStr">
        <is>
          <t xml:space="preserve"> </t>
        </is>
      </c>
      <c r="G7" s="4" t="inlineStr">
        <is>
          <t xml:space="preserve"> </t>
        </is>
      </c>
      <c r="H7" s="4" t="inlineStr">
        <is>
          <t xml:space="preserve"> </t>
        </is>
      </c>
    </row>
    <row r="8">
      <c r="A8" s="4" t="inlineStr">
        <is>
          <t>Deductible enterprise tax</t>
        </is>
      </c>
      <c r="B8" s="10" t="n">
        <v>0.04</v>
      </c>
      <c r="C8" s="10" t="n">
        <v>0.04</v>
      </c>
      <c r="D8" s="10" t="n">
        <v>0.04</v>
      </c>
      <c r="E8" s="10" t="n">
        <v>0.04</v>
      </c>
      <c r="F8" s="4" t="inlineStr">
        <is>
          <t xml:space="preserve"> </t>
        </is>
      </c>
      <c r="G8" s="4" t="inlineStr">
        <is>
          <t xml:space="preserve"> </t>
        </is>
      </c>
      <c r="H8" s="4" t="inlineStr">
        <is>
          <t xml:space="preserve"> </t>
        </is>
      </c>
    </row>
    <row r="9">
      <c r="A9" s="4" t="inlineStr">
        <is>
          <t>Statutory income tax rate</t>
        </is>
      </c>
      <c r="B9" s="9" t="n">
        <v>0.315</v>
      </c>
      <c r="C9" s="9" t="n">
        <v>0.315</v>
      </c>
      <c r="D9" s="9" t="n">
        <v>0.315</v>
      </c>
      <c r="E9" s="9" t="n">
        <v>0.315</v>
      </c>
      <c r="F9" s="4" t="inlineStr">
        <is>
          <t xml:space="preserve"> </t>
        </is>
      </c>
      <c r="G9" s="4" t="inlineStr">
        <is>
          <t xml:space="preserve"> </t>
        </is>
      </c>
      <c r="H9" s="4" t="inlineStr">
        <is>
          <t xml:space="preserve"> </t>
        </is>
      </c>
    </row>
    <row r="10">
      <c r="A10" s="4" t="inlineStr">
        <is>
          <t>Loans held for sale in installment loans</t>
        </is>
      </c>
      <c r="B10" s="5" t="n">
        <v>132080</v>
      </c>
      <c r="C10" s="4" t="inlineStr">
        <is>
          <t xml:space="preserve"> </t>
        </is>
      </c>
      <c r="D10" s="5" t="n">
        <v>132080</v>
      </c>
      <c r="E10" s="4" t="inlineStr">
        <is>
          <t xml:space="preserve"> </t>
        </is>
      </c>
      <c r="F10" s="5" t="n">
        <v>201355</v>
      </c>
      <c r="G10" s="4" t="inlineStr">
        <is>
          <t xml:space="preserve"> </t>
        </is>
      </c>
      <c r="H10" s="4" t="inlineStr">
        <is>
          <t xml:space="preserve"> </t>
        </is>
      </c>
    </row>
    <row r="11">
      <c r="A11" s="4" t="inlineStr">
        <is>
          <t>Aggregate loan fair value</t>
        </is>
      </c>
      <c r="B11" s="6" t="n">
        <v>121135</v>
      </c>
      <c r="C11" s="4" t="inlineStr">
        <is>
          <t xml:space="preserve"> </t>
        </is>
      </c>
      <c r="D11" s="6" t="n">
        <v>121135</v>
      </c>
      <c r="E11" s="4" t="inlineStr">
        <is>
          <t xml:space="preserve"> </t>
        </is>
      </c>
      <c r="F11" s="6" t="n">
        <v>197041</v>
      </c>
      <c r="G11" s="4" t="inlineStr">
        <is>
          <t xml:space="preserve"> </t>
        </is>
      </c>
      <c r="H11" s="4" t="inlineStr">
        <is>
          <t xml:space="preserve"> </t>
        </is>
      </c>
    </row>
    <row r="12">
      <c r="A12" s="4" t="inlineStr">
        <is>
          <t>Residential condominiums under development</t>
        </is>
      </c>
      <c r="B12" s="6" t="n">
        <v>141627</v>
      </c>
      <c r="C12" s="4" t="inlineStr">
        <is>
          <t xml:space="preserve"> </t>
        </is>
      </c>
      <c r="D12" s="6" t="n">
        <v>141627</v>
      </c>
      <c r="E12" s="4" t="inlineStr">
        <is>
          <t xml:space="preserve"> </t>
        </is>
      </c>
      <c r="F12" s="6" t="n">
        <v>74621</v>
      </c>
      <c r="G12" s="4" t="inlineStr">
        <is>
          <t xml:space="preserve"> </t>
        </is>
      </c>
      <c r="H12" s="4" t="inlineStr">
        <is>
          <t xml:space="preserve"> </t>
        </is>
      </c>
    </row>
    <row r="13">
      <c r="A13" s="4" t="inlineStr">
        <is>
          <t>Finished goods</t>
        </is>
      </c>
      <c r="B13" s="6" t="n">
        <v>89560</v>
      </c>
      <c r="C13" s="4" t="inlineStr">
        <is>
          <t xml:space="preserve"> </t>
        </is>
      </c>
      <c r="D13" s="6" t="n">
        <v>89560</v>
      </c>
      <c r="E13" s="4" t="inlineStr">
        <is>
          <t xml:space="preserve"> </t>
        </is>
      </c>
      <c r="F13" s="6" t="n">
        <v>94400</v>
      </c>
      <c r="G13" s="4" t="inlineStr">
        <is>
          <t xml:space="preserve"> </t>
        </is>
      </c>
      <c r="H13" s="4" t="inlineStr">
        <is>
          <t xml:space="preserve"> </t>
        </is>
      </c>
    </row>
    <row r="14">
      <c r="A14" s="4" t="inlineStr">
        <is>
          <t>Write-down on residential condominiums under development</t>
        </is>
      </c>
      <c r="B14" s="6" t="n">
        <v>42</v>
      </c>
      <c r="C14" s="4" t="inlineStr">
        <is>
          <t xml:space="preserve"> </t>
        </is>
      </c>
      <c r="D14" s="6" t="n">
        <v>1172</v>
      </c>
      <c r="E14" s="5" t="n">
        <v>508</v>
      </c>
      <c r="F14" s="4" t="inlineStr">
        <is>
          <t xml:space="preserve"> </t>
        </is>
      </c>
      <c r="G14" s="4" t="inlineStr">
        <is>
          <t xml:space="preserve"> </t>
        </is>
      </c>
      <c r="H14" s="4" t="inlineStr">
        <is>
          <t xml:space="preserve"> </t>
        </is>
      </c>
    </row>
    <row r="15">
      <c r="A15" s="4" t="inlineStr">
        <is>
          <t>Goodwill acquired</t>
        </is>
      </c>
      <c r="B15" s="6" t="n">
        <v>639508</v>
      </c>
      <c r="C15" s="4" t="inlineStr">
        <is>
          <t xml:space="preserve"> </t>
        </is>
      </c>
      <c r="D15" s="6" t="n">
        <v>639508</v>
      </c>
      <c r="E15" s="4" t="inlineStr">
        <is>
          <t xml:space="preserve"> </t>
        </is>
      </c>
      <c r="F15" s="6" t="n">
        <v>627683</v>
      </c>
      <c r="G15" s="4" t="inlineStr">
        <is>
          <t xml:space="preserve"> </t>
        </is>
      </c>
      <c r="H15" s="4" t="inlineStr">
        <is>
          <t xml:space="preserve"> </t>
        </is>
      </c>
    </row>
    <row r="16">
      <c r="A16" s="4" t="inlineStr">
        <is>
          <t>Other intangible assets</t>
        </is>
      </c>
      <c r="B16" s="6" t="n">
        <v>543287</v>
      </c>
      <c r="C16" s="4" t="inlineStr">
        <is>
          <t xml:space="preserve"> </t>
        </is>
      </c>
      <c r="D16" s="6" t="n">
        <v>543287</v>
      </c>
      <c r="E16" s="4" t="inlineStr">
        <is>
          <t xml:space="preserve"> </t>
        </is>
      </c>
      <c r="F16" s="6" t="n">
        <v>518142</v>
      </c>
      <c r="G16" s="4" t="inlineStr">
        <is>
          <t xml:space="preserve"> </t>
        </is>
      </c>
      <c r="H16" s="4" t="inlineStr">
        <is>
          <t xml:space="preserve"> </t>
        </is>
      </c>
    </row>
    <row r="17">
      <c r="A17" s="4" t="inlineStr">
        <is>
          <t>Increase (decrease) in policy liability and policy account balances</t>
        </is>
      </c>
      <c r="B17" s="6" t="n">
        <v>1858493</v>
      </c>
      <c r="C17" s="4" t="inlineStr">
        <is>
          <t xml:space="preserve"> </t>
        </is>
      </c>
      <c r="D17" s="6" t="n">
        <v>1858493</v>
      </c>
      <c r="E17" s="4" t="inlineStr">
        <is>
          <t xml:space="preserve"> </t>
        </is>
      </c>
      <c r="F17" s="6" t="n">
        <v>1832057</v>
      </c>
      <c r="G17" s="4" t="inlineStr">
        <is>
          <t xml:space="preserve"> </t>
        </is>
      </c>
      <c r="H17" s="4" t="inlineStr">
        <is>
          <t xml:space="preserve"> </t>
        </is>
      </c>
    </row>
    <row r="18">
      <c r="A18" s="4" t="inlineStr">
        <is>
          <t>Increase (decrease) in impact of changes in policy liability discount rate</t>
        </is>
      </c>
      <c r="B18" s="6" t="n">
        <v>269896</v>
      </c>
      <c r="C18" s="4" t="inlineStr">
        <is>
          <t xml:space="preserve"> </t>
        </is>
      </c>
      <c r="D18" s="6" t="n">
        <v>269896</v>
      </c>
      <c r="E18" s="4" t="inlineStr">
        <is>
          <t xml:space="preserve"> </t>
        </is>
      </c>
      <c r="F18" s="6" t="n">
        <v>156135</v>
      </c>
      <c r="G18" s="4" t="inlineStr">
        <is>
          <t xml:space="preserve"> </t>
        </is>
      </c>
      <c r="H18" s="4" t="inlineStr">
        <is>
          <t xml:space="preserve"> </t>
        </is>
      </c>
    </row>
    <row r="19">
      <c r="A19" s="4" t="inlineStr">
        <is>
          <t>Increase (decrease) in other operating assets</t>
        </is>
      </c>
      <c r="B19" s="6" t="n">
        <v>298709</v>
      </c>
      <c r="C19" s="4" t="inlineStr">
        <is>
          <t xml:space="preserve"> </t>
        </is>
      </c>
      <c r="D19" s="6" t="n">
        <v>298709</v>
      </c>
      <c r="E19" s="4" t="inlineStr">
        <is>
          <t xml:space="preserve"> </t>
        </is>
      </c>
      <c r="F19" s="6" t="n">
        <v>287379</v>
      </c>
      <c r="G19" s="5" t="n">
        <v>268960</v>
      </c>
      <c r="H19" s="4" t="inlineStr">
        <is>
          <t xml:space="preserve"> </t>
        </is>
      </c>
    </row>
    <row r="20">
      <c r="A20" s="4" t="inlineStr">
        <is>
          <t>Increase (decrease) in life insurance costs</t>
        </is>
      </c>
      <c r="B20" s="6" t="n">
        <v>78701</v>
      </c>
      <c r="C20" s="5" t="n">
        <v>67077</v>
      </c>
      <c r="D20" s="6" t="n">
        <v>300798</v>
      </c>
      <c r="E20" s="5" t="n">
        <v>287792</v>
      </c>
      <c r="F20" s="4" t="inlineStr">
        <is>
          <t xml:space="preserve"> </t>
        </is>
      </c>
      <c r="G20" s="4" t="inlineStr">
        <is>
          <t xml:space="preserve"> </t>
        </is>
      </c>
      <c r="H20" s="4" t="inlineStr">
        <is>
          <t xml:space="preserve"> </t>
        </is>
      </c>
    </row>
    <row r="21">
      <c r="A21" s="4" t="inlineStr">
        <is>
          <t>Increase (decrease) in retained earnings</t>
        </is>
      </c>
      <c r="B21" s="6" t="n">
        <v>3173754</v>
      </c>
      <c r="C21" s="4" t="inlineStr">
        <is>
          <t xml:space="preserve"> </t>
        </is>
      </c>
      <c r="D21" s="6" t="n">
        <v>3173754</v>
      </c>
      <c r="E21" s="4" t="inlineStr">
        <is>
          <t xml:space="preserve"> </t>
        </is>
      </c>
      <c r="F21" s="6" t="n">
        <v>3054448</v>
      </c>
      <c r="G21" s="4" t="inlineStr">
        <is>
          <t xml:space="preserve"> </t>
        </is>
      </c>
      <c r="H21" s="4" t="inlineStr">
        <is>
          <t xml:space="preserve"> </t>
        </is>
      </c>
    </row>
    <row r="22">
      <c r="A22" s="4" t="inlineStr">
        <is>
          <t>Accounting Standards Update 2018-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decrease) in policy liability and policy account balances</t>
        </is>
      </c>
      <c r="B24" s="4" t="inlineStr">
        <is>
          <t xml:space="preserve"> </t>
        </is>
      </c>
      <c r="C24" s="4" t="inlineStr">
        <is>
          <t xml:space="preserve"> </t>
        </is>
      </c>
      <c r="D24" s="4" t="inlineStr">
        <is>
          <t xml:space="preserve"> </t>
        </is>
      </c>
      <c r="E24" s="4" t="inlineStr">
        <is>
          <t xml:space="preserve"> </t>
        </is>
      </c>
      <c r="F24" s="6" t="n">
        <v>-233309</v>
      </c>
      <c r="G24" s="6" t="n">
        <v>-50925</v>
      </c>
      <c r="H24" s="5" t="n">
        <v>28937</v>
      </c>
    </row>
    <row r="25">
      <c r="A25" s="4" t="inlineStr">
        <is>
          <t>Increase (decrease) in impact of changes in policy liability discount rate</t>
        </is>
      </c>
      <c r="B25" s="4" t="inlineStr">
        <is>
          <t xml:space="preserve"> </t>
        </is>
      </c>
      <c r="C25" s="4" t="inlineStr">
        <is>
          <t xml:space="preserve"> </t>
        </is>
      </c>
      <c r="D25" s="4" t="inlineStr">
        <is>
          <t xml:space="preserve"> </t>
        </is>
      </c>
      <c r="E25" s="4" t="inlineStr">
        <is>
          <t xml:space="preserve"> </t>
        </is>
      </c>
      <c r="F25" s="6" t="n">
        <v>164516</v>
      </c>
      <c r="G25" s="6" t="n">
        <v>37536</v>
      </c>
      <c r="H25" s="5" t="n">
        <v>-24641</v>
      </c>
    </row>
    <row r="26">
      <c r="A26" s="4" t="inlineStr">
        <is>
          <t>Increase (decrease) in other operating assets</t>
        </is>
      </c>
      <c r="B26" s="4" t="inlineStr">
        <is>
          <t xml:space="preserve"> </t>
        </is>
      </c>
      <c r="C26" s="4" t="inlineStr">
        <is>
          <t xml:space="preserve"> </t>
        </is>
      </c>
      <c r="D26" s="4" t="inlineStr">
        <is>
          <t xml:space="preserve"> </t>
        </is>
      </c>
      <c r="E26" s="4" t="inlineStr">
        <is>
          <t xml:space="preserve"> </t>
        </is>
      </c>
      <c r="F26" s="6" t="n">
        <v>23194</v>
      </c>
      <c r="G26" s="6" t="n">
        <v>10012</v>
      </c>
      <c r="H26" s="4" t="inlineStr">
        <is>
          <t xml:space="preserve"> </t>
        </is>
      </c>
    </row>
    <row r="27">
      <c r="A27" s="4" t="inlineStr">
        <is>
          <t>Increase (decrease) in life insurance costs</t>
        </is>
      </c>
      <c r="B27" s="4" t="inlineStr">
        <is>
          <t xml:space="preserve"> </t>
        </is>
      </c>
      <c r="C27" s="4" t="inlineStr">
        <is>
          <t xml:space="preserve"> </t>
        </is>
      </c>
      <c r="D27" s="4" t="inlineStr">
        <is>
          <t xml:space="preserve"> </t>
        </is>
      </c>
      <c r="E27" s="4" t="inlineStr">
        <is>
          <t xml:space="preserve"> </t>
        </is>
      </c>
      <c r="F27" s="6" t="n">
        <v>-25010</v>
      </c>
      <c r="G27" s="6" t="n">
        <v>-4571</v>
      </c>
      <c r="H27" s="4" t="inlineStr">
        <is>
          <t xml:space="preserve"> </t>
        </is>
      </c>
    </row>
    <row r="28">
      <c r="A28" s="4" t="inlineStr">
        <is>
          <t>Increase (decrease) in retained earnings</t>
        </is>
      </c>
      <c r="B28" s="4" t="inlineStr">
        <is>
          <t xml:space="preserve"> </t>
        </is>
      </c>
      <c r="C28" s="4" t="inlineStr">
        <is>
          <t xml:space="preserve"> </t>
        </is>
      </c>
      <c r="D28" s="4" t="inlineStr">
        <is>
          <t xml:space="preserve"> </t>
        </is>
      </c>
      <c r="E28" s="4" t="inlineStr">
        <is>
          <t xml:space="preserve"> </t>
        </is>
      </c>
      <c r="F28" s="6" t="n">
        <v>22506</v>
      </c>
      <c r="G28" s="5" t="n">
        <v>5241</v>
      </c>
      <c r="H28" s="4" t="inlineStr">
        <is>
          <t xml:space="preserve"> </t>
        </is>
      </c>
    </row>
    <row r="29">
      <c r="A29" s="4" t="inlineStr">
        <is>
          <t>Investment in operating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umulated depreciation of Investment in operating leases</t>
        </is>
      </c>
      <c r="B31" s="6" t="n">
        <v>928771</v>
      </c>
      <c r="C31" s="4" t="inlineStr">
        <is>
          <t xml:space="preserve"> </t>
        </is>
      </c>
      <c r="D31" s="6" t="n">
        <v>928771</v>
      </c>
      <c r="E31" s="4" t="inlineStr">
        <is>
          <t xml:space="preserve"> </t>
        </is>
      </c>
      <c r="F31" s="6" t="n">
        <v>865942</v>
      </c>
      <c r="G31" s="4" t="inlineStr">
        <is>
          <t xml:space="preserve"> </t>
        </is>
      </c>
      <c r="H31" s="4" t="inlineStr">
        <is>
          <t xml:space="preserve"> </t>
        </is>
      </c>
    </row>
    <row r="32">
      <c r="A32" s="4" t="inlineStr">
        <is>
          <t>Property under Facility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umulated depreciation</t>
        </is>
      </c>
      <c r="B34" s="6" t="n">
        <v>202033</v>
      </c>
      <c r="C34" s="4" t="inlineStr">
        <is>
          <t xml:space="preserve"> </t>
        </is>
      </c>
      <c r="D34" s="6" t="n">
        <v>202033</v>
      </c>
      <c r="E34" s="4" t="inlineStr">
        <is>
          <t xml:space="preserve"> </t>
        </is>
      </c>
      <c r="F34" s="6" t="n">
        <v>180130</v>
      </c>
      <c r="G34" s="4" t="inlineStr">
        <is>
          <t xml:space="preserve"> </t>
        </is>
      </c>
      <c r="H34" s="4" t="inlineStr">
        <is>
          <t xml:space="preserve"> </t>
        </is>
      </c>
    </row>
    <row r="35">
      <c r="A35" s="4" t="inlineStr">
        <is>
          <t>Office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umulated depreciation</t>
        </is>
      </c>
      <c r="B37" s="5" t="n">
        <v>81929</v>
      </c>
      <c r="C37" s="4" t="inlineStr">
        <is>
          <t xml:space="preserve"> </t>
        </is>
      </c>
      <c r="D37" s="5" t="n">
        <v>81929</v>
      </c>
      <c r="E37" s="4" t="inlineStr">
        <is>
          <t xml:space="preserve"> </t>
        </is>
      </c>
      <c r="F37" s="5" t="n">
        <v>74507</v>
      </c>
      <c r="G37" s="4" t="inlineStr">
        <is>
          <t xml:space="preserve"> </t>
        </is>
      </c>
      <c r="H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ome tax settlement by tax authority</t>
        </is>
      </c>
      <c r="B40" s="4" t="inlineStr">
        <is>
          <t xml:space="preserve"> </t>
        </is>
      </c>
      <c r="C40" s="4" t="inlineStr">
        <is>
          <t xml:space="preserve"> </t>
        </is>
      </c>
      <c r="D40" s="10" t="n">
        <v>0.5</v>
      </c>
      <c r="E40" s="4" t="inlineStr">
        <is>
          <t xml:space="preserve"> </t>
        </is>
      </c>
      <c r="F40" s="4" t="inlineStr">
        <is>
          <t xml:space="preserve"> </t>
        </is>
      </c>
      <c r="G40" s="4" t="inlineStr">
        <is>
          <t xml:space="preserve"> </t>
        </is>
      </c>
      <c r="H40"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Dec. 31, 2023</t>
        </is>
      </c>
      <c r="D1" s="2" t="inlineStr">
        <is>
          <t>Mar. 31, 2023</t>
        </is>
      </c>
    </row>
    <row r="2">
      <c r="A2" s="3" t="inlineStr">
        <is>
          <t>Fair Value, Assets and Liabilities Measured on Recurring Basis [Line Items]</t>
        </is>
      </c>
      <c r="C2" s="4" t="inlineStr">
        <is>
          <t xml:space="preserve"> </t>
        </is>
      </c>
      <c r="D2" s="4" t="inlineStr">
        <is>
          <t xml:space="preserve"> </t>
        </is>
      </c>
    </row>
    <row r="3">
      <c r="A3" s="4" t="inlineStr">
        <is>
          <t>Loans held for sale</t>
        </is>
      </c>
      <c r="C3" s="5" t="n">
        <v>121135</v>
      </c>
      <c r="D3" s="5" t="n">
        <v>197041</v>
      </c>
    </row>
    <row r="4">
      <c r="A4" s="4" t="inlineStr">
        <is>
          <t>Trading debt securities</t>
        </is>
      </c>
      <c r="C4" s="6" t="n">
        <v>2213</v>
      </c>
      <c r="D4" s="6" t="n">
        <v>2179</v>
      </c>
    </row>
    <row r="5">
      <c r="A5" s="4" t="inlineStr">
        <is>
          <t>Available-for-sale debt securities</t>
        </is>
      </c>
      <c r="C5" s="6" t="n">
        <v>2537681</v>
      </c>
      <c r="D5" s="6" t="n">
        <v>2234608</v>
      </c>
    </row>
    <row r="6">
      <c r="A6" s="4" t="inlineStr">
        <is>
          <t>Certain investment in affiliates</t>
        </is>
      </c>
      <c r="C6" s="6" t="n">
        <v>5737</v>
      </c>
      <c r="D6" s="6" t="n">
        <v>2511</v>
      </c>
    </row>
    <row r="7">
      <c r="A7" s="4" t="inlineStr">
        <is>
          <t>Derivative assets, gross amounts recognized</t>
        </is>
      </c>
      <c r="C7" s="6" t="n">
        <v>76188</v>
      </c>
      <c r="D7" s="6" t="n">
        <v>72398</v>
      </c>
    </row>
    <row r="8">
      <c r="A8" s="4" t="inlineStr">
        <is>
          <t>Netting</t>
        </is>
      </c>
      <c r="C8" s="6" t="n">
        <v>-39061</v>
      </c>
      <c r="D8" s="6" t="n">
        <v>-22052</v>
      </c>
    </row>
    <row r="9">
      <c r="A9" s="4" t="inlineStr">
        <is>
          <t>Net derivative assets</t>
        </is>
      </c>
      <c r="C9" s="5" t="n">
        <v>37127</v>
      </c>
      <c r="D9" s="5" t="n">
        <v>50346</v>
      </c>
    </row>
    <row r="10">
      <c r="A10" s="4" t="inlineStr">
        <is>
          <t>Derivative Asset, Statement of Financial Position [Extensible Enumeration]</t>
        </is>
      </c>
      <c r="C10" s="4" t="inlineStr">
        <is>
          <t>Assets</t>
        </is>
      </c>
      <c r="D10" s="4" t="inlineStr">
        <is>
          <t>Assets</t>
        </is>
      </c>
    </row>
    <row r="11">
      <c r="A11" s="4" t="inlineStr">
        <is>
          <t>Other assets</t>
        </is>
      </c>
      <c r="C11" s="5" t="n">
        <v>3433</v>
      </c>
      <c r="D11" s="5" t="n">
        <v>4676</v>
      </c>
    </row>
    <row r="12">
      <c r="A12" s="4" t="inlineStr">
        <is>
          <t>Derivative liabilities, gross amounts recognized</t>
        </is>
      </c>
      <c r="C12" s="6" t="n">
        <v>70233</v>
      </c>
      <c r="D12" s="6" t="n">
        <v>71366</v>
      </c>
    </row>
    <row r="13">
      <c r="A13" s="4" t="inlineStr">
        <is>
          <t>Netting</t>
        </is>
      </c>
      <c r="C13" s="6" t="n">
        <v>-39061</v>
      </c>
      <c r="D13" s="6" t="n">
        <v>-22052</v>
      </c>
    </row>
    <row r="14">
      <c r="A14" s="4" t="inlineStr">
        <is>
          <t>Net derivative Liabilities</t>
        </is>
      </c>
      <c r="C14" s="6" t="n">
        <v>31172</v>
      </c>
      <c r="D14" s="6" t="n">
        <v>49314</v>
      </c>
    </row>
    <row r="15">
      <c r="A15" s="4" t="inlineStr">
        <is>
          <t>Policy liabilities and Policy Account Balances</t>
        </is>
      </c>
      <c r="C15" s="6" t="n">
        <v>157813</v>
      </c>
      <c r="D15" s="6" t="n">
        <v>163734</v>
      </c>
    </row>
    <row r="16">
      <c r="A16" s="4" t="inlineStr">
        <is>
          <t>Fair Value, Measurements, Recurring</t>
        </is>
      </c>
      <c r="C16" s="4" t="inlineStr">
        <is>
          <t xml:space="preserve"> </t>
        </is>
      </c>
      <c r="D16" s="4" t="inlineStr">
        <is>
          <t xml:space="preserve"> </t>
        </is>
      </c>
    </row>
    <row r="17">
      <c r="A17" s="3" t="inlineStr">
        <is>
          <t>Fair Value, Assets and Liabilities Measured on Recurring Basis [Line Items]</t>
        </is>
      </c>
      <c r="C17" s="4" t="inlineStr">
        <is>
          <t xml:space="preserve"> </t>
        </is>
      </c>
      <c r="D17" s="4" t="inlineStr">
        <is>
          <t xml:space="preserve"> </t>
        </is>
      </c>
    </row>
    <row r="18">
      <c r="A18" s="4" t="inlineStr">
        <is>
          <t>Loans held for sale</t>
        </is>
      </c>
      <c r="B18" s="4" t="inlineStr">
        <is>
          <t>[1]</t>
        </is>
      </c>
      <c r="C18" s="6" t="n">
        <v>121135</v>
      </c>
      <c r="D18" s="6" t="n">
        <v>197041</v>
      </c>
    </row>
    <row r="19">
      <c r="A19" s="4" t="inlineStr">
        <is>
          <t>Trading debt securities</t>
        </is>
      </c>
      <c r="C19" s="6" t="n">
        <v>2213</v>
      </c>
      <c r="D19" s="6" t="n">
        <v>2179</v>
      </c>
    </row>
    <row r="20">
      <c r="A20" s="4" t="inlineStr">
        <is>
          <t>Available-for-sale debt securities</t>
        </is>
      </c>
      <c r="C20" s="6" t="n">
        <v>2537681</v>
      </c>
      <c r="D20" s="6" t="n">
        <v>2234608</v>
      </c>
    </row>
    <row r="21">
      <c r="A21" s="4" t="inlineStr">
        <is>
          <t>Equity securities</t>
        </is>
      </c>
      <c r="B21" s="4" t="inlineStr">
        <is>
          <t>[2],[3]</t>
        </is>
      </c>
      <c r="C21" s="6" t="n">
        <v>394241</v>
      </c>
      <c r="D21" s="6" t="n">
        <v>379236</v>
      </c>
    </row>
    <row r="22">
      <c r="A22" s="4" t="inlineStr">
        <is>
          <t>Certain investment in affiliates</t>
        </is>
      </c>
      <c r="B22" s="4" t="inlineStr">
        <is>
          <t>[4]</t>
        </is>
      </c>
      <c r="C22" s="6" t="n">
        <v>5737</v>
      </c>
      <c r="D22" s="6" t="n">
        <v>2511</v>
      </c>
    </row>
    <row r="23">
      <c r="A23" s="4" t="inlineStr">
        <is>
          <t>Derivative assets, gross amounts recognized</t>
        </is>
      </c>
      <c r="C23" s="6" t="n">
        <v>76188</v>
      </c>
      <c r="D23" s="6" t="n">
        <v>72398</v>
      </c>
    </row>
    <row r="24">
      <c r="A24" s="4" t="inlineStr">
        <is>
          <t>Netting</t>
        </is>
      </c>
      <c r="B24" s="4" t="inlineStr">
        <is>
          <t>[5]</t>
        </is>
      </c>
      <c r="C24" s="6" t="n">
        <v>-39061</v>
      </c>
      <c r="D24" s="6" t="n">
        <v>-22052</v>
      </c>
    </row>
    <row r="25">
      <c r="A25" s="4" t="inlineStr">
        <is>
          <t>Net derivative assets</t>
        </is>
      </c>
      <c r="C25" s="6" t="n">
        <v>37127</v>
      </c>
      <c r="D25" s="6" t="n">
        <v>50346</v>
      </c>
    </row>
    <row r="26">
      <c r="A26" s="4" t="inlineStr">
        <is>
          <t>Other assets</t>
        </is>
      </c>
      <c r="C26" s="6" t="n">
        <v>3433</v>
      </c>
      <c r="D26" s="6" t="n">
        <v>4676</v>
      </c>
    </row>
    <row r="27">
      <c r="A27" s="4" t="inlineStr">
        <is>
          <t>Total financial assets</t>
        </is>
      </c>
      <c r="C27" s="6" t="n">
        <v>3140628</v>
      </c>
      <c r="D27" s="6" t="n">
        <v>2892649</v>
      </c>
    </row>
    <row r="28">
      <c r="A28" s="4" t="inlineStr">
        <is>
          <t>Derivative liabilities, gross amounts recognized</t>
        </is>
      </c>
      <c r="C28" s="6" t="n">
        <v>70233</v>
      </c>
      <c r="D28" s="6" t="n">
        <v>71366</v>
      </c>
    </row>
    <row r="29">
      <c r="A29" s="4" t="inlineStr">
        <is>
          <t>Netting</t>
        </is>
      </c>
      <c r="B29" s="4" t="inlineStr">
        <is>
          <t>[5]</t>
        </is>
      </c>
      <c r="C29" s="6" t="n">
        <v>-39061</v>
      </c>
      <c r="D29" s="6" t="n">
        <v>-22052</v>
      </c>
    </row>
    <row r="30">
      <c r="A30" s="4" t="inlineStr">
        <is>
          <t>Net derivative Liabilities</t>
        </is>
      </c>
      <c r="C30" s="6" t="n">
        <v>31172</v>
      </c>
      <c r="D30" s="6" t="n">
        <v>49314</v>
      </c>
    </row>
    <row r="31">
      <c r="A31" s="4" t="inlineStr">
        <is>
          <t>Policy liabilities and Policy Account Balances</t>
        </is>
      </c>
      <c r="C31" s="6" t="n">
        <v>157813</v>
      </c>
      <c r="D31" s="6" t="n">
        <v>163734</v>
      </c>
    </row>
    <row r="32">
      <c r="A32" s="4" t="inlineStr">
        <is>
          <t>Total financial liabilities</t>
        </is>
      </c>
      <c r="C32" s="6" t="n">
        <v>228046</v>
      </c>
      <c r="D32" s="6" t="n">
        <v>235100</v>
      </c>
    </row>
    <row r="33">
      <c r="A33" s="4" t="inlineStr">
        <is>
          <t>Interest rate swap agreements | Fair Value, Measurements, Recurring</t>
        </is>
      </c>
      <c r="C33" s="4" t="inlineStr">
        <is>
          <t xml:space="preserve"> </t>
        </is>
      </c>
      <c r="D33" s="4" t="inlineStr">
        <is>
          <t xml:space="preserve"> </t>
        </is>
      </c>
    </row>
    <row r="34">
      <c r="A34" s="3" t="inlineStr">
        <is>
          <t>Fair Value, Assets and Liabilities Measured on Recurring Basis [Line Items]</t>
        </is>
      </c>
      <c r="C34" s="4" t="inlineStr">
        <is>
          <t xml:space="preserve"> </t>
        </is>
      </c>
      <c r="D34" s="4" t="inlineStr">
        <is>
          <t xml:space="preserve"> </t>
        </is>
      </c>
    </row>
    <row r="35">
      <c r="A35" s="4" t="inlineStr">
        <is>
          <t>Derivative assets, gross amounts recognized</t>
        </is>
      </c>
      <c r="C35" s="6" t="n">
        <v>22046</v>
      </c>
      <c r="D35" s="6" t="n">
        <v>22798</v>
      </c>
    </row>
    <row r="36">
      <c r="A36" s="4" t="inlineStr">
        <is>
          <t>Derivative liabilities, gross amounts recognized</t>
        </is>
      </c>
      <c r="C36" s="6" t="n">
        <v>3713</v>
      </c>
      <c r="D36" s="6" t="n">
        <v>3319</v>
      </c>
    </row>
    <row r="37">
      <c r="A37" s="4" t="inlineStr">
        <is>
          <t>Options held/written and other | Fair Value, Measurements, Recurring</t>
        </is>
      </c>
      <c r="C37" s="4" t="inlineStr">
        <is>
          <t xml:space="preserve"> </t>
        </is>
      </c>
      <c r="D37" s="4" t="inlineStr">
        <is>
          <t xml:space="preserve"> </t>
        </is>
      </c>
    </row>
    <row r="38">
      <c r="A38" s="3" t="inlineStr">
        <is>
          <t>Fair Value, Assets and Liabilities Measured on Recurring Basis [Line Items]</t>
        </is>
      </c>
      <c r="C38" s="4" t="inlineStr">
        <is>
          <t xml:space="preserve"> </t>
        </is>
      </c>
      <c r="D38" s="4" t="inlineStr">
        <is>
          <t xml:space="preserve"> </t>
        </is>
      </c>
    </row>
    <row r="39">
      <c r="A39" s="4" t="inlineStr">
        <is>
          <t>Derivative assets, gross amounts recognized</t>
        </is>
      </c>
      <c r="C39" s="6" t="n">
        <v>16883</v>
      </c>
      <c r="D39" s="6" t="n">
        <v>30487</v>
      </c>
    </row>
    <row r="40">
      <c r="A40" s="4" t="inlineStr">
        <is>
          <t>Derivative liabilities, gross amounts recognized</t>
        </is>
      </c>
      <c r="C40" s="6" t="n">
        <v>16256</v>
      </c>
      <c r="D40" s="6" t="n">
        <v>28423</v>
      </c>
    </row>
    <row r="41">
      <c r="A41" s="4" t="inlineStr">
        <is>
          <t>Futures, foreign exchange contracts | Fair Value, Measurements, Recurring</t>
        </is>
      </c>
      <c r="C41" s="4" t="inlineStr">
        <is>
          <t xml:space="preserve"> </t>
        </is>
      </c>
      <c r="D41" s="4" t="inlineStr">
        <is>
          <t xml:space="preserve"> </t>
        </is>
      </c>
    </row>
    <row r="42">
      <c r="A42" s="3" t="inlineStr">
        <is>
          <t>Fair Value, Assets and Liabilities Measured on Recurring Basis [Line Items]</t>
        </is>
      </c>
      <c r="C42" s="4" t="inlineStr">
        <is>
          <t xml:space="preserve"> </t>
        </is>
      </c>
      <c r="D42" s="4" t="inlineStr">
        <is>
          <t xml:space="preserve"> </t>
        </is>
      </c>
    </row>
    <row r="43">
      <c r="A43" s="4" t="inlineStr">
        <is>
          <t>Derivative assets, gross amounts recognized</t>
        </is>
      </c>
      <c r="C43" s="6" t="n">
        <v>36853</v>
      </c>
      <c r="D43" s="6" t="n">
        <v>17785</v>
      </c>
    </row>
    <row r="44">
      <c r="A44" s="4" t="inlineStr">
        <is>
          <t>Derivative liabilities, gross amounts recognized</t>
        </is>
      </c>
      <c r="C44" s="6" t="n">
        <v>44701</v>
      </c>
      <c r="D44" s="6" t="n">
        <v>37195</v>
      </c>
    </row>
    <row r="45">
      <c r="A45" s="4" t="inlineStr">
        <is>
          <t>Foreign currency swap agreements | Fair Value, Measurements, Recurring</t>
        </is>
      </c>
      <c r="C45" s="4" t="inlineStr">
        <is>
          <t xml:space="preserve"> </t>
        </is>
      </c>
      <c r="D45" s="4" t="inlineStr">
        <is>
          <t xml:space="preserve"> </t>
        </is>
      </c>
    </row>
    <row r="46">
      <c r="A46" s="3" t="inlineStr">
        <is>
          <t>Fair Value, Assets and Liabilities Measured on Recurring Basis [Line Items]</t>
        </is>
      </c>
      <c r="C46" s="4" t="inlineStr">
        <is>
          <t xml:space="preserve"> </t>
        </is>
      </c>
      <c r="D46" s="4" t="inlineStr">
        <is>
          <t xml:space="preserve"> </t>
        </is>
      </c>
    </row>
    <row r="47">
      <c r="A47" s="4" t="inlineStr">
        <is>
          <t>Derivative assets, gross amounts recognized</t>
        </is>
      </c>
      <c r="C47" s="6" t="n">
        <v>385</v>
      </c>
      <c r="D47" s="6" t="n">
        <v>1325</v>
      </c>
    </row>
    <row r="48">
      <c r="A48" s="4" t="inlineStr">
        <is>
          <t>Derivative liabilities, gross amounts recognized</t>
        </is>
      </c>
      <c r="C48" s="6" t="n">
        <v>5558</v>
      </c>
      <c r="D48" s="6" t="n">
        <v>2426</v>
      </c>
    </row>
    <row r="49">
      <c r="A49" s="4" t="inlineStr">
        <is>
          <t>Credit derivatives held | Fair Value, Measurements, Recurring</t>
        </is>
      </c>
      <c r="C49" s="4" t="inlineStr">
        <is>
          <t xml:space="preserve"> </t>
        </is>
      </c>
      <c r="D49" s="4" t="inlineStr">
        <is>
          <t xml:space="preserve"> </t>
        </is>
      </c>
    </row>
    <row r="50">
      <c r="A50" s="3" t="inlineStr">
        <is>
          <t>Fair Value, Assets and Liabilities Measured on Recurring Basis [Line Items]</t>
        </is>
      </c>
      <c r="C50" s="4" t="inlineStr">
        <is>
          <t xml:space="preserve"> </t>
        </is>
      </c>
      <c r="D50" s="4" t="inlineStr">
        <is>
          <t xml:space="preserve"> </t>
        </is>
      </c>
    </row>
    <row r="51">
      <c r="A51" s="4" t="inlineStr">
        <is>
          <t>Derivative assets, gross amounts recognized</t>
        </is>
      </c>
      <c r="C51" s="6" t="n">
        <v>21</v>
      </c>
      <c r="D51" s="6" t="n">
        <v>3</v>
      </c>
    </row>
    <row r="52">
      <c r="A52" s="4" t="inlineStr">
        <is>
          <t>Credit derivatives written | Fair Value, Measurements, Recurring</t>
        </is>
      </c>
      <c r="C52" s="4" t="inlineStr">
        <is>
          <t xml:space="preserve"> </t>
        </is>
      </c>
      <c r="D52" s="4" t="inlineStr">
        <is>
          <t xml:space="preserve"> </t>
        </is>
      </c>
    </row>
    <row r="53">
      <c r="A53" s="3" t="inlineStr">
        <is>
          <t>Fair Value, Assets and Liabilities Measured on Recurring Basis [Line Items]</t>
        </is>
      </c>
      <c r="C53" s="4" t="inlineStr">
        <is>
          <t xml:space="preserve"> </t>
        </is>
      </c>
      <c r="D53" s="4" t="inlineStr">
        <is>
          <t xml:space="preserve"> </t>
        </is>
      </c>
    </row>
    <row r="54">
      <c r="A54" s="4" t="inlineStr">
        <is>
          <t>Derivative liabilities, gross amounts recognized</t>
        </is>
      </c>
      <c r="C54" s="6" t="n">
        <v>5</v>
      </c>
      <c r="D54" s="6" t="n">
        <v>3</v>
      </c>
    </row>
    <row r="55">
      <c r="A55" s="4" t="inlineStr">
        <is>
          <t>Reinsurance recoverables</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Other assets</t>
        </is>
      </c>
      <c r="C57" s="6" t="n">
        <v>3433</v>
      </c>
      <c r="D57" s="6" t="n">
        <v>4676</v>
      </c>
    </row>
    <row r="58">
      <c r="A58" s="4" t="inlineStr">
        <is>
          <t>Reinsurance recoverables | Fair Value, Measurements, Recurring</t>
        </is>
      </c>
      <c r="C58" s="4" t="inlineStr">
        <is>
          <t xml:space="preserve"> </t>
        </is>
      </c>
      <c r="D58" s="4" t="inlineStr">
        <is>
          <t xml:space="preserve"> </t>
        </is>
      </c>
    </row>
    <row r="59">
      <c r="A59" s="3" t="inlineStr">
        <is>
          <t>Fair Value, Assets and Liabilities Measured on Recurring Basis [Line Items]</t>
        </is>
      </c>
      <c r="C59" s="4" t="inlineStr">
        <is>
          <t xml:space="preserve"> </t>
        </is>
      </c>
      <c r="D59" s="4" t="inlineStr">
        <is>
          <t xml:space="preserve"> </t>
        </is>
      </c>
    </row>
    <row r="60">
      <c r="A60" s="4" t="inlineStr">
        <is>
          <t>Other assets</t>
        </is>
      </c>
      <c r="B60" s="4" t="inlineStr">
        <is>
          <t>[6]</t>
        </is>
      </c>
      <c r="C60" s="6" t="n">
        <v>3433</v>
      </c>
      <c r="D60" s="6" t="n">
        <v>4676</v>
      </c>
    </row>
    <row r="61">
      <c r="A61" s="4" t="inlineStr">
        <is>
          <t>Variable Annuity and Variable Life Insurance Contracts</t>
        </is>
      </c>
      <c r="C61" s="4" t="inlineStr">
        <is>
          <t xml:space="preserve"> </t>
        </is>
      </c>
      <c r="D61" s="4" t="inlineStr">
        <is>
          <t xml:space="preserve"> </t>
        </is>
      </c>
    </row>
    <row r="62">
      <c r="A62" s="3" t="inlineStr">
        <is>
          <t>Fair Value, Assets and Liabilities Measured on Recurring Basis [Line Items]</t>
        </is>
      </c>
      <c r="C62" s="4" t="inlineStr">
        <is>
          <t xml:space="preserve"> </t>
        </is>
      </c>
      <c r="D62" s="4" t="inlineStr">
        <is>
          <t xml:space="preserve"> </t>
        </is>
      </c>
    </row>
    <row r="63">
      <c r="A63" s="4" t="inlineStr">
        <is>
          <t>Policy liabilities and Policy Account Balances</t>
        </is>
      </c>
      <c r="C63" s="6" t="n">
        <v>157813</v>
      </c>
      <c r="D63" s="6" t="n">
        <v>163734</v>
      </c>
    </row>
    <row r="64">
      <c r="A64" s="4" t="inlineStr">
        <is>
          <t>Variable Annuity and Variable Life Insurance Contracts | Fair Value, Measurements, Recurring</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Policy liabilities and Policy Account Balances</t>
        </is>
      </c>
      <c r="B66" s="4" t="inlineStr">
        <is>
          <t>[7]</t>
        </is>
      </c>
      <c r="C66" s="6" t="n">
        <v>157813</v>
      </c>
      <c r="D66" s="6" t="n">
        <v>163734</v>
      </c>
    </row>
    <row r="67">
      <c r="A67" s="4" t="inlineStr">
        <is>
          <t>Japanese and foreign government bond securities</t>
        </is>
      </c>
      <c r="C67" s="4" t="inlineStr">
        <is>
          <t xml:space="preserve"> </t>
        </is>
      </c>
      <c r="D67" s="4" t="inlineStr">
        <is>
          <t xml:space="preserve"> </t>
        </is>
      </c>
    </row>
    <row r="68">
      <c r="A68" s="3" t="inlineStr">
        <is>
          <t>Fair Value, Assets and Liabilities Measured on Recurring Basis [Line Items]</t>
        </is>
      </c>
      <c r="C68" s="4" t="inlineStr">
        <is>
          <t xml:space="preserve"> </t>
        </is>
      </c>
      <c r="D68" s="4" t="inlineStr">
        <is>
          <t xml:space="preserve"> </t>
        </is>
      </c>
    </row>
    <row r="69">
      <c r="A69" s="4" t="inlineStr">
        <is>
          <t>Available-for-sale debt securities</t>
        </is>
      </c>
      <c r="C69" s="6" t="n">
        <v>977536</v>
      </c>
      <c r="D69" s="6" t="n">
        <v>801295</v>
      </c>
    </row>
    <row r="70">
      <c r="A70" s="4" t="inlineStr">
        <is>
          <t>Japanese and foreign government bond securities | Fair Value, Measurements, Recurring</t>
        </is>
      </c>
      <c r="C70" s="4" t="inlineStr">
        <is>
          <t xml:space="preserve"> </t>
        </is>
      </c>
      <c r="D70" s="4" t="inlineStr">
        <is>
          <t xml:space="preserve"> </t>
        </is>
      </c>
    </row>
    <row r="71">
      <c r="A71" s="3" t="inlineStr">
        <is>
          <t>Fair Value, Assets and Liabilities Measured on Recurring Basis [Line Items]</t>
        </is>
      </c>
      <c r="C71" s="4" t="inlineStr">
        <is>
          <t xml:space="preserve"> </t>
        </is>
      </c>
      <c r="D71" s="4" t="inlineStr">
        <is>
          <t xml:space="preserve"> </t>
        </is>
      </c>
    </row>
    <row r="72">
      <c r="A72" s="4" t="inlineStr">
        <is>
          <t>Available-for-sale debt securities</t>
        </is>
      </c>
      <c r="B72" s="4" t="inlineStr">
        <is>
          <t>[8]</t>
        </is>
      </c>
      <c r="C72" s="6" t="n">
        <v>977536</v>
      </c>
      <c r="D72" s="6" t="n">
        <v>801295</v>
      </c>
    </row>
    <row r="73">
      <c r="A73" s="4" t="inlineStr">
        <is>
          <t>Japanese prefectural and foreign municipal bond securities</t>
        </is>
      </c>
      <c r="C73" s="4" t="inlineStr">
        <is>
          <t xml:space="preserve"> </t>
        </is>
      </c>
      <c r="D73" s="4" t="inlineStr">
        <is>
          <t xml:space="preserve"> </t>
        </is>
      </c>
    </row>
    <row r="74">
      <c r="A74" s="3" t="inlineStr">
        <is>
          <t>Fair Value, Assets and Liabilities Measured on Recurring Basis [Line Items]</t>
        </is>
      </c>
      <c r="C74" s="4" t="inlineStr">
        <is>
          <t xml:space="preserve"> </t>
        </is>
      </c>
      <c r="D74" s="4" t="inlineStr">
        <is>
          <t xml:space="preserve"> </t>
        </is>
      </c>
    </row>
    <row r="75">
      <c r="A75" s="4" t="inlineStr">
        <is>
          <t>Available-for-sale debt securities</t>
        </is>
      </c>
      <c r="C75" s="6" t="n">
        <v>383257</v>
      </c>
      <c r="D75" s="6" t="n">
        <v>369246</v>
      </c>
    </row>
    <row r="76">
      <c r="A76" s="4" t="inlineStr">
        <is>
          <t>Japanese prefectural and foreign municipal bond securities | Fair Value, Measurements, Recurring</t>
        </is>
      </c>
      <c r="C76" s="4" t="inlineStr">
        <is>
          <t xml:space="preserve"> </t>
        </is>
      </c>
      <c r="D76" s="4" t="inlineStr">
        <is>
          <t xml:space="preserve"> </t>
        </is>
      </c>
    </row>
    <row r="77">
      <c r="A77" s="3" t="inlineStr">
        <is>
          <t>Fair Value, Assets and Liabilities Measured on Recurring Basis [Line Items]</t>
        </is>
      </c>
      <c r="C77" s="4" t="inlineStr">
        <is>
          <t xml:space="preserve"> </t>
        </is>
      </c>
      <c r="D77" s="4" t="inlineStr">
        <is>
          <t xml:space="preserve"> </t>
        </is>
      </c>
    </row>
    <row r="78">
      <c r="A78" s="4" t="inlineStr">
        <is>
          <t>Available-for-sale debt securities</t>
        </is>
      </c>
      <c r="C78" s="6" t="n">
        <v>383257</v>
      </c>
      <c r="D78" s="6" t="n">
        <v>369246</v>
      </c>
    </row>
    <row r="79">
      <c r="A79" s="4" t="inlineStr">
        <is>
          <t>Corporate debt securities</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Available-for-sale debt securities</t>
        </is>
      </c>
      <c r="C81" s="6" t="n">
        <v>818313</v>
      </c>
      <c r="D81" s="6" t="n">
        <v>784388</v>
      </c>
    </row>
    <row r="82">
      <c r="A82" s="4" t="inlineStr">
        <is>
          <t>Corporate debt securities | Fair Value, Measurements, Recurring</t>
        </is>
      </c>
      <c r="C82" s="4" t="inlineStr">
        <is>
          <t xml:space="preserve"> </t>
        </is>
      </c>
      <c r="D82" s="4" t="inlineStr">
        <is>
          <t xml:space="preserve"> </t>
        </is>
      </c>
    </row>
    <row r="83">
      <c r="A83" s="3" t="inlineStr">
        <is>
          <t>Fair Value, Assets and Liabilities Measured on Recurring Basis [Line Items]</t>
        </is>
      </c>
      <c r="C83" s="4" t="inlineStr">
        <is>
          <t xml:space="preserve"> </t>
        </is>
      </c>
      <c r="D83" s="4" t="inlineStr">
        <is>
          <t xml:space="preserve"> </t>
        </is>
      </c>
    </row>
    <row r="84">
      <c r="A84" s="4" t="inlineStr">
        <is>
          <t>Available-for-sale debt securities</t>
        </is>
      </c>
      <c r="B84" s="4" t="inlineStr">
        <is>
          <t>[9]</t>
        </is>
      </c>
      <c r="C84" s="6" t="n">
        <v>818313</v>
      </c>
      <c r="D84" s="6" t="n">
        <v>784388</v>
      </c>
    </row>
    <row r="85">
      <c r="A85" s="4" t="inlineStr">
        <is>
          <t>CMBS and RMBS in the Americas | Fair Value, Measurements, Recurring</t>
        </is>
      </c>
      <c r="C85" s="4" t="inlineStr">
        <is>
          <t xml:space="preserve"> </t>
        </is>
      </c>
      <c r="D85" s="4" t="inlineStr">
        <is>
          <t xml:space="preserve"> </t>
        </is>
      </c>
    </row>
    <row r="86">
      <c r="A86" s="3" t="inlineStr">
        <is>
          <t>Fair Value, Assets and Liabilities Measured on Recurring Basis [Line Items]</t>
        </is>
      </c>
      <c r="C86" s="4" t="inlineStr">
        <is>
          <t xml:space="preserve"> </t>
        </is>
      </c>
      <c r="D86" s="4" t="inlineStr">
        <is>
          <t xml:space="preserve"> </t>
        </is>
      </c>
    </row>
    <row r="87">
      <c r="A87" s="4" t="inlineStr">
        <is>
          <t>Available-for-sale debt securities</t>
        </is>
      </c>
      <c r="C87" s="6" t="n">
        <v>74802</v>
      </c>
      <c r="D87" s="6" t="n">
        <v>43173</v>
      </c>
    </row>
    <row r="88">
      <c r="A88" s="4" t="inlineStr">
        <is>
          <t>Other asset-backed securities and debt securities</t>
        </is>
      </c>
      <c r="C88" s="4" t="inlineStr">
        <is>
          <t xml:space="preserve"> </t>
        </is>
      </c>
      <c r="D88" s="4" t="inlineStr">
        <is>
          <t xml:space="preserve"> </t>
        </is>
      </c>
    </row>
    <row r="89">
      <c r="A89" s="3" t="inlineStr">
        <is>
          <t>Fair Value, Assets and Liabilities Measured on Recurring Basis [Line Items]</t>
        </is>
      </c>
      <c r="C89" s="4" t="inlineStr">
        <is>
          <t xml:space="preserve"> </t>
        </is>
      </c>
      <c r="D89" s="4" t="inlineStr">
        <is>
          <t xml:space="preserve"> </t>
        </is>
      </c>
    </row>
    <row r="90">
      <c r="A90" s="4" t="inlineStr">
        <is>
          <t>Available-for-sale debt securities</t>
        </is>
      </c>
      <c r="C90" s="6" t="n">
        <v>283773</v>
      </c>
      <c r="D90" s="6" t="n">
        <v>236506</v>
      </c>
    </row>
    <row r="91">
      <c r="A91" s="4" t="inlineStr">
        <is>
          <t>Other asset-backed securities and debt securities | Fair Value, Measurements, Recurring</t>
        </is>
      </c>
      <c r="C91" s="4" t="inlineStr">
        <is>
          <t xml:space="preserve"> </t>
        </is>
      </c>
      <c r="D91" s="4" t="inlineStr">
        <is>
          <t xml:space="preserve"> </t>
        </is>
      </c>
    </row>
    <row r="92">
      <c r="A92" s="3" t="inlineStr">
        <is>
          <t>Fair Value, Assets and Liabilities Measured on Recurring Basis [Line Items]</t>
        </is>
      </c>
      <c r="C92" s="4" t="inlineStr">
        <is>
          <t xml:space="preserve"> </t>
        </is>
      </c>
      <c r="D92" s="4" t="inlineStr">
        <is>
          <t xml:space="preserve"> </t>
        </is>
      </c>
    </row>
    <row r="93">
      <c r="A93" s="4" t="inlineStr">
        <is>
          <t>Available-for-sale debt securities</t>
        </is>
      </c>
      <c r="C93" s="6" t="n">
        <v>283773</v>
      </c>
      <c r="D93" s="6" t="n">
        <v>236506</v>
      </c>
    </row>
    <row r="94">
      <c r="A94" s="4" t="inlineStr">
        <is>
          <t>Level 1</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Trading debt securities</t>
        </is>
      </c>
      <c r="C96" s="6" t="n">
        <v>0</v>
      </c>
      <c r="D96" s="6" t="n">
        <v>0</v>
      </c>
    </row>
    <row r="97">
      <c r="A97" s="4" t="inlineStr">
        <is>
          <t>Available-for-sale debt securities</t>
        </is>
      </c>
      <c r="C97" s="6" t="n">
        <v>5494</v>
      </c>
      <c r="D97" s="6" t="n">
        <v>4334</v>
      </c>
    </row>
    <row r="98">
      <c r="A98" s="4" t="inlineStr">
        <is>
          <t>Certain investment in affiliates</t>
        </is>
      </c>
      <c r="C98" s="6" t="n">
        <v>0</v>
      </c>
      <c r="D98" s="6" t="n">
        <v>0</v>
      </c>
    </row>
    <row r="99">
      <c r="A99" s="4" t="inlineStr">
        <is>
          <t>Net derivative assets</t>
        </is>
      </c>
      <c r="B99" s="4" t="inlineStr">
        <is>
          <t>[10]</t>
        </is>
      </c>
      <c r="C99" s="6" t="n">
        <v>0</v>
      </c>
      <c r="D99" s="6" t="n">
        <v>0</v>
      </c>
    </row>
    <row r="100">
      <c r="A100" s="4" t="inlineStr">
        <is>
          <t>Net derivative Liabilities</t>
        </is>
      </c>
      <c r="B100" s="4" t="inlineStr">
        <is>
          <t>[10]</t>
        </is>
      </c>
      <c r="C100" s="6" t="n">
        <v>0</v>
      </c>
      <c r="D100" s="6" t="n">
        <v>0</v>
      </c>
    </row>
    <row r="101">
      <c r="A101" s="4" t="inlineStr">
        <is>
          <t>Level 1 | Fair Value, Measurements, Recurring</t>
        </is>
      </c>
      <c r="C101" s="4" t="inlineStr">
        <is>
          <t xml:space="preserve"> </t>
        </is>
      </c>
      <c r="D101" s="4" t="inlineStr">
        <is>
          <t xml:space="preserve"> </t>
        </is>
      </c>
    </row>
    <row r="102">
      <c r="A102" s="3" t="inlineStr">
        <is>
          <t>Fair Value, Assets and Liabilities Measured on Recurring Basis [Line Items]</t>
        </is>
      </c>
      <c r="C102" s="4" t="inlineStr">
        <is>
          <t xml:space="preserve"> </t>
        </is>
      </c>
      <c r="D102" s="4" t="inlineStr">
        <is>
          <t xml:space="preserve"> </t>
        </is>
      </c>
    </row>
    <row r="103">
      <c r="A103" s="4" t="inlineStr">
        <is>
          <t>Loans held for sale</t>
        </is>
      </c>
      <c r="B103" s="4" t="inlineStr">
        <is>
          <t>[1]</t>
        </is>
      </c>
      <c r="C103" s="6" t="n">
        <v>0</v>
      </c>
      <c r="D103" s="6" t="n">
        <v>0</v>
      </c>
    </row>
    <row r="104">
      <c r="A104" s="4" t="inlineStr">
        <is>
          <t>Trading debt securities</t>
        </is>
      </c>
      <c r="C104" s="6" t="n">
        <v>0</v>
      </c>
      <c r="D104" s="6" t="n">
        <v>0</v>
      </c>
    </row>
    <row r="105">
      <c r="A105" s="4" t="inlineStr">
        <is>
          <t>Available-for-sale debt securities</t>
        </is>
      </c>
      <c r="C105" s="6" t="n">
        <v>5494</v>
      </c>
      <c r="D105" s="6" t="n">
        <v>4334</v>
      </c>
    </row>
    <row r="106">
      <c r="A106" s="4" t="inlineStr">
        <is>
          <t>Equity securities</t>
        </is>
      </c>
      <c r="B106" s="4" t="inlineStr">
        <is>
          <t>[2],[3]</t>
        </is>
      </c>
      <c r="C106" s="6" t="n">
        <v>110682</v>
      </c>
      <c r="D106" s="6" t="n">
        <v>105646</v>
      </c>
    </row>
    <row r="107">
      <c r="A107" s="4" t="inlineStr">
        <is>
          <t>Certain investment in affiliates</t>
        </is>
      </c>
      <c r="B107" s="4" t="inlineStr">
        <is>
          <t>[4]</t>
        </is>
      </c>
      <c r="C107" s="6" t="n">
        <v>0</v>
      </c>
      <c r="D107" s="6" t="n">
        <v>0</v>
      </c>
    </row>
    <row r="108">
      <c r="A108" s="4" t="inlineStr">
        <is>
          <t>Derivative assets, gross amounts recognized</t>
        </is>
      </c>
      <c r="C108" s="6" t="n">
        <v>250</v>
      </c>
      <c r="D108" s="6" t="n">
        <v>203</v>
      </c>
    </row>
    <row r="109">
      <c r="A109" s="4" t="inlineStr">
        <is>
          <t>Netting</t>
        </is>
      </c>
      <c r="B109" s="4" t="inlineStr">
        <is>
          <t>[5]</t>
        </is>
      </c>
      <c r="C109" s="6" t="n">
        <v>0</v>
      </c>
      <c r="D109" s="6" t="n">
        <v>0</v>
      </c>
    </row>
    <row r="110">
      <c r="A110" s="4" t="inlineStr">
        <is>
          <t>Net derivative assets</t>
        </is>
      </c>
      <c r="C110" s="6" t="n">
        <v>0</v>
      </c>
      <c r="D110" s="6" t="n">
        <v>0</v>
      </c>
    </row>
    <row r="111">
      <c r="A111" s="4" t="inlineStr">
        <is>
          <t>Other assets</t>
        </is>
      </c>
      <c r="C111" s="6" t="n">
        <v>0</v>
      </c>
      <c r="D111" s="6" t="n">
        <v>0</v>
      </c>
    </row>
    <row r="112">
      <c r="A112" s="4" t="inlineStr">
        <is>
          <t>Total financial assets</t>
        </is>
      </c>
      <c r="C112" s="6" t="n">
        <v>116426</v>
      </c>
      <c r="D112" s="6" t="n">
        <v>110183</v>
      </c>
    </row>
    <row r="113">
      <c r="A113" s="4" t="inlineStr">
        <is>
          <t>Derivative liabilities, gross amounts recognized</t>
        </is>
      </c>
      <c r="C113" s="6" t="n">
        <v>850</v>
      </c>
      <c r="D113" s="6" t="n">
        <v>1484</v>
      </c>
    </row>
    <row r="114">
      <c r="A114" s="4" t="inlineStr">
        <is>
          <t>Netting</t>
        </is>
      </c>
      <c r="B114" s="4" t="inlineStr">
        <is>
          <t>[5]</t>
        </is>
      </c>
      <c r="C114" s="6" t="n">
        <v>0</v>
      </c>
      <c r="D114" s="6" t="n">
        <v>0</v>
      </c>
    </row>
    <row r="115">
      <c r="A115" s="4" t="inlineStr">
        <is>
          <t>Net derivative Liabilities</t>
        </is>
      </c>
      <c r="C115" s="6" t="n">
        <v>0</v>
      </c>
      <c r="D115" s="6" t="n">
        <v>0</v>
      </c>
    </row>
    <row r="116">
      <c r="A116" s="4" t="inlineStr">
        <is>
          <t>Policy liabilities and Policy Account Balances</t>
        </is>
      </c>
      <c r="C116" s="6" t="n">
        <v>0</v>
      </c>
      <c r="D116" s="6" t="n">
        <v>0</v>
      </c>
    </row>
    <row r="117">
      <c r="A117" s="4" t="inlineStr">
        <is>
          <t>Total financial liabilities</t>
        </is>
      </c>
      <c r="C117" s="6" t="n">
        <v>850</v>
      </c>
      <c r="D117" s="6" t="n">
        <v>1484</v>
      </c>
    </row>
    <row r="118">
      <c r="A118" s="4" t="inlineStr">
        <is>
          <t>Level 1 | Interest rate swap agreements | Fair Value, Measurements, Recurring</t>
        </is>
      </c>
      <c r="C118" s="4" t="inlineStr">
        <is>
          <t xml:space="preserve"> </t>
        </is>
      </c>
      <c r="D118" s="4" t="inlineStr">
        <is>
          <t xml:space="preserve"> </t>
        </is>
      </c>
    </row>
    <row r="119">
      <c r="A119" s="3" t="inlineStr">
        <is>
          <t>Fair Value, Assets and Liabilities Measured on Recurring Basis [Line Items]</t>
        </is>
      </c>
      <c r="C119" s="4" t="inlineStr">
        <is>
          <t xml:space="preserve"> </t>
        </is>
      </c>
      <c r="D119" s="4" t="inlineStr">
        <is>
          <t xml:space="preserve"> </t>
        </is>
      </c>
    </row>
    <row r="120">
      <c r="A120" s="4" t="inlineStr">
        <is>
          <t>Derivative assets, gross amounts recognized</t>
        </is>
      </c>
      <c r="C120" s="6" t="n">
        <v>0</v>
      </c>
      <c r="D120" s="6" t="n">
        <v>0</v>
      </c>
    </row>
    <row r="121">
      <c r="A121" s="4" t="inlineStr">
        <is>
          <t>Derivative liabilities, gross amounts recognized</t>
        </is>
      </c>
      <c r="C121" s="6" t="n">
        <v>0</v>
      </c>
      <c r="D121" s="6" t="n">
        <v>0</v>
      </c>
    </row>
    <row r="122">
      <c r="A122" s="4" t="inlineStr">
        <is>
          <t>Level 1 | Options held/written and other | Fair Value, Measurements, Recurring</t>
        </is>
      </c>
      <c r="C122" s="4" t="inlineStr">
        <is>
          <t xml:space="preserve"> </t>
        </is>
      </c>
      <c r="D122" s="4" t="inlineStr">
        <is>
          <t xml:space="preserve"> </t>
        </is>
      </c>
    </row>
    <row r="123">
      <c r="A123" s="3" t="inlineStr">
        <is>
          <t>Fair Value, Assets and Liabilities Measured on Recurring Basis [Line Items]</t>
        </is>
      </c>
      <c r="C123" s="4" t="inlineStr">
        <is>
          <t xml:space="preserve"> </t>
        </is>
      </c>
      <c r="D123" s="4" t="inlineStr">
        <is>
          <t xml:space="preserve"> </t>
        </is>
      </c>
    </row>
    <row r="124">
      <c r="A124" s="4" t="inlineStr">
        <is>
          <t>Derivative assets, gross amounts recognized</t>
        </is>
      </c>
      <c r="C124" s="6" t="n">
        <v>0</v>
      </c>
      <c r="D124" s="6" t="n">
        <v>0</v>
      </c>
    </row>
    <row r="125">
      <c r="A125" s="4" t="inlineStr">
        <is>
          <t>Derivative liabilities, gross amounts recognized</t>
        </is>
      </c>
      <c r="C125" s="6" t="n">
        <v>0</v>
      </c>
      <c r="D125" s="6" t="n">
        <v>0</v>
      </c>
    </row>
    <row r="126">
      <c r="A126" s="4" t="inlineStr">
        <is>
          <t>Level 1 | Futures, foreign exchange contracts | Fair Value, Measurements, Recurring</t>
        </is>
      </c>
      <c r="C126" s="4" t="inlineStr">
        <is>
          <t xml:space="preserve"> </t>
        </is>
      </c>
      <c r="D126" s="4" t="inlineStr">
        <is>
          <t xml:space="preserve"> </t>
        </is>
      </c>
    </row>
    <row r="127">
      <c r="A127" s="3" t="inlineStr">
        <is>
          <t>Fair Value, Assets and Liabilities Measured on Recurring Basis [Line Items]</t>
        </is>
      </c>
      <c r="C127" s="4" t="inlineStr">
        <is>
          <t xml:space="preserve"> </t>
        </is>
      </c>
      <c r="D127" s="4" t="inlineStr">
        <is>
          <t xml:space="preserve"> </t>
        </is>
      </c>
    </row>
    <row r="128">
      <c r="A128" s="4" t="inlineStr">
        <is>
          <t>Derivative assets, gross amounts recognized</t>
        </is>
      </c>
      <c r="C128" s="6" t="n">
        <v>250</v>
      </c>
      <c r="D128" s="6" t="n">
        <v>203</v>
      </c>
    </row>
    <row r="129">
      <c r="A129" s="4" t="inlineStr">
        <is>
          <t>Derivative liabilities, gross amounts recognized</t>
        </is>
      </c>
      <c r="C129" s="6" t="n">
        <v>850</v>
      </c>
      <c r="D129" s="6" t="n">
        <v>1484</v>
      </c>
    </row>
    <row r="130">
      <c r="A130" s="4" t="inlineStr">
        <is>
          <t>Level 1 | Foreign currency swap agreements | Fair Value, Measurements, Recurring</t>
        </is>
      </c>
      <c r="C130" s="4" t="inlineStr">
        <is>
          <t xml:space="preserve"> </t>
        </is>
      </c>
      <c r="D130" s="4" t="inlineStr">
        <is>
          <t xml:space="preserve"> </t>
        </is>
      </c>
    </row>
    <row r="131">
      <c r="A131" s="3" t="inlineStr">
        <is>
          <t>Fair Value, Assets and Liabilities Measured on Recurring Basis [Line Items]</t>
        </is>
      </c>
      <c r="C131" s="4" t="inlineStr">
        <is>
          <t xml:space="preserve"> </t>
        </is>
      </c>
      <c r="D131" s="4" t="inlineStr">
        <is>
          <t xml:space="preserve"> </t>
        </is>
      </c>
    </row>
    <row r="132">
      <c r="A132" s="4" t="inlineStr">
        <is>
          <t>Derivative assets, gross amounts recognized</t>
        </is>
      </c>
      <c r="C132" s="6" t="n">
        <v>0</v>
      </c>
      <c r="D132" s="6" t="n">
        <v>0</v>
      </c>
    </row>
    <row r="133">
      <c r="A133" s="4" t="inlineStr">
        <is>
          <t>Derivative liabilities, gross amounts recognized</t>
        </is>
      </c>
      <c r="C133" s="6" t="n">
        <v>0</v>
      </c>
      <c r="D133" s="6" t="n">
        <v>0</v>
      </c>
    </row>
    <row r="134">
      <c r="A134" s="4" t="inlineStr">
        <is>
          <t>Level 1 | Credit derivatives held | Fair Value, Measurements, Recurring</t>
        </is>
      </c>
      <c r="C134" s="4" t="inlineStr">
        <is>
          <t xml:space="preserve"> </t>
        </is>
      </c>
      <c r="D134" s="4" t="inlineStr">
        <is>
          <t xml:space="preserve"> </t>
        </is>
      </c>
    </row>
    <row r="135">
      <c r="A135" s="3" t="inlineStr">
        <is>
          <t>Fair Value, Assets and Liabilities Measured on Recurring Basis [Line Items]</t>
        </is>
      </c>
      <c r="C135" s="4" t="inlineStr">
        <is>
          <t xml:space="preserve"> </t>
        </is>
      </c>
      <c r="D135" s="4" t="inlineStr">
        <is>
          <t xml:space="preserve"> </t>
        </is>
      </c>
    </row>
    <row r="136">
      <c r="A136" s="4" t="inlineStr">
        <is>
          <t>Derivative assets, gross amounts recognized</t>
        </is>
      </c>
      <c r="C136" s="6" t="n">
        <v>0</v>
      </c>
      <c r="D136" s="6" t="n">
        <v>0</v>
      </c>
    </row>
    <row r="137">
      <c r="A137" s="4" t="inlineStr">
        <is>
          <t>Level 1 | Credit derivatives written | Fair Value, Measurements, Recurring</t>
        </is>
      </c>
      <c r="C137" s="4" t="inlineStr">
        <is>
          <t xml:space="preserve"> </t>
        </is>
      </c>
      <c r="D137" s="4" t="inlineStr">
        <is>
          <t xml:space="preserve"> </t>
        </is>
      </c>
    </row>
    <row r="138">
      <c r="A138" s="3" t="inlineStr">
        <is>
          <t>Fair Value, Assets and Liabilities Measured on Recurring Basis [Line Items]</t>
        </is>
      </c>
      <c r="C138" s="4" t="inlineStr">
        <is>
          <t xml:space="preserve"> </t>
        </is>
      </c>
      <c r="D138" s="4" t="inlineStr">
        <is>
          <t xml:space="preserve"> </t>
        </is>
      </c>
    </row>
    <row r="139">
      <c r="A139" s="4" t="inlineStr">
        <is>
          <t>Derivative liabilities, gross amounts recognized</t>
        </is>
      </c>
      <c r="C139" s="6" t="n">
        <v>0</v>
      </c>
      <c r="D139" s="6" t="n">
        <v>0</v>
      </c>
    </row>
    <row r="140">
      <c r="A140" s="4" t="inlineStr">
        <is>
          <t>Level 1 | Reinsurance recoverables | Fair Value, Measurements, Recurring</t>
        </is>
      </c>
      <c r="C140" s="4" t="inlineStr">
        <is>
          <t xml:space="preserve"> </t>
        </is>
      </c>
      <c r="D140" s="4" t="inlineStr">
        <is>
          <t xml:space="preserve"> </t>
        </is>
      </c>
    </row>
    <row r="141">
      <c r="A141" s="3" t="inlineStr">
        <is>
          <t>Fair Value, Assets and Liabilities Measured on Recurring Basis [Line Items]</t>
        </is>
      </c>
      <c r="C141" s="4" t="inlineStr">
        <is>
          <t xml:space="preserve"> </t>
        </is>
      </c>
      <c r="D141" s="4" t="inlineStr">
        <is>
          <t xml:space="preserve"> </t>
        </is>
      </c>
    </row>
    <row r="142">
      <c r="A142" s="4" t="inlineStr">
        <is>
          <t>Other assets</t>
        </is>
      </c>
      <c r="B142" s="4" t="inlineStr">
        <is>
          <t>[6]</t>
        </is>
      </c>
      <c r="C142" s="6" t="n">
        <v>0</v>
      </c>
      <c r="D142" s="6" t="n">
        <v>0</v>
      </c>
    </row>
    <row r="143">
      <c r="A143" s="4" t="inlineStr">
        <is>
          <t>Level 1 | Variable Annuity and Variable Life Insurance Contracts | Fair Value, Measurements, Recurring</t>
        </is>
      </c>
      <c r="C143" s="4" t="inlineStr">
        <is>
          <t xml:space="preserve"> </t>
        </is>
      </c>
      <c r="D143" s="4" t="inlineStr">
        <is>
          <t xml:space="preserve"> </t>
        </is>
      </c>
    </row>
    <row r="144">
      <c r="A144" s="3" t="inlineStr">
        <is>
          <t>Fair Value, Assets and Liabilities Measured on Recurring Basis [Line Items]</t>
        </is>
      </c>
      <c r="C144" s="4" t="inlineStr">
        <is>
          <t xml:space="preserve"> </t>
        </is>
      </c>
      <c r="D144" s="4" t="inlineStr">
        <is>
          <t xml:space="preserve"> </t>
        </is>
      </c>
    </row>
    <row r="145">
      <c r="A145" s="4" t="inlineStr">
        <is>
          <t>Policy liabilities and Policy Account Balances</t>
        </is>
      </c>
      <c r="B145" s="4" t="inlineStr">
        <is>
          <t>[7]</t>
        </is>
      </c>
      <c r="C145" s="6" t="n">
        <v>0</v>
      </c>
      <c r="D145" s="6" t="n">
        <v>0</v>
      </c>
    </row>
    <row r="146">
      <c r="A146" s="4" t="inlineStr">
        <is>
          <t>Level 1 | Japanese and foreign government bond securities | Fair Value, Measurements, Recurring</t>
        </is>
      </c>
      <c r="C146" s="4" t="inlineStr">
        <is>
          <t xml:space="preserve"> </t>
        </is>
      </c>
      <c r="D146" s="4" t="inlineStr">
        <is>
          <t xml:space="preserve"> </t>
        </is>
      </c>
    </row>
    <row r="147">
      <c r="A147" s="3" t="inlineStr">
        <is>
          <t>Fair Value, Assets and Liabilities Measured on Recurring Basis [Line Items]</t>
        </is>
      </c>
      <c r="C147" s="4" t="inlineStr">
        <is>
          <t xml:space="preserve"> </t>
        </is>
      </c>
      <c r="D147" s="4" t="inlineStr">
        <is>
          <t xml:space="preserve"> </t>
        </is>
      </c>
    </row>
    <row r="148">
      <c r="A148" s="4" t="inlineStr">
        <is>
          <t>Available-for-sale debt securities</t>
        </is>
      </c>
      <c r="B148" s="4" t="inlineStr">
        <is>
          <t>[8]</t>
        </is>
      </c>
      <c r="C148" s="6" t="n">
        <v>4171</v>
      </c>
      <c r="D148" s="6" t="n">
        <v>3004</v>
      </c>
    </row>
    <row r="149">
      <c r="A149" s="4" t="inlineStr">
        <is>
          <t>Level 1 | Japanese prefectural and foreign municipal bond securities | Fair Value, Measurements, Recurring</t>
        </is>
      </c>
      <c r="C149" s="4" t="inlineStr">
        <is>
          <t xml:space="preserve"> </t>
        </is>
      </c>
      <c r="D149" s="4" t="inlineStr">
        <is>
          <t xml:space="preserve"> </t>
        </is>
      </c>
    </row>
    <row r="150">
      <c r="A150" s="3" t="inlineStr">
        <is>
          <t>Fair Value, Assets and Liabilities Measured on Recurring Basis [Line Items]</t>
        </is>
      </c>
      <c r="C150" s="4" t="inlineStr">
        <is>
          <t xml:space="preserve"> </t>
        </is>
      </c>
      <c r="D150" s="4" t="inlineStr">
        <is>
          <t xml:space="preserve"> </t>
        </is>
      </c>
    </row>
    <row r="151">
      <c r="A151" s="4" t="inlineStr">
        <is>
          <t>Available-for-sale debt securities</t>
        </is>
      </c>
      <c r="C151" s="6" t="n">
        <v>0</v>
      </c>
      <c r="D151" s="6" t="n">
        <v>0</v>
      </c>
    </row>
    <row r="152">
      <c r="A152" s="4" t="inlineStr">
        <is>
          <t>Level 1 | Corporate debt securities | Fair Value, Measurements, Recurring</t>
        </is>
      </c>
      <c r="C152" s="4" t="inlineStr">
        <is>
          <t xml:space="preserve"> </t>
        </is>
      </c>
      <c r="D152" s="4" t="inlineStr">
        <is>
          <t xml:space="preserve"> </t>
        </is>
      </c>
    </row>
    <row r="153">
      <c r="A153" s="3" t="inlineStr">
        <is>
          <t>Fair Value, Assets and Liabilities Measured on Recurring Basis [Line Items]</t>
        </is>
      </c>
      <c r="C153" s="4" t="inlineStr">
        <is>
          <t xml:space="preserve"> </t>
        </is>
      </c>
      <c r="D153" s="4" t="inlineStr">
        <is>
          <t xml:space="preserve"> </t>
        </is>
      </c>
    </row>
    <row r="154">
      <c r="A154" s="4" t="inlineStr">
        <is>
          <t>Available-for-sale debt securities</t>
        </is>
      </c>
      <c r="B154" s="4" t="inlineStr">
        <is>
          <t>[9]</t>
        </is>
      </c>
      <c r="C154" s="6" t="n">
        <v>1323</v>
      </c>
      <c r="D154" s="6" t="n">
        <v>1330</v>
      </c>
    </row>
    <row r="155">
      <c r="A155" s="4" t="inlineStr">
        <is>
          <t>Level 1 | CMBS and RMBS in the Americas | Fair Value, Measurements, Recurring</t>
        </is>
      </c>
      <c r="C155" s="4" t="inlineStr">
        <is>
          <t xml:space="preserve"> </t>
        </is>
      </c>
      <c r="D155" s="4" t="inlineStr">
        <is>
          <t xml:space="preserve"> </t>
        </is>
      </c>
    </row>
    <row r="156">
      <c r="A156" s="3" t="inlineStr">
        <is>
          <t>Fair Value, Assets and Liabilities Measured on Recurring Basis [Line Items]</t>
        </is>
      </c>
      <c r="C156" s="4" t="inlineStr">
        <is>
          <t xml:space="preserve"> </t>
        </is>
      </c>
      <c r="D156" s="4" t="inlineStr">
        <is>
          <t xml:space="preserve"> </t>
        </is>
      </c>
    </row>
    <row r="157">
      <c r="A157" s="4" t="inlineStr">
        <is>
          <t>Available-for-sale debt securities</t>
        </is>
      </c>
      <c r="C157" s="6" t="n">
        <v>0</v>
      </c>
      <c r="D157" s="6" t="n">
        <v>0</v>
      </c>
    </row>
    <row r="158">
      <c r="A158" s="4" t="inlineStr">
        <is>
          <t>Level 1 | Other asset-backed securities and debt securities | Fair Value, Measurements, Recurring</t>
        </is>
      </c>
      <c r="C158" s="4" t="inlineStr">
        <is>
          <t xml:space="preserve"> </t>
        </is>
      </c>
      <c r="D158" s="4" t="inlineStr">
        <is>
          <t xml:space="preserve"> </t>
        </is>
      </c>
    </row>
    <row r="159">
      <c r="A159" s="3" t="inlineStr">
        <is>
          <t>Fair Value, Assets and Liabilities Measured on Recurring Basis [Line Items]</t>
        </is>
      </c>
      <c r="C159" s="4" t="inlineStr">
        <is>
          <t xml:space="preserve"> </t>
        </is>
      </c>
      <c r="D159" s="4" t="inlineStr">
        <is>
          <t xml:space="preserve"> </t>
        </is>
      </c>
    </row>
    <row r="160">
      <c r="A160" s="4" t="inlineStr">
        <is>
          <t>Available-for-sale debt securities</t>
        </is>
      </c>
      <c r="C160" s="6" t="n">
        <v>0</v>
      </c>
      <c r="D160" s="6" t="n">
        <v>0</v>
      </c>
    </row>
    <row r="161">
      <c r="A161" s="4" t="inlineStr">
        <is>
          <t>Level 2</t>
        </is>
      </c>
      <c r="C161" s="4" t="inlineStr">
        <is>
          <t xml:space="preserve"> </t>
        </is>
      </c>
      <c r="D161" s="4" t="inlineStr">
        <is>
          <t xml:space="preserve"> </t>
        </is>
      </c>
    </row>
    <row r="162">
      <c r="A162" s="3" t="inlineStr">
        <is>
          <t>Fair Value, Assets and Liabilities Measured on Recurring Basis [Line Items]</t>
        </is>
      </c>
      <c r="C162" s="4" t="inlineStr">
        <is>
          <t xml:space="preserve"> </t>
        </is>
      </c>
      <c r="D162" s="4" t="inlineStr">
        <is>
          <t xml:space="preserve"> </t>
        </is>
      </c>
    </row>
    <row r="163">
      <c r="A163" s="4" t="inlineStr">
        <is>
          <t>Trading debt securities</t>
        </is>
      </c>
      <c r="C163" s="6" t="n">
        <v>2213</v>
      </c>
      <c r="D163" s="6" t="n">
        <v>2179</v>
      </c>
    </row>
    <row r="164">
      <c r="A164" s="4" t="inlineStr">
        <is>
          <t>Available-for-sale debt securities</t>
        </is>
      </c>
      <c r="C164" s="6" t="n">
        <v>2232859</v>
      </c>
      <c r="D164" s="6" t="n">
        <v>1986672</v>
      </c>
    </row>
    <row r="165">
      <c r="A165" s="4" t="inlineStr">
        <is>
          <t>Certain investment in affiliates</t>
        </is>
      </c>
      <c r="C165" s="6" t="n">
        <v>0</v>
      </c>
      <c r="D165" s="6" t="n">
        <v>0</v>
      </c>
    </row>
    <row r="166">
      <c r="A166" s="4" t="inlineStr">
        <is>
          <t>Net derivative assets</t>
        </is>
      </c>
      <c r="B166" s="4" t="inlineStr">
        <is>
          <t>[10]</t>
        </is>
      </c>
      <c r="C166" s="6" t="n">
        <v>0</v>
      </c>
      <c r="D166" s="6" t="n">
        <v>0</v>
      </c>
    </row>
    <row r="167">
      <c r="A167" s="4" t="inlineStr">
        <is>
          <t>Net derivative Liabilities</t>
        </is>
      </c>
      <c r="B167" s="4" t="inlineStr">
        <is>
          <t>[10]</t>
        </is>
      </c>
      <c r="C167" s="6" t="n">
        <v>0</v>
      </c>
      <c r="D167" s="6" t="n">
        <v>0</v>
      </c>
    </row>
    <row r="168">
      <c r="A168" s="4" t="inlineStr">
        <is>
          <t>Level 2 | Fair Value, Measurements, Recurring</t>
        </is>
      </c>
      <c r="C168" s="4" t="inlineStr">
        <is>
          <t xml:space="preserve"> </t>
        </is>
      </c>
      <c r="D168" s="4" t="inlineStr">
        <is>
          <t xml:space="preserve"> </t>
        </is>
      </c>
    </row>
    <row r="169">
      <c r="A169" s="3" t="inlineStr">
        <is>
          <t>Fair Value, Assets and Liabilities Measured on Recurring Basis [Line Items]</t>
        </is>
      </c>
      <c r="C169" s="4" t="inlineStr">
        <is>
          <t xml:space="preserve"> </t>
        </is>
      </c>
      <c r="D169" s="4" t="inlineStr">
        <is>
          <t xml:space="preserve"> </t>
        </is>
      </c>
    </row>
    <row r="170">
      <c r="A170" s="4" t="inlineStr">
        <is>
          <t>Loans held for sale</t>
        </is>
      </c>
      <c r="B170" s="4" t="inlineStr">
        <is>
          <t>[1]</t>
        </is>
      </c>
      <c r="C170" s="6" t="n">
        <v>18541</v>
      </c>
      <c r="D170" s="6" t="n">
        <v>23192</v>
      </c>
    </row>
    <row r="171">
      <c r="A171" s="4" t="inlineStr">
        <is>
          <t>Trading debt securities</t>
        </is>
      </c>
      <c r="C171" s="6" t="n">
        <v>2213</v>
      </c>
      <c r="D171" s="6" t="n">
        <v>2179</v>
      </c>
    </row>
    <row r="172">
      <c r="A172" s="4" t="inlineStr">
        <is>
          <t>Available-for-sale debt securities</t>
        </is>
      </c>
      <c r="C172" s="6" t="n">
        <v>2232859</v>
      </c>
      <c r="D172" s="6" t="n">
        <v>1986672</v>
      </c>
    </row>
    <row r="173">
      <c r="A173" s="4" t="inlineStr">
        <is>
          <t>Equity securities</t>
        </is>
      </c>
      <c r="B173" s="4" t="inlineStr">
        <is>
          <t>[2],[3]</t>
        </is>
      </c>
      <c r="C173" s="6" t="n">
        <v>133000</v>
      </c>
      <c r="D173" s="6" t="n">
        <v>133027</v>
      </c>
    </row>
    <row r="174">
      <c r="A174" s="4" t="inlineStr">
        <is>
          <t>Certain investment in affiliates</t>
        </is>
      </c>
      <c r="B174" s="4" t="inlineStr">
        <is>
          <t>[4]</t>
        </is>
      </c>
      <c r="C174" s="6" t="n">
        <v>0</v>
      </c>
      <c r="D174" s="6" t="n">
        <v>0</v>
      </c>
    </row>
    <row r="175">
      <c r="A175" s="4" t="inlineStr">
        <is>
          <t>Derivative assets, gross amounts recognized</t>
        </is>
      </c>
      <c r="C175" s="6" t="n">
        <v>69684</v>
      </c>
      <c r="D175" s="6" t="n">
        <v>65377</v>
      </c>
    </row>
    <row r="176">
      <c r="A176" s="4" t="inlineStr">
        <is>
          <t>Netting</t>
        </is>
      </c>
      <c r="B176" s="4" t="inlineStr">
        <is>
          <t>[5]</t>
        </is>
      </c>
      <c r="C176" s="6" t="n">
        <v>0</v>
      </c>
      <c r="D176" s="6" t="n">
        <v>0</v>
      </c>
    </row>
    <row r="177">
      <c r="A177" s="4" t="inlineStr">
        <is>
          <t>Net derivative assets</t>
        </is>
      </c>
      <c r="C177" s="6" t="n">
        <v>0</v>
      </c>
      <c r="D177" s="6" t="n">
        <v>0</v>
      </c>
    </row>
    <row r="178">
      <c r="A178" s="4" t="inlineStr">
        <is>
          <t>Other assets</t>
        </is>
      </c>
      <c r="C178" s="6" t="n">
        <v>0</v>
      </c>
      <c r="D178" s="6" t="n">
        <v>0</v>
      </c>
    </row>
    <row r="179">
      <c r="A179" s="4" t="inlineStr">
        <is>
          <t>Total financial assets</t>
        </is>
      </c>
      <c r="C179" s="6" t="n">
        <v>2456297</v>
      </c>
      <c r="D179" s="6" t="n">
        <v>2210447</v>
      </c>
    </row>
    <row r="180">
      <c r="A180" s="4" t="inlineStr">
        <is>
          <t>Derivative liabilities, gross amounts recognized</t>
        </is>
      </c>
      <c r="C180" s="6" t="n">
        <v>63992</v>
      </c>
      <c r="D180" s="6" t="n">
        <v>55240</v>
      </c>
    </row>
    <row r="181">
      <c r="A181" s="4" t="inlineStr">
        <is>
          <t>Netting</t>
        </is>
      </c>
      <c r="B181" s="4" t="inlineStr">
        <is>
          <t>[5]</t>
        </is>
      </c>
      <c r="C181" s="6" t="n">
        <v>0</v>
      </c>
      <c r="D181" s="6" t="n">
        <v>0</v>
      </c>
    </row>
    <row r="182">
      <c r="A182" s="4" t="inlineStr">
        <is>
          <t>Net derivative Liabilities</t>
        </is>
      </c>
      <c r="C182" s="6" t="n">
        <v>0</v>
      </c>
      <c r="D182" s="6" t="n">
        <v>0</v>
      </c>
    </row>
    <row r="183">
      <c r="A183" s="4" t="inlineStr">
        <is>
          <t>Policy liabilities and Policy Account Balances</t>
        </is>
      </c>
      <c r="C183" s="6" t="n">
        <v>0</v>
      </c>
      <c r="D183" s="6" t="n">
        <v>0</v>
      </c>
    </row>
    <row r="184">
      <c r="A184" s="4" t="inlineStr">
        <is>
          <t>Total financial liabilities</t>
        </is>
      </c>
      <c r="C184" s="6" t="n">
        <v>63992</v>
      </c>
      <c r="D184" s="6" t="n">
        <v>55240</v>
      </c>
    </row>
    <row r="185">
      <c r="A185" s="4" t="inlineStr">
        <is>
          <t>Level 2 | Interest rate swap agreements | Fair Value, Measurements, Recurring</t>
        </is>
      </c>
      <c r="C185" s="4" t="inlineStr">
        <is>
          <t xml:space="preserve"> </t>
        </is>
      </c>
      <c r="D185" s="4" t="inlineStr">
        <is>
          <t xml:space="preserve"> </t>
        </is>
      </c>
    </row>
    <row r="186">
      <c r="A186" s="3" t="inlineStr">
        <is>
          <t>Fair Value, Assets and Liabilities Measured on Recurring Basis [Line Items]</t>
        </is>
      </c>
      <c r="C186" s="4" t="inlineStr">
        <is>
          <t xml:space="preserve"> </t>
        </is>
      </c>
      <c r="D186" s="4" t="inlineStr">
        <is>
          <t xml:space="preserve"> </t>
        </is>
      </c>
    </row>
    <row r="187">
      <c r="A187" s="4" t="inlineStr">
        <is>
          <t>Derivative assets, gross amounts recognized</t>
        </is>
      </c>
      <c r="C187" s="6" t="n">
        <v>22046</v>
      </c>
      <c r="D187" s="6" t="n">
        <v>22798</v>
      </c>
    </row>
    <row r="188">
      <c r="A188" s="4" t="inlineStr">
        <is>
          <t>Derivative liabilities, gross amounts recognized</t>
        </is>
      </c>
      <c r="C188" s="6" t="n">
        <v>3713</v>
      </c>
      <c r="D188" s="6" t="n">
        <v>3319</v>
      </c>
    </row>
    <row r="189">
      <c r="A189" s="4" t="inlineStr">
        <is>
          <t>Level 2 | Options held/written and other | Fair Value, Measurements, Recurring</t>
        </is>
      </c>
      <c r="C189" s="4" t="inlineStr">
        <is>
          <t xml:space="preserve"> </t>
        </is>
      </c>
      <c r="D189" s="4" t="inlineStr">
        <is>
          <t xml:space="preserve"> </t>
        </is>
      </c>
    </row>
    <row r="190">
      <c r="A190" s="3" t="inlineStr">
        <is>
          <t>Fair Value, Assets and Liabilities Measured on Recurring Basis [Line Items]</t>
        </is>
      </c>
      <c r="C190" s="4" t="inlineStr">
        <is>
          <t xml:space="preserve"> </t>
        </is>
      </c>
      <c r="D190" s="4" t="inlineStr">
        <is>
          <t xml:space="preserve"> </t>
        </is>
      </c>
    </row>
    <row r="191">
      <c r="A191" s="4" t="inlineStr">
        <is>
          <t>Derivative assets, gross amounts recognized</t>
        </is>
      </c>
      <c r="C191" s="6" t="n">
        <v>10629</v>
      </c>
      <c r="D191" s="6" t="n">
        <v>23669</v>
      </c>
    </row>
    <row r="192">
      <c r="A192" s="4" t="inlineStr">
        <is>
          <t>Derivative liabilities, gross amounts recognized</t>
        </is>
      </c>
      <c r="C192" s="6" t="n">
        <v>10865</v>
      </c>
      <c r="D192" s="6" t="n">
        <v>13781</v>
      </c>
    </row>
    <row r="193">
      <c r="A193" s="4" t="inlineStr">
        <is>
          <t>Level 2 | Futures, foreign exchange contracts | Fair Value, Measurements, Recurring</t>
        </is>
      </c>
      <c r="C193" s="4" t="inlineStr">
        <is>
          <t xml:space="preserve"> </t>
        </is>
      </c>
      <c r="D193" s="4" t="inlineStr">
        <is>
          <t xml:space="preserve"> </t>
        </is>
      </c>
    </row>
    <row r="194">
      <c r="A194" s="3" t="inlineStr">
        <is>
          <t>Fair Value, Assets and Liabilities Measured on Recurring Basis [Line Items]</t>
        </is>
      </c>
      <c r="C194" s="4" t="inlineStr">
        <is>
          <t xml:space="preserve"> </t>
        </is>
      </c>
      <c r="D194" s="4" t="inlineStr">
        <is>
          <t xml:space="preserve"> </t>
        </is>
      </c>
    </row>
    <row r="195">
      <c r="A195" s="4" t="inlineStr">
        <is>
          <t>Derivative assets, gross amounts recognized</t>
        </is>
      </c>
      <c r="C195" s="6" t="n">
        <v>36603</v>
      </c>
      <c r="D195" s="6" t="n">
        <v>17582</v>
      </c>
    </row>
    <row r="196">
      <c r="A196" s="4" t="inlineStr">
        <is>
          <t>Derivative liabilities, gross amounts recognized</t>
        </is>
      </c>
      <c r="C196" s="6" t="n">
        <v>43851</v>
      </c>
      <c r="D196" s="6" t="n">
        <v>35711</v>
      </c>
    </row>
    <row r="197">
      <c r="A197" s="4" t="inlineStr">
        <is>
          <t>Level 2 | Foreign currency swap agreements | Fair Value, Measurements, Recurring</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Derivative assets, gross amounts recognized</t>
        </is>
      </c>
      <c r="C199" s="6" t="n">
        <v>385</v>
      </c>
      <c r="D199" s="6" t="n">
        <v>1325</v>
      </c>
    </row>
    <row r="200">
      <c r="A200" s="4" t="inlineStr">
        <is>
          <t>Derivative liabilities, gross amounts recognized</t>
        </is>
      </c>
      <c r="C200" s="6" t="n">
        <v>5558</v>
      </c>
      <c r="D200" s="6" t="n">
        <v>2426</v>
      </c>
    </row>
    <row r="201">
      <c r="A201" s="4" t="inlineStr">
        <is>
          <t>Level 2 | Credit derivatives held | Fair Value, Measurements, Recurring</t>
        </is>
      </c>
      <c r="C201" s="4" t="inlineStr">
        <is>
          <t xml:space="preserve"> </t>
        </is>
      </c>
      <c r="D201" s="4" t="inlineStr">
        <is>
          <t xml:space="preserve"> </t>
        </is>
      </c>
    </row>
    <row r="202">
      <c r="A202" s="3" t="inlineStr">
        <is>
          <t>Fair Value, Assets and Liabilities Measured on Recurring Basis [Line Items]</t>
        </is>
      </c>
      <c r="C202" s="4" t="inlineStr">
        <is>
          <t xml:space="preserve"> </t>
        </is>
      </c>
      <c r="D202" s="4" t="inlineStr">
        <is>
          <t xml:space="preserve"> </t>
        </is>
      </c>
    </row>
    <row r="203">
      <c r="A203" s="4" t="inlineStr">
        <is>
          <t>Derivative assets, gross amounts recognized</t>
        </is>
      </c>
      <c r="C203" s="6" t="n">
        <v>21</v>
      </c>
      <c r="D203" s="6" t="n">
        <v>3</v>
      </c>
    </row>
    <row r="204">
      <c r="A204" s="4" t="inlineStr">
        <is>
          <t>Level 2 | Credit derivatives written | Fair Value, Measurements, Recurring</t>
        </is>
      </c>
      <c r="C204" s="4" t="inlineStr">
        <is>
          <t xml:space="preserve"> </t>
        </is>
      </c>
      <c r="D204" s="4" t="inlineStr">
        <is>
          <t xml:space="preserve"> </t>
        </is>
      </c>
    </row>
    <row r="205">
      <c r="A205" s="3" t="inlineStr">
        <is>
          <t>Fair Value, Assets and Liabilities Measured on Recurring Basis [Line Items]</t>
        </is>
      </c>
      <c r="C205" s="4" t="inlineStr">
        <is>
          <t xml:space="preserve"> </t>
        </is>
      </c>
      <c r="D205" s="4" t="inlineStr">
        <is>
          <t xml:space="preserve"> </t>
        </is>
      </c>
    </row>
    <row r="206">
      <c r="A206" s="4" t="inlineStr">
        <is>
          <t>Derivative liabilities, gross amounts recognized</t>
        </is>
      </c>
      <c r="C206" s="6" t="n">
        <v>5</v>
      </c>
      <c r="D206" s="6" t="n">
        <v>3</v>
      </c>
    </row>
    <row r="207">
      <c r="A207" s="4" t="inlineStr">
        <is>
          <t>Level 2 | Reinsurance recoverables | Fair Value, Measurements, Recurring</t>
        </is>
      </c>
      <c r="C207" s="4" t="inlineStr">
        <is>
          <t xml:space="preserve"> </t>
        </is>
      </c>
      <c r="D207" s="4" t="inlineStr">
        <is>
          <t xml:space="preserve"> </t>
        </is>
      </c>
    </row>
    <row r="208">
      <c r="A208" s="3" t="inlineStr">
        <is>
          <t>Fair Value, Assets and Liabilities Measured on Recurring Basis [Line Items]</t>
        </is>
      </c>
      <c r="C208" s="4" t="inlineStr">
        <is>
          <t xml:space="preserve"> </t>
        </is>
      </c>
      <c r="D208" s="4" t="inlineStr">
        <is>
          <t xml:space="preserve"> </t>
        </is>
      </c>
    </row>
    <row r="209">
      <c r="A209" s="4" t="inlineStr">
        <is>
          <t>Other assets</t>
        </is>
      </c>
      <c r="B209" s="4" t="inlineStr">
        <is>
          <t>[6]</t>
        </is>
      </c>
      <c r="C209" s="6" t="n">
        <v>0</v>
      </c>
      <c r="D209" s="6" t="n">
        <v>0</v>
      </c>
    </row>
    <row r="210">
      <c r="A210" s="4" t="inlineStr">
        <is>
          <t>Level 2 | Variable Annuity and Variable Life Insurance Contracts | Fair Value, Measurements, Recurring</t>
        </is>
      </c>
      <c r="C210" s="4" t="inlineStr">
        <is>
          <t xml:space="preserve"> </t>
        </is>
      </c>
      <c r="D210" s="4" t="inlineStr">
        <is>
          <t xml:space="preserve"> </t>
        </is>
      </c>
    </row>
    <row r="211">
      <c r="A211" s="3" t="inlineStr">
        <is>
          <t>Fair Value, Assets and Liabilities Measured on Recurring Basis [Line Items]</t>
        </is>
      </c>
      <c r="C211" s="4" t="inlineStr">
        <is>
          <t xml:space="preserve"> </t>
        </is>
      </c>
      <c r="D211" s="4" t="inlineStr">
        <is>
          <t xml:space="preserve"> </t>
        </is>
      </c>
    </row>
    <row r="212">
      <c r="A212" s="4" t="inlineStr">
        <is>
          <t>Policy liabilities and Policy Account Balances</t>
        </is>
      </c>
      <c r="B212" s="4" t="inlineStr">
        <is>
          <t>[7]</t>
        </is>
      </c>
      <c r="C212" s="6" t="n">
        <v>0</v>
      </c>
      <c r="D212" s="6" t="n">
        <v>0</v>
      </c>
    </row>
    <row r="213">
      <c r="A213" s="4" t="inlineStr">
        <is>
          <t>Level 2 | Japanese and foreign government bond securities | Fair Value, Measurements, Recurring</t>
        </is>
      </c>
      <c r="C213" s="4" t="inlineStr">
        <is>
          <t xml:space="preserve"> </t>
        </is>
      </c>
      <c r="D213" s="4" t="inlineStr">
        <is>
          <t xml:space="preserve"> </t>
        </is>
      </c>
    </row>
    <row r="214">
      <c r="A214" s="3" t="inlineStr">
        <is>
          <t>Fair Value, Assets and Liabilities Measured on Recurring Basis [Line Items]</t>
        </is>
      </c>
      <c r="C214" s="4" t="inlineStr">
        <is>
          <t xml:space="preserve"> </t>
        </is>
      </c>
      <c r="D214" s="4" t="inlineStr">
        <is>
          <t xml:space="preserve"> </t>
        </is>
      </c>
    </row>
    <row r="215">
      <c r="A215" s="4" t="inlineStr">
        <is>
          <t>Available-for-sale debt securities</t>
        </is>
      </c>
      <c r="B215" s="4" t="inlineStr">
        <is>
          <t>[8]</t>
        </is>
      </c>
      <c r="C215" s="6" t="n">
        <v>973365</v>
      </c>
      <c r="D215" s="6" t="n">
        <v>798291</v>
      </c>
    </row>
    <row r="216">
      <c r="A216" s="4" t="inlineStr">
        <is>
          <t>Level 2 | Japanese prefectural and foreign municipal bond securities | Fair Value, Measurements, Recurring</t>
        </is>
      </c>
      <c r="C216" s="4" t="inlineStr">
        <is>
          <t xml:space="preserve"> </t>
        </is>
      </c>
      <c r="D216" s="4" t="inlineStr">
        <is>
          <t xml:space="preserve"> </t>
        </is>
      </c>
    </row>
    <row r="217">
      <c r="A217" s="3" t="inlineStr">
        <is>
          <t>Fair Value, Assets and Liabilities Measured on Recurring Basis [Line Items]</t>
        </is>
      </c>
      <c r="C217" s="4" t="inlineStr">
        <is>
          <t xml:space="preserve"> </t>
        </is>
      </c>
      <c r="D217" s="4" t="inlineStr">
        <is>
          <t xml:space="preserve"> </t>
        </is>
      </c>
    </row>
    <row r="218">
      <c r="A218" s="4" t="inlineStr">
        <is>
          <t>Available-for-sale debt securities</t>
        </is>
      </c>
      <c r="C218" s="6" t="n">
        <v>378492</v>
      </c>
      <c r="D218" s="6" t="n">
        <v>365915</v>
      </c>
    </row>
    <row r="219">
      <c r="A219" s="4" t="inlineStr">
        <is>
          <t>Level 2 | Corporate debt securities | Fair Value, Measurements, Recurring</t>
        </is>
      </c>
      <c r="C219" s="4" t="inlineStr">
        <is>
          <t xml:space="preserve"> </t>
        </is>
      </c>
      <c r="D219" s="4" t="inlineStr">
        <is>
          <t xml:space="preserve"> </t>
        </is>
      </c>
    </row>
    <row r="220">
      <c r="A220" s="3" t="inlineStr">
        <is>
          <t>Fair Value, Assets and Liabilities Measured on Recurring Basis [Line Items]</t>
        </is>
      </c>
      <c r="C220" s="4" t="inlineStr">
        <is>
          <t xml:space="preserve"> </t>
        </is>
      </c>
      <c r="D220" s="4" t="inlineStr">
        <is>
          <t xml:space="preserve"> </t>
        </is>
      </c>
    </row>
    <row r="221">
      <c r="A221" s="4" t="inlineStr">
        <is>
          <t>Available-for-sale debt securities</t>
        </is>
      </c>
      <c r="B221" s="4" t="inlineStr">
        <is>
          <t>[9]</t>
        </is>
      </c>
      <c r="C221" s="6" t="n">
        <v>811839</v>
      </c>
      <c r="D221" s="6" t="n">
        <v>778321</v>
      </c>
    </row>
    <row r="222">
      <c r="A222" s="4" t="inlineStr">
        <is>
          <t>Level 2 | CMBS and RMBS in the Americas | Fair Value, Measurements, Recurring</t>
        </is>
      </c>
      <c r="C222" s="4" t="inlineStr">
        <is>
          <t xml:space="preserve"> </t>
        </is>
      </c>
      <c r="D222" s="4" t="inlineStr">
        <is>
          <t xml:space="preserve"> </t>
        </is>
      </c>
    </row>
    <row r="223">
      <c r="A223" s="3" t="inlineStr">
        <is>
          <t>Fair Value, Assets and Liabilities Measured on Recurring Basis [Line Items]</t>
        </is>
      </c>
      <c r="C223" s="4" t="inlineStr">
        <is>
          <t xml:space="preserve"> </t>
        </is>
      </c>
      <c r="D223" s="4" t="inlineStr">
        <is>
          <t xml:space="preserve"> </t>
        </is>
      </c>
    </row>
    <row r="224">
      <c r="A224" s="4" t="inlineStr">
        <is>
          <t>Available-for-sale debt securities</t>
        </is>
      </c>
      <c r="C224" s="6" t="n">
        <v>68084</v>
      </c>
      <c r="D224" s="6" t="n">
        <v>43173</v>
      </c>
    </row>
    <row r="225">
      <c r="A225" s="4" t="inlineStr">
        <is>
          <t>Level 2 | Other asset-backed securities and debt securities | Fair Value, Measurements, Recurring</t>
        </is>
      </c>
      <c r="C225" s="4" t="inlineStr">
        <is>
          <t xml:space="preserve"> </t>
        </is>
      </c>
      <c r="D225" s="4" t="inlineStr">
        <is>
          <t xml:space="preserve"> </t>
        </is>
      </c>
    </row>
    <row r="226">
      <c r="A226" s="3" t="inlineStr">
        <is>
          <t>Fair Value, Assets and Liabilities Measured on Recurring Basis [Line Items]</t>
        </is>
      </c>
      <c r="C226" s="4" t="inlineStr">
        <is>
          <t xml:space="preserve"> </t>
        </is>
      </c>
      <c r="D226" s="4" t="inlineStr">
        <is>
          <t xml:space="preserve"> </t>
        </is>
      </c>
    </row>
    <row r="227">
      <c r="A227" s="4" t="inlineStr">
        <is>
          <t>Available-for-sale debt securities</t>
        </is>
      </c>
      <c r="C227" s="6" t="n">
        <v>1079</v>
      </c>
      <c r="D227" s="6" t="n">
        <v>972</v>
      </c>
    </row>
    <row r="228">
      <c r="A228" s="4" t="inlineStr">
        <is>
          <t>Level 3</t>
        </is>
      </c>
      <c r="C228" s="4" t="inlineStr">
        <is>
          <t xml:space="preserve"> </t>
        </is>
      </c>
      <c r="D228" s="4" t="inlineStr">
        <is>
          <t xml:space="preserve"> </t>
        </is>
      </c>
    </row>
    <row r="229">
      <c r="A229" s="3" t="inlineStr">
        <is>
          <t>Fair Value, Assets and Liabilities Measured on Recurring Basis [Line Items]</t>
        </is>
      </c>
      <c r="C229" s="4" t="inlineStr">
        <is>
          <t xml:space="preserve"> </t>
        </is>
      </c>
      <c r="D229" s="4" t="inlineStr">
        <is>
          <t xml:space="preserve"> </t>
        </is>
      </c>
    </row>
    <row r="230">
      <c r="A230" s="4" t="inlineStr">
        <is>
          <t>Trading debt securities</t>
        </is>
      </c>
      <c r="C230" s="6" t="n">
        <v>0</v>
      </c>
      <c r="D230" s="6" t="n">
        <v>0</v>
      </c>
    </row>
    <row r="231">
      <c r="A231" s="4" t="inlineStr">
        <is>
          <t>Available-for-sale debt securities</t>
        </is>
      </c>
      <c r="C231" s="6" t="n">
        <v>299328</v>
      </c>
      <c r="D231" s="6" t="n">
        <v>243602</v>
      </c>
    </row>
    <row r="232">
      <c r="A232" s="4" t="inlineStr">
        <is>
          <t>Certain investment in affiliates</t>
        </is>
      </c>
      <c r="C232" s="6" t="n">
        <v>5737</v>
      </c>
      <c r="D232" s="6" t="n">
        <v>2511</v>
      </c>
    </row>
    <row r="233">
      <c r="A233" s="4" t="inlineStr">
        <is>
          <t>Net derivative assets</t>
        </is>
      </c>
      <c r="B233" s="4" t="inlineStr">
        <is>
          <t>[10]</t>
        </is>
      </c>
      <c r="C233" s="6" t="n">
        <v>0</v>
      </c>
      <c r="D233" s="6" t="n">
        <v>0</v>
      </c>
    </row>
    <row r="234">
      <c r="A234" s="4" t="inlineStr">
        <is>
          <t>Net derivative Liabilities</t>
        </is>
      </c>
      <c r="B234" s="4" t="inlineStr">
        <is>
          <t>[10]</t>
        </is>
      </c>
      <c r="C234" s="6" t="n">
        <v>0</v>
      </c>
      <c r="D234" s="6" t="n">
        <v>0</v>
      </c>
    </row>
    <row r="235">
      <c r="A235" s="4" t="inlineStr">
        <is>
          <t>Level 3 | Fair Value, Measurements, Recurring</t>
        </is>
      </c>
      <c r="C235" s="4" t="inlineStr">
        <is>
          <t xml:space="preserve"> </t>
        </is>
      </c>
      <c r="D235" s="4" t="inlineStr">
        <is>
          <t xml:space="preserve"> </t>
        </is>
      </c>
    </row>
    <row r="236">
      <c r="A236" s="3" t="inlineStr">
        <is>
          <t>Fair Value, Assets and Liabilities Measured on Recurring Basis [Line Items]</t>
        </is>
      </c>
      <c r="C236" s="4" t="inlineStr">
        <is>
          <t xml:space="preserve"> </t>
        </is>
      </c>
      <c r="D236" s="4" t="inlineStr">
        <is>
          <t xml:space="preserve"> </t>
        </is>
      </c>
    </row>
    <row r="237">
      <c r="A237" s="4" t="inlineStr">
        <is>
          <t>Loans held for sale</t>
        </is>
      </c>
      <c r="B237" s="4" t="inlineStr">
        <is>
          <t>[1]</t>
        </is>
      </c>
      <c r="C237" s="6" t="n">
        <v>102594</v>
      </c>
      <c r="D237" s="6" t="n">
        <v>173849</v>
      </c>
    </row>
    <row r="238">
      <c r="A238" s="4" t="inlineStr">
        <is>
          <t>Trading debt securities</t>
        </is>
      </c>
      <c r="C238" s="6" t="n">
        <v>0</v>
      </c>
      <c r="D238" s="6" t="n">
        <v>0</v>
      </c>
    </row>
    <row r="239">
      <c r="A239" s="4" t="inlineStr">
        <is>
          <t>Available-for-sale debt securities</t>
        </is>
      </c>
      <c r="C239" s="6" t="n">
        <v>299328</v>
      </c>
      <c r="D239" s="6" t="n">
        <v>243602</v>
      </c>
    </row>
    <row r="240">
      <c r="A240" s="4" t="inlineStr">
        <is>
          <t>Equity securities</t>
        </is>
      </c>
      <c r="B240" s="4" t="inlineStr">
        <is>
          <t>[2],[3]</t>
        </is>
      </c>
      <c r="C240" s="6" t="n">
        <v>150559</v>
      </c>
      <c r="D240" s="6" t="n">
        <v>140563</v>
      </c>
    </row>
    <row r="241">
      <c r="A241" s="4" t="inlineStr">
        <is>
          <t>Certain investment in affiliates</t>
        </is>
      </c>
      <c r="B241" s="4" t="inlineStr">
        <is>
          <t>[4]</t>
        </is>
      </c>
      <c r="C241" s="6" t="n">
        <v>5737</v>
      </c>
      <c r="D241" s="6" t="n">
        <v>2511</v>
      </c>
    </row>
    <row r="242">
      <c r="A242" s="4" t="inlineStr">
        <is>
          <t>Derivative assets, gross amounts recognized</t>
        </is>
      </c>
      <c r="C242" s="6" t="n">
        <v>6254</v>
      </c>
      <c r="D242" s="6" t="n">
        <v>6818</v>
      </c>
    </row>
    <row r="243">
      <c r="A243" s="4" t="inlineStr">
        <is>
          <t>Netting</t>
        </is>
      </c>
      <c r="B243" s="4" t="inlineStr">
        <is>
          <t>[5]</t>
        </is>
      </c>
      <c r="C243" s="6" t="n">
        <v>0</v>
      </c>
      <c r="D243" s="6" t="n">
        <v>0</v>
      </c>
    </row>
    <row r="244">
      <c r="A244" s="4" t="inlineStr">
        <is>
          <t>Net derivative assets</t>
        </is>
      </c>
      <c r="C244" s="6" t="n">
        <v>0</v>
      </c>
      <c r="D244" s="6" t="n">
        <v>0</v>
      </c>
    </row>
    <row r="245">
      <c r="A245" s="4" t="inlineStr">
        <is>
          <t>Other assets</t>
        </is>
      </c>
      <c r="C245" s="6" t="n">
        <v>3433</v>
      </c>
      <c r="D245" s="6" t="n">
        <v>4676</v>
      </c>
    </row>
    <row r="246">
      <c r="A246" s="4" t="inlineStr">
        <is>
          <t>Total financial assets</t>
        </is>
      </c>
      <c r="C246" s="6" t="n">
        <v>567905</v>
      </c>
      <c r="D246" s="6" t="n">
        <v>572019</v>
      </c>
    </row>
    <row r="247">
      <c r="A247" s="4" t="inlineStr">
        <is>
          <t>Derivative liabilities, gross amounts recognized</t>
        </is>
      </c>
      <c r="C247" s="6" t="n">
        <v>5391</v>
      </c>
      <c r="D247" s="6" t="n">
        <v>14642</v>
      </c>
    </row>
    <row r="248">
      <c r="A248" s="4" t="inlineStr">
        <is>
          <t>Netting</t>
        </is>
      </c>
      <c r="B248" s="4" t="inlineStr">
        <is>
          <t>[5]</t>
        </is>
      </c>
      <c r="C248" s="6" t="n">
        <v>0</v>
      </c>
      <c r="D248" s="6" t="n">
        <v>0</v>
      </c>
    </row>
    <row r="249">
      <c r="A249" s="4" t="inlineStr">
        <is>
          <t>Net derivative Liabilities</t>
        </is>
      </c>
      <c r="C249" s="6" t="n">
        <v>0</v>
      </c>
      <c r="D249" s="6" t="n">
        <v>0</v>
      </c>
    </row>
    <row r="250">
      <c r="A250" s="4" t="inlineStr">
        <is>
          <t>Policy liabilities and Policy Account Balances</t>
        </is>
      </c>
      <c r="C250" s="6" t="n">
        <v>157813</v>
      </c>
      <c r="D250" s="6" t="n">
        <v>163734</v>
      </c>
    </row>
    <row r="251">
      <c r="A251" s="4" t="inlineStr">
        <is>
          <t>Total financial liabilities</t>
        </is>
      </c>
      <c r="C251" s="6" t="n">
        <v>163204</v>
      </c>
      <c r="D251" s="6" t="n">
        <v>178376</v>
      </c>
    </row>
    <row r="252">
      <c r="A252" s="4" t="inlineStr">
        <is>
          <t>Level 3 | Interest rate swap agreements | Fair Value, Measurements, Recurring</t>
        </is>
      </c>
      <c r="C252" s="4" t="inlineStr">
        <is>
          <t xml:space="preserve"> </t>
        </is>
      </c>
      <c r="D252" s="4" t="inlineStr">
        <is>
          <t xml:space="preserve"> </t>
        </is>
      </c>
    </row>
    <row r="253">
      <c r="A253" s="3" t="inlineStr">
        <is>
          <t>Fair Value, Assets and Liabilities Measured on Recurring Basis [Line Items]</t>
        </is>
      </c>
      <c r="C253" s="4" t="inlineStr">
        <is>
          <t xml:space="preserve"> </t>
        </is>
      </c>
      <c r="D253" s="4" t="inlineStr">
        <is>
          <t xml:space="preserve"> </t>
        </is>
      </c>
    </row>
    <row r="254">
      <c r="A254" s="4" t="inlineStr">
        <is>
          <t>Derivative assets, gross amounts recognized</t>
        </is>
      </c>
      <c r="C254" s="6" t="n">
        <v>0</v>
      </c>
      <c r="D254" s="6" t="n">
        <v>0</v>
      </c>
    </row>
    <row r="255">
      <c r="A255" s="4" t="inlineStr">
        <is>
          <t>Derivative liabilities, gross amounts recognized</t>
        </is>
      </c>
      <c r="C255" s="6" t="n">
        <v>0</v>
      </c>
      <c r="D255" s="6" t="n">
        <v>0</v>
      </c>
    </row>
    <row r="256">
      <c r="A256" s="4" t="inlineStr">
        <is>
          <t>Level 3 | Options held/written and other | Fair Value, Measurements, Recurring</t>
        </is>
      </c>
      <c r="C256" s="4" t="inlineStr">
        <is>
          <t xml:space="preserve"> </t>
        </is>
      </c>
      <c r="D256" s="4" t="inlineStr">
        <is>
          <t xml:space="preserve"> </t>
        </is>
      </c>
    </row>
    <row r="257">
      <c r="A257" s="3" t="inlineStr">
        <is>
          <t>Fair Value, Assets and Liabilities Measured on Recurring Basis [Line Items]</t>
        </is>
      </c>
      <c r="C257" s="4" t="inlineStr">
        <is>
          <t xml:space="preserve"> </t>
        </is>
      </c>
      <c r="D257" s="4" t="inlineStr">
        <is>
          <t xml:space="preserve"> </t>
        </is>
      </c>
    </row>
    <row r="258">
      <c r="A258" s="4" t="inlineStr">
        <is>
          <t>Derivative assets, gross amounts recognized</t>
        </is>
      </c>
      <c r="C258" s="6" t="n">
        <v>6254</v>
      </c>
      <c r="D258" s="6" t="n">
        <v>6818</v>
      </c>
    </row>
    <row r="259">
      <c r="A259" s="4" t="inlineStr">
        <is>
          <t>Derivative liabilities, gross amounts recognized</t>
        </is>
      </c>
      <c r="C259" s="6" t="n">
        <v>5391</v>
      </c>
      <c r="D259" s="6" t="n">
        <v>14642</v>
      </c>
    </row>
    <row r="260">
      <c r="A260" s="4" t="inlineStr">
        <is>
          <t>Level 3 | Futures, foreign exchange contracts | Fair Value, Measurements, Recurring</t>
        </is>
      </c>
      <c r="C260" s="4" t="inlineStr">
        <is>
          <t xml:space="preserve"> </t>
        </is>
      </c>
      <c r="D260" s="4" t="inlineStr">
        <is>
          <t xml:space="preserve"> </t>
        </is>
      </c>
    </row>
    <row r="261">
      <c r="A261" s="3" t="inlineStr">
        <is>
          <t>Fair Value, Assets and Liabilities Measured on Recurring Basis [Line Items]</t>
        </is>
      </c>
      <c r="C261" s="4" t="inlineStr">
        <is>
          <t xml:space="preserve"> </t>
        </is>
      </c>
      <c r="D261" s="4" t="inlineStr">
        <is>
          <t xml:space="preserve"> </t>
        </is>
      </c>
    </row>
    <row r="262">
      <c r="A262" s="4" t="inlineStr">
        <is>
          <t>Derivative assets, gross amounts recognized</t>
        </is>
      </c>
      <c r="C262" s="6" t="n">
        <v>0</v>
      </c>
      <c r="D262" s="6" t="n">
        <v>0</v>
      </c>
    </row>
    <row r="263">
      <c r="A263" s="4" t="inlineStr">
        <is>
          <t>Derivative liabilities, gross amounts recognized</t>
        </is>
      </c>
      <c r="C263" s="6" t="n">
        <v>0</v>
      </c>
      <c r="D263" s="6" t="n">
        <v>0</v>
      </c>
    </row>
    <row r="264">
      <c r="A264" s="4" t="inlineStr">
        <is>
          <t>Level 3 | Foreign currency swap agreements | Fair Value, Measurements, Recurring</t>
        </is>
      </c>
      <c r="C264" s="4" t="inlineStr">
        <is>
          <t xml:space="preserve"> </t>
        </is>
      </c>
      <c r="D264" s="4" t="inlineStr">
        <is>
          <t xml:space="preserve"> </t>
        </is>
      </c>
    </row>
    <row r="265">
      <c r="A265" s="3" t="inlineStr">
        <is>
          <t>Fair Value, Assets and Liabilities Measured on Recurring Basis [Line Items]</t>
        </is>
      </c>
      <c r="C265" s="4" t="inlineStr">
        <is>
          <t xml:space="preserve"> </t>
        </is>
      </c>
      <c r="D265" s="4" t="inlineStr">
        <is>
          <t xml:space="preserve"> </t>
        </is>
      </c>
    </row>
    <row r="266">
      <c r="A266" s="4" t="inlineStr">
        <is>
          <t>Derivative assets, gross amounts recognized</t>
        </is>
      </c>
      <c r="C266" s="6" t="n">
        <v>0</v>
      </c>
      <c r="D266" s="6" t="n">
        <v>0</v>
      </c>
    </row>
    <row r="267">
      <c r="A267" s="4" t="inlineStr">
        <is>
          <t>Derivative liabilities, gross amounts recognized</t>
        </is>
      </c>
      <c r="C267" s="6" t="n">
        <v>0</v>
      </c>
      <c r="D267" s="6" t="n">
        <v>0</v>
      </c>
    </row>
    <row r="268">
      <c r="A268" s="4" t="inlineStr">
        <is>
          <t>Level 3 | Credit derivatives held | Fair Value, Measurements, Recurring</t>
        </is>
      </c>
      <c r="C268" s="4" t="inlineStr">
        <is>
          <t xml:space="preserve"> </t>
        </is>
      </c>
      <c r="D268" s="4" t="inlineStr">
        <is>
          <t xml:space="preserve"> </t>
        </is>
      </c>
    </row>
    <row r="269">
      <c r="A269" s="3" t="inlineStr">
        <is>
          <t>Fair Value, Assets and Liabilities Measured on Recurring Basis [Line Items]</t>
        </is>
      </c>
      <c r="C269" s="4" t="inlineStr">
        <is>
          <t xml:space="preserve"> </t>
        </is>
      </c>
      <c r="D269" s="4" t="inlineStr">
        <is>
          <t xml:space="preserve"> </t>
        </is>
      </c>
    </row>
    <row r="270">
      <c r="A270" s="4" t="inlineStr">
        <is>
          <t>Derivative assets, gross amounts recognized</t>
        </is>
      </c>
      <c r="C270" s="6" t="n">
        <v>0</v>
      </c>
      <c r="D270" s="6" t="n">
        <v>0</v>
      </c>
    </row>
    <row r="271">
      <c r="A271" s="4" t="inlineStr">
        <is>
          <t>Level 3 | Credit derivatives written | Fair Value, Measurements, Recurring</t>
        </is>
      </c>
      <c r="C271" s="4" t="inlineStr">
        <is>
          <t xml:space="preserve"> </t>
        </is>
      </c>
      <c r="D271" s="4" t="inlineStr">
        <is>
          <t xml:space="preserve"> </t>
        </is>
      </c>
    </row>
    <row r="272">
      <c r="A272" s="3" t="inlineStr">
        <is>
          <t>Fair Value, Assets and Liabilities Measured on Recurring Basis [Line Items]</t>
        </is>
      </c>
      <c r="C272" s="4" t="inlineStr">
        <is>
          <t xml:space="preserve"> </t>
        </is>
      </c>
      <c r="D272" s="4" t="inlineStr">
        <is>
          <t xml:space="preserve"> </t>
        </is>
      </c>
    </row>
    <row r="273">
      <c r="A273" s="4" t="inlineStr">
        <is>
          <t>Derivative liabilities, gross amounts recognized</t>
        </is>
      </c>
      <c r="C273" s="6" t="n">
        <v>0</v>
      </c>
      <c r="D273" s="6" t="n">
        <v>0</v>
      </c>
    </row>
    <row r="274">
      <c r="A274" s="4" t="inlineStr">
        <is>
          <t>Level 3 | Reinsurance recoverables | Fair Value, Measurements, Recurring</t>
        </is>
      </c>
      <c r="C274" s="4" t="inlineStr">
        <is>
          <t xml:space="preserve"> </t>
        </is>
      </c>
      <c r="D274" s="4" t="inlineStr">
        <is>
          <t xml:space="preserve"> </t>
        </is>
      </c>
    </row>
    <row r="275">
      <c r="A275" s="3" t="inlineStr">
        <is>
          <t>Fair Value, Assets and Liabilities Measured on Recurring Basis [Line Items]</t>
        </is>
      </c>
      <c r="C275" s="4" t="inlineStr">
        <is>
          <t xml:space="preserve"> </t>
        </is>
      </c>
      <c r="D275" s="4" t="inlineStr">
        <is>
          <t xml:space="preserve"> </t>
        </is>
      </c>
    </row>
    <row r="276">
      <c r="A276" s="4" t="inlineStr">
        <is>
          <t>Other assets</t>
        </is>
      </c>
      <c r="B276" s="4" t="inlineStr">
        <is>
          <t>[6]</t>
        </is>
      </c>
      <c r="C276" s="6" t="n">
        <v>3433</v>
      </c>
      <c r="D276" s="6" t="n">
        <v>4676</v>
      </c>
    </row>
    <row r="277">
      <c r="A277" s="4" t="inlineStr">
        <is>
          <t>Level 3 | Variable Annuity and Variable Life Insurance Contracts | Fair Value, Measurements, Recurring</t>
        </is>
      </c>
      <c r="C277" s="4" t="inlineStr">
        <is>
          <t xml:space="preserve"> </t>
        </is>
      </c>
      <c r="D277" s="4" t="inlineStr">
        <is>
          <t xml:space="preserve"> </t>
        </is>
      </c>
    </row>
    <row r="278">
      <c r="A278" s="3" t="inlineStr">
        <is>
          <t>Fair Value, Assets and Liabilities Measured on Recurring Basis [Line Items]</t>
        </is>
      </c>
      <c r="C278" s="4" t="inlineStr">
        <is>
          <t xml:space="preserve"> </t>
        </is>
      </c>
      <c r="D278" s="4" t="inlineStr">
        <is>
          <t xml:space="preserve"> </t>
        </is>
      </c>
    </row>
    <row r="279">
      <c r="A279" s="4" t="inlineStr">
        <is>
          <t>Policy liabilities and Policy Account Balances</t>
        </is>
      </c>
      <c r="B279" s="4" t="inlineStr">
        <is>
          <t>[7]</t>
        </is>
      </c>
      <c r="C279" s="6" t="n">
        <v>157813</v>
      </c>
      <c r="D279" s="6" t="n">
        <v>163734</v>
      </c>
    </row>
    <row r="280">
      <c r="A280" s="4" t="inlineStr">
        <is>
          <t>Level 3 | Japanese and foreign government bond securities | Fair Value, Measurements, Recurring</t>
        </is>
      </c>
      <c r="C280" s="4" t="inlineStr">
        <is>
          <t xml:space="preserve"> </t>
        </is>
      </c>
      <c r="D280" s="4" t="inlineStr">
        <is>
          <t xml:space="preserve"> </t>
        </is>
      </c>
    </row>
    <row r="281">
      <c r="A281" s="3" t="inlineStr">
        <is>
          <t>Fair Value, Assets and Liabilities Measured on Recurring Basis [Line Items]</t>
        </is>
      </c>
      <c r="C281" s="4" t="inlineStr">
        <is>
          <t xml:space="preserve"> </t>
        </is>
      </c>
      <c r="D281" s="4" t="inlineStr">
        <is>
          <t xml:space="preserve"> </t>
        </is>
      </c>
    </row>
    <row r="282">
      <c r="A282" s="4" t="inlineStr">
        <is>
          <t>Available-for-sale debt securities</t>
        </is>
      </c>
      <c r="B282" s="4" t="inlineStr">
        <is>
          <t>[8]</t>
        </is>
      </c>
      <c r="C282" s="6" t="n">
        <v>0</v>
      </c>
      <c r="D282" s="6" t="n">
        <v>0</v>
      </c>
    </row>
    <row r="283">
      <c r="A283" s="4" t="inlineStr">
        <is>
          <t>Level 3 | Japanese prefectural and foreign municipal bond securities | Fair Value, Measurements, Recurring</t>
        </is>
      </c>
      <c r="C283" s="4" t="inlineStr">
        <is>
          <t xml:space="preserve"> </t>
        </is>
      </c>
      <c r="D283" s="4" t="inlineStr">
        <is>
          <t xml:space="preserve"> </t>
        </is>
      </c>
    </row>
    <row r="284">
      <c r="A284" s="3" t="inlineStr">
        <is>
          <t>Fair Value, Assets and Liabilities Measured on Recurring Basis [Line Items]</t>
        </is>
      </c>
      <c r="C284" s="4" t="inlineStr">
        <is>
          <t xml:space="preserve"> </t>
        </is>
      </c>
      <c r="D284" s="4" t="inlineStr">
        <is>
          <t xml:space="preserve"> </t>
        </is>
      </c>
    </row>
    <row r="285">
      <c r="A285" s="4" t="inlineStr">
        <is>
          <t>Available-for-sale debt securities</t>
        </is>
      </c>
      <c r="C285" s="6" t="n">
        <v>4765</v>
      </c>
      <c r="D285" s="6" t="n">
        <v>3331</v>
      </c>
    </row>
    <row r="286">
      <c r="A286" s="4" t="inlineStr">
        <is>
          <t>Level 3 | Corporate debt securities | Fair Value, Measurements, Recurring</t>
        </is>
      </c>
      <c r="C286" s="4" t="inlineStr">
        <is>
          <t xml:space="preserve"> </t>
        </is>
      </c>
      <c r="D286" s="4" t="inlineStr">
        <is>
          <t xml:space="preserve"> </t>
        </is>
      </c>
    </row>
    <row r="287">
      <c r="A287" s="3" t="inlineStr">
        <is>
          <t>Fair Value, Assets and Liabilities Measured on Recurring Basis [Line Items]</t>
        </is>
      </c>
      <c r="C287" s="4" t="inlineStr">
        <is>
          <t xml:space="preserve"> </t>
        </is>
      </c>
      <c r="D287" s="4" t="inlineStr">
        <is>
          <t xml:space="preserve"> </t>
        </is>
      </c>
    </row>
    <row r="288">
      <c r="A288" s="4" t="inlineStr">
        <is>
          <t>Available-for-sale debt securities</t>
        </is>
      </c>
      <c r="B288" s="4" t="inlineStr">
        <is>
          <t>[9]</t>
        </is>
      </c>
      <c r="C288" s="6" t="n">
        <v>5151</v>
      </c>
      <c r="D288" s="6" t="n">
        <v>4737</v>
      </c>
    </row>
    <row r="289">
      <c r="A289" s="4" t="inlineStr">
        <is>
          <t>Level 3 | CMBS and RMBS in the Americas | Fair Value, Measurements, Recurring</t>
        </is>
      </c>
      <c r="C289" s="4" t="inlineStr">
        <is>
          <t xml:space="preserve"> </t>
        </is>
      </c>
      <c r="D289" s="4" t="inlineStr">
        <is>
          <t xml:space="preserve"> </t>
        </is>
      </c>
    </row>
    <row r="290">
      <c r="A290" s="3" t="inlineStr">
        <is>
          <t>Fair Value, Assets and Liabilities Measured on Recurring Basis [Line Items]</t>
        </is>
      </c>
      <c r="C290" s="4" t="inlineStr">
        <is>
          <t xml:space="preserve"> </t>
        </is>
      </c>
      <c r="D290" s="4" t="inlineStr">
        <is>
          <t xml:space="preserve"> </t>
        </is>
      </c>
    </row>
    <row r="291">
      <c r="A291" s="4" t="inlineStr">
        <is>
          <t>Available-for-sale debt securities</t>
        </is>
      </c>
      <c r="C291" s="6" t="n">
        <v>6718</v>
      </c>
      <c r="D291" s="6" t="n">
        <v>0</v>
      </c>
    </row>
    <row r="292">
      <c r="A292" s="4" t="inlineStr">
        <is>
          <t>Level 3 | Other asset-backed securities and debt securities | Fair Value, Measurements, Recurring</t>
        </is>
      </c>
      <c r="C292" s="4" t="inlineStr">
        <is>
          <t xml:space="preserve"> </t>
        </is>
      </c>
      <c r="D292" s="4" t="inlineStr">
        <is>
          <t xml:space="preserve"> </t>
        </is>
      </c>
    </row>
    <row r="293">
      <c r="A293" s="3" t="inlineStr">
        <is>
          <t>Fair Value, Assets and Liabilities Measured on Recurring Basis [Line Items]</t>
        </is>
      </c>
      <c r="C293" s="4" t="inlineStr">
        <is>
          <t xml:space="preserve"> </t>
        </is>
      </c>
      <c r="D293" s="4" t="inlineStr">
        <is>
          <t xml:space="preserve"> </t>
        </is>
      </c>
    </row>
    <row r="294">
      <c r="A294" s="4" t="inlineStr">
        <is>
          <t>Available-for-sale debt securities</t>
        </is>
      </c>
      <c r="C294" s="5" t="n">
        <v>282694</v>
      </c>
      <c r="D294" s="5" t="n">
        <v>235534</v>
      </c>
    </row>
    <row r="295"/>
    <row r="296">
      <c r="A296"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3,664 million and a gain of ¥305 million from the change in the fair value of the loans for the nine months ended December 31, 2022 and 2023, respectively. Included in “Other (income) and expense” in the consolidated statements of income were losses of ¥156 million and ¥48 million from the change in the fair value of the loans for the three months ended December 31, 2022 and 2023, respectively. No gains or losses were recognized in earnings during the nine months ended December 31, 2022 and 2023 attributable to changes in instrument-specific credit risk.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The amounts of aggregate unpaid principal balance and aggregate fair value of the loans held for sale as of December 31, 2023, were ¥122,429 million and ¥121,135 million, respectively, and the amount of the aggregate fair value was less than the amount of aggregate unpaid principal balance by ¥1,294 million. There were no loans that are 90 days or more past due or, in non-accrual status as of March 31, 2023. The amounts of aggregate unpaid principal balance and aggregate fair value of loans that are 90 days or more past due or, in non-accrual status as of December 31, 2023, were ¥3,049 million and ¥2,431 million, respectively, and the amount of the aggregate fair value was less than the amount of aggregate unpaid principal balance by ¥618 million.[2]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499 million and ¥1,224 million from the change in the fair value of those investments for the nine months ended December 31, 2022 and 2023, respectively. Included in “Gains on investment securities and dividends” and “Life insurance premiums and related investment income” in the consolidated statements of income were a loss of ¥47 million and a gain of ¥405 million from the change in the fair value of those investments for the three months ended December 31, 2022 and 2023, respectively. The amounts of aggregate fair value elected the fair value option were ¥16,032 million and ¥19,059 million as of March 31, 2023 and December 31, 2023, respectively.[3]The amounts of investment funds measured at net asset value per share which are not included in the above tables were ¥51,263 million and ¥76,593 million as of March 31, 2023 and December 31, 2023, respectively.[4]A certain subsidiary elected the fair value option for certain investment in affiliates. No gains or losses were recognized in earnings from the change in the fair value of those investments for the nine months ended December 31, 2022. Included in “Equity in Net Income of Affiliates” in the consolidated statements of income was a gain of ¥1,029 million from the change in the fair value of those investments for the nine months ended December 31, 2023. No gains or losses were recognized in earnings from the change in the fair value of those investments for the three months ended December 31, 2022. Included in “Equity in Net Income of Affiliates” in the consolidated statements of income was a gain of ¥1,029 million from the change in the fair value of those investments for the three months ended December 31, 2023. The amounts of aggregate fair value elected the fair value option were ¥2,511 million and ¥5,737 million as of March 31, 2023 and December 31, 2023, respectively.[5]It represents the amount offset under counterparty netting of derivative assets and liabilities.[6]Certain subsidiaries elected the fair value option for certain reinsurance contracts held. The fair value of the reinsurance contracts elected for the fair value option in other assets were ¥4,676 million and ¥3,433 million as of March 31, 2023 and December 31, 2023, respectively. For the effect of changes in the fair value of those reinsurance contracts on earnings during the nine and three months ended December 31, 2022 and 2023, see Note 17 “Income and Expenses Relating to Life Insurance Operations.”[7]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57,813 million as of March 31, 2023 and December 31, 2023, respectively. For the effect of changes in the fair value of the variable annuity and variable life insurance contracts on earnings during the nine and three months ended December 31, 2022 and 2023, see Note 17 “Income and Expenses Relating to Life Insurance Operations.”[8]A certain subsidiary elected the fair value option for investments in foreign government bond securities included in available-for-sale debt securities. Included in “Gains on investment securities and dividends” in the consolidated statements of income were a loss of ¥15 million and a gain of ¥4 million from the change in the fair value of those investments for the nine months ended December 31, 2022 and 2023, respectively. Included in “Gains on investment securities and dividends” in the consolidated statements of income were gains of ¥6 million and ¥11 million from the change in the fair value of those investments for the three months ended December 31, 2022 and 2023, respectively. The amounts of aggregate fair value elected the fair value option were ¥237 million and ¥1,063 million as of March 31, 2023 and December 31, 2023, respectively.[9]A certain subsidiary elected the fair value option for investments in foreign corporate debt securities included in available-for-sale debt securities. Included in “Gains on investment securities and dividends” in the consolidated statements of income were a loss of ¥705 million and a gain of ¥380 million from the change in the fair value of those investments for the nine months ended December 31, 2022 and 2023, respectively. Included in “Gains on investment securities and dividends” in the consolidated statements of income were gains of ¥272 million and ¥428 million from the change in the fair value of those investments for the three months ended December 31, 2022 and 2023, respectively. The amounts of aggregate fair value elected the fair value option were ¥6,605 million and ¥7,144 million as of March 31, 2023 and December 31, 2023, respectively.[10]It represents the amount after offset under counterparty netting of derivative assets and liabilities. For the information of input level before netting, see Note 3 “Fair Value Measurements.”</t>
        </is>
      </c>
    </row>
  </sheetData>
  <mergeCells count="3">
    <mergeCell ref="A1:B1"/>
    <mergeCell ref="A295:C295"/>
    <mergeCell ref="A296:C29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Recorded Amounts of Major Financial Assets and Liabilities Measured at Fair Value on Recurring Basis) (Parenthetical) (Detail) - JPY (¥) ¥ in Millions</t>
        </is>
      </c>
      <c r="C1" s="2" t="inlineStr">
        <is>
          <t>3 Months Ended</t>
        </is>
      </c>
      <c r="E1" s="2" t="inlineStr">
        <is>
          <t>9 Months Ended</t>
        </is>
      </c>
    </row>
    <row r="2">
      <c r="C2" s="2" t="inlineStr">
        <is>
          <t>Dec. 31, 2023</t>
        </is>
      </c>
      <c r="D2" s="2" t="inlineStr">
        <is>
          <t>Dec. 31, 2022</t>
        </is>
      </c>
      <c r="E2" s="2" t="inlineStr">
        <is>
          <t>Dec. 31, 2023</t>
        </is>
      </c>
      <c r="F2" s="2" t="inlineStr">
        <is>
          <t>Dec. 31, 2022</t>
        </is>
      </c>
      <c r="G2" s="2" t="inlineStr">
        <is>
          <t>Mar. 31, 2023</t>
        </is>
      </c>
    </row>
    <row r="3">
      <c r="A3" s="3" t="inlineStr">
        <is>
          <t>Fair Value, Assets and Liabilities Measured on 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loan fair value</t>
        </is>
      </c>
      <c r="C4" s="5" t="n">
        <v>121135</v>
      </c>
      <c r="D4" s="4" t="inlineStr">
        <is>
          <t xml:space="preserve"> </t>
        </is>
      </c>
      <c r="E4" s="5" t="n">
        <v>121135</v>
      </c>
      <c r="F4" s="4" t="inlineStr">
        <is>
          <t xml:space="preserve"> </t>
        </is>
      </c>
      <c r="G4" s="5" t="n">
        <v>197041</v>
      </c>
    </row>
    <row r="5">
      <c r="A5" s="4" t="inlineStr">
        <is>
          <t>Other assets</t>
        </is>
      </c>
      <c r="C5" s="6" t="n">
        <v>3433</v>
      </c>
      <c r="D5" s="4" t="inlineStr">
        <is>
          <t xml:space="preserve"> </t>
        </is>
      </c>
      <c r="E5" s="6" t="n">
        <v>3433</v>
      </c>
      <c r="F5" s="4" t="inlineStr">
        <is>
          <t xml:space="preserve"> </t>
        </is>
      </c>
      <c r="G5" s="6" t="n">
        <v>4676</v>
      </c>
    </row>
    <row r="6">
      <c r="A6" s="4" t="inlineStr">
        <is>
          <t>Policy liabilities and Policy Account Balances</t>
        </is>
      </c>
      <c r="C6" s="6" t="n">
        <v>157813</v>
      </c>
      <c r="D6" s="4" t="inlineStr">
        <is>
          <t xml:space="preserve"> </t>
        </is>
      </c>
      <c r="E6" s="6" t="n">
        <v>157813</v>
      </c>
      <c r="F6" s="4" t="inlineStr">
        <is>
          <t xml:space="preserve"> </t>
        </is>
      </c>
      <c r="G6" s="6" t="n">
        <v>163734</v>
      </c>
    </row>
    <row r="7">
      <c r="A7" s="4" t="inlineStr">
        <is>
          <t>Reinsurance recoverabl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Basi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t>
        </is>
      </c>
      <c r="C9" s="6" t="n">
        <v>3433</v>
      </c>
      <c r="D9" s="4" t="inlineStr">
        <is>
          <t xml:space="preserve"> </t>
        </is>
      </c>
      <c r="E9" s="6" t="n">
        <v>3433</v>
      </c>
      <c r="F9" s="4" t="inlineStr">
        <is>
          <t xml:space="preserve"> </t>
        </is>
      </c>
      <c r="G9" s="6" t="n">
        <v>4676</v>
      </c>
    </row>
    <row r="10">
      <c r="A10" s="4" t="inlineStr">
        <is>
          <t>Variable Annuity and Variable Life Insurance Contract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 liabilities and Policy Account Balances</t>
        </is>
      </c>
      <c r="C12" s="6" t="n">
        <v>157813</v>
      </c>
      <c r="D12" s="4" t="inlineStr">
        <is>
          <t xml:space="preserve"> </t>
        </is>
      </c>
      <c r="E12" s="6" t="n">
        <v>157813</v>
      </c>
      <c r="F12" s="4" t="inlineStr">
        <is>
          <t xml:space="preserve"> </t>
        </is>
      </c>
      <c r="G12" s="6" t="n">
        <v>163734</v>
      </c>
    </row>
    <row r="13">
      <c r="A13" s="4" t="inlineStr">
        <is>
          <t>Fair Value, Measurements, Recurring</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loan fair value</t>
        </is>
      </c>
      <c r="B15" s="4" t="inlineStr">
        <is>
          <t>[1]</t>
        </is>
      </c>
      <c r="C15" s="6" t="n">
        <v>121135</v>
      </c>
      <c r="D15" s="4" t="inlineStr">
        <is>
          <t xml:space="preserve"> </t>
        </is>
      </c>
      <c r="E15" s="6" t="n">
        <v>121135</v>
      </c>
      <c r="F15" s="4" t="inlineStr">
        <is>
          <t xml:space="preserve"> </t>
        </is>
      </c>
      <c r="G15" s="6" t="n">
        <v>197041</v>
      </c>
    </row>
    <row r="16">
      <c r="A16" s="4" t="inlineStr">
        <is>
          <t>Other assets</t>
        </is>
      </c>
      <c r="C16" s="6" t="n">
        <v>3433</v>
      </c>
      <c r="D16" s="4" t="inlineStr">
        <is>
          <t xml:space="preserve"> </t>
        </is>
      </c>
      <c r="E16" s="6" t="n">
        <v>3433</v>
      </c>
      <c r="F16" s="4" t="inlineStr">
        <is>
          <t xml:space="preserve"> </t>
        </is>
      </c>
      <c r="G16" s="6" t="n">
        <v>4676</v>
      </c>
    </row>
    <row r="17">
      <c r="A17" s="4" t="inlineStr">
        <is>
          <t>Policy liabilities and Policy Account Balances</t>
        </is>
      </c>
      <c r="C17" s="6" t="n">
        <v>157813</v>
      </c>
      <c r="D17" s="4" t="inlineStr">
        <is>
          <t xml:space="preserve"> </t>
        </is>
      </c>
      <c r="E17" s="6" t="n">
        <v>157813</v>
      </c>
      <c r="F17" s="4" t="inlineStr">
        <is>
          <t xml:space="preserve"> </t>
        </is>
      </c>
      <c r="G17" s="6" t="n">
        <v>163734</v>
      </c>
    </row>
    <row r="18">
      <c r="A18" s="4" t="inlineStr">
        <is>
          <t>Fair Value, Measurements, Recurring | Reinsurance recoverable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2]</t>
        </is>
      </c>
      <c r="C20" s="6" t="n">
        <v>3433</v>
      </c>
      <c r="D20" s="4" t="inlineStr">
        <is>
          <t xml:space="preserve"> </t>
        </is>
      </c>
      <c r="E20" s="6" t="n">
        <v>3433</v>
      </c>
      <c r="F20" s="4" t="inlineStr">
        <is>
          <t xml:space="preserve"> </t>
        </is>
      </c>
      <c r="G20" s="6" t="n">
        <v>4676</v>
      </c>
    </row>
    <row r="21">
      <c r="A21" s="4" t="inlineStr">
        <is>
          <t>Fair Value, Measurements, Recurring | Variable Annuity and Variable Life Insurance Contrac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licy liabilities and Policy Account Balances</t>
        </is>
      </c>
      <c r="B23" s="4" t="inlineStr">
        <is>
          <t>[3]</t>
        </is>
      </c>
      <c r="C23" s="6" t="n">
        <v>157813</v>
      </c>
      <c r="D23" s="4" t="inlineStr">
        <is>
          <t xml:space="preserve"> </t>
        </is>
      </c>
      <c r="E23" s="6" t="n">
        <v>157813</v>
      </c>
      <c r="F23" s="4" t="inlineStr">
        <is>
          <t xml:space="preserve"> </t>
        </is>
      </c>
      <c r="G23" s="6" t="n">
        <v>163734</v>
      </c>
    </row>
    <row r="24">
      <c r="A24" s="4" t="inlineStr">
        <is>
          <t>Fair Value, Measurements, Recurring | Loans Held-for-Sal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s (losses) from change in fair value</t>
        </is>
      </c>
      <c r="C26" s="6" t="n">
        <v>-48</v>
      </c>
      <c r="D26" s="5" t="n">
        <v>-156</v>
      </c>
      <c r="E26" s="6" t="n">
        <v>305</v>
      </c>
      <c r="F26" s="5" t="n">
        <v>-3664</v>
      </c>
      <c r="G26" s="4" t="inlineStr">
        <is>
          <t xml:space="preserve"> </t>
        </is>
      </c>
    </row>
    <row r="27">
      <c r="A27" s="4" t="inlineStr">
        <is>
          <t>Gains (losses) from changes in instrument-specific credit risk</t>
        </is>
      </c>
      <c r="C27" s="4" t="inlineStr">
        <is>
          <t xml:space="preserve"> </t>
        </is>
      </c>
      <c r="D27" s="4" t="inlineStr">
        <is>
          <t xml:space="preserve"> </t>
        </is>
      </c>
      <c r="E27" s="6" t="n">
        <v>0</v>
      </c>
      <c r="F27" s="6" t="n">
        <v>0</v>
      </c>
      <c r="G27" s="4" t="inlineStr">
        <is>
          <t xml:space="preserve"> </t>
        </is>
      </c>
    </row>
    <row r="28">
      <c r="A28" s="4" t="inlineStr">
        <is>
          <t>Aggregate unpaid loan principal balance</t>
        </is>
      </c>
      <c r="C28" s="6" t="n">
        <v>122429</v>
      </c>
      <c r="D28" s="4" t="inlineStr">
        <is>
          <t xml:space="preserve"> </t>
        </is>
      </c>
      <c r="E28" s="6" t="n">
        <v>122429</v>
      </c>
      <c r="F28" s="4" t="inlineStr">
        <is>
          <t xml:space="preserve"> </t>
        </is>
      </c>
      <c r="G28" s="6" t="n">
        <v>199674</v>
      </c>
    </row>
    <row r="29">
      <c r="A29" s="4" t="inlineStr">
        <is>
          <t>Aggregate loan fair value</t>
        </is>
      </c>
      <c r="C29" s="6" t="n">
        <v>121135</v>
      </c>
      <c r="D29" s="4" t="inlineStr">
        <is>
          <t xml:space="preserve"> </t>
        </is>
      </c>
      <c r="E29" s="6" t="n">
        <v>121135</v>
      </c>
      <c r="F29" s="4" t="inlineStr">
        <is>
          <t xml:space="preserve"> </t>
        </is>
      </c>
      <c r="G29" s="6" t="n">
        <v>197041</v>
      </c>
    </row>
    <row r="30">
      <c r="A30" s="4" t="inlineStr">
        <is>
          <t>Amount by which aggregate fair value of loan was less than aggregate unpaid loan principal balance</t>
        </is>
      </c>
      <c r="C30" s="6" t="n">
        <v>1294</v>
      </c>
      <c r="D30" s="4" t="inlineStr">
        <is>
          <t xml:space="preserve"> </t>
        </is>
      </c>
      <c r="E30" s="6" t="n">
        <v>1294</v>
      </c>
      <c r="F30" s="4" t="inlineStr">
        <is>
          <t xml:space="preserve"> </t>
        </is>
      </c>
      <c r="G30" s="6" t="n">
        <v>2633</v>
      </c>
    </row>
    <row r="31">
      <c r="A31" s="4" t="inlineStr">
        <is>
          <t>Fair Value, Measurements, Recurring | Japanese and foreign government bond secur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s (losses) from change in fair value</t>
        </is>
      </c>
      <c r="C33" s="6" t="n">
        <v>11</v>
      </c>
      <c r="D33" s="6" t="n">
        <v>6</v>
      </c>
      <c r="E33" s="6" t="n">
        <v>4</v>
      </c>
      <c r="F33" s="6" t="n">
        <v>-15</v>
      </c>
      <c r="G33" s="4" t="inlineStr">
        <is>
          <t xml:space="preserve"> </t>
        </is>
      </c>
    </row>
    <row r="34">
      <c r="A34" s="4" t="inlineStr">
        <is>
          <t>Fair Value, Measurements, Recurring | Japanese and foreign government bond securities | Fair value option</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Basi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s aggregate fair value elected fair value option</t>
        </is>
      </c>
      <c r="C36" s="6" t="n">
        <v>1063</v>
      </c>
      <c r="D36" s="4" t="inlineStr">
        <is>
          <t xml:space="preserve"> </t>
        </is>
      </c>
      <c r="E36" s="6" t="n">
        <v>1063</v>
      </c>
      <c r="F36" s="4" t="inlineStr">
        <is>
          <t xml:space="preserve"> </t>
        </is>
      </c>
      <c r="G36" s="6" t="n">
        <v>237</v>
      </c>
    </row>
    <row r="37">
      <c r="A37" s="4" t="inlineStr">
        <is>
          <t>Fair Value, Measurements, Recurring | Corporate debt securiti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Basi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s (losses) from change in fair value</t>
        </is>
      </c>
      <c r="C39" s="6" t="n">
        <v>428</v>
      </c>
      <c r="D39" s="6" t="n">
        <v>272</v>
      </c>
      <c r="E39" s="6" t="n">
        <v>380</v>
      </c>
      <c r="F39" s="6" t="n">
        <v>-705</v>
      </c>
      <c r="G39" s="4" t="inlineStr">
        <is>
          <t xml:space="preserve"> </t>
        </is>
      </c>
    </row>
    <row r="40">
      <c r="A40" s="4" t="inlineStr">
        <is>
          <t>Fair Value, Measurements, Recurring | Corporate debt securities | Fair value option</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Basi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s aggregate fair value elected fair value option</t>
        </is>
      </c>
      <c r="C42" s="6" t="n">
        <v>7144</v>
      </c>
      <c r="D42" s="4" t="inlineStr">
        <is>
          <t xml:space="preserve"> </t>
        </is>
      </c>
      <c r="E42" s="6" t="n">
        <v>7144</v>
      </c>
      <c r="F42" s="4" t="inlineStr">
        <is>
          <t xml:space="preserve"> </t>
        </is>
      </c>
      <c r="G42" s="6" t="n">
        <v>6605</v>
      </c>
    </row>
    <row r="43">
      <c r="A43" s="4" t="inlineStr">
        <is>
          <t>Fair Value, Measurements, Recurring | Equity securitie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Basi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ins (losses) from change in fair value</t>
        </is>
      </c>
      <c r="C45" s="6" t="n">
        <v>405</v>
      </c>
      <c r="D45" s="6" t="n">
        <v>-47</v>
      </c>
      <c r="E45" s="6" t="n">
        <v>1224</v>
      </c>
      <c r="F45" s="6" t="n">
        <v>499</v>
      </c>
      <c r="G45" s="4" t="inlineStr">
        <is>
          <t xml:space="preserve"> </t>
        </is>
      </c>
    </row>
    <row r="46">
      <c r="A46" s="4" t="inlineStr">
        <is>
          <t>Fair Value, Measurements, Recurring | Equity securities | Fair value option</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Basi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s aggregate fair value elected fair value option</t>
        </is>
      </c>
      <c r="C48" s="6" t="n">
        <v>19059</v>
      </c>
      <c r="D48" s="4" t="inlineStr">
        <is>
          <t xml:space="preserve"> </t>
        </is>
      </c>
      <c r="E48" s="6" t="n">
        <v>19059</v>
      </c>
      <c r="F48" s="4" t="inlineStr">
        <is>
          <t xml:space="preserve"> </t>
        </is>
      </c>
      <c r="G48" s="6" t="n">
        <v>16032</v>
      </c>
    </row>
    <row r="49">
      <c r="A49" s="4" t="inlineStr">
        <is>
          <t>Amounts investment funds measured at net asset value per share are not included in above tables</t>
        </is>
      </c>
      <c r="C49" s="6" t="n">
        <v>76593</v>
      </c>
      <c r="D49" s="4" t="inlineStr">
        <is>
          <t xml:space="preserve"> </t>
        </is>
      </c>
      <c r="E49" s="6" t="n">
        <v>76593</v>
      </c>
      <c r="F49" s="4" t="inlineStr">
        <is>
          <t xml:space="preserve"> </t>
        </is>
      </c>
      <c r="G49" s="6" t="n">
        <v>51263</v>
      </c>
    </row>
    <row r="50">
      <c r="A50" s="4" t="inlineStr">
        <is>
          <t>Fair Value, Measurements, Recurring | Investment In Affiliates | Fair value option</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Basi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ains (losses) from changes in instrument-specific credit risk</t>
        </is>
      </c>
      <c r="C52" s="6" t="n">
        <v>1029</v>
      </c>
      <c r="D52" s="5" t="n">
        <v>0</v>
      </c>
      <c r="E52" s="6" t="n">
        <v>1029</v>
      </c>
      <c r="F52" s="5" t="n">
        <v>0</v>
      </c>
      <c r="G52" s="4" t="inlineStr">
        <is>
          <t xml:space="preserve"> </t>
        </is>
      </c>
    </row>
    <row r="53">
      <c r="A53" s="4" t="inlineStr">
        <is>
          <t>Amounts aggregate fair value elected fair value option</t>
        </is>
      </c>
      <c r="C53" s="6" t="n">
        <v>5737</v>
      </c>
      <c r="D53" s="4" t="inlineStr">
        <is>
          <t xml:space="preserve"> </t>
        </is>
      </c>
      <c r="E53" s="6" t="n">
        <v>5737</v>
      </c>
      <c r="F53" s="4" t="inlineStr">
        <is>
          <t xml:space="preserve"> </t>
        </is>
      </c>
      <c r="G53" s="5" t="n">
        <v>2511</v>
      </c>
    </row>
    <row r="54">
      <c r="A54" s="4" t="inlineStr">
        <is>
          <t>Fair Value, Measurements, Recurring | 90 Days or More Past Due | Loans Held-for-Sale</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Basi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unpaid loan principal balance</t>
        </is>
      </c>
      <c r="C56" s="6" t="n">
        <v>3049</v>
      </c>
      <c r="D56" s="4" t="inlineStr">
        <is>
          <t xml:space="preserve"> </t>
        </is>
      </c>
      <c r="E56" s="6" t="n">
        <v>3049</v>
      </c>
      <c r="F56" s="4" t="inlineStr">
        <is>
          <t xml:space="preserve"> </t>
        </is>
      </c>
      <c r="G56" s="4" t="inlineStr">
        <is>
          <t xml:space="preserve"> </t>
        </is>
      </c>
    </row>
    <row r="57">
      <c r="A57" s="4" t="inlineStr">
        <is>
          <t>Aggregate loan fair value</t>
        </is>
      </c>
      <c r="C57" s="6" t="n">
        <v>2431</v>
      </c>
      <c r="D57" s="4" t="inlineStr">
        <is>
          <t xml:space="preserve"> </t>
        </is>
      </c>
      <c r="E57" s="6" t="n">
        <v>2431</v>
      </c>
      <c r="F57" s="4" t="inlineStr">
        <is>
          <t xml:space="preserve"> </t>
        </is>
      </c>
      <c r="G57" s="4" t="inlineStr">
        <is>
          <t xml:space="preserve"> </t>
        </is>
      </c>
    </row>
    <row r="58">
      <c r="A58" s="4" t="inlineStr">
        <is>
          <t>Amount by which aggregate fair value of loan was less than aggregate unpaid loan principal balance</t>
        </is>
      </c>
      <c r="C58" s="5" t="n">
        <v>618</v>
      </c>
      <c r="D58" s="4" t="inlineStr">
        <is>
          <t xml:space="preserve"> </t>
        </is>
      </c>
      <c r="E58" s="5" t="n">
        <v>618</v>
      </c>
      <c r="F58" s="4" t="inlineStr">
        <is>
          <t xml:space="preserve"> </t>
        </is>
      </c>
      <c r="G58" s="4" t="inlineStr">
        <is>
          <t xml:space="preserve"> </t>
        </is>
      </c>
    </row>
    <row r="59"/>
    <row r="60">
      <c r="A60"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3,664 million and a gain of ¥305 million from the change in the fair value of the loans for the nine months ended December 31, 2022 and 2023, respectively. Included in “Other (income) and expense” in the consolidated statements of income were losses of ¥156 million and ¥48 million from the change in the fair value of the loans for the three months ended December 31, 2022 and 2023, respectively. No gains or losses were recognized in earnings during the nine months ended December 31, 2022 and 2023 attributable to changes in instrument-specific credit risk.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The amounts of aggregate unpaid principal balance and aggregate fair value of the loans held for sale as of December 31, 2023, were ¥122,429 million and ¥121,135 million, respectively, and the amount of the aggregate fair value was less than the amount of aggregate unpaid principal balance by ¥1,294 million. There were no loans that are 90 days or more past due or, in non-accrual status as of March 31, 2023. The amounts of aggregate unpaid principal balance and aggregate fair value of loans that are 90 days or more past due or, in non-accrual status as of December 31, 2023, were ¥3,049 million and ¥2,431 million, respectively, and the amount of the aggregate fair value was less than the amount of aggregate unpaid principal balance by ¥618 million.[2]Certain subsidiaries elected the fair value option for certain reinsurance contracts held. The fair value of the reinsurance contracts elected for the fair value option in other assets were ¥4,676 million and ¥3,433 million as of March 31, 2023 and December 31, 2023, respectively. For the effect of changes in the fair value of those reinsurance contracts on earnings during the nine and three months ended December 31, 2022 and 2023, see Note 17 “Income and Expenses Relating to Life Insurance Operations.”[3]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57,813 million as of March 31, 2023 and December 31, 2023, respectively. For the effect of changes in the fair value of the variable annuity and variable life insurance contracts on earnings during the nine and three months ended December 31, 2022 and 2023, see Note 17 “Income and Expenses Relating to Life Insurance Operations.”</t>
        </is>
      </c>
    </row>
  </sheetData>
  <mergeCells count="5">
    <mergeCell ref="A1:B2"/>
    <mergeCell ref="C1:D1"/>
    <mergeCell ref="E1:F1"/>
    <mergeCell ref="A59:F59"/>
    <mergeCell ref="A60:F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9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Measurements (Reconciliation of Financial Assets and Liabilities Measured at Fair Value on Recurring Basis Using Significant Unobservable Inputs) (Detail) - Fair Value, Measurements, Recurring - Level 3 - JPY (¥) ¥ in Millions</t>
        </is>
      </c>
      <c r="C1" s="2" t="inlineStr">
        <is>
          <t>3 Months Ended</t>
        </is>
      </c>
      <c r="G1" s="2" t="inlineStr">
        <is>
          <t>9 Months Ended</t>
        </is>
      </c>
    </row>
    <row r="2">
      <c r="C2" s="2" t="inlineStr">
        <is>
          <t>Dec. 31, 2023</t>
        </is>
      </c>
      <c r="E2" s="2" t="inlineStr">
        <is>
          <t>Dec. 31, 2022</t>
        </is>
      </c>
      <c r="G2" s="2" t="inlineStr">
        <is>
          <t>Dec. 31, 2023</t>
        </is>
      </c>
      <c r="I2" s="2" t="inlineStr">
        <is>
          <t>Dec. 31, 2022</t>
        </is>
      </c>
    </row>
    <row r="3">
      <c r="A3" s="4" t="inlineStr">
        <is>
          <t>Loans Held-for-Sale</t>
        </is>
      </c>
      <c r="C3" s="4" t="inlineStr">
        <is>
          <t xml:space="preserve"> </t>
        </is>
      </c>
      <c r="E3" s="4" t="inlineStr">
        <is>
          <t xml:space="preserve"> </t>
        </is>
      </c>
      <c r="G3" s="4" t="inlineStr">
        <is>
          <t xml:space="preserve"> </t>
        </is>
      </c>
      <c r="I3" s="4" t="inlineStr">
        <is>
          <t xml:space="preserve"> </t>
        </is>
      </c>
    </row>
    <row r="4">
      <c r="A4" s="3" t="inlineStr">
        <is>
          <t>Fair Value, Assets Measured on Recurring Basis, Unobservable Input Reconciliation [Line Items]</t>
        </is>
      </c>
      <c r="C4" s="4" t="inlineStr">
        <is>
          <t xml:space="preserve"> </t>
        </is>
      </c>
      <c r="E4" s="4" t="inlineStr">
        <is>
          <t xml:space="preserve"> </t>
        </is>
      </c>
      <c r="G4" s="4" t="inlineStr">
        <is>
          <t xml:space="preserve"> </t>
        </is>
      </c>
      <c r="I4" s="4" t="inlineStr">
        <is>
          <t xml:space="preserve"> </t>
        </is>
      </c>
    </row>
    <row r="5">
      <c r="A5" s="4" t="inlineStr">
        <is>
          <t>Beginning Balance, asset</t>
        </is>
      </c>
      <c r="C5" s="5" t="n">
        <v>127389</v>
      </c>
      <c r="E5" s="5" t="n">
        <v>0</v>
      </c>
      <c r="G5" s="5" t="n">
        <v>173849</v>
      </c>
      <c r="I5" s="5" t="n">
        <v>0</v>
      </c>
    </row>
    <row r="6">
      <c r="A6" s="4" t="inlineStr">
        <is>
          <t>Gains or losses (realized/ unrealized), included in earnings, asset</t>
        </is>
      </c>
      <c r="B6" s="4" t="inlineStr">
        <is>
          <t>[1]</t>
        </is>
      </c>
      <c r="C6" s="6" t="n">
        <v>-5</v>
      </c>
      <c r="E6" s="6" t="n">
        <v>0</v>
      </c>
      <c r="G6" s="6" t="n">
        <v>334</v>
      </c>
      <c r="I6" s="6" t="n">
        <v>0</v>
      </c>
    </row>
    <row r="7">
      <c r="A7" s="4" t="inlineStr">
        <is>
          <t>Gains or losses (realized/ unrealized), included in other comprehensive income, asset</t>
        </is>
      </c>
      <c r="B7" s="4" t="inlineStr">
        <is>
          <t>[2]</t>
        </is>
      </c>
      <c r="C7" s="6" t="n">
        <v>-5940</v>
      </c>
      <c r="E7" s="6" t="n">
        <v>0</v>
      </c>
      <c r="G7" s="6" t="n">
        <v>12309</v>
      </c>
      <c r="I7" s="6" t="n">
        <v>0</v>
      </c>
    </row>
    <row r="8">
      <c r="A8" s="4" t="inlineStr">
        <is>
          <t>Gains or losses (realized/ unrealized), asset, total</t>
        </is>
      </c>
      <c r="C8" s="6" t="n">
        <v>-5945</v>
      </c>
      <c r="E8" s="6" t="n">
        <v>0</v>
      </c>
      <c r="G8" s="6" t="n">
        <v>12643</v>
      </c>
      <c r="I8" s="6" t="n">
        <v>0</v>
      </c>
    </row>
    <row r="9">
      <c r="A9" s="4" t="inlineStr">
        <is>
          <t>Purchases, asset</t>
        </is>
      </c>
      <c r="B9" s="4" t="inlineStr">
        <is>
          <t>[3]</t>
        </is>
      </c>
      <c r="C9" s="6" t="n">
        <v>628</v>
      </c>
      <c r="E9" s="6" t="n">
        <v>0</v>
      </c>
      <c r="G9" s="6" t="n">
        <v>3760</v>
      </c>
      <c r="I9" s="6" t="n">
        <v>0</v>
      </c>
    </row>
    <row r="10">
      <c r="A10" s="4" t="inlineStr">
        <is>
          <t>Sales, asset</t>
        </is>
      </c>
      <c r="C10" s="6" t="n">
        <v>-8373</v>
      </c>
      <c r="E10" s="6" t="n">
        <v>0</v>
      </c>
      <c r="G10" s="6" t="n">
        <v>-66723</v>
      </c>
      <c r="I10" s="6" t="n">
        <v>0</v>
      </c>
    </row>
    <row r="11">
      <c r="A11" s="4" t="inlineStr">
        <is>
          <t>Settlements, asset</t>
        </is>
      </c>
      <c r="B11" s="4" t="inlineStr">
        <is>
          <t>[4]</t>
        </is>
      </c>
      <c r="C11" s="6" t="n">
        <v>-11105</v>
      </c>
      <c r="E11" s="6" t="n">
        <v>0</v>
      </c>
      <c r="G11" s="6" t="n">
        <v>-20935</v>
      </c>
      <c r="I11" s="6" t="n">
        <v>0</v>
      </c>
    </row>
    <row r="12">
      <c r="A12" s="4" t="inlineStr">
        <is>
          <t>Transfers in and/or out of Level 3 (net), asset</t>
        </is>
      </c>
      <c r="C12" s="6" t="n">
        <v>0</v>
      </c>
      <c r="E12" s="6" t="n">
        <v>176055</v>
      </c>
      <c r="G12" s="6" t="n">
        <v>0</v>
      </c>
      <c r="I12" s="6" t="n">
        <v>176055</v>
      </c>
    </row>
    <row r="13">
      <c r="A13" s="4" t="inlineStr">
        <is>
          <t>Ending Balance, asset</t>
        </is>
      </c>
      <c r="C13" s="6" t="n">
        <v>102594</v>
      </c>
      <c r="E13" s="6" t="n">
        <v>176055</v>
      </c>
      <c r="G13" s="6" t="n">
        <v>102594</v>
      </c>
      <c r="I13" s="6" t="n">
        <v>176055</v>
      </c>
    </row>
    <row r="14">
      <c r="A14" s="4" t="inlineStr">
        <is>
          <t>Change in unrealized gains or losses included in earnings for assets and liabilities still held at the end of period</t>
        </is>
      </c>
      <c r="B14" s="4" t="inlineStr">
        <is>
          <t>[1]</t>
        </is>
      </c>
      <c r="C14" s="6" t="n">
        <v>-101</v>
      </c>
      <c r="E14" s="6" t="n">
        <v>0</v>
      </c>
      <c r="G14" s="6" t="n">
        <v>39</v>
      </c>
      <c r="I14" s="6" t="n">
        <v>0</v>
      </c>
    </row>
    <row r="15">
      <c r="A15" s="4" t="inlineStr">
        <is>
          <t>Change in unrealized gains or losses included in other comprehensive income for assets and liabilities still held at the end of period</t>
        </is>
      </c>
      <c r="B15" s="4" t="inlineStr">
        <is>
          <t>[2]</t>
        </is>
      </c>
      <c r="C15" s="6" t="n">
        <v>-5940</v>
      </c>
      <c r="E15" s="6" t="n">
        <v>0</v>
      </c>
      <c r="G15" s="6" t="n">
        <v>12309</v>
      </c>
      <c r="I15" s="6" t="n">
        <v>0</v>
      </c>
    </row>
    <row r="16">
      <c r="A16" s="4" t="inlineStr">
        <is>
          <t>Available-for-sale debt securities</t>
        </is>
      </c>
      <c r="C16" s="4" t="inlineStr">
        <is>
          <t xml:space="preserve"> </t>
        </is>
      </c>
      <c r="E16" s="4" t="inlineStr">
        <is>
          <t xml:space="preserve"> </t>
        </is>
      </c>
      <c r="G16" s="4" t="inlineStr">
        <is>
          <t xml:space="preserve"> </t>
        </is>
      </c>
      <c r="I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c r="G17" s="4" t="inlineStr">
        <is>
          <t xml:space="preserve"> </t>
        </is>
      </c>
      <c r="I17" s="4" t="inlineStr">
        <is>
          <t xml:space="preserve"> </t>
        </is>
      </c>
    </row>
    <row r="18">
      <c r="A18" s="4" t="inlineStr">
        <is>
          <t>Beginning Balance, asset</t>
        </is>
      </c>
      <c r="C18" s="6" t="n">
        <v>282155</v>
      </c>
      <c r="E18" s="6" t="n">
        <v>195005</v>
      </c>
      <c r="G18" s="6" t="n">
        <v>243602</v>
      </c>
      <c r="I18" s="6" t="n">
        <v>141060</v>
      </c>
    </row>
    <row r="19">
      <c r="A19" s="4" t="inlineStr">
        <is>
          <t>Gains or losses (realized/ unrealized), included in earnings, asset</t>
        </is>
      </c>
      <c r="B19" s="4" t="inlineStr">
        <is>
          <t>[1]</t>
        </is>
      </c>
      <c r="C19" s="6" t="n">
        <v>-5900</v>
      </c>
      <c r="E19" s="6" t="n">
        <v>-7012</v>
      </c>
      <c r="G19" s="6" t="n">
        <v>6627</v>
      </c>
      <c r="I19" s="6" t="n">
        <v>2999</v>
      </c>
    </row>
    <row r="20">
      <c r="A20" s="4" t="inlineStr">
        <is>
          <t>Gains or losses (realized/ unrealized), included in other comprehensive income, asset</t>
        </is>
      </c>
      <c r="B20" s="4" t="inlineStr">
        <is>
          <t>[2]</t>
        </is>
      </c>
      <c r="C20" s="6" t="n">
        <v>-5798</v>
      </c>
      <c r="E20" s="6" t="n">
        <v>-5644</v>
      </c>
      <c r="G20" s="6" t="n">
        <v>7886</v>
      </c>
      <c r="I20" s="6" t="n">
        <v>67</v>
      </c>
    </row>
    <row r="21">
      <c r="A21" s="4" t="inlineStr">
        <is>
          <t>Gains or losses (realized/ unrealized), asset, total</t>
        </is>
      </c>
      <c r="C21" s="6" t="n">
        <v>-11698</v>
      </c>
      <c r="E21" s="6" t="n">
        <v>-12656</v>
      </c>
      <c r="G21" s="6" t="n">
        <v>14513</v>
      </c>
      <c r="I21" s="6" t="n">
        <v>3066</v>
      </c>
    </row>
    <row r="22">
      <c r="A22" s="4" t="inlineStr">
        <is>
          <t>Purchases, asset</t>
        </is>
      </c>
      <c r="B22" s="4" t="inlineStr">
        <is>
          <t>[3]</t>
        </is>
      </c>
      <c r="C22" s="6" t="n">
        <v>32491</v>
      </c>
      <c r="E22" s="6" t="n">
        <v>25374</v>
      </c>
      <c r="G22" s="6" t="n">
        <v>54467</v>
      </c>
      <c r="I22" s="6" t="n">
        <v>72735</v>
      </c>
    </row>
    <row r="23">
      <c r="A23" s="4" t="inlineStr">
        <is>
          <t>Sales, asset</t>
        </is>
      </c>
      <c r="C23" s="6" t="n">
        <v>-2029</v>
      </c>
      <c r="E23" s="6" t="n">
        <v>0</v>
      </c>
      <c r="G23" s="6" t="n">
        <v>-5680</v>
      </c>
      <c r="I23" s="6" t="n">
        <v>-5678</v>
      </c>
    </row>
    <row r="24">
      <c r="A24" s="4" t="inlineStr">
        <is>
          <t>Settlements, asset</t>
        </is>
      </c>
      <c r="B24" s="4" t="inlineStr">
        <is>
          <t>[4]</t>
        </is>
      </c>
      <c r="C24" s="6" t="n">
        <v>-1591</v>
      </c>
      <c r="E24" s="6" t="n">
        <v>-5042</v>
      </c>
      <c r="G24" s="6" t="n">
        <v>-8847</v>
      </c>
      <c r="I24" s="6" t="n">
        <v>-8502</v>
      </c>
    </row>
    <row r="25">
      <c r="A25" s="4" t="inlineStr">
        <is>
          <t>Transfers in and/or out of Level 3 (net), asset</t>
        </is>
      </c>
      <c r="C25" s="6" t="n">
        <v>0</v>
      </c>
      <c r="E25" s="6" t="n">
        <v>0</v>
      </c>
      <c r="G25" s="6" t="n">
        <v>1273</v>
      </c>
      <c r="I25" s="6" t="n">
        <v>0</v>
      </c>
    </row>
    <row r="26">
      <c r="A26" s="4" t="inlineStr">
        <is>
          <t>Ending Balance, asset</t>
        </is>
      </c>
      <c r="C26" s="6" t="n">
        <v>299328</v>
      </c>
      <c r="E26" s="6" t="n">
        <v>202681</v>
      </c>
      <c r="G26" s="6" t="n">
        <v>299328</v>
      </c>
      <c r="I26" s="6" t="n">
        <v>202681</v>
      </c>
    </row>
    <row r="27">
      <c r="A27" s="4" t="inlineStr">
        <is>
          <t>Change in unrealized gains or losses included in earnings for assets and liabilities still held at the end of period</t>
        </is>
      </c>
      <c r="B27" s="4" t="inlineStr">
        <is>
          <t>[1]</t>
        </is>
      </c>
      <c r="C27" s="6" t="n">
        <v>-3232</v>
      </c>
      <c r="E27" s="6" t="n">
        <v>-7202</v>
      </c>
      <c r="G27" s="6" t="n">
        <v>8724</v>
      </c>
      <c r="I27" s="6" t="n">
        <v>2793</v>
      </c>
    </row>
    <row r="28">
      <c r="A28" s="4" t="inlineStr">
        <is>
          <t>Change in unrealized gains or losses included in other comprehensive income for assets and liabilities still held at the end of period</t>
        </is>
      </c>
      <c r="B28" s="4" t="inlineStr">
        <is>
          <t>[2]</t>
        </is>
      </c>
      <c r="C28" s="6" t="n">
        <v>-5697</v>
      </c>
      <c r="E28" s="6" t="n">
        <v>-5659</v>
      </c>
      <c r="G28" s="6" t="n">
        <v>8398</v>
      </c>
      <c r="I28" s="6" t="n">
        <v>431</v>
      </c>
    </row>
    <row r="29">
      <c r="A29" s="4" t="inlineStr">
        <is>
          <t>Available-for-sale debt securities | Japanese prefectural and foreign municipal bond securities</t>
        </is>
      </c>
      <c r="C29" s="4" t="inlineStr">
        <is>
          <t xml:space="preserve"> </t>
        </is>
      </c>
      <c r="E29" s="4" t="inlineStr">
        <is>
          <t xml:space="preserve"> </t>
        </is>
      </c>
      <c r="G29" s="4" t="inlineStr">
        <is>
          <t xml:space="preserve"> </t>
        </is>
      </c>
      <c r="I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c r="G30" s="4" t="inlineStr">
        <is>
          <t xml:space="preserve"> </t>
        </is>
      </c>
      <c r="I30" s="4" t="inlineStr">
        <is>
          <t xml:space="preserve"> </t>
        </is>
      </c>
    </row>
    <row r="31">
      <c r="A31" s="4" t="inlineStr">
        <is>
          <t>Beginning Balance, asset</t>
        </is>
      </c>
      <c r="C31" s="6" t="n">
        <v>5025</v>
      </c>
      <c r="E31" s="6" t="n">
        <v>3612</v>
      </c>
      <c r="G31" s="6" t="n">
        <v>3331</v>
      </c>
      <c r="I31" s="6" t="n">
        <v>3053</v>
      </c>
    </row>
    <row r="32">
      <c r="A32" s="4" t="inlineStr">
        <is>
          <t>Gains or losses (realized/ unrealized), included in earnings, asset</t>
        </is>
      </c>
      <c r="B32" s="4" t="inlineStr">
        <is>
          <t>[1]</t>
        </is>
      </c>
      <c r="C32" s="6" t="n">
        <v>-1</v>
      </c>
      <c r="E32" s="6" t="n">
        <v>0</v>
      </c>
      <c r="G32" s="6" t="n">
        <v>-81</v>
      </c>
      <c r="I32" s="6" t="n">
        <v>0</v>
      </c>
    </row>
    <row r="33">
      <c r="A33" s="4" t="inlineStr">
        <is>
          <t>Gains or losses (realized/ unrealized), included in other comprehensive income, asset</t>
        </is>
      </c>
      <c r="B33" s="4" t="inlineStr">
        <is>
          <t>[2]</t>
        </is>
      </c>
      <c r="C33" s="6" t="n">
        <v>-259</v>
      </c>
      <c r="E33" s="6" t="n">
        <v>-302</v>
      </c>
      <c r="G33" s="6" t="n">
        <v>242</v>
      </c>
      <c r="I33" s="6" t="n">
        <v>257</v>
      </c>
    </row>
    <row r="34">
      <c r="A34" s="4" t="inlineStr">
        <is>
          <t>Gains or losses (realized/ unrealized), asset, total</t>
        </is>
      </c>
      <c r="C34" s="6" t="n">
        <v>-260</v>
      </c>
      <c r="E34" s="6" t="n">
        <v>-302</v>
      </c>
      <c r="G34" s="6" t="n">
        <v>161</v>
      </c>
      <c r="I34" s="6" t="n">
        <v>257</v>
      </c>
    </row>
    <row r="35">
      <c r="A35" s="4" t="inlineStr">
        <is>
          <t>Purchases, asset</t>
        </is>
      </c>
      <c r="B35" s="4" t="inlineStr">
        <is>
          <t>[3]</t>
        </is>
      </c>
      <c r="C35" s="6" t="n">
        <v>0</v>
      </c>
      <c r="E35" s="6" t="n">
        <v>0</v>
      </c>
      <c r="G35" s="6" t="n">
        <v>0</v>
      </c>
      <c r="I35" s="6" t="n">
        <v>0</v>
      </c>
    </row>
    <row r="36">
      <c r="A36" s="4" t="inlineStr">
        <is>
          <t>Sales, asset</t>
        </is>
      </c>
      <c r="C36" s="6" t="n">
        <v>0</v>
      </c>
      <c r="E36" s="6" t="n">
        <v>0</v>
      </c>
      <c r="G36" s="6" t="n">
        <v>0</v>
      </c>
      <c r="I36" s="6" t="n">
        <v>0</v>
      </c>
    </row>
    <row r="37">
      <c r="A37" s="4" t="inlineStr">
        <is>
          <t>Settlements, asset</t>
        </is>
      </c>
      <c r="B37" s="4" t="inlineStr">
        <is>
          <t>[4]</t>
        </is>
      </c>
      <c r="C37" s="6" t="n">
        <v>0</v>
      </c>
      <c r="E37" s="6" t="n">
        <v>0</v>
      </c>
      <c r="G37" s="6" t="n">
        <v>0</v>
      </c>
      <c r="I37" s="6" t="n">
        <v>0</v>
      </c>
    </row>
    <row r="38">
      <c r="A38" s="4" t="inlineStr">
        <is>
          <t>Transfers in and/or out of Level 3 (net), asset</t>
        </is>
      </c>
      <c r="C38" s="6" t="n">
        <v>0</v>
      </c>
      <c r="E38" s="6" t="n">
        <v>0</v>
      </c>
      <c r="G38" s="6" t="n">
        <v>1273</v>
      </c>
      <c r="I38" s="6" t="n">
        <v>0</v>
      </c>
    </row>
    <row r="39">
      <c r="A39" s="4" t="inlineStr">
        <is>
          <t>Ending Balance, asset</t>
        </is>
      </c>
      <c r="C39" s="6" t="n">
        <v>4765</v>
      </c>
      <c r="E39" s="6" t="n">
        <v>3310</v>
      </c>
      <c r="G39" s="6" t="n">
        <v>4765</v>
      </c>
      <c r="I39" s="6" t="n">
        <v>3310</v>
      </c>
    </row>
    <row r="40">
      <c r="A40" s="4" t="inlineStr">
        <is>
          <t>Change in unrealized gains or losses included in earnings for assets and liabilities still held at the end of period</t>
        </is>
      </c>
      <c r="B40" s="4" t="inlineStr">
        <is>
          <t>[1]</t>
        </is>
      </c>
      <c r="C40" s="6" t="n">
        <v>-1</v>
      </c>
      <c r="E40" s="6" t="n">
        <v>0</v>
      </c>
      <c r="G40" s="6" t="n">
        <v>-81</v>
      </c>
      <c r="I40" s="6" t="n">
        <v>0</v>
      </c>
    </row>
    <row r="41">
      <c r="A41" s="4" t="inlineStr">
        <is>
          <t>Change in unrealized gains or losses included in other comprehensive income for assets and liabilities still held at the end of period</t>
        </is>
      </c>
      <c r="B41" s="4" t="inlineStr">
        <is>
          <t>[2]</t>
        </is>
      </c>
      <c r="C41" s="6" t="n">
        <v>-272</v>
      </c>
      <c r="E41" s="6" t="n">
        <v>-302</v>
      </c>
      <c r="G41" s="6" t="n">
        <v>200</v>
      </c>
      <c r="I41" s="6" t="n">
        <v>257</v>
      </c>
    </row>
    <row r="42">
      <c r="A42" s="4" t="inlineStr">
        <is>
          <t>Available-for-sale debt securities | Corporate debt securities</t>
        </is>
      </c>
      <c r="C42" s="4" t="inlineStr">
        <is>
          <t xml:space="preserve"> </t>
        </is>
      </c>
      <c r="E42" s="4" t="inlineStr">
        <is>
          <t xml:space="preserve"> </t>
        </is>
      </c>
      <c r="G42" s="4" t="inlineStr">
        <is>
          <t xml:space="preserve"> </t>
        </is>
      </c>
      <c r="I42" s="4" t="inlineStr">
        <is>
          <t xml:space="preserve"> </t>
        </is>
      </c>
    </row>
    <row r="43">
      <c r="A43" s="3" t="inlineStr">
        <is>
          <t>Fair Value, Assets Measured on Recurring Basis, Unobservable Input Reconciliation [Line Items]</t>
        </is>
      </c>
      <c r="C43" s="4" t="inlineStr">
        <is>
          <t xml:space="preserve"> </t>
        </is>
      </c>
      <c r="E43" s="4" t="inlineStr">
        <is>
          <t xml:space="preserve"> </t>
        </is>
      </c>
      <c r="G43" s="4" t="inlineStr">
        <is>
          <t xml:space="preserve"> </t>
        </is>
      </c>
      <c r="I43" s="4" t="inlineStr">
        <is>
          <t xml:space="preserve"> </t>
        </is>
      </c>
    </row>
    <row r="44">
      <c r="A44" s="4" t="inlineStr">
        <is>
          <t>Beginning Balance, asset</t>
        </is>
      </c>
      <c r="C44" s="6" t="n">
        <v>5400</v>
      </c>
      <c r="E44" s="6" t="n">
        <v>350</v>
      </c>
      <c r="G44" s="6" t="n">
        <v>4737</v>
      </c>
      <c r="I44" s="6" t="n">
        <v>697</v>
      </c>
    </row>
    <row r="45">
      <c r="A45" s="4" t="inlineStr">
        <is>
          <t>Gains or losses (realized/ unrealized), included in earnings, asset</t>
        </is>
      </c>
      <c r="B45" s="4" t="inlineStr">
        <is>
          <t>[1]</t>
        </is>
      </c>
      <c r="C45" s="6" t="n">
        <v>-179</v>
      </c>
      <c r="E45" s="6" t="n">
        <v>-22</v>
      </c>
      <c r="G45" s="6" t="n">
        <v>540</v>
      </c>
      <c r="I45" s="6" t="n">
        <v>-22</v>
      </c>
    </row>
    <row r="46">
      <c r="A46" s="4" t="inlineStr">
        <is>
          <t>Gains or losses (realized/ unrealized), included in other comprehensive income, asset</t>
        </is>
      </c>
      <c r="B46" s="4" t="inlineStr">
        <is>
          <t>[2]</t>
        </is>
      </c>
      <c r="C46" s="6" t="n">
        <v>0</v>
      </c>
      <c r="E46" s="6" t="n">
        <v>1</v>
      </c>
      <c r="G46" s="6" t="n">
        <v>0</v>
      </c>
      <c r="I46" s="6" t="n">
        <v>0</v>
      </c>
    </row>
    <row r="47">
      <c r="A47" s="4" t="inlineStr">
        <is>
          <t>Gains or losses (realized/ unrealized), asset, total</t>
        </is>
      </c>
      <c r="C47" s="6" t="n">
        <v>-179</v>
      </c>
      <c r="E47" s="6" t="n">
        <v>-21</v>
      </c>
      <c r="G47" s="6" t="n">
        <v>540</v>
      </c>
      <c r="I47" s="6" t="n">
        <v>-22</v>
      </c>
    </row>
    <row r="48">
      <c r="A48" s="4" t="inlineStr">
        <is>
          <t>Purchases, asset</t>
        </is>
      </c>
      <c r="B48" s="4" t="inlineStr">
        <is>
          <t>[3]</t>
        </is>
      </c>
      <c r="C48" s="6" t="n">
        <v>0</v>
      </c>
      <c r="E48" s="6" t="n">
        <v>5922</v>
      </c>
      <c r="G48" s="6" t="n">
        <v>14</v>
      </c>
      <c r="I48" s="6" t="n">
        <v>5922</v>
      </c>
    </row>
    <row r="49">
      <c r="A49" s="4" t="inlineStr">
        <is>
          <t>Sales, asset</t>
        </is>
      </c>
      <c r="C49" s="6" t="n">
        <v>0</v>
      </c>
      <c r="E49" s="6" t="n">
        <v>0</v>
      </c>
      <c r="G49" s="6" t="n">
        <v>0</v>
      </c>
      <c r="I49" s="6" t="n">
        <v>0</v>
      </c>
    </row>
    <row r="50">
      <c r="A50" s="4" t="inlineStr">
        <is>
          <t>Settlements, asset</t>
        </is>
      </c>
      <c r="B50" s="4" t="inlineStr">
        <is>
          <t>[4]</t>
        </is>
      </c>
      <c r="C50" s="6" t="n">
        <v>-70</v>
      </c>
      <c r="E50" s="6" t="n">
        <v>-70</v>
      </c>
      <c r="G50" s="6" t="n">
        <v>-140</v>
      </c>
      <c r="I50" s="6" t="n">
        <v>-416</v>
      </c>
    </row>
    <row r="51">
      <c r="A51" s="4" t="inlineStr">
        <is>
          <t>Transfers in and/or out of Level 3 (net), asset</t>
        </is>
      </c>
      <c r="C51" s="6" t="n">
        <v>0</v>
      </c>
      <c r="E51" s="6" t="n">
        <v>0</v>
      </c>
      <c r="G51" s="6" t="n">
        <v>0</v>
      </c>
      <c r="I51" s="6" t="n">
        <v>0</v>
      </c>
    </row>
    <row r="52">
      <c r="A52" s="4" t="inlineStr">
        <is>
          <t>Ending Balance, asset</t>
        </is>
      </c>
      <c r="C52" s="6" t="n">
        <v>5151</v>
      </c>
      <c r="E52" s="6" t="n">
        <v>6181</v>
      </c>
      <c r="G52" s="6" t="n">
        <v>5151</v>
      </c>
      <c r="I52" s="6" t="n">
        <v>6181</v>
      </c>
    </row>
    <row r="53">
      <c r="A53" s="4" t="inlineStr">
        <is>
          <t>Change in unrealized gains or losses included in earnings for assets and liabilities still held at the end of period</t>
        </is>
      </c>
      <c r="B53" s="4" t="inlineStr">
        <is>
          <t>[1]</t>
        </is>
      </c>
      <c r="C53" s="6" t="n">
        <v>-268</v>
      </c>
      <c r="E53" s="6" t="n">
        <v>-55</v>
      </c>
      <c r="G53" s="6" t="n">
        <v>271</v>
      </c>
      <c r="I53" s="6" t="n">
        <v>-55</v>
      </c>
    </row>
    <row r="54">
      <c r="A54" s="4" t="inlineStr">
        <is>
          <t>Change in unrealized gains or losses included in other comprehensive income for assets and liabilities still held at the end of period</t>
        </is>
      </c>
      <c r="B54" s="4" t="inlineStr">
        <is>
          <t>[2]</t>
        </is>
      </c>
      <c r="C54" s="6" t="n">
        <v>0</v>
      </c>
      <c r="E54" s="6" t="n">
        <v>1</v>
      </c>
      <c r="G54" s="6" t="n">
        <v>0</v>
      </c>
      <c r="I54" s="6" t="n">
        <v>1</v>
      </c>
    </row>
    <row r="55">
      <c r="A55" s="4" t="inlineStr">
        <is>
          <t>Available-for-sale debt securities | CMBS and RMBS in the Americas</t>
        </is>
      </c>
      <c r="C55" s="4" t="inlineStr">
        <is>
          <t xml:space="preserve"> </t>
        </is>
      </c>
      <c r="E55" s="4" t="inlineStr">
        <is>
          <t xml:space="preserve"> </t>
        </is>
      </c>
      <c r="G55" s="4" t="inlineStr">
        <is>
          <t xml:space="preserve"> </t>
        </is>
      </c>
      <c r="I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c r="G56" s="4" t="inlineStr">
        <is>
          <t xml:space="preserve"> </t>
        </is>
      </c>
      <c r="I56" s="4" t="inlineStr">
        <is>
          <t xml:space="preserve"> </t>
        </is>
      </c>
    </row>
    <row r="57">
      <c r="A57" s="4" t="inlineStr">
        <is>
          <t>Beginning Balance, asset</t>
        </is>
      </c>
      <c r="C57" s="6" t="n">
        <v>7075</v>
      </c>
      <c r="E57" s="4" t="inlineStr">
        <is>
          <t xml:space="preserve"> </t>
        </is>
      </c>
      <c r="G57" s="6" t="n">
        <v>0</v>
      </c>
      <c r="I57" s="4" t="inlineStr">
        <is>
          <t xml:space="preserve"> </t>
        </is>
      </c>
    </row>
    <row r="58">
      <c r="A58" s="4" t="inlineStr">
        <is>
          <t>Gains or losses (realized/ unrealized), included in earnings, asset</t>
        </is>
      </c>
      <c r="B58" s="4" t="inlineStr">
        <is>
          <t>[1]</t>
        </is>
      </c>
      <c r="C58" s="6" t="n">
        <v>0</v>
      </c>
      <c r="E58" s="4" t="inlineStr">
        <is>
          <t xml:space="preserve"> </t>
        </is>
      </c>
      <c r="G58" s="6" t="n">
        <v>0</v>
      </c>
      <c r="I58" s="4" t="inlineStr">
        <is>
          <t xml:space="preserve"> </t>
        </is>
      </c>
    </row>
    <row r="59">
      <c r="A59" s="4" t="inlineStr">
        <is>
          <t>Gains or losses (realized/ unrealized), included in other comprehensive income, asset</t>
        </is>
      </c>
      <c r="B59" s="4" t="inlineStr">
        <is>
          <t>[2]</t>
        </is>
      </c>
      <c r="C59" s="6" t="n">
        <v>-357</v>
      </c>
      <c r="E59" s="4" t="inlineStr">
        <is>
          <t xml:space="preserve"> </t>
        </is>
      </c>
      <c r="G59" s="6" t="n">
        <v>-161</v>
      </c>
      <c r="I59" s="4" t="inlineStr">
        <is>
          <t xml:space="preserve"> </t>
        </is>
      </c>
    </row>
    <row r="60">
      <c r="A60" s="4" t="inlineStr">
        <is>
          <t>Gains or losses (realized/ unrealized), asset, total</t>
        </is>
      </c>
      <c r="C60" s="6" t="n">
        <v>-357</v>
      </c>
      <c r="E60" s="4" t="inlineStr">
        <is>
          <t xml:space="preserve"> </t>
        </is>
      </c>
      <c r="G60" s="6" t="n">
        <v>-161</v>
      </c>
      <c r="I60" s="4" t="inlineStr">
        <is>
          <t xml:space="preserve"> </t>
        </is>
      </c>
    </row>
    <row r="61">
      <c r="A61" s="4" t="inlineStr">
        <is>
          <t>Purchases, asset</t>
        </is>
      </c>
      <c r="B61" s="4" t="inlineStr">
        <is>
          <t>[3]</t>
        </is>
      </c>
      <c r="C61" s="6" t="n">
        <v>0</v>
      </c>
      <c r="E61" s="4" t="inlineStr">
        <is>
          <t xml:space="preserve"> </t>
        </is>
      </c>
      <c r="G61" s="6" t="n">
        <v>6879</v>
      </c>
      <c r="I61" s="4" t="inlineStr">
        <is>
          <t xml:space="preserve"> </t>
        </is>
      </c>
    </row>
    <row r="62">
      <c r="A62" s="4" t="inlineStr">
        <is>
          <t>Sales, asset</t>
        </is>
      </c>
      <c r="C62" s="6" t="n">
        <v>0</v>
      </c>
      <c r="E62" s="4" t="inlineStr">
        <is>
          <t xml:space="preserve"> </t>
        </is>
      </c>
      <c r="G62" s="6" t="n">
        <v>0</v>
      </c>
      <c r="I62" s="4" t="inlineStr">
        <is>
          <t xml:space="preserve"> </t>
        </is>
      </c>
    </row>
    <row r="63">
      <c r="A63" s="4" t="inlineStr">
        <is>
          <t>Settlements, asset</t>
        </is>
      </c>
      <c r="B63" s="4" t="inlineStr">
        <is>
          <t>[4]</t>
        </is>
      </c>
      <c r="C63" s="6" t="n">
        <v>0</v>
      </c>
      <c r="E63" s="4" t="inlineStr">
        <is>
          <t xml:space="preserve"> </t>
        </is>
      </c>
      <c r="G63" s="6" t="n">
        <v>0</v>
      </c>
      <c r="I63" s="4" t="inlineStr">
        <is>
          <t xml:space="preserve"> </t>
        </is>
      </c>
    </row>
    <row r="64">
      <c r="A64" s="4" t="inlineStr">
        <is>
          <t>Transfers in and/or out of Level 3 (net), asset</t>
        </is>
      </c>
      <c r="C64" s="6" t="n">
        <v>0</v>
      </c>
      <c r="E64" s="4" t="inlineStr">
        <is>
          <t xml:space="preserve"> </t>
        </is>
      </c>
      <c r="G64" s="6" t="n">
        <v>0</v>
      </c>
      <c r="I64" s="4" t="inlineStr">
        <is>
          <t xml:space="preserve"> </t>
        </is>
      </c>
    </row>
    <row r="65">
      <c r="A65" s="4" t="inlineStr">
        <is>
          <t>Ending Balance, asset</t>
        </is>
      </c>
      <c r="C65" s="6" t="n">
        <v>6718</v>
      </c>
      <c r="E65" s="4" t="inlineStr">
        <is>
          <t xml:space="preserve"> </t>
        </is>
      </c>
      <c r="G65" s="6" t="n">
        <v>6718</v>
      </c>
      <c r="I65" s="4" t="inlineStr">
        <is>
          <t xml:space="preserve"> </t>
        </is>
      </c>
    </row>
    <row r="66">
      <c r="A66" s="4" t="inlineStr">
        <is>
          <t>Change in unrealized gains or losses included in earnings for assets and liabilities still held at the end of period</t>
        </is>
      </c>
      <c r="B66" s="4" t="inlineStr">
        <is>
          <t>[1]</t>
        </is>
      </c>
      <c r="C66" s="6" t="n">
        <v>0</v>
      </c>
      <c r="E66" s="4" t="inlineStr">
        <is>
          <t xml:space="preserve"> </t>
        </is>
      </c>
      <c r="G66" s="6" t="n">
        <v>0</v>
      </c>
      <c r="I66" s="4" t="inlineStr">
        <is>
          <t xml:space="preserve"> </t>
        </is>
      </c>
    </row>
    <row r="67">
      <c r="A67" s="4" t="inlineStr">
        <is>
          <t>Change in unrealized gains or losses included in other comprehensive income for assets and liabilities still held at the end of period</t>
        </is>
      </c>
      <c r="B67" s="4" t="inlineStr">
        <is>
          <t>[2]</t>
        </is>
      </c>
      <c r="C67" s="6" t="n">
        <v>0</v>
      </c>
      <c r="E67" s="4" t="inlineStr">
        <is>
          <t xml:space="preserve"> </t>
        </is>
      </c>
      <c r="G67" s="6" t="n">
        <v>0</v>
      </c>
      <c r="I67" s="4" t="inlineStr">
        <is>
          <t xml:space="preserve"> </t>
        </is>
      </c>
    </row>
    <row r="68">
      <c r="A68" s="4" t="inlineStr">
        <is>
          <t>Available-for-sale debt securities | Other asset-backed securities and debt securities</t>
        </is>
      </c>
      <c r="C68" s="4" t="inlineStr">
        <is>
          <t xml:space="preserve"> </t>
        </is>
      </c>
      <c r="E68" s="4" t="inlineStr">
        <is>
          <t xml:space="preserve"> </t>
        </is>
      </c>
      <c r="G68" s="4" t="inlineStr">
        <is>
          <t xml:space="preserve"> </t>
        </is>
      </c>
      <c r="I68" s="4" t="inlineStr">
        <is>
          <t xml:space="preserve"> </t>
        </is>
      </c>
    </row>
    <row r="69">
      <c r="A69" s="3" t="inlineStr">
        <is>
          <t>Fair Value, Assets Measured on Recurring Basis, Unobservable Input Reconciliation [Line Items]</t>
        </is>
      </c>
      <c r="C69" s="4" t="inlineStr">
        <is>
          <t xml:space="preserve"> </t>
        </is>
      </c>
      <c r="E69" s="4" t="inlineStr">
        <is>
          <t xml:space="preserve"> </t>
        </is>
      </c>
      <c r="G69" s="4" t="inlineStr">
        <is>
          <t xml:space="preserve"> </t>
        </is>
      </c>
      <c r="I69" s="4" t="inlineStr">
        <is>
          <t xml:space="preserve"> </t>
        </is>
      </c>
    </row>
    <row r="70">
      <c r="A70" s="4" t="inlineStr">
        <is>
          <t>Beginning Balance, asset</t>
        </is>
      </c>
      <c r="C70" s="6" t="n">
        <v>264655</v>
      </c>
      <c r="E70" s="6" t="n">
        <v>191043</v>
      </c>
      <c r="G70" s="6" t="n">
        <v>235534</v>
      </c>
      <c r="I70" s="6" t="n">
        <v>137310</v>
      </c>
    </row>
    <row r="71">
      <c r="A71" s="4" t="inlineStr">
        <is>
          <t>Gains or losses (realized/ unrealized), included in earnings, asset</t>
        </is>
      </c>
      <c r="B71" s="4" t="inlineStr">
        <is>
          <t>[1]</t>
        </is>
      </c>
      <c r="C71" s="6" t="n">
        <v>-5720</v>
      </c>
      <c r="E71" s="6" t="n">
        <v>-6990</v>
      </c>
      <c r="G71" s="6" t="n">
        <v>6168</v>
      </c>
      <c r="I71" s="6" t="n">
        <v>3021</v>
      </c>
    </row>
    <row r="72">
      <c r="A72" s="4" t="inlineStr">
        <is>
          <t>Gains or losses (realized/ unrealized), included in other comprehensive income, asset</t>
        </is>
      </c>
      <c r="B72" s="4" t="inlineStr">
        <is>
          <t>[2]</t>
        </is>
      </c>
      <c r="C72" s="6" t="n">
        <v>-5182</v>
      </c>
      <c r="E72" s="6" t="n">
        <v>-5343</v>
      </c>
      <c r="G72" s="6" t="n">
        <v>7805</v>
      </c>
      <c r="I72" s="6" t="n">
        <v>-190</v>
      </c>
    </row>
    <row r="73">
      <c r="A73" s="4" t="inlineStr">
        <is>
          <t>Gains or losses (realized/ unrealized), asset, total</t>
        </is>
      </c>
      <c r="C73" s="6" t="n">
        <v>-10902</v>
      </c>
      <c r="E73" s="6" t="n">
        <v>-12333</v>
      </c>
      <c r="G73" s="6" t="n">
        <v>13973</v>
      </c>
      <c r="I73" s="6" t="n">
        <v>2831</v>
      </c>
    </row>
    <row r="74">
      <c r="A74" s="4" t="inlineStr">
        <is>
          <t>Purchases, asset</t>
        </is>
      </c>
      <c r="B74" s="4" t="inlineStr">
        <is>
          <t>[3]</t>
        </is>
      </c>
      <c r="C74" s="6" t="n">
        <v>32491</v>
      </c>
      <c r="E74" s="6" t="n">
        <v>19452</v>
      </c>
      <c r="G74" s="6" t="n">
        <v>47574</v>
      </c>
      <c r="I74" s="6" t="n">
        <v>66813</v>
      </c>
    </row>
    <row r="75">
      <c r="A75" s="4" t="inlineStr">
        <is>
          <t>Sales, asset</t>
        </is>
      </c>
      <c r="C75" s="6" t="n">
        <v>-2029</v>
      </c>
      <c r="E75" s="6" t="n">
        <v>0</v>
      </c>
      <c r="G75" s="6" t="n">
        <v>-5680</v>
      </c>
      <c r="I75" s="6" t="n">
        <v>-5678</v>
      </c>
    </row>
    <row r="76">
      <c r="A76" s="4" t="inlineStr">
        <is>
          <t>Settlements, asset</t>
        </is>
      </c>
      <c r="B76" s="4" t="inlineStr">
        <is>
          <t>[4]</t>
        </is>
      </c>
      <c r="C76" s="6" t="n">
        <v>-1521</v>
      </c>
      <c r="E76" s="6" t="n">
        <v>-4972</v>
      </c>
      <c r="G76" s="6" t="n">
        <v>-8707</v>
      </c>
      <c r="I76" s="6" t="n">
        <v>-8086</v>
      </c>
    </row>
    <row r="77">
      <c r="A77" s="4" t="inlineStr">
        <is>
          <t>Transfers in and/or out of Level 3 (net), asset</t>
        </is>
      </c>
      <c r="C77" s="6" t="n">
        <v>0</v>
      </c>
      <c r="E77" s="6" t="n">
        <v>0</v>
      </c>
      <c r="G77" s="6" t="n">
        <v>0</v>
      </c>
      <c r="I77" s="6" t="n">
        <v>0</v>
      </c>
    </row>
    <row r="78">
      <c r="A78" s="4" t="inlineStr">
        <is>
          <t>Ending Balance, asset</t>
        </is>
      </c>
      <c r="C78" s="6" t="n">
        <v>282694</v>
      </c>
      <c r="E78" s="6" t="n">
        <v>193190</v>
      </c>
      <c r="G78" s="6" t="n">
        <v>282694</v>
      </c>
      <c r="I78" s="6" t="n">
        <v>193190</v>
      </c>
    </row>
    <row r="79">
      <c r="A79" s="4" t="inlineStr">
        <is>
          <t>Change in unrealized gains or losses included in earnings for assets and liabilities still held at the end of period</t>
        </is>
      </c>
      <c r="B79" s="4" t="inlineStr">
        <is>
          <t>[1]</t>
        </is>
      </c>
      <c r="C79" s="6" t="n">
        <v>-2963</v>
      </c>
      <c r="E79" s="6" t="n">
        <v>-7147</v>
      </c>
      <c r="G79" s="6" t="n">
        <v>8534</v>
      </c>
      <c r="I79" s="6" t="n">
        <v>2848</v>
      </c>
    </row>
    <row r="80">
      <c r="A80" s="4" t="inlineStr">
        <is>
          <t>Change in unrealized gains or losses included in other comprehensive income for assets and liabilities still held at the end of period</t>
        </is>
      </c>
      <c r="B80" s="4" t="inlineStr">
        <is>
          <t>[2]</t>
        </is>
      </c>
      <c r="C80" s="6" t="n">
        <v>-5425</v>
      </c>
      <c r="E80" s="6" t="n">
        <v>-5358</v>
      </c>
      <c r="G80" s="6" t="n">
        <v>8198</v>
      </c>
      <c r="I80" s="6" t="n">
        <v>173</v>
      </c>
    </row>
    <row r="81">
      <c r="A81" s="4" t="inlineStr">
        <is>
          <t>Equity securities</t>
        </is>
      </c>
      <c r="C81" s="4" t="inlineStr">
        <is>
          <t xml:space="preserve"> </t>
        </is>
      </c>
      <c r="E81" s="4" t="inlineStr">
        <is>
          <t xml:space="preserve"> </t>
        </is>
      </c>
      <c r="G81" s="4" t="inlineStr">
        <is>
          <t xml:space="preserve"> </t>
        </is>
      </c>
      <c r="I81" s="4" t="inlineStr">
        <is>
          <t xml:space="preserve"> </t>
        </is>
      </c>
    </row>
    <row r="82">
      <c r="A82" s="3" t="inlineStr">
        <is>
          <t>Fair Value, Assets Measured on Recurring Basis, Unobservable Input Reconciliation [Line Items]</t>
        </is>
      </c>
      <c r="C82" s="4" t="inlineStr">
        <is>
          <t xml:space="preserve"> </t>
        </is>
      </c>
      <c r="E82" s="4" t="inlineStr">
        <is>
          <t xml:space="preserve"> </t>
        </is>
      </c>
      <c r="G82" s="4" t="inlineStr">
        <is>
          <t xml:space="preserve"> </t>
        </is>
      </c>
      <c r="I82" s="4" t="inlineStr">
        <is>
          <t xml:space="preserve"> </t>
        </is>
      </c>
    </row>
    <row r="83">
      <c r="A83" s="4" t="inlineStr">
        <is>
          <t>Beginning Balance, asset</t>
        </is>
      </c>
      <c r="C83" s="6" t="n">
        <v>160131</v>
      </c>
      <c r="E83" s="6" t="n">
        <v>130372</v>
      </c>
      <c r="G83" s="6" t="n">
        <v>140563</v>
      </c>
      <c r="I83" s="6" t="n">
        <v>112972</v>
      </c>
    </row>
    <row r="84">
      <c r="A84" s="4" t="inlineStr">
        <is>
          <t>Gains or losses (realized/ unrealized), included in earnings, asset</t>
        </is>
      </c>
      <c r="B84" s="4" t="inlineStr">
        <is>
          <t>[1]</t>
        </is>
      </c>
      <c r="C84" s="6" t="n">
        <v>-1548</v>
      </c>
      <c r="E84" s="6" t="n">
        <v>6778</v>
      </c>
      <c r="G84" s="6" t="n">
        <v>835</v>
      </c>
      <c r="I84" s="6" t="n">
        <v>10652</v>
      </c>
    </row>
    <row r="85">
      <c r="A85" s="4" t="inlineStr">
        <is>
          <t>Gains or losses (realized/ unrealized), included in other comprehensive income, asset</t>
        </is>
      </c>
      <c r="B85" s="4" t="inlineStr">
        <is>
          <t>[2]</t>
        </is>
      </c>
      <c r="C85" s="6" t="n">
        <v>-8199</v>
      </c>
      <c r="E85" s="6" t="n">
        <v>-11489</v>
      </c>
      <c r="G85" s="6" t="n">
        <v>8837</v>
      </c>
      <c r="I85" s="6" t="n">
        <v>8203</v>
      </c>
    </row>
    <row r="86">
      <c r="A86" s="4" t="inlineStr">
        <is>
          <t>Gains or losses (realized/ unrealized), asset, total</t>
        </is>
      </c>
      <c r="C86" s="6" t="n">
        <v>-9747</v>
      </c>
      <c r="E86" s="6" t="n">
        <v>-4711</v>
      </c>
      <c r="G86" s="6" t="n">
        <v>9672</v>
      </c>
      <c r="I86" s="6" t="n">
        <v>18855</v>
      </c>
    </row>
    <row r="87">
      <c r="A87" s="4" t="inlineStr">
        <is>
          <t>Purchases, asset</t>
        </is>
      </c>
      <c r="B87" s="4" t="inlineStr">
        <is>
          <t>[3]</t>
        </is>
      </c>
      <c r="C87" s="6" t="n">
        <v>719</v>
      </c>
      <c r="E87" s="6" t="n">
        <v>2196</v>
      </c>
      <c r="G87" s="6" t="n">
        <v>1779</v>
      </c>
      <c r="I87" s="6" t="n">
        <v>4696</v>
      </c>
    </row>
    <row r="88">
      <c r="A88" s="4" t="inlineStr">
        <is>
          <t>Sales, asset</t>
        </is>
      </c>
      <c r="C88" s="6" t="n">
        <v>-34</v>
      </c>
      <c r="E88" s="6" t="n">
        <v>-67</v>
      </c>
      <c r="G88" s="6" t="n">
        <v>-435</v>
      </c>
      <c r="I88" s="6" t="n">
        <v>-7211</v>
      </c>
    </row>
    <row r="89">
      <c r="A89" s="4" t="inlineStr">
        <is>
          <t>Settlements, asset</t>
        </is>
      </c>
      <c r="B89" s="4" t="inlineStr">
        <is>
          <t>[4]</t>
        </is>
      </c>
      <c r="C89" s="6" t="n">
        <v>-510</v>
      </c>
      <c r="E89" s="6" t="n">
        <v>-472</v>
      </c>
      <c r="G89" s="6" t="n">
        <v>-1020</v>
      </c>
      <c r="I89" s="6" t="n">
        <v>-1994</v>
      </c>
    </row>
    <row r="90">
      <c r="A90" s="4" t="inlineStr">
        <is>
          <t>Transfers in and/or out of Level 3 (net), asset</t>
        </is>
      </c>
      <c r="C90" s="6" t="n">
        <v>0</v>
      </c>
      <c r="E90" s="6" t="n">
        <v>0</v>
      </c>
      <c r="G90" s="6" t="n">
        <v>0</v>
      </c>
      <c r="I90" s="6" t="n">
        <v>0</v>
      </c>
    </row>
    <row r="91">
      <c r="A91" s="4" t="inlineStr">
        <is>
          <t>Ending Balance, asset</t>
        </is>
      </c>
      <c r="C91" s="6" t="n">
        <v>150559</v>
      </c>
      <c r="E91" s="6" t="n">
        <v>127318</v>
      </c>
      <c r="G91" s="6" t="n">
        <v>150559</v>
      </c>
      <c r="I91" s="6" t="n">
        <v>127318</v>
      </c>
    </row>
    <row r="92">
      <c r="A92" s="4" t="inlineStr">
        <is>
          <t>Change in unrealized gains or losses included in earnings for assets and liabilities still held at the end of period</t>
        </is>
      </c>
      <c r="B92" s="4" t="inlineStr">
        <is>
          <t>[1]</t>
        </is>
      </c>
      <c r="C92" s="6" t="n">
        <v>-1626</v>
      </c>
      <c r="E92" s="6" t="n">
        <v>6742</v>
      </c>
      <c r="G92" s="6" t="n">
        <v>549</v>
      </c>
      <c r="I92" s="6" t="n">
        <v>9897</v>
      </c>
    </row>
    <row r="93">
      <c r="A93" s="4" t="inlineStr">
        <is>
          <t>Change in unrealized gains or losses included in other comprehensive income for assets and liabilities still held at the end of period</t>
        </is>
      </c>
      <c r="B93" s="4" t="inlineStr">
        <is>
          <t>[2]</t>
        </is>
      </c>
      <c r="C93" s="6" t="n">
        <v>-8178</v>
      </c>
      <c r="E93" s="6" t="n">
        <v>-11487</v>
      </c>
      <c r="G93" s="6" t="n">
        <v>8859</v>
      </c>
      <c r="I93" s="6" t="n">
        <v>8201</v>
      </c>
    </row>
    <row r="94">
      <c r="A94" s="4" t="inlineStr">
        <is>
          <t>Equity securities | Investment funds, and others</t>
        </is>
      </c>
      <c r="C94" s="4" t="inlineStr">
        <is>
          <t xml:space="preserve"> </t>
        </is>
      </c>
      <c r="E94" s="4" t="inlineStr">
        <is>
          <t xml:space="preserve"> </t>
        </is>
      </c>
      <c r="G94" s="4" t="inlineStr">
        <is>
          <t xml:space="preserve"> </t>
        </is>
      </c>
      <c r="I94" s="4" t="inlineStr">
        <is>
          <t xml:space="preserve"> </t>
        </is>
      </c>
    </row>
    <row r="95">
      <c r="A95" s="3" t="inlineStr">
        <is>
          <t>Fair Value, Assets Measured on Recurring Basis, Unobservable Input Reconciliation [Line Items]</t>
        </is>
      </c>
      <c r="C95" s="4" t="inlineStr">
        <is>
          <t xml:space="preserve"> </t>
        </is>
      </c>
      <c r="E95" s="4" t="inlineStr">
        <is>
          <t xml:space="preserve"> </t>
        </is>
      </c>
      <c r="G95" s="4" t="inlineStr">
        <is>
          <t xml:space="preserve"> </t>
        </is>
      </c>
      <c r="I95" s="4" t="inlineStr">
        <is>
          <t xml:space="preserve"> </t>
        </is>
      </c>
    </row>
    <row r="96">
      <c r="A96" s="4" t="inlineStr">
        <is>
          <t>Beginning Balance, asset</t>
        </is>
      </c>
      <c r="C96" s="6" t="n">
        <v>160131</v>
      </c>
      <c r="E96" s="6" t="n">
        <v>130372</v>
      </c>
      <c r="G96" s="6" t="n">
        <v>140563</v>
      </c>
      <c r="I96" s="6" t="n">
        <v>112972</v>
      </c>
    </row>
    <row r="97">
      <c r="A97" s="4" t="inlineStr">
        <is>
          <t>Gains or losses (realized/ unrealized), included in earnings, asset</t>
        </is>
      </c>
      <c r="B97" s="4" t="inlineStr">
        <is>
          <t>[1]</t>
        </is>
      </c>
      <c r="C97" s="6" t="n">
        <v>-1548</v>
      </c>
      <c r="E97" s="6" t="n">
        <v>6778</v>
      </c>
      <c r="G97" s="6" t="n">
        <v>835</v>
      </c>
      <c r="I97" s="6" t="n">
        <v>10652</v>
      </c>
    </row>
    <row r="98">
      <c r="A98" s="4" t="inlineStr">
        <is>
          <t>Gains or losses (realized/ unrealized), included in other comprehensive income, asset</t>
        </is>
      </c>
      <c r="B98" s="4" t="inlineStr">
        <is>
          <t>[2]</t>
        </is>
      </c>
      <c r="C98" s="6" t="n">
        <v>-8199</v>
      </c>
      <c r="E98" s="6" t="n">
        <v>-11489</v>
      </c>
      <c r="G98" s="6" t="n">
        <v>8837</v>
      </c>
      <c r="I98" s="6" t="n">
        <v>8203</v>
      </c>
    </row>
    <row r="99">
      <c r="A99" s="4" t="inlineStr">
        <is>
          <t>Gains or losses (realized/ unrealized), asset, total</t>
        </is>
      </c>
      <c r="C99" s="6" t="n">
        <v>-9747</v>
      </c>
      <c r="E99" s="6" t="n">
        <v>-4711</v>
      </c>
      <c r="G99" s="6" t="n">
        <v>9672</v>
      </c>
      <c r="I99" s="6" t="n">
        <v>18855</v>
      </c>
    </row>
    <row r="100">
      <c r="A100" s="4" t="inlineStr">
        <is>
          <t>Purchases, asset</t>
        </is>
      </c>
      <c r="B100" s="4" t="inlineStr">
        <is>
          <t>[3]</t>
        </is>
      </c>
      <c r="C100" s="6" t="n">
        <v>719</v>
      </c>
      <c r="E100" s="6" t="n">
        <v>2196</v>
      </c>
      <c r="G100" s="6" t="n">
        <v>1779</v>
      </c>
      <c r="I100" s="6" t="n">
        <v>4696</v>
      </c>
    </row>
    <row r="101">
      <c r="A101" s="4" t="inlineStr">
        <is>
          <t>Sales, asset</t>
        </is>
      </c>
      <c r="C101" s="6" t="n">
        <v>-34</v>
      </c>
      <c r="E101" s="6" t="n">
        <v>-67</v>
      </c>
      <c r="G101" s="6" t="n">
        <v>-435</v>
      </c>
      <c r="I101" s="6" t="n">
        <v>-7211</v>
      </c>
    </row>
    <row r="102">
      <c r="A102" s="4" t="inlineStr">
        <is>
          <t>Settlements, asset</t>
        </is>
      </c>
      <c r="B102" s="4" t="inlineStr">
        <is>
          <t>[4]</t>
        </is>
      </c>
      <c r="C102" s="6" t="n">
        <v>-510</v>
      </c>
      <c r="E102" s="6" t="n">
        <v>-472</v>
      </c>
      <c r="G102" s="6" t="n">
        <v>-1020</v>
      </c>
      <c r="I102" s="6" t="n">
        <v>-1994</v>
      </c>
    </row>
    <row r="103">
      <c r="A103" s="4" t="inlineStr">
        <is>
          <t>Transfers in and/or out of Level 3 (net), asset</t>
        </is>
      </c>
      <c r="C103" s="6" t="n">
        <v>0</v>
      </c>
      <c r="E103" s="6" t="n">
        <v>0</v>
      </c>
      <c r="G103" s="6" t="n">
        <v>0</v>
      </c>
      <c r="I103" s="6" t="n">
        <v>0</v>
      </c>
    </row>
    <row r="104">
      <c r="A104" s="4" t="inlineStr">
        <is>
          <t>Ending Balance, asset</t>
        </is>
      </c>
      <c r="C104" s="6" t="n">
        <v>150559</v>
      </c>
      <c r="E104" s="6" t="n">
        <v>127318</v>
      </c>
      <c r="G104" s="6" t="n">
        <v>150559</v>
      </c>
      <c r="I104" s="6" t="n">
        <v>127318</v>
      </c>
    </row>
    <row r="105">
      <c r="A105" s="4" t="inlineStr">
        <is>
          <t>Change in unrealized gains or losses included in earnings for assets and liabilities still held at the end of period</t>
        </is>
      </c>
      <c r="B105" s="4" t="inlineStr">
        <is>
          <t>[1]</t>
        </is>
      </c>
      <c r="C105" s="6" t="n">
        <v>-1626</v>
      </c>
      <c r="E105" s="6" t="n">
        <v>6742</v>
      </c>
      <c r="G105" s="6" t="n">
        <v>549</v>
      </c>
      <c r="I105" s="6" t="n">
        <v>9897</v>
      </c>
    </row>
    <row r="106">
      <c r="A106" s="4" t="inlineStr">
        <is>
          <t>Change in unrealized gains or losses included in other comprehensive income for assets and liabilities still held at the end of period</t>
        </is>
      </c>
      <c r="B106" s="4" t="inlineStr">
        <is>
          <t>[2]</t>
        </is>
      </c>
      <c r="C106" s="6" t="n">
        <v>-8178</v>
      </c>
      <c r="E106" s="6" t="n">
        <v>-11487</v>
      </c>
      <c r="G106" s="6" t="n">
        <v>8859</v>
      </c>
      <c r="I106" s="6" t="n">
        <v>8201</v>
      </c>
    </row>
    <row r="107">
      <c r="A107" s="4" t="inlineStr">
        <is>
          <t>Certain investment in affiliates</t>
        </is>
      </c>
      <c r="C107" s="4" t="inlineStr">
        <is>
          <t xml:space="preserve"> </t>
        </is>
      </c>
      <c r="E107" s="4" t="inlineStr">
        <is>
          <t xml:space="preserve"> </t>
        </is>
      </c>
      <c r="G107" s="4" t="inlineStr">
        <is>
          <t xml:space="preserve"> </t>
        </is>
      </c>
      <c r="I107" s="4" t="inlineStr">
        <is>
          <t xml:space="preserve"> </t>
        </is>
      </c>
    </row>
    <row r="108">
      <c r="A108" s="3" t="inlineStr">
        <is>
          <t>Fair Value, Assets Measured on Recurring Basis, Unobservable Input Reconciliation [Line Items]</t>
        </is>
      </c>
      <c r="C108" s="4" t="inlineStr">
        <is>
          <t xml:space="preserve"> </t>
        </is>
      </c>
      <c r="E108" s="4" t="inlineStr">
        <is>
          <t xml:space="preserve"> </t>
        </is>
      </c>
      <c r="G108" s="4" t="inlineStr">
        <is>
          <t xml:space="preserve"> </t>
        </is>
      </c>
      <c r="I108" s="4" t="inlineStr">
        <is>
          <t xml:space="preserve"> </t>
        </is>
      </c>
    </row>
    <row r="109">
      <c r="A109" s="4" t="inlineStr">
        <is>
          <t>Beginning Balance, asset</t>
        </is>
      </c>
      <c r="C109" s="6" t="n">
        <v>5003</v>
      </c>
      <c r="E109" s="4" t="inlineStr">
        <is>
          <t xml:space="preserve"> </t>
        </is>
      </c>
      <c r="G109" s="6" t="n">
        <v>2511</v>
      </c>
      <c r="I109" s="4" t="inlineStr">
        <is>
          <t xml:space="preserve"> </t>
        </is>
      </c>
    </row>
    <row r="110">
      <c r="A110" s="4" t="inlineStr">
        <is>
          <t>Gains or losses (realized/ unrealized), included in earnings, asset</t>
        </is>
      </c>
      <c r="B110" s="4" t="inlineStr">
        <is>
          <t>[1]</t>
        </is>
      </c>
      <c r="C110" s="6" t="n">
        <v>1029</v>
      </c>
      <c r="E110" s="4" t="inlineStr">
        <is>
          <t xml:space="preserve"> </t>
        </is>
      </c>
      <c r="G110" s="6" t="n">
        <v>1029</v>
      </c>
      <c r="I110" s="4" t="inlineStr">
        <is>
          <t xml:space="preserve"> </t>
        </is>
      </c>
    </row>
    <row r="111">
      <c r="A111" s="4" t="inlineStr">
        <is>
          <t>Gains or losses (realized/ unrealized), included in other comprehensive income, asset</t>
        </is>
      </c>
      <c r="B111" s="4" t="inlineStr">
        <is>
          <t>[2]</t>
        </is>
      </c>
      <c r="C111" s="6" t="n">
        <v>-295</v>
      </c>
      <c r="E111" s="4" t="inlineStr">
        <is>
          <t xml:space="preserve"> </t>
        </is>
      </c>
      <c r="G111" s="6" t="n">
        <v>68</v>
      </c>
      <c r="I111" s="4" t="inlineStr">
        <is>
          <t xml:space="preserve"> </t>
        </is>
      </c>
    </row>
    <row r="112">
      <c r="A112" s="4" t="inlineStr">
        <is>
          <t>Gains or losses (realized/ unrealized), asset, total</t>
        </is>
      </c>
      <c r="C112" s="6" t="n">
        <v>734</v>
      </c>
      <c r="E112" s="4" t="inlineStr">
        <is>
          <t xml:space="preserve"> </t>
        </is>
      </c>
      <c r="G112" s="6" t="n">
        <v>1097</v>
      </c>
      <c r="I112" s="4" t="inlineStr">
        <is>
          <t xml:space="preserve"> </t>
        </is>
      </c>
    </row>
    <row r="113">
      <c r="A113" s="4" t="inlineStr">
        <is>
          <t>Purchases, asset</t>
        </is>
      </c>
      <c r="B113" s="4" t="inlineStr">
        <is>
          <t>[3]</t>
        </is>
      </c>
      <c r="C113" s="6" t="n">
        <v>0</v>
      </c>
      <c r="E113" s="4" t="inlineStr">
        <is>
          <t xml:space="preserve"> </t>
        </is>
      </c>
      <c r="G113" s="6" t="n">
        <v>2282</v>
      </c>
      <c r="I113" s="4" t="inlineStr">
        <is>
          <t xml:space="preserve"> </t>
        </is>
      </c>
    </row>
    <row r="114">
      <c r="A114" s="4" t="inlineStr">
        <is>
          <t>Sales, asset</t>
        </is>
      </c>
      <c r="C114" s="6" t="n">
        <v>0</v>
      </c>
      <c r="E114" s="4" t="inlineStr">
        <is>
          <t xml:space="preserve"> </t>
        </is>
      </c>
      <c r="G114" s="6" t="n">
        <v>0</v>
      </c>
      <c r="I114" s="4" t="inlineStr">
        <is>
          <t xml:space="preserve"> </t>
        </is>
      </c>
    </row>
    <row r="115">
      <c r="A115" s="4" t="inlineStr">
        <is>
          <t>Settlements, asset</t>
        </is>
      </c>
      <c r="B115" s="4" t="inlineStr">
        <is>
          <t>[4]</t>
        </is>
      </c>
      <c r="C115" s="6" t="n">
        <v>0</v>
      </c>
      <c r="E115" s="4" t="inlineStr">
        <is>
          <t xml:space="preserve"> </t>
        </is>
      </c>
      <c r="G115" s="6" t="n">
        <v>-153</v>
      </c>
      <c r="I115" s="4" t="inlineStr">
        <is>
          <t xml:space="preserve"> </t>
        </is>
      </c>
    </row>
    <row r="116">
      <c r="A116" s="4" t="inlineStr">
        <is>
          <t>Transfers in and/or out of Level 3 (net), asset</t>
        </is>
      </c>
      <c r="C116" s="6" t="n">
        <v>0</v>
      </c>
      <c r="E116" s="4" t="inlineStr">
        <is>
          <t xml:space="preserve"> </t>
        </is>
      </c>
      <c r="G116" s="6" t="n">
        <v>0</v>
      </c>
      <c r="I116" s="4" t="inlineStr">
        <is>
          <t xml:space="preserve"> </t>
        </is>
      </c>
    </row>
    <row r="117">
      <c r="A117" s="4" t="inlineStr">
        <is>
          <t>Ending Balance, asset</t>
        </is>
      </c>
      <c r="C117" s="6" t="n">
        <v>5737</v>
      </c>
      <c r="E117" s="4" t="inlineStr">
        <is>
          <t xml:space="preserve"> </t>
        </is>
      </c>
      <c r="G117" s="6" t="n">
        <v>5737</v>
      </c>
      <c r="I117" s="4" t="inlineStr">
        <is>
          <t xml:space="preserve"> </t>
        </is>
      </c>
    </row>
    <row r="118">
      <c r="A118" s="4" t="inlineStr">
        <is>
          <t>Change in unrealized gains or losses included in earnings for assets and liabilities still held at the end of period</t>
        </is>
      </c>
      <c r="B118" s="4" t="inlineStr">
        <is>
          <t>[1]</t>
        </is>
      </c>
      <c r="C118" s="6" t="n">
        <v>1029</v>
      </c>
      <c r="E118" s="4" t="inlineStr">
        <is>
          <t xml:space="preserve"> </t>
        </is>
      </c>
      <c r="G118" s="6" t="n">
        <v>1029</v>
      </c>
      <c r="I118" s="4" t="inlineStr">
        <is>
          <t xml:space="preserve"> </t>
        </is>
      </c>
    </row>
    <row r="119">
      <c r="A119" s="4" t="inlineStr">
        <is>
          <t>Change in unrealized gains or losses included in other comprehensive income for assets and liabilities still held at the end of period</t>
        </is>
      </c>
      <c r="B119" s="4" t="inlineStr">
        <is>
          <t>[2]</t>
        </is>
      </c>
      <c r="C119" s="6" t="n">
        <v>-295</v>
      </c>
      <c r="E119" s="4" t="inlineStr">
        <is>
          <t xml:space="preserve"> </t>
        </is>
      </c>
      <c r="G119" s="6" t="n">
        <v>68</v>
      </c>
      <c r="I119" s="4" t="inlineStr">
        <is>
          <t xml:space="preserve"> </t>
        </is>
      </c>
    </row>
    <row r="120">
      <c r="A120" s="4" t="inlineStr">
        <is>
          <t>Derivative assets and liabilities (net)</t>
        </is>
      </c>
      <c r="C120" s="4" t="inlineStr">
        <is>
          <t xml:space="preserve"> </t>
        </is>
      </c>
      <c r="E120" s="4" t="inlineStr">
        <is>
          <t xml:space="preserve"> </t>
        </is>
      </c>
      <c r="G120" s="4" t="inlineStr">
        <is>
          <t xml:space="preserve"> </t>
        </is>
      </c>
      <c r="I120" s="4" t="inlineStr">
        <is>
          <t xml:space="preserve"> </t>
        </is>
      </c>
    </row>
    <row r="121">
      <c r="A121" s="3" t="inlineStr">
        <is>
          <t>Fair Value, Assets Measured on Recurring Basis, Unobservable Input Reconciliation [Line Items]</t>
        </is>
      </c>
      <c r="C121" s="4" t="inlineStr">
        <is>
          <t xml:space="preserve"> </t>
        </is>
      </c>
      <c r="E121" s="4" t="inlineStr">
        <is>
          <t xml:space="preserve"> </t>
        </is>
      </c>
      <c r="G121" s="4" t="inlineStr">
        <is>
          <t xml:space="preserve"> </t>
        </is>
      </c>
      <c r="I121" s="4" t="inlineStr">
        <is>
          <t xml:space="preserve"> </t>
        </is>
      </c>
    </row>
    <row r="122">
      <c r="A122" s="4" t="inlineStr">
        <is>
          <t>Beginning Balance, asset</t>
        </is>
      </c>
      <c r="C122" s="6" t="n">
        <v>-4214</v>
      </c>
      <c r="E122" s="6" t="n">
        <v>-24839</v>
      </c>
      <c r="G122" s="6" t="n">
        <v>-7824</v>
      </c>
      <c r="I122" s="6" t="n">
        <v>-3772</v>
      </c>
    </row>
    <row r="123">
      <c r="A123" s="4" t="inlineStr">
        <is>
          <t>Gains or losses (realized/ unrealized), included in earnings, asset</t>
        </is>
      </c>
      <c r="B123" s="4" t="inlineStr">
        <is>
          <t>[1]</t>
        </is>
      </c>
      <c r="C123" s="6" t="n">
        <v>5038</v>
      </c>
      <c r="E123" s="6" t="n">
        <v>10522</v>
      </c>
      <c r="G123" s="6" t="n">
        <v>9267</v>
      </c>
      <c r="I123" s="6" t="n">
        <v>-7964</v>
      </c>
    </row>
    <row r="124">
      <c r="A124" s="4" t="inlineStr">
        <is>
          <t>Gains or losses (realized/ unrealized), included in other comprehensive income, asset</t>
        </is>
      </c>
      <c r="B124" s="4" t="inlineStr">
        <is>
          <t>[2]</t>
        </is>
      </c>
      <c r="C124" s="6" t="n">
        <v>39</v>
      </c>
      <c r="E124" s="6" t="n">
        <v>1444</v>
      </c>
      <c r="G124" s="6" t="n">
        <v>-580</v>
      </c>
      <c r="I124" s="6" t="n">
        <v>-1137</v>
      </c>
    </row>
    <row r="125">
      <c r="A125" s="4" t="inlineStr">
        <is>
          <t>Gains or losses (realized/ unrealized), asset, total</t>
        </is>
      </c>
      <c r="C125" s="6" t="n">
        <v>5077</v>
      </c>
      <c r="E125" s="6" t="n">
        <v>11966</v>
      </c>
      <c r="G125" s="6" t="n">
        <v>8687</v>
      </c>
      <c r="I125" s="6" t="n">
        <v>-9101</v>
      </c>
    </row>
    <row r="126">
      <c r="A126" s="4" t="inlineStr">
        <is>
          <t>Purchases, asset</t>
        </is>
      </c>
      <c r="B126" s="4" t="inlineStr">
        <is>
          <t>[3]</t>
        </is>
      </c>
      <c r="C126" s="6" t="n">
        <v>0</v>
      </c>
      <c r="E126" s="6" t="n">
        <v>0</v>
      </c>
      <c r="G126" s="6" t="n">
        <v>0</v>
      </c>
      <c r="I126" s="6" t="n">
        <v>0</v>
      </c>
    </row>
    <row r="127">
      <c r="A127" s="4" t="inlineStr">
        <is>
          <t>Sales, asset</t>
        </is>
      </c>
      <c r="C127" s="6" t="n">
        <v>0</v>
      </c>
      <c r="E127" s="6" t="n">
        <v>0</v>
      </c>
      <c r="G127" s="6" t="n">
        <v>0</v>
      </c>
      <c r="I127" s="6" t="n">
        <v>0</v>
      </c>
    </row>
    <row r="128">
      <c r="A128" s="4" t="inlineStr">
        <is>
          <t>Settlements, asset</t>
        </is>
      </c>
      <c r="B128" s="4" t="inlineStr">
        <is>
          <t>[4]</t>
        </is>
      </c>
      <c r="C128" s="6" t="n">
        <v>0</v>
      </c>
      <c r="E128" s="6" t="n">
        <v>0</v>
      </c>
      <c r="G128" s="6" t="n">
        <v>0</v>
      </c>
      <c r="I128" s="6" t="n">
        <v>0</v>
      </c>
    </row>
    <row r="129">
      <c r="A129" s="4" t="inlineStr">
        <is>
          <t>Transfers in and/or out of Level 3 (net), asset</t>
        </is>
      </c>
      <c r="C129" s="6" t="n">
        <v>0</v>
      </c>
      <c r="E129" s="6" t="n">
        <v>0</v>
      </c>
      <c r="G129" s="6" t="n">
        <v>0</v>
      </c>
      <c r="I129" s="6" t="n">
        <v>0</v>
      </c>
    </row>
    <row r="130">
      <c r="A130" s="4" t="inlineStr">
        <is>
          <t>Ending Balance, asset</t>
        </is>
      </c>
      <c r="C130" s="6" t="n">
        <v>863</v>
      </c>
      <c r="E130" s="6" t="n">
        <v>-12873</v>
      </c>
      <c r="G130" s="6" t="n">
        <v>863</v>
      </c>
      <c r="I130" s="6" t="n">
        <v>-12873</v>
      </c>
    </row>
    <row r="131">
      <c r="A131" s="4" t="inlineStr">
        <is>
          <t>Change in unrealized gains or losses included in earnings for assets and liabilities still held at the end of period</t>
        </is>
      </c>
      <c r="B131" s="4" t="inlineStr">
        <is>
          <t>[1]</t>
        </is>
      </c>
      <c r="C131" s="6" t="n">
        <v>5038</v>
      </c>
      <c r="E131" s="6" t="n">
        <v>10522</v>
      </c>
      <c r="G131" s="6" t="n">
        <v>9267</v>
      </c>
      <c r="I131" s="6" t="n">
        <v>-7964</v>
      </c>
    </row>
    <row r="132">
      <c r="A132" s="4" t="inlineStr">
        <is>
          <t>Change in unrealized gains or losses included in other comprehensive income for assets and liabilities still held at the end of period</t>
        </is>
      </c>
      <c r="B132" s="4" t="inlineStr">
        <is>
          <t>[2]</t>
        </is>
      </c>
      <c r="C132" s="6" t="n">
        <v>39</v>
      </c>
      <c r="E132" s="6" t="n">
        <v>1444</v>
      </c>
      <c r="G132" s="6" t="n">
        <v>-580</v>
      </c>
      <c r="I132" s="6" t="n">
        <v>-1137</v>
      </c>
    </row>
    <row r="133">
      <c r="A133" s="4" t="inlineStr">
        <is>
          <t>Derivative assets and liabilities (net) | Options held/written and other</t>
        </is>
      </c>
      <c r="C133" s="4" t="inlineStr">
        <is>
          <t xml:space="preserve"> </t>
        </is>
      </c>
      <c r="E133" s="4" t="inlineStr">
        <is>
          <t xml:space="preserve"> </t>
        </is>
      </c>
      <c r="G133" s="4" t="inlineStr">
        <is>
          <t xml:space="preserve"> </t>
        </is>
      </c>
      <c r="I133" s="4" t="inlineStr">
        <is>
          <t xml:space="preserve"> </t>
        </is>
      </c>
    </row>
    <row r="134">
      <c r="A134" s="3" t="inlineStr">
        <is>
          <t>Fair Value, Assets Measured on Recurring Basis, Unobservable Input Reconciliation [Line Items]</t>
        </is>
      </c>
      <c r="C134" s="4" t="inlineStr">
        <is>
          <t xml:space="preserve"> </t>
        </is>
      </c>
      <c r="E134" s="4" t="inlineStr">
        <is>
          <t xml:space="preserve"> </t>
        </is>
      </c>
      <c r="G134" s="4" t="inlineStr">
        <is>
          <t xml:space="preserve"> </t>
        </is>
      </c>
      <c r="I134" s="4" t="inlineStr">
        <is>
          <t xml:space="preserve"> </t>
        </is>
      </c>
    </row>
    <row r="135">
      <c r="A135" s="4" t="inlineStr">
        <is>
          <t>Beginning Balance, asset</t>
        </is>
      </c>
      <c r="C135" s="6" t="n">
        <v>-4214</v>
      </c>
      <c r="E135" s="6" t="n">
        <v>-24839</v>
      </c>
      <c r="G135" s="6" t="n">
        <v>-7824</v>
      </c>
      <c r="I135" s="6" t="n">
        <v>-3772</v>
      </c>
    </row>
    <row r="136">
      <c r="A136" s="4" t="inlineStr">
        <is>
          <t>Gains or losses (realized/ unrealized), included in earnings, asset</t>
        </is>
      </c>
      <c r="B136" s="4" t="inlineStr">
        <is>
          <t>[1]</t>
        </is>
      </c>
      <c r="C136" s="6" t="n">
        <v>5038</v>
      </c>
      <c r="E136" s="6" t="n">
        <v>10522</v>
      </c>
      <c r="G136" s="6" t="n">
        <v>9267</v>
      </c>
      <c r="I136" s="6" t="n">
        <v>-7964</v>
      </c>
    </row>
    <row r="137">
      <c r="A137" s="4" t="inlineStr">
        <is>
          <t>Gains or losses (realized/ unrealized), included in other comprehensive income, asset</t>
        </is>
      </c>
      <c r="B137" s="4" t="inlineStr">
        <is>
          <t>[2]</t>
        </is>
      </c>
      <c r="C137" s="6" t="n">
        <v>39</v>
      </c>
      <c r="E137" s="6" t="n">
        <v>1444</v>
      </c>
      <c r="G137" s="6" t="n">
        <v>-580</v>
      </c>
      <c r="I137" s="6" t="n">
        <v>-1137</v>
      </c>
    </row>
    <row r="138">
      <c r="A138" s="4" t="inlineStr">
        <is>
          <t>Gains or losses (realized/ unrealized), asset, total</t>
        </is>
      </c>
      <c r="C138" s="6" t="n">
        <v>5077</v>
      </c>
      <c r="E138" s="6" t="n">
        <v>11966</v>
      </c>
      <c r="G138" s="6" t="n">
        <v>8687</v>
      </c>
      <c r="I138" s="6" t="n">
        <v>-9101</v>
      </c>
    </row>
    <row r="139">
      <c r="A139" s="4" t="inlineStr">
        <is>
          <t>Purchases, asset</t>
        </is>
      </c>
      <c r="B139" s="4" t="inlineStr">
        <is>
          <t>[3]</t>
        </is>
      </c>
      <c r="C139" s="6" t="n">
        <v>0</v>
      </c>
      <c r="E139" s="6" t="n">
        <v>0</v>
      </c>
      <c r="G139" s="6" t="n">
        <v>0</v>
      </c>
      <c r="I139" s="6" t="n">
        <v>0</v>
      </c>
    </row>
    <row r="140">
      <c r="A140" s="4" t="inlineStr">
        <is>
          <t>Sales, asset</t>
        </is>
      </c>
      <c r="C140" s="6" t="n">
        <v>0</v>
      </c>
      <c r="E140" s="6" t="n">
        <v>0</v>
      </c>
      <c r="G140" s="6" t="n">
        <v>0</v>
      </c>
      <c r="I140" s="6" t="n">
        <v>0</v>
      </c>
    </row>
    <row r="141">
      <c r="A141" s="4" t="inlineStr">
        <is>
          <t>Settlements, asset</t>
        </is>
      </c>
      <c r="B141" s="4" t="inlineStr">
        <is>
          <t>[4]</t>
        </is>
      </c>
      <c r="C141" s="6" t="n">
        <v>0</v>
      </c>
      <c r="E141" s="6" t="n">
        <v>0</v>
      </c>
      <c r="G141" s="6" t="n">
        <v>0</v>
      </c>
      <c r="I141" s="6" t="n">
        <v>0</v>
      </c>
    </row>
    <row r="142">
      <c r="A142" s="4" t="inlineStr">
        <is>
          <t>Transfers in and/or out of Level 3 (net), asset</t>
        </is>
      </c>
      <c r="C142" s="6" t="n">
        <v>0</v>
      </c>
      <c r="E142" s="6" t="n">
        <v>0</v>
      </c>
      <c r="G142" s="6" t="n">
        <v>0</v>
      </c>
      <c r="I142" s="6" t="n">
        <v>0</v>
      </c>
    </row>
    <row r="143">
      <c r="A143" s="4" t="inlineStr">
        <is>
          <t>Ending Balance, asset</t>
        </is>
      </c>
      <c r="C143" s="6" t="n">
        <v>863</v>
      </c>
      <c r="E143" s="6" t="n">
        <v>-12873</v>
      </c>
      <c r="G143" s="6" t="n">
        <v>863</v>
      </c>
      <c r="I143" s="6" t="n">
        <v>-12873</v>
      </c>
    </row>
    <row r="144">
      <c r="A144" s="4" t="inlineStr">
        <is>
          <t>Change in unrealized gains or losses included in earnings for assets and liabilities still held at the end of period</t>
        </is>
      </c>
      <c r="B144" s="4" t="inlineStr">
        <is>
          <t>[1]</t>
        </is>
      </c>
      <c r="C144" s="6" t="n">
        <v>5038</v>
      </c>
      <c r="E144" s="6" t="n">
        <v>10522</v>
      </c>
      <c r="G144" s="6" t="n">
        <v>9267</v>
      </c>
      <c r="I144" s="6" t="n">
        <v>-7964</v>
      </c>
    </row>
    <row r="145">
      <c r="A145" s="4" t="inlineStr">
        <is>
          <t>Change in unrealized gains or losses included in other comprehensive income for assets and liabilities still held at the end of period</t>
        </is>
      </c>
      <c r="B145" s="4" t="inlineStr">
        <is>
          <t>[2]</t>
        </is>
      </c>
      <c r="C145" s="6" t="n">
        <v>39</v>
      </c>
      <c r="E145" s="6" t="n">
        <v>1444</v>
      </c>
      <c r="G145" s="6" t="n">
        <v>-580</v>
      </c>
      <c r="I145" s="6" t="n">
        <v>-1137</v>
      </c>
    </row>
    <row r="146">
      <c r="A146" s="4" t="inlineStr">
        <is>
          <t>Other assets</t>
        </is>
      </c>
      <c r="C146" s="4" t="inlineStr">
        <is>
          <t xml:space="preserve"> </t>
        </is>
      </c>
      <c r="E146" s="4" t="inlineStr">
        <is>
          <t xml:space="preserve"> </t>
        </is>
      </c>
      <c r="G146" s="4" t="inlineStr">
        <is>
          <t xml:space="preserve"> </t>
        </is>
      </c>
      <c r="I146" s="4" t="inlineStr">
        <is>
          <t xml:space="preserve"> </t>
        </is>
      </c>
    </row>
    <row r="147">
      <c r="A147" s="3" t="inlineStr">
        <is>
          <t>Fair Value, Assets Measured on Recurring Basis, Unobservable Input Reconciliation [Line Items]</t>
        </is>
      </c>
      <c r="C147" s="4" t="inlineStr">
        <is>
          <t xml:space="preserve"> </t>
        </is>
      </c>
      <c r="E147" s="4" t="inlineStr">
        <is>
          <t xml:space="preserve"> </t>
        </is>
      </c>
      <c r="G147" s="4" t="inlineStr">
        <is>
          <t xml:space="preserve"> </t>
        </is>
      </c>
      <c r="I147" s="4" t="inlineStr">
        <is>
          <t xml:space="preserve"> </t>
        </is>
      </c>
    </row>
    <row r="148">
      <c r="A148" s="4" t="inlineStr">
        <is>
          <t>Beginning Balance, asset</t>
        </is>
      </c>
      <c r="C148" s="6" t="n">
        <v>3670</v>
      </c>
      <c r="E148" s="6" t="n">
        <v>5702</v>
      </c>
      <c r="G148" s="6" t="n">
        <v>4676</v>
      </c>
      <c r="I148" s="6" t="n">
        <v>5214</v>
      </c>
    </row>
    <row r="149">
      <c r="A149" s="4" t="inlineStr">
        <is>
          <t>Gains or losses (realized/ unrealized), included in earnings, asset</t>
        </is>
      </c>
      <c r="B149" s="4" t="inlineStr">
        <is>
          <t>[1]</t>
        </is>
      </c>
      <c r="C149" s="6" t="n">
        <v>-447</v>
      </c>
      <c r="E149" s="6" t="n">
        <v>-776</v>
      </c>
      <c r="G149" s="6" t="n">
        <v>-1856</v>
      </c>
      <c r="I149" s="6" t="n">
        <v>-655</v>
      </c>
    </row>
    <row r="150">
      <c r="A150" s="4" t="inlineStr">
        <is>
          <t>Gains or losses (realized/ unrealized), included in other comprehensive income, asset</t>
        </is>
      </c>
      <c r="B150" s="4" t="inlineStr">
        <is>
          <t>[2]</t>
        </is>
      </c>
      <c r="C150" s="6" t="n">
        <v>0</v>
      </c>
      <c r="E150" s="6" t="n">
        <v>0</v>
      </c>
      <c r="G150" s="6" t="n">
        <v>0</v>
      </c>
      <c r="I150" s="6" t="n">
        <v>0</v>
      </c>
    </row>
    <row r="151">
      <c r="A151" s="4" t="inlineStr">
        <is>
          <t>Gains or losses (realized/ unrealized), asset, total</t>
        </is>
      </c>
      <c r="C151" s="6" t="n">
        <v>-447</v>
      </c>
      <c r="E151" s="6" t="n">
        <v>-776</v>
      </c>
      <c r="G151" s="6" t="n">
        <v>-1856</v>
      </c>
      <c r="I151" s="6" t="n">
        <v>-655</v>
      </c>
    </row>
    <row r="152">
      <c r="A152" s="4" t="inlineStr">
        <is>
          <t>Purchases, asset</t>
        </is>
      </c>
      <c r="B152" s="4" t="inlineStr">
        <is>
          <t>[3]</t>
        </is>
      </c>
      <c r="C152" s="6" t="n">
        <v>234</v>
      </c>
      <c r="E152" s="6" t="n">
        <v>269</v>
      </c>
      <c r="G152" s="6" t="n">
        <v>734</v>
      </c>
      <c r="I152" s="6" t="n">
        <v>901</v>
      </c>
    </row>
    <row r="153">
      <c r="A153" s="4" t="inlineStr">
        <is>
          <t>Sales, asset</t>
        </is>
      </c>
      <c r="C153" s="6" t="n">
        <v>0</v>
      </c>
      <c r="E153" s="6" t="n">
        <v>0</v>
      </c>
      <c r="G153" s="6" t="n">
        <v>0</v>
      </c>
      <c r="I153" s="6" t="n">
        <v>0</v>
      </c>
    </row>
    <row r="154">
      <c r="A154" s="4" t="inlineStr">
        <is>
          <t>Settlements, asset</t>
        </is>
      </c>
      <c r="B154" s="4" t="inlineStr">
        <is>
          <t>[4]</t>
        </is>
      </c>
      <c r="C154" s="6" t="n">
        <v>-24</v>
      </c>
      <c r="E154" s="6" t="n">
        <v>-57</v>
      </c>
      <c r="G154" s="6" t="n">
        <v>-121</v>
      </c>
      <c r="I154" s="6" t="n">
        <v>-322</v>
      </c>
    </row>
    <row r="155">
      <c r="A155" s="4" t="inlineStr">
        <is>
          <t>Transfers in and/or out of Level 3 (net), asset</t>
        </is>
      </c>
      <c r="C155" s="6" t="n">
        <v>0</v>
      </c>
      <c r="E155" s="6" t="n">
        <v>0</v>
      </c>
      <c r="G155" s="6" t="n">
        <v>0</v>
      </c>
      <c r="I155" s="6" t="n">
        <v>0</v>
      </c>
    </row>
    <row r="156">
      <c r="A156" s="4" t="inlineStr">
        <is>
          <t>Ending Balance, asset</t>
        </is>
      </c>
      <c r="C156" s="6" t="n">
        <v>3433</v>
      </c>
      <c r="E156" s="6" t="n">
        <v>5138</v>
      </c>
      <c r="G156" s="6" t="n">
        <v>3433</v>
      </c>
      <c r="I156" s="6" t="n">
        <v>5138</v>
      </c>
    </row>
    <row r="157">
      <c r="A157" s="4" t="inlineStr">
        <is>
          <t>Change in unrealized gains or losses included in earnings for assets and liabilities still held at the end of period</t>
        </is>
      </c>
      <c r="B157" s="4" t="inlineStr">
        <is>
          <t>[1]</t>
        </is>
      </c>
      <c r="C157" s="6" t="n">
        <v>-447</v>
      </c>
      <c r="E157" s="6" t="n">
        <v>-776</v>
      </c>
      <c r="G157" s="6" t="n">
        <v>-1856</v>
      </c>
      <c r="I157" s="6" t="n">
        <v>-655</v>
      </c>
    </row>
    <row r="158">
      <c r="A158" s="4" t="inlineStr">
        <is>
          <t>Change in unrealized gains or losses included in other comprehensive income for assets and liabilities still held at the end of period</t>
        </is>
      </c>
      <c r="B158" s="4" t="inlineStr">
        <is>
          <t>[2]</t>
        </is>
      </c>
      <c r="C158" s="6" t="n">
        <v>0</v>
      </c>
      <c r="E158" s="6" t="n">
        <v>0</v>
      </c>
      <c r="G158" s="6" t="n">
        <v>0</v>
      </c>
      <c r="I158" s="6" t="n">
        <v>0</v>
      </c>
    </row>
    <row r="159">
      <c r="A159" s="4" t="inlineStr">
        <is>
          <t>Other assets | Reinsurance recoverables</t>
        </is>
      </c>
      <c r="C159" s="4" t="inlineStr">
        <is>
          <t xml:space="preserve"> </t>
        </is>
      </c>
      <c r="E159" s="4" t="inlineStr">
        <is>
          <t xml:space="preserve"> </t>
        </is>
      </c>
      <c r="G159" s="4" t="inlineStr">
        <is>
          <t xml:space="preserve"> </t>
        </is>
      </c>
      <c r="I159" s="4" t="inlineStr">
        <is>
          <t xml:space="preserve"> </t>
        </is>
      </c>
    </row>
    <row r="160">
      <c r="A160" s="3" t="inlineStr">
        <is>
          <t>Fair Value, Assets Measured on Recurring Basis, Unobservable Input Reconciliation [Line Items]</t>
        </is>
      </c>
      <c r="C160" s="4" t="inlineStr">
        <is>
          <t xml:space="preserve"> </t>
        </is>
      </c>
      <c r="E160" s="4" t="inlineStr">
        <is>
          <t xml:space="preserve"> </t>
        </is>
      </c>
      <c r="G160" s="4" t="inlineStr">
        <is>
          <t xml:space="preserve"> </t>
        </is>
      </c>
      <c r="I160" s="4" t="inlineStr">
        <is>
          <t xml:space="preserve"> </t>
        </is>
      </c>
    </row>
    <row r="161">
      <c r="A161" s="4" t="inlineStr">
        <is>
          <t>Beginning Balance, asset</t>
        </is>
      </c>
      <c r="B161" s="4" t="inlineStr">
        <is>
          <t>[5]</t>
        </is>
      </c>
      <c r="C161" s="6" t="n">
        <v>3670</v>
      </c>
      <c r="E161" s="6" t="n">
        <v>5702</v>
      </c>
      <c r="G161" s="6" t="n">
        <v>4676</v>
      </c>
      <c r="I161" s="6" t="n">
        <v>5214</v>
      </c>
    </row>
    <row r="162">
      <c r="A162" s="4" t="inlineStr">
        <is>
          <t>Gains or losses (realized/ unrealized), included in earnings, asset</t>
        </is>
      </c>
      <c r="B162" s="4" t="inlineStr">
        <is>
          <t>[1],[5]</t>
        </is>
      </c>
      <c r="C162" s="6" t="n">
        <v>-447</v>
      </c>
      <c r="E162" s="6" t="n">
        <v>-776</v>
      </c>
      <c r="G162" s="6" t="n">
        <v>-1856</v>
      </c>
      <c r="I162" s="6" t="n">
        <v>-655</v>
      </c>
    </row>
    <row r="163">
      <c r="A163" s="4" t="inlineStr">
        <is>
          <t>Gains or losses (realized/ unrealized), included in other comprehensive income, asset</t>
        </is>
      </c>
      <c r="B163" s="4" t="inlineStr">
        <is>
          <t>[2],[5]</t>
        </is>
      </c>
      <c r="C163" s="6" t="n">
        <v>0</v>
      </c>
      <c r="E163" s="6" t="n">
        <v>0</v>
      </c>
      <c r="G163" s="6" t="n">
        <v>0</v>
      </c>
      <c r="I163" s="6" t="n">
        <v>0</v>
      </c>
    </row>
    <row r="164">
      <c r="A164" s="4" t="inlineStr">
        <is>
          <t>Gains or losses (realized/ unrealized), asset, total</t>
        </is>
      </c>
      <c r="B164" s="4" t="inlineStr">
        <is>
          <t>[5]</t>
        </is>
      </c>
      <c r="C164" s="6" t="n">
        <v>-447</v>
      </c>
      <c r="E164" s="6" t="n">
        <v>-776</v>
      </c>
      <c r="G164" s="6" t="n">
        <v>-1856</v>
      </c>
      <c r="I164" s="6" t="n">
        <v>-655</v>
      </c>
    </row>
    <row r="165">
      <c r="A165" s="4" t="inlineStr">
        <is>
          <t>Purchases, asset</t>
        </is>
      </c>
      <c r="B165" s="4" t="inlineStr">
        <is>
          <t>[3],[5]</t>
        </is>
      </c>
      <c r="C165" s="6" t="n">
        <v>234</v>
      </c>
      <c r="E165" s="6" t="n">
        <v>269</v>
      </c>
      <c r="G165" s="6" t="n">
        <v>734</v>
      </c>
      <c r="I165" s="6" t="n">
        <v>901</v>
      </c>
    </row>
    <row r="166">
      <c r="A166" s="4" t="inlineStr">
        <is>
          <t>Sales, asset</t>
        </is>
      </c>
      <c r="B166" s="4" t="inlineStr">
        <is>
          <t>[5]</t>
        </is>
      </c>
      <c r="C166" s="6" t="n">
        <v>0</v>
      </c>
      <c r="E166" s="6" t="n">
        <v>0</v>
      </c>
      <c r="G166" s="6" t="n">
        <v>0</v>
      </c>
      <c r="I166" s="6" t="n">
        <v>0</v>
      </c>
    </row>
    <row r="167">
      <c r="A167" s="4" t="inlineStr">
        <is>
          <t>Settlements, asset</t>
        </is>
      </c>
      <c r="B167" s="4" t="inlineStr">
        <is>
          <t>[4],[5]</t>
        </is>
      </c>
      <c r="C167" s="6" t="n">
        <v>-24</v>
      </c>
      <c r="E167" s="6" t="n">
        <v>-57</v>
      </c>
      <c r="G167" s="6" t="n">
        <v>-121</v>
      </c>
      <c r="I167" s="6" t="n">
        <v>-322</v>
      </c>
    </row>
    <row r="168">
      <c r="A168" s="4" t="inlineStr">
        <is>
          <t>Transfers in and/or out of Level 3 (net), asset</t>
        </is>
      </c>
      <c r="B168" s="4" t="inlineStr">
        <is>
          <t>[5]</t>
        </is>
      </c>
      <c r="C168" s="6" t="n">
        <v>0</v>
      </c>
      <c r="E168" s="6" t="n">
        <v>0</v>
      </c>
      <c r="G168" s="6" t="n">
        <v>0</v>
      </c>
      <c r="I168" s="6" t="n">
        <v>0</v>
      </c>
    </row>
    <row r="169">
      <c r="A169" s="4" t="inlineStr">
        <is>
          <t>Ending Balance, asset</t>
        </is>
      </c>
      <c r="B169" s="4" t="inlineStr">
        <is>
          <t>[5]</t>
        </is>
      </c>
      <c r="C169" s="6" t="n">
        <v>3433</v>
      </c>
      <c r="E169" s="6" t="n">
        <v>5138</v>
      </c>
      <c r="G169" s="6" t="n">
        <v>3433</v>
      </c>
      <c r="I169" s="6" t="n">
        <v>5138</v>
      </c>
    </row>
    <row r="170">
      <c r="A170" s="4" t="inlineStr">
        <is>
          <t>Change in unrealized gains or losses included in earnings for assets and liabilities still held at the end of period</t>
        </is>
      </c>
      <c r="B170" s="4" t="inlineStr">
        <is>
          <t>[1],[5]</t>
        </is>
      </c>
      <c r="C170" s="6" t="n">
        <v>-447</v>
      </c>
      <c r="E170" s="6" t="n">
        <v>-776</v>
      </c>
      <c r="G170" s="6" t="n">
        <v>-1856</v>
      </c>
      <c r="I170" s="6" t="n">
        <v>-655</v>
      </c>
    </row>
    <row r="171">
      <c r="A171" s="4" t="inlineStr">
        <is>
          <t>Change in unrealized gains or losses included in other comprehensive income for assets and liabilities still held at the end of period</t>
        </is>
      </c>
      <c r="B171" s="4" t="inlineStr">
        <is>
          <t>[2],[5]</t>
        </is>
      </c>
      <c r="C171" s="6" t="n">
        <v>0</v>
      </c>
      <c r="E171" s="6" t="n">
        <v>0</v>
      </c>
      <c r="G171" s="6" t="n">
        <v>0</v>
      </c>
      <c r="I171" s="6" t="n">
        <v>0</v>
      </c>
    </row>
    <row r="172">
      <c r="A172" s="4" t="inlineStr">
        <is>
          <t>Policy liabilities and policy account balances</t>
        </is>
      </c>
      <c r="C172" s="4" t="inlineStr">
        <is>
          <t xml:space="preserve"> </t>
        </is>
      </c>
      <c r="E172" s="4" t="inlineStr">
        <is>
          <t xml:space="preserve"> </t>
        </is>
      </c>
      <c r="G172" s="4" t="inlineStr">
        <is>
          <t xml:space="preserve"> </t>
        </is>
      </c>
      <c r="I172" s="4" t="inlineStr">
        <is>
          <t xml:space="preserve"> </t>
        </is>
      </c>
    </row>
    <row r="173">
      <c r="A173" s="3" t="inlineStr">
        <is>
          <t>Fair Value, Assets Measured on Recurring Basis, Unobservable Input Reconciliation [Line Items]</t>
        </is>
      </c>
      <c r="C173" s="4" t="inlineStr">
        <is>
          <t xml:space="preserve"> </t>
        </is>
      </c>
      <c r="E173" s="4" t="inlineStr">
        <is>
          <t xml:space="preserve"> </t>
        </is>
      </c>
      <c r="G173" s="4" t="inlineStr">
        <is>
          <t xml:space="preserve"> </t>
        </is>
      </c>
      <c r="I173" s="4" t="inlineStr">
        <is>
          <t xml:space="preserve"> </t>
        </is>
      </c>
    </row>
    <row r="174">
      <c r="A174" s="4" t="inlineStr">
        <is>
          <t>Beginning Balance, liability</t>
        </is>
      </c>
      <c r="C174" s="6" t="n">
        <v>160177</v>
      </c>
      <c r="E174" s="6" t="n">
        <v>170177</v>
      </c>
      <c r="G174" s="6" t="n">
        <v>163734</v>
      </c>
      <c r="I174" s="6" t="n">
        <v>198905</v>
      </c>
    </row>
    <row r="175">
      <c r="A175" s="4" t="inlineStr">
        <is>
          <t>Gains or losses (realized/ unrealized), included in earnings, liability</t>
        </is>
      </c>
      <c r="B175" s="4" t="inlineStr">
        <is>
          <t>[1]</t>
        </is>
      </c>
      <c r="C175" s="6" t="n">
        <v>-4307</v>
      </c>
      <c r="E175" s="6" t="n">
        <v>1073</v>
      </c>
      <c r="G175" s="6" t="n">
        <v>-14428</v>
      </c>
      <c r="I175" s="6" t="n">
        <v>12752</v>
      </c>
    </row>
    <row r="176">
      <c r="A176" s="4" t="inlineStr">
        <is>
          <t>Gains or losses (realized/ unrealized), included in other comprehensive income, liability</t>
        </is>
      </c>
      <c r="B176" s="4" t="inlineStr">
        <is>
          <t>[2]</t>
        </is>
      </c>
      <c r="C176" s="6" t="n">
        <v>-37</v>
      </c>
      <c r="E176" s="6" t="n">
        <v>-67</v>
      </c>
      <c r="G176" s="6" t="n">
        <v>-207</v>
      </c>
      <c r="I176" s="6" t="n">
        <v>16</v>
      </c>
    </row>
    <row r="177">
      <c r="A177" s="4" t="inlineStr">
        <is>
          <t>Gains or losses (realized/ unrealized), liability, total</t>
        </is>
      </c>
      <c r="C177" s="6" t="n">
        <v>-4344</v>
      </c>
      <c r="E177" s="6" t="n">
        <v>1006</v>
      </c>
      <c r="G177" s="6" t="n">
        <v>-14635</v>
      </c>
      <c r="I177" s="6" t="n">
        <v>12768</v>
      </c>
    </row>
    <row r="178">
      <c r="A178" s="4" t="inlineStr">
        <is>
          <t>Purchases, liability</t>
        </is>
      </c>
      <c r="B178" s="4" t="inlineStr">
        <is>
          <t>[3]</t>
        </is>
      </c>
      <c r="C178" s="6" t="n">
        <v>0</v>
      </c>
      <c r="E178" s="6" t="n">
        <v>0</v>
      </c>
      <c r="G178" s="6" t="n">
        <v>0</v>
      </c>
      <c r="I178" s="6" t="n">
        <v>0</v>
      </c>
    </row>
    <row r="179">
      <c r="A179" s="4" t="inlineStr">
        <is>
          <t>Sales, liability</t>
        </is>
      </c>
      <c r="C179" s="6" t="n">
        <v>0</v>
      </c>
      <c r="E179" s="6" t="n">
        <v>0</v>
      </c>
      <c r="G179" s="6" t="n">
        <v>0</v>
      </c>
      <c r="I179" s="6" t="n">
        <v>0</v>
      </c>
    </row>
    <row r="180">
      <c r="A180" s="4" t="inlineStr">
        <is>
          <t>Settlements, liability</t>
        </is>
      </c>
      <c r="B180" s="4" t="inlineStr">
        <is>
          <t>[4]</t>
        </is>
      </c>
      <c r="C180" s="6" t="n">
        <v>-6708</v>
      </c>
      <c r="E180" s="6" t="n">
        <v>-6213</v>
      </c>
      <c r="G180" s="6" t="n">
        <v>-20556</v>
      </c>
      <c r="I180" s="6" t="n">
        <v>-23179</v>
      </c>
    </row>
    <row r="181">
      <c r="A181" s="4" t="inlineStr">
        <is>
          <t>Transfers in and/or out of Level 3 (net), liability</t>
        </is>
      </c>
      <c r="C181" s="6" t="n">
        <v>0</v>
      </c>
      <c r="E181" s="6" t="n">
        <v>0</v>
      </c>
      <c r="G181" s="6" t="n">
        <v>0</v>
      </c>
      <c r="I181" s="6" t="n">
        <v>0</v>
      </c>
    </row>
    <row r="182">
      <c r="A182" s="4" t="inlineStr">
        <is>
          <t>Ending Balance, liability</t>
        </is>
      </c>
      <c r="C182" s="6" t="n">
        <v>157813</v>
      </c>
      <c r="E182" s="6" t="n">
        <v>162958</v>
      </c>
      <c r="G182" s="6" t="n">
        <v>157813</v>
      </c>
      <c r="I182" s="6" t="n">
        <v>162958</v>
      </c>
    </row>
    <row r="183">
      <c r="A183" s="4" t="inlineStr">
        <is>
          <t>Change in unrealized gains or losses included in earnings for assets and liabilities still held at the end of period</t>
        </is>
      </c>
      <c r="B183" s="4" t="inlineStr">
        <is>
          <t>[1]</t>
        </is>
      </c>
      <c r="C183" s="6" t="n">
        <v>-4307</v>
      </c>
      <c r="E183" s="6" t="n">
        <v>1073</v>
      </c>
      <c r="G183" s="6" t="n">
        <v>-14428</v>
      </c>
      <c r="I183" s="6" t="n">
        <v>12752</v>
      </c>
    </row>
    <row r="184">
      <c r="A184" s="4" t="inlineStr">
        <is>
          <t>Change in unrealized gains or losses included in other comprehensive income for assets and liabilities still held at the end of period</t>
        </is>
      </c>
      <c r="B184" s="4" t="inlineStr">
        <is>
          <t>[2]</t>
        </is>
      </c>
      <c r="C184" s="6" t="n">
        <v>-37</v>
      </c>
      <c r="E184" s="6" t="n">
        <v>-67</v>
      </c>
      <c r="G184" s="6" t="n">
        <v>-207</v>
      </c>
      <c r="I184" s="6" t="n">
        <v>16</v>
      </c>
    </row>
    <row r="185">
      <c r="A185" s="4" t="inlineStr">
        <is>
          <t>Policy liabilities and policy account balances | Variable annuity and variable life insurance contracts</t>
        </is>
      </c>
      <c r="C185" s="4" t="inlineStr">
        <is>
          <t xml:space="preserve"> </t>
        </is>
      </c>
      <c r="E185" s="4" t="inlineStr">
        <is>
          <t xml:space="preserve"> </t>
        </is>
      </c>
      <c r="G185" s="4" t="inlineStr">
        <is>
          <t xml:space="preserve"> </t>
        </is>
      </c>
      <c r="I185" s="4" t="inlineStr">
        <is>
          <t xml:space="preserve"> </t>
        </is>
      </c>
    </row>
    <row r="186">
      <c r="A186" s="3" t="inlineStr">
        <is>
          <t>Fair Value, Assets Measured on Recurring Basis, Unobservable Input Reconciliation [Line Items]</t>
        </is>
      </c>
      <c r="C186" s="4" t="inlineStr">
        <is>
          <t xml:space="preserve"> </t>
        </is>
      </c>
      <c r="E186" s="4" t="inlineStr">
        <is>
          <t xml:space="preserve"> </t>
        </is>
      </c>
      <c r="G186" s="4" t="inlineStr">
        <is>
          <t xml:space="preserve"> </t>
        </is>
      </c>
      <c r="I186" s="4" t="inlineStr">
        <is>
          <t xml:space="preserve"> </t>
        </is>
      </c>
    </row>
    <row r="187">
      <c r="A187" s="4" t="inlineStr">
        <is>
          <t>Beginning Balance, liability</t>
        </is>
      </c>
      <c r="C187" s="6" t="n">
        <v>160177</v>
      </c>
      <c r="D187" s="4" t="inlineStr">
        <is>
          <t>[6]</t>
        </is>
      </c>
      <c r="E187" s="6" t="n">
        <v>170177</v>
      </c>
      <c r="F187" s="4" t="inlineStr">
        <is>
          <t>[6]</t>
        </is>
      </c>
      <c r="G187" s="6" t="n">
        <v>163734</v>
      </c>
      <c r="H187" s="4" t="inlineStr">
        <is>
          <t>[7]</t>
        </is>
      </c>
      <c r="I187" s="6" t="n">
        <v>198905</v>
      </c>
      <c r="J187" s="4" t="inlineStr">
        <is>
          <t>[7]</t>
        </is>
      </c>
    </row>
    <row r="188">
      <c r="A188" s="4" t="inlineStr">
        <is>
          <t>Gains or losses (realized/ unrealized), included in earnings, liability</t>
        </is>
      </c>
      <c r="B188" s="4" t="inlineStr">
        <is>
          <t>[1]</t>
        </is>
      </c>
      <c r="C188" s="6" t="n">
        <v>-4307</v>
      </c>
      <c r="D188" s="4" t="inlineStr">
        <is>
          <t>[6]</t>
        </is>
      </c>
      <c r="E188" s="6" t="n">
        <v>1073</v>
      </c>
      <c r="F188" s="4" t="inlineStr">
        <is>
          <t>[6]</t>
        </is>
      </c>
      <c r="G188" s="6" t="n">
        <v>-14428</v>
      </c>
      <c r="H188" s="4" t="inlineStr">
        <is>
          <t>[7]</t>
        </is>
      </c>
      <c r="I188" s="6" t="n">
        <v>12752</v>
      </c>
      <c r="J188" s="4" t="inlineStr">
        <is>
          <t>[7]</t>
        </is>
      </c>
    </row>
    <row r="189">
      <c r="A189" s="4" t="inlineStr">
        <is>
          <t>Gains or losses (realized/ unrealized), included in other comprehensive income, liability</t>
        </is>
      </c>
      <c r="B189" s="4" t="inlineStr">
        <is>
          <t>[2]</t>
        </is>
      </c>
      <c r="C189" s="6" t="n">
        <v>-37</v>
      </c>
      <c r="D189" s="4" t="inlineStr">
        <is>
          <t>[6]</t>
        </is>
      </c>
      <c r="E189" s="6" t="n">
        <v>-67</v>
      </c>
      <c r="F189" s="4" t="inlineStr">
        <is>
          <t>[6]</t>
        </is>
      </c>
      <c r="G189" s="6" t="n">
        <v>-207</v>
      </c>
      <c r="H189" s="4" t="inlineStr">
        <is>
          <t>[7]</t>
        </is>
      </c>
      <c r="I189" s="6" t="n">
        <v>16</v>
      </c>
      <c r="J189" s="4" t="inlineStr">
        <is>
          <t>[7]</t>
        </is>
      </c>
    </row>
    <row r="190">
      <c r="A190" s="4" t="inlineStr">
        <is>
          <t>Gains or losses (realized/ unrealized), liability, total</t>
        </is>
      </c>
      <c r="C190" s="6" t="n">
        <v>-4344</v>
      </c>
      <c r="D190" s="4" t="inlineStr">
        <is>
          <t>[6]</t>
        </is>
      </c>
      <c r="E190" s="6" t="n">
        <v>1006</v>
      </c>
      <c r="F190" s="4" t="inlineStr">
        <is>
          <t>[6]</t>
        </is>
      </c>
      <c r="G190" s="6" t="n">
        <v>-14635</v>
      </c>
      <c r="H190" s="4" t="inlineStr">
        <is>
          <t>[7]</t>
        </is>
      </c>
      <c r="I190" s="6" t="n">
        <v>12768</v>
      </c>
      <c r="J190" s="4" t="inlineStr">
        <is>
          <t>[7]</t>
        </is>
      </c>
    </row>
    <row r="191">
      <c r="A191" s="4" t="inlineStr">
        <is>
          <t>Purchases, liability</t>
        </is>
      </c>
      <c r="B191" s="4" t="inlineStr">
        <is>
          <t>[3]</t>
        </is>
      </c>
      <c r="C191" s="6" t="n">
        <v>0</v>
      </c>
      <c r="D191" s="4" t="inlineStr">
        <is>
          <t>[6]</t>
        </is>
      </c>
      <c r="E191" s="6" t="n">
        <v>0</v>
      </c>
      <c r="F191" s="4" t="inlineStr">
        <is>
          <t>[6]</t>
        </is>
      </c>
      <c r="G191" s="6" t="n">
        <v>0</v>
      </c>
      <c r="H191" s="4" t="inlineStr">
        <is>
          <t>[7]</t>
        </is>
      </c>
      <c r="I191" s="6" t="n">
        <v>0</v>
      </c>
      <c r="J191" s="4" t="inlineStr">
        <is>
          <t>[7]</t>
        </is>
      </c>
    </row>
    <row r="192">
      <c r="A192" s="4" t="inlineStr">
        <is>
          <t>Sales, liability</t>
        </is>
      </c>
      <c r="C192" s="6" t="n">
        <v>0</v>
      </c>
      <c r="D192" s="4" t="inlineStr">
        <is>
          <t>[6]</t>
        </is>
      </c>
      <c r="E192" s="6" t="n">
        <v>0</v>
      </c>
      <c r="F192" s="4" t="inlineStr">
        <is>
          <t>[6]</t>
        </is>
      </c>
      <c r="G192" s="6" t="n">
        <v>0</v>
      </c>
      <c r="H192" s="4" t="inlineStr">
        <is>
          <t>[7]</t>
        </is>
      </c>
      <c r="I192" s="6" t="n">
        <v>0</v>
      </c>
      <c r="J192" s="4" t="inlineStr">
        <is>
          <t>[7]</t>
        </is>
      </c>
    </row>
    <row r="193">
      <c r="A193" s="4" t="inlineStr">
        <is>
          <t>Settlements, liability</t>
        </is>
      </c>
      <c r="B193" s="4" t="inlineStr">
        <is>
          <t>[4]</t>
        </is>
      </c>
      <c r="C193" s="6" t="n">
        <v>-6708</v>
      </c>
      <c r="D193" s="4" t="inlineStr">
        <is>
          <t>[6]</t>
        </is>
      </c>
      <c r="E193" s="6" t="n">
        <v>-6213</v>
      </c>
      <c r="F193" s="4" t="inlineStr">
        <is>
          <t>[6]</t>
        </is>
      </c>
      <c r="G193" s="6" t="n">
        <v>-20556</v>
      </c>
      <c r="H193" s="4" t="inlineStr">
        <is>
          <t>[7]</t>
        </is>
      </c>
      <c r="I193" s="6" t="n">
        <v>-23179</v>
      </c>
      <c r="J193" s="4" t="inlineStr">
        <is>
          <t>[7]</t>
        </is>
      </c>
    </row>
    <row r="194">
      <c r="A194" s="4" t="inlineStr">
        <is>
          <t>Transfers in and/or out of Level 3 (net), liability</t>
        </is>
      </c>
      <c r="C194" s="6" t="n">
        <v>0</v>
      </c>
      <c r="D194" s="4" t="inlineStr">
        <is>
          <t>[6]</t>
        </is>
      </c>
      <c r="E194" s="6" t="n">
        <v>0</v>
      </c>
      <c r="F194" s="4" t="inlineStr">
        <is>
          <t>[6]</t>
        </is>
      </c>
      <c r="G194" s="6" t="n">
        <v>0</v>
      </c>
      <c r="H194" s="4" t="inlineStr">
        <is>
          <t>[7]</t>
        </is>
      </c>
      <c r="I194" s="6" t="n">
        <v>0</v>
      </c>
      <c r="J194" s="4" t="inlineStr">
        <is>
          <t>[7]</t>
        </is>
      </c>
    </row>
    <row r="195">
      <c r="A195" s="4" t="inlineStr">
        <is>
          <t>Ending Balance, liability</t>
        </is>
      </c>
      <c r="B195" s="4" t="inlineStr">
        <is>
          <t>[6],[7]</t>
        </is>
      </c>
      <c r="C195" s="6" t="n">
        <v>157813</v>
      </c>
      <c r="E195" s="6" t="n">
        <v>162958</v>
      </c>
      <c r="G195" s="6" t="n">
        <v>157813</v>
      </c>
      <c r="I195" s="6" t="n">
        <v>162958</v>
      </c>
    </row>
    <row r="196">
      <c r="A196" s="4" t="inlineStr">
        <is>
          <t>Change in unrealized gains or losses included in earnings for assets and liabilities still held at the end of period</t>
        </is>
      </c>
      <c r="B196" s="4" t="inlineStr">
        <is>
          <t>[1]</t>
        </is>
      </c>
      <c r="C196" s="6" t="n">
        <v>-4307</v>
      </c>
      <c r="D196" s="4" t="inlineStr">
        <is>
          <t>[6]</t>
        </is>
      </c>
      <c r="E196" s="6" t="n">
        <v>1073</v>
      </c>
      <c r="F196" s="4" t="inlineStr">
        <is>
          <t>[6]</t>
        </is>
      </c>
      <c r="G196" s="6" t="n">
        <v>-14428</v>
      </c>
      <c r="H196" s="4" t="inlineStr">
        <is>
          <t>[7]</t>
        </is>
      </c>
      <c r="I196" s="6" t="n">
        <v>12752</v>
      </c>
      <c r="J196" s="4" t="inlineStr">
        <is>
          <t>[7]</t>
        </is>
      </c>
    </row>
    <row r="197">
      <c r="A197" s="4" t="inlineStr">
        <is>
          <t>Change in unrealized gains or losses included in other comprehensive income for assets and liabilities still held at the end of period</t>
        </is>
      </c>
      <c r="B197" s="4" t="inlineStr">
        <is>
          <t>[2]</t>
        </is>
      </c>
      <c r="C197" s="5" t="n">
        <v>-37</v>
      </c>
      <c r="D197" s="4" t="inlineStr">
        <is>
          <t>[6]</t>
        </is>
      </c>
      <c r="E197" s="5" t="n">
        <v>-67</v>
      </c>
      <c r="F197" s="4" t="inlineStr">
        <is>
          <t>[6]</t>
        </is>
      </c>
      <c r="G197" s="5" t="n">
        <v>-207</v>
      </c>
      <c r="H197" s="4" t="inlineStr">
        <is>
          <t>[7]</t>
        </is>
      </c>
      <c r="I197" s="5" t="n">
        <v>16</v>
      </c>
      <c r="J197" s="4" t="inlineStr">
        <is>
          <t>[7]</t>
        </is>
      </c>
    </row>
    <row r="198"/>
    <row r="199">
      <c r="A199" s="4" t="inlineStr">
        <is>
          <t>[1]Principally, gains and losses from loans held for sale are included in “Finance revenues”,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2]Unrealized gains and losses from loans held for sale are included in “Net change of foreign currency translation adjustments”, unrealized gains and losses from available-for-sale debt securities are included in “Net change of unrealized gains (losses) on investment in securities” and “Net change of foreign currency translation adjustments”, unrealized gains and losses from equity securities, certain investment in affiliates, and derivative assets and liabilities (net) are included mainly in “Net change of foreign currency translation adjustments”, unrealized gains and losses from policy liabilities and policy account balances are included in “Net change of debt valuation adjustments.”[3]Increases resulting from an acquisition of a subsidiary and insurance contracts ceded to reinsurance companies are included.[4]Decreases resulting from the receipts of reimbursements for benefits, and decreases resulting from insurance payouts to variable annuity and variable life policyholders due to death, surrender and maturity of the investment period are included.[5]“Included in earnings” in the above table includes changes in the fair value of reinsurance contracts recorded in “Life insurance costs” and reinsurance premiums, net of reinsurance benefits received, recorded in “Life insurance premiums and related investment income.”[6]“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7]“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For a reconciliation of the total amount of policyholder account balances and the balances of market risk benefits related to variable annuity and variable life insurance contracts during year ended March 31, 2023 and for the nine months ended December 31, 2023, see Note 18 “Long-Durations Insurance Contracts Relating to Life Insurance Operations.”</t>
        </is>
      </c>
    </row>
  </sheetData>
  <mergeCells count="9">
    <mergeCell ref="A1:B2"/>
    <mergeCell ref="C1:F1"/>
    <mergeCell ref="G1:J1"/>
    <mergeCell ref="C2:D2"/>
    <mergeCell ref="E2:F2"/>
    <mergeCell ref="G2:H2"/>
    <mergeCell ref="I2:J2"/>
    <mergeCell ref="A198:I198"/>
    <mergeCell ref="A199:I19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Fair Value, Measurements, Recurring - JPY (¥) ¥ in Millions</t>
        </is>
      </c>
      <c r="B1" s="2" t="inlineStr">
        <is>
          <t>3 Months Ended</t>
        </is>
      </c>
      <c r="C1" s="2" t="inlineStr">
        <is>
          <t>9 Months Ended</t>
        </is>
      </c>
    </row>
    <row r="2">
      <c r="B2" s="2" t="inlineStr">
        <is>
          <t>Dec. 31, 2022</t>
        </is>
      </c>
      <c r="C2" s="2" t="inlineStr">
        <is>
          <t>Dec. 31, 2023</t>
        </is>
      </c>
      <c r="D2" s="2" t="inlineStr">
        <is>
          <t>Dec. 31, 2022</t>
        </is>
      </c>
    </row>
    <row r="3">
      <c r="A3" s="4" t="inlineStr">
        <is>
          <t>Loans held for sale</t>
        </is>
      </c>
      <c r="B3" s="4" t="inlineStr">
        <is>
          <t xml:space="preserve"> </t>
        </is>
      </c>
      <c r="C3" s="4" t="inlineStr">
        <is>
          <t xml:space="preserve"> </t>
        </is>
      </c>
      <c r="D3" s="4" t="inlineStr">
        <is>
          <t xml:space="preserve"> </t>
        </is>
      </c>
    </row>
    <row r="4">
      <c r="A4" s="3" t="inlineStr">
        <is>
          <t>Fair Value Asset And Liabilities Measured On Recurring Basis [Line Items]</t>
        </is>
      </c>
      <c r="B4" s="4" t="inlineStr">
        <is>
          <t xml:space="preserve"> </t>
        </is>
      </c>
      <c r="C4" s="4" t="inlineStr">
        <is>
          <t xml:space="preserve"> </t>
        </is>
      </c>
      <c r="D4" s="4" t="inlineStr">
        <is>
          <t xml:space="preserve"> </t>
        </is>
      </c>
    </row>
    <row r="5">
      <c r="A5" s="4" t="inlineStr">
        <is>
          <t>Transferred from level 2 to level 3</t>
        </is>
      </c>
      <c r="B5" s="5" t="n">
        <v>176055</v>
      </c>
      <c r="C5" s="4" t="inlineStr">
        <is>
          <t xml:space="preserve"> </t>
        </is>
      </c>
      <c r="D5" s="5" t="n">
        <v>176055</v>
      </c>
    </row>
    <row r="6">
      <c r="A6" s="4" t="inlineStr">
        <is>
          <t>Foreign municipal bond securities</t>
        </is>
      </c>
      <c r="B6" s="4" t="inlineStr">
        <is>
          <t xml:space="preserve"> </t>
        </is>
      </c>
      <c r="C6" s="4" t="inlineStr">
        <is>
          <t xml:space="preserve"> </t>
        </is>
      </c>
      <c r="D6" s="4" t="inlineStr">
        <is>
          <t xml:space="preserve"> </t>
        </is>
      </c>
    </row>
    <row r="7">
      <c r="A7" s="3" t="inlineStr">
        <is>
          <t>Fair Value Asset And Liabilities Measured On Recurring Basis [Line Items]</t>
        </is>
      </c>
      <c r="B7" s="4" t="inlineStr">
        <is>
          <t xml:space="preserve"> </t>
        </is>
      </c>
      <c r="C7" s="4" t="inlineStr">
        <is>
          <t xml:space="preserve"> </t>
        </is>
      </c>
      <c r="D7" s="4" t="inlineStr">
        <is>
          <t xml:space="preserve"> </t>
        </is>
      </c>
    </row>
    <row r="8">
      <c r="A8" s="4" t="inlineStr">
        <is>
          <t>Transferred from level 2 to level 3</t>
        </is>
      </c>
      <c r="B8" s="4" t="inlineStr">
        <is>
          <t xml:space="preserve"> </t>
        </is>
      </c>
      <c r="C8" s="5" t="n">
        <v>1273</v>
      </c>
      <c r="D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121135</v>
      </c>
      <c r="C3" s="5" t="n">
        <v>197041</v>
      </c>
    </row>
    <row r="4">
      <c r="A4" s="4" t="inlineStr">
        <is>
          <t>Certain investment in affiliates</t>
        </is>
      </c>
      <c r="B4" s="6" t="n">
        <v>5737</v>
      </c>
      <c r="C4" s="6" t="n">
        <v>251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ain investment in affiliates</t>
        </is>
      </c>
      <c r="B7" s="6" t="n">
        <v>0</v>
      </c>
      <c r="C7" s="6"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ertain investment in affiliates</t>
        </is>
      </c>
      <c r="B10" s="6" t="n">
        <v>0</v>
      </c>
      <c r="C10" s="6" t="n">
        <v>0</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ertain investment in affiliates</t>
        </is>
      </c>
      <c r="B13" s="6" t="n">
        <v>5737</v>
      </c>
      <c r="C13" s="6" t="n">
        <v>2511</v>
      </c>
    </row>
    <row r="14">
      <c r="A14" s="4" t="inlineStr">
        <is>
          <t>Fair Value, Measurements,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6" t="n">
        <v>8431</v>
      </c>
      <c r="C16" s="6" t="n">
        <v>1139</v>
      </c>
    </row>
    <row r="17">
      <c r="A17" s="4" t="inlineStr">
        <is>
          <t>Real estate collateral-dependent loans (net of allowance for credit losses)</t>
        </is>
      </c>
      <c r="B17" s="6" t="n">
        <v>6493</v>
      </c>
      <c r="C17" s="6" t="n">
        <v>5970</v>
      </c>
    </row>
    <row r="18">
      <c r="A18" s="4" t="inlineStr">
        <is>
          <t>Investment in operating leases, property under facility operations, office facilities and other assets</t>
        </is>
      </c>
      <c r="B18" s="4" t="inlineStr">
        <is>
          <t xml:space="preserve"> </t>
        </is>
      </c>
      <c r="C18" s="6" t="n">
        <v>4568</v>
      </c>
    </row>
    <row r="19">
      <c r="A19" s="4" t="inlineStr">
        <is>
          <t>Investment in operating leases and property under facility operations</t>
        </is>
      </c>
      <c r="B19" s="6" t="n">
        <v>517</v>
      </c>
      <c r="C19" s="4" t="inlineStr">
        <is>
          <t xml:space="preserve"> </t>
        </is>
      </c>
    </row>
    <row r="20">
      <c r="A20" s="4" t="inlineStr">
        <is>
          <t>Certain equity securities</t>
        </is>
      </c>
      <c r="B20" s="6" t="n">
        <v>16170</v>
      </c>
      <c r="C20" s="6" t="n">
        <v>11794</v>
      </c>
    </row>
    <row r="21">
      <c r="A21" s="4" t="inlineStr">
        <is>
          <t>Certain investment in affiliates</t>
        </is>
      </c>
      <c r="B21" s="4" t="inlineStr">
        <is>
          <t xml:space="preserve"> </t>
        </is>
      </c>
      <c r="C21" s="6" t="n">
        <v>4013</v>
      </c>
    </row>
    <row r="22">
      <c r="A22" s="4" t="inlineStr">
        <is>
          <t>Assets measured at fair value on a nonrecurring basis</t>
        </is>
      </c>
      <c r="B22" s="6" t="n">
        <v>31611</v>
      </c>
      <c r="C22" s="6" t="n">
        <v>27484</v>
      </c>
    </row>
    <row r="23">
      <c r="A23" s="4" t="inlineStr">
        <is>
          <t>Fair Value, Measurements, Non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 for sale</t>
        </is>
      </c>
      <c r="B25" s="6" t="n">
        <v>0</v>
      </c>
      <c r="C25" s="6" t="n">
        <v>0</v>
      </c>
    </row>
    <row r="26">
      <c r="A26" s="4" t="inlineStr">
        <is>
          <t>Real estate collateral-dependent loans (net of allowance for credit losses)</t>
        </is>
      </c>
      <c r="B26" s="6" t="n">
        <v>0</v>
      </c>
      <c r="C26" s="6" t="n">
        <v>0</v>
      </c>
    </row>
    <row r="27">
      <c r="A27" s="4" t="inlineStr">
        <is>
          <t>Investment in operating leases, property under facility operations, office facilities and other assets</t>
        </is>
      </c>
      <c r="B27" s="4" t="inlineStr">
        <is>
          <t xml:space="preserve"> </t>
        </is>
      </c>
      <c r="C27" s="6" t="n">
        <v>0</v>
      </c>
    </row>
    <row r="28">
      <c r="A28" s="4" t="inlineStr">
        <is>
          <t>Investment in operating leases and property under facility operations</t>
        </is>
      </c>
      <c r="B28" s="6" t="n">
        <v>0</v>
      </c>
      <c r="C28" s="4" t="inlineStr">
        <is>
          <t xml:space="preserve"> </t>
        </is>
      </c>
    </row>
    <row r="29">
      <c r="A29" s="4" t="inlineStr">
        <is>
          <t>Certain equity securities</t>
        </is>
      </c>
      <c r="B29" s="6" t="n">
        <v>0</v>
      </c>
      <c r="C29" s="6" t="n">
        <v>0</v>
      </c>
    </row>
    <row r="30">
      <c r="A30" s="4" t="inlineStr">
        <is>
          <t>Certain investment in affiliates</t>
        </is>
      </c>
      <c r="B30" s="4" t="inlineStr">
        <is>
          <t xml:space="preserve"> </t>
        </is>
      </c>
      <c r="C30" s="6" t="n">
        <v>3587</v>
      </c>
    </row>
    <row r="31">
      <c r="A31" s="4" t="inlineStr">
        <is>
          <t>Assets measured at fair value on a nonrecurring basis</t>
        </is>
      </c>
      <c r="B31" s="6" t="n">
        <v>0</v>
      </c>
      <c r="C31" s="6" t="n">
        <v>3587</v>
      </c>
    </row>
    <row r="32">
      <c r="A32" s="4" t="inlineStr">
        <is>
          <t>Fair Value, Measurements, Nonrecurring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 for sale</t>
        </is>
      </c>
      <c r="B34" s="6" t="n">
        <v>8272</v>
      </c>
      <c r="C34" s="6" t="n">
        <v>1139</v>
      </c>
    </row>
    <row r="35">
      <c r="A35" s="4" t="inlineStr">
        <is>
          <t>Real estate collateral-dependent loans (net of allowance for credit losses)</t>
        </is>
      </c>
      <c r="B35" s="6" t="n">
        <v>0</v>
      </c>
      <c r="C35" s="6" t="n">
        <v>0</v>
      </c>
    </row>
    <row r="36">
      <c r="A36" s="4" t="inlineStr">
        <is>
          <t>Investment in operating leases, property under facility operations, office facilities and other assets</t>
        </is>
      </c>
      <c r="B36" s="4" t="inlineStr">
        <is>
          <t xml:space="preserve"> </t>
        </is>
      </c>
      <c r="C36" s="6" t="n">
        <v>31</v>
      </c>
    </row>
    <row r="37">
      <c r="A37" s="4" t="inlineStr">
        <is>
          <t>Investment in operating leases and property under facility operations</t>
        </is>
      </c>
      <c r="B37" s="6" t="n">
        <v>0</v>
      </c>
      <c r="C37" s="4" t="inlineStr">
        <is>
          <t xml:space="preserve"> </t>
        </is>
      </c>
    </row>
    <row r="38">
      <c r="A38" s="4" t="inlineStr">
        <is>
          <t>Certain equity securities</t>
        </is>
      </c>
      <c r="B38" s="6" t="n">
        <v>16170</v>
      </c>
      <c r="C38" s="6" t="n">
        <v>11794</v>
      </c>
    </row>
    <row r="39">
      <c r="A39" s="4" t="inlineStr">
        <is>
          <t>Certain investment in affiliates</t>
        </is>
      </c>
      <c r="B39" s="4" t="inlineStr">
        <is>
          <t xml:space="preserve"> </t>
        </is>
      </c>
      <c r="C39" s="6" t="n">
        <v>0</v>
      </c>
    </row>
    <row r="40">
      <c r="A40" s="4" t="inlineStr">
        <is>
          <t>Assets measured at fair value on a nonrecurring basis</t>
        </is>
      </c>
      <c r="B40" s="6" t="n">
        <v>24442</v>
      </c>
      <c r="C40" s="6" t="n">
        <v>12964</v>
      </c>
    </row>
    <row r="41">
      <c r="A41" s="4" t="inlineStr">
        <is>
          <t>Fair Value, Measurements, Non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 for sale</t>
        </is>
      </c>
      <c r="B43" s="6" t="n">
        <v>159</v>
      </c>
      <c r="C43" s="6" t="n">
        <v>0</v>
      </c>
    </row>
    <row r="44">
      <c r="A44" s="4" t="inlineStr">
        <is>
          <t>Real estate collateral-dependent loans (net of allowance for credit losses)</t>
        </is>
      </c>
      <c r="B44" s="6" t="n">
        <v>6493</v>
      </c>
      <c r="C44" s="6" t="n">
        <v>5970</v>
      </c>
    </row>
    <row r="45">
      <c r="A45" s="4" t="inlineStr">
        <is>
          <t>Investment in operating leases, property under facility operations, office facilities and other assets</t>
        </is>
      </c>
      <c r="B45" s="4" t="inlineStr">
        <is>
          <t xml:space="preserve"> </t>
        </is>
      </c>
      <c r="C45" s="6" t="n">
        <v>4537</v>
      </c>
    </row>
    <row r="46">
      <c r="A46" s="4" t="inlineStr">
        <is>
          <t>Investment in operating leases and property under facility operations</t>
        </is>
      </c>
      <c r="B46" s="6" t="n">
        <v>517</v>
      </c>
      <c r="C46" s="4" t="inlineStr">
        <is>
          <t xml:space="preserve"> </t>
        </is>
      </c>
    </row>
    <row r="47">
      <c r="A47" s="4" t="inlineStr">
        <is>
          <t>Certain equity securities</t>
        </is>
      </c>
      <c r="B47" s="6" t="n">
        <v>0</v>
      </c>
      <c r="C47" s="6" t="n">
        <v>0</v>
      </c>
    </row>
    <row r="48">
      <c r="A48" s="4" t="inlineStr">
        <is>
          <t>Certain investment in affiliates</t>
        </is>
      </c>
      <c r="B48" s="4" t="inlineStr">
        <is>
          <t xml:space="preserve"> </t>
        </is>
      </c>
      <c r="C48" s="6" t="n">
        <v>426</v>
      </c>
    </row>
    <row r="49">
      <c r="A49" s="4" t="inlineStr">
        <is>
          <t>Assets measured at fair value on a nonrecurring basis</t>
        </is>
      </c>
      <c r="B49" s="5" t="n">
        <v>7169</v>
      </c>
      <c r="C49" s="5" t="n">
        <v>109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Dec. 31, 2023 JPY (¥)</t>
        </is>
      </c>
      <c r="E1" s="2" t="inlineStr">
        <is>
          <t>Mar. 31, 2023 JPY (¥)</t>
        </is>
      </c>
    </row>
    <row r="2">
      <c r="A2" s="3" t="inlineStr">
        <is>
          <t>Fair Value, Assets and Liabilities Measured on Recurring and Nonrecurring Basis [Line Items]</t>
        </is>
      </c>
      <c r="C2" s="4" t="inlineStr">
        <is>
          <t xml:space="preserve"> </t>
        </is>
      </c>
      <c r="E2" s="4" t="inlineStr">
        <is>
          <t xml:space="preserve"> </t>
        </is>
      </c>
    </row>
    <row r="3">
      <c r="A3" s="4" t="inlineStr">
        <is>
          <t>Loans held for sale</t>
        </is>
      </c>
      <c r="C3" s="5" t="n">
        <v>121135</v>
      </c>
      <c r="E3" s="5" t="n">
        <v>197041</v>
      </c>
    </row>
    <row r="4">
      <c r="A4" s="4" t="inlineStr">
        <is>
          <t>Available-for-sale debt securities</t>
        </is>
      </c>
      <c r="C4" s="6" t="n">
        <v>2537681</v>
      </c>
      <c r="E4" s="6" t="n">
        <v>2234608</v>
      </c>
    </row>
    <row r="5">
      <c r="A5" s="4" t="inlineStr">
        <is>
          <t>Equity securities</t>
        </is>
      </c>
      <c r="B5" s="4" t="inlineStr">
        <is>
          <t>[1]</t>
        </is>
      </c>
      <c r="C5" s="6" t="n">
        <v>734659</v>
      </c>
      <c r="E5" s="6" t="n">
        <v>589312</v>
      </c>
    </row>
    <row r="6">
      <c r="A6" s="4" t="inlineStr">
        <is>
          <t>Certain investment in affiliates</t>
        </is>
      </c>
      <c r="C6" s="6" t="n">
        <v>5737</v>
      </c>
      <c r="E6" s="6" t="n">
        <v>2511</v>
      </c>
    </row>
    <row r="7">
      <c r="A7" s="4" t="inlineStr">
        <is>
          <t>Derivative assets</t>
        </is>
      </c>
      <c r="C7" s="6" t="n">
        <v>37127</v>
      </c>
      <c r="E7" s="6" t="n">
        <v>50346</v>
      </c>
    </row>
    <row r="8">
      <c r="A8" s="4" t="inlineStr">
        <is>
          <t>Other assets</t>
        </is>
      </c>
      <c r="C8" s="6" t="n">
        <v>3433</v>
      </c>
      <c r="E8" s="6" t="n">
        <v>4676</v>
      </c>
    </row>
    <row r="9">
      <c r="A9" s="4" t="inlineStr">
        <is>
          <t>Derivative Liability</t>
        </is>
      </c>
      <c r="C9" s="6" t="n">
        <v>31172</v>
      </c>
      <c r="E9" s="6" t="n">
        <v>49314</v>
      </c>
    </row>
    <row r="10">
      <c r="A10" s="4" t="inlineStr">
        <is>
          <t>Policy liabilities and Policy Account Balances</t>
        </is>
      </c>
      <c r="C10" s="6" t="n">
        <v>157813</v>
      </c>
      <c r="E10" s="6" t="n">
        <v>163734</v>
      </c>
    </row>
    <row r="11">
      <c r="A11" s="4" t="inlineStr">
        <is>
          <t>Reinsurance recoverables</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Other assets</t>
        </is>
      </c>
      <c r="C13" s="6" t="n">
        <v>3433</v>
      </c>
      <c r="E13" s="6" t="n">
        <v>4676</v>
      </c>
    </row>
    <row r="14">
      <c r="A14" s="4" t="inlineStr">
        <is>
          <t>Variable Annuity and Variable Life Insurance Contracts</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Policy liabilities and Policy Account Balances</t>
        </is>
      </c>
      <c r="C16" s="6" t="n">
        <v>157813</v>
      </c>
      <c r="E16" s="6" t="n">
        <v>163734</v>
      </c>
    </row>
    <row r="17">
      <c r="A17" s="4" t="inlineStr">
        <is>
          <t>Japanese prefectural and foreign municipal bond securitie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Available-for-sale debt securities</t>
        </is>
      </c>
      <c r="C19" s="6" t="n">
        <v>383257</v>
      </c>
      <c r="E19" s="6" t="n">
        <v>369246</v>
      </c>
    </row>
    <row r="20">
      <c r="A20" s="4" t="inlineStr">
        <is>
          <t>Corporate debt securitie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Available-for-sale debt securities</t>
        </is>
      </c>
      <c r="C22" s="6" t="n">
        <v>818313</v>
      </c>
      <c r="E22" s="6" t="n">
        <v>784388</v>
      </c>
    </row>
    <row r="23">
      <c r="A23" s="4" t="inlineStr">
        <is>
          <t>CMBS and RMBS in the Americas</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Available-for-sale debt securities</t>
        </is>
      </c>
      <c r="C25" s="6" t="n">
        <v>74802</v>
      </c>
      <c r="E25" s="6" t="n">
        <v>43173</v>
      </c>
    </row>
    <row r="26">
      <c r="A26" s="4" t="inlineStr">
        <is>
          <t>Other asset-backed securities and debt securities</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Available-for-sale debt securities</t>
        </is>
      </c>
      <c r="C28" s="6" t="n">
        <v>283773</v>
      </c>
      <c r="E28" s="6" t="n">
        <v>236506</v>
      </c>
    </row>
    <row r="29">
      <c r="A29" s="4" t="inlineStr">
        <is>
          <t>Level 3</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Available-for-sale debt securities</t>
        </is>
      </c>
      <c r="C31" s="6" t="n">
        <v>299328</v>
      </c>
      <c r="E31" s="6" t="n">
        <v>243602</v>
      </c>
    </row>
    <row r="32">
      <c r="A32" s="4" t="inlineStr">
        <is>
          <t>Equity securities</t>
        </is>
      </c>
      <c r="C32" s="6" t="n">
        <v>150559</v>
      </c>
      <c r="D32" s="4" t="inlineStr">
        <is>
          <t>[2]</t>
        </is>
      </c>
      <c r="E32" s="6" t="n">
        <v>140563</v>
      </c>
      <c r="F32" s="4" t="inlineStr">
        <is>
          <t>[3]</t>
        </is>
      </c>
    </row>
    <row r="33">
      <c r="A33" s="4" t="inlineStr">
        <is>
          <t>Certain investment in affiliates</t>
        </is>
      </c>
      <c r="C33" s="6" t="n">
        <v>5737</v>
      </c>
      <c r="E33" s="6" t="n">
        <v>2511</v>
      </c>
    </row>
    <row r="34">
      <c r="A34" s="4" t="inlineStr">
        <is>
          <t>Derivative assets</t>
        </is>
      </c>
      <c r="B34" s="4" t="inlineStr">
        <is>
          <t>[4]</t>
        </is>
      </c>
      <c r="C34" s="6" t="n">
        <v>0</v>
      </c>
      <c r="E34" s="6" t="n">
        <v>0</v>
      </c>
    </row>
    <row r="35">
      <c r="A35" s="4" t="inlineStr">
        <is>
          <t>Derivative Liability</t>
        </is>
      </c>
      <c r="B35" s="4" t="inlineStr">
        <is>
          <t>[4]</t>
        </is>
      </c>
      <c r="C35" s="6" t="n">
        <v>0</v>
      </c>
      <c r="E35" s="6" t="n">
        <v>0</v>
      </c>
    </row>
    <row r="36">
      <c r="A36" s="4" t="inlineStr">
        <is>
          <t>Fair Value, Measurements, Recurring</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Loans held for sale</t>
        </is>
      </c>
      <c r="B38" s="4" t="inlineStr">
        <is>
          <t>[5]</t>
        </is>
      </c>
      <c r="C38" s="6" t="n">
        <v>121135</v>
      </c>
      <c r="E38" s="6" t="n">
        <v>197041</v>
      </c>
    </row>
    <row r="39">
      <c r="A39" s="4" t="inlineStr">
        <is>
          <t>Available-for-sale debt securities</t>
        </is>
      </c>
      <c r="C39" s="6" t="n">
        <v>2537681</v>
      </c>
      <c r="E39" s="6" t="n">
        <v>2234608</v>
      </c>
    </row>
    <row r="40">
      <c r="A40" s="4" t="inlineStr">
        <is>
          <t>Certain investment in affiliates</t>
        </is>
      </c>
      <c r="B40" s="4" t="inlineStr">
        <is>
          <t>[6]</t>
        </is>
      </c>
      <c r="C40" s="6" t="n">
        <v>5737</v>
      </c>
      <c r="E40" s="6" t="n">
        <v>2511</v>
      </c>
    </row>
    <row r="41">
      <c r="A41" s="4" t="inlineStr">
        <is>
          <t>Derivative assets</t>
        </is>
      </c>
      <c r="C41" s="6" t="n">
        <v>37127</v>
      </c>
      <c r="E41" s="6" t="n">
        <v>50346</v>
      </c>
    </row>
    <row r="42">
      <c r="A42" s="4" t="inlineStr">
        <is>
          <t>Other assets</t>
        </is>
      </c>
      <c r="C42" s="6" t="n">
        <v>3433</v>
      </c>
      <c r="E42" s="6" t="n">
        <v>4676</v>
      </c>
    </row>
    <row r="43">
      <c r="A43" s="4" t="inlineStr">
        <is>
          <t>Total</t>
        </is>
      </c>
      <c r="C43" s="6" t="n">
        <v>3140628</v>
      </c>
      <c r="E43" s="6" t="n">
        <v>2892649</v>
      </c>
    </row>
    <row r="44">
      <c r="A44" s="4" t="inlineStr">
        <is>
          <t>Derivative Liability</t>
        </is>
      </c>
      <c r="C44" s="6" t="n">
        <v>31172</v>
      </c>
      <c r="E44" s="6" t="n">
        <v>49314</v>
      </c>
    </row>
    <row r="45">
      <c r="A45" s="4" t="inlineStr">
        <is>
          <t>Policy liabilities and Policy Account Balances</t>
        </is>
      </c>
      <c r="C45" s="6" t="n">
        <v>157813</v>
      </c>
      <c r="E45" s="6" t="n">
        <v>163734</v>
      </c>
    </row>
    <row r="46">
      <c r="A46" s="4" t="inlineStr">
        <is>
          <t>Total financial liabilities</t>
        </is>
      </c>
      <c r="C46" s="6" t="n">
        <v>228046</v>
      </c>
      <c r="E46" s="6" t="n">
        <v>235100</v>
      </c>
    </row>
    <row r="47">
      <c r="A47" s="4" t="inlineStr">
        <is>
          <t>Fair Value, Measurements, Recurring | Reinsurance recoverable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Other assets</t>
        </is>
      </c>
      <c r="B49" s="4" t="inlineStr">
        <is>
          <t>[7]</t>
        </is>
      </c>
      <c r="C49" s="6" t="n">
        <v>3433</v>
      </c>
      <c r="E49" s="6" t="n">
        <v>4676</v>
      </c>
    </row>
    <row r="50">
      <c r="A50" s="4" t="inlineStr">
        <is>
          <t>Fair Value, Measurements, Recurring | Variable Annuity and Variable Life Insurance Contract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Policy liabilities and Policy Account Balances</t>
        </is>
      </c>
      <c r="B52" s="4" t="inlineStr">
        <is>
          <t>[8]</t>
        </is>
      </c>
      <c r="C52" s="6" t="n">
        <v>157813</v>
      </c>
      <c r="E52" s="6" t="n">
        <v>163734</v>
      </c>
    </row>
    <row r="53">
      <c r="A53" s="4" t="inlineStr">
        <is>
          <t>Fair Value, Measurements, Recurring | Japanese prefectural and foreign municipal bond securiti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Available-for-sale debt securities</t>
        </is>
      </c>
      <c r="C55" s="6" t="n">
        <v>383257</v>
      </c>
      <c r="E55" s="6" t="n">
        <v>369246</v>
      </c>
    </row>
    <row r="56">
      <c r="A56" s="4" t="inlineStr">
        <is>
          <t>Fair Value, Measurements, Recurring | Corporate debt securities</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Available-for-sale debt securities</t>
        </is>
      </c>
      <c r="B58" s="4" t="inlineStr">
        <is>
          <t>[9]</t>
        </is>
      </c>
      <c r="C58" s="6" t="n">
        <v>818313</v>
      </c>
      <c r="E58" s="6" t="n">
        <v>784388</v>
      </c>
    </row>
    <row r="59">
      <c r="A59" s="4" t="inlineStr">
        <is>
          <t>Fair Value, Measurements, Recurring | Other asset-backed securities and debt securities</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Available-for-sale debt securities</t>
        </is>
      </c>
      <c r="C61" s="6" t="n">
        <v>283773</v>
      </c>
      <c r="E61" s="6" t="n">
        <v>236506</v>
      </c>
    </row>
    <row r="62">
      <c r="A62" s="4" t="inlineStr">
        <is>
          <t>Fair Value, Measurements, Recurring | Level 3</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Loans held for sale</t>
        </is>
      </c>
      <c r="B64" s="4" t="inlineStr">
        <is>
          <t>[5]</t>
        </is>
      </c>
      <c r="C64" s="6" t="n">
        <v>102594</v>
      </c>
      <c r="E64" s="6" t="n">
        <v>173849</v>
      </c>
    </row>
    <row r="65">
      <c r="A65" s="4" t="inlineStr">
        <is>
          <t>Available-for-sale debt securities</t>
        </is>
      </c>
      <c r="C65" s="6" t="n">
        <v>299328</v>
      </c>
      <c r="E65" s="6" t="n">
        <v>243602</v>
      </c>
    </row>
    <row r="66">
      <c r="A66" s="4" t="inlineStr">
        <is>
          <t>Certain investment in affiliates</t>
        </is>
      </c>
      <c r="B66" s="4" t="inlineStr">
        <is>
          <t>[6]</t>
        </is>
      </c>
      <c r="C66" s="6" t="n">
        <v>5737</v>
      </c>
      <c r="E66" s="6" t="n">
        <v>2511</v>
      </c>
    </row>
    <row r="67">
      <c r="A67" s="4" t="inlineStr">
        <is>
          <t>Derivative assets</t>
        </is>
      </c>
      <c r="C67" s="6" t="n">
        <v>0</v>
      </c>
      <c r="E67" s="6" t="n">
        <v>0</v>
      </c>
    </row>
    <row r="68">
      <c r="A68" s="4" t="inlineStr">
        <is>
          <t>Other assets</t>
        </is>
      </c>
      <c r="C68" s="6" t="n">
        <v>3433</v>
      </c>
      <c r="E68" s="6" t="n">
        <v>4676</v>
      </c>
    </row>
    <row r="69">
      <c r="A69" s="4" t="inlineStr">
        <is>
          <t>Total</t>
        </is>
      </c>
      <c r="C69" s="6" t="n">
        <v>567905</v>
      </c>
      <c r="E69" s="6" t="n">
        <v>572019</v>
      </c>
    </row>
    <row r="70">
      <c r="A70" s="4" t="inlineStr">
        <is>
          <t>Derivative Liability</t>
        </is>
      </c>
      <c r="C70" s="6" t="n">
        <v>0</v>
      </c>
      <c r="E70" s="6" t="n">
        <v>0</v>
      </c>
    </row>
    <row r="71">
      <c r="A71" s="4" t="inlineStr">
        <is>
          <t>Policy liabilities and Policy Account Balances</t>
        </is>
      </c>
      <c r="C71" s="6" t="n">
        <v>157813</v>
      </c>
      <c r="E71" s="6" t="n">
        <v>163734</v>
      </c>
    </row>
    <row r="72">
      <c r="A72" s="4" t="inlineStr">
        <is>
          <t>Total financial liabilities</t>
        </is>
      </c>
      <c r="C72" s="6" t="n">
        <v>163204</v>
      </c>
      <c r="E72" s="6" t="n">
        <v>178376</v>
      </c>
    </row>
    <row r="73">
      <c r="A73" s="4" t="inlineStr">
        <is>
          <t>Fair Value, Measurements, Recurring | Level 3 | Discounted cash flows</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Certain investment in affiliates</t>
        </is>
      </c>
      <c r="C75" s="6" t="n">
        <v>5737</v>
      </c>
      <c r="E75" s="6" t="n">
        <v>2511</v>
      </c>
    </row>
    <row r="76">
      <c r="A76" s="4" t="inlineStr">
        <is>
          <t>Fair Value, Measurements, Recurring | Level 3 | Discount rate | Discounted cash flows</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Loans held for sale</t>
        </is>
      </c>
      <c r="C78" s="6" t="n">
        <v>102594</v>
      </c>
      <c r="E78" s="6" t="n">
        <v>173849</v>
      </c>
    </row>
    <row r="79">
      <c r="A79" s="4" t="inlineStr">
        <is>
          <t>Fair Value, Measurements, Recurring | Level 3 | Reinsurance recoverables</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Other assets</t>
        </is>
      </c>
      <c r="B81" s="4" t="inlineStr">
        <is>
          <t>[7]</t>
        </is>
      </c>
      <c r="C81" s="6" t="n">
        <v>3433</v>
      </c>
      <c r="E81" s="6" t="n">
        <v>4676</v>
      </c>
    </row>
    <row r="82">
      <c r="A82" s="4" t="inlineStr">
        <is>
          <t>Fair Value, Measurements, Recurring | Level 3 | Reinsurance recoverables | Discounted cash flows</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Other assets</t>
        </is>
      </c>
      <c r="C84" s="6" t="n">
        <v>3433</v>
      </c>
      <c r="E84" s="6" t="n">
        <v>4676</v>
      </c>
    </row>
    <row r="85">
      <c r="A85" s="4" t="inlineStr">
        <is>
          <t>Fair Value, Measurements, Recurring | Level 3 | Variable Annuity and Variable Life Insurance Contracts</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Policy liabilities and Policy Account Balances</t>
        </is>
      </c>
      <c r="B87" s="4" t="inlineStr">
        <is>
          <t>[8]</t>
        </is>
      </c>
      <c r="C87" s="6" t="n">
        <v>157813</v>
      </c>
      <c r="E87" s="6" t="n">
        <v>163734</v>
      </c>
    </row>
    <row r="88">
      <c r="A88" s="4" t="inlineStr">
        <is>
          <t>Fair Value, Measurements, Recurring | Level 3 | Variable Annuity and Variable Life Insurance Contracts | Discounted cash flow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Policy liabilities and Policy Account Balances</t>
        </is>
      </c>
      <c r="C90" s="6" t="n">
        <v>157813</v>
      </c>
      <c r="E90" s="6" t="n">
        <v>163734</v>
      </c>
    </row>
    <row r="91">
      <c r="A91" s="4" t="inlineStr">
        <is>
          <t>Fair Value, Measurements, Recurring | Level 3 | Japanese prefectural and foreign municipal bond securities</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Available-for-sale debt securities</t>
        </is>
      </c>
      <c r="C93" s="6" t="n">
        <v>4765</v>
      </c>
      <c r="E93" s="6" t="n">
        <v>3331</v>
      </c>
    </row>
    <row r="94">
      <c r="A94" s="4" t="inlineStr">
        <is>
          <t>Fair Value, Measurements, Recurring | Level 3 | Japanese prefectural and foreign municipal bond securities | Discounted cash flows</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Available-for-sale debt securities</t>
        </is>
      </c>
      <c r="C96" s="6" t="n">
        <v>1227</v>
      </c>
      <c r="E96" s="4" t="inlineStr">
        <is>
          <t xml:space="preserve"> </t>
        </is>
      </c>
    </row>
    <row r="97">
      <c r="A97" s="4" t="inlineStr">
        <is>
          <t>Fair Value, Measurements, Recurring | Level 3 | Japanese prefectural and foreign municipal bond securities | Appraisals/Broker quotes</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Available-for-sale debt securities</t>
        </is>
      </c>
      <c r="C99" s="5" t="n">
        <v>3538</v>
      </c>
      <c r="E99" s="6" t="n">
        <v>3331</v>
      </c>
    </row>
    <row r="100">
      <c r="A100" s="4" t="inlineStr">
        <is>
          <t>Fair Value, Measurements, Recurring | Level 3 | Japanese prefectural and foreign municipal bond securities | Discount rate | Discounted cash flows</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Significant unobservable inputs, Available-for-sale debt securities</t>
        </is>
      </c>
      <c r="C102" s="11" t="n">
        <v>0.058</v>
      </c>
      <c r="E102" s="4" t="inlineStr">
        <is>
          <t xml:space="preserve"> </t>
        </is>
      </c>
    </row>
    <row r="103">
      <c r="A103" s="4" t="inlineStr">
        <is>
          <t>Fair Value, Measurements, Recurring | Level 3 | Corporate debt securities</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Available-for-sale debt securities</t>
        </is>
      </c>
      <c r="B105" s="4" t="inlineStr">
        <is>
          <t>[9]</t>
        </is>
      </c>
      <c r="C105" s="5" t="n">
        <v>5151</v>
      </c>
      <c r="E105" s="6" t="n">
        <v>4737</v>
      </c>
    </row>
    <row r="106">
      <c r="A106" s="4" t="inlineStr">
        <is>
          <t>Fair Value, Measurements, Recurring | Level 3 | Corporate debt securities | Discounted cash flows</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Available-for-sale debt securities</t>
        </is>
      </c>
      <c r="C108" s="6" t="n">
        <v>140</v>
      </c>
      <c r="E108" s="6" t="n">
        <v>280</v>
      </c>
    </row>
    <row r="109">
      <c r="A109" s="4" t="inlineStr">
        <is>
          <t>Fair Value, Measurements, Recurring | Level 3 | Corporate debt securities | Appraisals/Broker quotes</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Available-for-sale debt securities</t>
        </is>
      </c>
      <c r="C111" s="5" t="n">
        <v>5011</v>
      </c>
      <c r="E111" s="5" t="n">
        <v>4457</v>
      </c>
    </row>
    <row r="112">
      <c r="A112" s="4" t="inlineStr">
        <is>
          <t>Fair Value, Measurements, Recurring | Level 3 | Corporate debt securities | Discount rate | Discounted cash flows</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Significant unobservable inputs, Available-for-sale debt securities</t>
        </is>
      </c>
      <c r="C114" s="11" t="n">
        <v>0.005</v>
      </c>
      <c r="E114" s="11" t="n">
        <v>0.004</v>
      </c>
    </row>
    <row r="115">
      <c r="A115" s="4" t="inlineStr">
        <is>
          <t>Fair Value, Measurements, Recurring | Level 3 | CMBS and RMBS in the Americas | Appraisals/Broker quotes</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Available-for-sale debt securities</t>
        </is>
      </c>
      <c r="C117" s="5" t="n">
        <v>6718</v>
      </c>
      <c r="E117" s="4" t="inlineStr">
        <is>
          <t xml:space="preserve"> </t>
        </is>
      </c>
    </row>
    <row r="118">
      <c r="A118" s="4" t="inlineStr">
        <is>
          <t>Fair Value, Measurements, Recurring | Level 3 | Other asset-backed securities and debt securities</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Available-for-sale debt securities</t>
        </is>
      </c>
      <c r="C120" s="6" t="n">
        <v>282694</v>
      </c>
      <c r="E120" s="5" t="n">
        <v>235534</v>
      </c>
    </row>
    <row r="121">
      <c r="A121" s="4" t="inlineStr">
        <is>
          <t>Fair Value, Measurements, Recurring | Level 3 | Other asset-backed securities and debt securities | Discounted cash flows</t>
        </is>
      </c>
      <c r="C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row>
    <row r="123">
      <c r="A123" s="4" t="inlineStr">
        <is>
          <t>Available-for-sale debt securities</t>
        </is>
      </c>
      <c r="C123" s="6" t="n">
        <v>29753</v>
      </c>
      <c r="E123" s="6" t="n">
        <v>29165</v>
      </c>
    </row>
    <row r="124">
      <c r="A124" s="4" t="inlineStr">
        <is>
          <t>Fair Value, Measurements, Recurring | Level 3 | Other asset-backed securities and debt securities | Appraisals/Broker quotes</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Available-for-sale debt securities</t>
        </is>
      </c>
      <c r="C126" s="5" t="n">
        <v>252941</v>
      </c>
      <c r="E126" s="5" t="n">
        <v>206369</v>
      </c>
    </row>
    <row r="127">
      <c r="A127" s="4" t="inlineStr">
        <is>
          <t>Fair Value, Measurements, Recurring | Level 3 | Other asset-backed securities and debt securities | Probability of default | Discounted cash flows</t>
        </is>
      </c>
      <c r="C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row>
    <row r="129">
      <c r="A129" s="4" t="inlineStr">
        <is>
          <t>Significant unobservable inputs, Available-for-sale debt securities</t>
        </is>
      </c>
      <c r="C129" s="11" t="n">
        <v>0.019</v>
      </c>
      <c r="E129" s="11" t="n">
        <v>0.019</v>
      </c>
    </row>
    <row r="130">
      <c r="A130" s="4" t="inlineStr">
        <is>
          <t>Fair Value, Measurements, Recurring | Level 3 | Investment funds | Discounted cash flows</t>
        </is>
      </c>
      <c r="C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E131" s="4" t="inlineStr">
        <is>
          <t xml:space="preserve"> </t>
        </is>
      </c>
    </row>
    <row r="132">
      <c r="A132" s="4" t="inlineStr">
        <is>
          <t>Equity securities</t>
        </is>
      </c>
      <c r="C132" s="5" t="n">
        <v>127715</v>
      </c>
      <c r="E132" s="5" t="n">
        <v>120744</v>
      </c>
    </row>
    <row r="133">
      <c r="A133" s="4" t="inlineStr">
        <is>
          <t>Fair Value, Measurements, Recurring | Level 3 | Investment funds | Appraisals/Broker quotes</t>
        </is>
      </c>
      <c r="C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row>
    <row r="135">
      <c r="A135" s="4" t="inlineStr">
        <is>
          <t>Equity securities</t>
        </is>
      </c>
      <c r="C135" s="6" t="n">
        <v>22844</v>
      </c>
      <c r="E135" s="6" t="n">
        <v>19819</v>
      </c>
    </row>
    <row r="136">
      <c r="A136" s="4" t="inlineStr">
        <is>
          <t>Fair Value, Measurements, Recurring | Level 3 | Options held/written and other | Discounted cash flows</t>
        </is>
      </c>
      <c r="C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row>
    <row r="138">
      <c r="A138" s="4" t="inlineStr">
        <is>
          <t>Derivative assets</t>
        </is>
      </c>
      <c r="C138" s="6" t="n">
        <v>6254</v>
      </c>
      <c r="E138" s="6" t="n">
        <v>6818</v>
      </c>
    </row>
    <row r="139">
      <c r="A139" s="4" t="inlineStr">
        <is>
          <t>Derivative Liability</t>
        </is>
      </c>
      <c r="C139" s="6" t="n">
        <v>5366</v>
      </c>
      <c r="E139" s="6" t="n">
        <v>14603</v>
      </c>
    </row>
    <row r="140">
      <c r="A140" s="4" t="inlineStr">
        <is>
          <t>Fair Value, Measurements, Recurring | Level 3 | Options held/written and other | Appraisals/Broker quotes</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Derivative Liability</t>
        </is>
      </c>
      <c r="C142" s="5" t="n">
        <v>25</v>
      </c>
      <c r="E142" s="5" t="n">
        <v>39</v>
      </c>
    </row>
    <row r="143">
      <c r="A143" s="4" t="inlineStr">
        <is>
          <t>Fair Value, Measurements, Recurring | Level 3 | Minimum | Discount rate | Discounted cash flows</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Significant unobservable inputs, Certain investment in affiliates</t>
        </is>
      </c>
      <c r="C145" s="12" t="n">
        <v>0.08</v>
      </c>
      <c r="E145" s="12" t="n">
        <v>0.08</v>
      </c>
    </row>
    <row r="146">
      <c r="A146" s="4" t="inlineStr">
        <is>
          <t>Fair Value, Measurements, Recurring | Level 3 | Minimum | Discount rate | Discounted cash flows | Loans held for sale</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Significant unobservable inputs, Loans held for sale</t>
        </is>
      </c>
      <c r="C148" s="11" t="n">
        <v>0.079</v>
      </c>
      <c r="E148" s="12" t="n">
        <v>0.08</v>
      </c>
    </row>
    <row r="149">
      <c r="A149" s="4" t="inlineStr">
        <is>
          <t>Fair Value, Measurements, Recurring | Level 3 | Minimum | Reinsurance recoverables | Discount rate | Discounted cash flows</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Significant unobservable inputs, Other assets</t>
        </is>
      </c>
      <c r="C151" s="11" t="n">
        <v>-0.004</v>
      </c>
      <c r="E151" s="11" t="n">
        <v>-0.004</v>
      </c>
    </row>
    <row r="152">
      <c r="A152" s="4" t="inlineStr">
        <is>
          <t>Fair Value, Measurements, Recurring | Level 3 | Minimum | Reinsurance recoverables | Mortality Rate | Discounted cash flows</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Significant unobservable inputs, Other assets</t>
        </is>
      </c>
      <c r="C154" s="6" t="n">
        <v>0</v>
      </c>
      <c r="E154" s="6" t="n">
        <v>0</v>
      </c>
    </row>
    <row r="155">
      <c r="A155" s="4" t="inlineStr">
        <is>
          <t>Fair Value, Measurements, Recurring | Level 3 | Minimum | Reinsurance recoverables | Lapse Rate | Discounted cash flows</t>
        </is>
      </c>
      <c r="C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row>
    <row r="157">
      <c r="A157" s="4" t="inlineStr">
        <is>
          <t>Significant unobservable inputs, Other assets</t>
        </is>
      </c>
      <c r="C157" s="11" t="n">
        <v>0.015</v>
      </c>
      <c r="E157" s="11" t="n">
        <v>0.015</v>
      </c>
    </row>
    <row r="158">
      <c r="A158" s="4" t="inlineStr">
        <is>
          <t>Fair Value, Measurements, Recurring | Level 3 | Minimum | Reinsurance recoverables | Annuitization Rate | Discounted cash flows</t>
        </is>
      </c>
      <c r="C158" s="4" t="inlineStr">
        <is>
          <t xml:space="preserve"> </t>
        </is>
      </c>
      <c r="E158" s="4" t="inlineStr">
        <is>
          <t xml:space="preserve"> </t>
        </is>
      </c>
    </row>
    <row r="159">
      <c r="A159" s="3" t="inlineStr">
        <is>
          <t>Fair Value, Assets and Liabilities Measured on Recurring and Nonrecurring Basis [Line Items]</t>
        </is>
      </c>
      <c r="C159" s="4" t="inlineStr">
        <is>
          <t xml:space="preserve"> </t>
        </is>
      </c>
      <c r="E159" s="4" t="inlineStr">
        <is>
          <t xml:space="preserve"> </t>
        </is>
      </c>
    </row>
    <row r="160">
      <c r="A160" s="4" t="inlineStr">
        <is>
          <t>Significant unobservable inputs, Other assets</t>
        </is>
      </c>
      <c r="C160" s="6" t="n">
        <v>0</v>
      </c>
      <c r="E160" s="6" t="n">
        <v>0</v>
      </c>
    </row>
    <row r="161">
      <c r="A161" s="4" t="inlineStr">
        <is>
          <t>Fair Value, Measurements, Recurring | Level 3 | Minimum | Variable Annuity and Variable Life Insurance Contracts | Discount rate | Discounted cash flows</t>
        </is>
      </c>
      <c r="C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E162" s="4" t="inlineStr">
        <is>
          <t xml:space="preserve"> </t>
        </is>
      </c>
    </row>
    <row r="163">
      <c r="A163" s="4" t="inlineStr">
        <is>
          <t>Significant unobservable inputs, Policy liabilities and Policy Account Balances</t>
        </is>
      </c>
      <c r="C163" s="11" t="n">
        <v>-0.004</v>
      </c>
      <c r="E163" s="11" t="n">
        <v>-0.004</v>
      </c>
    </row>
    <row r="164">
      <c r="A164" s="4" t="inlineStr">
        <is>
          <t>Fair Value, Measurements, Recurring | Level 3 | Minimum | Variable Annuity and Variable Life Insurance Contracts | Mortality Rate | Discounted cash flows</t>
        </is>
      </c>
      <c r="C164" s="4" t="inlineStr">
        <is>
          <t xml:space="preserve"> </t>
        </is>
      </c>
      <c r="E164" s="4" t="inlineStr">
        <is>
          <t xml:space="preserve"> </t>
        </is>
      </c>
    </row>
    <row r="165">
      <c r="A165" s="3" t="inlineStr">
        <is>
          <t>Fair Value, Assets and Liabilities Measured on Recurring and Nonrecurring Basis [Line Items]</t>
        </is>
      </c>
      <c r="C165" s="4" t="inlineStr">
        <is>
          <t xml:space="preserve"> </t>
        </is>
      </c>
      <c r="E165" s="4" t="inlineStr">
        <is>
          <t xml:space="preserve"> </t>
        </is>
      </c>
    </row>
    <row r="166">
      <c r="A166" s="4" t="inlineStr">
        <is>
          <t>Significant unobservable inputs, Policy liabilities and Policy Account Balances</t>
        </is>
      </c>
      <c r="C166" s="6" t="n">
        <v>0</v>
      </c>
      <c r="E166" s="6" t="n">
        <v>0</v>
      </c>
    </row>
    <row r="167">
      <c r="A167" s="4" t="inlineStr">
        <is>
          <t>Fair Value, Measurements, Recurring | Level 3 | Minimum | Variable Annuity and Variable Life Insurance Contracts | Lapse Rate | Discounted cash flows</t>
        </is>
      </c>
      <c r="C167" s="4" t="inlineStr">
        <is>
          <t xml:space="preserve"> </t>
        </is>
      </c>
      <c r="E167" s="4" t="inlineStr">
        <is>
          <t xml:space="preserve"> </t>
        </is>
      </c>
    </row>
    <row r="168">
      <c r="A168" s="3" t="inlineStr">
        <is>
          <t>Fair Value, Assets and Liabilities Measured on Recurring and Nonrecurring Basis [Line Items]</t>
        </is>
      </c>
      <c r="C168" s="4" t="inlineStr">
        <is>
          <t xml:space="preserve"> </t>
        </is>
      </c>
      <c r="E168" s="4" t="inlineStr">
        <is>
          <t xml:space="preserve"> </t>
        </is>
      </c>
    </row>
    <row r="169">
      <c r="A169" s="4" t="inlineStr">
        <is>
          <t>Significant unobservable inputs, Policy liabilities and Policy Account Balances</t>
        </is>
      </c>
      <c r="C169" s="11" t="n">
        <v>0.015</v>
      </c>
      <c r="E169" s="11" t="n">
        <v>0.015</v>
      </c>
    </row>
    <row r="170">
      <c r="A170" s="4" t="inlineStr">
        <is>
          <t>Fair Value, Measurements, Recurring | Level 3 | Minimum | Variable Annuity and Variable Life Insurance Contracts | Annuitization Rate | Discounted cash flows</t>
        </is>
      </c>
      <c r="C170" s="4" t="inlineStr">
        <is>
          <t xml:space="preserve"> </t>
        </is>
      </c>
      <c r="E170" s="4" t="inlineStr">
        <is>
          <t xml:space="preserve"> </t>
        </is>
      </c>
    </row>
    <row r="171">
      <c r="A171" s="3" t="inlineStr">
        <is>
          <t>Fair Value, Assets and Liabilities Measured on Recurring and Nonrecurring Basis [Line Items]</t>
        </is>
      </c>
      <c r="C171" s="4" t="inlineStr">
        <is>
          <t xml:space="preserve"> </t>
        </is>
      </c>
      <c r="E171" s="4" t="inlineStr">
        <is>
          <t xml:space="preserve"> </t>
        </is>
      </c>
    </row>
    <row r="172">
      <c r="A172" s="4" t="inlineStr">
        <is>
          <t>Significant unobservable inputs, Policy liabilities and Policy Account Balances</t>
        </is>
      </c>
      <c r="C172" s="6" t="n">
        <v>0</v>
      </c>
      <c r="E172" s="6" t="n">
        <v>0</v>
      </c>
    </row>
    <row r="173">
      <c r="A173" s="4" t="inlineStr">
        <is>
          <t>Fair Value, Measurements, Recurring | Level 3 | Minimum | Other asset-backed securities and debt securities | Discount rate | Discounted cash flows</t>
        </is>
      </c>
      <c r="C173" s="4" t="inlineStr">
        <is>
          <t xml:space="preserve"> </t>
        </is>
      </c>
      <c r="E173" s="4" t="inlineStr">
        <is>
          <t xml:space="preserve"> </t>
        </is>
      </c>
    </row>
    <row r="174">
      <c r="A174" s="3" t="inlineStr">
        <is>
          <t>Fair Value, Assets and Liabilities Measured on Recurring and Nonrecurring Basis [Line Items]</t>
        </is>
      </c>
      <c r="C174" s="4" t="inlineStr">
        <is>
          <t xml:space="preserve"> </t>
        </is>
      </c>
      <c r="E174" s="4" t="inlineStr">
        <is>
          <t xml:space="preserve"> </t>
        </is>
      </c>
    </row>
    <row r="175">
      <c r="A175" s="4" t="inlineStr">
        <is>
          <t>Significant unobservable inputs, Available-for-sale debt securities</t>
        </is>
      </c>
      <c r="C175" s="11" t="n">
        <v>0.001</v>
      </c>
      <c r="E175" s="11" t="n">
        <v>0.002</v>
      </c>
    </row>
    <row r="176">
      <c r="A176" s="4" t="inlineStr">
        <is>
          <t>Fair Value, Measurements, Recurring | Level 3 | Minimum | Investment funds | WACC | Discounted cash flows</t>
        </is>
      </c>
      <c r="C176" s="4" t="inlineStr">
        <is>
          <t xml:space="preserve"> </t>
        </is>
      </c>
      <c r="E176" s="4" t="inlineStr">
        <is>
          <t xml:space="preserve"> </t>
        </is>
      </c>
    </row>
    <row r="177">
      <c r="A177" s="3" t="inlineStr">
        <is>
          <t>Fair Value, Assets and Liabilities Measured on Recurring and Nonrecurring Basis [Line Items]</t>
        </is>
      </c>
      <c r="C177" s="4" t="inlineStr">
        <is>
          <t xml:space="preserve"> </t>
        </is>
      </c>
      <c r="E177" s="4" t="inlineStr">
        <is>
          <t xml:space="preserve"> </t>
        </is>
      </c>
    </row>
    <row r="178">
      <c r="A178" s="4" t="inlineStr">
        <is>
          <t>Significant unobservable inputs, Equity securities</t>
        </is>
      </c>
      <c r="C178" s="11" t="n">
        <v>0.128</v>
      </c>
      <c r="E178" s="11" t="n">
        <v>0.119</v>
      </c>
    </row>
    <row r="179">
      <c r="A179" s="4" t="inlineStr">
        <is>
          <t>Fair Value, Measurements, Recurring | Level 3 | Minimum | Investment funds | EV/Terminal EBITDA multiple | Discounted cash flows</t>
        </is>
      </c>
      <c r="C179" s="4" t="inlineStr">
        <is>
          <t xml:space="preserve"> </t>
        </is>
      </c>
      <c r="E179" s="4" t="inlineStr">
        <is>
          <t xml:space="preserve"> </t>
        </is>
      </c>
    </row>
    <row r="180">
      <c r="A180" s="3" t="inlineStr">
        <is>
          <t>Fair Value, Assets and Liabilities Measured on Recurring and Nonrecurring Basis [Line Items]</t>
        </is>
      </c>
      <c r="C180" s="4" t="inlineStr">
        <is>
          <t xml:space="preserve"> </t>
        </is>
      </c>
      <c r="E180" s="4" t="inlineStr">
        <is>
          <t xml:space="preserve"> </t>
        </is>
      </c>
    </row>
    <row r="181">
      <c r="A181" s="4" t="inlineStr">
        <is>
          <t>Significant unobservable inputs, Equity securities</t>
        </is>
      </c>
      <c r="C181" s="13" t="n">
        <v>7.5</v>
      </c>
      <c r="E181" s="13" t="n">
        <v>7.5</v>
      </c>
    </row>
    <row r="182">
      <c r="A182" s="4" t="inlineStr">
        <is>
          <t>Fair Value, Measurements, Recurring | Level 3 | Minimum | Investment funds | EV/Last twelve months EBITDA multiple | Market Multiples</t>
        </is>
      </c>
      <c r="C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E183" s="4" t="inlineStr">
        <is>
          <t xml:space="preserve"> </t>
        </is>
      </c>
    </row>
    <row r="184">
      <c r="A184" s="4" t="inlineStr">
        <is>
          <t>Significant unobservable inputs, Equity securities</t>
        </is>
      </c>
      <c r="C184" s="13" t="n">
        <v>7.4</v>
      </c>
      <c r="E184" s="13" t="n">
        <v>5.5</v>
      </c>
    </row>
    <row r="185">
      <c r="A185" s="4" t="inlineStr">
        <is>
          <t>Fair Value, Measurements, Recurring | Level 3 | Minimum | Investment funds | EV/Forward EBITDA multiple | Market Multiples</t>
        </is>
      </c>
      <c r="C185" s="4" t="inlineStr">
        <is>
          <t xml:space="preserve"> </t>
        </is>
      </c>
      <c r="E185" s="4" t="inlineStr">
        <is>
          <t xml:space="preserve"> </t>
        </is>
      </c>
    </row>
    <row r="186">
      <c r="A186" s="3" t="inlineStr">
        <is>
          <t>Fair Value, Assets and Liabilities Measured on Recurring and Nonrecurring Basis [Line Items]</t>
        </is>
      </c>
      <c r="C186" s="4" t="inlineStr">
        <is>
          <t xml:space="preserve"> </t>
        </is>
      </c>
      <c r="E186" s="4" t="inlineStr">
        <is>
          <t xml:space="preserve"> </t>
        </is>
      </c>
    </row>
    <row r="187">
      <c r="A187" s="4" t="inlineStr">
        <is>
          <t>Significant unobservable inputs, Equity securities</t>
        </is>
      </c>
      <c r="C187" s="13" t="n">
        <v>6.9</v>
      </c>
      <c r="E187" s="13" t="n">
        <v>4.9</v>
      </c>
    </row>
    <row r="188">
      <c r="A188" s="4" t="inlineStr">
        <is>
          <t>Fair Value, Measurements, Recurring | Level 3 | Minimum | Investment funds | EV/Precedent transaction last twelve months EBITDA multiple | Market Multiples</t>
        </is>
      </c>
      <c r="C188" s="4" t="inlineStr">
        <is>
          <t xml:space="preserve"> </t>
        </is>
      </c>
      <c r="E188" s="4" t="inlineStr">
        <is>
          <t xml:space="preserve"> </t>
        </is>
      </c>
    </row>
    <row r="189">
      <c r="A189" s="3" t="inlineStr">
        <is>
          <t>Fair Value, Assets and Liabilities Measured on Recurring and Nonrecurring Basis [Line Items]</t>
        </is>
      </c>
      <c r="C189" s="4" t="inlineStr">
        <is>
          <t xml:space="preserve"> </t>
        </is>
      </c>
      <c r="E189" s="4" t="inlineStr">
        <is>
          <t xml:space="preserve"> </t>
        </is>
      </c>
    </row>
    <row r="190">
      <c r="A190" s="4" t="inlineStr">
        <is>
          <t>Significant unobservable inputs, Equity securities</t>
        </is>
      </c>
      <c r="C190" s="13" t="n">
        <v>7.5</v>
      </c>
      <c r="E190" s="13" t="n">
        <v>7.5</v>
      </c>
    </row>
    <row r="191">
      <c r="A191" s="4" t="inlineStr">
        <is>
          <t>Fair Value, Measurements, Recurring | Level 3 | Minimum | Options held/written and other | Discount rate | Discounted cash flows</t>
        </is>
      </c>
      <c r="C191" s="4" t="inlineStr">
        <is>
          <t xml:space="preserve"> </t>
        </is>
      </c>
      <c r="E191" s="4" t="inlineStr">
        <is>
          <t xml:space="preserve"> </t>
        </is>
      </c>
    </row>
    <row r="192">
      <c r="A192" s="3" t="inlineStr">
        <is>
          <t>Fair Value, Assets and Liabilities Measured on Recurring and Nonrecurring Basis [Line Items]</t>
        </is>
      </c>
      <c r="C192" s="4" t="inlineStr">
        <is>
          <t xml:space="preserve"> </t>
        </is>
      </c>
      <c r="E192" s="4" t="inlineStr">
        <is>
          <t xml:space="preserve"> </t>
        </is>
      </c>
    </row>
    <row r="193">
      <c r="A193" s="4" t="inlineStr">
        <is>
          <t>Significant unobservable inputs, Derivative assets</t>
        </is>
      </c>
      <c r="C193" s="12" t="n">
        <v>0.12</v>
      </c>
      <c r="E193" s="12" t="n">
        <v>0.12</v>
      </c>
    </row>
    <row r="194">
      <c r="A194" s="4" t="inlineStr">
        <is>
          <t>Significant unobservable inputs, Derivative liabilities</t>
        </is>
      </c>
      <c r="C194" s="12" t="n">
        <v>0.12</v>
      </c>
      <c r="E194" s="12" t="n">
        <v>0.12</v>
      </c>
    </row>
    <row r="195">
      <c r="A195" s="4" t="inlineStr">
        <is>
          <t>Fair Value, Measurements, Recurring | Level 3 | Maximum | Discount rate | Discounted cash flows</t>
        </is>
      </c>
      <c r="C195" s="4" t="inlineStr">
        <is>
          <t xml:space="preserve"> </t>
        </is>
      </c>
      <c r="E195" s="4" t="inlineStr">
        <is>
          <t xml:space="preserve"> </t>
        </is>
      </c>
    </row>
    <row r="196">
      <c r="A196" s="3" t="inlineStr">
        <is>
          <t>Fair Value, Assets and Liabilities Measured on Recurring and Nonrecurring Basis [Line Items]</t>
        </is>
      </c>
      <c r="C196" s="4" t="inlineStr">
        <is>
          <t xml:space="preserve"> </t>
        </is>
      </c>
      <c r="E196" s="4" t="inlineStr">
        <is>
          <t xml:space="preserve"> </t>
        </is>
      </c>
    </row>
    <row r="197">
      <c r="A197" s="4" t="inlineStr">
        <is>
          <t>Significant unobservable inputs, Certain investment in affiliates</t>
        </is>
      </c>
      <c r="C197" s="12" t="n">
        <v>0.12</v>
      </c>
      <c r="E197" s="12" t="n">
        <v>0.12</v>
      </c>
    </row>
    <row r="198">
      <c r="A198" s="4" t="inlineStr">
        <is>
          <t>Fair Value, Measurements, Recurring | Level 3 | Maximum | Discount rate | Discounted cash flows | Loans held for sale</t>
        </is>
      </c>
      <c r="C198" s="4" t="inlineStr">
        <is>
          <t xml:space="preserve"> </t>
        </is>
      </c>
      <c r="E198" s="4" t="inlineStr">
        <is>
          <t xml:space="preserve"> </t>
        </is>
      </c>
    </row>
    <row r="199">
      <c r="A199" s="3" t="inlineStr">
        <is>
          <t>Fair Value, Assets and Liabilities Measured on Recurring and Nonrecurring Basis [Line Items]</t>
        </is>
      </c>
      <c r="C199" s="4" t="inlineStr">
        <is>
          <t xml:space="preserve"> </t>
        </is>
      </c>
      <c r="E199" s="4" t="inlineStr">
        <is>
          <t xml:space="preserve"> </t>
        </is>
      </c>
    </row>
    <row r="200">
      <c r="A200" s="4" t="inlineStr">
        <is>
          <t>Significant unobservable inputs, Loans held for sale</t>
        </is>
      </c>
      <c r="C200" s="11" t="n">
        <v>0.132</v>
      </c>
      <c r="E200" s="12" t="n">
        <v>0.1</v>
      </c>
    </row>
    <row r="201">
      <c r="A201" s="4" t="inlineStr">
        <is>
          <t>Fair Value, Measurements, Recurring | Level 3 | Maximum | Reinsurance recoverables | Discount rate | Discounted cash flows</t>
        </is>
      </c>
      <c r="C201" s="4" t="inlineStr">
        <is>
          <t xml:space="preserve"> </t>
        </is>
      </c>
      <c r="E201" s="4" t="inlineStr">
        <is>
          <t xml:space="preserve"> </t>
        </is>
      </c>
    </row>
    <row r="202">
      <c r="A202" s="3" t="inlineStr">
        <is>
          <t>Fair Value, Assets and Liabilities Measured on Recurring and Nonrecurring Basis [Line Items]</t>
        </is>
      </c>
      <c r="C202" s="4" t="inlineStr">
        <is>
          <t xml:space="preserve"> </t>
        </is>
      </c>
      <c r="E202" s="4" t="inlineStr">
        <is>
          <t xml:space="preserve"> </t>
        </is>
      </c>
    </row>
    <row r="203">
      <c r="A203" s="4" t="inlineStr">
        <is>
          <t>Significant unobservable inputs, Other assets</t>
        </is>
      </c>
      <c r="C203" s="11" t="n">
        <v>0.017</v>
      </c>
      <c r="E203" s="11" t="n">
        <v>0.015</v>
      </c>
    </row>
    <row r="204">
      <c r="A204" s="4" t="inlineStr">
        <is>
          <t>Fair Value, Measurements, Recurring | Level 3 | Maximum | Reinsurance recoverables | Mortality Rate | Discounted cash flows</t>
        </is>
      </c>
      <c r="C204" s="4" t="inlineStr">
        <is>
          <t xml:space="preserve"> </t>
        </is>
      </c>
      <c r="E204" s="4" t="inlineStr">
        <is>
          <t xml:space="preserve"> </t>
        </is>
      </c>
    </row>
    <row r="205">
      <c r="A205" s="3" t="inlineStr">
        <is>
          <t>Fair Value, Assets and Liabilities Measured on Recurring and Nonrecurring Basis [Line Items]</t>
        </is>
      </c>
      <c r="C205" s="4" t="inlineStr">
        <is>
          <t xml:space="preserve"> </t>
        </is>
      </c>
      <c r="E205" s="4" t="inlineStr">
        <is>
          <t xml:space="preserve"> </t>
        </is>
      </c>
    </row>
    <row r="206">
      <c r="A206" s="4" t="inlineStr">
        <is>
          <t>Significant unobservable inputs, Other assets</t>
        </is>
      </c>
      <c r="C206" s="6" t="n">
        <v>1</v>
      </c>
      <c r="E206" s="6" t="n">
        <v>1</v>
      </c>
    </row>
    <row r="207">
      <c r="A207" s="4" t="inlineStr">
        <is>
          <t>Fair Value, Measurements, Recurring | Level 3 | Maximum | Reinsurance recoverables | Lapse Rate | Discounted cash flows</t>
        </is>
      </c>
      <c r="C207" s="4" t="inlineStr">
        <is>
          <t xml:space="preserve"> </t>
        </is>
      </c>
      <c r="E207" s="4" t="inlineStr">
        <is>
          <t xml:space="preserve"> </t>
        </is>
      </c>
    </row>
    <row r="208">
      <c r="A208" s="3" t="inlineStr">
        <is>
          <t>Fair Value, Assets and Liabilities Measured on Recurring and Nonrecurring Basis [Line Items]</t>
        </is>
      </c>
      <c r="C208" s="4" t="inlineStr">
        <is>
          <t xml:space="preserve"> </t>
        </is>
      </c>
      <c r="E208" s="4" t="inlineStr">
        <is>
          <t xml:space="preserve"> </t>
        </is>
      </c>
    </row>
    <row r="209">
      <c r="A209" s="4" t="inlineStr">
        <is>
          <t>Significant unobservable inputs, Other assets</t>
        </is>
      </c>
      <c r="C209" s="12" t="n">
        <v>0.14</v>
      </c>
      <c r="E209" s="12" t="n">
        <v>0.14</v>
      </c>
    </row>
    <row r="210">
      <c r="A210" s="4" t="inlineStr">
        <is>
          <t>Fair Value, Measurements, Recurring | Level 3 | Maximum | Reinsurance recoverables | Annuitization Rate | Discounted cash flows</t>
        </is>
      </c>
      <c r="C210" s="4" t="inlineStr">
        <is>
          <t xml:space="preserve"> </t>
        </is>
      </c>
      <c r="E210" s="4" t="inlineStr">
        <is>
          <t xml:space="preserve"> </t>
        </is>
      </c>
    </row>
    <row r="211">
      <c r="A211" s="3" t="inlineStr">
        <is>
          <t>Fair Value, Assets and Liabilities Measured on Recurring and Nonrecurring Basis [Line Items]</t>
        </is>
      </c>
      <c r="C211" s="4" t="inlineStr">
        <is>
          <t xml:space="preserve"> </t>
        </is>
      </c>
      <c r="E211" s="4" t="inlineStr">
        <is>
          <t xml:space="preserve"> </t>
        </is>
      </c>
    </row>
    <row r="212">
      <c r="A212" s="4" t="inlineStr">
        <is>
          <t>Significant unobservable inputs, Other assets</t>
        </is>
      </c>
      <c r="C212" s="6" t="n">
        <v>1</v>
      </c>
      <c r="E212" s="6" t="n">
        <v>1</v>
      </c>
    </row>
    <row r="213">
      <c r="A213" s="4" t="inlineStr">
        <is>
          <t>Fair Value, Measurements, Recurring | Level 3 | Maximum | Variable Annuity and Variable Life Insurance Contracts | Discount rate | Discounted cash flows</t>
        </is>
      </c>
      <c r="C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E214" s="4" t="inlineStr">
        <is>
          <t xml:space="preserve"> </t>
        </is>
      </c>
    </row>
    <row r="215">
      <c r="A215" s="4" t="inlineStr">
        <is>
          <t>Significant unobservable inputs, Policy liabilities and Policy Account Balances</t>
        </is>
      </c>
      <c r="C215" s="11" t="n">
        <v>0.017</v>
      </c>
      <c r="E215" s="11" t="n">
        <v>0.015</v>
      </c>
    </row>
    <row r="216">
      <c r="A216" s="4" t="inlineStr">
        <is>
          <t>Fair Value, Measurements, Recurring | Level 3 | Maximum | Variable Annuity and Variable Life Insurance Contracts | Mortality Rate | Discounted cash flows</t>
        </is>
      </c>
      <c r="C216" s="4" t="inlineStr">
        <is>
          <t xml:space="preserve"> </t>
        </is>
      </c>
      <c r="E216" s="4" t="inlineStr">
        <is>
          <t xml:space="preserve"> </t>
        </is>
      </c>
    </row>
    <row r="217">
      <c r="A217" s="3" t="inlineStr">
        <is>
          <t>Fair Value, Assets and Liabilities Measured on Recurring and Nonrecurring Basis [Line Items]</t>
        </is>
      </c>
      <c r="C217" s="4" t="inlineStr">
        <is>
          <t xml:space="preserve"> </t>
        </is>
      </c>
      <c r="E217" s="4" t="inlineStr">
        <is>
          <t xml:space="preserve"> </t>
        </is>
      </c>
    </row>
    <row r="218">
      <c r="A218" s="4" t="inlineStr">
        <is>
          <t>Significant unobservable inputs, Policy liabilities and Policy Account Balances</t>
        </is>
      </c>
      <c r="C218" s="6" t="n">
        <v>1</v>
      </c>
      <c r="E218" s="6" t="n">
        <v>1</v>
      </c>
    </row>
    <row r="219">
      <c r="A219" s="4" t="inlineStr">
        <is>
          <t>Fair Value, Measurements, Recurring | Level 3 | Maximum | Variable Annuity and Variable Life Insurance Contracts | Lapse Rate | Discounted cash flows</t>
        </is>
      </c>
      <c r="C219" s="4" t="inlineStr">
        <is>
          <t xml:space="preserve"> </t>
        </is>
      </c>
      <c r="E219" s="4" t="inlineStr">
        <is>
          <t xml:space="preserve"> </t>
        </is>
      </c>
    </row>
    <row r="220">
      <c r="A220" s="3" t="inlineStr">
        <is>
          <t>Fair Value, Assets and Liabilities Measured on Recurring and Nonrecurring Basis [Line Items]</t>
        </is>
      </c>
      <c r="C220" s="4" t="inlineStr">
        <is>
          <t xml:space="preserve"> </t>
        </is>
      </c>
      <c r="E220" s="4" t="inlineStr">
        <is>
          <t xml:space="preserve"> </t>
        </is>
      </c>
    </row>
    <row r="221">
      <c r="A221" s="4" t="inlineStr">
        <is>
          <t>Significant unobservable inputs, Policy liabilities and Policy Account Balances</t>
        </is>
      </c>
      <c r="C221" s="12" t="n">
        <v>0.3</v>
      </c>
      <c r="E221" s="12" t="n">
        <v>0.3</v>
      </c>
    </row>
    <row r="222">
      <c r="A222" s="4" t="inlineStr">
        <is>
          <t>Fair Value, Measurements, Recurring | Level 3 | Maximum | Variable Annuity and Variable Life Insurance Contracts | Annuitization Rate | Discounted cash flows</t>
        </is>
      </c>
      <c r="C222" s="4" t="inlineStr">
        <is>
          <t xml:space="preserve"> </t>
        </is>
      </c>
      <c r="E222" s="4" t="inlineStr">
        <is>
          <t xml:space="preserve"> </t>
        </is>
      </c>
    </row>
    <row r="223">
      <c r="A223" s="3" t="inlineStr">
        <is>
          <t>Fair Value, Assets and Liabilities Measured on Recurring and Nonrecurring Basis [Line Items]</t>
        </is>
      </c>
      <c r="C223" s="4" t="inlineStr">
        <is>
          <t xml:space="preserve"> </t>
        </is>
      </c>
      <c r="E223" s="4" t="inlineStr">
        <is>
          <t xml:space="preserve"> </t>
        </is>
      </c>
    </row>
    <row r="224">
      <c r="A224" s="4" t="inlineStr">
        <is>
          <t>Significant unobservable inputs, Policy liabilities and Policy Account Balances</t>
        </is>
      </c>
      <c r="C224" s="6" t="n">
        <v>1</v>
      </c>
      <c r="E224" s="6" t="n">
        <v>1</v>
      </c>
    </row>
    <row r="225">
      <c r="A225" s="4" t="inlineStr">
        <is>
          <t>Fair Value, Measurements, Recurring | Level 3 | Maximum | Other asset-backed securities and debt securities | Discount rate | Discounted cash flows</t>
        </is>
      </c>
      <c r="C225" s="4" t="inlineStr">
        <is>
          <t xml:space="preserve"> </t>
        </is>
      </c>
      <c r="E225" s="4" t="inlineStr">
        <is>
          <t xml:space="preserve"> </t>
        </is>
      </c>
    </row>
    <row r="226">
      <c r="A226" s="3" t="inlineStr">
        <is>
          <t>Fair Value, Assets and Liabilities Measured on Recurring and Nonrecurring Basis [Line Items]</t>
        </is>
      </c>
      <c r="C226" s="4" t="inlineStr">
        <is>
          <t xml:space="preserve"> </t>
        </is>
      </c>
      <c r="E226" s="4" t="inlineStr">
        <is>
          <t xml:space="preserve"> </t>
        </is>
      </c>
    </row>
    <row r="227">
      <c r="A227" s="4" t="inlineStr">
        <is>
          <t>Significant unobservable inputs, Available-for-sale debt securities</t>
        </is>
      </c>
      <c r="C227" s="11" t="n">
        <v>0.512</v>
      </c>
      <c r="E227" s="11" t="n">
        <v>0.512</v>
      </c>
    </row>
    <row r="228">
      <c r="A228" s="4" t="inlineStr">
        <is>
          <t>Fair Value, Measurements, Recurring | Level 3 | Maximum | Investment funds | WACC | Discounted cash flows</t>
        </is>
      </c>
      <c r="C228" s="4" t="inlineStr">
        <is>
          <t xml:space="preserve"> </t>
        </is>
      </c>
      <c r="E228" s="4" t="inlineStr">
        <is>
          <t xml:space="preserve"> </t>
        </is>
      </c>
    </row>
    <row r="229">
      <c r="A229" s="3" t="inlineStr">
        <is>
          <t>Fair Value, Assets and Liabilities Measured on Recurring and Nonrecurring Basis [Line Items]</t>
        </is>
      </c>
      <c r="C229" s="4" t="inlineStr">
        <is>
          <t xml:space="preserve"> </t>
        </is>
      </c>
      <c r="E229" s="4" t="inlineStr">
        <is>
          <t xml:space="preserve"> </t>
        </is>
      </c>
    </row>
    <row r="230">
      <c r="A230" s="4" t="inlineStr">
        <is>
          <t>Significant unobservable inputs, Equity securities</t>
        </is>
      </c>
      <c r="C230" s="11" t="n">
        <v>0.264</v>
      </c>
      <c r="E230" s="11" t="n">
        <v>0.264</v>
      </c>
    </row>
    <row r="231">
      <c r="A231" s="4" t="inlineStr">
        <is>
          <t>Fair Value, Measurements, Recurring | Level 3 | Maximum | Investment funds | EV/Terminal EBITDA multiple | Discounted cash flows</t>
        </is>
      </c>
      <c r="C231" s="4" t="inlineStr">
        <is>
          <t xml:space="preserve"> </t>
        </is>
      </c>
      <c r="E231" s="4" t="inlineStr">
        <is>
          <t xml:space="preserve"> </t>
        </is>
      </c>
    </row>
    <row r="232">
      <c r="A232" s="3" t="inlineStr">
        <is>
          <t>Fair Value, Assets and Liabilities Measured on Recurring and Nonrecurring Basis [Line Items]</t>
        </is>
      </c>
      <c r="C232" s="4" t="inlineStr">
        <is>
          <t xml:space="preserve"> </t>
        </is>
      </c>
      <c r="E232" s="4" t="inlineStr">
        <is>
          <t xml:space="preserve"> </t>
        </is>
      </c>
    </row>
    <row r="233">
      <c r="A233" s="4" t="inlineStr">
        <is>
          <t>Significant unobservable inputs, Equity securities</t>
        </is>
      </c>
      <c r="C233" s="6" t="n">
        <v>12</v>
      </c>
      <c r="E233" s="6" t="n">
        <v>12</v>
      </c>
    </row>
    <row r="234">
      <c r="A234" s="4" t="inlineStr">
        <is>
          <t>Fair Value, Measurements, Recurring | Level 3 | Maximum | Investment funds | EV/Last twelve months EBITDA multiple | Market Multiples</t>
        </is>
      </c>
      <c r="C234" s="4" t="inlineStr">
        <is>
          <t xml:space="preserve"> </t>
        </is>
      </c>
      <c r="E234" s="4" t="inlineStr">
        <is>
          <t xml:space="preserve"> </t>
        </is>
      </c>
    </row>
    <row r="235">
      <c r="A235" s="3" t="inlineStr">
        <is>
          <t>Fair Value, Assets and Liabilities Measured on Recurring and Nonrecurring Basis [Line Items]</t>
        </is>
      </c>
      <c r="C235" s="4" t="inlineStr">
        <is>
          <t xml:space="preserve"> </t>
        </is>
      </c>
      <c r="E235" s="4" t="inlineStr">
        <is>
          <t xml:space="preserve"> </t>
        </is>
      </c>
    </row>
    <row r="236">
      <c r="A236" s="4" t="inlineStr">
        <is>
          <t>Significant unobservable inputs, Equity securities</t>
        </is>
      </c>
      <c r="C236" s="13" t="n">
        <v>9.4</v>
      </c>
      <c r="E236" s="13" t="n">
        <v>8.699999999999999</v>
      </c>
    </row>
    <row r="237">
      <c r="A237" s="4" t="inlineStr">
        <is>
          <t>Fair Value, Measurements, Recurring | Level 3 | Maximum | Investment funds | EV/Forward EBITDA multiple | Market Multiples</t>
        </is>
      </c>
      <c r="C237" s="4" t="inlineStr">
        <is>
          <t xml:space="preserve"> </t>
        </is>
      </c>
      <c r="E237" s="4" t="inlineStr">
        <is>
          <t xml:space="preserve"> </t>
        </is>
      </c>
    </row>
    <row r="238">
      <c r="A238" s="3" t="inlineStr">
        <is>
          <t>Fair Value, Assets and Liabilities Measured on Recurring and Nonrecurring Basis [Line Items]</t>
        </is>
      </c>
      <c r="C238" s="4" t="inlineStr">
        <is>
          <t xml:space="preserve"> </t>
        </is>
      </c>
      <c r="E238" s="4" t="inlineStr">
        <is>
          <t xml:space="preserve"> </t>
        </is>
      </c>
    </row>
    <row r="239">
      <c r="A239" s="4" t="inlineStr">
        <is>
          <t>Significant unobservable inputs, Equity securities</t>
        </is>
      </c>
      <c r="C239" s="13" t="n">
        <v>9.300000000000001</v>
      </c>
      <c r="E239" s="13" t="n">
        <v>8.9</v>
      </c>
    </row>
    <row r="240">
      <c r="A240" s="4" t="inlineStr">
        <is>
          <t>Fair Value, Measurements, Recurring | Level 3 | Maximum | Investment funds | EV/Precedent transaction last twelve months EBITDA multiple | Market Multiples</t>
        </is>
      </c>
      <c r="C240" s="4" t="inlineStr">
        <is>
          <t xml:space="preserve"> </t>
        </is>
      </c>
      <c r="E240" s="4" t="inlineStr">
        <is>
          <t xml:space="preserve"> </t>
        </is>
      </c>
    </row>
    <row r="241">
      <c r="A241" s="3" t="inlineStr">
        <is>
          <t>Fair Value, Assets and Liabilities Measured on Recurring and Nonrecurring Basis [Line Items]</t>
        </is>
      </c>
      <c r="C241" s="4" t="inlineStr">
        <is>
          <t xml:space="preserve"> </t>
        </is>
      </c>
      <c r="E241" s="4" t="inlineStr">
        <is>
          <t xml:space="preserve"> </t>
        </is>
      </c>
    </row>
    <row r="242">
      <c r="A242" s="4" t="inlineStr">
        <is>
          <t>Significant unobservable inputs, Equity securities</t>
        </is>
      </c>
      <c r="C242" s="6" t="n">
        <v>13</v>
      </c>
      <c r="E242" s="13" t="n">
        <v>14.5</v>
      </c>
    </row>
    <row r="243">
      <c r="A243" s="4" t="inlineStr">
        <is>
          <t>Fair Value, Measurements, Recurring | Level 3 | Maximum | Options held/written and other | Discount rate | Discounted cash flows</t>
        </is>
      </c>
      <c r="C243" s="4" t="inlineStr">
        <is>
          <t xml:space="preserve"> </t>
        </is>
      </c>
      <c r="E243" s="4" t="inlineStr">
        <is>
          <t xml:space="preserve"> </t>
        </is>
      </c>
    </row>
    <row r="244">
      <c r="A244" s="3" t="inlineStr">
        <is>
          <t>Fair Value, Assets and Liabilities Measured on Recurring and Nonrecurring Basis [Line Items]</t>
        </is>
      </c>
      <c r="C244" s="4" t="inlineStr">
        <is>
          <t xml:space="preserve"> </t>
        </is>
      </c>
      <c r="E244" s="4" t="inlineStr">
        <is>
          <t xml:space="preserve"> </t>
        </is>
      </c>
    </row>
    <row r="245">
      <c r="A245" s="4" t="inlineStr">
        <is>
          <t>Significant unobservable inputs, Derivative assets</t>
        </is>
      </c>
      <c r="C245" s="12" t="n">
        <v>0.33</v>
      </c>
      <c r="E245" s="12" t="n">
        <v>0.32</v>
      </c>
    </row>
    <row r="246">
      <c r="A246" s="4" t="inlineStr">
        <is>
          <t>Significant unobservable inputs, Derivative liabilities</t>
        </is>
      </c>
      <c r="C246" s="12" t="n">
        <v>0.33</v>
      </c>
      <c r="E246" s="12" t="n">
        <v>0.32</v>
      </c>
    </row>
    <row r="247">
      <c r="A247" s="4" t="inlineStr">
        <is>
          <t>Fair Value, Measurements, Recurring | Level 3 | Weighted Average | Discount rate | Discounted cash flows</t>
        </is>
      </c>
      <c r="C247" s="4" t="inlineStr">
        <is>
          <t xml:space="preserve"> </t>
        </is>
      </c>
      <c r="E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row>
    <row r="249">
      <c r="A249" s="4" t="inlineStr">
        <is>
          <t>Significant unobservable inputs, Certain investment in affiliates</t>
        </is>
      </c>
      <c r="C249" s="11" t="n">
        <v>0.103</v>
      </c>
      <c r="E249" s="12" t="n">
        <v>0.1</v>
      </c>
    </row>
    <row r="250">
      <c r="A250" s="4" t="inlineStr">
        <is>
          <t>Fair Value, Measurements, Recurring | Level 3 | Weighted Average | Discount rate | Discounted cash flows | Loans held for sale</t>
        </is>
      </c>
      <c r="C250" s="4" t="inlineStr">
        <is>
          <t xml:space="preserve"> </t>
        </is>
      </c>
      <c r="E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row>
    <row r="252">
      <c r="A252" s="4" t="inlineStr">
        <is>
          <t>Significant unobservable inputs, Loans held for sale</t>
        </is>
      </c>
      <c r="C252" s="12" t="n">
        <v>0.1</v>
      </c>
      <c r="E252" s="12" t="n">
        <v>0.09</v>
      </c>
    </row>
    <row r="253">
      <c r="A253" s="4" t="inlineStr">
        <is>
          <t>Fair Value, Measurements, Recurring | Level 3 | Weighted Average | Reinsurance recoverables | Discount rate | Discounted cash flows</t>
        </is>
      </c>
      <c r="C253" s="4" t="inlineStr">
        <is>
          <t xml:space="preserve"> </t>
        </is>
      </c>
      <c r="E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row>
    <row r="255">
      <c r="A255" s="4" t="inlineStr">
        <is>
          <t>Significant unobservable inputs, Other assets</t>
        </is>
      </c>
      <c r="C255" s="11" t="n">
        <v>0.004</v>
      </c>
      <c r="E255" s="11" t="n">
        <v>0.004</v>
      </c>
    </row>
    <row r="256">
      <c r="A256" s="4" t="inlineStr">
        <is>
          <t>Fair Value, Measurements, Recurring | Level 3 | Weighted Average | Reinsurance recoverables | Mortality Rate | Discounted cash flows</t>
        </is>
      </c>
      <c r="C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row>
    <row r="258">
      <c r="A258" s="4" t="inlineStr">
        <is>
          <t>Significant unobservable inputs, Other assets</t>
        </is>
      </c>
      <c r="C258" s="11" t="n">
        <v>0.028</v>
      </c>
      <c r="E258" s="11" t="n">
        <v>0.026</v>
      </c>
    </row>
    <row r="259">
      <c r="A259" s="4" t="inlineStr">
        <is>
          <t>Fair Value, Measurements, Recurring | Level 3 | Weighted Average | Reinsurance recoverables | Lapse Rate | Discounted cash flows</t>
        </is>
      </c>
      <c r="C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row>
    <row r="261">
      <c r="A261" s="4" t="inlineStr">
        <is>
          <t>Significant unobservable inputs, Other assets</t>
        </is>
      </c>
      <c r="C261" s="11" t="n">
        <v>0.049</v>
      </c>
      <c r="E261" s="12" t="n">
        <v>0.05</v>
      </c>
    </row>
    <row r="262">
      <c r="A262" s="4" t="inlineStr">
        <is>
          <t>Fair Value, Measurements, Recurring | Level 3 | Weighted Average | Reinsurance recoverables | Annuitization Rate | Discounted cash flows</t>
        </is>
      </c>
      <c r="C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row>
    <row r="264">
      <c r="A264" s="4" t="inlineStr">
        <is>
          <t>Significant unobservable inputs, Other assets</t>
        </is>
      </c>
      <c r="C264" s="6" t="n">
        <v>1</v>
      </c>
      <c r="E264" s="6" t="n">
        <v>1</v>
      </c>
    </row>
    <row r="265">
      <c r="A265" s="4" t="inlineStr">
        <is>
          <t>Fair Value, Measurements, Recurring | Level 3 | Weighted Average | Variable Annuity and Variable Life Insurance Contracts | Discount rate | Discounted cash flows</t>
        </is>
      </c>
      <c r="C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row>
    <row r="267">
      <c r="A267" s="4" t="inlineStr">
        <is>
          <t>Significant unobservable inputs, Policy liabilities and Policy Account Balances</t>
        </is>
      </c>
      <c r="C267" s="11" t="n">
        <v>0.004</v>
      </c>
      <c r="E267" s="11" t="n">
        <v>0.004</v>
      </c>
    </row>
    <row r="268">
      <c r="A268" s="4" t="inlineStr">
        <is>
          <t>Fair Value, Measurements, Recurring | Level 3 | Weighted Average | Variable Annuity and Variable Life Insurance Contracts | Mortality Rate | Discounted cash flows</t>
        </is>
      </c>
      <c r="C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row>
    <row r="270">
      <c r="A270" s="4" t="inlineStr">
        <is>
          <t>Significant unobservable inputs, Policy liabilities and Policy Account Balances</t>
        </is>
      </c>
      <c r="C270" s="11" t="n">
        <v>0.021</v>
      </c>
      <c r="E270" s="11" t="n">
        <v>0.021</v>
      </c>
    </row>
    <row r="271">
      <c r="A271" s="4" t="inlineStr">
        <is>
          <t>Fair Value, Measurements, Recurring | Level 3 | Weighted Average | Variable Annuity and Variable Life Insurance Contracts | Lapse Rate | Discounted cash flows</t>
        </is>
      </c>
      <c r="C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E272" s="4" t="inlineStr">
        <is>
          <t xml:space="preserve"> </t>
        </is>
      </c>
    </row>
    <row r="273">
      <c r="A273" s="4" t="inlineStr">
        <is>
          <t>Significant unobservable inputs, Policy liabilities and Policy Account Balances</t>
        </is>
      </c>
      <c r="C273" s="11" t="n">
        <v>0.059</v>
      </c>
      <c r="E273" s="11" t="n">
        <v>0.059</v>
      </c>
    </row>
    <row r="274">
      <c r="A274" s="4" t="inlineStr">
        <is>
          <t>Fair Value, Measurements, Recurring | Level 3 | Weighted Average | Variable Annuity and Variable Life Insurance Contracts | Annuitization Rate | Discounted cash flows</t>
        </is>
      </c>
      <c r="C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E275" s="4" t="inlineStr">
        <is>
          <t xml:space="preserve"> </t>
        </is>
      </c>
    </row>
    <row r="276">
      <c r="A276" s="4" t="inlineStr">
        <is>
          <t>Significant unobservable inputs, Policy liabilities and Policy Account Balances</t>
        </is>
      </c>
      <c r="C276" s="11" t="n">
        <v>0.6820000000000001</v>
      </c>
      <c r="E276" s="11" t="n">
        <v>0.6879999999999999</v>
      </c>
    </row>
    <row r="277">
      <c r="A277" s="4" t="inlineStr">
        <is>
          <t>Fair Value, Measurements, Recurring | Level 3 | Weighted Average | Japanese prefectural and foreign municipal bond securities | Discount rate | Discounted cash flows</t>
        </is>
      </c>
      <c r="C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E278" s="4" t="inlineStr">
        <is>
          <t xml:space="preserve"> </t>
        </is>
      </c>
    </row>
    <row r="279">
      <c r="A279" s="4" t="inlineStr">
        <is>
          <t>Significant unobservable inputs, Available-for-sale debt securities</t>
        </is>
      </c>
      <c r="C279" s="11" t="n">
        <v>0.058</v>
      </c>
      <c r="E279" s="4" t="inlineStr">
        <is>
          <t xml:space="preserve"> </t>
        </is>
      </c>
    </row>
    <row r="280">
      <c r="A280" s="4" t="inlineStr">
        <is>
          <t>Fair Value, Measurements, Recurring | Level 3 | Weighted Average | Corporate debt securities | Discount rate | Discounted cash flows</t>
        </is>
      </c>
      <c r="C280" s="4" t="inlineStr">
        <is>
          <t xml:space="preserve"> </t>
        </is>
      </c>
      <c r="E280" s="4" t="inlineStr">
        <is>
          <t xml:space="preserve"> </t>
        </is>
      </c>
    </row>
    <row r="281">
      <c r="A281" s="3" t="inlineStr">
        <is>
          <t>Fair Value, Assets and Liabilities Measured on Recurring and Nonrecurring Basis [Line Items]</t>
        </is>
      </c>
      <c r="C281" s="4" t="inlineStr">
        <is>
          <t xml:space="preserve"> </t>
        </is>
      </c>
      <c r="E281" s="4" t="inlineStr">
        <is>
          <t xml:space="preserve"> </t>
        </is>
      </c>
    </row>
    <row r="282">
      <c r="A282" s="4" t="inlineStr">
        <is>
          <t>Significant unobservable inputs, Available-for-sale debt securities</t>
        </is>
      </c>
      <c r="C282" s="11" t="n">
        <v>0.005</v>
      </c>
      <c r="E282" s="11" t="n">
        <v>0.004</v>
      </c>
    </row>
    <row r="283">
      <c r="A283" s="4" t="inlineStr">
        <is>
          <t>Fair Value, Measurements, Recurring | Level 3 | Weighted Average | Other asset-backed securities and debt securities | Discount rate | Discounted cash flows</t>
        </is>
      </c>
      <c r="C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E284" s="4" t="inlineStr">
        <is>
          <t xml:space="preserve"> </t>
        </is>
      </c>
    </row>
    <row r="285">
      <c r="A285" s="4" t="inlineStr">
        <is>
          <t>Significant unobservable inputs, Available-for-sale debt securities</t>
        </is>
      </c>
      <c r="C285" s="11" t="n">
        <v>0.07099999999999999</v>
      </c>
      <c r="E285" s="11" t="n">
        <v>0.089</v>
      </c>
    </row>
    <row r="286">
      <c r="A286" s="4" t="inlineStr">
        <is>
          <t>Fair Value, Measurements, Recurring | Level 3 | Weighted Average | Other asset-backed securities and debt securities | Probability of default | Discounted cash flows</t>
        </is>
      </c>
      <c r="C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E287" s="4" t="inlineStr">
        <is>
          <t xml:space="preserve"> </t>
        </is>
      </c>
    </row>
    <row r="288">
      <c r="A288" s="4" t="inlineStr">
        <is>
          <t>Significant unobservable inputs, Available-for-sale debt securities</t>
        </is>
      </c>
      <c r="C288" s="11" t="n">
        <v>0.019</v>
      </c>
      <c r="E288" s="11" t="n">
        <v>0.019</v>
      </c>
    </row>
    <row r="289">
      <c r="A289" s="4" t="inlineStr">
        <is>
          <t>Fair Value, Measurements, Recurring | Level 3 | Weighted Average | Investment funds | WACC | Discounted cash flows</t>
        </is>
      </c>
      <c r="C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E290" s="4" t="inlineStr">
        <is>
          <t xml:space="preserve"> </t>
        </is>
      </c>
    </row>
    <row r="291">
      <c r="A291" s="4" t="inlineStr">
        <is>
          <t>Significant unobservable inputs, Equity securities</t>
        </is>
      </c>
      <c r="C291" s="11" t="n">
        <v>0.171</v>
      </c>
      <c r="E291" s="11" t="n">
        <v>0.172</v>
      </c>
    </row>
    <row r="292">
      <c r="A292" s="4" t="inlineStr">
        <is>
          <t>Fair Value, Measurements, Recurring | Level 3 | Weighted Average | Investment funds | EV/Terminal EBITDA multiple | Discounted cash flows</t>
        </is>
      </c>
      <c r="C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E293" s="4" t="inlineStr">
        <is>
          <t xml:space="preserve"> </t>
        </is>
      </c>
    </row>
    <row r="294">
      <c r="A294" s="4" t="inlineStr">
        <is>
          <t>Significant unobservable inputs, Equity securities</t>
        </is>
      </c>
      <c r="C294" s="13" t="n">
        <v>9.5</v>
      </c>
      <c r="E294" s="13" t="n">
        <v>9.5</v>
      </c>
    </row>
    <row r="295">
      <c r="A295" s="4" t="inlineStr">
        <is>
          <t>Fair Value, Measurements, Recurring | Level 3 | Weighted Average | Investment funds | EV/Last twelve months EBITDA multiple | Market Multiples</t>
        </is>
      </c>
      <c r="C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E296" s="4" t="inlineStr">
        <is>
          <t xml:space="preserve"> </t>
        </is>
      </c>
    </row>
    <row r="297">
      <c r="A297" s="4" t="inlineStr">
        <is>
          <t>Significant unobservable inputs, Equity securities</t>
        </is>
      </c>
      <c r="C297" s="13" t="n">
        <v>8.4</v>
      </c>
      <c r="E297" s="13" t="n">
        <v>7.9</v>
      </c>
    </row>
    <row r="298">
      <c r="A298" s="4" t="inlineStr">
        <is>
          <t>Fair Value, Measurements, Recurring | Level 3 | Weighted Average | Investment funds | EV/Forward EBITDA multiple | Market Multiples</t>
        </is>
      </c>
      <c r="C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E299" s="4" t="inlineStr">
        <is>
          <t xml:space="preserve"> </t>
        </is>
      </c>
    </row>
    <row r="300">
      <c r="A300" s="4" t="inlineStr">
        <is>
          <t>Significant unobservable inputs, Equity securities</t>
        </is>
      </c>
      <c r="C300" s="13" t="n">
        <v>8.1</v>
      </c>
      <c r="E300" s="13" t="n">
        <v>7.6</v>
      </c>
    </row>
    <row r="301">
      <c r="A301" s="4" t="inlineStr">
        <is>
          <t>Fair Value, Measurements, Recurring | Level 3 | Weighted Average | Investment funds | EV/Precedent transaction last twelve months EBITDA multiple | Market Multiples</t>
        </is>
      </c>
      <c r="C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E302" s="4" t="inlineStr">
        <is>
          <t xml:space="preserve"> </t>
        </is>
      </c>
    </row>
    <row r="303">
      <c r="A303" s="4" t="inlineStr">
        <is>
          <t>Significant unobservable inputs, Equity securities</t>
        </is>
      </c>
      <c r="C303" s="13" t="n">
        <v>9.9</v>
      </c>
      <c r="E303" s="6" t="n">
        <v>10</v>
      </c>
    </row>
    <row r="304">
      <c r="A304" s="4" t="inlineStr">
        <is>
          <t>Fair Value, Measurements, Recurring | Level 3 | Weighted Average | Options held/written and other | Discount rate | Discounted cash flows</t>
        </is>
      </c>
      <c r="C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E305" s="4" t="inlineStr">
        <is>
          <t xml:space="preserve"> </t>
        </is>
      </c>
    </row>
    <row r="306">
      <c r="A306" s="4" t="inlineStr">
        <is>
          <t>Significant unobservable inputs, Derivative assets</t>
        </is>
      </c>
      <c r="C306" s="11" t="n">
        <v>0.145</v>
      </c>
      <c r="E306" s="11" t="n">
        <v>0.144</v>
      </c>
    </row>
    <row r="307">
      <c r="A307" s="4" t="inlineStr">
        <is>
          <t>Significant unobservable inputs, Derivative liabilities</t>
        </is>
      </c>
      <c r="C307" s="11" t="n">
        <v>0.145</v>
      </c>
      <c r="E307" s="11" t="n">
        <v>0.144</v>
      </c>
    </row>
    <row r="308"/>
    <row r="309">
      <c r="A309" s="4" t="inlineStr">
        <is>
          <t>[1]The amount of assets under management of variable annuity and variable life insurance contracts included in equity securities were ¥151,445 million and ¥149,565 million as of March 31, 2023 and December 31, 2023, respectively. The amount of investment funds that are accounted for under the equity method included in equity securities were ¥90,993 million and ¥189,086 million as of March 31, 2023 and December 31, 2023, respectively. The amount of investment funds elected the fair value option included in equity securities were ¥16,032 million and ¥19,059 million as of March 31, 2023 and December 31, 2023, respectively.[2]The amount of ¥76,593 million of investment funds measured at net asset value per share is not included.[3]The amount of ¥51,263 million of investment funds measured at net asset value per share is not included.[4]It represents the amount after offset under counterparty netting of derivative assets and liabilities. For the information of input level before netting, see Note 3 “Fair Value Measurements.”[5]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3,664 million and a gain of ¥305 million from the change in the fair value of the loans for the nine months ended December 31, 2022 and 2023, respectively. Included in “Other (income) and expense” in the consolidated statements of income were losses of ¥156 million and ¥48 million from the change in the fair value of the loans for the three months ended December 31, 2022 and 2023, respectively. No gains or losses were recognized in earnings during the nine months ended December 31, 2022 and 2023 attributable to changes in instrument-specific credit risk.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The amounts of aggregate unpaid principal balance and aggregate fair value of the loans held for sale as of December 31, 2023, were ¥122,429 million and ¥121,135 million, respectively, and the amount of the aggregate fair value was less than the amount of aggregate unpaid principal balance by ¥1,294 million. There were no loans that are 90 days or more past due or, in non-accrual status as of March 31, 2023. The amounts of aggregate unpaid principal balance and aggregate fair value of loans that are 90 days or more past due or, in non-accrual status as of December 31, 2023, were ¥3,049 million and ¥2,431 million, respectively, and the amount of the aggregate fair value was less than the amount of aggregate unpaid principal balance by ¥618 million.[6]A certain subsidiary elected the fair value option for certain investment in affiliates. No gains or losses were recognized in earnings from the change in the fair value of those investments for the nine months ended December 31, 2022. Included in “Equity in Net Income of Affiliates” in the consolidated statements of income was a gain of ¥1,029 million from the change in the fair value of those investments for the nine months ended December 31, 2023. No gains or losses were recognized in earnings from the change in the fair value of those investments for the three months ended December 31, 2022. Included in “Equity in Net Income of Affiliates” in the consolidated statements of income was a gain of ¥1,029 million from the change in the fair value of those investments for the three months ended December 31, 2023. The amounts of aggregate fair value elected the fair value option were ¥2,511 million and ¥5,737 million as of March 31, 2023 and December 31, 2023, respectively.[7]Certain subsidiaries elected the fair value option for certain reinsurance contracts held. The fair value of the reinsurance contracts elected for the fair value option in other assets were ¥4,676 million and ¥3,433 million as of March 31, 2023 and December 31, 2023, respectively. For the effect of changes in the fair value of those reinsurance contracts on earnings during the nine and three months ended December 31, 2022 and 2023, see Note 17 “Income and Expenses Relating to Life Insurance Operations.”[8]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57,813 million as of March 31, 2023 and December 31, 2023, respectively. For the effect of changes in the fair value of the variable annuity and variable life insurance contracts on earnings during the nine and three months ended December 31, 2022 and 2023, see Note 17 “Income and Expenses Relating to Life Insurance Operations.”[9]A certain subsidiary elected the fair value option for investments in foreign corporate debt securities included in available-for-sale debt securities. Included in “Gains on investment securities and dividends” in the consolidated statements of income were a loss of ¥705 million and a gain of ¥380 million from the change in the fair value of those investments for the nine months ended December 31, 2022 and 2023, respectively. Included in “Gains on investment securities and dividends” in the consolidated statements of income were gains of ¥272 million and ¥428 million from the change in the fair value of those investments for the three months ended December 31, 2022 and 2023, respectively. The amounts of aggregate fair value elected the fair value option were ¥6,605 million and ¥7,144 million as of March 31, 2023 and December 31, 2023, respectively.</t>
        </is>
      </c>
    </row>
  </sheetData>
  <mergeCells count="5">
    <mergeCell ref="A1:B1"/>
    <mergeCell ref="C1:D1"/>
    <mergeCell ref="E1:F1"/>
    <mergeCell ref="A308:E308"/>
    <mergeCell ref="A309:E30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Information about Valuation Techniques and Significant Unobservable Inputs Used in Valuation of Level Three Assets Measured at Fair Value on Nonrecurring Basis) (Detail) ¥ in Millions</t>
        </is>
      </c>
      <c r="B1" s="2" t="inlineStr">
        <is>
          <t>Dec. 31, 2023 JPY (¥)</t>
        </is>
      </c>
      <c r="C1" s="2" t="inlineStr">
        <is>
          <t>Mar. 31, 2023 JPY (¥)</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121135</v>
      </c>
      <c r="C3" s="5" t="n">
        <v>197041</v>
      </c>
    </row>
    <row r="4">
      <c r="A4" s="4" t="inlineStr">
        <is>
          <t>Certain investment in affiliates</t>
        </is>
      </c>
      <c r="B4" s="6" t="n">
        <v>5737</v>
      </c>
      <c r="C4" s="6" t="n">
        <v>2511</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ain investment in affiliates</t>
        </is>
      </c>
      <c r="B7" s="6" t="n">
        <v>5737</v>
      </c>
      <c r="C7" s="6" t="n">
        <v>2511</v>
      </c>
    </row>
    <row r="8">
      <c r="A8" s="4" t="inlineStr">
        <is>
          <t>Fair Value, Measurements,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sale</t>
        </is>
      </c>
      <c r="B10" s="6" t="n">
        <v>8431</v>
      </c>
      <c r="C10" s="6" t="n">
        <v>1139</v>
      </c>
    </row>
    <row r="11">
      <c r="A11" s="4" t="inlineStr">
        <is>
          <t>Real estate collateral-dependent loans (net of allowance for credit losses)</t>
        </is>
      </c>
      <c r="B11" s="6" t="n">
        <v>6493</v>
      </c>
      <c r="C11" s="6" t="n">
        <v>5970</v>
      </c>
    </row>
    <row r="12">
      <c r="A12" s="4" t="inlineStr">
        <is>
          <t>Investment in operating leases, property under facility operations, office facilities and other assets</t>
        </is>
      </c>
      <c r="B12" s="4" t="inlineStr">
        <is>
          <t xml:space="preserve"> </t>
        </is>
      </c>
      <c r="C12" s="6" t="n">
        <v>4568</v>
      </c>
    </row>
    <row r="13">
      <c r="A13" s="4" t="inlineStr">
        <is>
          <t>Investment in operating leases and property under facility operations</t>
        </is>
      </c>
      <c r="B13" s="6" t="n">
        <v>517</v>
      </c>
      <c r="C13" s="4" t="inlineStr">
        <is>
          <t xml:space="preserve"> </t>
        </is>
      </c>
    </row>
    <row r="14">
      <c r="A14" s="4" t="inlineStr">
        <is>
          <t>Certain investment in affiliates</t>
        </is>
      </c>
      <c r="B14" s="4" t="inlineStr">
        <is>
          <t xml:space="preserve"> </t>
        </is>
      </c>
      <c r="C14" s="6" t="n">
        <v>4013</v>
      </c>
    </row>
    <row r="15">
      <c r="A15" s="4" t="inlineStr">
        <is>
          <t>Assets, Fair Value Disclosure</t>
        </is>
      </c>
      <c r="B15" s="6" t="n">
        <v>31611</v>
      </c>
      <c r="C15" s="6" t="n">
        <v>27484</v>
      </c>
    </row>
    <row r="16">
      <c r="A16" s="4" t="inlineStr">
        <is>
          <t>Fair Value, Measurements, Non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 for sale</t>
        </is>
      </c>
      <c r="B18" s="6" t="n">
        <v>159</v>
      </c>
      <c r="C18" s="6" t="n">
        <v>0</v>
      </c>
    </row>
    <row r="19">
      <c r="A19" s="4" t="inlineStr">
        <is>
          <t>Real estate collateral-dependent loans (net of allowance for credit losses)</t>
        </is>
      </c>
      <c r="B19" s="6" t="n">
        <v>6493</v>
      </c>
      <c r="C19" s="6" t="n">
        <v>5970</v>
      </c>
    </row>
    <row r="20">
      <c r="A20" s="4" t="inlineStr">
        <is>
          <t>Investment in operating leases, property under facility operations, office facilities and other assets</t>
        </is>
      </c>
      <c r="B20" s="4" t="inlineStr">
        <is>
          <t xml:space="preserve"> </t>
        </is>
      </c>
      <c r="C20" s="6" t="n">
        <v>4537</v>
      </c>
    </row>
    <row r="21">
      <c r="A21" s="4" t="inlineStr">
        <is>
          <t>Investment in operating leases and property under facility operations</t>
        </is>
      </c>
      <c r="B21" s="6" t="n">
        <v>517</v>
      </c>
      <c r="C21" s="4" t="inlineStr">
        <is>
          <t xml:space="preserve"> </t>
        </is>
      </c>
    </row>
    <row r="22">
      <c r="A22" s="4" t="inlineStr">
        <is>
          <t>Certain investment in affiliates</t>
        </is>
      </c>
      <c r="B22" s="4" t="inlineStr">
        <is>
          <t xml:space="preserve"> </t>
        </is>
      </c>
      <c r="C22" s="6" t="n">
        <v>426</v>
      </c>
    </row>
    <row r="23">
      <c r="A23" s="4" t="inlineStr">
        <is>
          <t>Assets, Fair Value Disclosure</t>
        </is>
      </c>
      <c r="B23" s="6" t="n">
        <v>7169</v>
      </c>
      <c r="C23" s="6" t="n">
        <v>10933</v>
      </c>
    </row>
    <row r="24">
      <c r="A24" s="4" t="inlineStr">
        <is>
          <t>Fair Value, Measurements, Nonrecurring | Loans Held-for-Sale | Level 3 | Discounted cash flow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5" t="n">
        <v>159</v>
      </c>
      <c r="C26" s="4" t="inlineStr">
        <is>
          <t xml:space="preserve"> </t>
        </is>
      </c>
    </row>
    <row r="27">
      <c r="A27" s="4" t="inlineStr">
        <is>
          <t>Fair Value, Measurements, Nonrecurring | Loans Held-for-Sale | Level 3 | Minimum | Discounted cash flows | Discount r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 Discount Rate</t>
        </is>
      </c>
      <c r="B29" s="11" t="n">
        <v>0.096</v>
      </c>
      <c r="C29" s="4" t="inlineStr">
        <is>
          <t xml:space="preserve"> </t>
        </is>
      </c>
    </row>
    <row r="30">
      <c r="A30" s="4" t="inlineStr">
        <is>
          <t>Fair Value, Measurements, Nonrecurring | Loans Held-for-Sale | Level 3 | Maximum | Discounted cash flows | Discount 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ange Discount Rate</t>
        </is>
      </c>
      <c r="B32" s="11" t="n">
        <v>0.097</v>
      </c>
      <c r="C32" s="4" t="inlineStr">
        <is>
          <t xml:space="preserve"> </t>
        </is>
      </c>
    </row>
    <row r="33">
      <c r="A33" s="4" t="inlineStr">
        <is>
          <t>Fair Value, Measurements, Nonrecurring | Loans Held-for-Sale | Level 3 | Weighted Average | Discounted cash flows | Discount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ange Discount Rate</t>
        </is>
      </c>
      <c r="B35" s="11" t="n">
        <v>0.096</v>
      </c>
      <c r="C35" s="4" t="inlineStr">
        <is>
          <t xml:space="preserve"> </t>
        </is>
      </c>
    </row>
    <row r="36">
      <c r="A36" s="4" t="inlineStr">
        <is>
          <t>Fair Value, Measurements, Nonrecurring | Real Estate Collateral Dependent Loans | Level 3 | Direct capitalization</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eal estate collateral-dependent loans (net of allowance for credit losses)</t>
        </is>
      </c>
      <c r="B38" s="5" t="n">
        <v>1018</v>
      </c>
      <c r="C38" s="6" t="n">
        <v>1351</v>
      </c>
    </row>
    <row r="39">
      <c r="A39" s="4" t="inlineStr">
        <is>
          <t>Fair Value, Measurements, Nonrecurring | Real Estate Collateral Dependent Loans | Level 3 | Appraisal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eal estate collateral-dependent loans (net of allowance for credit losses)</t>
        </is>
      </c>
      <c r="B41" s="5" t="n">
        <v>5475</v>
      </c>
      <c r="C41" s="5" t="n">
        <v>4619</v>
      </c>
    </row>
    <row r="42">
      <c r="A42" s="4" t="inlineStr">
        <is>
          <t>Fair Value, Measurements, Nonrecurring | Real Estate Collateral Dependent Loans | Level 3 | Minimum | Direct capitalization | Capitalization r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ignificant unobservable inputs, Real estate collateral-dependent loans (net of allowance for credit losses)</t>
        </is>
      </c>
      <c r="B44" s="11" t="n">
        <v>0.046</v>
      </c>
      <c r="C44" s="11" t="n">
        <v>0.047</v>
      </c>
    </row>
    <row r="45">
      <c r="A45" s="4" t="inlineStr">
        <is>
          <t>Fair Value, Measurements, Nonrecurring | Real Estate Collateral Dependent Loans | Level 3 | Maximum | Direct capitalization | Capitalization r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ignificant unobservable inputs, Real estate collateral-dependent loans (net of allowance for credit losses)</t>
        </is>
      </c>
      <c r="B47" s="11" t="n">
        <v>0.063</v>
      </c>
      <c r="C47" s="11" t="n">
        <v>0.066</v>
      </c>
    </row>
    <row r="48">
      <c r="A48" s="4" t="inlineStr">
        <is>
          <t>Fair Value, Measurements, Nonrecurring | Real Estate Collateral Dependent Loans | Level 3 | Weighted Average | Direct capitalization | Capitalization r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ignificant unobservable inputs, Real estate collateral-dependent loans (net of allowance for credit losses)</t>
        </is>
      </c>
      <c r="B50" s="11" t="n">
        <v>0.053</v>
      </c>
      <c r="C50" s="11" t="n">
        <v>0.055</v>
      </c>
    </row>
    <row r="51">
      <c r="A51" s="4" t="inlineStr">
        <is>
          <t>Fair Value, Measurements, Nonrecurring | Investment in operating leases and property under facility operations | Level 3 | Discounted cash flow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in operating leases and property under facility operations</t>
        </is>
      </c>
      <c r="B53" s="5" t="n">
        <v>50</v>
      </c>
      <c r="C53" s="4" t="inlineStr">
        <is>
          <t xml:space="preserve"> </t>
        </is>
      </c>
    </row>
    <row r="54">
      <c r="A54" s="4" t="inlineStr">
        <is>
          <t>Fair Value, Measurements, Nonrecurring | Investment in operating leases and property under facility operations | Level 3 | Appraisal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in operating leases and property under facility operations</t>
        </is>
      </c>
      <c r="B56" s="5" t="n">
        <v>467</v>
      </c>
      <c r="C56" s="4" t="inlineStr">
        <is>
          <t xml:space="preserve"> </t>
        </is>
      </c>
    </row>
    <row r="57">
      <c r="A57" s="4" t="inlineStr">
        <is>
          <t>Fair Value, Measurements, Nonrecurring | Investment in operating leases, property under facility operations, office facilities and other assets | Level 3 | Discounted cash flow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in operating leases, property under facility operations, office facilities and other assets</t>
        </is>
      </c>
      <c r="B59" s="4" t="inlineStr">
        <is>
          <t xml:space="preserve"> </t>
        </is>
      </c>
      <c r="C59" s="5" t="n">
        <v>3257</v>
      </c>
    </row>
    <row r="60">
      <c r="A60" s="4" t="inlineStr">
        <is>
          <t>Fair Value, Measurements, Nonrecurring | Investment in operating leases, property under facility operations, office facilities and other assets | Level 3 | Appraisal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in operating leases, property under facility operations, office facilities and other assets</t>
        </is>
      </c>
      <c r="B62" s="4" t="inlineStr">
        <is>
          <t xml:space="preserve"> </t>
        </is>
      </c>
      <c r="C62" s="5" t="n">
        <v>1280</v>
      </c>
    </row>
    <row r="63">
      <c r="A63" s="4" t="inlineStr">
        <is>
          <t>Fair Value, Measurements, Nonrecurring | Investment in operating leases, property under facility operations, office facilities and other assets | Level 3 | Minimum | Discounted cash flows | Discount r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ignificant unobservable inputs, Investment in operating leases, property under facility operations, office facilities and other assets</t>
        </is>
      </c>
      <c r="B65" s="4" t="inlineStr">
        <is>
          <t xml:space="preserve"> </t>
        </is>
      </c>
      <c r="C65" s="11" t="n">
        <v>0.005</v>
      </c>
    </row>
    <row r="66">
      <c r="A66" s="4" t="inlineStr">
        <is>
          <t>Fair Value, Measurements, Nonrecurring | Investment in operating leases, property under facility operations, office facilities and other assets | Level 3 | Maximum | Discounted cash flows | Discount rat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ignificant unobservable inputs, Investment in operating leases, property under facility operations, office facilities and other assets</t>
        </is>
      </c>
      <c r="B68" s="4" t="inlineStr">
        <is>
          <t xml:space="preserve"> </t>
        </is>
      </c>
      <c r="C68" s="11" t="n">
        <v>0.058</v>
      </c>
    </row>
    <row r="69">
      <c r="A69" s="4" t="inlineStr">
        <is>
          <t>Fair Value, Measurements, Nonrecurring | Investment in operating leases, property under facility operations, office facilities and other assets | Level 3 | Weighted Average | Discounted cash flows | Discount r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ignificant unobservable inputs, Investment in operating leases, property under facility operations, office facilities and other assets</t>
        </is>
      </c>
      <c r="B71" s="4" t="inlineStr">
        <is>
          <t xml:space="preserve"> </t>
        </is>
      </c>
      <c r="C71" s="11" t="n">
        <v>0.049</v>
      </c>
    </row>
    <row r="72">
      <c r="A72" s="4" t="inlineStr">
        <is>
          <t>Fair Value, Measurements, Nonrecurring | Certain Investment in Affiliates | Level 3 | Discounted cash flow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ertain investment in affiliates</t>
        </is>
      </c>
      <c r="B74" s="4" t="inlineStr">
        <is>
          <t xml:space="preserve"> </t>
        </is>
      </c>
      <c r="C74" s="5" t="n">
        <v>23</v>
      </c>
    </row>
    <row r="75">
      <c r="A75" s="4" t="inlineStr">
        <is>
          <t>Fair Value, Measurements, Nonrecurring | Certain Investment in Affiliates | Level 3 | Discounted cash flows | Discount r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ignificant unobservable inputs, Certain investment in affiliates</t>
        </is>
      </c>
      <c r="B77" s="4" t="inlineStr">
        <is>
          <t xml:space="preserve"> </t>
        </is>
      </c>
      <c r="C77" s="11" t="n">
        <v>0.037</v>
      </c>
    </row>
    <row r="78">
      <c r="A78" s="4" t="inlineStr">
        <is>
          <t>Fair Value, Measurements, Nonrecurring | Certain Investment in Affiliates | Level 3 | Appraisal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ertain investment in affiliates</t>
        </is>
      </c>
      <c r="B80" s="4" t="inlineStr">
        <is>
          <t xml:space="preserve"> </t>
        </is>
      </c>
      <c r="C80" s="5" t="n">
        <v>403</v>
      </c>
    </row>
    <row r="81">
      <c r="A81" s="4" t="inlineStr">
        <is>
          <t>Fair Value, Measurements, Nonrecurring | Certain Investment in Affiliates | Level 3 | Weighted Average | Discounted cash flows | Discount rate</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ignificant unobservable inputs, Certain investment in affiliates</t>
        </is>
      </c>
      <c r="B83" s="4" t="inlineStr">
        <is>
          <t xml:space="preserve"> </t>
        </is>
      </c>
      <c r="C83" s="11" t="n">
        <v>0.037</v>
      </c>
    </row>
    <row r="84">
      <c r="A84" s="4" t="inlineStr">
        <is>
          <t>Fair Value, Measurements, Nonrecurring | Investment in operating leases and property under facility operations | Level 3 | Discounted cash flows | Discount rat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ignificant unobservable inputs, Investment in operating leases and property under facility operations</t>
        </is>
      </c>
      <c r="B86" s="12" t="n">
        <v>0.13</v>
      </c>
      <c r="C86" s="4" t="inlineStr">
        <is>
          <t xml:space="preserve"> </t>
        </is>
      </c>
    </row>
    <row r="87">
      <c r="A87" s="4" t="inlineStr">
        <is>
          <t>Fair Value, Measurements, Nonrecurring | Investment in operating leases and property under facility operations | Level 3 | Weighted Average | Discounted cash flows | Discount rat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ignificant unobservable inputs, Investment in operating leases and property under facility operations</t>
        </is>
      </c>
      <c r="B89" s="12" t="n">
        <v>0.13</v>
      </c>
      <c r="C8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and Divestitures - Additional Information (Detail) - JPY (¥) ¥ in Millions</t>
        </is>
      </c>
      <c r="C1" s="2" t="inlineStr">
        <is>
          <t>3 Months Ended</t>
        </is>
      </c>
      <c r="E1" s="2" t="inlineStr">
        <is>
          <t>9 Months Ended</t>
        </is>
      </c>
      <c r="G1" s="2" t="inlineStr">
        <is>
          <t>12 Months Ended</t>
        </is>
      </c>
    </row>
    <row r="2">
      <c r="B2" s="2" t="inlineStr">
        <is>
          <t>Jan. 31, 2023</t>
        </is>
      </c>
      <c r="C2" s="2" t="inlineStr">
        <is>
          <t>Dec. 31, 2023</t>
        </is>
      </c>
      <c r="D2" s="2" t="inlineStr">
        <is>
          <t>Dec. 31, 2022</t>
        </is>
      </c>
      <c r="E2" s="2" t="inlineStr">
        <is>
          <t>Dec. 31, 2023</t>
        </is>
      </c>
      <c r="F2" s="2" t="inlineStr">
        <is>
          <t>Dec. 31, 2022</t>
        </is>
      </c>
      <c r="G2" s="2" t="inlineStr">
        <is>
          <t>Mar. 31, 2023</t>
        </is>
      </c>
      <c r="H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t>
        </is>
      </c>
      <c r="B4" s="4" t="inlineStr">
        <is>
          <t xml:space="preserve"> </t>
        </is>
      </c>
      <c r="C4" s="5" t="n">
        <v>639508</v>
      </c>
      <c r="D4" s="4" t="inlineStr">
        <is>
          <t xml:space="preserve"> </t>
        </is>
      </c>
      <c r="E4" s="5" t="n">
        <v>639508</v>
      </c>
      <c r="F4" s="4" t="inlineStr">
        <is>
          <t xml:space="preserve"> </t>
        </is>
      </c>
      <c r="G4" s="5" t="n">
        <v>627683</v>
      </c>
      <c r="H4" s="4" t="inlineStr">
        <is>
          <t xml:space="preserve"> </t>
        </is>
      </c>
    </row>
    <row r="5">
      <c r="A5" s="4" t="inlineStr">
        <is>
          <t>Bargain purchase gain</t>
        </is>
      </c>
      <c r="B5" s="4" t="inlineStr">
        <is>
          <t xml:space="preserve"> </t>
        </is>
      </c>
      <c r="C5" s="6" t="n">
        <v>0</v>
      </c>
      <c r="D5" s="5" t="n">
        <v>1018</v>
      </c>
      <c r="E5" s="6" t="n">
        <v>0</v>
      </c>
      <c r="F5" s="5" t="n">
        <v>1018</v>
      </c>
      <c r="G5" s="4" t="inlineStr">
        <is>
          <t xml:space="preserve"> </t>
        </is>
      </c>
      <c r="H5" s="4" t="inlineStr">
        <is>
          <t xml:space="preserve"> </t>
        </is>
      </c>
    </row>
    <row r="6">
      <c r="A6" s="4" t="inlineStr">
        <is>
          <t>Gains on Sales of Subsidiaries and Affiliates and Liquidation Losses, net</t>
        </is>
      </c>
      <c r="B6" s="4" t="inlineStr">
        <is>
          <t xml:space="preserve"> </t>
        </is>
      </c>
      <c r="C6" s="6" t="n">
        <v>7950</v>
      </c>
      <c r="D6" s="6" t="n">
        <v>18283</v>
      </c>
      <c r="E6" s="6" t="n">
        <v>11578</v>
      </c>
      <c r="F6" s="6" t="n">
        <v>26872</v>
      </c>
      <c r="G6" s="4" t="inlineStr">
        <is>
          <t xml:space="preserve"> </t>
        </is>
      </c>
      <c r="H6" s="4" t="inlineStr">
        <is>
          <t xml:space="preserve"> </t>
        </is>
      </c>
    </row>
    <row r="7">
      <c r="A7" s="4" t="inlineStr">
        <is>
          <t>Real Estate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s on Sales of Subsidiaries and Affiliates and Liquidation Losses, net</t>
        </is>
      </c>
      <c r="B9" s="4" t="inlineStr">
        <is>
          <t xml:space="preserve"> </t>
        </is>
      </c>
      <c r="C9" s="4" t="inlineStr">
        <is>
          <t xml:space="preserve"> </t>
        </is>
      </c>
      <c r="D9" s="4" t="inlineStr">
        <is>
          <t xml:space="preserve"> </t>
        </is>
      </c>
      <c r="E9" s="4" t="inlineStr">
        <is>
          <t xml:space="preserve"> </t>
        </is>
      </c>
      <c r="F9" s="6" t="n">
        <v>137</v>
      </c>
      <c r="G9" s="4" t="inlineStr">
        <is>
          <t xml:space="preserve"> </t>
        </is>
      </c>
      <c r="H9" s="4" t="inlineStr">
        <is>
          <t xml:space="preserve"> </t>
        </is>
      </c>
    </row>
    <row r="10">
      <c r="A10" s="4" t="inlineStr">
        <is>
          <t>Corporate Financial Services and Maintenance Lea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s on Sales of Subsidiaries and Affiliates and Liquidation Losses, net</t>
        </is>
      </c>
      <c r="B12" s="4" t="inlineStr">
        <is>
          <t xml:space="preserve"> </t>
        </is>
      </c>
      <c r="C12" s="4" t="inlineStr">
        <is>
          <t xml:space="preserve"> </t>
        </is>
      </c>
      <c r="D12" s="6" t="n">
        <v>183</v>
      </c>
      <c r="E12" s="4" t="inlineStr">
        <is>
          <t xml:space="preserve"> </t>
        </is>
      </c>
      <c r="F12" s="6" t="n">
        <v>183</v>
      </c>
      <c r="G12" s="4" t="inlineStr">
        <is>
          <t xml:space="preserve"> </t>
        </is>
      </c>
      <c r="H12" s="4" t="inlineStr">
        <is>
          <t xml:space="preserve"> </t>
        </is>
      </c>
    </row>
    <row r="13">
      <c r="A13" s="4" t="inlineStr">
        <is>
          <t>ORIX U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s on Sales of Subsidiaries and Affiliates and Liquidation Losses, net</t>
        </is>
      </c>
      <c r="B15" s="4" t="inlineStr">
        <is>
          <t xml:space="preserve"> </t>
        </is>
      </c>
      <c r="C15" s="6" t="n">
        <v>2943</v>
      </c>
      <c r="D15" s="4" t="inlineStr">
        <is>
          <t xml:space="preserve"> </t>
        </is>
      </c>
      <c r="E15" s="6" t="n">
        <v>3872</v>
      </c>
      <c r="F15" s="6" t="n">
        <v>4113</v>
      </c>
      <c r="G15" s="4" t="inlineStr">
        <is>
          <t xml:space="preserve"> </t>
        </is>
      </c>
      <c r="H15" s="4" t="inlineStr">
        <is>
          <t xml:space="preserve"> </t>
        </is>
      </c>
    </row>
    <row r="16">
      <c r="A16" s="4" t="inlineStr">
        <is>
          <t>Asia and Austral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s on Sales of Subsidiaries and Affiliates and Liquidation Losses, net</t>
        </is>
      </c>
      <c r="B18" s="4" t="inlineStr">
        <is>
          <t xml:space="preserve"> </t>
        </is>
      </c>
      <c r="C18" s="4" t="inlineStr">
        <is>
          <t xml:space="preserve"> </t>
        </is>
      </c>
      <c r="D18" s="4" t="inlineStr">
        <is>
          <t xml:space="preserve"> </t>
        </is>
      </c>
      <c r="E18" s="4" t="inlineStr">
        <is>
          <t xml:space="preserve"> </t>
        </is>
      </c>
      <c r="F18" s="6" t="n">
        <v>4415</v>
      </c>
      <c r="G18" s="4" t="inlineStr">
        <is>
          <t xml:space="preserve"> </t>
        </is>
      </c>
      <c r="H18" s="4" t="inlineStr">
        <is>
          <t xml:space="preserve"> </t>
        </is>
      </c>
    </row>
    <row r="19">
      <c r="A19" s="4" t="inlineStr">
        <is>
          <t>ORIX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s on Sales of Subsidiaries and Affiliates and Liquidation Losses, net</t>
        </is>
      </c>
      <c r="B21" s="4" t="inlineStr">
        <is>
          <t xml:space="preserve"> </t>
        </is>
      </c>
      <c r="C21" s="4" t="inlineStr">
        <is>
          <t xml:space="preserve"> </t>
        </is>
      </c>
      <c r="D21" s="4" t="inlineStr">
        <is>
          <t xml:space="preserve"> </t>
        </is>
      </c>
      <c r="E21" s="6" t="n">
        <v>2502</v>
      </c>
      <c r="F21" s="4" t="inlineStr">
        <is>
          <t xml:space="preserve"> </t>
        </is>
      </c>
      <c r="G21" s="4" t="inlineStr">
        <is>
          <t xml:space="preserve"> </t>
        </is>
      </c>
      <c r="H21" s="4" t="inlineStr">
        <is>
          <t xml:space="preserve"> </t>
        </is>
      </c>
    </row>
    <row r="22">
      <c r="A22" s="4" t="inlineStr">
        <is>
          <t>Environment and En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s on Sales of Subsidiaries and Affiliates and Liquidation Losses, net</t>
        </is>
      </c>
      <c r="B24" s="4" t="inlineStr">
        <is>
          <t xml:space="preserve"> </t>
        </is>
      </c>
      <c r="C24" s="4" t="inlineStr">
        <is>
          <t xml:space="preserve"> </t>
        </is>
      </c>
      <c r="D24" s="6" t="n">
        <v>15675</v>
      </c>
      <c r="E24" s="6" t="n">
        <v>155</v>
      </c>
      <c r="F24" s="6" t="n">
        <v>15675</v>
      </c>
      <c r="G24" s="4" t="inlineStr">
        <is>
          <t xml:space="preserve"> </t>
        </is>
      </c>
      <c r="H24" s="4" t="inlineStr">
        <is>
          <t xml:space="preserve"> </t>
        </is>
      </c>
    </row>
    <row r="25">
      <c r="A25" s="4" t="inlineStr">
        <is>
          <t>PE Investment And Concession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s on Sales of Subsidiaries and Affiliates and Liquidation Losses, net</t>
        </is>
      </c>
      <c r="B27" s="4" t="inlineStr">
        <is>
          <t xml:space="preserve"> </t>
        </is>
      </c>
      <c r="C27" s="6" t="n">
        <v>4828</v>
      </c>
      <c r="D27" s="5" t="n">
        <v>2367</v>
      </c>
      <c r="E27" s="6" t="n">
        <v>4837</v>
      </c>
      <c r="F27" s="5" t="n">
        <v>2367</v>
      </c>
      <c r="G27" s="4" t="inlineStr">
        <is>
          <t xml:space="preserve"> </t>
        </is>
      </c>
      <c r="H27" s="4" t="inlineStr">
        <is>
          <t xml:space="preserve"> </t>
        </is>
      </c>
    </row>
    <row r="28">
      <c r="A28" s="4" t="inlineStr">
        <is>
          <t>Insurance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s on Sales of Subsidiaries and Affiliates and Liquidation Losses, net</t>
        </is>
      </c>
      <c r="B30" s="4" t="inlineStr">
        <is>
          <t xml:space="preserve"> </t>
        </is>
      </c>
      <c r="C30" s="6" t="n">
        <v>205</v>
      </c>
      <c r="D30" s="4" t="inlineStr">
        <is>
          <t xml:space="preserve"> </t>
        </is>
      </c>
      <c r="E30" s="6" t="n">
        <v>205</v>
      </c>
      <c r="F30" s="4" t="inlineStr">
        <is>
          <t xml:space="preserve"> </t>
        </is>
      </c>
      <c r="G30" s="4" t="inlineStr">
        <is>
          <t xml:space="preserve"> </t>
        </is>
      </c>
      <c r="H30" s="4" t="inlineStr">
        <is>
          <t xml:space="preserve"> </t>
        </is>
      </c>
    </row>
    <row r="31">
      <c r="A31" s="4" t="inlineStr">
        <is>
          <t>DHC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s consideration, cost of acquired entity paid in cash</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row>
    <row r="34">
      <c r="A34" s="4" t="inlineStr">
        <is>
          <t>Goodwill acquired</t>
        </is>
      </c>
      <c r="B34" s="4" t="inlineStr">
        <is>
          <t xml:space="preserve"> </t>
        </is>
      </c>
      <c r="C34" s="6" t="n">
        <v>94324</v>
      </c>
      <c r="D34" s="4" t="inlineStr">
        <is>
          <t xml:space="preserve"> </t>
        </is>
      </c>
      <c r="E34" s="6" t="n">
        <v>94324</v>
      </c>
      <c r="F34" s="4" t="inlineStr">
        <is>
          <t xml:space="preserve"> </t>
        </is>
      </c>
      <c r="G34" s="4" t="inlineStr">
        <is>
          <t xml:space="preserve"> </t>
        </is>
      </c>
      <c r="H34" s="4" t="inlineStr">
        <is>
          <t xml:space="preserve"> </t>
        </is>
      </c>
    </row>
    <row r="35">
      <c r="A35" s="4" t="inlineStr">
        <is>
          <t>Acquired intangible assets other than goodwill</t>
        </is>
      </c>
      <c r="B35" s="4" t="inlineStr">
        <is>
          <t xml:space="preserve"> </t>
        </is>
      </c>
      <c r="C35" s="5" t="n">
        <v>104910</v>
      </c>
      <c r="D35" s="4" t="inlineStr">
        <is>
          <t xml:space="preserve"> </t>
        </is>
      </c>
      <c r="E35" s="5" t="n">
        <v>104910</v>
      </c>
      <c r="F35" s="4" t="inlineStr">
        <is>
          <t xml:space="preserve"> </t>
        </is>
      </c>
      <c r="G35" s="4" t="inlineStr">
        <is>
          <t xml:space="preserve"> </t>
        </is>
      </c>
      <c r="H35" s="4" t="inlineStr">
        <is>
          <t xml:space="preserve"> </t>
        </is>
      </c>
    </row>
    <row r="36">
      <c r="A36" s="4" t="inlineStr">
        <is>
          <t>Business acquisition, effective date of Acquisition</t>
        </is>
      </c>
      <c r="B36" s="4" t="inlineStr">
        <is>
          <t>Jan. 31,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HC Corporation | 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5" t="n">
        <v>3435</v>
      </c>
      <c r="H39" s="5" t="n">
        <v>3435</v>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Fair Value Amounts Allocated to Assets Acquired and Liabilities (Detail) - DHC Corporation ¥ in Millions</t>
        </is>
      </c>
      <c r="B1" s="2" t="inlineStr">
        <is>
          <t>Dec. 31, 2023 JPY (¥)</t>
        </is>
      </c>
    </row>
    <row r="2">
      <c r="A2" s="3" t="inlineStr">
        <is>
          <t>Business Acquisition [Line Items]</t>
        </is>
      </c>
      <c r="B2" s="4" t="inlineStr">
        <is>
          <t xml:space="preserve"> </t>
        </is>
      </c>
    </row>
    <row r="3">
      <c r="A3" s="4" t="inlineStr">
        <is>
          <t>Cash and Cash Equivalents</t>
        </is>
      </c>
      <c r="B3" s="5" t="n">
        <v>101254</v>
      </c>
    </row>
    <row r="4">
      <c r="A4" s="4" t="inlineStr">
        <is>
          <t>Property under Facility Operations</t>
        </is>
      </c>
      <c r="B4" s="6" t="n">
        <v>18498</v>
      </c>
    </row>
    <row r="5">
      <c r="A5" s="4" t="inlineStr">
        <is>
          <t>Trade Notes, Accounts and Other Receivable</t>
        </is>
      </c>
      <c r="B5" s="6" t="n">
        <v>11117</v>
      </c>
    </row>
    <row r="6">
      <c r="A6" s="4" t="inlineStr">
        <is>
          <t>Inventories</t>
        </is>
      </c>
      <c r="B6" s="6" t="n">
        <v>19097</v>
      </c>
    </row>
    <row r="7">
      <c r="A7" s="4" t="inlineStr">
        <is>
          <t>Office Facilities</t>
        </is>
      </c>
      <c r="B7" s="6" t="n">
        <v>17763</v>
      </c>
    </row>
    <row r="8">
      <c r="A8" s="4" t="inlineStr">
        <is>
          <t>Other Assets and other</t>
        </is>
      </c>
      <c r="B8" s="6" t="n">
        <v>203230</v>
      </c>
    </row>
    <row r="9">
      <c r="A9" s="4" t="inlineStr">
        <is>
          <t>Total Assets</t>
        </is>
      </c>
      <c r="B9" s="6" t="n">
        <v>370959</v>
      </c>
    </row>
    <row r="10">
      <c r="A10" s="4" t="inlineStr">
        <is>
          <t>Short-Term Debt</t>
        </is>
      </c>
      <c r="B10" s="6" t="n">
        <v>5000</v>
      </c>
    </row>
    <row r="11">
      <c r="A11" s="4" t="inlineStr">
        <is>
          <t>Trade Notes, Accounts and Other Payable</t>
        </is>
      </c>
      <c r="B11" s="6" t="n">
        <v>13748</v>
      </c>
    </row>
    <row r="12">
      <c r="A12" s="4" t="inlineStr">
        <is>
          <t>Current and Deferred Income Taxes</t>
        </is>
      </c>
      <c r="B12" s="6" t="n">
        <v>33567</v>
      </c>
    </row>
    <row r="13">
      <c r="A13" s="4" t="inlineStr">
        <is>
          <t>Other Liabilities</t>
        </is>
      </c>
      <c r="B13" s="6" t="n">
        <v>18291</v>
      </c>
    </row>
    <row r="14">
      <c r="A14" s="4" t="inlineStr">
        <is>
          <t>Total Liabilities</t>
        </is>
      </c>
      <c r="B14" s="6" t="n">
        <v>70606</v>
      </c>
    </row>
    <row r="15">
      <c r="A15" s="4" t="inlineStr">
        <is>
          <t>Noncontrolling interests</t>
        </is>
      </c>
      <c r="B15" s="6" t="n">
        <v>353</v>
      </c>
    </row>
    <row r="16">
      <c r="A16" s="4" t="inlineStr">
        <is>
          <t>Net</t>
        </is>
      </c>
      <c r="B16"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JPY (¥) ¥ in Million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17625</v>
      </c>
      <c r="C4" s="5" t="n">
        <v>2171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73535</v>
      </c>
      <c r="C6" s="6" t="n">
        <v>251220</v>
      </c>
    </row>
    <row r="7">
      <c r="A7" s="4" t="inlineStr">
        <is>
          <t>Principal payments received under net investment in leases</t>
        </is>
      </c>
      <c r="B7" s="6" t="n">
        <v>365449</v>
      </c>
      <c r="C7" s="6" t="n">
        <v>356246</v>
      </c>
    </row>
    <row r="8">
      <c r="A8" s="4" t="inlineStr">
        <is>
          <t>Provision for credit losses</t>
        </is>
      </c>
      <c r="B8" s="6" t="n">
        <v>14212</v>
      </c>
      <c r="C8" s="6" t="n">
        <v>7707</v>
      </c>
    </row>
    <row r="9">
      <c r="A9" s="4" t="inlineStr">
        <is>
          <t>Equity in net income of affiliates (excluding interest on loans)</t>
        </is>
      </c>
      <c r="B9" s="6" t="n">
        <v>-37607</v>
      </c>
      <c r="C9" s="6" t="n">
        <v>-16991</v>
      </c>
    </row>
    <row r="10">
      <c r="A10" s="4" t="inlineStr">
        <is>
          <t>Gains on sales of subsidiaries and affiliates and liquidation losses, net</t>
        </is>
      </c>
      <c r="B10" s="6" t="n">
        <v>-11578</v>
      </c>
      <c r="C10" s="6" t="n">
        <v>-26872</v>
      </c>
    </row>
    <row r="11">
      <c r="A11" s="4" t="inlineStr">
        <is>
          <t>Bargain purchase gain</t>
        </is>
      </c>
      <c r="B11" s="6" t="n">
        <v>0</v>
      </c>
      <c r="C11" s="6" t="n">
        <v>-1018</v>
      </c>
    </row>
    <row r="12">
      <c r="A12" s="4" t="inlineStr">
        <is>
          <t>Gains on sales of securities other than trading</t>
        </is>
      </c>
      <c r="B12" s="6" t="n">
        <v>-5140</v>
      </c>
      <c r="C12" s="6" t="n">
        <v>-10126</v>
      </c>
    </row>
    <row r="13">
      <c r="A13" s="4" t="inlineStr">
        <is>
          <t>Gains on sales of operating lease assets</t>
        </is>
      </c>
      <c r="B13" s="6" t="n">
        <v>-37493</v>
      </c>
      <c r="C13" s="6" t="n">
        <v>-39153</v>
      </c>
    </row>
    <row r="14">
      <c r="A14" s="4" t="inlineStr">
        <is>
          <t>Write-downs of long-lived assets</t>
        </is>
      </c>
      <c r="B14" s="6" t="n">
        <v>643</v>
      </c>
      <c r="C14" s="6" t="n">
        <v>1807</v>
      </c>
    </row>
    <row r="15">
      <c r="A15" s="4" t="inlineStr">
        <is>
          <t>Write-downs of securities</t>
        </is>
      </c>
      <c r="B15" s="6" t="n">
        <v>262</v>
      </c>
      <c r="C15" s="6" t="n">
        <v>607</v>
      </c>
    </row>
    <row r="16">
      <c r="A16" s="4" t="inlineStr">
        <is>
          <t>Decrease in trading securities</t>
        </is>
      </c>
      <c r="B16" s="6" t="n">
        <v>2582</v>
      </c>
      <c r="C16" s="6" t="n">
        <v>33213</v>
      </c>
    </row>
    <row r="17">
      <c r="A17" s="4" t="inlineStr">
        <is>
          <t>Increase in inventories</t>
        </is>
      </c>
      <c r="B17" s="6" t="n">
        <v>-60816</v>
      </c>
      <c r="C17" s="6" t="n">
        <v>-21361</v>
      </c>
    </row>
    <row r="18">
      <c r="A18" s="4" t="inlineStr">
        <is>
          <t>Decrease in trade notes, accounts and other receivable</t>
        </is>
      </c>
      <c r="B18" s="6" t="n">
        <v>13444</v>
      </c>
      <c r="C18" s="6" t="n">
        <v>20913</v>
      </c>
    </row>
    <row r="19">
      <c r="A19" s="4" t="inlineStr">
        <is>
          <t>Decrease in trade notes, accounts and other payable</t>
        </is>
      </c>
      <c r="B19" s="6" t="n">
        <v>-21735</v>
      </c>
      <c r="C19" s="6" t="n">
        <v>-30761</v>
      </c>
    </row>
    <row r="20">
      <c r="A20" s="4" t="inlineStr">
        <is>
          <t>Increase in policy liabilities and policy account balances</t>
        </is>
      </c>
      <c r="B20" s="6" t="n">
        <v>112418</v>
      </c>
      <c r="C20" s="6" t="n">
        <v>66741</v>
      </c>
    </row>
    <row r="21">
      <c r="A21" s="4" t="inlineStr">
        <is>
          <t>Other, net</t>
        </is>
      </c>
      <c r="B21" s="6" t="n">
        <v>100785</v>
      </c>
      <c r="C21" s="6" t="n">
        <v>-229738</v>
      </c>
    </row>
    <row r="22">
      <c r="A22" s="4" t="inlineStr">
        <is>
          <t>Net cash provided by operating activities</t>
        </is>
      </c>
      <c r="B22" s="6" t="n">
        <v>926586</v>
      </c>
      <c r="C22" s="6" t="n">
        <v>579624</v>
      </c>
    </row>
    <row r="23">
      <c r="A23" s="3" t="inlineStr">
        <is>
          <t>Cash Flows from Investing Activities:</t>
        </is>
      </c>
      <c r="B23" s="4" t="inlineStr">
        <is>
          <t xml:space="preserve"> </t>
        </is>
      </c>
      <c r="C23" s="4" t="inlineStr">
        <is>
          <t xml:space="preserve"> </t>
        </is>
      </c>
    </row>
    <row r="24">
      <c r="A24" s="4" t="inlineStr">
        <is>
          <t>Purchases of lease equipment</t>
        </is>
      </c>
      <c r="B24" s="6" t="n">
        <v>-894199</v>
      </c>
      <c r="C24" s="6" t="n">
        <v>-702030</v>
      </c>
    </row>
    <row r="25">
      <c r="A25" s="4" t="inlineStr">
        <is>
          <t>Installment loans made to customers</t>
        </is>
      </c>
      <c r="B25" s="6" t="n">
        <v>-994629</v>
      </c>
      <c r="C25" s="6" t="n">
        <v>-922354</v>
      </c>
    </row>
    <row r="26">
      <c r="A26" s="4" t="inlineStr">
        <is>
          <t>Principal collected on installment loans</t>
        </is>
      </c>
      <c r="B26" s="6" t="n">
        <v>922464</v>
      </c>
      <c r="C26" s="6" t="n">
        <v>938810</v>
      </c>
    </row>
    <row r="27">
      <c r="A27" s="4" t="inlineStr">
        <is>
          <t>Proceeds from sales of operating lease assets</t>
        </is>
      </c>
      <c r="B27" s="6" t="n">
        <v>156369</v>
      </c>
      <c r="C27" s="6" t="n">
        <v>180743</v>
      </c>
    </row>
    <row r="28">
      <c r="A28" s="4" t="inlineStr">
        <is>
          <t>Investment in affiliates, net</t>
        </is>
      </c>
      <c r="B28" s="6" t="n">
        <v>-30730</v>
      </c>
      <c r="C28" s="6" t="n">
        <v>-27465</v>
      </c>
    </row>
    <row r="29">
      <c r="A29" s="4" t="inlineStr">
        <is>
          <t>Proceeds from sales of investment in affiliates</t>
        </is>
      </c>
      <c r="B29" s="6" t="n">
        <v>18350</v>
      </c>
      <c r="C29" s="6" t="n">
        <v>78151</v>
      </c>
    </row>
    <row r="30">
      <c r="A30" s="4" t="inlineStr">
        <is>
          <t>Purchases of available-for-sale debt securities</t>
        </is>
      </c>
      <c r="B30" s="6" t="n">
        <v>-370434</v>
      </c>
      <c r="C30" s="6" t="n">
        <v>-401335</v>
      </c>
    </row>
    <row r="31">
      <c r="A31" s="4" t="inlineStr">
        <is>
          <t>Proceeds from sales of available-for-sale debt securities</t>
        </is>
      </c>
      <c r="B31" s="6" t="n">
        <v>131696</v>
      </c>
      <c r="C31" s="6" t="n">
        <v>246811</v>
      </c>
    </row>
    <row r="32">
      <c r="A32" s="4" t="inlineStr">
        <is>
          <t>Proceeds from redemption of available-for-sale debt securities</t>
        </is>
      </c>
      <c r="B32" s="6" t="n">
        <v>30126</v>
      </c>
      <c r="C32" s="6" t="n">
        <v>36194</v>
      </c>
    </row>
    <row r="33">
      <c r="A33" s="4" t="inlineStr">
        <is>
          <t>Purchases of equity securities other than trading</t>
        </is>
      </c>
      <c r="B33" s="6" t="n">
        <v>-145512</v>
      </c>
      <c r="C33" s="6" t="n">
        <v>-52319</v>
      </c>
    </row>
    <row r="34">
      <c r="A34" s="4" t="inlineStr">
        <is>
          <t>Proceeds from sales of equity securities other than trading</t>
        </is>
      </c>
      <c r="B34" s="6" t="n">
        <v>18007</v>
      </c>
      <c r="C34" s="6" t="n">
        <v>39719</v>
      </c>
    </row>
    <row r="35">
      <c r="A35" s="4" t="inlineStr">
        <is>
          <t>Purchases of property under facility operations</t>
        </is>
      </c>
      <c r="B35" s="6" t="n">
        <v>-56042</v>
      </c>
      <c r="C35" s="6" t="n">
        <v>-74858</v>
      </c>
    </row>
    <row r="36">
      <c r="A36" s="4" t="inlineStr">
        <is>
          <t>Acquisitions of subsidiaries, net of cash acquired</t>
        </is>
      </c>
      <c r="B36" s="6" t="n">
        <v>-13254</v>
      </c>
      <c r="C36" s="6" t="n">
        <v>-45696</v>
      </c>
    </row>
    <row r="37">
      <c r="A37" s="4" t="inlineStr">
        <is>
          <t>Sales of subsidiaries, net of cash disposed</t>
        </is>
      </c>
      <c r="B37" s="6" t="n">
        <v>20404</v>
      </c>
      <c r="C37" s="6" t="n">
        <v>20242</v>
      </c>
    </row>
    <row r="38">
      <c r="A38" s="4" t="inlineStr">
        <is>
          <t>Other, net</t>
        </is>
      </c>
      <c r="B38" s="6" t="n">
        <v>-7875</v>
      </c>
      <c r="C38" s="6" t="n">
        <v>-6331</v>
      </c>
    </row>
    <row r="39">
      <c r="A39" s="4" t="inlineStr">
        <is>
          <t>Net cash used in investing activities</t>
        </is>
      </c>
      <c r="B39" s="6" t="n">
        <v>-1215259</v>
      </c>
      <c r="C39" s="6" t="n">
        <v>-691718</v>
      </c>
    </row>
    <row r="40">
      <c r="A40" s="3" t="inlineStr">
        <is>
          <t>Cash Flows from Financing Activities:</t>
        </is>
      </c>
      <c r="B40" s="4" t="inlineStr">
        <is>
          <t xml:space="preserve"> </t>
        </is>
      </c>
      <c r="C40" s="4" t="inlineStr">
        <is>
          <t xml:space="preserve"> </t>
        </is>
      </c>
    </row>
    <row r="41">
      <c r="A41" s="4" t="inlineStr">
        <is>
          <t>Net increase (decrease) in debt with maturities of three months or less</t>
        </is>
      </c>
      <c r="B41" s="6" t="n">
        <v>94851</v>
      </c>
      <c r="C41" s="6" t="n">
        <v>-25236</v>
      </c>
    </row>
    <row r="42">
      <c r="A42" s="4" t="inlineStr">
        <is>
          <t>Proceeds from debt with maturities longer than three months</t>
        </is>
      </c>
      <c r="B42" s="6" t="n">
        <v>758340</v>
      </c>
      <c r="C42" s="6" t="n">
        <v>1085793</v>
      </c>
    </row>
    <row r="43">
      <c r="A43" s="4" t="inlineStr">
        <is>
          <t>Repayment of debt with maturities longer than three months</t>
        </is>
      </c>
      <c r="B43" s="6" t="n">
        <v>-753517</v>
      </c>
      <c r="C43" s="6" t="n">
        <v>-835816</v>
      </c>
    </row>
    <row r="44">
      <c r="A44" s="4" t="inlineStr">
        <is>
          <t>Net increase (decrease) in deposits due to customers</t>
        </is>
      </c>
      <c r="B44" s="6" t="n">
        <v>-18373</v>
      </c>
      <c r="C44" s="6" t="n">
        <v>33284</v>
      </c>
    </row>
    <row r="45">
      <c r="A45" s="4" t="inlineStr">
        <is>
          <t>Cash dividends paid to ORIX Corporation shareholders</t>
        </is>
      </c>
      <c r="B45" s="6" t="n">
        <v>-99900</v>
      </c>
      <c r="C45" s="6" t="n">
        <v>-106290</v>
      </c>
    </row>
    <row r="46">
      <c r="A46" s="4" t="inlineStr">
        <is>
          <t>Acquisition of treasury stock</t>
        </is>
      </c>
      <c r="B46" s="6" t="n">
        <v>-50001</v>
      </c>
      <c r="C46" s="6" t="n">
        <v>-52071</v>
      </c>
    </row>
    <row r="47">
      <c r="A47" s="4" t="inlineStr">
        <is>
          <t>Contribution from noncontrolling interests</t>
        </is>
      </c>
      <c r="B47" s="6" t="n">
        <v>7984</v>
      </c>
      <c r="C47" s="6" t="n">
        <v>3390</v>
      </c>
    </row>
    <row r="48">
      <c r="A48" s="4" t="inlineStr">
        <is>
          <t>Purchases of shares of subsidiaries from noncontrolling interests</t>
        </is>
      </c>
      <c r="B48" s="6" t="n">
        <v>-108</v>
      </c>
      <c r="C48" s="6" t="n">
        <v>-1724</v>
      </c>
    </row>
    <row r="49">
      <c r="A49" s="4" t="inlineStr">
        <is>
          <t>Net increase (decrease) in call money</t>
        </is>
      </c>
      <c r="B49" s="6" t="n">
        <v>10000</v>
      </c>
      <c r="C49" s="6" t="n">
        <v>-15000</v>
      </c>
    </row>
    <row r="50">
      <c r="A50" s="4" t="inlineStr">
        <is>
          <t>Other, net</t>
        </is>
      </c>
      <c r="B50" s="6" t="n">
        <v>-1877</v>
      </c>
      <c r="C50" s="6" t="n">
        <v>-17063</v>
      </c>
    </row>
    <row r="51">
      <c r="A51" s="4" t="inlineStr">
        <is>
          <t>Net cash provided by (used in) financing activities</t>
        </is>
      </c>
      <c r="B51" s="6" t="n">
        <v>-52601</v>
      </c>
      <c r="C51" s="6" t="n">
        <v>69267</v>
      </c>
    </row>
    <row r="52">
      <c r="A52" s="4" t="inlineStr">
        <is>
          <t>Effect of Exchange Rate Changes on Cash, Cash Equivalents and Restricted Cash</t>
        </is>
      </c>
      <c r="B52" s="6" t="n">
        <v>19461</v>
      </c>
      <c r="C52" s="6" t="n">
        <v>18033</v>
      </c>
    </row>
    <row r="53">
      <c r="A53" s="4" t="inlineStr">
        <is>
          <t>Net decrease in Cash, Cash Equivalents and Restricted Cash</t>
        </is>
      </c>
      <c r="B53" s="6" t="n">
        <v>-321813</v>
      </c>
      <c r="C53" s="6" t="n">
        <v>-24794</v>
      </c>
    </row>
    <row r="54">
      <c r="A54" s="4" t="inlineStr">
        <is>
          <t>Cash, Cash Equivalents and Restricted Cash at Beginning of Period</t>
        </is>
      </c>
      <c r="B54" s="6" t="n">
        <v>1366908</v>
      </c>
      <c r="C54" s="6" t="n">
        <v>1091812</v>
      </c>
    </row>
    <row r="55">
      <c r="A55" s="4" t="inlineStr">
        <is>
          <t>Cash, Cash Equivalents and Restricted Cash at End of Period</t>
        </is>
      </c>
      <c r="B55" s="5" t="n">
        <v>1045095</v>
      </c>
      <c r="C55" s="5" t="n">
        <v>1067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Other Intangible Assets Recognized in Acquisition (Detail) - DHC Corporation ¥ in Millions</t>
        </is>
      </c>
      <c r="B1" s="2" t="inlineStr">
        <is>
          <t>9 Months Ended</t>
        </is>
      </c>
    </row>
    <row r="2">
      <c r="B2" s="2" t="inlineStr">
        <is>
          <t>Dec. 31, 2023 JPY (¥)</t>
        </is>
      </c>
    </row>
    <row r="3">
      <c r="A3" s="3" t="inlineStr">
        <is>
          <t>Business Acquisition [Line Items]</t>
        </is>
      </c>
      <c r="B3" s="4" t="inlineStr">
        <is>
          <t xml:space="preserve"> </t>
        </is>
      </c>
    </row>
    <row r="4">
      <c r="A4" s="4" t="inlineStr">
        <is>
          <t>Intangible assets that have indefinite useful lives</t>
        </is>
      </c>
      <c r="B4" s="5" t="n">
        <v>77721</v>
      </c>
    </row>
    <row r="5">
      <c r="A5" s="4" t="inlineStr">
        <is>
          <t>Intangibles subject to amortization</t>
        </is>
      </c>
      <c r="B5" s="6" t="n">
        <v>27189</v>
      </c>
    </row>
    <row r="6">
      <c r="A6" s="4" t="inlineStr">
        <is>
          <t>Acquired intangibles recorded at fair value</t>
        </is>
      </c>
      <c r="B6" s="6" t="n">
        <v>104910</v>
      </c>
    </row>
    <row r="7">
      <c r="A7" s="4" t="inlineStr">
        <is>
          <t>License</t>
        </is>
      </c>
      <c r="B7" s="4" t="inlineStr">
        <is>
          <t xml:space="preserve"> </t>
        </is>
      </c>
    </row>
    <row r="8">
      <c r="A8" s="3" t="inlineStr">
        <is>
          <t>Business Acquisition [Line Items]</t>
        </is>
      </c>
      <c r="B8" s="4" t="inlineStr">
        <is>
          <t xml:space="preserve"> </t>
        </is>
      </c>
    </row>
    <row r="9">
      <c r="A9" s="4" t="inlineStr">
        <is>
          <t>Intangibles subject to amortization</t>
        </is>
      </c>
      <c r="B9" s="5" t="n">
        <v>15976</v>
      </c>
    </row>
    <row r="10">
      <c r="A10" s="4" t="inlineStr">
        <is>
          <t>Weighted average amortization period</t>
        </is>
      </c>
      <c r="B10" s="4" t="inlineStr">
        <is>
          <t>15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Intangibles subject to amortization</t>
        </is>
      </c>
      <c r="B13" s="5" t="n">
        <v>11213</v>
      </c>
    </row>
    <row r="14">
      <c r="A14" s="4" t="inlineStr">
        <is>
          <t>Weighted average amortization period</t>
        </is>
      </c>
      <c r="B14" s="4" t="inlineStr">
        <is>
          <t>16 years</t>
        </is>
      </c>
    </row>
    <row r="15">
      <c r="A15" s="4" t="inlineStr">
        <is>
          <t>Trade Names</t>
        </is>
      </c>
      <c r="B15" s="4" t="inlineStr">
        <is>
          <t xml:space="preserve"> </t>
        </is>
      </c>
    </row>
    <row r="16">
      <c r="A16" s="3" t="inlineStr">
        <is>
          <t>Business Acquisition [Line Items]</t>
        </is>
      </c>
      <c r="B16" s="4" t="inlineStr">
        <is>
          <t xml:space="preserve"> </t>
        </is>
      </c>
    </row>
    <row r="17">
      <c r="A17" s="4" t="inlineStr">
        <is>
          <t>Intangible assets that have indefinite useful lives</t>
        </is>
      </c>
      <c r="B17" s="5" t="n">
        <v>777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Operations of the Company and its Subsidiaries (Detail) ¥ in Millions</t>
        </is>
      </c>
      <c r="B1" s="2" t="inlineStr">
        <is>
          <t>9 Months Ended</t>
        </is>
      </c>
    </row>
    <row r="2">
      <c r="B2" s="2" t="inlineStr">
        <is>
          <t>Dec. 31, 2022 JPY (¥)</t>
        </is>
      </c>
    </row>
    <row r="3">
      <c r="A3" s="3" t="inlineStr">
        <is>
          <t>Business Acquisition, Pro Forma Information [Abstract]</t>
        </is>
      </c>
      <c r="B3" s="4" t="inlineStr">
        <is>
          <t xml:space="preserve"> </t>
        </is>
      </c>
    </row>
    <row r="4">
      <c r="A4" s="4" t="inlineStr">
        <is>
          <t>Total revenues</t>
        </is>
      </c>
      <c r="B4" s="5" t="n">
        <v>2062746</v>
      </c>
    </row>
    <row r="5">
      <c r="A5" s="4" t="inlineStr">
        <is>
          <t>Net Income</t>
        </is>
      </c>
      <c r="B5" s="5" t="n">
        <v>2269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from Contracts with Customers - Summary of Revenues from Contracts with Customers, and Other Sources of Revenue (Detail) - JPY (¥) ¥ in Million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Revenue From Contract With Customers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5" t="n">
        <v>327035</v>
      </c>
      <c r="D4" s="5" t="n">
        <v>306525</v>
      </c>
      <c r="E4" s="5" t="n">
        <v>945765</v>
      </c>
      <c r="F4" s="5" t="n">
        <v>1000124</v>
      </c>
    </row>
    <row r="5">
      <c r="A5" s="4" t="inlineStr">
        <is>
          <t>Other revenues</t>
        </is>
      </c>
      <c r="B5" s="4" t="inlineStr">
        <is>
          <t>[1]</t>
        </is>
      </c>
      <c r="C5" s="6" t="n">
        <v>351090</v>
      </c>
      <c r="D5" s="6" t="n">
        <v>323503</v>
      </c>
      <c r="E5" s="6" t="n">
        <v>1092095</v>
      </c>
      <c r="F5" s="6" t="n">
        <v>994720</v>
      </c>
    </row>
    <row r="6">
      <c r="A6" s="4" t="inlineStr">
        <is>
          <t>Total revenues</t>
        </is>
      </c>
      <c r="C6" s="5" t="n">
        <v>678125</v>
      </c>
      <c r="D6" s="5" t="n">
        <v>630028</v>
      </c>
      <c r="E6" s="5" t="n">
        <v>2037860</v>
      </c>
      <c r="F6" s="5" t="n">
        <v>1994844</v>
      </c>
    </row>
    <row r="7"/>
    <row r="8">
      <c r="A8" s="4" t="inlineStr">
        <is>
          <t>[1]Other revenues are not considered to be within the scope of revenue from contracts with customers, such as life insurance premiums and related investment income, operating leases, finance revenues that include interest income, and others.</t>
        </is>
      </c>
    </row>
  </sheetData>
  <mergeCells count="5">
    <mergeCell ref="A1:B2"/>
    <mergeCell ref="C1:D1"/>
    <mergeCell ref="E1:F1"/>
    <mergeCell ref="A7:E7"/>
    <mergeCell ref="A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Dec. 31, 2023</t>
        </is>
      </c>
      <c r="C1" s="2" t="inlineStr">
        <is>
          <t>Mar. 31, 2023</t>
        </is>
      </c>
    </row>
    <row r="2">
      <c r="A2" s="3" t="inlineStr">
        <is>
          <t>Contract with Customer, Asset and Liability [Abstract]</t>
        </is>
      </c>
      <c r="B2" s="4" t="inlineStr">
        <is>
          <t xml:space="preserve"> </t>
        </is>
      </c>
      <c r="C2" s="4" t="inlineStr">
        <is>
          <t xml:space="preserve"> </t>
        </is>
      </c>
    </row>
    <row r="3">
      <c r="A3" s="4" t="inlineStr">
        <is>
          <t>Trade Notes, Accounts and Other Receivable</t>
        </is>
      </c>
      <c r="B3" s="5" t="n">
        <v>200461</v>
      </c>
      <c r="C3" s="5" t="n">
        <v>223635</v>
      </c>
    </row>
    <row r="4">
      <c r="A4" s="4" t="inlineStr">
        <is>
          <t>Contract assets (Included in Other Assets)</t>
        </is>
      </c>
      <c r="B4" s="6" t="n">
        <v>20207</v>
      </c>
      <c r="C4" s="6" t="n">
        <v>13403</v>
      </c>
    </row>
    <row r="5">
      <c r="A5" s="4" t="inlineStr">
        <is>
          <t>Contract liabilities (Included in Other Liabilities)</t>
        </is>
      </c>
      <c r="B5" s="5" t="n">
        <v>32166</v>
      </c>
      <c r="C5" s="5" t="n">
        <v>343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58" customWidth="1" min="4" max="4"/>
    <col width="14" customWidth="1" min="5" max="5"/>
  </cols>
  <sheetData>
    <row r="1">
      <c r="A1" s="1" t="inlineStr">
        <is>
          <t>Revenues from Contracts with Customers - Additional Information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s included in contract liabilities</t>
        </is>
      </c>
      <c r="B4" s="5" t="n">
        <v>2025</v>
      </c>
      <c r="C4" s="5" t="n">
        <v>2591</v>
      </c>
      <c r="D4" s="5" t="n">
        <v>25697</v>
      </c>
      <c r="E4" s="5" t="n">
        <v>23910</v>
      </c>
    </row>
    <row r="5">
      <c r="A5" s="4" t="inlineStr">
        <is>
          <t>Revenue remaining performance obligation</t>
        </is>
      </c>
      <c r="B5" s="5" t="n">
        <v>196035</v>
      </c>
      <c r="C5" s="4" t="inlineStr">
        <is>
          <t xml:space="preserve"> </t>
        </is>
      </c>
      <c r="D5" s="5" t="n">
        <v>196035</v>
      </c>
      <c r="E5" s="4" t="inlineStr">
        <is>
          <t xml:space="preserve"> </t>
        </is>
      </c>
    </row>
    <row r="6">
      <c r="A6" s="4" t="inlineStr">
        <is>
          <t>Automobile Services | Revenue, Remaining Performance Obligation, Expected Timing of Satisfaction, Start Date [Axis]: 2022-04-01</t>
        </is>
      </c>
      <c r="B6" s="4" t="inlineStr">
        <is>
          <t xml:space="preserve"> </t>
        </is>
      </c>
      <c r="C6" s="4" t="inlineStr">
        <is>
          <t xml:space="preserve"> </t>
        </is>
      </c>
      <c r="D6" s="4" t="inlineStr">
        <is>
          <t xml:space="preserve"> </t>
        </is>
      </c>
      <c r="E6" s="4" t="inlineStr">
        <is>
          <t xml:space="preserve"> </t>
        </is>
      </c>
    </row>
    <row r="7">
      <c r="A7" s="3" t="inlineStr">
        <is>
          <t>Revenue From Contract With Customer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expected timing of satisfaction period</t>
        </is>
      </c>
      <c r="B8" s="4" t="inlineStr">
        <is>
          <t>10 years</t>
        </is>
      </c>
      <c r="C8" s="4" t="inlineStr">
        <is>
          <t xml:space="preserve"> </t>
        </is>
      </c>
      <c r="D8" s="4" t="inlineStr">
        <is>
          <t>10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From Contract With Customer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expected timing of satisfaction, period</t>
        </is>
      </c>
      <c r="B11" s="4" t="inlineStr">
        <is>
          <t xml:space="preserve"> </t>
        </is>
      </c>
      <c r="C11" s="4" t="inlineStr">
        <is>
          <t xml:space="preserve"> </t>
        </is>
      </c>
      <c r="D11" s="4" t="inlineStr">
        <is>
          <t>Remaining term for the obligations ranges up to 17 years.</t>
        </is>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eases - Lessor: Lease Income (Detail) - JPY (¥) ¥ in Millions</t>
        </is>
      </c>
      <c r="B1" s="2" t="inlineStr">
        <is>
          <t>3 Months Ended</t>
        </is>
      </c>
      <c r="F1" s="2" t="inlineStr">
        <is>
          <t>9 Months Ended</t>
        </is>
      </c>
    </row>
    <row r="2">
      <c r="B2" s="2" t="inlineStr">
        <is>
          <t>Dec. 31, 2023</t>
        </is>
      </c>
      <c r="D2" s="2" t="inlineStr">
        <is>
          <t>Dec. 31, 2022</t>
        </is>
      </c>
      <c r="F2" s="2" t="inlineStr">
        <is>
          <t>Dec. 31, 2023</t>
        </is>
      </c>
      <c r="H2" s="2" t="inlineStr">
        <is>
          <t>Dec. 31, 2022</t>
        </is>
      </c>
    </row>
    <row r="3">
      <c r="A3" s="3" t="inlineStr">
        <is>
          <t>Lease income—net investment in leases</t>
        </is>
      </c>
      <c r="B3" s="4" t="inlineStr">
        <is>
          <t xml:space="preserve"> </t>
        </is>
      </c>
      <c r="D3" s="4" t="inlineStr">
        <is>
          <t xml:space="preserve"> </t>
        </is>
      </c>
      <c r="F3" s="4" t="inlineStr">
        <is>
          <t xml:space="preserve"> </t>
        </is>
      </c>
      <c r="H3" s="4" t="inlineStr">
        <is>
          <t xml:space="preserve"> </t>
        </is>
      </c>
    </row>
    <row r="4">
      <c r="A4" s="4" t="inlineStr">
        <is>
          <t>Interest income</t>
        </is>
      </c>
      <c r="B4" s="5" t="n">
        <v>22407</v>
      </c>
      <c r="D4" s="5" t="n">
        <v>20283</v>
      </c>
      <c r="F4" s="5" t="n">
        <v>65732</v>
      </c>
      <c r="H4" s="5" t="n">
        <v>60219</v>
      </c>
    </row>
    <row r="5">
      <c r="A5" s="4" t="inlineStr">
        <is>
          <t>Other</t>
        </is>
      </c>
      <c r="B5" s="6" t="n">
        <v>746</v>
      </c>
      <c r="D5" s="6" t="n">
        <v>721</v>
      </c>
      <c r="F5" s="6" t="n">
        <v>2395</v>
      </c>
      <c r="H5" s="6" t="n">
        <v>1868</v>
      </c>
    </row>
    <row r="6">
      <c r="A6" s="4" t="inlineStr">
        <is>
          <t>Lease income—operating leases</t>
        </is>
      </c>
      <c r="B6" s="6" t="n">
        <v>131487</v>
      </c>
      <c r="C6" s="4" t="inlineStr">
        <is>
          <t>[1]</t>
        </is>
      </c>
      <c r="D6" s="6" t="n">
        <v>119616</v>
      </c>
      <c r="E6" s="4" t="inlineStr">
        <is>
          <t>[1]</t>
        </is>
      </c>
      <c r="F6" s="6" t="n">
        <v>391436</v>
      </c>
      <c r="G6" s="4" t="inlineStr">
        <is>
          <t>[2]</t>
        </is>
      </c>
      <c r="H6" s="6" t="n">
        <v>368760</v>
      </c>
      <c r="I6" s="4" t="inlineStr">
        <is>
          <t>[2]</t>
        </is>
      </c>
    </row>
    <row r="7">
      <c r="A7" s="4" t="inlineStr">
        <is>
          <t>Total lease income</t>
        </is>
      </c>
      <c r="B7" s="5" t="n">
        <v>154640</v>
      </c>
      <c r="D7" s="5" t="n">
        <v>140620</v>
      </c>
      <c r="F7" s="5" t="n">
        <v>459563</v>
      </c>
      <c r="H7" s="5" t="n">
        <v>430847</v>
      </c>
    </row>
    <row r="8">
      <c r="A8" s="4" t="inlineStr">
        <is>
          <t>Operating Lease, Lease Income, Statement of Income or Comprehensive Income [Extensible Enumeration]</t>
        </is>
      </c>
      <c r="B8" s="4" t="inlineStr">
        <is>
          <t>Revenues</t>
        </is>
      </c>
      <c r="D8" s="4" t="inlineStr">
        <is>
          <t>Revenues</t>
        </is>
      </c>
      <c r="F8" s="4" t="inlineStr">
        <is>
          <t>Revenues</t>
        </is>
      </c>
      <c r="H8" s="4" t="inlineStr">
        <is>
          <t>Revenues</t>
        </is>
      </c>
    </row>
    <row r="9"/>
    <row r="10">
      <c r="A10" s="4" t="inlineStr">
        <is>
          <t>[1]Gains from the disposition of real estate under operating leases included in operating lease revenues were ¥596 million and ¥2,679 million, and gains from the disposition of operating lease assets other than real estate included in operating lease revenues were ¥6,980 million and ¥7,022 million, for the three months ended December 31, 2022 and 2023, respectively.[2]Gains from the disposition of real estate under operating leases included in operating lease revenues were ¥13,083 million and ¥12,745 million, and gains from the disposition of operating lease assets other than real estate included in operating lease revenues were ¥26,070 million and ¥24,748 million, for the nine months ended December 31, 2022 and 2023, respectively.</t>
        </is>
      </c>
    </row>
  </sheetData>
  <mergeCells count="9">
    <mergeCell ref="A1:A2"/>
    <mergeCell ref="B1:E1"/>
    <mergeCell ref="F1:I1"/>
    <mergeCell ref="B2:C2"/>
    <mergeCell ref="D2:E2"/>
    <mergeCell ref="F2:G2"/>
    <mergeCell ref="H2:I2"/>
    <mergeCell ref="A9:I9"/>
    <mergeCell ref="A10:I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come (Operating Lease) (Parenthetical)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Gains on sales of operating lease assets</t>
        </is>
      </c>
      <c r="B4" s="4" t="inlineStr">
        <is>
          <t xml:space="preserve"> </t>
        </is>
      </c>
      <c r="C4" s="4" t="inlineStr">
        <is>
          <t xml:space="preserve"> </t>
        </is>
      </c>
      <c r="D4" s="5" t="n">
        <v>37493</v>
      </c>
      <c r="E4" s="5" t="n">
        <v>39153</v>
      </c>
    </row>
    <row r="5">
      <c r="A5" s="4" t="inlineStr">
        <is>
          <t>Real Estate Asset</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Gains on sales of operating lease assets</t>
        </is>
      </c>
      <c r="B7" s="5" t="n">
        <v>2679</v>
      </c>
      <c r="C7" s="5" t="n">
        <v>596</v>
      </c>
      <c r="D7" s="6" t="n">
        <v>12745</v>
      </c>
      <c r="E7" s="6" t="n">
        <v>13083</v>
      </c>
    </row>
    <row r="8">
      <c r="A8" s="4" t="inlineStr">
        <is>
          <t>Operating Lease Assets Other than Real Estate</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Gains on sales of operating lease assets</t>
        </is>
      </c>
      <c r="B10" s="5" t="n">
        <v>7022</v>
      </c>
      <c r="C10" s="5" t="n">
        <v>6980</v>
      </c>
      <c r="D10" s="5" t="n">
        <v>24748</v>
      </c>
      <c r="E10" s="5" t="n">
        <v>260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of Financial Assets and the Allowance for Credit Losses - Summary of Allowance for Credit Losses for Installment Loan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69868</v>
      </c>
      <c r="C4" s="5" t="n">
        <v>69158</v>
      </c>
      <c r="D4" s="5" t="n">
        <v>65372</v>
      </c>
      <c r="E4" s="5" t="n">
        <v>71416</v>
      </c>
      <c r="F4" s="4" t="inlineStr">
        <is>
          <t xml:space="preserve"> </t>
        </is>
      </c>
    </row>
    <row r="5">
      <c r="A5" s="4" t="inlineStr">
        <is>
          <t>Provision (Reversal)</t>
        </is>
      </c>
      <c r="B5" s="6" t="n">
        <v>5070</v>
      </c>
      <c r="C5" s="6" t="n">
        <v>6430</v>
      </c>
      <c r="D5" s="6" t="n">
        <v>12801</v>
      </c>
      <c r="E5" s="6" t="n">
        <v>8899</v>
      </c>
      <c r="F5" s="4" t="inlineStr">
        <is>
          <t xml:space="preserve"> </t>
        </is>
      </c>
    </row>
    <row r="6">
      <c r="A6" s="4" t="inlineStr">
        <is>
          <t>Allowance of purchased loans during the reporting period</t>
        </is>
      </c>
      <c r="B6" s="6" t="n">
        <v>282</v>
      </c>
      <c r="C6" s="6" t="n">
        <v>2294</v>
      </c>
      <c r="D6" s="6" t="n">
        <v>7862</v>
      </c>
      <c r="E6" s="6" t="n">
        <v>4389</v>
      </c>
      <c r="F6" s="4" t="inlineStr">
        <is>
          <t xml:space="preserve"> </t>
        </is>
      </c>
    </row>
    <row r="7">
      <c r="A7" s="4" t="inlineStr">
        <is>
          <t>Charge-offs</t>
        </is>
      </c>
      <c r="B7" s="6" t="n">
        <v>-4939</v>
      </c>
      <c r="C7" s="6" t="n">
        <v>-6095</v>
      </c>
      <c r="D7" s="6" t="n">
        <v>-19645</v>
      </c>
      <c r="E7" s="6" t="n">
        <v>-17935</v>
      </c>
      <c r="F7" s="4" t="inlineStr">
        <is>
          <t xml:space="preserve"> </t>
        </is>
      </c>
    </row>
    <row r="8">
      <c r="A8" s="4" t="inlineStr">
        <is>
          <t>Recoveries</t>
        </is>
      </c>
      <c r="B8" s="6" t="n">
        <v>252</v>
      </c>
      <c r="C8" s="6" t="n">
        <v>90</v>
      </c>
      <c r="D8" s="6" t="n">
        <v>652</v>
      </c>
      <c r="E8" s="6" t="n">
        <v>537</v>
      </c>
      <c r="F8" s="4" t="inlineStr">
        <is>
          <t xml:space="preserve"> </t>
        </is>
      </c>
    </row>
    <row r="9">
      <c r="A9" s="4" t="inlineStr">
        <is>
          <t>Other</t>
        </is>
      </c>
      <c r="B9" s="6" t="n">
        <v>-1727</v>
      </c>
      <c r="C9" s="6" t="n">
        <v>-2784</v>
      </c>
      <c r="D9" s="6" t="n">
        <v>1764</v>
      </c>
      <c r="E9" s="6" t="n">
        <v>1787</v>
      </c>
      <c r="F9" s="4" t="inlineStr">
        <is>
          <t xml:space="preserve"> </t>
        </is>
      </c>
    </row>
    <row r="10">
      <c r="A10" s="4" t="inlineStr">
        <is>
          <t>Ending balance</t>
        </is>
      </c>
      <c r="B10" s="6" t="n">
        <v>68806</v>
      </c>
      <c r="C10" s="6" t="n">
        <v>69093</v>
      </c>
      <c r="D10" s="6" t="n">
        <v>68806</v>
      </c>
      <c r="E10" s="6" t="n">
        <v>69093</v>
      </c>
      <c r="F10" s="4" t="inlineStr">
        <is>
          <t xml:space="preserve"> </t>
        </is>
      </c>
    </row>
    <row r="11">
      <c r="A11" s="4" t="inlineStr">
        <is>
          <t>Collective (pool) assessment</t>
        </is>
      </c>
      <c r="B11" s="6" t="n">
        <v>54348</v>
      </c>
      <c r="C11" s="6" t="n">
        <v>51140</v>
      </c>
      <c r="D11" s="6" t="n">
        <v>54348</v>
      </c>
      <c r="E11" s="6" t="n">
        <v>51140</v>
      </c>
      <c r="F11" s="5" t="n">
        <v>51759</v>
      </c>
    </row>
    <row r="12">
      <c r="A12" s="4" t="inlineStr">
        <is>
          <t>Individual assessment</t>
        </is>
      </c>
      <c r="B12" s="6" t="n">
        <v>14458</v>
      </c>
      <c r="C12" s="6" t="n">
        <v>17953</v>
      </c>
      <c r="D12" s="6" t="n">
        <v>14458</v>
      </c>
      <c r="E12" s="6" t="n">
        <v>17953</v>
      </c>
      <c r="F12" s="6" t="n">
        <v>13613</v>
      </c>
    </row>
    <row r="13">
      <c r="A13" s="4" t="inlineStr">
        <is>
          <t>Consumer | Real estate loans | Jap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6" t="n">
        <v>3983</v>
      </c>
      <c r="C15" s="6" t="n">
        <v>5648</v>
      </c>
      <c r="D15" s="6" t="n">
        <v>4092</v>
      </c>
      <c r="E15" s="6" t="n">
        <v>5716</v>
      </c>
      <c r="F15" s="4" t="inlineStr">
        <is>
          <t xml:space="preserve"> </t>
        </is>
      </c>
    </row>
    <row r="16">
      <c r="A16" s="4" t="inlineStr">
        <is>
          <t>Provision (Reversal)</t>
        </is>
      </c>
      <c r="B16" s="6" t="n">
        <v>-83</v>
      </c>
      <c r="C16" s="6" t="n">
        <v>80</v>
      </c>
      <c r="D16" s="6" t="n">
        <v>-133</v>
      </c>
      <c r="E16" s="6" t="n">
        <v>80</v>
      </c>
      <c r="F16" s="4" t="inlineStr">
        <is>
          <t xml:space="preserve"> </t>
        </is>
      </c>
    </row>
    <row r="17">
      <c r="A17" s="4" t="inlineStr">
        <is>
          <t>Allowance of purchased loans during the reporting period</t>
        </is>
      </c>
      <c r="B17" s="6" t="n">
        <v>0</v>
      </c>
      <c r="C17" s="6" t="n">
        <v>0</v>
      </c>
      <c r="D17" s="6" t="n">
        <v>0</v>
      </c>
      <c r="E17" s="6" t="n">
        <v>0</v>
      </c>
      <c r="F17" s="4" t="inlineStr">
        <is>
          <t xml:space="preserve"> </t>
        </is>
      </c>
    </row>
    <row r="18">
      <c r="A18" s="4" t="inlineStr">
        <is>
          <t>Charge-offs</t>
        </is>
      </c>
      <c r="B18" s="6" t="n">
        <v>-39</v>
      </c>
      <c r="C18" s="6" t="n">
        <v>-130</v>
      </c>
      <c r="D18" s="6" t="n">
        <v>-183</v>
      </c>
      <c r="E18" s="6" t="n">
        <v>-212</v>
      </c>
      <c r="F18" s="4" t="inlineStr">
        <is>
          <t xml:space="preserve"> </t>
        </is>
      </c>
    </row>
    <row r="19">
      <c r="A19" s="4" t="inlineStr">
        <is>
          <t>Recoveries</t>
        </is>
      </c>
      <c r="B19" s="6" t="n">
        <v>5</v>
      </c>
      <c r="C19" s="6" t="n">
        <v>7</v>
      </c>
      <c r="D19" s="6" t="n">
        <v>89</v>
      </c>
      <c r="E19" s="6" t="n">
        <v>20</v>
      </c>
      <c r="F19" s="4" t="inlineStr">
        <is>
          <t xml:space="preserve"> </t>
        </is>
      </c>
    </row>
    <row r="20">
      <c r="A20" s="4" t="inlineStr">
        <is>
          <t>Other</t>
        </is>
      </c>
      <c r="B20" s="6" t="n">
        <v>0</v>
      </c>
      <c r="C20" s="6" t="n">
        <v>0</v>
      </c>
      <c r="D20" s="6" t="n">
        <v>1</v>
      </c>
      <c r="E20" s="6" t="n">
        <v>1</v>
      </c>
      <c r="F20" s="4" t="inlineStr">
        <is>
          <t xml:space="preserve"> </t>
        </is>
      </c>
    </row>
    <row r="21">
      <c r="A21" s="4" t="inlineStr">
        <is>
          <t>Ending balance</t>
        </is>
      </c>
      <c r="B21" s="6" t="n">
        <v>3866</v>
      </c>
      <c r="C21" s="6" t="n">
        <v>5605</v>
      </c>
      <c r="D21" s="6" t="n">
        <v>3866</v>
      </c>
      <c r="E21" s="6" t="n">
        <v>5605</v>
      </c>
      <c r="F21" s="4" t="inlineStr">
        <is>
          <t xml:space="preserve"> </t>
        </is>
      </c>
    </row>
    <row r="22">
      <c r="A22" s="4" t="inlineStr">
        <is>
          <t>Collective (pool) assessment</t>
        </is>
      </c>
      <c r="B22" s="6" t="n">
        <v>3543</v>
      </c>
      <c r="C22" s="6" t="n">
        <v>5155</v>
      </c>
      <c r="D22" s="6" t="n">
        <v>3543</v>
      </c>
      <c r="E22" s="6" t="n">
        <v>5155</v>
      </c>
      <c r="F22" s="6" t="n">
        <v>3644</v>
      </c>
    </row>
    <row r="23">
      <c r="A23" s="4" t="inlineStr">
        <is>
          <t>Individual assessment</t>
        </is>
      </c>
      <c r="B23" s="6" t="n">
        <v>323</v>
      </c>
      <c r="C23" s="6" t="n">
        <v>450</v>
      </c>
      <c r="D23" s="6" t="n">
        <v>323</v>
      </c>
      <c r="E23" s="6" t="n">
        <v>450</v>
      </c>
      <c r="F23" s="6" t="n">
        <v>448</v>
      </c>
    </row>
    <row r="24">
      <c r="A24" s="4" t="inlineStr">
        <is>
          <t>Consumer | Real estate loans | Overse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606</v>
      </c>
      <c r="C26" s="6" t="n">
        <v>456</v>
      </c>
      <c r="D26" s="6" t="n">
        <v>446</v>
      </c>
      <c r="E26" s="6" t="n">
        <v>455</v>
      </c>
      <c r="F26" s="4" t="inlineStr">
        <is>
          <t xml:space="preserve"> </t>
        </is>
      </c>
    </row>
    <row r="27">
      <c r="A27" s="4" t="inlineStr">
        <is>
          <t>Provision (Reversal)</t>
        </is>
      </c>
      <c r="B27" s="6" t="n">
        <v>-101</v>
      </c>
      <c r="C27" s="6" t="n">
        <v>-22</v>
      </c>
      <c r="D27" s="6" t="n">
        <v>17</v>
      </c>
      <c r="E27" s="6" t="n">
        <v>-24</v>
      </c>
      <c r="F27" s="4" t="inlineStr">
        <is>
          <t xml:space="preserve"> </t>
        </is>
      </c>
    </row>
    <row r="28">
      <c r="A28" s="4" t="inlineStr">
        <is>
          <t>Allowance of purchased loans during the reporting period</t>
        </is>
      </c>
      <c r="B28" s="6" t="n">
        <v>0</v>
      </c>
      <c r="C28" s="6" t="n">
        <v>0</v>
      </c>
      <c r="D28" s="6" t="n">
        <v>0</v>
      </c>
      <c r="E28" s="6" t="n">
        <v>0</v>
      </c>
      <c r="F28" s="4" t="inlineStr">
        <is>
          <t xml:space="preserve"> </t>
        </is>
      </c>
    </row>
    <row r="29">
      <c r="A29" s="4" t="inlineStr">
        <is>
          <t>Charge-offs</t>
        </is>
      </c>
      <c r="B29" s="6" t="n">
        <v>-6</v>
      </c>
      <c r="C29" s="6" t="n">
        <v>0</v>
      </c>
      <c r="D29" s="6" t="n">
        <v>-6</v>
      </c>
      <c r="E29" s="6" t="n">
        <v>0</v>
      </c>
      <c r="F29" s="4" t="inlineStr">
        <is>
          <t xml:space="preserve"> </t>
        </is>
      </c>
    </row>
    <row r="30">
      <c r="A30" s="4" t="inlineStr">
        <is>
          <t>Recoveries</t>
        </is>
      </c>
      <c r="B30" s="6" t="n">
        <v>0</v>
      </c>
      <c r="C30" s="6" t="n">
        <v>1</v>
      </c>
      <c r="D30" s="6" t="n">
        <v>1</v>
      </c>
      <c r="E30" s="6" t="n">
        <v>1</v>
      </c>
      <c r="F30" s="4" t="inlineStr">
        <is>
          <t xml:space="preserve"> </t>
        </is>
      </c>
    </row>
    <row r="31">
      <c r="A31" s="4" t="inlineStr">
        <is>
          <t>Other</t>
        </is>
      </c>
      <c r="B31" s="6" t="n">
        <v>-10</v>
      </c>
      <c r="C31" s="6" t="n">
        <v>16</v>
      </c>
      <c r="D31" s="6" t="n">
        <v>31</v>
      </c>
      <c r="E31" s="6" t="n">
        <v>19</v>
      </c>
      <c r="F31" s="4" t="inlineStr">
        <is>
          <t xml:space="preserve"> </t>
        </is>
      </c>
    </row>
    <row r="32">
      <c r="A32" s="4" t="inlineStr">
        <is>
          <t>Ending balance</t>
        </is>
      </c>
      <c r="B32" s="6" t="n">
        <v>489</v>
      </c>
      <c r="C32" s="6" t="n">
        <v>451</v>
      </c>
      <c r="D32" s="6" t="n">
        <v>489</v>
      </c>
      <c r="E32" s="6" t="n">
        <v>451</v>
      </c>
      <c r="F32" s="4" t="inlineStr">
        <is>
          <t xml:space="preserve"> </t>
        </is>
      </c>
    </row>
    <row r="33">
      <c r="A33" s="4" t="inlineStr">
        <is>
          <t>Collective (pool) assessment</t>
        </is>
      </c>
      <c r="B33" s="6" t="n">
        <v>466</v>
      </c>
      <c r="C33" s="6" t="n">
        <v>451</v>
      </c>
      <c r="D33" s="6" t="n">
        <v>466</v>
      </c>
      <c r="E33" s="6" t="n">
        <v>451</v>
      </c>
      <c r="F33" s="6" t="n">
        <v>446</v>
      </c>
    </row>
    <row r="34">
      <c r="A34" s="4" t="inlineStr">
        <is>
          <t>Individual assessment</t>
        </is>
      </c>
      <c r="B34" s="6" t="n">
        <v>23</v>
      </c>
      <c r="C34" s="6" t="n">
        <v>0</v>
      </c>
      <c r="D34" s="6" t="n">
        <v>23</v>
      </c>
      <c r="E34" s="6" t="n">
        <v>0</v>
      </c>
      <c r="F34" s="6" t="n">
        <v>0</v>
      </c>
    </row>
    <row r="35">
      <c r="A35" s="4" t="inlineStr">
        <is>
          <t>Consumer | Card loans | Jap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6" t="n">
        <v>9333</v>
      </c>
      <c r="C37" s="6" t="n">
        <v>9986</v>
      </c>
      <c r="D37" s="6" t="n">
        <v>9022</v>
      </c>
      <c r="E37" s="6" t="n">
        <v>10019</v>
      </c>
      <c r="F37" s="4" t="inlineStr">
        <is>
          <t xml:space="preserve"> </t>
        </is>
      </c>
    </row>
    <row r="38">
      <c r="A38" s="4" t="inlineStr">
        <is>
          <t>Provision (Reversal)</t>
        </is>
      </c>
      <c r="B38" s="6" t="n">
        <v>301</v>
      </c>
      <c r="C38" s="6" t="n">
        <v>301</v>
      </c>
      <c r="D38" s="6" t="n">
        <v>1054</v>
      </c>
      <c r="E38" s="6" t="n">
        <v>529</v>
      </c>
      <c r="F38" s="4" t="inlineStr">
        <is>
          <t xml:space="preserve"> </t>
        </is>
      </c>
    </row>
    <row r="39">
      <c r="A39" s="4" t="inlineStr">
        <is>
          <t>Allowance of purchased loans during the reporting period</t>
        </is>
      </c>
      <c r="B39" s="6" t="n">
        <v>0</v>
      </c>
      <c r="C39" s="6" t="n">
        <v>0</v>
      </c>
      <c r="D39" s="6" t="n">
        <v>0</v>
      </c>
      <c r="E39" s="6" t="n">
        <v>0</v>
      </c>
      <c r="F39" s="4" t="inlineStr">
        <is>
          <t xml:space="preserve"> </t>
        </is>
      </c>
    </row>
    <row r="40">
      <c r="A40" s="4" t="inlineStr">
        <is>
          <t>Charge-offs</t>
        </is>
      </c>
      <c r="B40" s="6" t="n">
        <v>-250</v>
      </c>
      <c r="C40" s="6" t="n">
        <v>-139</v>
      </c>
      <c r="D40" s="6" t="n">
        <v>-700</v>
      </c>
      <c r="E40" s="6" t="n">
        <v>-404</v>
      </c>
      <c r="F40" s="4" t="inlineStr">
        <is>
          <t xml:space="preserve"> </t>
        </is>
      </c>
    </row>
    <row r="41">
      <c r="A41" s="4" t="inlineStr">
        <is>
          <t>Recoveries</t>
        </is>
      </c>
      <c r="B41" s="6" t="n">
        <v>0</v>
      </c>
      <c r="C41" s="6" t="n">
        <v>2</v>
      </c>
      <c r="D41" s="6" t="n">
        <v>8</v>
      </c>
      <c r="E41" s="6" t="n">
        <v>6</v>
      </c>
      <c r="F41" s="4" t="inlineStr">
        <is>
          <t xml:space="preserve"> </t>
        </is>
      </c>
    </row>
    <row r="42">
      <c r="A42" s="4" t="inlineStr">
        <is>
          <t>Other</t>
        </is>
      </c>
      <c r="B42" s="6" t="n">
        <v>2</v>
      </c>
      <c r="C42" s="6" t="n">
        <v>0</v>
      </c>
      <c r="D42" s="6" t="n">
        <v>2</v>
      </c>
      <c r="E42" s="6" t="n">
        <v>0</v>
      </c>
      <c r="F42" s="4" t="inlineStr">
        <is>
          <t xml:space="preserve"> </t>
        </is>
      </c>
    </row>
    <row r="43">
      <c r="A43" s="4" t="inlineStr">
        <is>
          <t>Ending balance</t>
        </is>
      </c>
      <c r="B43" s="6" t="n">
        <v>9386</v>
      </c>
      <c r="C43" s="6" t="n">
        <v>10150</v>
      </c>
      <c r="D43" s="6" t="n">
        <v>9386</v>
      </c>
      <c r="E43" s="6" t="n">
        <v>10150</v>
      </c>
      <c r="F43" s="4" t="inlineStr">
        <is>
          <t xml:space="preserve"> </t>
        </is>
      </c>
    </row>
    <row r="44">
      <c r="A44" s="4" t="inlineStr">
        <is>
          <t>Collective (pool) assessment</t>
        </is>
      </c>
      <c r="B44" s="6" t="n">
        <v>8625</v>
      </c>
      <c r="C44" s="6" t="n">
        <v>9508</v>
      </c>
      <c r="D44" s="6" t="n">
        <v>8625</v>
      </c>
      <c r="E44" s="6" t="n">
        <v>9508</v>
      </c>
      <c r="F44" s="6" t="n">
        <v>8329</v>
      </c>
    </row>
    <row r="45">
      <c r="A45" s="4" t="inlineStr">
        <is>
          <t>Individual assessment</t>
        </is>
      </c>
      <c r="B45" s="6" t="n">
        <v>761</v>
      </c>
      <c r="C45" s="6" t="n">
        <v>642</v>
      </c>
      <c r="D45" s="6" t="n">
        <v>761</v>
      </c>
      <c r="E45" s="6" t="n">
        <v>642</v>
      </c>
      <c r="F45" s="6" t="n">
        <v>693</v>
      </c>
    </row>
    <row r="46">
      <c r="A46" s="4" t="inlineStr">
        <is>
          <t>Consumer | Other | Jap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6" t="n">
        <v>8927</v>
      </c>
      <c r="C48" s="6" t="n">
        <v>6495</v>
      </c>
      <c r="D48" s="6" t="n">
        <v>7759</v>
      </c>
      <c r="E48" s="6" t="n">
        <v>5204</v>
      </c>
      <c r="F48" s="4" t="inlineStr">
        <is>
          <t xml:space="preserve"> </t>
        </is>
      </c>
    </row>
    <row r="49">
      <c r="A49" s="4" t="inlineStr">
        <is>
          <t>Provision (Reversal)</t>
        </is>
      </c>
      <c r="B49" s="6" t="n">
        <v>1546</v>
      </c>
      <c r="C49" s="6" t="n">
        <v>1209</v>
      </c>
      <c r="D49" s="6" t="n">
        <v>4516</v>
      </c>
      <c r="E49" s="6" t="n">
        <v>3361</v>
      </c>
      <c r="F49" s="4" t="inlineStr">
        <is>
          <t xml:space="preserve"> </t>
        </is>
      </c>
    </row>
    <row r="50">
      <c r="A50" s="4" t="inlineStr">
        <is>
          <t>Allowance of purchased loans during the reporting period</t>
        </is>
      </c>
      <c r="B50" s="6" t="n">
        <v>0</v>
      </c>
      <c r="C50" s="6" t="n">
        <v>0</v>
      </c>
      <c r="D50" s="6" t="n">
        <v>0</v>
      </c>
      <c r="E50" s="6" t="n">
        <v>0</v>
      </c>
      <c r="F50" s="4" t="inlineStr">
        <is>
          <t xml:space="preserve"> </t>
        </is>
      </c>
    </row>
    <row r="51">
      <c r="A51" s="4" t="inlineStr">
        <is>
          <t>Charge-offs</t>
        </is>
      </c>
      <c r="B51" s="6" t="n">
        <v>-925</v>
      </c>
      <c r="C51" s="6" t="n">
        <v>-599</v>
      </c>
      <c r="D51" s="6" t="n">
        <v>-2731</v>
      </c>
      <c r="E51" s="6" t="n">
        <v>-1464</v>
      </c>
      <c r="F51" s="4" t="inlineStr">
        <is>
          <t xml:space="preserve"> </t>
        </is>
      </c>
    </row>
    <row r="52">
      <c r="A52" s="4" t="inlineStr">
        <is>
          <t>Recoveries</t>
        </is>
      </c>
      <c r="B52" s="6" t="n">
        <v>2</v>
      </c>
      <c r="C52" s="6" t="n">
        <v>2</v>
      </c>
      <c r="D52" s="6" t="n">
        <v>5</v>
      </c>
      <c r="E52" s="6" t="n">
        <v>6</v>
      </c>
      <c r="F52" s="4" t="inlineStr">
        <is>
          <t xml:space="preserve"> </t>
        </is>
      </c>
    </row>
    <row r="53">
      <c r="A53" s="4" t="inlineStr">
        <is>
          <t>Other</t>
        </is>
      </c>
      <c r="B53" s="6" t="n">
        <v>-1</v>
      </c>
      <c r="C53" s="6" t="n">
        <v>0</v>
      </c>
      <c r="D53" s="6" t="n">
        <v>0</v>
      </c>
      <c r="E53" s="6" t="n">
        <v>0</v>
      </c>
      <c r="F53" s="4" t="inlineStr">
        <is>
          <t xml:space="preserve"> </t>
        </is>
      </c>
    </row>
    <row r="54">
      <c r="A54" s="4" t="inlineStr">
        <is>
          <t>Ending balance</t>
        </is>
      </c>
      <c r="B54" s="6" t="n">
        <v>9549</v>
      </c>
      <c r="C54" s="6" t="n">
        <v>7107</v>
      </c>
      <c r="D54" s="6" t="n">
        <v>9549</v>
      </c>
      <c r="E54" s="6" t="n">
        <v>7107</v>
      </c>
      <c r="F54" s="4" t="inlineStr">
        <is>
          <t xml:space="preserve"> </t>
        </is>
      </c>
    </row>
    <row r="55">
      <c r="A55" s="4" t="inlineStr">
        <is>
          <t>Collective (pool) assessment</t>
        </is>
      </c>
      <c r="B55" s="6" t="n">
        <v>7091</v>
      </c>
      <c r="C55" s="6" t="n">
        <v>4810</v>
      </c>
      <c r="D55" s="6" t="n">
        <v>7091</v>
      </c>
      <c r="E55" s="6" t="n">
        <v>4810</v>
      </c>
      <c r="F55" s="6" t="n">
        <v>5337</v>
      </c>
    </row>
    <row r="56">
      <c r="A56" s="4" t="inlineStr">
        <is>
          <t>Individual assessment</t>
        </is>
      </c>
      <c r="B56" s="6" t="n">
        <v>2458</v>
      </c>
      <c r="C56" s="6" t="n">
        <v>2297</v>
      </c>
      <c r="D56" s="6" t="n">
        <v>2458</v>
      </c>
      <c r="E56" s="6" t="n">
        <v>2297</v>
      </c>
      <c r="F56" s="6" t="n">
        <v>2422</v>
      </c>
    </row>
    <row r="57">
      <c r="A57" s="4" t="inlineStr">
        <is>
          <t>Consumer | Other | Oversea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6" t="n">
        <v>2536</v>
      </c>
      <c r="C59" s="6" t="n">
        <v>1322</v>
      </c>
      <c r="D59" s="6" t="n">
        <v>1889</v>
      </c>
      <c r="E59" s="6" t="n">
        <v>1105</v>
      </c>
      <c r="F59" s="4" t="inlineStr">
        <is>
          <t xml:space="preserve"> </t>
        </is>
      </c>
    </row>
    <row r="60">
      <c r="A60" s="4" t="inlineStr">
        <is>
          <t>Provision (Reversal)</t>
        </is>
      </c>
      <c r="B60" s="6" t="n">
        <v>878</v>
      </c>
      <c r="C60" s="6" t="n">
        <v>330</v>
      </c>
      <c r="D60" s="6" t="n">
        <v>2248</v>
      </c>
      <c r="E60" s="6" t="n">
        <v>616</v>
      </c>
      <c r="F60" s="4" t="inlineStr">
        <is>
          <t xml:space="preserve"> </t>
        </is>
      </c>
    </row>
    <row r="61">
      <c r="A61" s="4" t="inlineStr">
        <is>
          <t>Allowance of purchased loans during the reporting period</t>
        </is>
      </c>
      <c r="B61" s="6" t="n">
        <v>0</v>
      </c>
      <c r="C61" s="6" t="n">
        <v>0</v>
      </c>
      <c r="D61" s="6" t="n">
        <v>0</v>
      </c>
      <c r="E61" s="6" t="n">
        <v>0</v>
      </c>
      <c r="F61" s="4" t="inlineStr">
        <is>
          <t xml:space="preserve"> </t>
        </is>
      </c>
    </row>
    <row r="62">
      <c r="A62" s="4" t="inlineStr">
        <is>
          <t>Charge-offs</t>
        </is>
      </c>
      <c r="B62" s="6" t="n">
        <v>-771</v>
      </c>
      <c r="C62" s="6" t="n">
        <v>-91</v>
      </c>
      <c r="D62" s="6" t="n">
        <v>-1895</v>
      </c>
      <c r="E62" s="6" t="n">
        <v>-297</v>
      </c>
      <c r="F62" s="4" t="inlineStr">
        <is>
          <t xml:space="preserve"> </t>
        </is>
      </c>
    </row>
    <row r="63">
      <c r="A63" s="4" t="inlineStr">
        <is>
          <t>Recoveries</t>
        </is>
      </c>
      <c r="B63" s="6" t="n">
        <v>180</v>
      </c>
      <c r="C63" s="6" t="n">
        <v>0</v>
      </c>
      <c r="D63" s="6" t="n">
        <v>343</v>
      </c>
      <c r="E63" s="6" t="n">
        <v>0</v>
      </c>
      <c r="F63" s="4" t="inlineStr">
        <is>
          <t xml:space="preserve"> </t>
        </is>
      </c>
    </row>
    <row r="64">
      <c r="A64" s="4" t="inlineStr">
        <is>
          <t>Other</t>
        </is>
      </c>
      <c r="B64" s="6" t="n">
        <v>-196</v>
      </c>
      <c r="C64" s="6" t="n">
        <v>-175</v>
      </c>
      <c r="D64" s="6" t="n">
        <v>42</v>
      </c>
      <c r="E64" s="6" t="n">
        <v>-38</v>
      </c>
      <c r="F64" s="4" t="inlineStr">
        <is>
          <t xml:space="preserve"> </t>
        </is>
      </c>
    </row>
    <row r="65">
      <c r="A65" s="4" t="inlineStr">
        <is>
          <t>Ending balance</t>
        </is>
      </c>
      <c r="B65" s="6" t="n">
        <v>2627</v>
      </c>
      <c r="C65" s="6" t="n">
        <v>1386</v>
      </c>
      <c r="D65" s="6" t="n">
        <v>2627</v>
      </c>
      <c r="E65" s="6" t="n">
        <v>1386</v>
      </c>
      <c r="F65" s="4" t="inlineStr">
        <is>
          <t xml:space="preserve"> </t>
        </is>
      </c>
    </row>
    <row r="66">
      <c r="A66" s="4" t="inlineStr">
        <is>
          <t>Collective (pool) assessment</t>
        </is>
      </c>
      <c r="B66" s="6" t="n">
        <v>1684</v>
      </c>
      <c r="C66" s="6" t="n">
        <v>1174</v>
      </c>
      <c r="D66" s="6" t="n">
        <v>1684</v>
      </c>
      <c r="E66" s="6" t="n">
        <v>1174</v>
      </c>
      <c r="F66" s="6" t="n">
        <v>1467</v>
      </c>
    </row>
    <row r="67">
      <c r="A67" s="4" t="inlineStr">
        <is>
          <t>Individual assessment</t>
        </is>
      </c>
      <c r="B67" s="6" t="n">
        <v>943</v>
      </c>
      <c r="C67" s="6" t="n">
        <v>212</v>
      </c>
      <c r="D67" s="6" t="n">
        <v>943</v>
      </c>
      <c r="E67" s="6" t="n">
        <v>212</v>
      </c>
      <c r="F67" s="6" t="n">
        <v>422</v>
      </c>
    </row>
    <row r="68">
      <c r="A68" s="4" t="inlineStr">
        <is>
          <t>Corporate | Commercial, industrial and other companies | Jap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6" t="n">
        <v>1104</v>
      </c>
      <c r="C70" s="6" t="n">
        <v>1323</v>
      </c>
      <c r="D70" s="6" t="n">
        <v>1152</v>
      </c>
      <c r="E70" s="6" t="n">
        <v>1337</v>
      </c>
      <c r="F70" s="4" t="inlineStr">
        <is>
          <t xml:space="preserve"> </t>
        </is>
      </c>
    </row>
    <row r="71">
      <c r="A71" s="4" t="inlineStr">
        <is>
          <t>Provision (Reversal)</t>
        </is>
      </c>
      <c r="B71" s="6" t="n">
        <v>-52</v>
      </c>
      <c r="C71" s="6" t="n">
        <v>-154</v>
      </c>
      <c r="D71" s="6" t="n">
        <v>-81</v>
      </c>
      <c r="E71" s="6" t="n">
        <v>102</v>
      </c>
      <c r="F71" s="4" t="inlineStr">
        <is>
          <t xml:space="preserve"> </t>
        </is>
      </c>
    </row>
    <row r="72">
      <c r="A72" s="4" t="inlineStr">
        <is>
          <t>Allowance of purchased loans during the reporting period</t>
        </is>
      </c>
      <c r="B72" s="6" t="n">
        <v>0</v>
      </c>
      <c r="C72" s="6" t="n">
        <v>0</v>
      </c>
      <c r="D72" s="6" t="n">
        <v>0</v>
      </c>
      <c r="E72" s="6" t="n">
        <v>0</v>
      </c>
      <c r="F72" s="4" t="inlineStr">
        <is>
          <t xml:space="preserve"> </t>
        </is>
      </c>
    </row>
    <row r="73">
      <c r="A73" s="4" t="inlineStr">
        <is>
          <t>Charge-offs</t>
        </is>
      </c>
      <c r="B73" s="6" t="n">
        <v>-23</v>
      </c>
      <c r="C73" s="6" t="n">
        <v>-43</v>
      </c>
      <c r="D73" s="6" t="n">
        <v>-46</v>
      </c>
      <c r="E73" s="6" t="n">
        <v>-320</v>
      </c>
      <c r="F73" s="4" t="inlineStr">
        <is>
          <t xml:space="preserve"> </t>
        </is>
      </c>
    </row>
    <row r="74">
      <c r="A74" s="4" t="inlineStr">
        <is>
          <t>Recoveries</t>
        </is>
      </c>
      <c r="B74" s="6" t="n">
        <v>3</v>
      </c>
      <c r="C74" s="6" t="n">
        <v>62</v>
      </c>
      <c r="D74" s="6" t="n">
        <v>7</v>
      </c>
      <c r="E74" s="6" t="n">
        <v>69</v>
      </c>
      <c r="F74" s="4" t="inlineStr">
        <is>
          <t xml:space="preserve"> </t>
        </is>
      </c>
    </row>
    <row r="75">
      <c r="A75" s="4" t="inlineStr">
        <is>
          <t>Other</t>
        </is>
      </c>
      <c r="B75" s="6" t="n">
        <v>-1</v>
      </c>
      <c r="C75" s="6" t="n">
        <v>0</v>
      </c>
      <c r="D75" s="6" t="n">
        <v>-1</v>
      </c>
      <c r="E75" s="6" t="n">
        <v>0</v>
      </c>
      <c r="F75" s="4" t="inlineStr">
        <is>
          <t xml:space="preserve"> </t>
        </is>
      </c>
    </row>
    <row r="76">
      <c r="A76" s="4" t="inlineStr">
        <is>
          <t>Ending balance</t>
        </is>
      </c>
      <c r="B76" s="6" t="n">
        <v>1031</v>
      </c>
      <c r="C76" s="6" t="n">
        <v>1188</v>
      </c>
      <c r="D76" s="6" t="n">
        <v>1031</v>
      </c>
      <c r="E76" s="6" t="n">
        <v>1188</v>
      </c>
      <c r="F76" s="4" t="inlineStr">
        <is>
          <t xml:space="preserve"> </t>
        </is>
      </c>
    </row>
    <row r="77">
      <c r="A77" s="4" t="inlineStr">
        <is>
          <t>Collective (pool) assessment</t>
        </is>
      </c>
      <c r="B77" s="6" t="n">
        <v>672</v>
      </c>
      <c r="C77" s="6" t="n">
        <v>388</v>
      </c>
      <c r="D77" s="6" t="n">
        <v>672</v>
      </c>
      <c r="E77" s="6" t="n">
        <v>388</v>
      </c>
      <c r="F77" s="6" t="n">
        <v>477</v>
      </c>
    </row>
    <row r="78">
      <c r="A78" s="4" t="inlineStr">
        <is>
          <t>Individual assessment</t>
        </is>
      </c>
      <c r="B78" s="6" t="n">
        <v>359</v>
      </c>
      <c r="C78" s="6" t="n">
        <v>800</v>
      </c>
      <c r="D78" s="6" t="n">
        <v>359</v>
      </c>
      <c r="E78" s="6" t="n">
        <v>800</v>
      </c>
      <c r="F78" s="6" t="n">
        <v>675</v>
      </c>
    </row>
    <row r="79">
      <c r="A79" s="4" t="inlineStr">
        <is>
          <t>Corporate | Commercial, industrial and other companies | Oversea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6" t="n">
        <v>19643</v>
      </c>
      <c r="C81" s="6" t="n">
        <v>20039</v>
      </c>
      <c r="D81" s="6" t="n">
        <v>19132</v>
      </c>
      <c r="E81" s="6" t="n">
        <v>18296</v>
      </c>
      <c r="F81" s="4" t="inlineStr">
        <is>
          <t xml:space="preserve"> </t>
        </is>
      </c>
    </row>
    <row r="82">
      <c r="A82" s="4" t="inlineStr">
        <is>
          <t>Provision (Reversal)</t>
        </is>
      </c>
      <c r="B82" s="6" t="n">
        <v>1213</v>
      </c>
      <c r="C82" s="6" t="n">
        <v>4473</v>
      </c>
      <c r="D82" s="6" t="n">
        <v>1647</v>
      </c>
      <c r="E82" s="6" t="n">
        <v>4587</v>
      </c>
      <c r="F82" s="4" t="inlineStr">
        <is>
          <t xml:space="preserve"> </t>
        </is>
      </c>
    </row>
    <row r="83">
      <c r="A83" s="4" t="inlineStr">
        <is>
          <t>Allowance of purchased loans during the reporting period</t>
        </is>
      </c>
      <c r="B83" s="6" t="n">
        <v>0</v>
      </c>
      <c r="C83" s="6" t="n">
        <v>0</v>
      </c>
      <c r="D83" s="6" t="n">
        <v>0</v>
      </c>
      <c r="E83" s="6" t="n">
        <v>0</v>
      </c>
      <c r="F83" s="4" t="inlineStr">
        <is>
          <t xml:space="preserve"> </t>
        </is>
      </c>
    </row>
    <row r="84">
      <c r="A84" s="4" t="inlineStr">
        <is>
          <t>Charge-offs</t>
        </is>
      </c>
      <c r="B84" s="6" t="n">
        <v>-1920</v>
      </c>
      <c r="C84" s="6" t="n">
        <v>-377</v>
      </c>
      <c r="D84" s="6" t="n">
        <v>-4051</v>
      </c>
      <c r="E84" s="6" t="n">
        <v>-2202</v>
      </c>
      <c r="F84" s="4" t="inlineStr">
        <is>
          <t xml:space="preserve"> </t>
        </is>
      </c>
    </row>
    <row r="85">
      <c r="A85" s="4" t="inlineStr">
        <is>
          <t>Recoveries</t>
        </is>
      </c>
      <c r="B85" s="6" t="n">
        <v>51</v>
      </c>
      <c r="C85" s="6" t="n">
        <v>2</v>
      </c>
      <c r="D85" s="6" t="n">
        <v>152</v>
      </c>
      <c r="E85" s="6" t="n">
        <v>312</v>
      </c>
      <c r="F85" s="4" t="inlineStr">
        <is>
          <t xml:space="preserve"> </t>
        </is>
      </c>
    </row>
    <row r="86">
      <c r="A86" s="4" t="inlineStr">
        <is>
          <t>Other</t>
        </is>
      </c>
      <c r="B86" s="6" t="n">
        <v>-1054</v>
      </c>
      <c r="C86" s="6" t="n">
        <v>-1687</v>
      </c>
      <c r="D86" s="6" t="n">
        <v>1053</v>
      </c>
      <c r="E86" s="6" t="n">
        <v>1457</v>
      </c>
      <c r="F86" s="4" t="inlineStr">
        <is>
          <t xml:space="preserve"> </t>
        </is>
      </c>
    </row>
    <row r="87">
      <c r="A87" s="4" t="inlineStr">
        <is>
          <t>Ending balance</t>
        </is>
      </c>
      <c r="B87" s="6" t="n">
        <v>17933</v>
      </c>
      <c r="C87" s="6" t="n">
        <v>22450</v>
      </c>
      <c r="D87" s="6" t="n">
        <v>17933</v>
      </c>
      <c r="E87" s="6" t="n">
        <v>22450</v>
      </c>
      <c r="F87" s="4" t="inlineStr">
        <is>
          <t xml:space="preserve"> </t>
        </is>
      </c>
    </row>
    <row r="88">
      <c r="A88" s="4" t="inlineStr">
        <is>
          <t>Collective (pool) assessment</t>
        </is>
      </c>
      <c r="B88" s="6" t="n">
        <v>15597</v>
      </c>
      <c r="C88" s="6" t="n">
        <v>14827</v>
      </c>
      <c r="D88" s="6" t="n">
        <v>15597</v>
      </c>
      <c r="E88" s="6" t="n">
        <v>14827</v>
      </c>
      <c r="F88" s="6" t="n">
        <v>16455</v>
      </c>
    </row>
    <row r="89">
      <c r="A89" s="4" t="inlineStr">
        <is>
          <t>Individual assessment</t>
        </is>
      </c>
      <c r="B89" s="6" t="n">
        <v>2336</v>
      </c>
      <c r="C89" s="6" t="n">
        <v>7623</v>
      </c>
      <c r="D89" s="6" t="n">
        <v>2336</v>
      </c>
      <c r="E89" s="6" t="n">
        <v>7623</v>
      </c>
      <c r="F89" s="6" t="n">
        <v>2677</v>
      </c>
    </row>
    <row r="90">
      <c r="A90" s="4" t="inlineStr">
        <is>
          <t>Corporate | Non-recourse Loans | Japa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6" t="n">
        <v>226</v>
      </c>
      <c r="C92" s="6" t="n">
        <v>82</v>
      </c>
      <c r="D92" s="6" t="n">
        <v>253</v>
      </c>
      <c r="E92" s="6" t="n">
        <v>81</v>
      </c>
      <c r="F92" s="4" t="inlineStr">
        <is>
          <t xml:space="preserve"> </t>
        </is>
      </c>
    </row>
    <row r="93">
      <c r="A93" s="4" t="inlineStr">
        <is>
          <t>Provision (Reversal)</t>
        </is>
      </c>
      <c r="B93" s="6" t="n">
        <v>71</v>
      </c>
      <c r="C93" s="6" t="n">
        <v>61</v>
      </c>
      <c r="D93" s="6" t="n">
        <v>44</v>
      </c>
      <c r="E93" s="6" t="n">
        <v>62</v>
      </c>
      <c r="F93" s="4" t="inlineStr">
        <is>
          <t xml:space="preserve"> </t>
        </is>
      </c>
    </row>
    <row r="94">
      <c r="A94" s="4" t="inlineStr">
        <is>
          <t>Allowance of purchased loans during the reporting period</t>
        </is>
      </c>
      <c r="B94" s="6" t="n">
        <v>0</v>
      </c>
      <c r="C94" s="6" t="n">
        <v>0</v>
      </c>
      <c r="D94" s="6" t="n">
        <v>0</v>
      </c>
      <c r="E94" s="6" t="n">
        <v>0</v>
      </c>
      <c r="F94" s="4" t="inlineStr">
        <is>
          <t xml:space="preserve"> </t>
        </is>
      </c>
    </row>
    <row r="95">
      <c r="A95" s="4" t="inlineStr">
        <is>
          <t>Charge-offs</t>
        </is>
      </c>
      <c r="B95" s="6" t="n">
        <v>0</v>
      </c>
      <c r="C95" s="6" t="n">
        <v>0</v>
      </c>
      <c r="D95" s="6" t="n">
        <v>0</v>
      </c>
      <c r="E95" s="6" t="n">
        <v>0</v>
      </c>
      <c r="F95" s="4" t="inlineStr">
        <is>
          <t xml:space="preserve"> </t>
        </is>
      </c>
    </row>
    <row r="96">
      <c r="A96" s="4" t="inlineStr">
        <is>
          <t>Recoveries</t>
        </is>
      </c>
      <c r="B96" s="6" t="n">
        <v>0</v>
      </c>
      <c r="C96" s="6" t="n">
        <v>0</v>
      </c>
      <c r="D96" s="6" t="n">
        <v>0</v>
      </c>
      <c r="E96" s="6" t="n">
        <v>0</v>
      </c>
      <c r="F96" s="4" t="inlineStr">
        <is>
          <t xml:space="preserve"> </t>
        </is>
      </c>
    </row>
    <row r="97">
      <c r="A97" s="4" t="inlineStr">
        <is>
          <t>Other</t>
        </is>
      </c>
      <c r="B97" s="6" t="n">
        <v>1</v>
      </c>
      <c r="C97" s="6" t="n">
        <v>0</v>
      </c>
      <c r="D97" s="6" t="n">
        <v>1</v>
      </c>
      <c r="E97" s="6" t="n">
        <v>0</v>
      </c>
      <c r="F97" s="4" t="inlineStr">
        <is>
          <t xml:space="preserve"> </t>
        </is>
      </c>
    </row>
    <row r="98">
      <c r="A98" s="4" t="inlineStr">
        <is>
          <t>Ending balance</t>
        </is>
      </c>
      <c r="B98" s="6" t="n">
        <v>298</v>
      </c>
      <c r="C98" s="6" t="n">
        <v>143</v>
      </c>
      <c r="D98" s="6" t="n">
        <v>298</v>
      </c>
      <c r="E98" s="6" t="n">
        <v>143</v>
      </c>
      <c r="F98" s="4" t="inlineStr">
        <is>
          <t xml:space="preserve"> </t>
        </is>
      </c>
    </row>
    <row r="99">
      <c r="A99" s="4" t="inlineStr">
        <is>
          <t>Collective (pool) assessment</t>
        </is>
      </c>
      <c r="B99" s="6" t="n">
        <v>298</v>
      </c>
      <c r="C99" s="6" t="n">
        <v>143</v>
      </c>
      <c r="D99" s="6" t="n">
        <v>298</v>
      </c>
      <c r="E99" s="6" t="n">
        <v>143</v>
      </c>
      <c r="F99" s="6" t="n">
        <v>253</v>
      </c>
    </row>
    <row r="100">
      <c r="A100" s="4" t="inlineStr">
        <is>
          <t>Individual assessment</t>
        </is>
      </c>
      <c r="B100" s="6" t="n">
        <v>0</v>
      </c>
      <c r="C100" s="6" t="n">
        <v>0</v>
      </c>
      <c r="D100" s="6" t="n">
        <v>0</v>
      </c>
      <c r="E100" s="6" t="n">
        <v>0</v>
      </c>
      <c r="F100" s="6" t="n">
        <v>0</v>
      </c>
    </row>
    <row r="101">
      <c r="A101" s="4" t="inlineStr">
        <is>
          <t>Corporate | Non-recourse Loans | The America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6" t="n">
        <v>1883</v>
      </c>
      <c r="C103" s="6" t="n">
        <v>1869</v>
      </c>
      <c r="D103" s="6" t="n">
        <v>1494</v>
      </c>
      <c r="E103" s="6" t="n">
        <v>2691</v>
      </c>
      <c r="F103" s="4" t="inlineStr">
        <is>
          <t xml:space="preserve"> </t>
        </is>
      </c>
    </row>
    <row r="104">
      <c r="A104" s="4" t="inlineStr">
        <is>
          <t>Provision (Reversal)</t>
        </is>
      </c>
      <c r="B104" s="6" t="n">
        <v>108</v>
      </c>
      <c r="C104" s="6" t="n">
        <v>-240</v>
      </c>
      <c r="D104" s="6" t="n">
        <v>305</v>
      </c>
      <c r="E104" s="6" t="n">
        <v>-1184</v>
      </c>
      <c r="F104" s="4" t="inlineStr">
        <is>
          <t xml:space="preserve"> </t>
        </is>
      </c>
    </row>
    <row r="105">
      <c r="A105" s="4" t="inlineStr">
        <is>
          <t>Allowance of purchased loans during the reporting period</t>
        </is>
      </c>
      <c r="B105" s="6" t="n">
        <v>0</v>
      </c>
      <c r="C105" s="6" t="n">
        <v>0</v>
      </c>
      <c r="D105" s="6" t="n">
        <v>0</v>
      </c>
      <c r="E105" s="6" t="n">
        <v>0</v>
      </c>
      <c r="F105" s="4" t="inlineStr">
        <is>
          <t xml:space="preserve"> </t>
        </is>
      </c>
    </row>
    <row r="106">
      <c r="A106" s="4" t="inlineStr">
        <is>
          <t>Charge-offs</t>
        </is>
      </c>
      <c r="B106" s="6" t="n">
        <v>-52</v>
      </c>
      <c r="C106" s="6" t="n">
        <v>0</v>
      </c>
      <c r="D106" s="6" t="n">
        <v>-52</v>
      </c>
      <c r="E106" s="6" t="n">
        <v>0</v>
      </c>
      <c r="F106" s="4" t="inlineStr">
        <is>
          <t xml:space="preserve"> </t>
        </is>
      </c>
    </row>
    <row r="107">
      <c r="A107" s="4" t="inlineStr">
        <is>
          <t>Recoveries</t>
        </is>
      </c>
      <c r="B107" s="6" t="n">
        <v>0</v>
      </c>
      <c r="C107" s="6" t="n">
        <v>0</v>
      </c>
      <c r="D107" s="6" t="n">
        <v>0</v>
      </c>
      <c r="E107" s="6" t="n">
        <v>0</v>
      </c>
      <c r="F107" s="4" t="inlineStr">
        <is>
          <t xml:space="preserve"> </t>
        </is>
      </c>
    </row>
    <row r="108">
      <c r="A108" s="4" t="inlineStr">
        <is>
          <t>Other</t>
        </is>
      </c>
      <c r="B108" s="6" t="n">
        <v>-100</v>
      </c>
      <c r="C108" s="6" t="n">
        <v>-139</v>
      </c>
      <c r="D108" s="6" t="n">
        <v>92</v>
      </c>
      <c r="E108" s="6" t="n">
        <v>-17</v>
      </c>
      <c r="F108" s="4" t="inlineStr">
        <is>
          <t xml:space="preserve"> </t>
        </is>
      </c>
    </row>
    <row r="109">
      <c r="A109" s="4" t="inlineStr">
        <is>
          <t>Ending balance</t>
        </is>
      </c>
      <c r="B109" s="6" t="n">
        <v>1839</v>
      </c>
      <c r="C109" s="6" t="n">
        <v>1490</v>
      </c>
      <c r="D109" s="6" t="n">
        <v>1839</v>
      </c>
      <c r="E109" s="6" t="n">
        <v>1490</v>
      </c>
      <c r="F109" s="4" t="inlineStr">
        <is>
          <t xml:space="preserve"> </t>
        </is>
      </c>
    </row>
    <row r="110">
      <c r="A110" s="4" t="inlineStr">
        <is>
          <t>Collective (pool) assessment</t>
        </is>
      </c>
      <c r="B110" s="6" t="n">
        <v>848</v>
      </c>
      <c r="C110" s="6" t="n">
        <v>562</v>
      </c>
      <c r="D110" s="6" t="n">
        <v>848</v>
      </c>
      <c r="E110" s="6" t="n">
        <v>562</v>
      </c>
      <c r="F110" s="6" t="n">
        <v>560</v>
      </c>
    </row>
    <row r="111">
      <c r="A111" s="4" t="inlineStr">
        <is>
          <t>Individual assessment</t>
        </is>
      </c>
      <c r="B111" s="6" t="n">
        <v>991</v>
      </c>
      <c r="C111" s="6" t="n">
        <v>928</v>
      </c>
      <c r="D111" s="6" t="n">
        <v>991</v>
      </c>
      <c r="E111" s="6" t="n">
        <v>928</v>
      </c>
      <c r="F111" s="6" t="n">
        <v>934</v>
      </c>
    </row>
    <row r="112">
      <c r="A112" s="4" t="inlineStr">
        <is>
          <t>Corporate | Other than non-recourse loans | Real estate companies | Japa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6" t="n">
        <v>809</v>
      </c>
      <c r="C114" s="6" t="n">
        <v>610</v>
      </c>
      <c r="D114" s="6" t="n">
        <v>777</v>
      </c>
      <c r="E114" s="6" t="n">
        <v>617</v>
      </c>
      <c r="F114" s="4" t="inlineStr">
        <is>
          <t xml:space="preserve"> </t>
        </is>
      </c>
    </row>
    <row r="115">
      <c r="A115" s="4" t="inlineStr">
        <is>
          <t>Provision (Reversal)</t>
        </is>
      </c>
      <c r="B115" s="6" t="n">
        <v>10</v>
      </c>
      <c r="C115" s="6" t="n">
        <v>3</v>
      </c>
      <c r="D115" s="6" t="n">
        <v>33</v>
      </c>
      <c r="E115" s="6" t="n">
        <v>-18</v>
      </c>
      <c r="F115" s="4" t="inlineStr">
        <is>
          <t xml:space="preserve"> </t>
        </is>
      </c>
    </row>
    <row r="116">
      <c r="A116" s="4" t="inlineStr">
        <is>
          <t>Allowance of purchased loans during the reporting period</t>
        </is>
      </c>
      <c r="B116" s="6" t="n">
        <v>0</v>
      </c>
      <c r="C116" s="6" t="n">
        <v>0</v>
      </c>
      <c r="D116" s="6" t="n">
        <v>0</v>
      </c>
      <c r="E116" s="6" t="n">
        <v>0</v>
      </c>
      <c r="F116" s="4" t="inlineStr">
        <is>
          <t xml:space="preserve"> </t>
        </is>
      </c>
    </row>
    <row r="117">
      <c r="A117" s="4" t="inlineStr">
        <is>
          <t>Charge-offs</t>
        </is>
      </c>
      <c r="B117" s="6" t="n">
        <v>0</v>
      </c>
      <c r="C117" s="6" t="n">
        <v>0</v>
      </c>
      <c r="D117" s="6" t="n">
        <v>-4</v>
      </c>
      <c r="E117" s="6" t="n">
        <v>0</v>
      </c>
      <c r="F117" s="4" t="inlineStr">
        <is>
          <t xml:space="preserve"> </t>
        </is>
      </c>
    </row>
    <row r="118">
      <c r="A118" s="4" t="inlineStr">
        <is>
          <t>Recoveries</t>
        </is>
      </c>
      <c r="B118" s="6" t="n">
        <v>8</v>
      </c>
      <c r="C118" s="6" t="n">
        <v>8</v>
      </c>
      <c r="D118" s="6" t="n">
        <v>21</v>
      </c>
      <c r="E118" s="6" t="n">
        <v>21</v>
      </c>
      <c r="F118" s="4" t="inlineStr">
        <is>
          <t xml:space="preserve"> </t>
        </is>
      </c>
    </row>
    <row r="119">
      <c r="A119" s="4" t="inlineStr">
        <is>
          <t>Other</t>
        </is>
      </c>
      <c r="B119" s="6" t="n">
        <v>1</v>
      </c>
      <c r="C119" s="6" t="n">
        <v>-1</v>
      </c>
      <c r="D119" s="6" t="n">
        <v>1</v>
      </c>
      <c r="E119" s="6" t="n">
        <v>0</v>
      </c>
      <c r="F119" s="4" t="inlineStr">
        <is>
          <t xml:space="preserve"> </t>
        </is>
      </c>
    </row>
    <row r="120">
      <c r="A120" s="4" t="inlineStr">
        <is>
          <t>Ending balance</t>
        </is>
      </c>
      <c r="B120" s="6" t="n">
        <v>828</v>
      </c>
      <c r="C120" s="6" t="n">
        <v>620</v>
      </c>
      <c r="D120" s="6" t="n">
        <v>828</v>
      </c>
      <c r="E120" s="6" t="n">
        <v>620</v>
      </c>
      <c r="F120" s="4" t="inlineStr">
        <is>
          <t xml:space="preserve"> </t>
        </is>
      </c>
    </row>
    <row r="121">
      <c r="A121" s="4" t="inlineStr">
        <is>
          <t>Collective (pool) assessment</t>
        </is>
      </c>
      <c r="B121" s="6" t="n">
        <v>731</v>
      </c>
      <c r="C121" s="6" t="n">
        <v>502</v>
      </c>
      <c r="D121" s="6" t="n">
        <v>731</v>
      </c>
      <c r="E121" s="6" t="n">
        <v>502</v>
      </c>
      <c r="F121" s="6" t="n">
        <v>663</v>
      </c>
    </row>
    <row r="122">
      <c r="A122" s="4" t="inlineStr">
        <is>
          <t>Individual assessment</t>
        </is>
      </c>
      <c r="B122" s="6" t="n">
        <v>97</v>
      </c>
      <c r="C122" s="6" t="n">
        <v>118</v>
      </c>
      <c r="D122" s="6" t="n">
        <v>97</v>
      </c>
      <c r="E122" s="6" t="n">
        <v>118</v>
      </c>
      <c r="F122" s="6" t="n">
        <v>114</v>
      </c>
    </row>
    <row r="123">
      <c r="A123" s="4" t="inlineStr">
        <is>
          <t>Corporate | Other than non-recourse loans | Real estate companies | Oversea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6" t="n">
        <v>1021</v>
      </c>
      <c r="C125" s="6" t="n">
        <v>680</v>
      </c>
      <c r="D125" s="6" t="n">
        <v>1007</v>
      </c>
      <c r="E125" s="6" t="n">
        <v>735</v>
      </c>
      <c r="F125" s="4" t="inlineStr">
        <is>
          <t xml:space="preserve"> </t>
        </is>
      </c>
    </row>
    <row r="126">
      <c r="A126" s="4" t="inlineStr">
        <is>
          <t>Provision (Reversal)</t>
        </is>
      </c>
      <c r="B126" s="6" t="n">
        <v>405</v>
      </c>
      <c r="C126" s="6" t="n">
        <v>260</v>
      </c>
      <c r="D126" s="6" t="n">
        <v>337</v>
      </c>
      <c r="E126" s="6" t="n">
        <v>162</v>
      </c>
      <c r="F126" s="4" t="inlineStr">
        <is>
          <t xml:space="preserve"> </t>
        </is>
      </c>
    </row>
    <row r="127">
      <c r="A127" s="4" t="inlineStr">
        <is>
          <t>Allowance of purchased loans during the reporting period</t>
        </is>
      </c>
      <c r="B127" s="6" t="n">
        <v>0</v>
      </c>
      <c r="C127" s="6" t="n">
        <v>0</v>
      </c>
      <c r="D127" s="6" t="n">
        <v>0</v>
      </c>
      <c r="E127" s="6" t="n">
        <v>0</v>
      </c>
      <c r="F127" s="4" t="inlineStr">
        <is>
          <t xml:space="preserve"> </t>
        </is>
      </c>
    </row>
    <row r="128">
      <c r="A128" s="4" t="inlineStr">
        <is>
          <t>Charge-offs</t>
        </is>
      </c>
      <c r="B128" s="6" t="n">
        <v>0</v>
      </c>
      <c r="C128" s="6" t="n">
        <v>-6</v>
      </c>
      <c r="D128" s="6" t="n">
        <v>0</v>
      </c>
      <c r="E128" s="6" t="n">
        <v>-20</v>
      </c>
      <c r="F128" s="4" t="inlineStr">
        <is>
          <t xml:space="preserve"> </t>
        </is>
      </c>
    </row>
    <row r="129">
      <c r="A129" s="4" t="inlineStr">
        <is>
          <t>Recoveries</t>
        </is>
      </c>
      <c r="B129" s="6" t="n">
        <v>0</v>
      </c>
      <c r="C129" s="6" t="n">
        <v>0</v>
      </c>
      <c r="D129" s="6" t="n">
        <v>0</v>
      </c>
      <c r="E129" s="6" t="n">
        <v>0</v>
      </c>
      <c r="F129" s="4" t="inlineStr">
        <is>
          <t xml:space="preserve"> </t>
        </is>
      </c>
    </row>
    <row r="130">
      <c r="A130" s="4" t="inlineStr">
        <is>
          <t>Other</t>
        </is>
      </c>
      <c r="B130" s="6" t="n">
        <v>-7</v>
      </c>
      <c r="C130" s="6" t="n">
        <v>-8</v>
      </c>
      <c r="D130" s="6" t="n">
        <v>75</v>
      </c>
      <c r="E130" s="6" t="n">
        <v>49</v>
      </c>
      <c r="F130" s="4" t="inlineStr">
        <is>
          <t xml:space="preserve"> </t>
        </is>
      </c>
    </row>
    <row r="131">
      <c r="A131" s="4" t="inlineStr">
        <is>
          <t>Ending balance</t>
        </is>
      </c>
      <c r="B131" s="6" t="n">
        <v>1419</v>
      </c>
      <c r="C131" s="6" t="n">
        <v>926</v>
      </c>
      <c r="D131" s="6" t="n">
        <v>1419</v>
      </c>
      <c r="E131" s="6" t="n">
        <v>926</v>
      </c>
      <c r="F131" s="4" t="inlineStr">
        <is>
          <t xml:space="preserve"> </t>
        </is>
      </c>
    </row>
    <row r="132">
      <c r="A132" s="4" t="inlineStr">
        <is>
          <t>Collective (pool) assessment</t>
        </is>
      </c>
      <c r="B132" s="6" t="n">
        <v>1419</v>
      </c>
      <c r="C132" s="6" t="n">
        <v>926</v>
      </c>
      <c r="D132" s="6" t="n">
        <v>1419</v>
      </c>
      <c r="E132" s="6" t="n">
        <v>926</v>
      </c>
      <c r="F132" s="6" t="n">
        <v>1007</v>
      </c>
    </row>
    <row r="133">
      <c r="A133" s="4" t="inlineStr">
        <is>
          <t>Individual assessment</t>
        </is>
      </c>
      <c r="B133" s="6" t="n">
        <v>0</v>
      </c>
      <c r="C133" s="6" t="n">
        <v>0</v>
      </c>
      <c r="D133" s="6" t="n">
        <v>0</v>
      </c>
      <c r="E133" s="6" t="n">
        <v>0</v>
      </c>
      <c r="F133" s="6" t="n">
        <v>0</v>
      </c>
    </row>
    <row r="134">
      <c r="A134" s="4" t="inlineStr">
        <is>
          <t>Purchased loa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6" t="n">
        <v>1198</v>
      </c>
      <c r="C136" s="6" t="n">
        <v>1187</v>
      </c>
      <c r="D136" s="6" t="n">
        <v>1148</v>
      </c>
      <c r="E136" s="6" t="n">
        <v>1575</v>
      </c>
      <c r="F136" s="4" t="inlineStr">
        <is>
          <t xml:space="preserve"> </t>
        </is>
      </c>
    </row>
    <row r="137">
      <c r="A137" s="4" t="inlineStr">
        <is>
          <t>Provision (Reversal)</t>
        </is>
      </c>
      <c r="B137" s="6" t="n">
        <v>-121</v>
      </c>
      <c r="C137" s="6" t="n">
        <v>-24</v>
      </c>
      <c r="D137" s="6" t="n">
        <v>-52</v>
      </c>
      <c r="E137" s="6" t="n">
        <v>-266</v>
      </c>
      <c r="F137" s="4" t="inlineStr">
        <is>
          <t xml:space="preserve"> </t>
        </is>
      </c>
    </row>
    <row r="138">
      <c r="A138" s="4" t="inlineStr">
        <is>
          <t>Allowance of purchased loans during the reporting period</t>
        </is>
      </c>
      <c r="B138" s="6" t="n">
        <v>282</v>
      </c>
      <c r="C138" s="6" t="n">
        <v>2294</v>
      </c>
      <c r="D138" s="6" t="n">
        <v>7862</v>
      </c>
      <c r="E138" s="6" t="n">
        <v>4389</v>
      </c>
      <c r="F138" s="4" t="inlineStr">
        <is>
          <t xml:space="preserve"> </t>
        </is>
      </c>
    </row>
    <row r="139">
      <c r="A139" s="4" t="inlineStr">
        <is>
          <t>Charge-offs</t>
        </is>
      </c>
      <c r="B139" s="6" t="n">
        <v>-282</v>
      </c>
      <c r="C139" s="6" t="n">
        <v>-2297</v>
      </c>
      <c r="D139" s="6" t="n">
        <v>-7894</v>
      </c>
      <c r="E139" s="6" t="n">
        <v>-4606</v>
      </c>
      <c r="F139" s="4" t="inlineStr">
        <is>
          <t xml:space="preserve"> </t>
        </is>
      </c>
    </row>
    <row r="140">
      <c r="A140" s="4" t="inlineStr">
        <is>
          <t>Recoveries</t>
        </is>
      </c>
      <c r="B140" s="6" t="n">
        <v>1</v>
      </c>
      <c r="C140" s="6" t="n">
        <v>0</v>
      </c>
      <c r="D140" s="6" t="n">
        <v>2</v>
      </c>
      <c r="E140" s="6" t="n">
        <v>56</v>
      </c>
      <c r="F140" s="4" t="inlineStr">
        <is>
          <t xml:space="preserve"> </t>
        </is>
      </c>
    </row>
    <row r="141">
      <c r="A141" s="4" t="inlineStr">
        <is>
          <t>Other</t>
        </is>
      </c>
      <c r="B141" s="6" t="n">
        <v>-4</v>
      </c>
      <c r="C141" s="6" t="n">
        <v>-4</v>
      </c>
      <c r="D141" s="6" t="n">
        <v>8</v>
      </c>
      <c r="E141" s="6" t="n">
        <v>8</v>
      </c>
      <c r="F141" s="4" t="inlineStr">
        <is>
          <t xml:space="preserve"> </t>
        </is>
      </c>
    </row>
    <row r="142">
      <c r="A142" s="4" t="inlineStr">
        <is>
          <t>Ending balance</t>
        </is>
      </c>
      <c r="B142" s="6" t="n">
        <v>1074</v>
      </c>
      <c r="C142" s="6" t="n">
        <v>1156</v>
      </c>
      <c r="D142" s="6" t="n">
        <v>1074</v>
      </c>
      <c r="E142" s="6" t="n">
        <v>1156</v>
      </c>
      <c r="F142" s="4" t="inlineStr">
        <is>
          <t xml:space="preserve"> </t>
        </is>
      </c>
    </row>
    <row r="143">
      <c r="A143" s="4" t="inlineStr">
        <is>
          <t>Collective (pool) assessment</t>
        </is>
      </c>
      <c r="B143" s="6" t="n">
        <v>498</v>
      </c>
      <c r="C143" s="6" t="n">
        <v>553</v>
      </c>
      <c r="D143" s="6" t="n">
        <v>498</v>
      </c>
      <c r="E143" s="6" t="n">
        <v>553</v>
      </c>
      <c r="F143" s="6" t="n">
        <v>541</v>
      </c>
    </row>
    <row r="144">
      <c r="A144" s="4" t="inlineStr">
        <is>
          <t>Individual assessment</t>
        </is>
      </c>
      <c r="B144" s="6" t="n">
        <v>576</v>
      </c>
      <c r="C144" s="6" t="n">
        <v>603</v>
      </c>
      <c r="D144" s="6" t="n">
        <v>576</v>
      </c>
      <c r="E144" s="6" t="n">
        <v>603</v>
      </c>
      <c r="F144" s="6" t="n">
        <v>607</v>
      </c>
    </row>
    <row r="145">
      <c r="A145" s="4" t="inlineStr">
        <is>
          <t>Net investment in lea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eginning balance</t>
        </is>
      </c>
      <c r="B147" s="6" t="n">
        <v>16809</v>
      </c>
      <c r="C147" s="6" t="n">
        <v>16240</v>
      </c>
      <c r="D147" s="6" t="n">
        <v>15719</v>
      </c>
      <c r="E147" s="6" t="n">
        <v>16303</v>
      </c>
      <c r="F147" s="4" t="inlineStr">
        <is>
          <t xml:space="preserve"> </t>
        </is>
      </c>
    </row>
    <row r="148">
      <c r="A148" s="4" t="inlineStr">
        <is>
          <t>Provision (Reversal)</t>
        </is>
      </c>
      <c r="B148" s="6" t="n">
        <v>815</v>
      </c>
      <c r="C148" s="6" t="n">
        <v>264</v>
      </c>
      <c r="D148" s="6" t="n">
        <v>2532</v>
      </c>
      <c r="E148" s="6" t="n">
        <v>846</v>
      </c>
      <c r="F148" s="4" t="inlineStr">
        <is>
          <t xml:space="preserve"> </t>
        </is>
      </c>
    </row>
    <row r="149">
      <c r="A149" s="4" t="inlineStr">
        <is>
          <t>Allowance of purchased loans during the reporting period</t>
        </is>
      </c>
      <c r="B149" s="6" t="n">
        <v>0</v>
      </c>
      <c r="C149" s="6" t="n">
        <v>0</v>
      </c>
      <c r="D149" s="6" t="n">
        <v>0</v>
      </c>
      <c r="E149" s="6" t="n">
        <v>0</v>
      </c>
      <c r="F149" s="4" t="inlineStr">
        <is>
          <t xml:space="preserve"> </t>
        </is>
      </c>
    </row>
    <row r="150">
      <c r="A150" s="4" t="inlineStr">
        <is>
          <t>Charge-offs</t>
        </is>
      </c>
      <c r="B150" s="6" t="n">
        <v>-598</v>
      </c>
      <c r="C150" s="6" t="n">
        <v>-610</v>
      </c>
      <c r="D150" s="6" t="n">
        <v>-1832</v>
      </c>
      <c r="E150" s="6" t="n">
        <v>-2040</v>
      </c>
      <c r="F150" s="4" t="inlineStr">
        <is>
          <t xml:space="preserve"> </t>
        </is>
      </c>
    </row>
    <row r="151">
      <c r="A151" s="4" t="inlineStr">
        <is>
          <t>Recoveries</t>
        </is>
      </c>
      <c r="B151" s="6" t="n">
        <v>2</v>
      </c>
      <c r="C151" s="6" t="n">
        <v>2</v>
      </c>
      <c r="D151" s="6" t="n">
        <v>19</v>
      </c>
      <c r="E151" s="6" t="n">
        <v>27</v>
      </c>
      <c r="F151" s="4" t="inlineStr">
        <is>
          <t xml:space="preserve"> </t>
        </is>
      </c>
    </row>
    <row r="152">
      <c r="A152" s="4" t="inlineStr">
        <is>
          <t>Other</t>
        </is>
      </c>
      <c r="B152" s="6" t="n">
        <v>-300</v>
      </c>
      <c r="C152" s="6" t="n">
        <v>-589</v>
      </c>
      <c r="D152" s="6" t="n">
        <v>290</v>
      </c>
      <c r="E152" s="6" t="n">
        <v>171</v>
      </c>
      <c r="F152" s="4" t="inlineStr">
        <is>
          <t xml:space="preserve"> </t>
        </is>
      </c>
    </row>
    <row r="153">
      <c r="A153" s="4" t="inlineStr">
        <is>
          <t>Ending balance</t>
        </is>
      </c>
      <c r="B153" s="6" t="n">
        <v>16728</v>
      </c>
      <c r="C153" s="6" t="n">
        <v>15307</v>
      </c>
      <c r="D153" s="6" t="n">
        <v>16728</v>
      </c>
      <c r="E153" s="6" t="n">
        <v>15307</v>
      </c>
      <c r="F153" s="4" t="inlineStr">
        <is>
          <t xml:space="preserve"> </t>
        </is>
      </c>
    </row>
    <row r="154">
      <c r="A154" s="4" t="inlineStr">
        <is>
          <t>Collective (pool) assessment</t>
        </is>
      </c>
      <c r="B154" s="6" t="n">
        <v>12198</v>
      </c>
      <c r="C154" s="6" t="n">
        <v>11587</v>
      </c>
      <c r="D154" s="6" t="n">
        <v>12198</v>
      </c>
      <c r="E154" s="6" t="n">
        <v>11587</v>
      </c>
      <c r="F154" s="6" t="n">
        <v>12032</v>
      </c>
    </row>
    <row r="155">
      <c r="A155" s="4" t="inlineStr">
        <is>
          <t>Individual assessment</t>
        </is>
      </c>
      <c r="B155" s="6" t="n">
        <v>4530</v>
      </c>
      <c r="C155" s="6" t="n">
        <v>3720</v>
      </c>
      <c r="D155" s="6" t="n">
        <v>4530</v>
      </c>
      <c r="E155" s="6" t="n">
        <v>3720</v>
      </c>
      <c r="F155" s="6" t="n">
        <v>3687</v>
      </c>
    </row>
    <row r="156">
      <c r="A156" s="4" t="inlineStr">
        <is>
          <t>Installment loans and net investment in leas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Allowance for Credit Losse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eginning balance</t>
        </is>
      </c>
      <c r="B158" s="6" t="n">
        <v>68078</v>
      </c>
      <c r="C158" s="6" t="n">
        <v>65937</v>
      </c>
      <c r="D158" s="6" t="n">
        <v>63890</v>
      </c>
      <c r="E158" s="6" t="n">
        <v>64134</v>
      </c>
      <c r="F158" s="4" t="inlineStr">
        <is>
          <t xml:space="preserve"> </t>
        </is>
      </c>
    </row>
    <row r="159">
      <c r="A159" s="4" t="inlineStr">
        <is>
          <t>Provision (Reversal)</t>
        </is>
      </c>
      <c r="B159" s="6" t="n">
        <v>4990</v>
      </c>
      <c r="C159" s="6" t="n">
        <v>6541</v>
      </c>
      <c r="D159" s="6" t="n">
        <v>12467</v>
      </c>
      <c r="E159" s="6" t="n">
        <v>8853</v>
      </c>
      <c r="F159" s="4" t="inlineStr">
        <is>
          <t xml:space="preserve"> </t>
        </is>
      </c>
    </row>
    <row r="160">
      <c r="A160" s="4" t="inlineStr">
        <is>
          <t>Allowance of purchased loans during the reporting period</t>
        </is>
      </c>
      <c r="B160" s="6" t="n">
        <v>282</v>
      </c>
      <c r="C160" s="6" t="n">
        <v>2294</v>
      </c>
      <c r="D160" s="6" t="n">
        <v>7862</v>
      </c>
      <c r="E160" s="6" t="n">
        <v>4389</v>
      </c>
      <c r="F160" s="4" t="inlineStr">
        <is>
          <t xml:space="preserve"> </t>
        </is>
      </c>
    </row>
    <row r="161">
      <c r="A161" s="4" t="inlineStr">
        <is>
          <t>Charge-offs</t>
        </is>
      </c>
      <c r="B161" s="6" t="n">
        <v>-4866</v>
      </c>
      <c r="C161" s="6" t="n">
        <v>-4292</v>
      </c>
      <c r="D161" s="6" t="n">
        <v>-19394</v>
      </c>
      <c r="E161" s="6" t="n">
        <v>-11565</v>
      </c>
      <c r="F161" s="4" t="inlineStr">
        <is>
          <t xml:space="preserve"> </t>
        </is>
      </c>
    </row>
    <row r="162">
      <c r="A162" s="4" t="inlineStr">
        <is>
          <t>Recoveries</t>
        </is>
      </c>
      <c r="B162" s="6" t="n">
        <v>252</v>
      </c>
      <c r="C162" s="6" t="n">
        <v>86</v>
      </c>
      <c r="D162" s="6" t="n">
        <v>647</v>
      </c>
      <c r="E162" s="6" t="n">
        <v>518</v>
      </c>
      <c r="F162" s="4" t="inlineStr">
        <is>
          <t xml:space="preserve"> </t>
        </is>
      </c>
    </row>
    <row r="163">
      <c r="A163" s="4" t="inlineStr">
        <is>
          <t>Other</t>
        </is>
      </c>
      <c r="B163" s="6" t="n">
        <v>-1669</v>
      </c>
      <c r="C163" s="6" t="n">
        <v>-2587</v>
      </c>
      <c r="D163" s="6" t="n">
        <v>1595</v>
      </c>
      <c r="E163" s="6" t="n">
        <v>1650</v>
      </c>
      <c r="F163" s="4" t="inlineStr">
        <is>
          <t xml:space="preserve"> </t>
        </is>
      </c>
    </row>
    <row r="164">
      <c r="A164" s="4" t="inlineStr">
        <is>
          <t>Ending balance</t>
        </is>
      </c>
      <c r="B164" s="6" t="n">
        <v>67067</v>
      </c>
      <c r="C164" s="6" t="n">
        <v>67979</v>
      </c>
      <c r="D164" s="6" t="n">
        <v>67067</v>
      </c>
      <c r="E164" s="6" t="n">
        <v>67979</v>
      </c>
      <c r="F164" s="4" t="inlineStr">
        <is>
          <t xml:space="preserve"> </t>
        </is>
      </c>
    </row>
    <row r="165">
      <c r="A165" s="4" t="inlineStr">
        <is>
          <t>Collective (pool) assessment</t>
        </is>
      </c>
      <c r="B165" s="6" t="n">
        <v>53670</v>
      </c>
      <c r="C165" s="6" t="n">
        <v>50586</v>
      </c>
      <c r="D165" s="6" t="n">
        <v>53670</v>
      </c>
      <c r="E165" s="6" t="n">
        <v>50586</v>
      </c>
      <c r="F165" s="6" t="n">
        <v>51211</v>
      </c>
    </row>
    <row r="166">
      <c r="A166" s="4" t="inlineStr">
        <is>
          <t>Individual assessment</t>
        </is>
      </c>
      <c r="B166" s="6" t="n">
        <v>13397</v>
      </c>
      <c r="C166" s="6" t="n">
        <v>17393</v>
      </c>
      <c r="D166" s="6" t="n">
        <v>13397</v>
      </c>
      <c r="E166" s="6" t="n">
        <v>17393</v>
      </c>
      <c r="F166" s="6" t="n">
        <v>12679</v>
      </c>
    </row>
    <row r="167">
      <c r="A167" s="4" t="inlineStr">
        <is>
          <t>Other financial assets measured at amortized cos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Allowance for Credit Losse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eginning balance</t>
        </is>
      </c>
      <c r="B169" s="6" t="n">
        <v>1790</v>
      </c>
      <c r="C169" s="6" t="n">
        <v>3221</v>
      </c>
      <c r="D169" s="6" t="n">
        <v>1482</v>
      </c>
      <c r="E169" s="6" t="n">
        <v>7282</v>
      </c>
      <c r="F169" s="4" t="inlineStr">
        <is>
          <t xml:space="preserve"> </t>
        </is>
      </c>
    </row>
    <row r="170">
      <c r="A170" s="4" t="inlineStr">
        <is>
          <t>Provision (Reversal)</t>
        </is>
      </c>
      <c r="B170" s="6" t="n">
        <v>80</v>
      </c>
      <c r="C170" s="6" t="n">
        <v>-111</v>
      </c>
      <c r="D170" s="6" t="n">
        <v>334</v>
      </c>
      <c r="E170" s="6" t="n">
        <v>46</v>
      </c>
      <c r="F170" s="4" t="inlineStr">
        <is>
          <t xml:space="preserve"> </t>
        </is>
      </c>
    </row>
    <row r="171">
      <c r="A171" s="4" t="inlineStr">
        <is>
          <t>Allowance of purchased loans during the reporting period</t>
        </is>
      </c>
      <c r="B171" s="6" t="n">
        <v>0</v>
      </c>
      <c r="C171" s="6" t="n">
        <v>0</v>
      </c>
      <c r="D171" s="6" t="n">
        <v>0</v>
      </c>
      <c r="E171" s="6" t="n">
        <v>0</v>
      </c>
      <c r="F171" s="4" t="inlineStr">
        <is>
          <t xml:space="preserve"> </t>
        </is>
      </c>
    </row>
    <row r="172">
      <c r="A172" s="4" t="inlineStr">
        <is>
          <t>Charge-offs</t>
        </is>
      </c>
      <c r="B172" s="6" t="n">
        <v>-73</v>
      </c>
      <c r="C172" s="6" t="n">
        <v>-1803</v>
      </c>
      <c r="D172" s="6" t="n">
        <v>-251</v>
      </c>
      <c r="E172" s="6" t="n">
        <v>-6370</v>
      </c>
      <c r="F172" s="4" t="inlineStr">
        <is>
          <t xml:space="preserve"> </t>
        </is>
      </c>
    </row>
    <row r="173">
      <c r="A173" s="4" t="inlineStr">
        <is>
          <t>Recoveries</t>
        </is>
      </c>
      <c r="B173" s="6" t="n">
        <v>0</v>
      </c>
      <c r="C173" s="6" t="n">
        <v>4</v>
      </c>
      <c r="D173" s="6" t="n">
        <v>5</v>
      </c>
      <c r="E173" s="6" t="n">
        <v>19</v>
      </c>
      <c r="F173" s="4" t="inlineStr">
        <is>
          <t xml:space="preserve"> </t>
        </is>
      </c>
    </row>
    <row r="174">
      <c r="A174" s="4" t="inlineStr">
        <is>
          <t>Other</t>
        </is>
      </c>
      <c r="B174" s="6" t="n">
        <v>-58</v>
      </c>
      <c r="C174" s="6" t="n">
        <v>-197</v>
      </c>
      <c r="D174" s="6" t="n">
        <v>169</v>
      </c>
      <c r="E174" s="6" t="n">
        <v>137</v>
      </c>
      <c r="F174" s="4" t="inlineStr">
        <is>
          <t xml:space="preserve"> </t>
        </is>
      </c>
    </row>
    <row r="175">
      <c r="A175" s="4" t="inlineStr">
        <is>
          <t>Ending balance</t>
        </is>
      </c>
      <c r="B175" s="6" t="n">
        <v>1739</v>
      </c>
      <c r="C175" s="6" t="n">
        <v>1114</v>
      </c>
      <c r="D175" s="6" t="n">
        <v>1739</v>
      </c>
      <c r="E175" s="6" t="n">
        <v>1114</v>
      </c>
      <c r="F175" s="4" t="inlineStr">
        <is>
          <t xml:space="preserve"> </t>
        </is>
      </c>
    </row>
    <row r="176">
      <c r="A176" s="4" t="inlineStr">
        <is>
          <t>Collective (pool) assessment</t>
        </is>
      </c>
      <c r="B176" s="6" t="n">
        <v>678</v>
      </c>
      <c r="C176" s="6" t="n">
        <v>554</v>
      </c>
      <c r="D176" s="6" t="n">
        <v>678</v>
      </c>
      <c r="E176" s="6" t="n">
        <v>554</v>
      </c>
      <c r="F176" s="6" t="n">
        <v>548</v>
      </c>
    </row>
    <row r="177">
      <c r="A177" s="4" t="inlineStr">
        <is>
          <t>Individual assessment</t>
        </is>
      </c>
      <c r="B177" s="5" t="n">
        <v>1061</v>
      </c>
      <c r="C177" s="5" t="n">
        <v>560</v>
      </c>
      <c r="D177" s="5" t="n">
        <v>1061</v>
      </c>
      <c r="E177" s="5" t="n">
        <v>560</v>
      </c>
      <c r="F177" s="5" t="n">
        <v>9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of Financial Assets and the Allowance for Credit Losses - Summary of Allowance for Credit Losses for Installment Loans (Detail) (Parenthetica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5" t="n">
        <v>5688</v>
      </c>
      <c r="C4" s="5" t="n">
        <v>6033</v>
      </c>
      <c r="D4" s="5" t="n">
        <v>14212</v>
      </c>
      <c r="E4" s="5" t="n">
        <v>7707</v>
      </c>
      <c r="F4" s="4" t="inlineStr">
        <is>
          <t xml:space="preserve"> </t>
        </is>
      </c>
    </row>
    <row r="5">
      <c r="A5" s="4" t="inlineStr">
        <is>
          <t>Allowance for Credit Losses</t>
        </is>
      </c>
      <c r="B5" s="6" t="n">
        <v>68031</v>
      </c>
      <c r="C5" s="4" t="inlineStr">
        <is>
          <t xml:space="preserve"> </t>
        </is>
      </c>
      <c r="D5" s="6" t="n">
        <v>68031</v>
      </c>
      <c r="E5" s="4" t="inlineStr">
        <is>
          <t xml:space="preserve"> </t>
        </is>
      </c>
      <c r="F5" s="5" t="n">
        <v>64723</v>
      </c>
    </row>
    <row r="6">
      <c r="A6" s="4" t="inlineStr">
        <is>
          <t>Total charge-offs</t>
        </is>
      </c>
      <c r="B6" s="6" t="n">
        <v>4939</v>
      </c>
      <c r="C6" s="6" t="n">
        <v>6095</v>
      </c>
      <c r="D6" s="6" t="n">
        <v>19645</v>
      </c>
      <c r="E6" s="6" t="n">
        <v>17935</v>
      </c>
      <c r="F6" s="4" t="inlineStr">
        <is>
          <t xml:space="preserve"> </t>
        </is>
      </c>
    </row>
    <row r="7">
      <c r="A7" s="4" t="inlineStr">
        <is>
          <t>Purchased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harge-offs</t>
        </is>
      </c>
      <c r="B9" s="6" t="n">
        <v>282</v>
      </c>
      <c r="C9" s="6" t="n">
        <v>2297</v>
      </c>
      <c r="D9" s="6" t="n">
        <v>7894</v>
      </c>
      <c r="E9" s="6" t="n">
        <v>4606</v>
      </c>
      <c r="F9" s="4" t="inlineStr">
        <is>
          <t xml:space="preserve"> </t>
        </is>
      </c>
    </row>
    <row r="10">
      <c r="A10" s="4" t="inlineStr">
        <is>
          <t>Purchased loans | Financial asset acquired with credit deteri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harge-offs</t>
        </is>
      </c>
      <c r="B12" s="5" t="n">
        <v>282</v>
      </c>
      <c r="C12" s="5" t="n">
        <v>2294</v>
      </c>
      <c r="D12" s="5" t="n">
        <v>7862</v>
      </c>
      <c r="E12" s="5" t="n">
        <v>4389</v>
      </c>
      <c r="F1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redit Quality of Financial Assets and the Allowance for Credit Losses - Summary of Disclosure In Tabular Form Of Allowances For Credit Losses And Provision For Credit Losses (Detail) - JPY (¥) ¥ in Millions</t>
        </is>
      </c>
      <c r="C1" s="2" t="inlineStr">
        <is>
          <t>3 Months Ended</t>
        </is>
      </c>
      <c r="E1" s="2" t="inlineStr">
        <is>
          <t>9 Months Ended</t>
        </is>
      </c>
      <c r="G1" s="2" t="inlineStr">
        <is>
          <t>12 Months Ended</t>
        </is>
      </c>
    </row>
    <row r="2">
      <c r="C2" s="2" t="inlineStr">
        <is>
          <t>Dec. 31, 2023</t>
        </is>
      </c>
      <c r="D2" s="2" t="inlineStr">
        <is>
          <t>Dec. 31, 2022</t>
        </is>
      </c>
      <c r="E2" s="2" t="inlineStr">
        <is>
          <t>Dec. 31, 2023</t>
        </is>
      </c>
      <c r="F2" s="2" t="inlineStr">
        <is>
          <t>Dec. 31, 2022</t>
        </is>
      </c>
      <c r="G2" s="2" t="inlineStr">
        <is>
          <t>Mar. 31, 2023</t>
        </is>
      </c>
    </row>
    <row r="3">
      <c r="A3" s="3" t="inlineStr">
        <is>
          <t>Disclosure in Tabular Form of Allowances for Credit Losses and Provision for Credit Los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 leases, provision for credit loss</t>
        </is>
      </c>
      <c r="C4" s="5" t="n">
        <v>815</v>
      </c>
      <c r="D4" s="5" t="n">
        <v>264</v>
      </c>
      <c r="E4" s="5" t="n">
        <v>2532</v>
      </c>
      <c r="F4" s="5" t="n">
        <v>846</v>
      </c>
      <c r="G4" s="4" t="inlineStr">
        <is>
          <t xml:space="preserve"> </t>
        </is>
      </c>
    </row>
    <row r="5">
      <c r="A5" s="4" t="inlineStr">
        <is>
          <t>Installment loans, provision for credit loss</t>
        </is>
      </c>
      <c r="C5" s="6" t="n">
        <v>4175</v>
      </c>
      <c r="D5" s="6" t="n">
        <v>6277</v>
      </c>
      <c r="E5" s="6" t="n">
        <v>9935</v>
      </c>
      <c r="F5" s="6" t="n">
        <v>8007</v>
      </c>
      <c r="G5" s="4" t="inlineStr">
        <is>
          <t xml:space="preserve"> </t>
        </is>
      </c>
    </row>
    <row r="6">
      <c r="A6" s="4" t="inlineStr">
        <is>
          <t>Subtotal in the above table, provision for credit loss</t>
        </is>
      </c>
      <c r="C6" s="6" t="n">
        <v>4990</v>
      </c>
      <c r="D6" s="6" t="n">
        <v>6541</v>
      </c>
      <c r="E6" s="6" t="n">
        <v>12467</v>
      </c>
      <c r="F6" s="6" t="n">
        <v>8853</v>
      </c>
      <c r="G6" s="4" t="inlineStr">
        <is>
          <t xml:space="preserve"> </t>
        </is>
      </c>
    </row>
    <row r="7">
      <c r="A7" s="4" t="inlineStr">
        <is>
          <t>Other financial assets measured at amortized cost, provision for credit loss</t>
        </is>
      </c>
      <c r="C7" s="6" t="n">
        <v>80</v>
      </c>
      <c r="D7" s="6" t="n">
        <v>-111</v>
      </c>
      <c r="E7" s="6" t="n">
        <v>334</v>
      </c>
      <c r="F7" s="6" t="n">
        <v>46</v>
      </c>
      <c r="G7" s="4" t="inlineStr">
        <is>
          <t xml:space="preserve"> </t>
        </is>
      </c>
    </row>
    <row r="8">
      <c r="A8" s="4" t="inlineStr">
        <is>
          <t>Total in the above table, provision for credit loss</t>
        </is>
      </c>
      <c r="C8" s="6" t="n">
        <v>5070</v>
      </c>
      <c r="D8" s="6" t="n">
        <v>6430</v>
      </c>
      <c r="E8" s="6" t="n">
        <v>12801</v>
      </c>
      <c r="F8" s="6" t="n">
        <v>8899</v>
      </c>
      <c r="G8" s="4" t="inlineStr">
        <is>
          <t xml:space="preserve"> </t>
        </is>
      </c>
    </row>
    <row r="9">
      <c r="A9" s="4" t="inlineStr">
        <is>
          <t>Off-balance sheet credit exposures, provision for credit loss</t>
        </is>
      </c>
      <c r="B9" s="4" t="inlineStr">
        <is>
          <t>[1]</t>
        </is>
      </c>
      <c r="C9" s="6" t="n">
        <v>461</v>
      </c>
      <c r="D9" s="6" t="n">
        <v>-331</v>
      </c>
      <c r="E9" s="6" t="n">
        <v>1052</v>
      </c>
      <c r="F9" s="6" t="n">
        <v>-1199</v>
      </c>
      <c r="G9" s="4" t="inlineStr">
        <is>
          <t xml:space="preserve"> </t>
        </is>
      </c>
    </row>
    <row r="10">
      <c r="A10" s="4" t="inlineStr">
        <is>
          <t>Available-for-sale debt securities, provision for credit loss</t>
        </is>
      </c>
      <c r="B10" s="4" t="inlineStr">
        <is>
          <t>[2]</t>
        </is>
      </c>
      <c r="C10" s="6" t="n">
        <v>153</v>
      </c>
      <c r="D10" s="6" t="n">
        <v>0</v>
      </c>
      <c r="E10" s="6" t="n">
        <v>445</v>
      </c>
      <c r="F10" s="6" t="n">
        <v>-5</v>
      </c>
      <c r="G10" s="4" t="inlineStr">
        <is>
          <t xml:space="preserve"> </t>
        </is>
      </c>
    </row>
    <row r="11">
      <c r="A11" s="4" t="inlineStr">
        <is>
          <t>Less: Loans to affiliates, provision for credit loss</t>
        </is>
      </c>
      <c r="B11" s="4" t="inlineStr">
        <is>
          <t>[3]</t>
        </is>
      </c>
      <c r="C11" s="6" t="n">
        <v>4</v>
      </c>
      <c r="D11" s="6" t="n">
        <v>-66</v>
      </c>
      <c r="E11" s="6" t="n">
        <v>-86</v>
      </c>
      <c r="F11" s="6" t="n">
        <v>12</v>
      </c>
      <c r="G11" s="4" t="inlineStr">
        <is>
          <t xml:space="preserve"> </t>
        </is>
      </c>
    </row>
    <row r="12">
      <c r="A12" s="4" t="inlineStr">
        <is>
          <t>Amount reported on the consolidated financial statements, provision for credit loss</t>
        </is>
      </c>
      <c r="C12" s="5" t="n">
        <v>5688</v>
      </c>
      <c r="D12" s="5" t="n">
        <v>6033</v>
      </c>
      <c r="E12" s="6" t="n">
        <v>14212</v>
      </c>
      <c r="F12" s="5" t="n">
        <v>7707</v>
      </c>
      <c r="G12" s="4" t="inlineStr">
        <is>
          <t xml:space="preserve"> </t>
        </is>
      </c>
    </row>
    <row r="13">
      <c r="A13" s="4" t="inlineStr">
        <is>
          <t>Net investment in lease, allowance for credit loss</t>
        </is>
      </c>
      <c r="C13" s="4" t="inlineStr">
        <is>
          <t xml:space="preserve"> </t>
        </is>
      </c>
      <c r="D13" s="4" t="inlineStr">
        <is>
          <t xml:space="preserve"> </t>
        </is>
      </c>
      <c r="E13" s="6" t="n">
        <v>16728</v>
      </c>
      <c r="F13" s="4" t="inlineStr">
        <is>
          <t xml:space="preserve"> </t>
        </is>
      </c>
      <c r="G13" s="5" t="n">
        <v>15719</v>
      </c>
    </row>
    <row r="14">
      <c r="A14" s="4" t="inlineStr">
        <is>
          <t>Allowance for credit loss, Installment loans</t>
        </is>
      </c>
      <c r="C14" s="4" t="inlineStr">
        <is>
          <t xml:space="preserve"> </t>
        </is>
      </c>
      <c r="D14" s="4" t="inlineStr">
        <is>
          <t xml:space="preserve"> </t>
        </is>
      </c>
      <c r="E14" s="6" t="n">
        <v>50339</v>
      </c>
      <c r="F14" s="4" t="inlineStr">
        <is>
          <t xml:space="preserve"> </t>
        </is>
      </c>
      <c r="G14" s="6" t="n">
        <v>48171</v>
      </c>
    </row>
    <row r="15">
      <c r="A15" s="4" t="inlineStr">
        <is>
          <t>Subtotal in the above table, allowance for credit loss</t>
        </is>
      </c>
      <c r="C15" s="4" t="inlineStr">
        <is>
          <t xml:space="preserve"> </t>
        </is>
      </c>
      <c r="D15" s="4" t="inlineStr">
        <is>
          <t xml:space="preserve"> </t>
        </is>
      </c>
      <c r="E15" s="6" t="n">
        <v>67067</v>
      </c>
      <c r="F15" s="4" t="inlineStr">
        <is>
          <t xml:space="preserve"> </t>
        </is>
      </c>
      <c r="G15" s="6" t="n">
        <v>63890</v>
      </c>
    </row>
    <row r="16">
      <c r="A16" s="4" t="inlineStr">
        <is>
          <t>Other financial assets measured at amortized cost, allowance for credit loss</t>
        </is>
      </c>
      <c r="C16" s="4" t="inlineStr">
        <is>
          <t xml:space="preserve"> </t>
        </is>
      </c>
      <c r="D16" s="4" t="inlineStr">
        <is>
          <t xml:space="preserve"> </t>
        </is>
      </c>
      <c r="E16" s="6" t="n">
        <v>1739</v>
      </c>
      <c r="F16" s="4" t="inlineStr">
        <is>
          <t xml:space="preserve"> </t>
        </is>
      </c>
      <c r="G16" s="6" t="n">
        <v>1482</v>
      </c>
    </row>
    <row r="17">
      <c r="A17" s="4" t="inlineStr">
        <is>
          <t>Total in the above table, allowance for credit loss</t>
        </is>
      </c>
      <c r="C17" s="4" t="inlineStr">
        <is>
          <t xml:space="preserve"> </t>
        </is>
      </c>
      <c r="D17" s="4" t="inlineStr">
        <is>
          <t xml:space="preserve"> </t>
        </is>
      </c>
      <c r="E17" s="6" t="n">
        <v>68806</v>
      </c>
      <c r="F17" s="4" t="inlineStr">
        <is>
          <t xml:space="preserve"> </t>
        </is>
      </c>
      <c r="G17" s="6" t="n">
        <v>65372</v>
      </c>
    </row>
    <row r="18">
      <c r="A18" s="4" t="inlineStr">
        <is>
          <t>Less: Loans to affiliates, allowance for credit loss</t>
        </is>
      </c>
      <c r="B18" s="4" t="inlineStr">
        <is>
          <t>[3]</t>
        </is>
      </c>
      <c r="C18" s="4" t="inlineStr">
        <is>
          <t xml:space="preserve"> </t>
        </is>
      </c>
      <c r="D18" s="4" t="inlineStr">
        <is>
          <t xml:space="preserve"> </t>
        </is>
      </c>
      <c r="E18" s="6" t="n">
        <v>-775</v>
      </c>
      <c r="F18" s="4" t="inlineStr">
        <is>
          <t xml:space="preserve"> </t>
        </is>
      </c>
      <c r="G18" s="6" t="n">
        <v>-649</v>
      </c>
    </row>
    <row r="19">
      <c r="A19" s="4" t="inlineStr">
        <is>
          <t>Amount reported on the consolidated financial statements, allowances for credit loss</t>
        </is>
      </c>
      <c r="C19" s="4" t="inlineStr">
        <is>
          <t xml:space="preserve"> </t>
        </is>
      </c>
      <c r="D19" s="4" t="inlineStr">
        <is>
          <t xml:space="preserve"> </t>
        </is>
      </c>
      <c r="E19" s="5" t="n">
        <v>68031</v>
      </c>
      <c r="F19" s="4" t="inlineStr">
        <is>
          <t xml:space="preserve"> </t>
        </is>
      </c>
      <c r="G19" s="5" t="n">
        <v>64723</v>
      </c>
    </row>
    <row r="20"/>
    <row r="21">
      <c r="A21" s="4" t="inlineStr">
        <is>
          <t>[1]The allowance for off-balance sheet credit exposure were ¥17,843 million and ¥18,997 million as of March 31, 2023 and December 31, 2023, respectively, and the amounts are recorded in “Other liabilities” on the consolidated balance sheets. For further information, see Note 24 “Commitments, Guarantees and Contingent Liabilities.”[2]The allowance for available-for-sale debt securities were ¥144 million and ¥594 million as of March 31, 2023 and December 31, 2023, respectively, and the amounts are recorded as a reduction in “Investments in securities” on the consolidated balance sheets. For further information, see Note 8 “Investment in Securities.”[3]The provision for credit losses on loans to affiliates were a reversal of ¥12 million and a provision of ¥86 million during the nine months ended December 31, 2022 and 2023, a provision of ¥66 million and a reversal of ¥4 million during the three months ended December 31, 2022 and 2023, respectively, and the amounts are recorded in “Equity in net income (loss) of affiliates” in the consolidated statements of income. The allowance for credit losses on loans to affiliates were ¥649 million and ¥775 million as of March 31, 2023 and December 31, 2023, respectively, and the amounts are recorded as a reduction in “Investments in affiliates” on the consolidated balance sheets.</t>
        </is>
      </c>
    </row>
  </sheetData>
  <mergeCells count="5">
    <mergeCell ref="A1:B2"/>
    <mergeCell ref="C1:D1"/>
    <mergeCell ref="E1:F1"/>
    <mergeCell ref="A20:F20"/>
    <mergeCell ref="A21:F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JPY (¥) ¥ in Million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5" t="n">
        <v>904289</v>
      </c>
      <c r="C3" s="5" t="n">
        <v>951148</v>
      </c>
    </row>
    <row r="4">
      <c r="A4" s="4" t="inlineStr">
        <is>
          <t>Restricted Cash</t>
        </is>
      </c>
      <c r="B4" s="6" t="n">
        <v>140806</v>
      </c>
      <c r="C4" s="6" t="n">
        <v>115870</v>
      </c>
    </row>
    <row r="5">
      <c r="A5" s="4" t="inlineStr">
        <is>
          <t>Cash, Cash Equivalents and Restricted Cash</t>
        </is>
      </c>
      <c r="B5" s="5" t="n">
        <v>1045095</v>
      </c>
      <c r="C5" s="5" t="n">
        <v>10670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redit Quality of Financial Assets and the Allowance for Credit Losses - Summary of Disclosure In Tabular Form Of Allowances For Credit Losses And Provision For Credit Losses (Detail) (Parenthetical) - JPY (¥) ¥ in Millions</t>
        </is>
      </c>
      <c r="C1" s="2" t="inlineStr">
        <is>
          <t>3 Months Ended</t>
        </is>
      </c>
      <c r="E1" s="2" t="inlineStr">
        <is>
          <t>9 Months Ended</t>
        </is>
      </c>
    </row>
    <row r="2">
      <c r="C2" s="2" t="inlineStr">
        <is>
          <t>Dec. 31, 2023</t>
        </is>
      </c>
      <c r="D2" s="2" t="inlineStr">
        <is>
          <t>Dec. 31, 2022</t>
        </is>
      </c>
      <c r="E2" s="2" t="inlineStr">
        <is>
          <t>Dec. 31, 2023</t>
        </is>
      </c>
      <c r="F2" s="2" t="inlineStr">
        <is>
          <t>Dec. 31, 2022</t>
        </is>
      </c>
      <c r="G2" s="2" t="inlineStr">
        <is>
          <t>Mar. 31, 2023</t>
        </is>
      </c>
    </row>
    <row r="3">
      <c r="A3" s="4" t="inlineStr">
        <is>
          <t>Allowance for available-for-sale debt securities</t>
        </is>
      </c>
      <c r="C3" s="5" t="n">
        <v>594</v>
      </c>
      <c r="D3" s="4" t="inlineStr">
        <is>
          <t xml:space="preserve"> </t>
        </is>
      </c>
      <c r="E3" s="5" t="n">
        <v>594</v>
      </c>
      <c r="F3" s="4" t="inlineStr">
        <is>
          <t xml:space="preserve"> </t>
        </is>
      </c>
      <c r="G3" s="5" t="n">
        <v>144</v>
      </c>
    </row>
    <row r="4">
      <c r="A4" s="4" t="inlineStr">
        <is>
          <t>Provision for credit losses on loans to affiliates</t>
        </is>
      </c>
      <c r="B4" s="4" t="inlineStr">
        <is>
          <t>[1]</t>
        </is>
      </c>
      <c r="C4" s="6" t="n">
        <v>-4</v>
      </c>
      <c r="D4" s="5" t="n">
        <v>66</v>
      </c>
      <c r="E4" s="6" t="n">
        <v>86</v>
      </c>
      <c r="F4" s="5" t="n">
        <v>-12</v>
      </c>
      <c r="G4" s="4" t="inlineStr">
        <is>
          <t xml:space="preserve"> </t>
        </is>
      </c>
    </row>
    <row r="5">
      <c r="A5" s="4" t="inlineStr">
        <is>
          <t>Allowance for credit loss on loans to affiliates</t>
        </is>
      </c>
      <c r="C5" s="6" t="n">
        <v>775</v>
      </c>
      <c r="D5" s="4" t="inlineStr">
        <is>
          <t xml:space="preserve"> </t>
        </is>
      </c>
      <c r="E5" s="6" t="n">
        <v>775</v>
      </c>
      <c r="F5" s="4" t="inlineStr">
        <is>
          <t xml:space="preserve"> </t>
        </is>
      </c>
      <c r="G5" s="6" t="n">
        <v>649</v>
      </c>
    </row>
    <row r="6">
      <c r="A6" s="4" t="inlineStr">
        <is>
          <t>Other liabiliti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 on off balance sheet exposures</t>
        </is>
      </c>
      <c r="C7" s="5" t="n">
        <v>18997</v>
      </c>
      <c r="D7" s="4" t="inlineStr">
        <is>
          <t xml:space="preserve"> </t>
        </is>
      </c>
      <c r="E7" s="5" t="n">
        <v>18997</v>
      </c>
      <c r="F7" s="4" t="inlineStr">
        <is>
          <t xml:space="preserve"> </t>
        </is>
      </c>
      <c r="G7" s="5" t="n">
        <v>17843</v>
      </c>
    </row>
    <row r="8"/>
    <row r="9">
      <c r="A9" s="4" t="inlineStr">
        <is>
          <t>[1]The provision for credit losses on loans to affiliates were a reversal of ¥12 million and a provision of ¥86 million during the nine months ended December 31, 2022 and 2023, a provision of ¥66 million and a reversal of ¥4 million during the three months ended December 31, 2022 and 2023, respectively, and the amounts are recorded in “Equity in net income (loss) of affiliates” in the consolidated statements of income. The allowance for credit losses on loans to affiliates were ¥649 million and ¥775 million as of March 31, 2023 and December 31, 2023, respectively, and the amounts are recorded as a reduction in “Investments in affiliates” on the consolidated balance sheets.</t>
        </is>
      </c>
    </row>
  </sheetData>
  <mergeCells count="5">
    <mergeCell ref="A1:B2"/>
    <mergeCell ref="C1:D1"/>
    <mergeCell ref="E1:F1"/>
    <mergeCell ref="A8:F8"/>
    <mergeCell ref="A9:F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Purchased Loan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Purchase price</t>
        </is>
      </c>
      <c r="B4" s="5" t="n">
        <v>748</v>
      </c>
      <c r="C4" s="5" t="n">
        <v>14</v>
      </c>
      <c r="D4" s="5" t="n">
        <v>2029</v>
      </c>
      <c r="E4" s="5" t="n">
        <v>1954</v>
      </c>
    </row>
    <row r="5">
      <c r="A5" s="4" t="inlineStr">
        <is>
          <t>Allowance for credit losses at acquisition date</t>
        </is>
      </c>
      <c r="B5" s="6" t="n">
        <v>282</v>
      </c>
      <c r="C5" s="6" t="n">
        <v>2294</v>
      </c>
      <c r="D5" s="6" t="n">
        <v>7862</v>
      </c>
      <c r="E5" s="6" t="n">
        <v>4389</v>
      </c>
    </row>
    <row r="6">
      <c r="A6" s="4" t="inlineStr">
        <is>
          <t>Discount or premium attributable to other factors</t>
        </is>
      </c>
      <c r="B6" s="6" t="n">
        <v>209</v>
      </c>
      <c r="C6" s="6" t="n">
        <v>2</v>
      </c>
      <c r="D6" s="6" t="n">
        <v>334</v>
      </c>
      <c r="E6" s="6" t="n">
        <v>228</v>
      </c>
    </row>
    <row r="7">
      <c r="A7" s="4" t="inlineStr">
        <is>
          <t>Par value</t>
        </is>
      </c>
      <c r="B7" s="5" t="n">
        <v>1239</v>
      </c>
      <c r="C7" s="5" t="n">
        <v>2310</v>
      </c>
      <c r="D7" s="5" t="n">
        <v>10225</v>
      </c>
      <c r="E7" s="5" t="n">
        <v>657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redit Quality of Financial Assets and the Allowance for Credit Losses - Summary of Origination Years of Financial Assets (Detail) - JPY (¥) ¥ in Millions</t>
        </is>
      </c>
      <c r="C1" s="2" t="inlineStr">
        <is>
          <t>9 Months Ended</t>
        </is>
      </c>
    </row>
    <row r="2">
      <c r="C2" s="2" t="inlineStr">
        <is>
          <t>Dec. 31, 2023</t>
        </is>
      </c>
      <c r="D2" s="2" t="inlineStr">
        <is>
          <t>Mar. 31, 2023</t>
        </is>
      </c>
    </row>
    <row r="3">
      <c r="A3" s="3" t="inlineStr">
        <is>
          <t>Financing Receivable, Recorded Investment [Line Items]</t>
        </is>
      </c>
      <c r="C3" s="4" t="inlineStr">
        <is>
          <t xml:space="preserve"> </t>
        </is>
      </c>
      <c r="D3" s="4" t="inlineStr">
        <is>
          <t xml:space="preserve"> </t>
        </is>
      </c>
    </row>
    <row r="4">
      <c r="A4" s="4" t="inlineStr">
        <is>
          <t>Current fiscal year (Gross write-offs)</t>
        </is>
      </c>
      <c r="C4" s="5" t="n">
        <v>729</v>
      </c>
      <c r="D4" s="4" t="inlineStr">
        <is>
          <t xml:space="preserve"> </t>
        </is>
      </c>
    </row>
    <row r="5">
      <c r="A5" s="4" t="inlineStr">
        <is>
          <t>One year ago (Gross write-offs)</t>
        </is>
      </c>
      <c r="C5" s="6" t="n">
        <v>3216</v>
      </c>
      <c r="D5" s="4" t="inlineStr">
        <is>
          <t xml:space="preserve"> </t>
        </is>
      </c>
    </row>
    <row r="6">
      <c r="A6" s="4" t="inlineStr">
        <is>
          <t>Two years ago (Gross write-offs)</t>
        </is>
      </c>
      <c r="C6" s="6" t="n">
        <v>2567</v>
      </c>
      <c r="D6" s="4" t="inlineStr">
        <is>
          <t xml:space="preserve"> </t>
        </is>
      </c>
    </row>
    <row r="7">
      <c r="A7" s="4" t="inlineStr">
        <is>
          <t>Three years ago (Gross write-offs)</t>
        </is>
      </c>
      <c r="C7" s="6" t="n">
        <v>720</v>
      </c>
      <c r="D7" s="4" t="inlineStr">
        <is>
          <t xml:space="preserve"> </t>
        </is>
      </c>
    </row>
    <row r="8">
      <c r="A8" s="4" t="inlineStr">
        <is>
          <t>Four years ago (Gross write-offs)</t>
        </is>
      </c>
      <c r="C8" s="6" t="n">
        <v>1836</v>
      </c>
      <c r="D8" s="4" t="inlineStr">
        <is>
          <t xml:space="preserve"> </t>
        </is>
      </c>
    </row>
    <row r="9">
      <c r="A9" s="4" t="inlineStr">
        <is>
          <t>Prior (Gross write-offs)</t>
        </is>
      </c>
      <c r="C9" s="6" t="n">
        <v>9626</v>
      </c>
      <c r="D9" s="4" t="inlineStr">
        <is>
          <t xml:space="preserve"> </t>
        </is>
      </c>
    </row>
    <row r="10">
      <c r="A10" s="4" t="inlineStr">
        <is>
          <t>Total financing receivables</t>
        </is>
      </c>
      <c r="C10" s="6" t="n">
        <v>4896385</v>
      </c>
      <c r="D10" s="5" t="n">
        <v>4743956</v>
      </c>
    </row>
    <row r="11">
      <c r="A11" s="4" t="inlineStr">
        <is>
          <t>Total financing receivables (Gross write-offs)</t>
        </is>
      </c>
      <c r="C11" s="6" t="n">
        <v>18694</v>
      </c>
      <c r="D11" s="4" t="inlineStr">
        <is>
          <t xml:space="preserve"> </t>
        </is>
      </c>
    </row>
    <row r="12">
      <c r="A12" s="4" t="inlineStr">
        <is>
          <t>Performing</t>
        </is>
      </c>
      <c r="C12" s="4" t="inlineStr">
        <is>
          <t xml:space="preserve"> </t>
        </is>
      </c>
      <c r="D12" s="4" t="inlineStr">
        <is>
          <t xml:space="preserve"> </t>
        </is>
      </c>
    </row>
    <row r="13">
      <c r="A13" s="3" t="inlineStr">
        <is>
          <t>Financing Receivable, Recorded Investment [Line Items]</t>
        </is>
      </c>
      <c r="C13" s="4" t="inlineStr">
        <is>
          <t xml:space="preserve"> </t>
        </is>
      </c>
      <c r="D13" s="4" t="inlineStr">
        <is>
          <t xml:space="preserve"> </t>
        </is>
      </c>
    </row>
    <row r="14">
      <c r="A14" s="4" t="inlineStr">
        <is>
          <t>Current fiscal year</t>
        </is>
      </c>
      <c r="C14" s="6" t="n">
        <v>1068299</v>
      </c>
      <c r="D14" s="6" t="n">
        <v>1171744</v>
      </c>
    </row>
    <row r="15">
      <c r="A15" s="4" t="inlineStr">
        <is>
          <t>One year ago</t>
        </is>
      </c>
      <c r="C15" s="6" t="n">
        <v>808544</v>
      </c>
      <c r="D15" s="6" t="n">
        <v>804937</v>
      </c>
    </row>
    <row r="16">
      <c r="A16" s="4" t="inlineStr">
        <is>
          <t>Two years ago</t>
        </is>
      </c>
      <c r="C16" s="6" t="n">
        <v>635397</v>
      </c>
      <c r="D16" s="6" t="n">
        <v>551251</v>
      </c>
    </row>
    <row r="17">
      <c r="A17" s="4" t="inlineStr">
        <is>
          <t>Three years ago</t>
        </is>
      </c>
      <c r="C17" s="6" t="n">
        <v>457167</v>
      </c>
      <c r="D17" s="6" t="n">
        <v>636069</v>
      </c>
    </row>
    <row r="18">
      <c r="A18" s="4" t="inlineStr">
        <is>
          <t>Four years ago</t>
        </is>
      </c>
      <c r="C18" s="6" t="n">
        <v>553102</v>
      </c>
      <c r="D18" s="6" t="n">
        <v>450935</v>
      </c>
    </row>
    <row r="19">
      <c r="A19" s="4" t="inlineStr">
        <is>
          <t>Prior</t>
        </is>
      </c>
      <c r="C19" s="6" t="n">
        <v>1127546</v>
      </c>
      <c r="D19" s="6" t="n">
        <v>903567</v>
      </c>
    </row>
    <row r="20">
      <c r="A20" s="4" t="inlineStr">
        <is>
          <t>Total financing receivables</t>
        </is>
      </c>
      <c r="C20" s="6" t="n">
        <v>4650055</v>
      </c>
      <c r="D20" s="6" t="n">
        <v>4518503</v>
      </c>
    </row>
    <row r="21">
      <c r="A21" s="4" t="inlineStr">
        <is>
          <t>Non-Performing</t>
        </is>
      </c>
      <c r="C21" s="4" t="inlineStr">
        <is>
          <t xml:space="preserve"> </t>
        </is>
      </c>
      <c r="D21" s="4" t="inlineStr">
        <is>
          <t xml:space="preserve"> </t>
        </is>
      </c>
    </row>
    <row r="22">
      <c r="A22" s="3" t="inlineStr">
        <is>
          <t>Financing Receivable, Recorded Investment [Line Items]</t>
        </is>
      </c>
      <c r="C22" s="4" t="inlineStr">
        <is>
          <t xml:space="preserve"> </t>
        </is>
      </c>
      <c r="D22" s="4" t="inlineStr">
        <is>
          <t xml:space="preserve"> </t>
        </is>
      </c>
    </row>
    <row r="23">
      <c r="A23" s="4" t="inlineStr">
        <is>
          <t>Current fiscal year</t>
        </is>
      </c>
      <c r="C23" s="6" t="n">
        <v>12782</v>
      </c>
      <c r="D23" s="6" t="n">
        <v>13910</v>
      </c>
    </row>
    <row r="24">
      <c r="A24" s="4" t="inlineStr">
        <is>
          <t>One year ago</t>
        </is>
      </c>
      <c r="C24" s="6" t="n">
        <v>12744</v>
      </c>
      <c r="D24" s="6" t="n">
        <v>9578</v>
      </c>
    </row>
    <row r="25">
      <c r="A25" s="4" t="inlineStr">
        <is>
          <t>Two years ago</t>
        </is>
      </c>
      <c r="C25" s="6" t="n">
        <v>34119</v>
      </c>
      <c r="D25" s="6" t="n">
        <v>10431</v>
      </c>
    </row>
    <row r="26">
      <c r="A26" s="4" t="inlineStr">
        <is>
          <t>Three years ago</t>
        </is>
      </c>
      <c r="C26" s="6" t="n">
        <v>8799</v>
      </c>
      <c r="D26" s="6" t="n">
        <v>9258</v>
      </c>
    </row>
    <row r="27">
      <c r="A27" s="4" t="inlineStr">
        <is>
          <t>Four years ago</t>
        </is>
      </c>
      <c r="C27" s="6" t="n">
        <v>10597</v>
      </c>
      <c r="D27" s="6" t="n">
        <v>7790</v>
      </c>
    </row>
    <row r="28">
      <c r="A28" s="4" t="inlineStr">
        <is>
          <t>Prior</t>
        </is>
      </c>
      <c r="C28" s="6" t="n">
        <v>37630</v>
      </c>
      <c r="D28" s="6" t="n">
        <v>42641</v>
      </c>
    </row>
    <row r="29">
      <c r="A29" s="4" t="inlineStr">
        <is>
          <t>Total financing receivables</t>
        </is>
      </c>
      <c r="C29" s="6" t="n">
        <v>116671</v>
      </c>
      <c r="D29" s="6" t="n">
        <v>93608</v>
      </c>
    </row>
    <row r="30">
      <c r="A30" s="4" t="inlineStr">
        <is>
          <t>Consumer borrowers</t>
        </is>
      </c>
      <c r="C30" s="4" t="inlineStr">
        <is>
          <t xml:space="preserve"> </t>
        </is>
      </c>
      <c r="D30" s="4" t="inlineStr">
        <is>
          <t xml:space="preserve"> </t>
        </is>
      </c>
    </row>
    <row r="31">
      <c r="A31" s="3" t="inlineStr">
        <is>
          <t>Financing Receivable, Recorded Investment [Line Items]</t>
        </is>
      </c>
      <c r="C31" s="4" t="inlineStr">
        <is>
          <t xml:space="preserve"> </t>
        </is>
      </c>
      <c r="D31" s="4" t="inlineStr">
        <is>
          <t xml:space="preserve"> </t>
        </is>
      </c>
    </row>
    <row r="32">
      <c r="A32" s="4" t="inlineStr">
        <is>
          <t>Current fiscal year (Gross write-offs)</t>
        </is>
      </c>
      <c r="C32" s="6" t="n">
        <v>592</v>
      </c>
      <c r="D32" s="4" t="inlineStr">
        <is>
          <t xml:space="preserve"> </t>
        </is>
      </c>
    </row>
    <row r="33">
      <c r="A33" s="4" t="inlineStr">
        <is>
          <t>One year ago (Gross write-offs)</t>
        </is>
      </c>
      <c r="C33" s="6" t="n">
        <v>2739</v>
      </c>
      <c r="D33" s="4" t="inlineStr">
        <is>
          <t xml:space="preserve"> </t>
        </is>
      </c>
    </row>
    <row r="34">
      <c r="A34" s="4" t="inlineStr">
        <is>
          <t>Two years ago (Gross write-offs)</t>
        </is>
      </c>
      <c r="C34" s="6" t="n">
        <v>910</v>
      </c>
      <c r="D34" s="4" t="inlineStr">
        <is>
          <t xml:space="preserve"> </t>
        </is>
      </c>
    </row>
    <row r="35">
      <c r="A35" s="4" t="inlineStr">
        <is>
          <t>Three years ago (Gross write-offs)</t>
        </is>
      </c>
      <c r="C35" s="6" t="n">
        <v>212</v>
      </c>
      <c r="D35" s="4" t="inlineStr">
        <is>
          <t xml:space="preserve"> </t>
        </is>
      </c>
    </row>
    <row r="36">
      <c r="A36" s="4" t="inlineStr">
        <is>
          <t>Four years ago (Gross write-offs)</t>
        </is>
      </c>
      <c r="C36" s="6" t="n">
        <v>140</v>
      </c>
      <c r="D36" s="4" t="inlineStr">
        <is>
          <t xml:space="preserve"> </t>
        </is>
      </c>
    </row>
    <row r="37">
      <c r="A37" s="4" t="inlineStr">
        <is>
          <t>Prior (Gross write-offs)</t>
        </is>
      </c>
      <c r="C37" s="6" t="n">
        <v>222</v>
      </c>
      <c r="D37" s="4" t="inlineStr">
        <is>
          <t xml:space="preserve"> </t>
        </is>
      </c>
    </row>
    <row r="38">
      <c r="A38" s="4" t="inlineStr">
        <is>
          <t>Total financing receivables</t>
        </is>
      </c>
      <c r="C38" s="6" t="n">
        <v>2290705</v>
      </c>
      <c r="D38" s="6" t="n">
        <v>2299307</v>
      </c>
    </row>
    <row r="39">
      <c r="A39" s="4" t="inlineStr">
        <is>
          <t>Total financing receivables (Gross write-offs)</t>
        </is>
      </c>
      <c r="C39" s="6" t="n">
        <v>4815</v>
      </c>
      <c r="D39" s="4" t="inlineStr">
        <is>
          <t xml:space="preserve"> </t>
        </is>
      </c>
    </row>
    <row r="40">
      <c r="A40" s="4" t="inlineStr">
        <is>
          <t>Consumer borrowers | Real estate loans</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Current fiscal year (Gross write-offs)</t>
        </is>
      </c>
      <c r="C42" s="6" t="n">
        <v>0</v>
      </c>
      <c r="D42" s="4" t="inlineStr">
        <is>
          <t xml:space="preserve"> </t>
        </is>
      </c>
    </row>
    <row r="43">
      <c r="A43" s="4" t="inlineStr">
        <is>
          <t>One year ago (Gross write-offs)</t>
        </is>
      </c>
      <c r="C43" s="6" t="n">
        <v>0</v>
      </c>
      <c r="D43" s="4" t="inlineStr">
        <is>
          <t xml:space="preserve"> </t>
        </is>
      </c>
    </row>
    <row r="44">
      <c r="A44" s="4" t="inlineStr">
        <is>
          <t>Two years ago (Gross write-offs)</t>
        </is>
      </c>
      <c r="C44" s="6" t="n">
        <v>0</v>
      </c>
      <c r="D44" s="4" t="inlineStr">
        <is>
          <t xml:space="preserve"> </t>
        </is>
      </c>
    </row>
    <row r="45">
      <c r="A45" s="4" t="inlineStr">
        <is>
          <t>Three years ago (Gross write-offs)</t>
        </is>
      </c>
      <c r="C45" s="6" t="n">
        <v>1</v>
      </c>
      <c r="D45" s="4" t="inlineStr">
        <is>
          <t xml:space="preserve"> </t>
        </is>
      </c>
    </row>
    <row r="46">
      <c r="A46" s="4" t="inlineStr">
        <is>
          <t>Four years ago (Gross write-offs)</t>
        </is>
      </c>
      <c r="C46" s="6" t="n">
        <v>4</v>
      </c>
      <c r="D46" s="4" t="inlineStr">
        <is>
          <t xml:space="preserve"> </t>
        </is>
      </c>
    </row>
    <row r="47">
      <c r="A47" s="4" t="inlineStr">
        <is>
          <t>Prior (Gross write-offs)</t>
        </is>
      </c>
      <c r="C47" s="6" t="n">
        <v>184</v>
      </c>
      <c r="D47" s="4" t="inlineStr">
        <is>
          <t xml:space="preserve"> </t>
        </is>
      </c>
    </row>
    <row r="48">
      <c r="A48" s="4" t="inlineStr">
        <is>
          <t>Total financing receivables</t>
        </is>
      </c>
      <c r="C48" s="6" t="n">
        <v>2042040</v>
      </c>
      <c r="D48" s="6" t="n">
        <v>2056959</v>
      </c>
    </row>
    <row r="49">
      <c r="A49" s="4" t="inlineStr">
        <is>
          <t>Total financing receivables (Gross write-offs)</t>
        </is>
      </c>
      <c r="C49" s="6" t="n">
        <v>189</v>
      </c>
      <c r="D49" s="4" t="inlineStr">
        <is>
          <t xml:space="preserve"> </t>
        </is>
      </c>
    </row>
    <row r="50">
      <c r="A50" s="4" t="inlineStr">
        <is>
          <t>Consumer borrowers | Other loans</t>
        </is>
      </c>
      <c r="C50" s="4" t="inlineStr">
        <is>
          <t xml:space="preserve"> </t>
        </is>
      </c>
      <c r="D50" s="4" t="inlineStr">
        <is>
          <t xml:space="preserve"> </t>
        </is>
      </c>
    </row>
    <row r="51">
      <c r="A51" s="3" t="inlineStr">
        <is>
          <t>Financing Receivable, Recorded Investment [Line Items]</t>
        </is>
      </c>
      <c r="C51" s="4" t="inlineStr">
        <is>
          <t xml:space="preserve"> </t>
        </is>
      </c>
      <c r="D51" s="4" t="inlineStr">
        <is>
          <t xml:space="preserve"> </t>
        </is>
      </c>
    </row>
    <row r="52">
      <c r="A52" s="4" t="inlineStr">
        <is>
          <t>Current fiscal year (Gross write-offs)</t>
        </is>
      </c>
      <c r="B52" s="4" t="inlineStr">
        <is>
          <t>[1]</t>
        </is>
      </c>
      <c r="C52" s="6" t="n">
        <v>592</v>
      </c>
      <c r="D52" s="4" t="inlineStr">
        <is>
          <t xml:space="preserve"> </t>
        </is>
      </c>
    </row>
    <row r="53">
      <c r="A53" s="4" t="inlineStr">
        <is>
          <t>One year ago (Gross write-offs)</t>
        </is>
      </c>
      <c r="B53" s="4" t="inlineStr">
        <is>
          <t>[1]</t>
        </is>
      </c>
      <c r="C53" s="6" t="n">
        <v>2739</v>
      </c>
      <c r="D53" s="4" t="inlineStr">
        <is>
          <t xml:space="preserve"> </t>
        </is>
      </c>
    </row>
    <row r="54">
      <c r="A54" s="4" t="inlineStr">
        <is>
          <t>Two years ago (Gross write-offs)</t>
        </is>
      </c>
      <c r="B54" s="4" t="inlineStr">
        <is>
          <t>[1]</t>
        </is>
      </c>
      <c r="C54" s="6" t="n">
        <v>910</v>
      </c>
      <c r="D54" s="4" t="inlineStr">
        <is>
          <t xml:space="preserve"> </t>
        </is>
      </c>
    </row>
    <row r="55">
      <c r="A55" s="4" t="inlineStr">
        <is>
          <t>Three years ago (Gross write-offs)</t>
        </is>
      </c>
      <c r="B55" s="4" t="inlineStr">
        <is>
          <t>[1]</t>
        </is>
      </c>
      <c r="C55" s="6" t="n">
        <v>211</v>
      </c>
      <c r="D55" s="4" t="inlineStr">
        <is>
          <t xml:space="preserve"> </t>
        </is>
      </c>
    </row>
    <row r="56">
      <c r="A56" s="4" t="inlineStr">
        <is>
          <t>Four years ago (Gross write-offs)</t>
        </is>
      </c>
      <c r="B56" s="4" t="inlineStr">
        <is>
          <t>[1]</t>
        </is>
      </c>
      <c r="C56" s="6" t="n">
        <v>136</v>
      </c>
      <c r="D56" s="4" t="inlineStr">
        <is>
          <t xml:space="preserve"> </t>
        </is>
      </c>
    </row>
    <row r="57">
      <c r="A57" s="4" t="inlineStr">
        <is>
          <t>Prior (Gross write-offs)</t>
        </is>
      </c>
      <c r="B57" s="4" t="inlineStr">
        <is>
          <t>[1]</t>
        </is>
      </c>
      <c r="C57" s="6" t="n">
        <v>38</v>
      </c>
      <c r="D57" s="4" t="inlineStr">
        <is>
          <t xml:space="preserve"> </t>
        </is>
      </c>
    </row>
    <row r="58">
      <c r="A58" s="4" t="inlineStr">
        <is>
          <t>Total financing receivables</t>
        </is>
      </c>
      <c r="C58" s="6" t="n">
        <v>77194</v>
      </c>
      <c r="D58" s="6" t="n">
        <v>70713</v>
      </c>
    </row>
    <row r="59">
      <c r="A59" s="4" t="inlineStr">
        <is>
          <t>Total financing receivables (Gross write-offs)</t>
        </is>
      </c>
      <c r="B59" s="4" t="inlineStr">
        <is>
          <t>[1]</t>
        </is>
      </c>
      <c r="C59" s="6" t="n">
        <v>4626</v>
      </c>
      <c r="D59" s="4" t="inlineStr">
        <is>
          <t xml:space="preserve"> </t>
        </is>
      </c>
    </row>
    <row r="60">
      <c r="A60" s="4" t="inlineStr">
        <is>
          <t>Consumer borrowers | Performing</t>
        </is>
      </c>
      <c r="C60" s="4" t="inlineStr">
        <is>
          <t xml:space="preserve"> </t>
        </is>
      </c>
      <c r="D60" s="4" t="inlineStr">
        <is>
          <t xml:space="preserve"> </t>
        </is>
      </c>
    </row>
    <row r="61">
      <c r="A61" s="3" t="inlineStr">
        <is>
          <t>Financing Receivable, Recorded Investment [Line Items]</t>
        </is>
      </c>
      <c r="C61" s="4" t="inlineStr">
        <is>
          <t xml:space="preserve"> </t>
        </is>
      </c>
      <c r="D61" s="4" t="inlineStr">
        <is>
          <t xml:space="preserve"> </t>
        </is>
      </c>
    </row>
    <row r="62">
      <c r="A62" s="4" t="inlineStr">
        <is>
          <t>Current fiscal year</t>
        </is>
      </c>
      <c r="C62" s="6" t="n">
        <v>251162</v>
      </c>
      <c r="D62" s="6" t="n">
        <v>300198</v>
      </c>
    </row>
    <row r="63">
      <c r="A63" s="4" t="inlineStr">
        <is>
          <t>One year ago</t>
        </is>
      </c>
      <c r="C63" s="6" t="n">
        <v>217488</v>
      </c>
      <c r="D63" s="6" t="n">
        <v>200041</v>
      </c>
    </row>
    <row r="64">
      <c r="A64" s="4" t="inlineStr">
        <is>
          <t>Two years ago</t>
        </is>
      </c>
      <c r="C64" s="6" t="n">
        <v>177612</v>
      </c>
      <c r="D64" s="6" t="n">
        <v>281872</v>
      </c>
    </row>
    <row r="65">
      <c r="A65" s="4" t="inlineStr">
        <is>
          <t>Three years ago</t>
        </is>
      </c>
      <c r="C65" s="6" t="n">
        <v>262560</v>
      </c>
      <c r="D65" s="6" t="n">
        <v>360726</v>
      </c>
    </row>
    <row r="66">
      <c r="A66" s="4" t="inlineStr">
        <is>
          <t>Four years ago</t>
        </is>
      </c>
      <c r="C66" s="6" t="n">
        <v>342311</v>
      </c>
      <c r="D66" s="6" t="n">
        <v>293297</v>
      </c>
    </row>
    <row r="67">
      <c r="A67" s="4" t="inlineStr">
        <is>
          <t>Prior</t>
        </is>
      </c>
      <c r="C67" s="6" t="n">
        <v>828773</v>
      </c>
      <c r="D67" s="6" t="n">
        <v>656584</v>
      </c>
    </row>
    <row r="68">
      <c r="A68" s="4" t="inlineStr">
        <is>
          <t>Total financing receivables</t>
        </is>
      </c>
      <c r="C68" s="6" t="n">
        <v>2079906</v>
      </c>
      <c r="D68" s="6" t="n">
        <v>2092718</v>
      </c>
    </row>
    <row r="69">
      <c r="A69" s="4" t="inlineStr">
        <is>
          <t>Consumer borrowers | Performing | Real estate loans</t>
        </is>
      </c>
      <c r="C69" s="4" t="inlineStr">
        <is>
          <t xml:space="preserve"> </t>
        </is>
      </c>
      <c r="D69" s="4" t="inlineStr">
        <is>
          <t xml:space="preserve"> </t>
        </is>
      </c>
    </row>
    <row r="70">
      <c r="A70" s="3" t="inlineStr">
        <is>
          <t>Financing Receivable, Recorded Investment [Line Items]</t>
        </is>
      </c>
      <c r="C70" s="4" t="inlineStr">
        <is>
          <t xml:space="preserve"> </t>
        </is>
      </c>
      <c r="D70" s="4" t="inlineStr">
        <is>
          <t xml:space="preserve"> </t>
        </is>
      </c>
    </row>
    <row r="71">
      <c r="A71" s="4" t="inlineStr">
        <is>
          <t>Current fiscal year</t>
        </is>
      </c>
      <c r="C71" s="6" t="n">
        <v>228217</v>
      </c>
      <c r="D71" s="6" t="n">
        <v>266663</v>
      </c>
    </row>
    <row r="72">
      <c r="A72" s="4" t="inlineStr">
        <is>
          <t>One year ago</t>
        </is>
      </c>
      <c r="C72" s="6" t="n">
        <v>196105</v>
      </c>
      <c r="D72" s="6" t="n">
        <v>190076</v>
      </c>
    </row>
    <row r="73">
      <c r="A73" s="4" t="inlineStr">
        <is>
          <t>Two years ago</t>
        </is>
      </c>
      <c r="C73" s="6" t="n">
        <v>172821</v>
      </c>
      <c r="D73" s="6" t="n">
        <v>279690</v>
      </c>
    </row>
    <row r="74">
      <c r="A74" s="4" t="inlineStr">
        <is>
          <t>Three years ago</t>
        </is>
      </c>
      <c r="C74" s="6" t="n">
        <v>261687</v>
      </c>
      <c r="D74" s="6" t="n">
        <v>359321</v>
      </c>
    </row>
    <row r="75">
      <c r="A75" s="4" t="inlineStr">
        <is>
          <t>Four years ago</t>
        </is>
      </c>
      <c r="C75" s="6" t="n">
        <v>341756</v>
      </c>
      <c r="D75" s="6" t="n">
        <v>292388</v>
      </c>
    </row>
    <row r="76">
      <c r="A76" s="4" t="inlineStr">
        <is>
          <t>Prior</t>
        </is>
      </c>
      <c r="C76" s="6" t="n">
        <v>828015</v>
      </c>
      <c r="D76" s="6" t="n">
        <v>655811</v>
      </c>
    </row>
    <row r="77">
      <c r="A77" s="4" t="inlineStr">
        <is>
          <t>Total financing receivables</t>
        </is>
      </c>
      <c r="C77" s="6" t="n">
        <v>2028601</v>
      </c>
      <c r="D77" s="6" t="n">
        <v>2043949</v>
      </c>
    </row>
    <row r="78">
      <c r="A78" s="4" t="inlineStr">
        <is>
          <t>Consumer borrowers | Performing | Other loans</t>
        </is>
      </c>
      <c r="C78" s="4" t="inlineStr">
        <is>
          <t xml:space="preserve"> </t>
        </is>
      </c>
      <c r="D78" s="4" t="inlineStr">
        <is>
          <t xml:space="preserve"> </t>
        </is>
      </c>
    </row>
    <row r="79">
      <c r="A79" s="3" t="inlineStr">
        <is>
          <t>Financing Receivable, Recorded Investment [Line Items]</t>
        </is>
      </c>
      <c r="C79" s="4" t="inlineStr">
        <is>
          <t xml:space="preserve"> </t>
        </is>
      </c>
      <c r="D79" s="4" t="inlineStr">
        <is>
          <t xml:space="preserve"> </t>
        </is>
      </c>
    </row>
    <row r="80">
      <c r="A80" s="4" t="inlineStr">
        <is>
          <t>Current fiscal year</t>
        </is>
      </c>
      <c r="B80" s="4" t="inlineStr">
        <is>
          <t>[1]</t>
        </is>
      </c>
      <c r="C80" s="6" t="n">
        <v>22945</v>
      </c>
      <c r="D80" s="6" t="n">
        <v>33535</v>
      </c>
    </row>
    <row r="81">
      <c r="A81" s="4" t="inlineStr">
        <is>
          <t>One year ago</t>
        </is>
      </c>
      <c r="B81" s="4" t="inlineStr">
        <is>
          <t>[1]</t>
        </is>
      </c>
      <c r="C81" s="6" t="n">
        <v>21383</v>
      </c>
      <c r="D81" s="6" t="n">
        <v>9965</v>
      </c>
    </row>
    <row r="82">
      <c r="A82" s="4" t="inlineStr">
        <is>
          <t>Two years ago</t>
        </is>
      </c>
      <c r="B82" s="4" t="inlineStr">
        <is>
          <t>[1]</t>
        </is>
      </c>
      <c r="C82" s="6" t="n">
        <v>4791</v>
      </c>
      <c r="D82" s="6" t="n">
        <v>2182</v>
      </c>
    </row>
    <row r="83">
      <c r="A83" s="4" t="inlineStr">
        <is>
          <t>Three years ago</t>
        </is>
      </c>
      <c r="B83" s="4" t="inlineStr">
        <is>
          <t>[1]</t>
        </is>
      </c>
      <c r="C83" s="6" t="n">
        <v>873</v>
      </c>
      <c r="D83" s="6" t="n">
        <v>1405</v>
      </c>
    </row>
    <row r="84">
      <c r="A84" s="4" t="inlineStr">
        <is>
          <t>Four years ago</t>
        </is>
      </c>
      <c r="B84" s="4" t="inlineStr">
        <is>
          <t>[1]</t>
        </is>
      </c>
      <c r="C84" s="6" t="n">
        <v>555</v>
      </c>
      <c r="D84" s="6" t="n">
        <v>909</v>
      </c>
    </row>
    <row r="85">
      <c r="A85" s="4" t="inlineStr">
        <is>
          <t>Prior</t>
        </is>
      </c>
      <c r="B85" s="4" t="inlineStr">
        <is>
          <t>[1]</t>
        </is>
      </c>
      <c r="C85" s="6" t="n">
        <v>758</v>
      </c>
      <c r="D85" s="6" t="n">
        <v>773</v>
      </c>
    </row>
    <row r="86">
      <c r="A86" s="4" t="inlineStr">
        <is>
          <t>Total financing receivables</t>
        </is>
      </c>
      <c r="B86" s="4" t="inlineStr">
        <is>
          <t>[1]</t>
        </is>
      </c>
      <c r="C86" s="6" t="n">
        <v>51305</v>
      </c>
      <c r="D86" s="6" t="n">
        <v>48769</v>
      </c>
    </row>
    <row r="87">
      <c r="A87" s="4" t="inlineStr">
        <is>
          <t>Consumer borrowers | Non-Performing</t>
        </is>
      </c>
      <c r="C87" s="4" t="inlineStr">
        <is>
          <t xml:space="preserve"> </t>
        </is>
      </c>
      <c r="D87" s="4" t="inlineStr">
        <is>
          <t xml:space="preserve"> </t>
        </is>
      </c>
    </row>
    <row r="88">
      <c r="A88" s="3" t="inlineStr">
        <is>
          <t>Financing Receivable, Recorded Investment [Line Items]</t>
        </is>
      </c>
      <c r="C88" s="4" t="inlineStr">
        <is>
          <t xml:space="preserve"> </t>
        </is>
      </c>
      <c r="D88" s="4" t="inlineStr">
        <is>
          <t xml:space="preserve"> </t>
        </is>
      </c>
    </row>
    <row r="89">
      <c r="A89" s="4" t="inlineStr">
        <is>
          <t>Current fiscal year</t>
        </is>
      </c>
      <c r="C89" s="6" t="n">
        <v>9654</v>
      </c>
      <c r="D89" s="6" t="n">
        <v>10896</v>
      </c>
    </row>
    <row r="90">
      <c r="A90" s="4" t="inlineStr">
        <is>
          <t>One year ago</t>
        </is>
      </c>
      <c r="C90" s="6" t="n">
        <v>8279</v>
      </c>
      <c r="D90" s="6" t="n">
        <v>5259</v>
      </c>
    </row>
    <row r="91">
      <c r="A91" s="4" t="inlineStr">
        <is>
          <t>Two years ago</t>
        </is>
      </c>
      <c r="C91" s="6" t="n">
        <v>4743</v>
      </c>
      <c r="D91" s="6" t="n">
        <v>3140</v>
      </c>
    </row>
    <row r="92">
      <c r="A92" s="4" t="inlineStr">
        <is>
          <t>Three years ago</t>
        </is>
      </c>
      <c r="C92" s="6" t="n">
        <v>2419</v>
      </c>
      <c r="D92" s="6" t="n">
        <v>2257</v>
      </c>
    </row>
    <row r="93">
      <c r="A93" s="4" t="inlineStr">
        <is>
          <t>Four years ago</t>
        </is>
      </c>
      <c r="C93" s="6" t="n">
        <v>1562</v>
      </c>
      <c r="D93" s="6" t="n">
        <v>1078</v>
      </c>
    </row>
    <row r="94">
      <c r="A94" s="4" t="inlineStr">
        <is>
          <t>Prior</t>
        </is>
      </c>
      <c r="C94" s="6" t="n">
        <v>12671</v>
      </c>
      <c r="D94" s="6" t="n">
        <v>12324</v>
      </c>
    </row>
    <row r="95">
      <c r="A95" s="4" t="inlineStr">
        <is>
          <t>Total financing receivables</t>
        </is>
      </c>
      <c r="C95" s="6" t="n">
        <v>39328</v>
      </c>
      <c r="D95" s="6" t="n">
        <v>34954</v>
      </c>
    </row>
    <row r="96">
      <c r="A96" s="4" t="inlineStr">
        <is>
          <t>Consumer borrowers | Non-Performing | Real estate loans</t>
        </is>
      </c>
      <c r="C96" s="4" t="inlineStr">
        <is>
          <t xml:space="preserve"> </t>
        </is>
      </c>
      <c r="D96" s="4" t="inlineStr">
        <is>
          <t xml:space="preserve"> </t>
        </is>
      </c>
    </row>
    <row r="97">
      <c r="A97" s="3" t="inlineStr">
        <is>
          <t>Financing Receivable, Recorded Investment [Line Items]</t>
        </is>
      </c>
      <c r="C97" s="4" t="inlineStr">
        <is>
          <t xml:space="preserve"> </t>
        </is>
      </c>
      <c r="D97" s="4" t="inlineStr">
        <is>
          <t xml:space="preserve"> </t>
        </is>
      </c>
    </row>
    <row r="98">
      <c r="A98" s="4" t="inlineStr">
        <is>
          <t>Current fiscal year</t>
        </is>
      </c>
      <c r="C98" s="6" t="n">
        <v>25</v>
      </c>
      <c r="D98" s="6" t="n">
        <v>17</v>
      </c>
    </row>
    <row r="99">
      <c r="A99" s="4" t="inlineStr">
        <is>
          <t>One year ago</t>
        </is>
      </c>
      <c r="C99" s="6" t="n">
        <v>158</v>
      </c>
      <c r="D99" s="6" t="n">
        <v>81</v>
      </c>
    </row>
    <row r="100">
      <c r="A100" s="4" t="inlineStr">
        <is>
          <t>Two years ago</t>
        </is>
      </c>
      <c r="C100" s="6" t="n">
        <v>303</v>
      </c>
      <c r="D100" s="6" t="n">
        <v>378</v>
      </c>
    </row>
    <row r="101">
      <c r="A101" s="4" t="inlineStr">
        <is>
          <t>Three years ago</t>
        </is>
      </c>
      <c r="C101" s="6" t="n">
        <v>567</v>
      </c>
      <c r="D101" s="6" t="n">
        <v>474</v>
      </c>
    </row>
    <row r="102">
      <c r="A102" s="4" t="inlineStr">
        <is>
          <t>Four years ago</t>
        </is>
      </c>
      <c r="C102" s="6" t="n">
        <v>446</v>
      </c>
      <c r="D102" s="6" t="n">
        <v>239</v>
      </c>
    </row>
    <row r="103">
      <c r="A103" s="4" t="inlineStr">
        <is>
          <t>Prior</t>
        </is>
      </c>
      <c r="C103" s="6" t="n">
        <v>11940</v>
      </c>
      <c r="D103" s="6" t="n">
        <v>11821</v>
      </c>
    </row>
    <row r="104">
      <c r="A104" s="4" t="inlineStr">
        <is>
          <t>Total financing receivables</t>
        </is>
      </c>
      <c r="C104" s="6" t="n">
        <v>13439</v>
      </c>
      <c r="D104" s="6" t="n">
        <v>13010</v>
      </c>
    </row>
    <row r="105">
      <c r="A105" s="4" t="inlineStr">
        <is>
          <t>Consumer borrowers | Non-Performing | Other loans</t>
        </is>
      </c>
      <c r="C105" s="4" t="inlineStr">
        <is>
          <t xml:space="preserve"> </t>
        </is>
      </c>
      <c r="D105" s="4" t="inlineStr">
        <is>
          <t xml:space="preserve"> </t>
        </is>
      </c>
    </row>
    <row r="106">
      <c r="A106" s="3" t="inlineStr">
        <is>
          <t>Financing Receivable, Recorded Investment [Line Items]</t>
        </is>
      </c>
      <c r="C106" s="4" t="inlineStr">
        <is>
          <t xml:space="preserve"> </t>
        </is>
      </c>
      <c r="D106" s="4" t="inlineStr">
        <is>
          <t xml:space="preserve"> </t>
        </is>
      </c>
    </row>
    <row r="107">
      <c r="A107" s="4" t="inlineStr">
        <is>
          <t>Current fiscal year</t>
        </is>
      </c>
      <c r="B107" s="4" t="inlineStr">
        <is>
          <t>[1]</t>
        </is>
      </c>
      <c r="C107" s="6" t="n">
        <v>9629</v>
      </c>
      <c r="D107" s="6" t="n">
        <v>10879</v>
      </c>
    </row>
    <row r="108">
      <c r="A108" s="4" t="inlineStr">
        <is>
          <t>One year ago</t>
        </is>
      </c>
      <c r="B108" s="4" t="inlineStr">
        <is>
          <t>[1]</t>
        </is>
      </c>
      <c r="C108" s="6" t="n">
        <v>8121</v>
      </c>
      <c r="D108" s="6" t="n">
        <v>5178</v>
      </c>
    </row>
    <row r="109">
      <c r="A109" s="4" t="inlineStr">
        <is>
          <t>Two years ago</t>
        </is>
      </c>
      <c r="B109" s="4" t="inlineStr">
        <is>
          <t>[1]</t>
        </is>
      </c>
      <c r="C109" s="6" t="n">
        <v>4440</v>
      </c>
      <c r="D109" s="6" t="n">
        <v>2762</v>
      </c>
    </row>
    <row r="110">
      <c r="A110" s="4" t="inlineStr">
        <is>
          <t>Three years ago</t>
        </is>
      </c>
      <c r="B110" s="4" t="inlineStr">
        <is>
          <t>[1]</t>
        </is>
      </c>
      <c r="C110" s="6" t="n">
        <v>1852</v>
      </c>
      <c r="D110" s="6" t="n">
        <v>1783</v>
      </c>
    </row>
    <row r="111">
      <c r="A111" s="4" t="inlineStr">
        <is>
          <t>Four years ago</t>
        </is>
      </c>
      <c r="B111" s="4" t="inlineStr">
        <is>
          <t>[1]</t>
        </is>
      </c>
      <c r="C111" s="6" t="n">
        <v>1116</v>
      </c>
      <c r="D111" s="6" t="n">
        <v>839</v>
      </c>
    </row>
    <row r="112">
      <c r="A112" s="4" t="inlineStr">
        <is>
          <t>Prior</t>
        </is>
      </c>
      <c r="B112" s="4" t="inlineStr">
        <is>
          <t>[1]</t>
        </is>
      </c>
      <c r="C112" s="6" t="n">
        <v>731</v>
      </c>
      <c r="D112" s="6" t="n">
        <v>503</v>
      </c>
    </row>
    <row r="113">
      <c r="A113" s="4" t="inlineStr">
        <is>
          <t>Total financing receivables</t>
        </is>
      </c>
      <c r="B113" s="4" t="inlineStr">
        <is>
          <t>[1]</t>
        </is>
      </c>
      <c r="C113" s="6" t="n">
        <v>25889</v>
      </c>
      <c r="D113" s="6" t="n">
        <v>21944</v>
      </c>
    </row>
    <row r="114">
      <c r="A114" s="4" t="inlineStr">
        <is>
          <t>Corporate borrowers</t>
        </is>
      </c>
      <c r="C114" s="4" t="inlineStr">
        <is>
          <t xml:space="preserve"> </t>
        </is>
      </c>
      <c r="D114" s="4" t="inlineStr">
        <is>
          <t xml:space="preserve"> </t>
        </is>
      </c>
    </row>
    <row r="115">
      <c r="A115" s="3" t="inlineStr">
        <is>
          <t>Financing Receivable, Recorded Investment [Line Items]</t>
        </is>
      </c>
      <c r="C115" s="4" t="inlineStr">
        <is>
          <t xml:space="preserve"> </t>
        </is>
      </c>
      <c r="D115" s="4" t="inlineStr">
        <is>
          <t xml:space="preserve"> </t>
        </is>
      </c>
    </row>
    <row r="116">
      <c r="A116" s="4" t="inlineStr">
        <is>
          <t>Current fiscal year (Gross write-offs)</t>
        </is>
      </c>
      <c r="C116" s="6" t="n">
        <v>95</v>
      </c>
      <c r="D116" s="4" t="inlineStr">
        <is>
          <t xml:space="preserve"> </t>
        </is>
      </c>
    </row>
    <row r="117">
      <c r="A117" s="4" t="inlineStr">
        <is>
          <t>One year ago (Gross write-offs)</t>
        </is>
      </c>
      <c r="C117" s="6" t="n">
        <v>10</v>
      </c>
      <c r="D117" s="4" t="inlineStr">
        <is>
          <t xml:space="preserve"> </t>
        </is>
      </c>
    </row>
    <row r="118">
      <c r="A118" s="4" t="inlineStr">
        <is>
          <t>Two years ago (Gross write-offs)</t>
        </is>
      </c>
      <c r="C118" s="6" t="n">
        <v>862</v>
      </c>
      <c r="D118" s="4" t="inlineStr">
        <is>
          <t xml:space="preserve"> </t>
        </is>
      </c>
    </row>
    <row r="119">
      <c r="A119" s="4" t="inlineStr">
        <is>
          <t>Three years ago (Gross write-offs)</t>
        </is>
      </c>
      <c r="C119" s="6" t="n">
        <v>124</v>
      </c>
      <c r="D119" s="4" t="inlineStr">
        <is>
          <t xml:space="preserve"> </t>
        </is>
      </c>
    </row>
    <row r="120">
      <c r="A120" s="4" t="inlineStr">
        <is>
          <t>Four years ago (Gross write-offs)</t>
        </is>
      </c>
      <c r="C120" s="6" t="n">
        <v>1264</v>
      </c>
      <c r="D120" s="4" t="inlineStr">
        <is>
          <t xml:space="preserve"> </t>
        </is>
      </c>
    </row>
    <row r="121">
      <c r="A121" s="4" t="inlineStr">
        <is>
          <t>Prior (Gross write-offs)</t>
        </is>
      </c>
      <c r="C121" s="6" t="n">
        <v>1798</v>
      </c>
      <c r="D121" s="4" t="inlineStr">
        <is>
          <t xml:space="preserve"> </t>
        </is>
      </c>
    </row>
    <row r="122">
      <c r="A122" s="4" t="inlineStr">
        <is>
          <t>Total financing receivables</t>
        </is>
      </c>
      <c r="C122" s="6" t="n">
        <v>1448070</v>
      </c>
      <c r="D122" s="6" t="n">
        <v>1357086</v>
      </c>
    </row>
    <row r="123">
      <c r="A123" s="4" t="inlineStr">
        <is>
          <t>Total financing receivables (Gross write-offs)</t>
        </is>
      </c>
      <c r="C123" s="6" t="n">
        <v>4153</v>
      </c>
      <c r="D123" s="4" t="inlineStr">
        <is>
          <t xml:space="preserve"> </t>
        </is>
      </c>
    </row>
    <row r="124">
      <c r="A124" s="4" t="inlineStr">
        <is>
          <t>Corporate borrowers | Non-recourse Loans | Japan</t>
        </is>
      </c>
      <c r="C124" s="4" t="inlineStr">
        <is>
          <t xml:space="preserve"> </t>
        </is>
      </c>
      <c r="D124" s="4" t="inlineStr">
        <is>
          <t xml:space="preserve"> </t>
        </is>
      </c>
    </row>
    <row r="125">
      <c r="A125" s="3" t="inlineStr">
        <is>
          <t>Financing Receivable, Recorded Investment [Line Items]</t>
        </is>
      </c>
      <c r="C125" s="4" t="inlineStr">
        <is>
          <t xml:space="preserve"> </t>
        </is>
      </c>
      <c r="D125" s="4" t="inlineStr">
        <is>
          <t xml:space="preserve"> </t>
        </is>
      </c>
    </row>
    <row r="126">
      <c r="A126" s="4" t="inlineStr">
        <is>
          <t>Current fiscal year (Gross write-offs)</t>
        </is>
      </c>
      <c r="C126" s="6" t="n">
        <v>0</v>
      </c>
      <c r="D126" s="4" t="inlineStr">
        <is>
          <t xml:space="preserve"> </t>
        </is>
      </c>
    </row>
    <row r="127">
      <c r="A127" s="4" t="inlineStr">
        <is>
          <t>One year ago (Gross write-offs)</t>
        </is>
      </c>
      <c r="C127" s="6" t="n">
        <v>0</v>
      </c>
      <c r="D127" s="4" t="inlineStr">
        <is>
          <t xml:space="preserve"> </t>
        </is>
      </c>
    </row>
    <row r="128">
      <c r="A128" s="4" t="inlineStr">
        <is>
          <t>Two years ago (Gross write-offs)</t>
        </is>
      </c>
      <c r="C128" s="6" t="n">
        <v>0</v>
      </c>
      <c r="D128" s="4" t="inlineStr">
        <is>
          <t xml:space="preserve"> </t>
        </is>
      </c>
    </row>
    <row r="129">
      <c r="A129" s="4" t="inlineStr">
        <is>
          <t>Three years ago (Gross write-offs)</t>
        </is>
      </c>
      <c r="C129" s="6" t="n">
        <v>0</v>
      </c>
      <c r="D129" s="4" t="inlineStr">
        <is>
          <t xml:space="preserve"> </t>
        </is>
      </c>
    </row>
    <row r="130">
      <c r="A130" s="4" t="inlineStr">
        <is>
          <t>Four years ago (Gross write-offs)</t>
        </is>
      </c>
      <c r="C130" s="6" t="n">
        <v>0</v>
      </c>
      <c r="D130" s="4" t="inlineStr">
        <is>
          <t xml:space="preserve"> </t>
        </is>
      </c>
    </row>
    <row r="131">
      <c r="A131" s="4" t="inlineStr">
        <is>
          <t>Prior (Gross write-offs)</t>
        </is>
      </c>
      <c r="C131" s="6" t="n">
        <v>0</v>
      </c>
      <c r="D131" s="4" t="inlineStr">
        <is>
          <t xml:space="preserve"> </t>
        </is>
      </c>
    </row>
    <row r="132">
      <c r="A132" s="4" t="inlineStr">
        <is>
          <t>Total financing receivables</t>
        </is>
      </c>
      <c r="C132" s="6" t="n">
        <v>132210</v>
      </c>
      <c r="D132" s="6" t="n">
        <v>124499</v>
      </c>
    </row>
    <row r="133">
      <c r="A133" s="4" t="inlineStr">
        <is>
          <t>Total financing receivables (Gross write-offs)</t>
        </is>
      </c>
      <c r="C133" s="6" t="n">
        <v>0</v>
      </c>
      <c r="D133" s="4" t="inlineStr">
        <is>
          <t xml:space="preserve"> </t>
        </is>
      </c>
    </row>
    <row r="134">
      <c r="A134" s="4" t="inlineStr">
        <is>
          <t>Corporate borrowers | Non-recourse Loans | The Americas</t>
        </is>
      </c>
      <c r="C134" s="4" t="inlineStr">
        <is>
          <t xml:space="preserve"> </t>
        </is>
      </c>
      <c r="D134" s="4" t="inlineStr">
        <is>
          <t xml:space="preserve"> </t>
        </is>
      </c>
    </row>
    <row r="135">
      <c r="A135" s="3" t="inlineStr">
        <is>
          <t>Financing Receivable, Recorded Investment [Line Items]</t>
        </is>
      </c>
      <c r="C135" s="4" t="inlineStr">
        <is>
          <t xml:space="preserve"> </t>
        </is>
      </c>
      <c r="D135" s="4" t="inlineStr">
        <is>
          <t xml:space="preserve"> </t>
        </is>
      </c>
    </row>
    <row r="136">
      <c r="A136" s="4" t="inlineStr">
        <is>
          <t>Current fiscal year (Gross write-offs)</t>
        </is>
      </c>
      <c r="C136" s="6" t="n">
        <v>0</v>
      </c>
      <c r="D136" s="4" t="inlineStr">
        <is>
          <t xml:space="preserve"> </t>
        </is>
      </c>
    </row>
    <row r="137">
      <c r="A137" s="4" t="inlineStr">
        <is>
          <t>One year ago (Gross write-offs)</t>
        </is>
      </c>
      <c r="C137" s="6" t="n">
        <v>0</v>
      </c>
      <c r="D137" s="4" t="inlineStr">
        <is>
          <t xml:space="preserve"> </t>
        </is>
      </c>
    </row>
    <row r="138">
      <c r="A138" s="4" t="inlineStr">
        <is>
          <t>Two years ago (Gross write-offs)</t>
        </is>
      </c>
      <c r="C138" s="6" t="n">
        <v>0</v>
      </c>
      <c r="D138" s="4" t="inlineStr">
        <is>
          <t xml:space="preserve"> </t>
        </is>
      </c>
    </row>
    <row r="139">
      <c r="A139" s="4" t="inlineStr">
        <is>
          <t>Three years ago (Gross write-offs)</t>
        </is>
      </c>
      <c r="C139" s="6" t="n">
        <v>0</v>
      </c>
      <c r="D139" s="4" t="inlineStr">
        <is>
          <t xml:space="preserve"> </t>
        </is>
      </c>
    </row>
    <row r="140">
      <c r="A140" s="4" t="inlineStr">
        <is>
          <t>Four years ago (Gross write-offs)</t>
        </is>
      </c>
      <c r="C140" s="6" t="n">
        <v>0</v>
      </c>
      <c r="D140" s="4" t="inlineStr">
        <is>
          <t xml:space="preserve"> </t>
        </is>
      </c>
    </row>
    <row r="141">
      <c r="A141" s="4" t="inlineStr">
        <is>
          <t>Prior (Gross write-offs)</t>
        </is>
      </c>
      <c r="C141" s="6" t="n">
        <v>52</v>
      </c>
      <c r="D141" s="4" t="inlineStr">
        <is>
          <t xml:space="preserve"> </t>
        </is>
      </c>
    </row>
    <row r="142">
      <c r="A142" s="4" t="inlineStr">
        <is>
          <t>Total financing receivables</t>
        </is>
      </c>
      <c r="C142" s="6" t="n">
        <v>40345</v>
      </c>
      <c r="D142" s="6" t="n">
        <v>38654</v>
      </c>
    </row>
    <row r="143">
      <c r="A143" s="4" t="inlineStr">
        <is>
          <t>Total financing receivables (Gross write-offs)</t>
        </is>
      </c>
      <c r="C143" s="6" t="n">
        <v>52</v>
      </c>
      <c r="D143" s="4" t="inlineStr">
        <is>
          <t xml:space="preserve"> </t>
        </is>
      </c>
    </row>
    <row r="144">
      <c r="A144" s="4" t="inlineStr">
        <is>
          <t>Corporate borrowers | Real estate companies | Other than non-recourse loans | Japan</t>
        </is>
      </c>
      <c r="C144" s="4" t="inlineStr">
        <is>
          <t xml:space="preserve"> </t>
        </is>
      </c>
      <c r="D144" s="4" t="inlineStr">
        <is>
          <t xml:space="preserve"> </t>
        </is>
      </c>
    </row>
    <row r="145">
      <c r="A145" s="3" t="inlineStr">
        <is>
          <t>Financing Receivable, Recorded Investment [Line Items]</t>
        </is>
      </c>
      <c r="C145" s="4" t="inlineStr">
        <is>
          <t xml:space="preserve"> </t>
        </is>
      </c>
      <c r="D145" s="4" t="inlineStr">
        <is>
          <t xml:space="preserve"> </t>
        </is>
      </c>
    </row>
    <row r="146">
      <c r="A146" s="4" t="inlineStr">
        <is>
          <t>Current fiscal year (Gross write-offs)</t>
        </is>
      </c>
      <c r="C146" s="6" t="n">
        <v>0</v>
      </c>
      <c r="D146" s="4" t="inlineStr">
        <is>
          <t xml:space="preserve"> </t>
        </is>
      </c>
    </row>
    <row r="147">
      <c r="A147" s="4" t="inlineStr">
        <is>
          <t>One year ago (Gross write-offs)</t>
        </is>
      </c>
      <c r="C147" s="6" t="n">
        <v>0</v>
      </c>
      <c r="D147" s="4" t="inlineStr">
        <is>
          <t xml:space="preserve"> </t>
        </is>
      </c>
    </row>
    <row r="148">
      <c r="A148" s="4" t="inlineStr">
        <is>
          <t>Two years ago (Gross write-offs)</t>
        </is>
      </c>
      <c r="C148" s="6" t="n">
        <v>0</v>
      </c>
      <c r="D148" s="4" t="inlineStr">
        <is>
          <t xml:space="preserve"> </t>
        </is>
      </c>
    </row>
    <row r="149">
      <c r="A149" s="4" t="inlineStr">
        <is>
          <t>Three years ago (Gross write-offs)</t>
        </is>
      </c>
      <c r="C149" s="6" t="n">
        <v>0</v>
      </c>
      <c r="D149" s="4" t="inlineStr">
        <is>
          <t xml:space="preserve"> </t>
        </is>
      </c>
    </row>
    <row r="150">
      <c r="A150" s="4" t="inlineStr">
        <is>
          <t>Four years ago (Gross write-offs)</t>
        </is>
      </c>
      <c r="C150" s="6" t="n">
        <v>4</v>
      </c>
      <c r="D150" s="4" t="inlineStr">
        <is>
          <t xml:space="preserve"> </t>
        </is>
      </c>
    </row>
    <row r="151">
      <c r="A151" s="4" t="inlineStr">
        <is>
          <t>Prior (Gross write-offs)</t>
        </is>
      </c>
      <c r="C151" s="6" t="n">
        <v>0</v>
      </c>
      <c r="D151" s="4" t="inlineStr">
        <is>
          <t xml:space="preserve"> </t>
        </is>
      </c>
    </row>
    <row r="152">
      <c r="A152" s="4" t="inlineStr">
        <is>
          <t>Total financing receivables</t>
        </is>
      </c>
      <c r="C152" s="6" t="n">
        <v>312944</v>
      </c>
      <c r="D152" s="6" t="n">
        <v>296228</v>
      </c>
    </row>
    <row r="153">
      <c r="A153" s="4" t="inlineStr">
        <is>
          <t>Total financing receivables (Gross write-offs)</t>
        </is>
      </c>
      <c r="C153" s="6" t="n">
        <v>4</v>
      </c>
      <c r="D153" s="4" t="inlineStr">
        <is>
          <t xml:space="preserve"> </t>
        </is>
      </c>
    </row>
    <row r="154">
      <c r="A154" s="4" t="inlineStr">
        <is>
          <t>Corporate borrowers | Real estate companies | Other than non-recourse loans | Overseas</t>
        </is>
      </c>
      <c r="C154" s="4" t="inlineStr">
        <is>
          <t xml:space="preserve"> </t>
        </is>
      </c>
      <c r="D154" s="4" t="inlineStr">
        <is>
          <t xml:space="preserve"> </t>
        </is>
      </c>
    </row>
    <row r="155">
      <c r="A155" s="3" t="inlineStr">
        <is>
          <t>Financing Receivable, Recorded Investment [Line Items]</t>
        </is>
      </c>
      <c r="C155" s="4" t="inlineStr">
        <is>
          <t xml:space="preserve"> </t>
        </is>
      </c>
      <c r="D155" s="4" t="inlineStr">
        <is>
          <t xml:space="preserve"> </t>
        </is>
      </c>
    </row>
    <row r="156">
      <c r="A156" s="4" t="inlineStr">
        <is>
          <t>Current fiscal year (Gross write-offs)</t>
        </is>
      </c>
      <c r="C156" s="6" t="n">
        <v>0</v>
      </c>
      <c r="D156" s="4" t="inlineStr">
        <is>
          <t xml:space="preserve"> </t>
        </is>
      </c>
    </row>
    <row r="157">
      <c r="A157" s="4" t="inlineStr">
        <is>
          <t>One year ago (Gross write-offs)</t>
        </is>
      </c>
      <c r="C157" s="6" t="n">
        <v>0</v>
      </c>
      <c r="D157" s="4" t="inlineStr">
        <is>
          <t xml:space="preserve"> </t>
        </is>
      </c>
    </row>
    <row r="158">
      <c r="A158" s="4" t="inlineStr">
        <is>
          <t>Two years ago (Gross write-offs)</t>
        </is>
      </c>
      <c r="C158" s="6" t="n">
        <v>0</v>
      </c>
      <c r="D158" s="4" t="inlineStr">
        <is>
          <t xml:space="preserve"> </t>
        </is>
      </c>
    </row>
    <row r="159">
      <c r="A159" s="4" t="inlineStr">
        <is>
          <t>Three years ago (Gross write-offs)</t>
        </is>
      </c>
      <c r="C159" s="6" t="n">
        <v>0</v>
      </c>
      <c r="D159" s="4" t="inlineStr">
        <is>
          <t xml:space="preserve"> </t>
        </is>
      </c>
    </row>
    <row r="160">
      <c r="A160" s="4" t="inlineStr">
        <is>
          <t>Four years ago (Gross write-offs)</t>
        </is>
      </c>
      <c r="C160" s="6" t="n">
        <v>0</v>
      </c>
      <c r="D160" s="4" t="inlineStr">
        <is>
          <t xml:space="preserve"> </t>
        </is>
      </c>
    </row>
    <row r="161">
      <c r="A161" s="4" t="inlineStr">
        <is>
          <t>Prior (Gross write-offs)</t>
        </is>
      </c>
      <c r="C161" s="6" t="n">
        <v>0</v>
      </c>
      <c r="D161" s="4" t="inlineStr">
        <is>
          <t xml:space="preserve"> </t>
        </is>
      </c>
    </row>
    <row r="162">
      <c r="A162" s="4" t="inlineStr">
        <is>
          <t>Total financing receivables</t>
        </is>
      </c>
      <c r="C162" s="6" t="n">
        <v>53072</v>
      </c>
      <c r="D162" s="6" t="n">
        <v>79645</v>
      </c>
    </row>
    <row r="163">
      <c r="A163" s="4" t="inlineStr">
        <is>
          <t>Total financing receivables (Gross write-offs)</t>
        </is>
      </c>
      <c r="C163" s="6" t="n">
        <v>0</v>
      </c>
      <c r="D163" s="4" t="inlineStr">
        <is>
          <t xml:space="preserve"> </t>
        </is>
      </c>
    </row>
    <row r="164">
      <c r="A164" s="4" t="inlineStr">
        <is>
          <t>Corporate borrowers | Commercial, industrial and other companies | Other than non-recourse loans | Japan</t>
        </is>
      </c>
      <c r="C164" s="4" t="inlineStr">
        <is>
          <t xml:space="preserve"> </t>
        </is>
      </c>
      <c r="D164" s="4" t="inlineStr">
        <is>
          <t xml:space="preserve"> </t>
        </is>
      </c>
    </row>
    <row r="165">
      <c r="A165" s="3" t="inlineStr">
        <is>
          <t>Financing Receivable, Recorded Investment [Line Items]</t>
        </is>
      </c>
      <c r="C165" s="4" t="inlineStr">
        <is>
          <t xml:space="preserve"> </t>
        </is>
      </c>
      <c r="D165" s="4" t="inlineStr">
        <is>
          <t xml:space="preserve"> </t>
        </is>
      </c>
    </row>
    <row r="166">
      <c r="A166" s="4" t="inlineStr">
        <is>
          <t>Current fiscal year (Gross write-offs)</t>
        </is>
      </c>
      <c r="C166" s="6" t="n">
        <v>0</v>
      </c>
      <c r="D166" s="4" t="inlineStr">
        <is>
          <t xml:space="preserve"> </t>
        </is>
      </c>
    </row>
    <row r="167">
      <c r="A167" s="4" t="inlineStr">
        <is>
          <t>One year ago (Gross write-offs)</t>
        </is>
      </c>
      <c r="C167" s="6" t="n">
        <v>1</v>
      </c>
      <c r="D167" s="4" t="inlineStr">
        <is>
          <t xml:space="preserve"> </t>
        </is>
      </c>
    </row>
    <row r="168">
      <c r="A168" s="4" t="inlineStr">
        <is>
          <t>Two years ago (Gross write-offs)</t>
        </is>
      </c>
      <c r="C168" s="6" t="n">
        <v>0</v>
      </c>
      <c r="D168" s="4" t="inlineStr">
        <is>
          <t xml:space="preserve"> </t>
        </is>
      </c>
    </row>
    <row r="169">
      <c r="A169" s="4" t="inlineStr">
        <is>
          <t>Three years ago (Gross write-offs)</t>
        </is>
      </c>
      <c r="C169" s="6" t="n">
        <v>23</v>
      </c>
      <c r="D169" s="4" t="inlineStr">
        <is>
          <t xml:space="preserve"> </t>
        </is>
      </c>
    </row>
    <row r="170">
      <c r="A170" s="4" t="inlineStr">
        <is>
          <t>Four years ago (Gross write-offs)</t>
        </is>
      </c>
      <c r="C170" s="6" t="n">
        <v>22</v>
      </c>
      <c r="D170" s="4" t="inlineStr">
        <is>
          <t xml:space="preserve"> </t>
        </is>
      </c>
    </row>
    <row r="171">
      <c r="A171" s="4" t="inlineStr">
        <is>
          <t>Prior (Gross write-offs)</t>
        </is>
      </c>
      <c r="C171" s="6" t="n">
        <v>0</v>
      </c>
      <c r="D171" s="4" t="inlineStr">
        <is>
          <t xml:space="preserve"> </t>
        </is>
      </c>
    </row>
    <row r="172">
      <c r="A172" s="4" t="inlineStr">
        <is>
          <t>Total financing receivables</t>
        </is>
      </c>
      <c r="C172" s="6" t="n">
        <v>256599</v>
      </c>
      <c r="D172" s="6" t="n">
        <v>160530</v>
      </c>
    </row>
    <row r="173">
      <c r="A173" s="4" t="inlineStr">
        <is>
          <t>Total financing receivables (Gross write-offs)</t>
        </is>
      </c>
      <c r="C173" s="6" t="n">
        <v>46</v>
      </c>
      <c r="D173" s="4" t="inlineStr">
        <is>
          <t xml:space="preserve"> </t>
        </is>
      </c>
    </row>
    <row r="174">
      <c r="A174" s="4" t="inlineStr">
        <is>
          <t>Corporate borrowers | Commercial, industrial and other companies | Other than non-recourse loans | Overseas</t>
        </is>
      </c>
      <c r="C174" s="4" t="inlineStr">
        <is>
          <t xml:space="preserve"> </t>
        </is>
      </c>
      <c r="D174" s="4" t="inlineStr">
        <is>
          <t xml:space="preserve"> </t>
        </is>
      </c>
    </row>
    <row r="175">
      <c r="A175" s="3" t="inlineStr">
        <is>
          <t>Financing Receivable, Recorded Investment [Line Items]</t>
        </is>
      </c>
      <c r="C175" s="4" t="inlineStr">
        <is>
          <t xml:space="preserve"> </t>
        </is>
      </c>
      <c r="D175" s="4" t="inlineStr">
        <is>
          <t xml:space="preserve"> </t>
        </is>
      </c>
    </row>
    <row r="176">
      <c r="A176" s="4" t="inlineStr">
        <is>
          <t>Current fiscal year (Gross write-offs)</t>
        </is>
      </c>
      <c r="C176" s="6" t="n">
        <v>95</v>
      </c>
      <c r="D176" s="4" t="inlineStr">
        <is>
          <t xml:space="preserve"> </t>
        </is>
      </c>
    </row>
    <row r="177">
      <c r="A177" s="4" t="inlineStr">
        <is>
          <t>One year ago (Gross write-offs)</t>
        </is>
      </c>
      <c r="C177" s="6" t="n">
        <v>9</v>
      </c>
      <c r="D177" s="4" t="inlineStr">
        <is>
          <t xml:space="preserve"> </t>
        </is>
      </c>
    </row>
    <row r="178">
      <c r="A178" s="4" t="inlineStr">
        <is>
          <t>Two years ago (Gross write-offs)</t>
        </is>
      </c>
      <c r="C178" s="6" t="n">
        <v>862</v>
      </c>
      <c r="D178" s="4" t="inlineStr">
        <is>
          <t xml:space="preserve"> </t>
        </is>
      </c>
    </row>
    <row r="179">
      <c r="A179" s="4" t="inlineStr">
        <is>
          <t>Three years ago (Gross write-offs)</t>
        </is>
      </c>
      <c r="C179" s="6" t="n">
        <v>101</v>
      </c>
      <c r="D179" s="4" t="inlineStr">
        <is>
          <t xml:space="preserve"> </t>
        </is>
      </c>
    </row>
    <row r="180">
      <c r="A180" s="4" t="inlineStr">
        <is>
          <t>Four years ago (Gross write-offs)</t>
        </is>
      </c>
      <c r="C180" s="6" t="n">
        <v>1238</v>
      </c>
      <c r="D180" s="4" t="inlineStr">
        <is>
          <t xml:space="preserve"> </t>
        </is>
      </c>
    </row>
    <row r="181">
      <c r="A181" s="4" t="inlineStr">
        <is>
          <t>Prior (Gross write-offs)</t>
        </is>
      </c>
      <c r="C181" s="6" t="n">
        <v>1746</v>
      </c>
      <c r="D181" s="4" t="inlineStr">
        <is>
          <t xml:space="preserve"> </t>
        </is>
      </c>
    </row>
    <row r="182">
      <c r="A182" s="4" t="inlineStr">
        <is>
          <t>Total financing receivables</t>
        </is>
      </c>
      <c r="C182" s="6" t="n">
        <v>652900</v>
      </c>
      <c r="D182" s="6" t="n">
        <v>657530</v>
      </c>
    </row>
    <row r="183">
      <c r="A183" s="4" t="inlineStr">
        <is>
          <t>Total financing receivables (Gross write-offs)</t>
        </is>
      </c>
      <c r="C183" s="6" t="n">
        <v>4051</v>
      </c>
      <c r="D183" s="4" t="inlineStr">
        <is>
          <t xml:space="preserve"> </t>
        </is>
      </c>
    </row>
    <row r="184">
      <c r="A184" s="4" t="inlineStr">
        <is>
          <t>Corporate borrowers | Performing</t>
        </is>
      </c>
      <c r="C184" s="4" t="inlineStr">
        <is>
          <t xml:space="preserve"> </t>
        </is>
      </c>
      <c r="D184" s="4" t="inlineStr">
        <is>
          <t xml:space="preserve"> </t>
        </is>
      </c>
    </row>
    <row r="185">
      <c r="A185" s="3" t="inlineStr">
        <is>
          <t>Financing Receivable, Recorded Investment [Line Items]</t>
        </is>
      </c>
      <c r="C185" s="4" t="inlineStr">
        <is>
          <t xml:space="preserve"> </t>
        </is>
      </c>
      <c r="D185" s="4" t="inlineStr">
        <is>
          <t xml:space="preserve"> </t>
        </is>
      </c>
    </row>
    <row r="186">
      <c r="A186" s="4" t="inlineStr">
        <is>
          <t>Current fiscal year</t>
        </is>
      </c>
      <c r="C186" s="6" t="n">
        <v>422376</v>
      </c>
      <c r="D186" s="6" t="n">
        <v>427902</v>
      </c>
    </row>
    <row r="187">
      <c r="A187" s="4" t="inlineStr">
        <is>
          <t>One year ago</t>
        </is>
      </c>
      <c r="C187" s="6" t="n">
        <v>260561</v>
      </c>
      <c r="D187" s="6" t="n">
        <v>346629</v>
      </c>
    </row>
    <row r="188">
      <c r="A188" s="4" t="inlineStr">
        <is>
          <t>Two years ago</t>
        </is>
      </c>
      <c r="C188" s="6" t="n">
        <v>276336</v>
      </c>
      <c r="D188" s="6" t="n">
        <v>127984</v>
      </c>
    </row>
    <row r="189">
      <c r="A189" s="4" t="inlineStr">
        <is>
          <t>Three years ago</t>
        </is>
      </c>
      <c r="C189" s="6" t="n">
        <v>99200</v>
      </c>
      <c r="D189" s="6" t="n">
        <v>171314</v>
      </c>
    </row>
    <row r="190">
      <c r="A190" s="4" t="inlineStr">
        <is>
          <t>Four years ago</t>
        </is>
      </c>
      <c r="C190" s="6" t="n">
        <v>143790</v>
      </c>
      <c r="D190" s="6" t="n">
        <v>103628</v>
      </c>
    </row>
    <row r="191">
      <c r="A191" s="4" t="inlineStr">
        <is>
          <t>Prior</t>
        </is>
      </c>
      <c r="C191" s="6" t="n">
        <v>188952</v>
      </c>
      <c r="D191" s="6" t="n">
        <v>139503</v>
      </c>
    </row>
    <row r="192">
      <c r="A192" s="4" t="inlineStr">
        <is>
          <t>Total financing receivables</t>
        </is>
      </c>
      <c r="C192" s="6" t="n">
        <v>1391215</v>
      </c>
      <c r="D192" s="6" t="n">
        <v>1316960</v>
      </c>
    </row>
    <row r="193">
      <c r="A193" s="4" t="inlineStr">
        <is>
          <t>Corporate borrowers | Performing | Non-recourse Loans | Japan</t>
        </is>
      </c>
      <c r="C193" s="4" t="inlineStr">
        <is>
          <t xml:space="preserve"> </t>
        </is>
      </c>
      <c r="D193" s="4" t="inlineStr">
        <is>
          <t xml:space="preserve"> </t>
        </is>
      </c>
    </row>
    <row r="194">
      <c r="A194" s="3" t="inlineStr">
        <is>
          <t>Financing Receivable, Recorded Investment [Line Items]</t>
        </is>
      </c>
      <c r="C194" s="4" t="inlineStr">
        <is>
          <t xml:space="preserve"> </t>
        </is>
      </c>
      <c r="D194" s="4" t="inlineStr">
        <is>
          <t xml:space="preserve"> </t>
        </is>
      </c>
    </row>
    <row r="195">
      <c r="A195" s="4" t="inlineStr">
        <is>
          <t>Current fiscal year</t>
        </is>
      </c>
      <c r="C195" s="6" t="n">
        <v>67881</v>
      </c>
      <c r="D195" s="6" t="n">
        <v>65874</v>
      </c>
    </row>
    <row r="196">
      <c r="A196" s="4" t="inlineStr">
        <is>
          <t>One year ago</t>
        </is>
      </c>
      <c r="C196" s="6" t="n">
        <v>24186</v>
      </c>
      <c r="D196" s="6" t="n">
        <v>17831</v>
      </c>
    </row>
    <row r="197">
      <c r="A197" s="4" t="inlineStr">
        <is>
          <t>Two years ago</t>
        </is>
      </c>
      <c r="C197" s="6" t="n">
        <v>10619</v>
      </c>
      <c r="D197" s="6" t="n">
        <v>6699</v>
      </c>
    </row>
    <row r="198">
      <c r="A198" s="4" t="inlineStr">
        <is>
          <t>Three years ago</t>
        </is>
      </c>
      <c r="C198" s="6" t="n">
        <v>6711</v>
      </c>
      <c r="D198" s="6" t="n">
        <v>22384</v>
      </c>
    </row>
    <row r="199">
      <c r="A199" s="4" t="inlineStr">
        <is>
          <t>Four years ago</t>
        </is>
      </c>
      <c r="C199" s="6" t="n">
        <v>15640</v>
      </c>
      <c r="D199" s="6" t="n">
        <v>4158</v>
      </c>
    </row>
    <row r="200">
      <c r="A200" s="4" t="inlineStr">
        <is>
          <t>Prior</t>
        </is>
      </c>
      <c r="C200" s="6" t="n">
        <v>7173</v>
      </c>
      <c r="D200" s="6" t="n">
        <v>7553</v>
      </c>
    </row>
    <row r="201">
      <c r="A201" s="4" t="inlineStr">
        <is>
          <t>Total financing receivables</t>
        </is>
      </c>
      <c r="C201" s="6" t="n">
        <v>132210</v>
      </c>
      <c r="D201" s="6" t="n">
        <v>124499</v>
      </c>
    </row>
    <row r="202">
      <c r="A202" s="4" t="inlineStr">
        <is>
          <t>Corporate borrowers | Performing | Non-recourse Loans | The Americas</t>
        </is>
      </c>
      <c r="C202" s="4" t="inlineStr">
        <is>
          <t xml:space="preserve"> </t>
        </is>
      </c>
      <c r="D202" s="4" t="inlineStr">
        <is>
          <t xml:space="preserve"> </t>
        </is>
      </c>
    </row>
    <row r="203">
      <c r="A203" s="3" t="inlineStr">
        <is>
          <t>Financing Receivable, Recorded Investment [Line Items]</t>
        </is>
      </c>
      <c r="C203" s="4" t="inlineStr">
        <is>
          <t xml:space="preserve"> </t>
        </is>
      </c>
      <c r="D203" s="4" t="inlineStr">
        <is>
          <t xml:space="preserve"> </t>
        </is>
      </c>
    </row>
    <row r="204">
      <c r="A204" s="4" t="inlineStr">
        <is>
          <t>Current fiscal year</t>
        </is>
      </c>
      <c r="C204" s="6" t="n">
        <v>2066</v>
      </c>
      <c r="D204" s="6" t="n">
        <v>2901</v>
      </c>
    </row>
    <row r="205">
      <c r="A205" s="4" t="inlineStr">
        <is>
          <t>One year ago</t>
        </is>
      </c>
      <c r="C205" s="6" t="n">
        <v>6971</v>
      </c>
      <c r="D205" s="6" t="n">
        <v>706</v>
      </c>
    </row>
    <row r="206">
      <c r="A206" s="4" t="inlineStr">
        <is>
          <t>Two years ago</t>
        </is>
      </c>
      <c r="C206" s="6" t="n">
        <v>2136</v>
      </c>
      <c r="D206" s="6" t="n">
        <v>5217</v>
      </c>
    </row>
    <row r="207">
      <c r="A207" s="4" t="inlineStr">
        <is>
          <t>Three years ago</t>
        </is>
      </c>
      <c r="C207" s="6" t="n">
        <v>141</v>
      </c>
      <c r="D207" s="6" t="n">
        <v>15153</v>
      </c>
    </row>
    <row r="208">
      <c r="A208" s="4" t="inlineStr">
        <is>
          <t>Four years ago</t>
        </is>
      </c>
      <c r="C208" s="6" t="n">
        <v>19253</v>
      </c>
      <c r="D208" s="6" t="n">
        <v>10595</v>
      </c>
    </row>
    <row r="209">
      <c r="A209" s="4" t="inlineStr">
        <is>
          <t>Prior</t>
        </is>
      </c>
      <c r="C209" s="6" t="n">
        <v>6796</v>
      </c>
      <c r="D209" s="6" t="n">
        <v>834</v>
      </c>
    </row>
    <row r="210">
      <c r="A210" s="4" t="inlineStr">
        <is>
          <t>Total financing receivables</t>
        </is>
      </c>
      <c r="C210" s="6" t="n">
        <v>37363</v>
      </c>
      <c r="D210" s="6" t="n">
        <v>35406</v>
      </c>
    </row>
    <row r="211">
      <c r="A211" s="4" t="inlineStr">
        <is>
          <t>Corporate borrowers | Performing | Real estate companies | Other than non-recourse loans | Japan</t>
        </is>
      </c>
      <c r="C211" s="4" t="inlineStr">
        <is>
          <t xml:space="preserve"> </t>
        </is>
      </c>
      <c r="D211" s="4" t="inlineStr">
        <is>
          <t xml:space="preserve"> </t>
        </is>
      </c>
    </row>
    <row r="212">
      <c r="A212" s="3" t="inlineStr">
        <is>
          <t>Financing Receivable, Recorded Investment [Line Items]</t>
        </is>
      </c>
      <c r="C212" s="4" t="inlineStr">
        <is>
          <t xml:space="preserve"> </t>
        </is>
      </c>
      <c r="D212" s="4" t="inlineStr">
        <is>
          <t xml:space="preserve"> </t>
        </is>
      </c>
    </row>
    <row r="213">
      <c r="A213" s="4" t="inlineStr">
        <is>
          <t>Current fiscal year</t>
        </is>
      </c>
      <c r="C213" s="6" t="n">
        <v>95202</v>
      </c>
      <c r="D213" s="6" t="n">
        <v>124452</v>
      </c>
    </row>
    <row r="214">
      <c r="A214" s="4" t="inlineStr">
        <is>
          <t>One year ago</t>
        </is>
      </c>
      <c r="C214" s="6" t="n">
        <v>75108</v>
      </c>
      <c r="D214" s="6" t="n">
        <v>43210</v>
      </c>
    </row>
    <row r="215">
      <c r="A215" s="4" t="inlineStr">
        <is>
          <t>Two years ago</t>
        </is>
      </c>
      <c r="C215" s="6" t="n">
        <v>32479</v>
      </c>
      <c r="D215" s="6" t="n">
        <v>30996</v>
      </c>
    </row>
    <row r="216">
      <c r="A216" s="4" t="inlineStr">
        <is>
          <t>Three years ago</t>
        </is>
      </c>
      <c r="C216" s="6" t="n">
        <v>23872</v>
      </c>
      <c r="D216" s="6" t="n">
        <v>27022</v>
      </c>
    </row>
    <row r="217">
      <c r="A217" s="4" t="inlineStr">
        <is>
          <t>Four years ago</t>
        </is>
      </c>
      <c r="C217" s="6" t="n">
        <v>24283</v>
      </c>
      <c r="D217" s="6" t="n">
        <v>22251</v>
      </c>
    </row>
    <row r="218">
      <c r="A218" s="4" t="inlineStr">
        <is>
          <t>Prior</t>
        </is>
      </c>
      <c r="C218" s="6" t="n">
        <v>60408</v>
      </c>
      <c r="D218" s="6" t="n">
        <v>46222</v>
      </c>
    </row>
    <row r="219">
      <c r="A219" s="4" t="inlineStr">
        <is>
          <t>Total financing receivables</t>
        </is>
      </c>
      <c r="C219" s="6" t="n">
        <v>311352</v>
      </c>
      <c r="D219" s="6" t="n">
        <v>294153</v>
      </c>
    </row>
    <row r="220">
      <c r="A220" s="4" t="inlineStr">
        <is>
          <t>Corporate borrowers | Performing | Real estate companies | Other than non-recourse loans | Overseas</t>
        </is>
      </c>
      <c r="C220" s="4" t="inlineStr">
        <is>
          <t xml:space="preserve"> </t>
        </is>
      </c>
      <c r="D220" s="4" t="inlineStr">
        <is>
          <t xml:space="preserve"> </t>
        </is>
      </c>
    </row>
    <row r="221">
      <c r="A221" s="3" t="inlineStr">
        <is>
          <t>Financing Receivable, Recorded Investment [Line Items]</t>
        </is>
      </c>
      <c r="C221" s="4" t="inlineStr">
        <is>
          <t xml:space="preserve"> </t>
        </is>
      </c>
      <c r="D221" s="4" t="inlineStr">
        <is>
          <t xml:space="preserve"> </t>
        </is>
      </c>
    </row>
    <row r="222">
      <c r="A222" s="4" t="inlineStr">
        <is>
          <t>Current fiscal year</t>
        </is>
      </c>
      <c r="C222" s="6" t="n">
        <v>4310</v>
      </c>
      <c r="D222" s="6" t="n">
        <v>34508</v>
      </c>
    </row>
    <row r="223">
      <c r="A223" s="4" t="inlineStr">
        <is>
          <t>One year ago</t>
        </is>
      </c>
      <c r="C223" s="6" t="n">
        <v>17428</v>
      </c>
      <c r="D223" s="6" t="n">
        <v>12639</v>
      </c>
    </row>
    <row r="224">
      <c r="A224" s="4" t="inlineStr">
        <is>
          <t>Two years ago</t>
        </is>
      </c>
      <c r="C224" s="6" t="n">
        <v>9937</v>
      </c>
      <c r="D224" s="6" t="n">
        <v>9091</v>
      </c>
    </row>
    <row r="225">
      <c r="A225" s="4" t="inlineStr">
        <is>
          <t>Three years ago</t>
        </is>
      </c>
      <c r="C225" s="6" t="n">
        <v>3308</v>
      </c>
      <c r="D225" s="6" t="n">
        <v>6998</v>
      </c>
    </row>
    <row r="226">
      <c r="A226" s="4" t="inlineStr">
        <is>
          <t>Four years ago</t>
        </is>
      </c>
      <c r="C226" s="6" t="n">
        <v>3082</v>
      </c>
      <c r="D226" s="6" t="n">
        <v>1627</v>
      </c>
    </row>
    <row r="227">
      <c r="A227" s="4" t="inlineStr">
        <is>
          <t>Prior</t>
        </is>
      </c>
      <c r="C227" s="6" t="n">
        <v>4122</v>
      </c>
      <c r="D227" s="6" t="n">
        <v>1165</v>
      </c>
    </row>
    <row r="228">
      <c r="A228" s="4" t="inlineStr">
        <is>
          <t>Total financing receivables</t>
        </is>
      </c>
      <c r="C228" s="6" t="n">
        <v>42187</v>
      </c>
      <c r="D228" s="6" t="n">
        <v>66028</v>
      </c>
    </row>
    <row r="229">
      <c r="A229" s="4" t="inlineStr">
        <is>
          <t>Corporate borrowers | Performing | Commercial, industrial and other companies | Other than non-recourse loans | Japan</t>
        </is>
      </c>
      <c r="C229" s="4" t="inlineStr">
        <is>
          <t xml:space="preserve"> </t>
        </is>
      </c>
      <c r="D229" s="4" t="inlineStr">
        <is>
          <t xml:space="preserve"> </t>
        </is>
      </c>
    </row>
    <row r="230">
      <c r="A230" s="3" t="inlineStr">
        <is>
          <t>Financing Receivable, Recorded Investment [Line Items]</t>
        </is>
      </c>
      <c r="C230" s="4" t="inlineStr">
        <is>
          <t xml:space="preserve"> </t>
        </is>
      </c>
      <c r="D230" s="4" t="inlineStr">
        <is>
          <t xml:space="preserve"> </t>
        </is>
      </c>
    </row>
    <row r="231">
      <c r="A231" s="4" t="inlineStr">
        <is>
          <t>Current fiscal year</t>
        </is>
      </c>
      <c r="C231" s="6" t="n">
        <v>155244</v>
      </c>
      <c r="D231" s="6" t="n">
        <v>76764</v>
      </c>
    </row>
    <row r="232">
      <c r="A232" s="4" t="inlineStr">
        <is>
          <t>One year ago</t>
        </is>
      </c>
      <c r="C232" s="6" t="n">
        <v>38748</v>
      </c>
      <c r="D232" s="6" t="n">
        <v>27327</v>
      </c>
    </row>
    <row r="233">
      <c r="A233" s="4" t="inlineStr">
        <is>
          <t>Two years ago</t>
        </is>
      </c>
      <c r="C233" s="6" t="n">
        <v>20642</v>
      </c>
      <c r="D233" s="6" t="n">
        <v>16743</v>
      </c>
    </row>
    <row r="234">
      <c r="A234" s="4" t="inlineStr">
        <is>
          <t>Three years ago</t>
        </is>
      </c>
      <c r="C234" s="6" t="n">
        <v>13290</v>
      </c>
      <c r="D234" s="6" t="n">
        <v>17003</v>
      </c>
    </row>
    <row r="235">
      <c r="A235" s="4" t="inlineStr">
        <is>
          <t>Four years ago</t>
        </is>
      </c>
      <c r="C235" s="6" t="n">
        <v>12081</v>
      </c>
      <c r="D235" s="6" t="n">
        <v>8383</v>
      </c>
    </row>
    <row r="236">
      <c r="A236" s="4" t="inlineStr">
        <is>
          <t>Prior</t>
        </is>
      </c>
      <c r="C236" s="6" t="n">
        <v>15705</v>
      </c>
      <c r="D236" s="6" t="n">
        <v>12878</v>
      </c>
    </row>
    <row r="237">
      <c r="A237" s="4" t="inlineStr">
        <is>
          <t>Total financing receivables</t>
        </is>
      </c>
      <c r="C237" s="6" t="n">
        <v>255710</v>
      </c>
      <c r="D237" s="6" t="n">
        <v>159098</v>
      </c>
    </row>
    <row r="238">
      <c r="A238" s="4" t="inlineStr">
        <is>
          <t>Corporate borrowers | Performing | Commercial, industrial and other companies | Other than non-recourse loans | Overseas</t>
        </is>
      </c>
      <c r="C238" s="4" t="inlineStr">
        <is>
          <t xml:space="preserve"> </t>
        </is>
      </c>
      <c r="D238" s="4" t="inlineStr">
        <is>
          <t xml:space="preserve"> </t>
        </is>
      </c>
    </row>
    <row r="239">
      <c r="A239" s="3" t="inlineStr">
        <is>
          <t>Financing Receivable, Recorded Investment [Line Items]</t>
        </is>
      </c>
      <c r="C239" s="4" t="inlineStr">
        <is>
          <t xml:space="preserve"> </t>
        </is>
      </c>
      <c r="D239" s="4" t="inlineStr">
        <is>
          <t xml:space="preserve"> </t>
        </is>
      </c>
    </row>
    <row r="240">
      <c r="A240" s="4" t="inlineStr">
        <is>
          <t>Current fiscal year</t>
        </is>
      </c>
      <c r="C240" s="6" t="n">
        <v>97673</v>
      </c>
      <c r="D240" s="6" t="n">
        <v>123403</v>
      </c>
    </row>
    <row r="241">
      <c r="A241" s="4" t="inlineStr">
        <is>
          <t>One year ago</t>
        </is>
      </c>
      <c r="C241" s="6" t="n">
        <v>98120</v>
      </c>
      <c r="D241" s="6" t="n">
        <v>244916</v>
      </c>
    </row>
    <row r="242">
      <c r="A242" s="4" t="inlineStr">
        <is>
          <t>Two years ago</t>
        </is>
      </c>
      <c r="C242" s="6" t="n">
        <v>200523</v>
      </c>
      <c r="D242" s="6" t="n">
        <v>59238</v>
      </c>
    </row>
    <row r="243">
      <c r="A243" s="4" t="inlineStr">
        <is>
          <t>Three years ago</t>
        </is>
      </c>
      <c r="C243" s="6" t="n">
        <v>51878</v>
      </c>
      <c r="D243" s="6" t="n">
        <v>82754</v>
      </c>
    </row>
    <row r="244">
      <c r="A244" s="4" t="inlineStr">
        <is>
          <t>Four years ago</t>
        </is>
      </c>
      <c r="C244" s="6" t="n">
        <v>69451</v>
      </c>
      <c r="D244" s="6" t="n">
        <v>56614</v>
      </c>
    </row>
    <row r="245">
      <c r="A245" s="4" t="inlineStr">
        <is>
          <t>Prior</t>
        </is>
      </c>
      <c r="C245" s="6" t="n">
        <v>94748</v>
      </c>
      <c r="D245" s="6" t="n">
        <v>70851</v>
      </c>
    </row>
    <row r="246">
      <c r="A246" s="4" t="inlineStr">
        <is>
          <t>Total financing receivables</t>
        </is>
      </c>
      <c r="C246" s="6" t="n">
        <v>612393</v>
      </c>
      <c r="D246" s="6" t="n">
        <v>637776</v>
      </c>
    </row>
    <row r="247">
      <c r="A247" s="4" t="inlineStr">
        <is>
          <t>Corporate borrowers | Non-Performing</t>
        </is>
      </c>
      <c r="C247" s="4" t="inlineStr">
        <is>
          <t xml:space="preserve"> </t>
        </is>
      </c>
      <c r="D247" s="4" t="inlineStr">
        <is>
          <t xml:space="preserve"> </t>
        </is>
      </c>
    </row>
    <row r="248">
      <c r="A248" s="3" t="inlineStr">
        <is>
          <t>Financing Receivable, Recorded Investment [Line Items]</t>
        </is>
      </c>
      <c r="C248" s="4" t="inlineStr">
        <is>
          <t xml:space="preserve"> </t>
        </is>
      </c>
      <c r="D248" s="4" t="inlineStr">
        <is>
          <t xml:space="preserve"> </t>
        </is>
      </c>
    </row>
    <row r="249">
      <c r="A249" s="4" t="inlineStr">
        <is>
          <t>Current fiscal year</t>
        </is>
      </c>
      <c r="C249" s="6" t="n">
        <v>681</v>
      </c>
      <c r="D249" s="6" t="n">
        <v>257</v>
      </c>
    </row>
    <row r="250">
      <c r="A250" s="4" t="inlineStr">
        <is>
          <t>One year ago</t>
        </is>
      </c>
      <c r="C250" s="6" t="n">
        <v>544</v>
      </c>
      <c r="D250" s="6" t="n">
        <v>793</v>
      </c>
    </row>
    <row r="251">
      <c r="A251" s="4" t="inlineStr">
        <is>
          <t>Two years ago</t>
        </is>
      </c>
      <c r="C251" s="6" t="n">
        <v>26303</v>
      </c>
      <c r="D251" s="6" t="n">
        <v>5485</v>
      </c>
    </row>
    <row r="252">
      <c r="A252" s="4" t="inlineStr">
        <is>
          <t>Three years ago</t>
        </is>
      </c>
      <c r="C252" s="6" t="n">
        <v>5040</v>
      </c>
      <c r="D252" s="6" t="n">
        <v>4959</v>
      </c>
    </row>
    <row r="253">
      <c r="A253" s="4" t="inlineStr">
        <is>
          <t>Four years ago</t>
        </is>
      </c>
      <c r="C253" s="6" t="n">
        <v>7495</v>
      </c>
      <c r="D253" s="6" t="n">
        <v>4624</v>
      </c>
    </row>
    <row r="254">
      <c r="A254" s="4" t="inlineStr">
        <is>
          <t>Prior</t>
        </is>
      </c>
      <c r="C254" s="6" t="n">
        <v>16792</v>
      </c>
      <c r="D254" s="6" t="n">
        <v>24008</v>
      </c>
    </row>
    <row r="255">
      <c r="A255" s="4" t="inlineStr">
        <is>
          <t>Total financing receivables</t>
        </is>
      </c>
      <c r="C255" s="6" t="n">
        <v>56855</v>
      </c>
      <c r="D255" s="6" t="n">
        <v>40126</v>
      </c>
    </row>
    <row r="256">
      <c r="A256" s="4" t="inlineStr">
        <is>
          <t>Corporate borrowers | Non-Performing | Non-recourse Loans | The Americas</t>
        </is>
      </c>
      <c r="C256" s="4" t="inlineStr">
        <is>
          <t xml:space="preserve"> </t>
        </is>
      </c>
      <c r="D256" s="4" t="inlineStr">
        <is>
          <t xml:space="preserve"> </t>
        </is>
      </c>
    </row>
    <row r="257">
      <c r="A257" s="3" t="inlineStr">
        <is>
          <t>Financing Receivable, Recorded Investment [Line Items]</t>
        </is>
      </c>
      <c r="C257" s="4" t="inlineStr">
        <is>
          <t xml:space="preserve"> </t>
        </is>
      </c>
      <c r="D257" s="4" t="inlineStr">
        <is>
          <t xml:space="preserve"> </t>
        </is>
      </c>
    </row>
    <row r="258">
      <c r="A258" s="4" t="inlineStr">
        <is>
          <t>Current fiscal year</t>
        </is>
      </c>
      <c r="C258" s="6" t="n">
        <v>0</v>
      </c>
      <c r="D258" s="6" t="n">
        <v>0</v>
      </c>
    </row>
    <row r="259">
      <c r="A259" s="4" t="inlineStr">
        <is>
          <t>One year ago</t>
        </is>
      </c>
      <c r="C259" s="6" t="n">
        <v>64</v>
      </c>
      <c r="D259" s="6" t="n">
        <v>0</v>
      </c>
    </row>
    <row r="260">
      <c r="A260" s="4" t="inlineStr">
        <is>
          <t>Two years ago</t>
        </is>
      </c>
      <c r="C260" s="6" t="n">
        <v>0</v>
      </c>
      <c r="D260" s="6" t="n">
        <v>0</v>
      </c>
    </row>
    <row r="261">
      <c r="A261" s="4" t="inlineStr">
        <is>
          <t>Three years ago</t>
        </is>
      </c>
      <c r="C261" s="6" t="n">
        <v>0</v>
      </c>
      <c r="D261" s="6" t="n">
        <v>0</v>
      </c>
    </row>
    <row r="262">
      <c r="A262" s="4" t="inlineStr">
        <is>
          <t>Four years ago</t>
        </is>
      </c>
      <c r="C262" s="6" t="n">
        <v>0</v>
      </c>
      <c r="D262" s="6" t="n">
        <v>0</v>
      </c>
    </row>
    <row r="263">
      <c r="A263" s="4" t="inlineStr">
        <is>
          <t>Prior</t>
        </is>
      </c>
      <c r="C263" s="6" t="n">
        <v>2918</v>
      </c>
      <c r="D263" s="6" t="n">
        <v>3248</v>
      </c>
    </row>
    <row r="264">
      <c r="A264" s="4" t="inlineStr">
        <is>
          <t>Total financing receivables</t>
        </is>
      </c>
      <c r="C264" s="6" t="n">
        <v>2982</v>
      </c>
      <c r="D264" s="6" t="n">
        <v>3248</v>
      </c>
    </row>
    <row r="265">
      <c r="A265" s="4" t="inlineStr">
        <is>
          <t>Corporate borrowers | Non-Performing | Real estate companies | Other than non-recourse loans | Japan</t>
        </is>
      </c>
      <c r="C265" s="4" t="inlineStr">
        <is>
          <t xml:space="preserve"> </t>
        </is>
      </c>
      <c r="D265" s="4" t="inlineStr">
        <is>
          <t xml:space="preserve"> </t>
        </is>
      </c>
    </row>
    <row r="266">
      <c r="A266" s="3" t="inlineStr">
        <is>
          <t>Financing Receivable, Recorded Investment [Line Items]</t>
        </is>
      </c>
      <c r="C266" s="4" t="inlineStr">
        <is>
          <t xml:space="preserve"> </t>
        </is>
      </c>
      <c r="D266" s="4" t="inlineStr">
        <is>
          <t xml:space="preserve"> </t>
        </is>
      </c>
    </row>
    <row r="267">
      <c r="A267" s="4" t="inlineStr">
        <is>
          <t>Current fiscal year</t>
        </is>
      </c>
      <c r="C267" s="6" t="n">
        <v>0</v>
      </c>
      <c r="D267" s="6" t="n">
        <v>0</v>
      </c>
    </row>
    <row r="268">
      <c r="A268" s="4" t="inlineStr">
        <is>
          <t>One year ago</t>
        </is>
      </c>
      <c r="C268" s="6" t="n">
        <v>46</v>
      </c>
      <c r="D268" s="6" t="n">
        <v>230</v>
      </c>
    </row>
    <row r="269">
      <c r="A269" s="4" t="inlineStr">
        <is>
          <t>Two years ago</t>
        </is>
      </c>
      <c r="C269" s="6" t="n">
        <v>0</v>
      </c>
      <c r="D269" s="6" t="n">
        <v>0</v>
      </c>
    </row>
    <row r="270">
      <c r="A270" s="4" t="inlineStr">
        <is>
          <t>Three years ago</t>
        </is>
      </c>
      <c r="C270" s="6" t="n">
        <v>10</v>
      </c>
      <c r="D270" s="6" t="n">
        <v>913</v>
      </c>
    </row>
    <row r="271">
      <c r="A271" s="4" t="inlineStr">
        <is>
          <t>Four years ago</t>
        </is>
      </c>
      <c r="C271" s="6" t="n">
        <v>693</v>
      </c>
      <c r="D271" s="6" t="n">
        <v>9</v>
      </c>
    </row>
    <row r="272">
      <c r="A272" s="4" t="inlineStr">
        <is>
          <t>Prior</t>
        </is>
      </c>
      <c r="C272" s="6" t="n">
        <v>843</v>
      </c>
      <c r="D272" s="6" t="n">
        <v>923</v>
      </c>
    </row>
    <row r="273">
      <c r="A273" s="4" t="inlineStr">
        <is>
          <t>Total financing receivables</t>
        </is>
      </c>
      <c r="C273" s="6" t="n">
        <v>1592</v>
      </c>
      <c r="D273" s="6" t="n">
        <v>2075</v>
      </c>
    </row>
    <row r="274">
      <c r="A274" s="4" t="inlineStr">
        <is>
          <t>Corporate borrowers | Non-Performing | Real estate companies | Other than non-recourse loans | Overseas</t>
        </is>
      </c>
      <c r="C274" s="4" t="inlineStr">
        <is>
          <t xml:space="preserve"> </t>
        </is>
      </c>
      <c r="D274" s="4" t="inlineStr">
        <is>
          <t xml:space="preserve"> </t>
        </is>
      </c>
    </row>
    <row r="275">
      <c r="A275" s="3" t="inlineStr">
        <is>
          <t>Financing Receivable, Recorded Investment [Line Items]</t>
        </is>
      </c>
      <c r="C275" s="4" t="inlineStr">
        <is>
          <t xml:space="preserve"> </t>
        </is>
      </c>
      <c r="D275" s="4" t="inlineStr">
        <is>
          <t xml:space="preserve"> </t>
        </is>
      </c>
    </row>
    <row r="276">
      <c r="A276" s="4" t="inlineStr">
        <is>
          <t>Current fiscal year</t>
        </is>
      </c>
      <c r="C276" s="6" t="n">
        <v>0</v>
      </c>
      <c r="D276" s="6" t="n">
        <v>0</v>
      </c>
    </row>
    <row r="277">
      <c r="A277" s="4" t="inlineStr">
        <is>
          <t>One year ago</t>
        </is>
      </c>
      <c r="C277" s="6" t="n">
        <v>18</v>
      </c>
      <c r="D277" s="6" t="n">
        <v>0</v>
      </c>
    </row>
    <row r="278">
      <c r="A278" s="4" t="inlineStr">
        <is>
          <t>Two years ago</t>
        </is>
      </c>
      <c r="C278" s="6" t="n">
        <v>3161</v>
      </c>
      <c r="D278" s="6" t="n">
        <v>741</v>
      </c>
    </row>
    <row r="279">
      <c r="A279" s="4" t="inlineStr">
        <is>
          <t>Three years ago</t>
        </is>
      </c>
      <c r="C279" s="6" t="n">
        <v>483</v>
      </c>
      <c r="D279" s="6" t="n">
        <v>0</v>
      </c>
    </row>
    <row r="280">
      <c r="A280" s="4" t="inlineStr">
        <is>
          <t>Four years ago</t>
        </is>
      </c>
      <c r="C280" s="6" t="n">
        <v>3114</v>
      </c>
      <c r="D280" s="6" t="n">
        <v>813</v>
      </c>
    </row>
    <row r="281">
      <c r="A281" s="4" t="inlineStr">
        <is>
          <t>Prior</t>
        </is>
      </c>
      <c r="C281" s="6" t="n">
        <v>4109</v>
      </c>
      <c r="D281" s="6" t="n">
        <v>12063</v>
      </c>
    </row>
    <row r="282">
      <c r="A282" s="4" t="inlineStr">
        <is>
          <t>Total financing receivables</t>
        </is>
      </c>
      <c r="C282" s="6" t="n">
        <v>10885</v>
      </c>
      <c r="D282" s="6" t="n">
        <v>13617</v>
      </c>
    </row>
    <row r="283">
      <c r="A283" s="4" t="inlineStr">
        <is>
          <t>Corporate borrowers | Non-Performing | Commercial, industrial and other companies | Other than non-recourse loans | Japan</t>
        </is>
      </c>
      <c r="C283" s="4" t="inlineStr">
        <is>
          <t xml:space="preserve"> </t>
        </is>
      </c>
      <c r="D283" s="4" t="inlineStr">
        <is>
          <t xml:space="preserve"> </t>
        </is>
      </c>
    </row>
    <row r="284">
      <c r="A284" s="3" t="inlineStr">
        <is>
          <t>Financing Receivable, Recorded Investment [Line Items]</t>
        </is>
      </c>
      <c r="C284" s="4" t="inlineStr">
        <is>
          <t xml:space="preserve"> </t>
        </is>
      </c>
      <c r="D284" s="4" t="inlineStr">
        <is>
          <t xml:space="preserve"> </t>
        </is>
      </c>
    </row>
    <row r="285">
      <c r="A285" s="4" t="inlineStr">
        <is>
          <t>Current fiscal year</t>
        </is>
      </c>
      <c r="C285" s="6" t="n">
        <v>57</v>
      </c>
      <c r="D285" s="6" t="n">
        <v>125</v>
      </c>
    </row>
    <row r="286">
      <c r="A286" s="4" t="inlineStr">
        <is>
          <t>One year ago</t>
        </is>
      </c>
      <c r="C286" s="6" t="n">
        <v>188</v>
      </c>
      <c r="D286" s="6" t="n">
        <v>80</v>
      </c>
    </row>
    <row r="287">
      <c r="A287" s="4" t="inlineStr">
        <is>
          <t>Two years ago</t>
        </is>
      </c>
      <c r="C287" s="6" t="n">
        <v>75</v>
      </c>
      <c r="D287" s="6" t="n">
        <v>431</v>
      </c>
    </row>
    <row r="288">
      <c r="A288" s="4" t="inlineStr">
        <is>
          <t>Three years ago</t>
        </is>
      </c>
      <c r="C288" s="6" t="n">
        <v>99</v>
      </c>
      <c r="D288" s="6" t="n">
        <v>264</v>
      </c>
    </row>
    <row r="289">
      <c r="A289" s="4" t="inlineStr">
        <is>
          <t>Four years ago</t>
        </is>
      </c>
      <c r="C289" s="6" t="n">
        <v>67</v>
      </c>
      <c r="D289" s="6" t="n">
        <v>133</v>
      </c>
    </row>
    <row r="290">
      <c r="A290" s="4" t="inlineStr">
        <is>
          <t>Prior</t>
        </is>
      </c>
      <c r="C290" s="6" t="n">
        <v>403</v>
      </c>
      <c r="D290" s="6" t="n">
        <v>399</v>
      </c>
    </row>
    <row r="291">
      <c r="A291" s="4" t="inlineStr">
        <is>
          <t>Total financing receivables</t>
        </is>
      </c>
      <c r="C291" s="6" t="n">
        <v>889</v>
      </c>
      <c r="D291" s="6" t="n">
        <v>1432</v>
      </c>
    </row>
    <row r="292">
      <c r="A292" s="4" t="inlineStr">
        <is>
          <t>Corporate borrowers | Non-Performing | Commercial, industrial and other companies | Other than non-recourse loans | Overseas</t>
        </is>
      </c>
      <c r="C292" s="4" t="inlineStr">
        <is>
          <t xml:space="preserve"> </t>
        </is>
      </c>
      <c r="D292" s="4" t="inlineStr">
        <is>
          <t xml:space="preserve"> </t>
        </is>
      </c>
    </row>
    <row r="293">
      <c r="A293" s="3" t="inlineStr">
        <is>
          <t>Financing Receivable, Recorded Investment [Line Items]</t>
        </is>
      </c>
      <c r="C293" s="4" t="inlineStr">
        <is>
          <t xml:space="preserve"> </t>
        </is>
      </c>
      <c r="D293" s="4" t="inlineStr">
        <is>
          <t xml:space="preserve"> </t>
        </is>
      </c>
    </row>
    <row r="294">
      <c r="A294" s="4" t="inlineStr">
        <is>
          <t>Current fiscal year</t>
        </is>
      </c>
      <c r="C294" s="6" t="n">
        <v>624</v>
      </c>
      <c r="D294" s="6" t="n">
        <v>132</v>
      </c>
    </row>
    <row r="295">
      <c r="A295" s="4" t="inlineStr">
        <is>
          <t>One year ago</t>
        </is>
      </c>
      <c r="C295" s="6" t="n">
        <v>228</v>
      </c>
      <c r="D295" s="6" t="n">
        <v>483</v>
      </c>
    </row>
    <row r="296">
      <c r="A296" s="4" t="inlineStr">
        <is>
          <t>Two years ago</t>
        </is>
      </c>
      <c r="C296" s="6" t="n">
        <v>23067</v>
      </c>
      <c r="D296" s="6" t="n">
        <v>4313</v>
      </c>
    </row>
    <row r="297">
      <c r="A297" s="4" t="inlineStr">
        <is>
          <t>Three years ago</t>
        </is>
      </c>
      <c r="C297" s="6" t="n">
        <v>4448</v>
      </c>
      <c r="D297" s="6" t="n">
        <v>3782</v>
      </c>
    </row>
    <row r="298">
      <c r="A298" s="4" t="inlineStr">
        <is>
          <t>Four years ago</t>
        </is>
      </c>
      <c r="C298" s="6" t="n">
        <v>3621</v>
      </c>
      <c r="D298" s="6" t="n">
        <v>3669</v>
      </c>
    </row>
    <row r="299">
      <c r="A299" s="4" t="inlineStr">
        <is>
          <t>Prior</t>
        </is>
      </c>
      <c r="C299" s="6" t="n">
        <v>8519</v>
      </c>
      <c r="D299" s="6" t="n">
        <v>7375</v>
      </c>
    </row>
    <row r="300">
      <c r="A300" s="4" t="inlineStr">
        <is>
          <t>Total financing receivables</t>
        </is>
      </c>
      <c r="C300" s="6" t="n">
        <v>40507</v>
      </c>
      <c r="D300" s="6" t="n">
        <v>19754</v>
      </c>
    </row>
    <row r="301">
      <c r="A301" s="4" t="inlineStr">
        <is>
          <t>Purchased loans</t>
        </is>
      </c>
      <c r="C301" s="4" t="inlineStr">
        <is>
          <t xml:space="preserve"> </t>
        </is>
      </c>
      <c r="D301" s="4" t="inlineStr">
        <is>
          <t xml:space="preserve"> </t>
        </is>
      </c>
    </row>
    <row r="302">
      <c r="A302" s="3" t="inlineStr">
        <is>
          <t>Financing Receivable, Recorded Investment [Line Items]</t>
        </is>
      </c>
      <c r="C302" s="4" t="inlineStr">
        <is>
          <t xml:space="preserve"> </t>
        </is>
      </c>
      <c r="D302" s="4" t="inlineStr">
        <is>
          <t xml:space="preserve"> </t>
        </is>
      </c>
    </row>
    <row r="303">
      <c r="A303" s="4" t="inlineStr">
        <is>
          <t>Current fiscal year (Gross write-offs)</t>
        </is>
      </c>
      <c r="C303" s="6" t="n">
        <v>42</v>
      </c>
      <c r="D303" s="4" t="inlineStr">
        <is>
          <t xml:space="preserve"> </t>
        </is>
      </c>
    </row>
    <row r="304">
      <c r="A304" s="4" t="inlineStr">
        <is>
          <t>One year ago (Gross write-offs)</t>
        </is>
      </c>
      <c r="C304" s="6" t="n">
        <v>409</v>
      </c>
      <c r="D304" s="4" t="inlineStr">
        <is>
          <t xml:space="preserve"> </t>
        </is>
      </c>
    </row>
    <row r="305">
      <c r="A305" s="4" t="inlineStr">
        <is>
          <t>Two years ago (Gross write-offs)</t>
        </is>
      </c>
      <c r="C305" s="6" t="n">
        <v>226</v>
      </c>
      <c r="D305" s="4" t="inlineStr">
        <is>
          <t xml:space="preserve"> </t>
        </is>
      </c>
    </row>
    <row r="306">
      <c r="A306" s="4" t="inlineStr">
        <is>
          <t>Three years ago (Gross write-offs)</t>
        </is>
      </c>
      <c r="C306" s="6" t="n">
        <v>29</v>
      </c>
      <c r="D306" s="4" t="inlineStr">
        <is>
          <t xml:space="preserve"> </t>
        </is>
      </c>
    </row>
    <row r="307">
      <c r="A307" s="4" t="inlineStr">
        <is>
          <t>Four years ago (Gross write-offs)</t>
        </is>
      </c>
      <c r="C307" s="6" t="n">
        <v>206</v>
      </c>
      <c r="D307" s="4" t="inlineStr">
        <is>
          <t xml:space="preserve"> </t>
        </is>
      </c>
    </row>
    <row r="308">
      <c r="A308" s="4" t="inlineStr">
        <is>
          <t>Prior (Gross write-offs)</t>
        </is>
      </c>
      <c r="C308" s="6" t="n">
        <v>6982</v>
      </c>
      <c r="D308" s="4" t="inlineStr">
        <is>
          <t xml:space="preserve"> </t>
        </is>
      </c>
    </row>
    <row r="309">
      <c r="A309" s="4" t="inlineStr">
        <is>
          <t>Total financing receivables (Gross write-offs)</t>
        </is>
      </c>
      <c r="C309" s="6" t="n">
        <v>7894</v>
      </c>
      <c r="D309" s="4" t="inlineStr">
        <is>
          <t xml:space="preserve"> </t>
        </is>
      </c>
    </row>
    <row r="310">
      <c r="A310" s="4" t="inlineStr">
        <is>
          <t>Purchased loans | Performing</t>
        </is>
      </c>
      <c r="C310" s="4" t="inlineStr">
        <is>
          <t xml:space="preserve"> </t>
        </is>
      </c>
      <c r="D310" s="4" t="inlineStr">
        <is>
          <t xml:space="preserve"> </t>
        </is>
      </c>
    </row>
    <row r="311">
      <c r="A311" s="3" t="inlineStr">
        <is>
          <t>Financing Receivable, Recorded Investment [Line Items]</t>
        </is>
      </c>
      <c r="C311" s="4" t="inlineStr">
        <is>
          <t xml:space="preserve"> </t>
        </is>
      </c>
      <c r="D311" s="4" t="inlineStr">
        <is>
          <t xml:space="preserve"> </t>
        </is>
      </c>
    </row>
    <row r="312">
      <c r="A312" s="4" t="inlineStr">
        <is>
          <t>Current fiscal year</t>
        </is>
      </c>
      <c r="C312" s="6" t="n">
        <v>16</v>
      </c>
      <c r="D312" s="6" t="n">
        <v>26</v>
      </c>
    </row>
    <row r="313">
      <c r="A313" s="4" t="inlineStr">
        <is>
          <t>One year ago</t>
        </is>
      </c>
      <c r="C313" s="6" t="n">
        <v>17</v>
      </c>
      <c r="D313" s="6" t="n">
        <v>396</v>
      </c>
    </row>
    <row r="314">
      <c r="A314" s="4" t="inlineStr">
        <is>
          <t>Two years ago</t>
        </is>
      </c>
      <c r="C314" s="6" t="n">
        <v>593</v>
      </c>
      <c r="D314" s="6" t="n">
        <v>0</v>
      </c>
    </row>
    <row r="315">
      <c r="A315" s="4" t="inlineStr">
        <is>
          <t>Three years ago</t>
        </is>
      </c>
      <c r="C315" s="6" t="n">
        <v>199</v>
      </c>
      <c r="D315" s="6" t="n">
        <v>21</v>
      </c>
    </row>
    <row r="316">
      <c r="A316" s="4" t="inlineStr">
        <is>
          <t>Four years ago</t>
        </is>
      </c>
      <c r="C316" s="6" t="n">
        <v>75</v>
      </c>
      <c r="D316" s="6" t="n">
        <v>406</v>
      </c>
    </row>
    <row r="317">
      <c r="A317" s="4" t="inlineStr">
        <is>
          <t>Prior</t>
        </is>
      </c>
      <c r="C317" s="6" t="n">
        <v>9198</v>
      </c>
      <c r="D317" s="6" t="n">
        <v>10385</v>
      </c>
    </row>
    <row r="318">
      <c r="A318" s="4" t="inlineStr">
        <is>
          <t>Total financing receivables</t>
        </is>
      </c>
      <c r="C318" s="6" t="n">
        <v>10098</v>
      </c>
      <c r="D318" s="6" t="n">
        <v>11234</v>
      </c>
    </row>
    <row r="319">
      <c r="A319" s="4" t="inlineStr">
        <is>
          <t>Purchased loans | Non-Performing</t>
        </is>
      </c>
      <c r="C319" s="4" t="inlineStr">
        <is>
          <t xml:space="preserve"> </t>
        </is>
      </c>
      <c r="D319" s="4" t="inlineStr">
        <is>
          <t xml:space="preserve"> </t>
        </is>
      </c>
    </row>
    <row r="320">
      <c r="A320" s="3" t="inlineStr">
        <is>
          <t>Financing Receivable, Recorded Investment [Line Items]</t>
        </is>
      </c>
      <c r="C320" s="4" t="inlineStr">
        <is>
          <t xml:space="preserve"> </t>
        </is>
      </c>
      <c r="D320" s="4" t="inlineStr">
        <is>
          <t xml:space="preserve"> </t>
        </is>
      </c>
    </row>
    <row r="321">
      <c r="A321" s="4" t="inlineStr">
        <is>
          <t>Current fiscal year</t>
        </is>
      </c>
      <c r="C321" s="6" t="n">
        <v>0</v>
      </c>
      <c r="D321" s="6" t="n">
        <v>0</v>
      </c>
    </row>
    <row r="322">
      <c r="A322" s="4" t="inlineStr">
        <is>
          <t>One year ago</t>
        </is>
      </c>
      <c r="C322" s="6" t="n">
        <v>0</v>
      </c>
      <c r="D322" s="6" t="n">
        <v>0</v>
      </c>
    </row>
    <row r="323">
      <c r="A323" s="4" t="inlineStr">
        <is>
          <t>Two years ago</t>
        </is>
      </c>
      <c r="C323" s="6" t="n">
        <v>0</v>
      </c>
      <c r="D323" s="6" t="n">
        <v>0</v>
      </c>
    </row>
    <row r="324">
      <c r="A324" s="4" t="inlineStr">
        <is>
          <t>Three years ago</t>
        </is>
      </c>
      <c r="C324" s="6" t="n">
        <v>0</v>
      </c>
      <c r="D324" s="6" t="n">
        <v>0</v>
      </c>
    </row>
    <row r="325">
      <c r="A325" s="4" t="inlineStr">
        <is>
          <t>Four years ago</t>
        </is>
      </c>
      <c r="C325" s="6" t="n">
        <v>0</v>
      </c>
      <c r="D325" s="6" t="n">
        <v>0</v>
      </c>
    </row>
    <row r="326">
      <c r="A326" s="4" t="inlineStr">
        <is>
          <t>Prior</t>
        </is>
      </c>
      <c r="C326" s="6" t="n">
        <v>868</v>
      </c>
      <c r="D326" s="6" t="n">
        <v>1021</v>
      </c>
    </row>
    <row r="327">
      <c r="A327" s="4" t="inlineStr">
        <is>
          <t>Total financing receivables</t>
        </is>
      </c>
      <c r="C327" s="6" t="n">
        <v>868</v>
      </c>
      <c r="D327" s="6" t="n">
        <v>1021</v>
      </c>
    </row>
    <row r="328">
      <c r="A328" s="4" t="inlineStr">
        <is>
          <t>Net investment in leases</t>
        </is>
      </c>
      <c r="C328" s="4" t="inlineStr">
        <is>
          <t xml:space="preserve"> </t>
        </is>
      </c>
      <c r="D328" s="4" t="inlineStr">
        <is>
          <t xml:space="preserve"> </t>
        </is>
      </c>
    </row>
    <row r="329">
      <c r="A329" s="3" t="inlineStr">
        <is>
          <t>Financing Receivable, Recorded Investment [Line Items]</t>
        </is>
      </c>
      <c r="C329" s="4" t="inlineStr">
        <is>
          <t xml:space="preserve"> </t>
        </is>
      </c>
      <c r="D329" s="4" t="inlineStr">
        <is>
          <t xml:space="preserve"> </t>
        </is>
      </c>
    </row>
    <row r="330">
      <c r="A330" s="4" t="inlineStr">
        <is>
          <t>Current fiscal year (Gross write-offs)</t>
        </is>
      </c>
      <c r="C330" s="6" t="n">
        <v>0</v>
      </c>
      <c r="D330" s="4" t="inlineStr">
        <is>
          <t xml:space="preserve"> </t>
        </is>
      </c>
    </row>
    <row r="331">
      <c r="A331" s="4" t="inlineStr">
        <is>
          <t>One year ago (Gross write-offs)</t>
        </is>
      </c>
      <c r="C331" s="6" t="n">
        <v>58</v>
      </c>
      <c r="D331" s="4" t="inlineStr">
        <is>
          <t xml:space="preserve"> </t>
        </is>
      </c>
    </row>
    <row r="332">
      <c r="A332" s="4" t="inlineStr">
        <is>
          <t>Two years ago (Gross write-offs)</t>
        </is>
      </c>
      <c r="C332" s="6" t="n">
        <v>569</v>
      </c>
      <c r="D332" s="4" t="inlineStr">
        <is>
          <t xml:space="preserve"> </t>
        </is>
      </c>
    </row>
    <row r="333">
      <c r="A333" s="4" t="inlineStr">
        <is>
          <t>Three years ago (Gross write-offs)</t>
        </is>
      </c>
      <c r="C333" s="6" t="n">
        <v>355</v>
      </c>
      <c r="D333" s="4" t="inlineStr">
        <is>
          <t xml:space="preserve"> </t>
        </is>
      </c>
    </row>
    <row r="334">
      <c r="A334" s="4" t="inlineStr">
        <is>
          <t>Four years ago (Gross write-offs)</t>
        </is>
      </c>
      <c r="C334" s="6" t="n">
        <v>226</v>
      </c>
      <c r="D334" s="4" t="inlineStr">
        <is>
          <t xml:space="preserve"> </t>
        </is>
      </c>
    </row>
    <row r="335">
      <c r="A335" s="4" t="inlineStr">
        <is>
          <t>Prior (Gross write-offs)</t>
        </is>
      </c>
      <c r="C335" s="6" t="n">
        <v>624</v>
      </c>
      <c r="D335" s="4" t="inlineStr">
        <is>
          <t xml:space="preserve"> </t>
        </is>
      </c>
    </row>
    <row r="336">
      <c r="A336" s="4" t="inlineStr">
        <is>
          <t>Total financing receivables</t>
        </is>
      </c>
      <c r="C336" s="6" t="n">
        <v>1157610</v>
      </c>
      <c r="D336" s="6" t="n">
        <v>1087563</v>
      </c>
    </row>
    <row r="337">
      <c r="A337" s="4" t="inlineStr">
        <is>
          <t>Total financing receivables (Gross write-offs)</t>
        </is>
      </c>
      <c r="C337" s="6" t="n">
        <v>1832</v>
      </c>
      <c r="D337" s="4" t="inlineStr">
        <is>
          <t xml:space="preserve"> </t>
        </is>
      </c>
    </row>
    <row r="338">
      <c r="A338" s="4" t="inlineStr">
        <is>
          <t>Net investment in leases | Japan</t>
        </is>
      </c>
      <c r="C338" s="4" t="inlineStr">
        <is>
          <t xml:space="preserve"> </t>
        </is>
      </c>
      <c r="D338" s="4" t="inlineStr">
        <is>
          <t xml:space="preserve"> </t>
        </is>
      </c>
    </row>
    <row r="339">
      <c r="A339" s="3" t="inlineStr">
        <is>
          <t>Financing Receivable, Recorded Investment [Line Items]</t>
        </is>
      </c>
      <c r="C339" s="4" t="inlineStr">
        <is>
          <t xml:space="preserve"> </t>
        </is>
      </c>
      <c r="D339" s="4" t="inlineStr">
        <is>
          <t xml:space="preserve"> </t>
        </is>
      </c>
    </row>
    <row r="340">
      <c r="A340" s="4" t="inlineStr">
        <is>
          <t>Current fiscal year (Gross write-offs)</t>
        </is>
      </c>
      <c r="C340" s="6" t="n">
        <v>0</v>
      </c>
      <c r="D340" s="4" t="inlineStr">
        <is>
          <t xml:space="preserve"> </t>
        </is>
      </c>
    </row>
    <row r="341">
      <c r="A341" s="4" t="inlineStr">
        <is>
          <t>One year ago (Gross write-offs)</t>
        </is>
      </c>
      <c r="C341" s="6" t="n">
        <v>15</v>
      </c>
      <c r="D341" s="4" t="inlineStr">
        <is>
          <t xml:space="preserve"> </t>
        </is>
      </c>
    </row>
    <row r="342">
      <c r="A342" s="4" t="inlineStr">
        <is>
          <t>Two years ago (Gross write-offs)</t>
        </is>
      </c>
      <c r="C342" s="6" t="n">
        <v>67</v>
      </c>
      <c r="D342" s="4" t="inlineStr">
        <is>
          <t xml:space="preserve"> </t>
        </is>
      </c>
    </row>
    <row r="343">
      <c r="A343" s="4" t="inlineStr">
        <is>
          <t>Three years ago (Gross write-offs)</t>
        </is>
      </c>
      <c r="C343" s="6" t="n">
        <v>75</v>
      </c>
      <c r="D343" s="4" t="inlineStr">
        <is>
          <t xml:space="preserve"> </t>
        </is>
      </c>
    </row>
    <row r="344">
      <c r="A344" s="4" t="inlineStr">
        <is>
          <t>Four years ago (Gross write-offs)</t>
        </is>
      </c>
      <c r="C344" s="6" t="n">
        <v>124</v>
      </c>
      <c r="D344" s="4" t="inlineStr">
        <is>
          <t xml:space="preserve"> </t>
        </is>
      </c>
    </row>
    <row r="345">
      <c r="A345" s="4" t="inlineStr">
        <is>
          <t>Prior (Gross write-offs)</t>
        </is>
      </c>
      <c r="C345" s="6" t="n">
        <v>443</v>
      </c>
      <c r="D345" s="4" t="inlineStr">
        <is>
          <t xml:space="preserve"> </t>
        </is>
      </c>
    </row>
    <row r="346">
      <c r="A346" s="4" t="inlineStr">
        <is>
          <t>Total financing receivables</t>
        </is>
      </c>
      <c r="C346" s="6" t="n">
        <v>632729</v>
      </c>
      <c r="D346" s="6" t="n">
        <v>632120</v>
      </c>
    </row>
    <row r="347">
      <c r="A347" s="4" t="inlineStr">
        <is>
          <t>Total financing receivables (Gross write-offs)</t>
        </is>
      </c>
      <c r="C347" s="6" t="n">
        <v>724</v>
      </c>
      <c r="D347" s="4" t="inlineStr">
        <is>
          <t xml:space="preserve"> </t>
        </is>
      </c>
    </row>
    <row r="348">
      <c r="A348" s="4" t="inlineStr">
        <is>
          <t>Net investment in leases | Overseas</t>
        </is>
      </c>
      <c r="C348" s="4" t="inlineStr">
        <is>
          <t xml:space="preserve"> </t>
        </is>
      </c>
      <c r="D348" s="4" t="inlineStr">
        <is>
          <t xml:space="preserve"> </t>
        </is>
      </c>
    </row>
    <row r="349">
      <c r="A349" s="3" t="inlineStr">
        <is>
          <t>Financing Receivable, Recorded Investment [Line Items]</t>
        </is>
      </c>
      <c r="C349" s="4" t="inlineStr">
        <is>
          <t xml:space="preserve"> </t>
        </is>
      </c>
      <c r="D349" s="4" t="inlineStr">
        <is>
          <t xml:space="preserve"> </t>
        </is>
      </c>
    </row>
    <row r="350">
      <c r="A350" s="4" t="inlineStr">
        <is>
          <t>Current fiscal year (Gross write-offs)</t>
        </is>
      </c>
      <c r="C350" s="6" t="n">
        <v>0</v>
      </c>
      <c r="D350" s="4" t="inlineStr">
        <is>
          <t xml:space="preserve"> </t>
        </is>
      </c>
    </row>
    <row r="351">
      <c r="A351" s="4" t="inlineStr">
        <is>
          <t>One year ago (Gross write-offs)</t>
        </is>
      </c>
      <c r="C351" s="6" t="n">
        <v>43</v>
      </c>
      <c r="D351" s="4" t="inlineStr">
        <is>
          <t xml:space="preserve"> </t>
        </is>
      </c>
    </row>
    <row r="352">
      <c r="A352" s="4" t="inlineStr">
        <is>
          <t>Two years ago (Gross write-offs)</t>
        </is>
      </c>
      <c r="C352" s="6" t="n">
        <v>502</v>
      </c>
      <c r="D352" s="4" t="inlineStr">
        <is>
          <t xml:space="preserve"> </t>
        </is>
      </c>
    </row>
    <row r="353">
      <c r="A353" s="4" t="inlineStr">
        <is>
          <t>Three years ago (Gross write-offs)</t>
        </is>
      </c>
      <c r="C353" s="6" t="n">
        <v>280</v>
      </c>
      <c r="D353" s="4" t="inlineStr">
        <is>
          <t xml:space="preserve"> </t>
        </is>
      </c>
    </row>
    <row r="354">
      <c r="A354" s="4" t="inlineStr">
        <is>
          <t>Four years ago (Gross write-offs)</t>
        </is>
      </c>
      <c r="C354" s="6" t="n">
        <v>102</v>
      </c>
      <c r="D354" s="4" t="inlineStr">
        <is>
          <t xml:space="preserve"> </t>
        </is>
      </c>
    </row>
    <row r="355">
      <c r="A355" s="4" t="inlineStr">
        <is>
          <t>Prior (Gross write-offs)</t>
        </is>
      </c>
      <c r="C355" s="6" t="n">
        <v>181</v>
      </c>
      <c r="D355" s="4" t="inlineStr">
        <is>
          <t xml:space="preserve"> </t>
        </is>
      </c>
    </row>
    <row r="356">
      <c r="A356" s="4" t="inlineStr">
        <is>
          <t>Total financing receivables</t>
        </is>
      </c>
      <c r="C356" s="6" t="n">
        <v>524881</v>
      </c>
      <c r="D356" s="6" t="n">
        <v>455443</v>
      </c>
    </row>
    <row r="357">
      <c r="A357" s="4" t="inlineStr">
        <is>
          <t>Total financing receivables (Gross write-offs)</t>
        </is>
      </c>
      <c r="C357" s="6" t="n">
        <v>1108</v>
      </c>
      <c r="D357" s="4" t="inlineStr">
        <is>
          <t xml:space="preserve"> </t>
        </is>
      </c>
    </row>
    <row r="358">
      <c r="A358" s="4" t="inlineStr">
        <is>
          <t>Net investment in leases | Performing</t>
        </is>
      </c>
      <c r="C358" s="4" t="inlineStr">
        <is>
          <t xml:space="preserve"> </t>
        </is>
      </c>
      <c r="D358" s="4" t="inlineStr">
        <is>
          <t xml:space="preserve"> </t>
        </is>
      </c>
    </row>
    <row r="359">
      <c r="A359" s="3" t="inlineStr">
        <is>
          <t>Financing Receivable, Recorded Investment [Line Items]</t>
        </is>
      </c>
      <c r="C359" s="4" t="inlineStr">
        <is>
          <t xml:space="preserve"> </t>
        </is>
      </c>
      <c r="D359" s="4" t="inlineStr">
        <is>
          <t xml:space="preserve"> </t>
        </is>
      </c>
    </row>
    <row r="360">
      <c r="A360" s="4" t="inlineStr">
        <is>
          <t>Current fiscal year</t>
        </is>
      </c>
      <c r="C360" s="6" t="n">
        <v>389918</v>
      </c>
      <c r="D360" s="6" t="n">
        <v>440421</v>
      </c>
    </row>
    <row r="361">
      <c r="A361" s="4" t="inlineStr">
        <is>
          <t>One year ago</t>
        </is>
      </c>
      <c r="C361" s="6" t="n">
        <v>327370</v>
      </c>
      <c r="D361" s="6" t="n">
        <v>257871</v>
      </c>
    </row>
    <row r="362">
      <c r="A362" s="4" t="inlineStr">
        <is>
          <t>Two years ago</t>
        </is>
      </c>
      <c r="C362" s="6" t="n">
        <v>180856</v>
      </c>
      <c r="D362" s="6" t="n">
        <v>139306</v>
      </c>
    </row>
    <row r="363">
      <c r="A363" s="4" t="inlineStr">
        <is>
          <t>Three years ago</t>
        </is>
      </c>
      <c r="C363" s="6" t="n">
        <v>93346</v>
      </c>
      <c r="D363" s="6" t="n">
        <v>103726</v>
      </c>
    </row>
    <row r="364">
      <c r="A364" s="4" t="inlineStr">
        <is>
          <t>Four years ago</t>
        </is>
      </c>
      <c r="C364" s="6" t="n">
        <v>66638</v>
      </c>
      <c r="D364" s="6" t="n">
        <v>53604</v>
      </c>
    </row>
    <row r="365">
      <c r="A365" s="4" t="inlineStr">
        <is>
          <t>Prior</t>
        </is>
      </c>
      <c r="C365" s="6" t="n">
        <v>81477</v>
      </c>
      <c r="D365" s="6" t="n">
        <v>75794</v>
      </c>
    </row>
    <row r="366">
      <c r="A366" s="4" t="inlineStr">
        <is>
          <t>Total financing receivables</t>
        </is>
      </c>
      <c r="C366" s="6" t="n">
        <v>1139605</v>
      </c>
      <c r="D366" s="6" t="n">
        <v>1070722</v>
      </c>
    </row>
    <row r="367">
      <c r="A367" s="4" t="inlineStr">
        <is>
          <t>Net investment in leases | Performing | Japan</t>
        </is>
      </c>
      <c r="C367" s="4" t="inlineStr">
        <is>
          <t xml:space="preserve"> </t>
        </is>
      </c>
      <c r="D367" s="4" t="inlineStr">
        <is>
          <t xml:space="preserve"> </t>
        </is>
      </c>
    </row>
    <row r="368">
      <c r="A368" s="3" t="inlineStr">
        <is>
          <t>Financing Receivable, Recorded Investment [Line Items]</t>
        </is>
      </c>
      <c r="C368" s="4" t="inlineStr">
        <is>
          <t xml:space="preserve"> </t>
        </is>
      </c>
      <c r="D368" s="4" t="inlineStr">
        <is>
          <t xml:space="preserve"> </t>
        </is>
      </c>
    </row>
    <row r="369">
      <c r="A369" s="4" t="inlineStr">
        <is>
          <t>Current fiscal year</t>
        </is>
      </c>
      <c r="C369" s="6" t="n">
        <v>158406</v>
      </c>
      <c r="D369" s="6" t="n">
        <v>193297</v>
      </c>
    </row>
    <row r="370">
      <c r="A370" s="4" t="inlineStr">
        <is>
          <t>One year ago</t>
        </is>
      </c>
      <c r="C370" s="6" t="n">
        <v>152581</v>
      </c>
      <c r="D370" s="6" t="n">
        <v>136285</v>
      </c>
    </row>
    <row r="371">
      <c r="A371" s="4" t="inlineStr">
        <is>
          <t>Two years ago</t>
        </is>
      </c>
      <c r="C371" s="6" t="n">
        <v>109894</v>
      </c>
      <c r="D371" s="6" t="n">
        <v>99739</v>
      </c>
    </row>
    <row r="372">
      <c r="A372" s="4" t="inlineStr">
        <is>
          <t>Three years ago</t>
        </is>
      </c>
      <c r="C372" s="6" t="n">
        <v>75768</v>
      </c>
      <c r="D372" s="6" t="n">
        <v>80542</v>
      </c>
    </row>
    <row r="373">
      <c r="A373" s="4" t="inlineStr">
        <is>
          <t>Four years ago</t>
        </is>
      </c>
      <c r="C373" s="6" t="n">
        <v>54426</v>
      </c>
      <c r="D373" s="6" t="n">
        <v>44853</v>
      </c>
    </row>
    <row r="374">
      <c r="A374" s="4" t="inlineStr">
        <is>
          <t>Prior</t>
        </is>
      </c>
      <c r="C374" s="6" t="n">
        <v>76777</v>
      </c>
      <c r="D374" s="6" t="n">
        <v>72295</v>
      </c>
    </row>
    <row r="375">
      <c r="A375" s="4" t="inlineStr">
        <is>
          <t>Total financing receivables</t>
        </is>
      </c>
      <c r="C375" s="6" t="n">
        <v>627852</v>
      </c>
      <c r="D375" s="6" t="n">
        <v>627011</v>
      </c>
    </row>
    <row r="376">
      <c r="A376" s="4" t="inlineStr">
        <is>
          <t>Net investment in leases | Performing | Overseas</t>
        </is>
      </c>
      <c r="C376" s="4" t="inlineStr">
        <is>
          <t xml:space="preserve"> </t>
        </is>
      </c>
      <c r="D376" s="4" t="inlineStr">
        <is>
          <t xml:space="preserve"> </t>
        </is>
      </c>
    </row>
    <row r="377">
      <c r="A377" s="3" t="inlineStr">
        <is>
          <t>Financing Receivable, Recorded Investment [Line Items]</t>
        </is>
      </c>
      <c r="C377" s="4" t="inlineStr">
        <is>
          <t xml:space="preserve"> </t>
        </is>
      </c>
      <c r="D377" s="4" t="inlineStr">
        <is>
          <t xml:space="preserve"> </t>
        </is>
      </c>
    </row>
    <row r="378">
      <c r="A378" s="4" t="inlineStr">
        <is>
          <t>Current fiscal year</t>
        </is>
      </c>
      <c r="C378" s="6" t="n">
        <v>231512</v>
      </c>
      <c r="D378" s="6" t="n">
        <v>247124</v>
      </c>
    </row>
    <row r="379">
      <c r="A379" s="4" t="inlineStr">
        <is>
          <t>One year ago</t>
        </is>
      </c>
      <c r="C379" s="6" t="n">
        <v>174789</v>
      </c>
      <c r="D379" s="6" t="n">
        <v>121586</v>
      </c>
    </row>
    <row r="380">
      <c r="A380" s="4" t="inlineStr">
        <is>
          <t>Two years ago</t>
        </is>
      </c>
      <c r="C380" s="6" t="n">
        <v>70962</v>
      </c>
      <c r="D380" s="6" t="n">
        <v>39567</v>
      </c>
    </row>
    <row r="381">
      <c r="A381" s="4" t="inlineStr">
        <is>
          <t>Three years ago</t>
        </is>
      </c>
      <c r="C381" s="6" t="n">
        <v>17578</v>
      </c>
      <c r="D381" s="6" t="n">
        <v>23184</v>
      </c>
    </row>
    <row r="382">
      <c r="A382" s="4" t="inlineStr">
        <is>
          <t>Four years ago</t>
        </is>
      </c>
      <c r="C382" s="6" t="n">
        <v>12212</v>
      </c>
      <c r="D382" s="6" t="n">
        <v>8751</v>
      </c>
    </row>
    <row r="383">
      <c r="A383" s="4" t="inlineStr">
        <is>
          <t>Prior</t>
        </is>
      </c>
      <c r="C383" s="6" t="n">
        <v>4700</v>
      </c>
      <c r="D383" s="6" t="n">
        <v>3499</v>
      </c>
    </row>
    <row r="384">
      <c r="A384" s="4" t="inlineStr">
        <is>
          <t>Total financing receivables</t>
        </is>
      </c>
      <c r="C384" s="6" t="n">
        <v>511753</v>
      </c>
      <c r="D384" s="6" t="n">
        <v>443711</v>
      </c>
    </row>
    <row r="385">
      <c r="A385" s="4" t="inlineStr">
        <is>
          <t>Net investment in leases | Non-Performing</t>
        </is>
      </c>
      <c r="C385" s="4" t="inlineStr">
        <is>
          <t xml:space="preserve"> </t>
        </is>
      </c>
      <c r="D385" s="4" t="inlineStr">
        <is>
          <t xml:space="preserve"> </t>
        </is>
      </c>
    </row>
    <row r="386">
      <c r="A386" s="3" t="inlineStr">
        <is>
          <t>Financing Receivable, Recorded Investment [Line Items]</t>
        </is>
      </c>
      <c r="C386" s="4" t="inlineStr">
        <is>
          <t xml:space="preserve"> </t>
        </is>
      </c>
      <c r="D386" s="4" t="inlineStr">
        <is>
          <t xml:space="preserve"> </t>
        </is>
      </c>
    </row>
    <row r="387">
      <c r="A387" s="4" t="inlineStr">
        <is>
          <t>Current fiscal year</t>
        </is>
      </c>
      <c r="C387" s="6" t="n">
        <v>2447</v>
      </c>
      <c r="D387" s="6" t="n">
        <v>2757</v>
      </c>
    </row>
    <row r="388">
      <c r="A388" s="4" t="inlineStr">
        <is>
          <t>One year ago</t>
        </is>
      </c>
      <c r="C388" s="6" t="n">
        <v>3921</v>
      </c>
      <c r="D388" s="6" t="n">
        <v>3228</v>
      </c>
    </row>
    <row r="389">
      <c r="A389" s="4" t="inlineStr">
        <is>
          <t>Two years ago</t>
        </is>
      </c>
      <c r="C389" s="6" t="n">
        <v>2765</v>
      </c>
      <c r="D389" s="6" t="n">
        <v>1806</v>
      </c>
    </row>
    <row r="390">
      <c r="A390" s="4" t="inlineStr">
        <is>
          <t>Three years ago</t>
        </is>
      </c>
      <c r="C390" s="6" t="n">
        <v>1340</v>
      </c>
      <c r="D390" s="6" t="n">
        <v>2042</v>
      </c>
    </row>
    <row r="391">
      <c r="A391" s="4" t="inlineStr">
        <is>
          <t>Four years ago</t>
        </is>
      </c>
      <c r="C391" s="6" t="n">
        <v>1540</v>
      </c>
      <c r="D391" s="6" t="n">
        <v>1720</v>
      </c>
    </row>
    <row r="392">
      <c r="A392" s="4" t="inlineStr">
        <is>
          <t>Prior</t>
        </is>
      </c>
      <c r="C392" s="6" t="n">
        <v>5992</v>
      </c>
      <c r="D392" s="6" t="n">
        <v>5288</v>
      </c>
    </row>
    <row r="393">
      <c r="A393" s="4" t="inlineStr">
        <is>
          <t>Total financing receivables</t>
        </is>
      </c>
      <c r="C393" s="6" t="n">
        <v>18005</v>
      </c>
      <c r="D393" s="6" t="n">
        <v>16841</v>
      </c>
    </row>
    <row r="394">
      <c r="A394" s="4" t="inlineStr">
        <is>
          <t>Net investment in leases | Non-Performing | Japan</t>
        </is>
      </c>
      <c r="C394" s="4" t="inlineStr">
        <is>
          <t xml:space="preserve"> </t>
        </is>
      </c>
      <c r="D394" s="4" t="inlineStr">
        <is>
          <t xml:space="preserve"> </t>
        </is>
      </c>
    </row>
    <row r="395">
      <c r="A395" s="3" t="inlineStr">
        <is>
          <t>Financing Receivable, Recorded Investment [Line Items]</t>
        </is>
      </c>
      <c r="C395" s="4" t="inlineStr">
        <is>
          <t xml:space="preserve"> </t>
        </is>
      </c>
      <c r="D395" s="4" t="inlineStr">
        <is>
          <t xml:space="preserve"> </t>
        </is>
      </c>
    </row>
    <row r="396">
      <c r="A396" s="4" t="inlineStr">
        <is>
          <t>Current fiscal year</t>
        </is>
      </c>
      <c r="C396" s="6" t="n">
        <v>55</v>
      </c>
      <c r="D396" s="6" t="n">
        <v>212</v>
      </c>
    </row>
    <row r="397">
      <c r="A397" s="4" t="inlineStr">
        <is>
          <t>One year ago</t>
        </is>
      </c>
      <c r="C397" s="6" t="n">
        <v>460</v>
      </c>
      <c r="D397" s="6" t="n">
        <v>660</v>
      </c>
    </row>
    <row r="398">
      <c r="A398" s="4" t="inlineStr">
        <is>
          <t>Two years ago</t>
        </is>
      </c>
      <c r="C398" s="6" t="n">
        <v>911</v>
      </c>
      <c r="D398" s="6" t="n">
        <v>658</v>
      </c>
    </row>
    <row r="399">
      <c r="A399" s="4" t="inlineStr">
        <is>
          <t>Three years ago</t>
        </is>
      </c>
      <c r="C399" s="6" t="n">
        <v>729</v>
      </c>
      <c r="D399" s="6" t="n">
        <v>798</v>
      </c>
    </row>
    <row r="400">
      <c r="A400" s="4" t="inlineStr">
        <is>
          <t>Four years ago</t>
        </is>
      </c>
      <c r="C400" s="6" t="n">
        <v>692</v>
      </c>
      <c r="D400" s="6" t="n">
        <v>811</v>
      </c>
    </row>
    <row r="401">
      <c r="A401" s="4" t="inlineStr">
        <is>
          <t>Prior</t>
        </is>
      </c>
      <c r="C401" s="6" t="n">
        <v>2030</v>
      </c>
      <c r="D401" s="6" t="n">
        <v>1970</v>
      </c>
    </row>
    <row r="402">
      <c r="A402" s="4" t="inlineStr">
        <is>
          <t>Total financing receivables</t>
        </is>
      </c>
      <c r="C402" s="6" t="n">
        <v>4877</v>
      </c>
      <c r="D402" s="6" t="n">
        <v>5109</v>
      </c>
    </row>
    <row r="403">
      <c r="A403" s="4" t="inlineStr">
        <is>
          <t>Net investment in leases | Non-Performing | Overseas</t>
        </is>
      </c>
      <c r="C403" s="4" t="inlineStr">
        <is>
          <t xml:space="preserve"> </t>
        </is>
      </c>
      <c r="D403" s="4" t="inlineStr">
        <is>
          <t xml:space="preserve"> </t>
        </is>
      </c>
    </row>
    <row r="404">
      <c r="A404" s="3" t="inlineStr">
        <is>
          <t>Financing Receivable, Recorded Investment [Line Items]</t>
        </is>
      </c>
      <c r="C404" s="4" t="inlineStr">
        <is>
          <t xml:space="preserve"> </t>
        </is>
      </c>
      <c r="D404" s="4" t="inlineStr">
        <is>
          <t xml:space="preserve"> </t>
        </is>
      </c>
    </row>
    <row r="405">
      <c r="A405" s="4" t="inlineStr">
        <is>
          <t>Current fiscal year</t>
        </is>
      </c>
      <c r="C405" s="6" t="n">
        <v>2392</v>
      </c>
      <c r="D405" s="6" t="n">
        <v>2545</v>
      </c>
    </row>
    <row r="406">
      <c r="A406" s="4" t="inlineStr">
        <is>
          <t>One year ago</t>
        </is>
      </c>
      <c r="C406" s="6" t="n">
        <v>3461</v>
      </c>
      <c r="D406" s="6" t="n">
        <v>2568</v>
      </c>
    </row>
    <row r="407">
      <c r="A407" s="4" t="inlineStr">
        <is>
          <t>Two years ago</t>
        </is>
      </c>
      <c r="C407" s="6" t="n">
        <v>1854</v>
      </c>
      <c r="D407" s="6" t="n">
        <v>1148</v>
      </c>
    </row>
    <row r="408">
      <c r="A408" s="4" t="inlineStr">
        <is>
          <t>Three years ago</t>
        </is>
      </c>
      <c r="C408" s="6" t="n">
        <v>611</v>
      </c>
      <c r="D408" s="6" t="n">
        <v>1244</v>
      </c>
    </row>
    <row r="409">
      <c r="A409" s="4" t="inlineStr">
        <is>
          <t>Four years ago</t>
        </is>
      </c>
      <c r="C409" s="6" t="n">
        <v>848</v>
      </c>
      <c r="D409" s="6" t="n">
        <v>909</v>
      </c>
    </row>
    <row r="410">
      <c r="A410" s="4" t="inlineStr">
        <is>
          <t>Prior</t>
        </is>
      </c>
      <c r="C410" s="6" t="n">
        <v>3962</v>
      </c>
      <c r="D410" s="6" t="n">
        <v>3318</v>
      </c>
    </row>
    <row r="411">
      <c r="A411" s="4" t="inlineStr">
        <is>
          <t>Total financing receivables</t>
        </is>
      </c>
      <c r="C411" s="6" t="n">
        <v>13128</v>
      </c>
      <c r="D411" s="6" t="n">
        <v>11732</v>
      </c>
    </row>
    <row r="412">
      <c r="A412" s="4" t="inlineStr">
        <is>
          <t>Other financial assets measured at amortized cost</t>
        </is>
      </c>
      <c r="C412" s="4" t="inlineStr">
        <is>
          <t xml:space="preserve"> </t>
        </is>
      </c>
      <c r="D412" s="4" t="inlineStr">
        <is>
          <t xml:space="preserve"> </t>
        </is>
      </c>
    </row>
    <row r="413">
      <c r="A413" s="3" t="inlineStr">
        <is>
          <t>Financing Receivable, Recorded Investment [Line Items]</t>
        </is>
      </c>
      <c r="C413" s="4" t="inlineStr">
        <is>
          <t xml:space="preserve"> </t>
        </is>
      </c>
      <c r="D413" s="4" t="inlineStr">
        <is>
          <t xml:space="preserve"> </t>
        </is>
      </c>
    </row>
    <row r="414">
      <c r="A414" s="4" t="inlineStr">
        <is>
          <t>Current fiscal year (Gross write-offs)</t>
        </is>
      </c>
      <c r="C414" s="6" t="n">
        <v>0</v>
      </c>
      <c r="D414" s="4" t="inlineStr">
        <is>
          <t xml:space="preserve"> </t>
        </is>
      </c>
    </row>
    <row r="415">
      <c r="A415" s="4" t="inlineStr">
        <is>
          <t>One year ago (Gross write-offs)</t>
        </is>
      </c>
      <c r="C415" s="6" t="n">
        <v>0</v>
      </c>
      <c r="D415" s="4" t="inlineStr">
        <is>
          <t xml:space="preserve"> </t>
        </is>
      </c>
    </row>
    <row r="416">
      <c r="A416" s="4" t="inlineStr">
        <is>
          <t>Two years ago (Gross write-offs)</t>
        </is>
      </c>
      <c r="C416" s="6" t="n">
        <v>0</v>
      </c>
      <c r="D416" s="4" t="inlineStr">
        <is>
          <t xml:space="preserve"> </t>
        </is>
      </c>
    </row>
    <row r="417">
      <c r="A417" s="4" t="inlineStr">
        <is>
          <t>Three years ago (Gross write-offs)</t>
        </is>
      </c>
      <c r="C417" s="6" t="n">
        <v>0</v>
      </c>
      <c r="D417" s="4" t="inlineStr">
        <is>
          <t xml:space="preserve"> </t>
        </is>
      </c>
    </row>
    <row r="418">
      <c r="A418" s="4" t="inlineStr">
        <is>
          <t>Four years ago (Gross write-offs)</t>
        </is>
      </c>
      <c r="C418" s="6" t="n">
        <v>0</v>
      </c>
      <c r="D418" s="4" t="inlineStr">
        <is>
          <t xml:space="preserve"> </t>
        </is>
      </c>
    </row>
    <row r="419">
      <c r="A419" s="4" t="inlineStr">
        <is>
          <t>Prior (Gross write-offs)</t>
        </is>
      </c>
      <c r="C419" s="6" t="n">
        <v>0</v>
      </c>
      <c r="D419" s="4" t="inlineStr">
        <is>
          <t xml:space="preserve"> </t>
        </is>
      </c>
    </row>
    <row r="420">
      <c r="A420" s="4" t="inlineStr">
        <is>
          <t>Total financing receivables (Gross write-offs)</t>
        </is>
      </c>
      <c r="C420" s="6" t="n">
        <v>0</v>
      </c>
      <c r="D420" s="4" t="inlineStr">
        <is>
          <t xml:space="preserve"> </t>
        </is>
      </c>
    </row>
    <row r="421">
      <c r="A421" s="4" t="inlineStr">
        <is>
          <t>Other financial assets measured at amortized cost | Performing</t>
        </is>
      </c>
      <c r="C421" s="4" t="inlineStr">
        <is>
          <t xml:space="preserve"> </t>
        </is>
      </c>
      <c r="D421" s="4" t="inlineStr">
        <is>
          <t xml:space="preserve"> </t>
        </is>
      </c>
    </row>
    <row r="422">
      <c r="A422" s="3" t="inlineStr">
        <is>
          <t>Financing Receivable, Recorded Investment [Line Items]</t>
        </is>
      </c>
      <c r="C422" s="4" t="inlineStr">
        <is>
          <t xml:space="preserve"> </t>
        </is>
      </c>
      <c r="D422" s="4" t="inlineStr">
        <is>
          <t xml:space="preserve"> </t>
        </is>
      </c>
    </row>
    <row r="423">
      <c r="A423" s="4" t="inlineStr">
        <is>
          <t>Current fiscal year</t>
        </is>
      </c>
      <c r="C423" s="6" t="n">
        <v>4827</v>
      </c>
      <c r="D423" s="6" t="n">
        <v>3197</v>
      </c>
    </row>
    <row r="424">
      <c r="A424" s="4" t="inlineStr">
        <is>
          <t>One year ago</t>
        </is>
      </c>
      <c r="C424" s="6" t="n">
        <v>3108</v>
      </c>
      <c r="D424" s="6" t="n">
        <v>0</v>
      </c>
    </row>
    <row r="425">
      <c r="A425" s="4" t="inlineStr">
        <is>
          <t>Two years ago</t>
        </is>
      </c>
      <c r="C425" s="6" t="n">
        <v>0</v>
      </c>
      <c r="D425" s="6" t="n">
        <v>2089</v>
      </c>
    </row>
    <row r="426">
      <c r="A426" s="4" t="inlineStr">
        <is>
          <t>Three years ago</t>
        </is>
      </c>
      <c r="C426" s="6" t="n">
        <v>1862</v>
      </c>
      <c r="D426" s="6" t="n">
        <v>282</v>
      </c>
    </row>
    <row r="427">
      <c r="A427" s="4" t="inlineStr">
        <is>
          <t>Four years ago</t>
        </is>
      </c>
      <c r="C427" s="6" t="n">
        <v>288</v>
      </c>
      <c r="D427" s="6" t="n">
        <v>0</v>
      </c>
    </row>
    <row r="428">
      <c r="A428" s="4" t="inlineStr">
        <is>
          <t>Prior</t>
        </is>
      </c>
      <c r="C428" s="6" t="n">
        <v>19146</v>
      </c>
      <c r="D428" s="6" t="n">
        <v>21301</v>
      </c>
    </row>
    <row r="429">
      <c r="A429" s="4" t="inlineStr">
        <is>
          <t>Total financing receivables</t>
        </is>
      </c>
      <c r="C429" s="6" t="n">
        <v>29231</v>
      </c>
      <c r="D429" s="6" t="n">
        <v>26869</v>
      </c>
    </row>
    <row r="430">
      <c r="A430" s="4" t="inlineStr">
        <is>
          <t>Other financial assets measured at amortized cost | Non-Performing</t>
        </is>
      </c>
      <c r="C430" s="4" t="inlineStr">
        <is>
          <t xml:space="preserve"> </t>
        </is>
      </c>
      <c r="D430" s="4" t="inlineStr">
        <is>
          <t xml:space="preserve"> </t>
        </is>
      </c>
    </row>
    <row r="431">
      <c r="A431" s="3" t="inlineStr">
        <is>
          <t>Financing Receivable, Recorded Investment [Line Items]</t>
        </is>
      </c>
      <c r="C431" s="4" t="inlineStr">
        <is>
          <t xml:space="preserve"> </t>
        </is>
      </c>
      <c r="D431" s="4" t="inlineStr">
        <is>
          <t xml:space="preserve"> </t>
        </is>
      </c>
    </row>
    <row r="432">
      <c r="A432" s="4" t="inlineStr">
        <is>
          <t>Current fiscal year</t>
        </is>
      </c>
      <c r="C432" s="6" t="n">
        <v>0</v>
      </c>
      <c r="D432" s="6" t="n">
        <v>0</v>
      </c>
    </row>
    <row r="433">
      <c r="A433" s="4" t="inlineStr">
        <is>
          <t>One year ago</t>
        </is>
      </c>
      <c r="C433" s="6" t="n">
        <v>0</v>
      </c>
      <c r="D433" s="6" t="n">
        <v>298</v>
      </c>
    </row>
    <row r="434">
      <c r="A434" s="4" t="inlineStr">
        <is>
          <t>Two years ago</t>
        </is>
      </c>
      <c r="C434" s="6" t="n">
        <v>308</v>
      </c>
      <c r="D434" s="6" t="n">
        <v>0</v>
      </c>
    </row>
    <row r="435">
      <c r="A435" s="4" t="inlineStr">
        <is>
          <t>Three years ago</t>
        </is>
      </c>
      <c r="C435" s="6" t="n">
        <v>0</v>
      </c>
      <c r="D435" s="6" t="n">
        <v>0</v>
      </c>
    </row>
    <row r="436">
      <c r="A436" s="4" t="inlineStr">
        <is>
          <t>Four years ago</t>
        </is>
      </c>
      <c r="C436" s="6" t="n">
        <v>0</v>
      </c>
      <c r="D436" s="6" t="n">
        <v>368</v>
      </c>
    </row>
    <row r="437">
      <c r="A437" s="4" t="inlineStr">
        <is>
          <t>Prior</t>
        </is>
      </c>
      <c r="C437" s="6" t="n">
        <v>1307</v>
      </c>
      <c r="D437" s="6" t="n">
        <v>0</v>
      </c>
    </row>
    <row r="438">
      <c r="A438" s="4" t="inlineStr">
        <is>
          <t>Total financing receivables</t>
        </is>
      </c>
      <c r="C438" s="5" t="n">
        <v>1615</v>
      </c>
      <c r="D438" s="5" t="n">
        <v>666</v>
      </c>
    </row>
    <row r="439"/>
    <row r="440">
      <c r="A440" s="4" t="inlineStr">
        <is>
          <t>[1]Other in loans to consumer borrowers includes claims receivable arising from payments on guarantee of consumer loans. For further information, see Note 24 “Commitments, Guarantees and Contingent Liabilities.”</t>
        </is>
      </c>
    </row>
  </sheetData>
  <mergeCells count="3">
    <mergeCell ref="A1:B2"/>
    <mergeCell ref="A439:C439"/>
    <mergeCell ref="A440:C44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Revolving Repayment Card Loans (Detail) - JPY (¥) ¥ in Millions</t>
        </is>
      </c>
      <c r="B1" s="2" t="inlineStr">
        <is>
          <t>Dec. 31, 2023</t>
        </is>
      </c>
      <c r="C1" s="2" t="inlineStr">
        <is>
          <t>Mar. 31, 2023</t>
        </is>
      </c>
    </row>
    <row r="2">
      <c r="A2" s="3" t="inlineStr">
        <is>
          <t>Details Of Financial Assets Including Revolving Repayment Card Loans [Line Items]</t>
        </is>
      </c>
      <c r="B2" s="4" t="inlineStr">
        <is>
          <t xml:space="preserve"> </t>
        </is>
      </c>
      <c r="C2" s="4" t="inlineStr">
        <is>
          <t xml:space="preserve"> </t>
        </is>
      </c>
    </row>
    <row r="3">
      <c r="A3" s="4" t="inlineStr">
        <is>
          <t>Revolving repayment card loans (Gross write-offs)</t>
        </is>
      </c>
      <c r="B3" s="5" t="n">
        <v>585</v>
      </c>
      <c r="C3" s="4" t="inlineStr">
        <is>
          <t xml:space="preserve"> </t>
        </is>
      </c>
    </row>
    <row r="4">
      <c r="A4" s="4" t="inlineStr">
        <is>
          <t>Modification of collection condition by relief of contract condition (Gross write-offs)</t>
        </is>
      </c>
      <c r="B4" s="6" t="n">
        <v>115</v>
      </c>
      <c r="C4" s="4" t="inlineStr">
        <is>
          <t xml:space="preserve"> </t>
        </is>
      </c>
    </row>
    <row r="5">
      <c r="A5" s="4" t="inlineStr">
        <is>
          <t>Total—revolving repayment card loans (Gross write-offs)</t>
        </is>
      </c>
      <c r="B5" s="6" t="n">
        <v>700</v>
      </c>
      <c r="C5" s="4" t="inlineStr">
        <is>
          <t xml:space="preserve"> </t>
        </is>
      </c>
    </row>
    <row r="6">
      <c r="A6" s="4" t="inlineStr">
        <is>
          <t>Total— origination year (excluding revolving repayment card loans) (Gross write-offs)</t>
        </is>
      </c>
      <c r="B6" s="6" t="n">
        <v>18694</v>
      </c>
      <c r="C6" s="4" t="inlineStr">
        <is>
          <t xml:space="preserve"> </t>
        </is>
      </c>
    </row>
    <row r="7">
      <c r="A7" s="4" t="inlineStr">
        <is>
          <t>Total— financial assets measured at amortized cost (Gross write-offs)</t>
        </is>
      </c>
      <c r="B7" s="6" t="n">
        <v>19394</v>
      </c>
      <c r="C7" s="4" t="inlineStr">
        <is>
          <t xml:space="preserve"> </t>
        </is>
      </c>
    </row>
    <row r="8">
      <c r="A8" s="4" t="inlineStr">
        <is>
          <t>Performing</t>
        </is>
      </c>
      <c r="B8" s="4" t="inlineStr">
        <is>
          <t xml:space="preserve"> </t>
        </is>
      </c>
      <c r="C8" s="4" t="inlineStr">
        <is>
          <t xml:space="preserve"> </t>
        </is>
      </c>
    </row>
    <row r="9">
      <c r="A9" s="3" t="inlineStr">
        <is>
          <t>Details Of Financial Assets Including Revolving Repayment Card Loans [Line Items]</t>
        </is>
      </c>
      <c r="B9" s="4" t="inlineStr">
        <is>
          <t xml:space="preserve"> </t>
        </is>
      </c>
      <c r="C9" s="4" t="inlineStr">
        <is>
          <t xml:space="preserve"> </t>
        </is>
      </c>
    </row>
    <row r="10">
      <c r="A10" s="4" t="inlineStr">
        <is>
          <t>Revolving repayment card loans</t>
        </is>
      </c>
      <c r="B10" s="6" t="n">
        <v>165053</v>
      </c>
      <c r="C10" s="5" t="n">
        <v>166392</v>
      </c>
    </row>
    <row r="11">
      <c r="A11" s="4" t="inlineStr">
        <is>
          <t>Modification of collection condition by relief of contract condition</t>
        </is>
      </c>
      <c r="B11" s="6" t="n">
        <v>0</v>
      </c>
      <c r="C11" s="6" t="n">
        <v>0</v>
      </c>
    </row>
    <row r="12">
      <c r="A12" s="4" t="inlineStr">
        <is>
          <t>Total—revolving repayment card loans</t>
        </is>
      </c>
      <c r="B12" s="6" t="n">
        <v>165053</v>
      </c>
      <c r="C12" s="6" t="n">
        <v>166392</v>
      </c>
    </row>
    <row r="13">
      <c r="A13" s="4" t="inlineStr">
        <is>
          <t>Total— origination year (excluding revolving repayment card loans)</t>
        </is>
      </c>
      <c r="B13" s="6" t="n">
        <v>4650055</v>
      </c>
      <c r="C13" s="6" t="n">
        <v>4518503</v>
      </c>
    </row>
    <row r="14">
      <c r="A14" s="4" t="inlineStr">
        <is>
          <t>Total— financial assets measured at amortized cost</t>
        </is>
      </c>
      <c r="B14" s="6" t="n">
        <v>4815108</v>
      </c>
      <c r="C14" s="6" t="n">
        <v>4684895</v>
      </c>
    </row>
    <row r="15">
      <c r="A15" s="4" t="inlineStr">
        <is>
          <t>Non-Performing</t>
        </is>
      </c>
      <c r="B15" s="4" t="inlineStr">
        <is>
          <t xml:space="preserve"> </t>
        </is>
      </c>
      <c r="C15" s="4" t="inlineStr">
        <is>
          <t xml:space="preserve"> </t>
        </is>
      </c>
    </row>
    <row r="16">
      <c r="A16" s="3" t="inlineStr">
        <is>
          <t>Details Of Financial Assets Including Revolving Repayment Card Loans [Line Items]</t>
        </is>
      </c>
      <c r="B16" s="4" t="inlineStr">
        <is>
          <t xml:space="preserve"> </t>
        </is>
      </c>
      <c r="C16" s="4" t="inlineStr">
        <is>
          <t xml:space="preserve"> </t>
        </is>
      </c>
    </row>
    <row r="17">
      <c r="A17" s="4" t="inlineStr">
        <is>
          <t>Revolving repayment card loans</t>
        </is>
      </c>
      <c r="B17" s="6" t="n">
        <v>2263</v>
      </c>
      <c r="C17" s="6" t="n">
        <v>1588</v>
      </c>
    </row>
    <row r="18">
      <c r="A18" s="4" t="inlineStr">
        <is>
          <t>Modification of collection condition by relief of contract condition</t>
        </is>
      </c>
      <c r="B18" s="6" t="n">
        <v>4155</v>
      </c>
      <c r="C18" s="6" t="n">
        <v>3655</v>
      </c>
    </row>
    <row r="19">
      <c r="A19" s="4" t="inlineStr">
        <is>
          <t>Total—revolving repayment card loans</t>
        </is>
      </c>
      <c r="B19" s="6" t="n">
        <v>6418</v>
      </c>
      <c r="C19" s="6" t="n">
        <v>5243</v>
      </c>
    </row>
    <row r="20">
      <c r="A20" s="4" t="inlineStr">
        <is>
          <t>Total— origination year (excluding revolving repayment card loans)</t>
        </is>
      </c>
      <c r="B20" s="6" t="n">
        <v>116671</v>
      </c>
      <c r="C20" s="6" t="n">
        <v>93608</v>
      </c>
    </row>
    <row r="21">
      <c r="A21" s="4" t="inlineStr">
        <is>
          <t>Total— financial assets measured at amortized cost</t>
        </is>
      </c>
      <c r="B21" s="5" t="n">
        <v>123089</v>
      </c>
      <c r="C21" s="5" t="n">
        <v>988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Dec. 31, 2023</t>
        </is>
      </c>
      <c r="C1" s="2" t="inlineStr">
        <is>
          <t>Mar. 31, 2023</t>
        </is>
      </c>
    </row>
    <row r="2">
      <c r="A2" s="3" t="inlineStr">
        <is>
          <t>Financing Receivable, Recorded Investment, Past Due [Line Items]</t>
        </is>
      </c>
      <c r="B2" s="4" t="inlineStr">
        <is>
          <t xml:space="preserve"> </t>
        </is>
      </c>
      <c r="C2" s="4" t="inlineStr">
        <is>
          <t xml:space="preserve"> </t>
        </is>
      </c>
    </row>
    <row r="3">
      <c r="A3" s="4" t="inlineStr">
        <is>
          <t>Total financing receivables</t>
        </is>
      </c>
      <c r="B3" s="5" t="n">
        <v>4896385</v>
      </c>
      <c r="C3" s="5" t="n">
        <v>4743956</v>
      </c>
    </row>
    <row r="4">
      <c r="A4" s="4" t="inlineStr">
        <is>
          <t>Past-due financial asset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financing receivables</t>
        </is>
      </c>
      <c r="B6" s="6" t="n">
        <v>91006</v>
      </c>
      <c r="C6" s="6" t="n">
        <v>66376</v>
      </c>
    </row>
    <row r="7">
      <c r="A7" s="4" t="inlineStr">
        <is>
          <t>30 To 89 Days Past Due | Past-due financial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financing receivables</t>
        </is>
      </c>
      <c r="B9" s="6" t="n">
        <v>36659</v>
      </c>
      <c r="C9" s="6" t="n">
        <v>19383</v>
      </c>
    </row>
    <row r="10">
      <c r="A10" s="4" t="inlineStr">
        <is>
          <t>90 Days or More Past Due | Past-due financial asset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financing receivables</t>
        </is>
      </c>
      <c r="B12" s="6" t="n">
        <v>54347</v>
      </c>
      <c r="C12" s="6" t="n">
        <v>46993</v>
      </c>
    </row>
    <row r="13">
      <c r="A13" s="4" t="inlineStr">
        <is>
          <t>Consumer borrower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financing receivables</t>
        </is>
      </c>
      <c r="B15" s="6" t="n">
        <v>2290705</v>
      </c>
      <c r="C15" s="6" t="n">
        <v>2299307</v>
      </c>
    </row>
    <row r="16">
      <c r="A16" s="4" t="inlineStr">
        <is>
          <t>Consumer borrowers | Past-due financial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financing receivables</t>
        </is>
      </c>
      <c r="B18" s="6" t="n">
        <v>20286</v>
      </c>
      <c r="C18" s="6" t="n">
        <v>14621</v>
      </c>
    </row>
    <row r="19">
      <c r="A19" s="4" t="inlineStr">
        <is>
          <t>Consumer borrowers | 30 To 89 Days Past Due | Past-due financial asset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financing receivables</t>
        </is>
      </c>
      <c r="B21" s="6" t="n">
        <v>5555</v>
      </c>
      <c r="C21" s="6" t="n">
        <v>4574</v>
      </c>
    </row>
    <row r="22">
      <c r="A22" s="4" t="inlineStr">
        <is>
          <t>Consumer borrowers | 90 Days or More Past Due | Past-due financial asset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financing receivables</t>
        </is>
      </c>
      <c r="B24" s="6" t="n">
        <v>14731</v>
      </c>
      <c r="C24" s="6" t="n">
        <v>10047</v>
      </c>
    </row>
    <row r="25">
      <c r="A25" s="4" t="inlineStr">
        <is>
          <t>Consumer borrowers | Real estate loan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financing receivables</t>
        </is>
      </c>
      <c r="B27" s="6" t="n">
        <v>2042040</v>
      </c>
      <c r="C27" s="6" t="n">
        <v>2056959</v>
      </c>
    </row>
    <row r="28">
      <c r="A28" s="4" t="inlineStr">
        <is>
          <t>Consumer borrowers | Real estate loans | Past-due financial asset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financing receivables</t>
        </is>
      </c>
      <c r="B30" s="6" t="n">
        <v>4271</v>
      </c>
      <c r="C30" s="6" t="n">
        <v>3920</v>
      </c>
    </row>
    <row r="31">
      <c r="A31" s="4" t="inlineStr">
        <is>
          <t>Consumer borrowers | Real estate loans | 30 To 89 Days Past Due | Past-due financial asset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financing receivables</t>
        </is>
      </c>
      <c r="B33" s="6" t="n">
        <v>1994</v>
      </c>
      <c r="C33" s="6" t="n">
        <v>1739</v>
      </c>
    </row>
    <row r="34">
      <c r="A34" s="4" t="inlineStr">
        <is>
          <t>Consumer borrowers | Real estate loans | 90 Days or More Past Due | Past-due financial asset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financing receivables</t>
        </is>
      </c>
      <c r="B36" s="6" t="n">
        <v>2277</v>
      </c>
      <c r="C36" s="6" t="n">
        <v>2181</v>
      </c>
    </row>
    <row r="37">
      <c r="A37" s="4" t="inlineStr">
        <is>
          <t>Consumer borrowers | Car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financing receivables</t>
        </is>
      </c>
      <c r="B39" s="6" t="n">
        <v>171471</v>
      </c>
      <c r="C39" s="6" t="n">
        <v>171635</v>
      </c>
    </row>
    <row r="40">
      <c r="A40" s="4" t="inlineStr">
        <is>
          <t>Consumer borrowers | Card loans | Past-due financial asset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financing receivables</t>
        </is>
      </c>
      <c r="B42" s="6" t="n">
        <v>2661</v>
      </c>
      <c r="C42" s="6" t="n">
        <v>1878</v>
      </c>
    </row>
    <row r="43">
      <c r="A43" s="4" t="inlineStr">
        <is>
          <t>Consumer borrowers | Card loans | 30 To 89 Days Past Due | Past-due financial asset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ing receivables</t>
        </is>
      </c>
      <c r="B45" s="6" t="n">
        <v>470</v>
      </c>
      <c r="C45" s="6" t="n">
        <v>514</v>
      </c>
    </row>
    <row r="46">
      <c r="A46" s="4" t="inlineStr">
        <is>
          <t>Consumer borrowers | Card loans | 90 Days or More Past Due | Past-due financial asset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ing receivables</t>
        </is>
      </c>
      <c r="B48" s="6" t="n">
        <v>2191</v>
      </c>
      <c r="C48" s="6" t="n">
        <v>1364</v>
      </c>
    </row>
    <row r="49">
      <c r="A49" s="4" t="inlineStr">
        <is>
          <t>Consumer borrowers |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ing receivables</t>
        </is>
      </c>
      <c r="B51" s="6" t="n">
        <v>77194</v>
      </c>
      <c r="C51" s="6" t="n">
        <v>70713</v>
      </c>
    </row>
    <row r="52">
      <c r="A52" s="4" t="inlineStr">
        <is>
          <t>Consumer borrowers | Other | Past-due financial asset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ing receivables</t>
        </is>
      </c>
      <c r="B54" s="6" t="n">
        <v>13354</v>
      </c>
      <c r="C54" s="6" t="n">
        <v>8823</v>
      </c>
    </row>
    <row r="55">
      <c r="A55" s="4" t="inlineStr">
        <is>
          <t>Consumer borrowers | Other | 30 To 89 Days Past Due | Past-due financial asset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ing receivables</t>
        </is>
      </c>
      <c r="B57" s="6" t="n">
        <v>3091</v>
      </c>
      <c r="C57" s="6" t="n">
        <v>2321</v>
      </c>
    </row>
    <row r="58">
      <c r="A58" s="4" t="inlineStr">
        <is>
          <t>Consumer borrowers | Other | 90 Days or More Past Due | Past-due financial asset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ing receivables</t>
        </is>
      </c>
      <c r="B60" s="6" t="n">
        <v>10263</v>
      </c>
      <c r="C60" s="6" t="n">
        <v>6502</v>
      </c>
    </row>
    <row r="61">
      <c r="A61" s="4" t="inlineStr">
        <is>
          <t>Corporate borrower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financing receivables</t>
        </is>
      </c>
      <c r="B63" s="6" t="n">
        <v>1448070</v>
      </c>
      <c r="C63" s="6" t="n">
        <v>1357086</v>
      </c>
    </row>
    <row r="64">
      <c r="A64" s="4" t="inlineStr">
        <is>
          <t>Corporate borrowers | Past-due financial asset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financing receivables</t>
        </is>
      </c>
      <c r="B66" s="6" t="n">
        <v>31988</v>
      </c>
      <c r="C66" s="6" t="n">
        <v>26991</v>
      </c>
    </row>
    <row r="67">
      <c r="A67" s="4" t="inlineStr">
        <is>
          <t>Corporate borrowers | 30 To 89 Days Past Due | Past-due financial asset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financing receivables</t>
        </is>
      </c>
      <c r="B69" s="6" t="n">
        <v>9259</v>
      </c>
      <c r="C69" s="6" t="n">
        <v>5628</v>
      </c>
    </row>
    <row r="70">
      <c r="A70" s="4" t="inlineStr">
        <is>
          <t>Corporate borrowers | 90 Days or More Past Due | Past-due financial asset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financing receivables</t>
        </is>
      </c>
      <c r="B72" s="6" t="n">
        <v>22729</v>
      </c>
      <c r="C72" s="6" t="n">
        <v>21363</v>
      </c>
    </row>
    <row r="73">
      <c r="A73" s="4" t="inlineStr">
        <is>
          <t>Corporate borrowers | Non-recourse loans | Japa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financing receivables</t>
        </is>
      </c>
      <c r="B75" s="6" t="n">
        <v>132210</v>
      </c>
      <c r="C75" s="6" t="n">
        <v>124499</v>
      </c>
    </row>
    <row r="76">
      <c r="A76" s="4" t="inlineStr">
        <is>
          <t>Corporate borrowers | Non-recourse loans | Japan | Past-due financial asset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financing receivables</t>
        </is>
      </c>
      <c r="B78" s="6" t="n">
        <v>0</v>
      </c>
      <c r="C78" s="6" t="n">
        <v>0</v>
      </c>
    </row>
    <row r="79">
      <c r="A79" s="4" t="inlineStr">
        <is>
          <t>Corporate borrowers | Non-recourse loans | The America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financing receivables</t>
        </is>
      </c>
      <c r="B81" s="6" t="n">
        <v>40345</v>
      </c>
      <c r="C81" s="6" t="n">
        <v>38654</v>
      </c>
    </row>
    <row r="82">
      <c r="A82" s="4" t="inlineStr">
        <is>
          <t>Corporate borrowers | Non-recourse loans | The Americas | Past-due financial asset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financing receivables</t>
        </is>
      </c>
      <c r="B84" s="6" t="n">
        <v>3194</v>
      </c>
      <c r="C84" s="6" t="n">
        <v>1494</v>
      </c>
    </row>
    <row r="85">
      <c r="A85" s="4" t="inlineStr">
        <is>
          <t>Corporate borrowers | Non-recourse loans | 30 To 89 Days Past Due | Japan | Past-due financial asset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financing receivables</t>
        </is>
      </c>
      <c r="B87" s="6" t="n">
        <v>0</v>
      </c>
      <c r="C87" s="6" t="n">
        <v>0</v>
      </c>
    </row>
    <row r="88">
      <c r="A88" s="4" t="inlineStr">
        <is>
          <t>Corporate borrowers | Non-recourse loans | 30 To 89 Days Past Due | The Americas | Past-due financial asset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financing receivables</t>
        </is>
      </c>
      <c r="B90" s="6" t="n">
        <v>2139</v>
      </c>
      <c r="C90" s="6" t="n">
        <v>0</v>
      </c>
    </row>
    <row r="91">
      <c r="A91" s="4" t="inlineStr">
        <is>
          <t>Corporate borrowers | Non-recourse loans | 90 Days or More Past Due | Japan | Past-due financial asset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financing receivables</t>
        </is>
      </c>
      <c r="B93" s="6" t="n">
        <v>0</v>
      </c>
      <c r="C93" s="6" t="n">
        <v>0</v>
      </c>
    </row>
    <row r="94">
      <c r="A94" s="4" t="inlineStr">
        <is>
          <t>Corporate borrowers | Non-recourse loans | 90 Days or More Past Due | The Americas | Past-due financial asset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financing receivables</t>
        </is>
      </c>
      <c r="B96" s="6" t="n">
        <v>1055</v>
      </c>
      <c r="C96" s="6" t="n">
        <v>1494</v>
      </c>
    </row>
    <row r="97">
      <c r="A97" s="4" t="inlineStr">
        <is>
          <t>Corporate borrowers | Other than non-recourse loans | Real estate companies | Japa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financing receivables</t>
        </is>
      </c>
      <c r="B99" s="6" t="n">
        <v>312944</v>
      </c>
      <c r="C99" s="6" t="n">
        <v>296228</v>
      </c>
    </row>
    <row r="100">
      <c r="A100" s="4" t="inlineStr">
        <is>
          <t>Corporate borrowers | Other than non-recourse loans | Real estate companies | Japan | Past-due financial asset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financing receivables</t>
        </is>
      </c>
      <c r="B102" s="6" t="n">
        <v>336</v>
      </c>
      <c r="C102" s="6" t="n">
        <v>378</v>
      </c>
    </row>
    <row r="103">
      <c r="A103" s="4" t="inlineStr">
        <is>
          <t>Corporate borrowers | Other than non-recourse loans | Real estate companies | Oversea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financing receivables</t>
        </is>
      </c>
      <c r="B105" s="6" t="n">
        <v>53072</v>
      </c>
      <c r="C105" s="6" t="n">
        <v>79645</v>
      </c>
    </row>
    <row r="106">
      <c r="A106" s="4" t="inlineStr">
        <is>
          <t>Corporate borrowers | Other than non-recourse loans | Real estate companies | Overseas | Past-due financial asset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financing receivables</t>
        </is>
      </c>
      <c r="B108" s="6" t="n">
        <v>12044</v>
      </c>
      <c r="C108" s="6" t="n">
        <v>15030</v>
      </c>
    </row>
    <row r="109">
      <c r="A109" s="4" t="inlineStr">
        <is>
          <t>Corporate borrowers | Other than non-recourse loans | Real estate companies | 30 To 89 Days Past Due | Japan | Past-due financial asset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financing receivables</t>
        </is>
      </c>
      <c r="B111" s="6" t="n">
        <v>156</v>
      </c>
      <c r="C111" s="6" t="n">
        <v>159</v>
      </c>
    </row>
    <row r="112">
      <c r="A112" s="4" t="inlineStr">
        <is>
          <t>Corporate borrowers | Other than non-recourse loans | Real estate companies | 30 To 89 Days Past Due | Overseas | Past-due financial asset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financing receivables</t>
        </is>
      </c>
      <c r="B114" s="6" t="n">
        <v>1159</v>
      </c>
      <c r="C114" s="6" t="n">
        <v>1412</v>
      </c>
    </row>
    <row r="115">
      <c r="A115" s="4" t="inlineStr">
        <is>
          <t>Corporate borrowers | Other than non-recourse loans | Real estate companies | 90 Days or More Past Due | Japan | Past-due financial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financing receivables</t>
        </is>
      </c>
      <c r="B117" s="6" t="n">
        <v>180</v>
      </c>
      <c r="C117" s="6" t="n">
        <v>219</v>
      </c>
    </row>
    <row r="118">
      <c r="A118" s="4" t="inlineStr">
        <is>
          <t>Corporate borrowers | Other than non-recourse loans | Real estate companies | 90 Days or More Past Due | Overseas | Past-due financial asset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financing receivables</t>
        </is>
      </c>
      <c r="B120" s="6" t="n">
        <v>10885</v>
      </c>
      <c r="C120" s="6" t="n">
        <v>13618</v>
      </c>
    </row>
    <row r="121">
      <c r="A121" s="4" t="inlineStr">
        <is>
          <t>Corporate borrowers | Other than non-recourse loans | Commercial, industrial and other companies | Japa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financing receivables</t>
        </is>
      </c>
      <c r="B123" s="6" t="n">
        <v>256599</v>
      </c>
      <c r="C123" s="6" t="n">
        <v>160530</v>
      </c>
    </row>
    <row r="124">
      <c r="A124" s="4" t="inlineStr">
        <is>
          <t>Corporate borrowers | Other than non-recourse loans | Commercial, industrial and other companies | Japan | Past-due financial asset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financing receivables</t>
        </is>
      </c>
      <c r="B126" s="6" t="n">
        <v>2514</v>
      </c>
      <c r="C126" s="6" t="n">
        <v>2484</v>
      </c>
    </row>
    <row r="127">
      <c r="A127" s="4" t="inlineStr">
        <is>
          <t>Corporate borrowers | Other than non-recourse loans | Commercial, industrial and other companies | Oversea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financing receivables</t>
        </is>
      </c>
      <c r="B129" s="6" t="n">
        <v>652900</v>
      </c>
      <c r="C129" s="6" t="n">
        <v>657530</v>
      </c>
    </row>
    <row r="130">
      <c r="A130" s="4" t="inlineStr">
        <is>
          <t>Corporate borrowers | Other than non-recourse loans | Commercial, industrial and other companies | Overseas | Past-due financial asset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financing receivables</t>
        </is>
      </c>
      <c r="B132" s="6" t="n">
        <v>13900</v>
      </c>
      <c r="C132" s="6" t="n">
        <v>7605</v>
      </c>
    </row>
    <row r="133">
      <c r="A133" s="4" t="inlineStr">
        <is>
          <t>Corporate borrowers | Other than non-recourse loans | Commercial, industrial and other companies | 30 To 89 Days Past Due | Japan | Past-due financial asset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financing receivables</t>
        </is>
      </c>
      <c r="B135" s="6" t="n">
        <v>1924</v>
      </c>
      <c r="C135" s="6" t="n">
        <v>1366</v>
      </c>
    </row>
    <row r="136">
      <c r="A136" s="4" t="inlineStr">
        <is>
          <t>Corporate borrowers | Other than non-recourse loans | Commercial, industrial and other companies | 30 To 89 Days Past Due | Overseas | Past-due financial asset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financing receivables</t>
        </is>
      </c>
      <c r="B138" s="6" t="n">
        <v>3881</v>
      </c>
      <c r="C138" s="6" t="n">
        <v>2691</v>
      </c>
    </row>
    <row r="139">
      <c r="A139" s="4" t="inlineStr">
        <is>
          <t>Corporate borrowers | Other than non-recourse loans | Commercial, industrial and other companies | 90 Days or More Past Due | Japan | Past-due financial asset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financing receivables</t>
        </is>
      </c>
      <c r="B141" s="6" t="n">
        <v>590</v>
      </c>
      <c r="C141" s="6" t="n">
        <v>1118</v>
      </c>
    </row>
    <row r="142">
      <c r="A142" s="4" t="inlineStr">
        <is>
          <t>Corporate borrowers | Other than non-recourse loans | Commercial, industrial and other companies | 90 Days or More Past Due | Overseas | Past-due financial asset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financing receivables</t>
        </is>
      </c>
      <c r="B144" s="6" t="n">
        <v>10019</v>
      </c>
      <c r="C144" s="6" t="n">
        <v>4914</v>
      </c>
    </row>
    <row r="145">
      <c r="A145" s="4" t="inlineStr">
        <is>
          <t>Net investment in lease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financing receivables</t>
        </is>
      </c>
      <c r="B147" s="6" t="n">
        <v>1157610</v>
      </c>
      <c r="C147" s="6" t="n">
        <v>1087563</v>
      </c>
    </row>
    <row r="148">
      <c r="A148" s="4" t="inlineStr">
        <is>
          <t>Net investment in leases | Past-due financial asset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financing receivables</t>
        </is>
      </c>
      <c r="B150" s="6" t="n">
        <v>38732</v>
      </c>
      <c r="C150" s="6" t="n">
        <v>24764</v>
      </c>
    </row>
    <row r="151">
      <c r="A151" s="4" t="inlineStr">
        <is>
          <t>Net investment in leases | Japa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financing receivables</t>
        </is>
      </c>
      <c r="B153" s="6" t="n">
        <v>632729</v>
      </c>
      <c r="C153" s="6" t="n">
        <v>632120</v>
      </c>
    </row>
    <row r="154">
      <c r="A154" s="4" t="inlineStr">
        <is>
          <t>Net investment in leases | Japan | Past-due financial asset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financing receivables</t>
        </is>
      </c>
      <c r="B156" s="6" t="n">
        <v>6525</v>
      </c>
      <c r="C156" s="6" t="n">
        <v>7079</v>
      </c>
    </row>
    <row r="157">
      <c r="A157" s="4" t="inlineStr">
        <is>
          <t>Net investment in leases | Oversea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financing receivables</t>
        </is>
      </c>
      <c r="B159" s="6" t="n">
        <v>524881</v>
      </c>
      <c r="C159" s="6" t="n">
        <v>455443</v>
      </c>
    </row>
    <row r="160">
      <c r="A160" s="4" t="inlineStr">
        <is>
          <t>Net investment in leases | Overseas | Past-due financial asset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financing receivables</t>
        </is>
      </c>
      <c r="B162" s="6" t="n">
        <v>32207</v>
      </c>
      <c r="C162" s="6" t="n">
        <v>17685</v>
      </c>
    </row>
    <row r="163">
      <c r="A163" s="4" t="inlineStr">
        <is>
          <t>Net investment in leases | 30 To 89 Days Past Due | Past-due financial asset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financing receivables</t>
        </is>
      </c>
      <c r="B165" s="6" t="n">
        <v>21845</v>
      </c>
      <c r="C165" s="6" t="n">
        <v>9181</v>
      </c>
    </row>
    <row r="166">
      <c r="A166" s="4" t="inlineStr">
        <is>
          <t>Net investment in leases | 30 To 89 Days Past Due | Japan | Past-due financial asset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financing receivables</t>
        </is>
      </c>
      <c r="B168" s="6" t="n">
        <v>2134</v>
      </c>
      <c r="C168" s="6" t="n">
        <v>2648</v>
      </c>
    </row>
    <row r="169">
      <c r="A169" s="4" t="inlineStr">
        <is>
          <t>Net investment in leases | 30 To 89 Days Past Due | Overseas | Past-due financial asset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financing receivables</t>
        </is>
      </c>
      <c r="B171" s="6" t="n">
        <v>19711</v>
      </c>
      <c r="C171" s="6" t="n">
        <v>6533</v>
      </c>
    </row>
    <row r="172">
      <c r="A172" s="4" t="inlineStr">
        <is>
          <t>Net investment in leases | 90 Days or More Past Due | Past-due financial asset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financing receivables</t>
        </is>
      </c>
      <c r="B174" s="6" t="n">
        <v>16887</v>
      </c>
      <c r="C174" s="6" t="n">
        <v>15583</v>
      </c>
    </row>
    <row r="175">
      <c r="A175" s="4" t="inlineStr">
        <is>
          <t>Net investment in leases | 90 Days or More Past Due | Japan | Past-due financial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financing receivables</t>
        </is>
      </c>
      <c r="B177" s="6" t="n">
        <v>4391</v>
      </c>
      <c r="C177" s="6" t="n">
        <v>4431</v>
      </c>
    </row>
    <row r="178">
      <c r="A178" s="4" t="inlineStr">
        <is>
          <t>Net investment in leases | 90 Days or More Past Due | Overseas | Past-due financial asset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financing receivables</t>
        </is>
      </c>
      <c r="B180" s="5" t="n">
        <v>12496</v>
      </c>
      <c r="C180" s="5" t="n">
        <v>111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of Financial Assets and the Allowance for Credit Losses - Summary of Non-Accrual of Financial Assets (Detail) - JPY (¥) ¥ in Millions</t>
        </is>
      </c>
      <c r="B1" s="2" t="inlineStr">
        <is>
          <t>9 Months Ended</t>
        </is>
      </c>
      <c r="C1" s="2" t="inlineStr">
        <is>
          <t>12 Months Ended</t>
        </is>
      </c>
    </row>
    <row r="2">
      <c r="B2" s="2" t="inlineStr">
        <is>
          <t>Dec. 31, 2023</t>
        </is>
      </c>
      <c r="C2" s="2" t="inlineStr">
        <is>
          <t>Mar. 31, 2023</t>
        </is>
      </c>
    </row>
    <row r="3">
      <c r="A3" s="3" t="inlineStr">
        <is>
          <t>Dislcosure Detail Of Non Accrual Of Financial Assets [Line Items]</t>
        </is>
      </c>
      <c r="B3" s="4" t="inlineStr">
        <is>
          <t xml:space="preserve"> </t>
        </is>
      </c>
      <c r="C3" s="4" t="inlineStr">
        <is>
          <t xml:space="preserve"> </t>
        </is>
      </c>
    </row>
    <row r="4">
      <c r="A4" s="4" t="inlineStr">
        <is>
          <t>Beginning balance</t>
        </is>
      </c>
      <c r="B4" s="5" t="n">
        <v>64627</v>
      </c>
      <c r="C4" s="5" t="n">
        <v>73401</v>
      </c>
    </row>
    <row r="5">
      <c r="A5" s="4" t="inlineStr">
        <is>
          <t>Ending balance</t>
        </is>
      </c>
      <c r="B5" s="6" t="n">
        <v>72933</v>
      </c>
      <c r="C5" s="6" t="n">
        <v>64627</v>
      </c>
    </row>
    <row r="6">
      <c r="A6" s="4" t="inlineStr">
        <is>
          <t>Interest income recognized during the reporting period</t>
        </is>
      </c>
      <c r="B6" s="6" t="n">
        <v>409</v>
      </c>
      <c r="C6" s="6" t="n">
        <v>555</v>
      </c>
    </row>
    <row r="7">
      <c r="A7" s="4" t="inlineStr">
        <is>
          <t>Balance not associated allowance for credit losses among financial assets measured at amortized cost, which is suspending recognition of income</t>
        </is>
      </c>
      <c r="B7" s="6" t="n">
        <v>2013</v>
      </c>
      <c r="C7" s="6" t="n">
        <v>2367</v>
      </c>
    </row>
    <row r="8">
      <c r="A8" s="4" t="inlineStr">
        <is>
          <t>Consumer borrowers | Real estate loans | Japan</t>
        </is>
      </c>
      <c r="B8" s="4" t="inlineStr">
        <is>
          <t xml:space="preserve"> </t>
        </is>
      </c>
      <c r="C8" s="4" t="inlineStr">
        <is>
          <t xml:space="preserve"> </t>
        </is>
      </c>
    </row>
    <row r="9">
      <c r="A9" s="3" t="inlineStr">
        <is>
          <t>Dislcosure Detail Of Non Accrual Of Financial Assets [Line Items]</t>
        </is>
      </c>
      <c r="B9" s="4" t="inlineStr">
        <is>
          <t xml:space="preserve"> </t>
        </is>
      </c>
      <c r="C9" s="4" t="inlineStr">
        <is>
          <t xml:space="preserve"> </t>
        </is>
      </c>
    </row>
    <row r="10">
      <c r="A10" s="4" t="inlineStr">
        <is>
          <t>Beginning balance</t>
        </is>
      </c>
      <c r="B10" s="6" t="n">
        <v>1693</v>
      </c>
      <c r="C10" s="6" t="n">
        <v>1824</v>
      </c>
    </row>
    <row r="11">
      <c r="A11" s="4" t="inlineStr">
        <is>
          <t>Ending balance</t>
        </is>
      </c>
      <c r="B11" s="6" t="n">
        <v>1540</v>
      </c>
      <c r="C11" s="6" t="n">
        <v>1693</v>
      </c>
    </row>
    <row r="12">
      <c r="A12" s="4" t="inlineStr">
        <is>
          <t>Interest income recognized during the reporting period</t>
        </is>
      </c>
      <c r="B12" s="6" t="n">
        <v>187</v>
      </c>
      <c r="C12" s="6" t="n">
        <v>235</v>
      </c>
    </row>
    <row r="13">
      <c r="A13" s="4" t="inlineStr">
        <is>
          <t>Balance not associated allowance for credit losses among financial assets measured at amortized cost, which is suspending recognition of income</t>
        </is>
      </c>
      <c r="B13" s="6" t="n">
        <v>130</v>
      </c>
      <c r="C13" s="6" t="n">
        <v>41</v>
      </c>
    </row>
    <row r="14">
      <c r="A14" s="4" t="inlineStr">
        <is>
          <t>Consumer borrowers | Real estate loans | Overseas</t>
        </is>
      </c>
      <c r="B14" s="4" t="inlineStr">
        <is>
          <t xml:space="preserve"> </t>
        </is>
      </c>
      <c r="C14" s="4" t="inlineStr">
        <is>
          <t xml:space="preserve"> </t>
        </is>
      </c>
    </row>
    <row r="15">
      <c r="A15" s="3" t="inlineStr">
        <is>
          <t>Dislcosure Detail Of Non Accrual Of Financial Assets [Line Items]</t>
        </is>
      </c>
      <c r="B15" s="4" t="inlineStr">
        <is>
          <t xml:space="preserve"> </t>
        </is>
      </c>
      <c r="C15" s="4" t="inlineStr">
        <is>
          <t xml:space="preserve"> </t>
        </is>
      </c>
    </row>
    <row r="16">
      <c r="A16" s="4" t="inlineStr">
        <is>
          <t>Beginning balance</t>
        </is>
      </c>
      <c r="B16" s="6" t="n">
        <v>547</v>
      </c>
      <c r="C16" s="6" t="n">
        <v>475</v>
      </c>
    </row>
    <row r="17">
      <c r="A17" s="4" t="inlineStr">
        <is>
          <t>Ending balance</t>
        </is>
      </c>
      <c r="B17" s="6" t="n">
        <v>794</v>
      </c>
      <c r="C17" s="6" t="n">
        <v>547</v>
      </c>
    </row>
    <row r="18">
      <c r="A18" s="4" t="inlineStr">
        <is>
          <t>Interest income recognized during the reporting period</t>
        </is>
      </c>
      <c r="B18" s="6" t="n">
        <v>0</v>
      </c>
      <c r="C18" s="6" t="n">
        <v>0</v>
      </c>
    </row>
    <row r="19">
      <c r="A19" s="4" t="inlineStr">
        <is>
          <t>Balance not associated allowance for credit losses among financial assets measured at amortized cost, which is suspending recognition of income</t>
        </is>
      </c>
      <c r="B19" s="6" t="n">
        <v>370</v>
      </c>
      <c r="C19" s="6" t="n">
        <v>0</v>
      </c>
    </row>
    <row r="20">
      <c r="A20" s="4" t="inlineStr">
        <is>
          <t>Consumer borrowers | Card loans | Japan</t>
        </is>
      </c>
      <c r="B20" s="4" t="inlineStr">
        <is>
          <t xml:space="preserve"> </t>
        </is>
      </c>
      <c r="C20" s="4" t="inlineStr">
        <is>
          <t xml:space="preserve"> </t>
        </is>
      </c>
    </row>
    <row r="21">
      <c r="A21" s="3" t="inlineStr">
        <is>
          <t>Dislcosure Detail Of Non Accrual Of Financial Assets [Line Items]</t>
        </is>
      </c>
      <c r="B21" s="4" t="inlineStr">
        <is>
          <t xml:space="preserve"> </t>
        </is>
      </c>
      <c r="C21" s="4" t="inlineStr">
        <is>
          <t xml:space="preserve"> </t>
        </is>
      </c>
    </row>
    <row r="22">
      <c r="A22" s="4" t="inlineStr">
        <is>
          <t>Beginning balance</t>
        </is>
      </c>
      <c r="B22" s="6" t="n">
        <v>1367</v>
      </c>
      <c r="C22" s="6" t="n">
        <v>503</v>
      </c>
    </row>
    <row r="23">
      <c r="A23" s="4" t="inlineStr">
        <is>
          <t>Ending balance</t>
        </is>
      </c>
      <c r="B23" s="6" t="n">
        <v>2191</v>
      </c>
      <c r="C23" s="6" t="n">
        <v>1367</v>
      </c>
    </row>
    <row r="24">
      <c r="A24" s="4" t="inlineStr">
        <is>
          <t>Interest income recognized during the reporting period</t>
        </is>
      </c>
      <c r="B24" s="6" t="n">
        <v>23</v>
      </c>
      <c r="C24" s="6" t="n">
        <v>28</v>
      </c>
    </row>
    <row r="25">
      <c r="A25" s="4" t="inlineStr">
        <is>
          <t>Balance not associated allowance for credit losses among financial assets measured at amortized cost, which is suspending recognition of income</t>
        </is>
      </c>
      <c r="B25" s="6" t="n">
        <v>0</v>
      </c>
      <c r="C25" s="6" t="n">
        <v>0</v>
      </c>
    </row>
    <row r="26">
      <c r="A26" s="4" t="inlineStr">
        <is>
          <t>Consumer borrowers | Other | Japan</t>
        </is>
      </c>
      <c r="B26" s="4" t="inlineStr">
        <is>
          <t xml:space="preserve"> </t>
        </is>
      </c>
      <c r="C26" s="4" t="inlineStr">
        <is>
          <t xml:space="preserve"> </t>
        </is>
      </c>
    </row>
    <row r="27">
      <c r="A27" s="3" t="inlineStr">
        <is>
          <t>Dislcosure Detail Of Non Accrual Of Financial Assets [Line Items]</t>
        </is>
      </c>
      <c r="B27" s="4" t="inlineStr">
        <is>
          <t xml:space="preserve"> </t>
        </is>
      </c>
      <c r="C27" s="4" t="inlineStr">
        <is>
          <t xml:space="preserve"> </t>
        </is>
      </c>
    </row>
    <row r="28">
      <c r="A28" s="4" t="inlineStr">
        <is>
          <t>Beginning balance</t>
        </is>
      </c>
      <c r="B28" s="6" t="n">
        <v>5429</v>
      </c>
      <c r="C28" s="6" t="n">
        <v>2391</v>
      </c>
    </row>
    <row r="29">
      <c r="A29" s="4" t="inlineStr">
        <is>
          <t>Ending balance</t>
        </is>
      </c>
      <c r="B29" s="6" t="n">
        <v>7485</v>
      </c>
      <c r="C29" s="6" t="n">
        <v>5429</v>
      </c>
    </row>
    <row r="30">
      <c r="A30" s="4" t="inlineStr">
        <is>
          <t>Interest income recognized during the reporting period</t>
        </is>
      </c>
      <c r="B30" s="6" t="n">
        <v>143</v>
      </c>
      <c r="C30" s="6" t="n">
        <v>170</v>
      </c>
    </row>
    <row r="31">
      <c r="A31" s="4" t="inlineStr">
        <is>
          <t>Balance not associated allowance for credit losses among financial assets measured at amortized cost, which is suspending recognition of income</t>
        </is>
      </c>
      <c r="B31" s="6" t="n">
        <v>8</v>
      </c>
      <c r="C31" s="6" t="n">
        <v>10</v>
      </c>
    </row>
    <row r="32">
      <c r="A32" s="4" t="inlineStr">
        <is>
          <t>Consumer borrowers | Other | Overseas</t>
        </is>
      </c>
      <c r="B32" s="4" t="inlineStr">
        <is>
          <t xml:space="preserve"> </t>
        </is>
      </c>
      <c r="C32" s="4" t="inlineStr">
        <is>
          <t xml:space="preserve"> </t>
        </is>
      </c>
    </row>
    <row r="33">
      <c r="A33" s="3" t="inlineStr">
        <is>
          <t>Dislcosure Detail Of Non Accrual Of Financial Assets [Line Items]</t>
        </is>
      </c>
      <c r="B33" s="4" t="inlineStr">
        <is>
          <t xml:space="preserve"> </t>
        </is>
      </c>
      <c r="C33" s="4" t="inlineStr">
        <is>
          <t xml:space="preserve"> </t>
        </is>
      </c>
    </row>
    <row r="34">
      <c r="A34" s="4" t="inlineStr">
        <is>
          <t>Beginning balance</t>
        </is>
      </c>
      <c r="B34" s="6" t="n">
        <v>1105</v>
      </c>
      <c r="C34" s="6" t="n">
        <v>519</v>
      </c>
    </row>
    <row r="35">
      <c r="A35" s="4" t="inlineStr">
        <is>
          <t>Ending balance</t>
        </is>
      </c>
      <c r="B35" s="6" t="n">
        <v>3070</v>
      </c>
      <c r="C35" s="6" t="n">
        <v>1105</v>
      </c>
    </row>
    <row r="36">
      <c r="A36" s="4" t="inlineStr">
        <is>
          <t>Interest income recognized during the reporting period</t>
        </is>
      </c>
      <c r="B36" s="6" t="n">
        <v>0</v>
      </c>
      <c r="C36" s="6" t="n">
        <v>0</v>
      </c>
    </row>
    <row r="37">
      <c r="A37" s="4" t="inlineStr">
        <is>
          <t>Balance not associated allowance for credit losses among financial assets measured at amortized cost, which is suspending recognition of income</t>
        </is>
      </c>
      <c r="B37" s="6" t="n">
        <v>1141</v>
      </c>
      <c r="C37" s="6" t="n">
        <v>0</v>
      </c>
    </row>
    <row r="38">
      <c r="A38" s="4" t="inlineStr">
        <is>
          <t>Corporate borrowers | Non-recourse Loans | The Americas</t>
        </is>
      </c>
      <c r="B38" s="4" t="inlineStr">
        <is>
          <t xml:space="preserve"> </t>
        </is>
      </c>
      <c r="C38" s="4" t="inlineStr">
        <is>
          <t xml:space="preserve"> </t>
        </is>
      </c>
    </row>
    <row r="39">
      <c r="A39" s="3" t="inlineStr">
        <is>
          <t>Dislcosure Detail Of Non Accrual Of Financial Assets [Line Items]</t>
        </is>
      </c>
      <c r="B39" s="4" t="inlineStr">
        <is>
          <t xml:space="preserve"> </t>
        </is>
      </c>
      <c r="C39" s="4" t="inlineStr">
        <is>
          <t xml:space="preserve"> </t>
        </is>
      </c>
    </row>
    <row r="40">
      <c r="A40" s="4" t="inlineStr">
        <is>
          <t>Beginning balance</t>
        </is>
      </c>
      <c r="B40" s="6" t="n">
        <v>3248</v>
      </c>
      <c r="C40" s="6" t="n">
        <v>8787</v>
      </c>
    </row>
    <row r="41">
      <c r="A41" s="4" t="inlineStr">
        <is>
          <t>Ending balance</t>
        </is>
      </c>
      <c r="B41" s="6" t="n">
        <v>2855</v>
      </c>
      <c r="C41" s="6" t="n">
        <v>3248</v>
      </c>
    </row>
    <row r="42">
      <c r="A42" s="4" t="inlineStr">
        <is>
          <t>Interest income recognized during the reporting period</t>
        </is>
      </c>
      <c r="B42" s="6" t="n">
        <v>0</v>
      </c>
      <c r="C42" s="6" t="n">
        <v>0</v>
      </c>
    </row>
    <row r="43">
      <c r="A43" s="4" t="inlineStr">
        <is>
          <t>Balance not associated allowance for credit losses among financial assets measured at amortized cost, which is suspending recognition of income</t>
        </is>
      </c>
      <c r="B43" s="6" t="n">
        <v>0</v>
      </c>
      <c r="C43" s="6" t="n">
        <v>0</v>
      </c>
    </row>
    <row r="44">
      <c r="A44" s="4" t="inlineStr">
        <is>
          <t>Corporate borrowers | Other than non-recourse loans | Real estate companies | Japan</t>
        </is>
      </c>
      <c r="B44" s="4" t="inlineStr">
        <is>
          <t xml:space="preserve"> </t>
        </is>
      </c>
      <c r="C44" s="4" t="inlineStr">
        <is>
          <t xml:space="preserve"> </t>
        </is>
      </c>
    </row>
    <row r="45">
      <c r="A45" s="3" t="inlineStr">
        <is>
          <t>Dislcosure Detail Of Non Accrual Of Financial Assets [Line Items]</t>
        </is>
      </c>
      <c r="B45" s="4" t="inlineStr">
        <is>
          <t xml:space="preserve"> </t>
        </is>
      </c>
      <c r="C45" s="4" t="inlineStr">
        <is>
          <t xml:space="preserve"> </t>
        </is>
      </c>
    </row>
    <row r="46">
      <c r="A46" s="4" t="inlineStr">
        <is>
          <t>Beginning balance</t>
        </is>
      </c>
      <c r="B46" s="6" t="n">
        <v>219</v>
      </c>
      <c r="C46" s="6" t="n">
        <v>351</v>
      </c>
    </row>
    <row r="47">
      <c r="A47" s="4" t="inlineStr">
        <is>
          <t>Ending balance</t>
        </is>
      </c>
      <c r="B47" s="6" t="n">
        <v>180</v>
      </c>
      <c r="C47" s="6" t="n">
        <v>219</v>
      </c>
    </row>
    <row r="48">
      <c r="A48" s="4" t="inlineStr">
        <is>
          <t>Interest income recognized during the reporting period</t>
        </is>
      </c>
      <c r="B48" s="6" t="n">
        <v>35</v>
      </c>
      <c r="C48" s="6" t="n">
        <v>51</v>
      </c>
    </row>
    <row r="49">
      <c r="A49" s="4" t="inlineStr">
        <is>
          <t>Balance not associated allowance for credit losses among financial assets measured at amortized cost, which is suspending recognition of income</t>
        </is>
      </c>
      <c r="B49" s="6" t="n">
        <v>6</v>
      </c>
      <c r="C49" s="6" t="n">
        <v>13</v>
      </c>
    </row>
    <row r="50">
      <c r="A50" s="4" t="inlineStr">
        <is>
          <t>Corporate borrowers | Other than non-recourse loans | Real estate companies | Overseas</t>
        </is>
      </c>
      <c r="B50" s="4" t="inlineStr">
        <is>
          <t xml:space="preserve"> </t>
        </is>
      </c>
      <c r="C50" s="4" t="inlineStr">
        <is>
          <t xml:space="preserve"> </t>
        </is>
      </c>
    </row>
    <row r="51">
      <c r="A51" s="3" t="inlineStr">
        <is>
          <t>Dislcosure Detail Of Non Accrual Of Financial Assets [Line Items]</t>
        </is>
      </c>
      <c r="B51" s="4" t="inlineStr">
        <is>
          <t xml:space="preserve"> </t>
        </is>
      </c>
      <c r="C51" s="4" t="inlineStr">
        <is>
          <t xml:space="preserve"> </t>
        </is>
      </c>
    </row>
    <row r="52">
      <c r="A52" s="4" t="inlineStr">
        <is>
          <t>Beginning balance</t>
        </is>
      </c>
      <c r="B52" s="6" t="n">
        <v>12804</v>
      </c>
      <c r="C52" s="6" t="n">
        <v>20879</v>
      </c>
    </row>
    <row r="53">
      <c r="A53" s="4" t="inlineStr">
        <is>
          <t>Ending balance</t>
        </is>
      </c>
      <c r="B53" s="6" t="n">
        <v>12339</v>
      </c>
      <c r="C53" s="6" t="n">
        <v>12804</v>
      </c>
    </row>
    <row r="54">
      <c r="A54" s="4" t="inlineStr">
        <is>
          <t>Interest income recognized during the reporting period</t>
        </is>
      </c>
      <c r="B54" s="6" t="n">
        <v>0</v>
      </c>
      <c r="C54" s="6" t="n">
        <v>0</v>
      </c>
    </row>
    <row r="55">
      <c r="A55" s="4" t="inlineStr">
        <is>
          <t>Balance not associated allowance for credit losses among financial assets measured at amortized cost, which is suspending recognition of income</t>
        </is>
      </c>
      <c r="B55" s="6" t="n">
        <v>0</v>
      </c>
      <c r="C55" s="6" t="n">
        <v>0</v>
      </c>
    </row>
    <row r="56">
      <c r="A56" s="4" t="inlineStr">
        <is>
          <t>Corporate borrowers | Other than non-recourse loans | Commercial, industrial and other companies | Japan</t>
        </is>
      </c>
      <c r="B56" s="4" t="inlineStr">
        <is>
          <t xml:space="preserve"> </t>
        </is>
      </c>
      <c r="C56" s="4" t="inlineStr">
        <is>
          <t xml:space="preserve"> </t>
        </is>
      </c>
    </row>
    <row r="57">
      <c r="A57" s="3" t="inlineStr">
        <is>
          <t>Dislcosure Detail Of Non Accrual Of Financial Assets [Line Items]</t>
        </is>
      </c>
      <c r="B57" s="4" t="inlineStr">
        <is>
          <t xml:space="preserve"> </t>
        </is>
      </c>
      <c r="C57" s="4" t="inlineStr">
        <is>
          <t xml:space="preserve"> </t>
        </is>
      </c>
    </row>
    <row r="58">
      <c r="A58" s="4" t="inlineStr">
        <is>
          <t>Beginning balance</t>
        </is>
      </c>
      <c r="B58" s="6" t="n">
        <v>1118</v>
      </c>
      <c r="C58" s="6" t="n">
        <v>1267</v>
      </c>
    </row>
    <row r="59">
      <c r="A59" s="4" t="inlineStr">
        <is>
          <t>Ending balance</t>
        </is>
      </c>
      <c r="B59" s="6" t="n">
        <v>590</v>
      </c>
      <c r="C59" s="6" t="n">
        <v>1118</v>
      </c>
    </row>
    <row r="60">
      <c r="A60" s="4" t="inlineStr">
        <is>
          <t>Interest income recognized during the reporting period</t>
        </is>
      </c>
      <c r="B60" s="6" t="n">
        <v>21</v>
      </c>
      <c r="C60" s="6" t="n">
        <v>71</v>
      </c>
    </row>
    <row r="61">
      <c r="A61" s="4" t="inlineStr">
        <is>
          <t>Balance not associated allowance for credit losses among financial assets measured at amortized cost, which is suspending recognition of income</t>
        </is>
      </c>
      <c r="B61" s="6" t="n">
        <v>43</v>
      </c>
      <c r="C61" s="6" t="n">
        <v>190</v>
      </c>
    </row>
    <row r="62">
      <c r="A62" s="4" t="inlineStr">
        <is>
          <t>Corporate borrowers | Other than non-recourse loans | Commercial, industrial and other companies | Overseas</t>
        </is>
      </c>
      <c r="B62" s="4" t="inlineStr">
        <is>
          <t xml:space="preserve"> </t>
        </is>
      </c>
      <c r="C62" s="4" t="inlineStr">
        <is>
          <t xml:space="preserve"> </t>
        </is>
      </c>
    </row>
    <row r="63">
      <c r="A63" s="3" t="inlineStr">
        <is>
          <t>Dislcosure Detail Of Non Accrual Of Financial Assets [Line Items]</t>
        </is>
      </c>
      <c r="B63" s="4" t="inlineStr">
        <is>
          <t xml:space="preserve"> </t>
        </is>
      </c>
      <c r="C63" s="4" t="inlineStr">
        <is>
          <t xml:space="preserve"> </t>
        </is>
      </c>
    </row>
    <row r="64">
      <c r="A64" s="4" t="inlineStr">
        <is>
          <t>Beginning balance</t>
        </is>
      </c>
      <c r="B64" s="6" t="n">
        <v>20470</v>
      </c>
      <c r="C64" s="6" t="n">
        <v>18634</v>
      </c>
    </row>
    <row r="65">
      <c r="A65" s="4" t="inlineStr">
        <is>
          <t>Ending balance</t>
        </is>
      </c>
      <c r="B65" s="6" t="n">
        <v>24986</v>
      </c>
      <c r="C65" s="6" t="n">
        <v>20470</v>
      </c>
    </row>
    <row r="66">
      <c r="A66" s="4" t="inlineStr">
        <is>
          <t>Interest income recognized during the reporting period</t>
        </is>
      </c>
      <c r="B66" s="6" t="n">
        <v>0</v>
      </c>
      <c r="C66" s="6" t="n">
        <v>0</v>
      </c>
    </row>
    <row r="67">
      <c r="A67" s="4" t="inlineStr">
        <is>
          <t>Balance not associated allowance for credit losses among financial assets measured at amortized cost, which is suspending recognition of income</t>
        </is>
      </c>
      <c r="B67" s="6" t="n">
        <v>315</v>
      </c>
      <c r="C67" s="6" t="n">
        <v>2113</v>
      </c>
    </row>
    <row r="68">
      <c r="A68" s="4" t="inlineStr">
        <is>
          <t>Net investment in leases</t>
        </is>
      </c>
      <c r="B68" s="4" t="inlineStr">
        <is>
          <t xml:space="preserve"> </t>
        </is>
      </c>
      <c r="C68" s="4" t="inlineStr">
        <is>
          <t xml:space="preserve"> </t>
        </is>
      </c>
    </row>
    <row r="69">
      <c r="A69" s="3" t="inlineStr">
        <is>
          <t>Dislcosure Detail Of Non Accrual Of Financial Assets [Line Items]</t>
        </is>
      </c>
      <c r="B69" s="4" t="inlineStr">
        <is>
          <t xml:space="preserve"> </t>
        </is>
      </c>
      <c r="C69" s="4" t="inlineStr">
        <is>
          <t xml:space="preserve"> </t>
        </is>
      </c>
    </row>
    <row r="70">
      <c r="A70" s="4" t="inlineStr">
        <is>
          <t>Beginning balance</t>
        </is>
      </c>
      <c r="B70" s="6" t="n">
        <v>16627</v>
      </c>
      <c r="C70" s="6" t="n">
        <v>17771</v>
      </c>
    </row>
    <row r="71">
      <c r="A71" s="4" t="inlineStr">
        <is>
          <t>Ending balance</t>
        </is>
      </c>
      <c r="B71" s="6" t="n">
        <v>16903</v>
      </c>
      <c r="C71" s="6" t="n">
        <v>16627</v>
      </c>
    </row>
    <row r="72">
      <c r="A72" s="4" t="inlineStr">
        <is>
          <t>Interest income recognized during the reporting period</t>
        </is>
      </c>
      <c r="B72" s="6" t="n">
        <v>0</v>
      </c>
      <c r="C72" s="6" t="n">
        <v>0</v>
      </c>
    </row>
    <row r="73">
      <c r="A73" s="4" t="inlineStr">
        <is>
          <t>Balance not associated allowance for credit losses among financial assets measured at amortized cost, which is suspending recognition of income</t>
        </is>
      </c>
      <c r="B73" s="5" t="n">
        <v>0</v>
      </c>
      <c r="C73"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of Financial Assets and the Allowance for Credit Losses - Summary of Troubled Debt Restructurings of Financing Receivables (Detail) - JPY (¥) ¥ in Millions</t>
        </is>
      </c>
      <c r="B1" s="2" t="inlineStr">
        <is>
          <t>3 Months Ended</t>
        </is>
      </c>
      <c r="C1" s="2" t="inlineStr">
        <is>
          <t>9 Months Ended</t>
        </is>
      </c>
    </row>
    <row r="2">
      <c r="B2" s="2" t="inlineStr">
        <is>
          <t>Dec. 31, 2022</t>
        </is>
      </c>
      <c r="C2" s="2" t="inlineStr">
        <is>
          <t>Dec. 31, 2022</t>
        </is>
      </c>
    </row>
    <row r="3">
      <c r="A3" s="3" t="inlineStr">
        <is>
          <t>Financing Receivable, Modifications [Line Items]</t>
        </is>
      </c>
      <c r="B3" s="4" t="inlineStr">
        <is>
          <t xml:space="preserve"> </t>
        </is>
      </c>
      <c r="C3" s="4" t="inlineStr">
        <is>
          <t xml:space="preserve"> </t>
        </is>
      </c>
    </row>
    <row r="4">
      <c r="A4" s="4" t="inlineStr">
        <is>
          <t>Pre-modification outstanding recorded investment</t>
        </is>
      </c>
      <c r="B4" s="5" t="n">
        <v>2037</v>
      </c>
      <c r="C4" s="5" t="n">
        <v>14229</v>
      </c>
    </row>
    <row r="5">
      <c r="A5" s="4" t="inlineStr">
        <is>
          <t>Post-modification outstanding recorded investment</t>
        </is>
      </c>
      <c r="B5" s="6" t="n">
        <v>1634</v>
      </c>
      <c r="C5" s="6" t="n">
        <v>13021</v>
      </c>
    </row>
    <row r="6">
      <c r="A6" s="4" t="inlineStr">
        <is>
          <t>Consumer borrower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re-modification outstanding recorded investment</t>
        </is>
      </c>
      <c r="B8" s="6" t="n">
        <v>1806</v>
      </c>
      <c r="C8" s="6" t="n">
        <v>5785</v>
      </c>
    </row>
    <row r="9">
      <c r="A9" s="4" t="inlineStr">
        <is>
          <t>Post-modification outstanding recorded investment</t>
        </is>
      </c>
      <c r="B9" s="6" t="n">
        <v>1404</v>
      </c>
      <c r="C9" s="6" t="n">
        <v>4579</v>
      </c>
    </row>
    <row r="10">
      <c r="A10" s="4" t="inlineStr">
        <is>
          <t>Consumer borrowers | Real estate loan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re-modification outstanding recorded investment</t>
        </is>
      </c>
      <c r="B12" s="6" t="n">
        <v>4</v>
      </c>
      <c r="C12" s="6" t="n">
        <v>9</v>
      </c>
    </row>
    <row r="13">
      <c r="A13" s="4" t="inlineStr">
        <is>
          <t>Post-modification outstanding recorded investment</t>
        </is>
      </c>
      <c r="B13" s="6" t="n">
        <v>1</v>
      </c>
      <c r="C13" s="6" t="n">
        <v>4</v>
      </c>
    </row>
    <row r="14">
      <c r="A14" s="4" t="inlineStr">
        <is>
          <t>Consumer borrowers | Card loans</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re-modification outstanding recorded investment</t>
        </is>
      </c>
      <c r="B16" s="6" t="n">
        <v>366</v>
      </c>
      <c r="C16" s="6" t="n">
        <v>1079</v>
      </c>
    </row>
    <row r="17">
      <c r="A17" s="4" t="inlineStr">
        <is>
          <t>Post-modification outstanding recorded investment</t>
        </is>
      </c>
      <c r="B17" s="6" t="n">
        <v>317</v>
      </c>
      <c r="C17" s="6" t="n">
        <v>936</v>
      </c>
    </row>
    <row r="18">
      <c r="A18" s="4" t="inlineStr">
        <is>
          <t>Consumer borrowers | Oth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re-modification outstanding recorded investment</t>
        </is>
      </c>
      <c r="B20" s="6" t="n">
        <v>1436</v>
      </c>
      <c r="C20" s="6" t="n">
        <v>4697</v>
      </c>
    </row>
    <row r="21">
      <c r="A21" s="4" t="inlineStr">
        <is>
          <t>Post-modification outstanding recorded investment</t>
        </is>
      </c>
      <c r="B21" s="6" t="n">
        <v>1086</v>
      </c>
      <c r="C21" s="6" t="n">
        <v>3639</v>
      </c>
    </row>
    <row r="22">
      <c r="A22" s="4" t="inlineStr">
        <is>
          <t>Corporate borrower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e-modification outstanding recorded investment</t>
        </is>
      </c>
      <c r="B24" s="6" t="n">
        <v>231</v>
      </c>
      <c r="C24" s="6" t="n">
        <v>8444</v>
      </c>
    </row>
    <row r="25">
      <c r="A25" s="4" t="inlineStr">
        <is>
          <t>Post-modification outstanding recorded investment</t>
        </is>
      </c>
      <c r="B25" s="6" t="n">
        <v>230</v>
      </c>
      <c r="C25" s="6" t="n">
        <v>8442</v>
      </c>
    </row>
    <row r="26">
      <c r="A26" s="4" t="inlineStr">
        <is>
          <t>Corporate borrowers | Other than non-recourse loans | Real estate companies | Japan</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Pre-modification outstanding recorded investment</t>
        </is>
      </c>
      <c r="B28" s="6" t="n">
        <v>231</v>
      </c>
      <c r="C28" s="6" t="n">
        <v>231</v>
      </c>
    </row>
    <row r="29">
      <c r="A29" s="4" t="inlineStr">
        <is>
          <t>Post-modification outstanding recorded investment</t>
        </is>
      </c>
      <c r="B29" s="5" t="n">
        <v>230</v>
      </c>
      <c r="C29" s="6" t="n">
        <v>230</v>
      </c>
    </row>
    <row r="30">
      <c r="A30" s="4" t="inlineStr">
        <is>
          <t>Corporate borrowers | Other than non-recourse loans | Commercial, industrial and other companies | Oversea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re-modification outstanding recorded investment</t>
        </is>
      </c>
      <c r="B32" s="4" t="inlineStr">
        <is>
          <t xml:space="preserve"> </t>
        </is>
      </c>
      <c r="C32" s="6" t="n">
        <v>8213</v>
      </c>
    </row>
    <row r="33">
      <c r="A33" s="4" t="inlineStr">
        <is>
          <t>Post-modification outstanding recorded investment</t>
        </is>
      </c>
      <c r="B33" s="4" t="inlineStr">
        <is>
          <t xml:space="preserve"> </t>
        </is>
      </c>
      <c r="C33" s="5" t="n">
        <v>82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of Financial Assets and the Allowance for Credit Losses - Summary of Financing Receivables Modified as Troubled Debt Restructurings (Detail) - JPY (¥) ¥ in Millions</t>
        </is>
      </c>
      <c r="B1" s="2" t="inlineStr">
        <is>
          <t>3 Months Ended</t>
        </is>
      </c>
      <c r="C1" s="2" t="inlineStr">
        <is>
          <t>9 Months Ended</t>
        </is>
      </c>
    </row>
    <row r="2">
      <c r="B2" s="2" t="inlineStr">
        <is>
          <t>Dec. 31, 2022</t>
        </is>
      </c>
      <c r="C2" s="2" t="inlineStr">
        <is>
          <t>Dec. 31, 2022</t>
        </is>
      </c>
    </row>
    <row r="3">
      <c r="A3" s="3" t="inlineStr">
        <is>
          <t>Financing Receivable, Modifications [Line Items]</t>
        </is>
      </c>
      <c r="B3" s="4" t="inlineStr">
        <is>
          <t xml:space="preserve"> </t>
        </is>
      </c>
      <c r="C3" s="4" t="inlineStr">
        <is>
          <t xml:space="preserve"> </t>
        </is>
      </c>
    </row>
    <row r="4">
      <c r="A4" s="4" t="inlineStr">
        <is>
          <t>Recorded investment</t>
        </is>
      </c>
      <c r="B4" s="5" t="n">
        <v>195</v>
      </c>
      <c r="C4" s="5" t="n">
        <v>2189</v>
      </c>
    </row>
    <row r="5">
      <c r="A5" s="4" t="inlineStr">
        <is>
          <t>Consumer borrower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ed investment</t>
        </is>
      </c>
      <c r="B7" s="6" t="n">
        <v>195</v>
      </c>
      <c r="C7" s="6" t="n">
        <v>518</v>
      </c>
    </row>
    <row r="8">
      <c r="A8" s="4" t="inlineStr">
        <is>
          <t>Consumer borrowers | Card loan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corded investment</t>
        </is>
      </c>
      <c r="B10" s="6" t="n">
        <v>4</v>
      </c>
      <c r="C10" s="6" t="n">
        <v>5</v>
      </c>
    </row>
    <row r="11">
      <c r="A11" s="4" t="inlineStr">
        <is>
          <t>Consumer borrowers | Oth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corded investment</t>
        </is>
      </c>
      <c r="B13" s="5" t="n">
        <v>191</v>
      </c>
      <c r="C13" s="6" t="n">
        <v>513</v>
      </c>
    </row>
    <row r="14">
      <c r="A14" s="4" t="inlineStr">
        <is>
          <t>Corporate borrowers</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corded investment</t>
        </is>
      </c>
      <c r="B16" s="4" t="inlineStr">
        <is>
          <t xml:space="preserve"> </t>
        </is>
      </c>
      <c r="C16" s="6" t="n">
        <v>1671</v>
      </c>
    </row>
    <row r="17">
      <c r="A17" s="4" t="inlineStr">
        <is>
          <t>Corporate borrowers | Other than non-recourse loans | Commercial, industrial and other companies | Oversea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corded investment</t>
        </is>
      </c>
      <c r="B19" s="4" t="inlineStr">
        <is>
          <t xml:space="preserve"> </t>
        </is>
      </c>
      <c r="C19" s="5" t="n">
        <v>167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Modifications of Financing Receivable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4" t="inlineStr">
        <is>
          <t xml:space="preserve"> </t>
        </is>
      </c>
      <c r="C4" s="5" t="n">
        <v>1634</v>
      </c>
      <c r="D4" s="4" t="inlineStr">
        <is>
          <t xml:space="preserve"> </t>
        </is>
      </c>
      <c r="E4" s="5" t="n">
        <v>13021</v>
      </c>
    </row>
    <row r="5">
      <c r="A5" s="4" t="inlineStr">
        <is>
          <t>Consumer borrowers</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4" t="inlineStr">
        <is>
          <t xml:space="preserve"> </t>
        </is>
      </c>
      <c r="C7" s="6" t="n">
        <v>1404</v>
      </c>
      <c r="D7" s="4" t="inlineStr">
        <is>
          <t xml:space="preserve"> </t>
        </is>
      </c>
      <c r="E7" s="6" t="n">
        <v>4579</v>
      </c>
    </row>
    <row r="8">
      <c r="A8" s="4" t="inlineStr">
        <is>
          <t>Consumer borrowers | Card loans</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4" t="inlineStr">
        <is>
          <t xml:space="preserve"> </t>
        </is>
      </c>
      <c r="C10" s="6" t="n">
        <v>317</v>
      </c>
      <c r="D10" s="4" t="inlineStr">
        <is>
          <t xml:space="preserve"> </t>
        </is>
      </c>
      <c r="E10" s="6" t="n">
        <v>936</v>
      </c>
    </row>
    <row r="11">
      <c r="A11" s="4" t="inlineStr">
        <is>
          <t>Consumer borrowers | Oth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5" t="n">
        <v>1086</v>
      </c>
      <c r="D13" s="4" t="inlineStr">
        <is>
          <t xml:space="preserve"> </t>
        </is>
      </c>
      <c r="E13" s="5" t="n">
        <v>3639</v>
      </c>
    </row>
    <row r="14">
      <c r="A14" s="4" t="inlineStr">
        <is>
          <t>Interest rate reduction</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Amortized cost basis</t>
        </is>
      </c>
      <c r="B16" s="5" t="n">
        <v>561</v>
      </c>
      <c r="C16" s="4" t="inlineStr">
        <is>
          <t xml:space="preserve"> </t>
        </is>
      </c>
      <c r="D16" s="5" t="n">
        <v>790</v>
      </c>
      <c r="E16" s="4" t="inlineStr">
        <is>
          <t xml:space="preserve"> </t>
        </is>
      </c>
    </row>
    <row r="17">
      <c r="A17" s="4" t="inlineStr">
        <is>
          <t>% of total class of financing receivable</t>
        </is>
      </c>
      <c r="B17" s="10" t="n">
        <v>0</v>
      </c>
      <c r="C17" s="4" t="inlineStr">
        <is>
          <t xml:space="preserve"> </t>
        </is>
      </c>
      <c r="D17" s="10" t="n">
        <v>0</v>
      </c>
      <c r="E17" s="4" t="inlineStr">
        <is>
          <t xml:space="preserve"> </t>
        </is>
      </c>
    </row>
    <row r="18">
      <c r="A18" s="4" t="inlineStr">
        <is>
          <t>Interest rate reduction | Consumer borrowers</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5" t="n">
        <v>561</v>
      </c>
      <c r="C20" s="4" t="inlineStr">
        <is>
          <t xml:space="preserve"> </t>
        </is>
      </c>
      <c r="D20" s="5" t="n">
        <v>790</v>
      </c>
      <c r="E20" s="4" t="inlineStr">
        <is>
          <t xml:space="preserve"> </t>
        </is>
      </c>
    </row>
    <row r="21">
      <c r="A21" s="4" t="inlineStr">
        <is>
          <t>% of total class of financing receivable</t>
        </is>
      </c>
      <c r="B21" s="10" t="n">
        <v>0</v>
      </c>
      <c r="C21" s="4" t="inlineStr">
        <is>
          <t xml:space="preserve"> </t>
        </is>
      </c>
      <c r="D21" s="10" t="n">
        <v>0</v>
      </c>
      <c r="E21" s="4" t="inlineStr">
        <is>
          <t xml:space="preserve"> </t>
        </is>
      </c>
    </row>
    <row r="22">
      <c r="A22" s="4" t="inlineStr">
        <is>
          <t>Interest rate reduction | Consumer borrowers | Real estate loans</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5" t="n">
        <v>0</v>
      </c>
      <c r="C24" s="4" t="inlineStr">
        <is>
          <t xml:space="preserve"> </t>
        </is>
      </c>
      <c r="D24" s="5" t="n">
        <v>2</v>
      </c>
      <c r="E24" s="4" t="inlineStr">
        <is>
          <t xml:space="preserve"> </t>
        </is>
      </c>
    </row>
    <row r="25">
      <c r="A25" s="4" t="inlineStr">
        <is>
          <t>% of total class of financing receivable</t>
        </is>
      </c>
      <c r="B25" s="10" t="n">
        <v>0</v>
      </c>
      <c r="C25" s="4" t="inlineStr">
        <is>
          <t xml:space="preserve"> </t>
        </is>
      </c>
      <c r="D25" s="10" t="n">
        <v>0</v>
      </c>
      <c r="E25" s="4" t="inlineStr">
        <is>
          <t xml:space="preserve"> </t>
        </is>
      </c>
    </row>
    <row r="26">
      <c r="A26" s="4" t="inlineStr">
        <is>
          <t>Interest rate reduction | Consumer borrowers | Card loans</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Amortized cost basis</t>
        </is>
      </c>
      <c r="B28" s="5" t="n">
        <v>528</v>
      </c>
      <c r="C28" s="4" t="inlineStr">
        <is>
          <t xml:space="preserve"> </t>
        </is>
      </c>
      <c r="D28" s="5" t="n">
        <v>736</v>
      </c>
      <c r="E28" s="4" t="inlineStr">
        <is>
          <t xml:space="preserve"> </t>
        </is>
      </c>
    </row>
    <row r="29">
      <c r="A29" s="4" t="inlineStr">
        <is>
          <t>% of total class of financing receivable</t>
        </is>
      </c>
      <c r="B29" s="9" t="n">
        <v>0.003</v>
      </c>
      <c r="C29" s="4" t="inlineStr">
        <is>
          <t xml:space="preserve"> </t>
        </is>
      </c>
      <c r="D29" s="9" t="n">
        <v>0.004</v>
      </c>
      <c r="E29" s="4" t="inlineStr">
        <is>
          <t xml:space="preserve"> </t>
        </is>
      </c>
    </row>
    <row r="30">
      <c r="A30" s="4" t="inlineStr">
        <is>
          <t>Interest rate reduction | Consumer borrowers | Oth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Amortized cost basis</t>
        </is>
      </c>
      <c r="B32" s="5" t="n">
        <v>33</v>
      </c>
      <c r="C32" s="4" t="inlineStr">
        <is>
          <t xml:space="preserve"> </t>
        </is>
      </c>
      <c r="D32" s="5" t="n">
        <v>52</v>
      </c>
      <c r="E32" s="4" t="inlineStr">
        <is>
          <t xml:space="preserve"> </t>
        </is>
      </c>
    </row>
    <row r="33">
      <c r="A33" s="4" t="inlineStr">
        <is>
          <t>% of total class of financing receivable</t>
        </is>
      </c>
      <c r="B33" s="10" t="n">
        <v>0</v>
      </c>
      <c r="C33" s="4" t="inlineStr">
        <is>
          <t xml:space="preserve"> </t>
        </is>
      </c>
      <c r="D33" s="9" t="n">
        <v>0.001</v>
      </c>
      <c r="E33" s="4" t="inlineStr">
        <is>
          <t xml:space="preserve"> </t>
        </is>
      </c>
    </row>
    <row r="34">
      <c r="A34" s="4" t="inlineStr">
        <is>
          <t>Interest rate reduction | Corporate borrowers</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Amortized cost basis</t>
        </is>
      </c>
      <c r="B36" s="5" t="n">
        <v>0</v>
      </c>
      <c r="C36" s="4" t="inlineStr">
        <is>
          <t xml:space="preserve"> </t>
        </is>
      </c>
      <c r="D36" s="5" t="n">
        <v>0</v>
      </c>
      <c r="E36" s="4" t="inlineStr">
        <is>
          <t xml:space="preserve"> </t>
        </is>
      </c>
    </row>
    <row r="37">
      <c r="A37" s="4" t="inlineStr">
        <is>
          <t>% of total class of financing receivable</t>
        </is>
      </c>
      <c r="B37" s="10" t="n">
        <v>0</v>
      </c>
      <c r="C37" s="4" t="inlineStr">
        <is>
          <t xml:space="preserve"> </t>
        </is>
      </c>
      <c r="D37" s="10" t="n">
        <v>0</v>
      </c>
      <c r="E37" s="4" t="inlineStr">
        <is>
          <t xml:space="preserve"> </t>
        </is>
      </c>
    </row>
    <row r="38">
      <c r="A38" s="4" t="inlineStr">
        <is>
          <t>Interest rate reduction | Corporate borrowers | Other than non-recourse loans</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5" t="n">
        <v>0</v>
      </c>
      <c r="C40" s="4" t="inlineStr">
        <is>
          <t xml:space="preserve"> </t>
        </is>
      </c>
      <c r="D40" s="5" t="n">
        <v>0</v>
      </c>
      <c r="E40" s="4" t="inlineStr">
        <is>
          <t xml:space="preserve"> </t>
        </is>
      </c>
    </row>
    <row r="41">
      <c r="A41" s="4" t="inlineStr">
        <is>
          <t>% of total class of financing receivable</t>
        </is>
      </c>
      <c r="B41" s="10" t="n">
        <v>0</v>
      </c>
      <c r="C41" s="4" t="inlineStr">
        <is>
          <t xml:space="preserve"> </t>
        </is>
      </c>
      <c r="D41" s="10" t="n">
        <v>0</v>
      </c>
      <c r="E41" s="4" t="inlineStr">
        <is>
          <t xml:space="preserve"> </t>
        </is>
      </c>
    </row>
    <row r="42">
      <c r="A42" s="4" t="inlineStr">
        <is>
          <t>Interest rate reduction | Corporate borrowers | Other than non-recourse loans | Real estate companies | Japan</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Amortized cost basis</t>
        </is>
      </c>
      <c r="B44" s="5" t="n">
        <v>0</v>
      </c>
      <c r="C44" s="4" t="inlineStr">
        <is>
          <t xml:space="preserve"> </t>
        </is>
      </c>
      <c r="D44" s="5" t="n">
        <v>0</v>
      </c>
      <c r="E44" s="4" t="inlineStr">
        <is>
          <t xml:space="preserve"> </t>
        </is>
      </c>
    </row>
    <row r="45">
      <c r="A45" s="4" t="inlineStr">
        <is>
          <t>% of total class of financing receivable</t>
        </is>
      </c>
      <c r="B45" s="10" t="n">
        <v>0</v>
      </c>
      <c r="C45" s="4" t="inlineStr">
        <is>
          <t xml:space="preserve"> </t>
        </is>
      </c>
      <c r="D45" s="10" t="n">
        <v>0</v>
      </c>
      <c r="E45" s="4" t="inlineStr">
        <is>
          <t xml:space="preserve"> </t>
        </is>
      </c>
    </row>
    <row r="46">
      <c r="A46" s="4" t="inlineStr">
        <is>
          <t>Interest rate reduction | Corporate borrowers | Other than non-recourse loans | Commercial, industrial and other companies | Japan</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Amortized cost basis</t>
        </is>
      </c>
      <c r="B48" s="5" t="n">
        <v>0</v>
      </c>
      <c r="C48" s="4" t="inlineStr">
        <is>
          <t xml:space="preserve"> </t>
        </is>
      </c>
      <c r="D48" s="5" t="n">
        <v>0</v>
      </c>
      <c r="E48" s="4" t="inlineStr">
        <is>
          <t xml:space="preserve"> </t>
        </is>
      </c>
    </row>
    <row r="49">
      <c r="A49" s="4" t="inlineStr">
        <is>
          <t>% of total class of financing receivable</t>
        </is>
      </c>
      <c r="B49" s="10" t="n">
        <v>0</v>
      </c>
      <c r="C49" s="4" t="inlineStr">
        <is>
          <t xml:space="preserve"> </t>
        </is>
      </c>
      <c r="D49" s="10" t="n">
        <v>0</v>
      </c>
      <c r="E49" s="4" t="inlineStr">
        <is>
          <t xml:space="preserve"> </t>
        </is>
      </c>
    </row>
    <row r="50">
      <c r="A50" s="4" t="inlineStr">
        <is>
          <t>Interest rate reduction | Corporate borrowers | Other than non-recourse loans | Commercial, industrial and other companies | Overseas</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5" t="n">
        <v>0</v>
      </c>
      <c r="C52" s="4" t="inlineStr">
        <is>
          <t xml:space="preserve"> </t>
        </is>
      </c>
      <c r="D52" s="5" t="n">
        <v>0</v>
      </c>
      <c r="E52" s="4" t="inlineStr">
        <is>
          <t xml:space="preserve"> </t>
        </is>
      </c>
    </row>
    <row r="53">
      <c r="A53" s="4" t="inlineStr">
        <is>
          <t>% of total class of financing receivable</t>
        </is>
      </c>
      <c r="B53" s="10" t="n">
        <v>0</v>
      </c>
      <c r="C53" s="4" t="inlineStr">
        <is>
          <t xml:space="preserve"> </t>
        </is>
      </c>
      <c r="D53" s="10" t="n">
        <v>0</v>
      </c>
      <c r="E53" s="4" t="inlineStr">
        <is>
          <t xml:space="preserve"> </t>
        </is>
      </c>
    </row>
    <row r="54">
      <c r="A54" s="4" t="inlineStr">
        <is>
          <t>Term extension</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Amortized cost basis</t>
        </is>
      </c>
      <c r="B56" s="5" t="n">
        <v>1539</v>
      </c>
      <c r="C56" s="4" t="inlineStr">
        <is>
          <t xml:space="preserve"> </t>
        </is>
      </c>
      <c r="D56" s="5" t="n">
        <v>4624</v>
      </c>
      <c r="E56" s="4" t="inlineStr">
        <is>
          <t xml:space="preserve"> </t>
        </is>
      </c>
    </row>
    <row r="57">
      <c r="A57" s="4" t="inlineStr">
        <is>
          <t>% of total class of financing receivable</t>
        </is>
      </c>
      <c r="B57" s="10" t="n">
        <v>0</v>
      </c>
      <c r="C57" s="4" t="inlineStr">
        <is>
          <t xml:space="preserve"> </t>
        </is>
      </c>
      <c r="D57" s="9" t="n">
        <v>0.001</v>
      </c>
      <c r="E57" s="4" t="inlineStr">
        <is>
          <t xml:space="preserve"> </t>
        </is>
      </c>
    </row>
    <row r="58">
      <c r="A58" s="4" t="inlineStr">
        <is>
          <t>Term extension | Consumer borrowers</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Amortized cost basis</t>
        </is>
      </c>
      <c r="B60" s="5" t="n">
        <v>1314</v>
      </c>
      <c r="C60" s="4" t="inlineStr">
        <is>
          <t xml:space="preserve"> </t>
        </is>
      </c>
      <c r="D60" s="5" t="n">
        <v>3542</v>
      </c>
      <c r="E60" s="4" t="inlineStr">
        <is>
          <t xml:space="preserve"> </t>
        </is>
      </c>
    </row>
    <row r="61">
      <c r="A61" s="4" t="inlineStr">
        <is>
          <t>% of total class of financing receivable</t>
        </is>
      </c>
      <c r="B61" s="9" t="n">
        <v>0.001</v>
      </c>
      <c r="C61" s="4" t="inlineStr">
        <is>
          <t xml:space="preserve"> </t>
        </is>
      </c>
      <c r="D61" s="9" t="n">
        <v>0.002</v>
      </c>
      <c r="E61" s="4" t="inlineStr">
        <is>
          <t xml:space="preserve"> </t>
        </is>
      </c>
    </row>
    <row r="62">
      <c r="A62" s="4" t="inlineStr">
        <is>
          <t>Term extension | Consumer borrowers | Real estate loans</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Amortized cost basis</t>
        </is>
      </c>
      <c r="B64" s="5" t="n">
        <v>0</v>
      </c>
      <c r="C64" s="4" t="inlineStr">
        <is>
          <t xml:space="preserve"> </t>
        </is>
      </c>
      <c r="D64" s="5" t="n">
        <v>1</v>
      </c>
      <c r="E64" s="4" t="inlineStr">
        <is>
          <t xml:space="preserve"> </t>
        </is>
      </c>
    </row>
    <row r="65">
      <c r="A65" s="4" t="inlineStr">
        <is>
          <t>% of total class of financing receivable</t>
        </is>
      </c>
      <c r="B65" s="10" t="n">
        <v>0</v>
      </c>
      <c r="C65" s="4" t="inlineStr">
        <is>
          <t xml:space="preserve"> </t>
        </is>
      </c>
      <c r="D65" s="10" t="n">
        <v>0</v>
      </c>
      <c r="E65" s="4" t="inlineStr">
        <is>
          <t xml:space="preserve"> </t>
        </is>
      </c>
    </row>
    <row r="66">
      <c r="A66" s="4" t="inlineStr">
        <is>
          <t>Term extension | Consumer borrowers | Card loans</t>
        </is>
      </c>
      <c r="B66" s="4" t="inlineStr">
        <is>
          <t xml:space="preserve"> </t>
        </is>
      </c>
      <c r="C66" s="4" t="inlineStr">
        <is>
          <t xml:space="preserve"> </t>
        </is>
      </c>
      <c r="D66" s="4" t="inlineStr">
        <is>
          <t xml:space="preserve"> </t>
        </is>
      </c>
      <c r="E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c r="E67" s="4" t="inlineStr">
        <is>
          <t xml:space="preserve"> </t>
        </is>
      </c>
    </row>
    <row r="68">
      <c r="A68" s="4" t="inlineStr">
        <is>
          <t>Amortized cost basis</t>
        </is>
      </c>
      <c r="B68" s="5" t="n">
        <v>0</v>
      </c>
      <c r="C68" s="4" t="inlineStr">
        <is>
          <t xml:space="preserve"> </t>
        </is>
      </c>
      <c r="D68" s="5" t="n">
        <v>1</v>
      </c>
      <c r="E68" s="4" t="inlineStr">
        <is>
          <t xml:space="preserve"> </t>
        </is>
      </c>
    </row>
    <row r="69">
      <c r="A69" s="4" t="inlineStr">
        <is>
          <t>% of total class of financing receivable</t>
        </is>
      </c>
      <c r="B69" s="10" t="n">
        <v>0</v>
      </c>
      <c r="C69" s="4" t="inlineStr">
        <is>
          <t xml:space="preserve"> </t>
        </is>
      </c>
      <c r="D69" s="10" t="n">
        <v>0</v>
      </c>
      <c r="E69" s="4" t="inlineStr">
        <is>
          <t xml:space="preserve"> </t>
        </is>
      </c>
    </row>
    <row r="70">
      <c r="A70" s="4" t="inlineStr">
        <is>
          <t>Term extension | Consumer borrowers | Other</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Amortized cost basis</t>
        </is>
      </c>
      <c r="B72" s="5" t="n">
        <v>1314</v>
      </c>
      <c r="C72" s="4" t="inlineStr">
        <is>
          <t xml:space="preserve"> </t>
        </is>
      </c>
      <c r="D72" s="5" t="n">
        <v>3540</v>
      </c>
      <c r="E72" s="4" t="inlineStr">
        <is>
          <t xml:space="preserve"> </t>
        </is>
      </c>
    </row>
    <row r="73">
      <c r="A73" s="4" t="inlineStr">
        <is>
          <t>% of total class of financing receivable</t>
        </is>
      </c>
      <c r="B73" s="9" t="n">
        <v>0.017</v>
      </c>
      <c r="C73" s="4" t="inlineStr">
        <is>
          <t xml:space="preserve"> </t>
        </is>
      </c>
      <c r="D73" s="9" t="n">
        <v>0.046</v>
      </c>
      <c r="E73" s="4" t="inlineStr">
        <is>
          <t xml:space="preserve"> </t>
        </is>
      </c>
    </row>
    <row r="74">
      <c r="A74" s="4" t="inlineStr">
        <is>
          <t>Term extension | Corporate borrowers</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Amortized cost basis</t>
        </is>
      </c>
      <c r="B76" s="5" t="n">
        <v>225</v>
      </c>
      <c r="C76" s="4" t="inlineStr">
        <is>
          <t xml:space="preserve"> </t>
        </is>
      </c>
      <c r="D76" s="5" t="n">
        <v>1082</v>
      </c>
      <c r="E76" s="4" t="inlineStr">
        <is>
          <t xml:space="preserve"> </t>
        </is>
      </c>
    </row>
    <row r="77">
      <c r="A77" s="4" t="inlineStr">
        <is>
          <t>% of total class of financing receivable</t>
        </is>
      </c>
      <c r="B77" s="10" t="n">
        <v>0</v>
      </c>
      <c r="C77" s="4" t="inlineStr">
        <is>
          <t xml:space="preserve"> </t>
        </is>
      </c>
      <c r="D77" s="9" t="n">
        <v>0.001</v>
      </c>
      <c r="E77" s="4" t="inlineStr">
        <is>
          <t xml:space="preserve"> </t>
        </is>
      </c>
    </row>
    <row r="78">
      <c r="A78" s="4" t="inlineStr">
        <is>
          <t>Term extension | Corporate borrowers | Other than non-recourse loans</t>
        </is>
      </c>
      <c r="B78" s="4" t="inlineStr">
        <is>
          <t xml:space="preserve"> </t>
        </is>
      </c>
      <c r="C78" s="4" t="inlineStr">
        <is>
          <t xml:space="preserve"> </t>
        </is>
      </c>
      <c r="D78" s="4" t="inlineStr">
        <is>
          <t xml:space="preserve"> </t>
        </is>
      </c>
      <c r="E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c r="E79" s="4" t="inlineStr">
        <is>
          <t xml:space="preserve"> </t>
        </is>
      </c>
    </row>
    <row r="80">
      <c r="A80" s="4" t="inlineStr">
        <is>
          <t>Amortized cost basis</t>
        </is>
      </c>
      <c r="B80" s="5" t="n">
        <v>225</v>
      </c>
      <c r="C80" s="4" t="inlineStr">
        <is>
          <t xml:space="preserve"> </t>
        </is>
      </c>
      <c r="D80" s="5" t="n">
        <v>1082</v>
      </c>
      <c r="E80" s="4" t="inlineStr">
        <is>
          <t xml:space="preserve"> </t>
        </is>
      </c>
    </row>
    <row r="81">
      <c r="A81" s="4" t="inlineStr">
        <is>
          <t>% of total class of financing receivable</t>
        </is>
      </c>
      <c r="B81" s="10" t="n">
        <v>0</v>
      </c>
      <c r="C81" s="4" t="inlineStr">
        <is>
          <t xml:space="preserve"> </t>
        </is>
      </c>
      <c r="D81" s="9" t="n">
        <v>0.001</v>
      </c>
      <c r="E81" s="4" t="inlineStr">
        <is>
          <t xml:space="preserve"> </t>
        </is>
      </c>
    </row>
    <row r="82">
      <c r="A82" s="4" t="inlineStr">
        <is>
          <t>Term extension | Corporate borrowers | Other than non-recourse loans | Real estate companies | Japan</t>
        </is>
      </c>
      <c r="B82" s="4" t="inlineStr">
        <is>
          <t xml:space="preserve"> </t>
        </is>
      </c>
      <c r="C82" s="4" t="inlineStr">
        <is>
          <t xml:space="preserve"> </t>
        </is>
      </c>
      <c r="D82" s="4" t="inlineStr">
        <is>
          <t xml:space="preserve"> </t>
        </is>
      </c>
      <c r="E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row>
    <row r="84">
      <c r="A84" s="4" t="inlineStr">
        <is>
          <t>Amortized cost basis</t>
        </is>
      </c>
      <c r="B84" s="5" t="n">
        <v>33</v>
      </c>
      <c r="C84" s="4" t="inlineStr">
        <is>
          <t xml:space="preserve"> </t>
        </is>
      </c>
      <c r="D84" s="5" t="n">
        <v>33</v>
      </c>
      <c r="E84" s="4" t="inlineStr">
        <is>
          <t xml:space="preserve"> </t>
        </is>
      </c>
    </row>
    <row r="85">
      <c r="A85" s="4" t="inlineStr">
        <is>
          <t>% of total class of financing receivable</t>
        </is>
      </c>
      <c r="B85" s="10" t="n">
        <v>0</v>
      </c>
      <c r="C85" s="4" t="inlineStr">
        <is>
          <t xml:space="preserve"> </t>
        </is>
      </c>
      <c r="D85" s="10" t="n">
        <v>0</v>
      </c>
      <c r="E85" s="4" t="inlineStr">
        <is>
          <t xml:space="preserve"> </t>
        </is>
      </c>
    </row>
    <row r="86">
      <c r="A86" s="4" t="inlineStr">
        <is>
          <t>Term extension | Corporate borrowers | Other than non-recourse loans | Commercial, industrial and other companies | Japan</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Amortized cost basis</t>
        </is>
      </c>
      <c r="B88" s="5" t="n">
        <v>192</v>
      </c>
      <c r="C88" s="4" t="inlineStr">
        <is>
          <t xml:space="preserve"> </t>
        </is>
      </c>
      <c r="D88" s="5" t="n">
        <v>704</v>
      </c>
      <c r="E88" s="4" t="inlineStr">
        <is>
          <t xml:space="preserve"> </t>
        </is>
      </c>
    </row>
    <row r="89">
      <c r="A89" s="4" t="inlineStr">
        <is>
          <t>% of total class of financing receivable</t>
        </is>
      </c>
      <c r="B89" s="9" t="n">
        <v>0.001</v>
      </c>
      <c r="C89" s="4" t="inlineStr">
        <is>
          <t xml:space="preserve"> </t>
        </is>
      </c>
      <c r="D89" s="9" t="n">
        <v>0.003</v>
      </c>
      <c r="E89" s="4" t="inlineStr">
        <is>
          <t xml:space="preserve"> </t>
        </is>
      </c>
    </row>
    <row r="90">
      <c r="A90" s="4" t="inlineStr">
        <is>
          <t>Term extension | Corporate borrowers | Other than non-recourse loans | Commercial, industrial and other companies | Overseas</t>
        </is>
      </c>
      <c r="B90" s="4" t="inlineStr">
        <is>
          <t xml:space="preserve"> </t>
        </is>
      </c>
      <c r="C90" s="4" t="inlineStr">
        <is>
          <t xml:space="preserve"> </t>
        </is>
      </c>
      <c r="D90" s="4" t="inlineStr">
        <is>
          <t xml:space="preserve"> </t>
        </is>
      </c>
      <c r="E90" s="4" t="inlineStr">
        <is>
          <t xml:space="preserve"> </t>
        </is>
      </c>
    </row>
    <row r="91">
      <c r="A91" s="3" t="inlineStr">
        <is>
          <t>Financing Receivable, Modifications [Line Items]</t>
        </is>
      </c>
      <c r="B91" s="4" t="inlineStr">
        <is>
          <t xml:space="preserve"> </t>
        </is>
      </c>
      <c r="C91" s="4" t="inlineStr">
        <is>
          <t xml:space="preserve"> </t>
        </is>
      </c>
      <c r="D91" s="4" t="inlineStr">
        <is>
          <t xml:space="preserve"> </t>
        </is>
      </c>
      <c r="E91" s="4" t="inlineStr">
        <is>
          <t xml:space="preserve"> </t>
        </is>
      </c>
    </row>
    <row r="92">
      <c r="A92" s="4" t="inlineStr">
        <is>
          <t>Amortized cost basis</t>
        </is>
      </c>
      <c r="B92" s="5" t="n">
        <v>0</v>
      </c>
      <c r="C92" s="4" t="inlineStr">
        <is>
          <t xml:space="preserve"> </t>
        </is>
      </c>
      <c r="D92" s="5" t="n">
        <v>345</v>
      </c>
      <c r="E92" s="4" t="inlineStr">
        <is>
          <t xml:space="preserve"> </t>
        </is>
      </c>
    </row>
    <row r="93">
      <c r="A93" s="4" t="inlineStr">
        <is>
          <t>% of total class of financing receivable</t>
        </is>
      </c>
      <c r="B93" s="10" t="n">
        <v>0</v>
      </c>
      <c r="C93" s="4" t="inlineStr">
        <is>
          <t xml:space="preserve"> </t>
        </is>
      </c>
      <c r="D93" s="9" t="n">
        <v>0.001</v>
      </c>
      <c r="E93" s="4" t="inlineStr">
        <is>
          <t xml:space="preserve"> </t>
        </is>
      </c>
    </row>
    <row r="94">
      <c r="A94" s="4" t="inlineStr">
        <is>
          <t>Principal forgiveness</t>
        </is>
      </c>
      <c r="B94" s="4" t="inlineStr">
        <is>
          <t xml:space="preserve"> </t>
        </is>
      </c>
      <c r="C94" s="4" t="inlineStr">
        <is>
          <t xml:space="preserve"> </t>
        </is>
      </c>
      <c r="D94" s="4" t="inlineStr">
        <is>
          <t xml:space="preserve"> </t>
        </is>
      </c>
      <c r="E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c r="E95" s="4" t="inlineStr">
        <is>
          <t xml:space="preserve"> </t>
        </is>
      </c>
    </row>
    <row r="96">
      <c r="A96" s="4" t="inlineStr">
        <is>
          <t>Amortized cost basis</t>
        </is>
      </c>
      <c r="B96" s="5" t="n">
        <v>410</v>
      </c>
      <c r="C96" s="4" t="inlineStr">
        <is>
          <t xml:space="preserve"> </t>
        </is>
      </c>
      <c r="D96" s="5" t="n">
        <v>500</v>
      </c>
      <c r="E96" s="4" t="inlineStr">
        <is>
          <t xml:space="preserve"> </t>
        </is>
      </c>
    </row>
    <row r="97">
      <c r="A97" s="4" t="inlineStr">
        <is>
          <t>% of total class of financing receivable</t>
        </is>
      </c>
      <c r="B97" s="10" t="n">
        <v>0</v>
      </c>
      <c r="C97" s="4" t="inlineStr">
        <is>
          <t xml:space="preserve"> </t>
        </is>
      </c>
      <c r="D97" s="10" t="n">
        <v>0</v>
      </c>
      <c r="E97" s="4" t="inlineStr">
        <is>
          <t xml:space="preserve"> </t>
        </is>
      </c>
    </row>
    <row r="98">
      <c r="A98" s="4" t="inlineStr">
        <is>
          <t>Principal forgiveness | Consumer borrowers</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Amortized cost basis</t>
        </is>
      </c>
      <c r="B100" s="5" t="n">
        <v>3</v>
      </c>
      <c r="C100" s="4" t="inlineStr">
        <is>
          <t xml:space="preserve"> </t>
        </is>
      </c>
      <c r="D100" s="5" t="n">
        <v>40</v>
      </c>
      <c r="E100" s="4" t="inlineStr">
        <is>
          <t xml:space="preserve"> </t>
        </is>
      </c>
    </row>
    <row r="101">
      <c r="A101" s="4" t="inlineStr">
        <is>
          <t>% of total class of financing receivable</t>
        </is>
      </c>
      <c r="B101" s="10" t="n">
        <v>0</v>
      </c>
      <c r="C101" s="4" t="inlineStr">
        <is>
          <t xml:space="preserve"> </t>
        </is>
      </c>
      <c r="D101" s="10" t="n">
        <v>0</v>
      </c>
      <c r="E101" s="4" t="inlineStr">
        <is>
          <t xml:space="preserve"> </t>
        </is>
      </c>
    </row>
    <row r="102">
      <c r="A102" s="4" t="inlineStr">
        <is>
          <t>Principal forgiveness | Consumer borrowers | Real estate loans</t>
        </is>
      </c>
      <c r="B102" s="4" t="inlineStr">
        <is>
          <t xml:space="preserve"> </t>
        </is>
      </c>
      <c r="C102" s="4" t="inlineStr">
        <is>
          <t xml:space="preserve"> </t>
        </is>
      </c>
      <c r="D102" s="4" t="inlineStr">
        <is>
          <t xml:space="preserve"> </t>
        </is>
      </c>
      <c r="E102" s="4" t="inlineStr">
        <is>
          <t xml:space="preserve"> </t>
        </is>
      </c>
    </row>
    <row r="103">
      <c r="A103" s="3" t="inlineStr">
        <is>
          <t>Financing Receivable, Modifications [Line Items]</t>
        </is>
      </c>
      <c r="B103" s="4" t="inlineStr">
        <is>
          <t xml:space="preserve"> </t>
        </is>
      </c>
      <c r="C103" s="4" t="inlineStr">
        <is>
          <t xml:space="preserve"> </t>
        </is>
      </c>
      <c r="D103" s="4" t="inlineStr">
        <is>
          <t xml:space="preserve"> </t>
        </is>
      </c>
      <c r="E103" s="4" t="inlineStr">
        <is>
          <t xml:space="preserve"> </t>
        </is>
      </c>
    </row>
    <row r="104">
      <c r="A104" s="4" t="inlineStr">
        <is>
          <t>Amortized cost basis</t>
        </is>
      </c>
      <c r="B104" s="5" t="n">
        <v>0</v>
      </c>
      <c r="C104" s="4" t="inlineStr">
        <is>
          <t xml:space="preserve"> </t>
        </is>
      </c>
      <c r="D104" s="5" t="n">
        <v>1</v>
      </c>
      <c r="E104" s="4" t="inlineStr">
        <is>
          <t xml:space="preserve"> </t>
        </is>
      </c>
    </row>
    <row r="105">
      <c r="A105" s="4" t="inlineStr">
        <is>
          <t>% of total class of financing receivable</t>
        </is>
      </c>
      <c r="B105" s="10" t="n">
        <v>0</v>
      </c>
      <c r="C105" s="4" t="inlineStr">
        <is>
          <t xml:space="preserve"> </t>
        </is>
      </c>
      <c r="D105" s="10" t="n">
        <v>0</v>
      </c>
      <c r="E105" s="4" t="inlineStr">
        <is>
          <t xml:space="preserve"> </t>
        </is>
      </c>
    </row>
    <row r="106">
      <c r="A106" s="4" t="inlineStr">
        <is>
          <t>Principal forgiveness | Consumer borrowers | Card loans</t>
        </is>
      </c>
      <c r="B106" s="4" t="inlineStr">
        <is>
          <t xml:space="preserve"> </t>
        </is>
      </c>
      <c r="C106" s="4" t="inlineStr">
        <is>
          <t xml:space="preserve"> </t>
        </is>
      </c>
      <c r="D106" s="4" t="inlineStr">
        <is>
          <t xml:space="preserve"> </t>
        </is>
      </c>
      <c r="E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c r="E107" s="4" t="inlineStr">
        <is>
          <t xml:space="preserve"> </t>
        </is>
      </c>
    </row>
    <row r="108">
      <c r="A108" s="4" t="inlineStr">
        <is>
          <t>Amortized cost basis</t>
        </is>
      </c>
      <c r="B108" s="5" t="n">
        <v>3</v>
      </c>
      <c r="C108" s="4" t="inlineStr">
        <is>
          <t xml:space="preserve"> </t>
        </is>
      </c>
      <c r="D108" s="5" t="n">
        <v>39</v>
      </c>
      <c r="E108" s="4" t="inlineStr">
        <is>
          <t xml:space="preserve"> </t>
        </is>
      </c>
    </row>
    <row r="109">
      <c r="A109" s="4" t="inlineStr">
        <is>
          <t>% of total class of financing receivable</t>
        </is>
      </c>
      <c r="B109" s="10" t="n">
        <v>0</v>
      </c>
      <c r="C109" s="4" t="inlineStr">
        <is>
          <t xml:space="preserve"> </t>
        </is>
      </c>
      <c r="D109" s="10" t="n">
        <v>0</v>
      </c>
      <c r="E109" s="4" t="inlineStr">
        <is>
          <t xml:space="preserve"> </t>
        </is>
      </c>
    </row>
    <row r="110">
      <c r="A110" s="4" t="inlineStr">
        <is>
          <t>Principal forgiveness | Consumer borrowers | Other</t>
        </is>
      </c>
      <c r="B110" s="4" t="inlineStr">
        <is>
          <t xml:space="preserve"> </t>
        </is>
      </c>
      <c r="C110" s="4" t="inlineStr">
        <is>
          <t xml:space="preserve"> </t>
        </is>
      </c>
      <c r="D110" s="4" t="inlineStr">
        <is>
          <t xml:space="preserve"> </t>
        </is>
      </c>
      <c r="E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c r="E111" s="4" t="inlineStr">
        <is>
          <t xml:space="preserve"> </t>
        </is>
      </c>
    </row>
    <row r="112">
      <c r="A112" s="4" t="inlineStr">
        <is>
          <t>Amortized cost basis</t>
        </is>
      </c>
      <c r="B112" s="5" t="n">
        <v>0</v>
      </c>
      <c r="C112" s="4" t="inlineStr">
        <is>
          <t xml:space="preserve"> </t>
        </is>
      </c>
      <c r="D112" s="5" t="n">
        <v>0</v>
      </c>
      <c r="E112" s="4" t="inlineStr">
        <is>
          <t xml:space="preserve"> </t>
        </is>
      </c>
    </row>
    <row r="113">
      <c r="A113" s="4" t="inlineStr">
        <is>
          <t>% of total class of financing receivable</t>
        </is>
      </c>
      <c r="B113" s="10" t="n">
        <v>0</v>
      </c>
      <c r="C113" s="4" t="inlineStr">
        <is>
          <t xml:space="preserve"> </t>
        </is>
      </c>
      <c r="D113" s="10" t="n">
        <v>0</v>
      </c>
      <c r="E113" s="4" t="inlineStr">
        <is>
          <t xml:space="preserve"> </t>
        </is>
      </c>
    </row>
    <row r="114">
      <c r="A114" s="4" t="inlineStr">
        <is>
          <t>Principal forgiveness | Corporate borrowers</t>
        </is>
      </c>
      <c r="B114" s="4" t="inlineStr">
        <is>
          <t xml:space="preserve"> </t>
        </is>
      </c>
      <c r="C114" s="4" t="inlineStr">
        <is>
          <t xml:space="preserve"> </t>
        </is>
      </c>
      <c r="D114" s="4" t="inlineStr">
        <is>
          <t xml:space="preserve"> </t>
        </is>
      </c>
      <c r="E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c r="E115" s="4" t="inlineStr">
        <is>
          <t xml:space="preserve"> </t>
        </is>
      </c>
    </row>
    <row r="116">
      <c r="A116" s="4" t="inlineStr">
        <is>
          <t>Amortized cost basis</t>
        </is>
      </c>
      <c r="B116" s="5" t="n">
        <v>407</v>
      </c>
      <c r="C116" s="4" t="inlineStr">
        <is>
          <t xml:space="preserve"> </t>
        </is>
      </c>
      <c r="D116" s="5" t="n">
        <v>460</v>
      </c>
      <c r="E116" s="4" t="inlineStr">
        <is>
          <t xml:space="preserve"> </t>
        </is>
      </c>
    </row>
    <row r="117">
      <c r="A117" s="4" t="inlineStr">
        <is>
          <t>% of total class of financing receivable</t>
        </is>
      </c>
      <c r="B117" s="10" t="n">
        <v>0</v>
      </c>
      <c r="C117" s="4" t="inlineStr">
        <is>
          <t xml:space="preserve"> </t>
        </is>
      </c>
      <c r="D117" s="10" t="n">
        <v>0</v>
      </c>
      <c r="E117" s="4" t="inlineStr">
        <is>
          <t xml:space="preserve"> </t>
        </is>
      </c>
    </row>
    <row r="118">
      <c r="A118" s="4" t="inlineStr">
        <is>
          <t>Principal forgiveness | Corporate borrowers | Other than non-recourse loans</t>
        </is>
      </c>
      <c r="B118" s="4" t="inlineStr">
        <is>
          <t xml:space="preserve"> </t>
        </is>
      </c>
      <c r="C118" s="4" t="inlineStr">
        <is>
          <t xml:space="preserve"> </t>
        </is>
      </c>
      <c r="D118" s="4" t="inlineStr">
        <is>
          <t xml:space="preserve"> </t>
        </is>
      </c>
      <c r="E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c r="E119" s="4" t="inlineStr">
        <is>
          <t xml:space="preserve"> </t>
        </is>
      </c>
    </row>
    <row r="120">
      <c r="A120" s="4" t="inlineStr">
        <is>
          <t>Amortized cost basis</t>
        </is>
      </c>
      <c r="B120" s="5" t="n">
        <v>407</v>
      </c>
      <c r="C120" s="4" t="inlineStr">
        <is>
          <t xml:space="preserve"> </t>
        </is>
      </c>
      <c r="D120" s="5" t="n">
        <v>460</v>
      </c>
      <c r="E120" s="4" t="inlineStr">
        <is>
          <t xml:space="preserve"> </t>
        </is>
      </c>
    </row>
    <row r="121">
      <c r="A121" s="4" t="inlineStr">
        <is>
          <t>% of total class of financing receivable</t>
        </is>
      </c>
      <c r="B121" s="10" t="n">
        <v>0</v>
      </c>
      <c r="C121" s="4" t="inlineStr">
        <is>
          <t xml:space="preserve"> </t>
        </is>
      </c>
      <c r="D121" s="10" t="n">
        <v>0</v>
      </c>
      <c r="E121" s="4" t="inlineStr">
        <is>
          <t xml:space="preserve"> </t>
        </is>
      </c>
    </row>
    <row r="122">
      <c r="A122" s="4" t="inlineStr">
        <is>
          <t>Principal forgiveness | Corporate borrowers | Other than non-recourse loans | Real estate companies | Japan</t>
        </is>
      </c>
      <c r="B122" s="4" t="inlineStr">
        <is>
          <t xml:space="preserve"> </t>
        </is>
      </c>
      <c r="C122" s="4" t="inlineStr">
        <is>
          <t xml:space="preserve"> </t>
        </is>
      </c>
      <c r="D122" s="4" t="inlineStr">
        <is>
          <t xml:space="preserve"> </t>
        </is>
      </c>
      <c r="E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c r="E123" s="4" t="inlineStr">
        <is>
          <t xml:space="preserve"> </t>
        </is>
      </c>
    </row>
    <row r="124">
      <c r="A124" s="4" t="inlineStr">
        <is>
          <t>Amortized cost basis</t>
        </is>
      </c>
      <c r="B124" s="5" t="n">
        <v>0</v>
      </c>
      <c r="C124" s="4" t="inlineStr">
        <is>
          <t xml:space="preserve"> </t>
        </is>
      </c>
      <c r="D124" s="5" t="n">
        <v>0</v>
      </c>
      <c r="E124" s="4" t="inlineStr">
        <is>
          <t xml:space="preserve"> </t>
        </is>
      </c>
    </row>
    <row r="125">
      <c r="A125" s="4" t="inlineStr">
        <is>
          <t>% of total class of financing receivable</t>
        </is>
      </c>
      <c r="B125" s="10" t="n">
        <v>0</v>
      </c>
      <c r="C125" s="4" t="inlineStr">
        <is>
          <t xml:space="preserve"> </t>
        </is>
      </c>
      <c r="D125" s="10" t="n">
        <v>0</v>
      </c>
      <c r="E125" s="4" t="inlineStr">
        <is>
          <t xml:space="preserve"> </t>
        </is>
      </c>
    </row>
    <row r="126">
      <c r="A126" s="4" t="inlineStr">
        <is>
          <t>Principal forgiveness | Corporate borrowers | Other than non-recourse loans | Commercial, industrial and other companies | Japan</t>
        </is>
      </c>
      <c r="B126" s="4" t="inlineStr">
        <is>
          <t xml:space="preserve"> </t>
        </is>
      </c>
      <c r="C126" s="4" t="inlineStr">
        <is>
          <t xml:space="preserve"> </t>
        </is>
      </c>
      <c r="D126" s="4" t="inlineStr">
        <is>
          <t xml:space="preserve"> </t>
        </is>
      </c>
      <c r="E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c r="E127" s="4" t="inlineStr">
        <is>
          <t xml:space="preserve"> </t>
        </is>
      </c>
    </row>
    <row r="128">
      <c r="A128" s="4" t="inlineStr">
        <is>
          <t>Amortized cost basis</t>
        </is>
      </c>
      <c r="B128" s="5" t="n">
        <v>0</v>
      </c>
      <c r="C128" s="4" t="inlineStr">
        <is>
          <t xml:space="preserve"> </t>
        </is>
      </c>
      <c r="D128" s="5" t="n">
        <v>0</v>
      </c>
      <c r="E128" s="4" t="inlineStr">
        <is>
          <t xml:space="preserve"> </t>
        </is>
      </c>
    </row>
    <row r="129">
      <c r="A129" s="4" t="inlineStr">
        <is>
          <t>% of total class of financing receivable</t>
        </is>
      </c>
      <c r="B129" s="10" t="n">
        <v>0</v>
      </c>
      <c r="C129" s="4" t="inlineStr">
        <is>
          <t xml:space="preserve"> </t>
        </is>
      </c>
      <c r="D129" s="10" t="n">
        <v>0</v>
      </c>
      <c r="E129" s="4" t="inlineStr">
        <is>
          <t xml:space="preserve"> </t>
        </is>
      </c>
    </row>
    <row r="130">
      <c r="A130" s="4" t="inlineStr">
        <is>
          <t>Principal forgiveness | Corporate borrowers | Other than non-recourse loans | Commercial, industrial and other companies | Overseas</t>
        </is>
      </c>
      <c r="B130" s="4" t="inlineStr">
        <is>
          <t xml:space="preserve"> </t>
        </is>
      </c>
      <c r="C130" s="4" t="inlineStr">
        <is>
          <t xml:space="preserve"> </t>
        </is>
      </c>
      <c r="D130" s="4" t="inlineStr">
        <is>
          <t xml:space="preserve"> </t>
        </is>
      </c>
      <c r="E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c r="E131" s="4" t="inlineStr">
        <is>
          <t xml:space="preserve"> </t>
        </is>
      </c>
    </row>
    <row r="132">
      <c r="A132" s="4" t="inlineStr">
        <is>
          <t>Amortized cost basis</t>
        </is>
      </c>
      <c r="B132" s="5" t="n">
        <v>407</v>
      </c>
      <c r="C132" s="4" t="inlineStr">
        <is>
          <t xml:space="preserve"> </t>
        </is>
      </c>
      <c r="D132" s="5" t="n">
        <v>460</v>
      </c>
      <c r="E132" s="4" t="inlineStr">
        <is>
          <t xml:space="preserve"> </t>
        </is>
      </c>
    </row>
    <row r="133">
      <c r="A133" s="4" t="inlineStr">
        <is>
          <t>% of total class of financing receivable</t>
        </is>
      </c>
      <c r="B133" s="9" t="n">
        <v>0.001</v>
      </c>
      <c r="C133" s="4" t="inlineStr">
        <is>
          <t xml:space="preserve"> </t>
        </is>
      </c>
      <c r="D133" s="9" t="n">
        <v>0.001</v>
      </c>
      <c r="E133" s="4" t="inlineStr">
        <is>
          <t xml:space="preserve"> </t>
        </is>
      </c>
    </row>
    <row r="134">
      <c r="A134" s="4" t="inlineStr">
        <is>
          <t>Combination - interest rate reduction and term extension</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row>
    <row r="136">
      <c r="A136" s="4" t="inlineStr">
        <is>
          <t>Amortized cost basis</t>
        </is>
      </c>
      <c r="B136" s="5" t="n">
        <v>40</v>
      </c>
      <c r="C136" s="4" t="inlineStr">
        <is>
          <t xml:space="preserve"> </t>
        </is>
      </c>
      <c r="D136" s="5" t="n">
        <v>53</v>
      </c>
      <c r="E136" s="4" t="inlineStr">
        <is>
          <t xml:space="preserve"> </t>
        </is>
      </c>
    </row>
    <row r="137">
      <c r="A137" s="4" t="inlineStr">
        <is>
          <t>% of total class of financing receivable</t>
        </is>
      </c>
      <c r="B137" s="10" t="n">
        <v>0</v>
      </c>
      <c r="C137" s="4" t="inlineStr">
        <is>
          <t xml:space="preserve"> </t>
        </is>
      </c>
      <c r="D137" s="10" t="n">
        <v>0</v>
      </c>
      <c r="E137" s="4" t="inlineStr">
        <is>
          <t xml:space="preserve"> </t>
        </is>
      </c>
    </row>
    <row r="138">
      <c r="A138" s="4" t="inlineStr">
        <is>
          <t>Combination - interest rate reduction and term extension | Consumer borrowers</t>
        </is>
      </c>
      <c r="B138" s="4" t="inlineStr">
        <is>
          <t xml:space="preserve"> </t>
        </is>
      </c>
      <c r="C138" s="4" t="inlineStr">
        <is>
          <t xml:space="preserve"> </t>
        </is>
      </c>
      <c r="D138" s="4" t="inlineStr">
        <is>
          <t xml:space="preserve"> </t>
        </is>
      </c>
      <c r="E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c r="E139" s="4" t="inlineStr">
        <is>
          <t xml:space="preserve"> </t>
        </is>
      </c>
    </row>
    <row r="140">
      <c r="A140" s="4" t="inlineStr">
        <is>
          <t>Amortized cost basis</t>
        </is>
      </c>
      <c r="B140" s="5" t="n">
        <v>40</v>
      </c>
      <c r="C140" s="4" t="inlineStr">
        <is>
          <t xml:space="preserve"> </t>
        </is>
      </c>
      <c r="D140" s="5" t="n">
        <v>53</v>
      </c>
      <c r="E140" s="4" t="inlineStr">
        <is>
          <t xml:space="preserve"> </t>
        </is>
      </c>
    </row>
    <row r="141">
      <c r="A141" s="4" t="inlineStr">
        <is>
          <t>% of total class of financing receivable</t>
        </is>
      </c>
      <c r="B141" s="10" t="n">
        <v>0</v>
      </c>
      <c r="C141" s="4" t="inlineStr">
        <is>
          <t xml:space="preserve"> </t>
        </is>
      </c>
      <c r="D141" s="10" t="n">
        <v>0</v>
      </c>
      <c r="E141" s="4" t="inlineStr">
        <is>
          <t xml:space="preserve"> </t>
        </is>
      </c>
    </row>
    <row r="142">
      <c r="A142" s="4" t="inlineStr">
        <is>
          <t>Combination - interest rate reduction and term extension | Consumer borrowers | Real estate loans</t>
        </is>
      </c>
      <c r="B142" s="4" t="inlineStr">
        <is>
          <t xml:space="preserve"> </t>
        </is>
      </c>
      <c r="C142" s="4" t="inlineStr">
        <is>
          <t xml:space="preserve"> </t>
        </is>
      </c>
      <c r="D142" s="4" t="inlineStr">
        <is>
          <t xml:space="preserve"> </t>
        </is>
      </c>
      <c r="E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c r="E143" s="4" t="inlineStr">
        <is>
          <t xml:space="preserve"> </t>
        </is>
      </c>
    </row>
    <row r="144">
      <c r="A144" s="4" t="inlineStr">
        <is>
          <t>Amortized cost basis</t>
        </is>
      </c>
      <c r="B144" s="5" t="n">
        <v>0</v>
      </c>
      <c r="C144" s="4" t="inlineStr">
        <is>
          <t xml:space="preserve"> </t>
        </is>
      </c>
      <c r="D144" s="5" t="n">
        <v>0</v>
      </c>
      <c r="E144" s="4" t="inlineStr">
        <is>
          <t xml:space="preserve"> </t>
        </is>
      </c>
    </row>
    <row r="145">
      <c r="A145" s="4" t="inlineStr">
        <is>
          <t>% of total class of financing receivable</t>
        </is>
      </c>
      <c r="B145" s="10" t="n">
        <v>0</v>
      </c>
      <c r="C145" s="4" t="inlineStr">
        <is>
          <t xml:space="preserve"> </t>
        </is>
      </c>
      <c r="D145" s="10" t="n">
        <v>0</v>
      </c>
      <c r="E145" s="4" t="inlineStr">
        <is>
          <t xml:space="preserve"> </t>
        </is>
      </c>
    </row>
    <row r="146">
      <c r="A146" s="4" t="inlineStr">
        <is>
          <t>Combination - interest rate reduction and term extension | Consumer borrowers | Card loans</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t>
        </is>
      </c>
      <c r="B148" s="5" t="n">
        <v>0</v>
      </c>
      <c r="C148" s="4" t="inlineStr">
        <is>
          <t xml:space="preserve"> </t>
        </is>
      </c>
      <c r="D148" s="5" t="n">
        <v>0</v>
      </c>
      <c r="E148" s="4" t="inlineStr">
        <is>
          <t xml:space="preserve"> </t>
        </is>
      </c>
    </row>
    <row r="149">
      <c r="A149" s="4" t="inlineStr">
        <is>
          <t>% of total class of financing receivable</t>
        </is>
      </c>
      <c r="B149" s="10" t="n">
        <v>0</v>
      </c>
      <c r="C149" s="4" t="inlineStr">
        <is>
          <t xml:space="preserve"> </t>
        </is>
      </c>
      <c r="D149" s="10" t="n">
        <v>0</v>
      </c>
      <c r="E149" s="4" t="inlineStr">
        <is>
          <t xml:space="preserve"> </t>
        </is>
      </c>
    </row>
    <row r="150">
      <c r="A150" s="4" t="inlineStr">
        <is>
          <t>Combination - interest rate reduction and term extension | Consumer borrowers | Other</t>
        </is>
      </c>
      <c r="B150" s="4" t="inlineStr">
        <is>
          <t xml:space="preserve"> </t>
        </is>
      </c>
      <c r="C150" s="4" t="inlineStr">
        <is>
          <t xml:space="preserve"> </t>
        </is>
      </c>
      <c r="D150" s="4" t="inlineStr">
        <is>
          <t xml:space="preserve"> </t>
        </is>
      </c>
      <c r="E150" s="4" t="inlineStr">
        <is>
          <t xml:space="preserve"> </t>
        </is>
      </c>
    </row>
    <row r="151">
      <c r="A151" s="3" t="inlineStr">
        <is>
          <t>Financing Receivable, Modifications [Line Items]</t>
        </is>
      </c>
      <c r="B151" s="4" t="inlineStr">
        <is>
          <t xml:space="preserve"> </t>
        </is>
      </c>
      <c r="C151" s="4" t="inlineStr">
        <is>
          <t xml:space="preserve"> </t>
        </is>
      </c>
      <c r="D151" s="4" t="inlineStr">
        <is>
          <t xml:space="preserve"> </t>
        </is>
      </c>
      <c r="E151" s="4" t="inlineStr">
        <is>
          <t xml:space="preserve"> </t>
        </is>
      </c>
    </row>
    <row r="152">
      <c r="A152" s="4" t="inlineStr">
        <is>
          <t>Amortized cost basis</t>
        </is>
      </c>
      <c r="B152" s="5" t="n">
        <v>40</v>
      </c>
      <c r="C152" s="4" t="inlineStr">
        <is>
          <t xml:space="preserve"> </t>
        </is>
      </c>
      <c r="D152" s="5" t="n">
        <v>53</v>
      </c>
      <c r="E152" s="4" t="inlineStr">
        <is>
          <t xml:space="preserve"> </t>
        </is>
      </c>
    </row>
    <row r="153">
      <c r="A153" s="4" t="inlineStr">
        <is>
          <t>% of total class of financing receivable</t>
        </is>
      </c>
      <c r="B153" s="9" t="n">
        <v>0.001</v>
      </c>
      <c r="C153" s="4" t="inlineStr">
        <is>
          <t xml:space="preserve"> </t>
        </is>
      </c>
      <c r="D153" s="9" t="n">
        <v>0.001</v>
      </c>
      <c r="E153" s="4" t="inlineStr">
        <is>
          <t xml:space="preserve"> </t>
        </is>
      </c>
    </row>
    <row r="154">
      <c r="A154" s="4" t="inlineStr">
        <is>
          <t>Combination - interest rate reduction and term extension | Corporate borrowers</t>
        </is>
      </c>
      <c r="B154" s="4" t="inlineStr">
        <is>
          <t xml:space="preserve"> </t>
        </is>
      </c>
      <c r="C154" s="4" t="inlineStr">
        <is>
          <t xml:space="preserve"> </t>
        </is>
      </c>
      <c r="D154" s="4" t="inlineStr">
        <is>
          <t xml:space="preserve"> </t>
        </is>
      </c>
      <c r="E154" s="4" t="inlineStr">
        <is>
          <t xml:space="preserve"> </t>
        </is>
      </c>
    </row>
    <row r="155">
      <c r="A155" s="3" t="inlineStr">
        <is>
          <t>Financing Receivable, Modifications [Line Items]</t>
        </is>
      </c>
      <c r="B155" s="4" t="inlineStr">
        <is>
          <t xml:space="preserve"> </t>
        </is>
      </c>
      <c r="C155" s="4" t="inlineStr">
        <is>
          <t xml:space="preserve"> </t>
        </is>
      </c>
      <c r="D155" s="4" t="inlineStr">
        <is>
          <t xml:space="preserve"> </t>
        </is>
      </c>
      <c r="E155" s="4" t="inlineStr">
        <is>
          <t xml:space="preserve"> </t>
        </is>
      </c>
    </row>
    <row r="156">
      <c r="A156" s="4" t="inlineStr">
        <is>
          <t>Amortized cost basis</t>
        </is>
      </c>
      <c r="B156" s="5" t="n">
        <v>0</v>
      </c>
      <c r="C156" s="4" t="inlineStr">
        <is>
          <t xml:space="preserve"> </t>
        </is>
      </c>
      <c r="D156" s="5" t="n">
        <v>0</v>
      </c>
      <c r="E156" s="4" t="inlineStr">
        <is>
          <t xml:space="preserve"> </t>
        </is>
      </c>
    </row>
    <row r="157">
      <c r="A157" s="4" t="inlineStr">
        <is>
          <t>% of total class of financing receivable</t>
        </is>
      </c>
      <c r="B157" s="10" t="n">
        <v>0</v>
      </c>
      <c r="C157" s="4" t="inlineStr">
        <is>
          <t xml:space="preserve"> </t>
        </is>
      </c>
      <c r="D157" s="10" t="n">
        <v>0</v>
      </c>
      <c r="E157" s="4" t="inlineStr">
        <is>
          <t xml:space="preserve"> </t>
        </is>
      </c>
    </row>
    <row r="158">
      <c r="A158" s="4" t="inlineStr">
        <is>
          <t>Combination - interest rate reduction and term extension | Corporate borrowers | Other than non-recourse loans</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row>
    <row r="160">
      <c r="A160" s="4" t="inlineStr">
        <is>
          <t>Amortized cost basis</t>
        </is>
      </c>
      <c r="B160" s="5" t="n">
        <v>0</v>
      </c>
      <c r="C160" s="4" t="inlineStr">
        <is>
          <t xml:space="preserve"> </t>
        </is>
      </c>
      <c r="D160" s="5" t="n">
        <v>0</v>
      </c>
      <c r="E160" s="4" t="inlineStr">
        <is>
          <t xml:space="preserve"> </t>
        </is>
      </c>
    </row>
    <row r="161">
      <c r="A161" s="4" t="inlineStr">
        <is>
          <t>% of total class of financing receivable</t>
        </is>
      </c>
      <c r="B161" s="10" t="n">
        <v>0</v>
      </c>
      <c r="C161" s="4" t="inlineStr">
        <is>
          <t xml:space="preserve"> </t>
        </is>
      </c>
      <c r="D161" s="10" t="n">
        <v>0</v>
      </c>
      <c r="E161" s="4" t="inlineStr">
        <is>
          <t xml:space="preserve"> </t>
        </is>
      </c>
    </row>
    <row r="162">
      <c r="A162" s="4" t="inlineStr">
        <is>
          <t>Combination - interest rate reduction and term extension | Corporate borrowers | Other than non-recourse loans | Real estate companies | Japan</t>
        </is>
      </c>
      <c r="B162" s="4" t="inlineStr">
        <is>
          <t xml:space="preserve"> </t>
        </is>
      </c>
      <c r="C162" s="4" t="inlineStr">
        <is>
          <t xml:space="preserve"> </t>
        </is>
      </c>
      <c r="D162" s="4" t="inlineStr">
        <is>
          <t xml:space="preserve"> </t>
        </is>
      </c>
      <c r="E162" s="4" t="inlineStr">
        <is>
          <t xml:space="preserve"> </t>
        </is>
      </c>
    </row>
    <row r="163">
      <c r="A163" s="3" t="inlineStr">
        <is>
          <t>Financing Receivable, Modifications [Line Items]</t>
        </is>
      </c>
      <c r="B163" s="4" t="inlineStr">
        <is>
          <t xml:space="preserve"> </t>
        </is>
      </c>
      <c r="C163" s="4" t="inlineStr">
        <is>
          <t xml:space="preserve"> </t>
        </is>
      </c>
      <c r="D163" s="4" t="inlineStr">
        <is>
          <t xml:space="preserve"> </t>
        </is>
      </c>
      <c r="E163" s="4" t="inlineStr">
        <is>
          <t xml:space="preserve"> </t>
        </is>
      </c>
    </row>
    <row r="164">
      <c r="A164" s="4" t="inlineStr">
        <is>
          <t>Amortized cost basis</t>
        </is>
      </c>
      <c r="B164" s="5" t="n">
        <v>0</v>
      </c>
      <c r="C164" s="4" t="inlineStr">
        <is>
          <t xml:space="preserve"> </t>
        </is>
      </c>
      <c r="D164" s="5" t="n">
        <v>0</v>
      </c>
      <c r="E164" s="4" t="inlineStr">
        <is>
          <t xml:space="preserve"> </t>
        </is>
      </c>
    </row>
    <row r="165">
      <c r="A165" s="4" t="inlineStr">
        <is>
          <t>% of total class of financing receivable</t>
        </is>
      </c>
      <c r="B165" s="10" t="n">
        <v>0</v>
      </c>
      <c r="C165" s="4" t="inlineStr">
        <is>
          <t xml:space="preserve"> </t>
        </is>
      </c>
      <c r="D165" s="10" t="n">
        <v>0</v>
      </c>
      <c r="E165" s="4" t="inlineStr">
        <is>
          <t xml:space="preserve"> </t>
        </is>
      </c>
    </row>
    <row r="166">
      <c r="A166" s="4" t="inlineStr">
        <is>
          <t>Combination - interest rate reduction and term extension | Corporate borrowers | Other than non-recourse loans | Commercial, industrial and other companies | Japan</t>
        </is>
      </c>
      <c r="B166" s="4" t="inlineStr">
        <is>
          <t xml:space="preserve"> </t>
        </is>
      </c>
      <c r="C166" s="4" t="inlineStr">
        <is>
          <t xml:space="preserve"> </t>
        </is>
      </c>
      <c r="D166" s="4" t="inlineStr">
        <is>
          <t xml:space="preserve"> </t>
        </is>
      </c>
      <c r="E166" s="4" t="inlineStr">
        <is>
          <t xml:space="preserve"> </t>
        </is>
      </c>
    </row>
    <row r="167">
      <c r="A167" s="3" t="inlineStr">
        <is>
          <t>Financing Receivable, Modifications [Line Items]</t>
        </is>
      </c>
      <c r="B167" s="4" t="inlineStr">
        <is>
          <t xml:space="preserve"> </t>
        </is>
      </c>
      <c r="C167" s="4" t="inlineStr">
        <is>
          <t xml:space="preserve"> </t>
        </is>
      </c>
      <c r="D167" s="4" t="inlineStr">
        <is>
          <t xml:space="preserve"> </t>
        </is>
      </c>
      <c r="E167" s="4" t="inlineStr">
        <is>
          <t xml:space="preserve"> </t>
        </is>
      </c>
    </row>
    <row r="168">
      <c r="A168" s="4" t="inlineStr">
        <is>
          <t>Amortized cost basis</t>
        </is>
      </c>
      <c r="B168" s="5" t="n">
        <v>0</v>
      </c>
      <c r="C168" s="4" t="inlineStr">
        <is>
          <t xml:space="preserve"> </t>
        </is>
      </c>
      <c r="D168" s="5" t="n">
        <v>0</v>
      </c>
      <c r="E168" s="4" t="inlineStr">
        <is>
          <t xml:space="preserve"> </t>
        </is>
      </c>
    </row>
    <row r="169">
      <c r="A169" s="4" t="inlineStr">
        <is>
          <t>% of total class of financing receivable</t>
        </is>
      </c>
      <c r="B169" s="10" t="n">
        <v>0</v>
      </c>
      <c r="C169" s="4" t="inlineStr">
        <is>
          <t xml:space="preserve"> </t>
        </is>
      </c>
      <c r="D169" s="10" t="n">
        <v>0</v>
      </c>
      <c r="E169" s="4" t="inlineStr">
        <is>
          <t xml:space="preserve"> </t>
        </is>
      </c>
    </row>
    <row r="170">
      <c r="A170" s="4" t="inlineStr">
        <is>
          <t>Combination - interest rate reduction and term extension | Corporate borrowers | Other than non-recourse loans | Commercial, industrial and other companies | Overseas</t>
        </is>
      </c>
      <c r="B170" s="4" t="inlineStr">
        <is>
          <t xml:space="preserve"> </t>
        </is>
      </c>
      <c r="C170" s="4" t="inlineStr">
        <is>
          <t xml:space="preserve"> </t>
        </is>
      </c>
      <c r="D170" s="4" t="inlineStr">
        <is>
          <t xml:space="preserve"> </t>
        </is>
      </c>
      <c r="E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c r="E171" s="4" t="inlineStr">
        <is>
          <t xml:space="preserve"> </t>
        </is>
      </c>
    </row>
    <row r="172">
      <c r="A172" s="4" t="inlineStr">
        <is>
          <t>Amortized cost basis</t>
        </is>
      </c>
      <c r="B172" s="5" t="n">
        <v>0</v>
      </c>
      <c r="C172" s="4" t="inlineStr">
        <is>
          <t xml:space="preserve"> </t>
        </is>
      </c>
      <c r="D172" s="5" t="n">
        <v>0</v>
      </c>
      <c r="E172" s="4" t="inlineStr">
        <is>
          <t xml:space="preserve"> </t>
        </is>
      </c>
    </row>
    <row r="173">
      <c r="A173" s="4" t="inlineStr">
        <is>
          <t>% of total class of financing receivable</t>
        </is>
      </c>
      <c r="B173" s="10" t="n">
        <v>0</v>
      </c>
      <c r="C173" s="4" t="inlineStr">
        <is>
          <t xml:space="preserve"> </t>
        </is>
      </c>
      <c r="D173" s="10" t="n">
        <v>0</v>
      </c>
      <c r="E173" s="4" t="inlineStr">
        <is>
          <t xml:space="preserve"> </t>
        </is>
      </c>
    </row>
    <row r="174">
      <c r="A174" s="4" t="inlineStr">
        <is>
          <t>Combination - interest rate reduction and principal forgiveness</t>
        </is>
      </c>
      <c r="B174" s="4" t="inlineStr">
        <is>
          <t xml:space="preserve"> </t>
        </is>
      </c>
      <c r="C174" s="4" t="inlineStr">
        <is>
          <t xml:space="preserve"> </t>
        </is>
      </c>
      <c r="D174" s="4" t="inlineStr">
        <is>
          <t xml:space="preserve"> </t>
        </is>
      </c>
      <c r="E174" s="4" t="inlineStr">
        <is>
          <t xml:space="preserve"> </t>
        </is>
      </c>
    </row>
    <row r="175">
      <c r="A175" s="3" t="inlineStr">
        <is>
          <t>Financing Receivable, Modifications [Line Items]</t>
        </is>
      </c>
      <c r="B175" s="4" t="inlineStr">
        <is>
          <t xml:space="preserve"> </t>
        </is>
      </c>
      <c r="C175" s="4" t="inlineStr">
        <is>
          <t xml:space="preserve"> </t>
        </is>
      </c>
      <c r="D175" s="4" t="inlineStr">
        <is>
          <t xml:space="preserve"> </t>
        </is>
      </c>
      <c r="E175" s="4" t="inlineStr">
        <is>
          <t xml:space="preserve"> </t>
        </is>
      </c>
    </row>
    <row r="176">
      <c r="A176" s="4" t="inlineStr">
        <is>
          <t>Amortized cost basis</t>
        </is>
      </c>
      <c r="B176" s="5" t="n">
        <v>15</v>
      </c>
      <c r="C176" s="4" t="inlineStr">
        <is>
          <t xml:space="preserve"> </t>
        </is>
      </c>
      <c r="D176" s="5" t="n">
        <v>562</v>
      </c>
      <c r="E176" s="4" t="inlineStr">
        <is>
          <t xml:space="preserve"> </t>
        </is>
      </c>
    </row>
    <row r="177">
      <c r="A177" s="4" t="inlineStr">
        <is>
          <t>% of total class of financing receivable</t>
        </is>
      </c>
      <c r="B177" s="10" t="n">
        <v>0</v>
      </c>
      <c r="C177" s="4" t="inlineStr">
        <is>
          <t xml:space="preserve"> </t>
        </is>
      </c>
      <c r="D177" s="10" t="n">
        <v>0</v>
      </c>
      <c r="E177" s="4" t="inlineStr">
        <is>
          <t xml:space="preserve"> </t>
        </is>
      </c>
    </row>
    <row r="178">
      <c r="A178" s="4" t="inlineStr">
        <is>
          <t>Combination - interest rate reduction and principal forgiveness | Consumer borrowers</t>
        </is>
      </c>
      <c r="B178" s="4" t="inlineStr">
        <is>
          <t xml:space="preserve"> </t>
        </is>
      </c>
      <c r="C178" s="4" t="inlineStr">
        <is>
          <t xml:space="preserve"> </t>
        </is>
      </c>
      <c r="D178" s="4" t="inlineStr">
        <is>
          <t xml:space="preserve"> </t>
        </is>
      </c>
      <c r="E178" s="4" t="inlineStr">
        <is>
          <t xml:space="preserve"> </t>
        </is>
      </c>
    </row>
    <row r="179">
      <c r="A179" s="3" t="inlineStr">
        <is>
          <t>Financing Receivable, Modifications [Line Items]</t>
        </is>
      </c>
      <c r="B179" s="4" t="inlineStr">
        <is>
          <t xml:space="preserve"> </t>
        </is>
      </c>
      <c r="C179" s="4" t="inlineStr">
        <is>
          <t xml:space="preserve"> </t>
        </is>
      </c>
      <c r="D179" s="4" t="inlineStr">
        <is>
          <t xml:space="preserve"> </t>
        </is>
      </c>
      <c r="E179" s="4" t="inlineStr">
        <is>
          <t xml:space="preserve"> </t>
        </is>
      </c>
    </row>
    <row r="180">
      <c r="A180" s="4" t="inlineStr">
        <is>
          <t>Amortized cost basis</t>
        </is>
      </c>
      <c r="B180" s="5" t="n">
        <v>15</v>
      </c>
      <c r="C180" s="4" t="inlineStr">
        <is>
          <t xml:space="preserve"> </t>
        </is>
      </c>
      <c r="D180" s="5" t="n">
        <v>562</v>
      </c>
      <c r="E180" s="4" t="inlineStr">
        <is>
          <t xml:space="preserve"> </t>
        </is>
      </c>
    </row>
    <row r="181">
      <c r="A181" s="4" t="inlineStr">
        <is>
          <t>% of total class of financing receivable</t>
        </is>
      </c>
      <c r="B181" s="10" t="n">
        <v>0</v>
      </c>
      <c r="C181" s="4" t="inlineStr">
        <is>
          <t xml:space="preserve"> </t>
        </is>
      </c>
      <c r="D181" s="10" t="n">
        <v>0</v>
      </c>
      <c r="E181" s="4" t="inlineStr">
        <is>
          <t xml:space="preserve"> </t>
        </is>
      </c>
    </row>
    <row r="182">
      <c r="A182" s="4" t="inlineStr">
        <is>
          <t>Combination - interest rate reduction and principal forgiveness | Consumer borrowers | Real estate loans</t>
        </is>
      </c>
      <c r="B182" s="4" t="inlineStr">
        <is>
          <t xml:space="preserve"> </t>
        </is>
      </c>
      <c r="C182" s="4" t="inlineStr">
        <is>
          <t xml:space="preserve"> </t>
        </is>
      </c>
      <c r="D182" s="4" t="inlineStr">
        <is>
          <t xml:space="preserve"> </t>
        </is>
      </c>
      <c r="E182" s="4" t="inlineStr">
        <is>
          <t xml:space="preserve"> </t>
        </is>
      </c>
    </row>
    <row r="183">
      <c r="A183" s="3" t="inlineStr">
        <is>
          <t>Financing Receivable, Modifications [Line Items]</t>
        </is>
      </c>
      <c r="B183" s="4" t="inlineStr">
        <is>
          <t xml:space="preserve"> </t>
        </is>
      </c>
      <c r="C183" s="4" t="inlineStr">
        <is>
          <t xml:space="preserve"> </t>
        </is>
      </c>
      <c r="D183" s="4" t="inlineStr">
        <is>
          <t xml:space="preserve"> </t>
        </is>
      </c>
      <c r="E183" s="4" t="inlineStr">
        <is>
          <t xml:space="preserve"> </t>
        </is>
      </c>
    </row>
    <row r="184">
      <c r="A184" s="4" t="inlineStr">
        <is>
          <t>Amortized cost basis</t>
        </is>
      </c>
      <c r="B184" s="5" t="n">
        <v>1</v>
      </c>
      <c r="C184" s="4" t="inlineStr">
        <is>
          <t xml:space="preserve"> </t>
        </is>
      </c>
      <c r="D184" s="5" t="n">
        <v>2</v>
      </c>
      <c r="E184" s="4" t="inlineStr">
        <is>
          <t xml:space="preserve"> </t>
        </is>
      </c>
    </row>
    <row r="185">
      <c r="A185" s="4" t="inlineStr">
        <is>
          <t>% of total class of financing receivable</t>
        </is>
      </c>
      <c r="B185" s="10" t="n">
        <v>0</v>
      </c>
      <c r="C185" s="4" t="inlineStr">
        <is>
          <t xml:space="preserve"> </t>
        </is>
      </c>
      <c r="D185" s="10" t="n">
        <v>0</v>
      </c>
      <c r="E185" s="4" t="inlineStr">
        <is>
          <t xml:space="preserve"> </t>
        </is>
      </c>
    </row>
    <row r="186">
      <c r="A186" s="4" t="inlineStr">
        <is>
          <t>Combination - interest rate reduction and principal forgiveness | Consumer borrowers | Card loans</t>
        </is>
      </c>
      <c r="B186" s="4" t="inlineStr">
        <is>
          <t xml:space="preserve"> </t>
        </is>
      </c>
      <c r="C186" s="4" t="inlineStr">
        <is>
          <t xml:space="preserve"> </t>
        </is>
      </c>
      <c r="D186" s="4" t="inlineStr">
        <is>
          <t xml:space="preserve"> </t>
        </is>
      </c>
      <c r="E186" s="4" t="inlineStr">
        <is>
          <t xml:space="preserve"> </t>
        </is>
      </c>
    </row>
    <row r="187">
      <c r="A187" s="3" t="inlineStr">
        <is>
          <t>Financing Receivable, Modifications [Line Items]</t>
        </is>
      </c>
      <c r="B187" s="4" t="inlineStr">
        <is>
          <t xml:space="preserve"> </t>
        </is>
      </c>
      <c r="C187" s="4" t="inlineStr">
        <is>
          <t xml:space="preserve"> </t>
        </is>
      </c>
      <c r="D187" s="4" t="inlineStr">
        <is>
          <t xml:space="preserve"> </t>
        </is>
      </c>
      <c r="E187" s="4" t="inlineStr">
        <is>
          <t xml:space="preserve"> </t>
        </is>
      </c>
    </row>
    <row r="188">
      <c r="A188" s="4" t="inlineStr">
        <is>
          <t>Amortized cost basis</t>
        </is>
      </c>
      <c r="B188" s="5" t="n">
        <v>14</v>
      </c>
      <c r="C188" s="4" t="inlineStr">
        <is>
          <t xml:space="preserve"> </t>
        </is>
      </c>
      <c r="D188" s="5" t="n">
        <v>540</v>
      </c>
      <c r="E188" s="4" t="inlineStr">
        <is>
          <t xml:space="preserve"> </t>
        </is>
      </c>
    </row>
    <row r="189">
      <c r="A189" s="4" t="inlineStr">
        <is>
          <t>% of total class of financing receivable</t>
        </is>
      </c>
      <c r="B189" s="10" t="n">
        <v>0</v>
      </c>
      <c r="C189" s="4" t="inlineStr">
        <is>
          <t xml:space="preserve"> </t>
        </is>
      </c>
      <c r="D189" s="9" t="n">
        <v>0.003</v>
      </c>
      <c r="E189" s="4" t="inlineStr">
        <is>
          <t xml:space="preserve"> </t>
        </is>
      </c>
    </row>
    <row r="190">
      <c r="A190" s="4" t="inlineStr">
        <is>
          <t>Combination - interest rate reduction and principal forgiveness | Consumer borrowers | Other</t>
        </is>
      </c>
      <c r="B190" s="4" t="inlineStr">
        <is>
          <t xml:space="preserve"> </t>
        </is>
      </c>
      <c r="C190" s="4" t="inlineStr">
        <is>
          <t xml:space="preserve"> </t>
        </is>
      </c>
      <c r="D190" s="4" t="inlineStr">
        <is>
          <t xml:space="preserve"> </t>
        </is>
      </c>
      <c r="E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c r="E191" s="4" t="inlineStr">
        <is>
          <t xml:space="preserve"> </t>
        </is>
      </c>
    </row>
    <row r="192">
      <c r="A192" s="4" t="inlineStr">
        <is>
          <t>Amortized cost basis</t>
        </is>
      </c>
      <c r="B192" s="5" t="n">
        <v>0</v>
      </c>
      <c r="C192" s="4" t="inlineStr">
        <is>
          <t xml:space="preserve"> </t>
        </is>
      </c>
      <c r="D192" s="5" t="n">
        <v>20</v>
      </c>
      <c r="E192" s="4" t="inlineStr">
        <is>
          <t xml:space="preserve"> </t>
        </is>
      </c>
    </row>
    <row r="193">
      <c r="A193" s="4" t="inlineStr">
        <is>
          <t>% of total class of financing receivable</t>
        </is>
      </c>
      <c r="B193" s="10" t="n">
        <v>0</v>
      </c>
      <c r="C193" s="4" t="inlineStr">
        <is>
          <t xml:space="preserve"> </t>
        </is>
      </c>
      <c r="D193" s="10" t="n">
        <v>0</v>
      </c>
      <c r="E193" s="4" t="inlineStr">
        <is>
          <t xml:space="preserve"> </t>
        </is>
      </c>
    </row>
    <row r="194">
      <c r="A194" s="4" t="inlineStr">
        <is>
          <t>Combination - interest rate reduction and principal forgiveness | Corporate borrowers</t>
        </is>
      </c>
      <c r="B194" s="4" t="inlineStr">
        <is>
          <t xml:space="preserve"> </t>
        </is>
      </c>
      <c r="C194" s="4" t="inlineStr">
        <is>
          <t xml:space="preserve"> </t>
        </is>
      </c>
      <c r="D194" s="4" t="inlineStr">
        <is>
          <t xml:space="preserve"> </t>
        </is>
      </c>
      <c r="E194" s="4" t="inlineStr">
        <is>
          <t xml:space="preserve"> </t>
        </is>
      </c>
    </row>
    <row r="195">
      <c r="A195" s="3" t="inlineStr">
        <is>
          <t>Financing Receivable, Modifications [Line Items]</t>
        </is>
      </c>
      <c r="B195" s="4" t="inlineStr">
        <is>
          <t xml:space="preserve"> </t>
        </is>
      </c>
      <c r="C195" s="4" t="inlineStr">
        <is>
          <t xml:space="preserve"> </t>
        </is>
      </c>
      <c r="D195" s="4" t="inlineStr">
        <is>
          <t xml:space="preserve"> </t>
        </is>
      </c>
      <c r="E195" s="4" t="inlineStr">
        <is>
          <t xml:space="preserve"> </t>
        </is>
      </c>
    </row>
    <row r="196">
      <c r="A196" s="4" t="inlineStr">
        <is>
          <t>Amortized cost basis</t>
        </is>
      </c>
      <c r="B196" s="5" t="n">
        <v>0</v>
      </c>
      <c r="C196" s="4" t="inlineStr">
        <is>
          <t xml:space="preserve"> </t>
        </is>
      </c>
      <c r="D196" s="5" t="n">
        <v>0</v>
      </c>
      <c r="E196" s="4" t="inlineStr">
        <is>
          <t xml:space="preserve"> </t>
        </is>
      </c>
    </row>
    <row r="197">
      <c r="A197" s="4" t="inlineStr">
        <is>
          <t>% of total class of financing receivable</t>
        </is>
      </c>
      <c r="B197" s="10" t="n">
        <v>0</v>
      </c>
      <c r="C197" s="4" t="inlineStr">
        <is>
          <t xml:space="preserve"> </t>
        </is>
      </c>
      <c r="D197" s="10" t="n">
        <v>0</v>
      </c>
      <c r="E197" s="4" t="inlineStr">
        <is>
          <t xml:space="preserve"> </t>
        </is>
      </c>
    </row>
    <row r="198">
      <c r="A198" s="4" t="inlineStr">
        <is>
          <t>Combination - interest rate reduction and principal forgiveness | Corporate borrowers | Other than non-recourse loans</t>
        </is>
      </c>
      <c r="B198" s="4" t="inlineStr">
        <is>
          <t xml:space="preserve"> </t>
        </is>
      </c>
      <c r="C198" s="4" t="inlineStr">
        <is>
          <t xml:space="preserve"> </t>
        </is>
      </c>
      <c r="D198" s="4" t="inlineStr">
        <is>
          <t xml:space="preserve"> </t>
        </is>
      </c>
      <c r="E198" s="4" t="inlineStr">
        <is>
          <t xml:space="preserve"> </t>
        </is>
      </c>
    </row>
    <row r="199">
      <c r="A199" s="3" t="inlineStr">
        <is>
          <t>Financing Receivable, Modifications [Line Items]</t>
        </is>
      </c>
      <c r="B199" s="4" t="inlineStr">
        <is>
          <t xml:space="preserve"> </t>
        </is>
      </c>
      <c r="C199" s="4" t="inlineStr">
        <is>
          <t xml:space="preserve"> </t>
        </is>
      </c>
      <c r="D199" s="4" t="inlineStr">
        <is>
          <t xml:space="preserve"> </t>
        </is>
      </c>
      <c r="E199" s="4" t="inlineStr">
        <is>
          <t xml:space="preserve"> </t>
        </is>
      </c>
    </row>
    <row r="200">
      <c r="A200" s="4" t="inlineStr">
        <is>
          <t>Amortized cost basis</t>
        </is>
      </c>
      <c r="B200" s="5" t="n">
        <v>0</v>
      </c>
      <c r="C200" s="4" t="inlineStr">
        <is>
          <t xml:space="preserve"> </t>
        </is>
      </c>
      <c r="D200" s="5" t="n">
        <v>0</v>
      </c>
      <c r="E200" s="4" t="inlineStr">
        <is>
          <t xml:space="preserve"> </t>
        </is>
      </c>
    </row>
    <row r="201">
      <c r="A201" s="4" t="inlineStr">
        <is>
          <t>% of total class of financing receivable</t>
        </is>
      </c>
      <c r="B201" s="10" t="n">
        <v>0</v>
      </c>
      <c r="C201" s="4" t="inlineStr">
        <is>
          <t xml:space="preserve"> </t>
        </is>
      </c>
      <c r="D201" s="10" t="n">
        <v>0</v>
      </c>
      <c r="E201" s="4" t="inlineStr">
        <is>
          <t xml:space="preserve"> </t>
        </is>
      </c>
    </row>
    <row r="202">
      <c r="A202" s="4" t="inlineStr">
        <is>
          <t>Combination - interest rate reduction and principal forgiveness | Corporate borrowers | Other than non-recourse loans | Real estate companies | Japan</t>
        </is>
      </c>
      <c r="B202" s="4" t="inlineStr">
        <is>
          <t xml:space="preserve"> </t>
        </is>
      </c>
      <c r="C202" s="4" t="inlineStr">
        <is>
          <t xml:space="preserve"> </t>
        </is>
      </c>
      <c r="D202" s="4" t="inlineStr">
        <is>
          <t xml:space="preserve"> </t>
        </is>
      </c>
      <c r="E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c r="E203" s="4" t="inlineStr">
        <is>
          <t xml:space="preserve"> </t>
        </is>
      </c>
    </row>
    <row r="204">
      <c r="A204" s="4" t="inlineStr">
        <is>
          <t>Amortized cost basis</t>
        </is>
      </c>
      <c r="B204" s="5" t="n">
        <v>0</v>
      </c>
      <c r="C204" s="4" t="inlineStr">
        <is>
          <t xml:space="preserve"> </t>
        </is>
      </c>
      <c r="D204" s="5" t="n">
        <v>0</v>
      </c>
      <c r="E204" s="4" t="inlineStr">
        <is>
          <t xml:space="preserve"> </t>
        </is>
      </c>
    </row>
    <row r="205">
      <c r="A205" s="4" t="inlineStr">
        <is>
          <t>% of total class of financing receivable</t>
        </is>
      </c>
      <c r="B205" s="10" t="n">
        <v>0</v>
      </c>
      <c r="C205" s="4" t="inlineStr">
        <is>
          <t xml:space="preserve"> </t>
        </is>
      </c>
      <c r="D205" s="10" t="n">
        <v>0</v>
      </c>
      <c r="E205" s="4" t="inlineStr">
        <is>
          <t xml:space="preserve"> </t>
        </is>
      </c>
    </row>
    <row r="206">
      <c r="A206" s="4" t="inlineStr">
        <is>
          <t>Combination - interest rate reduction and principal forgiveness | Corporate borrowers | Other than non-recourse loans | Commercial, industrial and other companies | Japan</t>
        </is>
      </c>
      <c r="B206" s="4" t="inlineStr">
        <is>
          <t xml:space="preserve"> </t>
        </is>
      </c>
      <c r="C206" s="4" t="inlineStr">
        <is>
          <t xml:space="preserve"> </t>
        </is>
      </c>
      <c r="D206" s="4" t="inlineStr">
        <is>
          <t xml:space="preserve"> </t>
        </is>
      </c>
      <c r="E206" s="4" t="inlineStr">
        <is>
          <t xml:space="preserve"> </t>
        </is>
      </c>
    </row>
    <row r="207">
      <c r="A207" s="3" t="inlineStr">
        <is>
          <t>Financing Receivable, Modifications [Line Items]</t>
        </is>
      </c>
      <c r="B207" s="4" t="inlineStr">
        <is>
          <t xml:space="preserve"> </t>
        </is>
      </c>
      <c r="C207" s="4" t="inlineStr">
        <is>
          <t xml:space="preserve"> </t>
        </is>
      </c>
      <c r="D207" s="4" t="inlineStr">
        <is>
          <t xml:space="preserve"> </t>
        </is>
      </c>
      <c r="E207" s="4" t="inlineStr">
        <is>
          <t xml:space="preserve"> </t>
        </is>
      </c>
    </row>
    <row r="208">
      <c r="A208" s="4" t="inlineStr">
        <is>
          <t>Amortized cost basis</t>
        </is>
      </c>
      <c r="B208" s="5" t="n">
        <v>0</v>
      </c>
      <c r="C208" s="4" t="inlineStr">
        <is>
          <t xml:space="preserve"> </t>
        </is>
      </c>
      <c r="D208" s="5" t="n">
        <v>0</v>
      </c>
      <c r="E208" s="4" t="inlineStr">
        <is>
          <t xml:space="preserve"> </t>
        </is>
      </c>
    </row>
    <row r="209">
      <c r="A209" s="4" t="inlineStr">
        <is>
          <t>% of total class of financing receivable</t>
        </is>
      </c>
      <c r="B209" s="10" t="n">
        <v>0</v>
      </c>
      <c r="C209" s="4" t="inlineStr">
        <is>
          <t xml:space="preserve"> </t>
        </is>
      </c>
      <c r="D209" s="10" t="n">
        <v>0</v>
      </c>
      <c r="E209" s="4" t="inlineStr">
        <is>
          <t xml:space="preserve"> </t>
        </is>
      </c>
    </row>
    <row r="210">
      <c r="A210" s="4" t="inlineStr">
        <is>
          <t>Combination - interest rate reduction and principal forgiveness | Corporate borrowers | Other than non-recourse loans | Commercial, industrial and other companies | Overseas</t>
        </is>
      </c>
      <c r="B210" s="4" t="inlineStr">
        <is>
          <t xml:space="preserve"> </t>
        </is>
      </c>
      <c r="C210" s="4" t="inlineStr">
        <is>
          <t xml:space="preserve"> </t>
        </is>
      </c>
      <c r="D210" s="4" t="inlineStr">
        <is>
          <t xml:space="preserve"> </t>
        </is>
      </c>
      <c r="E210" s="4" t="inlineStr">
        <is>
          <t xml:space="preserve"> </t>
        </is>
      </c>
    </row>
    <row r="211">
      <c r="A211" s="3" t="inlineStr">
        <is>
          <t>Financing Receivable, Modifications [Line Items]</t>
        </is>
      </c>
      <c r="B211" s="4" t="inlineStr">
        <is>
          <t xml:space="preserve"> </t>
        </is>
      </c>
      <c r="C211" s="4" t="inlineStr">
        <is>
          <t xml:space="preserve"> </t>
        </is>
      </c>
      <c r="D211" s="4" t="inlineStr">
        <is>
          <t xml:space="preserve"> </t>
        </is>
      </c>
      <c r="E211" s="4" t="inlineStr">
        <is>
          <t xml:space="preserve"> </t>
        </is>
      </c>
    </row>
    <row r="212">
      <c r="A212" s="4" t="inlineStr">
        <is>
          <t>Amortized cost basis</t>
        </is>
      </c>
      <c r="B212" s="5" t="n">
        <v>0</v>
      </c>
      <c r="C212" s="4" t="inlineStr">
        <is>
          <t xml:space="preserve"> </t>
        </is>
      </c>
      <c r="D212" s="5" t="n">
        <v>0</v>
      </c>
      <c r="E212" s="4" t="inlineStr">
        <is>
          <t xml:space="preserve"> </t>
        </is>
      </c>
    </row>
    <row r="213">
      <c r="A213" s="4" t="inlineStr">
        <is>
          <t>% of total class of financing receivable</t>
        </is>
      </c>
      <c r="B213" s="10" t="n">
        <v>0</v>
      </c>
      <c r="C213" s="4" t="inlineStr">
        <is>
          <t xml:space="preserve"> </t>
        </is>
      </c>
      <c r="D213" s="10" t="n">
        <v>0</v>
      </c>
      <c r="E213" s="4" t="inlineStr">
        <is>
          <t xml:space="preserve"> </t>
        </is>
      </c>
    </row>
    <row r="214">
      <c r="A214" s="4" t="inlineStr">
        <is>
          <t>Combination - term extension and principal forgiveness</t>
        </is>
      </c>
      <c r="B214" s="4" t="inlineStr">
        <is>
          <t xml:space="preserve"> </t>
        </is>
      </c>
      <c r="C214" s="4" t="inlineStr">
        <is>
          <t xml:space="preserve"> </t>
        </is>
      </c>
      <c r="D214" s="4" t="inlineStr">
        <is>
          <t xml:space="preserve"> </t>
        </is>
      </c>
      <c r="E214" s="4" t="inlineStr">
        <is>
          <t xml:space="preserve"> </t>
        </is>
      </c>
    </row>
    <row r="215">
      <c r="A215" s="3" t="inlineStr">
        <is>
          <t>Financing Receivable, Modifications [Line Items]</t>
        </is>
      </c>
      <c r="B215" s="4" t="inlineStr">
        <is>
          <t xml:space="preserve"> </t>
        </is>
      </c>
      <c r="C215" s="4" t="inlineStr">
        <is>
          <t xml:space="preserve"> </t>
        </is>
      </c>
      <c r="D215" s="4" t="inlineStr">
        <is>
          <t xml:space="preserve"> </t>
        </is>
      </c>
      <c r="E215" s="4" t="inlineStr">
        <is>
          <t xml:space="preserve"> </t>
        </is>
      </c>
    </row>
    <row r="216">
      <c r="A216" s="4" t="inlineStr">
        <is>
          <t>Amortized cost basis</t>
        </is>
      </c>
      <c r="B216" s="5" t="n">
        <v>62</v>
      </c>
      <c r="C216" s="4" t="inlineStr">
        <is>
          <t xml:space="preserve"> </t>
        </is>
      </c>
      <c r="D216" s="5" t="n">
        <v>304</v>
      </c>
      <c r="E216" s="4" t="inlineStr">
        <is>
          <t xml:space="preserve"> </t>
        </is>
      </c>
    </row>
    <row r="217">
      <c r="A217" s="4" t="inlineStr">
        <is>
          <t>% of total class of financing receivable</t>
        </is>
      </c>
      <c r="B217" s="10" t="n">
        <v>0</v>
      </c>
      <c r="C217" s="4" t="inlineStr">
        <is>
          <t xml:space="preserve"> </t>
        </is>
      </c>
      <c r="D217" s="10" t="n">
        <v>0</v>
      </c>
      <c r="E217" s="4" t="inlineStr">
        <is>
          <t xml:space="preserve"> </t>
        </is>
      </c>
    </row>
    <row r="218">
      <c r="A218" s="4" t="inlineStr">
        <is>
          <t>Combination - term extension and principal forgiveness | Consumer borrowers</t>
        </is>
      </c>
      <c r="B218" s="4" t="inlineStr">
        <is>
          <t xml:space="preserve"> </t>
        </is>
      </c>
      <c r="C218" s="4" t="inlineStr">
        <is>
          <t xml:space="preserve"> </t>
        </is>
      </c>
      <c r="D218" s="4" t="inlineStr">
        <is>
          <t xml:space="preserve"> </t>
        </is>
      </c>
      <c r="E218" s="4" t="inlineStr">
        <is>
          <t xml:space="preserve"> </t>
        </is>
      </c>
    </row>
    <row r="219">
      <c r="A219" s="3" t="inlineStr">
        <is>
          <t>Financing Receivable, Modifications [Line Items]</t>
        </is>
      </c>
      <c r="B219" s="4" t="inlineStr">
        <is>
          <t xml:space="preserve"> </t>
        </is>
      </c>
      <c r="C219" s="4" t="inlineStr">
        <is>
          <t xml:space="preserve"> </t>
        </is>
      </c>
      <c r="D219" s="4" t="inlineStr">
        <is>
          <t xml:space="preserve"> </t>
        </is>
      </c>
      <c r="E219" s="4" t="inlineStr">
        <is>
          <t xml:space="preserve"> </t>
        </is>
      </c>
    </row>
    <row r="220">
      <c r="A220" s="4" t="inlineStr">
        <is>
          <t>Amortized cost basis</t>
        </is>
      </c>
      <c r="B220" s="5" t="n">
        <v>62</v>
      </c>
      <c r="C220" s="4" t="inlineStr">
        <is>
          <t xml:space="preserve"> </t>
        </is>
      </c>
      <c r="D220" s="5" t="n">
        <v>304</v>
      </c>
      <c r="E220" s="4" t="inlineStr">
        <is>
          <t xml:space="preserve"> </t>
        </is>
      </c>
    </row>
    <row r="221">
      <c r="A221" s="4" t="inlineStr">
        <is>
          <t>% of total class of financing receivable</t>
        </is>
      </c>
      <c r="B221" s="10" t="n">
        <v>0</v>
      </c>
      <c r="C221" s="4" t="inlineStr">
        <is>
          <t xml:space="preserve"> </t>
        </is>
      </c>
      <c r="D221" s="10" t="n">
        <v>0</v>
      </c>
      <c r="E221" s="4" t="inlineStr">
        <is>
          <t xml:space="preserve"> </t>
        </is>
      </c>
    </row>
    <row r="222">
      <c r="A222" s="4" t="inlineStr">
        <is>
          <t>Combination - term extension and principal forgiveness | Consumer borrowers | Real estate loans</t>
        </is>
      </c>
      <c r="B222" s="4" t="inlineStr">
        <is>
          <t xml:space="preserve"> </t>
        </is>
      </c>
      <c r="C222" s="4" t="inlineStr">
        <is>
          <t xml:space="preserve"> </t>
        </is>
      </c>
      <c r="D222" s="4" t="inlineStr">
        <is>
          <t xml:space="preserve"> </t>
        </is>
      </c>
      <c r="E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c r="E223" s="4" t="inlineStr">
        <is>
          <t xml:space="preserve"> </t>
        </is>
      </c>
    </row>
    <row r="224">
      <c r="A224" s="4" t="inlineStr">
        <is>
          <t>Amortized cost basis</t>
        </is>
      </c>
      <c r="B224" s="5" t="n">
        <v>0</v>
      </c>
      <c r="C224" s="4" t="inlineStr">
        <is>
          <t xml:space="preserve"> </t>
        </is>
      </c>
      <c r="D224" s="5" t="n">
        <v>0</v>
      </c>
      <c r="E224" s="4" t="inlineStr">
        <is>
          <t xml:space="preserve"> </t>
        </is>
      </c>
    </row>
    <row r="225">
      <c r="A225" s="4" t="inlineStr">
        <is>
          <t>% of total class of financing receivable</t>
        </is>
      </c>
      <c r="B225" s="10" t="n">
        <v>0</v>
      </c>
      <c r="C225" s="4" t="inlineStr">
        <is>
          <t xml:space="preserve"> </t>
        </is>
      </c>
      <c r="D225" s="10" t="n">
        <v>0</v>
      </c>
      <c r="E225" s="4" t="inlineStr">
        <is>
          <t xml:space="preserve"> </t>
        </is>
      </c>
    </row>
    <row r="226">
      <c r="A226" s="4" t="inlineStr">
        <is>
          <t>Combination - term extension and principal forgiveness | Consumer borrowers | Card loans</t>
        </is>
      </c>
      <c r="B226" s="4" t="inlineStr">
        <is>
          <t xml:space="preserve"> </t>
        </is>
      </c>
      <c r="C226" s="4" t="inlineStr">
        <is>
          <t xml:space="preserve"> </t>
        </is>
      </c>
      <c r="D226" s="4" t="inlineStr">
        <is>
          <t xml:space="preserve"> </t>
        </is>
      </c>
      <c r="E226" s="4" t="inlineStr">
        <is>
          <t xml:space="preserve"> </t>
        </is>
      </c>
    </row>
    <row r="227">
      <c r="A227" s="3" t="inlineStr">
        <is>
          <t>Financing Receivable, Modifications [Line Items]</t>
        </is>
      </c>
      <c r="B227" s="4" t="inlineStr">
        <is>
          <t xml:space="preserve"> </t>
        </is>
      </c>
      <c r="C227" s="4" t="inlineStr">
        <is>
          <t xml:space="preserve"> </t>
        </is>
      </c>
      <c r="D227" s="4" t="inlineStr">
        <is>
          <t xml:space="preserve"> </t>
        </is>
      </c>
      <c r="E227" s="4" t="inlineStr">
        <is>
          <t xml:space="preserve"> </t>
        </is>
      </c>
    </row>
    <row r="228">
      <c r="A228" s="4" t="inlineStr">
        <is>
          <t>Amortized cost basis</t>
        </is>
      </c>
      <c r="B228" s="5" t="n">
        <v>0</v>
      </c>
      <c r="C228" s="4" t="inlineStr">
        <is>
          <t xml:space="preserve"> </t>
        </is>
      </c>
      <c r="D228" s="5" t="n">
        <v>0</v>
      </c>
      <c r="E228" s="4" t="inlineStr">
        <is>
          <t xml:space="preserve"> </t>
        </is>
      </c>
    </row>
    <row r="229">
      <c r="A229" s="4" t="inlineStr">
        <is>
          <t>% of total class of financing receivable</t>
        </is>
      </c>
      <c r="B229" s="10" t="n">
        <v>0</v>
      </c>
      <c r="C229" s="4" t="inlineStr">
        <is>
          <t xml:space="preserve"> </t>
        </is>
      </c>
      <c r="D229" s="10" t="n">
        <v>0</v>
      </c>
      <c r="E229" s="4" t="inlineStr">
        <is>
          <t xml:space="preserve"> </t>
        </is>
      </c>
    </row>
    <row r="230">
      <c r="A230" s="4" t="inlineStr">
        <is>
          <t>Combination - term extension and principal forgiveness | Consumer borrowers | Other</t>
        </is>
      </c>
      <c r="B230" s="4" t="inlineStr">
        <is>
          <t xml:space="preserve"> </t>
        </is>
      </c>
      <c r="C230" s="4" t="inlineStr">
        <is>
          <t xml:space="preserve"> </t>
        </is>
      </c>
      <c r="D230" s="4" t="inlineStr">
        <is>
          <t xml:space="preserve"> </t>
        </is>
      </c>
      <c r="E230" s="4" t="inlineStr">
        <is>
          <t xml:space="preserve"> </t>
        </is>
      </c>
    </row>
    <row r="231">
      <c r="A231" s="3" t="inlineStr">
        <is>
          <t>Financing Receivable, Modifications [Line Items]</t>
        </is>
      </c>
      <c r="B231" s="4" t="inlineStr">
        <is>
          <t xml:space="preserve"> </t>
        </is>
      </c>
      <c r="C231" s="4" t="inlineStr">
        <is>
          <t xml:space="preserve"> </t>
        </is>
      </c>
      <c r="D231" s="4" t="inlineStr">
        <is>
          <t xml:space="preserve"> </t>
        </is>
      </c>
      <c r="E231" s="4" t="inlineStr">
        <is>
          <t xml:space="preserve"> </t>
        </is>
      </c>
    </row>
    <row r="232">
      <c r="A232" s="4" t="inlineStr">
        <is>
          <t>Amortized cost basis</t>
        </is>
      </c>
      <c r="B232" s="5" t="n">
        <v>62</v>
      </c>
      <c r="C232" s="4" t="inlineStr">
        <is>
          <t xml:space="preserve"> </t>
        </is>
      </c>
      <c r="D232" s="5" t="n">
        <v>304</v>
      </c>
      <c r="E232" s="4" t="inlineStr">
        <is>
          <t xml:space="preserve"> </t>
        </is>
      </c>
    </row>
    <row r="233">
      <c r="A233" s="4" t="inlineStr">
        <is>
          <t>% of total class of financing receivable</t>
        </is>
      </c>
      <c r="B233" s="9" t="n">
        <v>0.001</v>
      </c>
      <c r="C233" s="4" t="inlineStr">
        <is>
          <t xml:space="preserve"> </t>
        </is>
      </c>
      <c r="D233" s="9" t="n">
        <v>0.004</v>
      </c>
      <c r="E233" s="4" t="inlineStr">
        <is>
          <t xml:space="preserve"> </t>
        </is>
      </c>
    </row>
    <row r="234">
      <c r="A234" s="4" t="inlineStr">
        <is>
          <t>Combination - term extension and principal forgiveness | Corporate borrowers</t>
        </is>
      </c>
      <c r="B234" s="4" t="inlineStr">
        <is>
          <t xml:space="preserve"> </t>
        </is>
      </c>
      <c r="C234" s="4" t="inlineStr">
        <is>
          <t xml:space="preserve"> </t>
        </is>
      </c>
      <c r="D234" s="4" t="inlineStr">
        <is>
          <t xml:space="preserve"> </t>
        </is>
      </c>
      <c r="E234" s="4" t="inlineStr">
        <is>
          <t xml:space="preserve"> </t>
        </is>
      </c>
    </row>
    <row r="235">
      <c r="A235" s="3" t="inlineStr">
        <is>
          <t>Financing Receivable, Modifications [Line Items]</t>
        </is>
      </c>
      <c r="B235" s="4" t="inlineStr">
        <is>
          <t xml:space="preserve"> </t>
        </is>
      </c>
      <c r="C235" s="4" t="inlineStr">
        <is>
          <t xml:space="preserve"> </t>
        </is>
      </c>
      <c r="D235" s="4" t="inlineStr">
        <is>
          <t xml:space="preserve"> </t>
        </is>
      </c>
      <c r="E235" s="4" t="inlineStr">
        <is>
          <t xml:space="preserve"> </t>
        </is>
      </c>
    </row>
    <row r="236">
      <c r="A236" s="4" t="inlineStr">
        <is>
          <t>Amortized cost basis</t>
        </is>
      </c>
      <c r="B236" s="5" t="n">
        <v>0</v>
      </c>
      <c r="C236" s="4" t="inlineStr">
        <is>
          <t xml:space="preserve"> </t>
        </is>
      </c>
      <c r="D236" s="5" t="n">
        <v>0</v>
      </c>
      <c r="E236" s="4" t="inlineStr">
        <is>
          <t xml:space="preserve"> </t>
        </is>
      </c>
    </row>
    <row r="237">
      <c r="A237" s="4" t="inlineStr">
        <is>
          <t>% of total class of financing receivable</t>
        </is>
      </c>
      <c r="B237" s="10" t="n">
        <v>0</v>
      </c>
      <c r="C237" s="4" t="inlineStr">
        <is>
          <t xml:space="preserve"> </t>
        </is>
      </c>
      <c r="D237" s="10" t="n">
        <v>0</v>
      </c>
      <c r="E237" s="4" t="inlineStr">
        <is>
          <t xml:space="preserve"> </t>
        </is>
      </c>
    </row>
    <row r="238">
      <c r="A238" s="4" t="inlineStr">
        <is>
          <t>Combination - term extension and principal forgiveness | Corporate borrowers | Other than non-recourse loans</t>
        </is>
      </c>
      <c r="B238" s="4" t="inlineStr">
        <is>
          <t xml:space="preserve"> </t>
        </is>
      </c>
      <c r="C238" s="4" t="inlineStr">
        <is>
          <t xml:space="preserve"> </t>
        </is>
      </c>
      <c r="D238" s="4" t="inlineStr">
        <is>
          <t xml:space="preserve"> </t>
        </is>
      </c>
      <c r="E238" s="4" t="inlineStr">
        <is>
          <t xml:space="preserve"> </t>
        </is>
      </c>
    </row>
    <row r="239">
      <c r="A239" s="3" t="inlineStr">
        <is>
          <t>Financing Receivable, Modifications [Line Items]</t>
        </is>
      </c>
      <c r="B239" s="4" t="inlineStr">
        <is>
          <t xml:space="preserve"> </t>
        </is>
      </c>
      <c r="C239" s="4" t="inlineStr">
        <is>
          <t xml:space="preserve"> </t>
        </is>
      </c>
      <c r="D239" s="4" t="inlineStr">
        <is>
          <t xml:space="preserve"> </t>
        </is>
      </c>
      <c r="E239" s="4" t="inlineStr">
        <is>
          <t xml:space="preserve"> </t>
        </is>
      </c>
    </row>
    <row r="240">
      <c r="A240" s="4" t="inlineStr">
        <is>
          <t>Amortized cost basis</t>
        </is>
      </c>
      <c r="B240" s="5" t="n">
        <v>0</v>
      </c>
      <c r="C240" s="4" t="inlineStr">
        <is>
          <t xml:space="preserve"> </t>
        </is>
      </c>
      <c r="D240" s="5" t="n">
        <v>0</v>
      </c>
      <c r="E240" s="4" t="inlineStr">
        <is>
          <t xml:space="preserve"> </t>
        </is>
      </c>
    </row>
    <row r="241">
      <c r="A241" s="4" t="inlineStr">
        <is>
          <t>% of total class of financing receivable</t>
        </is>
      </c>
      <c r="B241" s="10" t="n">
        <v>0</v>
      </c>
      <c r="C241" s="4" t="inlineStr">
        <is>
          <t xml:space="preserve"> </t>
        </is>
      </c>
      <c r="D241" s="10" t="n">
        <v>0</v>
      </c>
      <c r="E241" s="4" t="inlineStr">
        <is>
          <t xml:space="preserve"> </t>
        </is>
      </c>
    </row>
    <row r="242">
      <c r="A242" s="4" t="inlineStr">
        <is>
          <t>Combination - term extension and principal forgiveness | Corporate borrowers | Other than non-recourse loans | Real estate companies | Japan</t>
        </is>
      </c>
      <c r="B242" s="4" t="inlineStr">
        <is>
          <t xml:space="preserve"> </t>
        </is>
      </c>
      <c r="C242" s="4" t="inlineStr">
        <is>
          <t xml:space="preserve"> </t>
        </is>
      </c>
      <c r="D242" s="4" t="inlineStr">
        <is>
          <t xml:space="preserve"> </t>
        </is>
      </c>
      <c r="E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c r="E243" s="4" t="inlineStr">
        <is>
          <t xml:space="preserve"> </t>
        </is>
      </c>
    </row>
    <row r="244">
      <c r="A244" s="4" t="inlineStr">
        <is>
          <t>Amortized cost basis</t>
        </is>
      </c>
      <c r="B244" s="5" t="n">
        <v>0</v>
      </c>
      <c r="C244" s="4" t="inlineStr">
        <is>
          <t xml:space="preserve"> </t>
        </is>
      </c>
      <c r="D244" s="5" t="n">
        <v>0</v>
      </c>
      <c r="E244" s="4" t="inlineStr">
        <is>
          <t xml:space="preserve"> </t>
        </is>
      </c>
    </row>
    <row r="245">
      <c r="A245" s="4" t="inlineStr">
        <is>
          <t>% of total class of financing receivable</t>
        </is>
      </c>
      <c r="B245" s="10" t="n">
        <v>0</v>
      </c>
      <c r="C245" s="4" t="inlineStr">
        <is>
          <t xml:space="preserve"> </t>
        </is>
      </c>
      <c r="D245" s="10" t="n">
        <v>0</v>
      </c>
      <c r="E245" s="4" t="inlineStr">
        <is>
          <t xml:space="preserve"> </t>
        </is>
      </c>
    </row>
    <row r="246">
      <c r="A246" s="4" t="inlineStr">
        <is>
          <t>Combination - term extension and principal forgiveness | Corporate borrowers | Other than non-recourse loans | Commercial, industrial and other companies | Japan</t>
        </is>
      </c>
      <c r="B246" s="4" t="inlineStr">
        <is>
          <t xml:space="preserve"> </t>
        </is>
      </c>
      <c r="C246" s="4" t="inlineStr">
        <is>
          <t xml:space="preserve"> </t>
        </is>
      </c>
      <c r="D246" s="4" t="inlineStr">
        <is>
          <t xml:space="preserve"> </t>
        </is>
      </c>
      <c r="E246" s="4" t="inlineStr">
        <is>
          <t xml:space="preserve"> </t>
        </is>
      </c>
    </row>
    <row r="247">
      <c r="A247" s="3" t="inlineStr">
        <is>
          <t>Financing Receivable, Modifications [Line Items]</t>
        </is>
      </c>
      <c r="B247" s="4" t="inlineStr">
        <is>
          <t xml:space="preserve"> </t>
        </is>
      </c>
      <c r="C247" s="4" t="inlineStr">
        <is>
          <t xml:space="preserve"> </t>
        </is>
      </c>
      <c r="D247" s="4" t="inlineStr">
        <is>
          <t xml:space="preserve"> </t>
        </is>
      </c>
      <c r="E247" s="4" t="inlineStr">
        <is>
          <t xml:space="preserve"> </t>
        </is>
      </c>
    </row>
    <row r="248">
      <c r="A248" s="4" t="inlineStr">
        <is>
          <t>Amortized cost basis</t>
        </is>
      </c>
      <c r="B248" s="5" t="n">
        <v>0</v>
      </c>
      <c r="C248" s="4" t="inlineStr">
        <is>
          <t xml:space="preserve"> </t>
        </is>
      </c>
      <c r="D248" s="5" t="n">
        <v>0</v>
      </c>
      <c r="E248" s="4" t="inlineStr">
        <is>
          <t xml:space="preserve"> </t>
        </is>
      </c>
    </row>
    <row r="249">
      <c r="A249" s="4" t="inlineStr">
        <is>
          <t>% of total class of financing receivable</t>
        </is>
      </c>
      <c r="B249" s="10" t="n">
        <v>0</v>
      </c>
      <c r="C249" s="4" t="inlineStr">
        <is>
          <t xml:space="preserve"> </t>
        </is>
      </c>
      <c r="D249" s="10" t="n">
        <v>0</v>
      </c>
      <c r="E249" s="4" t="inlineStr">
        <is>
          <t xml:space="preserve"> </t>
        </is>
      </c>
    </row>
    <row r="250">
      <c r="A250" s="4" t="inlineStr">
        <is>
          <t>Combination - term extension and principal forgiveness | Corporate borrowers | Other than non-recourse loans | Commercial, industrial and other companies | Overseas</t>
        </is>
      </c>
      <c r="B250" s="4" t="inlineStr">
        <is>
          <t xml:space="preserve"> </t>
        </is>
      </c>
      <c r="C250" s="4" t="inlineStr">
        <is>
          <t xml:space="preserve"> </t>
        </is>
      </c>
      <c r="D250" s="4" t="inlineStr">
        <is>
          <t xml:space="preserve"> </t>
        </is>
      </c>
      <c r="E250" s="4" t="inlineStr">
        <is>
          <t xml:space="preserve"> </t>
        </is>
      </c>
    </row>
    <row r="251">
      <c r="A251" s="3" t="inlineStr">
        <is>
          <t>Financing Receivable, Modifications [Line Items]</t>
        </is>
      </c>
      <c r="B251" s="4" t="inlineStr">
        <is>
          <t xml:space="preserve"> </t>
        </is>
      </c>
      <c r="C251" s="4" t="inlineStr">
        <is>
          <t xml:space="preserve"> </t>
        </is>
      </c>
      <c r="D251" s="4" t="inlineStr">
        <is>
          <t xml:space="preserve"> </t>
        </is>
      </c>
      <c r="E251" s="4" t="inlineStr">
        <is>
          <t xml:space="preserve"> </t>
        </is>
      </c>
    </row>
    <row r="252">
      <c r="A252" s="4" t="inlineStr">
        <is>
          <t>Amortized cost basis</t>
        </is>
      </c>
      <c r="B252" s="5" t="n">
        <v>0</v>
      </c>
      <c r="C252" s="4" t="inlineStr">
        <is>
          <t xml:space="preserve"> </t>
        </is>
      </c>
      <c r="D252" s="5" t="n">
        <v>0</v>
      </c>
      <c r="E252" s="4" t="inlineStr">
        <is>
          <t xml:space="preserve"> </t>
        </is>
      </c>
    </row>
    <row r="253">
      <c r="A253" s="4" t="inlineStr">
        <is>
          <t>% of total class of financing receivable</t>
        </is>
      </c>
      <c r="B253" s="10" t="n">
        <v>0</v>
      </c>
      <c r="C253" s="4" t="inlineStr">
        <is>
          <t xml:space="preserve"> </t>
        </is>
      </c>
      <c r="D253" s="10" t="n">
        <v>0</v>
      </c>
      <c r="E253" s="4" t="inlineStr">
        <is>
          <t xml:space="preserve"> </t>
        </is>
      </c>
    </row>
    <row r="254">
      <c r="A254" s="4" t="inlineStr">
        <is>
          <t>Combination - interest rate reduction, term extension and principal forgiveness</t>
        </is>
      </c>
      <c r="B254" s="4" t="inlineStr">
        <is>
          <t xml:space="preserve"> </t>
        </is>
      </c>
      <c r="C254" s="4" t="inlineStr">
        <is>
          <t xml:space="preserve"> </t>
        </is>
      </c>
      <c r="D254" s="4" t="inlineStr">
        <is>
          <t xml:space="preserve"> </t>
        </is>
      </c>
      <c r="E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c r="E255" s="4" t="inlineStr">
        <is>
          <t xml:space="preserve"> </t>
        </is>
      </c>
    </row>
    <row r="256">
      <c r="A256" s="4" t="inlineStr">
        <is>
          <t>Amortized cost basis</t>
        </is>
      </c>
      <c r="B256" s="5" t="n">
        <v>2156</v>
      </c>
      <c r="C256" s="4" t="inlineStr">
        <is>
          <t xml:space="preserve"> </t>
        </is>
      </c>
      <c r="D256" s="5" t="n">
        <v>2156</v>
      </c>
      <c r="E256" s="4" t="inlineStr">
        <is>
          <t xml:space="preserve"> </t>
        </is>
      </c>
    </row>
    <row r="257">
      <c r="A257" s="4" t="inlineStr">
        <is>
          <t>% of total class of financing receivable</t>
        </is>
      </c>
      <c r="B257" s="10" t="n">
        <v>0</v>
      </c>
      <c r="C257" s="4" t="inlineStr">
        <is>
          <t xml:space="preserve"> </t>
        </is>
      </c>
      <c r="D257" s="10" t="n">
        <v>0</v>
      </c>
      <c r="E257" s="4" t="inlineStr">
        <is>
          <t xml:space="preserve"> </t>
        </is>
      </c>
    </row>
    <row r="258">
      <c r="A258" s="4" t="inlineStr">
        <is>
          <t>Combination - interest rate reduction, term extension and principal forgiveness | Consumer borrowers</t>
        </is>
      </c>
      <c r="B258" s="4" t="inlineStr">
        <is>
          <t xml:space="preserve"> </t>
        </is>
      </c>
      <c r="C258" s="4" t="inlineStr">
        <is>
          <t xml:space="preserve"> </t>
        </is>
      </c>
      <c r="D258" s="4" t="inlineStr">
        <is>
          <t xml:space="preserve"> </t>
        </is>
      </c>
      <c r="E258" s="4" t="inlineStr">
        <is>
          <t xml:space="preserve"> </t>
        </is>
      </c>
    </row>
    <row r="259">
      <c r="A259" s="3" t="inlineStr">
        <is>
          <t>Financing Receivable, Modifications [Line Items]</t>
        </is>
      </c>
      <c r="B259" s="4" t="inlineStr">
        <is>
          <t xml:space="preserve"> </t>
        </is>
      </c>
      <c r="C259" s="4" t="inlineStr">
        <is>
          <t xml:space="preserve"> </t>
        </is>
      </c>
      <c r="D259" s="4" t="inlineStr">
        <is>
          <t xml:space="preserve"> </t>
        </is>
      </c>
      <c r="E259" s="4" t="inlineStr">
        <is>
          <t xml:space="preserve"> </t>
        </is>
      </c>
    </row>
    <row r="260">
      <c r="A260" s="4" t="inlineStr">
        <is>
          <t>Amortized cost basis</t>
        </is>
      </c>
      <c r="B260" s="5" t="n">
        <v>0</v>
      </c>
      <c r="C260" s="4" t="inlineStr">
        <is>
          <t xml:space="preserve"> </t>
        </is>
      </c>
      <c r="D260" s="5" t="n">
        <v>0</v>
      </c>
      <c r="E260" s="4" t="inlineStr">
        <is>
          <t xml:space="preserve"> </t>
        </is>
      </c>
    </row>
    <row r="261">
      <c r="A261" s="4" t="inlineStr">
        <is>
          <t>% of total class of financing receivable</t>
        </is>
      </c>
      <c r="B261" s="10" t="n">
        <v>0</v>
      </c>
      <c r="C261" s="4" t="inlineStr">
        <is>
          <t xml:space="preserve"> </t>
        </is>
      </c>
      <c r="D261" s="10" t="n">
        <v>0</v>
      </c>
      <c r="E261" s="4" t="inlineStr">
        <is>
          <t xml:space="preserve"> </t>
        </is>
      </c>
    </row>
    <row r="262">
      <c r="A262" s="4" t="inlineStr">
        <is>
          <t>Combination - interest rate reduction, term extension and principal forgiveness | Consumer borrowers | Real estate loans</t>
        </is>
      </c>
      <c r="B262" s="4" t="inlineStr">
        <is>
          <t xml:space="preserve"> </t>
        </is>
      </c>
      <c r="C262" s="4" t="inlineStr">
        <is>
          <t xml:space="preserve"> </t>
        </is>
      </c>
      <c r="D262" s="4" t="inlineStr">
        <is>
          <t xml:space="preserve"> </t>
        </is>
      </c>
      <c r="E262" s="4" t="inlineStr">
        <is>
          <t xml:space="preserve"> </t>
        </is>
      </c>
    </row>
    <row r="263">
      <c r="A263" s="3" t="inlineStr">
        <is>
          <t>Financing Receivable, Modifications [Line Items]</t>
        </is>
      </c>
      <c r="B263" s="4" t="inlineStr">
        <is>
          <t xml:space="preserve"> </t>
        </is>
      </c>
      <c r="C263" s="4" t="inlineStr">
        <is>
          <t xml:space="preserve"> </t>
        </is>
      </c>
      <c r="D263" s="4" t="inlineStr">
        <is>
          <t xml:space="preserve"> </t>
        </is>
      </c>
      <c r="E263" s="4" t="inlineStr">
        <is>
          <t xml:space="preserve"> </t>
        </is>
      </c>
    </row>
    <row r="264">
      <c r="A264" s="4" t="inlineStr">
        <is>
          <t>Amortized cost basis</t>
        </is>
      </c>
      <c r="B264" s="5" t="n">
        <v>0</v>
      </c>
      <c r="C264" s="4" t="inlineStr">
        <is>
          <t xml:space="preserve"> </t>
        </is>
      </c>
      <c r="D264" s="5" t="n">
        <v>0</v>
      </c>
      <c r="E264" s="4" t="inlineStr">
        <is>
          <t xml:space="preserve"> </t>
        </is>
      </c>
    </row>
    <row r="265">
      <c r="A265" s="4" t="inlineStr">
        <is>
          <t>% of total class of financing receivable</t>
        </is>
      </c>
      <c r="B265" s="10" t="n">
        <v>0</v>
      </c>
      <c r="C265" s="4" t="inlineStr">
        <is>
          <t xml:space="preserve"> </t>
        </is>
      </c>
      <c r="D265" s="10" t="n">
        <v>0</v>
      </c>
      <c r="E265" s="4" t="inlineStr">
        <is>
          <t xml:space="preserve"> </t>
        </is>
      </c>
    </row>
    <row r="266">
      <c r="A266" s="4" t="inlineStr">
        <is>
          <t>Combination - interest rate reduction, term extension and principal forgiveness | Consumer borrowers | Card loans</t>
        </is>
      </c>
      <c r="B266" s="4" t="inlineStr">
        <is>
          <t xml:space="preserve"> </t>
        </is>
      </c>
      <c r="C266" s="4" t="inlineStr">
        <is>
          <t xml:space="preserve"> </t>
        </is>
      </c>
      <c r="D266" s="4" t="inlineStr">
        <is>
          <t xml:space="preserve"> </t>
        </is>
      </c>
      <c r="E266" s="4" t="inlineStr">
        <is>
          <t xml:space="preserve"> </t>
        </is>
      </c>
    </row>
    <row r="267">
      <c r="A267" s="3" t="inlineStr">
        <is>
          <t>Financing Receivable, Modifications [Line Items]</t>
        </is>
      </c>
      <c r="B267" s="4" t="inlineStr">
        <is>
          <t xml:space="preserve"> </t>
        </is>
      </c>
      <c r="C267" s="4" t="inlineStr">
        <is>
          <t xml:space="preserve"> </t>
        </is>
      </c>
      <c r="D267" s="4" t="inlineStr">
        <is>
          <t xml:space="preserve"> </t>
        </is>
      </c>
      <c r="E267" s="4" t="inlineStr">
        <is>
          <t xml:space="preserve"> </t>
        </is>
      </c>
    </row>
    <row r="268">
      <c r="A268" s="4" t="inlineStr">
        <is>
          <t>Amortized cost basis</t>
        </is>
      </c>
      <c r="B268" s="5" t="n">
        <v>0</v>
      </c>
      <c r="C268" s="4" t="inlineStr">
        <is>
          <t xml:space="preserve"> </t>
        </is>
      </c>
      <c r="D268" s="5" t="n">
        <v>0</v>
      </c>
      <c r="E268" s="4" t="inlineStr">
        <is>
          <t xml:space="preserve"> </t>
        </is>
      </c>
    </row>
    <row r="269">
      <c r="A269" s="4" t="inlineStr">
        <is>
          <t>% of total class of financing receivable</t>
        </is>
      </c>
      <c r="B269" s="10" t="n">
        <v>0</v>
      </c>
      <c r="C269" s="4" t="inlineStr">
        <is>
          <t xml:space="preserve"> </t>
        </is>
      </c>
      <c r="D269" s="10" t="n">
        <v>0</v>
      </c>
      <c r="E269" s="4" t="inlineStr">
        <is>
          <t xml:space="preserve"> </t>
        </is>
      </c>
    </row>
    <row r="270">
      <c r="A270" s="4" t="inlineStr">
        <is>
          <t>Combination - interest rate reduction, term extension and principal forgiveness | Consumer borrowers | Other</t>
        </is>
      </c>
      <c r="B270" s="4" t="inlineStr">
        <is>
          <t xml:space="preserve"> </t>
        </is>
      </c>
      <c r="C270" s="4" t="inlineStr">
        <is>
          <t xml:space="preserve"> </t>
        </is>
      </c>
      <c r="D270" s="4" t="inlineStr">
        <is>
          <t xml:space="preserve"> </t>
        </is>
      </c>
      <c r="E270" s="4" t="inlineStr">
        <is>
          <t xml:space="preserve"> </t>
        </is>
      </c>
    </row>
    <row r="271">
      <c r="A271" s="3" t="inlineStr">
        <is>
          <t>Financing Receivable, Modifications [Line Items]</t>
        </is>
      </c>
      <c r="B271" s="4" t="inlineStr">
        <is>
          <t xml:space="preserve"> </t>
        </is>
      </c>
      <c r="C271" s="4" t="inlineStr">
        <is>
          <t xml:space="preserve"> </t>
        </is>
      </c>
      <c r="D271" s="4" t="inlineStr">
        <is>
          <t xml:space="preserve"> </t>
        </is>
      </c>
      <c r="E271" s="4" t="inlineStr">
        <is>
          <t xml:space="preserve"> </t>
        </is>
      </c>
    </row>
    <row r="272">
      <c r="A272" s="4" t="inlineStr">
        <is>
          <t>Amortized cost basis</t>
        </is>
      </c>
      <c r="B272" s="5" t="n">
        <v>0</v>
      </c>
      <c r="C272" s="4" t="inlineStr">
        <is>
          <t xml:space="preserve"> </t>
        </is>
      </c>
      <c r="D272" s="5" t="n">
        <v>0</v>
      </c>
      <c r="E272" s="4" t="inlineStr">
        <is>
          <t xml:space="preserve"> </t>
        </is>
      </c>
    </row>
    <row r="273">
      <c r="A273" s="4" t="inlineStr">
        <is>
          <t>% of total class of financing receivable</t>
        </is>
      </c>
      <c r="B273" s="10" t="n">
        <v>0</v>
      </c>
      <c r="C273" s="4" t="inlineStr">
        <is>
          <t xml:space="preserve"> </t>
        </is>
      </c>
      <c r="D273" s="10" t="n">
        <v>0</v>
      </c>
      <c r="E273" s="4" t="inlineStr">
        <is>
          <t xml:space="preserve"> </t>
        </is>
      </c>
    </row>
    <row r="274">
      <c r="A274" s="4" t="inlineStr">
        <is>
          <t>Combination - interest rate reduction, term extension and principal forgiveness | Corporate borrowers</t>
        </is>
      </c>
      <c r="B274" s="4" t="inlineStr">
        <is>
          <t xml:space="preserve"> </t>
        </is>
      </c>
      <c r="C274" s="4" t="inlineStr">
        <is>
          <t xml:space="preserve"> </t>
        </is>
      </c>
      <c r="D274" s="4" t="inlineStr">
        <is>
          <t xml:space="preserve"> </t>
        </is>
      </c>
      <c r="E274" s="4" t="inlineStr">
        <is>
          <t xml:space="preserve"> </t>
        </is>
      </c>
    </row>
    <row r="275">
      <c r="A275" s="3" t="inlineStr">
        <is>
          <t>Financing Receivable, Modifications [Line Items]</t>
        </is>
      </c>
      <c r="B275" s="4" t="inlineStr">
        <is>
          <t xml:space="preserve"> </t>
        </is>
      </c>
      <c r="C275" s="4" t="inlineStr">
        <is>
          <t xml:space="preserve"> </t>
        </is>
      </c>
      <c r="D275" s="4" t="inlineStr">
        <is>
          <t xml:space="preserve"> </t>
        </is>
      </c>
      <c r="E275" s="4" t="inlineStr">
        <is>
          <t xml:space="preserve"> </t>
        </is>
      </c>
    </row>
    <row r="276">
      <c r="A276" s="4" t="inlineStr">
        <is>
          <t>Amortized cost basis</t>
        </is>
      </c>
      <c r="B276" s="5" t="n">
        <v>2156</v>
      </c>
      <c r="C276" s="4" t="inlineStr">
        <is>
          <t xml:space="preserve"> </t>
        </is>
      </c>
      <c r="D276" s="5" t="n">
        <v>2156</v>
      </c>
      <c r="E276" s="4" t="inlineStr">
        <is>
          <t xml:space="preserve"> </t>
        </is>
      </c>
    </row>
    <row r="277">
      <c r="A277" s="4" t="inlineStr">
        <is>
          <t>% of total class of financing receivable</t>
        </is>
      </c>
      <c r="B277" s="9" t="n">
        <v>0.001</v>
      </c>
      <c r="C277" s="4" t="inlineStr">
        <is>
          <t xml:space="preserve"> </t>
        </is>
      </c>
      <c r="D277" s="9" t="n">
        <v>0.001</v>
      </c>
      <c r="E277" s="4" t="inlineStr">
        <is>
          <t xml:space="preserve"> </t>
        </is>
      </c>
    </row>
    <row r="278">
      <c r="A278" s="4" t="inlineStr">
        <is>
          <t>Combination - interest rate reduction, term extension and principal forgiveness | Corporate borrowers | Other than non-recourse loans</t>
        </is>
      </c>
      <c r="B278" s="4" t="inlineStr">
        <is>
          <t xml:space="preserve"> </t>
        </is>
      </c>
      <c r="C278" s="4" t="inlineStr">
        <is>
          <t xml:space="preserve"> </t>
        </is>
      </c>
      <c r="D278" s="4" t="inlineStr">
        <is>
          <t xml:space="preserve"> </t>
        </is>
      </c>
      <c r="E278" s="4" t="inlineStr">
        <is>
          <t xml:space="preserve"> </t>
        </is>
      </c>
    </row>
    <row r="279">
      <c r="A279" s="3" t="inlineStr">
        <is>
          <t>Financing Receivable, Modifications [Line Items]</t>
        </is>
      </c>
      <c r="B279" s="4" t="inlineStr">
        <is>
          <t xml:space="preserve"> </t>
        </is>
      </c>
      <c r="C279" s="4" t="inlineStr">
        <is>
          <t xml:space="preserve"> </t>
        </is>
      </c>
      <c r="D279" s="4" t="inlineStr">
        <is>
          <t xml:space="preserve"> </t>
        </is>
      </c>
      <c r="E279" s="4" t="inlineStr">
        <is>
          <t xml:space="preserve"> </t>
        </is>
      </c>
    </row>
    <row r="280">
      <c r="A280" s="4" t="inlineStr">
        <is>
          <t>Amortized cost basis</t>
        </is>
      </c>
      <c r="B280" s="5" t="n">
        <v>2156</v>
      </c>
      <c r="C280" s="4" t="inlineStr">
        <is>
          <t xml:space="preserve"> </t>
        </is>
      </c>
      <c r="D280" s="5" t="n">
        <v>2156</v>
      </c>
      <c r="E280" s="4" t="inlineStr">
        <is>
          <t xml:space="preserve"> </t>
        </is>
      </c>
    </row>
    <row r="281">
      <c r="A281" s="4" t="inlineStr">
        <is>
          <t>% of total class of financing receivable</t>
        </is>
      </c>
      <c r="B281" s="9" t="n">
        <v>0.002</v>
      </c>
      <c r="C281" s="4" t="inlineStr">
        <is>
          <t xml:space="preserve"> </t>
        </is>
      </c>
      <c r="D281" s="9" t="n">
        <v>0.002</v>
      </c>
      <c r="E281" s="4" t="inlineStr">
        <is>
          <t xml:space="preserve"> </t>
        </is>
      </c>
    </row>
    <row r="282">
      <c r="A282" s="4" t="inlineStr">
        <is>
          <t>Combination - interest rate reduction, term extension and principal forgiveness | Corporate borrowers | Other than non-recourse loans | Real estate companies | Japan</t>
        </is>
      </c>
      <c r="B282" s="4" t="inlineStr">
        <is>
          <t xml:space="preserve"> </t>
        </is>
      </c>
      <c r="C282" s="4" t="inlineStr">
        <is>
          <t xml:space="preserve"> </t>
        </is>
      </c>
      <c r="D282" s="4" t="inlineStr">
        <is>
          <t xml:space="preserve"> </t>
        </is>
      </c>
      <c r="E282" s="4" t="inlineStr">
        <is>
          <t xml:space="preserve"> </t>
        </is>
      </c>
    </row>
    <row r="283">
      <c r="A283" s="3" t="inlineStr">
        <is>
          <t>Financing Receivable, Modifications [Line Items]</t>
        </is>
      </c>
      <c r="B283" s="4" t="inlineStr">
        <is>
          <t xml:space="preserve"> </t>
        </is>
      </c>
      <c r="C283" s="4" t="inlineStr">
        <is>
          <t xml:space="preserve"> </t>
        </is>
      </c>
      <c r="D283" s="4" t="inlineStr">
        <is>
          <t xml:space="preserve"> </t>
        </is>
      </c>
      <c r="E283" s="4" t="inlineStr">
        <is>
          <t xml:space="preserve"> </t>
        </is>
      </c>
    </row>
    <row r="284">
      <c r="A284" s="4" t="inlineStr">
        <is>
          <t>Amortized cost basis</t>
        </is>
      </c>
      <c r="B284" s="5" t="n">
        <v>0</v>
      </c>
      <c r="C284" s="4" t="inlineStr">
        <is>
          <t xml:space="preserve"> </t>
        </is>
      </c>
      <c r="D284" s="5" t="n">
        <v>0</v>
      </c>
      <c r="E284" s="4" t="inlineStr">
        <is>
          <t xml:space="preserve"> </t>
        </is>
      </c>
    </row>
    <row r="285">
      <c r="A285" s="4" t="inlineStr">
        <is>
          <t>% of total class of financing receivable</t>
        </is>
      </c>
      <c r="B285" s="10" t="n">
        <v>0</v>
      </c>
      <c r="C285" s="4" t="inlineStr">
        <is>
          <t xml:space="preserve"> </t>
        </is>
      </c>
      <c r="D285" s="10" t="n">
        <v>0</v>
      </c>
      <c r="E285" s="4" t="inlineStr">
        <is>
          <t xml:space="preserve"> </t>
        </is>
      </c>
    </row>
    <row r="286">
      <c r="A286" s="4" t="inlineStr">
        <is>
          <t>Combination - interest rate reduction, term extension and principal forgiveness | Corporate borrowers | Other than non-recourse loans | Commercial, industrial and other companies | Japan</t>
        </is>
      </c>
      <c r="B286" s="4" t="inlineStr">
        <is>
          <t xml:space="preserve"> </t>
        </is>
      </c>
      <c r="C286" s="4" t="inlineStr">
        <is>
          <t xml:space="preserve"> </t>
        </is>
      </c>
      <c r="D286" s="4" t="inlineStr">
        <is>
          <t xml:space="preserve"> </t>
        </is>
      </c>
      <c r="E286" s="4" t="inlineStr">
        <is>
          <t xml:space="preserve"> </t>
        </is>
      </c>
    </row>
    <row r="287">
      <c r="A287" s="3" t="inlineStr">
        <is>
          <t>Financing Receivable, Modifications [Line Items]</t>
        </is>
      </c>
      <c r="B287" s="4" t="inlineStr">
        <is>
          <t xml:space="preserve"> </t>
        </is>
      </c>
      <c r="C287" s="4" t="inlineStr">
        <is>
          <t xml:space="preserve"> </t>
        </is>
      </c>
      <c r="D287" s="4" t="inlineStr">
        <is>
          <t xml:space="preserve"> </t>
        </is>
      </c>
      <c r="E287" s="4" t="inlineStr">
        <is>
          <t xml:space="preserve"> </t>
        </is>
      </c>
    </row>
    <row r="288">
      <c r="A288" s="4" t="inlineStr">
        <is>
          <t>Amortized cost basis</t>
        </is>
      </c>
      <c r="B288" s="5" t="n">
        <v>0</v>
      </c>
      <c r="C288" s="4" t="inlineStr">
        <is>
          <t xml:space="preserve"> </t>
        </is>
      </c>
      <c r="D288" s="5" t="n">
        <v>0</v>
      </c>
      <c r="E288" s="4" t="inlineStr">
        <is>
          <t xml:space="preserve"> </t>
        </is>
      </c>
    </row>
    <row r="289">
      <c r="A289" s="4" t="inlineStr">
        <is>
          <t>% of total class of financing receivable</t>
        </is>
      </c>
      <c r="B289" s="10" t="n">
        <v>0</v>
      </c>
      <c r="C289" s="4" t="inlineStr">
        <is>
          <t xml:space="preserve"> </t>
        </is>
      </c>
      <c r="D289" s="10" t="n">
        <v>0</v>
      </c>
      <c r="E289" s="4" t="inlineStr">
        <is>
          <t xml:space="preserve"> </t>
        </is>
      </c>
    </row>
    <row r="290">
      <c r="A290" s="4" t="inlineStr">
        <is>
          <t>Combination - interest rate reduction, term extension and principal forgiveness | Corporate borrowers | Other than non-recourse loans | Commercial, industrial and other companies | Overseas</t>
        </is>
      </c>
      <c r="B290" s="4" t="inlineStr">
        <is>
          <t xml:space="preserve"> </t>
        </is>
      </c>
      <c r="C290" s="4" t="inlineStr">
        <is>
          <t xml:space="preserve"> </t>
        </is>
      </c>
      <c r="D290" s="4" t="inlineStr">
        <is>
          <t xml:space="preserve"> </t>
        </is>
      </c>
      <c r="E290" s="4" t="inlineStr">
        <is>
          <t xml:space="preserve"> </t>
        </is>
      </c>
    </row>
    <row r="291">
      <c r="A291" s="3" t="inlineStr">
        <is>
          <t>Financing Receivable, Modifications [Line Items]</t>
        </is>
      </c>
      <c r="B291" s="4" t="inlineStr">
        <is>
          <t xml:space="preserve"> </t>
        </is>
      </c>
      <c r="C291" s="4" t="inlineStr">
        <is>
          <t xml:space="preserve"> </t>
        </is>
      </c>
      <c r="D291" s="4" t="inlineStr">
        <is>
          <t xml:space="preserve"> </t>
        </is>
      </c>
      <c r="E291" s="4" t="inlineStr">
        <is>
          <t xml:space="preserve"> </t>
        </is>
      </c>
    </row>
    <row r="292">
      <c r="A292" s="4" t="inlineStr">
        <is>
          <t>Amortized cost basis</t>
        </is>
      </c>
      <c r="B292" s="5" t="n">
        <v>2156</v>
      </c>
      <c r="C292" s="4" t="inlineStr">
        <is>
          <t xml:space="preserve"> </t>
        </is>
      </c>
      <c r="D292" s="5" t="n">
        <v>2156</v>
      </c>
      <c r="E292" s="4" t="inlineStr">
        <is>
          <t xml:space="preserve"> </t>
        </is>
      </c>
    </row>
    <row r="293">
      <c r="A293" s="4" t="inlineStr">
        <is>
          <t>% of total class of financing receivable</t>
        </is>
      </c>
      <c r="B293" s="9" t="n">
        <v>0.003</v>
      </c>
      <c r="C293" s="4" t="inlineStr">
        <is>
          <t xml:space="preserve"> </t>
        </is>
      </c>
      <c r="D293" s="9" t="n">
        <v>0.003</v>
      </c>
      <c r="E293"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redit Quality of Financial Assets and the Allowance for Credit Losses - Summary of Financial Effect of Modifications of Financing Receivable (Detail) - JPY (¥) ¥ in Millions</t>
        </is>
      </c>
      <c r="B1" s="2" t="inlineStr">
        <is>
          <t>3 Months Ended</t>
        </is>
      </c>
      <c r="C1" s="2" t="inlineStr">
        <is>
          <t>9 Months Ended</t>
        </is>
      </c>
    </row>
    <row r="2">
      <c r="B2" s="2" t="inlineStr">
        <is>
          <t>Dec. 31, 2023</t>
        </is>
      </c>
      <c r="C2" s="2" t="inlineStr">
        <is>
          <t>Dec. 31, 2023</t>
        </is>
      </c>
    </row>
    <row r="3">
      <c r="A3" s="4" t="inlineStr">
        <is>
          <t>Interest rate reduction | Consumer borrowers | Real estate loans | Maximum</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Interest rate reduction</t>
        </is>
      </c>
      <c r="B5" s="9" t="n">
        <v>0.126</v>
      </c>
      <c r="C5" s="9" t="n">
        <v>0.067</v>
      </c>
    </row>
    <row r="6">
      <c r="A6" s="4" t="inlineStr">
        <is>
          <t>Interest rate reduction | Consumer borrowers | Real estate loans | Minimum</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Interest rate reduction</t>
        </is>
      </c>
      <c r="B8" s="10" t="n">
        <v>0</v>
      </c>
      <c r="C8" s="10" t="n">
        <v>0</v>
      </c>
    </row>
    <row r="9">
      <c r="A9" s="4" t="inlineStr">
        <is>
          <t>Interest rate reduction | Consumer borrowers | Card loans | Maximum</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Interest rate reduction</t>
        </is>
      </c>
      <c r="B11" s="9" t="n">
        <v>0.132</v>
      </c>
      <c r="C11" s="9" t="n">
        <v>0.129</v>
      </c>
    </row>
    <row r="12">
      <c r="A12" s="4" t="inlineStr">
        <is>
          <t>Interest rate reduction | Consumer borrowers | Card loans | Minimum</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Interest rate reduction</t>
        </is>
      </c>
      <c r="B14" s="9" t="n">
        <v>0.008</v>
      </c>
      <c r="C14" s="9" t="n">
        <v>0.005</v>
      </c>
    </row>
    <row r="15">
      <c r="A15" s="4" t="inlineStr">
        <is>
          <t>Interest rate reduction | Consumer borrowers | Other | Maximum</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Interest rate reduction</t>
        </is>
      </c>
      <c r="B17" s="9" t="n">
        <v>0.139</v>
      </c>
      <c r="C17" s="10" t="n">
        <v>0.14</v>
      </c>
    </row>
    <row r="18">
      <c r="A18" s="4" t="inlineStr">
        <is>
          <t>Interest rate reduction | Consumer borrowers | Other | Minimum</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Interest rate reduction</t>
        </is>
      </c>
      <c r="B20" s="9" t="n">
        <v>0.055</v>
      </c>
      <c r="C20" s="9" t="n">
        <v>0.042</v>
      </c>
    </row>
    <row r="21">
      <c r="A21" s="4" t="inlineStr">
        <is>
          <t>Interest rate reduction | Corporate borrowers | Other than non-recourse loans | Commercial, industrial and other companies | Overseas | Maximum</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Interest rate reduction</t>
        </is>
      </c>
      <c r="B23" s="9" t="n">
        <v>0.068</v>
      </c>
      <c r="C23" s="9" t="n">
        <v>0.068</v>
      </c>
    </row>
    <row r="24">
      <c r="A24" s="4" t="inlineStr">
        <is>
          <t>Interest rate reduction | Corporate borrowers | Other than non-recourse loans | Commercial, industrial and other companies | Overseas | Minimum</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Interest rate reduction</t>
        </is>
      </c>
      <c r="B26" s="9" t="n">
        <v>0.063</v>
      </c>
      <c r="C26" s="9" t="n">
        <v>0.063</v>
      </c>
    </row>
    <row r="27">
      <c r="A27" s="4" t="inlineStr">
        <is>
          <t>Term extension | Consumer borrowers | Real estate loan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Term extension</t>
        </is>
      </c>
      <c r="B29" s="4" t="inlineStr">
        <is>
          <t xml:space="preserve"> </t>
        </is>
      </c>
      <c r="C29" s="4" t="inlineStr">
        <is>
          <t>1 year</t>
        </is>
      </c>
    </row>
    <row r="30">
      <c r="A30" s="4" t="inlineStr">
        <is>
          <t>Term extension | Consumer borrowers | Card loan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Term extension</t>
        </is>
      </c>
      <c r="B32" s="4" t="inlineStr">
        <is>
          <t xml:space="preserve"> </t>
        </is>
      </c>
      <c r="C32" s="4" t="inlineStr">
        <is>
          <t>6 years 7 months 6 days</t>
        </is>
      </c>
    </row>
    <row r="33">
      <c r="A33" s="4" t="inlineStr">
        <is>
          <t>Term extension | Consumer borrowers | Oth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Term extension</t>
        </is>
      </c>
      <c r="B35" s="4" t="inlineStr">
        <is>
          <t>4 years 10 months 24 days</t>
        </is>
      </c>
      <c r="C35" s="4" t="inlineStr">
        <is>
          <t>4 years 10 months 24 days</t>
        </is>
      </c>
    </row>
    <row r="36">
      <c r="A36" s="4" t="inlineStr">
        <is>
          <t>Term extension | Corporate borrowers | Other than non-recourse loans | Real estate companies | Japa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Term extension</t>
        </is>
      </c>
      <c r="B38" s="4" t="inlineStr">
        <is>
          <t>4 months 24 days</t>
        </is>
      </c>
      <c r="C38" s="4" t="inlineStr">
        <is>
          <t>4 months 24 days</t>
        </is>
      </c>
    </row>
    <row r="39">
      <c r="A39" s="4" t="inlineStr">
        <is>
          <t>Term extension | Corporate borrowers | Other than non-recourse loans | Commercial, industrial and other companies | Japa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Term extension</t>
        </is>
      </c>
      <c r="B41" s="4" t="inlineStr">
        <is>
          <t>1 year</t>
        </is>
      </c>
      <c r="C41" s="4" t="inlineStr">
        <is>
          <t>8 months 12 days</t>
        </is>
      </c>
    </row>
    <row r="42">
      <c r="A42" s="4" t="inlineStr">
        <is>
          <t>Term extension | Corporate borrowers | Other than non-recourse loans | Commercial, industrial and other companies | Oversea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Term extension</t>
        </is>
      </c>
      <c r="B44" s="4" t="inlineStr">
        <is>
          <t>5 years</t>
        </is>
      </c>
      <c r="C44" s="4" t="inlineStr">
        <is>
          <t>5 years</t>
        </is>
      </c>
    </row>
    <row r="45">
      <c r="A45" s="4" t="inlineStr">
        <is>
          <t>Principal forgiveness | Consumer borrowers | Real estate loans</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Principal forgiveness</t>
        </is>
      </c>
      <c r="B47" s="5" t="n">
        <v>5</v>
      </c>
      <c r="C47" s="5" t="n">
        <v>6</v>
      </c>
    </row>
    <row r="48">
      <c r="A48" s="4" t="inlineStr">
        <is>
          <t>Principal forgiveness | Consumer borrowers | Card loans</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Principal forgiveness</t>
        </is>
      </c>
      <c r="B50" s="6" t="n">
        <v>49</v>
      </c>
      <c r="C50" s="6" t="n">
        <v>141</v>
      </c>
    </row>
    <row r="51">
      <c r="A51" s="4" t="inlineStr">
        <is>
          <t>Principal forgiveness | Consumer borrowers | Oth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Principal forgiveness</t>
        </is>
      </c>
      <c r="B53" s="6" t="n">
        <v>207</v>
      </c>
      <c r="C53" s="6" t="n">
        <v>543</v>
      </c>
    </row>
    <row r="54">
      <c r="A54" s="4" t="inlineStr">
        <is>
          <t>Principal forgiveness | Corporate borrowers | Other than non-recourse loans | Commercial, industrial and other companies | Overseas</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Principal forgiveness</t>
        </is>
      </c>
      <c r="B56" s="5" t="n">
        <v>1193</v>
      </c>
      <c r="C56" s="6" t="n">
        <v>1301</v>
      </c>
    </row>
    <row r="57">
      <c r="A57" s="4" t="inlineStr">
        <is>
          <t>Principal forgiveness | Net investment in leases | Overseas</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Principal forgiveness</t>
        </is>
      </c>
      <c r="B59" s="4" t="inlineStr">
        <is>
          <t xml:space="preserve"> </t>
        </is>
      </c>
      <c r="C59"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verview of Accounting Principles Utilized</t>
        </is>
      </c>
      <c r="B1" s="2" t="inlineStr">
        <is>
          <t>9 Months Ended</t>
        </is>
      </c>
    </row>
    <row r="2">
      <c r="B2" s="2" t="inlineStr">
        <is>
          <t>Dec. 31, 2023</t>
        </is>
      </c>
    </row>
    <row r="3">
      <c r="A3" s="3" t="inlineStr">
        <is>
          <t>Accounting Policies [Abstract]</t>
        </is>
      </c>
      <c r="B3" s="4" t="inlineStr">
        <is>
          <t xml:space="preserve"> </t>
        </is>
      </c>
    </row>
    <row r="4">
      <c r="A4" s="4" t="inlineStr">
        <is>
          <t>Overview of Accounting Principles Utilized</t>
        </is>
      </c>
      <c r="B4" s="4" t="inlineStr">
        <is>
          <t>1. Overview of Accounting Principles Utilized In preparing the accompanying consolidated financial statements, ORIX Corporation (the “Company”) and its subsidiaries have complied with generally accepted accounting principles in the United States (“U.S. GAAP”).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23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Initial direct costs Under U.S. GAAP, initial direct costs of sales-type leases and direct financing leases are mainly being deferred and amortized as a yield adjustment over the life of the related lease using the interest method. Initial direct costs of operating leases are being deferred and amortized on a straight-line basis over the life of the related lease. Initial direct costs of loans are mainly being deferred and amortized over the term of the related loans using the interest method. Under Japanese GAAP, those initial direct costs are recognized as expenses when they are incurred. (b) Allowance for credit losses Under U.S. GAAP, the allowance for credit losses to financial assets not individually evaluated is accounted for estimating all credit losses expected to occur in future over the remaining life. And for the credit losses over the remaining life resulting from off-balance Under Japanese GAAP, the allowance for loan losses to financial receivables, etc. not individually evaluated is accounted for based on the prior charge-off (c)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d) Accounting for life insurance operations Under U.S. GAAP, certain costs related directly to the successful acquisition of new (or renewal of) insurance contracts are deferred and amortized over the expected period of the policies on a constant-level basis. Under Japanese GAAP, such costs are recorded as expenses currently in earnings in each accounting period. In addition, under U.S. GAAP, policy liabilities for future policy benefits are measured using the net level premium method based on actuarial estimates of the amount of future policyholder benefits. The discount rate is calculated by applying the discount rate as of the valuation date, and assumptions are reviewed at least annually except for the expense assumptions. Changes in the liabilities for future policy benefits resulting from changes of cash flow assumptions are recognized in earnings. Changes in the liabilities for future policy benefits resulting from changes of discount rate assumptions are recognized in other comprehensive income (loss), net of applicable income tax. Under Japanese GAAP, these are calculated by the methodology which relevant authorities accept. (e) Accounting for goodwill and other intangible assets in business combinations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f) Accounting for pension plans Under U.S. GAAP, the net actuarial gain (loss) is amortized using the corridor approach. Under Japanese GAAP, the net actuarial gain (loss) is fully amortized over a certain term within the average remaining service period of employees. (g) Partial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h) Consolidated statements of cash flows Classification in the statements of cash flows under U.S. GAAP differs from that under Japanese GAAP. As significant differences, purchase of lease equipment,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Under U.S. GAAP, in addition, restricted cash is required to be added to the balance of cash and cash equivalents. (i) Transfer of financial assets Under U.S. GAAP, an entity is required to perform analysis to determine whether or not to consolidate trusts or special purpose companies, collectively called special purpose entities (“SPEs”) for securitization under the VIE’s consolidation rules. If it is determined from the analysis that the enterprise transferred financial assets in a securitization transaction to SPEs that need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SPEs that meet certain conditions may be considered not to be a subsidiary of the transferor. Therefore, if an enterprise transfers financial assets to these types of SPEs in a securitization transaction, the transferee SPEs are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j) Investment in securities Under U.S. GAAP, unrealized gains and losses from all equity securities are generally recognized in income. In addition, credit losses on available-for-sale available-for-sale Under Japanese GAAP, such unrealized gains and losses from securities other than trading or held-to-maturity (k)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 (l) Lessee’s lease Under U.S. GAAP, right-of-use Under Japanese GAAP, operating leases from the lessee’s lease transaction are off-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Financing Receivables Payment Default and Modifications of Past Due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ancing Receivable, Modified, Subsequent Default [Line Items]</t>
        </is>
      </c>
      <c r="B3" s="4" t="inlineStr">
        <is>
          <t xml:space="preserve"> </t>
        </is>
      </c>
      <c r="C3" s="4" t="inlineStr">
        <is>
          <t xml:space="preserve"> </t>
        </is>
      </c>
      <c r="D3" s="4" t="inlineStr">
        <is>
          <t xml:space="preserve"> </t>
        </is>
      </c>
      <c r="E3" s="4" t="inlineStr">
        <is>
          <t xml:space="preserve"> </t>
        </is>
      </c>
    </row>
    <row r="4">
      <c r="A4" s="4" t="inlineStr">
        <is>
          <t>Financing Receivable, Modified</t>
        </is>
      </c>
      <c r="B4" s="4" t="inlineStr">
        <is>
          <t xml:space="preserve"> </t>
        </is>
      </c>
      <c r="C4" s="5" t="n">
        <v>195</v>
      </c>
      <c r="D4" s="4" t="inlineStr">
        <is>
          <t xml:space="preserve"> </t>
        </is>
      </c>
      <c r="E4" s="5" t="n">
        <v>2189</v>
      </c>
    </row>
    <row r="5">
      <c r="A5" s="4" t="inlineStr">
        <is>
          <t>Consumer borrowers</t>
        </is>
      </c>
      <c r="B5" s="4" t="inlineStr">
        <is>
          <t xml:space="preserve"> </t>
        </is>
      </c>
      <c r="C5" s="4" t="inlineStr">
        <is>
          <t xml:space="preserve"> </t>
        </is>
      </c>
      <c r="D5" s="4" t="inlineStr">
        <is>
          <t xml:space="preserve"> </t>
        </is>
      </c>
      <c r="E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c r="E6" s="4" t="inlineStr">
        <is>
          <t xml:space="preserve"> </t>
        </is>
      </c>
    </row>
    <row r="7">
      <c r="A7" s="4" t="inlineStr">
        <is>
          <t>Financing Receivable, Modified</t>
        </is>
      </c>
      <c r="B7" s="4" t="inlineStr">
        <is>
          <t xml:space="preserve"> </t>
        </is>
      </c>
      <c r="C7" s="6" t="n">
        <v>195</v>
      </c>
      <c r="D7" s="4" t="inlineStr">
        <is>
          <t xml:space="preserve"> </t>
        </is>
      </c>
      <c r="E7" s="6" t="n">
        <v>518</v>
      </c>
    </row>
    <row r="8">
      <c r="A8" s="4" t="inlineStr">
        <is>
          <t>Consumer borrowers | Card loans</t>
        </is>
      </c>
      <c r="B8" s="4" t="inlineStr">
        <is>
          <t xml:space="preserve"> </t>
        </is>
      </c>
      <c r="C8" s="4" t="inlineStr">
        <is>
          <t xml:space="preserve"> </t>
        </is>
      </c>
      <c r="D8" s="4" t="inlineStr">
        <is>
          <t xml:space="preserve"> </t>
        </is>
      </c>
      <c r="E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c r="E9" s="4" t="inlineStr">
        <is>
          <t xml:space="preserve"> </t>
        </is>
      </c>
    </row>
    <row r="10">
      <c r="A10" s="4" t="inlineStr">
        <is>
          <t>Financing Receivable, Modified</t>
        </is>
      </c>
      <c r="B10" s="4" t="inlineStr">
        <is>
          <t xml:space="preserve"> </t>
        </is>
      </c>
      <c r="C10" s="6" t="n">
        <v>4</v>
      </c>
      <c r="D10" s="4" t="inlineStr">
        <is>
          <t xml:space="preserve"> </t>
        </is>
      </c>
      <c r="E10" s="6" t="n">
        <v>5</v>
      </c>
    </row>
    <row r="11">
      <c r="A11" s="4" t="inlineStr">
        <is>
          <t>Consumer borrowers | Other</t>
        </is>
      </c>
      <c r="B11" s="4" t="inlineStr">
        <is>
          <t xml:space="preserve"> </t>
        </is>
      </c>
      <c r="C11" s="4" t="inlineStr">
        <is>
          <t xml:space="preserve"> </t>
        </is>
      </c>
      <c r="D11" s="4" t="inlineStr">
        <is>
          <t xml:space="preserve"> </t>
        </is>
      </c>
      <c r="E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t>
        </is>
      </c>
      <c r="B13" s="4" t="inlineStr">
        <is>
          <t xml:space="preserve"> </t>
        </is>
      </c>
      <c r="C13" s="5" t="n">
        <v>191</v>
      </c>
      <c r="D13" s="4" t="inlineStr">
        <is>
          <t xml:space="preserve"> </t>
        </is>
      </c>
      <c r="E13" s="5" t="n">
        <v>513</v>
      </c>
    </row>
    <row r="14">
      <c r="A14" s="4" t="inlineStr">
        <is>
          <t>Interest rate reduction | Consumer borrowers</t>
        </is>
      </c>
      <c r="B14" s="4" t="inlineStr">
        <is>
          <t xml:space="preserve"> </t>
        </is>
      </c>
      <c r="C14" s="4" t="inlineStr">
        <is>
          <t xml:space="preserve"> </t>
        </is>
      </c>
      <c r="D14" s="4" t="inlineStr">
        <is>
          <t xml:space="preserve"> </t>
        </is>
      </c>
      <c r="E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t>
        </is>
      </c>
      <c r="B16" s="5" t="n">
        <v>7</v>
      </c>
      <c r="C16" s="4" t="inlineStr">
        <is>
          <t xml:space="preserve"> </t>
        </is>
      </c>
      <c r="D16" s="5" t="n">
        <v>7</v>
      </c>
      <c r="E16" s="4" t="inlineStr">
        <is>
          <t xml:space="preserve"> </t>
        </is>
      </c>
    </row>
    <row r="17">
      <c r="A17" s="4" t="inlineStr">
        <is>
          <t>Interest rate reduction | Consumer borrowers | Real estate loans</t>
        </is>
      </c>
      <c r="B17" s="4" t="inlineStr">
        <is>
          <t xml:space="preserve"> </t>
        </is>
      </c>
      <c r="C17" s="4" t="inlineStr">
        <is>
          <t xml:space="preserve"> </t>
        </is>
      </c>
      <c r="D17" s="4" t="inlineStr">
        <is>
          <t xml:space="preserve"> </t>
        </is>
      </c>
      <c r="E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t>
        </is>
      </c>
      <c r="B19" s="6" t="n">
        <v>3</v>
      </c>
      <c r="C19" s="4" t="inlineStr">
        <is>
          <t xml:space="preserve"> </t>
        </is>
      </c>
      <c r="D19" s="6" t="n">
        <v>3</v>
      </c>
      <c r="E19" s="4" t="inlineStr">
        <is>
          <t xml:space="preserve"> </t>
        </is>
      </c>
    </row>
    <row r="20">
      <c r="A20" s="4" t="inlineStr">
        <is>
          <t>Interest rate reduction | Consumer borrowers | Card loans</t>
        </is>
      </c>
      <c r="B20" s="4" t="inlineStr">
        <is>
          <t xml:space="preserve"> </t>
        </is>
      </c>
      <c r="C20" s="4" t="inlineStr">
        <is>
          <t xml:space="preserve"> </t>
        </is>
      </c>
      <c r="D20" s="4" t="inlineStr">
        <is>
          <t xml:space="preserve"> </t>
        </is>
      </c>
      <c r="E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t>
        </is>
      </c>
      <c r="B22" s="6" t="n">
        <v>4</v>
      </c>
      <c r="C22" s="4" t="inlineStr">
        <is>
          <t xml:space="preserve"> </t>
        </is>
      </c>
      <c r="D22" s="6" t="n">
        <v>4</v>
      </c>
      <c r="E22" s="4" t="inlineStr">
        <is>
          <t xml:space="preserve"> </t>
        </is>
      </c>
    </row>
    <row r="23">
      <c r="A23" s="4" t="inlineStr">
        <is>
          <t>Interest rate reduction | Consumer borrowers | Other</t>
        </is>
      </c>
      <c r="B23" s="4" t="inlineStr">
        <is>
          <t xml:space="preserve"> </t>
        </is>
      </c>
      <c r="C23" s="4" t="inlineStr">
        <is>
          <t xml:space="preserve"> </t>
        </is>
      </c>
      <c r="D23" s="4" t="inlineStr">
        <is>
          <t xml:space="preserve"> </t>
        </is>
      </c>
      <c r="E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c r="E24" s="4" t="inlineStr">
        <is>
          <t xml:space="preserve"> </t>
        </is>
      </c>
    </row>
    <row r="25">
      <c r="A25" s="4" t="inlineStr">
        <is>
          <t>Financing Receivable, Modified</t>
        </is>
      </c>
      <c r="B25" s="6" t="n">
        <v>0</v>
      </c>
      <c r="C25" s="4" t="inlineStr">
        <is>
          <t xml:space="preserve"> </t>
        </is>
      </c>
      <c r="D25" s="6" t="n">
        <v>0</v>
      </c>
      <c r="E25" s="4" t="inlineStr">
        <is>
          <t xml:space="preserve"> </t>
        </is>
      </c>
    </row>
    <row r="26">
      <c r="A26" s="4" t="inlineStr">
        <is>
          <t>Term extension | Consumer borrowers</t>
        </is>
      </c>
      <c r="B26" s="4" t="inlineStr">
        <is>
          <t xml:space="preserve"> </t>
        </is>
      </c>
      <c r="C26" s="4" t="inlineStr">
        <is>
          <t xml:space="preserve"> </t>
        </is>
      </c>
      <c r="D26" s="4" t="inlineStr">
        <is>
          <t xml:space="preserve"> </t>
        </is>
      </c>
      <c r="E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t>
        </is>
      </c>
      <c r="B28" s="6" t="n">
        <v>86</v>
      </c>
      <c r="C28" s="4" t="inlineStr">
        <is>
          <t xml:space="preserve"> </t>
        </is>
      </c>
      <c r="D28" s="6" t="n">
        <v>86</v>
      </c>
      <c r="E28" s="4" t="inlineStr">
        <is>
          <t xml:space="preserve"> </t>
        </is>
      </c>
    </row>
    <row r="29">
      <c r="A29" s="4" t="inlineStr">
        <is>
          <t>Term extension | Consumer borrowers | Real estate loans</t>
        </is>
      </c>
      <c r="B29" s="4" t="inlineStr">
        <is>
          <t xml:space="preserve"> </t>
        </is>
      </c>
      <c r="C29" s="4" t="inlineStr">
        <is>
          <t xml:space="preserve"> </t>
        </is>
      </c>
      <c r="D29" s="4" t="inlineStr">
        <is>
          <t xml:space="preserve"> </t>
        </is>
      </c>
      <c r="E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t>
        </is>
      </c>
      <c r="B31" s="6" t="n">
        <v>0</v>
      </c>
      <c r="C31" s="4" t="inlineStr">
        <is>
          <t xml:space="preserve"> </t>
        </is>
      </c>
      <c r="D31" s="6" t="n">
        <v>0</v>
      </c>
      <c r="E31" s="4" t="inlineStr">
        <is>
          <t xml:space="preserve"> </t>
        </is>
      </c>
    </row>
    <row r="32">
      <c r="A32" s="4" t="inlineStr">
        <is>
          <t>Term extension | Consumer borrowers | Card loans</t>
        </is>
      </c>
      <c r="B32" s="4" t="inlineStr">
        <is>
          <t xml:space="preserve"> </t>
        </is>
      </c>
      <c r="C32" s="4" t="inlineStr">
        <is>
          <t xml:space="preserve"> </t>
        </is>
      </c>
      <c r="D32" s="4" t="inlineStr">
        <is>
          <t xml:space="preserve"> </t>
        </is>
      </c>
      <c r="E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t>
        </is>
      </c>
      <c r="B34" s="6" t="n">
        <v>0</v>
      </c>
      <c r="C34" s="4" t="inlineStr">
        <is>
          <t xml:space="preserve"> </t>
        </is>
      </c>
      <c r="D34" s="6" t="n">
        <v>0</v>
      </c>
      <c r="E34" s="4" t="inlineStr">
        <is>
          <t xml:space="preserve"> </t>
        </is>
      </c>
    </row>
    <row r="35">
      <c r="A35" s="4" t="inlineStr">
        <is>
          <t>Term extension | Consumer borrowers | Other</t>
        </is>
      </c>
      <c r="B35" s="4" t="inlineStr">
        <is>
          <t xml:space="preserve"> </t>
        </is>
      </c>
      <c r="C35" s="4" t="inlineStr">
        <is>
          <t xml:space="preserve"> </t>
        </is>
      </c>
      <c r="D35" s="4" t="inlineStr">
        <is>
          <t xml:space="preserve"> </t>
        </is>
      </c>
      <c r="E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t>
        </is>
      </c>
      <c r="B37" s="6" t="n">
        <v>86</v>
      </c>
      <c r="C37" s="4" t="inlineStr">
        <is>
          <t xml:space="preserve"> </t>
        </is>
      </c>
      <c r="D37" s="6" t="n">
        <v>86</v>
      </c>
      <c r="E37" s="4" t="inlineStr">
        <is>
          <t xml:space="preserve"> </t>
        </is>
      </c>
    </row>
    <row r="38">
      <c r="A38" s="4" t="inlineStr">
        <is>
          <t>Principal forgiveness | Consumer borrowers</t>
        </is>
      </c>
      <c r="B38" s="4" t="inlineStr">
        <is>
          <t xml:space="preserve"> </t>
        </is>
      </c>
      <c r="C38" s="4" t="inlineStr">
        <is>
          <t xml:space="preserve"> </t>
        </is>
      </c>
      <c r="D38" s="4" t="inlineStr">
        <is>
          <t xml:space="preserve"> </t>
        </is>
      </c>
      <c r="E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t>
        </is>
      </c>
      <c r="B40" s="6" t="n">
        <v>1</v>
      </c>
      <c r="C40" s="4" t="inlineStr">
        <is>
          <t xml:space="preserve"> </t>
        </is>
      </c>
      <c r="D40" s="6" t="n">
        <v>1</v>
      </c>
      <c r="E40" s="4" t="inlineStr">
        <is>
          <t xml:space="preserve"> </t>
        </is>
      </c>
    </row>
    <row r="41">
      <c r="A41" s="4" t="inlineStr">
        <is>
          <t>Principal forgiveness | Consumer borrowers | Real estate loans</t>
        </is>
      </c>
      <c r="B41" s="4" t="inlineStr">
        <is>
          <t xml:space="preserve"> </t>
        </is>
      </c>
      <c r="C41" s="4" t="inlineStr">
        <is>
          <t xml:space="preserve"> </t>
        </is>
      </c>
      <c r="D41" s="4" t="inlineStr">
        <is>
          <t xml:space="preserve"> </t>
        </is>
      </c>
      <c r="E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t>
        </is>
      </c>
      <c r="B43" s="6" t="n">
        <v>0</v>
      </c>
      <c r="C43" s="4" t="inlineStr">
        <is>
          <t xml:space="preserve"> </t>
        </is>
      </c>
      <c r="D43" s="6" t="n">
        <v>0</v>
      </c>
      <c r="E43" s="4" t="inlineStr">
        <is>
          <t xml:space="preserve"> </t>
        </is>
      </c>
    </row>
    <row r="44">
      <c r="A44" s="4" t="inlineStr">
        <is>
          <t>Principal forgiveness | Consumer borrowers | Card loans</t>
        </is>
      </c>
      <c r="B44" s="4" t="inlineStr">
        <is>
          <t xml:space="preserve"> </t>
        </is>
      </c>
      <c r="C44" s="4" t="inlineStr">
        <is>
          <t xml:space="preserve"> </t>
        </is>
      </c>
      <c r="D44" s="4" t="inlineStr">
        <is>
          <t xml:space="preserve"> </t>
        </is>
      </c>
      <c r="E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t>
        </is>
      </c>
      <c r="B46" s="6" t="n">
        <v>1</v>
      </c>
      <c r="C46" s="4" t="inlineStr">
        <is>
          <t xml:space="preserve"> </t>
        </is>
      </c>
      <c r="D46" s="6" t="n">
        <v>1</v>
      </c>
      <c r="E46" s="4" t="inlineStr">
        <is>
          <t xml:space="preserve"> </t>
        </is>
      </c>
    </row>
    <row r="47">
      <c r="A47" s="4" t="inlineStr">
        <is>
          <t>Principal forgiveness | Consumer borrowers | Other</t>
        </is>
      </c>
      <c r="B47" s="4" t="inlineStr">
        <is>
          <t xml:space="preserve"> </t>
        </is>
      </c>
      <c r="C47" s="4" t="inlineStr">
        <is>
          <t xml:space="preserve"> </t>
        </is>
      </c>
      <c r="D47" s="4" t="inlineStr">
        <is>
          <t xml:space="preserve"> </t>
        </is>
      </c>
      <c r="E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c r="E48" s="4" t="inlineStr">
        <is>
          <t xml:space="preserve"> </t>
        </is>
      </c>
    </row>
    <row r="49">
      <c r="A49" s="4" t="inlineStr">
        <is>
          <t>Financing Receivable, Modified</t>
        </is>
      </c>
      <c r="B49" s="6" t="n">
        <v>0</v>
      </c>
      <c r="C49" s="4" t="inlineStr">
        <is>
          <t xml:space="preserve"> </t>
        </is>
      </c>
      <c r="D49" s="6" t="n">
        <v>0</v>
      </c>
      <c r="E49" s="4" t="inlineStr">
        <is>
          <t xml:space="preserve"> </t>
        </is>
      </c>
    </row>
    <row r="50">
      <c r="A50" s="4" t="inlineStr">
        <is>
          <t>Combination - interest rate reduction and term extension | Consumer borrowers</t>
        </is>
      </c>
      <c r="B50" s="4" t="inlineStr">
        <is>
          <t xml:space="preserve"> </t>
        </is>
      </c>
      <c r="C50" s="4" t="inlineStr">
        <is>
          <t xml:space="preserve"> </t>
        </is>
      </c>
      <c r="D50" s="4" t="inlineStr">
        <is>
          <t xml:space="preserve"> </t>
        </is>
      </c>
      <c r="E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c r="E51" s="4" t="inlineStr">
        <is>
          <t xml:space="preserve"> </t>
        </is>
      </c>
    </row>
    <row r="52">
      <c r="A52" s="4" t="inlineStr">
        <is>
          <t>Financing Receivable, Modified</t>
        </is>
      </c>
      <c r="B52" s="6" t="n">
        <v>0</v>
      </c>
      <c r="C52" s="4" t="inlineStr">
        <is>
          <t xml:space="preserve"> </t>
        </is>
      </c>
      <c r="D52" s="6" t="n">
        <v>0</v>
      </c>
      <c r="E52" s="4" t="inlineStr">
        <is>
          <t xml:space="preserve"> </t>
        </is>
      </c>
    </row>
    <row r="53">
      <c r="A53" s="4" t="inlineStr">
        <is>
          <t>Combination - interest rate reduction and term extension | Consumer borrowers | Real estate loans</t>
        </is>
      </c>
      <c r="B53" s="4" t="inlineStr">
        <is>
          <t xml:space="preserve"> </t>
        </is>
      </c>
      <c r="C53" s="4" t="inlineStr">
        <is>
          <t xml:space="preserve"> </t>
        </is>
      </c>
      <c r="D53" s="4" t="inlineStr">
        <is>
          <t xml:space="preserve"> </t>
        </is>
      </c>
      <c r="E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t>
        </is>
      </c>
      <c r="B55" s="6" t="n">
        <v>0</v>
      </c>
      <c r="C55" s="4" t="inlineStr">
        <is>
          <t xml:space="preserve"> </t>
        </is>
      </c>
      <c r="D55" s="6" t="n">
        <v>0</v>
      </c>
      <c r="E55" s="4" t="inlineStr">
        <is>
          <t xml:space="preserve"> </t>
        </is>
      </c>
    </row>
    <row r="56">
      <c r="A56" s="4" t="inlineStr">
        <is>
          <t>Combination - interest rate reduction and term extension | Consumer borrowers | Card loans</t>
        </is>
      </c>
      <c r="B56" s="4" t="inlineStr">
        <is>
          <t xml:space="preserve"> </t>
        </is>
      </c>
      <c r="C56" s="4" t="inlineStr">
        <is>
          <t xml:space="preserve"> </t>
        </is>
      </c>
      <c r="D56" s="4" t="inlineStr">
        <is>
          <t xml:space="preserve"> </t>
        </is>
      </c>
      <c r="E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t>
        </is>
      </c>
      <c r="B58" s="6" t="n">
        <v>0</v>
      </c>
      <c r="C58" s="4" t="inlineStr">
        <is>
          <t xml:space="preserve"> </t>
        </is>
      </c>
      <c r="D58" s="6" t="n">
        <v>0</v>
      </c>
      <c r="E58" s="4" t="inlineStr">
        <is>
          <t xml:space="preserve"> </t>
        </is>
      </c>
    </row>
    <row r="59">
      <c r="A59" s="4" t="inlineStr">
        <is>
          <t>Combination - interest rate reduction and term extension | Consumer borrowers | Other</t>
        </is>
      </c>
      <c r="B59" s="4" t="inlineStr">
        <is>
          <t xml:space="preserve"> </t>
        </is>
      </c>
      <c r="C59" s="4" t="inlineStr">
        <is>
          <t xml:space="preserve"> </t>
        </is>
      </c>
      <c r="D59" s="4" t="inlineStr">
        <is>
          <t xml:space="preserve"> </t>
        </is>
      </c>
      <c r="E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ed</t>
        </is>
      </c>
      <c r="B61" s="6" t="n">
        <v>0</v>
      </c>
      <c r="C61" s="4" t="inlineStr">
        <is>
          <t xml:space="preserve"> </t>
        </is>
      </c>
      <c r="D61" s="6" t="n">
        <v>0</v>
      </c>
      <c r="E61" s="4" t="inlineStr">
        <is>
          <t xml:space="preserve"> </t>
        </is>
      </c>
    </row>
    <row r="62">
      <c r="A62" s="4" t="inlineStr">
        <is>
          <t>Combination - interest rate reduction and principal forgiveness | Consumer borrowers</t>
        </is>
      </c>
      <c r="B62" s="4" t="inlineStr">
        <is>
          <t xml:space="preserve"> </t>
        </is>
      </c>
      <c r="C62" s="4" t="inlineStr">
        <is>
          <t xml:space="preserve"> </t>
        </is>
      </c>
      <c r="D62" s="4" t="inlineStr">
        <is>
          <t xml:space="preserve"> </t>
        </is>
      </c>
      <c r="E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c r="E63" s="4" t="inlineStr">
        <is>
          <t xml:space="preserve"> </t>
        </is>
      </c>
    </row>
    <row r="64">
      <c r="A64" s="4" t="inlineStr">
        <is>
          <t>Financing Receivable, Modified</t>
        </is>
      </c>
      <c r="B64" s="6" t="n">
        <v>10</v>
      </c>
      <c r="C64" s="4" t="inlineStr">
        <is>
          <t xml:space="preserve"> </t>
        </is>
      </c>
      <c r="D64" s="6" t="n">
        <v>10</v>
      </c>
      <c r="E64" s="4" t="inlineStr">
        <is>
          <t xml:space="preserve"> </t>
        </is>
      </c>
    </row>
    <row r="65">
      <c r="A65" s="4" t="inlineStr">
        <is>
          <t>Combination - interest rate reduction and principal forgiveness | Consumer borrowers | Real estate loans</t>
        </is>
      </c>
      <c r="B65" s="4" t="inlineStr">
        <is>
          <t xml:space="preserve"> </t>
        </is>
      </c>
      <c r="C65" s="4" t="inlineStr">
        <is>
          <t xml:space="preserve"> </t>
        </is>
      </c>
      <c r="D65" s="4" t="inlineStr">
        <is>
          <t xml:space="preserve"> </t>
        </is>
      </c>
      <c r="E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c r="E66" s="4" t="inlineStr">
        <is>
          <t xml:space="preserve"> </t>
        </is>
      </c>
    </row>
    <row r="67">
      <c r="A67" s="4" t="inlineStr">
        <is>
          <t>Financing Receivable, Modified</t>
        </is>
      </c>
      <c r="B67" s="6" t="n">
        <v>0</v>
      </c>
      <c r="C67" s="4" t="inlineStr">
        <is>
          <t xml:space="preserve"> </t>
        </is>
      </c>
      <c r="D67" s="6" t="n">
        <v>0</v>
      </c>
      <c r="E67" s="4" t="inlineStr">
        <is>
          <t xml:space="preserve"> </t>
        </is>
      </c>
    </row>
    <row r="68">
      <c r="A68" s="4" t="inlineStr">
        <is>
          <t>Combination - interest rate reduction and principal forgiveness | Consumer borrowers | Card loans</t>
        </is>
      </c>
      <c r="B68" s="4" t="inlineStr">
        <is>
          <t xml:space="preserve"> </t>
        </is>
      </c>
      <c r="C68" s="4" t="inlineStr">
        <is>
          <t xml:space="preserve"> </t>
        </is>
      </c>
      <c r="D68" s="4" t="inlineStr">
        <is>
          <t xml:space="preserve"> </t>
        </is>
      </c>
      <c r="E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c r="E69" s="4" t="inlineStr">
        <is>
          <t xml:space="preserve"> </t>
        </is>
      </c>
    </row>
    <row r="70">
      <c r="A70" s="4" t="inlineStr">
        <is>
          <t>Financing Receivable, Modified</t>
        </is>
      </c>
      <c r="B70" s="6" t="n">
        <v>7</v>
      </c>
      <c r="C70" s="4" t="inlineStr">
        <is>
          <t xml:space="preserve"> </t>
        </is>
      </c>
      <c r="D70" s="6" t="n">
        <v>7</v>
      </c>
      <c r="E70" s="4" t="inlineStr">
        <is>
          <t xml:space="preserve"> </t>
        </is>
      </c>
    </row>
    <row r="71">
      <c r="A71" s="4" t="inlineStr">
        <is>
          <t>Combination - interest rate reduction and principal forgiveness | Consumer borrowers | Other</t>
        </is>
      </c>
      <c r="B71" s="4" t="inlineStr">
        <is>
          <t xml:space="preserve"> </t>
        </is>
      </c>
      <c r="C71" s="4" t="inlineStr">
        <is>
          <t xml:space="preserve"> </t>
        </is>
      </c>
      <c r="D71" s="4" t="inlineStr">
        <is>
          <t xml:space="preserve"> </t>
        </is>
      </c>
      <c r="E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c r="E72" s="4" t="inlineStr">
        <is>
          <t xml:space="preserve"> </t>
        </is>
      </c>
    </row>
    <row r="73">
      <c r="A73" s="4" t="inlineStr">
        <is>
          <t>Financing Receivable, Modified</t>
        </is>
      </c>
      <c r="B73" s="6" t="n">
        <v>3</v>
      </c>
      <c r="C73" s="4" t="inlineStr">
        <is>
          <t xml:space="preserve"> </t>
        </is>
      </c>
      <c r="D73" s="6" t="n">
        <v>3</v>
      </c>
      <c r="E73" s="4" t="inlineStr">
        <is>
          <t xml:space="preserve"> </t>
        </is>
      </c>
    </row>
    <row r="74">
      <c r="A74" s="4" t="inlineStr">
        <is>
          <t>Combination - term extension and principal forgiveness | Consumer borrowers</t>
        </is>
      </c>
      <c r="B74" s="4" t="inlineStr">
        <is>
          <t xml:space="preserve"> </t>
        </is>
      </c>
      <c r="C74" s="4" t="inlineStr">
        <is>
          <t xml:space="preserve"> </t>
        </is>
      </c>
      <c r="D74" s="4" t="inlineStr">
        <is>
          <t xml:space="preserve"> </t>
        </is>
      </c>
      <c r="E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c r="E75" s="4" t="inlineStr">
        <is>
          <t xml:space="preserve"> </t>
        </is>
      </c>
    </row>
    <row r="76">
      <c r="A76" s="4" t="inlineStr">
        <is>
          <t>Financing Receivable, Modified</t>
        </is>
      </c>
      <c r="B76" s="6" t="n">
        <v>4</v>
      </c>
      <c r="C76" s="4" t="inlineStr">
        <is>
          <t xml:space="preserve"> </t>
        </is>
      </c>
      <c r="D76" s="6" t="n">
        <v>4</v>
      </c>
      <c r="E76" s="4" t="inlineStr">
        <is>
          <t xml:space="preserve"> </t>
        </is>
      </c>
    </row>
    <row r="77">
      <c r="A77" s="4" t="inlineStr">
        <is>
          <t>Combination - term extension and principal forgiveness | Consumer borrowers | Real estate loans</t>
        </is>
      </c>
      <c r="B77" s="4" t="inlineStr">
        <is>
          <t xml:space="preserve"> </t>
        </is>
      </c>
      <c r="C77" s="4" t="inlineStr">
        <is>
          <t xml:space="preserve"> </t>
        </is>
      </c>
      <c r="D77" s="4" t="inlineStr">
        <is>
          <t xml:space="preserve"> </t>
        </is>
      </c>
      <c r="E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c r="E78" s="4" t="inlineStr">
        <is>
          <t xml:space="preserve"> </t>
        </is>
      </c>
    </row>
    <row r="79">
      <c r="A79" s="4" t="inlineStr">
        <is>
          <t>Financing Receivable, Modified</t>
        </is>
      </c>
      <c r="B79" s="6" t="n">
        <v>0</v>
      </c>
      <c r="C79" s="4" t="inlineStr">
        <is>
          <t xml:space="preserve"> </t>
        </is>
      </c>
      <c r="D79" s="6" t="n">
        <v>0</v>
      </c>
      <c r="E79" s="4" t="inlineStr">
        <is>
          <t xml:space="preserve"> </t>
        </is>
      </c>
    </row>
    <row r="80">
      <c r="A80" s="4" t="inlineStr">
        <is>
          <t>Combination - term extension and principal forgiveness | Consumer borrowers | Card loans</t>
        </is>
      </c>
      <c r="B80" s="4" t="inlineStr">
        <is>
          <t xml:space="preserve"> </t>
        </is>
      </c>
      <c r="C80" s="4" t="inlineStr">
        <is>
          <t xml:space="preserve"> </t>
        </is>
      </c>
      <c r="D80" s="4" t="inlineStr">
        <is>
          <t xml:space="preserve"> </t>
        </is>
      </c>
      <c r="E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c r="E81" s="4" t="inlineStr">
        <is>
          <t xml:space="preserve"> </t>
        </is>
      </c>
    </row>
    <row r="82">
      <c r="A82" s="4" t="inlineStr">
        <is>
          <t>Financing Receivable, Modified</t>
        </is>
      </c>
      <c r="B82" s="6" t="n">
        <v>0</v>
      </c>
      <c r="C82" s="4" t="inlineStr">
        <is>
          <t xml:space="preserve"> </t>
        </is>
      </c>
      <c r="D82" s="6" t="n">
        <v>0</v>
      </c>
      <c r="E82" s="4" t="inlineStr">
        <is>
          <t xml:space="preserve"> </t>
        </is>
      </c>
    </row>
    <row r="83">
      <c r="A83" s="4" t="inlineStr">
        <is>
          <t>Combination - term extension and principal forgiveness | Consumer borrowers | Other</t>
        </is>
      </c>
      <c r="B83" s="4" t="inlineStr">
        <is>
          <t xml:space="preserve"> </t>
        </is>
      </c>
      <c r="C83" s="4" t="inlineStr">
        <is>
          <t xml:space="preserve"> </t>
        </is>
      </c>
      <c r="D83" s="4" t="inlineStr">
        <is>
          <t xml:space="preserve"> </t>
        </is>
      </c>
      <c r="E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c r="E84" s="4" t="inlineStr">
        <is>
          <t xml:space="preserve"> </t>
        </is>
      </c>
    </row>
    <row r="85">
      <c r="A85" s="4" t="inlineStr">
        <is>
          <t>Financing Receivable, Modified</t>
        </is>
      </c>
      <c r="B85" s="5" t="n">
        <v>4</v>
      </c>
      <c r="C85" s="4" t="inlineStr">
        <is>
          <t xml:space="preserve"> </t>
        </is>
      </c>
      <c r="D85" s="5" t="n">
        <v>4</v>
      </c>
      <c r="E85"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Quality of Financial Assets and the Allowance for Credit Losses - Summary of Past Due Financial Assets Modified to Debtors (Detail) - JPY (¥) ¥ in Millions</t>
        </is>
      </c>
      <c r="B1" s="2" t="inlineStr">
        <is>
          <t>3 Months Ended</t>
        </is>
      </c>
      <c r="C1" s="2" t="inlineStr">
        <is>
          <t>9 Months Ended</t>
        </is>
      </c>
    </row>
    <row r="2">
      <c r="B2" s="2" t="inlineStr">
        <is>
          <t>Dec. 31, 2022</t>
        </is>
      </c>
      <c r="C2" s="2" t="inlineStr">
        <is>
          <t>Dec. 31, 2023</t>
        </is>
      </c>
      <c r="D2" s="2" t="inlineStr">
        <is>
          <t>Dec. 31, 2022</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Financing Receivable, Modified</t>
        </is>
      </c>
      <c r="B4" s="5" t="n">
        <v>195</v>
      </c>
      <c r="C4" s="4" t="inlineStr">
        <is>
          <t xml:space="preserve"> </t>
        </is>
      </c>
      <c r="D4" s="5" t="n">
        <v>2189</v>
      </c>
    </row>
    <row r="5">
      <c r="A5" s="4" t="inlineStr">
        <is>
          <t>Current</t>
        </is>
      </c>
      <c r="B5" s="4" t="inlineStr">
        <is>
          <t xml:space="preserve"> </t>
        </is>
      </c>
      <c r="C5" s="4" t="inlineStr">
        <is>
          <t xml:space="preserve"> </t>
        </is>
      </c>
      <c r="D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row>
    <row r="7">
      <c r="A7" s="4" t="inlineStr">
        <is>
          <t>Financing Receivable, Modified</t>
        </is>
      </c>
      <c r="B7" s="4" t="inlineStr">
        <is>
          <t xml:space="preserve"> </t>
        </is>
      </c>
      <c r="C7" s="5" t="n">
        <v>8281</v>
      </c>
      <c r="D7" s="4" t="inlineStr">
        <is>
          <t xml:space="preserve"> </t>
        </is>
      </c>
    </row>
    <row r="8">
      <c r="A8" s="4" t="inlineStr">
        <is>
          <t>30-89 days past-due</t>
        </is>
      </c>
      <c r="B8" s="4" t="inlineStr">
        <is>
          <t xml:space="preserve"> </t>
        </is>
      </c>
      <c r="C8" s="4" t="inlineStr">
        <is>
          <t xml:space="preserve"> </t>
        </is>
      </c>
      <c r="D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row>
    <row r="10">
      <c r="A10" s="4" t="inlineStr">
        <is>
          <t>Financing Receivable, Modified</t>
        </is>
      </c>
      <c r="B10" s="4" t="inlineStr">
        <is>
          <t xml:space="preserve"> </t>
        </is>
      </c>
      <c r="C10" s="6" t="n">
        <v>303</v>
      </c>
      <c r="D10" s="4" t="inlineStr">
        <is>
          <t xml:space="preserve"> </t>
        </is>
      </c>
    </row>
    <row r="11">
      <c r="A11" s="4" t="inlineStr">
        <is>
          <t>90 days or more past-due</t>
        </is>
      </c>
      <c r="B11" s="4" t="inlineStr">
        <is>
          <t xml:space="preserve"> </t>
        </is>
      </c>
      <c r="C11" s="4" t="inlineStr">
        <is>
          <t xml:space="preserve"> </t>
        </is>
      </c>
      <c r="D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row>
    <row r="13">
      <c r="A13" s="4" t="inlineStr">
        <is>
          <t>Financing Receivable, Modified</t>
        </is>
      </c>
      <c r="B13" s="4" t="inlineStr">
        <is>
          <t xml:space="preserve"> </t>
        </is>
      </c>
      <c r="C13" s="6" t="n">
        <v>405</v>
      </c>
      <c r="D13" s="4" t="inlineStr">
        <is>
          <t xml:space="preserve"> </t>
        </is>
      </c>
    </row>
    <row r="14">
      <c r="A14" s="4" t="inlineStr">
        <is>
          <t>Consumer borrowers</t>
        </is>
      </c>
      <c r="B14" s="4" t="inlineStr">
        <is>
          <t xml:space="preserve"> </t>
        </is>
      </c>
      <c r="C14" s="4" t="inlineStr">
        <is>
          <t xml:space="preserve"> </t>
        </is>
      </c>
      <c r="D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row>
    <row r="16">
      <c r="A16" s="4" t="inlineStr">
        <is>
          <t>Financing Receivable, Modified</t>
        </is>
      </c>
      <c r="B16" s="6" t="n">
        <v>195</v>
      </c>
      <c r="C16" s="4" t="inlineStr">
        <is>
          <t xml:space="preserve"> </t>
        </is>
      </c>
      <c r="D16" s="6" t="n">
        <v>518</v>
      </c>
    </row>
    <row r="17">
      <c r="A17" s="4" t="inlineStr">
        <is>
          <t>Consumer borrowers | Current</t>
        </is>
      </c>
      <c r="B17" s="4" t="inlineStr">
        <is>
          <t xml:space="preserve"> </t>
        </is>
      </c>
      <c r="C17" s="4" t="inlineStr">
        <is>
          <t xml:space="preserve"> </t>
        </is>
      </c>
      <c r="D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row>
    <row r="19">
      <c r="A19" s="4" t="inlineStr">
        <is>
          <t>Financing Receivable, Modified</t>
        </is>
      </c>
      <c r="B19" s="4" t="inlineStr">
        <is>
          <t xml:space="preserve"> </t>
        </is>
      </c>
      <c r="C19" s="6" t="n">
        <v>4961</v>
      </c>
      <c r="D19" s="4" t="inlineStr">
        <is>
          <t xml:space="preserve"> </t>
        </is>
      </c>
    </row>
    <row r="20">
      <c r="A20" s="4" t="inlineStr">
        <is>
          <t>Consumer borrowers | 30-89 days past-due</t>
        </is>
      </c>
      <c r="B20" s="4" t="inlineStr">
        <is>
          <t xml:space="preserve"> </t>
        </is>
      </c>
      <c r="C20" s="4" t="inlineStr">
        <is>
          <t xml:space="preserve"> </t>
        </is>
      </c>
      <c r="D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row>
    <row r="22">
      <c r="A22" s="4" t="inlineStr">
        <is>
          <t>Financing Receivable, Modified</t>
        </is>
      </c>
      <c r="B22" s="4" t="inlineStr">
        <is>
          <t xml:space="preserve"> </t>
        </is>
      </c>
      <c r="C22" s="6" t="n">
        <v>215</v>
      </c>
      <c r="D22" s="4" t="inlineStr">
        <is>
          <t xml:space="preserve"> </t>
        </is>
      </c>
    </row>
    <row r="23">
      <c r="A23" s="4" t="inlineStr">
        <is>
          <t>Consumer borrowers | 90 days or more past-due</t>
        </is>
      </c>
      <c r="B23" s="4" t="inlineStr">
        <is>
          <t xml:space="preserve"> </t>
        </is>
      </c>
      <c r="C23" s="4" t="inlineStr">
        <is>
          <t xml:space="preserve"> </t>
        </is>
      </c>
      <c r="D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row>
    <row r="25">
      <c r="A25" s="4" t="inlineStr">
        <is>
          <t>Financing Receivable, Modified</t>
        </is>
      </c>
      <c r="B25" s="4" t="inlineStr">
        <is>
          <t xml:space="preserve"> </t>
        </is>
      </c>
      <c r="C25" s="6" t="n">
        <v>115</v>
      </c>
      <c r="D25" s="4" t="inlineStr">
        <is>
          <t xml:space="preserve"> </t>
        </is>
      </c>
    </row>
    <row r="26">
      <c r="A26" s="4" t="inlineStr">
        <is>
          <t>Consumer borrowers | Real estate loans | Current</t>
        </is>
      </c>
      <c r="B26" s="4" t="inlineStr">
        <is>
          <t xml:space="preserve"> </t>
        </is>
      </c>
      <c r="C26" s="4" t="inlineStr">
        <is>
          <t xml:space="preserve"> </t>
        </is>
      </c>
      <c r="D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row>
    <row r="28">
      <c r="A28" s="4" t="inlineStr">
        <is>
          <t>Financing Receivable, Modified</t>
        </is>
      </c>
      <c r="B28" s="4" t="inlineStr">
        <is>
          <t xml:space="preserve"> </t>
        </is>
      </c>
      <c r="C28" s="6" t="n">
        <v>3</v>
      </c>
      <c r="D28" s="4" t="inlineStr">
        <is>
          <t xml:space="preserve"> </t>
        </is>
      </c>
    </row>
    <row r="29">
      <c r="A29" s="4" t="inlineStr">
        <is>
          <t>Consumer borrowers | Real estate loans | 30-89 days past-due</t>
        </is>
      </c>
      <c r="B29" s="4" t="inlineStr">
        <is>
          <t xml:space="preserve"> </t>
        </is>
      </c>
      <c r="C29" s="4" t="inlineStr">
        <is>
          <t xml:space="preserve"> </t>
        </is>
      </c>
      <c r="D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row>
    <row r="31">
      <c r="A31" s="4" t="inlineStr">
        <is>
          <t>Financing Receivable, Modified</t>
        </is>
      </c>
      <c r="B31" s="4" t="inlineStr">
        <is>
          <t xml:space="preserve"> </t>
        </is>
      </c>
      <c r="C31" s="6" t="n">
        <v>0</v>
      </c>
      <c r="D31" s="4" t="inlineStr">
        <is>
          <t xml:space="preserve"> </t>
        </is>
      </c>
    </row>
    <row r="32">
      <c r="A32" s="4" t="inlineStr">
        <is>
          <t>Consumer borrowers | Real estate loans | 90 days or more past-due</t>
        </is>
      </c>
      <c r="B32" s="4" t="inlineStr">
        <is>
          <t xml:space="preserve"> </t>
        </is>
      </c>
      <c r="C32" s="4" t="inlineStr">
        <is>
          <t xml:space="preserve"> </t>
        </is>
      </c>
      <c r="D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row>
    <row r="34">
      <c r="A34" s="4" t="inlineStr">
        <is>
          <t>Financing Receivable, Modified</t>
        </is>
      </c>
      <c r="B34" s="4" t="inlineStr">
        <is>
          <t xml:space="preserve"> </t>
        </is>
      </c>
      <c r="C34" s="6" t="n">
        <v>3</v>
      </c>
      <c r="D34" s="4" t="inlineStr">
        <is>
          <t xml:space="preserve"> </t>
        </is>
      </c>
    </row>
    <row r="35">
      <c r="A35" s="4" t="inlineStr">
        <is>
          <t>Consumer borrowers | Card loans</t>
        </is>
      </c>
      <c r="B35" s="4" t="inlineStr">
        <is>
          <t xml:space="preserve"> </t>
        </is>
      </c>
      <c r="C35" s="4" t="inlineStr">
        <is>
          <t xml:space="preserve"> </t>
        </is>
      </c>
      <c r="D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row>
    <row r="37">
      <c r="A37" s="4" t="inlineStr">
        <is>
          <t>Financing Receivable, Modified</t>
        </is>
      </c>
      <c r="B37" s="6" t="n">
        <v>4</v>
      </c>
      <c r="C37" s="4" t="inlineStr">
        <is>
          <t xml:space="preserve"> </t>
        </is>
      </c>
      <c r="D37" s="6" t="n">
        <v>5</v>
      </c>
    </row>
    <row r="38">
      <c r="A38" s="4" t="inlineStr">
        <is>
          <t>Consumer borrowers | Card loans | Current</t>
        </is>
      </c>
      <c r="B38" s="4" t="inlineStr">
        <is>
          <t xml:space="preserve"> </t>
        </is>
      </c>
      <c r="C38" s="4" t="inlineStr">
        <is>
          <t xml:space="preserve"> </t>
        </is>
      </c>
      <c r="D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row>
    <row r="40">
      <c r="A40" s="4" t="inlineStr">
        <is>
          <t>Financing Receivable, Modified</t>
        </is>
      </c>
      <c r="B40" s="4" t="inlineStr">
        <is>
          <t xml:space="preserve"> </t>
        </is>
      </c>
      <c r="C40" s="6" t="n">
        <v>1275</v>
      </c>
      <c r="D40" s="4" t="inlineStr">
        <is>
          <t xml:space="preserve"> </t>
        </is>
      </c>
    </row>
    <row r="41">
      <c r="A41" s="4" t="inlineStr">
        <is>
          <t>Consumer borrowers | Card loans | 30-89 days past-due</t>
        </is>
      </c>
      <c r="B41" s="4" t="inlineStr">
        <is>
          <t xml:space="preserve"> </t>
        </is>
      </c>
      <c r="C41" s="4" t="inlineStr">
        <is>
          <t xml:space="preserve"> </t>
        </is>
      </c>
      <c r="D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row>
    <row r="43">
      <c r="A43" s="4" t="inlineStr">
        <is>
          <t>Financing Receivable, Modified</t>
        </is>
      </c>
      <c r="B43" s="4" t="inlineStr">
        <is>
          <t xml:space="preserve"> </t>
        </is>
      </c>
      <c r="C43" s="6" t="n">
        <v>30</v>
      </c>
      <c r="D43" s="4" t="inlineStr">
        <is>
          <t xml:space="preserve"> </t>
        </is>
      </c>
    </row>
    <row r="44">
      <c r="A44" s="4" t="inlineStr">
        <is>
          <t>Consumer borrowers | Card loans | 90 days or more past-due</t>
        </is>
      </c>
      <c r="B44" s="4" t="inlineStr">
        <is>
          <t xml:space="preserve"> </t>
        </is>
      </c>
      <c r="C44" s="4" t="inlineStr">
        <is>
          <t xml:space="preserve"> </t>
        </is>
      </c>
      <c r="D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row>
    <row r="46">
      <c r="A46" s="4" t="inlineStr">
        <is>
          <t>Financing Receivable, Modified</t>
        </is>
      </c>
      <c r="B46" s="4" t="inlineStr">
        <is>
          <t xml:space="preserve"> </t>
        </is>
      </c>
      <c r="C46" s="6" t="n">
        <v>11</v>
      </c>
      <c r="D46" s="4" t="inlineStr">
        <is>
          <t xml:space="preserve"> </t>
        </is>
      </c>
    </row>
    <row r="47">
      <c r="A47" s="4" t="inlineStr">
        <is>
          <t>Consumer borrowers | Other</t>
        </is>
      </c>
      <c r="B47" s="4" t="inlineStr">
        <is>
          <t xml:space="preserve"> </t>
        </is>
      </c>
      <c r="C47" s="4" t="inlineStr">
        <is>
          <t xml:space="preserve"> </t>
        </is>
      </c>
      <c r="D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row>
    <row r="49">
      <c r="A49" s="4" t="inlineStr">
        <is>
          <t>Financing Receivable, Modified</t>
        </is>
      </c>
      <c r="B49" s="5" t="n">
        <v>191</v>
      </c>
      <c r="C49" s="4" t="inlineStr">
        <is>
          <t xml:space="preserve"> </t>
        </is>
      </c>
      <c r="D49" s="5" t="n">
        <v>513</v>
      </c>
    </row>
    <row r="50">
      <c r="A50" s="4" t="inlineStr">
        <is>
          <t>Consumer borrowers | Other | Current</t>
        </is>
      </c>
      <c r="B50" s="4" t="inlineStr">
        <is>
          <t xml:space="preserve"> </t>
        </is>
      </c>
      <c r="C50" s="4" t="inlineStr">
        <is>
          <t xml:space="preserve"> </t>
        </is>
      </c>
      <c r="D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row>
    <row r="52">
      <c r="A52" s="4" t="inlineStr">
        <is>
          <t>Financing Receivable, Modified</t>
        </is>
      </c>
      <c r="B52" s="4" t="inlineStr">
        <is>
          <t xml:space="preserve"> </t>
        </is>
      </c>
      <c r="C52" s="6" t="n">
        <v>3683</v>
      </c>
      <c r="D52" s="4" t="inlineStr">
        <is>
          <t xml:space="preserve"> </t>
        </is>
      </c>
    </row>
    <row r="53">
      <c r="A53" s="4" t="inlineStr">
        <is>
          <t>Consumer borrowers | Other | 30-89 days past-due</t>
        </is>
      </c>
      <c r="B53" s="4" t="inlineStr">
        <is>
          <t xml:space="preserve"> </t>
        </is>
      </c>
      <c r="C53" s="4" t="inlineStr">
        <is>
          <t xml:space="preserve"> </t>
        </is>
      </c>
      <c r="D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row>
    <row r="55">
      <c r="A55" s="4" t="inlineStr">
        <is>
          <t>Financing Receivable, Modified</t>
        </is>
      </c>
      <c r="B55" s="4" t="inlineStr">
        <is>
          <t xml:space="preserve"> </t>
        </is>
      </c>
      <c r="C55" s="6" t="n">
        <v>185</v>
      </c>
      <c r="D55" s="4" t="inlineStr">
        <is>
          <t xml:space="preserve"> </t>
        </is>
      </c>
    </row>
    <row r="56">
      <c r="A56" s="4" t="inlineStr">
        <is>
          <t>Consumer borrowers | Other | 90 days or more past-due</t>
        </is>
      </c>
      <c r="B56" s="4" t="inlineStr">
        <is>
          <t xml:space="preserve"> </t>
        </is>
      </c>
      <c r="C56" s="4" t="inlineStr">
        <is>
          <t xml:space="preserve"> </t>
        </is>
      </c>
      <c r="D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row>
    <row r="58">
      <c r="A58" s="4" t="inlineStr">
        <is>
          <t>Financing Receivable, Modified</t>
        </is>
      </c>
      <c r="B58" s="4" t="inlineStr">
        <is>
          <t xml:space="preserve"> </t>
        </is>
      </c>
      <c r="C58" s="6" t="n">
        <v>101</v>
      </c>
      <c r="D58" s="4" t="inlineStr">
        <is>
          <t xml:space="preserve"> </t>
        </is>
      </c>
    </row>
    <row r="59">
      <c r="A59" s="4" t="inlineStr">
        <is>
          <t>Corporate borrowers | Current</t>
        </is>
      </c>
      <c r="B59" s="4" t="inlineStr">
        <is>
          <t xml:space="preserve"> </t>
        </is>
      </c>
      <c r="C59" s="4" t="inlineStr">
        <is>
          <t xml:space="preserve"> </t>
        </is>
      </c>
      <c r="D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row>
    <row r="61">
      <c r="A61" s="4" t="inlineStr">
        <is>
          <t>Financing Receivable, Modified</t>
        </is>
      </c>
      <c r="B61" s="4" t="inlineStr">
        <is>
          <t xml:space="preserve"> </t>
        </is>
      </c>
      <c r="C61" s="6" t="n">
        <v>3320</v>
      </c>
      <c r="D61" s="4" t="inlineStr">
        <is>
          <t xml:space="preserve"> </t>
        </is>
      </c>
    </row>
    <row r="62">
      <c r="A62" s="4" t="inlineStr">
        <is>
          <t>Corporate borrowers | 30-89 days past-due</t>
        </is>
      </c>
      <c r="B62" s="4" t="inlineStr">
        <is>
          <t xml:space="preserve"> </t>
        </is>
      </c>
      <c r="C62" s="4" t="inlineStr">
        <is>
          <t xml:space="preserve"> </t>
        </is>
      </c>
      <c r="D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row>
    <row r="64">
      <c r="A64" s="4" t="inlineStr">
        <is>
          <t>Financing Receivable, Modified</t>
        </is>
      </c>
      <c r="B64" s="4" t="inlineStr">
        <is>
          <t xml:space="preserve"> </t>
        </is>
      </c>
      <c r="C64" s="6" t="n">
        <v>88</v>
      </c>
      <c r="D64" s="4" t="inlineStr">
        <is>
          <t xml:space="preserve"> </t>
        </is>
      </c>
    </row>
    <row r="65">
      <c r="A65" s="4" t="inlineStr">
        <is>
          <t>Corporate borrowers | 90 days or more past-due</t>
        </is>
      </c>
      <c r="B65" s="4" t="inlineStr">
        <is>
          <t xml:space="preserve"> </t>
        </is>
      </c>
      <c r="C65" s="4" t="inlineStr">
        <is>
          <t xml:space="preserve"> </t>
        </is>
      </c>
      <c r="D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row>
    <row r="67">
      <c r="A67" s="4" t="inlineStr">
        <is>
          <t>Financing Receivable, Modified</t>
        </is>
      </c>
      <c r="B67" s="4" t="inlineStr">
        <is>
          <t xml:space="preserve"> </t>
        </is>
      </c>
      <c r="C67" s="6" t="n">
        <v>290</v>
      </c>
      <c r="D67" s="4" t="inlineStr">
        <is>
          <t xml:space="preserve"> </t>
        </is>
      </c>
    </row>
    <row r="68">
      <c r="A68" s="4" t="inlineStr">
        <is>
          <t>Corporate borrowers | Other than non-recourse loans | Current</t>
        </is>
      </c>
      <c r="B68" s="4" t="inlineStr">
        <is>
          <t xml:space="preserve"> </t>
        </is>
      </c>
      <c r="C68" s="4" t="inlineStr">
        <is>
          <t xml:space="preserve"> </t>
        </is>
      </c>
      <c r="D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row>
    <row r="70">
      <c r="A70" s="4" t="inlineStr">
        <is>
          <t>Financing Receivable, Modified</t>
        </is>
      </c>
      <c r="B70" s="4" t="inlineStr">
        <is>
          <t xml:space="preserve"> </t>
        </is>
      </c>
      <c r="C70" s="6" t="n">
        <v>3320</v>
      </c>
      <c r="D70" s="4" t="inlineStr">
        <is>
          <t xml:space="preserve"> </t>
        </is>
      </c>
    </row>
    <row r="71">
      <c r="A71" s="4" t="inlineStr">
        <is>
          <t>Corporate borrowers | Other than non-recourse loans | Current | Real estate companies | Japan</t>
        </is>
      </c>
      <c r="B71" s="4" t="inlineStr">
        <is>
          <t xml:space="preserve"> </t>
        </is>
      </c>
      <c r="C71" s="4" t="inlineStr">
        <is>
          <t xml:space="preserve"> </t>
        </is>
      </c>
      <c r="D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row>
    <row r="73">
      <c r="A73" s="4" t="inlineStr">
        <is>
          <t>Financing Receivable, Modified</t>
        </is>
      </c>
      <c r="B73" s="4" t="inlineStr">
        <is>
          <t xml:space="preserve"> </t>
        </is>
      </c>
      <c r="C73" s="6" t="n">
        <v>0</v>
      </c>
      <c r="D73" s="4" t="inlineStr">
        <is>
          <t xml:space="preserve"> </t>
        </is>
      </c>
    </row>
    <row r="74">
      <c r="A74" s="4" t="inlineStr">
        <is>
          <t>Corporate borrowers | Other than non-recourse loans | Current | Commercial, industrial and other companies | Japan</t>
        </is>
      </c>
      <c r="B74" s="4" t="inlineStr">
        <is>
          <t xml:space="preserve"> </t>
        </is>
      </c>
      <c r="C74" s="4" t="inlineStr">
        <is>
          <t xml:space="preserve"> </t>
        </is>
      </c>
      <c r="D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row>
    <row r="76">
      <c r="A76" s="4" t="inlineStr">
        <is>
          <t>Financing Receivable, Modified</t>
        </is>
      </c>
      <c r="B76" s="4" t="inlineStr">
        <is>
          <t xml:space="preserve"> </t>
        </is>
      </c>
      <c r="C76" s="6" t="n">
        <v>383</v>
      </c>
      <c r="D76" s="4" t="inlineStr">
        <is>
          <t xml:space="preserve"> </t>
        </is>
      </c>
    </row>
    <row r="77">
      <c r="A77" s="4" t="inlineStr">
        <is>
          <t>Corporate borrowers | Other than non-recourse loans | Current | Commercial, industrial and other companies | Overseas</t>
        </is>
      </c>
      <c r="B77" s="4" t="inlineStr">
        <is>
          <t xml:space="preserve"> </t>
        </is>
      </c>
      <c r="C77" s="4" t="inlineStr">
        <is>
          <t xml:space="preserve"> </t>
        </is>
      </c>
      <c r="D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row>
    <row r="79">
      <c r="A79" s="4" t="inlineStr">
        <is>
          <t>Financing Receivable, Modified</t>
        </is>
      </c>
      <c r="B79" s="4" t="inlineStr">
        <is>
          <t xml:space="preserve"> </t>
        </is>
      </c>
      <c r="C79" s="6" t="n">
        <v>2937</v>
      </c>
      <c r="D79" s="4" t="inlineStr">
        <is>
          <t xml:space="preserve"> </t>
        </is>
      </c>
    </row>
    <row r="80">
      <c r="A80" s="4" t="inlineStr">
        <is>
          <t>Corporate borrowers | Other than non-recourse loans | 30-89 days past-due</t>
        </is>
      </c>
      <c r="B80" s="4" t="inlineStr">
        <is>
          <t xml:space="preserve"> </t>
        </is>
      </c>
      <c r="C80" s="4" t="inlineStr">
        <is>
          <t xml:space="preserve"> </t>
        </is>
      </c>
      <c r="D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row>
    <row r="82">
      <c r="A82" s="4" t="inlineStr">
        <is>
          <t>Financing Receivable, Modified</t>
        </is>
      </c>
      <c r="B82" s="4" t="inlineStr">
        <is>
          <t xml:space="preserve"> </t>
        </is>
      </c>
      <c r="C82" s="6" t="n">
        <v>88</v>
      </c>
      <c r="D82" s="4" t="inlineStr">
        <is>
          <t xml:space="preserve"> </t>
        </is>
      </c>
    </row>
    <row r="83">
      <c r="A83" s="4" t="inlineStr">
        <is>
          <t>Corporate borrowers | Other than non-recourse loans | 30-89 days past-due | Real estate companies | Japan</t>
        </is>
      </c>
      <c r="B83" s="4" t="inlineStr">
        <is>
          <t xml:space="preserve"> </t>
        </is>
      </c>
      <c r="C83" s="4" t="inlineStr">
        <is>
          <t xml:space="preserve"> </t>
        </is>
      </c>
      <c r="D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row>
    <row r="85">
      <c r="A85" s="4" t="inlineStr">
        <is>
          <t>Financing Receivable, Modified</t>
        </is>
      </c>
      <c r="B85" s="4" t="inlineStr">
        <is>
          <t xml:space="preserve"> </t>
        </is>
      </c>
      <c r="C85" s="6" t="n">
        <v>0</v>
      </c>
      <c r="D85" s="4" t="inlineStr">
        <is>
          <t xml:space="preserve"> </t>
        </is>
      </c>
    </row>
    <row r="86">
      <c r="A86" s="4" t="inlineStr">
        <is>
          <t>Corporate borrowers | Other than non-recourse loans | 30-89 days past-due | Commercial, industrial and other companies | Japan</t>
        </is>
      </c>
      <c r="B86" s="4" t="inlineStr">
        <is>
          <t xml:space="preserve"> </t>
        </is>
      </c>
      <c r="C86" s="4" t="inlineStr">
        <is>
          <t xml:space="preserve"> </t>
        </is>
      </c>
      <c r="D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row>
    <row r="88">
      <c r="A88" s="4" t="inlineStr">
        <is>
          <t>Financing Receivable, Modified</t>
        </is>
      </c>
      <c r="B88" s="4" t="inlineStr">
        <is>
          <t xml:space="preserve"> </t>
        </is>
      </c>
      <c r="C88" s="6" t="n">
        <v>88</v>
      </c>
      <c r="D88" s="4" t="inlineStr">
        <is>
          <t xml:space="preserve"> </t>
        </is>
      </c>
    </row>
    <row r="89">
      <c r="A89" s="4" t="inlineStr">
        <is>
          <t>Corporate borrowers | Other than non-recourse loans | 30-89 days past-due | Commercial, industrial and other companies | Overseas</t>
        </is>
      </c>
      <c r="B89" s="4" t="inlineStr">
        <is>
          <t xml:space="preserve"> </t>
        </is>
      </c>
      <c r="C89" s="4" t="inlineStr">
        <is>
          <t xml:space="preserve"> </t>
        </is>
      </c>
      <c r="D89" s="4" t="inlineStr">
        <is>
          <t xml:space="preserve"> </t>
        </is>
      </c>
    </row>
    <row r="90">
      <c r="A90" s="3" t="inlineStr">
        <is>
          <t>Financing Receivable, Modified, Subsequent Default [Line Items]</t>
        </is>
      </c>
      <c r="B90" s="4" t="inlineStr">
        <is>
          <t xml:space="preserve"> </t>
        </is>
      </c>
      <c r="C90" s="4" t="inlineStr">
        <is>
          <t xml:space="preserve"> </t>
        </is>
      </c>
      <c r="D90" s="4" t="inlineStr">
        <is>
          <t xml:space="preserve"> </t>
        </is>
      </c>
    </row>
    <row r="91">
      <c r="A91" s="4" t="inlineStr">
        <is>
          <t>Financing Receivable, Modified</t>
        </is>
      </c>
      <c r="B91" s="4" t="inlineStr">
        <is>
          <t xml:space="preserve"> </t>
        </is>
      </c>
      <c r="C91" s="6" t="n">
        <v>0</v>
      </c>
      <c r="D91" s="4" t="inlineStr">
        <is>
          <t xml:space="preserve"> </t>
        </is>
      </c>
    </row>
    <row r="92">
      <c r="A92" s="4" t="inlineStr">
        <is>
          <t>Corporate borrowers | Other than non-recourse loans | 90 days or more past-due</t>
        </is>
      </c>
      <c r="B92" s="4" t="inlineStr">
        <is>
          <t xml:space="preserve"> </t>
        </is>
      </c>
      <c r="C92" s="4" t="inlineStr">
        <is>
          <t xml:space="preserve"> </t>
        </is>
      </c>
      <c r="D92" s="4" t="inlineStr">
        <is>
          <t xml:space="preserve"> </t>
        </is>
      </c>
    </row>
    <row r="93">
      <c r="A93" s="3" t="inlineStr">
        <is>
          <t>Financing Receivable, Modified, Subsequent Default [Line Items]</t>
        </is>
      </c>
      <c r="B93" s="4" t="inlineStr">
        <is>
          <t xml:space="preserve"> </t>
        </is>
      </c>
      <c r="C93" s="4" t="inlineStr">
        <is>
          <t xml:space="preserve"> </t>
        </is>
      </c>
      <c r="D93" s="4" t="inlineStr">
        <is>
          <t xml:space="preserve"> </t>
        </is>
      </c>
    </row>
    <row r="94">
      <c r="A94" s="4" t="inlineStr">
        <is>
          <t>Financing Receivable, Modified</t>
        </is>
      </c>
      <c r="B94" s="4" t="inlineStr">
        <is>
          <t xml:space="preserve"> </t>
        </is>
      </c>
      <c r="C94" s="6" t="n">
        <v>290</v>
      </c>
      <c r="D94" s="4" t="inlineStr">
        <is>
          <t xml:space="preserve"> </t>
        </is>
      </c>
    </row>
    <row r="95">
      <c r="A95" s="4" t="inlineStr">
        <is>
          <t>Corporate borrowers | Other than non-recourse loans | 90 days or more past-due | Real estate companies | Japan</t>
        </is>
      </c>
      <c r="B95" s="4" t="inlineStr">
        <is>
          <t xml:space="preserve"> </t>
        </is>
      </c>
      <c r="C95" s="4" t="inlineStr">
        <is>
          <t xml:space="preserve"> </t>
        </is>
      </c>
      <c r="D95" s="4" t="inlineStr">
        <is>
          <t xml:space="preserve"> </t>
        </is>
      </c>
    </row>
    <row r="96">
      <c r="A96" s="3" t="inlineStr">
        <is>
          <t>Financing Receivable, Modified, Subsequent Default [Line Items]</t>
        </is>
      </c>
      <c r="B96" s="4" t="inlineStr">
        <is>
          <t xml:space="preserve"> </t>
        </is>
      </c>
      <c r="C96" s="4" t="inlineStr">
        <is>
          <t xml:space="preserve"> </t>
        </is>
      </c>
      <c r="D96" s="4" t="inlineStr">
        <is>
          <t xml:space="preserve"> </t>
        </is>
      </c>
    </row>
    <row r="97">
      <c r="A97" s="4" t="inlineStr">
        <is>
          <t>Financing Receivable, Modified</t>
        </is>
      </c>
      <c r="B97" s="4" t="inlineStr">
        <is>
          <t xml:space="preserve"> </t>
        </is>
      </c>
      <c r="C97" s="6" t="n">
        <v>33</v>
      </c>
      <c r="D97" s="4" t="inlineStr">
        <is>
          <t xml:space="preserve"> </t>
        </is>
      </c>
    </row>
    <row r="98">
      <c r="A98" s="4" t="inlineStr">
        <is>
          <t>Corporate borrowers | Other than non-recourse loans | 90 days or more past-due | Commercial, industrial and other companies | Japan</t>
        </is>
      </c>
      <c r="B98" s="4" t="inlineStr">
        <is>
          <t xml:space="preserve"> </t>
        </is>
      </c>
      <c r="C98" s="4" t="inlineStr">
        <is>
          <t xml:space="preserve"> </t>
        </is>
      </c>
      <c r="D98" s="4" t="inlineStr">
        <is>
          <t xml:space="preserve"> </t>
        </is>
      </c>
    </row>
    <row r="99">
      <c r="A99" s="3" t="inlineStr">
        <is>
          <t>Financing Receivable, Modified, Subsequent Default [Line Items]</t>
        </is>
      </c>
      <c r="B99" s="4" t="inlineStr">
        <is>
          <t xml:space="preserve"> </t>
        </is>
      </c>
      <c r="C99" s="4" t="inlineStr">
        <is>
          <t xml:space="preserve"> </t>
        </is>
      </c>
      <c r="D99" s="4" t="inlineStr">
        <is>
          <t xml:space="preserve"> </t>
        </is>
      </c>
    </row>
    <row r="100">
      <c r="A100" s="4" t="inlineStr">
        <is>
          <t>Financing Receivable, Modified</t>
        </is>
      </c>
      <c r="B100" s="4" t="inlineStr">
        <is>
          <t xml:space="preserve"> </t>
        </is>
      </c>
      <c r="C100" s="6" t="n">
        <v>233</v>
      </c>
      <c r="D100" s="4" t="inlineStr">
        <is>
          <t xml:space="preserve"> </t>
        </is>
      </c>
    </row>
    <row r="101">
      <c r="A101" s="4" t="inlineStr">
        <is>
          <t>Corporate borrowers | Other than non-recourse loans | 90 days or more past-due | Commercial, industrial and other companies | Overseas</t>
        </is>
      </c>
      <c r="B101" s="4" t="inlineStr">
        <is>
          <t xml:space="preserve"> </t>
        </is>
      </c>
      <c r="C101" s="4" t="inlineStr">
        <is>
          <t xml:space="preserve"> </t>
        </is>
      </c>
      <c r="D101" s="4" t="inlineStr">
        <is>
          <t xml:space="preserve"> </t>
        </is>
      </c>
    </row>
    <row r="102">
      <c r="A102" s="3" t="inlineStr">
        <is>
          <t>Financing Receivable, Modified, Subsequent Default [Line Items]</t>
        </is>
      </c>
      <c r="B102" s="4" t="inlineStr">
        <is>
          <t xml:space="preserve"> </t>
        </is>
      </c>
      <c r="C102" s="4" t="inlineStr">
        <is>
          <t xml:space="preserve"> </t>
        </is>
      </c>
      <c r="D102" s="4" t="inlineStr">
        <is>
          <t xml:space="preserve"> </t>
        </is>
      </c>
    </row>
    <row r="103">
      <c r="A103" s="4" t="inlineStr">
        <is>
          <t>Financing Receivable, Modified</t>
        </is>
      </c>
      <c r="B103" s="4" t="inlineStr">
        <is>
          <t xml:space="preserve"> </t>
        </is>
      </c>
      <c r="C103" s="5" t="n">
        <v>24</v>
      </c>
      <c r="D10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Dec. 31, 2023</t>
        </is>
      </c>
      <c r="C1" s="2" t="inlineStr">
        <is>
          <t>Mar. 31, 2023</t>
        </is>
      </c>
    </row>
    <row r="2">
      <c r="A2" s="4" t="inlineStr">
        <is>
          <t>Loans for which real estate is received as collateral | Instalment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Mortgage loans in process of foreclosure</t>
        </is>
      </c>
      <c r="B4" s="5" t="n">
        <v>135</v>
      </c>
      <c r="C4" s="5" t="n">
        <v>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Detail) - JPY (¥) ¥ in Millions</t>
        </is>
      </c>
      <c r="C1" s="2" t="inlineStr">
        <is>
          <t>Dec. 31, 2023</t>
        </is>
      </c>
      <c r="D1" s="2" t="inlineStr">
        <is>
          <t>Mar. 31, 2023</t>
        </is>
      </c>
    </row>
    <row r="2">
      <c r="A2" s="4" t="inlineStr">
        <is>
          <t>Equity securities</t>
        </is>
      </c>
      <c r="B2" s="4" t="inlineStr">
        <is>
          <t>[1]</t>
        </is>
      </c>
      <c r="C2" s="5" t="n">
        <v>734659</v>
      </c>
      <c r="D2" s="5" t="n">
        <v>589312</v>
      </c>
    </row>
    <row r="3">
      <c r="A3" s="4" t="inlineStr">
        <is>
          <t>Trading debt securities</t>
        </is>
      </c>
      <c r="C3" s="6" t="n">
        <v>2213</v>
      </c>
      <c r="D3" s="6" t="n">
        <v>2179</v>
      </c>
    </row>
    <row r="4">
      <c r="A4" s="4" t="inlineStr">
        <is>
          <t>Available-for-sale debt securities</t>
        </is>
      </c>
      <c r="C4" s="6" t="n">
        <v>2537681</v>
      </c>
      <c r="D4" s="6" t="n">
        <v>2234608</v>
      </c>
    </row>
    <row r="5">
      <c r="A5" s="4" t="inlineStr">
        <is>
          <t>Held-to-maturity debt securities</t>
        </is>
      </c>
      <c r="B5" s="4" t="inlineStr">
        <is>
          <t>[2]</t>
        </is>
      </c>
      <c r="C5" s="6" t="n">
        <v>0</v>
      </c>
      <c r="D5" s="6" t="n">
        <v>114759</v>
      </c>
    </row>
    <row r="6">
      <c r="A6" s="4" t="inlineStr">
        <is>
          <t>Total</t>
        </is>
      </c>
      <c r="C6" s="5" t="n">
        <v>3274553</v>
      </c>
      <c r="D6" s="5" t="n">
        <v>2940858</v>
      </c>
    </row>
    <row r="7"/>
    <row r="8">
      <c r="A8" s="4" t="inlineStr">
        <is>
          <t>[1]The amount of assets under management of variable annuity and variable life insurance contracts included in equity securities were ¥151,445 million and ¥149,565 million as of March 31, 2023 and December 31, 2023, respectively. The amount of investment funds that are accounted for under the equity method included in equity securities were ¥90,993 million and ¥189,086 million as of March 31, 2023 and December 31, 2023, respectively. The amount of investment funds elected the fair value option included in equity securities were ¥16,032 million and ¥19,059 million as of March 31, 2023 and December 31, 2023, respectively.[2]During the nine months ended December 31, 2023,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t>
        </is>
      </c>
    </row>
  </sheetData>
  <mergeCells count="3">
    <mergeCell ref="A1:B1"/>
    <mergeCell ref="A7:C7"/>
    <mergeCell ref="A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in Securities (Summary of Investment in Securities) (Parenthetical) (Detail) - JPY (¥) ¥ in Millions</t>
        </is>
      </c>
      <c r="C1" s="2" t="inlineStr">
        <is>
          <t>9 Months Ended</t>
        </is>
      </c>
    </row>
    <row r="2">
      <c r="C2" s="2" t="inlineStr">
        <is>
          <t>Dec. 31, 2023</t>
        </is>
      </c>
      <c r="D2" s="2" t="inlineStr">
        <is>
          <t>Mar. 31, 2023</t>
        </is>
      </c>
    </row>
    <row r="3">
      <c r="A3" s="3" t="inlineStr">
        <is>
          <t>Schedule of Investments [Line Items]</t>
        </is>
      </c>
      <c r="C3" s="4" t="inlineStr">
        <is>
          <t xml:space="preserve"> </t>
        </is>
      </c>
      <c r="D3" s="4" t="inlineStr">
        <is>
          <t xml:space="preserve"> </t>
        </is>
      </c>
    </row>
    <row r="4">
      <c r="A4" s="4" t="inlineStr">
        <is>
          <t>Equity securities</t>
        </is>
      </c>
      <c r="C4" s="5" t="n">
        <v>27266</v>
      </c>
      <c r="D4" s="5" t="n">
        <v>22874</v>
      </c>
    </row>
    <row r="5">
      <c r="A5" s="4" t="inlineStr">
        <is>
          <t>Equity securities</t>
        </is>
      </c>
      <c r="B5" s="4" t="inlineStr">
        <is>
          <t>[1]</t>
        </is>
      </c>
      <c r="C5" s="6" t="n">
        <v>734659</v>
      </c>
      <c r="D5" s="6" t="n">
        <v>589312</v>
      </c>
    </row>
    <row r="6">
      <c r="A6" s="4" t="inlineStr">
        <is>
          <t>Held-to-maturity debt securities</t>
        </is>
      </c>
      <c r="B6" s="4" t="inlineStr">
        <is>
          <t>[2]</t>
        </is>
      </c>
      <c r="C6" s="6" t="n">
        <v>0</v>
      </c>
      <c r="D6" s="6" t="n">
        <v>114759</v>
      </c>
    </row>
    <row r="7">
      <c r="A7" s="4" t="inlineStr">
        <is>
          <t>Investment Funds Elected for Fair Value Option</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Equity securities</t>
        </is>
      </c>
      <c r="C9" s="6" t="n">
        <v>19059</v>
      </c>
      <c r="D9" s="6" t="n">
        <v>16032</v>
      </c>
    </row>
    <row r="10">
      <c r="A10" s="4" t="inlineStr">
        <is>
          <t>Variable Annuity and Variable Life Insurance Contract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Equity securities</t>
        </is>
      </c>
      <c r="C12" s="6" t="n">
        <v>149565</v>
      </c>
      <c r="D12" s="6" t="n">
        <v>151445</v>
      </c>
    </row>
    <row r="13">
      <c r="A13" s="4" t="inlineStr">
        <is>
          <t>Investment funds that are accounted for under the equity method</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Equity securities</t>
        </is>
      </c>
      <c r="C15" s="6" t="n">
        <v>189086</v>
      </c>
      <c r="D15" s="5" t="n">
        <v>90993</v>
      </c>
    </row>
    <row r="16">
      <c r="A16" s="4" t="inlineStr">
        <is>
          <t>Bond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Held-to-maturity debt securities</t>
        </is>
      </c>
      <c r="C18" s="6" t="n">
        <v>115507</v>
      </c>
      <c r="D18" s="4" t="inlineStr">
        <is>
          <t xml:space="preserve"> </t>
        </is>
      </c>
    </row>
    <row r="19">
      <c r="A19" s="4" t="inlineStr">
        <is>
          <t>Held-to-maturity unrealized gain</t>
        </is>
      </c>
      <c r="C19" s="5" t="n">
        <v>7913</v>
      </c>
      <c r="D19" s="4" t="inlineStr">
        <is>
          <t xml:space="preserve"> </t>
        </is>
      </c>
    </row>
    <row r="20"/>
    <row r="21">
      <c r="A21" s="4" t="inlineStr">
        <is>
          <t>[1]The amount of assets under management of variable annuity and variable life insurance contracts included in equity securities were ¥151,445 million and ¥149,565 million as of March 31, 2023 and December 31, 2023, respectively. The amount of investment funds that are accounted for under the equity method included in equity securities were ¥90,993 million and ¥189,086 million as of March 31, 2023 and December 31, 2023, respectively. The amount of investment funds elected the fair value option included in equity securities were ¥16,032 million and ¥19,059 million as of March 31, 2023 and December 31, 2023, respectively.[2]During the nine months ended December 31, 2023,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t>
        </is>
      </c>
    </row>
  </sheetData>
  <mergeCells count="3">
    <mergeCell ref="A1:B2"/>
    <mergeCell ref="A20:C20"/>
    <mergeCell ref="A21:C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Investment in Securities - Additional Information (Detail) ¥ in Millions</t>
        </is>
      </c>
      <c r="B1" s="2" t="inlineStr">
        <is>
          <t>3 Months Ended</t>
        </is>
      </c>
      <c r="D1" s="2" t="inlineStr">
        <is>
          <t>9 Months Ended</t>
        </is>
      </c>
    </row>
    <row r="2">
      <c r="B2" s="2" t="inlineStr">
        <is>
          <t>Dec. 31, 2023 JPY (¥) Investment</t>
        </is>
      </c>
      <c r="C2" s="2" t="inlineStr">
        <is>
          <t>Dec. 31, 2022 JPY (¥)</t>
        </is>
      </c>
      <c r="D2" s="2" t="inlineStr">
        <is>
          <t>Dec. 31, 2023 JPY (¥) Investment</t>
        </is>
      </c>
      <c r="E2" s="2" t="inlineStr">
        <is>
          <t>Dec. 31, 2022 JPY (¥)</t>
        </is>
      </c>
      <c r="F2" s="2" t="inlineStr">
        <is>
          <t>Mar. 31, 2023 JPY (¥) Investment</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holding gains (losses) on trading securities</t>
        </is>
      </c>
      <c r="B4" s="5" t="n">
        <v>7996</v>
      </c>
      <c r="C4" s="5" t="n">
        <v>12272</v>
      </c>
      <c r="D4" s="5" t="n">
        <v>31582</v>
      </c>
      <c r="E4" s="5" t="n">
        <v>-2851</v>
      </c>
      <c r="F4" s="4" t="inlineStr">
        <is>
          <t xml:space="preserve"> </t>
        </is>
      </c>
    </row>
    <row r="5">
      <c r="A5" s="4" t="inlineStr">
        <is>
          <t>Investment funds fair value</t>
        </is>
      </c>
      <c r="B5" s="5" t="n">
        <v>27266</v>
      </c>
      <c r="C5" s="4" t="inlineStr">
        <is>
          <t xml:space="preserve"> </t>
        </is>
      </c>
      <c r="D5" s="5" t="n">
        <v>27266</v>
      </c>
      <c r="E5" s="4" t="inlineStr">
        <is>
          <t xml:space="preserve"> </t>
        </is>
      </c>
      <c r="F5" s="5" t="n">
        <v>22874</v>
      </c>
    </row>
    <row r="6">
      <c r="A6" s="4" t="inlineStr">
        <is>
          <t>Number of investment securities in an unrealized loss position | Investment</t>
        </is>
      </c>
      <c r="B6" s="6" t="n">
        <v>1118</v>
      </c>
      <c r="C6" s="4" t="inlineStr">
        <is>
          <t xml:space="preserve"> </t>
        </is>
      </c>
      <c r="D6" s="6" t="n">
        <v>1118</v>
      </c>
      <c r="E6" s="4" t="inlineStr">
        <is>
          <t xml:space="preserve"> </t>
        </is>
      </c>
      <c r="F6" s="6" t="n">
        <v>1208</v>
      </c>
    </row>
    <row r="7">
      <c r="A7" s="4" t="inlineStr">
        <is>
          <t>Debt securities available-for-sale accrued interest, after allowance for credit loss</t>
        </is>
      </c>
      <c r="B7" s="5" t="n">
        <v>14596</v>
      </c>
      <c r="C7" s="4" t="inlineStr">
        <is>
          <t xml:space="preserve"> </t>
        </is>
      </c>
      <c r="D7" s="5" t="n">
        <v>14596</v>
      </c>
      <c r="E7" s="4" t="inlineStr">
        <is>
          <t xml:space="preserve"> </t>
        </is>
      </c>
      <c r="F7" s="5" t="n">
        <v>10781</v>
      </c>
    </row>
    <row r="8">
      <c r="A8" s="4" t="inlineStr">
        <is>
          <t>Accrued Interest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 of accrued interest</t>
        </is>
      </c>
      <c r="B10" s="6" t="n">
        <v>0</v>
      </c>
      <c r="C10" s="4" t="inlineStr">
        <is>
          <t xml:space="preserve"> </t>
        </is>
      </c>
      <c r="D10" s="6" t="n">
        <v>0</v>
      </c>
      <c r="E10" s="4" t="inlineStr">
        <is>
          <t xml:space="preserve"> </t>
        </is>
      </c>
      <c r="F10" s="6" t="n">
        <v>0</v>
      </c>
    </row>
    <row r="11">
      <c r="A11" s="4" t="inlineStr">
        <is>
          <t>Debt Securities, Available-for-Sale, Purchased credit deterioration financial assets</t>
        </is>
      </c>
      <c r="B11" s="6" t="n">
        <v>0</v>
      </c>
      <c r="C11" s="4" t="inlineStr">
        <is>
          <t xml:space="preserve"> </t>
        </is>
      </c>
      <c r="D11" s="6" t="n">
        <v>0</v>
      </c>
      <c r="E11" s="4" t="inlineStr">
        <is>
          <t xml:space="preserve"> </t>
        </is>
      </c>
      <c r="F11" s="6" t="n">
        <v>0</v>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funds fair value</t>
        </is>
      </c>
      <c r="B14" s="6" t="n">
        <v>19059</v>
      </c>
      <c r="C14" s="4" t="inlineStr">
        <is>
          <t xml:space="preserve"> </t>
        </is>
      </c>
      <c r="D14" s="6" t="n">
        <v>19059</v>
      </c>
      <c r="E14" s="4" t="inlineStr">
        <is>
          <t xml:space="preserve"> </t>
        </is>
      </c>
      <c r="F14" s="6" t="n">
        <v>16032</v>
      </c>
    </row>
    <row r="15">
      <c r="A15" s="4" t="inlineStr">
        <is>
          <t>Trading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unrealized holding gains (losses) on trading debt securities</t>
        </is>
      </c>
      <c r="B17" s="6" t="n">
        <v>-57</v>
      </c>
      <c r="C17" s="5" t="n">
        <v>62</v>
      </c>
      <c r="D17" s="6" t="n">
        <v>-84</v>
      </c>
      <c r="E17" s="5" t="n">
        <v>259</v>
      </c>
      <c r="F17" s="4" t="inlineStr">
        <is>
          <t xml:space="preserve"> </t>
        </is>
      </c>
    </row>
    <row r="18">
      <c r="A18" s="4" t="inlineStr">
        <is>
          <t>Available-for-sale securities | Foreign Government Bon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funds fair value</t>
        </is>
      </c>
      <c r="B20" s="6" t="n">
        <v>1063</v>
      </c>
      <c r="C20" s="4" t="inlineStr">
        <is>
          <t xml:space="preserve"> </t>
        </is>
      </c>
      <c r="D20" s="6" t="n">
        <v>1063</v>
      </c>
      <c r="E20" s="4" t="inlineStr">
        <is>
          <t xml:space="preserve"> </t>
        </is>
      </c>
      <c r="F20" s="6" t="n">
        <v>237</v>
      </c>
    </row>
    <row r="21">
      <c r="A21" s="4" t="inlineStr">
        <is>
          <t>Available-for-sale securities | Foreign Corporate Deb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funds fair value</t>
        </is>
      </c>
      <c r="B23" s="5" t="n">
        <v>7144</v>
      </c>
      <c r="C23" s="4" t="inlineStr">
        <is>
          <t xml:space="preserve"> </t>
        </is>
      </c>
      <c r="D23" s="5" t="n">
        <v>7144</v>
      </c>
      <c r="E23" s="4" t="inlineStr">
        <is>
          <t xml:space="preserve"> </t>
        </is>
      </c>
      <c r="F23" s="5" t="n">
        <v>660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Securities (Information About Impairment and Upward or Downward Adjustments Resulting From Observable Price Changes) (Detail) - Equity security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chedule Of Gain Loss On Investments Held At Cost Balance Sheet and Income Statement Reported Amounts Summ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5" t="n">
        <v>74739</v>
      </c>
      <c r="C4" s="4" t="inlineStr">
        <is>
          <t xml:space="preserve"> </t>
        </is>
      </c>
      <c r="D4" s="5" t="n">
        <v>74739</v>
      </c>
      <c r="E4" s="4" t="inlineStr">
        <is>
          <t xml:space="preserve"> </t>
        </is>
      </c>
      <c r="F4" s="5" t="n">
        <v>67820</v>
      </c>
    </row>
    <row r="5">
      <c r="A5" s="4" t="inlineStr">
        <is>
          <t>Accumulated impairments and downward adjustments</t>
        </is>
      </c>
      <c r="B5" s="6" t="n">
        <v>-15732</v>
      </c>
      <c r="C5" s="4" t="inlineStr">
        <is>
          <t xml:space="preserve"> </t>
        </is>
      </c>
      <c r="D5" s="6" t="n">
        <v>-15732</v>
      </c>
      <c r="E5" s="4" t="inlineStr">
        <is>
          <t xml:space="preserve"> </t>
        </is>
      </c>
      <c r="F5" s="6" t="n">
        <v>-14062</v>
      </c>
    </row>
    <row r="6">
      <c r="A6" s="4" t="inlineStr">
        <is>
          <t>Accumulated upward adjustments</t>
        </is>
      </c>
      <c r="B6" s="6" t="n">
        <v>2111</v>
      </c>
      <c r="C6" s="4" t="inlineStr">
        <is>
          <t xml:space="preserve"> </t>
        </is>
      </c>
      <c r="D6" s="6" t="n">
        <v>2111</v>
      </c>
      <c r="E6" s="4" t="inlineStr">
        <is>
          <t xml:space="preserve"> </t>
        </is>
      </c>
      <c r="F6" s="5" t="n">
        <v>1742</v>
      </c>
    </row>
    <row r="7">
      <c r="A7" s="4" t="inlineStr">
        <is>
          <t>Impairments and downward adjustments</t>
        </is>
      </c>
      <c r="B7" s="6" t="n">
        <v>-307</v>
      </c>
      <c r="C7" s="5" t="n">
        <v>0</v>
      </c>
      <c r="D7" s="6" t="n">
        <v>-397</v>
      </c>
      <c r="E7" s="5" t="n">
        <v>-368</v>
      </c>
      <c r="F7" s="4" t="inlineStr">
        <is>
          <t xml:space="preserve"> </t>
        </is>
      </c>
    </row>
    <row r="8">
      <c r="A8" s="4" t="inlineStr">
        <is>
          <t>Upward adjustments</t>
        </is>
      </c>
      <c r="B8" s="5" t="n">
        <v>180</v>
      </c>
      <c r="C8" s="5" t="n">
        <v>286</v>
      </c>
      <c r="D8" s="5" t="n">
        <v>1136</v>
      </c>
      <c r="E8" s="5" t="n">
        <v>1182</v>
      </c>
      <c r="F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C1" s="2" t="inlineStr">
        <is>
          <t>Dec. 31, 2023</t>
        </is>
      </c>
      <c r="D1" s="2" t="inlineStr">
        <is>
          <t>Mar. 31, 2023</t>
        </is>
      </c>
    </row>
    <row r="2">
      <c r="A2" s="3" t="inlineStr">
        <is>
          <t>Schedule of Investments [Line Items]</t>
        </is>
      </c>
      <c r="C2" s="4" t="inlineStr">
        <is>
          <t xml:space="preserve"> </t>
        </is>
      </c>
      <c r="D2" s="4" t="inlineStr">
        <is>
          <t xml:space="preserve"> </t>
        </is>
      </c>
    </row>
    <row r="3">
      <c r="A3" s="4" t="inlineStr">
        <is>
          <t>Available-for-sale debt securities, Amortized cost</t>
        </is>
      </c>
      <c r="C3" s="5" t="n">
        <v>2866811</v>
      </c>
      <c r="D3" s="5" t="n">
        <v>2488858</v>
      </c>
    </row>
    <row r="4">
      <c r="A4" s="4" t="inlineStr">
        <is>
          <t>Available-for-sale debt securities, Allowance for credit losses</t>
        </is>
      </c>
      <c r="C4" s="6" t="n">
        <v>-594</v>
      </c>
      <c r="D4" s="6" t="n">
        <v>-144</v>
      </c>
    </row>
    <row r="5">
      <c r="A5" s="4" t="inlineStr">
        <is>
          <t>Available-for-sale debt securities, Gross unrealized gains</t>
        </is>
      </c>
      <c r="C5" s="6" t="n">
        <v>33739</v>
      </c>
      <c r="D5" s="6" t="n">
        <v>16076</v>
      </c>
    </row>
    <row r="6">
      <c r="A6" s="4" t="inlineStr">
        <is>
          <t>Available-for-sale debt securities, Gross unrealized losses</t>
        </is>
      </c>
      <c r="C6" s="6" t="n">
        <v>-362275</v>
      </c>
      <c r="D6" s="6" t="n">
        <v>-270182</v>
      </c>
    </row>
    <row r="7">
      <c r="A7" s="4" t="inlineStr">
        <is>
          <t>Available-for-sale debt securities, Fair value</t>
        </is>
      </c>
      <c r="C7" s="6" t="n">
        <v>2537681</v>
      </c>
      <c r="D7" s="6" t="n">
        <v>2234608</v>
      </c>
    </row>
    <row r="8">
      <c r="A8" s="4" t="inlineStr">
        <is>
          <t>Held-to-maturity securities, Amortized cost</t>
        </is>
      </c>
      <c r="B8" s="4" t="inlineStr">
        <is>
          <t>[1]</t>
        </is>
      </c>
      <c r="C8" s="6" t="n">
        <v>0</v>
      </c>
      <c r="D8" s="6" t="n">
        <v>114759</v>
      </c>
    </row>
    <row r="9">
      <c r="A9" s="4" t="inlineStr">
        <is>
          <t>Total amortized cost</t>
        </is>
      </c>
      <c r="C9" s="4" t="inlineStr">
        <is>
          <t xml:space="preserve"> </t>
        </is>
      </c>
      <c r="D9" s="6" t="n">
        <v>2603617</v>
      </c>
    </row>
    <row r="10">
      <c r="A10" s="4" t="inlineStr">
        <is>
          <t>Total allowance for credit losses</t>
        </is>
      </c>
      <c r="C10" s="4" t="inlineStr">
        <is>
          <t xml:space="preserve"> </t>
        </is>
      </c>
      <c r="D10" s="6" t="n">
        <v>-144</v>
      </c>
    </row>
    <row r="11">
      <c r="A11" s="4" t="inlineStr">
        <is>
          <t>Total gross unrealized gains</t>
        </is>
      </c>
      <c r="C11" s="4" t="inlineStr">
        <is>
          <t xml:space="preserve"> </t>
        </is>
      </c>
      <c r="D11" s="6" t="n">
        <v>30995</v>
      </c>
    </row>
    <row r="12">
      <c r="A12" s="4" t="inlineStr">
        <is>
          <t>Total gross unrealized losses</t>
        </is>
      </c>
      <c r="C12" s="4" t="inlineStr">
        <is>
          <t xml:space="preserve"> </t>
        </is>
      </c>
      <c r="D12" s="6" t="n">
        <v>-270182</v>
      </c>
    </row>
    <row r="13">
      <c r="A13" s="4" t="inlineStr">
        <is>
          <t>Total fair values</t>
        </is>
      </c>
      <c r="C13" s="4" t="inlineStr">
        <is>
          <t xml:space="preserve"> </t>
        </is>
      </c>
      <c r="D13" s="6" t="n">
        <v>2364286</v>
      </c>
    </row>
    <row r="14">
      <c r="A14" s="4" t="inlineStr">
        <is>
          <t>Japanese and foreign government bond securities</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Available-for-sale debt securities, Amortized cost</t>
        </is>
      </c>
      <c r="C16" s="6" t="n">
        <v>1212410</v>
      </c>
      <c r="D16" s="6" t="n">
        <v>962969</v>
      </c>
    </row>
    <row r="17">
      <c r="A17" s="4" t="inlineStr">
        <is>
          <t>Available-for-sale debt securities, Allowance for credit losses</t>
        </is>
      </c>
      <c r="C17" s="6" t="n">
        <v>0</v>
      </c>
      <c r="D17" s="6" t="n">
        <v>0</v>
      </c>
    </row>
    <row r="18">
      <c r="A18" s="4" t="inlineStr">
        <is>
          <t>Available-for-sale debt securities, Gross unrealized gains</t>
        </is>
      </c>
      <c r="C18" s="6" t="n">
        <v>12631</v>
      </c>
      <c r="D18" s="6" t="n">
        <v>2863</v>
      </c>
    </row>
    <row r="19">
      <c r="A19" s="4" t="inlineStr">
        <is>
          <t>Available-for-sale debt securities, Gross unrealized losses</t>
        </is>
      </c>
      <c r="C19" s="6" t="n">
        <v>-247505</v>
      </c>
      <c r="D19" s="6" t="n">
        <v>-164537</v>
      </c>
    </row>
    <row r="20">
      <c r="A20" s="4" t="inlineStr">
        <is>
          <t>Available-for-sale debt securities, Fair value</t>
        </is>
      </c>
      <c r="C20" s="6" t="n">
        <v>977536</v>
      </c>
      <c r="D20" s="6" t="n">
        <v>801295</v>
      </c>
    </row>
    <row r="21">
      <c r="A21" s="4" t="inlineStr">
        <is>
          <t>Japanese prefectural and foreign municipal bond securities</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vailable-for-sale debt securities, Amortized cost</t>
        </is>
      </c>
      <c r="C23" s="6" t="n">
        <v>404936</v>
      </c>
      <c r="D23" s="6" t="n">
        <v>389150</v>
      </c>
    </row>
    <row r="24">
      <c r="A24" s="4" t="inlineStr">
        <is>
          <t>Available-for-sale debt securities, Allowance for credit losses</t>
        </is>
      </c>
      <c r="C24" s="6" t="n">
        <v>-233</v>
      </c>
      <c r="D24" s="6" t="n">
        <v>-144</v>
      </c>
    </row>
    <row r="25">
      <c r="A25" s="4" t="inlineStr">
        <is>
          <t>Available-for-sale debt securities, Gross unrealized gains</t>
        </is>
      </c>
      <c r="C25" s="6" t="n">
        <v>2477</v>
      </c>
      <c r="D25" s="6" t="n">
        <v>1146</v>
      </c>
    </row>
    <row r="26">
      <c r="A26" s="4" t="inlineStr">
        <is>
          <t>Available-for-sale debt securities, Gross unrealized losses</t>
        </is>
      </c>
      <c r="C26" s="6" t="n">
        <v>-23923</v>
      </c>
      <c r="D26" s="6" t="n">
        <v>-20906</v>
      </c>
    </row>
    <row r="27">
      <c r="A27" s="4" t="inlineStr">
        <is>
          <t>Available-for-sale debt securities, Fair value</t>
        </is>
      </c>
      <c r="C27" s="6" t="n">
        <v>383257</v>
      </c>
      <c r="D27" s="6" t="n">
        <v>369246</v>
      </c>
    </row>
    <row r="28">
      <c r="A28" s="4" t="inlineStr">
        <is>
          <t>Corporate debt securiti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Available-for-sale debt securities, Amortized cost</t>
        </is>
      </c>
      <c r="C30" s="6" t="n">
        <v>888034</v>
      </c>
      <c r="D30" s="6" t="n">
        <v>851525</v>
      </c>
    </row>
    <row r="31">
      <c r="A31" s="4" t="inlineStr">
        <is>
          <t>Available-for-sale debt securities, Allowance for credit losses</t>
        </is>
      </c>
      <c r="C31" s="6" t="n">
        <v>0</v>
      </c>
      <c r="D31" s="6" t="n">
        <v>0</v>
      </c>
    </row>
    <row r="32">
      <c r="A32" s="4" t="inlineStr">
        <is>
          <t>Available-for-sale debt securities, Gross unrealized gains</t>
        </is>
      </c>
      <c r="C32" s="6" t="n">
        <v>14455</v>
      </c>
      <c r="D32" s="6" t="n">
        <v>6270</v>
      </c>
    </row>
    <row r="33">
      <c r="A33" s="4" t="inlineStr">
        <is>
          <t>Available-for-sale debt securities, Gross unrealized losses</t>
        </is>
      </c>
      <c r="C33" s="6" t="n">
        <v>-84176</v>
      </c>
      <c r="D33" s="6" t="n">
        <v>-73407</v>
      </c>
    </row>
    <row r="34">
      <c r="A34" s="4" t="inlineStr">
        <is>
          <t>Available-for-sale debt securities, Fair value</t>
        </is>
      </c>
      <c r="C34" s="6" t="n">
        <v>818313</v>
      </c>
      <c r="D34" s="6" t="n">
        <v>784388</v>
      </c>
    </row>
    <row r="35">
      <c r="A35" s="4" t="inlineStr">
        <is>
          <t>CMBS and RMBS in the America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Available-for-sale debt securities, Amortized cost</t>
        </is>
      </c>
      <c r="C37" s="6" t="n">
        <v>76136</v>
      </c>
      <c r="D37" s="6" t="n">
        <v>45292</v>
      </c>
    </row>
    <row r="38">
      <c r="A38" s="4" t="inlineStr">
        <is>
          <t>Available-for-sale debt securities, Allowance for credit losses</t>
        </is>
      </c>
      <c r="C38" s="6" t="n">
        <v>0</v>
      </c>
      <c r="D38" s="6" t="n">
        <v>0</v>
      </c>
    </row>
    <row r="39">
      <c r="A39" s="4" t="inlineStr">
        <is>
          <t>Available-for-sale debt securities, Gross unrealized gains</t>
        </is>
      </c>
      <c r="C39" s="6" t="n">
        <v>533</v>
      </c>
      <c r="D39" s="6" t="n">
        <v>62</v>
      </c>
    </row>
    <row r="40">
      <c r="A40" s="4" t="inlineStr">
        <is>
          <t>Available-for-sale debt securities, Gross unrealized losses</t>
        </is>
      </c>
      <c r="C40" s="6" t="n">
        <v>-1867</v>
      </c>
      <c r="D40" s="6" t="n">
        <v>-2181</v>
      </c>
    </row>
    <row r="41">
      <c r="A41" s="4" t="inlineStr">
        <is>
          <t>Available-for-sale debt securities, Fair value</t>
        </is>
      </c>
      <c r="C41" s="6" t="n">
        <v>74802</v>
      </c>
      <c r="D41" s="6" t="n">
        <v>43173</v>
      </c>
    </row>
    <row r="42">
      <c r="A42" s="4" t="inlineStr">
        <is>
          <t>Other asset-backed securities and debt securities</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Available-for-sale debt securities, Amortized cost</t>
        </is>
      </c>
      <c r="C44" s="6" t="n">
        <v>285295</v>
      </c>
      <c r="D44" s="6" t="n">
        <v>239922</v>
      </c>
    </row>
    <row r="45">
      <c r="A45" s="4" t="inlineStr">
        <is>
          <t>Available-for-sale debt securities, Allowance for credit losses</t>
        </is>
      </c>
      <c r="C45" s="6" t="n">
        <v>-361</v>
      </c>
      <c r="D45" s="6" t="n">
        <v>0</v>
      </c>
    </row>
    <row r="46">
      <c r="A46" s="4" t="inlineStr">
        <is>
          <t>Available-for-sale debt securities, Gross unrealized gains</t>
        </is>
      </c>
      <c r="C46" s="6" t="n">
        <v>3643</v>
      </c>
      <c r="D46" s="6" t="n">
        <v>5735</v>
      </c>
    </row>
    <row r="47">
      <c r="A47" s="4" t="inlineStr">
        <is>
          <t>Available-for-sale debt securities, Gross unrealized losses</t>
        </is>
      </c>
      <c r="C47" s="6" t="n">
        <v>-4804</v>
      </c>
      <c r="D47" s="6" t="n">
        <v>-9151</v>
      </c>
    </row>
    <row r="48">
      <c r="A48" s="4" t="inlineStr">
        <is>
          <t>Available-for-sale debt securities, Fair value</t>
        </is>
      </c>
      <c r="C48" s="5" t="n">
        <v>283773</v>
      </c>
      <c r="D48" s="6" t="n">
        <v>236506</v>
      </c>
    </row>
    <row r="49">
      <c r="A49" s="4" t="inlineStr">
        <is>
          <t>Japanese government bond securities and oth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Held-to-maturity securities, Amortized cost</t>
        </is>
      </c>
      <c r="C51" s="4" t="inlineStr">
        <is>
          <t xml:space="preserve"> </t>
        </is>
      </c>
      <c r="D51" s="6" t="n">
        <v>114759</v>
      </c>
    </row>
    <row r="52">
      <c r="A52" s="4" t="inlineStr">
        <is>
          <t>Held-to-maturity securities, Allowance for credit losses</t>
        </is>
      </c>
      <c r="C52" s="4" t="inlineStr">
        <is>
          <t xml:space="preserve"> </t>
        </is>
      </c>
      <c r="D52" s="6" t="n">
        <v>0</v>
      </c>
    </row>
    <row r="53">
      <c r="A53" s="4" t="inlineStr">
        <is>
          <t>Held-to-maturity securities, Gross unrealized gains</t>
        </is>
      </c>
      <c r="C53" s="4" t="inlineStr">
        <is>
          <t xml:space="preserve"> </t>
        </is>
      </c>
      <c r="D53" s="6" t="n">
        <v>14919</v>
      </c>
    </row>
    <row r="54">
      <c r="A54" s="4" t="inlineStr">
        <is>
          <t>Held-to-maturity securities, Gross unrealized losses</t>
        </is>
      </c>
      <c r="C54" s="4" t="inlineStr">
        <is>
          <t xml:space="preserve"> </t>
        </is>
      </c>
      <c r="D54" s="6" t="n">
        <v>0</v>
      </c>
    </row>
    <row r="55">
      <c r="A55" s="4" t="inlineStr">
        <is>
          <t>Held-to-maturity securities, Fair value</t>
        </is>
      </c>
      <c r="C55" s="4" t="inlineStr">
        <is>
          <t xml:space="preserve"> </t>
        </is>
      </c>
      <c r="D55" s="5" t="n">
        <v>129678</v>
      </c>
    </row>
    <row r="56"/>
    <row r="57">
      <c r="A57" s="4" t="inlineStr">
        <is>
          <t>[1]During the nine months ended December 31, 2023,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t>
        </is>
      </c>
    </row>
  </sheetData>
  <mergeCells count="3">
    <mergeCell ref="A1:B1"/>
    <mergeCell ref="A56:C56"/>
    <mergeCell ref="A57:C5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ecurities (Summary of  Roll-forwards of Allowance for Credit Losses) (Detail) - JPY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ccounts And Financing Receivable For Credit Losses [Line Items]</t>
        </is>
      </c>
      <c r="B3" s="4" t="inlineStr">
        <is>
          <t xml:space="preserve"> </t>
        </is>
      </c>
      <c r="C3" s="4" t="inlineStr">
        <is>
          <t xml:space="preserve"> </t>
        </is>
      </c>
      <c r="D3" s="4" t="inlineStr">
        <is>
          <t xml:space="preserve"> </t>
        </is>
      </c>
      <c r="E3" s="4" t="inlineStr">
        <is>
          <t xml:space="preserve"> </t>
        </is>
      </c>
    </row>
    <row r="4">
      <c r="A4" s="4" t="inlineStr">
        <is>
          <t>Beginning</t>
        </is>
      </c>
      <c r="B4" s="5" t="n">
        <v>468</v>
      </c>
      <c r="C4" s="5" t="n">
        <v>172</v>
      </c>
      <c r="D4" s="5" t="n">
        <v>144</v>
      </c>
      <c r="E4" s="5" t="n">
        <v>153</v>
      </c>
    </row>
    <row r="5">
      <c r="A5" s="4" t="inlineStr">
        <is>
          <t>Additions to the allowance for credit losses on available-for-sale debt securities for which credit losses were not previously recorded</t>
        </is>
      </c>
      <c r="B5" s="6" t="n">
        <v>153</v>
      </c>
      <c r="C5" s="4" t="inlineStr">
        <is>
          <t xml:space="preserve"> </t>
        </is>
      </c>
      <c r="D5" s="6" t="n">
        <v>445</v>
      </c>
      <c r="E5" s="4" t="inlineStr">
        <is>
          <t xml:space="preserve"> </t>
        </is>
      </c>
    </row>
    <row r="6">
      <c r="A6" s="4" t="inlineStr">
        <is>
          <t>Additional increases (decreases) to the allowance for credit losses on AFS debt securities that had an allowance recorded in a previous period, net</t>
        </is>
      </c>
      <c r="B6" s="4" t="inlineStr">
        <is>
          <t xml:space="preserve"> </t>
        </is>
      </c>
      <c r="C6" s="4" t="inlineStr">
        <is>
          <t xml:space="preserve"> </t>
        </is>
      </c>
      <c r="D6" s="4" t="inlineStr">
        <is>
          <t xml:space="preserve"> </t>
        </is>
      </c>
      <c r="E6" s="6" t="n">
        <v>-5</v>
      </c>
    </row>
    <row r="7">
      <c r="A7" s="4" t="inlineStr">
        <is>
          <t>Increase (Decrease) from the effects of changes in foreign exchange rates</t>
        </is>
      </c>
      <c r="B7" s="6" t="n">
        <v>-27</v>
      </c>
      <c r="C7" s="6" t="n">
        <v>-13</v>
      </c>
      <c r="D7" s="6" t="n">
        <v>5</v>
      </c>
      <c r="E7" s="6" t="n">
        <v>11</v>
      </c>
    </row>
    <row r="8">
      <c r="A8" s="4" t="inlineStr">
        <is>
          <t>Ending</t>
        </is>
      </c>
      <c r="B8" s="6" t="n">
        <v>594</v>
      </c>
      <c r="C8" s="6" t="n">
        <v>159</v>
      </c>
      <c r="D8" s="6" t="n">
        <v>594</v>
      </c>
      <c r="E8" s="6" t="n">
        <v>159</v>
      </c>
    </row>
    <row r="9">
      <c r="A9" s="4" t="inlineStr">
        <is>
          <t>Foreign municipal bond securities</t>
        </is>
      </c>
      <c r="B9" s="4" t="inlineStr">
        <is>
          <t xml:space="preserve"> </t>
        </is>
      </c>
      <c r="C9" s="4" t="inlineStr">
        <is>
          <t xml:space="preserve"> </t>
        </is>
      </c>
      <c r="D9" s="4" t="inlineStr">
        <is>
          <t xml:space="preserve"> </t>
        </is>
      </c>
      <c r="E9" s="4" t="inlineStr">
        <is>
          <t xml:space="preserve"> </t>
        </is>
      </c>
    </row>
    <row r="10">
      <c r="A10" s="3" t="inlineStr">
        <is>
          <t>Accounts And Financing Receivabl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t>
        </is>
      </c>
      <c r="B11" s="6" t="n">
        <v>246</v>
      </c>
      <c r="C11" s="6" t="n">
        <v>156</v>
      </c>
      <c r="D11" s="6" t="n">
        <v>144</v>
      </c>
      <c r="E11" s="6" t="n">
        <v>132</v>
      </c>
    </row>
    <row r="12">
      <c r="A12" s="4" t="inlineStr">
        <is>
          <t>Additions to the allowance for credit losses on available-for-sale debt securities for which credit losses were not previously recorded</t>
        </is>
      </c>
      <c r="B12" s="6" t="n">
        <v>0</v>
      </c>
      <c r="C12" s="4" t="inlineStr">
        <is>
          <t xml:space="preserve"> </t>
        </is>
      </c>
      <c r="D12" s="6" t="n">
        <v>80</v>
      </c>
      <c r="E12" s="4" t="inlineStr">
        <is>
          <t xml:space="preserve"> </t>
        </is>
      </c>
    </row>
    <row r="13">
      <c r="A13" s="4" t="inlineStr">
        <is>
          <t>Additional increases (decreases) to the allowance for credit losses on AFS debt securities that had an allowance recorded in a previous period, net</t>
        </is>
      </c>
      <c r="B13" s="4" t="inlineStr">
        <is>
          <t xml:space="preserve"> </t>
        </is>
      </c>
      <c r="C13" s="4" t="inlineStr">
        <is>
          <t xml:space="preserve"> </t>
        </is>
      </c>
      <c r="D13" s="4" t="inlineStr">
        <is>
          <t xml:space="preserve"> </t>
        </is>
      </c>
      <c r="E13" s="6" t="n">
        <v>0</v>
      </c>
    </row>
    <row r="14">
      <c r="A14" s="4" t="inlineStr">
        <is>
          <t>Increase (Decrease) from the effects of changes in foreign exchange rates</t>
        </is>
      </c>
      <c r="B14" s="6" t="n">
        <v>-13</v>
      </c>
      <c r="C14" s="6" t="n">
        <v>-13</v>
      </c>
      <c r="D14" s="6" t="n">
        <v>9</v>
      </c>
      <c r="E14" s="6" t="n">
        <v>11</v>
      </c>
    </row>
    <row r="15">
      <c r="A15" s="4" t="inlineStr">
        <is>
          <t>Ending</t>
        </is>
      </c>
      <c r="B15" s="6" t="n">
        <v>233</v>
      </c>
      <c r="C15" s="6" t="n">
        <v>143</v>
      </c>
      <c r="D15" s="6" t="n">
        <v>233</v>
      </c>
      <c r="E15" s="6" t="n">
        <v>143</v>
      </c>
    </row>
    <row r="16">
      <c r="A16" s="4" t="inlineStr">
        <is>
          <t>Japanese other asset- backed securities and debt securities</t>
        </is>
      </c>
      <c r="B16" s="4" t="inlineStr">
        <is>
          <t xml:space="preserve"> </t>
        </is>
      </c>
      <c r="C16" s="4" t="inlineStr">
        <is>
          <t xml:space="preserve"> </t>
        </is>
      </c>
      <c r="D16" s="4" t="inlineStr">
        <is>
          <t xml:space="preserve"> </t>
        </is>
      </c>
      <c r="E16" s="4" t="inlineStr">
        <is>
          <t xml:space="preserve"> </t>
        </is>
      </c>
    </row>
    <row r="17">
      <c r="A17" s="3" t="inlineStr">
        <is>
          <t>Accounts And Financing Receivabl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t>
        </is>
      </c>
      <c r="B18" s="4" t="inlineStr">
        <is>
          <t xml:space="preserve"> </t>
        </is>
      </c>
      <c r="C18" s="6" t="n">
        <v>16</v>
      </c>
      <c r="D18" s="4" t="inlineStr">
        <is>
          <t xml:space="preserve"> </t>
        </is>
      </c>
      <c r="E18" s="6" t="n">
        <v>21</v>
      </c>
    </row>
    <row r="19">
      <c r="A19" s="4" t="inlineStr">
        <is>
          <t>Additional increases (decreases) to the allowance for credit losses on AFS debt securities that had an allowance recorded in a previous period, net</t>
        </is>
      </c>
      <c r="B19" s="4" t="inlineStr">
        <is>
          <t xml:space="preserve"> </t>
        </is>
      </c>
      <c r="C19" s="4" t="inlineStr">
        <is>
          <t xml:space="preserve"> </t>
        </is>
      </c>
      <c r="D19" s="4" t="inlineStr">
        <is>
          <t xml:space="preserve"> </t>
        </is>
      </c>
      <c r="E19" s="6" t="n">
        <v>-5</v>
      </c>
    </row>
    <row r="20">
      <c r="A20" s="4" t="inlineStr">
        <is>
          <t>Increase (Decrease) from the effects of changes in foreign exchange rates</t>
        </is>
      </c>
      <c r="B20" s="4" t="inlineStr">
        <is>
          <t xml:space="preserve"> </t>
        </is>
      </c>
      <c r="C20" s="6" t="n">
        <v>0</v>
      </c>
      <c r="D20" s="4" t="inlineStr">
        <is>
          <t xml:space="preserve"> </t>
        </is>
      </c>
      <c r="E20" s="6" t="n">
        <v>0</v>
      </c>
    </row>
    <row r="21">
      <c r="A21" s="4" t="inlineStr">
        <is>
          <t>Ending</t>
        </is>
      </c>
      <c r="B21" s="4" t="inlineStr">
        <is>
          <t xml:space="preserve"> </t>
        </is>
      </c>
      <c r="C21" s="5" t="n">
        <v>16</v>
      </c>
      <c r="D21" s="4" t="inlineStr">
        <is>
          <t xml:space="preserve"> </t>
        </is>
      </c>
      <c r="E21" s="5" t="n">
        <v>16</v>
      </c>
    </row>
    <row r="22">
      <c r="A22" s="4" t="inlineStr">
        <is>
          <t>Foreign other asset- backed securities and debt securities</t>
        </is>
      </c>
      <c r="B22" s="4" t="inlineStr">
        <is>
          <t xml:space="preserve"> </t>
        </is>
      </c>
      <c r="C22" s="4" t="inlineStr">
        <is>
          <t xml:space="preserve"> </t>
        </is>
      </c>
      <c r="D22" s="4" t="inlineStr">
        <is>
          <t xml:space="preserve"> </t>
        </is>
      </c>
      <c r="E22" s="4" t="inlineStr">
        <is>
          <t xml:space="preserve"> </t>
        </is>
      </c>
    </row>
    <row r="23">
      <c r="A23" s="3" t="inlineStr">
        <is>
          <t>Accounts And Financing Receivable For Credit Losses [Line Items]</t>
        </is>
      </c>
      <c r="B23" s="4" t="inlineStr">
        <is>
          <t xml:space="preserve"> </t>
        </is>
      </c>
      <c r="C23" s="4" t="inlineStr">
        <is>
          <t xml:space="preserve"> </t>
        </is>
      </c>
      <c r="D23" s="4" t="inlineStr">
        <is>
          <t xml:space="preserve"> </t>
        </is>
      </c>
      <c r="E23" s="4" t="inlineStr">
        <is>
          <t xml:space="preserve"> </t>
        </is>
      </c>
    </row>
    <row r="24">
      <c r="A24" s="4" t="inlineStr">
        <is>
          <t>Beginning</t>
        </is>
      </c>
      <c r="B24" s="6" t="n">
        <v>222</v>
      </c>
      <c r="C24" s="4" t="inlineStr">
        <is>
          <t xml:space="preserve"> </t>
        </is>
      </c>
      <c r="D24" s="6" t="n">
        <v>0</v>
      </c>
      <c r="E24" s="4" t="inlineStr">
        <is>
          <t xml:space="preserve"> </t>
        </is>
      </c>
    </row>
    <row r="25">
      <c r="A25" s="4" t="inlineStr">
        <is>
          <t>Additions to the allowance for credit losses on available-for-sale debt securities for which credit losses were not previously recorded</t>
        </is>
      </c>
      <c r="B25" s="6" t="n">
        <v>153</v>
      </c>
      <c r="C25" s="4" t="inlineStr">
        <is>
          <t xml:space="preserve"> </t>
        </is>
      </c>
      <c r="D25" s="6" t="n">
        <v>365</v>
      </c>
      <c r="E25" s="4" t="inlineStr">
        <is>
          <t xml:space="preserve"> </t>
        </is>
      </c>
    </row>
    <row r="26">
      <c r="A26" s="4" t="inlineStr">
        <is>
          <t>Increase (Decrease) from the effects of changes in foreign exchange rates</t>
        </is>
      </c>
      <c r="B26" s="6" t="n">
        <v>-14</v>
      </c>
      <c r="C26" s="4" t="inlineStr">
        <is>
          <t xml:space="preserve"> </t>
        </is>
      </c>
      <c r="D26" s="6" t="n">
        <v>-4</v>
      </c>
      <c r="E26" s="4" t="inlineStr">
        <is>
          <t xml:space="preserve"> </t>
        </is>
      </c>
    </row>
    <row r="27">
      <c r="A27" s="4" t="inlineStr">
        <is>
          <t>Ending</t>
        </is>
      </c>
      <c r="B27" s="5" t="n">
        <v>361</v>
      </c>
      <c r="C27" s="4" t="inlineStr">
        <is>
          <t xml:space="preserve"> </t>
        </is>
      </c>
      <c r="D27" s="5" t="n">
        <v>361</v>
      </c>
      <c r="E27"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Dec. 31, 2023</t>
        </is>
      </c>
      <c r="C1" s="2" t="inlineStr">
        <is>
          <t>Mar. 31, 2023</t>
        </is>
      </c>
    </row>
    <row r="2">
      <c r="A2" s="4" t="inlineStr">
        <is>
          <t>Japanese and foreign government bond securities</t>
        </is>
      </c>
      <c r="B2" s="4" t="inlineStr">
        <is>
          <t xml:space="preserve"> </t>
        </is>
      </c>
      <c r="C2" s="4" t="inlineStr">
        <is>
          <t xml:space="preserve"> </t>
        </is>
      </c>
    </row>
    <row r="3">
      <c r="A3" s="3" t="inlineStr">
        <is>
          <t>Investments, Unrealized Loss Position [Line Items]</t>
        </is>
      </c>
      <c r="B3" s="4" t="inlineStr">
        <is>
          <t xml:space="preserve"> </t>
        </is>
      </c>
      <c r="C3" s="4" t="inlineStr">
        <is>
          <t xml:space="preserve"> </t>
        </is>
      </c>
    </row>
    <row r="4">
      <c r="A4" s="4" t="inlineStr">
        <is>
          <t>Available-for-sale debt Securities, Less than 12 months Fair value</t>
        </is>
      </c>
      <c r="B4" s="5" t="n">
        <v>200888</v>
      </c>
      <c r="C4" s="5" t="n">
        <v>2588</v>
      </c>
    </row>
    <row r="5">
      <c r="A5" s="4" t="inlineStr">
        <is>
          <t>Available-for-sale debt Securities, Less than 12 months Gross unrealized losses</t>
        </is>
      </c>
      <c r="B5" s="6" t="n">
        <v>-12656</v>
      </c>
      <c r="C5" s="6" t="n">
        <v>-207</v>
      </c>
    </row>
    <row r="6">
      <c r="A6" s="4" t="inlineStr">
        <is>
          <t>Available-for-sale debt Securities, 12 months or more Fair value</t>
        </is>
      </c>
      <c r="B6" s="6" t="n">
        <v>635722</v>
      </c>
      <c r="C6" s="6" t="n">
        <v>662897</v>
      </c>
    </row>
    <row r="7">
      <c r="A7" s="4" t="inlineStr">
        <is>
          <t>Available-for-sale debt Securities, 12 months or more Gross unrealized losses</t>
        </is>
      </c>
      <c r="B7" s="6" t="n">
        <v>-234849</v>
      </c>
      <c r="C7" s="6" t="n">
        <v>-164330</v>
      </c>
    </row>
    <row r="8">
      <c r="A8" s="4" t="inlineStr">
        <is>
          <t>Available-for-sale debt Securities, Total Fair value</t>
        </is>
      </c>
      <c r="B8" s="6" t="n">
        <v>836610</v>
      </c>
      <c r="C8" s="6" t="n">
        <v>665485</v>
      </c>
    </row>
    <row r="9">
      <c r="A9" s="4" t="inlineStr">
        <is>
          <t>Available-for-sale debt Securities, Total Gross unrealized losses</t>
        </is>
      </c>
      <c r="B9" s="6" t="n">
        <v>-247505</v>
      </c>
      <c r="C9" s="6" t="n">
        <v>-164537</v>
      </c>
    </row>
    <row r="10">
      <c r="A10" s="4" t="inlineStr">
        <is>
          <t>Japanese and foreign government bond securities | Allowance for credit losses not recorded</t>
        </is>
      </c>
      <c r="B10" s="4" t="inlineStr">
        <is>
          <t xml:space="preserve"> </t>
        </is>
      </c>
      <c r="C10" s="4" t="inlineStr">
        <is>
          <t xml:space="preserve"> </t>
        </is>
      </c>
    </row>
    <row r="11">
      <c r="A11" s="3" t="inlineStr">
        <is>
          <t>Investments, Unrealized Loss Position [Line Items]</t>
        </is>
      </c>
      <c r="B11" s="4" t="inlineStr">
        <is>
          <t xml:space="preserve"> </t>
        </is>
      </c>
      <c r="C11" s="4" t="inlineStr">
        <is>
          <t xml:space="preserve"> </t>
        </is>
      </c>
    </row>
    <row r="12">
      <c r="A12" s="4" t="inlineStr">
        <is>
          <t>Available-for-sale debt Securities, Less than 12 months Fair value</t>
        </is>
      </c>
      <c r="B12" s="6" t="n">
        <v>200888</v>
      </c>
      <c r="C12" s="6" t="n">
        <v>2588</v>
      </c>
    </row>
    <row r="13">
      <c r="A13" s="4" t="inlineStr">
        <is>
          <t>Available-for-sale debt Securities, Less than 12 months Gross unrealized losses</t>
        </is>
      </c>
      <c r="B13" s="6" t="n">
        <v>-12656</v>
      </c>
      <c r="C13" s="6" t="n">
        <v>-207</v>
      </c>
    </row>
    <row r="14">
      <c r="A14" s="4" t="inlineStr">
        <is>
          <t>Available-for-sale debt Securities, 12 months or more Fair value</t>
        </is>
      </c>
      <c r="B14" s="6" t="n">
        <v>635722</v>
      </c>
      <c r="C14" s="6" t="n">
        <v>662897</v>
      </c>
    </row>
    <row r="15">
      <c r="A15" s="4" t="inlineStr">
        <is>
          <t>Available-for-sale debt Securities, 12 months or more Gross unrealized losses</t>
        </is>
      </c>
      <c r="B15" s="6" t="n">
        <v>-234849</v>
      </c>
      <c r="C15" s="6" t="n">
        <v>-164330</v>
      </c>
    </row>
    <row r="16">
      <c r="A16" s="4" t="inlineStr">
        <is>
          <t>Available-for-sale debt Securities, Total Fair value</t>
        </is>
      </c>
      <c r="B16" s="6" t="n">
        <v>836610</v>
      </c>
      <c r="C16" s="6" t="n">
        <v>665485</v>
      </c>
    </row>
    <row r="17">
      <c r="A17" s="4" t="inlineStr">
        <is>
          <t>Available-for-sale debt Securities, Total Gross unrealized losses</t>
        </is>
      </c>
      <c r="B17" s="6" t="n">
        <v>-247505</v>
      </c>
      <c r="C17" s="6" t="n">
        <v>-164537</v>
      </c>
    </row>
    <row r="18">
      <c r="A18" s="4" t="inlineStr">
        <is>
          <t>Japanese prefectural and foreign municipal bond securities</t>
        </is>
      </c>
      <c r="B18" s="4" t="inlineStr">
        <is>
          <t xml:space="preserve"> </t>
        </is>
      </c>
      <c r="C18" s="4" t="inlineStr">
        <is>
          <t xml:space="preserve"> </t>
        </is>
      </c>
    </row>
    <row r="19">
      <c r="A19" s="3" t="inlineStr">
        <is>
          <t>Investments, Unrealized Loss Position [Line Items]</t>
        </is>
      </c>
      <c r="B19" s="4" t="inlineStr">
        <is>
          <t xml:space="preserve"> </t>
        </is>
      </c>
      <c r="C19" s="4" t="inlineStr">
        <is>
          <t xml:space="preserve"> </t>
        </is>
      </c>
    </row>
    <row r="20">
      <c r="A20" s="4" t="inlineStr">
        <is>
          <t>Available-for-sale debt Securities, Less than 12 months Fair value</t>
        </is>
      </c>
      <c r="B20" s="6" t="n">
        <v>100648</v>
      </c>
      <c r="C20" s="6" t="n">
        <v>97721</v>
      </c>
    </row>
    <row r="21">
      <c r="A21" s="4" t="inlineStr">
        <is>
          <t>Available-for-sale debt Securities, Less than 12 months Gross unrealized losses</t>
        </is>
      </c>
      <c r="B21" s="6" t="n">
        <v>-606</v>
      </c>
      <c r="C21" s="6" t="n">
        <v>-1508</v>
      </c>
    </row>
    <row r="22">
      <c r="A22" s="4" t="inlineStr">
        <is>
          <t>Available-for-sale debt Securities, 12 months or more Fair value</t>
        </is>
      </c>
      <c r="B22" s="6" t="n">
        <v>181375</v>
      </c>
      <c r="C22" s="6" t="n">
        <v>194280</v>
      </c>
    </row>
    <row r="23">
      <c r="A23" s="4" t="inlineStr">
        <is>
          <t>Available-for-sale debt Securities, 12 months or more Gross unrealized losses</t>
        </is>
      </c>
      <c r="B23" s="6" t="n">
        <v>-23550</v>
      </c>
      <c r="C23" s="6" t="n">
        <v>-19542</v>
      </c>
    </row>
    <row r="24">
      <c r="A24" s="4" t="inlineStr">
        <is>
          <t>Available-for-sale debt Securities, Total Fair value</t>
        </is>
      </c>
      <c r="B24" s="6" t="n">
        <v>282023</v>
      </c>
      <c r="C24" s="6" t="n">
        <v>292001</v>
      </c>
    </row>
    <row r="25">
      <c r="A25" s="4" t="inlineStr">
        <is>
          <t>Available-for-sale debt Securities, Total Gross unrealized losses</t>
        </is>
      </c>
      <c r="B25" s="6" t="n">
        <v>-24156</v>
      </c>
      <c r="C25" s="6" t="n">
        <v>-21050</v>
      </c>
    </row>
    <row r="26">
      <c r="A26" s="4" t="inlineStr">
        <is>
          <t>Japanese prefectural and foreign municipal bond securities | Allowance for credit losses not recorded</t>
        </is>
      </c>
      <c r="B26" s="4" t="inlineStr">
        <is>
          <t xml:space="preserve"> </t>
        </is>
      </c>
      <c r="C26" s="4" t="inlineStr">
        <is>
          <t xml:space="preserve"> </t>
        </is>
      </c>
    </row>
    <row r="27">
      <c r="A27" s="3" t="inlineStr">
        <is>
          <t>Investments, Unrealized Loss Position [Line Items]</t>
        </is>
      </c>
      <c r="B27" s="4" t="inlineStr">
        <is>
          <t xml:space="preserve"> </t>
        </is>
      </c>
      <c r="C27" s="4" t="inlineStr">
        <is>
          <t xml:space="preserve"> </t>
        </is>
      </c>
    </row>
    <row r="28">
      <c r="A28" s="4" t="inlineStr">
        <is>
          <t>Available-for-sale debt Securities, Less than 12 months Fair value</t>
        </is>
      </c>
      <c r="B28" s="6" t="n">
        <v>99421</v>
      </c>
      <c r="C28" s="6" t="n">
        <v>97721</v>
      </c>
    </row>
    <row r="29">
      <c r="A29" s="4" t="inlineStr">
        <is>
          <t>Available-for-sale debt Securities, Less than 12 months Gross unrealized losses</t>
        </is>
      </c>
      <c r="B29" s="6" t="n">
        <v>-526</v>
      </c>
      <c r="C29" s="6" t="n">
        <v>-1508</v>
      </c>
    </row>
    <row r="30">
      <c r="A30" s="4" t="inlineStr">
        <is>
          <t>Available-for-sale debt Securities, 12 months or more Fair value</t>
        </is>
      </c>
      <c r="B30" s="6" t="n">
        <v>177837</v>
      </c>
      <c r="C30" s="6" t="n">
        <v>190805</v>
      </c>
    </row>
    <row r="31">
      <c r="A31" s="4" t="inlineStr">
        <is>
          <t>Available-for-sale debt Securities, 12 months or more Gross unrealized losses</t>
        </is>
      </c>
      <c r="B31" s="6" t="n">
        <v>-23397</v>
      </c>
      <c r="C31" s="6" t="n">
        <v>-19398</v>
      </c>
    </row>
    <row r="32">
      <c r="A32" s="4" t="inlineStr">
        <is>
          <t>Available-for-sale debt Securities, Total Fair value</t>
        </is>
      </c>
      <c r="B32" s="6" t="n">
        <v>277258</v>
      </c>
      <c r="C32" s="6" t="n">
        <v>288526</v>
      </c>
    </row>
    <row r="33">
      <c r="A33" s="4" t="inlineStr">
        <is>
          <t>Available-for-sale debt Securities, Total Gross unrealized losses</t>
        </is>
      </c>
      <c r="B33" s="6" t="n">
        <v>-23923</v>
      </c>
      <c r="C33" s="6" t="n">
        <v>-20906</v>
      </c>
    </row>
    <row r="34">
      <c r="A34" s="4" t="inlineStr">
        <is>
          <t>Corporate debt securities</t>
        </is>
      </c>
      <c r="B34" s="4" t="inlineStr">
        <is>
          <t xml:space="preserve"> </t>
        </is>
      </c>
      <c r="C34" s="4" t="inlineStr">
        <is>
          <t xml:space="preserve"> </t>
        </is>
      </c>
    </row>
    <row r="35">
      <c r="A35" s="3" t="inlineStr">
        <is>
          <t>Investments, Unrealized Loss Position [Line Items]</t>
        </is>
      </c>
      <c r="B35" s="4" t="inlineStr">
        <is>
          <t xml:space="preserve"> </t>
        </is>
      </c>
      <c r="C35" s="4" t="inlineStr">
        <is>
          <t xml:space="preserve"> </t>
        </is>
      </c>
    </row>
    <row r="36">
      <c r="A36" s="4" t="inlineStr">
        <is>
          <t>Available-for-sale debt Securities, Less than 12 months Fair value</t>
        </is>
      </c>
      <c r="B36" s="6" t="n">
        <v>79191</v>
      </c>
      <c r="C36" s="6" t="n">
        <v>191669</v>
      </c>
    </row>
    <row r="37">
      <c r="A37" s="4" t="inlineStr">
        <is>
          <t>Available-for-sale debt Securities, Less than 12 months Gross unrealized losses</t>
        </is>
      </c>
      <c r="B37" s="6" t="n">
        <v>-724</v>
      </c>
      <c r="C37" s="6" t="n">
        <v>-6570</v>
      </c>
    </row>
    <row r="38">
      <c r="A38" s="4" t="inlineStr">
        <is>
          <t>Available-for-sale debt Securities, 12 months or more Fair value</t>
        </is>
      </c>
      <c r="B38" s="6" t="n">
        <v>465953</v>
      </c>
      <c r="C38" s="6" t="n">
        <v>401994</v>
      </c>
    </row>
    <row r="39">
      <c r="A39" s="4" t="inlineStr">
        <is>
          <t>Available-for-sale debt Securities, 12 months or more Gross unrealized losses</t>
        </is>
      </c>
      <c r="B39" s="6" t="n">
        <v>-83452</v>
      </c>
      <c r="C39" s="6" t="n">
        <v>-66837</v>
      </c>
    </row>
    <row r="40">
      <c r="A40" s="4" t="inlineStr">
        <is>
          <t>Available-for-sale debt Securities, Total Fair value</t>
        </is>
      </c>
      <c r="B40" s="6" t="n">
        <v>545144</v>
      </c>
      <c r="C40" s="6" t="n">
        <v>593663</v>
      </c>
    </row>
    <row r="41">
      <c r="A41" s="4" t="inlineStr">
        <is>
          <t>Available-for-sale debt Securities, Total Gross unrealized losses</t>
        </is>
      </c>
      <c r="B41" s="6" t="n">
        <v>-84176</v>
      </c>
      <c r="C41" s="6" t="n">
        <v>-73407</v>
      </c>
    </row>
    <row r="42">
      <c r="A42" s="4" t="inlineStr">
        <is>
          <t>Corporate debt securities | Allowance for credit losses not recorded</t>
        </is>
      </c>
      <c r="B42" s="4" t="inlineStr">
        <is>
          <t xml:space="preserve"> </t>
        </is>
      </c>
      <c r="C42" s="4" t="inlineStr">
        <is>
          <t xml:space="preserve"> </t>
        </is>
      </c>
    </row>
    <row r="43">
      <c r="A43" s="3" t="inlineStr">
        <is>
          <t>Investments, Unrealized Loss Position [Line Items]</t>
        </is>
      </c>
      <c r="B43" s="4" t="inlineStr">
        <is>
          <t xml:space="preserve"> </t>
        </is>
      </c>
      <c r="C43" s="4" t="inlineStr">
        <is>
          <t xml:space="preserve"> </t>
        </is>
      </c>
    </row>
    <row r="44">
      <c r="A44" s="4" t="inlineStr">
        <is>
          <t>Available-for-sale debt Securities, Less than 12 months Fair value</t>
        </is>
      </c>
      <c r="B44" s="6" t="n">
        <v>79191</v>
      </c>
      <c r="C44" s="6" t="n">
        <v>191669</v>
      </c>
    </row>
    <row r="45">
      <c r="A45" s="4" t="inlineStr">
        <is>
          <t>Available-for-sale debt Securities, Less than 12 months Gross unrealized losses</t>
        </is>
      </c>
      <c r="B45" s="6" t="n">
        <v>-724</v>
      </c>
      <c r="C45" s="6" t="n">
        <v>-6570</v>
      </c>
    </row>
    <row r="46">
      <c r="A46" s="4" t="inlineStr">
        <is>
          <t>Available-for-sale debt Securities, 12 months or more Fair value</t>
        </is>
      </c>
      <c r="B46" s="6" t="n">
        <v>465953</v>
      </c>
      <c r="C46" s="6" t="n">
        <v>401994</v>
      </c>
    </row>
    <row r="47">
      <c r="A47" s="4" t="inlineStr">
        <is>
          <t>Available-for-sale debt Securities, 12 months or more Gross unrealized losses</t>
        </is>
      </c>
      <c r="B47" s="6" t="n">
        <v>-83452</v>
      </c>
      <c r="C47" s="6" t="n">
        <v>-66837</v>
      </c>
    </row>
    <row r="48">
      <c r="A48" s="4" t="inlineStr">
        <is>
          <t>Available-for-sale debt Securities, Total Fair value</t>
        </is>
      </c>
      <c r="B48" s="6" t="n">
        <v>545144</v>
      </c>
      <c r="C48" s="6" t="n">
        <v>593663</v>
      </c>
    </row>
    <row r="49">
      <c r="A49" s="4" t="inlineStr">
        <is>
          <t>Available-for-sale debt Securities, Total Gross unrealized losses</t>
        </is>
      </c>
      <c r="B49" s="6" t="n">
        <v>-84176</v>
      </c>
      <c r="C49" s="6" t="n">
        <v>-73407</v>
      </c>
    </row>
    <row r="50">
      <c r="A50" s="4" t="inlineStr">
        <is>
          <t>CMBS and RMBS in the Americas</t>
        </is>
      </c>
      <c r="B50" s="4" t="inlineStr">
        <is>
          <t xml:space="preserve"> </t>
        </is>
      </c>
      <c r="C50" s="4" t="inlineStr">
        <is>
          <t xml:space="preserve"> </t>
        </is>
      </c>
    </row>
    <row r="51">
      <c r="A51" s="3" t="inlineStr">
        <is>
          <t>Investments, Unrealized Loss Position [Line Items]</t>
        </is>
      </c>
      <c r="B51" s="4" t="inlineStr">
        <is>
          <t xml:space="preserve"> </t>
        </is>
      </c>
      <c r="C51" s="4" t="inlineStr">
        <is>
          <t xml:space="preserve"> </t>
        </is>
      </c>
    </row>
    <row r="52">
      <c r="A52" s="4" t="inlineStr">
        <is>
          <t>Available-for-sale debt Securities, Less than 12 months Fair value</t>
        </is>
      </c>
      <c r="B52" s="6" t="n">
        <v>1768</v>
      </c>
      <c r="C52" s="6" t="n">
        <v>16691</v>
      </c>
    </row>
    <row r="53">
      <c r="A53" s="4" t="inlineStr">
        <is>
          <t>Available-for-sale debt Securities, Less than 12 months Gross unrealized losses</t>
        </is>
      </c>
      <c r="B53" s="6" t="n">
        <v>-46</v>
      </c>
      <c r="C53" s="6" t="n">
        <v>-672</v>
      </c>
    </row>
    <row r="54">
      <c r="A54" s="4" t="inlineStr">
        <is>
          <t>Available-for-sale debt Securities, 12 months or more Fair value</t>
        </is>
      </c>
      <c r="B54" s="6" t="n">
        <v>34868</v>
      </c>
      <c r="C54" s="6" t="n">
        <v>23653</v>
      </c>
    </row>
    <row r="55">
      <c r="A55" s="4" t="inlineStr">
        <is>
          <t>Available-for-sale debt Securities, 12 months or more Gross unrealized losses</t>
        </is>
      </c>
      <c r="B55" s="6" t="n">
        <v>-1821</v>
      </c>
      <c r="C55" s="6" t="n">
        <v>-1509</v>
      </c>
    </row>
    <row r="56">
      <c r="A56" s="4" t="inlineStr">
        <is>
          <t>Available-for-sale debt Securities, Total Fair value</t>
        </is>
      </c>
      <c r="B56" s="6" t="n">
        <v>36636</v>
      </c>
      <c r="C56" s="6" t="n">
        <v>40344</v>
      </c>
    </row>
    <row r="57">
      <c r="A57" s="4" t="inlineStr">
        <is>
          <t>Available-for-sale debt Securities, Total Gross unrealized losses</t>
        </is>
      </c>
      <c r="B57" s="6" t="n">
        <v>-1867</v>
      </c>
      <c r="C57" s="6" t="n">
        <v>-2181</v>
      </c>
    </row>
    <row r="58">
      <c r="A58" s="4" t="inlineStr">
        <is>
          <t>CMBS and RMBS in the Americas | Allowance for credit losses not recorded</t>
        </is>
      </c>
      <c r="B58" s="4" t="inlineStr">
        <is>
          <t xml:space="preserve"> </t>
        </is>
      </c>
      <c r="C58" s="4" t="inlineStr">
        <is>
          <t xml:space="preserve"> </t>
        </is>
      </c>
    </row>
    <row r="59">
      <c r="A59" s="3" t="inlineStr">
        <is>
          <t>Investments, Unrealized Loss Position [Line Items]</t>
        </is>
      </c>
      <c r="B59" s="4" t="inlineStr">
        <is>
          <t xml:space="preserve"> </t>
        </is>
      </c>
      <c r="C59" s="4" t="inlineStr">
        <is>
          <t xml:space="preserve"> </t>
        </is>
      </c>
    </row>
    <row r="60">
      <c r="A60" s="4" t="inlineStr">
        <is>
          <t>Available-for-sale debt Securities, Less than 12 months Fair value</t>
        </is>
      </c>
      <c r="B60" s="6" t="n">
        <v>1768</v>
      </c>
      <c r="C60" s="6" t="n">
        <v>16691</v>
      </c>
    </row>
    <row r="61">
      <c r="A61" s="4" t="inlineStr">
        <is>
          <t>Available-for-sale debt Securities, Less than 12 months Gross unrealized losses</t>
        </is>
      </c>
      <c r="B61" s="6" t="n">
        <v>-46</v>
      </c>
      <c r="C61" s="6" t="n">
        <v>-672</v>
      </c>
    </row>
    <row r="62">
      <c r="A62" s="4" t="inlineStr">
        <is>
          <t>Available-for-sale debt Securities, 12 months or more Fair value</t>
        </is>
      </c>
      <c r="B62" s="6" t="n">
        <v>34868</v>
      </c>
      <c r="C62" s="6" t="n">
        <v>23653</v>
      </c>
    </row>
    <row r="63">
      <c r="A63" s="4" t="inlineStr">
        <is>
          <t>Available-for-sale debt Securities, 12 months or more Gross unrealized losses</t>
        </is>
      </c>
      <c r="B63" s="6" t="n">
        <v>-1821</v>
      </c>
      <c r="C63" s="6" t="n">
        <v>-1509</v>
      </c>
    </row>
    <row r="64">
      <c r="A64" s="4" t="inlineStr">
        <is>
          <t>Available-for-sale debt Securities, Total Fair value</t>
        </is>
      </c>
      <c r="B64" s="6" t="n">
        <v>36636</v>
      </c>
      <c r="C64" s="6" t="n">
        <v>40344</v>
      </c>
    </row>
    <row r="65">
      <c r="A65" s="4" t="inlineStr">
        <is>
          <t>Available-for-sale debt Securities, Total Gross unrealized losses</t>
        </is>
      </c>
      <c r="B65" s="6" t="n">
        <v>-1867</v>
      </c>
      <c r="C65" s="6" t="n">
        <v>-2181</v>
      </c>
    </row>
    <row r="66">
      <c r="A66" s="4" t="inlineStr">
        <is>
          <t>Other asset-backed securities and debt securities</t>
        </is>
      </c>
      <c r="B66" s="4" t="inlineStr">
        <is>
          <t xml:space="preserve"> </t>
        </is>
      </c>
      <c r="C66" s="4" t="inlineStr">
        <is>
          <t xml:space="preserve"> </t>
        </is>
      </c>
    </row>
    <row r="67">
      <c r="A67" s="3" t="inlineStr">
        <is>
          <t>Investments, Unrealized Loss Position [Line Items]</t>
        </is>
      </c>
      <c r="B67" s="4" t="inlineStr">
        <is>
          <t xml:space="preserve"> </t>
        </is>
      </c>
      <c r="C67" s="4" t="inlineStr">
        <is>
          <t xml:space="preserve"> </t>
        </is>
      </c>
    </row>
    <row r="68">
      <c r="A68" s="4" t="inlineStr">
        <is>
          <t>Available-for-sale debt Securities, Less than 12 months Fair value</t>
        </is>
      </c>
      <c r="B68" s="6" t="n">
        <v>27460</v>
      </c>
      <c r="C68" s="6" t="n">
        <v>63958</v>
      </c>
    </row>
    <row r="69">
      <c r="A69" s="4" t="inlineStr">
        <is>
          <t>Available-for-sale debt Securities, Less than 12 months Gross unrealized losses</t>
        </is>
      </c>
      <c r="B69" s="6" t="n">
        <v>-1242</v>
      </c>
      <c r="C69" s="6" t="n">
        <v>-2300</v>
      </c>
    </row>
    <row r="70">
      <c r="A70" s="4" t="inlineStr">
        <is>
          <t>Available-for-sale debt Securities, 12 months or more Fair value</t>
        </is>
      </c>
      <c r="B70" s="6" t="n">
        <v>126578</v>
      </c>
      <c r="C70" s="6" t="n">
        <v>88503</v>
      </c>
    </row>
    <row r="71">
      <c r="A71" s="4" t="inlineStr">
        <is>
          <t>Available-for-sale debt Securities, 12 months or more Gross unrealized losses</t>
        </is>
      </c>
      <c r="B71" s="6" t="n">
        <v>-3923</v>
      </c>
      <c r="C71" s="6" t="n">
        <v>-6851</v>
      </c>
    </row>
    <row r="72">
      <c r="A72" s="4" t="inlineStr">
        <is>
          <t>Available-for-sale debt Securities, Total Fair value</t>
        </is>
      </c>
      <c r="B72" s="6" t="n">
        <v>154038</v>
      </c>
      <c r="C72" s="6" t="n">
        <v>152461</v>
      </c>
    </row>
    <row r="73">
      <c r="A73" s="4" t="inlineStr">
        <is>
          <t>Available-for-sale debt Securities, Total Gross unrealized losses</t>
        </is>
      </c>
      <c r="B73" s="6" t="n">
        <v>-5165</v>
      </c>
      <c r="C73" s="6" t="n">
        <v>-9151</v>
      </c>
    </row>
    <row r="74">
      <c r="A74" s="4" t="inlineStr">
        <is>
          <t>Other asset-backed securities and debt securities | Allowance for credit losses not recorded</t>
        </is>
      </c>
      <c r="B74" s="4" t="inlineStr">
        <is>
          <t xml:space="preserve"> </t>
        </is>
      </c>
      <c r="C74" s="4" t="inlineStr">
        <is>
          <t xml:space="preserve"> </t>
        </is>
      </c>
    </row>
    <row r="75">
      <c r="A75" s="3" t="inlineStr">
        <is>
          <t>Investments, Unrealized Loss Position [Line Items]</t>
        </is>
      </c>
      <c r="B75" s="4" t="inlineStr">
        <is>
          <t xml:space="preserve"> </t>
        </is>
      </c>
      <c r="C75" s="4" t="inlineStr">
        <is>
          <t xml:space="preserve"> </t>
        </is>
      </c>
    </row>
    <row r="76">
      <c r="A76" s="4" t="inlineStr">
        <is>
          <t>Available-for-sale debt Securities, Less than 12 months Fair value</t>
        </is>
      </c>
      <c r="B76" s="6" t="n">
        <v>27460</v>
      </c>
      <c r="C76" s="6" t="n">
        <v>63958</v>
      </c>
    </row>
    <row r="77">
      <c r="A77" s="4" t="inlineStr">
        <is>
          <t>Available-for-sale debt Securities, Less than 12 months Gross unrealized losses</t>
        </is>
      </c>
      <c r="B77" s="6" t="n">
        <v>-1242</v>
      </c>
      <c r="C77" s="6" t="n">
        <v>-2300</v>
      </c>
    </row>
    <row r="78">
      <c r="A78" s="4" t="inlineStr">
        <is>
          <t>Available-for-sale debt Securities, 12 months or more Fair value</t>
        </is>
      </c>
      <c r="B78" s="6" t="n">
        <v>124719</v>
      </c>
      <c r="C78" s="6" t="n">
        <v>88503</v>
      </c>
    </row>
    <row r="79">
      <c r="A79" s="4" t="inlineStr">
        <is>
          <t>Available-for-sale debt Securities, 12 months or more Gross unrealized losses</t>
        </is>
      </c>
      <c r="B79" s="6" t="n">
        <v>-3391</v>
      </c>
      <c r="C79" s="6" t="n">
        <v>-6851</v>
      </c>
    </row>
    <row r="80">
      <c r="A80" s="4" t="inlineStr">
        <is>
          <t>Available-for-sale debt Securities, Total Fair value</t>
        </is>
      </c>
      <c r="B80" s="6" t="n">
        <v>152179</v>
      </c>
      <c r="C80" s="6" t="n">
        <v>152461</v>
      </c>
    </row>
    <row r="81">
      <c r="A81" s="4" t="inlineStr">
        <is>
          <t>Available-for-sale debt Securities, Total Gross unrealized losses</t>
        </is>
      </c>
      <c r="B81" s="6" t="n">
        <v>-4633</v>
      </c>
      <c r="C81" s="6" t="n">
        <v>-9151</v>
      </c>
    </row>
    <row r="82">
      <c r="A82" s="4" t="inlineStr">
        <is>
          <t>Available-for-sale debt securities</t>
        </is>
      </c>
      <c r="B82" s="4" t="inlineStr">
        <is>
          <t xml:space="preserve"> </t>
        </is>
      </c>
      <c r="C82" s="4" t="inlineStr">
        <is>
          <t xml:space="preserve"> </t>
        </is>
      </c>
    </row>
    <row r="83">
      <c r="A83" s="3" t="inlineStr">
        <is>
          <t>Investments, Unrealized Loss Position [Line Items]</t>
        </is>
      </c>
      <c r="B83" s="4" t="inlineStr">
        <is>
          <t xml:space="preserve"> </t>
        </is>
      </c>
      <c r="C83" s="4" t="inlineStr">
        <is>
          <t xml:space="preserve"> </t>
        </is>
      </c>
    </row>
    <row r="84">
      <c r="A84" s="4" t="inlineStr">
        <is>
          <t>Available-for-sale debt Securities, Less than 12 months Fair value</t>
        </is>
      </c>
      <c r="B84" s="6" t="n">
        <v>409955</v>
      </c>
      <c r="C84" s="6" t="n">
        <v>372627</v>
      </c>
    </row>
    <row r="85">
      <c r="A85" s="4" t="inlineStr">
        <is>
          <t>Available-for-sale debt Securities, Less than 12 months Gross unrealized losses</t>
        </is>
      </c>
      <c r="B85" s="6" t="n">
        <v>-15274</v>
      </c>
      <c r="C85" s="6" t="n">
        <v>-11257</v>
      </c>
    </row>
    <row r="86">
      <c r="A86" s="4" t="inlineStr">
        <is>
          <t>Available-for-sale debt Securities, 12 months or more Fair value</t>
        </is>
      </c>
      <c r="B86" s="6" t="n">
        <v>1444496</v>
      </c>
      <c r="C86" s="6" t="n">
        <v>1371327</v>
      </c>
    </row>
    <row r="87">
      <c r="A87" s="4" t="inlineStr">
        <is>
          <t>Available-for-sale debt Securities, 12 months or more Gross unrealized losses</t>
        </is>
      </c>
      <c r="B87" s="6" t="n">
        <v>-347595</v>
      </c>
      <c r="C87" s="6" t="n">
        <v>-259069</v>
      </c>
    </row>
    <row r="88">
      <c r="A88" s="4" t="inlineStr">
        <is>
          <t>Available-for-sale debt Securities, Total Fair value</t>
        </is>
      </c>
      <c r="B88" s="6" t="n">
        <v>1854451</v>
      </c>
      <c r="C88" s="6" t="n">
        <v>1743954</v>
      </c>
    </row>
    <row r="89">
      <c r="A89" s="4" t="inlineStr">
        <is>
          <t>Available-for-sale debt Securities, Total Gross unrealized losses</t>
        </is>
      </c>
      <c r="B89" s="6" t="n">
        <v>-362869</v>
      </c>
      <c r="C89" s="6" t="n">
        <v>-270326</v>
      </c>
    </row>
    <row r="90">
      <c r="A90" s="4" t="inlineStr">
        <is>
          <t>Available-for-sale debt securities | Allowance for credit losses not recorded</t>
        </is>
      </c>
      <c r="B90" s="4" t="inlineStr">
        <is>
          <t xml:space="preserve"> </t>
        </is>
      </c>
      <c r="C90" s="4" t="inlineStr">
        <is>
          <t xml:space="preserve"> </t>
        </is>
      </c>
    </row>
    <row r="91">
      <c r="A91" s="3" t="inlineStr">
        <is>
          <t>Investments, Unrealized Loss Position [Line Items]</t>
        </is>
      </c>
      <c r="B91" s="4" t="inlineStr">
        <is>
          <t xml:space="preserve"> </t>
        </is>
      </c>
      <c r="C91" s="4" t="inlineStr">
        <is>
          <t xml:space="preserve"> </t>
        </is>
      </c>
    </row>
    <row r="92">
      <c r="A92" s="4" t="inlineStr">
        <is>
          <t>Available-for-sale debt Securities, Less than 12 months Fair value</t>
        </is>
      </c>
      <c r="B92" s="6" t="n">
        <v>408728</v>
      </c>
      <c r="C92" s="6" t="n">
        <v>372627</v>
      </c>
    </row>
    <row r="93">
      <c r="A93" s="4" t="inlineStr">
        <is>
          <t>Available-for-sale debt Securities, Less than 12 months Gross unrealized losses</t>
        </is>
      </c>
      <c r="B93" s="6" t="n">
        <v>-15194</v>
      </c>
      <c r="C93" s="6" t="n">
        <v>-11257</v>
      </c>
    </row>
    <row r="94">
      <c r="A94" s="4" t="inlineStr">
        <is>
          <t>Available-for-sale debt Securities, 12 months or more Fair value</t>
        </is>
      </c>
      <c r="B94" s="6" t="n">
        <v>1439099</v>
      </c>
      <c r="C94" s="6" t="n">
        <v>1367852</v>
      </c>
    </row>
    <row r="95">
      <c r="A95" s="4" t="inlineStr">
        <is>
          <t>Available-for-sale debt Securities, 12 months or more Gross unrealized losses</t>
        </is>
      </c>
      <c r="B95" s="6" t="n">
        <v>-346910</v>
      </c>
      <c r="C95" s="6" t="n">
        <v>-258925</v>
      </c>
    </row>
    <row r="96">
      <c r="A96" s="4" t="inlineStr">
        <is>
          <t>Available-for-sale debt Securities, Total Fair value</t>
        </is>
      </c>
      <c r="B96" s="6" t="n">
        <v>1847827</v>
      </c>
      <c r="C96" s="6" t="n">
        <v>1740479</v>
      </c>
    </row>
    <row r="97">
      <c r="A97" s="4" t="inlineStr">
        <is>
          <t>Available-for-sale debt Securities, Total Gross unrealized losses</t>
        </is>
      </c>
      <c r="B97" s="5" t="n">
        <v>-362104</v>
      </c>
      <c r="C97" s="5" t="n">
        <v>-2701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1:08:38Z</dcterms:created>
  <dcterms:modified xmlns:dcterms="http://purl.org/dc/terms/" xmlns:xsi="http://www.w3.org/2001/XMLSchema-instance" xsi:type="dcterms:W3CDTF">2024-02-13T11:08:38Z</dcterms:modified>
</cp:coreProperties>
</file>